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3" r:id="rId3"/>
    <sheet name="Consolidated_Statements_Of_Ope" sheetId="4" r:id="rId4"/>
    <sheet name="Consolidated_Statements_Of_Com" sheetId="5" r:id="rId5"/>
    <sheet name="Consolidated_Statements_Of_Cas" sheetId="6" r:id="rId6"/>
    <sheet name="Consolidated_Statements_Of_Equ" sheetId="97" r:id="rId7"/>
    <sheet name="Description_Of_Business_And_Ba" sheetId="98" r:id="rId8"/>
    <sheet name="Acquisitions_And_Dispositions" sheetId="99" r:id="rId9"/>
    <sheet name="Investments" sheetId="100" r:id="rId10"/>
    <sheet name="Fair_Value_Measurements" sheetId="101" r:id="rId11"/>
    <sheet name="Content_Rights" sheetId="102" r:id="rId12"/>
    <sheet name="Debt" sheetId="103" r:id="rId13"/>
    <sheet name="Derivative_Financial_Instrumen" sheetId="104" r:id="rId14"/>
    <sheet name="Redeemable_Noncontrolling_Inte" sheetId="105" r:id="rId15"/>
    <sheet name="Equity" sheetId="106" r:id="rId16"/>
    <sheet name="EquityBased_Compensation" sheetId="107" r:id="rId17"/>
    <sheet name="Income_Taxes" sheetId="108" r:id="rId18"/>
    <sheet name="Earnings_Per_Share" sheetId="109" r:id="rId19"/>
    <sheet name="Supplemental_Disclosures" sheetId="110" r:id="rId20"/>
    <sheet name="Related_Party_Transactions" sheetId="111" r:id="rId21"/>
    <sheet name="Commitments_Contingencies_And_" sheetId="112" r:id="rId22"/>
    <sheet name="Reportable_Segments" sheetId="113" r:id="rId23"/>
    <sheet name="Condensed_Consolidating_Financ" sheetId="114" r:id="rId24"/>
    <sheet name="Description_Of_Business_And_Ba1" sheetId="115" r:id="rId25"/>
    <sheet name="Derivative_Financial_Instrumen1" sheetId="116" r:id="rId26"/>
    <sheet name="Redeemable_Noncontrolling_Inte1" sheetId="27" r:id="rId27"/>
    <sheet name="Equity_Policies" sheetId="28" r:id="rId28"/>
    <sheet name="Earnings_Per_Share_Policies" sheetId="117" r:id="rId29"/>
    <sheet name="Reportable_Segments_Policies" sheetId="30" r:id="rId30"/>
    <sheet name="Acquisitions_And_Dispositions_" sheetId="118" r:id="rId31"/>
    <sheet name="Investments_Investments_Tables" sheetId="119" r:id="rId32"/>
    <sheet name="Fair_Value_Measurements_Tables" sheetId="120" r:id="rId33"/>
    <sheet name="Content_Rights_Tables" sheetId="121" r:id="rId34"/>
    <sheet name="Debt_Tables" sheetId="122" r:id="rId35"/>
    <sheet name="Derivative_Financial_Instrumen2" sheetId="123" r:id="rId36"/>
    <sheet name="Redeemable_Noncontrolling_Inte2" sheetId="124" r:id="rId37"/>
    <sheet name="Equity_Tables" sheetId="125" r:id="rId38"/>
    <sheet name="EquityBased_Compensation_Table" sheetId="126" r:id="rId39"/>
    <sheet name="Income_Taxes_Tables" sheetId="127" r:id="rId40"/>
    <sheet name="Earnings_Per_Share_Tables" sheetId="128" r:id="rId41"/>
    <sheet name="Supplemental_Disclosures_Table" sheetId="129" r:id="rId42"/>
    <sheet name="Related_Party_Transactions_Tab" sheetId="130" r:id="rId43"/>
    <sheet name="Reportable_Segments_Tables" sheetId="131" r:id="rId44"/>
    <sheet name="Condensed_Consolidating_Financ1" sheetId="132" r:id="rId45"/>
    <sheet name="Description_Of_Business_And_Ba2" sheetId="133" r:id="rId46"/>
    <sheet name="Acquisitions_And_Dispositions_1" sheetId="134" r:id="rId47"/>
    <sheet name="Acquisitions_And_Dispositions_2" sheetId="48" r:id="rId48"/>
    <sheet name="Recovered_Sheet1" sheetId="49" r:id="rId49"/>
    <sheet name="Recovered_Sheet2" sheetId="50" r:id="rId50"/>
    <sheet name="Investments_Details" sheetId="135" r:id="rId51"/>
    <sheet name="Investments_Schedule_of_Invest" sheetId="52" r:id="rId52"/>
    <sheet name="Fair_Value_Measurements_Narrat" sheetId="136" r:id="rId53"/>
    <sheet name="Fair_Value_Measurements_Schedu" sheetId="54" r:id="rId54"/>
    <sheet name="Content_Rights_Schedule_Of_Con" sheetId="137" r:id="rId55"/>
    <sheet name="Content_Rights_Content_Rights_" sheetId="56" r:id="rId56"/>
    <sheet name="Debt_Narrative_Details" sheetId="138" r:id="rId57"/>
    <sheet name="Debt_Outstanding_Debt_Details" sheetId="139" r:id="rId58"/>
    <sheet name="Debt_Parenthetical_Details" sheetId="59" r:id="rId59"/>
    <sheet name="Derivative_Financial_Instrumen3" sheetId="60" r:id="rId60"/>
    <sheet name="Derivative_Financial_Instrumen4" sheetId="140" r:id="rId61"/>
    <sheet name="Derivative_Financial_Instrumen5" sheetId="62" r:id="rId62"/>
    <sheet name="Derivative_Financial_Instrumen6" sheetId="63" r:id="rId63"/>
    <sheet name="Redeemable_Noncontrolling_Inte3" sheetId="141" r:id="rId64"/>
    <sheet name="Redeemable_Noncontrolling_Inte4" sheetId="65" r:id="rId65"/>
    <sheet name="Equity_Narrative_Details" sheetId="66" r:id="rId66"/>
    <sheet name="Equity_Stock_Repurchase_Progra" sheetId="67" r:id="rId67"/>
    <sheet name="Equity_Components_of_Other_Com" sheetId="68" r:id="rId68"/>
    <sheet name="Equity_Accumulated_Other_Compr" sheetId="69" r:id="rId69"/>
    <sheet name="EquityBased_Compensation_Narra" sheetId="70" r:id="rId70"/>
    <sheet name="EquityBased_Compensation_Equit" sheetId="71" r:id="rId71"/>
    <sheet name="EquityBased_Compensation_Equit1" sheetId="72" r:id="rId72"/>
    <sheet name="Income_Taxes_Narrative_Details" sheetId="73" r:id="rId73"/>
    <sheet name="Income_Taxes_Schedule_Of_Incom" sheetId="74" r:id="rId74"/>
    <sheet name="Earning_Per_Share_Earnings_Per" sheetId="75" r:id="rId75"/>
    <sheet name="Earnings_Per_Share_Reconciliat" sheetId="76" r:id="rId76"/>
    <sheet name="Earning_Per_Share_Earnings_Per1" sheetId="77" r:id="rId77"/>
    <sheet name="Earning_Per_Share_Earnings_Per2" sheetId="78" r:id="rId78"/>
    <sheet name="Earnings_Per_Share_Schedule_of" sheetId="79" r:id="rId79"/>
    <sheet name="Supplemental_Disclosures_Sched" sheetId="142" r:id="rId80"/>
    <sheet name="Supplemental_Disclosures_Sched1" sheetId="81" r:id="rId81"/>
    <sheet name="Supplemental_Disclosures_Sched2" sheetId="82" r:id="rId82"/>
    <sheet name="Related_Party_Transactions_Nar" sheetId="83" r:id="rId83"/>
    <sheet name="Related_Party_Transactions_Sch" sheetId="84" r:id="rId84"/>
    <sheet name="Related_Party_Transactions_Sch1" sheetId="143" r:id="rId85"/>
    <sheet name="Commitments_Contingencies_And_1" sheetId="144" r:id="rId86"/>
    <sheet name="Reportable_Segments_Schedule_O" sheetId="87" r:id="rId87"/>
    <sheet name="Reportable_Segments_Schedule_O1" sheetId="88" r:id="rId88"/>
    <sheet name="Reportable_Segments_Schedule_O2" sheetId="89" r:id="rId89"/>
    <sheet name="Reportable_Segments_Schedule_O3" sheetId="145" r:id="rId90"/>
    <sheet name="Condensed_Consolidating_Financ2" sheetId="91" r:id="rId91"/>
    <sheet name="Condensed_Consolidating_Financ3" sheetId="146" r:id="rId92"/>
    <sheet name="Condensed_Consolidating_Financ4" sheetId="93" r:id="rId93"/>
    <sheet name="Condensed_Consolidating_Financ5" sheetId="94" r:id="rId94"/>
    <sheet name="Condensed_Consolidating_Financ6" sheetId="95" r:id="rId9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6390" uniqueCount="1168">
  <si>
    <t>Document And Entity Information</t>
  </si>
  <si>
    <t>3 Months Ended</t>
  </si>
  <si>
    <t>Mar. 31, 2015</t>
  </si>
  <si>
    <t>Apr. 27, 2015</t>
  </si>
  <si>
    <t>Document Type</t>
  </si>
  <si>
    <t>10-Q</t>
  </si>
  <si>
    <t>Amendment Flag</t>
  </si>
  <si>
    <t>Document Period End Date</t>
  </si>
  <si>
    <t>Document Fiscal Year Focus</t>
  </si>
  <si>
    <t>Document Fiscal Period Focus</t>
  </si>
  <si>
    <t>Q1</t>
  </si>
  <si>
    <t>Entity Registrant Name</t>
  </si>
  <si>
    <t>Discovery Communications, Inc.</t>
  </si>
  <si>
    <t>Entity Central Index Key</t>
  </si>
  <si>
    <t>Current Fiscal Year End Date</t>
  </si>
  <si>
    <t>Entity Filer Category</t>
  </si>
  <si>
    <t>Large Accelerated Filer</t>
  </si>
  <si>
    <t>Series A Common Stock [Member]</t>
  </si>
  <si>
    <t>Entity Common Stock, Shares Outstanding</t>
  </si>
  <si>
    <t>Series B Common Stock [Member]</t>
  </si>
  <si>
    <t>Series C Common Stock [Member]</t>
  </si>
  <si>
    <t>Consolidated Balance Sheets (USD $)</t>
  </si>
  <si>
    <t>In Millions, unless otherwise specified</t>
  </si>
  <si>
    <t>Dec. 31, 2014</t>
  </si>
  <si>
    <t>Current assets:</t>
  </si>
  <si>
    <t>Cash and cash equivalents</t>
  </si>
  <si>
    <t>Receivables, net</t>
  </si>
  <si>
    <t>Content rights, net</t>
  </si>
  <si>
    <t>Deferred income taxes</t>
  </si>
  <si>
    <t>Prepaid expenses and other current assets</t>
  </si>
  <si>
    <t>Total current assets</t>
  </si>
  <si>
    <t>Noncurrent content rights, net</t>
  </si>
  <si>
    <t>Property and equipment, net</t>
  </si>
  <si>
    <t>Goodwill</t>
  </si>
  <si>
    <t>Intangible assets, net</t>
  </si>
  <si>
    <t>Equity method investments</t>
  </si>
  <si>
    <t>Other noncurrent assets</t>
  </si>
  <si>
    <t>Total assets</t>
  </si>
  <si>
    <t>Current liabilities:</t>
  </si>
  <si>
    <t>Accounts payable</t>
  </si>
  <si>
    <t>Accrued liabilities</t>
  </si>
  <si>
    <t>Deferred revenues</t>
  </si>
  <si>
    <t>Current portion of debt</t>
  </si>
  <si>
    <t>Total current liabilities</t>
  </si>
  <si>
    <t>Noncurrent portion of debt</t>
  </si>
  <si>
    <t>Other noncurrent liabilities</t>
  </si>
  <si>
    <t>Total liabilities</t>
  </si>
  <si>
    <t>Commitments and contingencies (Note 15)</t>
  </si>
  <si>
    <t>  </t>
  </si>
  <si>
    <t>Redeemable noncontrolling interests</t>
  </si>
  <si>
    <t>Discovery Communications, Inc. stockholders' equity:</t>
  </si>
  <si>
    <t>Additional paid-in capital</t>
  </si>
  <si>
    <t>Treasury stock, at cost</t>
  </si>
  <si>
    <t>Retained earnings</t>
  </si>
  <si>
    <t>Accumulated other comprehensive loss</t>
  </si>
  <si>
    <t>Total Discovery Communications, Inc. stockholders' equity</t>
  </si>
  <si>
    <t>Noncontrolling interests</t>
  </si>
  <si>
    <t>Total equity</t>
  </si>
  <si>
    <t>Total liabilities and equity</t>
  </si>
  <si>
    <t>Series A Convertible Preferred Stock [Member]</t>
  </si>
  <si>
    <t>Convertible preferred stock</t>
  </si>
  <si>
    <t>Series C Convertible Preferred Stock [Member]</t>
  </si>
  <si>
    <t>Common stock</t>
  </si>
  <si>
    <t>Convertible common stock</t>
  </si>
  <si>
    <t>Consolidated Balance Sheets (Parenthetical) (USD $)</t>
  </si>
  <si>
    <t>Stock, par value</t>
  </si>
  <si>
    <t>Stock, shares authorized</t>
  </si>
  <si>
    <t>Stock, shares issued</t>
  </si>
  <si>
    <t>Consolidated Statements Of Operations (USD $)</t>
  </si>
  <si>
    <t>In Millions, except Per Share data, unless otherwise specified</t>
  </si>
  <si>
    <t>Mar. 31, 2014</t>
  </si>
  <si>
    <t>Revenues:</t>
  </si>
  <si>
    <t>Distribution</t>
  </si>
  <si>
    <t>Advertising</t>
  </si>
  <si>
    <t>Other</t>
  </si>
  <si>
    <t>Total revenues</t>
  </si>
  <si>
    <t>Costs and expenses:</t>
  </si>
  <si>
    <t>Costs of revenues, excluding depreciation and amortization</t>
  </si>
  <si>
    <t>Selling, general and administrative</t>
  </si>
  <si>
    <t>Depreciation and amortization</t>
  </si>
  <si>
    <t>Restructuring and other charges</t>
  </si>
  <si>
    <t>Total costs and expenses</t>
  </si>
  <si>
    <t>Operating income</t>
  </si>
  <si>
    <t>Interest expense</t>
  </si>
  <si>
    <t>Income from equity investees, net</t>
  </si>
  <si>
    <t>Other expense, net</t>
  </si>
  <si>
    <t>Income from continuing operations before income taxes</t>
  </si>
  <si>
    <t>Provision for income taxes</t>
  </si>
  <si>
    <t>Net income</t>
  </si>
  <si>
    <t>Net income attributable to redeemable noncontrolling interests</t>
  </si>
  <si>
    <t>Net income available to Discovery Communications, Inc.</t>
  </si>
  <si>
    <t>Series A, B and C Common Stock [Member]</t>
  </si>
  <si>
    <t>Basic earnings per share available to Discovery Communications, Inc. stockholders:</t>
  </si>
  <si>
    <t>Net income per share</t>
  </si>
  <si>
    <t>Diluted earnings per share available to Discovery Communications, Inc. stockholders:</t>
  </si>
  <si>
    <t>Weighted average shares outstanding:</t>
  </si>
  <si>
    <t>Basic</t>
  </si>
  <si>
    <t>Diluted</t>
  </si>
  <si>
    <t>Consolidated Statements Of Comprehensive Income (USD $)</t>
  </si>
  <si>
    <t>Statement of Comprehensive Income [Abstract]</t>
  </si>
  <si>
    <t>Other comprehensive (loss) income, net of tax:</t>
  </si>
  <si>
    <t>Currency translation adjustments</t>
  </si>
  <si>
    <t>Derivative and market value adjustments</t>
  </si>
  <si>
    <t>Comprehensive income</t>
  </si>
  <si>
    <t>Comprehensive loss attributable to redeemable noncontrolling interests</t>
  </si>
  <si>
    <t>Comprehensive income attributable to Discovery Communications, Inc.</t>
  </si>
  <si>
    <t>Consolidated Statements Of Cash Flows (USD $)</t>
  </si>
  <si>
    <t>Operating Activities</t>
  </si>
  <si>
    <t>Adjustments to reconcile net income to cash provided by operating activities:</t>
  </si>
  <si>
    <t>Equity-based compensation expense</t>
  </si>
  <si>
    <t>Content amortization and impairment expense</t>
  </si>
  <si>
    <t>Remeasurement gain on previously held equity interest</t>
  </si>
  <si>
    <t>Equity in earnings of investee companies, net of cash distributions</t>
  </si>
  <si>
    <t>Deferred income tax benefit</t>
  </si>
  <si>
    <t>Launch amortization expense</t>
  </si>
  <si>
    <t>Loss from derivative instruments, net</t>
  </si>
  <si>
    <t>Other, net</t>
  </si>
  <si>
    <t>Changes in operating assets and liabilities, net of business combinations:</t>
  </si>
  <si>
    <t>Content rights</t>
  </si>
  <si>
    <t>Accounts payable and accrued liabilities</t>
  </si>
  <si>
    <t>Equity-based compensation liabilities</t>
  </si>
  <si>
    <t>Income tax receivable</t>
  </si>
  <si>
    <t>Cash provided by operating activities</t>
  </si>
  <si>
    <t>Investing Activities</t>
  </si>
  <si>
    <t>Purchases of property and equipment</t>
  </si>
  <si>
    <t>Business acquisitions, net of cash acquired</t>
  </si>
  <si>
    <t>Derivative instruments, net</t>
  </si>
  <si>
    <t>Distributions from equity method investees</t>
  </si>
  <si>
    <t>Investments in equity method investees, net</t>
  </si>
  <si>
    <t>Other investing activities, net</t>
  </si>
  <si>
    <t>Cash used in investing activities</t>
  </si>
  <si>
    <t>Financing Activities</t>
  </si>
  <si>
    <t>Commercial paper borrowings, net</t>
  </si>
  <si>
    <t>Borrowings under revolving credit facility</t>
  </si>
  <si>
    <t>Principal repayments of revolving credit facility</t>
  </si>
  <si>
    <t>Borrowings from debt, net of discount</t>
  </si>
  <si>
    <t>Principal repayments of debt</t>
  </si>
  <si>
    <t>Principal repayments of capital lease obligations</t>
  </si>
  <si>
    <t>Repurchases of stock</t>
  </si>
  <si>
    <t>Cash payments for equity-based plans, net</t>
  </si>
  <si>
    <t>Hedge of borrowings from debt instruments</t>
  </si>
  <si>
    <t>Other financing activities, net</t>
  </si>
  <si>
    <t>Cash (used in)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Cash paid for taxes, net</t>
  </si>
  <si>
    <t>Cash paid for interest, net as reported in operating activities</t>
  </si>
  <si>
    <t>Noncash Investing and Financing Transactions</t>
  </si>
  <si>
    <t>Assets acquired under capital lease arrangements</t>
  </si>
  <si>
    <t>Accrued purchases of property and equipment</t>
  </si>
  <si>
    <t>Business Combination, Contingent Consideration, Liability</t>
  </si>
  <si>
    <t>Consolidated Statements Of Equity (USD $)</t>
  </si>
  <si>
    <t>In Millions</t>
  </si>
  <si>
    <t>Total</t>
  </si>
  <si>
    <t>Discovery Stockholders [Member]</t>
  </si>
  <si>
    <t>Noncontrolling Interests [Member]</t>
  </si>
  <si>
    <t>Beginning balance at Dec. 31, 2013</t>
  </si>
  <si>
    <t>Comprehensive income attributable to Parent</t>
  </si>
  <si>
    <t>Comprehensive income attributable to noncontrolling interests</t>
  </si>
  <si>
    <t>Comprehensive income excluding portion attributable to redeemable noncontrolling interest</t>
  </si>
  <si>
    <t>Equity-based compensation</t>
  </si>
  <si>
    <t>Excess tax benefits from equity-based compensation</t>
  </si>
  <si>
    <t>Tax settlements associated with equity-based compensation</t>
  </si>
  <si>
    <t>Issuance of common stock for equity-based compensation plans</t>
  </si>
  <si>
    <t>Other adjustments for equity-based compensation plans</t>
  </si>
  <si>
    <t>Redeemable noncontrolling interest adjustments to redemption value</t>
  </si>
  <si>
    <t>Ending balance at Mar. 31, 2014</t>
  </si>
  <si>
    <t>Beginning balance at Dec. 31, 2014</t>
  </si>
  <si>
    <t>Ending balance at Mar. 31, 2015</t>
  </si>
  <si>
    <t>Description Of Business And Basis Of Presentation</t>
  </si>
  <si>
    <t>Organization, Consolidation and Presentation of Financial Statements [Abstract]</t>
  </si>
  <si>
    <t>DESCRIPTION OF BUSINESS AND BASIS OF PRESENTATION</t>
  </si>
  <si>
    <t>Description of Business</t>
  </si>
  <si>
    <t>Discovery Communications, Inc. (“Discovery” or the “Company”) is a global media company that provides content across multiple distribution platforms, including pay-TV, free-to-air and broadcast television networks, websites, digital distribution arrangements and content licensing agreements. The Company also develops and sells curriculum-based education products and services and operates production studios. The Company classifies its operations in two reportable segments: U.S. Networks, consisting principally of domestic television networks and websites, and International Networks, consisting principally of international television networks, radio stations and websites; and two combined operating segments referred to as Education and Other, consisting principally of curriculum-based product and service offerings and production studios. Financial information for Discovery’s reportable segments is discussed in Note 16.</t>
  </si>
  <si>
    <t>Basis of Presentation</t>
  </si>
  <si>
    <t xml:space="preserve">The consolidated financial statements include the accounts of Discovery and its majority-owned subsidiaries in which a controlling interest is maintained. For each non-wholly owned subsidiary, the Company evaluates its ownership and other interests to determine whether it should consolidate the entity or account for its ownership interest as an investment. As part of its evaluation, the Company makes judgments in determining whether the entity is a variable interest entity ("VIE") and, if so, whether it is the primary beneficiary of the VIE and is thus required to consolidate the entity. (See Note 3.) Inter-company accounts and transactions between consolidated entities have been eliminated in consolidation. </t>
  </si>
  <si>
    <t>Recasting of Certain Prior Period Information</t>
  </si>
  <si>
    <t>The Company’s reportable segments are determined based on (i) financial information reviewed by its chief operating decision maker (“CODM”), the Chief Executive Officer ("CEO"), (ii) internal management and related reporting structure, and (iii) the basis upon which the CEO makes resource allocation decisions. As of December 31, 2014, the Company changed its organizational structure and reorganized its production studios into an operating segment. Previously, components of this segment were part of the U.S. Networks and International Networks segments. The Company has recast amounts for the three months ended March 31, 2014 and total assets by segment as of December 31, 2014 to conform to the current structure for internally managing and monitoring segment performance. The segment does not meet the quantitative thresholds of a separate reportable segment and has been combined with the Education operating segment, which also does not meet the quantitative thresholds of a separate reportable segment. The combined results are referred to as Education and Other for financial statement presentation in all periods as a reconciling item to consolidated figures. (See Note 16.)</t>
  </si>
  <si>
    <t>Stock Split Effected in the Form of a Share Dividend</t>
  </si>
  <si>
    <t xml:space="preserve">On May 16, 2014, Discovery's Board of Directors approved a stock split effected in the form of a share dividend (the "2014 Share Dividend") of one share of the Company's Series C common stock on each issued and outstanding share of Series A, Series B, and Series C common stock. The stock split did not change the number of treasury shares or the number of outstanding preferred shares, but the conversion ratio on the preferred shares was adjusted as a result of the stock split. (See Note 9.) The 2014 Share Dividend was distributed on August 6, 2014 to stockholders of record on July 28, 2014 and has been accounted for as a 2 for 1 stock split. All share and per share data for earnings per share has been retroactively adjusted to give effect to the 2014 Share Dividend. </t>
  </si>
  <si>
    <t>Unaudited Interim Financial Statements</t>
  </si>
  <si>
    <t>These consolidated financial statements are unaudited; however, in the opinion of management, they reflect all adjustments consisting only of normal recurring adjustments necessary to state fairly the financial position, results of operations and cash flows for the periods presented in conformity with U.S. generally accepted accounting principles (“GAAP”) applicable to interim periods. The results of operations for the interim periods presented are not necessarily indicative of results for the full year or future periods. These consolidated financial statements should be read in conjunction with the audited consolidated financial statements and notes thereto included in Discovery’s Annual Report on Form 10-K for the year ended December 31, 2014 (the “2014 Form 10-K”).</t>
  </si>
  <si>
    <t>Use of Estimates</t>
  </si>
  <si>
    <t>The preparation of financial statements in accordance with GAAP requires management to make estimates, judgments and assumptions that affect the amounts and disclosures reported in the consolidated financial statements and accompanying notes. Management continually re-evaluates its estimates, judgments and assumptions, and management’s evaluation could change. These estimates are sometimes complex, sensitive to changes in assumptions and require fair value determinations using Level 3 fair value measurements. Actual results may differ materially from those estimates.</t>
  </si>
  <si>
    <t>Estimates inherent in the preparation of the consolidated financial statements include accounting for asset impairments, revenue recognition, allowances for doubtful accounts, content rights, depreciation and amortization, business combinations, equity-based compensation, income taxes, other financial instruments, and contingencies.</t>
  </si>
  <si>
    <t xml:space="preserve">Accounting and Reporting Pronouncements Not Yet Adopted </t>
  </si>
  <si>
    <t>Presentation of Debt Issuance Cost</t>
  </si>
  <si>
    <t>In April 2015, the Financial Accounting Standards Board ("FASB") issued guidance requiring all debt issuance costs to be presented in the balance sheet as a direct deduction from the carrying value of the debt instead of being presented in the balance sheet as a deferred charge. The new standard will be effective for reporting periods beginning after December 15, 2015 and should be adopted retrospectively. Early adoption is permitted. The adoption of this standard is not expected to have a material effect on the consolidated financial statements.</t>
  </si>
  <si>
    <t>Business Consolidation</t>
  </si>
  <si>
    <t>In February 2015, the FASB issued guidance on evaluating whether a reporting entity should consolidate certain legal entities. Specifically, this guidance amends the consolidation guidance for VIEs and general partners' investments in limited partnerships, and modifies the evaluation of whether limited partnerships and similar legal entities are VIEs or voting interest entities. The new standard will be effective for reporting periods beginning after December 15, 2015 and can be adopted either retrospectively or using a modified retrospective approach by recording a cumulative-effect adjustment to equity as of the beginning of the fiscal year of adoption. Early adoption is permitted. The Company is currently evaluating the impact that the pronouncement will have on the consolidated financial statements.</t>
  </si>
  <si>
    <t>Presentation of Financial Statements - Going Concern</t>
  </si>
  <si>
    <r>
      <t xml:space="preserve">In August 2014, the FASB issued guidance requiring management to </t>
    </r>
    <r>
      <rPr>
        <sz val="10"/>
        <color rgb="FF252525"/>
        <rFont val="Inherit"/>
      </rPr>
      <t>perform interim and annual assessments regarding conditions or events that raise substantial doubt about the Company's ability to continue as a going concern and to provide related disclosures, if</t>
    </r>
    <r>
      <rPr>
        <sz val="10"/>
        <color theme="1"/>
        <rFont val="Inherit"/>
      </rPr>
      <t xml:space="preserve"> applicable. The new standard will be effective for reporting periods beginning after December 15, 2016, with early adoption permitted. The adoption of this standard is not expected to have a material effect on the consolidated financial statements.</t>
    </r>
  </si>
  <si>
    <t>Revenue from Contracts with Customers</t>
  </si>
  <si>
    <t>In May 2014, the FASB issued an accounting pronouncement related to revenue recognition, which applies a single, comprehensive revenue recognition model for all contracts with customers. This standard contains principles with respect to the measurement of revenue and timing of recognition. The Company will recognize revenue to reflect the transfer of goods or services to customers at an amount that it expects to be entitled to receive in exchange for those goods or services. This pronouncement is effective for fiscal years, and interim periods within those years, beginning after December 15, 2016. Early adoption is not permitted. In April 2015, the FASB proposed a one-year deferral of the pronouncement's effective date to annual reporting periods beginning after December 15, 2017, and the interim periods within those years. The Company is currently evaluating the impact that the pronouncement will have on the consolidated financial statements.</t>
  </si>
  <si>
    <t>Concentrations Risk</t>
  </si>
  <si>
    <t>Customers</t>
  </si>
  <si>
    <t xml:space="preserve">The Company has long-term contracts with distributors around the world, including the largest distributors in the U.S. and major international distributors. In the U.S., approximately 90% of distribution revenue comes from the top 10 distributors. Outside of the U.S., approximately 45% of distribution revenue comes from the top 10 distributors. Agreements in place with the major cable and satellite operators in the U.S. expire at various times beginning in 2015 through 2021. One of the Company's top 10 U.S. distribution agreements will expire prior to June 30, 2015. Negotiations to renew agreements with distributors can be contentious and, in some cases, those negotiations may not be completed prior to the end of the existing contract. Although the Company is seeking to renew its agreements with its distributors, a delay in securing a renewal that results in a service disruption, a failure to secure a renewal, or a renewal on less favorable terms may have a material adverse effect on the Company’s financial condition and results of operations. Not only could the Company experience a reduction in distribution revenue, but it could also experience a reduction in advertising revenue which is impacted by affiliate subscriber levels and viewership. </t>
  </si>
  <si>
    <t>No individual customer accounted for more than 10% of total consolidated revenues for the three months ended March 31, 2015 or 2014. As of March 31, 2015 and December 31, 2014, the Company’s trade receivables do not represent a significant concentration of credit risk as the customers and markets in which the Company operates are varied and dispersed across many geographic areas.</t>
  </si>
  <si>
    <t>Financial Institutions</t>
  </si>
  <si>
    <t>Cash and cash equivalents are maintained with several financial institutions. The Company has deposits held with banks that exceed the amount of insurance provided on such deposits. Generally, these deposits may be redeemed upon demand and are maintained with financial institutions of reputable credit and, therefore, bear minimal credit risk.</t>
  </si>
  <si>
    <t>Lender Counterparties</t>
  </si>
  <si>
    <t>There is a risk that the counterparties associated with the Company’s revolving credit facility will not be available to fund as obligated under the terms of the facility and that the Company may, at the time of such unavailability to fund, have limited or no access to the commercial paper market. If funding under the revolving credit facility is unavailable, the Company may have to acquire a replacement credit facility from different counterparties at a higher cost or may be unable to find a suitable replacement. Typically, the Company seeks to manage such risks from its revolving credit facility by contracting with experienced large financial institutions and monitoring the credit quality of its lenders. As of March 31, 2015, the Company did not anticipate nonperformance by any of its counterparties.</t>
  </si>
  <si>
    <t>Acquisitions And Dispositions</t>
  </si>
  <si>
    <t>Business Combinations [Abstract]</t>
  </si>
  <si>
    <t>ACQUISITIONS AND DISPOSITIONS</t>
  </si>
  <si>
    <t>Acquisitions</t>
  </si>
  <si>
    <t>Eurosport</t>
  </si>
  <si>
    <t>On December 21, 2012, the Company acquired a 20% ownership interest in Eurosport, which includes both Eurosport International and Eurosport France, and was accounted for as an equity method investment. On May 30, 2014, the Company acquired a controlling 31% interest in Eurosport International for €259 million ($351 million) and committed to acquire a similar controlling interest in Eurosport France upon resolution of certain regulatory matters. The outstanding regulatory matters in France were subsequently resolved and on March 31, 2015, the Company completed its acquisition of an additional 31% interest in Eurosport France for €38 million ($40 million), giving the Company a 51% controlling stake in Eurosport. The Company recognized gains of $29 million and $2 million during the three months ended June 30, 2014 and March 31, 2015, respectively, to account for the difference between the carrying value and the fair value of the previously held 20% equity method investments in Eurosport International and Eurosport France, respectively. The gains were included in other expense, net in the Company's consolidated statements of operations. (See Note 13.)</t>
  </si>
  <si>
    <t xml:space="preserve">Eurosport is a a leading pan-European sports media platform. The flagship Eurosport network focuses on regionally popular sports, such as tennis, skiing, cycling and motor sports. Eurosport’s brands and platforms also include Eurosport HD (high definition simulcast), Eurosport 2, Eurosport 2 HD (high definition simulcast), Eurosport Asia-Pacific, and Eurosportnews. The acquisitions are intended to increase the growth of Eurosport and enhance the Company's pay television offerings in Europe. </t>
  </si>
  <si>
    <t xml:space="preserve">The Company used discounted cash flow ("DCF") analyses, which represent Level 3 fair value measurements, to assess certain components of its purchase price allocations. The fair value of the assets acquired, liabilities assumed, noncontrolling interests recognized and the remeasurement gains recorded on the previously held equity interests is presented in the table below (in millions). The Company's process of identifying the assets acquired and the liabilities assumed and determining their fair values for Eurosport France is not complete as of the date of this filing, principally with respect to liabilities assumed and income taxes. </t>
  </si>
  <si>
    <t>Eurosport France</t>
  </si>
  <si>
    <t>(Provisional)</t>
  </si>
  <si>
    <t>Eurosport International</t>
  </si>
  <si>
    <t>March 31, 2015</t>
  </si>
  <si>
    <t>May 30, 2014</t>
  </si>
  <si>
    <t>$</t>
  </si>
  <si>
    <t>Intangible assets</t>
  </si>
  <si>
    <t>Other assets acquired</t>
  </si>
  <si>
    <t>Cash</t>
  </si>
  <si>
    <t>Removal of TF1 put right</t>
  </si>
  <si>
    <t>Currency translation adjustment</t>
  </si>
  <si>
    <t>(6</t>
  </si>
  <si>
    <t>)</t>
  </si>
  <si>
    <t>(2</t>
  </si>
  <si>
    <t>(29</t>
  </si>
  <si>
    <t>Liabilities assumed</t>
  </si>
  <si>
    <t>(26</t>
  </si>
  <si>
    <t>(169</t>
  </si>
  <si>
    <t>Deferred tax liabilities</t>
  </si>
  <si>
    <t>(14</t>
  </si>
  <si>
    <t>(164</t>
  </si>
  <si>
    <t>Redeemable noncontrolling interest</t>
  </si>
  <si>
    <t>(60</t>
  </si>
  <si>
    <t>(558</t>
  </si>
  <si>
    <t>Carrying value of previously held equity interest</t>
  </si>
  <si>
    <t>(21</t>
  </si>
  <si>
    <t>(231</t>
  </si>
  <si>
    <t>Net assets acquired</t>
  </si>
  <si>
    <t xml:space="preserve">TF1 has the right to put the entirety of its remaining 49% noncontrolling interest in Eurosport to the Company during two 90-day windows in the two and a half years after May 30, 2014. If the put right is exercised during the first 90-day window beginning July 1, 2015, it has a floor value equal to 49% of the fair value of Eurosport on May 30, 2014, which was approximately €466 million ($500 million as of March 31, 2015), to be adjusted for working capital items upon closing. If the put right is exercised during the second 90-day window beginning July 1, 2016, it will be priced at 49% of the then-current fair value of Eurosport, or as may be agreed between the Company and TF1. As the exercise of TF1's put right is outside the control of the Company, TF1's 49% noncontrolling interest is presented as redeemable noncontrolling interest outside of permanent equity on the Company's consolidated balance sheet. (See Note 8.) </t>
  </si>
  <si>
    <t xml:space="preserve">The goodwill reflects the workforce and synergies expected from increased pan-European market penetration as the operations of Eurosport and the Company are combined. The goodwill recorded as part of this acquisition is assigned to the Eurosport reporting unit, which is a component of the Company's International Networks segment. The goodwill recorded as part of this acquisition is not amortizable for tax purposes. Intangible assets primarily consist of distribution and advertising customer relationships, advertiser backlog and trademarks with a weighted average estimated useful life of 10 years. </t>
  </si>
  <si>
    <t>Discovery Family (formerly known as the Hub Network)</t>
  </si>
  <si>
    <t xml:space="preserve">On September 23, 2014, the Company acquired an additional 10% ownership interest in Discovery Family from Hasbro, Inc. ("Hasbro") for $64 million and obtained control of the joint venture. Discovery Family is a pay television network in the U.S. that provides entertainment for children and families. The purchase increased the Company's ownership interest from 50% to 60%. As a result, the Company changed its accounting for Discovery Family from an equity method investment to a consolidated subsidiary. There was no gain or loss recorded at the time of acquisition as the fair value was equal to the carrying amount of the Company's previously held equity method investment in Discovery Family as of the acquisition date. The acquisition of Discovery Family supports the Company's strategic priority of broadening the scope of the network to increase viewership. The network rebrand to Discovery Family occurred on October 13, 2014. </t>
  </si>
  <si>
    <t>The Company used DCF analyses, which represent Level 3 fair value measurements, to assess certain components of its purchase price allocation. The fair value of the assets acquired, liabilities assumed and noncontrolling interest recognized is presented in the table below (in millions).</t>
  </si>
  <si>
    <t>(125</t>
  </si>
  <si>
    <t>(238</t>
  </si>
  <si>
    <t>(313</t>
  </si>
  <si>
    <t xml:space="preserve">Hasbro has the right to put the entirety of its remaining 40% noncontrolling interest to the Company for one year after December 31, 2021, or in the event that Discovery does not meet a performance obligation related to the network. As the exercise of Hasbro's put right is outside the control of the Company, Hasbro's 40% noncontrolling interest is presented as redeemable noncontrolling interest outside of permanent equity on the Company's consolidated balance sheet. (See Note 8.) Embedded in the redeemable noncontrolling interest is the value of a Discovery call right exercisable for one year after December 31, 2021. Upon the exercise of the put or call options, the price to be paid for the interest being purchased is generally a function of the then fair market value of the interest, to which certain discounts and floor values may apply in specified situations, depending upon the party exercising the put or call, the basis for the exercise of the put or call, and the determined fair market value of the network at the time of exercise. </t>
  </si>
  <si>
    <t xml:space="preserve">The goodwill reflects the workforce and synergies expected from combining the operations of Discovery Family with the Company's existing U.S. networks. The goodwill recorded as part of this acquisition is assigned to the U.S. Networks reporting unit. It is not amortizable for tax purposes. Intangible assets primarily consist of distribution customer relationships with an estimated useful life of 25 years, based on three renewals and a contractual renewal term of 8 years. </t>
  </si>
  <si>
    <t>In 2015, the Company acquired a free-to-air network in Italy for total consideration of $21 million, net of cash acquired. Total consideration, net of cash acquired, includes $10 million of contingent consideration. The Company provisionally recorded $10 million and $13 million of goodwill and intangible assets, respectively, in connection with this acquisition. The goodwill reflects the synergies and regional market penetration from combining the operations of these acquisitions with the Company.</t>
  </si>
  <si>
    <t>In 2014, the Company acquired several other unrelated businesses for total consideration of $40 million, net of cash acquired. The Company recorded $37 million and $10 million of goodwill and intangible assets, respectively, in connection with these acquisitions. The acquisitions included a factual entertainment production company in the U.K. and cable networks in New Zealand. The goodwill reflects the synergies and market expansion from combining the operations of these acquisitions with the Company.</t>
  </si>
  <si>
    <t>Pro Forma Financial Information</t>
  </si>
  <si>
    <t>The following table presents the unaudited pro forma results of the Company as though all of the business combinations discussed above for 2015 had been made on January 1, 2014 and for 2014 had been made on January 1, 2013. These pro forma results do not necessarily represent what would have occurred if all the business combinations above had taken place on January 1, 2014 and 2013, as applicable, nor do they represent the results that may occur in the future. This pro forma financial information includes the historical financial statement amounts of Discovery and its business combinations with the following adjustments: 1) the Company converted historical financial statements to GAAP, 2) the Company applied its accounting policies, 3) the Company adjusted for amortization expense assuming the fair value adjustments to intangible assets had been applied beginning January 1, 2014 and 2013, as applicable, 4) the Company removed the gain recognized upon the consolidation of previously held equity interest in 2015 and reclassified them to 2014, 5) the Company adjusted amounts for the mark-to-market of the TF1 put liabilities recognized in connection with previously held equity interests and reclassified them to 2013, and 6) the Company included adjustments for income taxes associated with these pro forma adjustments.</t>
  </si>
  <si>
    <t>The pro forma adjustments were based on available information and upon assumptions that the Company believes are reasonable to reflect the impact of these acquisitions on the Company's historical financial information on a supplemental pro forma basis (in millions).</t>
  </si>
  <si>
    <t>Pro forma</t>
  </si>
  <si>
    <t>Three Months Ended March 31,</t>
  </si>
  <si>
    <t>Revenue</t>
  </si>
  <si>
    <t>Impact of Business Combinations</t>
  </si>
  <si>
    <t>The operations of each of the business combinations discussed above were included in the consolidated financial statements as of each of their respective acquisition dates. The following table presents the revenue and earnings of the business combinations discussed above as reported within the consolidated financial statements for the three months ended March 31, 2015 (in millions). Amounts for the three months ended March 31, 2014 were immaterial.</t>
  </si>
  <si>
    <t>Dispositions</t>
  </si>
  <si>
    <t>HowStuffWorks, LLC</t>
  </si>
  <si>
    <t>On May 30, 2014, Discovery sold HowStuffWorks, LLC ("HSW"), a commercial website which uses various media to explain complex concepts, terminology and mechanisms, to Blucora, Inc. (“Blucora”). Blucora paid Discovery $45 million, and Discovery recorded a pretax gain of $31 million upon completion of the sale. HSW was part of the U.S. Networks operating segment.</t>
  </si>
  <si>
    <t>Investments</t>
  </si>
  <si>
    <t>Equity Method Investments and Joint Ventures [Abstract]</t>
  </si>
  <si>
    <t>Investments Disclosure [Text Block]</t>
  </si>
  <si>
    <t>INVESTMENTS</t>
  </si>
  <si>
    <t>The Company’s investments consisted of the following (in millions).</t>
  </si>
  <si>
    <t>Category</t>
  </si>
  <si>
    <t>Balance Sheet Location</t>
  </si>
  <si>
    <t>Trading securities:</t>
  </si>
  <si>
    <t>Money market mutual funds</t>
  </si>
  <si>
    <t>—</t>
  </si>
  <si>
    <t>Mutual funds</t>
  </si>
  <si>
    <t>Prepaid expenses and other current assets</t>
  </si>
  <si>
    <t>Cost method investments</t>
  </si>
  <si>
    <t>Total investments</t>
  </si>
  <si>
    <t>Trading Securities</t>
  </si>
  <si>
    <t>Trading securities include investments in money market mutual funds with original maturities of 90 days or less and mutual funds held in a separate trust which are owned as part of the Company’s supplemental retirement plan. (See Note 4.)</t>
  </si>
  <si>
    <t>Equity Method Investments</t>
  </si>
  <si>
    <t>In the normal course of business, the Company makes investments that support its underlying business strategy and enable it to enter new markets and develop programming. All equity method investees are privately owned. The carrying values of the Company’s equity method investments are consistent with its ownership in the underlying net assets of the investees, except for OWN because the Company has recorded losses in excess of its ownership interest.</t>
  </si>
  <si>
    <t>OWN</t>
  </si>
  <si>
    <t xml:space="preserve">OWN is a pay-TV network and website that provides adult lifestyle content, which is focused on self-discovery, self-improvement and entertainment. Since the initial equity was not sufficient to fund OWN's activities without additional subordinated financial support in the form of a note receivable held by the Company, OWN is a VIE. While the Company and Harpo, Inc. ("Harpo") are partners who share equally in voting control, power is not shared because Harpo holds operational rights related to programming and marketing, as well as selection and retention of key management personnel, that significantly impact OWN’s economic performance. Accordingly, the Company has determined that it is not the primary beneficiary of OWN and accounts for its investment in OWN using the equity method. However, the Company provides OWN funding, content licenses, and services, such as distribution, sales and administrative support, for a fee. (See Note 14.) </t>
  </si>
  <si>
    <t xml:space="preserve">The Company's combined advances to and note receivable from OWN, including accrued interest, were $452 million and $457 million as of March 31, 2015 and December 31, 2014, respectively. During the three months ended March 31, 2015, the Company received net repayments of $13 million from OWN and accrued interest on the note receivable of $8 million. During the three months ended March 31, 2014, the Company received net repayments of $19 million from OWN and accrued interest on the note receivable of $9 million. The note receivable is secured by the net assets of OWN. While the Company has no further funding commitments, the Company will provide additional funding to OWN, if necessary, and expects to recoup amounts funded. The funding to OWN accrues interest at 7.5% compounded annually. There can be no event of default on the borrowing until 2023. However, borrowings are scheduled for repayment four years after the borrowing date to the extent that OWN has excess cash to repay the borrowings then due. Following such repayment, OWN’s subsequent cash distributions will be shared equally between the Company and Harpo. OWN began repaying amounts owed to the Company during 2013. </t>
  </si>
  <si>
    <t>In accordance with the venture agreement, losses generated by OWN are generally allocated to both investors based on their proportionate ownership interests. However, the Company has recorded its portion of OWN’s losses based upon accounting policies for equity method investments. Prior to the contribution of the Discovery Health network to OWN at its launch, the Company had recognized $104 million, or 100%, of OWN’s net losses. During the three months ended March 31, 2012, accumulated operating losses at OWN exceeded the equity contributed to OWN, and Discovery began again to record 100% of OWN’s net losses. Although OWN has become profitable, the Company will record 100% of any net losses to the extent they occur resulting from OWN's operations as long as Discovery has provided all funding to OWN and OWN’s accumulated losses continue to exceed the equity contributed. All of OWN's future net income will initially be recorded by the Company until the Company recovers losses absorbed in excess of the Company's equity ownership interest.</t>
  </si>
  <si>
    <t>The carrying value of the Company’s investment in OWN of $423 million and $424 million as of March 31, 2015 and December 31, 2014, respectively, includes the Company's note receivable and accumulated investment losses. There is a possibility that the results of OWN’s future operations will fall below the long-term projections. The Company monitors the financial results of OWN along with other relevant business information to assess the recoverability of the OWN note receivable. There has been no impairment of the OWN note receivable.</t>
  </si>
  <si>
    <t>Harpo has the right to require the Company to purchase all or part of Harpo’s interest in OWN at fair market value up to a maximum put amount every two and a half years commencing January 1, 2016. The maximum put amount ranges from $100 million on the first put exercise date up to a cumulative cap of $400 million on the fourth put exercise date. The Company has not recorded amounts for the put right because the fair value of this put right was zero as of March 31, 2015 and December 31, 2014.</t>
  </si>
  <si>
    <t>Other Equity Method Investments</t>
  </si>
  <si>
    <t>Other equity method investments include ownership interests in unconsolidated ventures, including VIEs other than OWN. As of March 31, 2015, the Company’s estimated risk of loss for all its VIEs including the investment carrying values, unfunded contractual commitments, and guarantees made on behalf of VIEs was approximately $482 million. The Company's estimated risk of loss excludes the non-contractual future funding of VIEs.</t>
  </si>
  <si>
    <t>On March 31, 2015 and May 30, 2014, the Company acquired from TF1 a controlling interest in each of its Eurosport France and Eurosport International equity method investments by increasing its ownership stake from 20% to 51%. The Company paid approximately €38 million ($40 million) and €259 million ($351 million) for the additional interest in Eurosport France and Eurosport International, respectively. As a result, the Company changed its accounting for Eurosport France and Eurosport International from equity method investments to consolidated subsidiaries as of their respective acquisition dates. (See Note 2.)</t>
  </si>
  <si>
    <t xml:space="preserve">On September 23, 2014, the Company acquired an additional 10% ownership interest in Discovery Family for $64 million and obtained a controlling financial interest. The purchase increased the Company's interest from 50% to 60%. As a result, the Company changed its accounting for Discovery Family from an equity method investment to a consolidated subsidiary. (See Note 2.) </t>
  </si>
  <si>
    <t>On September 23, 2014, the Company acquired a 50% equity method ownership interest in All3Media, a production studio company with an enterprise value of £556 million ($912 million), for a cash payment of £90 million ($147 million). All3Media recapitalized its debt structure to effect the transaction.</t>
  </si>
  <si>
    <t>Fair Value Measurements</t>
  </si>
  <si>
    <t>Fair Value Disclosures [Abstract]</t>
  </si>
  <si>
    <t xml:space="preserve">FAIR VALUE MEASUREMENTS </t>
  </si>
  <si>
    <t>Fair value is defined as the amount that would be received for selling an asset or paid to transfer a liability in an orderly transaction between market participants. Assets and liabilities carried at fair value are classified in the following three categories:</t>
  </si>
  <si>
    <t>Level 1</t>
  </si>
  <si>
    <t>–</t>
  </si>
  <si>
    <t>Quoted prices for identical instruments in active markets.</t>
  </si>
  <si>
    <t>Level 2</t>
  </si>
  <si>
    <t>Quoted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techniques in which one or more significant inputs are unobservable.</t>
  </si>
  <si>
    <t>The tables below present assets and liabilities measured at fair value on a recurring basis (in millions).</t>
  </si>
  <si>
    <t>Balance Sheet Location</t>
  </si>
  <si>
    <t>Assets:</t>
  </si>
  <si>
    <t>Derivatives:</t>
  </si>
  <si>
    <t>Foreign exchange</t>
  </si>
  <si>
    <t>Liabilities:</t>
  </si>
  <si>
    <t>Deferred compensation plan</t>
  </si>
  <si>
    <t>December 31, 2014</t>
  </si>
  <si>
    <t>Level 1</t>
  </si>
  <si>
    <t>Level 2</t>
  </si>
  <si>
    <t>Level 3</t>
  </si>
  <si>
    <t>Interest rate</t>
  </si>
  <si>
    <t>TF1 Eurosport France put right</t>
  </si>
  <si>
    <t>Trading securities are comprised of investments in money market mutual funds with original maturities of 90 days or less and mutual funds held in a separate trust which are owned as part of the Company’s deferred compensation plan. The fair value of Level 1 trading securities was determined by reference to the quoted market price per unit in active markets multiplied by the number of units held without consideration of transaction costs. The fair value of the deferred compensation plan liability was determined based on the fair value of the related investments elected by employees.</t>
  </si>
  <si>
    <t>Derivative financial instruments are comprised of foreign exchange contracts used by the Company to modify its exposure to market risks from foreign exchange rates and interest rate contracts used to modify exposure to market risks from interest rates for forecasted issuances of debt. The fair value of Level 2 derivative financial instruments was determined using a market-based approach.</t>
  </si>
  <si>
    <t>Prior to the consolidation of Eurosport France on March 31, 2015, TF1 had a conditional right to require Discovery to purchase its remaining shares in Eurosport France. (See Note 2.)</t>
  </si>
  <si>
    <t>In addition to the financial instruments listed in the tables above, the Company holds other financial instruments, including cash deposits, accounts receivable, accounts payable, commercial paper, borrowings under the revolving credit facility, capital leases and senior notes. The carrying values for such financial instruments, other than the senior notes, each approximated their fair values. The estimated fair value of the Company’s outstanding senior notes using quoted prices from over the counter markets, considered Level 2 inputs, was $7.4 billion and $7.2 billion as of March 31, 2015 and December 31, 2014, respectively.</t>
  </si>
  <si>
    <t>Content Rights</t>
  </si>
  <si>
    <t>Content Rights [Abstract]</t>
  </si>
  <si>
    <t>CONTENT RIGHTS</t>
  </si>
  <si>
    <r>
      <t>The table below presents the components of content rights (in millions).</t>
    </r>
    <r>
      <rPr>
        <sz val="9"/>
        <color theme="1"/>
        <rFont val="Inherit"/>
      </rPr>
      <t> </t>
    </r>
  </si>
  <si>
    <t>Produced content rights:</t>
  </si>
  <si>
    <t>Completed</t>
  </si>
  <si>
    <t>In-production</t>
  </si>
  <si>
    <t>Coproduced content rights:</t>
  </si>
  <si>
    <t>Licensed content rights:</t>
  </si>
  <si>
    <t>Acquired</t>
  </si>
  <si>
    <t>Prepaid</t>
  </si>
  <si>
    <t>Content rights, at cost</t>
  </si>
  <si>
    <t>Accumulated amortization</t>
  </si>
  <si>
    <t>(3,311</t>
  </si>
  <si>
    <t>(3,127</t>
  </si>
  <si>
    <t>Total content rights, net</t>
  </si>
  <si>
    <t>Current portion</t>
  </si>
  <si>
    <t>(310</t>
  </si>
  <si>
    <t>(329</t>
  </si>
  <si>
    <t>Noncurrent portion</t>
  </si>
  <si>
    <t xml:space="preserve">Content expense is included in costs of revenues on the consolidated statements of operations and consisted of the following (in millions). </t>
  </si>
  <si>
    <t>Three months ended March 31,</t>
  </si>
  <si>
    <t>Content amortization</t>
  </si>
  <si>
    <t>Other production charges</t>
  </si>
  <si>
    <t>Content impairments</t>
  </si>
  <si>
    <t>Total content expense</t>
  </si>
  <si>
    <t>Debt</t>
  </si>
  <si>
    <t>Debt Disclosure [Abstract]</t>
  </si>
  <si>
    <t>DEBT</t>
  </si>
  <si>
    <t xml:space="preserve">The table below presents the components of outstanding debt (in millions). </t>
  </si>
  <si>
    <t>3.70% Senior Notes, semi-annual interest, due June 2015</t>
  </si>
  <si>
    <t>5.625% Senior Notes, semi-annual interest, due August 2019</t>
  </si>
  <si>
    <t>5.05% Senior Notes, semi-annual interest, due June 2020</t>
  </si>
  <si>
    <t>4.375% Senior Notes, semi-annual interest, due June 2021</t>
  </si>
  <si>
    <t>2.375% Senior Notes, euro denominated, annual interest, due March 2022</t>
  </si>
  <si>
    <t>3.30% Senior Notes, semi-annual interest, due May 2022</t>
  </si>
  <si>
    <t>3.25% Senior Notes, semi-annual interest, due April 2023</t>
  </si>
  <si>
    <t>3.45% Senior Notes, semi-annual interest, due March 2025</t>
  </si>
  <si>
    <t>1.90% Senior Notes, euro denominated, annual interest, due March 2027</t>
  </si>
  <si>
    <t>6.35% Senior Notes, semi-annual interest, due June 2040</t>
  </si>
  <si>
    <t>4.95% Senior Notes, semi-annual interest, due May 2042</t>
  </si>
  <si>
    <t>4.875% Senior Notes, semi-annual interest, due April 2043</t>
  </si>
  <si>
    <t>Revolving credit facility</t>
  </si>
  <si>
    <t>Capital lease obligations</t>
  </si>
  <si>
    <t>Commercial paper</t>
  </si>
  <si>
    <t>Total debt</t>
  </si>
  <si>
    <t>Unamortized discount</t>
  </si>
  <si>
    <t>(18</t>
  </si>
  <si>
    <t>(16</t>
  </si>
  <si>
    <t>Debt, net</t>
  </si>
  <si>
    <t>(453</t>
  </si>
  <si>
    <t>(1,107</t>
  </si>
  <si>
    <t>Senior Notes</t>
  </si>
  <si>
    <t>On March 19, 2015, Discovery Communications, LLC ("DCL"), a wholly-owned subsidiary of the Company, issued €600 million principal amount ($637 million, at issuance based on the exchange rate of $1.06 per euro at March 19, 2015) of 1.90% Senior Notes due March 19, 2027 (the "2015 Euro Notes"). The proceeds received by DCL from the offering were net of a $1 million issuance discount and $4 million of deferred financing costs. Interest on the 2015 Euro Notes is payable annually on March 19 of each year. The 2015 Euro Notes are denominated in euro and expose Discovery to fluctuations in foreign exchange rates in that currency. The current balance of the 2015 Euro Notes reflects changes in exchange rates; there have been no other changes to the balance. Discovery has reported the change in remeasurement for these 2015 Euro Notes as a component of other expense, net in the consolidated statements of operations.</t>
  </si>
  <si>
    <t>On March 2, 2015, DCL issued $300 million principal amount of 3.45% Senior Notes due March 15, 2025 (the "2015 USD Notes"). The proceeds received by DCL from the offering were net of $2 million of deferred financing costs. Interest on the 2015 USD Notes is payable semi-annually on March 15 and September 15 of each year. In contemplation of the issuance of the 2015 USD Notes, the Company terminated and settled all interest rate forward contracts with its counterparties, which were designated as cash flow hedges used to hedge the pricing of the 2015 USD Notes (see Note 7).</t>
  </si>
  <si>
    <t>DCL has the option to redeem some or all of the 2015 Euro Notes and 2015 USD Notes at any time prior to their maturity by paying a make-whole premium plus accrued and unpaid interest, if any, through the date of repurchase. The 2015 Euro Notes and 2015 USD Notes are unsecured and rank equally in right of payment with all of DCL's other unsecured senior indebtedness. All of DCL's outstanding senior notes are fully and unconditionally guaranteed on an unsecured and unsubordinated basis by Discovery and contain certain nonfinancial covenants, events of default and other customary provisions. The Company and DCL were in compliance with all covenants and customary provisions under DCL's outstanding senior notes, and there were no events of default as of March 31, 2015.</t>
  </si>
  <si>
    <t>On March 31, 2015, the Company redeemed its $850 million aggregate principal amount of 3.70% Senior Notes that had an original maturity of June 1, 2015. The repayment included a payment of $1 million for the original issue discount on the 3.70% Senior Notes and resulted in a pretax loss on extinguishment of debt of $5 million for make-whole premiums. The loss on extinguishment of debt was reflected as a component of interest expense in the consolidated statements of operations.</t>
  </si>
  <si>
    <t>Revolving Credit Facilities</t>
  </si>
  <si>
    <t xml:space="preserve">DCL's revolving credit facility allows DCL and certain designated foreign subsidiaries of DCL to borrow up to $1.5 billion, including a $750 million sublimit for multi-currency borrowings, a $100 million sublimit for the issuance of standby letters of credit and a $50 million sublimit for swing line loans. Borrowing capacity under this agreement is reduced by the outstanding borrowings under the commercial paper program discussed below. DCL also has the ability to request an increase of the revolving credit facility up to an aggregate additional $1.0 billion, upon the satisfaction of certain conditions. The revolving credit facility agreement provides for a maturity date of June 20, 2019. </t>
  </si>
  <si>
    <t xml:space="preserve">The Company had outstanding borrowings of $145 million at a weighted average interest rate of 1.40% under the revolving credit facility as of March 31, 2015, of which $55 million was denominated in foreign currencies, and $38 million at a weighted average interest rate of 1.98% as of December 31, 2014. The interest rate on borrowings under the revolving credit facility is variable based on DCL's then-current credit ratings for its publicly traded debt. For dollar-denominated borrowings, the interest rate is based, at the Company's option, on either adjusted LIBOR plus a margin, or an alternate base rate plus a margin. For borrowings denominated in foreign currencies, the interest rate is based on adjusted LIBOR, plus a margin. The current margins are 1.10% and 0.10%, respectively, per annum for adjusted LIBOR and alternate base rate borrowings. A monthly facility fee is charged based on the total capacity of the facility, and interest is charged based on the amount borrowed on the facility. The current facility fee rate is 0.15% per annum and subject to change based on DCL's then-current credit ratings. All obligations of DCL and the other borrowers under the revolving credit facility are unsecured and are fully and unconditionally guaranteed by Discovery. </t>
  </si>
  <si>
    <t>The credit agreement governing the revolving credit facility contains customary representations, warranties and events of default, as well as affirmative and negative covenants. As of March 31, 2015, the Company, DCL and the other borrowers were in compliance with all covenants, and there were no events of default under the revolving credit facility.</t>
  </si>
  <si>
    <t>Commercial Paper</t>
  </si>
  <si>
    <t>The Company's commercial paper program is supported by the revolving credit facility described above. Outstanding commercial paper borrowings were $428 million with a weighted average interest rate of approximately 0.6% as of March 31, 2015 and $229 million with a weighted average interest rate of approximately 0.6% as of December 31, 2014. The Company's outstanding commercial paper borrowings as of March 31, 2015 and December 31, 2014 had maturities of less than 90 days.</t>
  </si>
  <si>
    <t>Derivative Financial Instruments</t>
  </si>
  <si>
    <t>Derivative Instruments and Hedging Activities Disclosure [Abstract]</t>
  </si>
  <si>
    <t>Derivative Instruments and Hedging Activities Disclosure [Text Block]</t>
  </si>
  <si>
    <t>DERIVATIVE FINANCIAL INSTRUMENTS</t>
  </si>
  <si>
    <t xml:space="preserve">The Company uses derivative financial instruments to modify its exposure to market risks from changes in foreign currency exchange rates and interest rates. The Company does not enter into or hold derivative financial instruments for speculative trading purposes. </t>
  </si>
  <si>
    <t xml:space="preserve">The Company designates foreign currency forward contracts as cash flow hedges to mitigate foreign currency risk arising from third-party revenue and inter-company licensing agreements. The Company also designates interest rate contracts used to hedge the pricing for certain senior notes as cash flow hedges. Gains and losses on the effective portion of designated cash flow hedges are initially recorded in accumulated other comprehensive loss on the consolidated balance sheets and reclassified into the statements of operations in the same line item in which the hedged item is recorded in the same period as the hedged item affects earnings. If it becomes probable that a forecasted transaction will not occur, any related gains and losses recorded in accumulated other comprehensive loss on the consolidated balance sheets are reclassified to other expense, net on the consolidated statements of operations in that period. </t>
  </si>
  <si>
    <t xml:space="preserve">During the three months ended March 31, 2015, the Company terminated and settled its interest rate cash flow hedges following the pricing of the 2015 USD Notes. The total notional value of the interest rate forward contracts at the termination date was $490 million, which exceeded the $300 million principal amount of the 2015 USD Notes. (See Note 6.) Of the $40 million pretax loss recorded in accumulated other comprehensive loss at the termination date, $29 million was an effective cash flow hedge that will be amortized as an adjustment to interest expense over the ten year term of the 2015 USD Notes consistent with amortization of the debt discount. The remaining $11 million was reclassified into earnings during the three months ended March 31, 2015, because the forecasted borrowing transaction was no longer probable. </t>
  </si>
  <si>
    <t xml:space="preserve">The Company may also enter into derivative instruments that are not designated as hedges and do not qualify for hedge accounting. These contracts are intended to mitigate economic exposures of the Company. Realized and unrealized gains and losses on contracts that do not qualify for hedge accounting are reflected in other expense, net on the consolidated statements of operations. </t>
  </si>
  <si>
    <t>The Company records all unsettled derivative contracts at their gross fair values on the consolidated balance sheet (see Note 4). There were no amounts eligible to be offset under master netting agreements as of March 31, 2015 and December 31, 2014.</t>
  </si>
  <si>
    <t xml:space="preserve">The cash flows from the effective portion of derivative instruments used as hedges are classified in the consolidated statements of cash flows in the same section as the cash flows from the hedged item. For example, the cash paid to settle the effective portion of interest rate derivatives intended to hedge the pricing of the 2015 USD Notes during the three months ended March 31, 2015 is reported as a financing activity in the consolidated statements of cash flows consistent with the classification of cash proceeds from borrowings of debt, net of discount. The cash flows from the ineffective portion of derivative instruments used as hedges and derivative contracts not designated as hedges are reported as investing activities in the consolidated statements of cash flows. </t>
  </si>
  <si>
    <t>The following table summarizes the notional amount and fair value of the Company's derivative positions (in millions).</t>
  </si>
  <si>
    <t>Notional</t>
  </si>
  <si>
    <t>Fair Value</t>
  </si>
  <si>
    <t>Derivatives designated as hedges:</t>
  </si>
  <si>
    <t>Derivatives not designated as hedges:</t>
  </si>
  <si>
    <t>The following table presents the pretax impact of derivatives designated as cash flow hedges on income and other comprehensive (loss) income (in millions).</t>
  </si>
  <si>
    <t>Gains (losses) recognized in accumulated other comprehensive loss:</t>
  </si>
  <si>
    <t>(12</t>
  </si>
  <si>
    <t>Gains reclassified into income from accumulated other comprehensive loss (effective portion):</t>
  </si>
  <si>
    <t>Foreign exchange - distribution revenue</t>
  </si>
  <si>
    <t>Foreign exchange - costs of revenues</t>
  </si>
  <si>
    <t>Foreign exchange - other expense, net</t>
  </si>
  <si>
    <t>Losses reclassified into income from accumulated other comprehensive loss (ineffective portion):</t>
  </si>
  <si>
    <t>Interest rate - other expense, net</t>
  </si>
  <si>
    <t>(11</t>
  </si>
  <si>
    <t>Based on fair values as of March 31, 2015, $30 million of net deferred gains are expected to be reclassified from accumulated other comprehensive loss into income in the next twelve months.</t>
  </si>
  <si>
    <t>Redeemable Noncontrolling Interests</t>
  </si>
  <si>
    <t>Noncontrolling Interest [Abstract]</t>
  </si>
  <si>
    <t>Redeemable Noncontrolling Interests Disclosure [Text Block]</t>
  </si>
  <si>
    <t>REDEEMABLE NONCONTROLLING INTERESTS</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income from continuing operations available to Discovery Communications, Inc. stockholders in the calculation of earnings per share. None of the current period adjustments reflect a redemption in excess of fair value. (See Note 12.)</t>
  </si>
  <si>
    <r>
      <t>The table below presents the reconciliation of changes in redeemable noncontrolling interests (in millions).</t>
    </r>
    <r>
      <rPr>
        <sz val="9"/>
        <color theme="1"/>
        <rFont val="Inherit"/>
      </rPr>
      <t> </t>
    </r>
  </si>
  <si>
    <t>Beginning balance</t>
  </si>
  <si>
    <t>Initial fair value of redeemable noncontrolling interests of acquired businesses</t>
  </si>
  <si>
    <t>Comprehensive (loss) income adjustments:</t>
  </si>
  <si>
    <t>Other comprehensive loss attributable to redeemable noncontrolling interests</t>
  </si>
  <si>
    <t>(35</t>
  </si>
  <si>
    <t>Currency translation on redemption values</t>
  </si>
  <si>
    <t>(59</t>
  </si>
  <si>
    <t>Retained earnings adjustments:</t>
  </si>
  <si>
    <t>Adjustments to redemption values</t>
  </si>
  <si>
    <t>(1</t>
  </si>
  <si>
    <t>Ending balance</t>
  </si>
  <si>
    <t>Redeemable noncontrolling interests consist of the following arrangements:</t>
  </si>
  <si>
    <t xml:space="preserve">In connection with the acquisition of a controlling interest in Eurosport France on March 31, 2015 and Eurosport International on May 30, 2014, the Company recognized $60 million and $558 million, respectively, for TF1's noncontrolling interest. TF1 has the right to put the entirety of its remaining 49% non-controlling interest in Eurosport to the Company during two 90-day windows in the two and a half years after May 30, 2014. If the put right is exercised during the first 90-day window beginning July 1, 2015, it has a floor value equal to 49% of the fair value denominated in euro of Eurosport on May 30, 2014, which was approximately €466 million ($500 million as of March 31, 2015), to be adjusted for working capital items upon closing. If the put right is exercised during the second 90-day window beginning July 1, 2016, it will be priced at 49% of the current fair value denominated in euro of Eurosport, or as may be agreed between the Company and TF1. As TF1's put right is outside the control of the Company, TF1's 49% noncontrolling interest in Eurosport is presented as redeemable noncontrolling interest outside of permanent equity on the Company's consolidated balance sheet. (See Note 2.) </t>
  </si>
  <si>
    <t>In connection with the acquisition of a controlling interest in Discovery Family on September 23, 2014, the Company recognized $238 million for Hasbro's noncontrolling interest in Discovery Family. Hasbro has the right to put the entirety of its remaining 40% non-controlling interest to the Company for one year after December 31, 2021, or in the event a Discovery performance obligation related to Discovery Family is not met. Embedded in the redeemable noncontrolling interest is also a Discovery call right that is exercisable for one year after December 31, 2021. Upon the exercise of the put or call options, the price to be paid for the interest being purchased is generally a function of the then-current fair market value of the interest, to which certain discounts and floor values may apply in specified situations depending upon the party exercising the put or call and the basis for the exercise of the put or call. As Hasbro's put right is outside the control of the Company, Hasbro's 40% noncontrolling interest is presented as redeemable noncontrolling interest outside of permanent equity on the Company's consolidated balance sheet. (See Note 2.)</t>
  </si>
  <si>
    <t>In connection with the acquisition of a controlling interest in Discovery Japan on January 10, 2013, J:COM obtained the right to put all, but not less than all, of its 20% noncontrolling interest to Discovery at any time for cash. Through January 10, 2017, the redemption value is the January 10, 2013 fair value denominated in Japanese yen; thereafter, the redemption value is the greater of the then-current fair value or the January 10, 2013 fair value denominated in Japanese yen.</t>
  </si>
  <si>
    <t>Equity</t>
  </si>
  <si>
    <t>Equity [Abstract]</t>
  </si>
  <si>
    <t>Equity Note Disclosure [Text Block]</t>
  </si>
  <si>
    <t>EQUITY</t>
  </si>
  <si>
    <t>Common Stock Repurchase Program</t>
  </si>
  <si>
    <t xml:space="preserve">Under the Company's stock repurchase program, management is authorized to purchase shares of the Company's common stock from time to time through open market purchases or privately negotiated transactions at prevailing prices or pursuant to one or more accelerated stock repurchase agreements or other derivative arrangements as permitted by securities laws and other legal requirements, and subject to stock price, business and market conditions and other factors. Over the life of the program authorization under the stock repurchase program has totaled $5.5 billion. As of March 31, 2015, the Company had remaining authorization of $538 million for future repurchases under the stock repurchase program, which will expire on February 3, 2016. </t>
  </si>
  <si>
    <t xml:space="preserve">All common stock repurchases have been made through open market transactions and were funded using cash on hand and the issuance of debt. As of March 31, 2015, the Company had repurchased over the life of the program 2.8 million and 97.7 million shares of Series A and Series C common stock, respectively, for the aggregate purchase price of $171 million and $4.8 billion, respectively. The table below presents a summary of stock repurchases (in millions). </t>
  </si>
  <si>
    <t>Series C Common Stock:</t>
  </si>
  <si>
    <t>Shares repurchased</t>
  </si>
  <si>
    <t>Purchase price</t>
  </si>
  <si>
    <t xml:space="preserve">Repurchased common stock is recorded in treasury stock on the consolidated balance sheet. The stock split in the form of a share dividend was not applied to the Company's treasury shares. (See Note 1.) Accordingly, the number of common shares repurchased under the common stock repurchase program has not been retroactively adjusted to give effect to the stock split. </t>
  </si>
  <si>
    <t>Preferred Stock Conversion and Repurchase</t>
  </si>
  <si>
    <t>The Company has an agreement with Advance/Newhouse Programming Partnership (“Advance/Newhouse”) to repurchase on a quarterly basis, a number of shares of Series C convertible preferred stock convertible into a number of shares of Series C common stock equal to 3/7 of all Series C common stock purchased under the Company’s stock repurchase program during the then most recently completed fiscal quarter. The price paid per preferred share is calculated as 99% of the average price paid for the Series C common shares repurchased by the Company during the applicable fiscal quarter multiplied by the Series C conversion rate. The Series C conversion rate changed from one to two upon the August 6, 2014 effective date of the stock split in the form of a share dividend. (See Note 1.) The Advance/Newhouse repurchases are made outside of the Company’s publicly announced stock repurchase program. During the three months ended March 31, 2015, the Company converted and retired 1.7 million shares of its Series C convertible preferred stock under the preferred stock conversion and repurchase arrangement for an aggregate purchase price of $117 million. Based on the number of shares of Series C common stock purchased during the three months ended March 31, 2015, the Company expects to convert and retire 1.4 million shares of its Series C convertible preferred stock under the preferred stock conversion and repurchase arrangement for an aggregate purchase price of $85 million on or about May 7, 2015. The expected purchase of these shares has not been recognized as a liability on the Company's consolidated balance sheet as of March 31, 2015 due to certain termination rights held by Discovery and Advance/Newhouse in the preferred stock conversion and repurchase arrangement. The repurchase transactions are recorded as a decrease of par value of preferred stock and retained earnings upon settlement using cash on hand as there is no remaining additional paid-in capital for this class of stock.</t>
  </si>
  <si>
    <t>Common Stock</t>
  </si>
  <si>
    <t>On February 13, 2014, John C. Malone, a member of Discovery’s Board of Directors, entered into an agreement granting David Zaslav, the Company’s President and CEO, certain voting and purchase rights with respect to the approximately 5.9 million shares of the Company’s Series B common stock owned by Dr. Malone. The agreement gives Mr. Zaslav the right to vote the Series B shares if Dr. Malone is not otherwise voting or directing the vote of those shares. The agreement also provides that if Dr. Malone proposes to sell the Series B shares, Mr. Zaslav will have the first right to negotiate for the purchase of the shares. If that negotiation is not successful and Dr. Malone proposed to sell the Series B shares to a third party, Mr. Zaslav will have the exclusive right to match that offer. The rights granted under the agreement will remain in effect for as long as Mr. Zaslav is either employed as the principal executive officer of the Company or serving on its Board of Directors.</t>
  </si>
  <si>
    <t xml:space="preserve">Other Comprehensive (Loss) Income </t>
  </si>
  <si>
    <t xml:space="preserve">The table below presents the tax effects related to each component of other comprehensive (loss) income and reclassifications made into the consolidated statements of operations (in millions). </t>
  </si>
  <si>
    <t>Three Months Ended March 31, 2015</t>
  </si>
  <si>
    <t>Three Months Ended March 31, 2014</t>
  </si>
  <si>
    <t>Pretax</t>
  </si>
  <si>
    <t>Tax Benefit</t>
  </si>
  <si>
    <t xml:space="preserve">(Provision) </t>
  </si>
  <si>
    <t>Net-of-tax</t>
  </si>
  <si>
    <t xml:space="preserve">Tax </t>
  </si>
  <si>
    <t>Benefit (Provision)</t>
  </si>
  <si>
    <t>Currency translation adjustments:</t>
  </si>
  <si>
    <t>Unrealized (losses) gains</t>
  </si>
  <si>
    <t>(265</t>
  </si>
  <si>
    <t>(254</t>
  </si>
  <si>
    <t>Reclassifications to other expense, net</t>
  </si>
  <si>
    <t>Derivative and market value adjustments:</t>
  </si>
  <si>
    <t>Unrealized gains (losses)</t>
  </si>
  <si>
    <t>Reclassifications to distribution revenue</t>
  </si>
  <si>
    <t>(3</t>
  </si>
  <si>
    <t>Reclassifications to costs of revenues</t>
  </si>
  <si>
    <t>Other comprehensive loss</t>
  </si>
  <si>
    <t>(240</t>
  </si>
  <si>
    <t>(236</t>
  </si>
  <si>
    <t xml:space="preserve">Accumulated Other Comprehensive Loss </t>
  </si>
  <si>
    <t>The table below presents the changes in the components of accumulated other comprehensive loss, net of taxes (in millions).</t>
  </si>
  <si>
    <t>Currency Translation Adjustments</t>
  </si>
  <si>
    <t>Derivative</t>
  </si>
  <si>
    <t>and Market</t>
  </si>
  <si>
    <t>Value</t>
  </si>
  <si>
    <t>Adjustments</t>
  </si>
  <si>
    <t>Accumulated</t>
  </si>
  <si>
    <t>Comprehensive</t>
  </si>
  <si>
    <t>Loss</t>
  </si>
  <si>
    <t>Income</t>
  </si>
  <si>
    <t>(367</t>
  </si>
  <si>
    <t>(368</t>
  </si>
  <si>
    <t>(8</t>
  </si>
  <si>
    <t>Other comprehensive (loss) income before reclassifications</t>
  </si>
  <si>
    <t>(246</t>
  </si>
  <si>
    <t>Reclassifications from accumulated other comprehensive loss to net income</t>
  </si>
  <si>
    <t>Other comprehensive (loss) income</t>
  </si>
  <si>
    <t>(248</t>
  </si>
  <si>
    <t>(580</t>
  </si>
  <si>
    <t>(569</t>
  </si>
  <si>
    <t>(7</t>
  </si>
  <si>
    <t>Equity-Based Compensation</t>
  </si>
  <si>
    <t>Disclosure of Compensation Related Costs, Share-based Payments [Abstract]</t>
  </si>
  <si>
    <t>EQUITY-BASED COMPENSATION</t>
  </si>
  <si>
    <r>
      <t xml:space="preserve">The Company has various incentive plans under which stock options, time-based restricted stock units ("RSUs"), performance-based restricted stock units ("PRSUs"), stock appreciation rights ("SARs") and unit awards have been issued. During the </t>
    </r>
    <r>
      <rPr>
        <sz val="10"/>
        <color rgb="FF000000"/>
        <rFont val="Inherit"/>
      </rPr>
      <t>three months ended March 31, 2015</t>
    </r>
    <r>
      <rPr>
        <sz val="10"/>
        <color theme="1"/>
        <rFont val="Inherit"/>
      </rPr>
      <t xml:space="preserve">, the vesting and service requirements of equity-based awards granted were consistent with the arrangements disclosed in the </t>
    </r>
    <r>
      <rPr>
        <sz val="10"/>
        <color rgb="FF000000"/>
        <rFont val="Inherit"/>
      </rPr>
      <t>2014</t>
    </r>
    <r>
      <rPr>
        <sz val="10"/>
        <color theme="1"/>
        <rFont val="Inherit"/>
      </rPr>
      <t xml:space="preserve"> Form 10-K.</t>
    </r>
  </si>
  <si>
    <t>The table below presents the components of equity-based compensation expense (in millions).</t>
  </si>
  <si>
    <t>Stock options</t>
  </si>
  <si>
    <t>RSUs</t>
  </si>
  <si>
    <t>PRSUs</t>
  </si>
  <si>
    <t>Unit awards</t>
  </si>
  <si>
    <t>SARs</t>
  </si>
  <si>
    <t>ESPP</t>
  </si>
  <si>
    <t>Total equity-based compensation expense</t>
  </si>
  <si>
    <t>Tax benefit recognized</t>
  </si>
  <si>
    <r>
      <t xml:space="preserve">Compensation expense for all awards was recorded in selling, general and administrative expense on the consolidated statements of operatio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recorded total liabilities for cash-settled and other liability-classified equity-based compensation awards of </t>
    </r>
    <r>
      <rPr>
        <sz val="10"/>
        <color rgb="FF000000"/>
        <rFont val="Inherit"/>
      </rPr>
      <t>$49 million</t>
    </r>
    <r>
      <rPr>
        <sz val="10"/>
        <color theme="1"/>
        <rFont val="Inherit"/>
      </rPr>
      <t xml:space="preserve"> and </t>
    </r>
    <r>
      <rPr>
        <sz val="10"/>
        <color rgb="FF000000"/>
        <rFont val="Inherit"/>
      </rPr>
      <t>$84 million</t>
    </r>
    <r>
      <rPr>
        <sz val="10"/>
        <color theme="1"/>
        <rFont val="Inherit"/>
      </rPr>
      <t>, respectively. The current portion of the liability for cash-settled and other liability-classified equity-based compensation awards was $10 million and $32 million as of March 31, 2015 and December 31, 2014, respectively.</t>
    </r>
  </si>
  <si>
    <t xml:space="preserve">During the three months ended March 31, 2015, the Company granted 2.6 million stock options at a weighted average exercise price of $32.13. During the three months ended March 31, 2015, the Company granted 1.0 million, 0.5 million and 1.9 million of RSUs, PRSUs and SARs, respectively, at a weighted average grant price of $32.26, $31.68 and $32.68, respectively. </t>
  </si>
  <si>
    <t xml:space="preserve">The table below presents unrecognized compensation cost, net of expected forfeitures, related to non-vested equity-based awards and the weighted average amortization period over which these expenses will be recognized as of March 31, 2015 (in millions, except years). </t>
  </si>
  <si>
    <t>Unrecognized Compensation Cost, Net of Forfeitures</t>
  </si>
  <si>
    <t>Weighted Average Amortization Period</t>
  </si>
  <si>
    <t>(years)</t>
  </si>
  <si>
    <t>Total unrecognized compensation cost, net of expected forfeitures</t>
  </si>
  <si>
    <r>
      <t xml:space="preserve">During the </t>
    </r>
    <r>
      <rPr>
        <sz val="10"/>
        <color rgb="FF000000"/>
        <rFont val="Inherit"/>
      </rPr>
      <t>three months ended March 31, 2015</t>
    </r>
    <r>
      <rPr>
        <sz val="10"/>
        <color theme="1"/>
        <rFont val="Inherit"/>
      </rPr>
      <t>, the Company made cash payments of $14 million to settle all remaining unit awards.</t>
    </r>
  </si>
  <si>
    <t>Income Taxes</t>
  </si>
  <si>
    <t>Income Tax Disclosure [Abstract]</t>
  </si>
  <si>
    <t>INCOME TAXES</t>
  </si>
  <si>
    <r>
      <t xml:space="preserve">The Company's provisions for income taxes on income from continuing operations were </t>
    </r>
    <r>
      <rPr>
        <sz val="10"/>
        <color rgb="FF000000"/>
        <rFont val="Inherit"/>
      </rPr>
      <t>$125 million</t>
    </r>
    <r>
      <rPr>
        <sz val="10"/>
        <color theme="1"/>
        <rFont val="Inherit"/>
      </rPr>
      <t xml:space="preserve"> and $118 million, and the effective income tax rates were 33% and 34% for the three months ended March 31, 2015 and 2014, respectively. The following table reconciles the Company's effective income tax rate to the U.S. federal statutory income tax rate of </t>
    </r>
    <r>
      <rPr>
        <sz val="10"/>
        <color rgb="FF000000"/>
        <rFont val="Inherit"/>
      </rPr>
      <t>35%</t>
    </r>
    <r>
      <rPr>
        <sz val="10"/>
        <color theme="1"/>
        <rFont val="Inherit"/>
      </rPr>
      <t>.</t>
    </r>
  </si>
  <si>
    <t>U.S. federal statutory income tax rate</t>
  </si>
  <si>
    <t> %</t>
  </si>
  <si>
    <t>State and local income taxes, net of federal tax benefit</t>
  </si>
  <si>
    <t>Effect of foreign operations</t>
  </si>
  <si>
    <t>)%</t>
  </si>
  <si>
    <t>Domestic production activity deductions</t>
  </si>
  <si>
    <t>(4</t>
  </si>
  <si>
    <t>Change in uncertain tax positions</t>
  </si>
  <si>
    <t>Effective income tax rate</t>
  </si>
  <si>
    <t>The Company and its subsidiaries file income tax returns in the U.S. and various state and foreign jurisdictions. The Company is currently under examination by the IRS for its 2011 and 2010 consolidated federal income tax returns. The Company does not anticipate any material adjustments. With few exceptions, the Company is no longer subject to audit by any jurisdiction for years prior to 2006.</t>
  </si>
  <si>
    <t>The Company's reserves for uncertain tax positions at March 31, 2015 and December 31, 2014 totaled $178 million and $176 million, respectively. It is reasonably possible that the total amount of unrecognized tax benefits related to certain of the Company's uncertain tax positions could decrease by as much as $90 million within the next twelve months as a result of ongoing audits, lapses of statutes of limitations or regulatory developments.</t>
  </si>
  <si>
    <t>As of March 31, 2015 and December 31, 2014, the Company had accrued approximately $17 million of total interest and penalties payable related to unrecognized tax benefits. The Company recognizes interest and penalties related to unrecognized tax benefits as a component of income tax expense.</t>
  </si>
  <si>
    <t>Earnings Per Share</t>
  </si>
  <si>
    <t>Earnings Per Share [Abstract]</t>
  </si>
  <si>
    <t>Earnings Per Share [Text Block]</t>
  </si>
  <si>
    <t>EARNINGS PER SHARE</t>
  </si>
  <si>
    <t xml:space="preserve">In calculating earnings per share, the Company follows the two-class method which distinguishes between the classes of common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Following the 2014 Share Dividend on August 6, 2014, each share of Series C convertible preferred stock was convertible into two shares of Series C common stock. As a result of the change in conversion ratio, which did not impact the economic rights of any of the stockholders, and which occurred as a result of the 2014 Share Dividend, the Company recast all prior period earnings per share presentations to be consistent with the current period. Redeemable noncontrolling interest adjustments of redemption value to the floor are reflected in retained earnings. Any adjustment of redemption value to the floor that reflects a redemption in excess of fair value is included as an adjustment to net income available to Discovery Communications, Inc. stockholders in the calculation of earnings per share. </t>
  </si>
  <si>
    <t>The table below sets forth the computation for income available to Discovery Communications, Inc. stockholders (in millions).</t>
  </si>
  <si>
    <t>Numerator:</t>
  </si>
  <si>
    <t>Less:</t>
  </si>
  <si>
    <t>Allocation of undistributed income to Series A convertible preferred stock</t>
  </si>
  <si>
    <t>(53</t>
  </si>
  <si>
    <t>(47</t>
  </si>
  <si>
    <t>Net income available to Discovery Communications, Inc. Series A, B and C common and Series C convertible preferred stockholders for basic net income per share</t>
  </si>
  <si>
    <t>Allocation of net income available to Discovery Communications Inc., net of taxes, to Series A, B and C common stockholders and Series C convertible preferred stockholders for basic net income per share:</t>
  </si>
  <si>
    <t>Series A, B and C common stockholders</t>
  </si>
  <si>
    <t>Series C convertible preferred stockholders</t>
  </si>
  <si>
    <t>Add:</t>
  </si>
  <si>
    <t>Allocation of undistributed income to Series A convertible preferred stockholders</t>
  </si>
  <si>
    <t>Net income available to Discovery Communications, Inc. Series A, B and C common stockholders for diluted net income per share</t>
  </si>
  <si>
    <t>Net income available to Discovery Communications, Inc. Series C convertible preferred stockholders for diluted net income per share is included in net income available to Discovery Communications, Inc. Series A, B and C common stockholders for diluted net income per share. For the three months ended March 31, 2015 and 2014, net income available to Discovery Communications, Inc. Series C convertible preferred stockholders for diluted net income per share was $30 million and $29 million, respectively.</t>
  </si>
  <si>
    <t>The table below sets forth the weighted average number of shares outstanding utilized in determining the denominator for basic and diluted earnings per share (in millions).</t>
  </si>
  <si>
    <t>Denominator:</t>
  </si>
  <si>
    <t>Weighted average Series A, B and C common shares outstanding — basic</t>
  </si>
  <si>
    <t>Weighted average impact of assumed preferred stock conversion</t>
  </si>
  <si>
    <t>Weighted average dilutive effect of equity-based awards</t>
  </si>
  <si>
    <t>Weighted average Series A, B and C common shares outstanding — diluted</t>
  </si>
  <si>
    <t>Weighted average Series C convertible preferred stock outstanding — basic and diluted</t>
  </si>
  <si>
    <t>The weighted average number of diluted shares outstanding adjusts the weighted average number of shares of Series A, B and C common stock outstanding for the potential dilution that would occur if common stock equivalents, including convertible preferred stock and equity-based awards, were converted into common stock or exercised, calculated using the treasury stock method. Series A, B and C diluted common stock includes the impact of the conversion of Series A preferred stock, the impact of the conversion of Series C preferred stock, and the impact of equity-based compensation. Only outstanding PRSUs whose performance targets have been achieved as of the last day of the most recent period are included in the dilutive effect calculation.</t>
  </si>
  <si>
    <t>The table below sets forth the Company's calculated earnings per share.</t>
  </si>
  <si>
    <t>Basic net income per share available to Discovery Communications, Inc. Series A, B and C common and Series C convertible preferred stockholders:</t>
  </si>
  <si>
    <t>Diluted net income per share available to Discovery Communications, Inc. Series A, B and C common and Series C convertible preferred stockholders:</t>
  </si>
  <si>
    <t>Series C convertible preferred earnings per share amounts may not recalculate due to rounding.</t>
  </si>
  <si>
    <t>The computation of the diluted earnings per share of Series A, B and C common stockholders assumes the conversion of Series A and C convertible preferred stock, while the diluted earnings per share amounts of Series C convertible preferred stockholders does not assume conversion of those shares.</t>
  </si>
  <si>
    <t>The table below presents the details of the equity-based awards and preferred shares that were excluded from the calculation of diluted earnings per share (in millions).</t>
  </si>
  <si>
    <t>Anti-dilutive stock options, PRSUs and RSUs</t>
  </si>
  <si>
    <t>PRSUs whose performance targets have not been achieved</t>
  </si>
  <si>
    <t>Supplemental Disclosures</t>
  </si>
  <si>
    <t>Disclosure Text Block Supplement [Abstract]</t>
  </si>
  <si>
    <t>SUPPLEMENTAL DISCLOSURES</t>
  </si>
  <si>
    <t>Accrued Liabilities</t>
  </si>
  <si>
    <t>Accrued liabilities consisted of the following (in millions).</t>
  </si>
  <si>
    <t>Accrued payroll and related benefits</t>
  </si>
  <si>
    <t>Content rights payable</t>
  </si>
  <si>
    <t>Accrued interest</t>
  </si>
  <si>
    <t>Accrued income taxes</t>
  </si>
  <si>
    <t>Current portion of equity-based compensation liabilities</t>
  </si>
  <si>
    <t>Other accrued liabilities</t>
  </si>
  <si>
    <t>Total accrued liabilities</t>
  </si>
  <si>
    <t xml:space="preserve">Other Expense, Net </t>
  </si>
  <si>
    <t>Other expense, net consisted of the following (in millions).</t>
  </si>
  <si>
    <t>Foreign currency losses, net</t>
  </si>
  <si>
    <t>Loss on derivative instruments</t>
  </si>
  <si>
    <t>Other income (expense), net</t>
  </si>
  <si>
    <t>Total other expense, net</t>
  </si>
  <si>
    <t>(19</t>
  </si>
  <si>
    <t>(17</t>
  </si>
  <si>
    <t>Cash Payments for Equity-Based Plans, Net</t>
  </si>
  <si>
    <t>Cash proceeds from equity-based plans, net consisted of the following (in millions).</t>
  </si>
  <si>
    <t>Tax settlements associated with equity-based plans</t>
  </si>
  <si>
    <t>Proceeds from issuance of common stock in connection with equity-based plans</t>
  </si>
  <si>
    <t>Total cash payments for equity-based plans, net</t>
  </si>
  <si>
    <t>Related Party Transactions</t>
  </si>
  <si>
    <t>Related Party Transactions [Abstract]</t>
  </si>
  <si>
    <t>RELATED PARTY TRANSACTIONS</t>
  </si>
  <si>
    <t xml:space="preserve">In the normal course of business, the Company enters into transactions with related parties. Related parties include entities that share common directorship, such as Liberty Global plc (“Liberty Global”), Liberty Broadband Corporation ("Liberty Broadband") and their subsidiaries and equity method investees (together the “Liberty Group”). Discovery’s Board of Directors includes Mr. Malone, who is Chairman of the Board of Liberty Global and beneficially owns approximately 25% of the aggregate voting power with respect to the election of directors of Liberty Global. Mr. Malone is also Chairman of the Board of Liberty Broadband and beneficially owns approximately 46% of the aggregate voting power with respect to the election of directors of Liberty Broadband. The majority of the revenue earned from the Liberty Group relates to multi-year network distribution arrangements. </t>
  </si>
  <si>
    <t xml:space="preserve">Related party transactions also include revenues and expenses for content and services provided to or acquired from equity method investees, such as OWN and All3Media, or minority partners of consolidated subsidiaries, such as Hasbro. </t>
  </si>
  <si>
    <t xml:space="preserve">The table below presents a summary of the transactions with related parties (in millions). </t>
  </si>
  <si>
    <t>Revenues and service charges:</t>
  </si>
  <si>
    <t>Liberty Group</t>
  </si>
  <si>
    <t>Equity method investees</t>
  </si>
  <si>
    <t>Total revenues and service charges</t>
  </si>
  <si>
    <r>
      <t>Interest income</t>
    </r>
    <r>
      <rPr>
        <sz val="7"/>
        <color theme="1"/>
        <rFont val="Inherit"/>
      </rPr>
      <t>(a)</t>
    </r>
  </si>
  <si>
    <t>Expenses</t>
  </si>
  <si>
    <t>(10</t>
  </si>
  <si>
    <r>
      <t xml:space="preserve">(a) </t>
    </r>
    <r>
      <rPr>
        <sz val="9"/>
        <color theme="1"/>
        <rFont val="Inherit"/>
      </rPr>
      <t>The Company records interest earnings from loans to equity method investees as a component of income from equity investees, net, in the consolidated statements of operations.</t>
    </r>
  </si>
  <si>
    <t>The table below presents receivables due from related parties (in millions).</t>
  </si>
  <si>
    <t>Receivables</t>
  </si>
  <si>
    <t>Note receivable (see Note 3)</t>
  </si>
  <si>
    <t>Commitments, Contingencies, And Guarantees</t>
  </si>
  <si>
    <t>Commitments and Contingencies Disclosure [Abstract]</t>
  </si>
  <si>
    <t>COMMITMENTS, CONTINGENCIES, AND GUARANTEES</t>
  </si>
  <si>
    <t>Commitments</t>
  </si>
  <si>
    <t xml:space="preserve">In the normal course of business, the Company enters into various commitments, which primarily include programming and talent arrangements, operating and capital leases, employment contracts, arrangements to purchase various goods and services, future funding commitments to equity method investees, and the conditional obligation to issue or acquire additional shares of preferred stock (see Note 9). </t>
  </si>
  <si>
    <t>Contingencies</t>
  </si>
  <si>
    <t>Put Rights</t>
  </si>
  <si>
    <r>
      <t xml:space="preserve">The Company has granted put rights related to an equity method investment and certain consolidated subsidiaries. Harpo has the right to require the Company to purchase all or part of its interest in OWN for fair value at various dates. No amounts have been recorded by the Company for the Harpo put right (see Note 3). TF1, Hasbro and J:COM have the right to require the Company to purchase their remaining noncontrolling interests in Eurosport, Discovery Family and Discovery Japan, respectively. The Company has recorded the value of the put rights as redeemable noncontrolling interests. As of </t>
    </r>
    <r>
      <rPr>
        <sz val="10"/>
        <color rgb="FF000000"/>
        <rFont val="Inherit"/>
      </rPr>
      <t>March 31, 2015</t>
    </r>
    <r>
      <rPr>
        <sz val="10"/>
        <color theme="1"/>
        <rFont val="Inherit"/>
      </rPr>
      <t>, the recorded value of the redeemable noncontrolling interests in Eurosport, Discovery Family and Discovery Japan was $500 million, $226 million and $26 million, respectively. (See Note 8.)</t>
    </r>
  </si>
  <si>
    <t>Legal Matters</t>
  </si>
  <si>
    <t xml:space="preserve">A former business partner has notified the Company of its intent to pursue breach of contract and various business tort claims against the Company for alleged losses of $75 million. Based on the information currently available, the Company does not believe a loss is probable or reasonably estimable, and no accrual was recorded as of March 31, 2015. The Company intends to vigorously defend against the matter. An adverse outcome in the matter could be material to the Company's consolidated financial position, results of operations or cash flows. </t>
  </si>
  <si>
    <r>
      <t xml:space="preserve">The Company is party to various other lawsuits and claims in the ordinary course of business, including claims related to employees, vendors, other business partners or patent issues. </t>
    </r>
    <r>
      <rPr>
        <sz val="10"/>
        <color rgb="FF252525"/>
        <rFont val="Inherit"/>
      </rPr>
      <t>However, a determination as to the amount of the accrual required for such contingencies is highly subjective and requires judgment about future events. Although the outcome of these matters cannot be predicted with certainty and the impact of the final resolution of these matters on the Company's results of operations in a particular subsequent reporting period is not known, management does not believe that the resolution of these other matters will have a material adverse effect on the Company's consolidated financial position, future results of operations or cash flows.</t>
    </r>
  </si>
  <si>
    <t>Guarantees</t>
  </si>
  <si>
    <t>There were no guarantees recorded as of March 31, 2015 and December 31, 2014.</t>
  </si>
  <si>
    <t>The Company may provide or receive indemnities intended to allocate business transaction risks. Similarly, the Company may remain contingently liable for certain obligations of a divested business in the event that a third party does not fulfill its obligations under an indemnification obligation. The Company records a liability for its indemnification obligations and other contingent liabilities when probable and estimable. There were no material amounts for indemnifications or other contingencies recorded as of March 31, 2015 and December 31, 2014.</t>
  </si>
  <si>
    <t>Reportable Segments</t>
  </si>
  <si>
    <t>Segment Reporting [Abstract]</t>
  </si>
  <si>
    <t>REPORTABLE SEGMENTS</t>
  </si>
  <si>
    <t xml:space="preserve">The Company’s operating segments are determined based on (i) financial information reviewed by its CEO, (ii) internal management and related reporting structure, and (iii) the basis upon which the CEO makes resource allocation decisions. As of December 31, 2014, the Company changed its organizational structure and reorganized its production studios into an operating segment. Previously, components of this segment were classified in the U.S. Networks and International Networks reportable segments. Production Studios does not meet the quantitative thresholds for a separate reportable segment and has been combined with the Education segment, which also does not meet the quantitative thresholds of a separate reportable segment, referred to as Education and Other for financial statement presentation. The Company has recast amounts for the three months ended March 31, 2014 to conform to the current year presentation. </t>
  </si>
  <si>
    <t>The accounting policies of the reportable segments are the same as the Company’s, except that certain inter-segment transactions that are eliminated for consolidation are not eliminated at the segment level. Inter-segment transactions primarily include advertising and content purchases.</t>
  </si>
  <si>
    <t>The Company evaluates the operating performance of its segments based on financial measures such as revenues and adjusted operating income before depreciation and amortization (“Adjusted OIBDA”). Adjusted OIBDA is defined as operating income excluding: (i) mark-to-market equity-based compensation, (ii) depreciation and amortization, (iii) amortization of deferred launch incentives, (iv) restructuring and other charges, (v) certain impairment charges and (vi) gains and losses on business and asset dispositions. The Company uses this measure to assess the operating results and performance of its segments, perform analytical comparisons, identify strategies to improve performance and allocate resources to each segment. 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 Certain corporate expenses are excluded from segment results to enable executive management to evaluate segment performance based upon the decisions of segment executives. Adjusted OIBDA should be considered in addition to, but not a substitute for, operating income, net income and other measures of financial performance reported in accordance with GAAP. The tables below present summarized financial information for each of the Company’s reportable segments, other operating segments and corporate and inter-segment eliminations (in millions).</t>
  </si>
  <si>
    <t>Revenues by Segment</t>
  </si>
  <si>
    <t>U.S. Networks</t>
  </si>
  <si>
    <t>International Networks</t>
  </si>
  <si>
    <t>Education and Other</t>
  </si>
  <si>
    <t>Corporate and inter-segment eliminations</t>
  </si>
  <si>
    <t>Adjusted OIBDA by Segment</t>
  </si>
  <si>
    <t>(77</t>
  </si>
  <si>
    <t>(85</t>
  </si>
  <si>
    <t>Total Adjusted OIBDA</t>
  </si>
  <si>
    <t>Reconciliation of Total Adjusted OIBDA to Income from Continuing Operations Before Income Taxes</t>
  </si>
  <si>
    <t>Amortization of deferred launch incentives</t>
  </si>
  <si>
    <t>Mark-to-market equity-based compensation</t>
  </si>
  <si>
    <t>(81</t>
  </si>
  <si>
    <t>(83</t>
  </si>
  <si>
    <t>(9</t>
  </si>
  <si>
    <t>(89</t>
  </si>
  <si>
    <t>Total Assets by Segment</t>
  </si>
  <si>
    <t>Total assets for corporate and inter-segment eliminations include goodwill that is allocated to the Company’s segments to account for goodwill. The presentation of segment assets in the table above is consistent with the financial reports that are reviewed by the Company’s CEO.</t>
  </si>
  <si>
    <t>Condensed Consolidating Financial Statements</t>
  </si>
  <si>
    <t>Condensed Financial Information of Parent Company Only Disclosure [Abstract]</t>
  </si>
  <si>
    <t>CONDENSED CONSOLIDATING FINANCIAL STATEMENTS</t>
  </si>
  <si>
    <t>Overview</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ll of the outstanding senior notes (see Note 6) have been issued by DCL, a wholly owned subsidiary of the Company, pursuant to a Registration Statement on Form S-3 filed with the U.S. Securities and Exchange Commission ("SEC") (the “Shelf Registration”). The Company fully and unconditionally guarantees the senior notes on an unsecured basis. The Company, DCL, and/or Discovery Communications Holding LLC (“DCH”) (collectively the “Issuers”) may issue additional debt securities under the Shelf Registration that are fully and unconditionally guaranteed by the other Issuers.</t>
    </r>
  </si>
  <si>
    <t>Set forth below are condensed consolidating financial statements presenting the financial position, results of operations and comprehensive income and cash flows of (i) the Company, (ii) DCH, (iii) DCL, (iv) the non-guarantor subsidiaries of DCL on a combined basis, (v) the other non-guarantor subsidiaries of the Company on a combined basis, and (vi) reclassifications and eliminations necessary to arrive at the consolidated financial statement balances for the Company. DCL and the non-guarantor subsidiaries of DCL are the primary operating subsidiaries of the Company. DCL primarily includes the Discovery Channel and TLC networks in the U.S. The non-guarantor subsidiaries of DCL include substantially all of the Company’s other U.S. and international networks, education businesses, and most of the Company’s websites and digital distribution arrangements. The non-guarantor subsidiaries of DCL are wholly owned subsidiaries of DCL with the exception of certain equity method investments. DCL is a wholly owned subsidiary of DCH. The Company wholly owns DCH through a 33 1/3% direct ownership interest and a 66 2/3% indirect ownership interest through Discovery Holding Company (“DHC”), a wholly owned subsidiary of the Company. DHC is included in the other non-guarantor subsidiaries of the Company.</t>
  </si>
  <si>
    <t>Solely for purposes of presenting the condensed consolidating financial statements, investments in the Company’s subsidiaries have been accounted for by their respective parent company using the equity method. Accordingly, in the following condensed consolidating financial statements the equity method has been applied to (i) the Company’s interests in DCH and the other non-guarantor subsidiaries of the Company, (ii) DCH’s interest in DCL, and (iii) DCL’s interests in the non-guarantor subsidiaries of DCL. Inter-company accounts and transactions have been eliminated to arrive at the consolidated financial statement amounts for the Company. The Company’s accounting bases in all subsidiaries, including goodwill and recognized intangible assets, have been “pushed down” to the applicable subsidiaries.</t>
  </si>
  <si>
    <t>The operations of certain of the Company’s international subsidiaries are excluded from the Company’s consolidated U.S. income tax return. Tax expense related to permanent differences has been allocated to the entity that created the difference. Tax expense related to temporary differences has been allocated to the entity that created the difference, where identifiable. The remaining temporary differences are allocated to each entity included in the Company’s consolidated U.S. income tax return based on each entity’s relative pretax income. Deferred taxes have been allocated based upon the temporary differences between the carrying amounts of the respective assets and liabilities of the applicable entities.</t>
  </si>
  <si>
    <t>The condensed consolidating financial statements should be read in conjunction with the consolidated financial statements of the Company.</t>
  </si>
  <si>
    <r>
      <t> </t>
    </r>
    <r>
      <rPr>
        <b/>
        <sz val="10"/>
        <color theme="1"/>
        <rFont val="Inherit"/>
      </rPr>
      <t>Condensed Consolidating Balance Sheet</t>
    </r>
  </si>
  <si>
    <t>(in millions)</t>
  </si>
  <si>
    <t>Discovery</t>
  </si>
  <si>
    <t>DCH</t>
  </si>
  <si>
    <t>DCL</t>
  </si>
  <si>
    <t>Non-Guarantor</t>
  </si>
  <si>
    <t>Subsidiaries of</t>
  </si>
  <si>
    <t>Other Non-</t>
  </si>
  <si>
    <t>Guarantor</t>
  </si>
  <si>
    <t>Subsidiaries of Discovery</t>
  </si>
  <si>
    <t>Reclassifications </t>
  </si>
  <si>
    <t>and</t>
  </si>
  <si>
    <t>Eliminations</t>
  </si>
  <si>
    <t>Discovery and</t>
  </si>
  <si>
    <t>Subsidiaries</t>
  </si>
  <si>
    <t>ASSETS</t>
  </si>
  <si>
    <t>Inter-company trade receivables, net</t>
  </si>
  <si>
    <t>(136</t>
  </si>
  <si>
    <t>Investment in and advances to subsidiaries</t>
  </si>
  <si>
    <t>(21,814</t>
  </si>
  <si>
    <t>(20</t>
  </si>
  <si>
    <t>(21,970</t>
  </si>
  <si>
    <t>LIABILITIES AND EQUITY</t>
  </si>
  <si>
    <t>Other current liabilities</t>
  </si>
  <si>
    <t>Inter-company trade payables, net</t>
  </si>
  <si>
    <t>(156</t>
  </si>
  <si>
    <t>Equity attributable to Discovery Communications, Inc.</t>
  </si>
  <si>
    <t>(21,816</t>
  </si>
  <si>
    <t>Condensed Consolidating Balance Sheet</t>
  </si>
  <si>
    <t>(151</t>
  </si>
  <si>
    <t>(22,897</t>
  </si>
  <si>
    <t>(23,068</t>
  </si>
  <si>
    <t>(171</t>
  </si>
  <si>
    <t>(22,899</t>
  </si>
  <si>
    <t>Condensed Consolidating Statement of Operations</t>
  </si>
  <si>
    <r>
      <t>Three Months Ended March 31, 2015</t>
    </r>
    <r>
      <rPr>
        <b/>
        <sz val="10"/>
        <color theme="1"/>
        <rFont val="Inherit"/>
      </rPr>
      <t xml:space="preserve"> </t>
    </r>
  </si>
  <si>
    <r>
      <t>(in millions)</t>
    </r>
    <r>
      <rPr>
        <sz val="9"/>
        <color theme="1"/>
        <rFont val="Inherit"/>
      </rPr>
      <t> </t>
    </r>
  </si>
  <si>
    <t>Revenues</t>
  </si>
  <si>
    <t>Operating (loss) income</t>
  </si>
  <si>
    <t>Equity in earnings of subsidiaries</t>
  </si>
  <si>
    <t>(766</t>
  </si>
  <si>
    <t>(87</t>
  </si>
  <si>
    <t>(46</t>
  </si>
  <si>
    <t>Benefit from (provision for) income taxes</t>
  </si>
  <si>
    <t>(79</t>
  </si>
  <si>
    <t>(48</t>
  </si>
  <si>
    <t>Operating (loss) income</t>
  </si>
  <si>
    <t>(727</t>
  </si>
  <si>
    <t>(70</t>
  </si>
  <si>
    <t>(49</t>
  </si>
  <si>
    <t>(118</t>
  </si>
  <si>
    <t>(728</t>
  </si>
  <si>
    <t>Condensed Consolidating Statement of Comprehensive Income</t>
  </si>
  <si>
    <t>(165</t>
  </si>
  <si>
    <t>Comprehensive income (loss)</t>
  </si>
  <si>
    <t>(124</t>
  </si>
  <si>
    <t>(128</t>
  </si>
  <si>
    <t>Comprehensive income (loss) attributable to Discovery Communications, Inc.</t>
  </si>
  <si>
    <r>
      <t>Three Months Ended March 31, 2014</t>
    </r>
    <r>
      <rPr>
        <b/>
        <sz val="10"/>
        <color theme="1"/>
        <rFont val="Inherit"/>
      </rPr>
      <t xml:space="preserve"> </t>
    </r>
  </si>
  <si>
    <t>Other comprehensive income (loss), net of tax:</t>
  </si>
  <si>
    <t>(729</t>
  </si>
  <si>
    <t>Comprehensive income attributable to redeemable noncontrolling interests</t>
  </si>
  <si>
    <t>(730</t>
  </si>
  <si>
    <t>Condensed Consolidating Statement of Cash Flows</t>
  </si>
  <si>
    <t>Cash (used in) provided by operating activities</t>
  </si>
  <si>
    <t>(39</t>
  </si>
  <si>
    <t>(25</t>
  </si>
  <si>
    <t>(34</t>
  </si>
  <si>
    <t>Payments for derivative instruments</t>
  </si>
  <si>
    <t>(58</t>
  </si>
  <si>
    <t>(78</t>
  </si>
  <si>
    <t>(13</t>
  </si>
  <si>
    <t>(849</t>
  </si>
  <si>
    <t>(317</t>
  </si>
  <si>
    <t>Inter-company contributions and other financing activities, net</t>
  </si>
  <si>
    <t>(245</t>
  </si>
  <si>
    <t>Cash provided by (used in) financing activities</t>
  </si>
  <si>
    <t>(24</t>
  </si>
  <si>
    <t>(43</t>
  </si>
  <si>
    <t>(54</t>
  </si>
  <si>
    <t>(28</t>
  </si>
  <si>
    <t>(266</t>
  </si>
  <si>
    <t>Cash (payments for) proceeds from equity-based plans, net</t>
  </si>
  <si>
    <t>(428</t>
  </si>
  <si>
    <t>(5</t>
  </si>
  <si>
    <t>(133</t>
  </si>
  <si>
    <t>Description Of Business And Basis Of Presentation (Policies)</t>
  </si>
  <si>
    <t>Use Of Estimates</t>
  </si>
  <si>
    <t>Accounting and Reporting Pronouncements Not Yet Adopted</t>
  </si>
  <si>
    <t>Derivative Financial Instruments (Policies)</t>
  </si>
  <si>
    <t>Derivatives, Policy [Policy Text Block]</t>
  </si>
  <si>
    <t>The Company uses derivative financial instruments to modify its exposure to market risks from changes in foreign currency exchange rates and interest rates. The Company does not enter into or hold derivative financial instruments for speculative trading purposes.</t>
  </si>
  <si>
    <t>Derivatives, Offsetting Fair Value Amounts, Policy [Policy Text Block]</t>
  </si>
  <si>
    <t>The Company records all unsettled derivative contracts at their gross fair values on the consolidated balance sheet (see Note 4).</t>
  </si>
  <si>
    <t>Redeemable Noncontrolling Interests (Policies)</t>
  </si>
  <si>
    <t>Redeemable noncontrolling interests [Policy Text Block]</t>
  </si>
  <si>
    <t>Redeemable noncontrolling interests reflected as of the balance sheet date are the greater of the noncontrolling interest balances adjusted for comprehensive income items and distributions or the redemption values remeasured at the period end foreign exchange rates (i.e., the "floor"). Adjustments to the carrying amount of redeemable noncontrolling interests to redemption value as a result of changes in exchange rates are reflected in currency translation adjustments, a component of other comprehensive (loss) income; however, such currency translation adjustments to redemption value are allocated to Discovery stockholders only. Redeemable noncontrolling interest adjustments of redemption value to the floor are reflected in retained earnings. Any adjustment of redemption value to the floor that reflects a redemption in excess of fair value is included as an adjustment to income from continuing operations available to Discovery Communications, Inc. stockholders in the calculation of earnings per share.</t>
  </si>
  <si>
    <t>Equity (Policies)</t>
  </si>
  <si>
    <t>Treasury Stock [Policy Text Block]</t>
  </si>
  <si>
    <t>Repurchased common stock is recorded in treasury stock on the consolidated balance sheet.</t>
  </si>
  <si>
    <t>Earnings Per Share (Policies)</t>
  </si>
  <si>
    <t>Earnings Per Share, Policy [Policy Text Block]</t>
  </si>
  <si>
    <t>In calculating earnings per share, the Company follows the two-class method which distinguishes between the classes of common securities based on the proportionate participation rights of each security type in the Company's undistributed income. The Company's Series A, B and C common stock and the Series C convertible preferred stock are treated as one class for purposes of applying the two-class method, because they have substantially equal rights and share equally on an as converted basis with respect to income available to Discovery Communications, Inc. Following the 2014 Share Dividend on August 6, 2014, each share of Series C convertible preferred stock was convertible into two shares of Series C common stock. As a result of the change in conversion ratio, which did not impact the economic rights of any of the stockholders, and which occurred as a result of the 2014 Share Dividend, the Company recast all prior period earnings per share presentations to be consistent with the current period.</t>
  </si>
  <si>
    <t>Reportable Segments (Policies)</t>
  </si>
  <si>
    <t>Segment Reporting, Policy [Policy Text Block]</t>
  </si>
  <si>
    <t>Adjusted OIBDA, Policy [Policy Text Block]</t>
  </si>
  <si>
    <t>The Company believes Adjusted OIBDA is relevant to investors because it allows them to analyze the operating performance of each segment using the same metric management uses. The Company excludes mark-to-market equity-based compensation, restructuring and other charges, certain impairment charges, and gains and losses on business and asset dispositions from the calculation of Adjusted OIBDA due to their volatility. The Company also excludes depreciation of fixed assets, amortization of intangible assets and deferred launch incentives, as these amounts do not represent cash payments in the current reporting period.</t>
  </si>
  <si>
    <t>Acquisitions And Dispositions (Tables)</t>
  </si>
  <si>
    <t>Business Acquisition [Line Items]</t>
  </si>
  <si>
    <t>Schedule of Results of Operations for Business Combinations Included in Consolidated Results [Table Text Block]</t>
  </si>
  <si>
    <t>The following table presents the revenue and earnings of the business combinations discussed above as reported within the consolidated financial statements for the three months ended March 31, 2015 (in millions). Amounts for the three months ended March 31, 2014 were immaterial.</t>
  </si>
  <si>
    <t>Schedule of Pro Forma Information [Table Text Block]</t>
  </si>
  <si>
    <t>Eurosport [Member]</t>
  </si>
  <si>
    <t>Schedule of Recognized Identified Assets Acquired and Liabilities Assumed [Table Text Block]</t>
  </si>
  <si>
    <t xml:space="preserve">The fair value of the assets acquired, liabilities assumed, noncontrolling interests recognized and the remeasurement gains recorded on the previously held equity interests is presented in the table below (in millions). The Company's process of identifying the assets acquired and the liabilities assumed and determining their fair values for Eurosport France is not complete as of the date of this filing, principally with respect to liabilities assumed and income taxes. </t>
  </si>
  <si>
    <t>Discovery Family [Member]</t>
  </si>
  <si>
    <t>Investments Investments (Tables)</t>
  </si>
  <si>
    <t>Investments [Abstract]</t>
  </si>
  <si>
    <t>Summary Investment Holdings [Table Text Block]</t>
  </si>
  <si>
    <t>Fair Value Measurements (Tables)</t>
  </si>
  <si>
    <t>Schedule Of Assets And Liabilities Measured On Recurring Basis</t>
  </si>
  <si>
    <t>Content Rights (Tables)</t>
  </si>
  <si>
    <t>Schedule Of Content Rights</t>
  </si>
  <si>
    <t>Schedule Of Content Expense</t>
  </si>
  <si>
    <t>Debt (Tables)</t>
  </si>
  <si>
    <t>Outstanding Debt</t>
  </si>
  <si>
    <t>Derivative Financial Instruments (Tables)</t>
  </si>
  <si>
    <t>Schedule of Derivative Instruments in Statement of Financial Position, Fair Value [Table Text Block]</t>
  </si>
  <si>
    <t>Schedule of Derivative Instruments Designated as Cash Flow Hedges, Effect on Other Comprehensive Income (Loss) [Table Text Block]</t>
  </si>
  <si>
    <t>Redeemable Noncontrolling Interests (Tables)</t>
  </si>
  <si>
    <t>Redeemable Noncontrolling Interests [Table Text Block]</t>
  </si>
  <si>
    <t>Equity (Tables)</t>
  </si>
  <si>
    <t>Schedule of Treasury Stock by Class</t>
  </si>
  <si>
    <t xml:space="preserve">The table below presents a summary of stock repurchases (in millions). </t>
  </si>
  <si>
    <t>Components of Other Comprehensive (Loss) Income</t>
  </si>
  <si>
    <t>Accumulated Other Comprehensive (Loss) Income, Net Of Taxes</t>
  </si>
  <si>
    <t>Equity-Based Compensation (Tables)</t>
  </si>
  <si>
    <t>Equity-Based Compensation Expense</t>
  </si>
  <si>
    <t>Schedule of Unrecognized Compensation Cost, Nonvested Awards [Table Text Block]</t>
  </si>
  <si>
    <t>Income Taxes (Tables)</t>
  </si>
  <si>
    <t>Schedule of Effective Income Tax Rate Reconciliation [Table Text Block]</t>
  </si>
  <si>
    <r>
      <t xml:space="preserve">The following table reconciles the Company's effective income tax rate to the U.S. federal statutory income tax rate of </t>
    </r>
    <r>
      <rPr>
        <sz val="10"/>
        <color rgb="FF000000"/>
        <rFont val="Inherit"/>
      </rPr>
      <t>35%</t>
    </r>
    <r>
      <rPr>
        <sz val="10"/>
        <color theme="1"/>
        <rFont val="Inherit"/>
      </rPr>
      <t>.</t>
    </r>
  </si>
  <si>
    <t>Earnings Per Share (Tables)</t>
  </si>
  <si>
    <t>Schedule of Income Available to Discovery Stockholders [Table Text Block]</t>
  </si>
  <si>
    <t>ScheduleOfWeightedAverageBasicAndDilutedSharesOutstanding [Table Text Block]</t>
  </si>
  <si>
    <t>Schedule of Basic and Diluted Earnings per Share [Table Text Block]</t>
  </si>
  <si>
    <t>Schedule of Antidilutive Securities Excluded from Computation of Earnings Per Share [Table Text Block]</t>
  </si>
  <si>
    <t>Supplemental Disclosures (Tables)</t>
  </si>
  <si>
    <t>Schedule Of Accrued Liabilities</t>
  </si>
  <si>
    <t>Schedule Of Other Income, Net</t>
  </si>
  <si>
    <t>Schedule of Cash Proceeds from Equity-Based Plans, Net</t>
  </si>
  <si>
    <t>Related Party Transactions (Tables)</t>
  </si>
  <si>
    <t>Schedule Of Related Party Transactions, Revenues and Expenses</t>
  </si>
  <si>
    <t>Schedules Of Related Party Transactions Receivables</t>
  </si>
  <si>
    <t>Reportable Segments (Tables)</t>
  </si>
  <si>
    <t>Schedule Of Revenues By Segment</t>
  </si>
  <si>
    <t>Schedule Of Adjusted OIBDA By Segment</t>
  </si>
  <si>
    <t>Schedule Of Reconciliation Of Adjusted OIBDA To Operating Income</t>
  </si>
  <si>
    <t>Schedule Of Total Assets By Segment</t>
  </si>
  <si>
    <t>Condensed Consolidating Financial Statements (Tables)</t>
  </si>
  <si>
    <t>Condensed Consolidating Statement Of Operations</t>
  </si>
  <si>
    <t>Condensed Consolidating Statement Of Comprehensive Income</t>
  </si>
  <si>
    <t>Condensed Consolidating Statement Of Cash Flows</t>
  </si>
  <si>
    <t>Description Of Business And Basis Of Presentation (Details)</t>
  </si>
  <si>
    <t>0 Months Ended</t>
  </si>
  <si>
    <t>Aug. 06, 2014</t>
  </si>
  <si>
    <t>segments</t>
  </si>
  <si>
    <t>Number Of Reportable Segments</t>
  </si>
  <si>
    <t>Concentration Risk [Line Items]</t>
  </si>
  <si>
    <t>Stockholders' Equity Note, Stock Split, Conversion Ratio</t>
  </si>
  <si>
    <t>Concentration Risk, number of customers</t>
  </si>
  <si>
    <t>Sales [Member]</t>
  </si>
  <si>
    <t>Concentration Risk, Percentage</t>
  </si>
  <si>
    <t>U.S. Networks [Member]</t>
  </si>
  <si>
    <t>Number Of Cable And Satellite Operators United States</t>
  </si>
  <si>
    <t>U.S. Networks [Member] | Distribution Revenue [Member]</t>
  </si>
  <si>
    <t>International Networks [Member]</t>
  </si>
  <si>
    <t>Number Of Cable And Satellite Operators Non United States</t>
  </si>
  <si>
    <t>International Networks [Member] | Distribution Revenue [Member]</t>
  </si>
  <si>
    <t>Education And Other [Member]</t>
  </si>
  <si>
    <t>Number of Operating Segments</t>
  </si>
  <si>
    <t>Acquisitions And Dispositions (Narrative) (Details)</t>
  </si>
  <si>
    <t>12 Months Ended</t>
  </si>
  <si>
    <t>27 Months Ended</t>
  </si>
  <si>
    <t>USD ($)</t>
  </si>
  <si>
    <t>Dec. 31, 2013</t>
  </si>
  <si>
    <t>EUR (€)</t>
  </si>
  <si>
    <t>Dec. 21, 2012</t>
  </si>
  <si>
    <t>Eurosport International [Member]</t>
  </si>
  <si>
    <t>Eurosport France [Member]</t>
  </si>
  <si>
    <t>Sep. 23, 2014</t>
  </si>
  <si>
    <t>Jun. 30, 2014</t>
  </si>
  <si>
    <t>Series of Individually Immaterial Business Acquisitions [Member]</t>
  </si>
  <si>
    <t>Sep. 30, 2016</t>
  </si>
  <si>
    <t>Forecast [Member]</t>
  </si>
  <si>
    <t>Dec. 31, 2022</t>
  </si>
  <si>
    <t>Significant Acquisitions and Disposals [Line Items]</t>
  </si>
  <si>
    <t>Equity Method Investment, Ownership Percentage</t>
  </si>
  <si>
    <t>Increase or Decrease in ownership, percentage</t>
  </si>
  <si>
    <t>Business Acquisition, Percentage of Voting Interests Acquired</t>
  </si>
  <si>
    <t>Business Combination, Consideration Transferred</t>
  </si>
  <si>
    <t>Finite-Lived Intangible Asset, Useful Life</t>
  </si>
  <si>
    <t>10 years</t>
  </si>
  <si>
    <t>25 years</t>
  </si>
  <si>
    <t>FiniteLivedIntangibleAssetUsefulLifeRenewalAssumption</t>
  </si>
  <si>
    <t>Acquired Finite-lived Intangible Asset, Weighted-Average Period before Renewal or Extension</t>
  </si>
  <si>
    <t>8 years</t>
  </si>
  <si>
    <t>Noncontrolling Interest, Ownership Percentage by Noncontrolling Owners</t>
  </si>
  <si>
    <t>Redeemable noncontrolling interest balance</t>
  </si>
  <si>
    <t>Terms Of Put Arrangement</t>
  </si>
  <si>
    <t>2 years 6 months</t>
  </si>
  <si>
    <t>1 year 0 months</t>
  </si>
  <si>
    <t>Proceeds from disposition</t>
  </si>
  <si>
    <t>Gain on disposition</t>
  </si>
  <si>
    <t>Acquisitions And Dispositions (Schedule of Purchase Price Allocation) (Details) (USD $)</t>
  </si>
  <si>
    <t>Acquisitions and Dispositions (Schedule of Pro Forma Financial Information) (Details) (USD $)</t>
  </si>
  <si>
    <t>Pro Forma Financial Information [Abstract]</t>
  </si>
  <si>
    <t>Business Acquisition, Pro Forma Revenue</t>
  </si>
  <si>
    <t>Business Acquisition, Pro Forma Net Income</t>
  </si>
  <si>
    <t>Acquisitions and Dispositions (Schedule of Consolidation of Business Combinations) (Details) (USD $)</t>
  </si>
  <si>
    <t>Business Acquistions [Member]</t>
  </si>
  <si>
    <t>Investments (Details)</t>
  </si>
  <si>
    <t>90 Months Ended</t>
  </si>
  <si>
    <t>Jan. 02, 2011</t>
  </si>
  <si>
    <t>OWN [Member]</t>
  </si>
  <si>
    <t>Y</t>
  </si>
  <si>
    <t>Mar. 31, 2012</t>
  </si>
  <si>
    <t>Jul. 01, 2023</t>
  </si>
  <si>
    <t>Jan. 01, 2016</t>
  </si>
  <si>
    <t>All3Media [Member]</t>
  </si>
  <si>
    <t>GBP (£)</t>
  </si>
  <si>
    <t>Investments [Line Items]</t>
  </si>
  <si>
    <t>Carrying value of investments in VIE's accounted for using the equity method</t>
  </si>
  <si>
    <t>Variable interest, maximum exposure to loss</t>
  </si>
  <si>
    <t>Total cash funding provided</t>
  </si>
  <si>
    <t>Variable Interest Entity, Funded Notes Receivable</t>
  </si>
  <si>
    <t>Variable interest entity net repayment</t>
  </si>
  <si>
    <t>Interest and Other Income</t>
  </si>
  <si>
    <t>Debt instrument interest rate</t>
  </si>
  <si>
    <t>Borrowings schedule repayment period, in years</t>
  </si>
  <si>
    <t>OWN losses recognized at 100%</t>
  </si>
  <si>
    <t>Proportion of OWN's net loss allocated to Discovery Communications Inc</t>
  </si>
  <si>
    <t>Equity Method Investment, Other than Temporary Impairment</t>
  </si>
  <si>
    <t>Minimum put amount for purchase of Harpo's interest in OWN, first put exercise date</t>
  </si>
  <si>
    <t>Cumulative cap of put amount for purchase of Harpo's interest in OWN, fourth put exercise date</t>
  </si>
  <si>
    <t>Put Right Obligations</t>
  </si>
  <si>
    <t>Equity Method Investment, Business Enterprise Value</t>
  </si>
  <si>
    <t>Payments to Acquire Equity Method Investments</t>
  </si>
  <si>
    <t>£ 90,000,000</t>
  </si>
  <si>
    <t>Investments (Schedule of Investments) (Details) (USD $)</t>
  </si>
  <si>
    <t>Cost Method Investments</t>
  </si>
  <si>
    <t>Total Investments</t>
  </si>
  <si>
    <t>Cash and Cash Equivalents [Member]</t>
  </si>
  <si>
    <t>Trading securities</t>
  </si>
  <si>
    <t>Prepaid expenses and other current assets [Member]</t>
  </si>
  <si>
    <t>Fair Value Measurements (Narrative) (Details) (Level 2 [Member], USD $)</t>
  </si>
  <si>
    <t>In Billions, unless otherwise specified</t>
  </si>
  <si>
    <t>Level 2 [Member]</t>
  </si>
  <si>
    <t>Fair Value, Assets and Liabilities Measured on Recurring and Nonrecurring Basis [Line Items]</t>
  </si>
  <si>
    <t>Senior notes, Fair Value</t>
  </si>
  <si>
    <t>Fair Value Measurements (Schedule Of Assets And Liabilities Measured On Recurring Basis) (Details) (USD $)</t>
  </si>
  <si>
    <t>Fair Value, Balance Sheet Grouping, Financial Statement Captions [Line Items]</t>
  </si>
  <si>
    <t>Assets, Fair Value Disclosure</t>
  </si>
  <si>
    <t>TF1 Eurosport France put right</t>
  </si>
  <si>
    <t>Liabilities, Fair Value Disclosure</t>
  </si>
  <si>
    <t>Level 1 [Member]</t>
  </si>
  <si>
    <t>Level 3 [Member]</t>
  </si>
  <si>
    <t>Cash and Cash Equivalents [Member] | Level 1 [Member]</t>
  </si>
  <si>
    <t>Cash and Cash Equivalents [Member] | Level 2 [Member]</t>
  </si>
  <si>
    <t>Cash and Cash Equivalents [Member] | Level 3 [Member]</t>
  </si>
  <si>
    <t>Derivative Assets</t>
  </si>
  <si>
    <t>Prepaid expenses and other current assets [Member] | Level 1 [Member]</t>
  </si>
  <si>
    <t>Prepaid expenses and other current assets [Member] | Level 2 [Member]</t>
  </si>
  <si>
    <t>Prepaid expenses and other current assets [Member] | Level 3 [Member]</t>
  </si>
  <si>
    <t>Other noncurrent assets [Member]</t>
  </si>
  <si>
    <t>Other noncurrent assets [Member] | Level 1 [Member]</t>
  </si>
  <si>
    <t>Other noncurrent assets [Member] | Level 2 [Member]</t>
  </si>
  <si>
    <t>Other noncurrent assets [Member] | Level 3 [Member]</t>
  </si>
  <si>
    <t>Foreign Exchange Contract [Member]</t>
  </si>
  <si>
    <t>Derivative Liabilities</t>
  </si>
  <si>
    <t>Foreign Exchange Contract [Member] | Level 1 [Member]</t>
  </si>
  <si>
    <t>Foreign Exchange Contract [Member] | Level 2 [Member]</t>
  </si>
  <si>
    <t>Foreign Exchange Contract [Member] | Level 3 [Member]</t>
  </si>
  <si>
    <t>Interest Rate Contract [Member]</t>
  </si>
  <si>
    <t>Interest Rate Contract [Member] | Level 1 [Member]</t>
  </si>
  <si>
    <t>Interest Rate Contract [Member] | Level 2 [Member]</t>
  </si>
  <si>
    <t>Interest Rate Contract [Member] | Level 3 [Member]</t>
  </si>
  <si>
    <t>Content Rights (Schedule Of Content Rights) (Details) (USD $)</t>
  </si>
  <si>
    <t>Media Content [Member]</t>
  </si>
  <si>
    <t>Content Rights Content Rights (Schedule Of Content Expense) (Details) (USD $)</t>
  </si>
  <si>
    <t>Debt (Narrative) (Details)</t>
  </si>
  <si>
    <t>Mar. 19, 2015</t>
  </si>
  <si>
    <t>1.90% Senior Notes [Member]</t>
  </si>
  <si>
    <t>Mar. 02, 2015</t>
  </si>
  <si>
    <t>3.45% Senior Notes [Member]</t>
  </si>
  <si>
    <t>3.70% Senior Notes [Member]</t>
  </si>
  <si>
    <t>Revolving Credit Facility [Member]</t>
  </si>
  <si>
    <t>Revolver sublimit for multi-currency borrowings [Member]</t>
  </si>
  <si>
    <t>Revolver sublimit for standby letters of credit [Member]</t>
  </si>
  <si>
    <t>Revolver sublimit for swing line loans [Member]</t>
  </si>
  <si>
    <t>Commercial Paper [Member]</t>
  </si>
  <si>
    <t>London Interbank Offered Rate (LIBOR) [Member]</t>
  </si>
  <si>
    <t>Base Rate [Member]</t>
  </si>
  <si>
    <t>Foreign Currency [Member]</t>
  </si>
  <si>
    <t>Debt Instrument [Line Items]</t>
  </si>
  <si>
    <t>Debt Instrument, Issuance Date</t>
  </si>
  <si>
    <t>Long-term Debt, Gross</t>
  </si>
  <si>
    <t>Foreign Currency Exchange Rate, Remeasurement</t>
  </si>
  <si>
    <t>Debt Instrument, Interest Rate, Stated Percentage</t>
  </si>
  <si>
    <t>Pretax loss on extinguishment of debt</t>
  </si>
  <si>
    <t>Debt Instrument, Maturity Date</t>
  </si>
  <si>
    <t>Debt Instrument, Unamortized Discount</t>
  </si>
  <si>
    <t>Debt issuance cost</t>
  </si>
  <si>
    <t>Revolving line of credit, maximum borrowing capacity</t>
  </si>
  <si>
    <t>Expansion option on revolving credit facility</t>
  </si>
  <si>
    <t>Line of Credit Facility, Expiration Date</t>
  </si>
  <si>
    <t>Line of Credit Facility, Amount Outstanding</t>
  </si>
  <si>
    <t>Debt, Weighted Average Interest Rate</t>
  </si>
  <si>
    <t>Maximum period of maturities outstanding</t>
  </si>
  <si>
    <t>90 days</t>
  </si>
  <si>
    <t>Long-term Debt, Percentage Bearing Variable Interest, Percentage Rate</t>
  </si>
  <si>
    <t>Line of Credit Facility, Collateral Fees</t>
  </si>
  <si>
    <t>Debt (Outstanding Debt) (Details)</t>
  </si>
  <si>
    <t>5.625% Senior Notes [Member]</t>
  </si>
  <si>
    <t>5.05% Senior Notes [Member]</t>
  </si>
  <si>
    <t>4.375% Senior Notes [Member]</t>
  </si>
  <si>
    <t>2.375% Senior Notes [Member]</t>
  </si>
  <si>
    <t>3.30% Senior Notes [Member]</t>
  </si>
  <si>
    <t>3.25% Senior Notes [Member]</t>
  </si>
  <si>
    <t>6.35% Senior Notes [Member]</t>
  </si>
  <si>
    <t>4.95% Senior Notes [Member]</t>
  </si>
  <si>
    <t>4.875% Senior Notes [Member]</t>
  </si>
  <si>
    <t>Long-term debt, net</t>
  </si>
  <si>
    <t>Debt (Parenthetical) (Details)</t>
  </si>
  <si>
    <t>Long-term debt, frequency of periodic payments</t>
  </si>
  <si>
    <t>semi-annual</t>
  </si>
  <si>
    <t>annual</t>
  </si>
  <si>
    <t>Derivative Financial Instruments (Narrative) (Details) (USD $)</t>
  </si>
  <si>
    <t>120 Months Ended</t>
  </si>
  <si>
    <t>Mar. 31, 2025</t>
  </si>
  <si>
    <t>Feb. 27, 2015</t>
  </si>
  <si>
    <t>Derivative [Line Items]</t>
  </si>
  <si>
    <t>Amounts eligible to be offset under master netting agreements</t>
  </si>
  <si>
    <t>Net deferred losses on derivative instruments expected to be reclassified from AOCI to income in the next 12 months</t>
  </si>
  <si>
    <t>Accumulated Other Comprehensive Income (Loss), before Tax</t>
  </si>
  <si>
    <t>Derivative Instruments, Gain (Loss) Recognized in Income, Ineffective Portion and Amount Excluded from Effectiveness Testing, Net</t>
  </si>
  <si>
    <t>Accrued liabilities [Member] | Designated as Hedging Instrument [Member] | Interest Rate Contract [Member]</t>
  </si>
  <si>
    <t>Derivative, Notional Amount</t>
  </si>
  <si>
    <t>Interest Expense [Member] | Forecast [Member] | Interest Rate Contract [Member]</t>
  </si>
  <si>
    <t>Derivative Instruments, Gain (Loss) Reclassified from Accumulated OCI into Income, Effective Portion, Net</t>
  </si>
  <si>
    <t>Derivative Financial Instruments (Schedule of Derivative Instruments, Fair Value) (Details) (USD $)</t>
  </si>
  <si>
    <t>Designated as Hedging Instrument [Member] | Foreign Exchange Contract [Member] | Prepaid expenses and other current assets [Member]</t>
  </si>
  <si>
    <t>Derivatives, Fair Value [Line Items]</t>
  </si>
  <si>
    <t>Derivative Asset, Fair Value, Gross Asset</t>
  </si>
  <si>
    <t>Designated as Hedging Instrument [Member] | Foreign Exchange Contract [Member] | Other noncurrent assets [Member]</t>
  </si>
  <si>
    <t>Designated as Hedging Instrument [Member] | Foreign Exchange Contract [Member] | Accrued liabilities [Member]</t>
  </si>
  <si>
    <t>Derivative Liability, Fair Value, Gross Liability</t>
  </si>
  <si>
    <t>Designated as Hedging Instrument [Member] | Foreign Exchange Contract [Member] | Other noncurrent liabilities [Member]</t>
  </si>
  <si>
    <t>Designated as Hedging Instrument [Member] | Interest Rate Contract [Member] | Accrued liabilities [Member]</t>
  </si>
  <si>
    <t>Not Designated as Hedging Instrument [Member] | Prepaid expenses and other current assets [Member]</t>
  </si>
  <si>
    <t>Derivative Financial Instruments (Schedule of Comprehensive Income Impact of Items Designated as Hedges) (Details) (USD $)</t>
  </si>
  <si>
    <t>Derivative Instruments, Gain (Loss) [Line Items]</t>
  </si>
  <si>
    <t>Derivative Instruments, Gain (Loss) Recognized in Other Comprehensive Income (Loss), Effective Portion, Net</t>
  </si>
  <si>
    <t>Distribution Revenue [Member] | Foreign Exchange Contract [Member]</t>
  </si>
  <si>
    <t>Cost of Sales [Member] | Foreign Exchange Contract [Member]</t>
  </si>
  <si>
    <t>Other Expense [Member] | Foreign Exchange Contract [Member]</t>
  </si>
  <si>
    <t>Other Expense [Member] | Interest Rate Contract [Member]</t>
  </si>
  <si>
    <t>Derivative Financial Instruments (Schedule of Pre-Tax Gains (Losses) of Items Not Designated as Hedges) (Details) (USD $)</t>
  </si>
  <si>
    <t>Pre-Tax Loss on Derivative Instruments Not Designated as Hedging Instruments</t>
  </si>
  <si>
    <t>Redeemable Noncontrolling Interests (Narrative) (Details)</t>
  </si>
  <si>
    <t>48 Months Ended</t>
  </si>
  <si>
    <t>Discovery Japan [Member]</t>
  </si>
  <si>
    <t>Jan. 09, 2017</t>
  </si>
  <si>
    <t>Redeemable Noncontrolling Interest [Line Items]</t>
  </si>
  <si>
    <t>4 years</t>
  </si>
  <si>
    <t>Redeemable Noncontrolling Interest (Schedule of Redeemable Noncontrolling Interest) (Details) (USD $)</t>
  </si>
  <si>
    <t>Adjustments to redemption value</t>
  </si>
  <si>
    <t>Equity (Narrative) (Details) (USD $)</t>
  </si>
  <si>
    <t>Jun. 30, 2015</t>
  </si>
  <si>
    <t>Feb. 13, 2014</t>
  </si>
  <si>
    <t>Stock Repurchase Program, Authorized Amount</t>
  </si>
  <si>
    <t>Treasury Stock, Value</t>
  </si>
  <si>
    <t>Number of Series C convertible preferred shares repurchased per Series C common share repurchased</t>
  </si>
  <si>
    <t>Convertible Preferred Stock, Shares Issued upon Conversion</t>
  </si>
  <si>
    <t>Treasury Stock, Shares</t>
  </si>
  <si>
    <t>Advance Programming Holdings, LLC [Member] | Series C Convertible Preferred Stock [Member]</t>
  </si>
  <si>
    <t>Stock Repurchased and Retired During Period, Shares</t>
  </si>
  <si>
    <t>Payments for Repurchase of Equity</t>
  </si>
  <si>
    <t>Expiration of repurchase program on February 3, 2016 [Member]</t>
  </si>
  <si>
    <t>Stock Repurchase Program, Remaining Authorized Repurchase Amount</t>
  </si>
  <si>
    <t>Chief Executive Officer [Member] | Series B Common Stock [Member]</t>
  </si>
  <si>
    <t>Number of shares subject to voting and purchase rights granted by a related party to the Company's CEO</t>
  </si>
  <si>
    <t>Forecast [Member] | Advance Programming Holdings, LLC [Member] | Series C Convertible Preferred Stock [Member]</t>
  </si>
  <si>
    <t>Equity (Stock Repurchase Program) (Details) (Series C Common Stock [Member], USD $)</t>
  </si>
  <si>
    <t>Class of Stock [Line Items]</t>
  </si>
  <si>
    <t>Equity (Components of Other Comprehensive Income (Loss)) (Details) (USD $)</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Derivatives and market value adjustments, before tax amount</t>
  </si>
  <si>
    <t>Other comprehensive income, before tax amount</t>
  </si>
  <si>
    <t>Other Comprehensive Income (Loss), Foreign Currency Translation Gain (Loss) Arising During Period, Tax</t>
  </si>
  <si>
    <t>Other Comprehensive Income (Loss), Foreign Currency Translation Reclassification Adjustment Realized upon Sale or Liquidation, Tax</t>
  </si>
  <si>
    <t>Derivatives and market value adjustments, tax expense</t>
  </si>
  <si>
    <t>Other comprehensive income, tax expense</t>
  </si>
  <si>
    <t>Other Comprehensive Income (Loss), Foreign Currency Transaction and Translation Gain (Loss) Arising During Period, Net of Tax</t>
  </si>
  <si>
    <t>Currency translation adjustments, reclassifications to the income statement, net of tax</t>
  </si>
  <si>
    <t>Derivatives and market value adjustments, Net-of-tax Amount</t>
  </si>
  <si>
    <t>Distribution Revenue [Member]</t>
  </si>
  <si>
    <t>Other Comprehensive Income (Loss), Reclassification Adjustment on Derivatives and Market Value Adjustments Included in Net Income, before Tax</t>
  </si>
  <si>
    <t>Other Comprehensive Income (Loss), Reclassification Adjustment on Derivatives and Market Value Adjustments Included in Net Income, Tax</t>
  </si>
  <si>
    <t>Other Comprehensive Income (Loss), Reclassification Adjustment on Derivatives and Market Value Adjustments Included in Net Income, Net of Tax</t>
  </si>
  <si>
    <t>Cost of Sales [Member]</t>
  </si>
  <si>
    <t>Other Expense [Member]</t>
  </si>
  <si>
    <t>Equity (Accumulated Other Comprehensive Income, Net Of Taxes) (Details) (USD $)</t>
  </si>
  <si>
    <t>Reclassifications from accumulated other comprehensive income to net income</t>
  </si>
  <si>
    <t>Other comprehensive (income) loss attributable to redeemable noncontrolling interests</t>
  </si>
  <si>
    <t>Currency Translation Adjustments [Member]</t>
  </si>
  <si>
    <t>Derivative and Market Value Adjustments [Member]</t>
  </si>
  <si>
    <t>Equity-Based Compensation (Narrative) (Details) (USD $)</t>
  </si>
  <si>
    <t>Share-based Compensation Arrangement by Share-based Payment Award [Line Items]</t>
  </si>
  <si>
    <t>Total liability for cash-settled awards</t>
  </si>
  <si>
    <t>Stock Options [Member]</t>
  </si>
  <si>
    <t>Number of awards granted in period</t>
  </si>
  <si>
    <t>Granted, Weighted-Average Exercise Price</t>
  </si>
  <si>
    <t>Restricted Stock Units (RSUs) [Member]</t>
  </si>
  <si>
    <t>Granted, Weighted-Average Grant Price</t>
  </si>
  <si>
    <t>PRSUs [Member]</t>
  </si>
  <si>
    <t>SARs [Member]</t>
  </si>
  <si>
    <t>Unit Awards [Member]</t>
  </si>
  <si>
    <t>Cash payments to settle vested awards</t>
  </si>
  <si>
    <t>Equity-Based Compensation (Equity-Based Compensation Expense) (Details) (USD $)</t>
  </si>
  <si>
    <t>Employee Stock [Member]</t>
  </si>
  <si>
    <t>Equity-Based Compensation Equity-Based Compensation (Unrecognized Compensation Cost) (Details) (USD $)</t>
  </si>
  <si>
    <t>Unrecognized compensation cost</t>
  </si>
  <si>
    <t>Weighted average period of time, in years, compensation expense related to units is expected to be recognized</t>
  </si>
  <si>
    <t>1 year 329 days</t>
  </si>
  <si>
    <t>3 years 37 days</t>
  </si>
  <si>
    <t>2 years 215 days</t>
  </si>
  <si>
    <t>1 year 241 days</t>
  </si>
  <si>
    <t>Income Taxes (Narrative) (Details) (USD $)</t>
  </si>
  <si>
    <t>Mar. 31, 2016</t>
  </si>
  <si>
    <t>Income Tax Contingency [Line Items]</t>
  </si>
  <si>
    <t>Provisions for income taxes</t>
  </si>
  <si>
    <t>Federal statutory income tax rate</t>
  </si>
  <si>
    <t>Unrecognized Tax Benefits</t>
  </si>
  <si>
    <t>Unrecognized Tax Benefits, Interest on Income Taxes Accrued</t>
  </si>
  <si>
    <t>Unrecognized Tax Benefits, Decreases Resulting from Current Period Tax Positions</t>
  </si>
  <si>
    <t>Income Taxes (Schedule Of Income Tax Reconciliation) (Details)</t>
  </si>
  <si>
    <t>Earning Per Share Earnings Per Share (Narrative) (Details) (USD $)</t>
  </si>
  <si>
    <t>In Millions, except Share data, unless otherwise specified</t>
  </si>
  <si>
    <t>Net income available to Discovery Communications, Inc. stockholders, Diluted</t>
  </si>
  <si>
    <t>Earnings Per Share (Reconciliation Of Income) (Details) (USD $)</t>
  </si>
  <si>
    <t>Net income available to Discovery Communications, Inc. stockholders</t>
  </si>
  <si>
    <t>Allocation of undistributed income to Series A preferred stock</t>
  </si>
  <si>
    <t>Earning Per Share Earnings Per Share (Schedule of Weighted-Average Number of Shares Outstanding) (Details)</t>
  </si>
  <si>
    <t>Weighted average number of shares outstanding, basic</t>
  </si>
  <si>
    <t>Weighted average dilutive effect of assumed preferred stock conversion</t>
  </si>
  <si>
    <t>Incremental Common Shares Attributable to Dilutive Effect of Share-based Payment Arrangements</t>
  </si>
  <si>
    <t>Weighted Average Number of Shares Outstanding, Diluted</t>
  </si>
  <si>
    <t>Earning Per Share Earnings Per Share (Schedule of Basic and Dilutive Earnings per Share) (Details) (USD $)</t>
  </si>
  <si>
    <t>Earnings Per Share (Schedule of Antidilutive Securities Excluded from Computation of Earnings Per Share) (Details)</t>
  </si>
  <si>
    <t>Anti-Dilutive Stock Options, PRSUs and RSU [Member]</t>
  </si>
  <si>
    <t>Antidilutive Securities Excluded from Computation of Earnings Per Share [Line Items]</t>
  </si>
  <si>
    <t>Securities excluded from computation of earnings per share, amount</t>
  </si>
  <si>
    <t>PRSUs whose performance targets have not been achieved [Member]</t>
  </si>
  <si>
    <t>Supplemental Disclosures (Schedule Of Accrued Expenses And Other Current Liabilities) (Details) (USD $)</t>
  </si>
  <si>
    <t>Accrued other</t>
  </si>
  <si>
    <t>Supplemental Disclosures (Schedule Of Other (Expense) Income, Net) (Details) (USD $)</t>
  </si>
  <si>
    <t>Supplemental Disclosures (Schedule of Cash proceeds from equity-based plans, net) (Details) (USD $)</t>
  </si>
  <si>
    <t>Supplemental Cash Flow Elements [Abstract]</t>
  </si>
  <si>
    <t>Related Party Transactions (Narrative) (Details) (Board of Directors Chairman [Member])</t>
  </si>
  <si>
    <t>Liberty Global [Member]</t>
  </si>
  <si>
    <t>Related Party Transaction [Line Items]</t>
  </si>
  <si>
    <t>Aggregate Voting Power Percentage Of A Related Party</t>
  </si>
  <si>
    <t>Liberty Broadband [Member]</t>
  </si>
  <si>
    <t>Related Party Transactions (Schedule of Related Party Transactions, Revenues and Expenses) (Details) (USD $)</t>
  </si>
  <si>
    <t>Revenue and service charges</t>
  </si>
  <si>
    <t>Liberty Group [Member]</t>
  </si>
  <si>
    <t>Equity Method Investments [Member]</t>
  </si>
  <si>
    <t>[1]</t>
  </si>
  <si>
    <t>OtherRelatedParties [Member]</t>
  </si>
  <si>
    <t>(a) The Company records interest earnings from loans to equity method investees as a component of income from equity investees, net, in the consolidated statements of operations.</t>
  </si>
  <si>
    <t>Related Party Transactions (Schedule of Related Party Transactions, Receivables) (Details) (USD $)</t>
  </si>
  <si>
    <t>Commitments, Contingencies, And Guarantees (Details)</t>
  </si>
  <si>
    <t>Material amounts for indemnifications or other contingencies</t>
  </si>
  <si>
    <t>Guarantor Obligations, Current Carrying Value</t>
  </si>
  <si>
    <t>Reportable Segments (Schedule Of Revenues By Segment) (Details) (USD $)</t>
  </si>
  <si>
    <t>Segment Reporting Information [Line Items]</t>
  </si>
  <si>
    <t>Revenues by segment</t>
  </si>
  <si>
    <t>Corporate And Inter-Segment Eliminations [Member]</t>
  </si>
  <si>
    <t>Reportable Segments (Schedule Of Adjusted OIBDA By Segment) (Details) (USD $)</t>
  </si>
  <si>
    <t>Reportable Segments (Schedule Of Reconciliation Of Adjusted OIBDA To Operating Income) (Details) (USD $)</t>
  </si>
  <si>
    <t>Restructuring charges</t>
  </si>
  <si>
    <t>Reportable Segments (Schedule Of Total Assets By Segment) (Details) (USD $)</t>
  </si>
  <si>
    <t>Condensed Consolidating Financial Statements (Narrative) (Details)</t>
  </si>
  <si>
    <t>Direct ownership percentage in Discovery Communications Holding, LLC</t>
  </si>
  <si>
    <t>Indirect ownership percentage in Discovery Communications Holding, LLC</t>
  </si>
  <si>
    <t>Condensed Consolidating Financial Statements (Condensed Consolidating Balance Sheet) (Details) (USD $)</t>
  </si>
  <si>
    <t>Reclassifications And Eliminations [Member]</t>
  </si>
  <si>
    <t>Intercompany trade receivables, net</t>
  </si>
  <si>
    <t>Intercompany trade payables, net</t>
  </si>
  <si>
    <t>Discovery [Member]</t>
  </si>
  <si>
    <t>DCH [Member]</t>
  </si>
  <si>
    <t>DCL [Member]</t>
  </si>
  <si>
    <t>Non-Guarantor Subsidiaries Of DCL [Member]</t>
  </si>
  <si>
    <t>Other Non-Guarantor Subsidiaries of Discovery [Member]</t>
  </si>
  <si>
    <t>Discovery and Subsidiaries [Member]</t>
  </si>
  <si>
    <t>Condensed Consolidating Financial Statements (Condensed Consolidating Statement Of Operations) (Details) (USD $)</t>
  </si>
  <si>
    <t>Income (loss) from equity investees, net</t>
  </si>
  <si>
    <t>Consolidation, Eliminations [Member]</t>
  </si>
  <si>
    <t>Condensed Consolidating Financial Statements (Condensed Consolidating Statement Of Comprehensive Income) (Details) (USD $)</t>
  </si>
  <si>
    <t>Condensed Consolidating Financial Statements (Condensed Consolidating Statement Of Cash Flows) (Details) (USD $)</t>
  </si>
  <si>
    <t>Investments in and advances to equity method investees, net</t>
  </si>
  <si>
    <t>Repayments of Lines of Credit</t>
  </si>
  <si>
    <t>Capital Lease Obligations Incurred</t>
  </si>
  <si>
    <t>Payments Related to Tax Withholding for Share-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252525"/>
      <name val="Inherit"/>
    </font>
    <font>
      <b/>
      <sz val="8"/>
      <color theme="1"/>
      <name val="Inherit"/>
    </font>
    <font>
      <sz val="8"/>
      <color theme="1"/>
      <name val="Inherit"/>
    </font>
    <font>
      <sz val="9"/>
      <color theme="1"/>
      <name val="Inherit"/>
    </font>
    <font>
      <sz val="10"/>
      <color rgb="FF000000"/>
      <name val="Inherit"/>
    </font>
    <font>
      <sz val="7"/>
      <color theme="1"/>
      <name val="Inherit"/>
    </font>
    <font>
      <sz val="6"/>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15" fontId="23" fillId="0" borderId="10" xfId="0" applyNumberFormat="1" applyFont="1" applyBorder="1" applyAlignment="1">
      <alignment horizontal="center"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19" fillId="0" borderId="0" xfId="0" applyFont="1" applyAlignment="1">
      <alignment wrapText="1"/>
    </xf>
    <xf numFmtId="0" fontId="20" fillId="0" borderId="0" xfId="0" applyFont="1" applyAlignment="1">
      <alignment horizontal="center" vertical="top" wrapText="1"/>
    </xf>
    <xf numFmtId="0" fontId="24" fillId="0" borderId="0" xfId="0" applyFont="1" applyAlignment="1">
      <alignment horizontal="left" wrapText="1"/>
    </xf>
    <xf numFmtId="0" fontId="20" fillId="33" borderId="15" xfId="0" applyFont="1" applyFill="1" applyBorder="1" applyAlignment="1">
      <alignment wrapText="1"/>
    </xf>
    <xf numFmtId="0" fontId="20" fillId="0" borderId="15" xfId="0" applyFont="1" applyBorder="1" applyAlignment="1">
      <alignment wrapText="1"/>
    </xf>
    <xf numFmtId="0" fontId="20" fillId="33" borderId="0" xfId="0" applyFont="1" applyFill="1" applyAlignment="1">
      <alignment horizontal="left" vertical="top" wrapText="1" indent="2"/>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3" fillId="0" borderId="0" xfId="0" applyFont="1" applyAlignment="1">
      <alignment horizontal="center" vertical="center" wrapText="1"/>
    </xf>
    <xf numFmtId="3" fontId="20" fillId="33" borderId="0" xfId="0" applyNumberFormat="1" applyFont="1" applyFill="1" applyAlignment="1">
      <alignment horizontal="right" wrapText="1"/>
    </xf>
    <xf numFmtId="0" fontId="19"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4" fillId="0" borderId="0" xfId="0" applyFont="1" applyAlignment="1">
      <alignment horizontal="left" wrapText="1" indent="1"/>
    </xf>
    <xf numFmtId="0" fontId="20" fillId="33" borderId="0" xfId="0" applyFont="1" applyFill="1" applyAlignment="1">
      <alignment horizontal="left" vertical="center" wrapText="1" indent="1"/>
    </xf>
    <xf numFmtId="0" fontId="20" fillId="0" borderId="0" xfId="0" applyFont="1" applyAlignment="1">
      <alignment horizontal="left" vertical="center" wrapText="1" indent="1"/>
    </xf>
    <xf numFmtId="0" fontId="20" fillId="33" borderId="0" xfId="0" applyFont="1" applyFill="1" applyAlignment="1">
      <alignment horizontal="left" vertical="center" wrapText="1"/>
    </xf>
    <xf numFmtId="0" fontId="20" fillId="0" borderId="0" xfId="0" applyFont="1" applyAlignment="1">
      <alignment horizontal="left" vertical="center" wrapText="1" inden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12"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left" vertical="top" wrapText="1" indent="2"/>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10" xfId="0" applyFont="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0" borderId="15" xfId="0" applyFont="1" applyBorder="1" applyAlignment="1">
      <alignment horizontal="left" vertical="center" wrapText="1"/>
    </xf>
    <xf numFmtId="0" fontId="20" fillId="0" borderId="14"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4" xfId="0" applyFont="1" applyBorder="1" applyAlignment="1">
      <alignment horizontal="right" vertical="center" wrapText="1"/>
    </xf>
    <xf numFmtId="0" fontId="24" fillId="0" borderId="0" xfId="0" applyFont="1" applyAlignment="1">
      <alignment horizontal="left" wrapText="1"/>
    </xf>
    <xf numFmtId="0" fontId="20" fillId="33" borderId="0" xfId="0" applyFont="1" applyFill="1" applyAlignment="1">
      <alignment vertic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0" borderId="0" xfId="0" applyFont="1" applyAlignment="1">
      <alignment horizontal="left" wrapText="1" indent="4"/>
    </xf>
    <xf numFmtId="0" fontId="20" fillId="0" borderId="17" xfId="0" applyFont="1" applyBorder="1" applyAlignment="1">
      <alignment wrapText="1"/>
    </xf>
    <xf numFmtId="3" fontId="20" fillId="33" borderId="14" xfId="0" applyNumberFormat="1"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8" fillId="0" borderId="0" xfId="0" applyFont="1" applyAlignment="1">
      <alignment horizontal="left" wrapText="1" inden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0" fontId="20" fillId="0" borderId="12" xfId="0" applyFont="1" applyBorder="1" applyAlignment="1">
      <alignment horizontal="right" vertical="center" wrapText="1"/>
    </xf>
    <xf numFmtId="0" fontId="20" fillId="0" borderId="0" xfId="0" applyFont="1" applyBorder="1" applyAlignment="1">
      <alignment horizontal="right" vertical="center" wrapText="1"/>
    </xf>
    <xf numFmtId="0" fontId="20" fillId="0" borderId="12" xfId="0" applyFont="1" applyBorder="1" applyAlignment="1">
      <alignment horizontal="left" vertical="center" wrapText="1"/>
    </xf>
    <xf numFmtId="0" fontId="20" fillId="0" borderId="0" xfId="0" applyFont="1" applyBorder="1" applyAlignment="1">
      <alignment horizontal="left" vertical="center" wrapText="1"/>
    </xf>
    <xf numFmtId="0" fontId="20" fillId="0" borderId="10" xfId="0" applyFont="1" applyBorder="1" applyAlignment="1">
      <alignment horizontal="left" vertical="center" wrapText="1"/>
    </xf>
    <xf numFmtId="0" fontId="20" fillId="0" borderId="0" xfId="0" applyFont="1" applyAlignment="1">
      <alignment horizontal="left" vertical="center" wrapText="1" indent="2"/>
    </xf>
    <xf numFmtId="0" fontId="24"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9.710937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t="b">
        <v>0</v>
      </c>
      <c r="C4" s="3"/>
    </row>
    <row r="5" spans="1:3">
      <c r="A5" s="2" t="s">
        <v>7</v>
      </c>
      <c r="B5" s="4">
        <v>42094</v>
      </c>
      <c r="C5" s="3"/>
    </row>
    <row r="6" spans="1:3">
      <c r="A6" s="2" t="s">
        <v>8</v>
      </c>
      <c r="B6" s="3">
        <v>2015</v>
      </c>
      <c r="C6" s="3"/>
    </row>
    <row r="7" spans="1:3">
      <c r="A7" s="2" t="s">
        <v>9</v>
      </c>
      <c r="B7" s="3" t="s">
        <v>10</v>
      </c>
      <c r="C7" s="3"/>
    </row>
    <row r="8" spans="1:3">
      <c r="A8" s="2" t="s">
        <v>11</v>
      </c>
      <c r="B8" s="3" t="s">
        <v>12</v>
      </c>
      <c r="C8" s="3"/>
    </row>
    <row r="9" spans="1:3">
      <c r="A9" s="2" t="s">
        <v>13</v>
      </c>
      <c r="B9" s="3">
        <v>1437107</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149151675</v>
      </c>
    </row>
    <row r="14" spans="1:3">
      <c r="A14" s="2" t="s">
        <v>19</v>
      </c>
      <c r="B14" s="3"/>
      <c r="C14" s="3"/>
    </row>
    <row r="15" spans="1:3" ht="30">
      <c r="A15" s="2" t="s">
        <v>18</v>
      </c>
      <c r="B15" s="3"/>
      <c r="C15" s="5">
        <v>6542457</v>
      </c>
    </row>
    <row r="16" spans="1:3">
      <c r="A16" s="2" t="s">
        <v>20</v>
      </c>
      <c r="B16" s="3"/>
      <c r="C16" s="3"/>
    </row>
    <row r="17" spans="1:3" ht="30">
      <c r="A17" s="2" t="s">
        <v>18</v>
      </c>
      <c r="B17" s="3"/>
      <c r="C17" s="5">
        <v>274205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21" customWidth="1"/>
    <col min="4" max="4" width="36.5703125" bestFit="1" customWidth="1"/>
    <col min="5" max="5" width="21" customWidth="1"/>
    <col min="6" max="6" width="4.42578125" customWidth="1"/>
    <col min="7" max="7" width="9" customWidth="1"/>
    <col min="8" max="9" width="21" customWidth="1"/>
    <col min="10" max="10" width="4.42578125" customWidth="1"/>
    <col min="11" max="11" width="9" customWidth="1"/>
    <col min="12" max="12" width="21" customWidth="1"/>
  </cols>
  <sheetData>
    <row r="1" spans="1:12" ht="15" customHeight="1">
      <c r="A1" s="6" t="s">
        <v>264</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265</v>
      </c>
      <c r="B3" s="68"/>
      <c r="C3" s="68"/>
      <c r="D3" s="68"/>
      <c r="E3" s="68"/>
      <c r="F3" s="68"/>
      <c r="G3" s="68"/>
      <c r="H3" s="68"/>
      <c r="I3" s="68"/>
      <c r="J3" s="68"/>
      <c r="K3" s="68"/>
      <c r="L3" s="68"/>
    </row>
    <row r="4" spans="1:12">
      <c r="A4" s="15" t="s">
        <v>266</v>
      </c>
      <c r="B4" s="78" t="s">
        <v>267</v>
      </c>
      <c r="C4" s="78"/>
      <c r="D4" s="78"/>
      <c r="E4" s="78"/>
      <c r="F4" s="78"/>
      <c r="G4" s="78"/>
      <c r="H4" s="78"/>
      <c r="I4" s="78"/>
      <c r="J4" s="78"/>
      <c r="K4" s="78"/>
      <c r="L4" s="78"/>
    </row>
    <row r="5" spans="1:12">
      <c r="A5" s="15"/>
      <c r="B5" s="29" t="s">
        <v>268</v>
      </c>
      <c r="C5" s="29"/>
      <c r="D5" s="29"/>
      <c r="E5" s="29"/>
      <c r="F5" s="29"/>
      <c r="G5" s="29"/>
      <c r="H5" s="29"/>
      <c r="I5" s="29"/>
      <c r="J5" s="29"/>
      <c r="K5" s="29"/>
      <c r="L5" s="29"/>
    </row>
    <row r="6" spans="1:12">
      <c r="A6" s="15"/>
      <c r="B6" s="28"/>
      <c r="C6" s="28"/>
      <c r="D6" s="28"/>
      <c r="E6" s="28"/>
      <c r="F6" s="28"/>
      <c r="G6" s="28"/>
      <c r="H6" s="28"/>
      <c r="I6" s="28"/>
      <c r="J6" s="28"/>
      <c r="K6" s="28"/>
      <c r="L6" s="28"/>
    </row>
    <row r="7" spans="1:12">
      <c r="A7" s="15"/>
      <c r="B7" s="16"/>
      <c r="C7" s="16"/>
      <c r="D7" s="16"/>
      <c r="E7" s="16"/>
      <c r="F7" s="16"/>
      <c r="G7" s="16"/>
      <c r="H7" s="16"/>
      <c r="I7" s="16"/>
      <c r="J7" s="16"/>
      <c r="K7" s="16"/>
      <c r="L7" s="16"/>
    </row>
    <row r="8" spans="1:12" ht="15.75" thickBot="1">
      <c r="A8" s="15"/>
      <c r="B8" s="71" t="s">
        <v>269</v>
      </c>
      <c r="C8" s="11"/>
      <c r="D8" s="18" t="s">
        <v>270</v>
      </c>
      <c r="E8" s="11"/>
      <c r="F8" s="51">
        <v>42094</v>
      </c>
      <c r="G8" s="51"/>
      <c r="H8" s="51"/>
      <c r="I8" s="11"/>
      <c r="J8" s="51">
        <v>42004</v>
      </c>
      <c r="K8" s="51"/>
      <c r="L8" s="51"/>
    </row>
    <row r="9" spans="1:12">
      <c r="A9" s="15"/>
      <c r="B9" s="54" t="s">
        <v>271</v>
      </c>
      <c r="C9" s="21"/>
      <c r="D9" s="21"/>
      <c r="E9" s="21"/>
      <c r="F9" s="39"/>
      <c r="G9" s="39"/>
      <c r="H9" s="39"/>
      <c r="I9" s="21"/>
      <c r="J9" s="39"/>
      <c r="K9" s="39"/>
      <c r="L9" s="39"/>
    </row>
    <row r="10" spans="1:12">
      <c r="A10" s="15"/>
      <c r="B10" s="73" t="s">
        <v>272</v>
      </c>
      <c r="C10" s="29"/>
      <c r="D10" s="41" t="s">
        <v>25</v>
      </c>
      <c r="E10" s="29"/>
      <c r="F10" s="41" t="s">
        <v>218</v>
      </c>
      <c r="G10" s="42">
        <v>16</v>
      </c>
      <c r="H10" s="29"/>
      <c r="I10" s="29"/>
      <c r="J10" s="41" t="s">
        <v>218</v>
      </c>
      <c r="K10" s="42" t="s">
        <v>273</v>
      </c>
      <c r="L10" s="29"/>
    </row>
    <row r="11" spans="1:12">
      <c r="A11" s="15"/>
      <c r="B11" s="73"/>
      <c r="C11" s="29"/>
      <c r="D11" s="41"/>
      <c r="E11" s="29"/>
      <c r="F11" s="41"/>
      <c r="G11" s="42"/>
      <c r="H11" s="29"/>
      <c r="I11" s="29"/>
      <c r="J11" s="41"/>
      <c r="K11" s="42"/>
      <c r="L11" s="29"/>
    </row>
    <row r="12" spans="1:12">
      <c r="A12" s="15"/>
      <c r="B12" s="74" t="s">
        <v>274</v>
      </c>
      <c r="C12" s="34"/>
      <c r="D12" s="33" t="s">
        <v>275</v>
      </c>
      <c r="E12" s="34"/>
      <c r="F12" s="43">
        <v>150</v>
      </c>
      <c r="G12" s="43"/>
      <c r="H12" s="34"/>
      <c r="I12" s="34"/>
      <c r="J12" s="43">
        <v>147</v>
      </c>
      <c r="K12" s="43"/>
      <c r="L12" s="34"/>
    </row>
    <row r="13" spans="1:12">
      <c r="A13" s="15"/>
      <c r="B13" s="74"/>
      <c r="C13" s="34"/>
      <c r="D13" s="33"/>
      <c r="E13" s="34"/>
      <c r="F13" s="43"/>
      <c r="G13" s="43"/>
      <c r="H13" s="34"/>
      <c r="I13" s="34"/>
      <c r="J13" s="43"/>
      <c r="K13" s="43"/>
      <c r="L13" s="34"/>
    </row>
    <row r="14" spans="1:12">
      <c r="A14" s="15"/>
      <c r="B14" s="75" t="s">
        <v>35</v>
      </c>
      <c r="C14" s="29"/>
      <c r="D14" s="41" t="s">
        <v>35</v>
      </c>
      <c r="E14" s="29"/>
      <c r="F14" s="42">
        <v>618</v>
      </c>
      <c r="G14" s="42"/>
      <c r="H14" s="29"/>
      <c r="I14" s="29"/>
      <c r="J14" s="42">
        <v>644</v>
      </c>
      <c r="K14" s="42"/>
      <c r="L14" s="29"/>
    </row>
    <row r="15" spans="1:12">
      <c r="A15" s="15"/>
      <c r="B15" s="75"/>
      <c r="C15" s="29"/>
      <c r="D15" s="41"/>
      <c r="E15" s="29"/>
      <c r="F15" s="42"/>
      <c r="G15" s="42"/>
      <c r="H15" s="29"/>
      <c r="I15" s="29"/>
      <c r="J15" s="42"/>
      <c r="K15" s="42"/>
      <c r="L15" s="29"/>
    </row>
    <row r="16" spans="1:12">
      <c r="A16" s="15"/>
      <c r="B16" s="64" t="s">
        <v>276</v>
      </c>
      <c r="C16" s="34"/>
      <c r="D16" s="64" t="s">
        <v>36</v>
      </c>
      <c r="E16" s="34"/>
      <c r="F16" s="76">
        <v>29</v>
      </c>
      <c r="G16" s="76"/>
      <c r="H16" s="34"/>
      <c r="I16" s="34"/>
      <c r="J16" s="76">
        <v>29</v>
      </c>
      <c r="K16" s="76"/>
      <c r="L16" s="34"/>
    </row>
    <row r="17" spans="1:12" ht="15.75" thickBot="1">
      <c r="A17" s="15"/>
      <c r="B17" s="64"/>
      <c r="C17" s="34"/>
      <c r="D17" s="64"/>
      <c r="E17" s="34"/>
      <c r="F17" s="77"/>
      <c r="G17" s="77"/>
      <c r="H17" s="62"/>
      <c r="I17" s="34"/>
      <c r="J17" s="77"/>
      <c r="K17" s="77"/>
      <c r="L17" s="62"/>
    </row>
    <row r="18" spans="1:12">
      <c r="A18" s="15"/>
      <c r="B18" s="75" t="s">
        <v>277</v>
      </c>
      <c r="C18" s="29"/>
      <c r="D18" s="29"/>
      <c r="E18" s="29"/>
      <c r="F18" s="45" t="s">
        <v>218</v>
      </c>
      <c r="G18" s="47">
        <v>813</v>
      </c>
      <c r="H18" s="49"/>
      <c r="I18" s="29"/>
      <c r="J18" s="45" t="s">
        <v>218</v>
      </c>
      <c r="K18" s="47">
        <v>820</v>
      </c>
      <c r="L18" s="49"/>
    </row>
    <row r="19" spans="1:12" ht="15.75" thickBot="1">
      <c r="A19" s="15"/>
      <c r="B19" s="75"/>
      <c r="C19" s="29"/>
      <c r="D19" s="29"/>
      <c r="E19" s="29"/>
      <c r="F19" s="46"/>
      <c r="G19" s="48"/>
      <c r="H19" s="50"/>
      <c r="I19" s="29"/>
      <c r="J19" s="46"/>
      <c r="K19" s="48"/>
      <c r="L19" s="50"/>
    </row>
    <row r="20" spans="1:12" ht="15.75" thickTop="1">
      <c r="A20" s="15"/>
      <c r="B20" s="78" t="s">
        <v>278</v>
      </c>
      <c r="C20" s="78"/>
      <c r="D20" s="78"/>
      <c r="E20" s="78"/>
      <c r="F20" s="78"/>
      <c r="G20" s="78"/>
      <c r="H20" s="78"/>
      <c r="I20" s="78"/>
      <c r="J20" s="78"/>
      <c r="K20" s="78"/>
      <c r="L20" s="78"/>
    </row>
    <row r="21" spans="1:12">
      <c r="A21" s="15"/>
      <c r="B21" s="41" t="s">
        <v>279</v>
      </c>
      <c r="C21" s="41"/>
      <c r="D21" s="41"/>
      <c r="E21" s="41"/>
      <c r="F21" s="41"/>
      <c r="G21" s="41"/>
      <c r="H21" s="41"/>
      <c r="I21" s="41"/>
      <c r="J21" s="41"/>
      <c r="K21" s="41"/>
      <c r="L21" s="41"/>
    </row>
    <row r="22" spans="1:12">
      <c r="A22" s="15"/>
      <c r="B22" s="78" t="s">
        <v>280</v>
      </c>
      <c r="C22" s="78"/>
      <c r="D22" s="78"/>
      <c r="E22" s="78"/>
      <c r="F22" s="78"/>
      <c r="G22" s="78"/>
      <c r="H22" s="78"/>
      <c r="I22" s="78"/>
      <c r="J22" s="78"/>
      <c r="K22" s="78"/>
      <c r="L22" s="78"/>
    </row>
    <row r="23" spans="1:12" ht="25.5" customHeight="1">
      <c r="A23" s="15"/>
      <c r="B23" s="29" t="s">
        <v>281</v>
      </c>
      <c r="C23" s="29"/>
      <c r="D23" s="29"/>
      <c r="E23" s="29"/>
      <c r="F23" s="29"/>
      <c r="G23" s="29"/>
      <c r="H23" s="29"/>
      <c r="I23" s="29"/>
      <c r="J23" s="29"/>
      <c r="K23" s="29"/>
      <c r="L23" s="29"/>
    </row>
    <row r="24" spans="1:12">
      <c r="A24" s="15"/>
      <c r="B24" s="70" t="s">
        <v>282</v>
      </c>
      <c r="C24" s="70"/>
      <c r="D24" s="70"/>
      <c r="E24" s="70"/>
      <c r="F24" s="70"/>
      <c r="G24" s="70"/>
      <c r="H24" s="70"/>
      <c r="I24" s="70"/>
      <c r="J24" s="70"/>
      <c r="K24" s="70"/>
      <c r="L24" s="70"/>
    </row>
    <row r="25" spans="1:12" ht="51" customHeight="1">
      <c r="A25" s="15"/>
      <c r="B25" s="29" t="s">
        <v>283</v>
      </c>
      <c r="C25" s="29"/>
      <c r="D25" s="29"/>
      <c r="E25" s="29"/>
      <c r="F25" s="29"/>
      <c r="G25" s="29"/>
      <c r="H25" s="29"/>
      <c r="I25" s="29"/>
      <c r="J25" s="29"/>
      <c r="K25" s="29"/>
      <c r="L25" s="29"/>
    </row>
    <row r="26" spans="1:12" ht="76.5" customHeight="1">
      <c r="A26" s="15"/>
      <c r="B26" s="29" t="s">
        <v>284</v>
      </c>
      <c r="C26" s="29"/>
      <c r="D26" s="29"/>
      <c r="E26" s="29"/>
      <c r="F26" s="29"/>
      <c r="G26" s="29"/>
      <c r="H26" s="29"/>
      <c r="I26" s="29"/>
      <c r="J26" s="29"/>
      <c r="K26" s="29"/>
      <c r="L26" s="29"/>
    </row>
    <row r="27" spans="1:12" ht="63.75" customHeight="1">
      <c r="A27" s="15"/>
      <c r="B27" s="29" t="s">
        <v>285</v>
      </c>
      <c r="C27" s="29"/>
      <c r="D27" s="29"/>
      <c r="E27" s="29"/>
      <c r="F27" s="29"/>
      <c r="G27" s="29"/>
      <c r="H27" s="29"/>
      <c r="I27" s="29"/>
      <c r="J27" s="29"/>
      <c r="K27" s="29"/>
      <c r="L27" s="29"/>
    </row>
    <row r="28" spans="1:12" ht="38.25" customHeight="1">
      <c r="A28" s="15"/>
      <c r="B28" s="29" t="s">
        <v>286</v>
      </c>
      <c r="C28" s="29"/>
      <c r="D28" s="29"/>
      <c r="E28" s="29"/>
      <c r="F28" s="29"/>
      <c r="G28" s="29"/>
      <c r="H28" s="29"/>
      <c r="I28" s="29"/>
      <c r="J28" s="29"/>
      <c r="K28" s="29"/>
      <c r="L28" s="29"/>
    </row>
    <row r="29" spans="1:12" ht="38.25" customHeight="1">
      <c r="A29" s="15"/>
      <c r="B29" s="29" t="s">
        <v>287</v>
      </c>
      <c r="C29" s="29"/>
      <c r="D29" s="29"/>
      <c r="E29" s="29"/>
      <c r="F29" s="29"/>
      <c r="G29" s="29"/>
      <c r="H29" s="29"/>
      <c r="I29" s="29"/>
      <c r="J29" s="29"/>
      <c r="K29" s="29"/>
      <c r="L29" s="29"/>
    </row>
    <row r="30" spans="1:12">
      <c r="A30" s="15"/>
      <c r="B30" s="70" t="s">
        <v>288</v>
      </c>
      <c r="C30" s="70"/>
      <c r="D30" s="70"/>
      <c r="E30" s="70"/>
      <c r="F30" s="70"/>
      <c r="G30" s="70"/>
      <c r="H30" s="70"/>
      <c r="I30" s="70"/>
      <c r="J30" s="70"/>
      <c r="K30" s="70"/>
      <c r="L30" s="70"/>
    </row>
    <row r="31" spans="1:12" ht="25.5" customHeight="1">
      <c r="A31" s="15"/>
      <c r="B31" s="29" t="s">
        <v>289</v>
      </c>
      <c r="C31" s="29"/>
      <c r="D31" s="29"/>
      <c r="E31" s="29"/>
      <c r="F31" s="29"/>
      <c r="G31" s="29"/>
      <c r="H31" s="29"/>
      <c r="I31" s="29"/>
      <c r="J31" s="29"/>
      <c r="K31" s="29"/>
      <c r="L31" s="29"/>
    </row>
    <row r="32" spans="1:12" ht="38.25" customHeight="1">
      <c r="A32" s="15"/>
      <c r="B32" s="29" t="s">
        <v>290</v>
      </c>
      <c r="C32" s="29"/>
      <c r="D32" s="29"/>
      <c r="E32" s="29"/>
      <c r="F32" s="29"/>
      <c r="G32" s="29"/>
      <c r="H32" s="29"/>
      <c r="I32" s="29"/>
      <c r="J32" s="29"/>
      <c r="K32" s="29"/>
      <c r="L32" s="29"/>
    </row>
    <row r="33" spans="1:12" ht="25.5" customHeight="1">
      <c r="A33" s="15"/>
      <c r="B33" s="29" t="s">
        <v>291</v>
      </c>
      <c r="C33" s="29"/>
      <c r="D33" s="29"/>
      <c r="E33" s="29"/>
      <c r="F33" s="29"/>
      <c r="G33" s="29"/>
      <c r="H33" s="29"/>
      <c r="I33" s="29"/>
      <c r="J33" s="29"/>
      <c r="K33" s="29"/>
      <c r="L33" s="29"/>
    </row>
    <row r="34" spans="1:12" ht="25.5" customHeight="1">
      <c r="A34" s="15"/>
      <c r="B34" s="29" t="s">
        <v>292</v>
      </c>
      <c r="C34" s="29"/>
      <c r="D34" s="29"/>
      <c r="E34" s="29"/>
      <c r="F34" s="29"/>
      <c r="G34" s="29"/>
      <c r="H34" s="29"/>
      <c r="I34" s="29"/>
      <c r="J34" s="29"/>
      <c r="K34" s="29"/>
      <c r="L34" s="29"/>
    </row>
  </sheetData>
  <mergeCells count="76">
    <mergeCell ref="B33:L33"/>
    <mergeCell ref="B34:L34"/>
    <mergeCell ref="B27:L27"/>
    <mergeCell ref="B28:L28"/>
    <mergeCell ref="B29:L29"/>
    <mergeCell ref="B30:L30"/>
    <mergeCell ref="B31:L31"/>
    <mergeCell ref="B32:L32"/>
    <mergeCell ref="B21:L21"/>
    <mergeCell ref="B22:L22"/>
    <mergeCell ref="B23:L23"/>
    <mergeCell ref="B24:L24"/>
    <mergeCell ref="B25:L25"/>
    <mergeCell ref="B26:L26"/>
    <mergeCell ref="K18:K19"/>
    <mergeCell ref="L18:L19"/>
    <mergeCell ref="A1:A2"/>
    <mergeCell ref="B1:L1"/>
    <mergeCell ref="B2:L2"/>
    <mergeCell ref="B3:L3"/>
    <mergeCell ref="A4:A34"/>
    <mergeCell ref="B4:L4"/>
    <mergeCell ref="B5:L5"/>
    <mergeCell ref="B20:L20"/>
    <mergeCell ref="L16:L17"/>
    <mergeCell ref="B18:B19"/>
    <mergeCell ref="C18:C19"/>
    <mergeCell ref="D18:D19"/>
    <mergeCell ref="E18:E19"/>
    <mergeCell ref="F18:F19"/>
    <mergeCell ref="G18:G19"/>
    <mergeCell ref="H18:H19"/>
    <mergeCell ref="I18:I19"/>
    <mergeCell ref="J18:J19"/>
    <mergeCell ref="J14:K15"/>
    <mergeCell ref="L14:L15"/>
    <mergeCell ref="B16:B17"/>
    <mergeCell ref="C16:C17"/>
    <mergeCell ref="D16:D17"/>
    <mergeCell ref="E16:E17"/>
    <mergeCell ref="F16:G17"/>
    <mergeCell ref="H16:H17"/>
    <mergeCell ref="I16:I17"/>
    <mergeCell ref="J16:K17"/>
    <mergeCell ref="I12:I13"/>
    <mergeCell ref="J12:K13"/>
    <mergeCell ref="L12:L13"/>
    <mergeCell ref="B14:B15"/>
    <mergeCell ref="C14:C15"/>
    <mergeCell ref="D14:D15"/>
    <mergeCell ref="E14:E15"/>
    <mergeCell ref="F14:G15"/>
    <mergeCell ref="H14:H15"/>
    <mergeCell ref="I14:I15"/>
    <mergeCell ref="B12:B13"/>
    <mergeCell ref="C12:C13"/>
    <mergeCell ref="D12:D13"/>
    <mergeCell ref="E12:E13"/>
    <mergeCell ref="F12:G13"/>
    <mergeCell ref="H12:H13"/>
    <mergeCell ref="G10:G11"/>
    <mergeCell ref="H10:H11"/>
    <mergeCell ref="I10:I11"/>
    <mergeCell ref="J10:J11"/>
    <mergeCell ref="K10:K11"/>
    <mergeCell ref="L10:L11"/>
    <mergeCell ref="B6:L6"/>
    <mergeCell ref="F8:H8"/>
    <mergeCell ref="J8:L8"/>
    <mergeCell ref="F9:H9"/>
    <mergeCell ref="J9:L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cols>
    <col min="1" max="1" width="30.140625" bestFit="1" customWidth="1"/>
    <col min="2" max="2" width="36.5703125" customWidth="1"/>
    <col min="3" max="3" width="6.28515625" customWidth="1"/>
    <col min="4" max="4" width="36.5703125" bestFit="1" customWidth="1"/>
    <col min="5" max="5" width="29.5703125" customWidth="1"/>
    <col min="6" max="6" width="6.28515625" customWidth="1"/>
    <col min="7" max="7" width="12.7109375" customWidth="1"/>
    <col min="8" max="9" width="29.5703125" customWidth="1"/>
    <col min="10" max="10" width="6.28515625" customWidth="1"/>
    <col min="11" max="11" width="9.5703125" customWidth="1"/>
    <col min="12" max="13" width="29.5703125" customWidth="1"/>
    <col min="14" max="14" width="6.28515625" customWidth="1"/>
    <col min="15" max="15" width="8.85546875" customWidth="1"/>
    <col min="16" max="17" width="29.5703125" customWidth="1"/>
    <col min="18" max="18" width="6.28515625" customWidth="1"/>
    <col min="19" max="19" width="12.7109375" customWidth="1"/>
    <col min="20" max="20" width="29.5703125" customWidth="1"/>
  </cols>
  <sheetData>
    <row r="1" spans="1:20" ht="15" customHeight="1">
      <c r="A1" s="6" t="s">
        <v>29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294</v>
      </c>
      <c r="B3" s="68"/>
      <c r="C3" s="68"/>
      <c r="D3" s="68"/>
      <c r="E3" s="68"/>
      <c r="F3" s="68"/>
      <c r="G3" s="68"/>
      <c r="H3" s="68"/>
      <c r="I3" s="68"/>
      <c r="J3" s="68"/>
      <c r="K3" s="68"/>
      <c r="L3" s="68"/>
      <c r="M3" s="68"/>
      <c r="N3" s="68"/>
      <c r="O3" s="68"/>
      <c r="P3" s="68"/>
      <c r="Q3" s="68"/>
      <c r="R3" s="68"/>
      <c r="S3" s="68"/>
      <c r="T3" s="68"/>
    </row>
    <row r="4" spans="1:20">
      <c r="A4" s="15" t="s">
        <v>293</v>
      </c>
      <c r="B4" s="78" t="s">
        <v>295</v>
      </c>
      <c r="C4" s="78"/>
      <c r="D4" s="78"/>
      <c r="E4" s="78"/>
      <c r="F4" s="78"/>
      <c r="G4" s="78"/>
      <c r="H4" s="78"/>
      <c r="I4" s="78"/>
      <c r="J4" s="78"/>
      <c r="K4" s="78"/>
      <c r="L4" s="78"/>
      <c r="M4" s="78"/>
      <c r="N4" s="78"/>
      <c r="O4" s="78"/>
      <c r="P4" s="78"/>
      <c r="Q4" s="78"/>
      <c r="R4" s="78"/>
      <c r="S4" s="78"/>
      <c r="T4" s="78"/>
    </row>
    <row r="5" spans="1:20">
      <c r="A5" s="15"/>
      <c r="B5" s="29" t="s">
        <v>296</v>
      </c>
      <c r="C5" s="29"/>
      <c r="D5" s="29"/>
      <c r="E5" s="29"/>
      <c r="F5" s="29"/>
      <c r="G5" s="29"/>
      <c r="H5" s="29"/>
      <c r="I5" s="29"/>
      <c r="J5" s="29"/>
      <c r="K5" s="29"/>
      <c r="L5" s="29"/>
      <c r="M5" s="29"/>
      <c r="N5" s="29"/>
      <c r="O5" s="29"/>
      <c r="P5" s="29"/>
      <c r="Q5" s="29"/>
      <c r="R5" s="29"/>
      <c r="S5" s="29"/>
      <c r="T5" s="29"/>
    </row>
    <row r="6" spans="1:20">
      <c r="A6" s="15"/>
      <c r="B6" s="28"/>
      <c r="C6" s="28"/>
      <c r="D6" s="28"/>
    </row>
    <row r="7" spans="1:20">
      <c r="A7" s="15"/>
      <c r="B7" s="16"/>
      <c r="C7" s="16"/>
      <c r="D7" s="16"/>
    </row>
    <row r="8" spans="1:20" ht="25.5">
      <c r="A8" s="15"/>
      <c r="B8" s="72" t="s">
        <v>297</v>
      </c>
      <c r="C8" s="79" t="s">
        <v>298</v>
      </c>
      <c r="D8" s="72" t="s">
        <v>299</v>
      </c>
    </row>
    <row r="9" spans="1:20" ht="89.25">
      <c r="A9" s="15"/>
      <c r="B9" s="72" t="s">
        <v>300</v>
      </c>
      <c r="C9" s="79" t="s">
        <v>298</v>
      </c>
      <c r="D9" s="72" t="s">
        <v>301</v>
      </c>
    </row>
    <row r="10" spans="1:20" ht="38.25">
      <c r="A10" s="15"/>
      <c r="B10" s="72" t="s">
        <v>302</v>
      </c>
      <c r="C10" s="79" t="s">
        <v>298</v>
      </c>
      <c r="D10" s="72" t="s">
        <v>303</v>
      </c>
    </row>
    <row r="11" spans="1:20">
      <c r="A11" s="15"/>
      <c r="B11" s="29" t="s">
        <v>304</v>
      </c>
      <c r="C11" s="29"/>
      <c r="D11" s="29"/>
      <c r="E11" s="29"/>
      <c r="F11" s="29"/>
      <c r="G11" s="29"/>
      <c r="H11" s="29"/>
      <c r="I11" s="29"/>
      <c r="J11" s="29"/>
      <c r="K11" s="29"/>
      <c r="L11" s="29"/>
      <c r="M11" s="29"/>
      <c r="N11" s="29"/>
      <c r="O11" s="29"/>
      <c r="P11" s="29"/>
      <c r="Q11" s="29"/>
      <c r="R11" s="29"/>
      <c r="S11" s="29"/>
      <c r="T11" s="29"/>
    </row>
    <row r="12" spans="1:20">
      <c r="A12" s="15"/>
      <c r="B12" s="28"/>
      <c r="C12" s="28"/>
      <c r="D12" s="28"/>
      <c r="E12" s="28"/>
      <c r="F12" s="28"/>
      <c r="G12" s="28"/>
      <c r="H12" s="28"/>
      <c r="I12" s="28"/>
      <c r="J12" s="28"/>
      <c r="K12" s="28"/>
      <c r="L12" s="28"/>
      <c r="M12" s="28"/>
      <c r="N12" s="28"/>
      <c r="O12" s="28"/>
      <c r="P12" s="28"/>
      <c r="Q12" s="28"/>
      <c r="R12" s="28"/>
      <c r="S12" s="28"/>
      <c r="T12" s="28"/>
    </row>
    <row r="13" spans="1:20">
      <c r="A13" s="15"/>
      <c r="B13" s="16"/>
      <c r="C13" s="16"/>
      <c r="D13" s="16"/>
      <c r="E13" s="16"/>
      <c r="F13" s="16"/>
      <c r="G13" s="16"/>
      <c r="H13" s="16"/>
      <c r="I13" s="16"/>
      <c r="J13" s="16"/>
      <c r="K13" s="16"/>
      <c r="L13" s="16"/>
      <c r="M13" s="16"/>
      <c r="N13" s="16"/>
      <c r="O13" s="16"/>
      <c r="P13" s="16"/>
      <c r="Q13" s="16"/>
      <c r="R13" s="16"/>
      <c r="S13" s="16"/>
      <c r="T13" s="16"/>
    </row>
    <row r="14" spans="1:20" ht="15.75" thickBot="1">
      <c r="A14" s="15"/>
      <c r="B14" s="80"/>
      <c r="C14" s="11"/>
      <c r="D14" s="80"/>
      <c r="E14" s="11"/>
      <c r="F14" s="31" t="s">
        <v>216</v>
      </c>
      <c r="G14" s="31"/>
      <c r="H14" s="31"/>
      <c r="I14" s="31"/>
      <c r="J14" s="31"/>
      <c r="K14" s="31"/>
      <c r="L14" s="31"/>
      <c r="M14" s="31"/>
      <c r="N14" s="31"/>
      <c r="O14" s="31"/>
      <c r="P14" s="31"/>
      <c r="Q14" s="31"/>
      <c r="R14" s="31"/>
      <c r="S14" s="31"/>
      <c r="T14" s="31"/>
    </row>
    <row r="15" spans="1:20" ht="15.75" thickBot="1">
      <c r="A15" s="15"/>
      <c r="B15" s="71" t="s">
        <v>269</v>
      </c>
      <c r="C15" s="11"/>
      <c r="D15" s="18" t="s">
        <v>305</v>
      </c>
      <c r="E15" s="11"/>
      <c r="F15" s="32" t="s">
        <v>297</v>
      </c>
      <c r="G15" s="32"/>
      <c r="H15" s="32"/>
      <c r="I15" s="11"/>
      <c r="J15" s="32" t="s">
        <v>300</v>
      </c>
      <c r="K15" s="32"/>
      <c r="L15" s="32"/>
      <c r="M15" s="11"/>
      <c r="N15" s="32" t="s">
        <v>302</v>
      </c>
      <c r="O15" s="32"/>
      <c r="P15" s="32"/>
      <c r="Q15" s="11"/>
      <c r="R15" s="32" t="s">
        <v>156</v>
      </c>
      <c r="S15" s="32"/>
      <c r="T15" s="32"/>
    </row>
    <row r="16" spans="1:20">
      <c r="A16" s="15"/>
      <c r="B16" s="54" t="s">
        <v>306</v>
      </c>
      <c r="C16" s="21"/>
      <c r="D16" s="21"/>
      <c r="E16" s="21"/>
      <c r="F16" s="39"/>
      <c r="G16" s="39"/>
      <c r="H16" s="39"/>
      <c r="I16" s="21"/>
      <c r="J16" s="39"/>
      <c r="K16" s="39"/>
      <c r="L16" s="39"/>
      <c r="M16" s="21"/>
      <c r="N16" s="39"/>
      <c r="O16" s="39"/>
      <c r="P16" s="39"/>
      <c r="Q16" s="21"/>
      <c r="R16" s="39"/>
      <c r="S16" s="39"/>
      <c r="T16" s="39"/>
    </row>
    <row r="17" spans="1:20">
      <c r="A17" s="15"/>
      <c r="B17" s="72" t="s">
        <v>271</v>
      </c>
      <c r="C17" s="11"/>
      <c r="D17" s="11"/>
      <c r="E17" s="11"/>
      <c r="F17" s="29"/>
      <c r="G17" s="29"/>
      <c r="H17" s="29"/>
      <c r="I17" s="11"/>
      <c r="J17" s="29"/>
      <c r="K17" s="29"/>
      <c r="L17" s="29"/>
      <c r="M17" s="11"/>
      <c r="N17" s="29"/>
      <c r="O17" s="29"/>
      <c r="P17" s="29"/>
      <c r="Q17" s="11"/>
      <c r="R17" s="29"/>
      <c r="S17" s="29"/>
      <c r="T17" s="29"/>
    </row>
    <row r="18" spans="1:20">
      <c r="A18" s="15"/>
      <c r="B18" s="74" t="s">
        <v>272</v>
      </c>
      <c r="C18" s="34"/>
      <c r="D18" s="64" t="s">
        <v>25</v>
      </c>
      <c r="E18" s="34"/>
      <c r="F18" s="33" t="s">
        <v>218</v>
      </c>
      <c r="G18" s="43">
        <v>16</v>
      </c>
      <c r="H18" s="34"/>
      <c r="I18" s="34"/>
      <c r="J18" s="33" t="s">
        <v>218</v>
      </c>
      <c r="K18" s="43" t="s">
        <v>273</v>
      </c>
      <c r="L18" s="34"/>
      <c r="M18" s="34"/>
      <c r="N18" s="33" t="s">
        <v>218</v>
      </c>
      <c r="O18" s="43" t="s">
        <v>273</v>
      </c>
      <c r="P18" s="34"/>
      <c r="Q18" s="34"/>
      <c r="R18" s="33" t="s">
        <v>218</v>
      </c>
      <c r="S18" s="43">
        <v>16</v>
      </c>
      <c r="T18" s="34"/>
    </row>
    <row r="19" spans="1:20">
      <c r="A19" s="15"/>
      <c r="B19" s="74"/>
      <c r="C19" s="34"/>
      <c r="D19" s="64"/>
      <c r="E19" s="34"/>
      <c r="F19" s="33"/>
      <c r="G19" s="43"/>
      <c r="H19" s="34"/>
      <c r="I19" s="34"/>
      <c r="J19" s="33"/>
      <c r="K19" s="43"/>
      <c r="L19" s="34"/>
      <c r="M19" s="34"/>
      <c r="N19" s="33"/>
      <c r="O19" s="43"/>
      <c r="P19" s="34"/>
      <c r="Q19" s="34"/>
      <c r="R19" s="33"/>
      <c r="S19" s="43"/>
      <c r="T19" s="34"/>
    </row>
    <row r="20" spans="1:20">
      <c r="A20" s="15"/>
      <c r="B20" s="73" t="s">
        <v>274</v>
      </c>
      <c r="C20" s="29"/>
      <c r="D20" s="75" t="s">
        <v>29</v>
      </c>
      <c r="E20" s="29"/>
      <c r="F20" s="42">
        <v>150</v>
      </c>
      <c r="G20" s="42"/>
      <c r="H20" s="29"/>
      <c r="I20" s="29"/>
      <c r="J20" s="42" t="s">
        <v>273</v>
      </c>
      <c r="K20" s="42"/>
      <c r="L20" s="29"/>
      <c r="M20" s="29"/>
      <c r="N20" s="42" t="s">
        <v>273</v>
      </c>
      <c r="O20" s="42"/>
      <c r="P20" s="29"/>
      <c r="Q20" s="29"/>
      <c r="R20" s="42">
        <v>150</v>
      </c>
      <c r="S20" s="42"/>
      <c r="T20" s="29"/>
    </row>
    <row r="21" spans="1:20">
      <c r="A21" s="15"/>
      <c r="B21" s="73"/>
      <c r="C21" s="29"/>
      <c r="D21" s="75"/>
      <c r="E21" s="29"/>
      <c r="F21" s="42"/>
      <c r="G21" s="42"/>
      <c r="H21" s="29"/>
      <c r="I21" s="29"/>
      <c r="J21" s="42"/>
      <c r="K21" s="42"/>
      <c r="L21" s="29"/>
      <c r="M21" s="29"/>
      <c r="N21" s="42"/>
      <c r="O21" s="42"/>
      <c r="P21" s="29"/>
      <c r="Q21" s="29"/>
      <c r="R21" s="42"/>
      <c r="S21" s="42"/>
      <c r="T21" s="29"/>
    </row>
    <row r="22" spans="1:20">
      <c r="A22" s="15"/>
      <c r="B22" s="54" t="s">
        <v>307</v>
      </c>
      <c r="C22" s="21"/>
      <c r="D22" s="21"/>
      <c r="E22" s="21"/>
      <c r="F22" s="34"/>
      <c r="G22" s="34"/>
      <c r="H22" s="34"/>
      <c r="I22" s="21"/>
      <c r="J22" s="34"/>
      <c r="K22" s="34"/>
      <c r="L22" s="34"/>
      <c r="M22" s="21"/>
      <c r="N22" s="34"/>
      <c r="O22" s="34"/>
      <c r="P22" s="34"/>
      <c r="Q22" s="21"/>
      <c r="R22" s="34"/>
      <c r="S22" s="34"/>
      <c r="T22" s="34"/>
    </row>
    <row r="23" spans="1:20">
      <c r="A23" s="15"/>
      <c r="B23" s="73" t="s">
        <v>308</v>
      </c>
      <c r="C23" s="29"/>
      <c r="D23" s="75" t="s">
        <v>29</v>
      </c>
      <c r="E23" s="29"/>
      <c r="F23" s="42" t="s">
        <v>273</v>
      </c>
      <c r="G23" s="42"/>
      <c r="H23" s="29"/>
      <c r="I23" s="29"/>
      <c r="J23" s="42">
        <v>35</v>
      </c>
      <c r="K23" s="42"/>
      <c r="L23" s="29"/>
      <c r="M23" s="29"/>
      <c r="N23" s="42" t="s">
        <v>273</v>
      </c>
      <c r="O23" s="42"/>
      <c r="P23" s="29"/>
      <c r="Q23" s="29"/>
      <c r="R23" s="42">
        <v>35</v>
      </c>
      <c r="S23" s="42"/>
      <c r="T23" s="29"/>
    </row>
    <row r="24" spans="1:20">
      <c r="A24" s="15"/>
      <c r="B24" s="73"/>
      <c r="C24" s="29"/>
      <c r="D24" s="75"/>
      <c r="E24" s="29"/>
      <c r="F24" s="42"/>
      <c r="G24" s="42"/>
      <c r="H24" s="29"/>
      <c r="I24" s="29"/>
      <c r="J24" s="42"/>
      <c r="K24" s="42"/>
      <c r="L24" s="29"/>
      <c r="M24" s="29"/>
      <c r="N24" s="42"/>
      <c r="O24" s="42"/>
      <c r="P24" s="29"/>
      <c r="Q24" s="29"/>
      <c r="R24" s="42"/>
      <c r="S24" s="42"/>
      <c r="T24" s="29"/>
    </row>
    <row r="25" spans="1:20">
      <c r="A25" s="15"/>
      <c r="B25" s="74" t="s">
        <v>308</v>
      </c>
      <c r="C25" s="34"/>
      <c r="D25" s="64" t="s">
        <v>36</v>
      </c>
      <c r="E25" s="34"/>
      <c r="F25" s="43" t="s">
        <v>273</v>
      </c>
      <c r="G25" s="43"/>
      <c r="H25" s="34"/>
      <c r="I25" s="34"/>
      <c r="J25" s="43">
        <v>7</v>
      </c>
      <c r="K25" s="43"/>
      <c r="L25" s="34"/>
      <c r="M25" s="34"/>
      <c r="N25" s="43" t="s">
        <v>273</v>
      </c>
      <c r="O25" s="43"/>
      <c r="P25" s="34"/>
      <c r="Q25" s="34"/>
      <c r="R25" s="43">
        <v>7</v>
      </c>
      <c r="S25" s="43"/>
      <c r="T25" s="34"/>
    </row>
    <row r="26" spans="1:20" ht="15.75" thickBot="1">
      <c r="A26" s="15"/>
      <c r="B26" s="74"/>
      <c r="C26" s="34"/>
      <c r="D26" s="64"/>
      <c r="E26" s="34"/>
      <c r="F26" s="44"/>
      <c r="G26" s="44"/>
      <c r="H26" s="62"/>
      <c r="I26" s="34"/>
      <c r="J26" s="44"/>
      <c r="K26" s="44"/>
      <c r="L26" s="62"/>
      <c r="M26" s="34"/>
      <c r="N26" s="44"/>
      <c r="O26" s="44"/>
      <c r="P26" s="62"/>
      <c r="Q26" s="34"/>
      <c r="R26" s="44"/>
      <c r="S26" s="44"/>
      <c r="T26" s="62"/>
    </row>
    <row r="27" spans="1:20">
      <c r="A27" s="15"/>
      <c r="B27" s="75" t="s">
        <v>156</v>
      </c>
      <c r="C27" s="29"/>
      <c r="D27" s="29"/>
      <c r="E27" s="29"/>
      <c r="F27" s="45" t="s">
        <v>218</v>
      </c>
      <c r="G27" s="47">
        <v>166</v>
      </c>
      <c r="H27" s="49"/>
      <c r="I27" s="29"/>
      <c r="J27" s="45" t="s">
        <v>218</v>
      </c>
      <c r="K27" s="47">
        <v>42</v>
      </c>
      <c r="L27" s="49"/>
      <c r="M27" s="29"/>
      <c r="N27" s="45" t="s">
        <v>218</v>
      </c>
      <c r="O27" s="47" t="s">
        <v>273</v>
      </c>
      <c r="P27" s="49"/>
      <c r="Q27" s="29"/>
      <c r="R27" s="45" t="s">
        <v>218</v>
      </c>
      <c r="S27" s="47">
        <v>208</v>
      </c>
      <c r="T27" s="49"/>
    </row>
    <row r="28" spans="1:20" ht="15.75" thickBot="1">
      <c r="A28" s="15"/>
      <c r="B28" s="75"/>
      <c r="C28" s="29"/>
      <c r="D28" s="29"/>
      <c r="E28" s="29"/>
      <c r="F28" s="46"/>
      <c r="G28" s="48"/>
      <c r="H28" s="50"/>
      <c r="I28" s="29"/>
      <c r="J28" s="46"/>
      <c r="K28" s="48"/>
      <c r="L28" s="50"/>
      <c r="M28" s="29"/>
      <c r="N28" s="46"/>
      <c r="O28" s="48"/>
      <c r="P28" s="50"/>
      <c r="Q28" s="29"/>
      <c r="R28" s="46"/>
      <c r="S28" s="48"/>
      <c r="T28" s="50"/>
    </row>
    <row r="29" spans="1:20" ht="15.75" thickTop="1">
      <c r="A29" s="15"/>
      <c r="B29" s="54" t="s">
        <v>309</v>
      </c>
      <c r="C29" s="21"/>
      <c r="D29" s="21"/>
      <c r="E29" s="21"/>
      <c r="F29" s="81"/>
      <c r="G29" s="81"/>
      <c r="H29" s="81"/>
      <c r="I29" s="21"/>
      <c r="J29" s="81"/>
      <c r="K29" s="81"/>
      <c r="L29" s="81"/>
      <c r="M29" s="21"/>
      <c r="N29" s="81"/>
      <c r="O29" s="81"/>
      <c r="P29" s="81"/>
      <c r="Q29" s="21"/>
      <c r="R29" s="81"/>
      <c r="S29" s="81"/>
      <c r="T29" s="81"/>
    </row>
    <row r="30" spans="1:20">
      <c r="A30" s="15"/>
      <c r="B30" s="75" t="s">
        <v>310</v>
      </c>
      <c r="C30" s="29"/>
      <c r="D30" s="75" t="s">
        <v>40</v>
      </c>
      <c r="E30" s="29"/>
      <c r="F30" s="41" t="s">
        <v>218</v>
      </c>
      <c r="G30" s="42">
        <v>150</v>
      </c>
      <c r="H30" s="29"/>
      <c r="I30" s="29"/>
      <c r="J30" s="41" t="s">
        <v>218</v>
      </c>
      <c r="K30" s="42" t="s">
        <v>273</v>
      </c>
      <c r="L30" s="29"/>
      <c r="M30" s="29"/>
      <c r="N30" s="41" t="s">
        <v>218</v>
      </c>
      <c r="O30" s="42" t="s">
        <v>273</v>
      </c>
      <c r="P30" s="29"/>
      <c r="Q30" s="29"/>
      <c r="R30" s="41" t="s">
        <v>218</v>
      </c>
      <c r="S30" s="42">
        <v>150</v>
      </c>
      <c r="T30" s="29"/>
    </row>
    <row r="31" spans="1:20">
      <c r="A31" s="15"/>
      <c r="B31" s="75"/>
      <c r="C31" s="29"/>
      <c r="D31" s="75"/>
      <c r="E31" s="29"/>
      <c r="F31" s="41"/>
      <c r="G31" s="42"/>
      <c r="H31" s="29"/>
      <c r="I31" s="29"/>
      <c r="J31" s="41"/>
      <c r="K31" s="42"/>
      <c r="L31" s="29"/>
      <c r="M31" s="29"/>
      <c r="N31" s="41"/>
      <c r="O31" s="42"/>
      <c r="P31" s="29"/>
      <c r="Q31" s="29"/>
      <c r="R31" s="41"/>
      <c r="S31" s="42"/>
      <c r="T31" s="29"/>
    </row>
    <row r="32" spans="1:20">
      <c r="A32" s="15"/>
      <c r="B32" s="20" t="s">
        <v>307</v>
      </c>
      <c r="C32" s="21"/>
      <c r="D32" s="21"/>
      <c r="E32" s="21"/>
      <c r="F32" s="34"/>
      <c r="G32" s="34"/>
      <c r="H32" s="34"/>
      <c r="I32" s="21"/>
      <c r="J32" s="34"/>
      <c r="K32" s="34"/>
      <c r="L32" s="34"/>
      <c r="M32" s="21"/>
      <c r="N32" s="34"/>
      <c r="O32" s="34"/>
      <c r="P32" s="34"/>
      <c r="Q32" s="21"/>
      <c r="R32" s="34"/>
      <c r="S32" s="34"/>
      <c r="T32" s="34"/>
    </row>
    <row r="33" spans="1:20">
      <c r="A33" s="15"/>
      <c r="B33" s="73" t="s">
        <v>308</v>
      </c>
      <c r="C33" s="29"/>
      <c r="D33" s="75" t="s">
        <v>40</v>
      </c>
      <c r="E33" s="29"/>
      <c r="F33" s="42" t="s">
        <v>273</v>
      </c>
      <c r="G33" s="42"/>
      <c r="H33" s="29"/>
      <c r="I33" s="29"/>
      <c r="J33" s="42">
        <v>1</v>
      </c>
      <c r="K33" s="42"/>
      <c r="L33" s="29"/>
      <c r="M33" s="29"/>
      <c r="N33" s="42" t="s">
        <v>273</v>
      </c>
      <c r="O33" s="42"/>
      <c r="P33" s="29"/>
      <c r="Q33" s="29"/>
      <c r="R33" s="42">
        <v>1</v>
      </c>
      <c r="S33" s="42"/>
      <c r="T33" s="29"/>
    </row>
    <row r="34" spans="1:20" ht="15.75" thickBot="1">
      <c r="A34" s="15"/>
      <c r="B34" s="73"/>
      <c r="C34" s="29"/>
      <c r="D34" s="75"/>
      <c r="E34" s="29"/>
      <c r="F34" s="59"/>
      <c r="G34" s="59"/>
      <c r="H34" s="60"/>
      <c r="I34" s="29"/>
      <c r="J34" s="59"/>
      <c r="K34" s="59"/>
      <c r="L34" s="60"/>
      <c r="M34" s="29"/>
      <c r="N34" s="59"/>
      <c r="O34" s="59"/>
      <c r="P34" s="60"/>
      <c r="Q34" s="29"/>
      <c r="R34" s="59"/>
      <c r="S34" s="59"/>
      <c r="T34" s="60"/>
    </row>
    <row r="35" spans="1:20">
      <c r="A35" s="15"/>
      <c r="B35" s="64" t="s">
        <v>156</v>
      </c>
      <c r="C35" s="34"/>
      <c r="D35" s="34"/>
      <c r="E35" s="34"/>
      <c r="F35" s="35" t="s">
        <v>218</v>
      </c>
      <c r="G35" s="37">
        <v>150</v>
      </c>
      <c r="H35" s="39"/>
      <c r="I35" s="34"/>
      <c r="J35" s="35" t="s">
        <v>218</v>
      </c>
      <c r="K35" s="37">
        <v>1</v>
      </c>
      <c r="L35" s="39"/>
      <c r="M35" s="34"/>
      <c r="N35" s="35" t="s">
        <v>218</v>
      </c>
      <c r="O35" s="37" t="s">
        <v>273</v>
      </c>
      <c r="P35" s="39"/>
      <c r="Q35" s="34"/>
      <c r="R35" s="35" t="s">
        <v>218</v>
      </c>
      <c r="S35" s="37">
        <v>151</v>
      </c>
      <c r="T35" s="39"/>
    </row>
    <row r="36" spans="1:20" ht="15.75" thickBot="1">
      <c r="A36" s="15"/>
      <c r="B36" s="64"/>
      <c r="C36" s="34"/>
      <c r="D36" s="34"/>
      <c r="E36" s="34"/>
      <c r="F36" s="65"/>
      <c r="G36" s="66"/>
      <c r="H36" s="67"/>
      <c r="I36" s="34"/>
      <c r="J36" s="65"/>
      <c r="K36" s="66"/>
      <c r="L36" s="67"/>
      <c r="M36" s="34"/>
      <c r="N36" s="65"/>
      <c r="O36" s="66"/>
      <c r="P36" s="67"/>
      <c r="Q36" s="34"/>
      <c r="R36" s="65"/>
      <c r="S36" s="66"/>
      <c r="T36" s="67"/>
    </row>
    <row r="37" spans="1:20" ht="15.75" thickTop="1">
      <c r="A37" s="15"/>
      <c r="B37" s="28"/>
      <c r="C37" s="28"/>
      <c r="D37" s="28"/>
      <c r="E37" s="28"/>
      <c r="F37" s="28"/>
      <c r="G37" s="28"/>
      <c r="H37" s="28"/>
      <c r="I37" s="28"/>
      <c r="J37" s="28"/>
      <c r="K37" s="28"/>
      <c r="L37" s="28"/>
      <c r="M37" s="28"/>
      <c r="N37" s="28"/>
      <c r="O37" s="28"/>
      <c r="P37" s="28"/>
      <c r="Q37" s="28"/>
      <c r="R37" s="28"/>
      <c r="S37" s="28"/>
      <c r="T37" s="28"/>
    </row>
    <row r="38" spans="1:20">
      <c r="A38" s="15"/>
      <c r="B38" s="16"/>
      <c r="C38" s="16"/>
      <c r="D38" s="16"/>
      <c r="E38" s="16"/>
      <c r="F38" s="16"/>
      <c r="G38" s="16"/>
      <c r="H38" s="16"/>
      <c r="I38" s="16"/>
      <c r="J38" s="16"/>
      <c r="K38" s="16"/>
      <c r="L38" s="16"/>
      <c r="M38" s="16"/>
      <c r="N38" s="16"/>
      <c r="O38" s="16"/>
      <c r="P38" s="16"/>
      <c r="Q38" s="16"/>
      <c r="R38" s="16"/>
      <c r="S38" s="16"/>
      <c r="T38" s="16"/>
    </row>
    <row r="39" spans="1:20" ht="15.75" thickBot="1">
      <c r="A39" s="15"/>
      <c r="B39" s="11"/>
      <c r="C39" s="11"/>
      <c r="D39" s="11"/>
      <c r="E39" s="11"/>
      <c r="F39" s="31" t="s">
        <v>311</v>
      </c>
      <c r="G39" s="31"/>
      <c r="H39" s="31"/>
      <c r="I39" s="31"/>
      <c r="J39" s="31"/>
      <c r="K39" s="31"/>
      <c r="L39" s="31"/>
      <c r="M39" s="31"/>
      <c r="N39" s="31"/>
      <c r="O39" s="31"/>
      <c r="P39" s="31"/>
      <c r="Q39" s="31"/>
      <c r="R39" s="31"/>
      <c r="S39" s="31"/>
      <c r="T39" s="31"/>
    </row>
    <row r="40" spans="1:20" ht="15.75" thickBot="1">
      <c r="A40" s="15"/>
      <c r="B40" s="71" t="s">
        <v>269</v>
      </c>
      <c r="C40" s="11"/>
      <c r="D40" s="18" t="s">
        <v>305</v>
      </c>
      <c r="E40" s="11"/>
      <c r="F40" s="32" t="s">
        <v>312</v>
      </c>
      <c r="G40" s="32"/>
      <c r="H40" s="32"/>
      <c r="I40" s="27"/>
      <c r="J40" s="32" t="s">
        <v>313</v>
      </c>
      <c r="K40" s="32"/>
      <c r="L40" s="32"/>
      <c r="M40" s="27"/>
      <c r="N40" s="32" t="s">
        <v>314</v>
      </c>
      <c r="O40" s="32"/>
      <c r="P40" s="32"/>
      <c r="Q40" s="27"/>
      <c r="R40" s="32" t="s">
        <v>156</v>
      </c>
      <c r="S40" s="32"/>
      <c r="T40" s="32"/>
    </row>
    <row r="41" spans="1:20">
      <c r="A41" s="15"/>
      <c r="B41" s="54" t="s">
        <v>306</v>
      </c>
      <c r="C41" s="21"/>
      <c r="D41" s="21"/>
      <c r="E41" s="21"/>
      <c r="F41" s="39"/>
      <c r="G41" s="39"/>
      <c r="H41" s="39"/>
      <c r="I41" s="21"/>
      <c r="J41" s="39"/>
      <c r="K41" s="39"/>
      <c r="L41" s="39"/>
      <c r="M41" s="21"/>
      <c r="N41" s="39"/>
      <c r="O41" s="39"/>
      <c r="P41" s="39"/>
      <c r="Q41" s="21"/>
      <c r="R41" s="39"/>
      <c r="S41" s="39"/>
      <c r="T41" s="39"/>
    </row>
    <row r="42" spans="1:20">
      <c r="A42" s="15"/>
      <c r="B42" s="72" t="s">
        <v>271</v>
      </c>
      <c r="C42" s="11"/>
      <c r="D42" s="11"/>
      <c r="E42" s="11"/>
      <c r="F42" s="29"/>
      <c r="G42" s="29"/>
      <c r="H42" s="29"/>
      <c r="I42" s="11"/>
      <c r="J42" s="29"/>
      <c r="K42" s="29"/>
      <c r="L42" s="29"/>
      <c r="M42" s="11"/>
      <c r="N42" s="29"/>
      <c r="O42" s="29"/>
      <c r="P42" s="29"/>
      <c r="Q42" s="11"/>
      <c r="R42" s="29"/>
      <c r="S42" s="29"/>
      <c r="T42" s="29"/>
    </row>
    <row r="43" spans="1:20">
      <c r="A43" s="15"/>
      <c r="B43" s="74" t="s">
        <v>274</v>
      </c>
      <c r="C43" s="34"/>
      <c r="D43" s="64" t="s">
        <v>29</v>
      </c>
      <c r="E43" s="34"/>
      <c r="F43" s="33" t="s">
        <v>218</v>
      </c>
      <c r="G43" s="43">
        <v>147</v>
      </c>
      <c r="H43" s="34"/>
      <c r="I43" s="34"/>
      <c r="J43" s="33" t="s">
        <v>218</v>
      </c>
      <c r="K43" s="43" t="s">
        <v>273</v>
      </c>
      <c r="L43" s="34"/>
      <c r="M43" s="34"/>
      <c r="N43" s="33" t="s">
        <v>218</v>
      </c>
      <c r="O43" s="43" t="s">
        <v>273</v>
      </c>
      <c r="P43" s="34"/>
      <c r="Q43" s="34"/>
      <c r="R43" s="33" t="s">
        <v>218</v>
      </c>
      <c r="S43" s="43">
        <v>147</v>
      </c>
      <c r="T43" s="34"/>
    </row>
    <row r="44" spans="1:20">
      <c r="A44" s="15"/>
      <c r="B44" s="74"/>
      <c r="C44" s="34"/>
      <c r="D44" s="64"/>
      <c r="E44" s="34"/>
      <c r="F44" s="33"/>
      <c r="G44" s="43"/>
      <c r="H44" s="34"/>
      <c r="I44" s="34"/>
      <c r="J44" s="33"/>
      <c r="K44" s="43"/>
      <c r="L44" s="34"/>
      <c r="M44" s="34"/>
      <c r="N44" s="33"/>
      <c r="O44" s="43"/>
      <c r="P44" s="34"/>
      <c r="Q44" s="34"/>
      <c r="R44" s="33"/>
      <c r="S44" s="43"/>
      <c r="T44" s="34"/>
    </row>
    <row r="45" spans="1:20">
      <c r="A45" s="15"/>
      <c r="B45" s="72" t="s">
        <v>307</v>
      </c>
      <c r="C45" s="11"/>
      <c r="D45" s="11"/>
      <c r="E45" s="11"/>
      <c r="F45" s="29"/>
      <c r="G45" s="29"/>
      <c r="H45" s="29"/>
      <c r="I45" s="11"/>
      <c r="J45" s="29"/>
      <c r="K45" s="29"/>
      <c r="L45" s="29"/>
      <c r="M45" s="11"/>
      <c r="N45" s="29"/>
      <c r="O45" s="29"/>
      <c r="P45" s="29"/>
      <c r="Q45" s="11"/>
      <c r="R45" s="29"/>
      <c r="S45" s="29"/>
      <c r="T45" s="29"/>
    </row>
    <row r="46" spans="1:20">
      <c r="A46" s="15"/>
      <c r="B46" s="74" t="s">
        <v>308</v>
      </c>
      <c r="C46" s="34"/>
      <c r="D46" s="64" t="s">
        <v>29</v>
      </c>
      <c r="E46" s="34"/>
      <c r="F46" s="43" t="s">
        <v>273</v>
      </c>
      <c r="G46" s="43"/>
      <c r="H46" s="34"/>
      <c r="I46" s="34"/>
      <c r="J46" s="43">
        <v>17</v>
      </c>
      <c r="K46" s="43"/>
      <c r="L46" s="34"/>
      <c r="M46" s="34"/>
      <c r="N46" s="43" t="s">
        <v>273</v>
      </c>
      <c r="O46" s="43"/>
      <c r="P46" s="34"/>
      <c r="Q46" s="34"/>
      <c r="R46" s="43">
        <v>17</v>
      </c>
      <c r="S46" s="43"/>
      <c r="T46" s="34"/>
    </row>
    <row r="47" spans="1:20">
      <c r="A47" s="15"/>
      <c r="B47" s="74"/>
      <c r="C47" s="34"/>
      <c r="D47" s="64"/>
      <c r="E47" s="34"/>
      <c r="F47" s="43"/>
      <c r="G47" s="43"/>
      <c r="H47" s="34"/>
      <c r="I47" s="34"/>
      <c r="J47" s="43"/>
      <c r="K47" s="43"/>
      <c r="L47" s="34"/>
      <c r="M47" s="34"/>
      <c r="N47" s="43"/>
      <c r="O47" s="43"/>
      <c r="P47" s="34"/>
      <c r="Q47" s="34"/>
      <c r="R47" s="43"/>
      <c r="S47" s="43"/>
      <c r="T47" s="34"/>
    </row>
    <row r="48" spans="1:20">
      <c r="A48" s="15"/>
      <c r="B48" s="73" t="s">
        <v>308</v>
      </c>
      <c r="C48" s="29"/>
      <c r="D48" s="75" t="s">
        <v>36</v>
      </c>
      <c r="E48" s="29"/>
      <c r="F48" s="42" t="s">
        <v>273</v>
      </c>
      <c r="G48" s="42"/>
      <c r="H48" s="29"/>
      <c r="I48" s="29"/>
      <c r="J48" s="42">
        <v>7</v>
      </c>
      <c r="K48" s="42"/>
      <c r="L48" s="29"/>
      <c r="M48" s="29"/>
      <c r="N48" s="42" t="s">
        <v>273</v>
      </c>
      <c r="O48" s="42"/>
      <c r="P48" s="29"/>
      <c r="Q48" s="29"/>
      <c r="R48" s="42">
        <v>7</v>
      </c>
      <c r="S48" s="42"/>
      <c r="T48" s="29"/>
    </row>
    <row r="49" spans="1:20" ht="15.75" thickBot="1">
      <c r="A49" s="15"/>
      <c r="B49" s="73"/>
      <c r="C49" s="29"/>
      <c r="D49" s="75"/>
      <c r="E49" s="29"/>
      <c r="F49" s="59"/>
      <c r="G49" s="59"/>
      <c r="H49" s="60"/>
      <c r="I49" s="29"/>
      <c r="J49" s="59"/>
      <c r="K49" s="59"/>
      <c r="L49" s="60"/>
      <c r="M49" s="29"/>
      <c r="N49" s="59"/>
      <c r="O49" s="59"/>
      <c r="P49" s="60"/>
      <c r="Q49" s="29"/>
      <c r="R49" s="59"/>
      <c r="S49" s="59"/>
      <c r="T49" s="60"/>
    </row>
    <row r="50" spans="1:20">
      <c r="A50" s="15"/>
      <c r="B50" s="64" t="s">
        <v>156</v>
      </c>
      <c r="C50" s="34"/>
      <c r="D50" s="34"/>
      <c r="E50" s="34"/>
      <c r="F50" s="35" t="s">
        <v>218</v>
      </c>
      <c r="G50" s="37">
        <v>147</v>
      </c>
      <c r="H50" s="39"/>
      <c r="I50" s="34"/>
      <c r="J50" s="35" t="s">
        <v>218</v>
      </c>
      <c r="K50" s="37">
        <v>24</v>
      </c>
      <c r="L50" s="39"/>
      <c r="M50" s="34"/>
      <c r="N50" s="35" t="s">
        <v>218</v>
      </c>
      <c r="O50" s="37" t="s">
        <v>273</v>
      </c>
      <c r="P50" s="39"/>
      <c r="Q50" s="34"/>
      <c r="R50" s="35" t="s">
        <v>218</v>
      </c>
      <c r="S50" s="37">
        <v>171</v>
      </c>
      <c r="T50" s="39"/>
    </row>
    <row r="51" spans="1:20" ht="15.75" thickBot="1">
      <c r="A51" s="15"/>
      <c r="B51" s="64"/>
      <c r="C51" s="34"/>
      <c r="D51" s="34"/>
      <c r="E51" s="34"/>
      <c r="F51" s="65"/>
      <c r="G51" s="66"/>
      <c r="H51" s="67"/>
      <c r="I51" s="34"/>
      <c r="J51" s="65"/>
      <c r="K51" s="66"/>
      <c r="L51" s="67"/>
      <c r="M51" s="34"/>
      <c r="N51" s="65"/>
      <c r="O51" s="66"/>
      <c r="P51" s="67"/>
      <c r="Q51" s="34"/>
      <c r="R51" s="65"/>
      <c r="S51" s="66"/>
      <c r="T51" s="67"/>
    </row>
    <row r="52" spans="1:20" ht="15.75" thickTop="1">
      <c r="A52" s="15"/>
      <c r="B52" s="72" t="s">
        <v>309</v>
      </c>
      <c r="C52" s="11"/>
      <c r="D52" s="11"/>
      <c r="E52" s="11"/>
      <c r="F52" s="82"/>
      <c r="G52" s="82"/>
      <c r="H52" s="82"/>
      <c r="I52" s="11"/>
      <c r="J52" s="82"/>
      <c r="K52" s="82"/>
      <c r="L52" s="82"/>
      <c r="M52" s="11"/>
      <c r="N52" s="82"/>
      <c r="O52" s="82"/>
      <c r="P52" s="82"/>
      <c r="Q52" s="11"/>
      <c r="R52" s="82"/>
      <c r="S52" s="82"/>
      <c r="T52" s="82"/>
    </row>
    <row r="53" spans="1:20">
      <c r="A53" s="15"/>
      <c r="B53" s="64" t="s">
        <v>310</v>
      </c>
      <c r="C53" s="34"/>
      <c r="D53" s="83" t="s">
        <v>40</v>
      </c>
      <c r="E53" s="34"/>
      <c r="F53" s="33" t="s">
        <v>218</v>
      </c>
      <c r="G53" s="43">
        <v>147</v>
      </c>
      <c r="H53" s="34"/>
      <c r="I53" s="34"/>
      <c r="J53" s="33" t="s">
        <v>218</v>
      </c>
      <c r="K53" s="43" t="s">
        <v>273</v>
      </c>
      <c r="L53" s="34"/>
      <c r="M53" s="34"/>
      <c r="N53" s="33" t="s">
        <v>218</v>
      </c>
      <c r="O53" s="43" t="s">
        <v>273</v>
      </c>
      <c r="P53" s="34"/>
      <c r="Q53" s="34"/>
      <c r="R53" s="33" t="s">
        <v>218</v>
      </c>
      <c r="S53" s="43">
        <v>147</v>
      </c>
      <c r="T53" s="34"/>
    </row>
    <row r="54" spans="1:20">
      <c r="A54" s="15"/>
      <c r="B54" s="64"/>
      <c r="C54" s="34"/>
      <c r="D54" s="83"/>
      <c r="E54" s="34"/>
      <c r="F54" s="33"/>
      <c r="G54" s="43"/>
      <c r="H54" s="34"/>
      <c r="I54" s="34"/>
      <c r="J54" s="33"/>
      <c r="K54" s="43"/>
      <c r="L54" s="34"/>
      <c r="M54" s="34"/>
      <c r="N54" s="33"/>
      <c r="O54" s="43"/>
      <c r="P54" s="34"/>
      <c r="Q54" s="34"/>
      <c r="R54" s="33"/>
      <c r="S54" s="43"/>
      <c r="T54" s="34"/>
    </row>
    <row r="55" spans="1:20">
      <c r="A55" s="15"/>
      <c r="B55" s="72" t="s">
        <v>307</v>
      </c>
      <c r="C55" s="11"/>
      <c r="D55" s="11"/>
      <c r="E55" s="11"/>
      <c r="F55" s="29"/>
      <c r="G55" s="29"/>
      <c r="H55" s="29"/>
      <c r="I55" s="11"/>
      <c r="J55" s="29"/>
      <c r="K55" s="29"/>
      <c r="L55" s="29"/>
      <c r="M55" s="11"/>
      <c r="N55" s="29"/>
      <c r="O55" s="29"/>
      <c r="P55" s="29"/>
      <c r="Q55" s="11"/>
      <c r="R55" s="29"/>
      <c r="S55" s="29"/>
      <c r="T55" s="29"/>
    </row>
    <row r="56" spans="1:20">
      <c r="A56" s="15"/>
      <c r="B56" s="74" t="s">
        <v>308</v>
      </c>
      <c r="C56" s="34"/>
      <c r="D56" s="83" t="s">
        <v>40</v>
      </c>
      <c r="E56" s="34"/>
      <c r="F56" s="43" t="s">
        <v>273</v>
      </c>
      <c r="G56" s="43"/>
      <c r="H56" s="34"/>
      <c r="I56" s="34"/>
      <c r="J56" s="43">
        <v>1</v>
      </c>
      <c r="K56" s="43"/>
      <c r="L56" s="34"/>
      <c r="M56" s="34"/>
      <c r="N56" s="43" t="s">
        <v>273</v>
      </c>
      <c r="O56" s="43"/>
      <c r="P56" s="34"/>
      <c r="Q56" s="34"/>
      <c r="R56" s="43">
        <v>1</v>
      </c>
      <c r="S56" s="43"/>
      <c r="T56" s="34"/>
    </row>
    <row r="57" spans="1:20">
      <c r="A57" s="15"/>
      <c r="B57" s="74"/>
      <c r="C57" s="34"/>
      <c r="D57" s="83"/>
      <c r="E57" s="34"/>
      <c r="F57" s="43"/>
      <c r="G57" s="43"/>
      <c r="H57" s="34"/>
      <c r="I57" s="34"/>
      <c r="J57" s="43"/>
      <c r="K57" s="43"/>
      <c r="L57" s="34"/>
      <c r="M57" s="34"/>
      <c r="N57" s="43"/>
      <c r="O57" s="43"/>
      <c r="P57" s="34"/>
      <c r="Q57" s="34"/>
      <c r="R57" s="43"/>
      <c r="S57" s="43"/>
      <c r="T57" s="34"/>
    </row>
    <row r="58" spans="1:20">
      <c r="A58" s="15"/>
      <c r="B58" s="73" t="s">
        <v>315</v>
      </c>
      <c r="C58" s="29"/>
      <c r="D58" s="75" t="s">
        <v>40</v>
      </c>
      <c r="E58" s="29"/>
      <c r="F58" s="42" t="s">
        <v>273</v>
      </c>
      <c r="G58" s="42"/>
      <c r="H58" s="29"/>
      <c r="I58" s="29"/>
      <c r="J58" s="42">
        <v>28</v>
      </c>
      <c r="K58" s="42"/>
      <c r="L58" s="29"/>
      <c r="M58" s="29"/>
      <c r="N58" s="42" t="s">
        <v>273</v>
      </c>
      <c r="O58" s="42"/>
      <c r="P58" s="29"/>
      <c r="Q58" s="29"/>
      <c r="R58" s="42">
        <v>28</v>
      </c>
      <c r="S58" s="42"/>
      <c r="T58" s="29"/>
    </row>
    <row r="59" spans="1:20">
      <c r="A59" s="15"/>
      <c r="B59" s="73"/>
      <c r="C59" s="29"/>
      <c r="D59" s="75"/>
      <c r="E59" s="29"/>
      <c r="F59" s="42"/>
      <c r="G59" s="42"/>
      <c r="H59" s="29"/>
      <c r="I59" s="29"/>
      <c r="J59" s="42"/>
      <c r="K59" s="42"/>
      <c r="L59" s="29"/>
      <c r="M59" s="29"/>
      <c r="N59" s="42"/>
      <c r="O59" s="42"/>
      <c r="P59" s="29"/>
      <c r="Q59" s="29"/>
      <c r="R59" s="42"/>
      <c r="S59" s="42"/>
      <c r="T59" s="29"/>
    </row>
    <row r="60" spans="1:20">
      <c r="A60" s="15"/>
      <c r="B60" s="83" t="s">
        <v>316</v>
      </c>
      <c r="C60" s="34"/>
      <c r="D60" s="83" t="s">
        <v>40</v>
      </c>
      <c r="E60" s="34"/>
      <c r="F60" s="43" t="s">
        <v>273</v>
      </c>
      <c r="G60" s="43"/>
      <c r="H60" s="34"/>
      <c r="I60" s="34"/>
      <c r="J60" s="43" t="s">
        <v>273</v>
      </c>
      <c r="K60" s="43"/>
      <c r="L60" s="34"/>
      <c r="M60" s="34"/>
      <c r="N60" s="43">
        <v>4</v>
      </c>
      <c r="O60" s="43"/>
      <c r="P60" s="34"/>
      <c r="Q60" s="34"/>
      <c r="R60" s="43">
        <v>4</v>
      </c>
      <c r="S60" s="43"/>
      <c r="T60" s="34"/>
    </row>
    <row r="61" spans="1:20" ht="15.75" thickBot="1">
      <c r="A61" s="15"/>
      <c r="B61" s="83"/>
      <c r="C61" s="34"/>
      <c r="D61" s="83"/>
      <c r="E61" s="34"/>
      <c r="F61" s="44"/>
      <c r="G61" s="44"/>
      <c r="H61" s="62"/>
      <c r="I61" s="34"/>
      <c r="J61" s="44"/>
      <c r="K61" s="44"/>
      <c r="L61" s="62"/>
      <c r="M61" s="34"/>
      <c r="N61" s="44"/>
      <c r="O61" s="44"/>
      <c r="P61" s="62"/>
      <c r="Q61" s="34"/>
      <c r="R61" s="44"/>
      <c r="S61" s="44"/>
      <c r="T61" s="62"/>
    </row>
    <row r="62" spans="1:20">
      <c r="A62" s="15"/>
      <c r="B62" s="75" t="s">
        <v>156</v>
      </c>
      <c r="C62" s="29"/>
      <c r="D62" s="29"/>
      <c r="E62" s="29"/>
      <c r="F62" s="45" t="s">
        <v>218</v>
      </c>
      <c r="G62" s="47">
        <v>147</v>
      </c>
      <c r="H62" s="49"/>
      <c r="I62" s="29"/>
      <c r="J62" s="45" t="s">
        <v>218</v>
      </c>
      <c r="K62" s="47">
        <v>29</v>
      </c>
      <c r="L62" s="49"/>
      <c r="M62" s="29"/>
      <c r="N62" s="45" t="s">
        <v>218</v>
      </c>
      <c r="O62" s="47">
        <v>4</v>
      </c>
      <c r="P62" s="49"/>
      <c r="Q62" s="29"/>
      <c r="R62" s="45" t="s">
        <v>218</v>
      </c>
      <c r="S62" s="47">
        <v>180</v>
      </c>
      <c r="T62" s="49"/>
    </row>
    <row r="63" spans="1:20" ht="15.75" thickBot="1">
      <c r="A63" s="15"/>
      <c r="B63" s="75"/>
      <c r="C63" s="29"/>
      <c r="D63" s="29"/>
      <c r="E63" s="29"/>
      <c r="F63" s="46"/>
      <c r="G63" s="48"/>
      <c r="H63" s="50"/>
      <c r="I63" s="29"/>
      <c r="J63" s="46"/>
      <c r="K63" s="48"/>
      <c r="L63" s="50"/>
      <c r="M63" s="29"/>
      <c r="N63" s="46"/>
      <c r="O63" s="48"/>
      <c r="P63" s="50"/>
      <c r="Q63" s="29"/>
      <c r="R63" s="46"/>
      <c r="S63" s="48"/>
      <c r="T63" s="50"/>
    </row>
    <row r="64" spans="1:20" ht="25.5" customHeight="1" thickTop="1">
      <c r="A64" s="15"/>
      <c r="B64" s="29" t="s">
        <v>317</v>
      </c>
      <c r="C64" s="29"/>
      <c r="D64" s="29"/>
      <c r="E64" s="29"/>
      <c r="F64" s="29"/>
      <c r="G64" s="29"/>
      <c r="H64" s="29"/>
      <c r="I64" s="29"/>
      <c r="J64" s="29"/>
      <c r="K64" s="29"/>
      <c r="L64" s="29"/>
      <c r="M64" s="29"/>
      <c r="N64" s="29"/>
      <c r="O64" s="29"/>
      <c r="P64" s="29"/>
      <c r="Q64" s="29"/>
      <c r="R64" s="29"/>
      <c r="S64" s="29"/>
      <c r="T64" s="29"/>
    </row>
    <row r="65" spans="1:20">
      <c r="A65" s="15"/>
      <c r="B65" s="29" t="s">
        <v>318</v>
      </c>
      <c r="C65" s="29"/>
      <c r="D65" s="29"/>
      <c r="E65" s="29"/>
      <c r="F65" s="29"/>
      <c r="G65" s="29"/>
      <c r="H65" s="29"/>
      <c r="I65" s="29"/>
      <c r="J65" s="29"/>
      <c r="K65" s="29"/>
      <c r="L65" s="29"/>
      <c r="M65" s="29"/>
      <c r="N65" s="29"/>
      <c r="O65" s="29"/>
      <c r="P65" s="29"/>
      <c r="Q65" s="29"/>
      <c r="R65" s="29"/>
      <c r="S65" s="29"/>
      <c r="T65" s="29"/>
    </row>
    <row r="66" spans="1:20">
      <c r="A66" s="15"/>
      <c r="B66" s="29" t="s">
        <v>319</v>
      </c>
      <c r="C66" s="29"/>
      <c r="D66" s="29"/>
      <c r="E66" s="29"/>
      <c r="F66" s="29"/>
      <c r="G66" s="29"/>
      <c r="H66" s="29"/>
      <c r="I66" s="29"/>
      <c r="J66" s="29"/>
      <c r="K66" s="29"/>
      <c r="L66" s="29"/>
      <c r="M66" s="29"/>
      <c r="N66" s="29"/>
      <c r="O66" s="29"/>
      <c r="P66" s="29"/>
      <c r="Q66" s="29"/>
      <c r="R66" s="29"/>
      <c r="S66" s="29"/>
      <c r="T66" s="29"/>
    </row>
    <row r="67" spans="1:20" ht="25.5" customHeight="1">
      <c r="A67" s="15"/>
      <c r="B67" s="29" t="s">
        <v>320</v>
      </c>
      <c r="C67" s="29"/>
      <c r="D67" s="29"/>
      <c r="E67" s="29"/>
      <c r="F67" s="29"/>
      <c r="G67" s="29"/>
      <c r="H67" s="29"/>
      <c r="I67" s="29"/>
      <c r="J67" s="29"/>
      <c r="K67" s="29"/>
      <c r="L67" s="29"/>
      <c r="M67" s="29"/>
      <c r="N67" s="29"/>
      <c r="O67" s="29"/>
      <c r="P67" s="29"/>
      <c r="Q67" s="29"/>
      <c r="R67" s="29"/>
      <c r="S67" s="29"/>
      <c r="T67" s="29"/>
    </row>
  </sheetData>
  <mergeCells count="352">
    <mergeCell ref="B67:T67"/>
    <mergeCell ref="B4:T4"/>
    <mergeCell ref="B5:T5"/>
    <mergeCell ref="B11:T11"/>
    <mergeCell ref="B64:T64"/>
    <mergeCell ref="B65:T65"/>
    <mergeCell ref="B66:T66"/>
    <mergeCell ref="P62:P63"/>
    <mergeCell ref="Q62:Q63"/>
    <mergeCell ref="R62:R63"/>
    <mergeCell ref="S62:S63"/>
    <mergeCell ref="T62:T63"/>
    <mergeCell ref="A1:A2"/>
    <mergeCell ref="B1:T1"/>
    <mergeCell ref="B2:T2"/>
    <mergeCell ref="B3:T3"/>
    <mergeCell ref="A4:A67"/>
    <mergeCell ref="J62:J63"/>
    <mergeCell ref="K62:K63"/>
    <mergeCell ref="L62:L63"/>
    <mergeCell ref="M62:M63"/>
    <mergeCell ref="N62:N63"/>
    <mergeCell ref="O62:O63"/>
    <mergeCell ref="R60:S61"/>
    <mergeCell ref="T60:T61"/>
    <mergeCell ref="B62:B63"/>
    <mergeCell ref="C62:C63"/>
    <mergeCell ref="D62:D63"/>
    <mergeCell ref="E62:E63"/>
    <mergeCell ref="F62:F63"/>
    <mergeCell ref="G62:G63"/>
    <mergeCell ref="H62:H63"/>
    <mergeCell ref="I62:I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P56:P57"/>
    <mergeCell ref="Q56:Q57"/>
    <mergeCell ref="R56:S57"/>
    <mergeCell ref="T56:T57"/>
    <mergeCell ref="B58:B59"/>
    <mergeCell ref="C58:C59"/>
    <mergeCell ref="D58:D59"/>
    <mergeCell ref="E58:E59"/>
    <mergeCell ref="F58:G59"/>
    <mergeCell ref="H58:H59"/>
    <mergeCell ref="H56:H57"/>
    <mergeCell ref="I56:I57"/>
    <mergeCell ref="J56:K57"/>
    <mergeCell ref="L56:L57"/>
    <mergeCell ref="M56:M57"/>
    <mergeCell ref="N56:O57"/>
    <mergeCell ref="T53:T54"/>
    <mergeCell ref="F55:H55"/>
    <mergeCell ref="J55:L55"/>
    <mergeCell ref="N55:P55"/>
    <mergeCell ref="R55:T55"/>
    <mergeCell ref="B56:B57"/>
    <mergeCell ref="C56:C57"/>
    <mergeCell ref="D56:D57"/>
    <mergeCell ref="E56:E57"/>
    <mergeCell ref="F56:G57"/>
    <mergeCell ref="N53:N54"/>
    <mergeCell ref="O53:O54"/>
    <mergeCell ref="P53:P54"/>
    <mergeCell ref="Q53:Q54"/>
    <mergeCell ref="R53:R54"/>
    <mergeCell ref="S53:S54"/>
    <mergeCell ref="H53:H54"/>
    <mergeCell ref="I53:I54"/>
    <mergeCell ref="J53:J54"/>
    <mergeCell ref="K53:K54"/>
    <mergeCell ref="L53:L54"/>
    <mergeCell ref="M53:M54"/>
    <mergeCell ref="F52:H52"/>
    <mergeCell ref="J52:L52"/>
    <mergeCell ref="N52:P52"/>
    <mergeCell ref="R52:T52"/>
    <mergeCell ref="B53:B54"/>
    <mergeCell ref="C53:C54"/>
    <mergeCell ref="D53:D54"/>
    <mergeCell ref="E53:E54"/>
    <mergeCell ref="F53:F54"/>
    <mergeCell ref="G53:G54"/>
    <mergeCell ref="O50:O51"/>
    <mergeCell ref="P50:P51"/>
    <mergeCell ref="Q50:Q51"/>
    <mergeCell ref="R50:R51"/>
    <mergeCell ref="S50:S51"/>
    <mergeCell ref="T50:T51"/>
    <mergeCell ref="I50:I51"/>
    <mergeCell ref="J50:J51"/>
    <mergeCell ref="K50:K51"/>
    <mergeCell ref="L50:L51"/>
    <mergeCell ref="M50:M51"/>
    <mergeCell ref="N50:N51"/>
    <mergeCell ref="Q48:Q49"/>
    <mergeCell ref="R48:S49"/>
    <mergeCell ref="T48:T49"/>
    <mergeCell ref="B50:B51"/>
    <mergeCell ref="C50:C51"/>
    <mergeCell ref="D50:D51"/>
    <mergeCell ref="E50:E51"/>
    <mergeCell ref="F50:F51"/>
    <mergeCell ref="G50:G51"/>
    <mergeCell ref="H50:H51"/>
    <mergeCell ref="I48:I49"/>
    <mergeCell ref="J48:K49"/>
    <mergeCell ref="L48:L49"/>
    <mergeCell ref="M48:M49"/>
    <mergeCell ref="N48:O49"/>
    <mergeCell ref="P48:P49"/>
    <mergeCell ref="P46:P47"/>
    <mergeCell ref="Q46:Q47"/>
    <mergeCell ref="R46:S47"/>
    <mergeCell ref="T46:T47"/>
    <mergeCell ref="B48:B49"/>
    <mergeCell ref="C48:C49"/>
    <mergeCell ref="D48:D49"/>
    <mergeCell ref="E48:E49"/>
    <mergeCell ref="F48:G49"/>
    <mergeCell ref="H48:H49"/>
    <mergeCell ref="H46:H47"/>
    <mergeCell ref="I46:I47"/>
    <mergeCell ref="J46:K47"/>
    <mergeCell ref="L46:L47"/>
    <mergeCell ref="M46:M47"/>
    <mergeCell ref="N46:O47"/>
    <mergeCell ref="T43:T44"/>
    <mergeCell ref="F45:H45"/>
    <mergeCell ref="J45:L45"/>
    <mergeCell ref="N45:P45"/>
    <mergeCell ref="R45:T45"/>
    <mergeCell ref="B46:B47"/>
    <mergeCell ref="C46:C47"/>
    <mergeCell ref="D46:D47"/>
    <mergeCell ref="E46:E47"/>
    <mergeCell ref="F46:G47"/>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F41:H41"/>
    <mergeCell ref="J41:L41"/>
    <mergeCell ref="N41:P41"/>
    <mergeCell ref="R41:T41"/>
    <mergeCell ref="F42:H42"/>
    <mergeCell ref="J42:L42"/>
    <mergeCell ref="N42:P42"/>
    <mergeCell ref="R42:T42"/>
    <mergeCell ref="T35:T36"/>
    <mergeCell ref="B37:T37"/>
    <mergeCell ref="F39:T39"/>
    <mergeCell ref="F40:H40"/>
    <mergeCell ref="J40:L40"/>
    <mergeCell ref="N40:P40"/>
    <mergeCell ref="R40:T40"/>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S34"/>
    <mergeCell ref="T33:T34"/>
    <mergeCell ref="B35:B36"/>
    <mergeCell ref="C35:C36"/>
    <mergeCell ref="D35:D36"/>
    <mergeCell ref="E35:E36"/>
    <mergeCell ref="F35:F36"/>
    <mergeCell ref="G35:G36"/>
    <mergeCell ref="H33:H34"/>
    <mergeCell ref="I33:I34"/>
    <mergeCell ref="J33:K34"/>
    <mergeCell ref="L33:L34"/>
    <mergeCell ref="M33:M34"/>
    <mergeCell ref="N33:O34"/>
    <mergeCell ref="T30:T31"/>
    <mergeCell ref="F32:H32"/>
    <mergeCell ref="J32:L32"/>
    <mergeCell ref="N32:P32"/>
    <mergeCell ref="R32:T32"/>
    <mergeCell ref="B33:B34"/>
    <mergeCell ref="C33:C34"/>
    <mergeCell ref="D33:D34"/>
    <mergeCell ref="E33:E34"/>
    <mergeCell ref="F33:G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7:P28"/>
    <mergeCell ref="Q27:Q28"/>
    <mergeCell ref="R27:R28"/>
    <mergeCell ref="S27:S28"/>
    <mergeCell ref="T27:T28"/>
    <mergeCell ref="F29:H29"/>
    <mergeCell ref="J29:L29"/>
    <mergeCell ref="N29:P29"/>
    <mergeCell ref="R29:T29"/>
    <mergeCell ref="J27:J28"/>
    <mergeCell ref="K27:K28"/>
    <mergeCell ref="L27:L28"/>
    <mergeCell ref="M27:M28"/>
    <mergeCell ref="N27:N28"/>
    <mergeCell ref="O27:O28"/>
    <mergeCell ref="R25:S26"/>
    <mergeCell ref="T25:T26"/>
    <mergeCell ref="B27:B28"/>
    <mergeCell ref="C27:C28"/>
    <mergeCell ref="D27:D28"/>
    <mergeCell ref="E27:E28"/>
    <mergeCell ref="F27:F28"/>
    <mergeCell ref="G27:G28"/>
    <mergeCell ref="H27:H28"/>
    <mergeCell ref="I27:I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F22:H22"/>
    <mergeCell ref="J22:L22"/>
    <mergeCell ref="N22:P22"/>
    <mergeCell ref="R22:T22"/>
    <mergeCell ref="B23:B24"/>
    <mergeCell ref="C23:C24"/>
    <mergeCell ref="D23:D24"/>
    <mergeCell ref="E23:E24"/>
    <mergeCell ref="F23:G24"/>
    <mergeCell ref="H23:H24"/>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F16:H16"/>
    <mergeCell ref="J16:L16"/>
    <mergeCell ref="N16:P16"/>
    <mergeCell ref="R16:T16"/>
    <mergeCell ref="F17:H17"/>
    <mergeCell ref="J17:L17"/>
    <mergeCell ref="N17:P17"/>
    <mergeCell ref="R17:T17"/>
    <mergeCell ref="B6:D6"/>
    <mergeCell ref="B12:T12"/>
    <mergeCell ref="F14:T14"/>
    <mergeCell ref="F15:H15"/>
    <mergeCell ref="J15:L15"/>
    <mergeCell ref="N15:P15"/>
    <mergeCell ref="R15:T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3.5703125" bestFit="1" customWidth="1"/>
    <col min="2" max="2" width="36.5703125" customWidth="1"/>
    <col min="3" max="3" width="17.85546875" customWidth="1"/>
    <col min="4" max="4" width="3.85546875" customWidth="1"/>
    <col min="5" max="5" width="11" customWidth="1"/>
    <col min="6" max="6" width="3" customWidth="1"/>
    <col min="7" max="7" width="17.85546875" customWidth="1"/>
    <col min="8" max="8" width="3.85546875" customWidth="1"/>
    <col min="9" max="9" width="11" customWidth="1"/>
    <col min="10" max="10" width="3" customWidth="1"/>
  </cols>
  <sheetData>
    <row r="1" spans="1:10" ht="15" customHeight="1">
      <c r="A1" s="6" t="s">
        <v>321</v>
      </c>
      <c r="B1" s="6" t="s">
        <v>1</v>
      </c>
      <c r="C1" s="6"/>
      <c r="D1" s="6"/>
      <c r="E1" s="6"/>
      <c r="F1" s="6"/>
      <c r="G1" s="6"/>
      <c r="H1" s="6"/>
      <c r="I1" s="6"/>
      <c r="J1" s="6"/>
    </row>
    <row r="2" spans="1:10" ht="15" customHeight="1">
      <c r="A2" s="6"/>
      <c r="B2" s="6" t="s">
        <v>2</v>
      </c>
      <c r="C2" s="6"/>
      <c r="D2" s="6"/>
      <c r="E2" s="6"/>
      <c r="F2" s="6"/>
      <c r="G2" s="6"/>
      <c r="H2" s="6"/>
      <c r="I2" s="6"/>
      <c r="J2" s="6"/>
    </row>
    <row r="3" spans="1:10">
      <c r="A3" s="7" t="s">
        <v>322</v>
      </c>
      <c r="B3" s="68"/>
      <c r="C3" s="68"/>
      <c r="D3" s="68"/>
      <c r="E3" s="68"/>
      <c r="F3" s="68"/>
      <c r="G3" s="68"/>
      <c r="H3" s="68"/>
      <c r="I3" s="68"/>
      <c r="J3" s="68"/>
    </row>
    <row r="4" spans="1:10">
      <c r="A4" s="15" t="s">
        <v>321</v>
      </c>
      <c r="B4" s="78" t="s">
        <v>323</v>
      </c>
      <c r="C4" s="78"/>
      <c r="D4" s="78"/>
      <c r="E4" s="78"/>
      <c r="F4" s="78"/>
      <c r="G4" s="78"/>
      <c r="H4" s="78"/>
      <c r="I4" s="78"/>
      <c r="J4" s="78"/>
    </row>
    <row r="5" spans="1:10">
      <c r="A5" s="15"/>
      <c r="B5" s="29" t="s">
        <v>324</v>
      </c>
      <c r="C5" s="29"/>
      <c r="D5" s="29"/>
      <c r="E5" s="29"/>
      <c r="F5" s="29"/>
      <c r="G5" s="29"/>
      <c r="H5" s="29"/>
      <c r="I5" s="29"/>
      <c r="J5" s="29"/>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11"/>
      <c r="C8" s="11"/>
      <c r="D8" s="31" t="s">
        <v>216</v>
      </c>
      <c r="E8" s="31"/>
      <c r="F8" s="31"/>
      <c r="G8" s="11"/>
      <c r="H8" s="31" t="s">
        <v>311</v>
      </c>
      <c r="I8" s="31"/>
      <c r="J8" s="31"/>
    </row>
    <row r="9" spans="1:10">
      <c r="A9" s="15"/>
      <c r="B9" s="54" t="s">
        <v>325</v>
      </c>
      <c r="C9" s="21"/>
      <c r="D9" s="39"/>
      <c r="E9" s="39"/>
      <c r="F9" s="39"/>
      <c r="G9" s="21"/>
      <c r="H9" s="39"/>
      <c r="I9" s="39"/>
      <c r="J9" s="39"/>
    </row>
    <row r="10" spans="1:10">
      <c r="A10" s="15"/>
      <c r="B10" s="73" t="s">
        <v>326</v>
      </c>
      <c r="C10" s="29"/>
      <c r="D10" s="41" t="s">
        <v>218</v>
      </c>
      <c r="E10" s="84">
        <v>3392</v>
      </c>
      <c r="F10" s="29"/>
      <c r="G10" s="29"/>
      <c r="H10" s="41" t="s">
        <v>218</v>
      </c>
      <c r="I10" s="84">
        <v>3242</v>
      </c>
      <c r="J10" s="29"/>
    </row>
    <row r="11" spans="1:10">
      <c r="A11" s="15"/>
      <c r="B11" s="73"/>
      <c r="C11" s="29"/>
      <c r="D11" s="41"/>
      <c r="E11" s="84"/>
      <c r="F11" s="29"/>
      <c r="G11" s="29"/>
      <c r="H11" s="41"/>
      <c r="I11" s="84"/>
      <c r="J11" s="29"/>
    </row>
    <row r="12" spans="1:10">
      <c r="A12" s="15"/>
      <c r="B12" s="74" t="s">
        <v>327</v>
      </c>
      <c r="C12" s="34"/>
      <c r="D12" s="43">
        <v>363</v>
      </c>
      <c r="E12" s="43"/>
      <c r="F12" s="34"/>
      <c r="G12" s="34"/>
      <c r="H12" s="43">
        <v>377</v>
      </c>
      <c r="I12" s="43"/>
      <c r="J12" s="34"/>
    </row>
    <row r="13" spans="1:10">
      <c r="A13" s="15"/>
      <c r="B13" s="74"/>
      <c r="C13" s="34"/>
      <c r="D13" s="43"/>
      <c r="E13" s="43"/>
      <c r="F13" s="34"/>
      <c r="G13" s="34"/>
      <c r="H13" s="43"/>
      <c r="I13" s="43"/>
      <c r="J13" s="34"/>
    </row>
    <row r="14" spans="1:10">
      <c r="A14" s="15"/>
      <c r="B14" s="72" t="s">
        <v>328</v>
      </c>
      <c r="C14" s="11"/>
      <c r="D14" s="29"/>
      <c r="E14" s="29"/>
      <c r="F14" s="29"/>
      <c r="G14" s="11"/>
      <c r="H14" s="29"/>
      <c r="I14" s="29"/>
      <c r="J14" s="29"/>
    </row>
    <row r="15" spans="1:10">
      <c r="A15" s="15"/>
      <c r="B15" s="74" t="s">
        <v>326</v>
      </c>
      <c r="C15" s="34"/>
      <c r="D15" s="43">
        <v>732</v>
      </c>
      <c r="E15" s="43"/>
      <c r="F15" s="34"/>
      <c r="G15" s="34"/>
      <c r="H15" s="43">
        <v>696</v>
      </c>
      <c r="I15" s="43"/>
      <c r="J15" s="34"/>
    </row>
    <row r="16" spans="1:10">
      <c r="A16" s="15"/>
      <c r="B16" s="74"/>
      <c r="C16" s="34"/>
      <c r="D16" s="43"/>
      <c r="E16" s="43"/>
      <c r="F16" s="34"/>
      <c r="G16" s="34"/>
      <c r="H16" s="43"/>
      <c r="I16" s="43"/>
      <c r="J16" s="34"/>
    </row>
    <row r="17" spans="1:10">
      <c r="A17" s="15"/>
      <c r="B17" s="73" t="s">
        <v>327</v>
      </c>
      <c r="C17" s="29"/>
      <c r="D17" s="42">
        <v>72</v>
      </c>
      <c r="E17" s="42"/>
      <c r="F17" s="29"/>
      <c r="G17" s="29"/>
      <c r="H17" s="42">
        <v>83</v>
      </c>
      <c r="I17" s="42"/>
      <c r="J17" s="29"/>
    </row>
    <row r="18" spans="1:10">
      <c r="A18" s="15"/>
      <c r="B18" s="73"/>
      <c r="C18" s="29"/>
      <c r="D18" s="42"/>
      <c r="E18" s="42"/>
      <c r="F18" s="29"/>
      <c r="G18" s="29"/>
      <c r="H18" s="42"/>
      <c r="I18" s="42"/>
      <c r="J18" s="29"/>
    </row>
    <row r="19" spans="1:10">
      <c r="A19" s="15"/>
      <c r="B19" s="54" t="s">
        <v>329</v>
      </c>
      <c r="C19" s="21"/>
      <c r="D19" s="34"/>
      <c r="E19" s="34"/>
      <c r="F19" s="34"/>
      <c r="G19" s="21"/>
      <c r="H19" s="34"/>
      <c r="I19" s="34"/>
      <c r="J19" s="34"/>
    </row>
    <row r="20" spans="1:10">
      <c r="A20" s="15"/>
      <c r="B20" s="73" t="s">
        <v>330</v>
      </c>
      <c r="C20" s="29"/>
      <c r="D20" s="42">
        <v>982</v>
      </c>
      <c r="E20" s="42"/>
      <c r="F20" s="29"/>
      <c r="G20" s="29"/>
      <c r="H20" s="42">
        <v>949</v>
      </c>
      <c r="I20" s="42"/>
      <c r="J20" s="29"/>
    </row>
    <row r="21" spans="1:10">
      <c r="A21" s="15"/>
      <c r="B21" s="73"/>
      <c r="C21" s="29"/>
      <c r="D21" s="42"/>
      <c r="E21" s="42"/>
      <c r="F21" s="29"/>
      <c r="G21" s="29"/>
      <c r="H21" s="42"/>
      <c r="I21" s="42"/>
      <c r="J21" s="29"/>
    </row>
    <row r="22" spans="1:10">
      <c r="A22" s="15"/>
      <c r="B22" s="74" t="s">
        <v>331</v>
      </c>
      <c r="C22" s="34"/>
      <c r="D22" s="43">
        <v>71</v>
      </c>
      <c r="E22" s="43"/>
      <c r="F22" s="34"/>
      <c r="G22" s="34"/>
      <c r="H22" s="43">
        <v>82</v>
      </c>
      <c r="I22" s="43"/>
      <c r="J22" s="34"/>
    </row>
    <row r="23" spans="1:10" ht="15.75" thickBot="1">
      <c r="A23" s="15"/>
      <c r="B23" s="74"/>
      <c r="C23" s="34"/>
      <c r="D23" s="44"/>
      <c r="E23" s="44"/>
      <c r="F23" s="62"/>
      <c r="G23" s="34"/>
      <c r="H23" s="44"/>
      <c r="I23" s="44"/>
      <c r="J23" s="62"/>
    </row>
    <row r="24" spans="1:10">
      <c r="A24" s="15"/>
      <c r="B24" s="75" t="s">
        <v>332</v>
      </c>
      <c r="C24" s="29"/>
      <c r="D24" s="85">
        <v>5612</v>
      </c>
      <c r="E24" s="85"/>
      <c r="F24" s="49"/>
      <c r="G24" s="29"/>
      <c r="H24" s="85">
        <v>5429</v>
      </c>
      <c r="I24" s="85"/>
      <c r="J24" s="49"/>
    </row>
    <row r="25" spans="1:10">
      <c r="A25" s="15"/>
      <c r="B25" s="75"/>
      <c r="C25" s="29"/>
      <c r="D25" s="84"/>
      <c r="E25" s="84"/>
      <c r="F25" s="29"/>
      <c r="G25" s="29"/>
      <c r="H25" s="84"/>
      <c r="I25" s="84"/>
      <c r="J25" s="29"/>
    </row>
    <row r="26" spans="1:10" ht="15.75" thickBot="1">
      <c r="A26" s="15"/>
      <c r="B26" s="54" t="s">
        <v>333</v>
      </c>
      <c r="C26" s="21"/>
      <c r="D26" s="44" t="s">
        <v>334</v>
      </c>
      <c r="E26" s="44"/>
      <c r="F26" s="26" t="s">
        <v>225</v>
      </c>
      <c r="G26" s="21"/>
      <c r="H26" s="44" t="s">
        <v>335</v>
      </c>
      <c r="I26" s="44"/>
      <c r="J26" s="26" t="s">
        <v>225</v>
      </c>
    </row>
    <row r="27" spans="1:10">
      <c r="A27" s="15"/>
      <c r="B27" s="75" t="s">
        <v>336</v>
      </c>
      <c r="C27" s="29"/>
      <c r="D27" s="85">
        <v>2301</v>
      </c>
      <c r="E27" s="85"/>
      <c r="F27" s="49"/>
      <c r="G27" s="29"/>
      <c r="H27" s="85">
        <v>2302</v>
      </c>
      <c r="I27" s="85"/>
      <c r="J27" s="49"/>
    </row>
    <row r="28" spans="1:10">
      <c r="A28" s="15"/>
      <c r="B28" s="75"/>
      <c r="C28" s="29"/>
      <c r="D28" s="84"/>
      <c r="E28" s="84"/>
      <c r="F28" s="29"/>
      <c r="G28" s="29"/>
      <c r="H28" s="84"/>
      <c r="I28" s="84"/>
      <c r="J28" s="29"/>
    </row>
    <row r="29" spans="1:10" ht="15.75" thickBot="1">
      <c r="A29" s="15"/>
      <c r="B29" s="54" t="s">
        <v>337</v>
      </c>
      <c r="C29" s="21"/>
      <c r="D29" s="44" t="s">
        <v>338</v>
      </c>
      <c r="E29" s="44"/>
      <c r="F29" s="26" t="s">
        <v>225</v>
      </c>
      <c r="G29" s="21"/>
      <c r="H29" s="44" t="s">
        <v>339</v>
      </c>
      <c r="I29" s="44"/>
      <c r="J29" s="26" t="s">
        <v>225</v>
      </c>
    </row>
    <row r="30" spans="1:10">
      <c r="A30" s="15"/>
      <c r="B30" s="75" t="s">
        <v>340</v>
      </c>
      <c r="C30" s="29"/>
      <c r="D30" s="45" t="s">
        <v>218</v>
      </c>
      <c r="E30" s="85">
        <v>1991</v>
      </c>
      <c r="F30" s="49"/>
      <c r="G30" s="29"/>
      <c r="H30" s="45" t="s">
        <v>218</v>
      </c>
      <c r="I30" s="85">
        <v>1973</v>
      </c>
      <c r="J30" s="49"/>
    </row>
    <row r="31" spans="1:10" ht="15.75" thickBot="1">
      <c r="A31" s="15"/>
      <c r="B31" s="75"/>
      <c r="C31" s="29"/>
      <c r="D31" s="46"/>
      <c r="E31" s="86"/>
      <c r="F31" s="50"/>
      <c r="G31" s="29"/>
      <c r="H31" s="46"/>
      <c r="I31" s="86"/>
      <c r="J31" s="50"/>
    </row>
    <row r="32" spans="1:10" ht="25.5" customHeight="1" thickTop="1">
      <c r="A32" s="15"/>
      <c r="B32" s="29" t="s">
        <v>341</v>
      </c>
      <c r="C32" s="29"/>
      <c r="D32" s="29"/>
      <c r="E32" s="29"/>
      <c r="F32" s="29"/>
      <c r="G32" s="29"/>
      <c r="H32" s="29"/>
      <c r="I32" s="29"/>
      <c r="J32" s="29"/>
    </row>
    <row r="33" spans="1:10">
      <c r="A33" s="15"/>
      <c r="B33" s="28"/>
      <c r="C33" s="28"/>
      <c r="D33" s="28"/>
      <c r="E33" s="28"/>
      <c r="F33" s="28"/>
      <c r="G33" s="28"/>
      <c r="H33" s="28"/>
      <c r="I33" s="28"/>
      <c r="J33" s="28"/>
    </row>
    <row r="34" spans="1:10">
      <c r="A34" s="15"/>
      <c r="B34" s="16"/>
      <c r="C34" s="16"/>
      <c r="D34" s="16"/>
      <c r="E34" s="16"/>
      <c r="F34" s="16"/>
      <c r="G34" s="16"/>
      <c r="H34" s="16"/>
      <c r="I34" s="16"/>
      <c r="J34" s="16"/>
    </row>
    <row r="35" spans="1:10" ht="15.75" thickBot="1">
      <c r="A35" s="15"/>
      <c r="B35" s="11"/>
      <c r="C35" s="11"/>
      <c r="D35" s="87" t="s">
        <v>342</v>
      </c>
      <c r="E35" s="87"/>
      <c r="F35" s="87"/>
      <c r="G35" s="87"/>
      <c r="H35" s="87"/>
      <c r="I35" s="87"/>
      <c r="J35" s="87"/>
    </row>
    <row r="36" spans="1:10" ht="15.75" thickBot="1">
      <c r="A36" s="15"/>
      <c r="B36" s="11"/>
      <c r="C36" s="11"/>
      <c r="D36" s="32">
        <v>2015</v>
      </c>
      <c r="E36" s="32"/>
      <c r="F36" s="32"/>
      <c r="G36" s="11"/>
      <c r="H36" s="32">
        <v>2014</v>
      </c>
      <c r="I36" s="32"/>
      <c r="J36" s="32"/>
    </row>
    <row r="37" spans="1:10">
      <c r="A37" s="15"/>
      <c r="B37" s="33" t="s">
        <v>343</v>
      </c>
      <c r="C37" s="34"/>
      <c r="D37" s="35" t="s">
        <v>218</v>
      </c>
      <c r="E37" s="37">
        <v>403</v>
      </c>
      <c r="F37" s="39"/>
      <c r="G37" s="34"/>
      <c r="H37" s="35" t="s">
        <v>218</v>
      </c>
      <c r="I37" s="37">
        <v>344</v>
      </c>
      <c r="J37" s="39"/>
    </row>
    <row r="38" spans="1:10">
      <c r="A38" s="15"/>
      <c r="B38" s="33"/>
      <c r="C38" s="34"/>
      <c r="D38" s="33"/>
      <c r="E38" s="43"/>
      <c r="F38" s="34"/>
      <c r="G38" s="34"/>
      <c r="H38" s="33"/>
      <c r="I38" s="43"/>
      <c r="J38" s="34"/>
    </row>
    <row r="39" spans="1:10">
      <c r="A39" s="15"/>
      <c r="B39" s="41" t="s">
        <v>344</v>
      </c>
      <c r="C39" s="29"/>
      <c r="D39" s="42">
        <v>53</v>
      </c>
      <c r="E39" s="42"/>
      <c r="F39" s="29"/>
      <c r="G39" s="29"/>
      <c r="H39" s="42">
        <v>27</v>
      </c>
      <c r="I39" s="42"/>
      <c r="J39" s="29"/>
    </row>
    <row r="40" spans="1:10">
      <c r="A40" s="15"/>
      <c r="B40" s="41"/>
      <c r="C40" s="29"/>
      <c r="D40" s="42"/>
      <c r="E40" s="42"/>
      <c r="F40" s="29"/>
      <c r="G40" s="29"/>
      <c r="H40" s="42"/>
      <c r="I40" s="42"/>
      <c r="J40" s="29"/>
    </row>
    <row r="41" spans="1:10">
      <c r="A41" s="15"/>
      <c r="B41" s="33" t="s">
        <v>345</v>
      </c>
      <c r="C41" s="34"/>
      <c r="D41" s="43">
        <v>4</v>
      </c>
      <c r="E41" s="43"/>
      <c r="F41" s="34"/>
      <c r="G41" s="34"/>
      <c r="H41" s="43">
        <v>6</v>
      </c>
      <c r="I41" s="43"/>
      <c r="J41" s="34"/>
    </row>
    <row r="42" spans="1:10" ht="15.75" thickBot="1">
      <c r="A42" s="15"/>
      <c r="B42" s="33"/>
      <c r="C42" s="34"/>
      <c r="D42" s="44"/>
      <c r="E42" s="44"/>
      <c r="F42" s="62"/>
      <c r="G42" s="34"/>
      <c r="H42" s="44"/>
      <c r="I42" s="44"/>
      <c r="J42" s="62"/>
    </row>
    <row r="43" spans="1:10">
      <c r="A43" s="15"/>
      <c r="B43" s="41" t="s">
        <v>346</v>
      </c>
      <c r="C43" s="29"/>
      <c r="D43" s="45" t="s">
        <v>218</v>
      </c>
      <c r="E43" s="47">
        <v>460</v>
      </c>
      <c r="F43" s="49"/>
      <c r="G43" s="29"/>
      <c r="H43" s="45" t="s">
        <v>218</v>
      </c>
      <c r="I43" s="47">
        <v>377</v>
      </c>
      <c r="J43" s="49"/>
    </row>
    <row r="44" spans="1:10" ht="15.75" thickBot="1">
      <c r="A44" s="15"/>
      <c r="B44" s="41"/>
      <c r="C44" s="29"/>
      <c r="D44" s="46"/>
      <c r="E44" s="48"/>
      <c r="F44" s="50"/>
      <c r="G44" s="29"/>
      <c r="H44" s="46"/>
      <c r="I44" s="48"/>
      <c r="J44" s="50"/>
    </row>
    <row r="45" spans="1:10" ht="15.75" thickTop="1"/>
  </sheetData>
  <mergeCells count="124">
    <mergeCell ref="A1:A2"/>
    <mergeCell ref="B1:J1"/>
    <mergeCell ref="B2:J2"/>
    <mergeCell ref="B3:J3"/>
    <mergeCell ref="A4:A44"/>
    <mergeCell ref="B4:J4"/>
    <mergeCell ref="B5:J5"/>
    <mergeCell ref="B32:J32"/>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I30:I31"/>
    <mergeCell ref="J30:J31"/>
    <mergeCell ref="B33:J33"/>
    <mergeCell ref="D35:J35"/>
    <mergeCell ref="D36:F36"/>
    <mergeCell ref="H36:J36"/>
    <mergeCell ref="J27:J28"/>
    <mergeCell ref="D29:E29"/>
    <mergeCell ref="H29:I29"/>
    <mergeCell ref="B30:B31"/>
    <mergeCell ref="C30:C31"/>
    <mergeCell ref="D30:D31"/>
    <mergeCell ref="E30:E31"/>
    <mergeCell ref="F30:F31"/>
    <mergeCell ref="G30:G31"/>
    <mergeCell ref="H30:H31"/>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2:J13"/>
    <mergeCell ref="D14:F14"/>
    <mergeCell ref="H14:J14"/>
    <mergeCell ref="B15:B16"/>
    <mergeCell ref="C15:C16"/>
    <mergeCell ref="D15:E16"/>
    <mergeCell ref="F15:F16"/>
    <mergeCell ref="G15:G16"/>
    <mergeCell ref="H15:I16"/>
    <mergeCell ref="J15:J16"/>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347</v>
      </c>
      <c r="B1" s="6" t="s">
        <v>1</v>
      </c>
      <c r="C1" s="6"/>
      <c r="D1" s="6"/>
      <c r="E1" s="6"/>
      <c r="F1" s="6"/>
      <c r="G1" s="6"/>
      <c r="H1" s="6"/>
      <c r="I1" s="6"/>
      <c r="J1" s="6"/>
    </row>
    <row r="2" spans="1:10" ht="15" customHeight="1">
      <c r="A2" s="6"/>
      <c r="B2" s="6" t="s">
        <v>2</v>
      </c>
      <c r="C2" s="6"/>
      <c r="D2" s="6"/>
      <c r="E2" s="6"/>
      <c r="F2" s="6"/>
      <c r="G2" s="6"/>
      <c r="H2" s="6"/>
      <c r="I2" s="6"/>
      <c r="J2" s="6"/>
    </row>
    <row r="3" spans="1:10">
      <c r="A3" s="7" t="s">
        <v>348</v>
      </c>
      <c r="B3" s="68"/>
      <c r="C3" s="68"/>
      <c r="D3" s="68"/>
      <c r="E3" s="68"/>
      <c r="F3" s="68"/>
      <c r="G3" s="68"/>
      <c r="H3" s="68"/>
      <c r="I3" s="68"/>
      <c r="J3" s="68"/>
    </row>
    <row r="4" spans="1:10">
      <c r="A4" s="15" t="s">
        <v>347</v>
      </c>
      <c r="B4" s="78" t="s">
        <v>349</v>
      </c>
      <c r="C4" s="78"/>
      <c r="D4" s="78"/>
      <c r="E4" s="78"/>
      <c r="F4" s="78"/>
      <c r="G4" s="78"/>
      <c r="H4" s="78"/>
      <c r="I4" s="78"/>
      <c r="J4" s="78"/>
    </row>
    <row r="5" spans="1:10">
      <c r="A5" s="15"/>
      <c r="B5" s="29" t="s">
        <v>350</v>
      </c>
      <c r="C5" s="29"/>
      <c r="D5" s="29"/>
      <c r="E5" s="29"/>
      <c r="F5" s="29"/>
      <c r="G5" s="29"/>
      <c r="H5" s="29"/>
      <c r="I5" s="29"/>
      <c r="J5" s="29"/>
    </row>
    <row r="6" spans="1:10">
      <c r="A6" s="15"/>
      <c r="B6" s="28"/>
      <c r="C6" s="28"/>
      <c r="D6" s="28"/>
      <c r="E6" s="28"/>
      <c r="F6" s="28"/>
      <c r="G6" s="28"/>
      <c r="H6" s="28"/>
      <c r="I6" s="28"/>
      <c r="J6" s="28"/>
    </row>
    <row r="7" spans="1:10">
      <c r="A7" s="15"/>
      <c r="B7" s="16"/>
      <c r="C7" s="16"/>
      <c r="D7" s="16"/>
      <c r="E7" s="16"/>
      <c r="F7" s="16"/>
      <c r="G7" s="16"/>
      <c r="H7" s="16"/>
      <c r="I7" s="16"/>
      <c r="J7" s="16"/>
    </row>
    <row r="8" spans="1:10" ht="15.75" thickBot="1">
      <c r="A8" s="15"/>
      <c r="B8" s="11"/>
      <c r="C8" s="11"/>
      <c r="D8" s="31" t="s">
        <v>216</v>
      </c>
      <c r="E8" s="31"/>
      <c r="F8" s="31"/>
      <c r="G8" s="11"/>
      <c r="H8" s="31" t="s">
        <v>311</v>
      </c>
      <c r="I8" s="31"/>
      <c r="J8" s="31"/>
    </row>
    <row r="9" spans="1:10">
      <c r="A9" s="15"/>
      <c r="B9" s="64" t="s">
        <v>351</v>
      </c>
      <c r="C9" s="34"/>
      <c r="D9" s="35" t="s">
        <v>218</v>
      </c>
      <c r="E9" s="37" t="s">
        <v>273</v>
      </c>
      <c r="F9" s="39"/>
      <c r="G9" s="34"/>
      <c r="H9" s="35" t="s">
        <v>218</v>
      </c>
      <c r="I9" s="37">
        <v>850</v>
      </c>
      <c r="J9" s="39"/>
    </row>
    <row r="10" spans="1:10">
      <c r="A10" s="15"/>
      <c r="B10" s="64"/>
      <c r="C10" s="34"/>
      <c r="D10" s="36"/>
      <c r="E10" s="38"/>
      <c r="F10" s="40"/>
      <c r="G10" s="34"/>
      <c r="H10" s="36"/>
      <c r="I10" s="38"/>
      <c r="J10" s="40"/>
    </row>
    <row r="11" spans="1:10">
      <c r="A11" s="15"/>
      <c r="B11" s="75" t="s">
        <v>352</v>
      </c>
      <c r="C11" s="29"/>
      <c r="D11" s="42">
        <v>500</v>
      </c>
      <c r="E11" s="42"/>
      <c r="F11" s="29"/>
      <c r="G11" s="29"/>
      <c r="H11" s="42">
        <v>500</v>
      </c>
      <c r="I11" s="42"/>
      <c r="J11" s="29"/>
    </row>
    <row r="12" spans="1:10">
      <c r="A12" s="15"/>
      <c r="B12" s="75"/>
      <c r="C12" s="29"/>
      <c r="D12" s="42"/>
      <c r="E12" s="42"/>
      <c r="F12" s="29"/>
      <c r="G12" s="29"/>
      <c r="H12" s="42"/>
      <c r="I12" s="42"/>
      <c r="J12" s="29"/>
    </row>
    <row r="13" spans="1:10">
      <c r="A13" s="15"/>
      <c r="B13" s="64" t="s">
        <v>353</v>
      </c>
      <c r="C13" s="34"/>
      <c r="D13" s="88">
        <v>1300</v>
      </c>
      <c r="E13" s="88"/>
      <c r="F13" s="34"/>
      <c r="G13" s="34"/>
      <c r="H13" s="88">
        <v>1300</v>
      </c>
      <c r="I13" s="88"/>
      <c r="J13" s="34"/>
    </row>
    <row r="14" spans="1:10">
      <c r="A14" s="15"/>
      <c r="B14" s="64"/>
      <c r="C14" s="34"/>
      <c r="D14" s="88"/>
      <c r="E14" s="88"/>
      <c r="F14" s="34"/>
      <c r="G14" s="34"/>
      <c r="H14" s="88"/>
      <c r="I14" s="88"/>
      <c r="J14" s="34"/>
    </row>
    <row r="15" spans="1:10">
      <c r="A15" s="15"/>
      <c r="B15" s="75" t="s">
        <v>354</v>
      </c>
      <c r="C15" s="29"/>
      <c r="D15" s="42">
        <v>650</v>
      </c>
      <c r="E15" s="42"/>
      <c r="F15" s="29"/>
      <c r="G15" s="29"/>
      <c r="H15" s="42">
        <v>650</v>
      </c>
      <c r="I15" s="42"/>
      <c r="J15" s="29"/>
    </row>
    <row r="16" spans="1:10">
      <c r="A16" s="15"/>
      <c r="B16" s="75"/>
      <c r="C16" s="29"/>
      <c r="D16" s="42"/>
      <c r="E16" s="42"/>
      <c r="F16" s="29"/>
      <c r="G16" s="29"/>
      <c r="H16" s="42"/>
      <c r="I16" s="42"/>
      <c r="J16" s="29"/>
    </row>
    <row r="17" spans="1:10">
      <c r="A17" s="15"/>
      <c r="B17" s="58" t="s">
        <v>355</v>
      </c>
      <c r="C17" s="34"/>
      <c r="D17" s="43">
        <v>322</v>
      </c>
      <c r="E17" s="43"/>
      <c r="F17" s="34"/>
      <c r="G17" s="34"/>
      <c r="H17" s="43">
        <v>365</v>
      </c>
      <c r="I17" s="43"/>
      <c r="J17" s="34"/>
    </row>
    <row r="18" spans="1:10">
      <c r="A18" s="15"/>
      <c r="B18" s="58"/>
      <c r="C18" s="34"/>
      <c r="D18" s="43"/>
      <c r="E18" s="43"/>
      <c r="F18" s="34"/>
      <c r="G18" s="34"/>
      <c r="H18" s="43"/>
      <c r="I18" s="43"/>
      <c r="J18" s="34"/>
    </row>
    <row r="19" spans="1:10">
      <c r="A19" s="15"/>
      <c r="B19" s="75" t="s">
        <v>356</v>
      </c>
      <c r="C19" s="29"/>
      <c r="D19" s="42">
        <v>500</v>
      </c>
      <c r="E19" s="42"/>
      <c r="F19" s="29"/>
      <c r="G19" s="29"/>
      <c r="H19" s="42">
        <v>500</v>
      </c>
      <c r="I19" s="42"/>
      <c r="J19" s="29"/>
    </row>
    <row r="20" spans="1:10">
      <c r="A20" s="15"/>
      <c r="B20" s="75"/>
      <c r="C20" s="29"/>
      <c r="D20" s="42"/>
      <c r="E20" s="42"/>
      <c r="F20" s="29"/>
      <c r="G20" s="29"/>
      <c r="H20" s="42"/>
      <c r="I20" s="42"/>
      <c r="J20" s="29"/>
    </row>
    <row r="21" spans="1:10">
      <c r="A21" s="15"/>
      <c r="B21" s="64" t="s">
        <v>357</v>
      </c>
      <c r="C21" s="34"/>
      <c r="D21" s="43">
        <v>350</v>
      </c>
      <c r="E21" s="43"/>
      <c r="F21" s="34"/>
      <c r="G21" s="34"/>
      <c r="H21" s="43">
        <v>350</v>
      </c>
      <c r="I21" s="43"/>
      <c r="J21" s="34"/>
    </row>
    <row r="22" spans="1:10">
      <c r="A22" s="15"/>
      <c r="B22" s="64"/>
      <c r="C22" s="34"/>
      <c r="D22" s="43"/>
      <c r="E22" s="43"/>
      <c r="F22" s="34"/>
      <c r="G22" s="34"/>
      <c r="H22" s="43"/>
      <c r="I22" s="43"/>
      <c r="J22" s="34"/>
    </row>
    <row r="23" spans="1:10">
      <c r="A23" s="15"/>
      <c r="B23" s="75" t="s">
        <v>358</v>
      </c>
      <c r="C23" s="29"/>
      <c r="D23" s="42">
        <v>300</v>
      </c>
      <c r="E23" s="42"/>
      <c r="F23" s="29"/>
      <c r="G23" s="29"/>
      <c r="H23" s="42" t="s">
        <v>273</v>
      </c>
      <c r="I23" s="42"/>
      <c r="J23" s="29"/>
    </row>
    <row r="24" spans="1:10">
      <c r="A24" s="15"/>
      <c r="B24" s="75"/>
      <c r="C24" s="29"/>
      <c r="D24" s="42"/>
      <c r="E24" s="42"/>
      <c r="F24" s="29"/>
      <c r="G24" s="29"/>
      <c r="H24" s="42"/>
      <c r="I24" s="42"/>
      <c r="J24" s="29"/>
    </row>
    <row r="25" spans="1:10">
      <c r="A25" s="15"/>
      <c r="B25" s="58" t="s">
        <v>359</v>
      </c>
      <c r="C25" s="34"/>
      <c r="D25" s="43">
        <v>645</v>
      </c>
      <c r="E25" s="43"/>
      <c r="F25" s="34"/>
      <c r="G25" s="34"/>
      <c r="H25" s="43" t="s">
        <v>273</v>
      </c>
      <c r="I25" s="43"/>
      <c r="J25" s="34"/>
    </row>
    <row r="26" spans="1:10">
      <c r="A26" s="15"/>
      <c r="B26" s="58"/>
      <c r="C26" s="34"/>
      <c r="D26" s="43"/>
      <c r="E26" s="43"/>
      <c r="F26" s="34"/>
      <c r="G26" s="34"/>
      <c r="H26" s="43"/>
      <c r="I26" s="43"/>
      <c r="J26" s="34"/>
    </row>
    <row r="27" spans="1:10">
      <c r="A27" s="15"/>
      <c r="B27" s="75" t="s">
        <v>360</v>
      </c>
      <c r="C27" s="29"/>
      <c r="D27" s="42">
        <v>850</v>
      </c>
      <c r="E27" s="42"/>
      <c r="F27" s="29"/>
      <c r="G27" s="29"/>
      <c r="H27" s="42">
        <v>850</v>
      </c>
      <c r="I27" s="42"/>
      <c r="J27" s="29"/>
    </row>
    <row r="28" spans="1:10">
      <c r="A28" s="15"/>
      <c r="B28" s="75"/>
      <c r="C28" s="29"/>
      <c r="D28" s="42"/>
      <c r="E28" s="42"/>
      <c r="F28" s="29"/>
      <c r="G28" s="29"/>
      <c r="H28" s="42"/>
      <c r="I28" s="42"/>
      <c r="J28" s="29"/>
    </row>
    <row r="29" spans="1:10">
      <c r="A29" s="15"/>
      <c r="B29" s="64" t="s">
        <v>361</v>
      </c>
      <c r="C29" s="34"/>
      <c r="D29" s="43">
        <v>500</v>
      </c>
      <c r="E29" s="43"/>
      <c r="F29" s="34"/>
      <c r="G29" s="34"/>
      <c r="H29" s="43">
        <v>500</v>
      </c>
      <c r="I29" s="43"/>
      <c r="J29" s="34"/>
    </row>
    <row r="30" spans="1:10">
      <c r="A30" s="15"/>
      <c r="B30" s="64"/>
      <c r="C30" s="34"/>
      <c r="D30" s="43"/>
      <c r="E30" s="43"/>
      <c r="F30" s="34"/>
      <c r="G30" s="34"/>
      <c r="H30" s="43"/>
      <c r="I30" s="43"/>
      <c r="J30" s="34"/>
    </row>
    <row r="31" spans="1:10">
      <c r="A31" s="15"/>
      <c r="B31" s="75" t="s">
        <v>362</v>
      </c>
      <c r="C31" s="29"/>
      <c r="D31" s="42">
        <v>850</v>
      </c>
      <c r="E31" s="42"/>
      <c r="F31" s="29"/>
      <c r="G31" s="29"/>
      <c r="H31" s="42">
        <v>850</v>
      </c>
      <c r="I31" s="42"/>
      <c r="J31" s="29"/>
    </row>
    <row r="32" spans="1:10">
      <c r="A32" s="15"/>
      <c r="B32" s="75"/>
      <c r="C32" s="29"/>
      <c r="D32" s="42"/>
      <c r="E32" s="42"/>
      <c r="F32" s="29"/>
      <c r="G32" s="29"/>
      <c r="H32" s="42"/>
      <c r="I32" s="42"/>
      <c r="J32" s="29"/>
    </row>
    <row r="33" spans="1:10">
      <c r="A33" s="15"/>
      <c r="B33" s="64" t="s">
        <v>363</v>
      </c>
      <c r="C33" s="34"/>
      <c r="D33" s="43">
        <v>145</v>
      </c>
      <c r="E33" s="43"/>
      <c r="F33" s="34"/>
      <c r="G33" s="34"/>
      <c r="H33" s="43">
        <v>38</v>
      </c>
      <c r="I33" s="43"/>
      <c r="J33" s="34"/>
    </row>
    <row r="34" spans="1:10">
      <c r="A34" s="15"/>
      <c r="B34" s="64"/>
      <c r="C34" s="34"/>
      <c r="D34" s="43"/>
      <c r="E34" s="43"/>
      <c r="F34" s="34"/>
      <c r="G34" s="34"/>
      <c r="H34" s="43"/>
      <c r="I34" s="43"/>
      <c r="J34" s="34"/>
    </row>
    <row r="35" spans="1:10">
      <c r="A35" s="15"/>
      <c r="B35" s="75" t="s">
        <v>364</v>
      </c>
      <c r="C35" s="29"/>
      <c r="D35" s="42">
        <v>167</v>
      </c>
      <c r="E35" s="42"/>
      <c r="F35" s="29"/>
      <c r="G35" s="29"/>
      <c r="H35" s="42">
        <v>187</v>
      </c>
      <c r="I35" s="42"/>
      <c r="J35" s="29"/>
    </row>
    <row r="36" spans="1:10">
      <c r="A36" s="15"/>
      <c r="B36" s="75"/>
      <c r="C36" s="29"/>
      <c r="D36" s="42"/>
      <c r="E36" s="42"/>
      <c r="F36" s="29"/>
      <c r="G36" s="29"/>
      <c r="H36" s="42"/>
      <c r="I36" s="42"/>
      <c r="J36" s="29"/>
    </row>
    <row r="37" spans="1:10">
      <c r="A37" s="15"/>
      <c r="B37" s="64" t="s">
        <v>365</v>
      </c>
      <c r="C37" s="34"/>
      <c r="D37" s="43">
        <v>428</v>
      </c>
      <c r="E37" s="43"/>
      <c r="F37" s="34"/>
      <c r="G37" s="34"/>
      <c r="H37" s="43">
        <v>229</v>
      </c>
      <c r="I37" s="43"/>
      <c r="J37" s="34"/>
    </row>
    <row r="38" spans="1:10" ht="15.75" thickBot="1">
      <c r="A38" s="15"/>
      <c r="B38" s="64"/>
      <c r="C38" s="34"/>
      <c r="D38" s="44"/>
      <c r="E38" s="44"/>
      <c r="F38" s="62"/>
      <c r="G38" s="34"/>
      <c r="H38" s="44"/>
      <c r="I38" s="44"/>
      <c r="J38" s="62"/>
    </row>
    <row r="39" spans="1:10">
      <c r="A39" s="15"/>
      <c r="B39" s="75" t="s">
        <v>366</v>
      </c>
      <c r="C39" s="29"/>
      <c r="D39" s="85">
        <v>7507</v>
      </c>
      <c r="E39" s="85"/>
      <c r="F39" s="49"/>
      <c r="G39" s="29"/>
      <c r="H39" s="85">
        <v>7169</v>
      </c>
      <c r="I39" s="85"/>
      <c r="J39" s="49"/>
    </row>
    <row r="40" spans="1:10">
      <c r="A40" s="15"/>
      <c r="B40" s="75"/>
      <c r="C40" s="29"/>
      <c r="D40" s="84"/>
      <c r="E40" s="84"/>
      <c r="F40" s="29"/>
      <c r="G40" s="29"/>
      <c r="H40" s="84"/>
      <c r="I40" s="84"/>
      <c r="J40" s="29"/>
    </row>
    <row r="41" spans="1:10" ht="15.75" thickBot="1">
      <c r="A41" s="15"/>
      <c r="B41" s="54" t="s">
        <v>367</v>
      </c>
      <c r="C41" s="21"/>
      <c r="D41" s="44" t="s">
        <v>368</v>
      </c>
      <c r="E41" s="44"/>
      <c r="F41" s="26" t="s">
        <v>225</v>
      </c>
      <c r="G41" s="21"/>
      <c r="H41" s="44" t="s">
        <v>369</v>
      </c>
      <c r="I41" s="44"/>
      <c r="J41" s="26" t="s">
        <v>225</v>
      </c>
    </row>
    <row r="42" spans="1:10">
      <c r="A42" s="15"/>
      <c r="B42" s="75" t="s">
        <v>370</v>
      </c>
      <c r="C42" s="29"/>
      <c r="D42" s="85">
        <v>7489</v>
      </c>
      <c r="E42" s="85"/>
      <c r="F42" s="49"/>
      <c r="G42" s="29"/>
      <c r="H42" s="85">
        <v>7153</v>
      </c>
      <c r="I42" s="85"/>
      <c r="J42" s="49"/>
    </row>
    <row r="43" spans="1:10">
      <c r="A43" s="15"/>
      <c r="B43" s="75"/>
      <c r="C43" s="29"/>
      <c r="D43" s="84"/>
      <c r="E43" s="84"/>
      <c r="F43" s="29"/>
      <c r="G43" s="29"/>
      <c r="H43" s="84"/>
      <c r="I43" s="84"/>
      <c r="J43" s="29"/>
    </row>
    <row r="44" spans="1:10" ht="15.75" thickBot="1">
      <c r="A44" s="15"/>
      <c r="B44" s="54" t="s">
        <v>42</v>
      </c>
      <c r="C44" s="21"/>
      <c r="D44" s="44" t="s">
        <v>371</v>
      </c>
      <c r="E44" s="44"/>
      <c r="F44" s="26" t="s">
        <v>225</v>
      </c>
      <c r="G44" s="21"/>
      <c r="H44" s="44" t="s">
        <v>372</v>
      </c>
      <c r="I44" s="44"/>
      <c r="J44" s="26" t="s">
        <v>225</v>
      </c>
    </row>
    <row r="45" spans="1:10">
      <c r="A45" s="15"/>
      <c r="B45" s="75" t="s">
        <v>44</v>
      </c>
      <c r="C45" s="29"/>
      <c r="D45" s="45" t="s">
        <v>218</v>
      </c>
      <c r="E45" s="85">
        <v>7036</v>
      </c>
      <c r="F45" s="49"/>
      <c r="G45" s="29"/>
      <c r="H45" s="45" t="s">
        <v>218</v>
      </c>
      <c r="I45" s="85">
        <v>6046</v>
      </c>
      <c r="J45" s="49"/>
    </row>
    <row r="46" spans="1:10" ht="15.75" thickBot="1">
      <c r="A46" s="15"/>
      <c r="B46" s="75"/>
      <c r="C46" s="29"/>
      <c r="D46" s="46"/>
      <c r="E46" s="86"/>
      <c r="F46" s="50"/>
      <c r="G46" s="29"/>
      <c r="H46" s="46"/>
      <c r="I46" s="86"/>
      <c r="J46" s="50"/>
    </row>
    <row r="47" spans="1:10" ht="15.75" thickTop="1">
      <c r="A47" s="15"/>
      <c r="B47" s="78" t="s">
        <v>373</v>
      </c>
      <c r="C47" s="78"/>
      <c r="D47" s="78"/>
      <c r="E47" s="78"/>
      <c r="F47" s="78"/>
      <c r="G47" s="78"/>
      <c r="H47" s="78"/>
      <c r="I47" s="78"/>
      <c r="J47" s="78"/>
    </row>
    <row r="48" spans="1:10" ht="63.75" customHeight="1">
      <c r="A48" s="15"/>
      <c r="B48" s="29" t="s">
        <v>374</v>
      </c>
      <c r="C48" s="29"/>
      <c r="D48" s="29"/>
      <c r="E48" s="29"/>
      <c r="F48" s="29"/>
      <c r="G48" s="29"/>
      <c r="H48" s="29"/>
      <c r="I48" s="29"/>
      <c r="J48" s="29"/>
    </row>
    <row r="49" spans="1:10" ht="51" customHeight="1">
      <c r="A49" s="15"/>
      <c r="B49" s="29" t="s">
        <v>375</v>
      </c>
      <c r="C49" s="29"/>
      <c r="D49" s="29"/>
      <c r="E49" s="29"/>
      <c r="F49" s="29"/>
      <c r="G49" s="29"/>
      <c r="H49" s="29"/>
      <c r="I49" s="29"/>
      <c r="J49" s="29"/>
    </row>
    <row r="50" spans="1:10" ht="63.75" customHeight="1">
      <c r="A50" s="15"/>
      <c r="B50" s="29" t="s">
        <v>376</v>
      </c>
      <c r="C50" s="29"/>
      <c r="D50" s="29"/>
      <c r="E50" s="29"/>
      <c r="F50" s="29"/>
      <c r="G50" s="29"/>
      <c r="H50" s="29"/>
      <c r="I50" s="29"/>
      <c r="J50" s="29"/>
    </row>
    <row r="51" spans="1:10" ht="38.25" customHeight="1">
      <c r="A51" s="15"/>
      <c r="B51" s="41" t="s">
        <v>377</v>
      </c>
      <c r="C51" s="41"/>
      <c r="D51" s="41"/>
      <c r="E51" s="41"/>
      <c r="F51" s="41"/>
      <c r="G51" s="41"/>
      <c r="H51" s="41"/>
      <c r="I51" s="41"/>
      <c r="J51" s="41"/>
    </row>
    <row r="52" spans="1:10">
      <c r="A52" s="15"/>
      <c r="B52" s="89" t="s">
        <v>378</v>
      </c>
      <c r="C52" s="89"/>
      <c r="D52" s="89"/>
      <c r="E52" s="89"/>
      <c r="F52" s="89"/>
      <c r="G52" s="89"/>
      <c r="H52" s="89"/>
      <c r="I52" s="89"/>
      <c r="J52" s="89"/>
    </row>
    <row r="53" spans="1:10" ht="51" customHeight="1">
      <c r="A53" s="15"/>
      <c r="B53" s="29" t="s">
        <v>379</v>
      </c>
      <c r="C53" s="29"/>
      <c r="D53" s="29"/>
      <c r="E53" s="29"/>
      <c r="F53" s="29"/>
      <c r="G53" s="29"/>
      <c r="H53" s="29"/>
      <c r="I53" s="29"/>
      <c r="J53" s="29"/>
    </row>
    <row r="54" spans="1:10" ht="89.25" customHeight="1">
      <c r="A54" s="15"/>
      <c r="B54" s="29" t="s">
        <v>380</v>
      </c>
      <c r="C54" s="29"/>
      <c r="D54" s="29"/>
      <c r="E54" s="29"/>
      <c r="F54" s="29"/>
      <c r="G54" s="29"/>
      <c r="H54" s="29"/>
      <c r="I54" s="29"/>
      <c r="J54" s="29"/>
    </row>
    <row r="55" spans="1:10" ht="25.5" customHeight="1">
      <c r="A55" s="15"/>
      <c r="B55" s="29" t="s">
        <v>381</v>
      </c>
      <c r="C55" s="29"/>
      <c r="D55" s="29"/>
      <c r="E55" s="29"/>
      <c r="F55" s="29"/>
      <c r="G55" s="29"/>
      <c r="H55" s="29"/>
      <c r="I55" s="29"/>
      <c r="J55" s="29"/>
    </row>
    <row r="56" spans="1:10">
      <c r="A56" s="15"/>
      <c r="B56" s="78" t="s">
        <v>382</v>
      </c>
      <c r="C56" s="78"/>
      <c r="D56" s="78"/>
      <c r="E56" s="78"/>
      <c r="F56" s="78"/>
      <c r="G56" s="78"/>
      <c r="H56" s="78"/>
      <c r="I56" s="78"/>
      <c r="J56" s="78"/>
    </row>
    <row r="57" spans="1:10" ht="38.25" customHeight="1">
      <c r="A57" s="15"/>
      <c r="B57" s="29" t="s">
        <v>383</v>
      </c>
      <c r="C57" s="29"/>
      <c r="D57" s="29"/>
      <c r="E57" s="29"/>
      <c r="F57" s="29"/>
      <c r="G57" s="29"/>
      <c r="H57" s="29"/>
      <c r="I57" s="29"/>
      <c r="J57" s="29"/>
    </row>
  </sheetData>
  <mergeCells count="155">
    <mergeCell ref="B54:J54"/>
    <mergeCell ref="B55:J55"/>
    <mergeCell ref="B56:J56"/>
    <mergeCell ref="B57:J57"/>
    <mergeCell ref="B48:J48"/>
    <mergeCell ref="B49:J49"/>
    <mergeCell ref="B50:J50"/>
    <mergeCell ref="B51:J51"/>
    <mergeCell ref="B52:J52"/>
    <mergeCell ref="B53:J53"/>
    <mergeCell ref="I45:I46"/>
    <mergeCell ref="J45:J46"/>
    <mergeCell ref="A1:A2"/>
    <mergeCell ref="B1:J1"/>
    <mergeCell ref="B2:J2"/>
    <mergeCell ref="B3:J3"/>
    <mergeCell ref="A4:A57"/>
    <mergeCell ref="B4:J4"/>
    <mergeCell ref="B5:J5"/>
    <mergeCell ref="B47:J47"/>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33.7109375" customWidth="1"/>
    <col min="4" max="4" width="36.5703125" bestFit="1" customWidth="1"/>
    <col min="5" max="5" width="11" customWidth="1"/>
    <col min="6" max="6" width="7.28515625" customWidth="1"/>
    <col min="7" max="7" width="14.7109375" customWidth="1"/>
    <col min="8" max="8" width="7.28515625" customWidth="1"/>
    <col min="9" max="9" width="9.140625" customWidth="1"/>
    <col min="10" max="10" width="7.28515625" customWidth="1"/>
    <col min="11" max="11" width="11" customWidth="1"/>
    <col min="12" max="13" width="33.7109375" customWidth="1"/>
    <col min="14" max="14" width="7.28515625" customWidth="1"/>
    <col min="15" max="15" width="14.7109375" customWidth="1"/>
    <col min="16" max="17" width="33.7109375" customWidth="1"/>
    <col min="18" max="18" width="7.28515625" customWidth="1"/>
    <col min="19" max="19" width="11" customWidth="1"/>
    <col min="20" max="20" width="33.7109375" customWidth="1"/>
  </cols>
  <sheetData>
    <row r="1" spans="1:20" ht="15" customHeight="1">
      <c r="A1" s="6" t="s">
        <v>384</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85</v>
      </c>
      <c r="B3" s="68"/>
      <c r="C3" s="68"/>
      <c r="D3" s="68"/>
      <c r="E3" s="68"/>
      <c r="F3" s="68"/>
      <c r="G3" s="68"/>
      <c r="H3" s="68"/>
      <c r="I3" s="68"/>
      <c r="J3" s="68"/>
      <c r="K3" s="68"/>
      <c r="L3" s="68"/>
      <c r="M3" s="68"/>
      <c r="N3" s="68"/>
      <c r="O3" s="68"/>
      <c r="P3" s="68"/>
      <c r="Q3" s="68"/>
      <c r="R3" s="68"/>
      <c r="S3" s="68"/>
      <c r="T3" s="68"/>
    </row>
    <row r="4" spans="1:20">
      <c r="A4" s="15" t="s">
        <v>386</v>
      </c>
      <c r="B4" s="78" t="s">
        <v>387</v>
      </c>
      <c r="C4" s="78"/>
      <c r="D4" s="78"/>
      <c r="E4" s="78"/>
      <c r="F4" s="78"/>
      <c r="G4" s="78"/>
      <c r="H4" s="78"/>
      <c r="I4" s="78"/>
      <c r="J4" s="78"/>
      <c r="K4" s="78"/>
      <c r="L4" s="78"/>
      <c r="M4" s="78"/>
      <c r="N4" s="78"/>
      <c r="O4" s="78"/>
      <c r="P4" s="78"/>
      <c r="Q4" s="78"/>
      <c r="R4" s="78"/>
      <c r="S4" s="78"/>
      <c r="T4" s="78"/>
    </row>
    <row r="5" spans="1:20">
      <c r="A5" s="15"/>
      <c r="B5" s="29" t="s">
        <v>388</v>
      </c>
      <c r="C5" s="29"/>
      <c r="D5" s="29"/>
      <c r="E5" s="29"/>
      <c r="F5" s="29"/>
      <c r="G5" s="29"/>
      <c r="H5" s="29"/>
      <c r="I5" s="29"/>
      <c r="J5" s="29"/>
      <c r="K5" s="29"/>
      <c r="L5" s="29"/>
      <c r="M5" s="29"/>
      <c r="N5" s="29"/>
      <c r="O5" s="29"/>
      <c r="P5" s="29"/>
      <c r="Q5" s="29"/>
      <c r="R5" s="29"/>
      <c r="S5" s="29"/>
      <c r="T5" s="29"/>
    </row>
    <row r="6" spans="1:20" ht="38.25" customHeight="1">
      <c r="A6" s="15"/>
      <c r="B6" s="29" t="s">
        <v>389</v>
      </c>
      <c r="C6" s="29"/>
      <c r="D6" s="29"/>
      <c r="E6" s="29"/>
      <c r="F6" s="29"/>
      <c r="G6" s="29"/>
      <c r="H6" s="29"/>
      <c r="I6" s="29"/>
      <c r="J6" s="29"/>
      <c r="K6" s="29"/>
      <c r="L6" s="29"/>
      <c r="M6" s="29"/>
      <c r="N6" s="29"/>
      <c r="O6" s="29"/>
      <c r="P6" s="29"/>
      <c r="Q6" s="29"/>
      <c r="R6" s="29"/>
      <c r="S6" s="29"/>
      <c r="T6" s="29"/>
    </row>
    <row r="7" spans="1:20" ht="25.5" customHeight="1">
      <c r="A7" s="15"/>
      <c r="B7" s="29" t="s">
        <v>390</v>
      </c>
      <c r="C7" s="29"/>
      <c r="D7" s="29"/>
      <c r="E7" s="29"/>
      <c r="F7" s="29"/>
      <c r="G7" s="29"/>
      <c r="H7" s="29"/>
      <c r="I7" s="29"/>
      <c r="J7" s="29"/>
      <c r="K7" s="29"/>
      <c r="L7" s="29"/>
      <c r="M7" s="29"/>
      <c r="N7" s="29"/>
      <c r="O7" s="29"/>
      <c r="P7" s="29"/>
      <c r="Q7" s="29"/>
      <c r="R7" s="29"/>
      <c r="S7" s="29"/>
      <c r="T7" s="29"/>
    </row>
    <row r="8" spans="1:20">
      <c r="A8" s="15"/>
      <c r="B8" s="29" t="s">
        <v>391</v>
      </c>
      <c r="C8" s="29"/>
      <c r="D8" s="29"/>
      <c r="E8" s="29"/>
      <c r="F8" s="29"/>
      <c r="G8" s="29"/>
      <c r="H8" s="29"/>
      <c r="I8" s="29"/>
      <c r="J8" s="29"/>
      <c r="K8" s="29"/>
      <c r="L8" s="29"/>
      <c r="M8" s="29"/>
      <c r="N8" s="29"/>
      <c r="O8" s="29"/>
      <c r="P8" s="29"/>
      <c r="Q8" s="29"/>
      <c r="R8" s="29"/>
      <c r="S8" s="29"/>
      <c r="T8" s="29"/>
    </row>
    <row r="9" spans="1:20">
      <c r="A9" s="15"/>
      <c r="B9" s="29" t="s">
        <v>392</v>
      </c>
      <c r="C9" s="29"/>
      <c r="D9" s="29"/>
      <c r="E9" s="29"/>
      <c r="F9" s="29"/>
      <c r="G9" s="29"/>
      <c r="H9" s="29"/>
      <c r="I9" s="29"/>
      <c r="J9" s="29"/>
      <c r="K9" s="29"/>
      <c r="L9" s="29"/>
      <c r="M9" s="29"/>
      <c r="N9" s="29"/>
      <c r="O9" s="29"/>
      <c r="P9" s="29"/>
      <c r="Q9" s="29"/>
      <c r="R9" s="29"/>
      <c r="S9" s="29"/>
      <c r="T9" s="29"/>
    </row>
    <row r="10" spans="1:20" ht="25.5" customHeight="1">
      <c r="A10" s="15"/>
      <c r="B10" s="29" t="s">
        <v>393</v>
      </c>
      <c r="C10" s="29"/>
      <c r="D10" s="29"/>
      <c r="E10" s="29"/>
      <c r="F10" s="29"/>
      <c r="G10" s="29"/>
      <c r="H10" s="29"/>
      <c r="I10" s="29"/>
      <c r="J10" s="29"/>
      <c r="K10" s="29"/>
      <c r="L10" s="29"/>
      <c r="M10" s="29"/>
      <c r="N10" s="29"/>
      <c r="O10" s="29"/>
      <c r="P10" s="29"/>
      <c r="Q10" s="29"/>
      <c r="R10" s="29"/>
      <c r="S10" s="29"/>
      <c r="T10" s="29"/>
    </row>
    <row r="11" spans="1:20">
      <c r="A11" s="15"/>
      <c r="B11" s="29" t="s">
        <v>394</v>
      </c>
      <c r="C11" s="29"/>
      <c r="D11" s="29"/>
      <c r="E11" s="29"/>
      <c r="F11" s="29"/>
      <c r="G11" s="29"/>
      <c r="H11" s="29"/>
      <c r="I11" s="29"/>
      <c r="J11" s="29"/>
      <c r="K11" s="29"/>
      <c r="L11" s="29"/>
      <c r="M11" s="29"/>
      <c r="N11" s="29"/>
      <c r="O11" s="29"/>
      <c r="P11" s="29"/>
      <c r="Q11" s="29"/>
      <c r="R11" s="29"/>
      <c r="S11" s="29"/>
      <c r="T11" s="29"/>
    </row>
    <row r="12" spans="1:20">
      <c r="A12" s="15"/>
      <c r="B12" s="28"/>
      <c r="C12" s="28"/>
      <c r="D12" s="28"/>
      <c r="E12" s="28"/>
      <c r="F12" s="28"/>
      <c r="G12" s="28"/>
      <c r="H12" s="28"/>
      <c r="I12" s="28"/>
      <c r="J12" s="28"/>
      <c r="K12" s="28"/>
      <c r="L12" s="28"/>
      <c r="M12" s="28"/>
      <c r="N12" s="28"/>
      <c r="O12" s="28"/>
      <c r="P12" s="28"/>
      <c r="Q12" s="28"/>
      <c r="R12" s="28"/>
      <c r="S12" s="28"/>
      <c r="T12" s="28"/>
    </row>
    <row r="13" spans="1:20">
      <c r="A13" s="15"/>
      <c r="B13" s="16"/>
      <c r="C13" s="16"/>
      <c r="D13" s="16"/>
      <c r="E13" s="16"/>
      <c r="F13" s="16"/>
      <c r="G13" s="16"/>
      <c r="H13" s="16"/>
      <c r="I13" s="16"/>
      <c r="J13" s="16"/>
      <c r="K13" s="16"/>
      <c r="L13" s="16"/>
      <c r="M13" s="16"/>
      <c r="N13" s="16"/>
      <c r="O13" s="16"/>
      <c r="P13" s="16"/>
      <c r="Q13" s="16"/>
      <c r="R13" s="16"/>
      <c r="S13" s="16"/>
      <c r="T13" s="16"/>
    </row>
    <row r="14" spans="1:20" ht="15.75" thickBot="1">
      <c r="A14" s="15"/>
      <c r="B14" s="11"/>
      <c r="C14" s="11"/>
      <c r="D14" s="11"/>
      <c r="E14" s="11"/>
      <c r="F14" s="31" t="s">
        <v>216</v>
      </c>
      <c r="G14" s="31"/>
      <c r="H14" s="31"/>
      <c r="I14" s="31"/>
      <c r="J14" s="31"/>
      <c r="K14" s="31"/>
      <c r="L14" s="31"/>
      <c r="M14" s="11"/>
      <c r="N14" s="31" t="s">
        <v>311</v>
      </c>
      <c r="O14" s="31"/>
      <c r="P14" s="31"/>
      <c r="Q14" s="31"/>
      <c r="R14" s="31"/>
      <c r="S14" s="31"/>
      <c r="T14" s="31"/>
    </row>
    <row r="15" spans="1:20" ht="15.75" thickBot="1">
      <c r="A15" s="15"/>
      <c r="B15" s="90"/>
      <c r="C15" s="11"/>
      <c r="D15" s="18" t="s">
        <v>305</v>
      </c>
      <c r="E15" s="11"/>
      <c r="F15" s="32" t="s">
        <v>395</v>
      </c>
      <c r="G15" s="32"/>
      <c r="H15" s="32"/>
      <c r="I15" s="11"/>
      <c r="J15" s="32" t="s">
        <v>396</v>
      </c>
      <c r="K15" s="32"/>
      <c r="L15" s="32"/>
      <c r="M15" s="11"/>
      <c r="N15" s="32" t="s">
        <v>395</v>
      </c>
      <c r="O15" s="32"/>
      <c r="P15" s="32"/>
      <c r="Q15" s="11"/>
      <c r="R15" s="32" t="s">
        <v>396</v>
      </c>
      <c r="S15" s="32"/>
      <c r="T15" s="32"/>
    </row>
    <row r="16" spans="1:20">
      <c r="A16" s="15"/>
      <c r="B16" s="33" t="s">
        <v>397</v>
      </c>
      <c r="C16" s="33"/>
      <c r="D16" s="33"/>
      <c r="E16" s="21"/>
      <c r="F16" s="39"/>
      <c r="G16" s="39"/>
      <c r="H16" s="39"/>
      <c r="I16" s="21"/>
      <c r="J16" s="39"/>
      <c r="K16" s="39"/>
      <c r="L16" s="39"/>
      <c r="M16" s="21"/>
      <c r="N16" s="39"/>
      <c r="O16" s="39"/>
      <c r="P16" s="39"/>
      <c r="Q16" s="21"/>
      <c r="R16" s="39"/>
      <c r="S16" s="39"/>
      <c r="T16" s="39"/>
    </row>
    <row r="17" spans="1:20">
      <c r="A17" s="15"/>
      <c r="B17" s="93" t="s">
        <v>308</v>
      </c>
      <c r="C17" s="29"/>
      <c r="D17" s="94" t="s">
        <v>29</v>
      </c>
      <c r="E17" s="29"/>
      <c r="F17" s="41" t="s">
        <v>218</v>
      </c>
      <c r="G17" s="42">
        <v>541</v>
      </c>
      <c r="H17" s="29"/>
      <c r="I17" s="29"/>
      <c r="J17" s="41" t="s">
        <v>218</v>
      </c>
      <c r="K17" s="42">
        <v>35</v>
      </c>
      <c r="L17" s="29"/>
      <c r="M17" s="29"/>
      <c r="N17" s="41" t="s">
        <v>218</v>
      </c>
      <c r="O17" s="42">
        <v>425</v>
      </c>
      <c r="P17" s="29"/>
      <c r="Q17" s="29"/>
      <c r="R17" s="41" t="s">
        <v>218</v>
      </c>
      <c r="S17" s="42">
        <v>17</v>
      </c>
      <c r="T17" s="29"/>
    </row>
    <row r="18" spans="1:20">
      <c r="A18" s="15"/>
      <c r="B18" s="93"/>
      <c r="C18" s="29"/>
      <c r="D18" s="94"/>
      <c r="E18" s="29"/>
      <c r="F18" s="41"/>
      <c r="G18" s="42"/>
      <c r="H18" s="29"/>
      <c r="I18" s="29"/>
      <c r="J18" s="41"/>
      <c r="K18" s="42"/>
      <c r="L18" s="29"/>
      <c r="M18" s="29"/>
      <c r="N18" s="41"/>
      <c r="O18" s="42"/>
      <c r="P18" s="29"/>
      <c r="Q18" s="29"/>
      <c r="R18" s="41"/>
      <c r="S18" s="42"/>
      <c r="T18" s="29"/>
    </row>
    <row r="19" spans="1:20">
      <c r="A19" s="15"/>
      <c r="B19" s="95" t="s">
        <v>308</v>
      </c>
      <c r="C19" s="34"/>
      <c r="D19" s="96" t="s">
        <v>36</v>
      </c>
      <c r="E19" s="34"/>
      <c r="F19" s="43">
        <v>177</v>
      </c>
      <c r="G19" s="43"/>
      <c r="H19" s="34"/>
      <c r="I19" s="34"/>
      <c r="J19" s="43">
        <v>7</v>
      </c>
      <c r="K19" s="43"/>
      <c r="L19" s="34"/>
      <c r="M19" s="34"/>
      <c r="N19" s="43">
        <v>20</v>
      </c>
      <c r="O19" s="43"/>
      <c r="P19" s="34"/>
      <c r="Q19" s="34"/>
      <c r="R19" s="43">
        <v>7</v>
      </c>
      <c r="S19" s="43"/>
      <c r="T19" s="34"/>
    </row>
    <row r="20" spans="1:20">
      <c r="A20" s="15"/>
      <c r="B20" s="95"/>
      <c r="C20" s="34"/>
      <c r="D20" s="96"/>
      <c r="E20" s="34"/>
      <c r="F20" s="43"/>
      <c r="G20" s="43"/>
      <c r="H20" s="34"/>
      <c r="I20" s="34"/>
      <c r="J20" s="43"/>
      <c r="K20" s="43"/>
      <c r="L20" s="34"/>
      <c r="M20" s="34"/>
      <c r="N20" s="43"/>
      <c r="O20" s="43"/>
      <c r="P20" s="34"/>
      <c r="Q20" s="34"/>
      <c r="R20" s="43"/>
      <c r="S20" s="43"/>
      <c r="T20" s="34"/>
    </row>
    <row r="21" spans="1:20">
      <c r="A21" s="15"/>
      <c r="B21" s="93" t="s">
        <v>308</v>
      </c>
      <c r="C21" s="29"/>
      <c r="D21" s="94" t="s">
        <v>40</v>
      </c>
      <c r="E21" s="29"/>
      <c r="F21" s="42">
        <v>94</v>
      </c>
      <c r="G21" s="42"/>
      <c r="H21" s="29"/>
      <c r="I21" s="29"/>
      <c r="J21" s="42">
        <v>1</v>
      </c>
      <c r="K21" s="42"/>
      <c r="L21" s="29"/>
      <c r="M21" s="29"/>
      <c r="N21" s="42">
        <v>35</v>
      </c>
      <c r="O21" s="42"/>
      <c r="P21" s="29"/>
      <c r="Q21" s="29"/>
      <c r="R21" s="42">
        <v>1</v>
      </c>
      <c r="S21" s="42"/>
      <c r="T21" s="29"/>
    </row>
    <row r="22" spans="1:20">
      <c r="A22" s="15"/>
      <c r="B22" s="93"/>
      <c r="C22" s="29"/>
      <c r="D22" s="94"/>
      <c r="E22" s="29"/>
      <c r="F22" s="42"/>
      <c r="G22" s="42"/>
      <c r="H22" s="29"/>
      <c r="I22" s="29"/>
      <c r="J22" s="42"/>
      <c r="K22" s="42"/>
      <c r="L22" s="29"/>
      <c r="M22" s="29"/>
      <c r="N22" s="42"/>
      <c r="O22" s="42"/>
      <c r="P22" s="29"/>
      <c r="Q22" s="29"/>
      <c r="R22" s="42"/>
      <c r="S22" s="42"/>
      <c r="T22" s="29"/>
    </row>
    <row r="23" spans="1:20">
      <c r="A23" s="15"/>
      <c r="B23" s="95" t="s">
        <v>315</v>
      </c>
      <c r="C23" s="34"/>
      <c r="D23" s="33" t="s">
        <v>40</v>
      </c>
      <c r="E23" s="34"/>
      <c r="F23" s="43" t="s">
        <v>273</v>
      </c>
      <c r="G23" s="43"/>
      <c r="H23" s="34"/>
      <c r="I23" s="34"/>
      <c r="J23" s="43" t="s">
        <v>273</v>
      </c>
      <c r="K23" s="43"/>
      <c r="L23" s="34"/>
      <c r="M23" s="34"/>
      <c r="N23" s="43">
        <v>475</v>
      </c>
      <c r="O23" s="43"/>
      <c r="P23" s="34"/>
      <c r="Q23" s="34"/>
      <c r="R23" s="43">
        <v>28</v>
      </c>
      <c r="S23" s="43"/>
      <c r="T23" s="34"/>
    </row>
    <row r="24" spans="1:20">
      <c r="A24" s="15"/>
      <c r="B24" s="95"/>
      <c r="C24" s="34"/>
      <c r="D24" s="33"/>
      <c r="E24" s="34"/>
      <c r="F24" s="43"/>
      <c r="G24" s="43"/>
      <c r="H24" s="34"/>
      <c r="I24" s="34"/>
      <c r="J24" s="43"/>
      <c r="K24" s="43"/>
      <c r="L24" s="34"/>
      <c r="M24" s="34"/>
      <c r="N24" s="43"/>
      <c r="O24" s="43"/>
      <c r="P24" s="34"/>
      <c r="Q24" s="34"/>
      <c r="R24" s="43"/>
      <c r="S24" s="43"/>
      <c r="T24" s="34"/>
    </row>
    <row r="25" spans="1:20">
      <c r="A25" s="15"/>
      <c r="B25" s="93" t="s">
        <v>308</v>
      </c>
      <c r="C25" s="29"/>
      <c r="D25" s="41" t="s">
        <v>45</v>
      </c>
      <c r="E25" s="29"/>
      <c r="F25" s="42">
        <v>16</v>
      </c>
      <c r="G25" s="42"/>
      <c r="H25" s="29"/>
      <c r="I25" s="29"/>
      <c r="J25" s="42" t="s">
        <v>273</v>
      </c>
      <c r="K25" s="42"/>
      <c r="L25" s="29"/>
      <c r="M25" s="29"/>
      <c r="N25" s="42" t="s">
        <v>273</v>
      </c>
      <c r="O25" s="42"/>
      <c r="P25" s="29"/>
      <c r="Q25" s="29"/>
      <c r="R25" s="42" t="s">
        <v>273</v>
      </c>
      <c r="S25" s="42"/>
      <c r="T25" s="29"/>
    </row>
    <row r="26" spans="1:20">
      <c r="A26" s="15"/>
      <c r="B26" s="93"/>
      <c r="C26" s="29"/>
      <c r="D26" s="41"/>
      <c r="E26" s="29"/>
      <c r="F26" s="42"/>
      <c r="G26" s="42"/>
      <c r="H26" s="29"/>
      <c r="I26" s="29"/>
      <c r="J26" s="42"/>
      <c r="K26" s="42"/>
      <c r="L26" s="29"/>
      <c r="M26" s="29"/>
      <c r="N26" s="42"/>
      <c r="O26" s="42"/>
      <c r="P26" s="29"/>
      <c r="Q26" s="29"/>
      <c r="R26" s="42"/>
      <c r="S26" s="42"/>
      <c r="T26" s="29"/>
    </row>
    <row r="27" spans="1:20">
      <c r="A27" s="15"/>
      <c r="B27" s="96" t="s">
        <v>398</v>
      </c>
      <c r="C27" s="96"/>
      <c r="D27" s="96"/>
      <c r="E27" s="21"/>
      <c r="F27" s="34"/>
      <c r="G27" s="34"/>
      <c r="H27" s="34"/>
      <c r="I27" s="21"/>
      <c r="J27" s="34"/>
      <c r="K27" s="34"/>
      <c r="L27" s="34"/>
      <c r="M27" s="21"/>
      <c r="N27" s="34"/>
      <c r="O27" s="34"/>
      <c r="P27" s="34"/>
      <c r="Q27" s="21"/>
      <c r="R27" s="34"/>
      <c r="S27" s="34"/>
      <c r="T27" s="34"/>
    </row>
    <row r="28" spans="1:20">
      <c r="A28" s="15"/>
      <c r="B28" s="93" t="s">
        <v>308</v>
      </c>
      <c r="C28" s="29"/>
      <c r="D28" s="94" t="s">
        <v>29</v>
      </c>
      <c r="E28" s="29"/>
      <c r="F28" s="42" t="s">
        <v>273</v>
      </c>
      <c r="G28" s="42"/>
      <c r="H28" s="29"/>
      <c r="I28" s="29"/>
      <c r="J28" s="42" t="s">
        <v>273</v>
      </c>
      <c r="K28" s="42"/>
      <c r="L28" s="29"/>
      <c r="M28" s="29"/>
      <c r="N28" s="42">
        <v>3</v>
      </c>
      <c r="O28" s="42"/>
      <c r="P28" s="29"/>
      <c r="Q28" s="29"/>
      <c r="R28" s="42" t="s">
        <v>273</v>
      </c>
      <c r="S28" s="42"/>
      <c r="T28" s="29"/>
    </row>
    <row r="29" spans="1:20">
      <c r="A29" s="15"/>
      <c r="B29" s="93"/>
      <c r="C29" s="29"/>
      <c r="D29" s="94"/>
      <c r="E29" s="29"/>
      <c r="F29" s="42"/>
      <c r="G29" s="42"/>
      <c r="H29" s="29"/>
      <c r="I29" s="29"/>
      <c r="J29" s="42"/>
      <c r="K29" s="42"/>
      <c r="L29" s="29"/>
      <c r="M29" s="29"/>
      <c r="N29" s="42"/>
      <c r="O29" s="42"/>
      <c r="P29" s="29"/>
      <c r="Q29" s="29"/>
      <c r="R29" s="42"/>
      <c r="S29" s="42"/>
      <c r="T29" s="29"/>
    </row>
    <row r="30" spans="1:20">
      <c r="A30" s="15"/>
      <c r="B30" s="29" t="s">
        <v>399</v>
      </c>
      <c r="C30" s="29"/>
      <c r="D30" s="29"/>
      <c r="E30" s="29"/>
      <c r="F30" s="29"/>
      <c r="G30" s="29"/>
      <c r="H30" s="29"/>
      <c r="I30" s="29"/>
      <c r="J30" s="29"/>
      <c r="K30" s="29"/>
      <c r="L30" s="29"/>
      <c r="M30" s="29"/>
      <c r="N30" s="29"/>
      <c r="O30" s="29"/>
      <c r="P30" s="29"/>
      <c r="Q30" s="29"/>
      <c r="R30" s="29"/>
      <c r="S30" s="29"/>
      <c r="T30" s="29"/>
    </row>
    <row r="31" spans="1:20">
      <c r="A31" s="15"/>
      <c r="B31" s="28"/>
      <c r="C31" s="28"/>
      <c r="D31" s="28"/>
      <c r="E31" s="28"/>
      <c r="F31" s="28"/>
      <c r="G31" s="28"/>
      <c r="H31" s="28"/>
      <c r="I31" s="28"/>
      <c r="J31" s="28"/>
    </row>
    <row r="32" spans="1:20">
      <c r="A32" s="15"/>
      <c r="B32" s="16"/>
      <c r="C32" s="16"/>
      <c r="D32" s="16"/>
      <c r="E32" s="16"/>
      <c r="F32" s="16"/>
      <c r="G32" s="16"/>
      <c r="H32" s="16"/>
      <c r="I32" s="16"/>
      <c r="J32" s="16"/>
    </row>
    <row r="33" spans="1:10" ht="15.75" thickBot="1">
      <c r="A33" s="15"/>
      <c r="B33" s="97"/>
      <c r="C33" s="11"/>
      <c r="D33" s="30" t="s">
        <v>257</v>
      </c>
      <c r="E33" s="30"/>
      <c r="F33" s="30"/>
      <c r="G33" s="30"/>
      <c r="H33" s="30"/>
      <c r="I33" s="30"/>
      <c r="J33" s="30"/>
    </row>
    <row r="34" spans="1:10" ht="15.75" thickBot="1">
      <c r="A34" s="15"/>
      <c r="B34" s="80"/>
      <c r="C34" s="11"/>
      <c r="D34" s="32">
        <v>2015</v>
      </c>
      <c r="E34" s="32"/>
      <c r="F34" s="32"/>
      <c r="G34" s="11"/>
      <c r="H34" s="32">
        <v>2014</v>
      </c>
      <c r="I34" s="32"/>
      <c r="J34" s="32"/>
    </row>
    <row r="35" spans="1:10" ht="25.5">
      <c r="A35" s="15"/>
      <c r="B35" s="98" t="s">
        <v>400</v>
      </c>
      <c r="C35" s="21"/>
      <c r="D35" s="39"/>
      <c r="E35" s="39"/>
      <c r="F35" s="39"/>
      <c r="G35" s="21"/>
      <c r="H35" s="39"/>
      <c r="I35" s="39"/>
      <c r="J35" s="39"/>
    </row>
    <row r="36" spans="1:10">
      <c r="A36" s="15"/>
      <c r="B36" s="101" t="s">
        <v>308</v>
      </c>
      <c r="C36" s="29"/>
      <c r="D36" s="102" t="s">
        <v>218</v>
      </c>
      <c r="E36" s="103">
        <v>26</v>
      </c>
      <c r="F36" s="29"/>
      <c r="G36" s="29"/>
      <c r="H36" s="102" t="s">
        <v>218</v>
      </c>
      <c r="I36" s="103" t="s">
        <v>226</v>
      </c>
      <c r="J36" s="102" t="s">
        <v>225</v>
      </c>
    </row>
    <row r="37" spans="1:10">
      <c r="A37" s="15"/>
      <c r="B37" s="101"/>
      <c r="C37" s="29"/>
      <c r="D37" s="102"/>
      <c r="E37" s="103"/>
      <c r="F37" s="29"/>
      <c r="G37" s="29"/>
      <c r="H37" s="102"/>
      <c r="I37" s="103"/>
      <c r="J37" s="102"/>
    </row>
    <row r="38" spans="1:10">
      <c r="A38" s="15"/>
      <c r="B38" s="104" t="s">
        <v>315</v>
      </c>
      <c r="C38" s="34"/>
      <c r="D38" s="105" t="s">
        <v>401</v>
      </c>
      <c r="E38" s="105"/>
      <c r="F38" s="106" t="s">
        <v>225</v>
      </c>
      <c r="G38" s="34"/>
      <c r="H38" s="105" t="s">
        <v>273</v>
      </c>
      <c r="I38" s="105"/>
      <c r="J38" s="34"/>
    </row>
    <row r="39" spans="1:10">
      <c r="A39" s="15"/>
      <c r="B39" s="104"/>
      <c r="C39" s="34"/>
      <c r="D39" s="105"/>
      <c r="E39" s="105"/>
      <c r="F39" s="106"/>
      <c r="G39" s="34"/>
      <c r="H39" s="105"/>
      <c r="I39" s="105"/>
      <c r="J39" s="34"/>
    </row>
    <row r="40" spans="1:10" ht="39">
      <c r="A40" s="15"/>
      <c r="B40" s="91" t="s">
        <v>402</v>
      </c>
      <c r="C40" s="11"/>
      <c r="D40" s="29"/>
      <c r="E40" s="29"/>
      <c r="F40" s="29"/>
      <c r="G40" s="11"/>
      <c r="H40" s="29"/>
      <c r="I40" s="29"/>
      <c r="J40" s="29"/>
    </row>
    <row r="41" spans="1:10">
      <c r="A41" s="15"/>
      <c r="B41" s="104" t="s">
        <v>403</v>
      </c>
      <c r="C41" s="34"/>
      <c r="D41" s="105">
        <v>3</v>
      </c>
      <c r="E41" s="105"/>
      <c r="F41" s="34"/>
      <c r="G41" s="34"/>
      <c r="H41" s="105" t="s">
        <v>273</v>
      </c>
      <c r="I41" s="105"/>
      <c r="J41" s="34"/>
    </row>
    <row r="42" spans="1:10">
      <c r="A42" s="15"/>
      <c r="B42" s="104"/>
      <c r="C42" s="34"/>
      <c r="D42" s="105"/>
      <c r="E42" s="105"/>
      <c r="F42" s="34"/>
      <c r="G42" s="34"/>
      <c r="H42" s="105"/>
      <c r="I42" s="105"/>
      <c r="J42" s="34"/>
    </row>
    <row r="43" spans="1:10">
      <c r="A43" s="15"/>
      <c r="B43" s="101" t="s">
        <v>404</v>
      </c>
      <c r="C43" s="29"/>
      <c r="D43" s="103">
        <v>2</v>
      </c>
      <c r="E43" s="103"/>
      <c r="F43" s="29"/>
      <c r="G43" s="29"/>
      <c r="H43" s="103" t="s">
        <v>273</v>
      </c>
      <c r="I43" s="103"/>
      <c r="J43" s="29"/>
    </row>
    <row r="44" spans="1:10">
      <c r="A44" s="15"/>
      <c r="B44" s="101"/>
      <c r="C44" s="29"/>
      <c r="D44" s="103"/>
      <c r="E44" s="103"/>
      <c r="F44" s="29"/>
      <c r="G44" s="29"/>
      <c r="H44" s="103"/>
      <c r="I44" s="103"/>
      <c r="J44" s="29"/>
    </row>
    <row r="45" spans="1:10">
      <c r="A45" s="15"/>
      <c r="B45" s="104" t="s">
        <v>405</v>
      </c>
      <c r="C45" s="34"/>
      <c r="D45" s="105">
        <v>1</v>
      </c>
      <c r="E45" s="105"/>
      <c r="F45" s="34"/>
      <c r="G45" s="34"/>
      <c r="H45" s="105">
        <v>1</v>
      </c>
      <c r="I45" s="105"/>
      <c r="J45" s="34"/>
    </row>
    <row r="46" spans="1:10">
      <c r="A46" s="15"/>
      <c r="B46" s="104"/>
      <c r="C46" s="34"/>
      <c r="D46" s="105"/>
      <c r="E46" s="105"/>
      <c r="F46" s="34"/>
      <c r="G46" s="34"/>
      <c r="H46" s="105"/>
      <c r="I46" s="105"/>
      <c r="J46" s="34"/>
    </row>
    <row r="47" spans="1:10" ht="38.25">
      <c r="A47" s="15"/>
      <c r="B47" s="99" t="s">
        <v>406</v>
      </c>
      <c r="C47" s="11"/>
      <c r="D47" s="29"/>
      <c r="E47" s="29"/>
      <c r="F47" s="29"/>
      <c r="G47" s="11"/>
      <c r="H47" s="29"/>
      <c r="I47" s="29"/>
      <c r="J47" s="29"/>
    </row>
    <row r="48" spans="1:10">
      <c r="A48" s="15"/>
      <c r="B48" s="104" t="s">
        <v>407</v>
      </c>
      <c r="C48" s="34"/>
      <c r="D48" s="105" t="s">
        <v>408</v>
      </c>
      <c r="E48" s="105"/>
      <c r="F48" s="106" t="s">
        <v>225</v>
      </c>
      <c r="G48" s="34"/>
      <c r="H48" s="105" t="s">
        <v>273</v>
      </c>
      <c r="I48" s="105"/>
      <c r="J48" s="34"/>
    </row>
    <row r="49" spans="1:20">
      <c r="A49" s="15"/>
      <c r="B49" s="104"/>
      <c r="C49" s="34"/>
      <c r="D49" s="105"/>
      <c r="E49" s="105"/>
      <c r="F49" s="106"/>
      <c r="G49" s="34"/>
      <c r="H49" s="105"/>
      <c r="I49" s="105"/>
      <c r="J49" s="34"/>
    </row>
    <row r="50" spans="1:20">
      <c r="A50" s="15"/>
      <c r="B50" s="29" t="s">
        <v>409</v>
      </c>
      <c r="C50" s="29"/>
      <c r="D50" s="29"/>
      <c r="E50" s="29"/>
      <c r="F50" s="29"/>
      <c r="G50" s="29"/>
      <c r="H50" s="29"/>
      <c r="I50" s="29"/>
      <c r="J50" s="29"/>
      <c r="K50" s="29"/>
      <c r="L50" s="29"/>
      <c r="M50" s="29"/>
      <c r="N50" s="29"/>
      <c r="O50" s="29"/>
      <c r="P50" s="29"/>
      <c r="Q50" s="29"/>
      <c r="R50" s="29"/>
      <c r="S50" s="29"/>
      <c r="T50" s="29"/>
    </row>
  </sheetData>
  <mergeCells count="180">
    <mergeCell ref="B9:T9"/>
    <mergeCell ref="B10:T10"/>
    <mergeCell ref="B11:T11"/>
    <mergeCell ref="B30:T30"/>
    <mergeCell ref="B50:T50"/>
    <mergeCell ref="A1:A2"/>
    <mergeCell ref="B1:T1"/>
    <mergeCell ref="B2:T2"/>
    <mergeCell ref="B3:T3"/>
    <mergeCell ref="A4:A50"/>
    <mergeCell ref="B4:T4"/>
    <mergeCell ref="B5:T5"/>
    <mergeCell ref="B6:T6"/>
    <mergeCell ref="B7:T7"/>
    <mergeCell ref="B8:T8"/>
    <mergeCell ref="D47:F47"/>
    <mergeCell ref="H47:J47"/>
    <mergeCell ref="B48:B49"/>
    <mergeCell ref="C48:C49"/>
    <mergeCell ref="D48:E49"/>
    <mergeCell ref="F48:F49"/>
    <mergeCell ref="G48:G49"/>
    <mergeCell ref="H48:I49"/>
    <mergeCell ref="J48:J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Q28:Q29"/>
    <mergeCell ref="R28:S29"/>
    <mergeCell ref="T28:T29"/>
    <mergeCell ref="B31:J31"/>
    <mergeCell ref="D33:J33"/>
    <mergeCell ref="D34:F34"/>
    <mergeCell ref="H34:J34"/>
    <mergeCell ref="I28:I29"/>
    <mergeCell ref="J28:K29"/>
    <mergeCell ref="L28:L29"/>
    <mergeCell ref="M28:M29"/>
    <mergeCell ref="N28:O29"/>
    <mergeCell ref="P28:P29"/>
    <mergeCell ref="B28:B29"/>
    <mergeCell ref="C28:C29"/>
    <mergeCell ref="D28:D29"/>
    <mergeCell ref="E28:E29"/>
    <mergeCell ref="F28:G29"/>
    <mergeCell ref="H28:H29"/>
    <mergeCell ref="R25:S26"/>
    <mergeCell ref="T25:T26"/>
    <mergeCell ref="B27:D27"/>
    <mergeCell ref="F27:H27"/>
    <mergeCell ref="J27:L27"/>
    <mergeCell ref="N27:P27"/>
    <mergeCell ref="R27:T27"/>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L19:L20"/>
    <mergeCell ref="M19:M20"/>
    <mergeCell ref="N19:O20"/>
    <mergeCell ref="P19:P20"/>
    <mergeCell ref="Q19:Q20"/>
    <mergeCell ref="R19:S20"/>
    <mergeCell ref="S17:S18"/>
    <mergeCell ref="T17:T18"/>
    <mergeCell ref="B19:B20"/>
    <mergeCell ref="C19:C20"/>
    <mergeCell ref="D19:D20"/>
    <mergeCell ref="E19:E20"/>
    <mergeCell ref="F19:G20"/>
    <mergeCell ref="H19:H20"/>
    <mergeCell ref="I19:I20"/>
    <mergeCell ref="J19:K20"/>
    <mergeCell ref="M17:M18"/>
    <mergeCell ref="N17:N18"/>
    <mergeCell ref="O17:O18"/>
    <mergeCell ref="P17:P18"/>
    <mergeCell ref="Q17:Q18"/>
    <mergeCell ref="R17:R18"/>
    <mergeCell ref="G17:G18"/>
    <mergeCell ref="H17:H18"/>
    <mergeCell ref="I17:I18"/>
    <mergeCell ref="J17:J18"/>
    <mergeCell ref="K17:K18"/>
    <mergeCell ref="L17:L18"/>
    <mergeCell ref="B16:D16"/>
    <mergeCell ref="F16:H16"/>
    <mergeCell ref="J16:L16"/>
    <mergeCell ref="N16:P16"/>
    <mergeCell ref="R16:T16"/>
    <mergeCell ref="B17:B18"/>
    <mergeCell ref="C17:C18"/>
    <mergeCell ref="D17:D18"/>
    <mergeCell ref="E17:E18"/>
    <mergeCell ref="F17:F18"/>
    <mergeCell ref="B12:T12"/>
    <mergeCell ref="F14:L14"/>
    <mergeCell ref="N14:T14"/>
    <mergeCell ref="F15:H15"/>
    <mergeCell ref="J15:L15"/>
    <mergeCell ref="N15:P15"/>
    <mergeCell ref="R15:T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8" customWidth="1"/>
    <col min="5" max="5" width="16.140625" customWidth="1"/>
    <col min="6" max="6" width="6.28515625" customWidth="1"/>
    <col min="7" max="7" width="36.5703125" customWidth="1"/>
    <col min="8" max="8" width="8" customWidth="1"/>
    <col min="9" max="9" width="12.140625" customWidth="1"/>
    <col min="10" max="10" width="6.28515625" customWidth="1"/>
  </cols>
  <sheetData>
    <row r="1" spans="1:10" ht="15" customHeight="1">
      <c r="A1" s="6" t="s">
        <v>410</v>
      </c>
      <c r="B1" s="6" t="s">
        <v>1</v>
      </c>
      <c r="C1" s="6"/>
      <c r="D1" s="6"/>
      <c r="E1" s="6"/>
      <c r="F1" s="6"/>
      <c r="G1" s="6"/>
      <c r="H1" s="6"/>
      <c r="I1" s="6"/>
      <c r="J1" s="6"/>
    </row>
    <row r="2" spans="1:10" ht="15" customHeight="1">
      <c r="A2" s="6"/>
      <c r="B2" s="6" t="s">
        <v>2</v>
      </c>
      <c r="C2" s="6"/>
      <c r="D2" s="6"/>
      <c r="E2" s="6"/>
      <c r="F2" s="6"/>
      <c r="G2" s="6"/>
      <c r="H2" s="6"/>
      <c r="I2" s="6"/>
      <c r="J2" s="6"/>
    </row>
    <row r="3" spans="1:10">
      <c r="A3" s="7" t="s">
        <v>411</v>
      </c>
      <c r="B3" s="68"/>
      <c r="C3" s="68"/>
      <c r="D3" s="68"/>
      <c r="E3" s="68"/>
      <c r="F3" s="68"/>
      <c r="G3" s="68"/>
      <c r="H3" s="68"/>
      <c r="I3" s="68"/>
      <c r="J3" s="68"/>
    </row>
    <row r="4" spans="1:10">
      <c r="A4" s="15" t="s">
        <v>412</v>
      </c>
      <c r="B4" s="78" t="s">
        <v>413</v>
      </c>
      <c r="C4" s="78"/>
      <c r="D4" s="78"/>
      <c r="E4" s="78"/>
      <c r="F4" s="78"/>
      <c r="G4" s="78"/>
      <c r="H4" s="78"/>
      <c r="I4" s="78"/>
      <c r="J4" s="78"/>
    </row>
    <row r="5" spans="1:10" ht="76.5" customHeight="1">
      <c r="A5" s="15"/>
      <c r="B5" s="29" t="s">
        <v>414</v>
      </c>
      <c r="C5" s="29"/>
      <c r="D5" s="29"/>
      <c r="E5" s="29"/>
      <c r="F5" s="29"/>
      <c r="G5" s="29"/>
      <c r="H5" s="29"/>
      <c r="I5" s="29"/>
      <c r="J5" s="29"/>
    </row>
    <row r="6" spans="1:10">
      <c r="A6" s="15"/>
      <c r="B6" s="29" t="s">
        <v>415</v>
      </c>
      <c r="C6" s="29"/>
      <c r="D6" s="29"/>
      <c r="E6" s="29"/>
      <c r="F6" s="29"/>
      <c r="G6" s="29"/>
      <c r="H6" s="29"/>
      <c r="I6" s="29"/>
      <c r="J6" s="29"/>
    </row>
    <row r="7" spans="1:10">
      <c r="A7" s="15"/>
      <c r="B7" s="28"/>
      <c r="C7" s="28"/>
      <c r="D7" s="28"/>
      <c r="E7" s="28"/>
      <c r="F7" s="28"/>
      <c r="G7" s="28"/>
      <c r="H7" s="28"/>
      <c r="I7" s="28"/>
      <c r="J7" s="28"/>
    </row>
    <row r="8" spans="1:10">
      <c r="A8" s="15"/>
      <c r="B8" s="16"/>
      <c r="C8" s="16"/>
      <c r="D8" s="16"/>
      <c r="E8" s="16"/>
      <c r="F8" s="16"/>
      <c r="G8" s="16"/>
      <c r="H8" s="16"/>
      <c r="I8" s="16"/>
      <c r="J8" s="16"/>
    </row>
    <row r="9" spans="1:10" ht="15.75" thickBot="1">
      <c r="A9" s="15"/>
      <c r="B9" s="11"/>
      <c r="C9" s="11"/>
      <c r="D9" s="31" t="s">
        <v>257</v>
      </c>
      <c r="E9" s="31"/>
      <c r="F9" s="31"/>
      <c r="G9" s="31"/>
      <c r="H9" s="31"/>
      <c r="I9" s="31"/>
      <c r="J9" s="31"/>
    </row>
    <row r="10" spans="1:10" ht="15.75" thickBot="1">
      <c r="A10" s="15"/>
      <c r="B10" s="11"/>
      <c r="C10" s="11"/>
      <c r="D10" s="32">
        <v>2015</v>
      </c>
      <c r="E10" s="32"/>
      <c r="F10" s="32"/>
      <c r="G10" s="27"/>
      <c r="H10" s="32">
        <v>2014</v>
      </c>
      <c r="I10" s="32"/>
      <c r="J10" s="32"/>
    </row>
    <row r="11" spans="1:10">
      <c r="A11" s="15"/>
      <c r="B11" s="64" t="s">
        <v>416</v>
      </c>
      <c r="C11" s="34"/>
      <c r="D11" s="35" t="s">
        <v>218</v>
      </c>
      <c r="E11" s="37">
        <v>747</v>
      </c>
      <c r="F11" s="39"/>
      <c r="G11" s="34"/>
      <c r="H11" s="35" t="s">
        <v>218</v>
      </c>
      <c r="I11" s="37">
        <v>36</v>
      </c>
      <c r="J11" s="39"/>
    </row>
    <row r="12" spans="1:10">
      <c r="A12" s="15"/>
      <c r="B12" s="64"/>
      <c r="C12" s="34"/>
      <c r="D12" s="36"/>
      <c r="E12" s="38"/>
      <c r="F12" s="40"/>
      <c r="G12" s="34"/>
      <c r="H12" s="36"/>
      <c r="I12" s="38"/>
      <c r="J12" s="40"/>
    </row>
    <row r="13" spans="1:10" ht="23.25" customHeight="1">
      <c r="A13" s="15"/>
      <c r="B13" s="94" t="s">
        <v>417</v>
      </c>
      <c r="C13" s="29"/>
      <c r="D13" s="42">
        <v>60</v>
      </c>
      <c r="E13" s="42"/>
      <c r="F13" s="29"/>
      <c r="G13" s="29"/>
      <c r="H13" s="42" t="s">
        <v>273</v>
      </c>
      <c r="I13" s="42"/>
      <c r="J13" s="29"/>
    </row>
    <row r="14" spans="1:10">
      <c r="A14" s="15"/>
      <c r="B14" s="94"/>
      <c r="C14" s="29"/>
      <c r="D14" s="42"/>
      <c r="E14" s="42"/>
      <c r="F14" s="29"/>
      <c r="G14" s="29"/>
      <c r="H14" s="42"/>
      <c r="I14" s="42"/>
      <c r="J14" s="29"/>
    </row>
    <row r="15" spans="1:10" ht="26.25">
      <c r="A15" s="15"/>
      <c r="B15" s="20" t="s">
        <v>418</v>
      </c>
      <c r="C15" s="21"/>
      <c r="D15" s="34"/>
      <c r="E15" s="34"/>
      <c r="F15" s="34"/>
      <c r="G15" s="21"/>
      <c r="H15" s="34"/>
      <c r="I15" s="34"/>
      <c r="J15" s="34"/>
    </row>
    <row r="16" spans="1:10">
      <c r="A16" s="15"/>
      <c r="B16" s="94" t="s">
        <v>89</v>
      </c>
      <c r="C16" s="29"/>
      <c r="D16" s="42" t="s">
        <v>273</v>
      </c>
      <c r="E16" s="42"/>
      <c r="F16" s="29"/>
      <c r="G16" s="29"/>
      <c r="H16" s="42">
        <v>1</v>
      </c>
      <c r="I16" s="42"/>
      <c r="J16" s="29"/>
    </row>
    <row r="17" spans="1:10">
      <c r="A17" s="15"/>
      <c r="B17" s="94"/>
      <c r="C17" s="29"/>
      <c r="D17" s="42"/>
      <c r="E17" s="42"/>
      <c r="F17" s="29"/>
      <c r="G17" s="29"/>
      <c r="H17" s="42"/>
      <c r="I17" s="42"/>
      <c r="J17" s="29"/>
    </row>
    <row r="18" spans="1:10">
      <c r="A18" s="15"/>
      <c r="B18" s="96" t="s">
        <v>419</v>
      </c>
      <c r="C18" s="34"/>
      <c r="D18" s="43" t="s">
        <v>420</v>
      </c>
      <c r="E18" s="43"/>
      <c r="F18" s="33" t="s">
        <v>225</v>
      </c>
      <c r="G18" s="34"/>
      <c r="H18" s="43" t="s">
        <v>273</v>
      </c>
      <c r="I18" s="43"/>
      <c r="J18" s="34"/>
    </row>
    <row r="19" spans="1:10">
      <c r="A19" s="15"/>
      <c r="B19" s="96"/>
      <c r="C19" s="34"/>
      <c r="D19" s="43"/>
      <c r="E19" s="43"/>
      <c r="F19" s="33"/>
      <c r="G19" s="34"/>
      <c r="H19" s="43"/>
      <c r="I19" s="43"/>
      <c r="J19" s="34"/>
    </row>
    <row r="20" spans="1:10">
      <c r="A20" s="15"/>
      <c r="B20" s="93" t="s">
        <v>421</v>
      </c>
      <c r="C20" s="29"/>
      <c r="D20" s="42" t="s">
        <v>422</v>
      </c>
      <c r="E20" s="42"/>
      <c r="F20" s="41" t="s">
        <v>225</v>
      </c>
      <c r="G20" s="29"/>
      <c r="H20" s="42">
        <v>1</v>
      </c>
      <c r="I20" s="42"/>
      <c r="J20" s="29"/>
    </row>
    <row r="21" spans="1:10">
      <c r="A21" s="15"/>
      <c r="B21" s="93"/>
      <c r="C21" s="29"/>
      <c r="D21" s="42"/>
      <c r="E21" s="42"/>
      <c r="F21" s="41"/>
      <c r="G21" s="29"/>
      <c r="H21" s="42"/>
      <c r="I21" s="42"/>
      <c r="J21" s="29"/>
    </row>
    <row r="22" spans="1:10">
      <c r="A22" s="15"/>
      <c r="B22" s="20" t="s">
        <v>423</v>
      </c>
      <c r="C22" s="21"/>
      <c r="D22" s="34"/>
      <c r="E22" s="34"/>
      <c r="F22" s="34"/>
      <c r="G22" s="21"/>
      <c r="H22" s="34"/>
      <c r="I22" s="34"/>
      <c r="J22" s="34"/>
    </row>
    <row r="23" spans="1:10">
      <c r="A23" s="15"/>
      <c r="B23" s="94" t="s">
        <v>424</v>
      </c>
      <c r="C23" s="29"/>
      <c r="D23" s="42">
        <v>39</v>
      </c>
      <c r="E23" s="42"/>
      <c r="F23" s="29"/>
      <c r="G23" s="29"/>
      <c r="H23" s="42" t="s">
        <v>425</v>
      </c>
      <c r="I23" s="42"/>
      <c r="J23" s="41" t="s">
        <v>225</v>
      </c>
    </row>
    <row r="24" spans="1:10" ht="15.75" thickBot="1">
      <c r="A24" s="15"/>
      <c r="B24" s="94"/>
      <c r="C24" s="29"/>
      <c r="D24" s="59"/>
      <c r="E24" s="59"/>
      <c r="F24" s="60"/>
      <c r="G24" s="29"/>
      <c r="H24" s="59"/>
      <c r="I24" s="59"/>
      <c r="J24" s="107"/>
    </row>
    <row r="25" spans="1:10">
      <c r="A25" s="15"/>
      <c r="B25" s="33" t="s">
        <v>426</v>
      </c>
      <c r="C25" s="34"/>
      <c r="D25" s="35" t="s">
        <v>218</v>
      </c>
      <c r="E25" s="37">
        <v>752</v>
      </c>
      <c r="F25" s="39"/>
      <c r="G25" s="34"/>
      <c r="H25" s="35" t="s">
        <v>218</v>
      </c>
      <c r="I25" s="37">
        <v>37</v>
      </c>
      <c r="J25" s="39"/>
    </row>
    <row r="26" spans="1:10" ht="15.75" thickBot="1">
      <c r="A26" s="15"/>
      <c r="B26" s="33"/>
      <c r="C26" s="34"/>
      <c r="D26" s="65"/>
      <c r="E26" s="66"/>
      <c r="F26" s="67"/>
      <c r="G26" s="34"/>
      <c r="H26" s="65"/>
      <c r="I26" s="66"/>
      <c r="J26" s="67"/>
    </row>
    <row r="27" spans="1:10" ht="15.75" thickTop="1">
      <c r="A27" s="15"/>
      <c r="B27" s="108" t="s">
        <v>427</v>
      </c>
      <c r="C27" s="108"/>
      <c r="D27" s="108"/>
      <c r="E27" s="108"/>
      <c r="F27" s="108"/>
      <c r="G27" s="108"/>
      <c r="H27" s="108"/>
      <c r="I27" s="108"/>
      <c r="J27" s="108"/>
    </row>
    <row r="28" spans="1:10" ht="89.25" customHeight="1">
      <c r="A28" s="15"/>
      <c r="B28" s="29" t="s">
        <v>428</v>
      </c>
      <c r="C28" s="29"/>
      <c r="D28" s="29"/>
      <c r="E28" s="29"/>
      <c r="F28" s="29"/>
      <c r="G28" s="29"/>
      <c r="H28" s="29"/>
      <c r="I28" s="29"/>
      <c r="J28" s="29"/>
    </row>
    <row r="29" spans="1:10" ht="76.5" customHeight="1">
      <c r="A29" s="15"/>
      <c r="B29" s="29" t="s">
        <v>429</v>
      </c>
      <c r="C29" s="29"/>
      <c r="D29" s="29"/>
      <c r="E29" s="29"/>
      <c r="F29" s="29"/>
      <c r="G29" s="29"/>
      <c r="H29" s="29"/>
      <c r="I29" s="29"/>
      <c r="J29" s="29"/>
    </row>
    <row r="30" spans="1:10" ht="38.25" customHeight="1">
      <c r="A30" s="15"/>
      <c r="B30" s="29" t="s">
        <v>430</v>
      </c>
      <c r="C30" s="29"/>
      <c r="D30" s="29"/>
      <c r="E30" s="29"/>
      <c r="F30" s="29"/>
      <c r="G30" s="29"/>
      <c r="H30" s="29"/>
      <c r="I30" s="29"/>
      <c r="J30" s="29"/>
    </row>
  </sheetData>
  <mergeCells count="73">
    <mergeCell ref="B6:J6"/>
    <mergeCell ref="B27:J27"/>
    <mergeCell ref="B28:J28"/>
    <mergeCell ref="B29:J29"/>
    <mergeCell ref="B30:J30"/>
    <mergeCell ref="H25:H26"/>
    <mergeCell ref="I25:I26"/>
    <mergeCell ref="J25:J26"/>
    <mergeCell ref="A1:A2"/>
    <mergeCell ref="B1:J1"/>
    <mergeCell ref="B2:J2"/>
    <mergeCell ref="B3:J3"/>
    <mergeCell ref="A4:A30"/>
    <mergeCell ref="B4:J4"/>
    <mergeCell ref="B5:J5"/>
    <mergeCell ref="B25:B26"/>
    <mergeCell ref="C25:C26"/>
    <mergeCell ref="D25:D26"/>
    <mergeCell ref="E25:E26"/>
    <mergeCell ref="F25:F26"/>
    <mergeCell ref="G25:G26"/>
    <mergeCell ref="D22:F22"/>
    <mergeCell ref="H22:J22"/>
    <mergeCell ref="B23:B24"/>
    <mergeCell ref="C23:C24"/>
    <mergeCell ref="D23:E24"/>
    <mergeCell ref="F23:F24"/>
    <mergeCell ref="G23:G24"/>
    <mergeCell ref="H23:I24"/>
    <mergeCell ref="J23:J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D15:F15"/>
    <mergeCell ref="H15:J15"/>
    <mergeCell ref="B16:B17"/>
    <mergeCell ref="C16:C17"/>
    <mergeCell ref="D16:E17"/>
    <mergeCell ref="F16:F17"/>
    <mergeCell ref="G16:G17"/>
    <mergeCell ref="H16:I17"/>
    <mergeCell ref="J16:J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2.5703125" bestFit="1" customWidth="1"/>
    <col min="2" max="2" width="36.5703125" bestFit="1" customWidth="1"/>
    <col min="3" max="3" width="10" customWidth="1"/>
    <col min="4" max="4" width="22.85546875" customWidth="1"/>
    <col min="5" max="5" width="20" customWidth="1"/>
    <col min="6" max="6" width="36.5703125" customWidth="1"/>
    <col min="7" max="7" width="10" customWidth="1"/>
    <col min="8" max="8" width="15" customWidth="1"/>
    <col min="9" max="9" width="20" customWidth="1"/>
    <col min="10" max="10" width="36.5703125" customWidth="1"/>
    <col min="11" max="11" width="10" customWidth="1"/>
    <col min="12" max="12" width="22.85546875" customWidth="1"/>
    <col min="13" max="13" width="7.85546875" customWidth="1"/>
    <col min="14" max="14" width="36.5703125" customWidth="1"/>
    <col min="15" max="15" width="10" customWidth="1"/>
    <col min="16" max="16" width="14.28515625" customWidth="1"/>
    <col min="17" max="17" width="7.85546875" customWidth="1"/>
    <col min="18" max="18" width="36.5703125" customWidth="1"/>
    <col min="19" max="19" width="10" customWidth="1"/>
    <col min="20" max="20" width="15" customWidth="1"/>
    <col min="21" max="21" width="7.85546875" customWidth="1"/>
    <col min="22" max="22" width="36.5703125" customWidth="1"/>
    <col min="23" max="23" width="10" customWidth="1"/>
    <col min="24" max="24" width="14.28515625" customWidth="1"/>
    <col min="25" max="25" width="7.85546875" customWidth="1"/>
  </cols>
  <sheetData>
    <row r="1" spans="1:25" ht="15" customHeight="1">
      <c r="A1" s="6" t="s">
        <v>43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32</v>
      </c>
      <c r="B3" s="68"/>
      <c r="C3" s="68"/>
      <c r="D3" s="68"/>
      <c r="E3" s="68"/>
      <c r="F3" s="68"/>
      <c r="G3" s="68"/>
      <c r="H3" s="68"/>
      <c r="I3" s="68"/>
      <c r="J3" s="68"/>
      <c r="K3" s="68"/>
      <c r="L3" s="68"/>
      <c r="M3" s="68"/>
      <c r="N3" s="68"/>
      <c r="O3" s="68"/>
      <c r="P3" s="68"/>
      <c r="Q3" s="68"/>
      <c r="R3" s="68"/>
      <c r="S3" s="68"/>
      <c r="T3" s="68"/>
      <c r="U3" s="68"/>
      <c r="V3" s="68"/>
      <c r="W3" s="68"/>
      <c r="X3" s="68"/>
      <c r="Y3" s="68"/>
    </row>
    <row r="4" spans="1:25">
      <c r="A4" s="15" t="s">
        <v>433</v>
      </c>
      <c r="B4" s="78" t="s">
        <v>434</v>
      </c>
      <c r="C4" s="78"/>
      <c r="D4" s="78"/>
      <c r="E4" s="78"/>
      <c r="F4" s="78"/>
      <c r="G4" s="78"/>
      <c r="H4" s="78"/>
      <c r="I4" s="78"/>
      <c r="J4" s="78"/>
      <c r="K4" s="78"/>
      <c r="L4" s="78"/>
      <c r="M4" s="78"/>
      <c r="N4" s="78"/>
      <c r="O4" s="78"/>
      <c r="P4" s="78"/>
      <c r="Q4" s="78"/>
      <c r="R4" s="78"/>
      <c r="S4" s="78"/>
      <c r="T4" s="78"/>
      <c r="U4" s="78"/>
      <c r="V4" s="78"/>
      <c r="W4" s="78"/>
      <c r="X4" s="78"/>
      <c r="Y4" s="78"/>
    </row>
    <row r="5" spans="1:25">
      <c r="A5" s="15"/>
      <c r="B5" s="78" t="s">
        <v>435</v>
      </c>
      <c r="C5" s="78"/>
      <c r="D5" s="78"/>
      <c r="E5" s="78"/>
      <c r="F5" s="78"/>
      <c r="G5" s="78"/>
      <c r="H5" s="78"/>
      <c r="I5" s="78"/>
      <c r="J5" s="78"/>
      <c r="K5" s="78"/>
      <c r="L5" s="78"/>
      <c r="M5" s="78"/>
      <c r="N5" s="78"/>
      <c r="O5" s="78"/>
      <c r="P5" s="78"/>
      <c r="Q5" s="78"/>
      <c r="R5" s="78"/>
      <c r="S5" s="78"/>
      <c r="T5" s="78"/>
      <c r="U5" s="78"/>
      <c r="V5" s="78"/>
      <c r="W5" s="78"/>
      <c r="X5" s="78"/>
      <c r="Y5" s="78"/>
    </row>
    <row r="6" spans="1:25" ht="25.5" customHeight="1">
      <c r="A6" s="15"/>
      <c r="B6" s="29" t="s">
        <v>436</v>
      </c>
      <c r="C6" s="29"/>
      <c r="D6" s="29"/>
      <c r="E6" s="29"/>
      <c r="F6" s="29"/>
      <c r="G6" s="29"/>
      <c r="H6" s="29"/>
      <c r="I6" s="29"/>
      <c r="J6" s="29"/>
      <c r="K6" s="29"/>
      <c r="L6" s="29"/>
      <c r="M6" s="29"/>
      <c r="N6" s="29"/>
      <c r="O6" s="29"/>
      <c r="P6" s="29"/>
      <c r="Q6" s="29"/>
      <c r="R6" s="29"/>
      <c r="S6" s="29"/>
      <c r="T6" s="29"/>
      <c r="U6" s="29"/>
      <c r="V6" s="29"/>
      <c r="W6" s="29"/>
      <c r="X6" s="29"/>
      <c r="Y6" s="29"/>
    </row>
    <row r="7" spans="1:25">
      <c r="A7" s="15"/>
      <c r="B7" s="29" t="s">
        <v>437</v>
      </c>
      <c r="C7" s="29"/>
      <c r="D7" s="29"/>
      <c r="E7" s="29"/>
      <c r="F7" s="29"/>
      <c r="G7" s="29"/>
      <c r="H7" s="29"/>
      <c r="I7" s="29"/>
      <c r="J7" s="29"/>
      <c r="K7" s="29"/>
      <c r="L7" s="29"/>
      <c r="M7" s="29"/>
      <c r="N7" s="29"/>
      <c r="O7" s="29"/>
      <c r="P7" s="29"/>
      <c r="Q7" s="29"/>
      <c r="R7" s="29"/>
      <c r="S7" s="29"/>
      <c r="T7" s="29"/>
      <c r="U7" s="29"/>
      <c r="V7" s="29"/>
      <c r="W7" s="29"/>
      <c r="X7" s="29"/>
      <c r="Y7" s="29"/>
    </row>
    <row r="8" spans="1:25">
      <c r="A8" s="15"/>
      <c r="B8" s="28"/>
      <c r="C8" s="28"/>
      <c r="D8" s="28"/>
      <c r="E8" s="28"/>
      <c r="F8" s="28"/>
      <c r="G8" s="28"/>
      <c r="H8" s="28"/>
      <c r="I8" s="28"/>
      <c r="J8" s="28"/>
    </row>
    <row r="9" spans="1:25">
      <c r="A9" s="15"/>
      <c r="B9" s="16"/>
      <c r="C9" s="16"/>
      <c r="D9" s="16"/>
      <c r="E9" s="16"/>
      <c r="F9" s="16"/>
      <c r="G9" s="16"/>
      <c r="H9" s="16"/>
      <c r="I9" s="16"/>
      <c r="J9" s="16"/>
    </row>
    <row r="10" spans="1:25" ht="15.75" thickBot="1">
      <c r="A10" s="15"/>
      <c r="B10" s="11"/>
      <c r="C10" s="11"/>
      <c r="D10" s="31" t="s">
        <v>257</v>
      </c>
      <c r="E10" s="31"/>
      <c r="F10" s="31"/>
      <c r="G10" s="31"/>
      <c r="H10" s="31"/>
      <c r="I10" s="31"/>
      <c r="J10" s="31"/>
    </row>
    <row r="11" spans="1:25" ht="15.75" thickBot="1">
      <c r="A11" s="15"/>
      <c r="B11" s="11"/>
      <c r="C11" s="11"/>
      <c r="D11" s="32">
        <v>2015</v>
      </c>
      <c r="E11" s="32"/>
      <c r="F11" s="32"/>
      <c r="G11" s="27"/>
      <c r="H11" s="32">
        <v>2014</v>
      </c>
      <c r="I11" s="32"/>
      <c r="J11" s="32"/>
    </row>
    <row r="12" spans="1:25">
      <c r="A12" s="15"/>
      <c r="B12" s="20" t="s">
        <v>438</v>
      </c>
      <c r="C12" s="21"/>
      <c r="D12" s="39"/>
      <c r="E12" s="39"/>
      <c r="F12" s="39"/>
      <c r="G12" s="21"/>
      <c r="H12" s="39"/>
      <c r="I12" s="39"/>
      <c r="J12" s="39"/>
    </row>
    <row r="13" spans="1:25">
      <c r="A13" s="15"/>
      <c r="B13" s="108" t="s">
        <v>439</v>
      </c>
      <c r="C13" s="29"/>
      <c r="D13" s="42">
        <v>6.4</v>
      </c>
      <c r="E13" s="42"/>
      <c r="F13" s="42"/>
      <c r="G13" s="29"/>
      <c r="H13" s="42">
        <v>3.4</v>
      </c>
      <c r="I13" s="42"/>
      <c r="J13" s="29"/>
    </row>
    <row r="14" spans="1:25">
      <c r="A14" s="15"/>
      <c r="B14" s="108"/>
      <c r="C14" s="29"/>
      <c r="D14" s="42"/>
      <c r="E14" s="42"/>
      <c r="F14" s="42"/>
      <c r="G14" s="29"/>
      <c r="H14" s="42"/>
      <c r="I14" s="42"/>
      <c r="J14" s="29"/>
    </row>
    <row r="15" spans="1:25">
      <c r="A15" s="15"/>
      <c r="B15" s="109" t="s">
        <v>440</v>
      </c>
      <c r="C15" s="34"/>
      <c r="D15" s="33" t="s">
        <v>218</v>
      </c>
      <c r="E15" s="43">
        <v>200</v>
      </c>
      <c r="F15" s="34"/>
      <c r="G15" s="34"/>
      <c r="H15" s="33" t="s">
        <v>218</v>
      </c>
      <c r="I15" s="43">
        <v>266</v>
      </c>
      <c r="J15" s="34"/>
    </row>
    <row r="16" spans="1:25">
      <c r="A16" s="15"/>
      <c r="B16" s="109"/>
      <c r="C16" s="34"/>
      <c r="D16" s="33"/>
      <c r="E16" s="43"/>
      <c r="F16" s="34"/>
      <c r="G16" s="34"/>
      <c r="H16" s="33"/>
      <c r="I16" s="43"/>
      <c r="J16" s="34"/>
    </row>
    <row r="17" spans="1:25">
      <c r="A17" s="15"/>
      <c r="B17" s="41" t="s">
        <v>441</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5"/>
      <c r="B18" s="78" t="s">
        <v>442</v>
      </c>
      <c r="C18" s="78"/>
      <c r="D18" s="78"/>
      <c r="E18" s="78"/>
      <c r="F18" s="78"/>
      <c r="G18" s="78"/>
      <c r="H18" s="78"/>
      <c r="I18" s="78"/>
      <c r="J18" s="78"/>
      <c r="K18" s="78"/>
      <c r="L18" s="78"/>
      <c r="M18" s="78"/>
      <c r="N18" s="78"/>
      <c r="O18" s="78"/>
      <c r="P18" s="78"/>
      <c r="Q18" s="78"/>
      <c r="R18" s="78"/>
      <c r="S18" s="78"/>
      <c r="T18" s="78"/>
      <c r="U18" s="78"/>
      <c r="V18" s="78"/>
      <c r="W18" s="78"/>
      <c r="X18" s="78"/>
      <c r="Y18" s="78"/>
    </row>
    <row r="19" spans="1:25" ht="51" customHeight="1">
      <c r="A19" s="15"/>
      <c r="B19" s="41" t="s">
        <v>44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5"/>
      <c r="B20" s="78" t="s">
        <v>444</v>
      </c>
      <c r="C20" s="78"/>
      <c r="D20" s="78"/>
      <c r="E20" s="78"/>
      <c r="F20" s="78"/>
      <c r="G20" s="78"/>
      <c r="H20" s="78"/>
      <c r="I20" s="78"/>
      <c r="J20" s="78"/>
      <c r="K20" s="78"/>
      <c r="L20" s="78"/>
      <c r="M20" s="78"/>
      <c r="N20" s="78"/>
      <c r="O20" s="78"/>
      <c r="P20" s="78"/>
      <c r="Q20" s="78"/>
      <c r="R20" s="78"/>
      <c r="S20" s="78"/>
      <c r="T20" s="78"/>
      <c r="U20" s="78"/>
      <c r="V20" s="78"/>
      <c r="W20" s="78"/>
      <c r="X20" s="78"/>
      <c r="Y20" s="78"/>
    </row>
    <row r="21" spans="1:25" ht="25.5" customHeight="1">
      <c r="A21" s="15"/>
      <c r="B21" s="29" t="s">
        <v>445</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5"/>
      <c r="B22" s="78" t="s">
        <v>446</v>
      </c>
      <c r="C22" s="78"/>
      <c r="D22" s="78"/>
      <c r="E22" s="78"/>
      <c r="F22" s="78"/>
      <c r="G22" s="78"/>
      <c r="H22" s="78"/>
      <c r="I22" s="78"/>
      <c r="J22" s="78"/>
      <c r="K22" s="78"/>
      <c r="L22" s="78"/>
      <c r="M22" s="78"/>
      <c r="N22" s="78"/>
      <c r="O22" s="78"/>
      <c r="P22" s="78"/>
      <c r="Q22" s="78"/>
      <c r="R22" s="78"/>
      <c r="S22" s="78"/>
      <c r="T22" s="78"/>
      <c r="U22" s="78"/>
      <c r="V22" s="78"/>
      <c r="W22" s="78"/>
      <c r="X22" s="78"/>
      <c r="Y22" s="78"/>
    </row>
    <row r="23" spans="1:25">
      <c r="A23" s="15"/>
      <c r="B23" s="29" t="s">
        <v>447</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5"/>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5"/>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5"/>
      <c r="B26" s="11"/>
      <c r="C26" s="31" t="s">
        <v>448</v>
      </c>
      <c r="D26" s="31"/>
      <c r="E26" s="31"/>
      <c r="F26" s="31"/>
      <c r="G26" s="31"/>
      <c r="H26" s="31"/>
      <c r="I26" s="31"/>
      <c r="J26" s="31"/>
      <c r="K26" s="31"/>
      <c r="L26" s="31"/>
      <c r="M26" s="31"/>
      <c r="N26" s="11"/>
      <c r="O26" s="31" t="s">
        <v>449</v>
      </c>
      <c r="P26" s="31"/>
      <c r="Q26" s="31"/>
      <c r="R26" s="31"/>
      <c r="S26" s="31"/>
      <c r="T26" s="31"/>
      <c r="U26" s="31"/>
      <c r="V26" s="31"/>
      <c r="W26" s="31"/>
      <c r="X26" s="31"/>
      <c r="Y26" s="31"/>
    </row>
    <row r="27" spans="1:25">
      <c r="A27" s="15"/>
      <c r="B27" s="29"/>
      <c r="C27" s="110" t="s">
        <v>450</v>
      </c>
      <c r="D27" s="110"/>
      <c r="E27" s="110"/>
      <c r="F27" s="49"/>
      <c r="G27" s="110" t="s">
        <v>451</v>
      </c>
      <c r="H27" s="110"/>
      <c r="I27" s="110"/>
      <c r="J27" s="49"/>
      <c r="K27" s="110" t="s">
        <v>453</v>
      </c>
      <c r="L27" s="110"/>
      <c r="M27" s="110"/>
      <c r="N27" s="29"/>
      <c r="O27" s="110" t="s">
        <v>450</v>
      </c>
      <c r="P27" s="110"/>
      <c r="Q27" s="110"/>
      <c r="R27" s="49"/>
      <c r="S27" s="110" t="s">
        <v>454</v>
      </c>
      <c r="T27" s="110"/>
      <c r="U27" s="110"/>
      <c r="V27" s="49"/>
      <c r="W27" s="110" t="s">
        <v>453</v>
      </c>
      <c r="X27" s="110"/>
      <c r="Y27" s="110"/>
    </row>
    <row r="28" spans="1:25" ht="15.75" thickBot="1">
      <c r="A28" s="15"/>
      <c r="B28" s="29"/>
      <c r="C28" s="31"/>
      <c r="D28" s="31"/>
      <c r="E28" s="31"/>
      <c r="F28" s="29"/>
      <c r="G28" s="31" t="s">
        <v>452</v>
      </c>
      <c r="H28" s="31"/>
      <c r="I28" s="31"/>
      <c r="J28" s="29"/>
      <c r="K28" s="31"/>
      <c r="L28" s="31"/>
      <c r="M28" s="31"/>
      <c r="N28" s="29"/>
      <c r="O28" s="31"/>
      <c r="P28" s="31"/>
      <c r="Q28" s="31"/>
      <c r="R28" s="29"/>
      <c r="S28" s="31" t="s">
        <v>455</v>
      </c>
      <c r="T28" s="31"/>
      <c r="U28" s="31"/>
      <c r="V28" s="29"/>
      <c r="W28" s="31"/>
      <c r="X28" s="31"/>
      <c r="Y28" s="31"/>
    </row>
    <row r="29" spans="1:25">
      <c r="A29" s="15"/>
      <c r="B29" s="56" t="s">
        <v>456</v>
      </c>
      <c r="C29" s="39"/>
      <c r="D29" s="39"/>
      <c r="E29" s="39"/>
      <c r="F29" s="21"/>
      <c r="G29" s="39"/>
      <c r="H29" s="39"/>
      <c r="I29" s="39"/>
      <c r="J29" s="21"/>
      <c r="K29" s="39"/>
      <c r="L29" s="39"/>
      <c r="M29" s="39"/>
      <c r="N29" s="21"/>
      <c r="O29" s="39"/>
      <c r="P29" s="39"/>
      <c r="Q29" s="39"/>
      <c r="R29" s="21"/>
      <c r="S29" s="39"/>
      <c r="T29" s="39"/>
      <c r="U29" s="39"/>
      <c r="V29" s="21"/>
      <c r="W29" s="39"/>
      <c r="X29" s="39"/>
      <c r="Y29" s="39"/>
    </row>
    <row r="30" spans="1:25">
      <c r="A30" s="15"/>
      <c r="B30" s="94" t="s">
        <v>457</v>
      </c>
      <c r="C30" s="41" t="s">
        <v>218</v>
      </c>
      <c r="D30" s="42" t="s">
        <v>458</v>
      </c>
      <c r="E30" s="41" t="s">
        <v>225</v>
      </c>
      <c r="F30" s="29"/>
      <c r="G30" s="41" t="s">
        <v>218</v>
      </c>
      <c r="H30" s="42">
        <v>11</v>
      </c>
      <c r="I30" s="29"/>
      <c r="J30" s="29"/>
      <c r="K30" s="41" t="s">
        <v>218</v>
      </c>
      <c r="L30" s="42" t="s">
        <v>459</v>
      </c>
      <c r="M30" s="41" t="s">
        <v>225</v>
      </c>
      <c r="N30" s="29"/>
      <c r="O30" s="41" t="s">
        <v>218</v>
      </c>
      <c r="P30" s="42">
        <v>2</v>
      </c>
      <c r="Q30" s="29"/>
      <c r="R30" s="29"/>
      <c r="S30" s="41" t="s">
        <v>218</v>
      </c>
      <c r="T30" s="42" t="s">
        <v>425</v>
      </c>
      <c r="U30" s="41" t="s">
        <v>225</v>
      </c>
      <c r="V30" s="29"/>
      <c r="W30" s="41" t="s">
        <v>218</v>
      </c>
      <c r="X30" s="42">
        <v>1</v>
      </c>
      <c r="Y30" s="29"/>
    </row>
    <row r="31" spans="1:25">
      <c r="A31" s="15"/>
      <c r="B31" s="94"/>
      <c r="C31" s="41"/>
      <c r="D31" s="42"/>
      <c r="E31" s="41"/>
      <c r="F31" s="29"/>
      <c r="G31" s="41"/>
      <c r="H31" s="42"/>
      <c r="I31" s="29"/>
      <c r="J31" s="29"/>
      <c r="K31" s="41"/>
      <c r="L31" s="42"/>
      <c r="M31" s="41"/>
      <c r="N31" s="29"/>
      <c r="O31" s="41"/>
      <c r="P31" s="42"/>
      <c r="Q31" s="29"/>
      <c r="R31" s="29"/>
      <c r="S31" s="41"/>
      <c r="T31" s="42"/>
      <c r="U31" s="41"/>
      <c r="V31" s="29"/>
      <c r="W31" s="41"/>
      <c r="X31" s="42"/>
      <c r="Y31" s="29"/>
    </row>
    <row r="32" spans="1:25">
      <c r="A32" s="15"/>
      <c r="B32" s="96" t="s">
        <v>460</v>
      </c>
      <c r="C32" s="43">
        <v>6</v>
      </c>
      <c r="D32" s="43"/>
      <c r="E32" s="34"/>
      <c r="F32" s="34"/>
      <c r="G32" s="43" t="s">
        <v>273</v>
      </c>
      <c r="H32" s="43"/>
      <c r="I32" s="34"/>
      <c r="J32" s="34"/>
      <c r="K32" s="43">
        <v>6</v>
      </c>
      <c r="L32" s="43"/>
      <c r="M32" s="34"/>
      <c r="N32" s="34"/>
      <c r="O32" s="43" t="s">
        <v>273</v>
      </c>
      <c r="P32" s="43"/>
      <c r="Q32" s="34"/>
      <c r="R32" s="34"/>
      <c r="S32" s="43" t="s">
        <v>273</v>
      </c>
      <c r="T32" s="43"/>
      <c r="U32" s="34"/>
      <c r="V32" s="34"/>
      <c r="W32" s="43" t="s">
        <v>273</v>
      </c>
      <c r="X32" s="43"/>
      <c r="Y32" s="34"/>
    </row>
    <row r="33" spans="1:25">
      <c r="A33" s="15"/>
      <c r="B33" s="96"/>
      <c r="C33" s="43"/>
      <c r="D33" s="43"/>
      <c r="E33" s="34"/>
      <c r="F33" s="34"/>
      <c r="G33" s="43"/>
      <c r="H33" s="43"/>
      <c r="I33" s="34"/>
      <c r="J33" s="34"/>
      <c r="K33" s="43"/>
      <c r="L33" s="43"/>
      <c r="M33" s="34"/>
      <c r="N33" s="34"/>
      <c r="O33" s="43"/>
      <c r="P33" s="43"/>
      <c r="Q33" s="34"/>
      <c r="R33" s="34"/>
      <c r="S33" s="43"/>
      <c r="T33" s="43"/>
      <c r="U33" s="34"/>
      <c r="V33" s="34"/>
      <c r="W33" s="43"/>
      <c r="X33" s="43"/>
      <c r="Y33" s="34"/>
    </row>
    <row r="34" spans="1:25" ht="26.25">
      <c r="A34" s="15"/>
      <c r="B34" s="91" t="s">
        <v>461</v>
      </c>
      <c r="C34" s="29"/>
      <c r="D34" s="29"/>
      <c r="E34" s="29"/>
      <c r="F34" s="11"/>
      <c r="G34" s="29"/>
      <c r="H34" s="29"/>
      <c r="I34" s="29"/>
      <c r="J34" s="11"/>
      <c r="K34" s="29"/>
      <c r="L34" s="29"/>
      <c r="M34" s="29"/>
      <c r="N34" s="11"/>
      <c r="O34" s="29"/>
      <c r="P34" s="29"/>
      <c r="Q34" s="29"/>
      <c r="R34" s="11"/>
      <c r="S34" s="29"/>
      <c r="T34" s="29"/>
      <c r="U34" s="29"/>
      <c r="V34" s="11"/>
      <c r="W34" s="29"/>
      <c r="X34" s="29"/>
      <c r="Y34" s="29"/>
    </row>
    <row r="35" spans="1:25">
      <c r="A35" s="15"/>
      <c r="B35" s="58" t="s">
        <v>462</v>
      </c>
      <c r="C35" s="43">
        <v>14</v>
      </c>
      <c r="D35" s="43"/>
      <c r="E35" s="34"/>
      <c r="F35" s="34"/>
      <c r="G35" s="43" t="s">
        <v>224</v>
      </c>
      <c r="H35" s="43"/>
      <c r="I35" s="33" t="s">
        <v>225</v>
      </c>
      <c r="J35" s="34"/>
      <c r="K35" s="43">
        <v>8</v>
      </c>
      <c r="L35" s="43"/>
      <c r="M35" s="34"/>
      <c r="N35" s="34"/>
      <c r="O35" s="43" t="s">
        <v>425</v>
      </c>
      <c r="P35" s="43"/>
      <c r="Q35" s="33" t="s">
        <v>225</v>
      </c>
      <c r="R35" s="34"/>
      <c r="S35" s="43">
        <v>1</v>
      </c>
      <c r="T35" s="43"/>
      <c r="U35" s="34"/>
      <c r="V35" s="34"/>
      <c r="W35" s="43" t="s">
        <v>273</v>
      </c>
      <c r="X35" s="43"/>
      <c r="Y35" s="34"/>
    </row>
    <row r="36" spans="1:25">
      <c r="A36" s="15"/>
      <c r="B36" s="58"/>
      <c r="C36" s="43"/>
      <c r="D36" s="43"/>
      <c r="E36" s="34"/>
      <c r="F36" s="34"/>
      <c r="G36" s="43"/>
      <c r="H36" s="43"/>
      <c r="I36" s="33"/>
      <c r="J36" s="34"/>
      <c r="K36" s="43"/>
      <c r="L36" s="43"/>
      <c r="M36" s="34"/>
      <c r="N36" s="34"/>
      <c r="O36" s="43"/>
      <c r="P36" s="43"/>
      <c r="Q36" s="33"/>
      <c r="R36" s="34"/>
      <c r="S36" s="43"/>
      <c r="T36" s="43"/>
      <c r="U36" s="34"/>
      <c r="V36" s="34"/>
      <c r="W36" s="43"/>
      <c r="X36" s="43"/>
      <c r="Y36" s="34"/>
    </row>
    <row r="37" spans="1:25">
      <c r="A37" s="15"/>
      <c r="B37" s="57" t="s">
        <v>463</v>
      </c>
      <c r="C37" s="42" t="s">
        <v>464</v>
      </c>
      <c r="D37" s="42"/>
      <c r="E37" s="41" t="s">
        <v>225</v>
      </c>
      <c r="F37" s="29"/>
      <c r="G37" s="42">
        <v>1</v>
      </c>
      <c r="H37" s="42"/>
      <c r="I37" s="29"/>
      <c r="J37" s="29"/>
      <c r="K37" s="42" t="s">
        <v>226</v>
      </c>
      <c r="L37" s="42"/>
      <c r="M37" s="41" t="s">
        <v>225</v>
      </c>
      <c r="N37" s="29"/>
      <c r="O37" s="42" t="s">
        <v>273</v>
      </c>
      <c r="P37" s="42"/>
      <c r="Q37" s="29"/>
      <c r="R37" s="29"/>
      <c r="S37" s="42" t="s">
        <v>273</v>
      </c>
      <c r="T37" s="42"/>
      <c r="U37" s="29"/>
      <c r="V37" s="29"/>
      <c r="W37" s="42" t="s">
        <v>273</v>
      </c>
      <c r="X37" s="42"/>
      <c r="Y37" s="29"/>
    </row>
    <row r="38" spans="1:25">
      <c r="A38" s="15"/>
      <c r="B38" s="57"/>
      <c r="C38" s="42"/>
      <c r="D38" s="42"/>
      <c r="E38" s="41"/>
      <c r="F38" s="29"/>
      <c r="G38" s="42"/>
      <c r="H38" s="42"/>
      <c r="I38" s="29"/>
      <c r="J38" s="29"/>
      <c r="K38" s="42"/>
      <c r="L38" s="42"/>
      <c r="M38" s="41"/>
      <c r="N38" s="29"/>
      <c r="O38" s="42"/>
      <c r="P38" s="42"/>
      <c r="Q38" s="29"/>
      <c r="R38" s="29"/>
      <c r="S38" s="42"/>
      <c r="T38" s="42"/>
      <c r="U38" s="29"/>
      <c r="V38" s="29"/>
      <c r="W38" s="42"/>
      <c r="X38" s="42"/>
      <c r="Y38" s="29"/>
    </row>
    <row r="39" spans="1:25">
      <c r="A39" s="15"/>
      <c r="B39" s="58" t="s">
        <v>465</v>
      </c>
      <c r="C39" s="43" t="s">
        <v>226</v>
      </c>
      <c r="D39" s="43"/>
      <c r="E39" s="33" t="s">
        <v>225</v>
      </c>
      <c r="F39" s="34"/>
      <c r="G39" s="43">
        <v>1</v>
      </c>
      <c r="H39" s="43"/>
      <c r="I39" s="34"/>
      <c r="J39" s="34"/>
      <c r="K39" s="43" t="s">
        <v>425</v>
      </c>
      <c r="L39" s="43"/>
      <c r="M39" s="33" t="s">
        <v>225</v>
      </c>
      <c r="N39" s="34"/>
      <c r="O39" s="43" t="s">
        <v>273</v>
      </c>
      <c r="P39" s="43"/>
      <c r="Q39" s="34"/>
      <c r="R39" s="34"/>
      <c r="S39" s="43" t="s">
        <v>273</v>
      </c>
      <c r="T39" s="43"/>
      <c r="U39" s="34"/>
      <c r="V39" s="34"/>
      <c r="W39" s="43" t="s">
        <v>273</v>
      </c>
      <c r="X39" s="43"/>
      <c r="Y39" s="34"/>
    </row>
    <row r="40" spans="1:25">
      <c r="A40" s="15"/>
      <c r="B40" s="58"/>
      <c r="C40" s="43"/>
      <c r="D40" s="43"/>
      <c r="E40" s="33"/>
      <c r="F40" s="34"/>
      <c r="G40" s="43"/>
      <c r="H40" s="43"/>
      <c r="I40" s="34"/>
      <c r="J40" s="34"/>
      <c r="K40" s="43"/>
      <c r="L40" s="43"/>
      <c r="M40" s="33"/>
      <c r="N40" s="34"/>
      <c r="O40" s="43"/>
      <c r="P40" s="43"/>
      <c r="Q40" s="34"/>
      <c r="R40" s="34"/>
      <c r="S40" s="43"/>
      <c r="T40" s="43"/>
      <c r="U40" s="34"/>
      <c r="V40" s="34"/>
      <c r="W40" s="43"/>
      <c r="X40" s="43"/>
      <c r="Y40" s="34"/>
    </row>
    <row r="41" spans="1:25">
      <c r="A41" s="15"/>
      <c r="B41" s="57" t="s">
        <v>460</v>
      </c>
      <c r="C41" s="42">
        <v>10</v>
      </c>
      <c r="D41" s="42"/>
      <c r="E41" s="29"/>
      <c r="F41" s="29"/>
      <c r="G41" s="42" t="s">
        <v>464</v>
      </c>
      <c r="H41" s="42"/>
      <c r="I41" s="41" t="s">
        <v>225</v>
      </c>
      <c r="J41" s="29"/>
      <c r="K41" s="42">
        <v>7</v>
      </c>
      <c r="L41" s="42"/>
      <c r="M41" s="29"/>
      <c r="N41" s="29"/>
      <c r="O41" s="42" t="s">
        <v>425</v>
      </c>
      <c r="P41" s="42"/>
      <c r="Q41" s="41" t="s">
        <v>225</v>
      </c>
      <c r="R41" s="29"/>
      <c r="S41" s="42" t="s">
        <v>273</v>
      </c>
      <c r="T41" s="42"/>
      <c r="U41" s="29"/>
      <c r="V41" s="29"/>
      <c r="W41" s="42" t="s">
        <v>425</v>
      </c>
      <c r="X41" s="42"/>
      <c r="Y41" s="41" t="s">
        <v>225</v>
      </c>
    </row>
    <row r="42" spans="1:25" ht="15.75" thickBot="1">
      <c r="A42" s="15"/>
      <c r="B42" s="57"/>
      <c r="C42" s="59"/>
      <c r="D42" s="59"/>
      <c r="E42" s="60"/>
      <c r="F42" s="29"/>
      <c r="G42" s="59"/>
      <c r="H42" s="59"/>
      <c r="I42" s="107"/>
      <c r="J42" s="29"/>
      <c r="K42" s="59"/>
      <c r="L42" s="59"/>
      <c r="M42" s="60"/>
      <c r="N42" s="29"/>
      <c r="O42" s="59"/>
      <c r="P42" s="59"/>
      <c r="Q42" s="107"/>
      <c r="R42" s="29"/>
      <c r="S42" s="59"/>
      <c r="T42" s="59"/>
      <c r="U42" s="60"/>
      <c r="V42" s="29"/>
      <c r="W42" s="59"/>
      <c r="X42" s="59"/>
      <c r="Y42" s="107"/>
    </row>
    <row r="43" spans="1:25">
      <c r="A43" s="15"/>
      <c r="B43" s="58" t="s">
        <v>466</v>
      </c>
      <c r="C43" s="35" t="s">
        <v>218</v>
      </c>
      <c r="D43" s="37" t="s">
        <v>467</v>
      </c>
      <c r="E43" s="35" t="s">
        <v>225</v>
      </c>
      <c r="F43" s="34"/>
      <c r="G43" s="35" t="s">
        <v>218</v>
      </c>
      <c r="H43" s="37">
        <v>4</v>
      </c>
      <c r="I43" s="39"/>
      <c r="J43" s="34"/>
      <c r="K43" s="35" t="s">
        <v>218</v>
      </c>
      <c r="L43" s="37" t="s">
        <v>468</v>
      </c>
      <c r="M43" s="35" t="s">
        <v>225</v>
      </c>
      <c r="N43" s="34"/>
      <c r="O43" s="35" t="s">
        <v>218</v>
      </c>
      <c r="P43" s="37" t="s">
        <v>273</v>
      </c>
      <c r="Q43" s="39"/>
      <c r="R43" s="34"/>
      <c r="S43" s="35" t="s">
        <v>218</v>
      </c>
      <c r="T43" s="37" t="s">
        <v>273</v>
      </c>
      <c r="U43" s="39"/>
      <c r="V43" s="34"/>
      <c r="W43" s="35" t="s">
        <v>218</v>
      </c>
      <c r="X43" s="37" t="s">
        <v>273</v>
      </c>
      <c r="Y43" s="39"/>
    </row>
    <row r="44" spans="1:25" ht="15.75" thickBot="1">
      <c r="A44" s="15"/>
      <c r="B44" s="58"/>
      <c r="C44" s="65"/>
      <c r="D44" s="66"/>
      <c r="E44" s="65"/>
      <c r="F44" s="34"/>
      <c r="G44" s="65"/>
      <c r="H44" s="66"/>
      <c r="I44" s="67"/>
      <c r="J44" s="34"/>
      <c r="K44" s="65"/>
      <c r="L44" s="66"/>
      <c r="M44" s="65"/>
      <c r="N44" s="34"/>
      <c r="O44" s="65"/>
      <c r="P44" s="66"/>
      <c r="Q44" s="67"/>
      <c r="R44" s="34"/>
      <c r="S44" s="65"/>
      <c r="T44" s="66"/>
      <c r="U44" s="67"/>
      <c r="V44" s="34"/>
      <c r="W44" s="65"/>
      <c r="X44" s="66"/>
      <c r="Y44" s="67"/>
    </row>
    <row r="45" spans="1:25" ht="15.75" thickTop="1">
      <c r="A45" s="15"/>
      <c r="B45" s="78" t="s">
        <v>469</v>
      </c>
      <c r="C45" s="78"/>
      <c r="D45" s="78"/>
      <c r="E45" s="78"/>
      <c r="F45" s="78"/>
      <c r="G45" s="78"/>
      <c r="H45" s="78"/>
      <c r="I45" s="78"/>
      <c r="J45" s="78"/>
      <c r="K45" s="78"/>
      <c r="L45" s="78"/>
      <c r="M45" s="78"/>
      <c r="N45" s="78"/>
      <c r="O45" s="78"/>
      <c r="P45" s="78"/>
      <c r="Q45" s="78"/>
      <c r="R45" s="78"/>
      <c r="S45" s="78"/>
      <c r="T45" s="78"/>
      <c r="U45" s="78"/>
      <c r="V45" s="78"/>
      <c r="W45" s="78"/>
      <c r="X45" s="78"/>
      <c r="Y45" s="78"/>
    </row>
    <row r="46" spans="1:25">
      <c r="A46" s="15"/>
      <c r="B46" s="29" t="s">
        <v>470</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5"/>
      <c r="B47" s="28"/>
      <c r="C47" s="28"/>
      <c r="D47" s="28"/>
      <c r="E47" s="28"/>
      <c r="F47" s="28"/>
      <c r="G47" s="28"/>
      <c r="H47" s="28"/>
      <c r="I47" s="28"/>
      <c r="J47" s="28"/>
      <c r="K47" s="28"/>
      <c r="L47" s="28"/>
      <c r="M47" s="28"/>
      <c r="N47" s="28"/>
      <c r="O47" s="28"/>
      <c r="P47" s="28"/>
      <c r="Q47" s="28"/>
      <c r="R47" s="28"/>
      <c r="S47" s="28"/>
      <c r="T47" s="28"/>
      <c r="U47" s="28"/>
      <c r="V47" s="28"/>
      <c r="W47" s="28"/>
      <c r="X47" s="28"/>
      <c r="Y47" s="28"/>
    </row>
    <row r="48" spans="1:25">
      <c r="A48" s="15"/>
      <c r="B48" s="16"/>
      <c r="C48" s="16"/>
      <c r="D48" s="16"/>
      <c r="E48" s="16"/>
      <c r="F48" s="16"/>
      <c r="G48" s="16"/>
      <c r="H48" s="16"/>
      <c r="I48" s="16"/>
      <c r="J48" s="16"/>
      <c r="K48" s="16"/>
      <c r="L48" s="16"/>
      <c r="M48" s="16"/>
      <c r="N48" s="16"/>
      <c r="O48" s="16"/>
      <c r="P48" s="16"/>
      <c r="Q48" s="16"/>
      <c r="R48" s="16"/>
      <c r="S48" s="16"/>
      <c r="T48" s="16"/>
      <c r="U48" s="16"/>
      <c r="V48" s="16"/>
      <c r="W48" s="16"/>
      <c r="X48" s="16"/>
      <c r="Y48" s="16"/>
    </row>
    <row r="49" spans="1:25" ht="15.75" thickBot="1">
      <c r="A49" s="15"/>
      <c r="B49" s="11"/>
      <c r="C49" s="31" t="s">
        <v>448</v>
      </c>
      <c r="D49" s="31"/>
      <c r="E49" s="31"/>
      <c r="F49" s="31"/>
      <c r="G49" s="31"/>
      <c r="H49" s="31"/>
      <c r="I49" s="31"/>
      <c r="J49" s="31"/>
      <c r="K49" s="31"/>
      <c r="L49" s="31"/>
      <c r="M49" s="31"/>
      <c r="N49" s="11"/>
      <c r="O49" s="31" t="s">
        <v>449</v>
      </c>
      <c r="P49" s="31"/>
      <c r="Q49" s="31"/>
      <c r="R49" s="31"/>
      <c r="S49" s="31"/>
      <c r="T49" s="31"/>
      <c r="U49" s="31"/>
      <c r="V49" s="31"/>
      <c r="W49" s="31"/>
      <c r="X49" s="31"/>
      <c r="Y49" s="31"/>
    </row>
    <row r="50" spans="1:25">
      <c r="A50" s="15"/>
      <c r="B50" s="29"/>
      <c r="C50" s="110" t="s">
        <v>471</v>
      </c>
      <c r="D50" s="110"/>
      <c r="E50" s="110"/>
      <c r="F50" s="49"/>
      <c r="G50" s="110" t="s">
        <v>472</v>
      </c>
      <c r="H50" s="110"/>
      <c r="I50" s="110"/>
      <c r="J50" s="49"/>
      <c r="K50" s="110" t="s">
        <v>476</v>
      </c>
      <c r="L50" s="110"/>
      <c r="M50" s="110"/>
      <c r="N50" s="29"/>
      <c r="O50" s="110" t="s">
        <v>471</v>
      </c>
      <c r="P50" s="110"/>
      <c r="Q50" s="110"/>
      <c r="R50" s="49"/>
      <c r="S50" s="110" t="s">
        <v>472</v>
      </c>
      <c r="T50" s="110"/>
      <c r="U50" s="110"/>
      <c r="V50" s="49"/>
      <c r="W50" s="110" t="s">
        <v>476</v>
      </c>
      <c r="X50" s="110"/>
      <c r="Y50" s="110"/>
    </row>
    <row r="51" spans="1:25">
      <c r="A51" s="15"/>
      <c r="B51" s="29"/>
      <c r="C51" s="30"/>
      <c r="D51" s="30"/>
      <c r="E51" s="30"/>
      <c r="F51" s="29"/>
      <c r="G51" s="30" t="s">
        <v>473</v>
      </c>
      <c r="H51" s="30"/>
      <c r="I51" s="30"/>
      <c r="J51" s="29"/>
      <c r="K51" s="30" t="s">
        <v>74</v>
      </c>
      <c r="L51" s="30"/>
      <c r="M51" s="30"/>
      <c r="N51" s="29"/>
      <c r="O51" s="30"/>
      <c r="P51" s="30"/>
      <c r="Q51" s="30"/>
      <c r="R51" s="29"/>
      <c r="S51" s="30" t="s">
        <v>473</v>
      </c>
      <c r="T51" s="30"/>
      <c r="U51" s="30"/>
      <c r="V51" s="29"/>
      <c r="W51" s="30" t="s">
        <v>74</v>
      </c>
      <c r="X51" s="30"/>
      <c r="Y51" s="30"/>
    </row>
    <row r="52" spans="1:25">
      <c r="A52" s="15"/>
      <c r="B52" s="29"/>
      <c r="C52" s="30"/>
      <c r="D52" s="30"/>
      <c r="E52" s="30"/>
      <c r="F52" s="29"/>
      <c r="G52" s="30" t="s">
        <v>474</v>
      </c>
      <c r="H52" s="30"/>
      <c r="I52" s="30"/>
      <c r="J52" s="29"/>
      <c r="K52" s="30" t="s">
        <v>477</v>
      </c>
      <c r="L52" s="30"/>
      <c r="M52" s="30"/>
      <c r="N52" s="29"/>
      <c r="O52" s="30"/>
      <c r="P52" s="30"/>
      <c r="Q52" s="30"/>
      <c r="R52" s="29"/>
      <c r="S52" s="30" t="s">
        <v>474</v>
      </c>
      <c r="T52" s="30"/>
      <c r="U52" s="30"/>
      <c r="V52" s="29"/>
      <c r="W52" s="30" t="s">
        <v>477</v>
      </c>
      <c r="X52" s="30"/>
      <c r="Y52" s="30"/>
    </row>
    <row r="53" spans="1:25" ht="15.75" thickBot="1">
      <c r="A53" s="15"/>
      <c r="B53" s="29"/>
      <c r="C53" s="31"/>
      <c r="D53" s="31"/>
      <c r="E53" s="31"/>
      <c r="F53" s="29"/>
      <c r="G53" s="31" t="s">
        <v>475</v>
      </c>
      <c r="H53" s="31"/>
      <c r="I53" s="31"/>
      <c r="J53" s="29"/>
      <c r="K53" s="31" t="s">
        <v>478</v>
      </c>
      <c r="L53" s="31"/>
      <c r="M53" s="31"/>
      <c r="N53" s="29"/>
      <c r="O53" s="31"/>
      <c r="P53" s="31"/>
      <c r="Q53" s="31"/>
      <c r="R53" s="29"/>
      <c r="S53" s="31" t="s">
        <v>475</v>
      </c>
      <c r="T53" s="31"/>
      <c r="U53" s="31"/>
      <c r="V53" s="29"/>
      <c r="W53" s="31" t="s">
        <v>479</v>
      </c>
      <c r="X53" s="31"/>
      <c r="Y53" s="31"/>
    </row>
    <row r="54" spans="1:25">
      <c r="A54" s="15"/>
      <c r="B54" s="64" t="s">
        <v>416</v>
      </c>
      <c r="C54" s="35" t="s">
        <v>218</v>
      </c>
      <c r="D54" s="37" t="s">
        <v>480</v>
      </c>
      <c r="E54" s="35" t="s">
        <v>225</v>
      </c>
      <c r="F54" s="34"/>
      <c r="G54" s="35" t="s">
        <v>218</v>
      </c>
      <c r="H54" s="37" t="s">
        <v>425</v>
      </c>
      <c r="I54" s="35" t="s">
        <v>225</v>
      </c>
      <c r="J54" s="34"/>
      <c r="K54" s="35" t="s">
        <v>218</v>
      </c>
      <c r="L54" s="37" t="s">
        <v>481</v>
      </c>
      <c r="M54" s="35" t="s">
        <v>225</v>
      </c>
      <c r="N54" s="34"/>
      <c r="O54" s="35" t="s">
        <v>218</v>
      </c>
      <c r="P54" s="37" t="s">
        <v>482</v>
      </c>
      <c r="Q54" s="35" t="s">
        <v>225</v>
      </c>
      <c r="R54" s="34"/>
      <c r="S54" s="35" t="s">
        <v>218</v>
      </c>
      <c r="T54" s="37">
        <v>12</v>
      </c>
      <c r="U54" s="39"/>
      <c r="V54" s="34"/>
      <c r="W54" s="35" t="s">
        <v>218</v>
      </c>
      <c r="X54" s="37">
        <v>4</v>
      </c>
      <c r="Y54" s="39"/>
    </row>
    <row r="55" spans="1:25">
      <c r="A55" s="15"/>
      <c r="B55" s="64"/>
      <c r="C55" s="33"/>
      <c r="D55" s="43"/>
      <c r="E55" s="33"/>
      <c r="F55" s="34"/>
      <c r="G55" s="33"/>
      <c r="H55" s="43"/>
      <c r="I55" s="33"/>
      <c r="J55" s="34"/>
      <c r="K55" s="33"/>
      <c r="L55" s="43"/>
      <c r="M55" s="33"/>
      <c r="N55" s="34"/>
      <c r="O55" s="33"/>
      <c r="P55" s="43"/>
      <c r="Q55" s="33"/>
      <c r="R55" s="34"/>
      <c r="S55" s="33"/>
      <c r="T55" s="43"/>
      <c r="U55" s="34"/>
      <c r="V55" s="34"/>
      <c r="W55" s="33"/>
      <c r="X55" s="43"/>
      <c r="Y55" s="34"/>
    </row>
    <row r="56" spans="1:25">
      <c r="A56" s="15"/>
      <c r="B56" s="57" t="s">
        <v>483</v>
      </c>
      <c r="C56" s="42" t="s">
        <v>459</v>
      </c>
      <c r="D56" s="42"/>
      <c r="E56" s="41" t="s">
        <v>225</v>
      </c>
      <c r="F56" s="29"/>
      <c r="G56" s="42">
        <v>8</v>
      </c>
      <c r="H56" s="42"/>
      <c r="I56" s="29"/>
      <c r="J56" s="29"/>
      <c r="K56" s="42" t="s">
        <v>484</v>
      </c>
      <c r="L56" s="42"/>
      <c r="M56" s="41" t="s">
        <v>225</v>
      </c>
      <c r="N56" s="29"/>
      <c r="O56" s="42">
        <v>1</v>
      </c>
      <c r="P56" s="42"/>
      <c r="Q56" s="29"/>
      <c r="R56" s="29"/>
      <c r="S56" s="42" t="s">
        <v>273</v>
      </c>
      <c r="T56" s="42"/>
      <c r="U56" s="29"/>
      <c r="V56" s="29"/>
      <c r="W56" s="42">
        <v>1</v>
      </c>
      <c r="X56" s="42"/>
      <c r="Y56" s="29"/>
    </row>
    <row r="57" spans="1:25">
      <c r="A57" s="15"/>
      <c r="B57" s="57"/>
      <c r="C57" s="42"/>
      <c r="D57" s="42"/>
      <c r="E57" s="41"/>
      <c r="F57" s="29"/>
      <c r="G57" s="42"/>
      <c r="H57" s="42"/>
      <c r="I57" s="29"/>
      <c r="J57" s="29"/>
      <c r="K57" s="42"/>
      <c r="L57" s="42"/>
      <c r="M57" s="41"/>
      <c r="N57" s="29"/>
      <c r="O57" s="42"/>
      <c r="P57" s="42"/>
      <c r="Q57" s="29"/>
      <c r="R57" s="29"/>
      <c r="S57" s="42"/>
      <c r="T57" s="42"/>
      <c r="U57" s="29"/>
      <c r="V57" s="29"/>
      <c r="W57" s="42"/>
      <c r="X57" s="42"/>
      <c r="Y57" s="29"/>
    </row>
    <row r="58" spans="1:25">
      <c r="A58" s="15"/>
      <c r="B58" s="58" t="s">
        <v>485</v>
      </c>
      <c r="C58" s="43">
        <v>6</v>
      </c>
      <c r="D58" s="43"/>
      <c r="E58" s="34"/>
      <c r="F58" s="34"/>
      <c r="G58" s="43">
        <v>4</v>
      </c>
      <c r="H58" s="43"/>
      <c r="I58" s="34"/>
      <c r="J58" s="34"/>
      <c r="K58" s="43">
        <v>10</v>
      </c>
      <c r="L58" s="43"/>
      <c r="M58" s="34"/>
      <c r="N58" s="34"/>
      <c r="O58" s="43" t="s">
        <v>273</v>
      </c>
      <c r="P58" s="43"/>
      <c r="Q58" s="34"/>
      <c r="R58" s="34"/>
      <c r="S58" s="43" t="s">
        <v>425</v>
      </c>
      <c r="T58" s="43"/>
      <c r="U58" s="33" t="s">
        <v>225</v>
      </c>
      <c r="V58" s="34"/>
      <c r="W58" s="43" t="s">
        <v>425</v>
      </c>
      <c r="X58" s="43"/>
      <c r="Y58" s="33" t="s">
        <v>225</v>
      </c>
    </row>
    <row r="59" spans="1:25" ht="15.75" thickBot="1">
      <c r="A59" s="15"/>
      <c r="B59" s="58"/>
      <c r="C59" s="44"/>
      <c r="D59" s="44"/>
      <c r="E59" s="62"/>
      <c r="F59" s="34"/>
      <c r="G59" s="44"/>
      <c r="H59" s="44"/>
      <c r="I59" s="62"/>
      <c r="J59" s="34"/>
      <c r="K59" s="44"/>
      <c r="L59" s="44"/>
      <c r="M59" s="62"/>
      <c r="N59" s="34"/>
      <c r="O59" s="44"/>
      <c r="P59" s="44"/>
      <c r="Q59" s="62"/>
      <c r="R59" s="34"/>
      <c r="S59" s="44"/>
      <c r="T59" s="44"/>
      <c r="U59" s="61"/>
      <c r="V59" s="34"/>
      <c r="W59" s="44"/>
      <c r="X59" s="44"/>
      <c r="Y59" s="61"/>
    </row>
    <row r="60" spans="1:25">
      <c r="A60" s="15"/>
      <c r="B60" s="57" t="s">
        <v>486</v>
      </c>
      <c r="C60" s="47" t="s">
        <v>487</v>
      </c>
      <c r="D60" s="47"/>
      <c r="E60" s="45" t="s">
        <v>225</v>
      </c>
      <c r="F60" s="29"/>
      <c r="G60" s="47">
        <v>12</v>
      </c>
      <c r="H60" s="47"/>
      <c r="I60" s="49"/>
      <c r="J60" s="29"/>
      <c r="K60" s="47" t="s">
        <v>468</v>
      </c>
      <c r="L60" s="47"/>
      <c r="M60" s="45" t="s">
        <v>225</v>
      </c>
      <c r="N60" s="29"/>
      <c r="O60" s="47">
        <v>1</v>
      </c>
      <c r="P60" s="47"/>
      <c r="Q60" s="49"/>
      <c r="R60" s="29"/>
      <c r="S60" s="47" t="s">
        <v>425</v>
      </c>
      <c r="T60" s="47"/>
      <c r="U60" s="45" t="s">
        <v>225</v>
      </c>
      <c r="V60" s="29"/>
      <c r="W60" s="47" t="s">
        <v>273</v>
      </c>
      <c r="X60" s="47"/>
      <c r="Y60" s="49"/>
    </row>
    <row r="61" spans="1:25">
      <c r="A61" s="15"/>
      <c r="B61" s="57"/>
      <c r="C61" s="111"/>
      <c r="D61" s="111"/>
      <c r="E61" s="112"/>
      <c r="F61" s="29"/>
      <c r="G61" s="111"/>
      <c r="H61" s="111"/>
      <c r="I61" s="113"/>
      <c r="J61" s="29"/>
      <c r="K61" s="111"/>
      <c r="L61" s="111"/>
      <c r="M61" s="112"/>
      <c r="N61" s="29"/>
      <c r="O61" s="111"/>
      <c r="P61" s="111"/>
      <c r="Q61" s="113"/>
      <c r="R61" s="29"/>
      <c r="S61" s="111"/>
      <c r="T61" s="111"/>
      <c r="U61" s="112"/>
      <c r="V61" s="29"/>
      <c r="W61" s="111"/>
      <c r="X61" s="111"/>
      <c r="Y61" s="113"/>
    </row>
    <row r="62" spans="1:25">
      <c r="A62" s="15"/>
      <c r="B62" s="58" t="s">
        <v>419</v>
      </c>
      <c r="C62" s="43">
        <v>35</v>
      </c>
      <c r="D62" s="43"/>
      <c r="E62" s="34"/>
      <c r="F62" s="34"/>
      <c r="G62" s="43" t="s">
        <v>273</v>
      </c>
      <c r="H62" s="43"/>
      <c r="I62" s="34"/>
      <c r="J62" s="34"/>
      <c r="K62" s="43">
        <v>35</v>
      </c>
      <c r="L62" s="43"/>
      <c r="M62" s="34"/>
      <c r="N62" s="34"/>
      <c r="O62" s="43" t="s">
        <v>273</v>
      </c>
      <c r="P62" s="43"/>
      <c r="Q62" s="34"/>
      <c r="R62" s="34"/>
      <c r="S62" s="43" t="s">
        <v>273</v>
      </c>
      <c r="T62" s="43"/>
      <c r="U62" s="34"/>
      <c r="V62" s="34"/>
      <c r="W62" s="43" t="s">
        <v>273</v>
      </c>
      <c r="X62" s="43"/>
      <c r="Y62" s="34"/>
    </row>
    <row r="63" spans="1:25" ht="15.75" thickBot="1">
      <c r="A63" s="15"/>
      <c r="B63" s="58"/>
      <c r="C63" s="44"/>
      <c r="D63" s="44"/>
      <c r="E63" s="62"/>
      <c r="F63" s="34"/>
      <c r="G63" s="44"/>
      <c r="H63" s="44"/>
      <c r="I63" s="62"/>
      <c r="J63" s="34"/>
      <c r="K63" s="44"/>
      <c r="L63" s="44"/>
      <c r="M63" s="62"/>
      <c r="N63" s="34"/>
      <c r="O63" s="44"/>
      <c r="P63" s="44"/>
      <c r="Q63" s="62"/>
      <c r="R63" s="34"/>
      <c r="S63" s="44"/>
      <c r="T63" s="44"/>
      <c r="U63" s="62"/>
      <c r="V63" s="34"/>
      <c r="W63" s="44"/>
      <c r="X63" s="44"/>
      <c r="Y63" s="62"/>
    </row>
    <row r="64" spans="1:25">
      <c r="A64" s="15"/>
      <c r="B64" s="114" t="s">
        <v>426</v>
      </c>
      <c r="C64" s="45" t="s">
        <v>218</v>
      </c>
      <c r="D64" s="47" t="s">
        <v>488</v>
      </c>
      <c r="E64" s="45" t="s">
        <v>225</v>
      </c>
      <c r="F64" s="29"/>
      <c r="G64" s="45" t="s">
        <v>218</v>
      </c>
      <c r="H64" s="47">
        <v>11</v>
      </c>
      <c r="I64" s="49"/>
      <c r="J64" s="29"/>
      <c r="K64" s="45" t="s">
        <v>218</v>
      </c>
      <c r="L64" s="47" t="s">
        <v>489</v>
      </c>
      <c r="M64" s="45" t="s">
        <v>225</v>
      </c>
      <c r="N64" s="29"/>
      <c r="O64" s="45" t="s">
        <v>218</v>
      </c>
      <c r="P64" s="47" t="s">
        <v>490</v>
      </c>
      <c r="Q64" s="45" t="s">
        <v>225</v>
      </c>
      <c r="R64" s="29"/>
      <c r="S64" s="45" t="s">
        <v>218</v>
      </c>
      <c r="T64" s="47">
        <v>11</v>
      </c>
      <c r="U64" s="49"/>
      <c r="V64" s="29"/>
      <c r="W64" s="45" t="s">
        <v>218</v>
      </c>
      <c r="X64" s="47">
        <v>4</v>
      </c>
      <c r="Y64" s="49"/>
    </row>
    <row r="65" spans="1:25" ht="15.75" thickBot="1">
      <c r="A65" s="15"/>
      <c r="B65" s="114"/>
      <c r="C65" s="46"/>
      <c r="D65" s="48"/>
      <c r="E65" s="46"/>
      <c r="F65" s="29"/>
      <c r="G65" s="46"/>
      <c r="H65" s="48"/>
      <c r="I65" s="50"/>
      <c r="J65" s="29"/>
      <c r="K65" s="46"/>
      <c r="L65" s="48"/>
      <c r="M65" s="46"/>
      <c r="N65" s="29"/>
      <c r="O65" s="46"/>
      <c r="P65" s="48"/>
      <c r="Q65" s="46"/>
      <c r="R65" s="29"/>
      <c r="S65" s="46"/>
      <c r="T65" s="48"/>
      <c r="U65" s="50"/>
      <c r="V65" s="29"/>
      <c r="W65" s="46"/>
      <c r="X65" s="48"/>
      <c r="Y65" s="50"/>
    </row>
    <row r="66" spans="1:25" ht="15.75" thickTop="1"/>
  </sheetData>
  <mergeCells count="353">
    <mergeCell ref="B23:Y23"/>
    <mergeCell ref="B45:Y45"/>
    <mergeCell ref="B46:Y46"/>
    <mergeCell ref="B4:Y4"/>
    <mergeCell ref="B5:Y5"/>
    <mergeCell ref="B6:Y6"/>
    <mergeCell ref="B7:Y7"/>
    <mergeCell ref="B17:Y17"/>
    <mergeCell ref="B18:Y18"/>
    <mergeCell ref="U64:U65"/>
    <mergeCell ref="V64:V65"/>
    <mergeCell ref="W64:W65"/>
    <mergeCell ref="X64:X65"/>
    <mergeCell ref="Y64:Y65"/>
    <mergeCell ref="A1:A2"/>
    <mergeCell ref="B1:Y1"/>
    <mergeCell ref="B2:Y2"/>
    <mergeCell ref="B3:Y3"/>
    <mergeCell ref="A4:A65"/>
    <mergeCell ref="O64:O65"/>
    <mergeCell ref="P64:P65"/>
    <mergeCell ref="Q64:Q65"/>
    <mergeCell ref="R64:R65"/>
    <mergeCell ref="S64:S65"/>
    <mergeCell ref="T64:T65"/>
    <mergeCell ref="I64:I65"/>
    <mergeCell ref="J64:J65"/>
    <mergeCell ref="K64:K65"/>
    <mergeCell ref="L64:L65"/>
    <mergeCell ref="M64:M65"/>
    <mergeCell ref="N64:N65"/>
    <mergeCell ref="V62:V63"/>
    <mergeCell ref="W62:X63"/>
    <mergeCell ref="Y62:Y63"/>
    <mergeCell ref="B64:B65"/>
    <mergeCell ref="C64:C65"/>
    <mergeCell ref="D64:D65"/>
    <mergeCell ref="E64:E65"/>
    <mergeCell ref="F64:F65"/>
    <mergeCell ref="G64:G65"/>
    <mergeCell ref="H64:H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V50:V53"/>
    <mergeCell ref="W50:Y50"/>
    <mergeCell ref="W51:Y51"/>
    <mergeCell ref="W52:Y52"/>
    <mergeCell ref="W53:Y53"/>
    <mergeCell ref="B54:B55"/>
    <mergeCell ref="C54:C55"/>
    <mergeCell ref="D54:D55"/>
    <mergeCell ref="E54:E55"/>
    <mergeCell ref="F54:F55"/>
    <mergeCell ref="O50:Q53"/>
    <mergeCell ref="R50:R53"/>
    <mergeCell ref="S50:U50"/>
    <mergeCell ref="S51:U51"/>
    <mergeCell ref="S52:U52"/>
    <mergeCell ref="S53:U53"/>
    <mergeCell ref="J50:J53"/>
    <mergeCell ref="K50:M50"/>
    <mergeCell ref="K51:M51"/>
    <mergeCell ref="K52:M52"/>
    <mergeCell ref="K53:M53"/>
    <mergeCell ref="N50:N53"/>
    <mergeCell ref="B47:Y47"/>
    <mergeCell ref="C49:M49"/>
    <mergeCell ref="O49:Y49"/>
    <mergeCell ref="B50:B53"/>
    <mergeCell ref="C50:E53"/>
    <mergeCell ref="F50:F53"/>
    <mergeCell ref="G50:I50"/>
    <mergeCell ref="G51:I51"/>
    <mergeCell ref="G52:I52"/>
    <mergeCell ref="G53:I53"/>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7:V28"/>
    <mergeCell ref="W27:Y28"/>
    <mergeCell ref="C29:E29"/>
    <mergeCell ref="G29:I29"/>
    <mergeCell ref="K29:M29"/>
    <mergeCell ref="O29:Q29"/>
    <mergeCell ref="S29:U29"/>
    <mergeCell ref="W29:Y29"/>
    <mergeCell ref="K27:M28"/>
    <mergeCell ref="N27:N28"/>
    <mergeCell ref="O27:Q28"/>
    <mergeCell ref="R27:R28"/>
    <mergeCell ref="S27:U27"/>
    <mergeCell ref="S28:U28"/>
    <mergeCell ref="B27:B28"/>
    <mergeCell ref="C27:E28"/>
    <mergeCell ref="F27:F28"/>
    <mergeCell ref="G27:I27"/>
    <mergeCell ref="G28:I28"/>
    <mergeCell ref="J27:J28"/>
    <mergeCell ref="H15:H16"/>
    <mergeCell ref="I15:I16"/>
    <mergeCell ref="J15:J16"/>
    <mergeCell ref="B24:Y24"/>
    <mergeCell ref="C26:M26"/>
    <mergeCell ref="O26:Y26"/>
    <mergeCell ref="B19:Y19"/>
    <mergeCell ref="B20:Y20"/>
    <mergeCell ref="B21:Y21"/>
    <mergeCell ref="B22:Y22"/>
    <mergeCell ref="B15:B16"/>
    <mergeCell ref="C15:C16"/>
    <mergeCell ref="D15:D16"/>
    <mergeCell ref="E15:E16"/>
    <mergeCell ref="F15:F16"/>
    <mergeCell ref="G15:G16"/>
    <mergeCell ref="B13:B14"/>
    <mergeCell ref="C13:C14"/>
    <mergeCell ref="D13:F14"/>
    <mergeCell ref="G13:G14"/>
    <mergeCell ref="H13:I14"/>
    <mergeCell ref="J13:J14"/>
    <mergeCell ref="B8:J8"/>
    <mergeCell ref="D10:J10"/>
    <mergeCell ref="D11:F11"/>
    <mergeCell ref="H11:J11"/>
    <mergeCell ref="D12:F12"/>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27.7109375" customWidth="1"/>
    <col min="4" max="4" width="11.42578125" customWidth="1"/>
    <col min="5" max="5" width="23.140625" customWidth="1"/>
    <col min="6" max="6" width="8.85546875" customWidth="1"/>
    <col min="7" max="7" width="27.7109375" customWidth="1"/>
    <col min="8" max="8" width="36.5703125" customWidth="1"/>
    <col min="9" max="9" width="8.85546875" customWidth="1"/>
    <col min="10" max="10" width="4.5703125" customWidth="1"/>
  </cols>
  <sheetData>
    <row r="1" spans="1:10" ht="15" customHeight="1">
      <c r="A1" s="6" t="s">
        <v>491</v>
      </c>
      <c r="B1" s="6" t="s">
        <v>1</v>
      </c>
      <c r="C1" s="6"/>
      <c r="D1" s="6"/>
      <c r="E1" s="6"/>
      <c r="F1" s="6"/>
      <c r="G1" s="6"/>
      <c r="H1" s="6"/>
      <c r="I1" s="6"/>
      <c r="J1" s="6"/>
    </row>
    <row r="2" spans="1:10" ht="15" customHeight="1">
      <c r="A2" s="6"/>
      <c r="B2" s="6" t="s">
        <v>2</v>
      </c>
      <c r="C2" s="6"/>
      <c r="D2" s="6"/>
      <c r="E2" s="6"/>
      <c r="F2" s="6"/>
      <c r="G2" s="6"/>
      <c r="H2" s="6"/>
      <c r="I2" s="6"/>
      <c r="J2" s="6"/>
    </row>
    <row r="3" spans="1:10" ht="45">
      <c r="A3" s="7" t="s">
        <v>492</v>
      </c>
      <c r="B3" s="68"/>
      <c r="C3" s="68"/>
      <c r="D3" s="68"/>
      <c r="E3" s="68"/>
      <c r="F3" s="68"/>
      <c r="G3" s="68"/>
      <c r="H3" s="68"/>
      <c r="I3" s="68"/>
      <c r="J3" s="68"/>
    </row>
    <row r="4" spans="1:10">
      <c r="A4" s="15" t="s">
        <v>491</v>
      </c>
      <c r="B4" s="78" t="s">
        <v>493</v>
      </c>
      <c r="C4" s="78"/>
      <c r="D4" s="78"/>
      <c r="E4" s="78"/>
      <c r="F4" s="78"/>
      <c r="G4" s="78"/>
      <c r="H4" s="78"/>
      <c r="I4" s="78"/>
      <c r="J4" s="78"/>
    </row>
    <row r="5" spans="1:10" ht="25.5" customHeight="1">
      <c r="A5" s="15"/>
      <c r="B5" s="29" t="s">
        <v>494</v>
      </c>
      <c r="C5" s="29"/>
      <c r="D5" s="29"/>
      <c r="E5" s="29"/>
      <c r="F5" s="29"/>
      <c r="G5" s="29"/>
      <c r="H5" s="29"/>
      <c r="I5" s="29"/>
      <c r="J5" s="29"/>
    </row>
    <row r="6" spans="1:10">
      <c r="A6" s="15"/>
      <c r="B6" s="29" t="s">
        <v>495</v>
      </c>
      <c r="C6" s="29"/>
      <c r="D6" s="29"/>
      <c r="E6" s="29"/>
      <c r="F6" s="29"/>
      <c r="G6" s="29"/>
      <c r="H6" s="29"/>
      <c r="I6" s="29"/>
      <c r="J6" s="29"/>
    </row>
    <row r="7" spans="1:10">
      <c r="A7" s="15"/>
      <c r="B7" s="28"/>
      <c r="C7" s="28"/>
      <c r="D7" s="28"/>
      <c r="E7" s="28"/>
      <c r="F7" s="28"/>
      <c r="G7" s="28"/>
      <c r="H7" s="28"/>
      <c r="I7" s="28"/>
      <c r="J7" s="28"/>
    </row>
    <row r="8" spans="1:10">
      <c r="A8" s="15"/>
      <c r="B8" s="16"/>
      <c r="C8" s="16"/>
      <c r="D8" s="16"/>
      <c r="E8" s="16"/>
      <c r="F8" s="16"/>
      <c r="G8" s="16"/>
      <c r="H8" s="16"/>
      <c r="I8" s="16"/>
      <c r="J8" s="16"/>
    </row>
    <row r="9" spans="1:10" ht="15.75" thickBot="1">
      <c r="A9" s="15"/>
      <c r="B9" s="80"/>
      <c r="C9" s="11"/>
      <c r="D9" s="30" t="s">
        <v>257</v>
      </c>
      <c r="E9" s="30"/>
      <c r="F9" s="30"/>
      <c r="G9" s="30"/>
      <c r="H9" s="30"/>
      <c r="I9" s="30"/>
      <c r="J9" s="30"/>
    </row>
    <row r="10" spans="1:10" ht="15.75" thickBot="1">
      <c r="A10" s="15"/>
      <c r="B10" s="80"/>
      <c r="C10" s="11"/>
      <c r="D10" s="32">
        <v>2015</v>
      </c>
      <c r="E10" s="32"/>
      <c r="F10" s="32"/>
      <c r="G10" s="11"/>
      <c r="H10" s="32">
        <v>2014</v>
      </c>
      <c r="I10" s="32"/>
      <c r="J10" s="32"/>
    </row>
    <row r="11" spans="1:10">
      <c r="A11" s="15"/>
      <c r="B11" s="106" t="s">
        <v>496</v>
      </c>
      <c r="C11" s="34"/>
      <c r="D11" s="115" t="s">
        <v>218</v>
      </c>
      <c r="E11" s="117">
        <v>5</v>
      </c>
      <c r="F11" s="39"/>
      <c r="G11" s="34"/>
      <c r="H11" s="115" t="s">
        <v>218</v>
      </c>
      <c r="I11" s="117">
        <v>9</v>
      </c>
      <c r="J11" s="39"/>
    </row>
    <row r="12" spans="1:10">
      <c r="A12" s="15"/>
      <c r="B12" s="106"/>
      <c r="C12" s="34"/>
      <c r="D12" s="116"/>
      <c r="E12" s="118"/>
      <c r="F12" s="40"/>
      <c r="G12" s="34"/>
      <c r="H12" s="116"/>
      <c r="I12" s="118"/>
      <c r="J12" s="40"/>
    </row>
    <row r="13" spans="1:10">
      <c r="A13" s="15"/>
      <c r="B13" s="102" t="s">
        <v>497</v>
      </c>
      <c r="C13" s="29"/>
      <c r="D13" s="103">
        <v>4</v>
      </c>
      <c r="E13" s="103"/>
      <c r="F13" s="29"/>
      <c r="G13" s="29"/>
      <c r="H13" s="103">
        <v>4</v>
      </c>
      <c r="I13" s="103"/>
      <c r="J13" s="29"/>
    </row>
    <row r="14" spans="1:10">
      <c r="A14" s="15"/>
      <c r="B14" s="102"/>
      <c r="C14" s="29"/>
      <c r="D14" s="103"/>
      <c r="E14" s="103"/>
      <c r="F14" s="29"/>
      <c r="G14" s="29"/>
      <c r="H14" s="103"/>
      <c r="I14" s="103"/>
      <c r="J14" s="29"/>
    </row>
    <row r="15" spans="1:10">
      <c r="A15" s="15"/>
      <c r="B15" s="106" t="s">
        <v>498</v>
      </c>
      <c r="C15" s="34"/>
      <c r="D15" s="105">
        <v>2</v>
      </c>
      <c r="E15" s="105"/>
      <c r="F15" s="34"/>
      <c r="G15" s="34"/>
      <c r="H15" s="105">
        <v>7</v>
      </c>
      <c r="I15" s="105"/>
      <c r="J15" s="34"/>
    </row>
    <row r="16" spans="1:10">
      <c r="A16" s="15"/>
      <c r="B16" s="106"/>
      <c r="C16" s="34"/>
      <c r="D16" s="105"/>
      <c r="E16" s="105"/>
      <c r="F16" s="34"/>
      <c r="G16" s="34"/>
      <c r="H16" s="105"/>
      <c r="I16" s="105"/>
      <c r="J16" s="34"/>
    </row>
    <row r="17" spans="1:10">
      <c r="A17" s="15"/>
      <c r="B17" s="102" t="s">
        <v>499</v>
      </c>
      <c r="C17" s="29"/>
      <c r="D17" s="103" t="s">
        <v>226</v>
      </c>
      <c r="E17" s="103"/>
      <c r="F17" s="102" t="s">
        <v>225</v>
      </c>
      <c r="G17" s="29"/>
      <c r="H17" s="103">
        <v>1</v>
      </c>
      <c r="I17" s="103"/>
      <c r="J17" s="29"/>
    </row>
    <row r="18" spans="1:10">
      <c r="A18" s="15"/>
      <c r="B18" s="102"/>
      <c r="C18" s="29"/>
      <c r="D18" s="103"/>
      <c r="E18" s="103"/>
      <c r="F18" s="102"/>
      <c r="G18" s="29"/>
      <c r="H18" s="103"/>
      <c r="I18" s="103"/>
      <c r="J18" s="29"/>
    </row>
    <row r="19" spans="1:10">
      <c r="A19" s="15"/>
      <c r="B19" s="100" t="s">
        <v>500</v>
      </c>
      <c r="C19" s="21"/>
      <c r="D19" s="105" t="s">
        <v>482</v>
      </c>
      <c r="E19" s="105"/>
      <c r="F19" s="100" t="s">
        <v>225</v>
      </c>
      <c r="G19" s="21"/>
      <c r="H19" s="105" t="s">
        <v>226</v>
      </c>
      <c r="I19" s="105"/>
      <c r="J19" s="100" t="s">
        <v>225</v>
      </c>
    </row>
    <row r="20" spans="1:10">
      <c r="A20" s="15"/>
      <c r="B20" s="102" t="s">
        <v>501</v>
      </c>
      <c r="C20" s="29"/>
      <c r="D20" s="103">
        <v>1</v>
      </c>
      <c r="E20" s="103"/>
      <c r="F20" s="29"/>
      <c r="G20" s="29"/>
      <c r="H20" s="103" t="s">
        <v>273</v>
      </c>
      <c r="I20" s="103"/>
      <c r="J20" s="29"/>
    </row>
    <row r="21" spans="1:10" ht="15.75" thickBot="1">
      <c r="A21" s="15"/>
      <c r="B21" s="102"/>
      <c r="C21" s="29"/>
      <c r="D21" s="119"/>
      <c r="E21" s="119"/>
      <c r="F21" s="60"/>
      <c r="G21" s="29"/>
      <c r="H21" s="119"/>
      <c r="I21" s="119"/>
      <c r="J21" s="60"/>
    </row>
    <row r="22" spans="1:10">
      <c r="A22" s="15"/>
      <c r="B22" s="106" t="s">
        <v>502</v>
      </c>
      <c r="C22" s="34"/>
      <c r="D22" s="115" t="s">
        <v>218</v>
      </c>
      <c r="E22" s="117">
        <v>2</v>
      </c>
      <c r="F22" s="39"/>
      <c r="G22" s="34"/>
      <c r="H22" s="115" t="s">
        <v>218</v>
      </c>
      <c r="I22" s="117">
        <v>19</v>
      </c>
      <c r="J22" s="39"/>
    </row>
    <row r="23" spans="1:10" ht="15.75" thickBot="1">
      <c r="A23" s="15"/>
      <c r="B23" s="106"/>
      <c r="C23" s="34"/>
      <c r="D23" s="120"/>
      <c r="E23" s="121"/>
      <c r="F23" s="67"/>
      <c r="G23" s="34"/>
      <c r="H23" s="120"/>
      <c r="I23" s="121"/>
      <c r="J23" s="67"/>
    </row>
    <row r="24" spans="1:10" ht="15.75" thickTop="1">
      <c r="A24" s="15"/>
      <c r="B24" s="102" t="s">
        <v>503</v>
      </c>
      <c r="C24" s="29"/>
      <c r="D24" s="122" t="s">
        <v>218</v>
      </c>
      <c r="E24" s="124">
        <v>1</v>
      </c>
      <c r="F24" s="82"/>
      <c r="G24" s="29"/>
      <c r="H24" s="122" t="s">
        <v>218</v>
      </c>
      <c r="I24" s="124">
        <v>7</v>
      </c>
      <c r="J24" s="82"/>
    </row>
    <row r="25" spans="1:10" ht="15.75" thickBot="1">
      <c r="A25" s="15"/>
      <c r="B25" s="102"/>
      <c r="C25" s="29"/>
      <c r="D25" s="123"/>
      <c r="E25" s="125"/>
      <c r="F25" s="50"/>
      <c r="G25" s="29"/>
      <c r="H25" s="123"/>
      <c r="I25" s="125"/>
      <c r="J25" s="50"/>
    </row>
    <row r="26" spans="1:10" ht="38.25" customHeight="1" thickTop="1">
      <c r="A26" s="15"/>
      <c r="B26" s="29" t="s">
        <v>504</v>
      </c>
      <c r="C26" s="29"/>
      <c r="D26" s="29"/>
      <c r="E26" s="29"/>
      <c r="F26" s="29"/>
      <c r="G26" s="29"/>
      <c r="H26" s="29"/>
      <c r="I26" s="29"/>
      <c r="J26" s="29"/>
    </row>
    <row r="27" spans="1:10" ht="25.5" customHeight="1">
      <c r="A27" s="15"/>
      <c r="B27" s="29" t="s">
        <v>505</v>
      </c>
      <c r="C27" s="29"/>
      <c r="D27" s="29"/>
      <c r="E27" s="29"/>
      <c r="F27" s="29"/>
      <c r="G27" s="29"/>
      <c r="H27" s="29"/>
      <c r="I27" s="29"/>
      <c r="J27" s="29"/>
    </row>
    <row r="28" spans="1:10" ht="25.5" customHeight="1">
      <c r="A28" s="15"/>
      <c r="B28" s="29" t="s">
        <v>506</v>
      </c>
      <c r="C28" s="29"/>
      <c r="D28" s="29"/>
      <c r="E28" s="29"/>
      <c r="F28" s="29"/>
      <c r="G28" s="29"/>
      <c r="H28" s="29"/>
      <c r="I28" s="29"/>
      <c r="J28" s="29"/>
    </row>
    <row r="29" spans="1:10">
      <c r="A29" s="15"/>
      <c r="B29" s="28"/>
      <c r="C29" s="28"/>
      <c r="D29" s="28"/>
      <c r="E29" s="28"/>
      <c r="F29" s="28"/>
      <c r="G29" s="28"/>
      <c r="H29" s="28"/>
    </row>
    <row r="30" spans="1:10">
      <c r="A30" s="15"/>
      <c r="B30" s="16"/>
      <c r="C30" s="16"/>
      <c r="D30" s="16"/>
      <c r="E30" s="16"/>
      <c r="F30" s="16"/>
      <c r="G30" s="16"/>
      <c r="H30" s="16"/>
    </row>
    <row r="31" spans="1:10">
      <c r="A31" s="15"/>
      <c r="B31" s="126"/>
      <c r="C31" s="29"/>
      <c r="D31" s="30" t="s">
        <v>507</v>
      </c>
      <c r="E31" s="30"/>
      <c r="F31" s="30"/>
      <c r="G31" s="29"/>
      <c r="H31" s="17" t="s">
        <v>508</v>
      </c>
    </row>
    <row r="32" spans="1:10" ht="15.75" thickBot="1">
      <c r="A32" s="15"/>
      <c r="B32" s="126"/>
      <c r="C32" s="29"/>
      <c r="D32" s="31"/>
      <c r="E32" s="31"/>
      <c r="F32" s="31"/>
      <c r="G32" s="29"/>
      <c r="H32" s="18" t="s">
        <v>509</v>
      </c>
    </row>
    <row r="33" spans="1:10">
      <c r="A33" s="15"/>
      <c r="B33" s="106" t="s">
        <v>498</v>
      </c>
      <c r="C33" s="34"/>
      <c r="D33" s="115" t="s">
        <v>218</v>
      </c>
      <c r="E33" s="117">
        <v>56</v>
      </c>
      <c r="F33" s="39"/>
      <c r="G33" s="34"/>
      <c r="H33" s="117">
        <v>1.9</v>
      </c>
    </row>
    <row r="34" spans="1:10">
      <c r="A34" s="15"/>
      <c r="B34" s="106"/>
      <c r="C34" s="34"/>
      <c r="D34" s="116"/>
      <c r="E34" s="118"/>
      <c r="F34" s="40"/>
      <c r="G34" s="34"/>
      <c r="H34" s="118"/>
    </row>
    <row r="35" spans="1:10">
      <c r="A35" s="15"/>
      <c r="B35" s="102" t="s">
        <v>497</v>
      </c>
      <c r="C35" s="29"/>
      <c r="D35" s="103">
        <v>54</v>
      </c>
      <c r="E35" s="103"/>
      <c r="F35" s="29"/>
      <c r="G35" s="29"/>
      <c r="H35" s="103">
        <v>3.1</v>
      </c>
    </row>
    <row r="36" spans="1:10">
      <c r="A36" s="15"/>
      <c r="B36" s="102"/>
      <c r="C36" s="29"/>
      <c r="D36" s="103"/>
      <c r="E36" s="103"/>
      <c r="F36" s="29"/>
      <c r="G36" s="29"/>
      <c r="H36" s="103"/>
    </row>
    <row r="37" spans="1:10">
      <c r="A37" s="15"/>
      <c r="B37" s="106" t="s">
        <v>496</v>
      </c>
      <c r="C37" s="34"/>
      <c r="D37" s="105">
        <v>42</v>
      </c>
      <c r="E37" s="105"/>
      <c r="F37" s="34"/>
      <c r="G37" s="34"/>
      <c r="H37" s="105">
        <v>2.6</v>
      </c>
    </row>
    <row r="38" spans="1:10">
      <c r="A38" s="15"/>
      <c r="B38" s="106"/>
      <c r="C38" s="34"/>
      <c r="D38" s="105"/>
      <c r="E38" s="105"/>
      <c r="F38" s="34"/>
      <c r="G38" s="34"/>
      <c r="H38" s="105"/>
    </row>
    <row r="39" spans="1:10">
      <c r="A39" s="15"/>
      <c r="B39" s="102" t="s">
        <v>500</v>
      </c>
      <c r="C39" s="29"/>
      <c r="D39" s="103">
        <v>14</v>
      </c>
      <c r="E39" s="103"/>
      <c r="F39" s="29"/>
      <c r="G39" s="29"/>
      <c r="H39" s="103">
        <v>1.7</v>
      </c>
    </row>
    <row r="40" spans="1:10" ht="15.75" thickBot="1">
      <c r="A40" s="15"/>
      <c r="B40" s="102"/>
      <c r="C40" s="29"/>
      <c r="D40" s="119"/>
      <c r="E40" s="119"/>
      <c r="F40" s="60"/>
      <c r="G40" s="29"/>
      <c r="H40" s="103"/>
    </row>
    <row r="41" spans="1:10">
      <c r="A41" s="15"/>
      <c r="B41" s="106" t="s">
        <v>510</v>
      </c>
      <c r="C41" s="34"/>
      <c r="D41" s="115" t="s">
        <v>218</v>
      </c>
      <c r="E41" s="117">
        <v>166</v>
      </c>
      <c r="F41" s="39"/>
      <c r="G41" s="34"/>
      <c r="H41" s="127"/>
    </row>
    <row r="42" spans="1:10" ht="15.75" thickBot="1">
      <c r="A42" s="15"/>
      <c r="B42" s="106"/>
      <c r="C42" s="34"/>
      <c r="D42" s="120"/>
      <c r="E42" s="121"/>
      <c r="F42" s="67"/>
      <c r="G42" s="34"/>
      <c r="H42" s="127"/>
    </row>
    <row r="43" spans="1:10" ht="15.75" thickTop="1">
      <c r="A43" s="15"/>
      <c r="B43" s="29" t="s">
        <v>511</v>
      </c>
      <c r="C43" s="29"/>
      <c r="D43" s="29"/>
      <c r="E43" s="29"/>
      <c r="F43" s="29"/>
      <c r="G43" s="29"/>
      <c r="H43" s="29"/>
      <c r="I43" s="29"/>
      <c r="J43" s="29"/>
    </row>
  </sheetData>
  <mergeCells count="110">
    <mergeCell ref="B43:J43"/>
    <mergeCell ref="H41:H42"/>
    <mergeCell ref="A1:A2"/>
    <mergeCell ref="B1:J1"/>
    <mergeCell ref="B2:J2"/>
    <mergeCell ref="B3:J3"/>
    <mergeCell ref="A4:A43"/>
    <mergeCell ref="B4:J4"/>
    <mergeCell ref="B5:J5"/>
    <mergeCell ref="B6:J6"/>
    <mergeCell ref="B26:J26"/>
    <mergeCell ref="B41:B42"/>
    <mergeCell ref="C41:C42"/>
    <mergeCell ref="D41:D42"/>
    <mergeCell ref="E41:E42"/>
    <mergeCell ref="F41:F42"/>
    <mergeCell ref="G41:G42"/>
    <mergeCell ref="B39:B40"/>
    <mergeCell ref="C39:C40"/>
    <mergeCell ref="D39:E40"/>
    <mergeCell ref="F39:F40"/>
    <mergeCell ref="G39:G40"/>
    <mergeCell ref="H39:H40"/>
    <mergeCell ref="B37:B38"/>
    <mergeCell ref="C37:C38"/>
    <mergeCell ref="D37:E38"/>
    <mergeCell ref="F37:F38"/>
    <mergeCell ref="G37:G38"/>
    <mergeCell ref="H37:H38"/>
    <mergeCell ref="H33:H34"/>
    <mergeCell ref="B35:B36"/>
    <mergeCell ref="C35:C36"/>
    <mergeCell ref="D35:E36"/>
    <mergeCell ref="F35:F36"/>
    <mergeCell ref="G35:G36"/>
    <mergeCell ref="H35:H36"/>
    <mergeCell ref="B33:B34"/>
    <mergeCell ref="C33:C34"/>
    <mergeCell ref="D33:D34"/>
    <mergeCell ref="E33:E34"/>
    <mergeCell ref="F33:F34"/>
    <mergeCell ref="G33:G34"/>
    <mergeCell ref="H24:H25"/>
    <mergeCell ref="I24:I25"/>
    <mergeCell ref="J24:J25"/>
    <mergeCell ref="B29:H29"/>
    <mergeCell ref="B31:B32"/>
    <mergeCell ref="C31:C32"/>
    <mergeCell ref="D31:F32"/>
    <mergeCell ref="G31:G32"/>
    <mergeCell ref="B27:J27"/>
    <mergeCell ref="B28:J28"/>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0.42578125" bestFit="1" customWidth="1"/>
    <col min="2" max="2" width="36.5703125" bestFit="1" customWidth="1"/>
    <col min="3" max="3" width="27.7109375" customWidth="1"/>
    <col min="4" max="4" width="9" customWidth="1"/>
    <col min="5" max="5" width="9.85546875" customWidth="1"/>
    <col min="6" max="6" width="27.7109375" customWidth="1"/>
    <col min="7" max="7" width="9" customWidth="1"/>
    <col min="8" max="8" width="9.85546875" customWidth="1"/>
  </cols>
  <sheetData>
    <row r="1" spans="1:8" ht="15" customHeight="1">
      <c r="A1" s="6" t="s">
        <v>512</v>
      </c>
      <c r="B1" s="6" t="s">
        <v>1</v>
      </c>
      <c r="C1" s="6"/>
      <c r="D1" s="6"/>
      <c r="E1" s="6"/>
      <c r="F1" s="6"/>
      <c r="G1" s="6"/>
      <c r="H1" s="6"/>
    </row>
    <row r="2" spans="1:8" ht="15" customHeight="1">
      <c r="A2" s="6"/>
      <c r="B2" s="6" t="s">
        <v>2</v>
      </c>
      <c r="C2" s="6"/>
      <c r="D2" s="6"/>
      <c r="E2" s="6"/>
      <c r="F2" s="6"/>
      <c r="G2" s="6"/>
      <c r="H2" s="6"/>
    </row>
    <row r="3" spans="1:8">
      <c r="A3" s="7" t="s">
        <v>513</v>
      </c>
      <c r="B3" s="68"/>
      <c r="C3" s="68"/>
      <c r="D3" s="68"/>
      <c r="E3" s="68"/>
      <c r="F3" s="68"/>
      <c r="G3" s="68"/>
      <c r="H3" s="68"/>
    </row>
    <row r="4" spans="1:8">
      <c r="A4" s="15" t="s">
        <v>512</v>
      </c>
      <c r="B4" s="132" t="s">
        <v>514</v>
      </c>
      <c r="C4" s="132"/>
      <c r="D4" s="132"/>
      <c r="E4" s="132"/>
      <c r="F4" s="132"/>
      <c r="G4" s="132"/>
      <c r="H4" s="132"/>
    </row>
    <row r="5" spans="1:8" ht="38.25" customHeight="1">
      <c r="A5" s="15"/>
      <c r="B5" s="41" t="s">
        <v>515</v>
      </c>
      <c r="C5" s="41"/>
      <c r="D5" s="41"/>
      <c r="E5" s="41"/>
      <c r="F5" s="41"/>
      <c r="G5" s="41"/>
      <c r="H5" s="41"/>
    </row>
    <row r="6" spans="1:8">
      <c r="A6" s="15"/>
      <c r="B6" s="28"/>
      <c r="C6" s="28"/>
      <c r="D6" s="28"/>
      <c r="E6" s="28"/>
      <c r="F6" s="28"/>
      <c r="G6" s="28"/>
      <c r="H6" s="28"/>
    </row>
    <row r="7" spans="1:8">
      <c r="A7" s="15"/>
      <c r="B7" s="16"/>
      <c r="C7" s="16"/>
      <c r="D7" s="16"/>
      <c r="E7" s="16"/>
      <c r="F7" s="16"/>
      <c r="G7" s="16"/>
      <c r="H7" s="16"/>
    </row>
    <row r="8" spans="1:8" ht="15.75" thickBot="1">
      <c r="A8" s="15"/>
      <c r="B8" s="11"/>
      <c r="C8" s="11"/>
      <c r="D8" s="31" t="s">
        <v>257</v>
      </c>
      <c r="E8" s="31"/>
      <c r="F8" s="31"/>
      <c r="G8" s="31"/>
      <c r="H8" s="31"/>
    </row>
    <row r="9" spans="1:8" ht="15.75" thickBot="1">
      <c r="A9" s="15"/>
      <c r="B9" s="11"/>
      <c r="C9" s="11"/>
      <c r="D9" s="32">
        <v>2015</v>
      </c>
      <c r="E9" s="32"/>
      <c r="F9" s="27"/>
      <c r="G9" s="32">
        <v>2014</v>
      </c>
      <c r="H9" s="32"/>
    </row>
    <row r="10" spans="1:8">
      <c r="A10" s="15"/>
      <c r="B10" s="21" t="s">
        <v>516</v>
      </c>
      <c r="C10" s="21"/>
      <c r="D10" s="24">
        <v>35</v>
      </c>
      <c r="E10" s="22" t="s">
        <v>517</v>
      </c>
      <c r="F10" s="21"/>
      <c r="G10" s="24">
        <v>35</v>
      </c>
      <c r="H10" s="22" t="s">
        <v>517</v>
      </c>
    </row>
    <row r="11" spans="1:8" ht="26.25">
      <c r="A11" s="15"/>
      <c r="B11" s="11" t="s">
        <v>518</v>
      </c>
      <c r="C11" s="11"/>
      <c r="D11" s="25">
        <v>2</v>
      </c>
      <c r="E11" s="13" t="s">
        <v>517</v>
      </c>
      <c r="F11" s="11"/>
      <c r="G11" s="25">
        <v>3</v>
      </c>
      <c r="H11" s="13" t="s">
        <v>517</v>
      </c>
    </row>
    <row r="12" spans="1:8">
      <c r="A12" s="15"/>
      <c r="B12" s="21" t="s">
        <v>519</v>
      </c>
      <c r="C12" s="21"/>
      <c r="D12" s="23" t="s">
        <v>273</v>
      </c>
      <c r="E12" s="20" t="s">
        <v>517</v>
      </c>
      <c r="F12" s="21"/>
      <c r="G12" s="23" t="s">
        <v>425</v>
      </c>
      <c r="H12" s="20" t="s">
        <v>520</v>
      </c>
    </row>
    <row r="13" spans="1:8">
      <c r="A13" s="15"/>
      <c r="B13" s="11" t="s">
        <v>521</v>
      </c>
      <c r="C13" s="11"/>
      <c r="D13" s="25" t="s">
        <v>522</v>
      </c>
      <c r="E13" s="13" t="s">
        <v>520</v>
      </c>
      <c r="F13" s="11"/>
      <c r="G13" s="25" t="s">
        <v>464</v>
      </c>
      <c r="H13" s="13" t="s">
        <v>520</v>
      </c>
    </row>
    <row r="14" spans="1:8">
      <c r="A14" s="15"/>
      <c r="B14" s="21" t="s">
        <v>523</v>
      </c>
      <c r="C14" s="21"/>
      <c r="D14" s="23" t="s">
        <v>273</v>
      </c>
      <c r="E14" s="20" t="s">
        <v>517</v>
      </c>
      <c r="F14" s="21"/>
      <c r="G14" s="23" t="s">
        <v>226</v>
      </c>
      <c r="H14" s="20" t="s">
        <v>520</v>
      </c>
    </row>
    <row r="15" spans="1:8" ht="15.75" thickBot="1">
      <c r="A15" s="15"/>
      <c r="B15" s="11" t="s">
        <v>116</v>
      </c>
      <c r="C15" s="11"/>
      <c r="D15" s="128" t="s">
        <v>273</v>
      </c>
      <c r="E15" s="129" t="s">
        <v>517</v>
      </c>
      <c r="F15" s="11"/>
      <c r="G15" s="128">
        <v>2</v>
      </c>
      <c r="H15" s="129" t="s">
        <v>517</v>
      </c>
    </row>
    <row r="16" spans="1:8" ht="15.75" thickBot="1">
      <c r="A16" s="15"/>
      <c r="B16" s="21" t="s">
        <v>524</v>
      </c>
      <c r="C16" s="21"/>
      <c r="D16" s="130">
        <v>33</v>
      </c>
      <c r="E16" s="131" t="s">
        <v>517</v>
      </c>
      <c r="F16" s="21"/>
      <c r="G16" s="130">
        <v>34</v>
      </c>
      <c r="H16" s="131" t="s">
        <v>517</v>
      </c>
    </row>
    <row r="17" spans="1:8" ht="38.25" customHeight="1" thickTop="1">
      <c r="A17" s="15"/>
      <c r="B17" s="41" t="s">
        <v>525</v>
      </c>
      <c r="C17" s="41"/>
      <c r="D17" s="41"/>
      <c r="E17" s="41"/>
      <c r="F17" s="41"/>
      <c r="G17" s="41"/>
      <c r="H17" s="41"/>
    </row>
    <row r="18" spans="1:8" ht="38.25" customHeight="1">
      <c r="A18" s="15"/>
      <c r="B18" s="41" t="s">
        <v>526</v>
      </c>
      <c r="C18" s="41"/>
      <c r="D18" s="41"/>
      <c r="E18" s="41"/>
      <c r="F18" s="41"/>
      <c r="G18" s="41"/>
      <c r="H18" s="41"/>
    </row>
    <row r="19" spans="1:8" ht="25.5" customHeight="1">
      <c r="A19" s="15"/>
      <c r="B19" s="41" t="s">
        <v>527</v>
      </c>
      <c r="C19" s="41"/>
      <c r="D19" s="41"/>
      <c r="E19" s="41"/>
      <c r="F19" s="41"/>
      <c r="G19" s="41"/>
      <c r="H19" s="41"/>
    </row>
  </sheetData>
  <mergeCells count="14">
    <mergeCell ref="B5:H5"/>
    <mergeCell ref="B17:H17"/>
    <mergeCell ref="B18:H18"/>
    <mergeCell ref="B19:H19"/>
    <mergeCell ref="B6:H6"/>
    <mergeCell ref="D8:H8"/>
    <mergeCell ref="D9:E9"/>
    <mergeCell ref="G9:H9"/>
    <mergeCell ref="A1:A2"/>
    <mergeCell ref="B1:H1"/>
    <mergeCell ref="B2:H2"/>
    <mergeCell ref="B3:H3"/>
    <mergeCell ref="A4:A19"/>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1" width="28.7109375" bestFit="1" customWidth="1"/>
    <col min="2" max="2" width="36.5703125" bestFit="1" customWidth="1"/>
    <col min="3" max="3" width="33.140625" customWidth="1"/>
    <col min="4" max="4" width="16" customWidth="1"/>
    <col min="5" max="5" width="18.140625" customWidth="1"/>
    <col min="6" max="6" width="16" customWidth="1"/>
    <col min="7" max="7" width="14.42578125" customWidth="1"/>
    <col min="8" max="8" width="7.140625" customWidth="1"/>
    <col min="9" max="9" width="18.140625" customWidth="1"/>
    <col min="10" max="10" width="5.5703125" customWidth="1"/>
  </cols>
  <sheetData>
    <row r="1" spans="1:10" ht="15" customHeight="1">
      <c r="A1" s="6" t="s">
        <v>528</v>
      </c>
      <c r="B1" s="6" t="s">
        <v>1</v>
      </c>
      <c r="C1" s="6"/>
      <c r="D1" s="6"/>
      <c r="E1" s="6"/>
      <c r="F1" s="6"/>
      <c r="G1" s="6"/>
      <c r="H1" s="6"/>
      <c r="I1" s="6"/>
      <c r="J1" s="6"/>
    </row>
    <row r="2" spans="1:10" ht="15" customHeight="1">
      <c r="A2" s="6"/>
      <c r="B2" s="6" t="s">
        <v>2</v>
      </c>
      <c r="C2" s="6"/>
      <c r="D2" s="6"/>
      <c r="E2" s="6"/>
      <c r="F2" s="6"/>
      <c r="G2" s="6"/>
      <c r="H2" s="6"/>
      <c r="I2" s="6"/>
      <c r="J2" s="6"/>
    </row>
    <row r="3" spans="1:10">
      <c r="A3" s="7" t="s">
        <v>529</v>
      </c>
      <c r="B3" s="68"/>
      <c r="C3" s="68"/>
      <c r="D3" s="68"/>
      <c r="E3" s="68"/>
      <c r="F3" s="68"/>
      <c r="G3" s="68"/>
      <c r="H3" s="68"/>
      <c r="I3" s="68"/>
      <c r="J3" s="68"/>
    </row>
    <row r="4" spans="1:10">
      <c r="A4" s="15" t="s">
        <v>530</v>
      </c>
      <c r="B4" s="78" t="s">
        <v>531</v>
      </c>
      <c r="C4" s="78"/>
      <c r="D4" s="78"/>
      <c r="E4" s="78"/>
      <c r="F4" s="78"/>
      <c r="G4" s="78"/>
      <c r="H4" s="78"/>
      <c r="I4" s="78"/>
      <c r="J4" s="78"/>
    </row>
    <row r="5" spans="1:10" ht="89.25" customHeight="1">
      <c r="A5" s="15"/>
      <c r="B5" s="29" t="s">
        <v>532</v>
      </c>
      <c r="C5" s="29"/>
      <c r="D5" s="29"/>
      <c r="E5" s="29"/>
      <c r="F5" s="29"/>
      <c r="G5" s="29"/>
      <c r="H5" s="29"/>
      <c r="I5" s="29"/>
      <c r="J5" s="29"/>
    </row>
    <row r="6" spans="1:10">
      <c r="A6" s="15"/>
      <c r="B6" s="41" t="s">
        <v>533</v>
      </c>
      <c r="C6" s="41"/>
      <c r="D6" s="41"/>
      <c r="E6" s="41"/>
      <c r="F6" s="41"/>
      <c r="G6" s="41"/>
      <c r="H6" s="41"/>
      <c r="I6" s="41"/>
      <c r="J6" s="41"/>
    </row>
    <row r="7" spans="1:10">
      <c r="A7" s="15"/>
      <c r="B7" s="28"/>
      <c r="C7" s="28"/>
      <c r="D7" s="28"/>
      <c r="E7" s="28"/>
      <c r="F7" s="28"/>
      <c r="G7" s="28"/>
      <c r="H7" s="28"/>
      <c r="I7" s="28"/>
      <c r="J7" s="28"/>
    </row>
    <row r="8" spans="1:10">
      <c r="A8" s="15"/>
      <c r="B8" s="16"/>
      <c r="C8" s="16"/>
      <c r="D8" s="16"/>
      <c r="E8" s="16"/>
      <c r="F8" s="16"/>
      <c r="G8" s="16"/>
      <c r="H8" s="16"/>
      <c r="I8" s="16"/>
      <c r="J8" s="16"/>
    </row>
    <row r="9" spans="1:10" ht="15.75" thickBot="1">
      <c r="A9" s="15"/>
      <c r="B9" s="11"/>
      <c r="C9" s="11"/>
      <c r="D9" s="31" t="s">
        <v>257</v>
      </c>
      <c r="E9" s="31"/>
      <c r="F9" s="31"/>
      <c r="G9" s="31"/>
      <c r="H9" s="31"/>
      <c r="I9" s="31"/>
      <c r="J9" s="31"/>
    </row>
    <row r="10" spans="1:10" ht="15.75" thickBot="1">
      <c r="A10" s="15"/>
      <c r="B10" s="11"/>
      <c r="C10" s="11"/>
      <c r="D10" s="32">
        <v>2015</v>
      </c>
      <c r="E10" s="32"/>
      <c r="F10" s="32"/>
      <c r="G10" s="11"/>
      <c r="H10" s="32">
        <v>2014</v>
      </c>
      <c r="I10" s="32"/>
      <c r="J10" s="32"/>
    </row>
    <row r="11" spans="1:10">
      <c r="A11" s="15"/>
      <c r="B11" s="54" t="s">
        <v>534</v>
      </c>
      <c r="C11" s="21"/>
      <c r="D11" s="39"/>
      <c r="E11" s="39"/>
      <c r="F11" s="39"/>
      <c r="G11" s="21"/>
      <c r="H11" s="39"/>
      <c r="I11" s="39"/>
      <c r="J11" s="39"/>
    </row>
    <row r="12" spans="1:10">
      <c r="A12" s="15"/>
      <c r="B12" s="94" t="s">
        <v>88</v>
      </c>
      <c r="C12" s="29"/>
      <c r="D12" s="41" t="s">
        <v>218</v>
      </c>
      <c r="E12" s="42">
        <v>250</v>
      </c>
      <c r="F12" s="29"/>
      <c r="G12" s="29"/>
      <c r="H12" s="41" t="s">
        <v>218</v>
      </c>
      <c r="I12" s="42">
        <v>231</v>
      </c>
      <c r="J12" s="29"/>
    </row>
    <row r="13" spans="1:10">
      <c r="A13" s="15"/>
      <c r="B13" s="94"/>
      <c r="C13" s="29"/>
      <c r="D13" s="41"/>
      <c r="E13" s="42"/>
      <c r="F13" s="29"/>
      <c r="G13" s="29"/>
      <c r="H13" s="41"/>
      <c r="I13" s="42"/>
      <c r="J13" s="29"/>
    </row>
    <row r="14" spans="1:10">
      <c r="A14" s="15"/>
      <c r="B14" s="92" t="s">
        <v>535</v>
      </c>
      <c r="C14" s="21"/>
      <c r="D14" s="34"/>
      <c r="E14" s="34"/>
      <c r="F14" s="34"/>
      <c r="G14" s="21"/>
      <c r="H14" s="34"/>
      <c r="I14" s="34"/>
      <c r="J14" s="34"/>
    </row>
    <row r="15" spans="1:10" ht="26.25">
      <c r="A15" s="15"/>
      <c r="B15" s="91" t="s">
        <v>536</v>
      </c>
      <c r="C15" s="11"/>
      <c r="D15" s="42" t="s">
        <v>537</v>
      </c>
      <c r="E15" s="42"/>
      <c r="F15" s="13" t="s">
        <v>225</v>
      </c>
      <c r="G15" s="11"/>
      <c r="H15" s="42" t="s">
        <v>538</v>
      </c>
      <c r="I15" s="42"/>
      <c r="J15" s="13" t="s">
        <v>225</v>
      </c>
    </row>
    <row r="16" spans="1:10">
      <c r="A16" s="15"/>
      <c r="B16" s="96" t="s">
        <v>89</v>
      </c>
      <c r="C16" s="34"/>
      <c r="D16" s="43" t="s">
        <v>273</v>
      </c>
      <c r="E16" s="43"/>
      <c r="F16" s="34"/>
      <c r="G16" s="34"/>
      <c r="H16" s="43" t="s">
        <v>425</v>
      </c>
      <c r="I16" s="43"/>
      <c r="J16" s="33" t="s">
        <v>225</v>
      </c>
    </row>
    <row r="17" spans="1:10">
      <c r="A17" s="15"/>
      <c r="B17" s="96"/>
      <c r="C17" s="34"/>
      <c r="D17" s="43"/>
      <c r="E17" s="43"/>
      <c r="F17" s="34"/>
      <c r="G17" s="34"/>
      <c r="H17" s="43"/>
      <c r="I17" s="43"/>
      <c r="J17" s="33"/>
    </row>
    <row r="18" spans="1:10">
      <c r="A18" s="15"/>
      <c r="B18" s="94" t="s">
        <v>168</v>
      </c>
      <c r="C18" s="29"/>
      <c r="D18" s="42" t="s">
        <v>273</v>
      </c>
      <c r="E18" s="42"/>
      <c r="F18" s="29"/>
      <c r="G18" s="29"/>
      <c r="H18" s="42">
        <v>1</v>
      </c>
      <c r="I18" s="42"/>
      <c r="J18" s="29"/>
    </row>
    <row r="19" spans="1:10" ht="15.75" thickBot="1">
      <c r="A19" s="15"/>
      <c r="B19" s="94"/>
      <c r="C19" s="29"/>
      <c r="D19" s="59"/>
      <c r="E19" s="59"/>
      <c r="F19" s="60"/>
      <c r="G19" s="29"/>
      <c r="H19" s="59"/>
      <c r="I19" s="59"/>
      <c r="J19" s="60"/>
    </row>
    <row r="20" spans="1:10" ht="48" customHeight="1">
      <c r="A20" s="15"/>
      <c r="B20" s="96" t="s">
        <v>539</v>
      </c>
      <c r="C20" s="34"/>
      <c r="D20" s="35" t="s">
        <v>218</v>
      </c>
      <c r="E20" s="37">
        <v>197</v>
      </c>
      <c r="F20" s="39"/>
      <c r="G20" s="34"/>
      <c r="H20" s="35" t="s">
        <v>218</v>
      </c>
      <c r="I20" s="37">
        <v>184</v>
      </c>
      <c r="J20" s="39"/>
    </row>
    <row r="21" spans="1:10" ht="15.75" thickBot="1">
      <c r="A21" s="15"/>
      <c r="B21" s="96"/>
      <c r="C21" s="34"/>
      <c r="D21" s="61"/>
      <c r="E21" s="44"/>
      <c r="F21" s="62"/>
      <c r="G21" s="34"/>
      <c r="H21" s="61"/>
      <c r="I21" s="44"/>
      <c r="J21" s="62"/>
    </row>
    <row r="22" spans="1:10" ht="76.5">
      <c r="A22" s="15"/>
      <c r="B22" s="55" t="s">
        <v>540</v>
      </c>
      <c r="C22" s="11"/>
      <c r="D22" s="49"/>
      <c r="E22" s="49"/>
      <c r="F22" s="49"/>
      <c r="G22" s="11"/>
      <c r="H22" s="49"/>
      <c r="I22" s="49"/>
      <c r="J22" s="49"/>
    </row>
    <row r="23" spans="1:10">
      <c r="A23" s="15"/>
      <c r="B23" s="58" t="s">
        <v>541</v>
      </c>
      <c r="C23" s="34"/>
      <c r="D23" s="43">
        <v>166</v>
      </c>
      <c r="E23" s="43"/>
      <c r="F23" s="34"/>
      <c r="G23" s="34"/>
      <c r="H23" s="43">
        <v>155</v>
      </c>
      <c r="I23" s="43"/>
      <c r="J23" s="34"/>
    </row>
    <row r="24" spans="1:10">
      <c r="A24" s="15"/>
      <c r="B24" s="58"/>
      <c r="C24" s="34"/>
      <c r="D24" s="43"/>
      <c r="E24" s="43"/>
      <c r="F24" s="34"/>
      <c r="G24" s="34"/>
      <c r="H24" s="43"/>
      <c r="I24" s="43"/>
      <c r="J24" s="34"/>
    </row>
    <row r="25" spans="1:10">
      <c r="A25" s="15"/>
      <c r="B25" s="57" t="s">
        <v>542</v>
      </c>
      <c r="C25" s="29"/>
      <c r="D25" s="42">
        <v>31</v>
      </c>
      <c r="E25" s="42"/>
      <c r="F25" s="29"/>
      <c r="G25" s="29"/>
      <c r="H25" s="42">
        <v>29</v>
      </c>
      <c r="I25" s="42"/>
      <c r="J25" s="29"/>
    </row>
    <row r="26" spans="1:10" ht="15.75" thickBot="1">
      <c r="A26" s="15"/>
      <c r="B26" s="57"/>
      <c r="C26" s="29"/>
      <c r="D26" s="59"/>
      <c r="E26" s="59"/>
      <c r="F26" s="60"/>
      <c r="G26" s="29"/>
      <c r="H26" s="59"/>
      <c r="I26" s="59"/>
      <c r="J26" s="60"/>
    </row>
    <row r="27" spans="1:10">
      <c r="A27" s="15"/>
      <c r="B27" s="64" t="s">
        <v>156</v>
      </c>
      <c r="C27" s="34"/>
      <c r="D27" s="37">
        <v>197</v>
      </c>
      <c r="E27" s="37"/>
      <c r="F27" s="39"/>
      <c r="G27" s="34"/>
      <c r="H27" s="37">
        <v>184</v>
      </c>
      <c r="I27" s="37"/>
      <c r="J27" s="39"/>
    </row>
    <row r="28" spans="1:10">
      <c r="A28" s="15"/>
      <c r="B28" s="64"/>
      <c r="C28" s="34"/>
      <c r="D28" s="43"/>
      <c r="E28" s="43"/>
      <c r="F28" s="34"/>
      <c r="G28" s="34"/>
      <c r="H28" s="43"/>
      <c r="I28" s="43"/>
      <c r="J28" s="34"/>
    </row>
    <row r="29" spans="1:10">
      <c r="A29" s="15"/>
      <c r="B29" s="72" t="s">
        <v>543</v>
      </c>
      <c r="C29" s="11"/>
      <c r="D29" s="29"/>
      <c r="E29" s="29"/>
      <c r="F29" s="29"/>
      <c r="G29" s="11"/>
      <c r="H29" s="29"/>
      <c r="I29" s="29"/>
      <c r="J29" s="29"/>
    </row>
    <row r="30" spans="1:10">
      <c r="A30" s="15"/>
      <c r="B30" s="58" t="s">
        <v>544</v>
      </c>
      <c r="C30" s="34"/>
      <c r="D30" s="43">
        <v>53</v>
      </c>
      <c r="E30" s="43"/>
      <c r="F30" s="34"/>
      <c r="G30" s="34"/>
      <c r="H30" s="43">
        <v>47</v>
      </c>
      <c r="I30" s="43"/>
      <c r="J30" s="34"/>
    </row>
    <row r="31" spans="1:10" ht="15.75" thickBot="1">
      <c r="A31" s="15"/>
      <c r="B31" s="58"/>
      <c r="C31" s="34"/>
      <c r="D31" s="44"/>
      <c r="E31" s="44"/>
      <c r="F31" s="62"/>
      <c r="G31" s="34"/>
      <c r="H31" s="44"/>
      <c r="I31" s="44"/>
      <c r="J31" s="62"/>
    </row>
    <row r="32" spans="1:10" ht="35.25" customHeight="1">
      <c r="A32" s="15"/>
      <c r="B32" s="57" t="s">
        <v>545</v>
      </c>
      <c r="C32" s="29"/>
      <c r="D32" s="45" t="s">
        <v>218</v>
      </c>
      <c r="E32" s="47">
        <v>250</v>
      </c>
      <c r="F32" s="49"/>
      <c r="G32" s="29"/>
      <c r="H32" s="45" t="s">
        <v>218</v>
      </c>
      <c r="I32" s="47">
        <v>231</v>
      </c>
      <c r="J32" s="49"/>
    </row>
    <row r="33" spans="1:10" ht="15.75" thickBot="1">
      <c r="A33" s="15"/>
      <c r="B33" s="57"/>
      <c r="C33" s="29"/>
      <c r="D33" s="46"/>
      <c r="E33" s="48"/>
      <c r="F33" s="50"/>
      <c r="G33" s="29"/>
      <c r="H33" s="46"/>
      <c r="I33" s="48"/>
      <c r="J33" s="50"/>
    </row>
    <row r="34" spans="1:10" ht="38.25" customHeight="1" thickTop="1">
      <c r="A34" s="15"/>
      <c r="B34" s="29" t="s">
        <v>546</v>
      </c>
      <c r="C34" s="29"/>
      <c r="D34" s="29"/>
      <c r="E34" s="29"/>
      <c r="F34" s="29"/>
      <c r="G34" s="29"/>
      <c r="H34" s="29"/>
      <c r="I34" s="29"/>
      <c r="J34" s="29"/>
    </row>
    <row r="35" spans="1:10">
      <c r="A35" s="15"/>
      <c r="B35" s="41" t="s">
        <v>547</v>
      </c>
      <c r="C35" s="41"/>
      <c r="D35" s="41"/>
      <c r="E35" s="41"/>
      <c r="F35" s="41"/>
      <c r="G35" s="41"/>
      <c r="H35" s="41"/>
      <c r="I35" s="41"/>
      <c r="J35" s="41"/>
    </row>
    <row r="36" spans="1:10">
      <c r="A36" s="15"/>
      <c r="B36" s="28"/>
      <c r="C36" s="28"/>
      <c r="D36" s="28"/>
      <c r="E36" s="28"/>
      <c r="F36" s="28"/>
      <c r="G36" s="28"/>
      <c r="H36" s="28"/>
    </row>
    <row r="37" spans="1:10">
      <c r="A37" s="15"/>
      <c r="B37" s="16"/>
      <c r="C37" s="16"/>
      <c r="D37" s="16"/>
      <c r="E37" s="16"/>
      <c r="F37" s="16"/>
      <c r="G37" s="16"/>
      <c r="H37" s="16"/>
    </row>
    <row r="38" spans="1:10" ht="15.75" thickBot="1">
      <c r="A38" s="15"/>
      <c r="B38" s="11"/>
      <c r="C38" s="11"/>
      <c r="D38" s="31" t="s">
        <v>257</v>
      </c>
      <c r="E38" s="31"/>
      <c r="F38" s="31"/>
      <c r="G38" s="31"/>
      <c r="H38" s="31"/>
    </row>
    <row r="39" spans="1:10" ht="15.75" thickBot="1">
      <c r="A39" s="15"/>
      <c r="B39" s="11"/>
      <c r="C39" s="11"/>
      <c r="D39" s="32">
        <v>2015</v>
      </c>
      <c r="E39" s="32"/>
      <c r="F39" s="11"/>
      <c r="G39" s="32">
        <v>2014</v>
      </c>
      <c r="H39" s="32"/>
    </row>
    <row r="40" spans="1:10">
      <c r="A40" s="15"/>
      <c r="B40" s="54" t="s">
        <v>548</v>
      </c>
      <c r="C40" s="21"/>
      <c r="D40" s="39"/>
      <c r="E40" s="39"/>
      <c r="F40" s="21"/>
      <c r="G40" s="39"/>
      <c r="H40" s="39"/>
    </row>
    <row r="41" spans="1:10">
      <c r="A41" s="15"/>
      <c r="B41" s="57" t="s">
        <v>549</v>
      </c>
      <c r="C41" s="29"/>
      <c r="D41" s="42">
        <v>439</v>
      </c>
      <c r="E41" s="29"/>
      <c r="F41" s="29"/>
      <c r="G41" s="42">
        <v>468</v>
      </c>
      <c r="H41" s="29"/>
    </row>
    <row r="42" spans="1:10">
      <c r="A42" s="15"/>
      <c r="B42" s="57"/>
      <c r="C42" s="29"/>
      <c r="D42" s="42"/>
      <c r="E42" s="29"/>
      <c r="F42" s="29"/>
      <c r="G42" s="42"/>
      <c r="H42" s="29"/>
    </row>
    <row r="43" spans="1:10">
      <c r="A43" s="15"/>
      <c r="B43" s="58" t="s">
        <v>550</v>
      </c>
      <c r="C43" s="34"/>
      <c r="D43" s="43">
        <v>223</v>
      </c>
      <c r="E43" s="34"/>
      <c r="F43" s="34"/>
      <c r="G43" s="43">
        <v>229</v>
      </c>
      <c r="H43" s="34"/>
    </row>
    <row r="44" spans="1:10">
      <c r="A44" s="15"/>
      <c r="B44" s="58"/>
      <c r="C44" s="34"/>
      <c r="D44" s="43"/>
      <c r="E44" s="34"/>
      <c r="F44" s="34"/>
      <c r="G44" s="43"/>
      <c r="H44" s="34"/>
    </row>
    <row r="45" spans="1:10">
      <c r="A45" s="15"/>
      <c r="B45" s="57" t="s">
        <v>551</v>
      </c>
      <c r="C45" s="29"/>
      <c r="D45" s="42">
        <v>5</v>
      </c>
      <c r="E45" s="29"/>
      <c r="F45" s="29"/>
      <c r="G45" s="42">
        <v>7</v>
      </c>
      <c r="H45" s="29"/>
    </row>
    <row r="46" spans="1:10" ht="15.75" thickBot="1">
      <c r="A46" s="15"/>
      <c r="B46" s="57"/>
      <c r="C46" s="29"/>
      <c r="D46" s="59"/>
      <c r="E46" s="60"/>
      <c r="F46" s="29"/>
      <c r="G46" s="59"/>
      <c r="H46" s="60"/>
    </row>
    <row r="47" spans="1:10">
      <c r="A47" s="15"/>
      <c r="B47" s="58" t="s">
        <v>552</v>
      </c>
      <c r="C47" s="34"/>
      <c r="D47" s="37">
        <v>667</v>
      </c>
      <c r="E47" s="39"/>
      <c r="F47" s="34"/>
      <c r="G47" s="37">
        <v>704</v>
      </c>
      <c r="H47" s="39"/>
    </row>
    <row r="48" spans="1:10" ht="15.75" thickBot="1">
      <c r="A48" s="15"/>
      <c r="B48" s="58"/>
      <c r="C48" s="34"/>
      <c r="D48" s="66"/>
      <c r="E48" s="67"/>
      <c r="F48" s="34"/>
      <c r="G48" s="66"/>
      <c r="H48" s="67"/>
    </row>
    <row r="49" spans="1:10" ht="16.5" thickTop="1" thickBot="1">
      <c r="A49" s="15"/>
      <c r="B49" s="11"/>
      <c r="C49" s="11"/>
      <c r="D49" s="133"/>
      <c r="E49" s="133"/>
      <c r="F49" s="11"/>
      <c r="G49" s="133"/>
      <c r="H49" s="133"/>
    </row>
    <row r="50" spans="1:10" ht="22.5" customHeight="1">
      <c r="A50" s="15"/>
      <c r="B50" s="83" t="s">
        <v>553</v>
      </c>
      <c r="C50" s="34"/>
      <c r="D50" s="37">
        <v>41</v>
      </c>
      <c r="E50" s="39"/>
      <c r="F50" s="34"/>
      <c r="G50" s="37">
        <v>44</v>
      </c>
      <c r="H50" s="39"/>
    </row>
    <row r="51" spans="1:10" ht="15.75" thickBot="1">
      <c r="A51" s="15"/>
      <c r="B51" s="83"/>
      <c r="C51" s="34"/>
      <c r="D51" s="66"/>
      <c r="E51" s="67"/>
      <c r="F51" s="34"/>
      <c r="G51" s="66"/>
      <c r="H51" s="67"/>
    </row>
    <row r="52" spans="1:10" ht="51" customHeight="1" thickTop="1">
      <c r="A52" s="15"/>
      <c r="B52" s="41" t="s">
        <v>554</v>
      </c>
      <c r="C52" s="41"/>
      <c r="D52" s="41"/>
      <c r="E52" s="41"/>
      <c r="F52" s="41"/>
      <c r="G52" s="41"/>
      <c r="H52" s="41"/>
      <c r="I52" s="41"/>
      <c r="J52" s="41"/>
    </row>
    <row r="53" spans="1:10">
      <c r="A53" s="15"/>
      <c r="B53" s="41" t="s">
        <v>555</v>
      </c>
      <c r="C53" s="41"/>
      <c r="D53" s="41"/>
      <c r="E53" s="41"/>
      <c r="F53" s="41"/>
      <c r="G53" s="41"/>
      <c r="H53" s="41"/>
      <c r="I53" s="41"/>
      <c r="J53" s="41"/>
    </row>
    <row r="54" spans="1:10">
      <c r="A54" s="15"/>
      <c r="B54" s="28"/>
      <c r="C54" s="28"/>
      <c r="D54" s="28"/>
      <c r="E54" s="28"/>
      <c r="F54" s="28"/>
      <c r="G54" s="28"/>
      <c r="H54" s="28"/>
      <c r="I54" s="28"/>
      <c r="J54" s="28"/>
    </row>
    <row r="55" spans="1:10">
      <c r="A55" s="15"/>
      <c r="B55" s="16"/>
      <c r="C55" s="16"/>
      <c r="D55" s="16"/>
      <c r="E55" s="16"/>
      <c r="F55" s="16"/>
      <c r="G55" s="16"/>
      <c r="H55" s="16"/>
      <c r="I55" s="16"/>
      <c r="J55" s="16"/>
    </row>
    <row r="56" spans="1:10" ht="15.75" thickBot="1">
      <c r="A56" s="15"/>
      <c r="B56" s="11"/>
      <c r="C56" s="11"/>
      <c r="D56" s="31" t="s">
        <v>257</v>
      </c>
      <c r="E56" s="31"/>
      <c r="F56" s="31"/>
      <c r="G56" s="31"/>
      <c r="H56" s="31"/>
      <c r="I56" s="31"/>
      <c r="J56" s="31"/>
    </row>
    <row r="57" spans="1:10" ht="15.75" thickBot="1">
      <c r="A57" s="15"/>
      <c r="B57" s="11"/>
      <c r="C57" s="11"/>
      <c r="D57" s="32">
        <v>2015</v>
      </c>
      <c r="E57" s="32"/>
      <c r="F57" s="32"/>
      <c r="G57" s="11"/>
      <c r="H57" s="32">
        <v>2014</v>
      </c>
      <c r="I57" s="32"/>
      <c r="J57" s="32"/>
    </row>
    <row r="58" spans="1:10" ht="51">
      <c r="A58" s="15"/>
      <c r="B58" s="56" t="s">
        <v>556</v>
      </c>
      <c r="C58" s="21"/>
      <c r="D58" s="39"/>
      <c r="E58" s="39"/>
      <c r="F58" s="39"/>
      <c r="G58" s="21"/>
      <c r="H58" s="39"/>
      <c r="I58" s="39"/>
      <c r="J58" s="39"/>
    </row>
    <row r="59" spans="1:10">
      <c r="A59" s="15"/>
      <c r="B59" s="57" t="s">
        <v>541</v>
      </c>
      <c r="C59" s="29"/>
      <c r="D59" s="41" t="s">
        <v>218</v>
      </c>
      <c r="E59" s="42">
        <v>0.38</v>
      </c>
      <c r="F59" s="29"/>
      <c r="G59" s="29"/>
      <c r="H59" s="41" t="s">
        <v>218</v>
      </c>
      <c r="I59" s="42">
        <v>0.33</v>
      </c>
      <c r="J59" s="29"/>
    </row>
    <row r="60" spans="1:10">
      <c r="A60" s="15"/>
      <c r="B60" s="57"/>
      <c r="C60" s="29"/>
      <c r="D60" s="41"/>
      <c r="E60" s="42"/>
      <c r="F60" s="29"/>
      <c r="G60" s="29"/>
      <c r="H60" s="41"/>
      <c r="I60" s="42"/>
      <c r="J60" s="29"/>
    </row>
    <row r="61" spans="1:10">
      <c r="A61" s="15"/>
      <c r="B61" s="58" t="s">
        <v>542</v>
      </c>
      <c r="C61" s="34"/>
      <c r="D61" s="33" t="s">
        <v>218</v>
      </c>
      <c r="E61" s="43">
        <v>0.76</v>
      </c>
      <c r="F61" s="34"/>
      <c r="G61" s="34"/>
      <c r="H61" s="33" t="s">
        <v>218</v>
      </c>
      <c r="I61" s="43">
        <v>0.66</v>
      </c>
      <c r="J61" s="34"/>
    </row>
    <row r="62" spans="1:10">
      <c r="A62" s="15"/>
      <c r="B62" s="58"/>
      <c r="C62" s="34"/>
      <c r="D62" s="33"/>
      <c r="E62" s="43"/>
      <c r="F62" s="34"/>
      <c r="G62" s="34"/>
      <c r="H62" s="33"/>
      <c r="I62" s="43"/>
      <c r="J62" s="34"/>
    </row>
    <row r="63" spans="1:10">
      <c r="A63" s="15"/>
      <c r="B63" s="11"/>
      <c r="C63" s="11"/>
      <c r="D63" s="29"/>
      <c r="E63" s="29"/>
      <c r="F63" s="29"/>
      <c r="G63" s="11"/>
      <c r="H63" s="29"/>
      <c r="I63" s="29"/>
      <c r="J63" s="29"/>
    </row>
    <row r="64" spans="1:10" ht="51">
      <c r="A64" s="15"/>
      <c r="B64" s="56" t="s">
        <v>557</v>
      </c>
      <c r="C64" s="21"/>
      <c r="D64" s="34"/>
      <c r="E64" s="34"/>
      <c r="F64" s="34"/>
      <c r="G64" s="21"/>
      <c r="H64" s="34"/>
      <c r="I64" s="34"/>
      <c r="J64" s="34"/>
    </row>
    <row r="65" spans="1:10">
      <c r="A65" s="15"/>
      <c r="B65" s="57" t="s">
        <v>541</v>
      </c>
      <c r="C65" s="29"/>
      <c r="D65" s="41" t="s">
        <v>218</v>
      </c>
      <c r="E65" s="42">
        <v>0.37</v>
      </c>
      <c r="F65" s="29"/>
      <c r="G65" s="29"/>
      <c r="H65" s="41" t="s">
        <v>218</v>
      </c>
      <c r="I65" s="42">
        <v>0.33</v>
      </c>
      <c r="J65" s="29"/>
    </row>
    <row r="66" spans="1:10">
      <c r="A66" s="15"/>
      <c r="B66" s="57"/>
      <c r="C66" s="29"/>
      <c r="D66" s="41"/>
      <c r="E66" s="42"/>
      <c r="F66" s="29"/>
      <c r="G66" s="29"/>
      <c r="H66" s="41"/>
      <c r="I66" s="42"/>
      <c r="J66" s="29"/>
    </row>
    <row r="67" spans="1:10">
      <c r="A67" s="15"/>
      <c r="B67" s="58" t="s">
        <v>542</v>
      </c>
      <c r="C67" s="34"/>
      <c r="D67" s="33" t="s">
        <v>218</v>
      </c>
      <c r="E67" s="43">
        <v>0.74</v>
      </c>
      <c r="F67" s="34"/>
      <c r="G67" s="34"/>
      <c r="H67" s="33" t="s">
        <v>218</v>
      </c>
      <c r="I67" s="43">
        <v>0.66</v>
      </c>
      <c r="J67" s="34"/>
    </row>
    <row r="68" spans="1:10">
      <c r="A68" s="15"/>
      <c r="B68" s="58"/>
      <c r="C68" s="34"/>
      <c r="D68" s="33"/>
      <c r="E68" s="43"/>
      <c r="F68" s="34"/>
      <c r="G68" s="34"/>
      <c r="H68" s="33"/>
      <c r="I68" s="43"/>
      <c r="J68" s="34"/>
    </row>
    <row r="69" spans="1:10">
      <c r="A69" s="15"/>
      <c r="B69" s="29" t="s">
        <v>558</v>
      </c>
      <c r="C69" s="29"/>
      <c r="D69" s="29"/>
      <c r="E69" s="29"/>
      <c r="F69" s="29"/>
      <c r="G69" s="29"/>
      <c r="H69" s="29"/>
      <c r="I69" s="29"/>
      <c r="J69" s="29"/>
    </row>
    <row r="70" spans="1:10" ht="25.5" customHeight="1">
      <c r="A70" s="15"/>
      <c r="B70" s="29" t="s">
        <v>559</v>
      </c>
      <c r="C70" s="29"/>
      <c r="D70" s="29"/>
      <c r="E70" s="29"/>
      <c r="F70" s="29"/>
      <c r="G70" s="29"/>
      <c r="H70" s="29"/>
      <c r="I70" s="29"/>
      <c r="J70" s="29"/>
    </row>
    <row r="71" spans="1:10">
      <c r="A71" s="15"/>
      <c r="B71" s="41" t="s">
        <v>560</v>
      </c>
      <c r="C71" s="41"/>
      <c r="D71" s="41"/>
      <c r="E71" s="41"/>
      <c r="F71" s="41"/>
      <c r="G71" s="41"/>
      <c r="H71" s="41"/>
      <c r="I71" s="41"/>
      <c r="J71" s="41"/>
    </row>
    <row r="72" spans="1:10">
      <c r="A72" s="15"/>
      <c r="B72" s="28"/>
      <c r="C72" s="28"/>
      <c r="D72" s="28"/>
      <c r="E72" s="28"/>
      <c r="F72" s="28"/>
    </row>
    <row r="73" spans="1:10">
      <c r="A73" s="15"/>
      <c r="B73" s="16"/>
      <c r="C73" s="16"/>
      <c r="D73" s="16"/>
      <c r="E73" s="16"/>
      <c r="F73" s="16"/>
    </row>
    <row r="74" spans="1:10" ht="15.75" thickBot="1">
      <c r="A74" s="15"/>
      <c r="B74" s="11"/>
      <c r="C74" s="11"/>
      <c r="D74" s="31" t="s">
        <v>257</v>
      </c>
      <c r="E74" s="31"/>
      <c r="F74" s="31"/>
    </row>
    <row r="75" spans="1:10" ht="15.75" thickBot="1">
      <c r="A75" s="15"/>
      <c r="B75" s="11"/>
      <c r="C75" s="11"/>
      <c r="D75" s="19">
        <v>2015</v>
      </c>
      <c r="E75" s="27"/>
      <c r="F75" s="19">
        <v>2014</v>
      </c>
    </row>
    <row r="76" spans="1:10" ht="25.5">
      <c r="A76" s="15"/>
      <c r="B76" s="54" t="s">
        <v>561</v>
      </c>
      <c r="C76" s="21"/>
      <c r="D76" s="24">
        <v>6</v>
      </c>
      <c r="E76" s="21"/>
      <c r="F76" s="23">
        <v>3</v>
      </c>
    </row>
    <row r="77" spans="1:10" ht="25.5">
      <c r="A77" s="15"/>
      <c r="B77" s="55" t="s">
        <v>562</v>
      </c>
      <c r="C77" s="11"/>
      <c r="D77" s="25">
        <v>3</v>
      </c>
      <c r="E77" s="11"/>
      <c r="F77" s="25">
        <v>4</v>
      </c>
    </row>
  </sheetData>
  <mergeCells count="189">
    <mergeCell ref="B69:J69"/>
    <mergeCell ref="B70:J70"/>
    <mergeCell ref="B71:J71"/>
    <mergeCell ref="B5:J5"/>
    <mergeCell ref="B6:J6"/>
    <mergeCell ref="B34:J34"/>
    <mergeCell ref="B35:J35"/>
    <mergeCell ref="B52:J52"/>
    <mergeCell ref="B53:J53"/>
    <mergeCell ref="I67:I68"/>
    <mergeCell ref="J67:J68"/>
    <mergeCell ref="B72:F72"/>
    <mergeCell ref="D74:F74"/>
    <mergeCell ref="A1:A2"/>
    <mergeCell ref="B1:J1"/>
    <mergeCell ref="B2:J2"/>
    <mergeCell ref="B3:J3"/>
    <mergeCell ref="A4:A77"/>
    <mergeCell ref="B4:J4"/>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I61:I62"/>
    <mergeCell ref="J61:J62"/>
    <mergeCell ref="D63:F63"/>
    <mergeCell ref="H63:J63"/>
    <mergeCell ref="D64:F64"/>
    <mergeCell ref="H64:J64"/>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B54:J54"/>
    <mergeCell ref="D56:J56"/>
    <mergeCell ref="D57:F57"/>
    <mergeCell ref="H57:J57"/>
    <mergeCell ref="D58:F58"/>
    <mergeCell ref="H58:J58"/>
    <mergeCell ref="H47:H48"/>
    <mergeCell ref="D49:E49"/>
    <mergeCell ref="G49:H49"/>
    <mergeCell ref="B50:B51"/>
    <mergeCell ref="C50:C51"/>
    <mergeCell ref="D50:D51"/>
    <mergeCell ref="E50:E51"/>
    <mergeCell ref="F50:F51"/>
    <mergeCell ref="G50:G51"/>
    <mergeCell ref="H50:H51"/>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D40:E40"/>
    <mergeCell ref="G40:H40"/>
    <mergeCell ref="B41:B42"/>
    <mergeCell ref="C41:C42"/>
    <mergeCell ref="D41:D42"/>
    <mergeCell ref="E41:E42"/>
    <mergeCell ref="F41:F42"/>
    <mergeCell ref="G41:G42"/>
    <mergeCell ref="H41:H42"/>
    <mergeCell ref="H32:H33"/>
    <mergeCell ref="I32:I33"/>
    <mergeCell ref="J32:J33"/>
    <mergeCell ref="B36:H36"/>
    <mergeCell ref="D38:H38"/>
    <mergeCell ref="D39:E39"/>
    <mergeCell ref="G39:H39"/>
    <mergeCell ref="B32:B33"/>
    <mergeCell ref="C32:C33"/>
    <mergeCell ref="D32:D33"/>
    <mergeCell ref="E32:E33"/>
    <mergeCell ref="F32:F33"/>
    <mergeCell ref="G32:G33"/>
    <mergeCell ref="J27:J28"/>
    <mergeCell ref="D29:F29"/>
    <mergeCell ref="H29:J29"/>
    <mergeCell ref="B30:B31"/>
    <mergeCell ref="C30:C31"/>
    <mergeCell ref="D30:E31"/>
    <mergeCell ref="F30:F31"/>
    <mergeCell ref="G30:G31"/>
    <mergeCell ref="H30:I31"/>
    <mergeCell ref="J30:J31"/>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D14:F14"/>
    <mergeCell ref="H14:J14"/>
    <mergeCell ref="D15:E15"/>
    <mergeCell ref="H15:I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6" t="s">
        <v>2</v>
      </c>
      <c r="C1" s="6" t="s">
        <v>23</v>
      </c>
    </row>
    <row r="2" spans="1:3">
      <c r="A2" s="1" t="s">
        <v>22</v>
      </c>
      <c r="B2" s="6"/>
      <c r="C2" s="6"/>
    </row>
    <row r="3" spans="1:3">
      <c r="A3" s="7" t="s">
        <v>24</v>
      </c>
      <c r="B3" s="3"/>
      <c r="C3" s="3"/>
    </row>
    <row r="4" spans="1:3">
      <c r="A4" s="2" t="s">
        <v>25</v>
      </c>
      <c r="B4" s="8">
        <v>321</v>
      </c>
      <c r="C4" s="8">
        <v>367</v>
      </c>
    </row>
    <row r="5" spans="1:3">
      <c r="A5" s="2" t="s">
        <v>26</v>
      </c>
      <c r="B5" s="5">
        <v>1431</v>
      </c>
      <c r="C5" s="5">
        <v>1433</v>
      </c>
    </row>
    <row r="6" spans="1:3">
      <c r="A6" s="2" t="s">
        <v>27</v>
      </c>
      <c r="B6" s="3">
        <v>310</v>
      </c>
      <c r="C6" s="3">
        <v>329</v>
      </c>
    </row>
    <row r="7" spans="1:3">
      <c r="A7" s="2" t="s">
        <v>28</v>
      </c>
      <c r="B7" s="3">
        <v>86</v>
      </c>
      <c r="C7" s="3">
        <v>87</v>
      </c>
    </row>
    <row r="8" spans="1:3" ht="30">
      <c r="A8" s="2" t="s">
        <v>29</v>
      </c>
      <c r="B8" s="3">
        <v>321</v>
      </c>
      <c r="C8" s="3">
        <v>275</v>
      </c>
    </row>
    <row r="9" spans="1:3">
      <c r="A9" s="2" t="s">
        <v>30</v>
      </c>
      <c r="B9" s="5">
        <v>2469</v>
      </c>
      <c r="C9" s="5">
        <v>2491</v>
      </c>
    </row>
    <row r="10" spans="1:3">
      <c r="A10" s="2" t="s">
        <v>31</v>
      </c>
      <c r="B10" s="5">
        <v>1991</v>
      </c>
      <c r="C10" s="5">
        <v>1973</v>
      </c>
    </row>
    <row r="11" spans="1:3">
      <c r="A11" s="2" t="s">
        <v>32</v>
      </c>
      <c r="B11" s="3">
        <v>534</v>
      </c>
      <c r="C11" s="3">
        <v>554</v>
      </c>
    </row>
    <row r="12" spans="1:3">
      <c r="A12" s="2" t="s">
        <v>33</v>
      </c>
      <c r="B12" s="5">
        <v>8152</v>
      </c>
      <c r="C12" s="5">
        <v>8236</v>
      </c>
    </row>
    <row r="13" spans="1:3">
      <c r="A13" s="2" t="s">
        <v>34</v>
      </c>
      <c r="B13" s="5">
        <v>1855</v>
      </c>
      <c r="C13" s="5">
        <v>1971</v>
      </c>
    </row>
    <row r="14" spans="1:3">
      <c r="A14" s="2" t="s">
        <v>35</v>
      </c>
      <c r="B14" s="3">
        <v>618</v>
      </c>
      <c r="C14" s="3">
        <v>644</v>
      </c>
    </row>
    <row r="15" spans="1:3">
      <c r="A15" s="2" t="s">
        <v>36</v>
      </c>
      <c r="B15" s="3">
        <v>163</v>
      </c>
      <c r="C15" s="3">
        <v>145</v>
      </c>
    </row>
    <row r="16" spans="1:3">
      <c r="A16" s="2" t="s">
        <v>37</v>
      </c>
      <c r="B16" s="5">
        <v>15782</v>
      </c>
      <c r="C16" s="5">
        <v>16014</v>
      </c>
    </row>
    <row r="17" spans="1:3">
      <c r="A17" s="7" t="s">
        <v>38</v>
      </c>
      <c r="B17" s="3"/>
      <c r="C17" s="3"/>
    </row>
    <row r="18" spans="1:3">
      <c r="A18" s="2" t="s">
        <v>39</v>
      </c>
      <c r="B18" s="3">
        <v>205</v>
      </c>
      <c r="C18" s="3">
        <v>225</v>
      </c>
    </row>
    <row r="19" spans="1:3">
      <c r="A19" s="2" t="s">
        <v>40</v>
      </c>
      <c r="B19" s="3">
        <v>932</v>
      </c>
      <c r="C19" s="5">
        <v>1094</v>
      </c>
    </row>
    <row r="20" spans="1:3">
      <c r="A20" s="2" t="s">
        <v>41</v>
      </c>
      <c r="B20" s="3">
        <v>175</v>
      </c>
      <c r="C20" s="3">
        <v>178</v>
      </c>
    </row>
    <row r="21" spans="1:3">
      <c r="A21" s="2" t="s">
        <v>42</v>
      </c>
      <c r="B21" s="3">
        <v>453</v>
      </c>
      <c r="C21" s="5">
        <v>1107</v>
      </c>
    </row>
    <row r="22" spans="1:3">
      <c r="A22" s="2" t="s">
        <v>43</v>
      </c>
      <c r="B22" s="5">
        <v>1765</v>
      </c>
      <c r="C22" s="5">
        <v>2604</v>
      </c>
    </row>
    <row r="23" spans="1:3">
      <c r="A23" s="2" t="s">
        <v>44</v>
      </c>
      <c r="B23" s="5">
        <v>7036</v>
      </c>
      <c r="C23" s="5">
        <v>6046</v>
      </c>
    </row>
    <row r="24" spans="1:3">
      <c r="A24" s="2" t="s">
        <v>28</v>
      </c>
      <c r="B24" s="3">
        <v>532</v>
      </c>
      <c r="C24" s="3">
        <v>588</v>
      </c>
    </row>
    <row r="25" spans="1:3">
      <c r="A25" s="2" t="s">
        <v>45</v>
      </c>
      <c r="B25" s="3">
        <v>406</v>
      </c>
      <c r="C25" s="3">
        <v>425</v>
      </c>
    </row>
    <row r="26" spans="1:3">
      <c r="A26" s="2" t="s">
        <v>46</v>
      </c>
      <c r="B26" s="5">
        <v>9739</v>
      </c>
      <c r="C26" s="5">
        <v>9663</v>
      </c>
    </row>
    <row r="27" spans="1:3" ht="30">
      <c r="A27" s="2" t="s">
        <v>47</v>
      </c>
      <c r="B27" s="3" t="s">
        <v>48</v>
      </c>
      <c r="C27" s="3" t="s">
        <v>48</v>
      </c>
    </row>
    <row r="28" spans="1:3">
      <c r="A28" s="2" t="s">
        <v>49</v>
      </c>
      <c r="B28" s="3">
        <v>752</v>
      </c>
      <c r="C28" s="3">
        <v>747</v>
      </c>
    </row>
    <row r="29" spans="1:3" ht="30">
      <c r="A29" s="7" t="s">
        <v>50</v>
      </c>
      <c r="B29" s="3"/>
      <c r="C29" s="3"/>
    </row>
    <row r="30" spans="1:3">
      <c r="A30" s="2" t="s">
        <v>51</v>
      </c>
      <c r="B30" s="5">
        <v>6911</v>
      </c>
      <c r="C30" s="5">
        <v>6917</v>
      </c>
    </row>
    <row r="31" spans="1:3">
      <c r="A31" s="2" t="s">
        <v>52</v>
      </c>
      <c r="B31" s="5">
        <v>-4963</v>
      </c>
      <c r="C31" s="5">
        <v>-4763</v>
      </c>
    </row>
    <row r="32" spans="1:3">
      <c r="A32" s="2" t="s">
        <v>53</v>
      </c>
      <c r="B32" s="5">
        <v>3903</v>
      </c>
      <c r="C32" s="5">
        <v>3809</v>
      </c>
    </row>
    <row r="33" spans="1:3" ht="30">
      <c r="A33" s="2" t="s">
        <v>54</v>
      </c>
      <c r="B33" s="3">
        <v>-569</v>
      </c>
      <c r="C33" s="3">
        <v>-368</v>
      </c>
    </row>
    <row r="34" spans="1:3" ht="30">
      <c r="A34" s="2" t="s">
        <v>55</v>
      </c>
      <c r="B34" s="5">
        <v>5289</v>
      </c>
      <c r="C34" s="5">
        <v>5602</v>
      </c>
    </row>
    <row r="35" spans="1:3">
      <c r="A35" s="2" t="s">
        <v>56</v>
      </c>
      <c r="B35" s="3">
        <v>2</v>
      </c>
      <c r="C35" s="3">
        <v>2</v>
      </c>
    </row>
    <row r="36" spans="1:3">
      <c r="A36" s="2" t="s">
        <v>57</v>
      </c>
      <c r="B36" s="5">
        <v>5291</v>
      </c>
      <c r="C36" s="5">
        <v>5604</v>
      </c>
    </row>
    <row r="37" spans="1:3">
      <c r="A37" s="2" t="s">
        <v>58</v>
      </c>
      <c r="B37" s="5">
        <v>15782</v>
      </c>
      <c r="C37" s="5">
        <v>16014</v>
      </c>
    </row>
    <row r="38" spans="1:3" ht="30">
      <c r="A38" s="2" t="s">
        <v>59</v>
      </c>
      <c r="B38" s="3"/>
      <c r="C38" s="3"/>
    </row>
    <row r="39" spans="1:3" ht="30">
      <c r="A39" s="7" t="s">
        <v>50</v>
      </c>
      <c r="B39" s="3"/>
      <c r="C39" s="3"/>
    </row>
    <row r="40" spans="1:3">
      <c r="A40" s="2" t="s">
        <v>60</v>
      </c>
      <c r="B40" s="3">
        <v>1</v>
      </c>
      <c r="C40" s="3">
        <v>1</v>
      </c>
    </row>
    <row r="41" spans="1:3" ht="30">
      <c r="A41" s="2" t="s">
        <v>61</v>
      </c>
      <c r="B41" s="3"/>
      <c r="C41" s="3"/>
    </row>
    <row r="42" spans="1:3" ht="30">
      <c r="A42" s="7" t="s">
        <v>50</v>
      </c>
      <c r="B42" s="3"/>
      <c r="C42" s="3"/>
    </row>
    <row r="43" spans="1:3">
      <c r="A43" s="2" t="s">
        <v>60</v>
      </c>
      <c r="B43" s="3">
        <v>1</v>
      </c>
      <c r="C43" s="3">
        <v>1</v>
      </c>
    </row>
    <row r="44" spans="1:3">
      <c r="A44" s="2" t="s">
        <v>17</v>
      </c>
      <c r="B44" s="3"/>
      <c r="C44" s="3"/>
    </row>
    <row r="45" spans="1:3" ht="30">
      <c r="A45" s="7" t="s">
        <v>50</v>
      </c>
      <c r="B45" s="3"/>
      <c r="C45" s="3"/>
    </row>
    <row r="46" spans="1:3">
      <c r="A46" s="2" t="s">
        <v>62</v>
      </c>
      <c r="B46" s="3">
        <v>1</v>
      </c>
      <c r="C46" s="3">
        <v>1</v>
      </c>
    </row>
    <row r="47" spans="1:3">
      <c r="A47" s="2" t="s">
        <v>52</v>
      </c>
      <c r="B47" s="3">
        <v>-171</v>
      </c>
      <c r="C47" s="3"/>
    </row>
    <row r="48" spans="1:3">
      <c r="A48" s="2" t="s">
        <v>19</v>
      </c>
      <c r="B48" s="3"/>
      <c r="C48" s="3"/>
    </row>
    <row r="49" spans="1:3" ht="30">
      <c r="A49" s="7" t="s">
        <v>50</v>
      </c>
      <c r="B49" s="3"/>
      <c r="C49" s="3"/>
    </row>
    <row r="50" spans="1:3">
      <c r="A50" s="2" t="s">
        <v>63</v>
      </c>
      <c r="B50" s="3">
        <v>0</v>
      </c>
      <c r="C50" s="3">
        <v>0</v>
      </c>
    </row>
    <row r="51" spans="1:3">
      <c r="A51" s="2" t="s">
        <v>20</v>
      </c>
      <c r="B51" s="3"/>
      <c r="C51" s="3"/>
    </row>
    <row r="52" spans="1:3" ht="30">
      <c r="A52" s="7" t="s">
        <v>50</v>
      </c>
      <c r="B52" s="3"/>
      <c r="C52" s="3"/>
    </row>
    <row r="53" spans="1:3">
      <c r="A53" s="2" t="s">
        <v>62</v>
      </c>
      <c r="B53" s="3">
        <v>4</v>
      </c>
      <c r="C53" s="3">
        <v>4</v>
      </c>
    </row>
    <row r="54" spans="1:3">
      <c r="A54" s="2" t="s">
        <v>52</v>
      </c>
      <c r="B54" s="8">
        <v>-4800</v>
      </c>
      <c r="C54"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4" max="4" width="3.140625" customWidth="1"/>
    <col min="5" max="5" width="6.28515625" customWidth="1"/>
    <col min="6" max="6" width="2.42578125" customWidth="1"/>
    <col min="8" max="8" width="3.28515625" customWidth="1"/>
    <col min="9" max="9" width="9.42578125" customWidth="1"/>
    <col min="10" max="10" width="2.5703125" customWidth="1"/>
  </cols>
  <sheetData>
    <row r="1" spans="1:10" ht="15" customHeight="1">
      <c r="A1" s="6" t="s">
        <v>563</v>
      </c>
      <c r="B1" s="6" t="s">
        <v>1</v>
      </c>
      <c r="C1" s="6"/>
      <c r="D1" s="6"/>
      <c r="E1" s="6"/>
      <c r="F1" s="6"/>
      <c r="G1" s="6"/>
      <c r="H1" s="6"/>
      <c r="I1" s="6"/>
      <c r="J1" s="6"/>
    </row>
    <row r="2" spans="1:10" ht="15" customHeight="1">
      <c r="A2" s="6"/>
      <c r="B2" s="6" t="s">
        <v>2</v>
      </c>
      <c r="C2" s="6"/>
      <c r="D2" s="6"/>
      <c r="E2" s="6"/>
      <c r="F2" s="6"/>
      <c r="G2" s="6"/>
      <c r="H2" s="6"/>
      <c r="I2" s="6"/>
      <c r="J2" s="6"/>
    </row>
    <row r="3" spans="1:10" ht="30">
      <c r="A3" s="7" t="s">
        <v>564</v>
      </c>
      <c r="B3" s="68"/>
      <c r="C3" s="68"/>
      <c r="D3" s="68"/>
      <c r="E3" s="68"/>
      <c r="F3" s="68"/>
      <c r="G3" s="68"/>
      <c r="H3" s="68"/>
      <c r="I3" s="68"/>
      <c r="J3" s="68"/>
    </row>
    <row r="4" spans="1:10">
      <c r="A4" s="15" t="s">
        <v>563</v>
      </c>
      <c r="B4" s="78" t="s">
        <v>565</v>
      </c>
      <c r="C4" s="78"/>
      <c r="D4" s="78"/>
      <c r="E4" s="78"/>
      <c r="F4" s="78"/>
      <c r="G4" s="78"/>
      <c r="H4" s="78"/>
      <c r="I4" s="78"/>
      <c r="J4" s="78"/>
    </row>
    <row r="5" spans="1:10">
      <c r="A5" s="15"/>
      <c r="B5" s="78" t="s">
        <v>566</v>
      </c>
      <c r="C5" s="78"/>
      <c r="D5" s="78"/>
      <c r="E5" s="78"/>
      <c r="F5" s="78"/>
      <c r="G5" s="78"/>
      <c r="H5" s="78"/>
      <c r="I5" s="78"/>
      <c r="J5" s="78"/>
    </row>
    <row r="6" spans="1:10">
      <c r="A6" s="15"/>
      <c r="B6" s="29" t="s">
        <v>567</v>
      </c>
      <c r="C6" s="29"/>
      <c r="D6" s="29"/>
      <c r="E6" s="29"/>
      <c r="F6" s="29"/>
      <c r="G6" s="29"/>
      <c r="H6" s="29"/>
      <c r="I6" s="29"/>
      <c r="J6" s="29"/>
    </row>
    <row r="7" spans="1:10">
      <c r="A7" s="15"/>
      <c r="B7" s="28"/>
      <c r="C7" s="28"/>
      <c r="D7" s="28"/>
      <c r="E7" s="28"/>
      <c r="F7" s="28"/>
      <c r="G7" s="28"/>
      <c r="H7" s="28"/>
      <c r="I7" s="28"/>
      <c r="J7" s="28"/>
    </row>
    <row r="8" spans="1:10">
      <c r="A8" s="15"/>
      <c r="B8" s="16"/>
      <c r="C8" s="16"/>
      <c r="D8" s="16"/>
      <c r="E8" s="16"/>
      <c r="F8" s="16"/>
      <c r="G8" s="16"/>
      <c r="H8" s="16"/>
      <c r="I8" s="16"/>
      <c r="J8" s="16"/>
    </row>
    <row r="9" spans="1:10" ht="22.5" customHeight="1" thickBot="1">
      <c r="A9" s="15"/>
      <c r="B9" s="11"/>
      <c r="C9" s="11"/>
      <c r="D9" s="31" t="s">
        <v>216</v>
      </c>
      <c r="E9" s="31"/>
      <c r="F9" s="31"/>
      <c r="G9" s="11"/>
      <c r="H9" s="31" t="s">
        <v>311</v>
      </c>
      <c r="I9" s="31"/>
      <c r="J9" s="31"/>
    </row>
    <row r="10" spans="1:10">
      <c r="A10" s="15"/>
      <c r="B10" s="64" t="s">
        <v>568</v>
      </c>
      <c r="C10" s="34"/>
      <c r="D10" s="35" t="s">
        <v>218</v>
      </c>
      <c r="E10" s="37">
        <v>347</v>
      </c>
      <c r="F10" s="39"/>
      <c r="G10" s="34"/>
      <c r="H10" s="35" t="s">
        <v>218</v>
      </c>
      <c r="I10" s="37">
        <v>441</v>
      </c>
      <c r="J10" s="39"/>
    </row>
    <row r="11" spans="1:10">
      <c r="A11" s="15"/>
      <c r="B11" s="64"/>
      <c r="C11" s="34"/>
      <c r="D11" s="33"/>
      <c r="E11" s="43"/>
      <c r="F11" s="34"/>
      <c r="G11" s="34"/>
      <c r="H11" s="33"/>
      <c r="I11" s="43"/>
      <c r="J11" s="34"/>
    </row>
    <row r="12" spans="1:10">
      <c r="A12" s="15"/>
      <c r="B12" s="75" t="s">
        <v>569</v>
      </c>
      <c r="C12" s="29"/>
      <c r="D12" s="42">
        <v>211</v>
      </c>
      <c r="E12" s="42"/>
      <c r="F12" s="29"/>
      <c r="G12" s="29"/>
      <c r="H12" s="42">
        <v>198</v>
      </c>
      <c r="I12" s="42"/>
      <c r="J12" s="29"/>
    </row>
    <row r="13" spans="1:10">
      <c r="A13" s="15"/>
      <c r="B13" s="75"/>
      <c r="C13" s="29"/>
      <c r="D13" s="42"/>
      <c r="E13" s="42"/>
      <c r="F13" s="29"/>
      <c r="G13" s="29"/>
      <c r="H13" s="42"/>
      <c r="I13" s="42"/>
      <c r="J13" s="29"/>
    </row>
    <row r="14" spans="1:10">
      <c r="A14" s="15"/>
      <c r="B14" s="64" t="s">
        <v>570</v>
      </c>
      <c r="C14" s="34"/>
      <c r="D14" s="43">
        <v>96</v>
      </c>
      <c r="E14" s="43"/>
      <c r="F14" s="34"/>
      <c r="G14" s="34"/>
      <c r="H14" s="43">
        <v>50</v>
      </c>
      <c r="I14" s="43"/>
      <c r="J14" s="34"/>
    </row>
    <row r="15" spans="1:10">
      <c r="A15" s="15"/>
      <c r="B15" s="64"/>
      <c r="C15" s="34"/>
      <c r="D15" s="43"/>
      <c r="E15" s="43"/>
      <c r="F15" s="34"/>
      <c r="G15" s="34"/>
      <c r="H15" s="43"/>
      <c r="I15" s="43"/>
      <c r="J15" s="34"/>
    </row>
    <row r="16" spans="1:10">
      <c r="A16" s="15"/>
      <c r="B16" s="75" t="s">
        <v>571</v>
      </c>
      <c r="C16" s="29"/>
      <c r="D16" s="42">
        <v>57</v>
      </c>
      <c r="E16" s="42"/>
      <c r="F16" s="29"/>
      <c r="G16" s="29"/>
      <c r="H16" s="42">
        <v>120</v>
      </c>
      <c r="I16" s="42"/>
      <c r="J16" s="29"/>
    </row>
    <row r="17" spans="1:10">
      <c r="A17" s="15"/>
      <c r="B17" s="75"/>
      <c r="C17" s="29"/>
      <c r="D17" s="42"/>
      <c r="E17" s="42"/>
      <c r="F17" s="29"/>
      <c r="G17" s="29"/>
      <c r="H17" s="42"/>
      <c r="I17" s="42"/>
      <c r="J17" s="29"/>
    </row>
    <row r="18" spans="1:10">
      <c r="A18" s="15"/>
      <c r="B18" s="64" t="s">
        <v>572</v>
      </c>
      <c r="C18" s="34"/>
      <c r="D18" s="43">
        <v>10</v>
      </c>
      <c r="E18" s="43"/>
      <c r="F18" s="34"/>
      <c r="G18" s="34"/>
      <c r="H18" s="43">
        <v>32</v>
      </c>
      <c r="I18" s="43"/>
      <c r="J18" s="34"/>
    </row>
    <row r="19" spans="1:10">
      <c r="A19" s="15"/>
      <c r="B19" s="64"/>
      <c r="C19" s="34"/>
      <c r="D19" s="43"/>
      <c r="E19" s="43"/>
      <c r="F19" s="34"/>
      <c r="G19" s="34"/>
      <c r="H19" s="43"/>
      <c r="I19" s="43"/>
      <c r="J19" s="34"/>
    </row>
    <row r="20" spans="1:10">
      <c r="A20" s="15"/>
      <c r="B20" s="75" t="s">
        <v>573</v>
      </c>
      <c r="C20" s="29"/>
      <c r="D20" s="42">
        <v>211</v>
      </c>
      <c r="E20" s="42"/>
      <c r="F20" s="29"/>
      <c r="G20" s="29"/>
      <c r="H20" s="42">
        <v>253</v>
      </c>
      <c r="I20" s="42"/>
      <c r="J20" s="29"/>
    </row>
    <row r="21" spans="1:10" ht="15.75" thickBot="1">
      <c r="A21" s="15"/>
      <c r="B21" s="75"/>
      <c r="C21" s="29"/>
      <c r="D21" s="59"/>
      <c r="E21" s="59"/>
      <c r="F21" s="60"/>
      <c r="G21" s="29"/>
      <c r="H21" s="59"/>
      <c r="I21" s="59"/>
      <c r="J21" s="60"/>
    </row>
    <row r="22" spans="1:10">
      <c r="A22" s="15"/>
      <c r="B22" s="64" t="s">
        <v>574</v>
      </c>
      <c r="C22" s="34"/>
      <c r="D22" s="35" t="s">
        <v>218</v>
      </c>
      <c r="E22" s="37">
        <v>932</v>
      </c>
      <c r="F22" s="39"/>
      <c r="G22" s="34"/>
      <c r="H22" s="35" t="s">
        <v>218</v>
      </c>
      <c r="I22" s="52">
        <v>1094</v>
      </c>
      <c r="J22" s="39"/>
    </row>
    <row r="23" spans="1:10" ht="15.75" thickBot="1">
      <c r="A23" s="15"/>
      <c r="B23" s="64"/>
      <c r="C23" s="34"/>
      <c r="D23" s="65"/>
      <c r="E23" s="66"/>
      <c r="F23" s="67"/>
      <c r="G23" s="34"/>
      <c r="H23" s="65"/>
      <c r="I23" s="134"/>
      <c r="J23" s="67"/>
    </row>
    <row r="24" spans="1:10" ht="15.75" thickTop="1">
      <c r="A24" s="15"/>
      <c r="B24" s="78" t="s">
        <v>575</v>
      </c>
      <c r="C24" s="78"/>
      <c r="D24" s="78"/>
      <c r="E24" s="78"/>
      <c r="F24" s="78"/>
      <c r="G24" s="78"/>
      <c r="H24" s="78"/>
      <c r="I24" s="78"/>
      <c r="J24" s="78"/>
    </row>
    <row r="25" spans="1:10">
      <c r="A25" s="15"/>
      <c r="B25" s="29" t="s">
        <v>576</v>
      </c>
      <c r="C25" s="29"/>
      <c r="D25" s="29"/>
      <c r="E25" s="29"/>
      <c r="F25" s="29"/>
      <c r="G25" s="29"/>
      <c r="H25" s="29"/>
      <c r="I25" s="29"/>
      <c r="J25" s="29"/>
    </row>
    <row r="26" spans="1:10">
      <c r="A26" s="15"/>
      <c r="B26" s="28"/>
      <c r="C26" s="28"/>
      <c r="D26" s="28"/>
      <c r="E26" s="28"/>
      <c r="F26" s="28"/>
      <c r="G26" s="28"/>
      <c r="H26" s="28"/>
      <c r="I26" s="28"/>
      <c r="J26" s="28"/>
    </row>
    <row r="27" spans="1:10">
      <c r="A27" s="15"/>
      <c r="B27" s="16"/>
      <c r="C27" s="16"/>
      <c r="D27" s="16"/>
      <c r="E27" s="16"/>
      <c r="F27" s="16"/>
      <c r="G27" s="16"/>
      <c r="H27" s="16"/>
      <c r="I27" s="16"/>
      <c r="J27" s="16"/>
    </row>
    <row r="28" spans="1:10" ht="15.75" thickBot="1">
      <c r="A28" s="15"/>
      <c r="B28" s="80"/>
      <c r="C28" s="11"/>
      <c r="D28" s="31" t="s">
        <v>257</v>
      </c>
      <c r="E28" s="31"/>
      <c r="F28" s="31"/>
      <c r="G28" s="31"/>
      <c r="H28" s="31"/>
      <c r="I28" s="31"/>
      <c r="J28" s="31"/>
    </row>
    <row r="29" spans="1:10" ht="15.75" thickBot="1">
      <c r="A29" s="15"/>
      <c r="B29" s="80"/>
      <c r="C29" s="11"/>
      <c r="D29" s="32">
        <v>2015</v>
      </c>
      <c r="E29" s="32"/>
      <c r="F29" s="32"/>
      <c r="G29" s="27"/>
      <c r="H29" s="32">
        <v>2014</v>
      </c>
      <c r="I29" s="32"/>
      <c r="J29" s="32"/>
    </row>
    <row r="30" spans="1:10">
      <c r="A30" s="15"/>
      <c r="B30" s="54" t="s">
        <v>577</v>
      </c>
      <c r="C30" s="21"/>
      <c r="D30" s="20" t="s">
        <v>218</v>
      </c>
      <c r="E30" s="23" t="s">
        <v>401</v>
      </c>
      <c r="F30" s="20" t="s">
        <v>225</v>
      </c>
      <c r="G30" s="21"/>
      <c r="H30" s="20" t="s">
        <v>218</v>
      </c>
      <c r="I30" s="23" t="s">
        <v>408</v>
      </c>
      <c r="J30" s="20" t="s">
        <v>225</v>
      </c>
    </row>
    <row r="31" spans="1:10">
      <c r="A31" s="15"/>
      <c r="B31" s="75" t="s">
        <v>578</v>
      </c>
      <c r="C31" s="29"/>
      <c r="D31" s="42" t="s">
        <v>408</v>
      </c>
      <c r="E31" s="42"/>
      <c r="F31" s="41" t="s">
        <v>225</v>
      </c>
      <c r="G31" s="29"/>
      <c r="H31" s="42" t="s">
        <v>273</v>
      </c>
      <c r="I31" s="42"/>
      <c r="J31" s="29"/>
    </row>
    <row r="32" spans="1:10">
      <c r="A32" s="15"/>
      <c r="B32" s="75"/>
      <c r="C32" s="29"/>
      <c r="D32" s="42"/>
      <c r="E32" s="42"/>
      <c r="F32" s="41"/>
      <c r="G32" s="29"/>
      <c r="H32" s="42"/>
      <c r="I32" s="42"/>
      <c r="J32" s="29"/>
    </row>
    <row r="33" spans="1:10">
      <c r="A33" s="15"/>
      <c r="B33" s="64" t="s">
        <v>111</v>
      </c>
      <c r="C33" s="34"/>
      <c r="D33" s="43">
        <v>2</v>
      </c>
      <c r="E33" s="43"/>
      <c r="F33" s="34"/>
      <c r="G33" s="34"/>
      <c r="H33" s="43" t="s">
        <v>273</v>
      </c>
      <c r="I33" s="43"/>
      <c r="J33" s="34"/>
    </row>
    <row r="34" spans="1:10">
      <c r="A34" s="15"/>
      <c r="B34" s="64"/>
      <c r="C34" s="34"/>
      <c r="D34" s="43"/>
      <c r="E34" s="43"/>
      <c r="F34" s="34"/>
      <c r="G34" s="34"/>
      <c r="H34" s="43"/>
      <c r="I34" s="43"/>
      <c r="J34" s="34"/>
    </row>
    <row r="35" spans="1:10">
      <c r="A35" s="15"/>
      <c r="B35" s="75" t="s">
        <v>579</v>
      </c>
      <c r="C35" s="29"/>
      <c r="D35" s="42">
        <v>2</v>
      </c>
      <c r="E35" s="42"/>
      <c r="F35" s="29"/>
      <c r="G35" s="29"/>
      <c r="H35" s="42" t="s">
        <v>224</v>
      </c>
      <c r="I35" s="42"/>
      <c r="J35" s="41" t="s">
        <v>225</v>
      </c>
    </row>
    <row r="36" spans="1:10" ht="15.75" thickBot="1">
      <c r="A36" s="15"/>
      <c r="B36" s="75"/>
      <c r="C36" s="29"/>
      <c r="D36" s="59"/>
      <c r="E36" s="59"/>
      <c r="F36" s="60"/>
      <c r="G36" s="29"/>
      <c r="H36" s="59"/>
      <c r="I36" s="59"/>
      <c r="J36" s="107"/>
    </row>
    <row r="37" spans="1:10" ht="15.75" thickBot="1">
      <c r="A37" s="15"/>
      <c r="B37" s="54" t="s">
        <v>580</v>
      </c>
      <c r="C37" s="21"/>
      <c r="D37" s="131" t="s">
        <v>218</v>
      </c>
      <c r="E37" s="130" t="s">
        <v>581</v>
      </c>
      <c r="F37" s="131" t="s">
        <v>225</v>
      </c>
      <c r="G37" s="21"/>
      <c r="H37" s="131" t="s">
        <v>218</v>
      </c>
      <c r="I37" s="130" t="s">
        <v>582</v>
      </c>
      <c r="J37" s="131" t="s">
        <v>225</v>
      </c>
    </row>
    <row r="38" spans="1:10" ht="15.75" thickTop="1">
      <c r="A38" s="15"/>
      <c r="B38" s="78" t="s">
        <v>583</v>
      </c>
      <c r="C38" s="78"/>
      <c r="D38" s="78"/>
      <c r="E38" s="78"/>
      <c r="F38" s="78"/>
      <c r="G38" s="78"/>
      <c r="H38" s="78"/>
      <c r="I38" s="78"/>
      <c r="J38" s="78"/>
    </row>
    <row r="39" spans="1:10">
      <c r="A39" s="15"/>
      <c r="B39" s="29" t="s">
        <v>584</v>
      </c>
      <c r="C39" s="29"/>
      <c r="D39" s="29"/>
      <c r="E39" s="29"/>
      <c r="F39" s="29"/>
      <c r="G39" s="29"/>
      <c r="H39" s="29"/>
      <c r="I39" s="29"/>
      <c r="J39" s="29"/>
    </row>
    <row r="40" spans="1:10">
      <c r="A40" s="15"/>
      <c r="B40" s="28"/>
      <c r="C40" s="28"/>
      <c r="D40" s="28"/>
      <c r="E40" s="28"/>
      <c r="F40" s="28"/>
      <c r="G40" s="28"/>
      <c r="H40" s="28"/>
      <c r="I40" s="28"/>
      <c r="J40" s="28"/>
    </row>
    <row r="41" spans="1:10">
      <c r="A41" s="15"/>
      <c r="B41" s="16"/>
      <c r="C41" s="16"/>
      <c r="D41" s="16"/>
      <c r="E41" s="16"/>
      <c r="F41" s="16"/>
      <c r="G41" s="16"/>
      <c r="H41" s="16"/>
      <c r="I41" s="16"/>
      <c r="J41" s="16"/>
    </row>
    <row r="42" spans="1:10" ht="15.75" thickBot="1">
      <c r="A42" s="15"/>
      <c r="B42" s="11"/>
      <c r="C42" s="11"/>
      <c r="D42" s="31" t="s">
        <v>257</v>
      </c>
      <c r="E42" s="31"/>
      <c r="F42" s="31"/>
      <c r="G42" s="31"/>
      <c r="H42" s="31"/>
      <c r="I42" s="31"/>
      <c r="J42" s="31"/>
    </row>
    <row r="43" spans="1:10" ht="15.75" thickBot="1">
      <c r="A43" s="15"/>
      <c r="B43" s="80"/>
      <c r="C43" s="11"/>
      <c r="D43" s="32">
        <v>2015</v>
      </c>
      <c r="E43" s="32"/>
      <c r="F43" s="32"/>
      <c r="G43" s="27"/>
      <c r="H43" s="32">
        <v>2014</v>
      </c>
      <c r="I43" s="32"/>
      <c r="J43" s="32"/>
    </row>
    <row r="44" spans="1:10" ht="25.5">
      <c r="A44" s="15"/>
      <c r="B44" s="54" t="s">
        <v>585</v>
      </c>
      <c r="C44" s="21"/>
      <c r="D44" s="22" t="s">
        <v>218</v>
      </c>
      <c r="E44" s="24" t="s">
        <v>229</v>
      </c>
      <c r="F44" s="22" t="s">
        <v>225</v>
      </c>
      <c r="G44" s="21"/>
      <c r="H44" s="22" t="s">
        <v>218</v>
      </c>
      <c r="I44" s="24" t="s">
        <v>229</v>
      </c>
      <c r="J44" s="22" t="s">
        <v>225</v>
      </c>
    </row>
    <row r="45" spans="1:10">
      <c r="A45" s="15"/>
      <c r="B45" s="75" t="s">
        <v>164</v>
      </c>
      <c r="C45" s="29"/>
      <c r="D45" s="42">
        <v>5</v>
      </c>
      <c r="E45" s="42"/>
      <c r="F45" s="29"/>
      <c r="G45" s="29"/>
      <c r="H45" s="42">
        <v>16</v>
      </c>
      <c r="I45" s="42"/>
      <c r="J45" s="29"/>
    </row>
    <row r="46" spans="1:10">
      <c r="A46" s="15"/>
      <c r="B46" s="75"/>
      <c r="C46" s="29"/>
      <c r="D46" s="42"/>
      <c r="E46" s="42"/>
      <c r="F46" s="29"/>
      <c r="G46" s="29"/>
      <c r="H46" s="42"/>
      <c r="I46" s="42"/>
      <c r="J46" s="29"/>
    </row>
    <row r="47" spans="1:10">
      <c r="A47" s="15"/>
      <c r="B47" s="104" t="s">
        <v>586</v>
      </c>
      <c r="C47" s="34"/>
      <c r="D47" s="43">
        <v>4</v>
      </c>
      <c r="E47" s="43"/>
      <c r="F47" s="34"/>
      <c r="G47" s="34"/>
      <c r="H47" s="43">
        <v>10</v>
      </c>
      <c r="I47" s="43"/>
      <c r="J47" s="34"/>
    </row>
    <row r="48" spans="1:10" ht="15.75" thickBot="1">
      <c r="A48" s="15"/>
      <c r="B48" s="104"/>
      <c r="C48" s="34"/>
      <c r="D48" s="44"/>
      <c r="E48" s="44"/>
      <c r="F48" s="62"/>
      <c r="G48" s="34"/>
      <c r="H48" s="44"/>
      <c r="I48" s="44"/>
      <c r="J48" s="62"/>
    </row>
    <row r="49" spans="1:10">
      <c r="A49" s="15"/>
      <c r="B49" s="75" t="s">
        <v>587</v>
      </c>
      <c r="C49" s="29"/>
      <c r="D49" s="45" t="s">
        <v>218</v>
      </c>
      <c r="E49" s="47" t="s">
        <v>582</v>
      </c>
      <c r="F49" s="45" t="s">
        <v>225</v>
      </c>
      <c r="G49" s="29"/>
      <c r="H49" s="45" t="s">
        <v>218</v>
      </c>
      <c r="I49" s="47" t="s">
        <v>273</v>
      </c>
      <c r="J49" s="49"/>
    </row>
    <row r="50" spans="1:10" ht="15.75" thickBot="1">
      <c r="A50" s="15"/>
      <c r="B50" s="75"/>
      <c r="C50" s="29"/>
      <c r="D50" s="46"/>
      <c r="E50" s="48"/>
      <c r="F50" s="46"/>
      <c r="G50" s="29"/>
      <c r="H50" s="46"/>
      <c r="I50" s="48"/>
      <c r="J50" s="50"/>
    </row>
    <row r="51" spans="1:10" ht="15.75" thickTop="1"/>
  </sheetData>
  <mergeCells count="120">
    <mergeCell ref="B6:J6"/>
    <mergeCell ref="B24:J24"/>
    <mergeCell ref="B25:J25"/>
    <mergeCell ref="B38:J38"/>
    <mergeCell ref="B39:J39"/>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H45:I46"/>
    <mergeCell ref="J45:J46"/>
    <mergeCell ref="B47:B48"/>
    <mergeCell ref="C47:C48"/>
    <mergeCell ref="D47:E48"/>
    <mergeCell ref="F47:F48"/>
    <mergeCell ref="G47:G48"/>
    <mergeCell ref="H47:I48"/>
    <mergeCell ref="J47:J48"/>
    <mergeCell ref="J35:J36"/>
    <mergeCell ref="B40:J40"/>
    <mergeCell ref="D42:J42"/>
    <mergeCell ref="D43:F43"/>
    <mergeCell ref="H43:J43"/>
    <mergeCell ref="B45:B46"/>
    <mergeCell ref="C45:C46"/>
    <mergeCell ref="D45:E46"/>
    <mergeCell ref="F45:F46"/>
    <mergeCell ref="G45:G46"/>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2:H23"/>
    <mergeCell ref="I22:I23"/>
    <mergeCell ref="J22:J23"/>
    <mergeCell ref="B26:J26"/>
    <mergeCell ref="D28:J28"/>
    <mergeCell ref="D29:F29"/>
    <mergeCell ref="H29:J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4.28515625" bestFit="1" customWidth="1"/>
    <col min="2" max="3" width="36.5703125" customWidth="1"/>
    <col min="4" max="4" width="8.28515625" customWidth="1"/>
    <col min="5" max="5" width="16.5703125" customWidth="1"/>
    <col min="6" max="6" width="6.42578125" customWidth="1"/>
    <col min="7" max="7" width="36.5703125" customWidth="1"/>
    <col min="8" max="8" width="8.28515625" customWidth="1"/>
    <col min="9" max="9" width="16.5703125" customWidth="1"/>
    <col min="10" max="10" width="6.42578125" customWidth="1"/>
  </cols>
  <sheetData>
    <row r="1" spans="1:10" ht="15" customHeight="1">
      <c r="A1" s="6" t="s">
        <v>588</v>
      </c>
      <c r="B1" s="6" t="s">
        <v>1</v>
      </c>
      <c r="C1" s="6"/>
      <c r="D1" s="6"/>
      <c r="E1" s="6"/>
      <c r="F1" s="6"/>
      <c r="G1" s="6"/>
      <c r="H1" s="6"/>
      <c r="I1" s="6"/>
      <c r="J1" s="6"/>
    </row>
    <row r="2" spans="1:10" ht="15" customHeight="1">
      <c r="A2" s="6"/>
      <c r="B2" s="6" t="s">
        <v>2</v>
      </c>
      <c r="C2" s="6"/>
      <c r="D2" s="6"/>
      <c r="E2" s="6"/>
      <c r="F2" s="6"/>
      <c r="G2" s="6"/>
      <c r="H2" s="6"/>
      <c r="I2" s="6"/>
      <c r="J2" s="6"/>
    </row>
    <row r="3" spans="1:10">
      <c r="A3" s="7" t="s">
        <v>589</v>
      </c>
      <c r="B3" s="68"/>
      <c r="C3" s="68"/>
      <c r="D3" s="68"/>
      <c r="E3" s="68"/>
      <c r="F3" s="68"/>
      <c r="G3" s="68"/>
      <c r="H3" s="68"/>
      <c r="I3" s="68"/>
      <c r="J3" s="68"/>
    </row>
    <row r="4" spans="1:10">
      <c r="A4" s="15" t="s">
        <v>588</v>
      </c>
      <c r="B4" s="78" t="s">
        <v>590</v>
      </c>
      <c r="C4" s="78"/>
      <c r="D4" s="78"/>
      <c r="E4" s="78"/>
      <c r="F4" s="78"/>
      <c r="G4" s="78"/>
      <c r="H4" s="78"/>
      <c r="I4" s="78"/>
      <c r="J4" s="78"/>
    </row>
    <row r="5" spans="1:10" ht="63.75" customHeight="1">
      <c r="A5" s="15"/>
      <c r="B5" s="29" t="s">
        <v>591</v>
      </c>
      <c r="C5" s="29"/>
      <c r="D5" s="29"/>
      <c r="E5" s="29"/>
      <c r="F5" s="29"/>
      <c r="G5" s="29"/>
      <c r="H5" s="29"/>
      <c r="I5" s="29"/>
      <c r="J5" s="29"/>
    </row>
    <row r="6" spans="1:10" ht="25.5" customHeight="1">
      <c r="A6" s="15"/>
      <c r="B6" s="29" t="s">
        <v>592</v>
      </c>
      <c r="C6" s="29"/>
      <c r="D6" s="29"/>
      <c r="E6" s="29"/>
      <c r="F6" s="29"/>
      <c r="G6" s="29"/>
      <c r="H6" s="29"/>
      <c r="I6" s="29"/>
      <c r="J6" s="29"/>
    </row>
    <row r="7" spans="1:10">
      <c r="A7" s="15"/>
      <c r="B7" s="29" t="s">
        <v>593</v>
      </c>
      <c r="C7" s="29"/>
      <c r="D7" s="29"/>
      <c r="E7" s="29"/>
      <c r="F7" s="29"/>
      <c r="G7" s="29"/>
      <c r="H7" s="29"/>
      <c r="I7" s="29"/>
      <c r="J7" s="29"/>
    </row>
    <row r="8" spans="1:10">
      <c r="A8" s="15"/>
      <c r="B8" s="28"/>
      <c r="C8" s="28"/>
      <c r="D8" s="28"/>
      <c r="E8" s="28"/>
      <c r="F8" s="28"/>
      <c r="G8" s="28"/>
      <c r="H8" s="28"/>
      <c r="I8" s="28"/>
      <c r="J8" s="28"/>
    </row>
    <row r="9" spans="1:10">
      <c r="A9" s="15"/>
      <c r="B9" s="16"/>
      <c r="C9" s="16"/>
      <c r="D9" s="16"/>
      <c r="E9" s="16"/>
      <c r="F9" s="16"/>
      <c r="G9" s="16"/>
      <c r="H9" s="16"/>
      <c r="I9" s="16"/>
      <c r="J9" s="16"/>
    </row>
    <row r="10" spans="1:10" ht="15.75" thickBot="1">
      <c r="A10" s="15"/>
      <c r="B10" s="11"/>
      <c r="C10" s="11"/>
      <c r="D10" s="31" t="s">
        <v>257</v>
      </c>
      <c r="E10" s="31"/>
      <c r="F10" s="31"/>
      <c r="G10" s="31"/>
      <c r="H10" s="31"/>
      <c r="I10" s="31"/>
      <c r="J10" s="31"/>
    </row>
    <row r="11" spans="1:10" ht="15.75" thickBot="1">
      <c r="A11" s="15"/>
      <c r="B11" s="11"/>
      <c r="C11" s="11"/>
      <c r="D11" s="32">
        <v>2015</v>
      </c>
      <c r="E11" s="32"/>
      <c r="F11" s="32"/>
      <c r="G11" s="27"/>
      <c r="H11" s="32">
        <v>2014</v>
      </c>
      <c r="I11" s="32"/>
      <c r="J11" s="32"/>
    </row>
    <row r="12" spans="1:10">
      <c r="A12" s="15"/>
      <c r="B12" s="20" t="s">
        <v>594</v>
      </c>
      <c r="C12" s="21"/>
      <c r="D12" s="39"/>
      <c r="E12" s="39"/>
      <c r="F12" s="39"/>
      <c r="G12" s="21"/>
      <c r="H12" s="39"/>
      <c r="I12" s="39"/>
      <c r="J12" s="39"/>
    </row>
    <row r="13" spans="1:10">
      <c r="A13" s="15"/>
      <c r="B13" s="108" t="s">
        <v>595</v>
      </c>
      <c r="C13" s="29"/>
      <c r="D13" s="41" t="s">
        <v>218</v>
      </c>
      <c r="E13" s="42">
        <v>40</v>
      </c>
      <c r="F13" s="29"/>
      <c r="G13" s="29"/>
      <c r="H13" s="41" t="s">
        <v>218</v>
      </c>
      <c r="I13" s="42">
        <v>38</v>
      </c>
      <c r="J13" s="29"/>
    </row>
    <row r="14" spans="1:10">
      <c r="A14" s="15"/>
      <c r="B14" s="108"/>
      <c r="C14" s="29"/>
      <c r="D14" s="41"/>
      <c r="E14" s="42"/>
      <c r="F14" s="29"/>
      <c r="G14" s="29"/>
      <c r="H14" s="41"/>
      <c r="I14" s="42"/>
      <c r="J14" s="29"/>
    </row>
    <row r="15" spans="1:10">
      <c r="A15" s="15"/>
      <c r="B15" s="109" t="s">
        <v>596</v>
      </c>
      <c r="C15" s="34"/>
      <c r="D15" s="43">
        <v>24</v>
      </c>
      <c r="E15" s="43"/>
      <c r="F15" s="34"/>
      <c r="G15" s="34"/>
      <c r="H15" s="43">
        <v>21</v>
      </c>
      <c r="I15" s="43"/>
      <c r="J15" s="34"/>
    </row>
    <row r="16" spans="1:10">
      <c r="A16" s="15"/>
      <c r="B16" s="109"/>
      <c r="C16" s="34"/>
      <c r="D16" s="43"/>
      <c r="E16" s="43"/>
      <c r="F16" s="34"/>
      <c r="G16" s="34"/>
      <c r="H16" s="43"/>
      <c r="I16" s="43"/>
      <c r="J16" s="34"/>
    </row>
    <row r="17" spans="1:10">
      <c r="A17" s="15"/>
      <c r="B17" s="108" t="s">
        <v>74</v>
      </c>
      <c r="C17" s="29"/>
      <c r="D17" s="42">
        <v>8</v>
      </c>
      <c r="E17" s="42"/>
      <c r="F17" s="29"/>
      <c r="G17" s="29"/>
      <c r="H17" s="42">
        <v>8</v>
      </c>
      <c r="I17" s="42"/>
      <c r="J17" s="29"/>
    </row>
    <row r="18" spans="1:10" ht="15.75" thickBot="1">
      <c r="A18" s="15"/>
      <c r="B18" s="108"/>
      <c r="C18" s="29"/>
      <c r="D18" s="59"/>
      <c r="E18" s="59"/>
      <c r="F18" s="60"/>
      <c r="G18" s="29"/>
      <c r="H18" s="59"/>
      <c r="I18" s="59"/>
      <c r="J18" s="60"/>
    </row>
    <row r="19" spans="1:10">
      <c r="A19" s="15"/>
      <c r="B19" s="33" t="s">
        <v>597</v>
      </c>
      <c r="C19" s="34"/>
      <c r="D19" s="35" t="s">
        <v>218</v>
      </c>
      <c r="E19" s="37">
        <v>72</v>
      </c>
      <c r="F19" s="39"/>
      <c r="G19" s="34"/>
      <c r="H19" s="35" t="s">
        <v>218</v>
      </c>
      <c r="I19" s="37">
        <v>67</v>
      </c>
      <c r="J19" s="39"/>
    </row>
    <row r="20" spans="1:10" ht="15.75" thickBot="1">
      <c r="A20" s="15"/>
      <c r="B20" s="33"/>
      <c r="C20" s="34"/>
      <c r="D20" s="65"/>
      <c r="E20" s="66"/>
      <c r="F20" s="67"/>
      <c r="G20" s="34"/>
      <c r="H20" s="65"/>
      <c r="I20" s="66"/>
      <c r="J20" s="67"/>
    </row>
    <row r="21" spans="1:10" ht="15.75" thickTop="1">
      <c r="A21" s="15"/>
      <c r="B21" s="29" t="s">
        <v>598</v>
      </c>
      <c r="C21" s="29"/>
      <c r="D21" s="137" t="s">
        <v>218</v>
      </c>
      <c r="E21" s="138">
        <v>8</v>
      </c>
      <c r="F21" s="82"/>
      <c r="G21" s="29"/>
      <c r="H21" s="137" t="s">
        <v>218</v>
      </c>
      <c r="I21" s="138">
        <v>9</v>
      </c>
      <c r="J21" s="82"/>
    </row>
    <row r="22" spans="1:10" ht="15.75" thickBot="1">
      <c r="A22" s="15"/>
      <c r="B22" s="29"/>
      <c r="C22" s="29"/>
      <c r="D22" s="46"/>
      <c r="E22" s="48"/>
      <c r="F22" s="50"/>
      <c r="G22" s="29"/>
      <c r="H22" s="46"/>
      <c r="I22" s="48"/>
      <c r="J22" s="50"/>
    </row>
    <row r="23" spans="1:10" ht="16.5" thickTop="1" thickBot="1">
      <c r="A23" s="15"/>
      <c r="B23" s="20" t="s">
        <v>599</v>
      </c>
      <c r="C23" s="21"/>
      <c r="D23" s="135" t="s">
        <v>218</v>
      </c>
      <c r="E23" s="136" t="s">
        <v>238</v>
      </c>
      <c r="F23" s="135" t="s">
        <v>225</v>
      </c>
      <c r="G23" s="21"/>
      <c r="H23" s="135" t="s">
        <v>218</v>
      </c>
      <c r="I23" s="136" t="s">
        <v>600</v>
      </c>
      <c r="J23" s="135" t="s">
        <v>225</v>
      </c>
    </row>
    <row r="24" spans="1:10" ht="15.75" thickTop="1">
      <c r="A24" s="15"/>
      <c r="B24" s="28"/>
      <c r="C24" s="28"/>
      <c r="D24" s="28"/>
      <c r="E24" s="28"/>
      <c r="F24" s="28"/>
    </row>
    <row r="25" spans="1:10">
      <c r="A25" s="15"/>
      <c r="B25" s="16"/>
      <c r="C25" s="16"/>
      <c r="D25" s="16"/>
      <c r="E25" s="16"/>
      <c r="F25" s="16"/>
    </row>
    <row r="26" spans="1:10" ht="15.75" thickBot="1">
      <c r="A26" s="15"/>
      <c r="B26" s="90"/>
      <c r="C26" s="11"/>
      <c r="D26" s="11"/>
      <c r="E26" s="11"/>
      <c r="F26" s="11"/>
    </row>
    <row r="27" spans="1:10">
      <c r="A27" s="15"/>
      <c r="B27" s="139" t="s">
        <v>601</v>
      </c>
      <c r="C27" s="139"/>
      <c r="D27" s="139"/>
      <c r="E27" s="139"/>
      <c r="F27" s="139"/>
      <c r="G27" s="139"/>
      <c r="H27" s="139"/>
      <c r="I27" s="139"/>
      <c r="J27" s="139"/>
    </row>
    <row r="28" spans="1:10">
      <c r="A28" s="15"/>
      <c r="B28" s="29" t="s">
        <v>602</v>
      </c>
      <c r="C28" s="29"/>
      <c r="D28" s="29"/>
      <c r="E28" s="29"/>
      <c r="F28" s="29"/>
      <c r="G28" s="29"/>
      <c r="H28" s="29"/>
      <c r="I28" s="29"/>
      <c r="J28" s="29"/>
    </row>
    <row r="29" spans="1:10">
      <c r="A29" s="15"/>
      <c r="B29" s="28"/>
      <c r="C29" s="28"/>
      <c r="D29" s="28"/>
      <c r="E29" s="28"/>
      <c r="F29" s="28"/>
      <c r="G29" s="28"/>
      <c r="H29" s="28"/>
      <c r="I29" s="28"/>
      <c r="J29" s="28"/>
    </row>
    <row r="30" spans="1:10">
      <c r="A30" s="15"/>
      <c r="B30" s="16"/>
      <c r="C30" s="16"/>
      <c r="D30" s="16"/>
      <c r="E30" s="16"/>
      <c r="F30" s="16"/>
      <c r="G30" s="16"/>
      <c r="H30" s="16"/>
      <c r="I30" s="16"/>
      <c r="J30" s="16"/>
    </row>
    <row r="31" spans="1:10" ht="15.75" thickBot="1">
      <c r="A31" s="15"/>
      <c r="B31" s="11"/>
      <c r="C31" s="11"/>
      <c r="D31" s="31" t="s">
        <v>216</v>
      </c>
      <c r="E31" s="31"/>
      <c r="F31" s="31"/>
      <c r="G31" s="11"/>
      <c r="H31" s="31" t="s">
        <v>311</v>
      </c>
      <c r="I31" s="31"/>
      <c r="J31" s="31"/>
    </row>
    <row r="32" spans="1:10">
      <c r="A32" s="15"/>
      <c r="B32" s="33" t="s">
        <v>603</v>
      </c>
      <c r="C32" s="34"/>
      <c r="D32" s="35" t="s">
        <v>218</v>
      </c>
      <c r="E32" s="37">
        <v>38</v>
      </c>
      <c r="F32" s="39"/>
      <c r="G32" s="34"/>
      <c r="H32" s="35" t="s">
        <v>218</v>
      </c>
      <c r="I32" s="37">
        <v>37</v>
      </c>
      <c r="J32" s="39"/>
    </row>
    <row r="33" spans="1:10">
      <c r="A33" s="15"/>
      <c r="B33" s="33"/>
      <c r="C33" s="34"/>
      <c r="D33" s="33"/>
      <c r="E33" s="43"/>
      <c r="F33" s="34"/>
      <c r="G33" s="34"/>
      <c r="H33" s="33"/>
      <c r="I33" s="43"/>
      <c r="J33" s="34"/>
    </row>
    <row r="34" spans="1:10">
      <c r="A34" s="15"/>
      <c r="B34" s="41" t="s">
        <v>604</v>
      </c>
      <c r="C34" s="29"/>
      <c r="D34" s="41" t="s">
        <v>218</v>
      </c>
      <c r="E34" s="42">
        <v>452</v>
      </c>
      <c r="F34" s="29"/>
      <c r="G34" s="29"/>
      <c r="H34" s="41" t="s">
        <v>218</v>
      </c>
      <c r="I34" s="42">
        <v>457</v>
      </c>
      <c r="J34" s="29"/>
    </row>
    <row r="35" spans="1:10">
      <c r="A35" s="15"/>
      <c r="B35" s="41"/>
      <c r="C35" s="29"/>
      <c r="D35" s="41"/>
      <c r="E35" s="42"/>
      <c r="F35" s="29"/>
      <c r="G35" s="29"/>
      <c r="H35" s="41"/>
      <c r="I35" s="42"/>
      <c r="J35" s="29"/>
    </row>
  </sheetData>
  <mergeCells count="80">
    <mergeCell ref="B7:J7"/>
    <mergeCell ref="B27:J27"/>
    <mergeCell ref="B28:J28"/>
    <mergeCell ref="I34:I35"/>
    <mergeCell ref="J34:J35"/>
    <mergeCell ref="A1:A2"/>
    <mergeCell ref="B1:J1"/>
    <mergeCell ref="B2:J2"/>
    <mergeCell ref="B3:J3"/>
    <mergeCell ref="A4:A35"/>
    <mergeCell ref="B4:J4"/>
    <mergeCell ref="B5:J5"/>
    <mergeCell ref="B6:J6"/>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H21:H22"/>
    <mergeCell ref="I21:I22"/>
    <mergeCell ref="J21:J22"/>
    <mergeCell ref="B24:F24"/>
    <mergeCell ref="B29:J29"/>
    <mergeCell ref="D31:F31"/>
    <mergeCell ref="H31:J31"/>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605</v>
      </c>
      <c r="B1" s="1" t="s">
        <v>1</v>
      </c>
    </row>
    <row r="2" spans="1:2">
      <c r="A2" s="6"/>
      <c r="B2" s="1" t="s">
        <v>2</v>
      </c>
    </row>
    <row r="3" spans="1:2" ht="30">
      <c r="A3" s="7" t="s">
        <v>606</v>
      </c>
      <c r="B3" s="3"/>
    </row>
    <row r="4" spans="1:2" ht="26.25">
      <c r="A4" s="15" t="s">
        <v>605</v>
      </c>
      <c r="B4" s="10" t="s">
        <v>607</v>
      </c>
    </row>
    <row r="5" spans="1:2">
      <c r="A5" s="15"/>
      <c r="B5" s="10" t="s">
        <v>608</v>
      </c>
    </row>
    <row r="6" spans="1:2" ht="141">
      <c r="A6" s="15"/>
      <c r="B6" s="11" t="s">
        <v>609</v>
      </c>
    </row>
    <row r="7" spans="1:2">
      <c r="A7" s="15"/>
      <c r="B7" s="10" t="s">
        <v>610</v>
      </c>
    </row>
    <row r="8" spans="1:2">
      <c r="A8" s="15"/>
      <c r="B8" s="14" t="s">
        <v>611</v>
      </c>
    </row>
    <row r="9" spans="1:2" ht="268.5">
      <c r="A9" s="15"/>
      <c r="B9" s="11" t="s">
        <v>612</v>
      </c>
    </row>
    <row r="10" spans="1:2">
      <c r="A10" s="15"/>
      <c r="B10" s="14" t="s">
        <v>613</v>
      </c>
    </row>
    <row r="11" spans="1:2" ht="179.25">
      <c r="A11" s="15"/>
      <c r="B11" s="11" t="s">
        <v>614</v>
      </c>
    </row>
    <row r="12" spans="1:2" ht="255.75">
      <c r="A12" s="15"/>
      <c r="B12" s="11" t="s">
        <v>615</v>
      </c>
    </row>
    <row r="13" spans="1:2">
      <c r="A13" s="15"/>
      <c r="B13" s="14" t="s">
        <v>616</v>
      </c>
    </row>
    <row r="14" spans="1:2" ht="26.25">
      <c r="A14" s="15"/>
      <c r="B14" s="11" t="s">
        <v>617</v>
      </c>
    </row>
    <row r="15" spans="1:2" ht="179.25">
      <c r="A15" s="15"/>
      <c r="B15" s="11" t="s">
        <v>61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1" width="27.7109375" bestFit="1" customWidth="1"/>
    <col min="2" max="2" width="36.5703125" bestFit="1" customWidth="1"/>
    <col min="3" max="3" width="30.85546875" customWidth="1"/>
    <col min="4" max="4" width="6.7109375" customWidth="1"/>
    <col min="5" max="5" width="22.140625" customWidth="1"/>
    <col min="6" max="6" width="5.28515625" customWidth="1"/>
    <col min="7" max="7" width="30.85546875" customWidth="1"/>
    <col min="8" max="8" width="6.7109375" customWidth="1"/>
    <col min="9" max="9" width="22.140625" customWidth="1"/>
    <col min="10" max="10" width="5.28515625" customWidth="1"/>
  </cols>
  <sheetData>
    <row r="1" spans="1:10" ht="15" customHeight="1">
      <c r="A1" s="6" t="s">
        <v>619</v>
      </c>
      <c r="B1" s="6" t="s">
        <v>1</v>
      </c>
      <c r="C1" s="6"/>
      <c r="D1" s="6"/>
      <c r="E1" s="6"/>
      <c r="F1" s="6"/>
      <c r="G1" s="6"/>
      <c r="H1" s="6"/>
      <c r="I1" s="6"/>
      <c r="J1" s="6"/>
    </row>
    <row r="2" spans="1:10" ht="15" customHeight="1">
      <c r="A2" s="6"/>
      <c r="B2" s="6" t="s">
        <v>2</v>
      </c>
      <c r="C2" s="6"/>
      <c r="D2" s="6"/>
      <c r="E2" s="6"/>
      <c r="F2" s="6"/>
      <c r="G2" s="6"/>
      <c r="H2" s="6"/>
      <c r="I2" s="6"/>
      <c r="J2" s="6"/>
    </row>
    <row r="3" spans="1:10">
      <c r="A3" s="7" t="s">
        <v>620</v>
      </c>
      <c r="B3" s="68"/>
      <c r="C3" s="68"/>
      <c r="D3" s="68"/>
      <c r="E3" s="68"/>
      <c r="F3" s="68"/>
      <c r="G3" s="68"/>
      <c r="H3" s="68"/>
      <c r="I3" s="68"/>
      <c r="J3" s="68"/>
    </row>
    <row r="4" spans="1:10">
      <c r="A4" s="15" t="s">
        <v>619</v>
      </c>
      <c r="B4" s="78" t="s">
        <v>621</v>
      </c>
      <c r="C4" s="78"/>
      <c r="D4" s="78"/>
      <c r="E4" s="78"/>
      <c r="F4" s="78"/>
      <c r="G4" s="78"/>
      <c r="H4" s="78"/>
      <c r="I4" s="78"/>
      <c r="J4" s="78"/>
    </row>
    <row r="5" spans="1:10" ht="63.75" customHeight="1">
      <c r="A5" s="15"/>
      <c r="B5" s="29" t="s">
        <v>622</v>
      </c>
      <c r="C5" s="29"/>
      <c r="D5" s="29"/>
      <c r="E5" s="29"/>
      <c r="F5" s="29"/>
      <c r="G5" s="29"/>
      <c r="H5" s="29"/>
      <c r="I5" s="29"/>
      <c r="J5" s="29"/>
    </row>
    <row r="6" spans="1:10" ht="25.5" customHeight="1">
      <c r="A6" s="15"/>
      <c r="B6" s="29" t="s">
        <v>623</v>
      </c>
      <c r="C6" s="29"/>
      <c r="D6" s="29"/>
      <c r="E6" s="29"/>
      <c r="F6" s="29"/>
      <c r="G6" s="29"/>
      <c r="H6" s="29"/>
      <c r="I6" s="29"/>
      <c r="J6" s="29"/>
    </row>
    <row r="7" spans="1:10" ht="127.5" customHeight="1">
      <c r="A7" s="15"/>
      <c r="B7" s="29" t="s">
        <v>624</v>
      </c>
      <c r="C7" s="29"/>
      <c r="D7" s="29"/>
      <c r="E7" s="29"/>
      <c r="F7" s="29"/>
      <c r="G7" s="29"/>
      <c r="H7" s="29"/>
      <c r="I7" s="29"/>
      <c r="J7" s="29"/>
    </row>
    <row r="8" spans="1:10">
      <c r="A8" s="15"/>
      <c r="B8" s="78" t="s">
        <v>625</v>
      </c>
      <c r="C8" s="78"/>
      <c r="D8" s="78"/>
      <c r="E8" s="78"/>
      <c r="F8" s="78"/>
      <c r="G8" s="78"/>
      <c r="H8" s="78"/>
      <c r="I8" s="78"/>
      <c r="J8" s="78"/>
    </row>
    <row r="9" spans="1:10">
      <c r="A9" s="15"/>
      <c r="B9" s="28"/>
      <c r="C9" s="28"/>
      <c r="D9" s="28"/>
      <c r="E9" s="28"/>
      <c r="F9" s="28"/>
      <c r="G9" s="28"/>
      <c r="H9" s="28"/>
      <c r="I9" s="28"/>
      <c r="J9" s="28"/>
    </row>
    <row r="10" spans="1:10">
      <c r="A10" s="15"/>
      <c r="B10" s="16"/>
      <c r="C10" s="16"/>
      <c r="D10" s="16"/>
      <c r="E10" s="16"/>
      <c r="F10" s="16"/>
      <c r="G10" s="16"/>
      <c r="H10" s="16"/>
      <c r="I10" s="16"/>
      <c r="J10" s="16"/>
    </row>
    <row r="11" spans="1:10" ht="15.75" thickBot="1">
      <c r="A11" s="15"/>
      <c r="B11" s="80"/>
      <c r="C11" s="11"/>
      <c r="D11" s="31" t="s">
        <v>257</v>
      </c>
      <c r="E11" s="31"/>
      <c r="F11" s="31"/>
      <c r="G11" s="31"/>
      <c r="H11" s="31"/>
      <c r="I11" s="31"/>
      <c r="J11" s="31"/>
    </row>
    <row r="12" spans="1:10" ht="15.75" thickBot="1">
      <c r="A12" s="15"/>
      <c r="B12" s="11"/>
      <c r="C12" s="11"/>
      <c r="D12" s="32">
        <v>2015</v>
      </c>
      <c r="E12" s="32"/>
      <c r="F12" s="32"/>
      <c r="G12" s="11"/>
      <c r="H12" s="32">
        <v>2014</v>
      </c>
      <c r="I12" s="32"/>
      <c r="J12" s="32"/>
    </row>
    <row r="13" spans="1:10">
      <c r="A13" s="15"/>
      <c r="B13" s="33" t="s">
        <v>626</v>
      </c>
      <c r="C13" s="34"/>
      <c r="D13" s="35" t="s">
        <v>218</v>
      </c>
      <c r="E13" s="37">
        <v>749</v>
      </c>
      <c r="F13" s="39"/>
      <c r="G13" s="34"/>
      <c r="H13" s="35" t="s">
        <v>218</v>
      </c>
      <c r="I13" s="37">
        <v>706</v>
      </c>
      <c r="J13" s="39"/>
    </row>
    <row r="14" spans="1:10">
      <c r="A14" s="15"/>
      <c r="B14" s="33"/>
      <c r="C14" s="34"/>
      <c r="D14" s="33"/>
      <c r="E14" s="43"/>
      <c r="F14" s="34"/>
      <c r="G14" s="34"/>
      <c r="H14" s="33"/>
      <c r="I14" s="43"/>
      <c r="J14" s="34"/>
    </row>
    <row r="15" spans="1:10">
      <c r="A15" s="15"/>
      <c r="B15" s="41" t="s">
        <v>627</v>
      </c>
      <c r="C15" s="29"/>
      <c r="D15" s="42">
        <v>735</v>
      </c>
      <c r="E15" s="42"/>
      <c r="F15" s="29"/>
      <c r="G15" s="29"/>
      <c r="H15" s="42">
        <v>667</v>
      </c>
      <c r="I15" s="42"/>
      <c r="J15" s="29"/>
    </row>
    <row r="16" spans="1:10">
      <c r="A16" s="15"/>
      <c r="B16" s="41"/>
      <c r="C16" s="29"/>
      <c r="D16" s="42"/>
      <c r="E16" s="42"/>
      <c r="F16" s="29"/>
      <c r="G16" s="29"/>
      <c r="H16" s="42"/>
      <c r="I16" s="42"/>
      <c r="J16" s="29"/>
    </row>
    <row r="17" spans="1:10">
      <c r="A17" s="15"/>
      <c r="B17" s="33" t="s">
        <v>628</v>
      </c>
      <c r="C17" s="34"/>
      <c r="D17" s="43">
        <v>54</v>
      </c>
      <c r="E17" s="43"/>
      <c r="F17" s="34"/>
      <c r="G17" s="34"/>
      <c r="H17" s="43">
        <v>40</v>
      </c>
      <c r="I17" s="43"/>
      <c r="J17" s="34"/>
    </row>
    <row r="18" spans="1:10">
      <c r="A18" s="15"/>
      <c r="B18" s="33"/>
      <c r="C18" s="34"/>
      <c r="D18" s="43"/>
      <c r="E18" s="43"/>
      <c r="F18" s="34"/>
      <c r="G18" s="34"/>
      <c r="H18" s="43"/>
      <c r="I18" s="43"/>
      <c r="J18" s="34"/>
    </row>
    <row r="19" spans="1:10" ht="15.75" thickBot="1">
      <c r="A19" s="15"/>
      <c r="B19" s="13" t="s">
        <v>629</v>
      </c>
      <c r="C19" s="11"/>
      <c r="D19" s="59" t="s">
        <v>425</v>
      </c>
      <c r="E19" s="59"/>
      <c r="F19" s="13" t="s">
        <v>225</v>
      </c>
      <c r="G19" s="11"/>
      <c r="H19" s="59" t="s">
        <v>226</v>
      </c>
      <c r="I19" s="59"/>
      <c r="J19" s="13" t="s">
        <v>225</v>
      </c>
    </row>
    <row r="20" spans="1:10">
      <c r="A20" s="15"/>
      <c r="B20" s="64" t="s">
        <v>75</v>
      </c>
      <c r="C20" s="34"/>
      <c r="D20" s="35" t="s">
        <v>218</v>
      </c>
      <c r="E20" s="52">
        <v>1537</v>
      </c>
      <c r="F20" s="39"/>
      <c r="G20" s="34"/>
      <c r="H20" s="35" t="s">
        <v>218</v>
      </c>
      <c r="I20" s="52">
        <v>1411</v>
      </c>
      <c r="J20" s="39"/>
    </row>
    <row r="21" spans="1:10" ht="15.75" thickBot="1">
      <c r="A21" s="15"/>
      <c r="B21" s="64"/>
      <c r="C21" s="34"/>
      <c r="D21" s="65"/>
      <c r="E21" s="134"/>
      <c r="F21" s="67"/>
      <c r="G21" s="34"/>
      <c r="H21" s="65"/>
      <c r="I21" s="134"/>
      <c r="J21" s="67"/>
    </row>
    <row r="22" spans="1:10" ht="15.75" thickTop="1">
      <c r="A22" s="15"/>
      <c r="B22" s="78" t="s">
        <v>630</v>
      </c>
      <c r="C22" s="78"/>
      <c r="D22" s="78"/>
      <c r="E22" s="78"/>
      <c r="F22" s="78"/>
      <c r="G22" s="78"/>
      <c r="H22" s="78"/>
      <c r="I22" s="78"/>
      <c r="J22" s="78"/>
    </row>
    <row r="23" spans="1:10">
      <c r="A23" s="15"/>
      <c r="B23" s="28"/>
      <c r="C23" s="28"/>
      <c r="D23" s="28"/>
      <c r="E23" s="28"/>
      <c r="F23" s="28"/>
      <c r="G23" s="28"/>
      <c r="H23" s="28"/>
      <c r="I23" s="28"/>
      <c r="J23" s="28"/>
    </row>
    <row r="24" spans="1:10">
      <c r="A24" s="15"/>
      <c r="B24" s="16"/>
      <c r="C24" s="16"/>
      <c r="D24" s="16"/>
      <c r="E24" s="16"/>
      <c r="F24" s="16"/>
      <c r="G24" s="16"/>
      <c r="H24" s="16"/>
      <c r="I24" s="16"/>
      <c r="J24" s="16"/>
    </row>
    <row r="25" spans="1:10" ht="15.75" thickBot="1">
      <c r="A25" s="15"/>
      <c r="B25" s="11"/>
      <c r="C25" s="11"/>
      <c r="D25" s="31" t="s">
        <v>257</v>
      </c>
      <c r="E25" s="31"/>
      <c r="F25" s="31"/>
      <c r="G25" s="31"/>
      <c r="H25" s="31"/>
      <c r="I25" s="31"/>
      <c r="J25" s="31"/>
    </row>
    <row r="26" spans="1:10" ht="15.75" thickBot="1">
      <c r="A26" s="15"/>
      <c r="B26" s="11"/>
      <c r="C26" s="11"/>
      <c r="D26" s="32">
        <v>2015</v>
      </c>
      <c r="E26" s="32"/>
      <c r="F26" s="32"/>
      <c r="G26" s="11"/>
      <c r="H26" s="32">
        <v>2014</v>
      </c>
      <c r="I26" s="32"/>
      <c r="J26" s="32"/>
    </row>
    <row r="27" spans="1:10">
      <c r="A27" s="15"/>
      <c r="B27" s="33" t="s">
        <v>626</v>
      </c>
      <c r="C27" s="34"/>
      <c r="D27" s="35" t="s">
        <v>218</v>
      </c>
      <c r="E27" s="37">
        <v>425</v>
      </c>
      <c r="F27" s="39"/>
      <c r="G27" s="34"/>
      <c r="H27" s="35" t="s">
        <v>218</v>
      </c>
      <c r="I27" s="37">
        <v>387</v>
      </c>
      <c r="J27" s="39"/>
    </row>
    <row r="28" spans="1:10">
      <c r="A28" s="15"/>
      <c r="B28" s="33"/>
      <c r="C28" s="34"/>
      <c r="D28" s="33"/>
      <c r="E28" s="43"/>
      <c r="F28" s="34"/>
      <c r="G28" s="34"/>
      <c r="H28" s="33"/>
      <c r="I28" s="43"/>
      <c r="J28" s="34"/>
    </row>
    <row r="29" spans="1:10">
      <c r="A29" s="15"/>
      <c r="B29" s="41" t="s">
        <v>627</v>
      </c>
      <c r="C29" s="29"/>
      <c r="D29" s="42">
        <v>215</v>
      </c>
      <c r="E29" s="42"/>
      <c r="F29" s="29"/>
      <c r="G29" s="29"/>
      <c r="H29" s="42">
        <v>220</v>
      </c>
      <c r="I29" s="42"/>
      <c r="J29" s="29"/>
    </row>
    <row r="30" spans="1:10">
      <c r="A30" s="15"/>
      <c r="B30" s="41"/>
      <c r="C30" s="29"/>
      <c r="D30" s="42"/>
      <c r="E30" s="42"/>
      <c r="F30" s="29"/>
      <c r="G30" s="29"/>
      <c r="H30" s="42"/>
      <c r="I30" s="42"/>
      <c r="J30" s="29"/>
    </row>
    <row r="31" spans="1:10">
      <c r="A31" s="15"/>
      <c r="B31" s="33" t="s">
        <v>628</v>
      </c>
      <c r="C31" s="34"/>
      <c r="D31" s="43">
        <v>5</v>
      </c>
      <c r="E31" s="43"/>
      <c r="F31" s="34"/>
      <c r="G31" s="34"/>
      <c r="H31" s="43">
        <v>3</v>
      </c>
      <c r="I31" s="43"/>
      <c r="J31" s="34"/>
    </row>
    <row r="32" spans="1:10">
      <c r="A32" s="15"/>
      <c r="B32" s="33"/>
      <c r="C32" s="34"/>
      <c r="D32" s="43"/>
      <c r="E32" s="43"/>
      <c r="F32" s="34"/>
      <c r="G32" s="34"/>
      <c r="H32" s="43"/>
      <c r="I32" s="43"/>
      <c r="J32" s="34"/>
    </row>
    <row r="33" spans="1:10" ht="15.75" thickBot="1">
      <c r="A33" s="15"/>
      <c r="B33" s="13" t="s">
        <v>629</v>
      </c>
      <c r="C33" s="11"/>
      <c r="D33" s="59" t="s">
        <v>631</v>
      </c>
      <c r="E33" s="59"/>
      <c r="F33" s="129" t="s">
        <v>225</v>
      </c>
      <c r="G33" s="11"/>
      <c r="H33" s="59" t="s">
        <v>632</v>
      </c>
      <c r="I33" s="59"/>
      <c r="J33" s="129" t="s">
        <v>225</v>
      </c>
    </row>
    <row r="34" spans="1:10">
      <c r="A34" s="15"/>
      <c r="B34" s="64" t="s">
        <v>633</v>
      </c>
      <c r="C34" s="34"/>
      <c r="D34" s="35" t="s">
        <v>218</v>
      </c>
      <c r="E34" s="37">
        <v>568</v>
      </c>
      <c r="F34" s="39"/>
      <c r="G34" s="34"/>
      <c r="H34" s="35" t="s">
        <v>218</v>
      </c>
      <c r="I34" s="37">
        <v>525</v>
      </c>
      <c r="J34" s="39"/>
    </row>
    <row r="35" spans="1:10" ht="15.75" thickBot="1">
      <c r="A35" s="15"/>
      <c r="B35" s="64"/>
      <c r="C35" s="34"/>
      <c r="D35" s="65"/>
      <c r="E35" s="66"/>
      <c r="F35" s="67"/>
      <c r="G35" s="34"/>
      <c r="H35" s="65"/>
      <c r="I35" s="66"/>
      <c r="J35" s="67"/>
    </row>
    <row r="36" spans="1:10" ht="15.75" thickTop="1">
      <c r="A36" s="15"/>
      <c r="B36" s="78" t="s">
        <v>634</v>
      </c>
      <c r="C36" s="78"/>
      <c r="D36" s="78"/>
      <c r="E36" s="78"/>
      <c r="F36" s="78"/>
      <c r="G36" s="78"/>
      <c r="H36" s="78"/>
      <c r="I36" s="78"/>
      <c r="J36" s="78"/>
    </row>
    <row r="37" spans="1:10">
      <c r="A37" s="15"/>
      <c r="B37" s="28"/>
      <c r="C37" s="28"/>
      <c r="D37" s="28"/>
      <c r="E37" s="28"/>
      <c r="F37" s="28"/>
      <c r="G37" s="28"/>
      <c r="H37" s="28"/>
      <c r="I37" s="28"/>
      <c r="J37" s="28"/>
    </row>
    <row r="38" spans="1:10">
      <c r="A38" s="15"/>
      <c r="B38" s="16"/>
      <c r="C38" s="16"/>
      <c r="D38" s="16"/>
      <c r="E38" s="16"/>
      <c r="F38" s="16"/>
      <c r="G38" s="16"/>
      <c r="H38" s="16"/>
      <c r="I38" s="16"/>
      <c r="J38" s="16"/>
    </row>
    <row r="39" spans="1:10" ht="15.75" thickBot="1">
      <c r="A39" s="15"/>
      <c r="B39" s="80"/>
      <c r="C39" s="11"/>
      <c r="D39" s="31" t="s">
        <v>257</v>
      </c>
      <c r="E39" s="31"/>
      <c r="F39" s="31"/>
      <c r="G39" s="31"/>
      <c r="H39" s="31"/>
      <c r="I39" s="31"/>
      <c r="J39" s="31"/>
    </row>
    <row r="40" spans="1:10" ht="15.75" thickBot="1">
      <c r="A40" s="15"/>
      <c r="B40" s="11"/>
      <c r="C40" s="11"/>
      <c r="D40" s="32">
        <v>2015</v>
      </c>
      <c r="E40" s="32"/>
      <c r="F40" s="32"/>
      <c r="G40" s="11"/>
      <c r="H40" s="32">
        <v>2014</v>
      </c>
      <c r="I40" s="32"/>
      <c r="J40" s="32"/>
    </row>
    <row r="41" spans="1:10">
      <c r="A41" s="15"/>
      <c r="B41" s="64" t="s">
        <v>633</v>
      </c>
      <c r="C41" s="34"/>
      <c r="D41" s="35" t="s">
        <v>218</v>
      </c>
      <c r="E41" s="37">
        <v>568</v>
      </c>
      <c r="F41" s="39"/>
      <c r="G41" s="34"/>
      <c r="H41" s="35" t="s">
        <v>218</v>
      </c>
      <c r="I41" s="37">
        <v>525</v>
      </c>
      <c r="J41" s="39"/>
    </row>
    <row r="42" spans="1:10">
      <c r="A42" s="15"/>
      <c r="B42" s="64"/>
      <c r="C42" s="34"/>
      <c r="D42" s="33"/>
      <c r="E42" s="43"/>
      <c r="F42" s="34"/>
      <c r="G42" s="34"/>
      <c r="H42" s="33"/>
      <c r="I42" s="43"/>
      <c r="J42" s="34"/>
    </row>
    <row r="43" spans="1:10">
      <c r="A43" s="15"/>
      <c r="B43" s="72" t="s">
        <v>635</v>
      </c>
      <c r="C43" s="11"/>
      <c r="D43" s="42" t="s">
        <v>522</v>
      </c>
      <c r="E43" s="42"/>
      <c r="F43" s="13" t="s">
        <v>225</v>
      </c>
      <c r="G43" s="11"/>
      <c r="H43" s="42" t="s">
        <v>226</v>
      </c>
      <c r="I43" s="42"/>
      <c r="J43" s="13" t="s">
        <v>225</v>
      </c>
    </row>
    <row r="44" spans="1:10">
      <c r="A44" s="15"/>
      <c r="B44" s="64" t="s">
        <v>636</v>
      </c>
      <c r="C44" s="34"/>
      <c r="D44" s="43">
        <v>8</v>
      </c>
      <c r="E44" s="43"/>
      <c r="F44" s="34"/>
      <c r="G44" s="34"/>
      <c r="H44" s="43" t="s">
        <v>464</v>
      </c>
      <c r="I44" s="43"/>
      <c r="J44" s="33" t="s">
        <v>225</v>
      </c>
    </row>
    <row r="45" spans="1:10">
      <c r="A45" s="15"/>
      <c r="B45" s="64"/>
      <c r="C45" s="34"/>
      <c r="D45" s="43"/>
      <c r="E45" s="43"/>
      <c r="F45" s="34"/>
      <c r="G45" s="34"/>
      <c r="H45" s="43"/>
      <c r="I45" s="43"/>
      <c r="J45" s="33"/>
    </row>
    <row r="46" spans="1:10">
      <c r="A46" s="15"/>
      <c r="B46" s="72" t="s">
        <v>79</v>
      </c>
      <c r="C46" s="11"/>
      <c r="D46" s="42" t="s">
        <v>637</v>
      </c>
      <c r="E46" s="42"/>
      <c r="F46" s="13" t="s">
        <v>225</v>
      </c>
      <c r="G46" s="11"/>
      <c r="H46" s="42" t="s">
        <v>638</v>
      </c>
      <c r="I46" s="42"/>
      <c r="J46" s="13" t="s">
        <v>225</v>
      </c>
    </row>
    <row r="47" spans="1:10" ht="15.75" thickBot="1">
      <c r="A47" s="15"/>
      <c r="B47" s="54" t="s">
        <v>80</v>
      </c>
      <c r="C47" s="21"/>
      <c r="D47" s="44" t="s">
        <v>639</v>
      </c>
      <c r="E47" s="44"/>
      <c r="F47" s="20" t="s">
        <v>225</v>
      </c>
      <c r="G47" s="21"/>
      <c r="H47" s="44" t="s">
        <v>464</v>
      </c>
      <c r="I47" s="44"/>
      <c r="J47" s="20" t="s">
        <v>225</v>
      </c>
    </row>
    <row r="48" spans="1:10">
      <c r="A48" s="15"/>
      <c r="B48" s="75" t="s">
        <v>82</v>
      </c>
      <c r="C48" s="29"/>
      <c r="D48" s="45" t="s">
        <v>218</v>
      </c>
      <c r="E48" s="47">
        <v>482</v>
      </c>
      <c r="F48" s="49"/>
      <c r="G48" s="29"/>
      <c r="H48" s="45" t="s">
        <v>218</v>
      </c>
      <c r="I48" s="47">
        <v>434</v>
      </c>
      <c r="J48" s="49"/>
    </row>
    <row r="49" spans="1:10">
      <c r="A49" s="15"/>
      <c r="B49" s="75"/>
      <c r="C49" s="29"/>
      <c r="D49" s="112"/>
      <c r="E49" s="111"/>
      <c r="F49" s="113"/>
      <c r="G49" s="29"/>
      <c r="H49" s="112"/>
      <c r="I49" s="111"/>
      <c r="J49" s="113"/>
    </row>
    <row r="50" spans="1:10">
      <c r="A50" s="15"/>
      <c r="B50" s="54" t="s">
        <v>83</v>
      </c>
      <c r="C50" s="21"/>
      <c r="D50" s="43" t="s">
        <v>640</v>
      </c>
      <c r="E50" s="43"/>
      <c r="F50" s="20" t="s">
        <v>225</v>
      </c>
      <c r="G50" s="21"/>
      <c r="H50" s="43" t="s">
        <v>637</v>
      </c>
      <c r="I50" s="43"/>
      <c r="J50" s="20" t="s">
        <v>225</v>
      </c>
    </row>
    <row r="51" spans="1:10">
      <c r="A51" s="15"/>
      <c r="B51" s="75" t="s">
        <v>84</v>
      </c>
      <c r="C51" s="29"/>
      <c r="D51" s="42">
        <v>1</v>
      </c>
      <c r="E51" s="42"/>
      <c r="F51" s="29"/>
      <c r="G51" s="29"/>
      <c r="H51" s="42">
        <v>13</v>
      </c>
      <c r="I51" s="42"/>
      <c r="J51" s="29"/>
    </row>
    <row r="52" spans="1:10">
      <c r="A52" s="15"/>
      <c r="B52" s="75"/>
      <c r="C52" s="29"/>
      <c r="D52" s="42"/>
      <c r="E52" s="42"/>
      <c r="F52" s="29"/>
      <c r="G52" s="29"/>
      <c r="H52" s="42"/>
      <c r="I52" s="42"/>
      <c r="J52" s="29"/>
    </row>
    <row r="53" spans="1:10" ht="15.75" thickBot="1">
      <c r="A53" s="15"/>
      <c r="B53" s="54" t="s">
        <v>85</v>
      </c>
      <c r="C53" s="21"/>
      <c r="D53" s="44" t="s">
        <v>581</v>
      </c>
      <c r="E53" s="44"/>
      <c r="F53" s="20" t="s">
        <v>225</v>
      </c>
      <c r="G53" s="21"/>
      <c r="H53" s="44" t="s">
        <v>582</v>
      </c>
      <c r="I53" s="44"/>
      <c r="J53" s="20" t="s">
        <v>225</v>
      </c>
    </row>
    <row r="54" spans="1:10">
      <c r="A54" s="15"/>
      <c r="B54" s="75" t="s">
        <v>86</v>
      </c>
      <c r="C54" s="29"/>
      <c r="D54" s="45" t="s">
        <v>218</v>
      </c>
      <c r="E54" s="47">
        <v>375</v>
      </c>
      <c r="F54" s="49"/>
      <c r="G54" s="29"/>
      <c r="H54" s="45" t="s">
        <v>218</v>
      </c>
      <c r="I54" s="47">
        <v>349</v>
      </c>
      <c r="J54" s="49"/>
    </row>
    <row r="55" spans="1:10" ht="15.75" thickBot="1">
      <c r="A55" s="15"/>
      <c r="B55" s="75"/>
      <c r="C55" s="29"/>
      <c r="D55" s="46"/>
      <c r="E55" s="48"/>
      <c r="F55" s="50"/>
      <c r="G55" s="29"/>
      <c r="H55" s="46"/>
      <c r="I55" s="48"/>
      <c r="J55" s="50"/>
    </row>
    <row r="56" spans="1:10" ht="15.75" thickTop="1">
      <c r="A56" s="15"/>
      <c r="B56" s="78" t="s">
        <v>641</v>
      </c>
      <c r="C56" s="78"/>
      <c r="D56" s="78"/>
      <c r="E56" s="78"/>
      <c r="F56" s="78"/>
      <c r="G56" s="78"/>
      <c r="H56" s="78"/>
      <c r="I56" s="78"/>
      <c r="J56" s="78"/>
    </row>
    <row r="57" spans="1:10">
      <c r="A57" s="15"/>
      <c r="B57" s="28"/>
      <c r="C57" s="28"/>
      <c r="D57" s="28"/>
      <c r="E57" s="28"/>
      <c r="F57" s="28"/>
      <c r="G57" s="28"/>
      <c r="H57" s="28"/>
      <c r="I57" s="28"/>
      <c r="J57" s="28"/>
    </row>
    <row r="58" spans="1:10">
      <c r="A58" s="15"/>
      <c r="B58" s="16"/>
      <c r="C58" s="16"/>
      <c r="D58" s="16"/>
      <c r="E58" s="16"/>
      <c r="F58" s="16"/>
      <c r="G58" s="16"/>
      <c r="H58" s="16"/>
      <c r="I58" s="16"/>
      <c r="J58" s="16"/>
    </row>
    <row r="59" spans="1:10" ht="15.75" thickBot="1">
      <c r="A59" s="15"/>
      <c r="B59" s="11"/>
      <c r="C59" s="11"/>
      <c r="D59" s="31" t="s">
        <v>216</v>
      </c>
      <c r="E59" s="31"/>
      <c r="F59" s="31"/>
      <c r="G59" s="11"/>
      <c r="H59" s="31" t="s">
        <v>311</v>
      </c>
      <c r="I59" s="31"/>
      <c r="J59" s="31"/>
    </row>
    <row r="60" spans="1:10">
      <c r="A60" s="15"/>
      <c r="B60" s="64" t="s">
        <v>626</v>
      </c>
      <c r="C60" s="34"/>
      <c r="D60" s="35" t="s">
        <v>218</v>
      </c>
      <c r="E60" s="52">
        <v>3328</v>
      </c>
      <c r="F60" s="39"/>
      <c r="G60" s="34"/>
      <c r="H60" s="35" t="s">
        <v>218</v>
      </c>
      <c r="I60" s="52">
        <v>3315</v>
      </c>
      <c r="J60" s="39"/>
    </row>
    <row r="61" spans="1:10">
      <c r="A61" s="15"/>
      <c r="B61" s="64"/>
      <c r="C61" s="34"/>
      <c r="D61" s="33"/>
      <c r="E61" s="88"/>
      <c r="F61" s="34"/>
      <c r="G61" s="34"/>
      <c r="H61" s="33"/>
      <c r="I61" s="88"/>
      <c r="J61" s="34"/>
    </row>
    <row r="62" spans="1:10">
      <c r="A62" s="15"/>
      <c r="B62" s="75" t="s">
        <v>627</v>
      </c>
      <c r="C62" s="29"/>
      <c r="D62" s="84">
        <v>5190</v>
      </c>
      <c r="E62" s="84"/>
      <c r="F62" s="29"/>
      <c r="G62" s="29"/>
      <c r="H62" s="84">
        <v>5443</v>
      </c>
      <c r="I62" s="84"/>
      <c r="J62" s="29"/>
    </row>
    <row r="63" spans="1:10">
      <c r="A63" s="15"/>
      <c r="B63" s="75"/>
      <c r="C63" s="29"/>
      <c r="D63" s="84"/>
      <c r="E63" s="84"/>
      <c r="F63" s="29"/>
      <c r="G63" s="29"/>
      <c r="H63" s="84"/>
      <c r="I63" s="84"/>
      <c r="J63" s="29"/>
    </row>
    <row r="64" spans="1:10">
      <c r="A64" s="15"/>
      <c r="B64" s="64" t="s">
        <v>628</v>
      </c>
      <c r="C64" s="34"/>
      <c r="D64" s="43">
        <v>324</v>
      </c>
      <c r="E64" s="43"/>
      <c r="F64" s="34"/>
      <c r="G64" s="34"/>
      <c r="H64" s="43">
        <v>320</v>
      </c>
      <c r="I64" s="43"/>
      <c r="J64" s="34"/>
    </row>
    <row r="65" spans="1:10">
      <c r="A65" s="15"/>
      <c r="B65" s="64"/>
      <c r="C65" s="34"/>
      <c r="D65" s="43"/>
      <c r="E65" s="43"/>
      <c r="F65" s="34"/>
      <c r="G65" s="34"/>
      <c r="H65" s="43"/>
      <c r="I65" s="43"/>
      <c r="J65" s="34"/>
    </row>
    <row r="66" spans="1:10">
      <c r="A66" s="15"/>
      <c r="B66" s="75" t="s">
        <v>629</v>
      </c>
      <c r="C66" s="29"/>
      <c r="D66" s="84">
        <v>6940</v>
      </c>
      <c r="E66" s="84"/>
      <c r="F66" s="29"/>
      <c r="G66" s="29"/>
      <c r="H66" s="84">
        <v>6936</v>
      </c>
      <c r="I66" s="84"/>
      <c r="J66" s="29"/>
    </row>
    <row r="67" spans="1:10" ht="15.75" thickBot="1">
      <c r="A67" s="15"/>
      <c r="B67" s="75"/>
      <c r="C67" s="29"/>
      <c r="D67" s="140"/>
      <c r="E67" s="140"/>
      <c r="F67" s="60"/>
      <c r="G67" s="29"/>
      <c r="H67" s="140"/>
      <c r="I67" s="140"/>
      <c r="J67" s="60"/>
    </row>
    <row r="68" spans="1:10">
      <c r="A68" s="15"/>
      <c r="B68" s="64" t="s">
        <v>37</v>
      </c>
      <c r="C68" s="34"/>
      <c r="D68" s="35" t="s">
        <v>218</v>
      </c>
      <c r="E68" s="52">
        <v>15782</v>
      </c>
      <c r="F68" s="39"/>
      <c r="G68" s="34"/>
      <c r="H68" s="35" t="s">
        <v>218</v>
      </c>
      <c r="I68" s="52">
        <v>16014</v>
      </c>
      <c r="J68" s="39"/>
    </row>
    <row r="69" spans="1:10" ht="15.75" thickBot="1">
      <c r="A69" s="15"/>
      <c r="B69" s="64"/>
      <c r="C69" s="34"/>
      <c r="D69" s="65"/>
      <c r="E69" s="134"/>
      <c r="F69" s="67"/>
      <c r="G69" s="34"/>
      <c r="H69" s="65"/>
      <c r="I69" s="134"/>
      <c r="J69" s="67"/>
    </row>
    <row r="70" spans="1:10" ht="25.5" customHeight="1" thickTop="1">
      <c r="A70" s="15"/>
      <c r="B70" s="29" t="s">
        <v>642</v>
      </c>
      <c r="C70" s="29"/>
      <c r="D70" s="29"/>
      <c r="E70" s="29"/>
      <c r="F70" s="29"/>
      <c r="G70" s="29"/>
      <c r="H70" s="29"/>
      <c r="I70" s="29"/>
      <c r="J70" s="29"/>
    </row>
  </sheetData>
  <mergeCells count="187">
    <mergeCell ref="B70:J70"/>
    <mergeCell ref="B6:J6"/>
    <mergeCell ref="B7:J7"/>
    <mergeCell ref="B8:J8"/>
    <mergeCell ref="B22:J22"/>
    <mergeCell ref="B36:J36"/>
    <mergeCell ref="B56:J56"/>
    <mergeCell ref="H68:H69"/>
    <mergeCell ref="I68:I69"/>
    <mergeCell ref="J68:J69"/>
    <mergeCell ref="A1:A2"/>
    <mergeCell ref="B1:J1"/>
    <mergeCell ref="B2:J2"/>
    <mergeCell ref="B3:J3"/>
    <mergeCell ref="A4:A70"/>
    <mergeCell ref="B4:J4"/>
    <mergeCell ref="B5:J5"/>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4:H55"/>
    <mergeCell ref="I54:I55"/>
    <mergeCell ref="J54:J55"/>
    <mergeCell ref="B57:J57"/>
    <mergeCell ref="D59:F59"/>
    <mergeCell ref="H59:J59"/>
    <mergeCell ref="H51:I52"/>
    <mergeCell ref="J51:J52"/>
    <mergeCell ref="D53:E53"/>
    <mergeCell ref="H53:I53"/>
    <mergeCell ref="B54:B55"/>
    <mergeCell ref="C54:C55"/>
    <mergeCell ref="D54:D55"/>
    <mergeCell ref="E54:E55"/>
    <mergeCell ref="F54:F55"/>
    <mergeCell ref="G54:G55"/>
    <mergeCell ref="H48:H49"/>
    <mergeCell ref="I48:I49"/>
    <mergeCell ref="J48:J49"/>
    <mergeCell ref="D50:E50"/>
    <mergeCell ref="H50:I50"/>
    <mergeCell ref="B51:B52"/>
    <mergeCell ref="C51:C52"/>
    <mergeCell ref="D51:E52"/>
    <mergeCell ref="F51:F52"/>
    <mergeCell ref="G51:G52"/>
    <mergeCell ref="B48:B49"/>
    <mergeCell ref="C48:C49"/>
    <mergeCell ref="D48:D49"/>
    <mergeCell ref="E48:E49"/>
    <mergeCell ref="F48:F49"/>
    <mergeCell ref="G48:G49"/>
    <mergeCell ref="H44:I45"/>
    <mergeCell ref="J44:J45"/>
    <mergeCell ref="D46:E46"/>
    <mergeCell ref="H46:I46"/>
    <mergeCell ref="D47:E47"/>
    <mergeCell ref="H47:I47"/>
    <mergeCell ref="H41:H42"/>
    <mergeCell ref="I41:I42"/>
    <mergeCell ref="J41:J42"/>
    <mergeCell ref="D43:E43"/>
    <mergeCell ref="H43:I43"/>
    <mergeCell ref="B44:B45"/>
    <mergeCell ref="C44:C45"/>
    <mergeCell ref="D44:E45"/>
    <mergeCell ref="F44:F45"/>
    <mergeCell ref="G44:G45"/>
    <mergeCell ref="B41:B42"/>
    <mergeCell ref="C41:C42"/>
    <mergeCell ref="D41:D42"/>
    <mergeCell ref="E41:E42"/>
    <mergeCell ref="F41:F42"/>
    <mergeCell ref="G41:G42"/>
    <mergeCell ref="I34:I35"/>
    <mergeCell ref="J34:J35"/>
    <mergeCell ref="B37:J37"/>
    <mergeCell ref="D39:J39"/>
    <mergeCell ref="D40:F40"/>
    <mergeCell ref="H40:J40"/>
    <mergeCell ref="J31:J32"/>
    <mergeCell ref="D33:E33"/>
    <mergeCell ref="H33:I33"/>
    <mergeCell ref="B34:B35"/>
    <mergeCell ref="C34:C35"/>
    <mergeCell ref="D34:D35"/>
    <mergeCell ref="E34:E35"/>
    <mergeCell ref="F34:F35"/>
    <mergeCell ref="G34:G35"/>
    <mergeCell ref="H34:H35"/>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20:I21"/>
    <mergeCell ref="J20:J21"/>
    <mergeCell ref="B23:J23"/>
    <mergeCell ref="D25:J25"/>
    <mergeCell ref="D26:F26"/>
    <mergeCell ref="H26:J26"/>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8"/>
  <sheetViews>
    <sheetView showGridLines="0" workbookViewId="0"/>
  </sheetViews>
  <sheetFormatPr defaultRowHeight="15"/>
  <cols>
    <col min="1" max="2" width="36.5703125" bestFit="1" customWidth="1"/>
    <col min="3" max="3" width="36.5703125" customWidth="1"/>
    <col min="4" max="4" width="8.140625" customWidth="1"/>
    <col min="5" max="5" width="23.140625" customWidth="1"/>
    <col min="6" max="6" width="6.42578125" customWidth="1"/>
    <col min="7" max="7" width="36.5703125" customWidth="1"/>
    <col min="8" max="8" width="8.140625" customWidth="1"/>
    <col min="9" max="9" width="23.140625" customWidth="1"/>
    <col min="10" max="10" width="6.42578125" customWidth="1"/>
    <col min="11" max="11" width="36.5703125" customWidth="1"/>
    <col min="12" max="12" width="8.140625" customWidth="1"/>
    <col min="13" max="13" width="27.42578125" customWidth="1"/>
    <col min="14" max="14" width="6.42578125" customWidth="1"/>
    <col min="15" max="15" width="36.5703125" customWidth="1"/>
    <col min="16" max="16" width="8.140625" customWidth="1"/>
    <col min="17" max="17" width="27.42578125" customWidth="1"/>
    <col min="18" max="18" width="6.42578125" customWidth="1"/>
    <col min="19" max="19" width="36.5703125" customWidth="1"/>
    <col min="20" max="20" width="8.140625" customWidth="1"/>
    <col min="21" max="21" width="23.140625" customWidth="1"/>
    <col min="22" max="22" width="6.42578125" customWidth="1"/>
    <col min="23" max="23" width="36.5703125" customWidth="1"/>
    <col min="24" max="24" width="8.140625" customWidth="1"/>
    <col min="25" max="25" width="30" customWidth="1"/>
    <col min="26" max="26" width="6.42578125" customWidth="1"/>
    <col min="27" max="27" width="36.5703125" customWidth="1"/>
    <col min="28" max="28" width="8.140625" customWidth="1"/>
    <col min="29" max="29" width="27.42578125" customWidth="1"/>
    <col min="30" max="30" width="6.42578125" customWidth="1"/>
  </cols>
  <sheetData>
    <row r="1" spans="1:30" ht="15" customHeight="1">
      <c r="A1" s="6" t="s">
        <v>643</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644</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c r="A4" s="15" t="s">
        <v>643</v>
      </c>
      <c r="B4" s="78" t="s">
        <v>645</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row>
    <row r="5" spans="1:30">
      <c r="A5" s="15"/>
      <c r="B5" s="78" t="s">
        <v>64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5"/>
      <c r="B6" s="29" t="s">
        <v>647</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25.5" customHeight="1">
      <c r="A7" s="15"/>
      <c r="B7" s="29" t="s">
        <v>648</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5"/>
      <c r="B8" s="78" t="s">
        <v>177</v>
      </c>
      <c r="C8" s="78"/>
      <c r="D8" s="78"/>
      <c r="E8" s="78"/>
      <c r="F8" s="78"/>
      <c r="G8" s="78"/>
      <c r="H8" s="78"/>
      <c r="I8" s="78"/>
      <c r="J8" s="78"/>
      <c r="K8" s="78"/>
      <c r="L8" s="78"/>
      <c r="M8" s="78"/>
      <c r="N8" s="78"/>
      <c r="O8" s="78"/>
      <c r="P8" s="78"/>
      <c r="Q8" s="78"/>
      <c r="R8" s="78"/>
      <c r="S8" s="78"/>
      <c r="T8" s="78"/>
      <c r="U8" s="78"/>
      <c r="V8" s="78"/>
      <c r="W8" s="78"/>
      <c r="X8" s="78"/>
      <c r="Y8" s="78"/>
      <c r="Z8" s="78"/>
      <c r="AA8" s="78"/>
      <c r="AB8" s="78"/>
      <c r="AC8" s="78"/>
      <c r="AD8" s="78"/>
    </row>
    <row r="9" spans="1:30" ht="25.5" customHeight="1">
      <c r="A9" s="15"/>
      <c r="B9" s="29" t="s">
        <v>649</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25.5" customHeight="1">
      <c r="A10" s="15"/>
      <c r="B10" s="29" t="s">
        <v>65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c r="A11" s="15"/>
      <c r="B11" s="29" t="s">
        <v>651</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row>
    <row r="12" spans="1:30">
      <c r="A12" s="15"/>
      <c r="B12" s="154" t="s">
        <v>652</v>
      </c>
      <c r="C12" s="154"/>
      <c r="D12" s="154"/>
      <c r="E12" s="154"/>
      <c r="F12" s="154"/>
      <c r="G12" s="154"/>
      <c r="H12" s="154"/>
      <c r="I12" s="154"/>
      <c r="J12" s="154"/>
      <c r="K12" s="154"/>
      <c r="L12" s="154"/>
      <c r="M12" s="154"/>
      <c r="N12" s="154"/>
      <c r="O12" s="154"/>
      <c r="P12" s="154"/>
      <c r="Q12" s="154"/>
      <c r="R12" s="154"/>
      <c r="S12" s="154"/>
      <c r="T12" s="154"/>
      <c r="U12" s="154"/>
      <c r="V12" s="154"/>
      <c r="W12" s="154"/>
      <c r="X12" s="154"/>
      <c r="Y12" s="154"/>
      <c r="Z12" s="154"/>
      <c r="AA12" s="154"/>
      <c r="AB12" s="154"/>
      <c r="AC12" s="154"/>
      <c r="AD12" s="154"/>
    </row>
    <row r="13" spans="1:30">
      <c r="A13" s="15"/>
      <c r="B13" s="155" t="s">
        <v>216</v>
      </c>
      <c r="C13" s="155"/>
      <c r="D13" s="155"/>
      <c r="E13" s="155"/>
      <c r="F13" s="155"/>
      <c r="G13" s="155"/>
      <c r="H13" s="155"/>
      <c r="I13" s="155"/>
      <c r="J13" s="155"/>
      <c r="K13" s="155"/>
      <c r="L13" s="155"/>
      <c r="M13" s="155"/>
      <c r="N13" s="155"/>
      <c r="O13" s="155"/>
      <c r="P13" s="155"/>
      <c r="Q13" s="155"/>
      <c r="R13" s="155"/>
      <c r="S13" s="155"/>
      <c r="T13" s="155"/>
      <c r="U13" s="155"/>
      <c r="V13" s="155"/>
      <c r="W13" s="155"/>
      <c r="X13" s="155"/>
      <c r="Y13" s="155"/>
      <c r="Z13" s="155"/>
      <c r="AA13" s="155"/>
      <c r="AB13" s="155"/>
      <c r="AC13" s="155"/>
      <c r="AD13" s="155"/>
    </row>
    <row r="14" spans="1:30">
      <c r="A14" s="15"/>
      <c r="B14" s="156" t="s">
        <v>653</v>
      </c>
      <c r="C14" s="156"/>
      <c r="D14" s="156"/>
      <c r="E14" s="156"/>
      <c r="F14" s="156"/>
      <c r="G14" s="156"/>
      <c r="H14" s="156"/>
      <c r="I14" s="156"/>
      <c r="J14" s="156"/>
      <c r="K14" s="156"/>
      <c r="L14" s="156"/>
      <c r="M14" s="156"/>
      <c r="N14" s="156"/>
      <c r="O14" s="156"/>
      <c r="P14" s="156"/>
      <c r="Q14" s="156"/>
      <c r="R14" s="156"/>
      <c r="S14" s="156"/>
      <c r="T14" s="156"/>
      <c r="U14" s="156"/>
      <c r="V14" s="156"/>
      <c r="W14" s="156"/>
      <c r="X14" s="156"/>
      <c r="Y14" s="156"/>
      <c r="Z14" s="156"/>
      <c r="AA14" s="156"/>
      <c r="AB14" s="156"/>
      <c r="AC14" s="156"/>
      <c r="AD14" s="156"/>
    </row>
    <row r="15" spans="1:30">
      <c r="A15" s="15"/>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row>
    <row r="16" spans="1:30">
      <c r="A16" s="15"/>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c r="A17" s="15"/>
      <c r="B17" s="29"/>
      <c r="C17" s="29"/>
      <c r="D17" s="30" t="s">
        <v>654</v>
      </c>
      <c r="E17" s="30"/>
      <c r="F17" s="30"/>
      <c r="G17" s="29"/>
      <c r="H17" s="30" t="s">
        <v>655</v>
      </c>
      <c r="I17" s="30"/>
      <c r="J17" s="30"/>
      <c r="K17" s="29"/>
      <c r="L17" s="30" t="s">
        <v>656</v>
      </c>
      <c r="M17" s="30"/>
      <c r="N17" s="30"/>
      <c r="O17" s="29"/>
      <c r="P17" s="30" t="s">
        <v>657</v>
      </c>
      <c r="Q17" s="30"/>
      <c r="R17" s="30"/>
      <c r="S17" s="29"/>
      <c r="T17" s="30" t="s">
        <v>659</v>
      </c>
      <c r="U17" s="30"/>
      <c r="V17" s="30"/>
      <c r="W17" s="29"/>
      <c r="X17" s="30" t="s">
        <v>662</v>
      </c>
      <c r="Y17" s="30"/>
      <c r="Z17" s="30"/>
      <c r="AA17" s="29"/>
      <c r="AB17" s="30" t="s">
        <v>665</v>
      </c>
      <c r="AC17" s="30"/>
      <c r="AD17" s="30"/>
    </row>
    <row r="18" spans="1:30">
      <c r="A18" s="15"/>
      <c r="B18" s="29"/>
      <c r="C18" s="29"/>
      <c r="D18" s="30"/>
      <c r="E18" s="30"/>
      <c r="F18" s="30"/>
      <c r="G18" s="29"/>
      <c r="H18" s="30"/>
      <c r="I18" s="30"/>
      <c r="J18" s="30"/>
      <c r="K18" s="29"/>
      <c r="L18" s="30"/>
      <c r="M18" s="30"/>
      <c r="N18" s="30"/>
      <c r="O18" s="29"/>
      <c r="P18" s="30" t="s">
        <v>658</v>
      </c>
      <c r="Q18" s="30"/>
      <c r="R18" s="30"/>
      <c r="S18" s="29"/>
      <c r="T18" s="30" t="s">
        <v>660</v>
      </c>
      <c r="U18" s="30"/>
      <c r="V18" s="30"/>
      <c r="W18" s="29"/>
      <c r="X18" s="30" t="s">
        <v>663</v>
      </c>
      <c r="Y18" s="30"/>
      <c r="Z18" s="30"/>
      <c r="AA18" s="29"/>
      <c r="AB18" s="30" t="s">
        <v>666</v>
      </c>
      <c r="AC18" s="30"/>
      <c r="AD18" s="30"/>
    </row>
    <row r="19" spans="1:30" ht="15.75" thickBot="1">
      <c r="A19" s="15"/>
      <c r="B19" s="29"/>
      <c r="C19" s="29"/>
      <c r="D19" s="31"/>
      <c r="E19" s="31"/>
      <c r="F19" s="31"/>
      <c r="G19" s="29"/>
      <c r="H19" s="31"/>
      <c r="I19" s="31"/>
      <c r="J19" s="31"/>
      <c r="K19" s="29"/>
      <c r="L19" s="31"/>
      <c r="M19" s="31"/>
      <c r="N19" s="31"/>
      <c r="O19" s="29"/>
      <c r="P19" s="31" t="s">
        <v>656</v>
      </c>
      <c r="Q19" s="31"/>
      <c r="R19" s="31"/>
      <c r="S19" s="29"/>
      <c r="T19" s="31" t="s">
        <v>661</v>
      </c>
      <c r="U19" s="31"/>
      <c r="V19" s="31"/>
      <c r="W19" s="29"/>
      <c r="X19" s="31" t="s">
        <v>664</v>
      </c>
      <c r="Y19" s="31"/>
      <c r="Z19" s="31"/>
      <c r="AA19" s="29"/>
      <c r="AB19" s="142"/>
      <c r="AC19" s="142"/>
      <c r="AD19" s="142"/>
    </row>
    <row r="20" spans="1:30">
      <c r="A20" s="15"/>
      <c r="B20" s="141" t="s">
        <v>667</v>
      </c>
      <c r="C20" s="21"/>
      <c r="D20" s="39"/>
      <c r="E20" s="39"/>
      <c r="F20" s="39"/>
      <c r="G20" s="21"/>
      <c r="H20" s="39"/>
      <c r="I20" s="39"/>
      <c r="J20" s="39"/>
      <c r="K20" s="21"/>
      <c r="L20" s="39"/>
      <c r="M20" s="39"/>
      <c r="N20" s="39"/>
      <c r="O20" s="21"/>
      <c r="P20" s="39"/>
      <c r="Q20" s="39"/>
      <c r="R20" s="39"/>
      <c r="S20" s="21"/>
      <c r="T20" s="39"/>
      <c r="U20" s="39"/>
      <c r="V20" s="39"/>
      <c r="W20" s="21"/>
      <c r="X20" s="39"/>
      <c r="Y20" s="39"/>
      <c r="Z20" s="39"/>
      <c r="AA20" s="21"/>
      <c r="AB20" s="39"/>
      <c r="AC20" s="39"/>
      <c r="AD20" s="39"/>
    </row>
    <row r="21" spans="1:30">
      <c r="A21" s="15"/>
      <c r="B21" s="72" t="s">
        <v>24</v>
      </c>
      <c r="C21" s="11"/>
      <c r="D21" s="29"/>
      <c r="E21" s="29"/>
      <c r="F21" s="29"/>
      <c r="G21" s="11"/>
      <c r="H21" s="29"/>
      <c r="I21" s="29"/>
      <c r="J21" s="29"/>
      <c r="K21" s="11"/>
      <c r="L21" s="29"/>
      <c r="M21" s="29"/>
      <c r="N21" s="29"/>
      <c r="O21" s="11"/>
      <c r="P21" s="29"/>
      <c r="Q21" s="29"/>
      <c r="R21" s="29"/>
      <c r="S21" s="11"/>
      <c r="T21" s="29"/>
      <c r="U21" s="29"/>
      <c r="V21" s="29"/>
      <c r="W21" s="11"/>
      <c r="X21" s="29"/>
      <c r="Y21" s="29"/>
      <c r="Z21" s="29"/>
      <c r="AA21" s="11"/>
      <c r="AB21" s="29"/>
      <c r="AC21" s="29"/>
      <c r="AD21" s="29"/>
    </row>
    <row r="22" spans="1:30">
      <c r="A22" s="15"/>
      <c r="B22" s="74" t="s">
        <v>25</v>
      </c>
      <c r="C22" s="34"/>
      <c r="D22" s="33" t="s">
        <v>218</v>
      </c>
      <c r="E22" s="43" t="s">
        <v>273</v>
      </c>
      <c r="F22" s="34"/>
      <c r="G22" s="34"/>
      <c r="H22" s="33" t="s">
        <v>218</v>
      </c>
      <c r="I22" s="43" t="s">
        <v>273</v>
      </c>
      <c r="J22" s="34"/>
      <c r="K22" s="34"/>
      <c r="L22" s="33" t="s">
        <v>218</v>
      </c>
      <c r="M22" s="43">
        <v>16</v>
      </c>
      <c r="N22" s="34"/>
      <c r="O22" s="34"/>
      <c r="P22" s="33" t="s">
        <v>218</v>
      </c>
      <c r="Q22" s="43">
        <v>305</v>
      </c>
      <c r="R22" s="34"/>
      <c r="S22" s="34"/>
      <c r="T22" s="33" t="s">
        <v>218</v>
      </c>
      <c r="U22" s="43" t="s">
        <v>273</v>
      </c>
      <c r="V22" s="34"/>
      <c r="W22" s="34"/>
      <c r="X22" s="33" t="s">
        <v>218</v>
      </c>
      <c r="Y22" s="43" t="s">
        <v>273</v>
      </c>
      <c r="Z22" s="34"/>
      <c r="AA22" s="34"/>
      <c r="AB22" s="33" t="s">
        <v>218</v>
      </c>
      <c r="AC22" s="43">
        <v>321</v>
      </c>
      <c r="AD22" s="34"/>
    </row>
    <row r="23" spans="1:30">
      <c r="A23" s="15"/>
      <c r="B23" s="74"/>
      <c r="C23" s="34"/>
      <c r="D23" s="33"/>
      <c r="E23" s="43"/>
      <c r="F23" s="34"/>
      <c r="G23" s="34"/>
      <c r="H23" s="33"/>
      <c r="I23" s="43"/>
      <c r="J23" s="34"/>
      <c r="K23" s="34"/>
      <c r="L23" s="33"/>
      <c r="M23" s="43"/>
      <c r="N23" s="34"/>
      <c r="O23" s="34"/>
      <c r="P23" s="33"/>
      <c r="Q23" s="43"/>
      <c r="R23" s="34"/>
      <c r="S23" s="34"/>
      <c r="T23" s="33"/>
      <c r="U23" s="43"/>
      <c r="V23" s="34"/>
      <c r="W23" s="34"/>
      <c r="X23" s="33"/>
      <c r="Y23" s="43"/>
      <c r="Z23" s="34"/>
      <c r="AA23" s="34"/>
      <c r="AB23" s="33"/>
      <c r="AC23" s="43"/>
      <c r="AD23" s="34"/>
    </row>
    <row r="24" spans="1:30">
      <c r="A24" s="15"/>
      <c r="B24" s="73" t="s">
        <v>26</v>
      </c>
      <c r="C24" s="29"/>
      <c r="D24" s="42" t="s">
        <v>273</v>
      </c>
      <c r="E24" s="42"/>
      <c r="F24" s="29"/>
      <c r="G24" s="29"/>
      <c r="H24" s="42" t="s">
        <v>273</v>
      </c>
      <c r="I24" s="42"/>
      <c r="J24" s="29"/>
      <c r="K24" s="29"/>
      <c r="L24" s="42">
        <v>413</v>
      </c>
      <c r="M24" s="42"/>
      <c r="N24" s="29"/>
      <c r="O24" s="29"/>
      <c r="P24" s="84">
        <v>1018</v>
      </c>
      <c r="Q24" s="84"/>
      <c r="R24" s="29"/>
      <c r="S24" s="29"/>
      <c r="T24" s="42" t="s">
        <v>273</v>
      </c>
      <c r="U24" s="42"/>
      <c r="V24" s="29"/>
      <c r="W24" s="29"/>
      <c r="X24" s="42" t="s">
        <v>273</v>
      </c>
      <c r="Y24" s="42"/>
      <c r="Z24" s="29"/>
      <c r="AA24" s="29"/>
      <c r="AB24" s="84">
        <v>1431</v>
      </c>
      <c r="AC24" s="84"/>
      <c r="AD24" s="29"/>
    </row>
    <row r="25" spans="1:30">
      <c r="A25" s="15"/>
      <c r="B25" s="73"/>
      <c r="C25" s="29"/>
      <c r="D25" s="42"/>
      <c r="E25" s="42"/>
      <c r="F25" s="29"/>
      <c r="G25" s="29"/>
      <c r="H25" s="42"/>
      <c r="I25" s="42"/>
      <c r="J25" s="29"/>
      <c r="K25" s="29"/>
      <c r="L25" s="42"/>
      <c r="M25" s="42"/>
      <c r="N25" s="29"/>
      <c r="O25" s="29"/>
      <c r="P25" s="84"/>
      <c r="Q25" s="84"/>
      <c r="R25" s="29"/>
      <c r="S25" s="29"/>
      <c r="T25" s="42"/>
      <c r="U25" s="42"/>
      <c r="V25" s="29"/>
      <c r="W25" s="29"/>
      <c r="X25" s="42"/>
      <c r="Y25" s="42"/>
      <c r="Z25" s="29"/>
      <c r="AA25" s="29"/>
      <c r="AB25" s="84"/>
      <c r="AC25" s="84"/>
      <c r="AD25" s="29"/>
    </row>
    <row r="26" spans="1:30">
      <c r="A26" s="15"/>
      <c r="B26" s="74" t="s">
        <v>27</v>
      </c>
      <c r="C26" s="34"/>
      <c r="D26" s="43" t="s">
        <v>273</v>
      </c>
      <c r="E26" s="43"/>
      <c r="F26" s="34"/>
      <c r="G26" s="34"/>
      <c r="H26" s="43" t="s">
        <v>273</v>
      </c>
      <c r="I26" s="43"/>
      <c r="J26" s="34"/>
      <c r="K26" s="34"/>
      <c r="L26" s="43">
        <v>8</v>
      </c>
      <c r="M26" s="43"/>
      <c r="N26" s="34"/>
      <c r="O26" s="34"/>
      <c r="P26" s="43">
        <v>302</v>
      </c>
      <c r="Q26" s="43"/>
      <c r="R26" s="34"/>
      <c r="S26" s="34"/>
      <c r="T26" s="43" t="s">
        <v>273</v>
      </c>
      <c r="U26" s="43"/>
      <c r="V26" s="34"/>
      <c r="W26" s="34"/>
      <c r="X26" s="43" t="s">
        <v>273</v>
      </c>
      <c r="Y26" s="43"/>
      <c r="Z26" s="34"/>
      <c r="AA26" s="34"/>
      <c r="AB26" s="43">
        <v>310</v>
      </c>
      <c r="AC26" s="43"/>
      <c r="AD26" s="34"/>
    </row>
    <row r="27" spans="1:30">
      <c r="A27" s="15"/>
      <c r="B27" s="74"/>
      <c r="C27" s="34"/>
      <c r="D27" s="43"/>
      <c r="E27" s="43"/>
      <c r="F27" s="34"/>
      <c r="G27" s="34"/>
      <c r="H27" s="43"/>
      <c r="I27" s="43"/>
      <c r="J27" s="34"/>
      <c r="K27" s="34"/>
      <c r="L27" s="43"/>
      <c r="M27" s="43"/>
      <c r="N27" s="34"/>
      <c r="O27" s="34"/>
      <c r="P27" s="43"/>
      <c r="Q27" s="43"/>
      <c r="R27" s="34"/>
      <c r="S27" s="34"/>
      <c r="T27" s="43"/>
      <c r="U27" s="43"/>
      <c r="V27" s="34"/>
      <c r="W27" s="34"/>
      <c r="X27" s="43"/>
      <c r="Y27" s="43"/>
      <c r="Z27" s="34"/>
      <c r="AA27" s="34"/>
      <c r="AB27" s="43"/>
      <c r="AC27" s="43"/>
      <c r="AD27" s="34"/>
    </row>
    <row r="28" spans="1:30">
      <c r="A28" s="15"/>
      <c r="B28" s="73" t="s">
        <v>28</v>
      </c>
      <c r="C28" s="29"/>
      <c r="D28" s="42" t="s">
        <v>273</v>
      </c>
      <c r="E28" s="42"/>
      <c r="F28" s="29"/>
      <c r="G28" s="29"/>
      <c r="H28" s="42" t="s">
        <v>273</v>
      </c>
      <c r="I28" s="42"/>
      <c r="J28" s="29"/>
      <c r="K28" s="29"/>
      <c r="L28" s="42">
        <v>39</v>
      </c>
      <c r="M28" s="42"/>
      <c r="N28" s="29"/>
      <c r="O28" s="29"/>
      <c r="P28" s="42">
        <v>47</v>
      </c>
      <c r="Q28" s="42"/>
      <c r="R28" s="29"/>
      <c r="S28" s="29"/>
      <c r="T28" s="42" t="s">
        <v>273</v>
      </c>
      <c r="U28" s="42"/>
      <c r="V28" s="29"/>
      <c r="W28" s="29"/>
      <c r="X28" s="42" t="s">
        <v>273</v>
      </c>
      <c r="Y28" s="42"/>
      <c r="Z28" s="29"/>
      <c r="AA28" s="29"/>
      <c r="AB28" s="42">
        <v>86</v>
      </c>
      <c r="AC28" s="42"/>
      <c r="AD28" s="29"/>
    </row>
    <row r="29" spans="1:30">
      <c r="A29" s="15"/>
      <c r="B29" s="73"/>
      <c r="C29" s="29"/>
      <c r="D29" s="42"/>
      <c r="E29" s="42"/>
      <c r="F29" s="29"/>
      <c r="G29" s="29"/>
      <c r="H29" s="42"/>
      <c r="I29" s="42"/>
      <c r="J29" s="29"/>
      <c r="K29" s="29"/>
      <c r="L29" s="42"/>
      <c r="M29" s="42"/>
      <c r="N29" s="29"/>
      <c r="O29" s="29"/>
      <c r="P29" s="42"/>
      <c r="Q29" s="42"/>
      <c r="R29" s="29"/>
      <c r="S29" s="29"/>
      <c r="T29" s="42"/>
      <c r="U29" s="42"/>
      <c r="V29" s="29"/>
      <c r="W29" s="29"/>
      <c r="X29" s="42"/>
      <c r="Y29" s="42"/>
      <c r="Z29" s="29"/>
      <c r="AA29" s="29"/>
      <c r="AB29" s="42"/>
      <c r="AC29" s="42"/>
      <c r="AD29" s="29"/>
    </row>
    <row r="30" spans="1:30">
      <c r="A30" s="15"/>
      <c r="B30" s="74" t="s">
        <v>29</v>
      </c>
      <c r="C30" s="34"/>
      <c r="D30" s="43" t="s">
        <v>273</v>
      </c>
      <c r="E30" s="43"/>
      <c r="F30" s="34"/>
      <c r="G30" s="34"/>
      <c r="H30" s="43">
        <v>11</v>
      </c>
      <c r="I30" s="43"/>
      <c r="J30" s="34"/>
      <c r="K30" s="34"/>
      <c r="L30" s="43">
        <v>175</v>
      </c>
      <c r="M30" s="43"/>
      <c r="N30" s="34"/>
      <c r="O30" s="34"/>
      <c r="P30" s="43">
        <v>135</v>
      </c>
      <c r="Q30" s="43"/>
      <c r="R30" s="34"/>
      <c r="S30" s="34"/>
      <c r="T30" s="43" t="s">
        <v>273</v>
      </c>
      <c r="U30" s="43"/>
      <c r="V30" s="34"/>
      <c r="W30" s="34"/>
      <c r="X30" s="43" t="s">
        <v>273</v>
      </c>
      <c r="Y30" s="43"/>
      <c r="Z30" s="34"/>
      <c r="AA30" s="34"/>
      <c r="AB30" s="43">
        <v>321</v>
      </c>
      <c r="AC30" s="43"/>
      <c r="AD30" s="34"/>
    </row>
    <row r="31" spans="1:30">
      <c r="A31" s="15"/>
      <c r="B31" s="74"/>
      <c r="C31" s="34"/>
      <c r="D31" s="43"/>
      <c r="E31" s="43"/>
      <c r="F31" s="34"/>
      <c r="G31" s="34"/>
      <c r="H31" s="43"/>
      <c r="I31" s="43"/>
      <c r="J31" s="34"/>
      <c r="K31" s="34"/>
      <c r="L31" s="43"/>
      <c r="M31" s="43"/>
      <c r="N31" s="34"/>
      <c r="O31" s="34"/>
      <c r="P31" s="43"/>
      <c r="Q31" s="43"/>
      <c r="R31" s="34"/>
      <c r="S31" s="34"/>
      <c r="T31" s="43"/>
      <c r="U31" s="43"/>
      <c r="V31" s="34"/>
      <c r="W31" s="34"/>
      <c r="X31" s="43"/>
      <c r="Y31" s="43"/>
      <c r="Z31" s="34"/>
      <c r="AA31" s="34"/>
      <c r="AB31" s="43"/>
      <c r="AC31" s="43"/>
      <c r="AD31" s="34"/>
    </row>
    <row r="32" spans="1:30">
      <c r="A32" s="15"/>
      <c r="B32" s="73" t="s">
        <v>668</v>
      </c>
      <c r="C32" s="29"/>
      <c r="D32" s="42" t="s">
        <v>273</v>
      </c>
      <c r="E32" s="42"/>
      <c r="F32" s="29"/>
      <c r="G32" s="29"/>
      <c r="H32" s="42" t="s">
        <v>273</v>
      </c>
      <c r="I32" s="42"/>
      <c r="J32" s="29"/>
      <c r="K32" s="29"/>
      <c r="L32" s="42">
        <v>136</v>
      </c>
      <c r="M32" s="42"/>
      <c r="N32" s="29"/>
      <c r="O32" s="29"/>
      <c r="P32" s="42" t="s">
        <v>273</v>
      </c>
      <c r="Q32" s="42"/>
      <c r="R32" s="29"/>
      <c r="S32" s="29"/>
      <c r="T32" s="42" t="s">
        <v>273</v>
      </c>
      <c r="U32" s="42"/>
      <c r="V32" s="29"/>
      <c r="W32" s="29"/>
      <c r="X32" s="42" t="s">
        <v>669</v>
      </c>
      <c r="Y32" s="42"/>
      <c r="Z32" s="41" t="s">
        <v>225</v>
      </c>
      <c r="AA32" s="29"/>
      <c r="AB32" s="42" t="s">
        <v>273</v>
      </c>
      <c r="AC32" s="42"/>
      <c r="AD32" s="29"/>
    </row>
    <row r="33" spans="1:30" ht="15.75" thickBot="1">
      <c r="A33" s="15"/>
      <c r="B33" s="73"/>
      <c r="C33" s="29"/>
      <c r="D33" s="59"/>
      <c r="E33" s="59"/>
      <c r="F33" s="60"/>
      <c r="G33" s="29"/>
      <c r="H33" s="59"/>
      <c r="I33" s="59"/>
      <c r="J33" s="60"/>
      <c r="K33" s="29"/>
      <c r="L33" s="59"/>
      <c r="M33" s="59"/>
      <c r="N33" s="60"/>
      <c r="O33" s="29"/>
      <c r="P33" s="59"/>
      <c r="Q33" s="59"/>
      <c r="R33" s="60"/>
      <c r="S33" s="29"/>
      <c r="T33" s="59"/>
      <c r="U33" s="59"/>
      <c r="V33" s="60"/>
      <c r="W33" s="29"/>
      <c r="X33" s="59"/>
      <c r="Y33" s="59"/>
      <c r="Z33" s="107"/>
      <c r="AA33" s="29"/>
      <c r="AB33" s="59"/>
      <c r="AC33" s="59"/>
      <c r="AD33" s="60"/>
    </row>
    <row r="34" spans="1:30">
      <c r="A34" s="15"/>
      <c r="B34" s="64" t="s">
        <v>30</v>
      </c>
      <c r="C34" s="34"/>
      <c r="D34" s="37" t="s">
        <v>273</v>
      </c>
      <c r="E34" s="37"/>
      <c r="F34" s="39"/>
      <c r="G34" s="34"/>
      <c r="H34" s="37">
        <v>11</v>
      </c>
      <c r="I34" s="37"/>
      <c r="J34" s="39"/>
      <c r="K34" s="34"/>
      <c r="L34" s="37">
        <v>787</v>
      </c>
      <c r="M34" s="37"/>
      <c r="N34" s="39"/>
      <c r="O34" s="34"/>
      <c r="P34" s="52">
        <v>1807</v>
      </c>
      <c r="Q34" s="52"/>
      <c r="R34" s="39"/>
      <c r="S34" s="34"/>
      <c r="T34" s="37" t="s">
        <v>273</v>
      </c>
      <c r="U34" s="37"/>
      <c r="V34" s="39"/>
      <c r="W34" s="34"/>
      <c r="X34" s="37" t="s">
        <v>669</v>
      </c>
      <c r="Y34" s="37"/>
      <c r="Z34" s="35" t="s">
        <v>225</v>
      </c>
      <c r="AA34" s="34"/>
      <c r="AB34" s="52">
        <v>2469</v>
      </c>
      <c r="AC34" s="52"/>
      <c r="AD34" s="39"/>
    </row>
    <row r="35" spans="1:30">
      <c r="A35" s="15"/>
      <c r="B35" s="64"/>
      <c r="C35" s="34"/>
      <c r="D35" s="43"/>
      <c r="E35" s="43"/>
      <c r="F35" s="34"/>
      <c r="G35" s="34"/>
      <c r="H35" s="43"/>
      <c r="I35" s="43"/>
      <c r="J35" s="34"/>
      <c r="K35" s="34"/>
      <c r="L35" s="43"/>
      <c r="M35" s="43"/>
      <c r="N35" s="34"/>
      <c r="O35" s="34"/>
      <c r="P35" s="88"/>
      <c r="Q35" s="88"/>
      <c r="R35" s="34"/>
      <c r="S35" s="34"/>
      <c r="T35" s="43"/>
      <c r="U35" s="43"/>
      <c r="V35" s="34"/>
      <c r="W35" s="34"/>
      <c r="X35" s="43"/>
      <c r="Y35" s="43"/>
      <c r="Z35" s="33"/>
      <c r="AA35" s="34"/>
      <c r="AB35" s="88"/>
      <c r="AC35" s="88"/>
      <c r="AD35" s="34"/>
    </row>
    <row r="36" spans="1:30">
      <c r="A36" s="15"/>
      <c r="B36" s="75" t="s">
        <v>670</v>
      </c>
      <c r="C36" s="29"/>
      <c r="D36" s="84">
        <v>5325</v>
      </c>
      <c r="E36" s="84"/>
      <c r="F36" s="29"/>
      <c r="G36" s="29"/>
      <c r="H36" s="84">
        <v>5315</v>
      </c>
      <c r="I36" s="84"/>
      <c r="J36" s="29"/>
      <c r="K36" s="29"/>
      <c r="L36" s="84">
        <v>7610</v>
      </c>
      <c r="M36" s="84"/>
      <c r="N36" s="29"/>
      <c r="O36" s="29"/>
      <c r="P36" s="42" t="s">
        <v>273</v>
      </c>
      <c r="Q36" s="42"/>
      <c r="R36" s="29"/>
      <c r="S36" s="29"/>
      <c r="T36" s="84">
        <v>3564</v>
      </c>
      <c r="U36" s="84"/>
      <c r="V36" s="29"/>
      <c r="W36" s="29"/>
      <c r="X36" s="42" t="s">
        <v>671</v>
      </c>
      <c r="Y36" s="42"/>
      <c r="Z36" s="41" t="s">
        <v>225</v>
      </c>
      <c r="AA36" s="29"/>
      <c r="AB36" s="42" t="s">
        <v>273</v>
      </c>
      <c r="AC36" s="42"/>
      <c r="AD36" s="29"/>
    </row>
    <row r="37" spans="1:30">
      <c r="A37" s="15"/>
      <c r="B37" s="75"/>
      <c r="C37" s="29"/>
      <c r="D37" s="84"/>
      <c r="E37" s="84"/>
      <c r="F37" s="29"/>
      <c r="G37" s="29"/>
      <c r="H37" s="84"/>
      <c r="I37" s="84"/>
      <c r="J37" s="29"/>
      <c r="K37" s="29"/>
      <c r="L37" s="84"/>
      <c r="M37" s="84"/>
      <c r="N37" s="29"/>
      <c r="O37" s="29"/>
      <c r="P37" s="42"/>
      <c r="Q37" s="42"/>
      <c r="R37" s="29"/>
      <c r="S37" s="29"/>
      <c r="T37" s="84"/>
      <c r="U37" s="84"/>
      <c r="V37" s="29"/>
      <c r="W37" s="29"/>
      <c r="X37" s="42"/>
      <c r="Y37" s="42"/>
      <c r="Z37" s="41"/>
      <c r="AA37" s="29"/>
      <c r="AB37" s="42"/>
      <c r="AC37" s="42"/>
      <c r="AD37" s="29"/>
    </row>
    <row r="38" spans="1:30">
      <c r="A38" s="15"/>
      <c r="B38" s="64" t="s">
        <v>31</v>
      </c>
      <c r="C38" s="34"/>
      <c r="D38" s="43" t="s">
        <v>273</v>
      </c>
      <c r="E38" s="43"/>
      <c r="F38" s="34"/>
      <c r="G38" s="34"/>
      <c r="H38" s="43" t="s">
        <v>273</v>
      </c>
      <c r="I38" s="43"/>
      <c r="J38" s="34"/>
      <c r="K38" s="34"/>
      <c r="L38" s="43">
        <v>610</v>
      </c>
      <c r="M38" s="43"/>
      <c r="N38" s="34"/>
      <c r="O38" s="34"/>
      <c r="P38" s="88">
        <v>1381</v>
      </c>
      <c r="Q38" s="88"/>
      <c r="R38" s="34"/>
      <c r="S38" s="34"/>
      <c r="T38" s="43" t="s">
        <v>273</v>
      </c>
      <c r="U38" s="43"/>
      <c r="V38" s="34"/>
      <c r="W38" s="34"/>
      <c r="X38" s="43" t="s">
        <v>273</v>
      </c>
      <c r="Y38" s="43"/>
      <c r="Z38" s="34"/>
      <c r="AA38" s="34"/>
      <c r="AB38" s="88">
        <v>1991</v>
      </c>
      <c r="AC38" s="88"/>
      <c r="AD38" s="34"/>
    </row>
    <row r="39" spans="1:30">
      <c r="A39" s="15"/>
      <c r="B39" s="64"/>
      <c r="C39" s="34"/>
      <c r="D39" s="43"/>
      <c r="E39" s="43"/>
      <c r="F39" s="34"/>
      <c r="G39" s="34"/>
      <c r="H39" s="43"/>
      <c r="I39" s="43"/>
      <c r="J39" s="34"/>
      <c r="K39" s="34"/>
      <c r="L39" s="43"/>
      <c r="M39" s="43"/>
      <c r="N39" s="34"/>
      <c r="O39" s="34"/>
      <c r="P39" s="88"/>
      <c r="Q39" s="88"/>
      <c r="R39" s="34"/>
      <c r="S39" s="34"/>
      <c r="T39" s="43"/>
      <c r="U39" s="43"/>
      <c r="V39" s="34"/>
      <c r="W39" s="34"/>
      <c r="X39" s="43"/>
      <c r="Y39" s="43"/>
      <c r="Z39" s="34"/>
      <c r="AA39" s="34"/>
      <c r="AB39" s="88"/>
      <c r="AC39" s="88"/>
      <c r="AD39" s="34"/>
    </row>
    <row r="40" spans="1:30">
      <c r="A40" s="15"/>
      <c r="B40" s="75" t="s">
        <v>33</v>
      </c>
      <c r="C40" s="29"/>
      <c r="D40" s="42" t="s">
        <v>273</v>
      </c>
      <c r="E40" s="42"/>
      <c r="F40" s="29"/>
      <c r="G40" s="29"/>
      <c r="H40" s="42" t="s">
        <v>273</v>
      </c>
      <c r="I40" s="42"/>
      <c r="J40" s="29"/>
      <c r="K40" s="29"/>
      <c r="L40" s="84">
        <v>3769</v>
      </c>
      <c r="M40" s="84"/>
      <c r="N40" s="29"/>
      <c r="O40" s="29"/>
      <c r="P40" s="84">
        <v>4383</v>
      </c>
      <c r="Q40" s="84"/>
      <c r="R40" s="29"/>
      <c r="S40" s="29"/>
      <c r="T40" s="42" t="s">
        <v>273</v>
      </c>
      <c r="U40" s="42"/>
      <c r="V40" s="29"/>
      <c r="W40" s="29"/>
      <c r="X40" s="42" t="s">
        <v>273</v>
      </c>
      <c r="Y40" s="42"/>
      <c r="Z40" s="29"/>
      <c r="AA40" s="29"/>
      <c r="AB40" s="84">
        <v>8152</v>
      </c>
      <c r="AC40" s="84"/>
      <c r="AD40" s="29"/>
    </row>
    <row r="41" spans="1:30">
      <c r="A41" s="15"/>
      <c r="B41" s="75"/>
      <c r="C41" s="29"/>
      <c r="D41" s="42"/>
      <c r="E41" s="42"/>
      <c r="F41" s="29"/>
      <c r="G41" s="29"/>
      <c r="H41" s="42"/>
      <c r="I41" s="42"/>
      <c r="J41" s="29"/>
      <c r="K41" s="29"/>
      <c r="L41" s="84"/>
      <c r="M41" s="84"/>
      <c r="N41" s="29"/>
      <c r="O41" s="29"/>
      <c r="P41" s="84"/>
      <c r="Q41" s="84"/>
      <c r="R41" s="29"/>
      <c r="S41" s="29"/>
      <c r="T41" s="42"/>
      <c r="U41" s="42"/>
      <c r="V41" s="29"/>
      <c r="W41" s="29"/>
      <c r="X41" s="42"/>
      <c r="Y41" s="42"/>
      <c r="Z41" s="29"/>
      <c r="AA41" s="29"/>
      <c r="AB41" s="84"/>
      <c r="AC41" s="84"/>
      <c r="AD41" s="29"/>
    </row>
    <row r="42" spans="1:30">
      <c r="A42" s="15"/>
      <c r="B42" s="64" t="s">
        <v>34</v>
      </c>
      <c r="C42" s="34"/>
      <c r="D42" s="43" t="s">
        <v>273</v>
      </c>
      <c r="E42" s="43"/>
      <c r="F42" s="34"/>
      <c r="G42" s="34"/>
      <c r="H42" s="43" t="s">
        <v>273</v>
      </c>
      <c r="I42" s="43"/>
      <c r="J42" s="34"/>
      <c r="K42" s="34"/>
      <c r="L42" s="43">
        <v>302</v>
      </c>
      <c r="M42" s="43"/>
      <c r="N42" s="34"/>
      <c r="O42" s="34"/>
      <c r="P42" s="88">
        <v>1553</v>
      </c>
      <c r="Q42" s="88"/>
      <c r="R42" s="34"/>
      <c r="S42" s="34"/>
      <c r="T42" s="43" t="s">
        <v>273</v>
      </c>
      <c r="U42" s="43"/>
      <c r="V42" s="34"/>
      <c r="W42" s="34"/>
      <c r="X42" s="43" t="s">
        <v>273</v>
      </c>
      <c r="Y42" s="43"/>
      <c r="Z42" s="34"/>
      <c r="AA42" s="34"/>
      <c r="AB42" s="88">
        <v>1855</v>
      </c>
      <c r="AC42" s="88"/>
      <c r="AD42" s="34"/>
    </row>
    <row r="43" spans="1:30">
      <c r="A43" s="15"/>
      <c r="B43" s="64"/>
      <c r="C43" s="34"/>
      <c r="D43" s="43"/>
      <c r="E43" s="43"/>
      <c r="F43" s="34"/>
      <c r="G43" s="34"/>
      <c r="H43" s="43"/>
      <c r="I43" s="43"/>
      <c r="J43" s="34"/>
      <c r="K43" s="34"/>
      <c r="L43" s="43"/>
      <c r="M43" s="43"/>
      <c r="N43" s="34"/>
      <c r="O43" s="34"/>
      <c r="P43" s="88"/>
      <c r="Q43" s="88"/>
      <c r="R43" s="34"/>
      <c r="S43" s="34"/>
      <c r="T43" s="43"/>
      <c r="U43" s="43"/>
      <c r="V43" s="34"/>
      <c r="W43" s="34"/>
      <c r="X43" s="43"/>
      <c r="Y43" s="43"/>
      <c r="Z43" s="34"/>
      <c r="AA43" s="34"/>
      <c r="AB43" s="88"/>
      <c r="AC43" s="88"/>
      <c r="AD43" s="34"/>
    </row>
    <row r="44" spans="1:30">
      <c r="A44" s="15"/>
      <c r="B44" s="75" t="s">
        <v>35</v>
      </c>
      <c r="C44" s="29"/>
      <c r="D44" s="42" t="s">
        <v>273</v>
      </c>
      <c r="E44" s="42"/>
      <c r="F44" s="29"/>
      <c r="G44" s="29"/>
      <c r="H44" s="42" t="s">
        <v>273</v>
      </c>
      <c r="I44" s="42"/>
      <c r="J44" s="29"/>
      <c r="K44" s="29"/>
      <c r="L44" s="42">
        <v>18</v>
      </c>
      <c r="M44" s="42"/>
      <c r="N44" s="29"/>
      <c r="O44" s="29"/>
      <c r="P44" s="42">
        <v>600</v>
      </c>
      <c r="Q44" s="42"/>
      <c r="R44" s="29"/>
      <c r="S44" s="29"/>
      <c r="T44" s="42" t="s">
        <v>273</v>
      </c>
      <c r="U44" s="42"/>
      <c r="V44" s="29"/>
      <c r="W44" s="29"/>
      <c r="X44" s="42" t="s">
        <v>273</v>
      </c>
      <c r="Y44" s="42"/>
      <c r="Z44" s="29"/>
      <c r="AA44" s="29"/>
      <c r="AB44" s="42">
        <v>618</v>
      </c>
      <c r="AC44" s="42"/>
      <c r="AD44" s="29"/>
    </row>
    <row r="45" spans="1:30">
      <c r="A45" s="15"/>
      <c r="B45" s="75"/>
      <c r="C45" s="29"/>
      <c r="D45" s="42"/>
      <c r="E45" s="42"/>
      <c r="F45" s="29"/>
      <c r="G45" s="29"/>
      <c r="H45" s="42"/>
      <c r="I45" s="42"/>
      <c r="J45" s="29"/>
      <c r="K45" s="29"/>
      <c r="L45" s="42"/>
      <c r="M45" s="42"/>
      <c r="N45" s="29"/>
      <c r="O45" s="29"/>
      <c r="P45" s="42"/>
      <c r="Q45" s="42"/>
      <c r="R45" s="29"/>
      <c r="S45" s="29"/>
      <c r="T45" s="42"/>
      <c r="U45" s="42"/>
      <c r="V45" s="29"/>
      <c r="W45" s="29"/>
      <c r="X45" s="42"/>
      <c r="Y45" s="42"/>
      <c r="Z45" s="29"/>
      <c r="AA45" s="29"/>
      <c r="AB45" s="42"/>
      <c r="AC45" s="42"/>
      <c r="AD45" s="29"/>
    </row>
    <row r="46" spans="1:30">
      <c r="A46" s="15"/>
      <c r="B46" s="64" t="s">
        <v>36</v>
      </c>
      <c r="C46" s="34"/>
      <c r="D46" s="43" t="s">
        <v>273</v>
      </c>
      <c r="E46" s="43"/>
      <c r="F46" s="34"/>
      <c r="G46" s="34"/>
      <c r="H46" s="43">
        <v>20</v>
      </c>
      <c r="I46" s="43"/>
      <c r="J46" s="34"/>
      <c r="K46" s="34"/>
      <c r="L46" s="43">
        <v>154</v>
      </c>
      <c r="M46" s="43"/>
      <c r="N46" s="34"/>
      <c r="O46" s="34"/>
      <c r="P46" s="43">
        <v>543</v>
      </c>
      <c r="Q46" s="43"/>
      <c r="R46" s="34"/>
      <c r="S46" s="34"/>
      <c r="T46" s="43" t="s">
        <v>273</v>
      </c>
      <c r="U46" s="43"/>
      <c r="V46" s="34"/>
      <c r="W46" s="34"/>
      <c r="X46" s="43" t="s">
        <v>672</v>
      </c>
      <c r="Y46" s="43"/>
      <c r="Z46" s="33" t="s">
        <v>225</v>
      </c>
      <c r="AA46" s="34"/>
      <c r="AB46" s="43">
        <v>697</v>
      </c>
      <c r="AC46" s="43"/>
      <c r="AD46" s="34"/>
    </row>
    <row r="47" spans="1:30" ht="15.75" thickBot="1">
      <c r="A47" s="15"/>
      <c r="B47" s="64"/>
      <c r="C47" s="34"/>
      <c r="D47" s="44"/>
      <c r="E47" s="44"/>
      <c r="F47" s="62"/>
      <c r="G47" s="34"/>
      <c r="H47" s="44"/>
      <c r="I47" s="44"/>
      <c r="J47" s="62"/>
      <c r="K47" s="34"/>
      <c r="L47" s="44"/>
      <c r="M47" s="44"/>
      <c r="N47" s="62"/>
      <c r="O47" s="34"/>
      <c r="P47" s="44"/>
      <c r="Q47" s="44"/>
      <c r="R47" s="62"/>
      <c r="S47" s="34"/>
      <c r="T47" s="44"/>
      <c r="U47" s="44"/>
      <c r="V47" s="62"/>
      <c r="W47" s="34"/>
      <c r="X47" s="44"/>
      <c r="Y47" s="44"/>
      <c r="Z47" s="61"/>
      <c r="AA47" s="34"/>
      <c r="AB47" s="44"/>
      <c r="AC47" s="44"/>
      <c r="AD47" s="62"/>
    </row>
    <row r="48" spans="1:30">
      <c r="A48" s="15"/>
      <c r="B48" s="75" t="s">
        <v>37</v>
      </c>
      <c r="C48" s="29"/>
      <c r="D48" s="45" t="s">
        <v>218</v>
      </c>
      <c r="E48" s="85">
        <v>5325</v>
      </c>
      <c r="F48" s="49"/>
      <c r="G48" s="29"/>
      <c r="H48" s="45" t="s">
        <v>218</v>
      </c>
      <c r="I48" s="85">
        <v>5346</v>
      </c>
      <c r="J48" s="49"/>
      <c r="K48" s="29"/>
      <c r="L48" s="45" t="s">
        <v>218</v>
      </c>
      <c r="M48" s="85">
        <v>13250</v>
      </c>
      <c r="N48" s="49"/>
      <c r="O48" s="29"/>
      <c r="P48" s="45" t="s">
        <v>218</v>
      </c>
      <c r="Q48" s="85">
        <v>10267</v>
      </c>
      <c r="R48" s="49"/>
      <c r="S48" s="29"/>
      <c r="T48" s="45" t="s">
        <v>218</v>
      </c>
      <c r="U48" s="85">
        <v>3564</v>
      </c>
      <c r="V48" s="49"/>
      <c r="W48" s="29"/>
      <c r="X48" s="45" t="s">
        <v>218</v>
      </c>
      <c r="Y48" s="47" t="s">
        <v>673</v>
      </c>
      <c r="Z48" s="45" t="s">
        <v>225</v>
      </c>
      <c r="AA48" s="29"/>
      <c r="AB48" s="45" t="s">
        <v>218</v>
      </c>
      <c r="AC48" s="85">
        <v>15782</v>
      </c>
      <c r="AD48" s="49"/>
    </row>
    <row r="49" spans="1:30" ht="15.75" thickBot="1">
      <c r="A49" s="15"/>
      <c r="B49" s="75"/>
      <c r="C49" s="29"/>
      <c r="D49" s="46"/>
      <c r="E49" s="86"/>
      <c r="F49" s="50"/>
      <c r="G49" s="29"/>
      <c r="H49" s="46"/>
      <c r="I49" s="86"/>
      <c r="J49" s="50"/>
      <c r="K49" s="29"/>
      <c r="L49" s="46"/>
      <c r="M49" s="86"/>
      <c r="N49" s="50"/>
      <c r="O49" s="29"/>
      <c r="P49" s="46"/>
      <c r="Q49" s="86"/>
      <c r="R49" s="50"/>
      <c r="S49" s="29"/>
      <c r="T49" s="46"/>
      <c r="U49" s="86"/>
      <c r="V49" s="50"/>
      <c r="W49" s="29"/>
      <c r="X49" s="46"/>
      <c r="Y49" s="48"/>
      <c r="Z49" s="46"/>
      <c r="AA49" s="29"/>
      <c r="AB49" s="46"/>
      <c r="AC49" s="86"/>
      <c r="AD49" s="50"/>
    </row>
    <row r="50" spans="1:30" ht="15.75" thickTop="1">
      <c r="A50" s="15"/>
      <c r="B50" s="141" t="s">
        <v>674</v>
      </c>
      <c r="C50" s="21"/>
      <c r="D50" s="81"/>
      <c r="E50" s="81"/>
      <c r="F50" s="81"/>
      <c r="G50" s="21"/>
      <c r="H50" s="81"/>
      <c r="I50" s="81"/>
      <c r="J50" s="81"/>
      <c r="K50" s="21"/>
      <c r="L50" s="81"/>
      <c r="M50" s="81"/>
      <c r="N50" s="81"/>
      <c r="O50" s="21"/>
      <c r="P50" s="81"/>
      <c r="Q50" s="81"/>
      <c r="R50" s="81"/>
      <c r="S50" s="21"/>
      <c r="T50" s="81"/>
      <c r="U50" s="81"/>
      <c r="V50" s="81"/>
      <c r="W50" s="21"/>
      <c r="X50" s="81"/>
      <c r="Y50" s="81"/>
      <c r="Z50" s="81"/>
      <c r="AA50" s="21"/>
      <c r="AB50" s="81"/>
      <c r="AC50" s="81"/>
      <c r="AD50" s="81"/>
    </row>
    <row r="51" spans="1:30">
      <c r="A51" s="15"/>
      <c r="B51" s="72" t="s">
        <v>38</v>
      </c>
      <c r="C51" s="11"/>
      <c r="D51" s="29"/>
      <c r="E51" s="29"/>
      <c r="F51" s="29"/>
      <c r="G51" s="11"/>
      <c r="H51" s="29"/>
      <c r="I51" s="29"/>
      <c r="J51" s="29"/>
      <c r="K51" s="11"/>
      <c r="L51" s="29"/>
      <c r="M51" s="29"/>
      <c r="N51" s="29"/>
      <c r="O51" s="11"/>
      <c r="P51" s="29"/>
      <c r="Q51" s="29"/>
      <c r="R51" s="29"/>
      <c r="S51" s="11"/>
      <c r="T51" s="29"/>
      <c r="U51" s="29"/>
      <c r="V51" s="29"/>
      <c r="W51" s="11"/>
      <c r="X51" s="29"/>
      <c r="Y51" s="29"/>
      <c r="Z51" s="29"/>
      <c r="AA51" s="11"/>
      <c r="AB51" s="29"/>
      <c r="AC51" s="29"/>
      <c r="AD51" s="29"/>
    </row>
    <row r="52" spans="1:30">
      <c r="A52" s="15"/>
      <c r="B52" s="74" t="s">
        <v>42</v>
      </c>
      <c r="C52" s="34"/>
      <c r="D52" s="33" t="s">
        <v>218</v>
      </c>
      <c r="E52" s="43" t="s">
        <v>273</v>
      </c>
      <c r="F52" s="34"/>
      <c r="G52" s="34"/>
      <c r="H52" s="33" t="s">
        <v>218</v>
      </c>
      <c r="I52" s="43" t="s">
        <v>273</v>
      </c>
      <c r="J52" s="34"/>
      <c r="K52" s="34"/>
      <c r="L52" s="33" t="s">
        <v>218</v>
      </c>
      <c r="M52" s="43">
        <v>431</v>
      </c>
      <c r="N52" s="34"/>
      <c r="O52" s="34"/>
      <c r="P52" s="33" t="s">
        <v>218</v>
      </c>
      <c r="Q52" s="43">
        <v>22</v>
      </c>
      <c r="R52" s="34"/>
      <c r="S52" s="34"/>
      <c r="T52" s="33" t="s">
        <v>218</v>
      </c>
      <c r="U52" s="43" t="s">
        <v>273</v>
      </c>
      <c r="V52" s="34"/>
      <c r="W52" s="34"/>
      <c r="X52" s="33" t="s">
        <v>218</v>
      </c>
      <c r="Y52" s="43" t="s">
        <v>273</v>
      </c>
      <c r="Z52" s="34"/>
      <c r="AA52" s="34"/>
      <c r="AB52" s="33" t="s">
        <v>218</v>
      </c>
      <c r="AC52" s="43">
        <v>453</v>
      </c>
      <c r="AD52" s="34"/>
    </row>
    <row r="53" spans="1:30">
      <c r="A53" s="15"/>
      <c r="B53" s="74"/>
      <c r="C53" s="34"/>
      <c r="D53" s="33"/>
      <c r="E53" s="43"/>
      <c r="F53" s="34"/>
      <c r="G53" s="34"/>
      <c r="H53" s="33"/>
      <c r="I53" s="43"/>
      <c r="J53" s="34"/>
      <c r="K53" s="34"/>
      <c r="L53" s="33"/>
      <c r="M53" s="43"/>
      <c r="N53" s="34"/>
      <c r="O53" s="34"/>
      <c r="P53" s="33"/>
      <c r="Q53" s="43"/>
      <c r="R53" s="34"/>
      <c r="S53" s="34"/>
      <c r="T53" s="33"/>
      <c r="U53" s="43"/>
      <c r="V53" s="34"/>
      <c r="W53" s="34"/>
      <c r="X53" s="33"/>
      <c r="Y53" s="43"/>
      <c r="Z53" s="34"/>
      <c r="AA53" s="34"/>
      <c r="AB53" s="33"/>
      <c r="AC53" s="43"/>
      <c r="AD53" s="34"/>
    </row>
    <row r="54" spans="1:30">
      <c r="A54" s="15"/>
      <c r="B54" s="73" t="s">
        <v>675</v>
      </c>
      <c r="C54" s="29"/>
      <c r="D54" s="42">
        <v>35</v>
      </c>
      <c r="E54" s="42"/>
      <c r="F54" s="29"/>
      <c r="G54" s="29"/>
      <c r="H54" s="42" t="s">
        <v>273</v>
      </c>
      <c r="I54" s="42"/>
      <c r="J54" s="29"/>
      <c r="K54" s="29"/>
      <c r="L54" s="42">
        <v>413</v>
      </c>
      <c r="M54" s="42"/>
      <c r="N54" s="29"/>
      <c r="O54" s="29"/>
      <c r="P54" s="42">
        <v>864</v>
      </c>
      <c r="Q54" s="42"/>
      <c r="R54" s="29"/>
      <c r="S54" s="29"/>
      <c r="T54" s="42" t="s">
        <v>273</v>
      </c>
      <c r="U54" s="42"/>
      <c r="V54" s="29"/>
      <c r="W54" s="29"/>
      <c r="X54" s="42" t="s">
        <v>273</v>
      </c>
      <c r="Y54" s="42"/>
      <c r="Z54" s="29"/>
      <c r="AA54" s="29"/>
      <c r="AB54" s="84">
        <v>1312</v>
      </c>
      <c r="AC54" s="84"/>
      <c r="AD54" s="29"/>
    </row>
    <row r="55" spans="1:30">
      <c r="A55" s="15"/>
      <c r="B55" s="73"/>
      <c r="C55" s="29"/>
      <c r="D55" s="42"/>
      <c r="E55" s="42"/>
      <c r="F55" s="29"/>
      <c r="G55" s="29"/>
      <c r="H55" s="42"/>
      <c r="I55" s="42"/>
      <c r="J55" s="29"/>
      <c r="K55" s="29"/>
      <c r="L55" s="42"/>
      <c r="M55" s="42"/>
      <c r="N55" s="29"/>
      <c r="O55" s="29"/>
      <c r="P55" s="42"/>
      <c r="Q55" s="42"/>
      <c r="R55" s="29"/>
      <c r="S55" s="29"/>
      <c r="T55" s="42"/>
      <c r="U55" s="42"/>
      <c r="V55" s="29"/>
      <c r="W55" s="29"/>
      <c r="X55" s="42"/>
      <c r="Y55" s="42"/>
      <c r="Z55" s="29"/>
      <c r="AA55" s="29"/>
      <c r="AB55" s="84"/>
      <c r="AC55" s="84"/>
      <c r="AD55" s="29"/>
    </row>
    <row r="56" spans="1:30">
      <c r="A56" s="15"/>
      <c r="B56" s="74" t="s">
        <v>676</v>
      </c>
      <c r="C56" s="34"/>
      <c r="D56" s="43" t="s">
        <v>273</v>
      </c>
      <c r="E56" s="43"/>
      <c r="F56" s="34"/>
      <c r="G56" s="34"/>
      <c r="H56" s="43" t="s">
        <v>273</v>
      </c>
      <c r="I56" s="43"/>
      <c r="J56" s="34"/>
      <c r="K56" s="34"/>
      <c r="L56" s="43" t="s">
        <v>273</v>
      </c>
      <c r="M56" s="43"/>
      <c r="N56" s="34"/>
      <c r="O56" s="34"/>
      <c r="P56" s="43">
        <v>136</v>
      </c>
      <c r="Q56" s="43"/>
      <c r="R56" s="34"/>
      <c r="S56" s="34"/>
      <c r="T56" s="43" t="s">
        <v>273</v>
      </c>
      <c r="U56" s="43"/>
      <c r="V56" s="34"/>
      <c r="W56" s="34"/>
      <c r="X56" s="43" t="s">
        <v>669</v>
      </c>
      <c r="Y56" s="43"/>
      <c r="Z56" s="33" t="s">
        <v>225</v>
      </c>
      <c r="AA56" s="34"/>
      <c r="AB56" s="43" t="s">
        <v>273</v>
      </c>
      <c r="AC56" s="43"/>
      <c r="AD56" s="34"/>
    </row>
    <row r="57" spans="1:30" ht="15.75" thickBot="1">
      <c r="A57" s="15"/>
      <c r="B57" s="74"/>
      <c r="C57" s="34"/>
      <c r="D57" s="44"/>
      <c r="E57" s="44"/>
      <c r="F57" s="62"/>
      <c r="G57" s="34"/>
      <c r="H57" s="44"/>
      <c r="I57" s="44"/>
      <c r="J57" s="62"/>
      <c r="K57" s="34"/>
      <c r="L57" s="44"/>
      <c r="M57" s="44"/>
      <c r="N57" s="62"/>
      <c r="O57" s="34"/>
      <c r="P57" s="44"/>
      <c r="Q57" s="44"/>
      <c r="R57" s="62"/>
      <c r="S57" s="34"/>
      <c r="T57" s="44"/>
      <c r="U57" s="44"/>
      <c r="V57" s="62"/>
      <c r="W57" s="34"/>
      <c r="X57" s="44"/>
      <c r="Y57" s="44"/>
      <c r="Z57" s="61"/>
      <c r="AA57" s="34"/>
      <c r="AB57" s="44"/>
      <c r="AC57" s="44"/>
      <c r="AD57" s="62"/>
    </row>
    <row r="58" spans="1:30">
      <c r="A58" s="15"/>
      <c r="B58" s="75" t="s">
        <v>43</v>
      </c>
      <c r="C58" s="29"/>
      <c r="D58" s="47">
        <v>35</v>
      </c>
      <c r="E58" s="47"/>
      <c r="F58" s="49"/>
      <c r="G58" s="29"/>
      <c r="H58" s="47" t="s">
        <v>273</v>
      </c>
      <c r="I58" s="47"/>
      <c r="J58" s="49"/>
      <c r="K58" s="29"/>
      <c r="L58" s="47">
        <v>844</v>
      </c>
      <c r="M58" s="47"/>
      <c r="N58" s="49"/>
      <c r="O58" s="29"/>
      <c r="P58" s="85">
        <v>1022</v>
      </c>
      <c r="Q58" s="85"/>
      <c r="R58" s="49"/>
      <c r="S58" s="29"/>
      <c r="T58" s="47" t="s">
        <v>273</v>
      </c>
      <c r="U58" s="47"/>
      <c r="V58" s="49"/>
      <c r="W58" s="29"/>
      <c r="X58" s="47" t="s">
        <v>669</v>
      </c>
      <c r="Y58" s="47"/>
      <c r="Z58" s="45" t="s">
        <v>225</v>
      </c>
      <c r="AA58" s="29"/>
      <c r="AB58" s="85">
        <v>1765</v>
      </c>
      <c r="AC58" s="85"/>
      <c r="AD58" s="49"/>
    </row>
    <row r="59" spans="1:30">
      <c r="A59" s="15"/>
      <c r="B59" s="75"/>
      <c r="C59" s="29"/>
      <c r="D59" s="42"/>
      <c r="E59" s="42"/>
      <c r="F59" s="29"/>
      <c r="G59" s="29"/>
      <c r="H59" s="42"/>
      <c r="I59" s="42"/>
      <c r="J59" s="29"/>
      <c r="K59" s="29"/>
      <c r="L59" s="42"/>
      <c r="M59" s="42"/>
      <c r="N59" s="29"/>
      <c r="O59" s="29"/>
      <c r="P59" s="84"/>
      <c r="Q59" s="84"/>
      <c r="R59" s="29"/>
      <c r="S59" s="29"/>
      <c r="T59" s="42"/>
      <c r="U59" s="42"/>
      <c r="V59" s="29"/>
      <c r="W59" s="29"/>
      <c r="X59" s="42"/>
      <c r="Y59" s="42"/>
      <c r="Z59" s="41"/>
      <c r="AA59" s="29"/>
      <c r="AB59" s="84"/>
      <c r="AC59" s="84"/>
      <c r="AD59" s="29"/>
    </row>
    <row r="60" spans="1:30">
      <c r="A60" s="15"/>
      <c r="B60" s="64" t="s">
        <v>44</v>
      </c>
      <c r="C60" s="34"/>
      <c r="D60" s="43" t="s">
        <v>273</v>
      </c>
      <c r="E60" s="43"/>
      <c r="F60" s="34"/>
      <c r="G60" s="34"/>
      <c r="H60" s="43" t="s">
        <v>273</v>
      </c>
      <c r="I60" s="43"/>
      <c r="J60" s="34"/>
      <c r="K60" s="34"/>
      <c r="L60" s="88">
        <v>6755</v>
      </c>
      <c r="M60" s="88"/>
      <c r="N60" s="34"/>
      <c r="O60" s="34"/>
      <c r="P60" s="43">
        <v>281</v>
      </c>
      <c r="Q60" s="43"/>
      <c r="R60" s="34"/>
      <c r="S60" s="34"/>
      <c r="T60" s="43" t="s">
        <v>273</v>
      </c>
      <c r="U60" s="43"/>
      <c r="V60" s="34"/>
      <c r="W60" s="34"/>
      <c r="X60" s="43" t="s">
        <v>273</v>
      </c>
      <c r="Y60" s="43"/>
      <c r="Z60" s="34"/>
      <c r="AA60" s="34"/>
      <c r="AB60" s="88">
        <v>7036</v>
      </c>
      <c r="AC60" s="88"/>
      <c r="AD60" s="34"/>
    </row>
    <row r="61" spans="1:30">
      <c r="A61" s="15"/>
      <c r="B61" s="64"/>
      <c r="C61" s="34"/>
      <c r="D61" s="43"/>
      <c r="E61" s="43"/>
      <c r="F61" s="34"/>
      <c r="G61" s="34"/>
      <c r="H61" s="43"/>
      <c r="I61" s="43"/>
      <c r="J61" s="34"/>
      <c r="K61" s="34"/>
      <c r="L61" s="88"/>
      <c r="M61" s="88"/>
      <c r="N61" s="34"/>
      <c r="O61" s="34"/>
      <c r="P61" s="43"/>
      <c r="Q61" s="43"/>
      <c r="R61" s="34"/>
      <c r="S61" s="34"/>
      <c r="T61" s="43"/>
      <c r="U61" s="43"/>
      <c r="V61" s="34"/>
      <c r="W61" s="34"/>
      <c r="X61" s="43"/>
      <c r="Y61" s="43"/>
      <c r="Z61" s="34"/>
      <c r="AA61" s="34"/>
      <c r="AB61" s="88"/>
      <c r="AC61" s="88"/>
      <c r="AD61" s="34"/>
    </row>
    <row r="62" spans="1:30">
      <c r="A62" s="15"/>
      <c r="B62" s="75" t="s">
        <v>45</v>
      </c>
      <c r="C62" s="29"/>
      <c r="D62" s="42">
        <v>1</v>
      </c>
      <c r="E62" s="42"/>
      <c r="F62" s="29"/>
      <c r="G62" s="29"/>
      <c r="H62" s="42" t="s">
        <v>273</v>
      </c>
      <c r="I62" s="42"/>
      <c r="J62" s="29"/>
      <c r="K62" s="29"/>
      <c r="L62" s="42">
        <v>336</v>
      </c>
      <c r="M62" s="42"/>
      <c r="N62" s="29"/>
      <c r="O62" s="29"/>
      <c r="P62" s="42">
        <v>600</v>
      </c>
      <c r="Q62" s="42"/>
      <c r="R62" s="29"/>
      <c r="S62" s="29"/>
      <c r="T62" s="42">
        <v>21</v>
      </c>
      <c r="U62" s="42"/>
      <c r="V62" s="29"/>
      <c r="W62" s="29"/>
      <c r="X62" s="42" t="s">
        <v>672</v>
      </c>
      <c r="Y62" s="42"/>
      <c r="Z62" s="41" t="s">
        <v>225</v>
      </c>
      <c r="AA62" s="29"/>
      <c r="AB62" s="42">
        <v>938</v>
      </c>
      <c r="AC62" s="42"/>
      <c r="AD62" s="29"/>
    </row>
    <row r="63" spans="1:30" ht="15.75" thickBot="1">
      <c r="A63" s="15"/>
      <c r="B63" s="75"/>
      <c r="C63" s="29"/>
      <c r="D63" s="59"/>
      <c r="E63" s="59"/>
      <c r="F63" s="60"/>
      <c r="G63" s="29"/>
      <c r="H63" s="59"/>
      <c r="I63" s="59"/>
      <c r="J63" s="60"/>
      <c r="K63" s="29"/>
      <c r="L63" s="59"/>
      <c r="M63" s="59"/>
      <c r="N63" s="60"/>
      <c r="O63" s="29"/>
      <c r="P63" s="59"/>
      <c r="Q63" s="59"/>
      <c r="R63" s="60"/>
      <c r="S63" s="29"/>
      <c r="T63" s="59"/>
      <c r="U63" s="59"/>
      <c r="V63" s="60"/>
      <c r="W63" s="29"/>
      <c r="X63" s="59"/>
      <c r="Y63" s="59"/>
      <c r="Z63" s="107"/>
      <c r="AA63" s="29"/>
      <c r="AB63" s="59"/>
      <c r="AC63" s="59"/>
      <c r="AD63" s="60"/>
    </row>
    <row r="64" spans="1:30">
      <c r="A64" s="15"/>
      <c r="B64" s="64" t="s">
        <v>46</v>
      </c>
      <c r="C64" s="34"/>
      <c r="D64" s="37">
        <v>36</v>
      </c>
      <c r="E64" s="37"/>
      <c r="F64" s="39"/>
      <c r="G64" s="34"/>
      <c r="H64" s="37" t="s">
        <v>273</v>
      </c>
      <c r="I64" s="37"/>
      <c r="J64" s="39"/>
      <c r="K64" s="34"/>
      <c r="L64" s="52">
        <v>7935</v>
      </c>
      <c r="M64" s="52"/>
      <c r="N64" s="39"/>
      <c r="O64" s="34"/>
      <c r="P64" s="52">
        <v>1903</v>
      </c>
      <c r="Q64" s="52"/>
      <c r="R64" s="39"/>
      <c r="S64" s="34"/>
      <c r="T64" s="37">
        <v>21</v>
      </c>
      <c r="U64" s="37"/>
      <c r="V64" s="39"/>
      <c r="W64" s="34"/>
      <c r="X64" s="37" t="s">
        <v>677</v>
      </c>
      <c r="Y64" s="37"/>
      <c r="Z64" s="35" t="s">
        <v>225</v>
      </c>
      <c r="AA64" s="34"/>
      <c r="AB64" s="52">
        <v>9739</v>
      </c>
      <c r="AC64" s="52"/>
      <c r="AD64" s="39"/>
    </row>
    <row r="65" spans="1:30" ht="15.75" thickBot="1">
      <c r="A65" s="15"/>
      <c r="B65" s="64"/>
      <c r="C65" s="34"/>
      <c r="D65" s="44"/>
      <c r="E65" s="44"/>
      <c r="F65" s="62"/>
      <c r="G65" s="34"/>
      <c r="H65" s="44"/>
      <c r="I65" s="44"/>
      <c r="J65" s="62"/>
      <c r="K65" s="34"/>
      <c r="L65" s="143"/>
      <c r="M65" s="143"/>
      <c r="N65" s="62"/>
      <c r="O65" s="34"/>
      <c r="P65" s="143"/>
      <c r="Q65" s="143"/>
      <c r="R65" s="62"/>
      <c r="S65" s="34"/>
      <c r="T65" s="44"/>
      <c r="U65" s="44"/>
      <c r="V65" s="62"/>
      <c r="W65" s="34"/>
      <c r="X65" s="44"/>
      <c r="Y65" s="44"/>
      <c r="Z65" s="61"/>
      <c r="AA65" s="34"/>
      <c r="AB65" s="143"/>
      <c r="AC65" s="143"/>
      <c r="AD65" s="62"/>
    </row>
    <row r="66" spans="1:30">
      <c r="A66" s="15"/>
      <c r="B66" s="114" t="s">
        <v>49</v>
      </c>
      <c r="C66" s="29"/>
      <c r="D66" s="47" t="s">
        <v>273</v>
      </c>
      <c r="E66" s="47"/>
      <c r="F66" s="49"/>
      <c r="G66" s="29"/>
      <c r="H66" s="47" t="s">
        <v>273</v>
      </c>
      <c r="I66" s="47"/>
      <c r="J66" s="49"/>
      <c r="K66" s="29"/>
      <c r="L66" s="47" t="s">
        <v>273</v>
      </c>
      <c r="M66" s="47"/>
      <c r="N66" s="49"/>
      <c r="O66" s="29"/>
      <c r="P66" s="47">
        <v>752</v>
      </c>
      <c r="Q66" s="47"/>
      <c r="R66" s="49"/>
      <c r="S66" s="29"/>
      <c r="T66" s="47" t="s">
        <v>273</v>
      </c>
      <c r="U66" s="47"/>
      <c r="V66" s="49"/>
      <c r="W66" s="29"/>
      <c r="X66" s="47" t="s">
        <v>273</v>
      </c>
      <c r="Y66" s="47"/>
      <c r="Z66" s="49"/>
      <c r="AA66" s="29"/>
      <c r="AB66" s="47">
        <v>752</v>
      </c>
      <c r="AC66" s="47"/>
      <c r="AD66" s="49"/>
    </row>
    <row r="67" spans="1:30">
      <c r="A67" s="15"/>
      <c r="B67" s="114"/>
      <c r="C67" s="29"/>
      <c r="D67" s="111"/>
      <c r="E67" s="111"/>
      <c r="F67" s="113"/>
      <c r="G67" s="29"/>
      <c r="H67" s="111"/>
      <c r="I67" s="111"/>
      <c r="J67" s="113"/>
      <c r="K67" s="29"/>
      <c r="L67" s="111"/>
      <c r="M67" s="111"/>
      <c r="N67" s="113"/>
      <c r="O67" s="29"/>
      <c r="P67" s="111"/>
      <c r="Q67" s="111"/>
      <c r="R67" s="113"/>
      <c r="S67" s="29"/>
      <c r="T67" s="111"/>
      <c r="U67" s="111"/>
      <c r="V67" s="113"/>
      <c r="W67" s="29"/>
      <c r="X67" s="111"/>
      <c r="Y67" s="111"/>
      <c r="Z67" s="113"/>
      <c r="AA67" s="29"/>
      <c r="AB67" s="111"/>
      <c r="AC67" s="111"/>
      <c r="AD67" s="113"/>
    </row>
    <row r="68" spans="1:30">
      <c r="A68" s="15"/>
      <c r="B68" s="83" t="s">
        <v>678</v>
      </c>
      <c r="C68" s="34"/>
      <c r="D68" s="88">
        <v>5289</v>
      </c>
      <c r="E68" s="88"/>
      <c r="F68" s="34"/>
      <c r="G68" s="34"/>
      <c r="H68" s="88">
        <v>5346</v>
      </c>
      <c r="I68" s="88"/>
      <c r="J68" s="34"/>
      <c r="K68" s="34"/>
      <c r="L68" s="88">
        <v>5315</v>
      </c>
      <c r="M68" s="88"/>
      <c r="N68" s="34"/>
      <c r="O68" s="34"/>
      <c r="P68" s="88">
        <v>7612</v>
      </c>
      <c r="Q68" s="88"/>
      <c r="R68" s="34"/>
      <c r="S68" s="34"/>
      <c r="T68" s="88">
        <v>3543</v>
      </c>
      <c r="U68" s="88"/>
      <c r="V68" s="34"/>
      <c r="W68" s="34"/>
      <c r="X68" s="43" t="s">
        <v>679</v>
      </c>
      <c r="Y68" s="43"/>
      <c r="Z68" s="33" t="s">
        <v>225</v>
      </c>
      <c r="AA68" s="34"/>
      <c r="AB68" s="88">
        <v>5289</v>
      </c>
      <c r="AC68" s="88"/>
      <c r="AD68" s="34"/>
    </row>
    <row r="69" spans="1:30">
      <c r="A69" s="15"/>
      <c r="B69" s="83"/>
      <c r="C69" s="34"/>
      <c r="D69" s="88"/>
      <c r="E69" s="88"/>
      <c r="F69" s="34"/>
      <c r="G69" s="34"/>
      <c r="H69" s="88"/>
      <c r="I69" s="88"/>
      <c r="J69" s="34"/>
      <c r="K69" s="34"/>
      <c r="L69" s="88"/>
      <c r="M69" s="88"/>
      <c r="N69" s="34"/>
      <c r="O69" s="34"/>
      <c r="P69" s="88"/>
      <c r="Q69" s="88"/>
      <c r="R69" s="34"/>
      <c r="S69" s="34"/>
      <c r="T69" s="88"/>
      <c r="U69" s="88"/>
      <c r="V69" s="34"/>
      <c r="W69" s="34"/>
      <c r="X69" s="43"/>
      <c r="Y69" s="43"/>
      <c r="Z69" s="33"/>
      <c r="AA69" s="34"/>
      <c r="AB69" s="88"/>
      <c r="AC69" s="88"/>
      <c r="AD69" s="34"/>
    </row>
    <row r="70" spans="1:30">
      <c r="A70" s="15"/>
      <c r="B70" s="75" t="s">
        <v>56</v>
      </c>
      <c r="C70" s="29"/>
      <c r="D70" s="42" t="s">
        <v>273</v>
      </c>
      <c r="E70" s="42"/>
      <c r="F70" s="29"/>
      <c r="G70" s="29"/>
      <c r="H70" s="42" t="s">
        <v>273</v>
      </c>
      <c r="I70" s="42"/>
      <c r="J70" s="29"/>
      <c r="K70" s="29"/>
      <c r="L70" s="42" t="s">
        <v>273</v>
      </c>
      <c r="M70" s="42"/>
      <c r="N70" s="29"/>
      <c r="O70" s="29"/>
      <c r="P70" s="42" t="s">
        <v>273</v>
      </c>
      <c r="Q70" s="42"/>
      <c r="R70" s="29"/>
      <c r="S70" s="29"/>
      <c r="T70" s="42" t="s">
        <v>273</v>
      </c>
      <c r="U70" s="42"/>
      <c r="V70" s="29"/>
      <c r="W70" s="29"/>
      <c r="X70" s="42">
        <v>2</v>
      </c>
      <c r="Y70" s="42"/>
      <c r="Z70" s="29"/>
      <c r="AA70" s="29"/>
      <c r="AB70" s="42">
        <v>2</v>
      </c>
      <c r="AC70" s="42"/>
      <c r="AD70" s="29"/>
    </row>
    <row r="71" spans="1:30" ht="15.75" thickBot="1">
      <c r="A71" s="15"/>
      <c r="B71" s="75"/>
      <c r="C71" s="29"/>
      <c r="D71" s="59"/>
      <c r="E71" s="59"/>
      <c r="F71" s="60"/>
      <c r="G71" s="29"/>
      <c r="H71" s="59"/>
      <c r="I71" s="59"/>
      <c r="J71" s="60"/>
      <c r="K71" s="29"/>
      <c r="L71" s="59"/>
      <c r="M71" s="59"/>
      <c r="N71" s="60"/>
      <c r="O71" s="29"/>
      <c r="P71" s="59"/>
      <c r="Q71" s="59"/>
      <c r="R71" s="60"/>
      <c r="S71" s="29"/>
      <c r="T71" s="59"/>
      <c r="U71" s="59"/>
      <c r="V71" s="60"/>
      <c r="W71" s="29"/>
      <c r="X71" s="59"/>
      <c r="Y71" s="59"/>
      <c r="Z71" s="60"/>
      <c r="AA71" s="29"/>
      <c r="AB71" s="59"/>
      <c r="AC71" s="59"/>
      <c r="AD71" s="60"/>
    </row>
    <row r="72" spans="1:30">
      <c r="A72" s="15"/>
      <c r="B72" s="64" t="s">
        <v>57</v>
      </c>
      <c r="C72" s="34"/>
      <c r="D72" s="52">
        <v>5289</v>
      </c>
      <c r="E72" s="52"/>
      <c r="F72" s="39"/>
      <c r="G72" s="34"/>
      <c r="H72" s="52">
        <v>5346</v>
      </c>
      <c r="I72" s="52"/>
      <c r="J72" s="39"/>
      <c r="K72" s="34"/>
      <c r="L72" s="52">
        <v>5315</v>
      </c>
      <c r="M72" s="52"/>
      <c r="N72" s="39"/>
      <c r="O72" s="34"/>
      <c r="P72" s="52">
        <v>7612</v>
      </c>
      <c r="Q72" s="52"/>
      <c r="R72" s="39"/>
      <c r="S72" s="34"/>
      <c r="T72" s="52">
        <v>3543</v>
      </c>
      <c r="U72" s="52"/>
      <c r="V72" s="39"/>
      <c r="W72" s="34"/>
      <c r="X72" s="37" t="s">
        <v>671</v>
      </c>
      <c r="Y72" s="37"/>
      <c r="Z72" s="35" t="s">
        <v>225</v>
      </c>
      <c r="AA72" s="34"/>
      <c r="AB72" s="52">
        <v>5291</v>
      </c>
      <c r="AC72" s="52"/>
      <c r="AD72" s="39"/>
    </row>
    <row r="73" spans="1:30" ht="15.75" thickBot="1">
      <c r="A73" s="15"/>
      <c r="B73" s="64"/>
      <c r="C73" s="34"/>
      <c r="D73" s="143"/>
      <c r="E73" s="143"/>
      <c r="F73" s="62"/>
      <c r="G73" s="34"/>
      <c r="H73" s="143"/>
      <c r="I73" s="143"/>
      <c r="J73" s="62"/>
      <c r="K73" s="34"/>
      <c r="L73" s="143"/>
      <c r="M73" s="143"/>
      <c r="N73" s="62"/>
      <c r="O73" s="34"/>
      <c r="P73" s="143"/>
      <c r="Q73" s="143"/>
      <c r="R73" s="62"/>
      <c r="S73" s="34"/>
      <c r="T73" s="143"/>
      <c r="U73" s="143"/>
      <c r="V73" s="62"/>
      <c r="W73" s="34"/>
      <c r="X73" s="44"/>
      <c r="Y73" s="44"/>
      <c r="Z73" s="61"/>
      <c r="AA73" s="34"/>
      <c r="AB73" s="143"/>
      <c r="AC73" s="143"/>
      <c r="AD73" s="62"/>
    </row>
    <row r="74" spans="1:30">
      <c r="A74" s="15"/>
      <c r="B74" s="75" t="s">
        <v>58</v>
      </c>
      <c r="C74" s="29"/>
      <c r="D74" s="45" t="s">
        <v>218</v>
      </c>
      <c r="E74" s="85">
        <v>5325</v>
      </c>
      <c r="F74" s="49"/>
      <c r="G74" s="29"/>
      <c r="H74" s="45" t="s">
        <v>218</v>
      </c>
      <c r="I74" s="85">
        <v>5346</v>
      </c>
      <c r="J74" s="49"/>
      <c r="K74" s="29"/>
      <c r="L74" s="45" t="s">
        <v>218</v>
      </c>
      <c r="M74" s="85">
        <v>13250</v>
      </c>
      <c r="N74" s="49"/>
      <c r="O74" s="29"/>
      <c r="P74" s="45" t="s">
        <v>218</v>
      </c>
      <c r="Q74" s="85">
        <v>10267</v>
      </c>
      <c r="R74" s="49"/>
      <c r="S74" s="29"/>
      <c r="T74" s="45" t="s">
        <v>218</v>
      </c>
      <c r="U74" s="85">
        <v>3564</v>
      </c>
      <c r="V74" s="49"/>
      <c r="W74" s="29"/>
      <c r="X74" s="45" t="s">
        <v>218</v>
      </c>
      <c r="Y74" s="47" t="s">
        <v>673</v>
      </c>
      <c r="Z74" s="45" t="s">
        <v>225</v>
      </c>
      <c r="AA74" s="29"/>
      <c r="AB74" s="45" t="s">
        <v>218</v>
      </c>
      <c r="AC74" s="85">
        <v>15782</v>
      </c>
      <c r="AD74" s="49"/>
    </row>
    <row r="75" spans="1:30" ht="15.75" thickBot="1">
      <c r="A75" s="15"/>
      <c r="B75" s="75"/>
      <c r="C75" s="29"/>
      <c r="D75" s="46"/>
      <c r="E75" s="86"/>
      <c r="F75" s="50"/>
      <c r="G75" s="29"/>
      <c r="H75" s="46"/>
      <c r="I75" s="86"/>
      <c r="J75" s="50"/>
      <c r="K75" s="29"/>
      <c r="L75" s="46"/>
      <c r="M75" s="86"/>
      <c r="N75" s="50"/>
      <c r="O75" s="29"/>
      <c r="P75" s="46"/>
      <c r="Q75" s="86"/>
      <c r="R75" s="50"/>
      <c r="S75" s="29"/>
      <c r="T75" s="46"/>
      <c r="U75" s="86"/>
      <c r="V75" s="50"/>
      <c r="W75" s="29"/>
      <c r="X75" s="46"/>
      <c r="Y75" s="48"/>
      <c r="Z75" s="46"/>
      <c r="AA75" s="29"/>
      <c r="AB75" s="46"/>
      <c r="AC75" s="86"/>
      <c r="AD75" s="50"/>
    </row>
    <row r="76" spans="1:30" ht="15.75" thickTop="1">
      <c r="A76" s="15"/>
      <c r="B76" s="156" t="s">
        <v>680</v>
      </c>
      <c r="C76" s="156"/>
      <c r="D76" s="156"/>
      <c r="E76" s="156"/>
      <c r="F76" s="156"/>
      <c r="G76" s="156"/>
      <c r="H76" s="156"/>
      <c r="I76" s="156"/>
      <c r="J76" s="156"/>
      <c r="K76" s="156"/>
      <c r="L76" s="156"/>
      <c r="M76" s="156"/>
      <c r="N76" s="156"/>
      <c r="O76" s="156"/>
      <c r="P76" s="156"/>
      <c r="Q76" s="156"/>
      <c r="R76" s="156"/>
      <c r="S76" s="156"/>
      <c r="T76" s="156"/>
      <c r="U76" s="156"/>
      <c r="V76" s="156"/>
      <c r="W76" s="156"/>
      <c r="X76" s="156"/>
      <c r="Y76" s="156"/>
      <c r="Z76" s="156"/>
      <c r="AA76" s="156"/>
      <c r="AB76" s="156"/>
      <c r="AC76" s="156"/>
      <c r="AD76" s="156"/>
    </row>
    <row r="77" spans="1:30">
      <c r="A77" s="15"/>
      <c r="B77" s="155" t="s">
        <v>311</v>
      </c>
      <c r="C77" s="155"/>
      <c r="D77" s="155"/>
      <c r="E77" s="155"/>
      <c r="F77" s="155"/>
      <c r="G77" s="155"/>
      <c r="H77" s="155"/>
      <c r="I77" s="155"/>
      <c r="J77" s="155"/>
      <c r="K77" s="155"/>
      <c r="L77" s="155"/>
      <c r="M77" s="155"/>
      <c r="N77" s="155"/>
      <c r="O77" s="155"/>
      <c r="P77" s="155"/>
      <c r="Q77" s="155"/>
      <c r="R77" s="155"/>
      <c r="S77" s="155"/>
      <c r="T77" s="155"/>
      <c r="U77" s="155"/>
      <c r="V77" s="155"/>
      <c r="W77" s="155"/>
      <c r="X77" s="155"/>
      <c r="Y77" s="155"/>
      <c r="Z77" s="155"/>
      <c r="AA77" s="155"/>
      <c r="AB77" s="155"/>
      <c r="AC77" s="155"/>
      <c r="AD77" s="155"/>
    </row>
    <row r="78" spans="1:30">
      <c r="A78" s="15"/>
      <c r="B78" s="156" t="s">
        <v>653</v>
      </c>
      <c r="C78" s="156"/>
      <c r="D78" s="156"/>
      <c r="E78" s="156"/>
      <c r="F78" s="156"/>
      <c r="G78" s="156"/>
      <c r="H78" s="156"/>
      <c r="I78" s="156"/>
      <c r="J78" s="156"/>
      <c r="K78" s="156"/>
      <c r="L78" s="156"/>
      <c r="M78" s="156"/>
      <c r="N78" s="156"/>
      <c r="O78" s="156"/>
      <c r="P78" s="156"/>
      <c r="Q78" s="156"/>
      <c r="R78" s="156"/>
      <c r="S78" s="156"/>
      <c r="T78" s="156"/>
      <c r="U78" s="156"/>
      <c r="V78" s="156"/>
      <c r="W78" s="156"/>
      <c r="X78" s="156"/>
      <c r="Y78" s="156"/>
      <c r="Z78" s="156"/>
      <c r="AA78" s="156"/>
      <c r="AB78" s="156"/>
      <c r="AC78" s="156"/>
      <c r="AD78" s="156"/>
    </row>
    <row r="79" spans="1:30">
      <c r="A79" s="15"/>
      <c r="B79" s="28"/>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row>
    <row r="80" spans="1:30">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30">
      <c r="A81" s="15"/>
      <c r="B81" s="29"/>
      <c r="C81" s="29"/>
      <c r="D81" s="30" t="s">
        <v>654</v>
      </c>
      <c r="E81" s="30"/>
      <c r="F81" s="30"/>
      <c r="G81" s="29"/>
      <c r="H81" s="30" t="s">
        <v>655</v>
      </c>
      <c r="I81" s="30"/>
      <c r="J81" s="30"/>
      <c r="K81" s="29"/>
      <c r="L81" s="30" t="s">
        <v>656</v>
      </c>
      <c r="M81" s="30"/>
      <c r="N81" s="30"/>
      <c r="O81" s="29"/>
      <c r="P81" s="30" t="s">
        <v>657</v>
      </c>
      <c r="Q81" s="30"/>
      <c r="R81" s="30"/>
      <c r="S81" s="29"/>
      <c r="T81" s="30" t="s">
        <v>659</v>
      </c>
      <c r="U81" s="30"/>
      <c r="V81" s="30"/>
      <c r="W81" s="29"/>
      <c r="X81" s="30" t="s">
        <v>662</v>
      </c>
      <c r="Y81" s="30"/>
      <c r="Z81" s="30"/>
      <c r="AA81" s="29"/>
      <c r="AB81" s="30" t="s">
        <v>665</v>
      </c>
      <c r="AC81" s="30"/>
      <c r="AD81" s="30"/>
    </row>
    <row r="82" spans="1:30">
      <c r="A82" s="15"/>
      <c r="B82" s="29"/>
      <c r="C82" s="29"/>
      <c r="D82" s="30"/>
      <c r="E82" s="30"/>
      <c r="F82" s="30"/>
      <c r="G82" s="29"/>
      <c r="H82" s="30"/>
      <c r="I82" s="30"/>
      <c r="J82" s="30"/>
      <c r="K82" s="29"/>
      <c r="L82" s="30"/>
      <c r="M82" s="30"/>
      <c r="N82" s="30"/>
      <c r="O82" s="29"/>
      <c r="P82" s="30" t="s">
        <v>658</v>
      </c>
      <c r="Q82" s="30"/>
      <c r="R82" s="30"/>
      <c r="S82" s="29"/>
      <c r="T82" s="30" t="s">
        <v>660</v>
      </c>
      <c r="U82" s="30"/>
      <c r="V82" s="30"/>
      <c r="W82" s="29"/>
      <c r="X82" s="30" t="s">
        <v>663</v>
      </c>
      <c r="Y82" s="30"/>
      <c r="Z82" s="30"/>
      <c r="AA82" s="29"/>
      <c r="AB82" s="30" t="s">
        <v>666</v>
      </c>
      <c r="AC82" s="30"/>
      <c r="AD82" s="30"/>
    </row>
    <row r="83" spans="1:30" ht="15.75" thickBot="1">
      <c r="A83" s="15"/>
      <c r="B83" s="29"/>
      <c r="C83" s="29"/>
      <c r="D83" s="31"/>
      <c r="E83" s="31"/>
      <c r="F83" s="31"/>
      <c r="G83" s="29"/>
      <c r="H83" s="31"/>
      <c r="I83" s="31"/>
      <c r="J83" s="31"/>
      <c r="K83" s="29"/>
      <c r="L83" s="31"/>
      <c r="M83" s="31"/>
      <c r="N83" s="31"/>
      <c r="O83" s="29"/>
      <c r="P83" s="31" t="s">
        <v>656</v>
      </c>
      <c r="Q83" s="31"/>
      <c r="R83" s="31"/>
      <c r="S83" s="29"/>
      <c r="T83" s="31" t="s">
        <v>661</v>
      </c>
      <c r="U83" s="31"/>
      <c r="V83" s="31"/>
      <c r="W83" s="29"/>
      <c r="X83" s="31" t="s">
        <v>664</v>
      </c>
      <c r="Y83" s="31"/>
      <c r="Z83" s="31"/>
      <c r="AA83" s="29"/>
      <c r="AB83" s="142"/>
      <c r="AC83" s="142"/>
      <c r="AD83" s="142"/>
    </row>
    <row r="84" spans="1:30">
      <c r="A84" s="15"/>
      <c r="B84" s="141" t="s">
        <v>667</v>
      </c>
      <c r="C84" s="21"/>
      <c r="D84" s="39"/>
      <c r="E84" s="39"/>
      <c r="F84" s="39"/>
      <c r="G84" s="21"/>
      <c r="H84" s="39"/>
      <c r="I84" s="39"/>
      <c r="J84" s="39"/>
      <c r="K84" s="21"/>
      <c r="L84" s="39"/>
      <c r="M84" s="39"/>
      <c r="N84" s="39"/>
      <c r="O84" s="21"/>
      <c r="P84" s="39"/>
      <c r="Q84" s="39"/>
      <c r="R84" s="39"/>
      <c r="S84" s="21"/>
      <c r="T84" s="39"/>
      <c r="U84" s="39"/>
      <c r="V84" s="39"/>
      <c r="W84" s="21"/>
      <c r="X84" s="39"/>
      <c r="Y84" s="39"/>
      <c r="Z84" s="39"/>
      <c r="AA84" s="21"/>
      <c r="AB84" s="39"/>
      <c r="AC84" s="39"/>
      <c r="AD84" s="39"/>
    </row>
    <row r="85" spans="1:30">
      <c r="A85" s="15"/>
      <c r="B85" s="72" t="s">
        <v>24</v>
      </c>
      <c r="C85" s="11"/>
      <c r="D85" s="29"/>
      <c r="E85" s="29"/>
      <c r="F85" s="29"/>
      <c r="G85" s="11"/>
      <c r="H85" s="29"/>
      <c r="I85" s="29"/>
      <c r="J85" s="29"/>
      <c r="K85" s="11"/>
      <c r="L85" s="29"/>
      <c r="M85" s="29"/>
      <c r="N85" s="29"/>
      <c r="O85" s="11"/>
      <c r="P85" s="29"/>
      <c r="Q85" s="29"/>
      <c r="R85" s="29"/>
      <c r="S85" s="11"/>
      <c r="T85" s="29"/>
      <c r="U85" s="29"/>
      <c r="V85" s="29"/>
      <c r="W85" s="11"/>
      <c r="X85" s="29"/>
      <c r="Y85" s="29"/>
      <c r="Z85" s="29"/>
      <c r="AA85" s="11"/>
      <c r="AB85" s="29"/>
      <c r="AC85" s="29"/>
      <c r="AD85" s="29"/>
    </row>
    <row r="86" spans="1:30">
      <c r="A86" s="15"/>
      <c r="B86" s="74" t="s">
        <v>25</v>
      </c>
      <c r="C86" s="34"/>
      <c r="D86" s="33" t="s">
        <v>218</v>
      </c>
      <c r="E86" s="43" t="s">
        <v>273</v>
      </c>
      <c r="F86" s="34"/>
      <c r="G86" s="34"/>
      <c r="H86" s="33" t="s">
        <v>218</v>
      </c>
      <c r="I86" s="43" t="s">
        <v>273</v>
      </c>
      <c r="J86" s="34"/>
      <c r="K86" s="34"/>
      <c r="L86" s="33" t="s">
        <v>218</v>
      </c>
      <c r="M86" s="43">
        <v>8</v>
      </c>
      <c r="N86" s="34"/>
      <c r="O86" s="34"/>
      <c r="P86" s="33" t="s">
        <v>218</v>
      </c>
      <c r="Q86" s="43">
        <v>359</v>
      </c>
      <c r="R86" s="34"/>
      <c r="S86" s="34"/>
      <c r="T86" s="33" t="s">
        <v>218</v>
      </c>
      <c r="U86" s="43" t="s">
        <v>273</v>
      </c>
      <c r="V86" s="34"/>
      <c r="W86" s="34"/>
      <c r="X86" s="33" t="s">
        <v>218</v>
      </c>
      <c r="Y86" s="43" t="s">
        <v>273</v>
      </c>
      <c r="Z86" s="34"/>
      <c r="AA86" s="34"/>
      <c r="AB86" s="33" t="s">
        <v>218</v>
      </c>
      <c r="AC86" s="43">
        <v>367</v>
      </c>
      <c r="AD86" s="34"/>
    </row>
    <row r="87" spans="1:30">
      <c r="A87" s="15"/>
      <c r="B87" s="74"/>
      <c r="C87" s="34"/>
      <c r="D87" s="33"/>
      <c r="E87" s="43"/>
      <c r="F87" s="34"/>
      <c r="G87" s="34"/>
      <c r="H87" s="33"/>
      <c r="I87" s="43"/>
      <c r="J87" s="34"/>
      <c r="K87" s="34"/>
      <c r="L87" s="33"/>
      <c r="M87" s="43"/>
      <c r="N87" s="34"/>
      <c r="O87" s="34"/>
      <c r="P87" s="33"/>
      <c r="Q87" s="43"/>
      <c r="R87" s="34"/>
      <c r="S87" s="34"/>
      <c r="T87" s="33"/>
      <c r="U87" s="43"/>
      <c r="V87" s="34"/>
      <c r="W87" s="34"/>
      <c r="X87" s="33"/>
      <c r="Y87" s="43"/>
      <c r="Z87" s="34"/>
      <c r="AA87" s="34"/>
      <c r="AB87" s="33"/>
      <c r="AC87" s="43"/>
      <c r="AD87" s="34"/>
    </row>
    <row r="88" spans="1:30">
      <c r="A88" s="15"/>
      <c r="B88" s="73" t="s">
        <v>26</v>
      </c>
      <c r="C88" s="29"/>
      <c r="D88" s="42" t="s">
        <v>273</v>
      </c>
      <c r="E88" s="42"/>
      <c r="F88" s="29"/>
      <c r="G88" s="29"/>
      <c r="H88" s="42" t="s">
        <v>273</v>
      </c>
      <c r="I88" s="42"/>
      <c r="J88" s="29"/>
      <c r="K88" s="29"/>
      <c r="L88" s="42">
        <v>416</v>
      </c>
      <c r="M88" s="42"/>
      <c r="N88" s="29"/>
      <c r="O88" s="29"/>
      <c r="P88" s="84">
        <v>1017</v>
      </c>
      <c r="Q88" s="84"/>
      <c r="R88" s="29"/>
      <c r="S88" s="29"/>
      <c r="T88" s="42" t="s">
        <v>273</v>
      </c>
      <c r="U88" s="42"/>
      <c r="V88" s="29"/>
      <c r="W88" s="29"/>
      <c r="X88" s="42" t="s">
        <v>273</v>
      </c>
      <c r="Y88" s="42"/>
      <c r="Z88" s="29"/>
      <c r="AA88" s="29"/>
      <c r="AB88" s="84">
        <v>1433</v>
      </c>
      <c r="AC88" s="84"/>
      <c r="AD88" s="29"/>
    </row>
    <row r="89" spans="1:30">
      <c r="A89" s="15"/>
      <c r="B89" s="73"/>
      <c r="C89" s="29"/>
      <c r="D89" s="42"/>
      <c r="E89" s="42"/>
      <c r="F89" s="29"/>
      <c r="G89" s="29"/>
      <c r="H89" s="42"/>
      <c r="I89" s="42"/>
      <c r="J89" s="29"/>
      <c r="K89" s="29"/>
      <c r="L89" s="42"/>
      <c r="M89" s="42"/>
      <c r="N89" s="29"/>
      <c r="O89" s="29"/>
      <c r="P89" s="84"/>
      <c r="Q89" s="84"/>
      <c r="R89" s="29"/>
      <c r="S89" s="29"/>
      <c r="T89" s="42"/>
      <c r="U89" s="42"/>
      <c r="V89" s="29"/>
      <c r="W89" s="29"/>
      <c r="X89" s="42"/>
      <c r="Y89" s="42"/>
      <c r="Z89" s="29"/>
      <c r="AA89" s="29"/>
      <c r="AB89" s="84"/>
      <c r="AC89" s="84"/>
      <c r="AD89" s="29"/>
    </row>
    <row r="90" spans="1:30">
      <c r="A90" s="15"/>
      <c r="B90" s="74" t="s">
        <v>27</v>
      </c>
      <c r="C90" s="34"/>
      <c r="D90" s="43" t="s">
        <v>273</v>
      </c>
      <c r="E90" s="43"/>
      <c r="F90" s="34"/>
      <c r="G90" s="34"/>
      <c r="H90" s="43" t="s">
        <v>273</v>
      </c>
      <c r="I90" s="43"/>
      <c r="J90" s="34"/>
      <c r="K90" s="34"/>
      <c r="L90" s="43">
        <v>8</v>
      </c>
      <c r="M90" s="43"/>
      <c r="N90" s="34"/>
      <c r="O90" s="34"/>
      <c r="P90" s="43">
        <v>321</v>
      </c>
      <c r="Q90" s="43"/>
      <c r="R90" s="34"/>
      <c r="S90" s="34"/>
      <c r="T90" s="43" t="s">
        <v>273</v>
      </c>
      <c r="U90" s="43"/>
      <c r="V90" s="34"/>
      <c r="W90" s="34"/>
      <c r="X90" s="43" t="s">
        <v>273</v>
      </c>
      <c r="Y90" s="43"/>
      <c r="Z90" s="34"/>
      <c r="AA90" s="34"/>
      <c r="AB90" s="43">
        <v>329</v>
      </c>
      <c r="AC90" s="43"/>
      <c r="AD90" s="34"/>
    </row>
    <row r="91" spans="1:30">
      <c r="A91" s="15"/>
      <c r="B91" s="74"/>
      <c r="C91" s="34"/>
      <c r="D91" s="43"/>
      <c r="E91" s="43"/>
      <c r="F91" s="34"/>
      <c r="G91" s="34"/>
      <c r="H91" s="43"/>
      <c r="I91" s="43"/>
      <c r="J91" s="34"/>
      <c r="K91" s="34"/>
      <c r="L91" s="43"/>
      <c r="M91" s="43"/>
      <c r="N91" s="34"/>
      <c r="O91" s="34"/>
      <c r="P91" s="43"/>
      <c r="Q91" s="43"/>
      <c r="R91" s="34"/>
      <c r="S91" s="34"/>
      <c r="T91" s="43"/>
      <c r="U91" s="43"/>
      <c r="V91" s="34"/>
      <c r="W91" s="34"/>
      <c r="X91" s="43"/>
      <c r="Y91" s="43"/>
      <c r="Z91" s="34"/>
      <c r="AA91" s="34"/>
      <c r="AB91" s="43"/>
      <c r="AC91" s="43"/>
      <c r="AD91" s="34"/>
    </row>
    <row r="92" spans="1:30">
      <c r="A92" s="15"/>
      <c r="B92" s="73" t="s">
        <v>28</v>
      </c>
      <c r="C92" s="29"/>
      <c r="D92" s="42" t="s">
        <v>273</v>
      </c>
      <c r="E92" s="42"/>
      <c r="F92" s="29"/>
      <c r="G92" s="29"/>
      <c r="H92" s="42" t="s">
        <v>273</v>
      </c>
      <c r="I92" s="42"/>
      <c r="J92" s="29"/>
      <c r="K92" s="29"/>
      <c r="L92" s="42">
        <v>40</v>
      </c>
      <c r="M92" s="42"/>
      <c r="N92" s="29"/>
      <c r="O92" s="29"/>
      <c r="P92" s="42">
        <v>47</v>
      </c>
      <c r="Q92" s="42"/>
      <c r="R92" s="29"/>
      <c r="S92" s="29"/>
      <c r="T92" s="42" t="s">
        <v>273</v>
      </c>
      <c r="U92" s="42"/>
      <c r="V92" s="29"/>
      <c r="W92" s="29"/>
      <c r="X92" s="42" t="s">
        <v>273</v>
      </c>
      <c r="Y92" s="42"/>
      <c r="Z92" s="29"/>
      <c r="AA92" s="29"/>
      <c r="AB92" s="42">
        <v>87</v>
      </c>
      <c r="AC92" s="42"/>
      <c r="AD92" s="29"/>
    </row>
    <row r="93" spans="1:30">
      <c r="A93" s="15"/>
      <c r="B93" s="73"/>
      <c r="C93" s="29"/>
      <c r="D93" s="42"/>
      <c r="E93" s="42"/>
      <c r="F93" s="29"/>
      <c r="G93" s="29"/>
      <c r="H93" s="42"/>
      <c r="I93" s="42"/>
      <c r="J93" s="29"/>
      <c r="K93" s="29"/>
      <c r="L93" s="42"/>
      <c r="M93" s="42"/>
      <c r="N93" s="29"/>
      <c r="O93" s="29"/>
      <c r="P93" s="42"/>
      <c r="Q93" s="42"/>
      <c r="R93" s="29"/>
      <c r="S93" s="29"/>
      <c r="T93" s="42"/>
      <c r="U93" s="42"/>
      <c r="V93" s="29"/>
      <c r="W93" s="29"/>
      <c r="X93" s="42"/>
      <c r="Y93" s="42"/>
      <c r="Z93" s="29"/>
      <c r="AA93" s="29"/>
      <c r="AB93" s="42"/>
      <c r="AC93" s="42"/>
      <c r="AD93" s="29"/>
    </row>
    <row r="94" spans="1:30">
      <c r="A94" s="15"/>
      <c r="B94" s="74" t="s">
        <v>29</v>
      </c>
      <c r="C94" s="34"/>
      <c r="D94" s="43" t="s">
        <v>273</v>
      </c>
      <c r="E94" s="43"/>
      <c r="F94" s="34"/>
      <c r="G94" s="34"/>
      <c r="H94" s="43">
        <v>11</v>
      </c>
      <c r="I94" s="43"/>
      <c r="J94" s="34"/>
      <c r="K94" s="34"/>
      <c r="L94" s="43">
        <v>164</v>
      </c>
      <c r="M94" s="43"/>
      <c r="N94" s="34"/>
      <c r="O94" s="34"/>
      <c r="P94" s="43">
        <v>100</v>
      </c>
      <c r="Q94" s="43"/>
      <c r="R94" s="34"/>
      <c r="S94" s="34"/>
      <c r="T94" s="43" t="s">
        <v>273</v>
      </c>
      <c r="U94" s="43"/>
      <c r="V94" s="34"/>
      <c r="W94" s="34"/>
      <c r="X94" s="43" t="s">
        <v>273</v>
      </c>
      <c r="Y94" s="43"/>
      <c r="Z94" s="34"/>
      <c r="AA94" s="34"/>
      <c r="AB94" s="43">
        <v>275</v>
      </c>
      <c r="AC94" s="43"/>
      <c r="AD94" s="34"/>
    </row>
    <row r="95" spans="1:30">
      <c r="A95" s="15"/>
      <c r="B95" s="74"/>
      <c r="C95" s="34"/>
      <c r="D95" s="43"/>
      <c r="E95" s="43"/>
      <c r="F95" s="34"/>
      <c r="G95" s="34"/>
      <c r="H95" s="43"/>
      <c r="I95" s="43"/>
      <c r="J95" s="34"/>
      <c r="K95" s="34"/>
      <c r="L95" s="43"/>
      <c r="M95" s="43"/>
      <c r="N95" s="34"/>
      <c r="O95" s="34"/>
      <c r="P95" s="43"/>
      <c r="Q95" s="43"/>
      <c r="R95" s="34"/>
      <c r="S95" s="34"/>
      <c r="T95" s="43"/>
      <c r="U95" s="43"/>
      <c r="V95" s="34"/>
      <c r="W95" s="34"/>
      <c r="X95" s="43"/>
      <c r="Y95" s="43"/>
      <c r="Z95" s="34"/>
      <c r="AA95" s="34"/>
      <c r="AB95" s="43"/>
      <c r="AC95" s="43"/>
      <c r="AD95" s="34"/>
    </row>
    <row r="96" spans="1:30">
      <c r="A96" s="15"/>
      <c r="B96" s="73" t="s">
        <v>668</v>
      </c>
      <c r="C96" s="29"/>
      <c r="D96" s="42" t="s">
        <v>273</v>
      </c>
      <c r="E96" s="42"/>
      <c r="F96" s="29"/>
      <c r="G96" s="29"/>
      <c r="H96" s="42" t="s">
        <v>273</v>
      </c>
      <c r="I96" s="42"/>
      <c r="J96" s="29"/>
      <c r="K96" s="29"/>
      <c r="L96" s="42">
        <v>151</v>
      </c>
      <c r="M96" s="42"/>
      <c r="N96" s="29"/>
      <c r="O96" s="29"/>
      <c r="P96" s="42" t="s">
        <v>273</v>
      </c>
      <c r="Q96" s="42"/>
      <c r="R96" s="29"/>
      <c r="S96" s="29"/>
      <c r="T96" s="42" t="s">
        <v>273</v>
      </c>
      <c r="U96" s="42"/>
      <c r="V96" s="29"/>
      <c r="W96" s="29"/>
      <c r="X96" s="42" t="s">
        <v>681</v>
      </c>
      <c r="Y96" s="42"/>
      <c r="Z96" s="41" t="s">
        <v>225</v>
      </c>
      <c r="AA96" s="29"/>
      <c r="AB96" s="42" t="s">
        <v>273</v>
      </c>
      <c r="AC96" s="42"/>
      <c r="AD96" s="29"/>
    </row>
    <row r="97" spans="1:30" ht="15.75" thickBot="1">
      <c r="A97" s="15"/>
      <c r="B97" s="73"/>
      <c r="C97" s="29"/>
      <c r="D97" s="59"/>
      <c r="E97" s="59"/>
      <c r="F97" s="60"/>
      <c r="G97" s="29"/>
      <c r="H97" s="59"/>
      <c r="I97" s="59"/>
      <c r="J97" s="60"/>
      <c r="K97" s="29"/>
      <c r="L97" s="59"/>
      <c r="M97" s="59"/>
      <c r="N97" s="60"/>
      <c r="O97" s="29"/>
      <c r="P97" s="59"/>
      <c r="Q97" s="59"/>
      <c r="R97" s="60"/>
      <c r="S97" s="29"/>
      <c r="T97" s="59"/>
      <c r="U97" s="59"/>
      <c r="V97" s="60"/>
      <c r="W97" s="29"/>
      <c r="X97" s="59"/>
      <c r="Y97" s="59"/>
      <c r="Z97" s="107"/>
      <c r="AA97" s="29"/>
      <c r="AB97" s="59"/>
      <c r="AC97" s="59"/>
      <c r="AD97" s="60"/>
    </row>
    <row r="98" spans="1:30">
      <c r="A98" s="15"/>
      <c r="B98" s="64" t="s">
        <v>30</v>
      </c>
      <c r="C98" s="34"/>
      <c r="D98" s="37" t="s">
        <v>273</v>
      </c>
      <c r="E98" s="37"/>
      <c r="F98" s="39"/>
      <c r="G98" s="34"/>
      <c r="H98" s="37">
        <v>11</v>
      </c>
      <c r="I98" s="37"/>
      <c r="J98" s="39"/>
      <c r="K98" s="34"/>
      <c r="L98" s="37">
        <v>787</v>
      </c>
      <c r="M98" s="37"/>
      <c r="N98" s="39"/>
      <c r="O98" s="34"/>
      <c r="P98" s="52">
        <v>1844</v>
      </c>
      <c r="Q98" s="52"/>
      <c r="R98" s="39"/>
      <c r="S98" s="34"/>
      <c r="T98" s="37" t="s">
        <v>273</v>
      </c>
      <c r="U98" s="37"/>
      <c r="V98" s="39"/>
      <c r="W98" s="34"/>
      <c r="X98" s="37" t="s">
        <v>681</v>
      </c>
      <c r="Y98" s="37"/>
      <c r="Z98" s="35" t="s">
        <v>225</v>
      </c>
      <c r="AA98" s="34"/>
      <c r="AB98" s="52">
        <v>2491</v>
      </c>
      <c r="AC98" s="52"/>
      <c r="AD98" s="39"/>
    </row>
    <row r="99" spans="1:30">
      <c r="A99" s="15"/>
      <c r="B99" s="64"/>
      <c r="C99" s="34"/>
      <c r="D99" s="43"/>
      <c r="E99" s="43"/>
      <c r="F99" s="34"/>
      <c r="G99" s="34"/>
      <c r="H99" s="38"/>
      <c r="I99" s="38"/>
      <c r="J99" s="40"/>
      <c r="K99" s="34"/>
      <c r="L99" s="38"/>
      <c r="M99" s="38"/>
      <c r="N99" s="40"/>
      <c r="O99" s="34"/>
      <c r="P99" s="53"/>
      <c r="Q99" s="53"/>
      <c r="R99" s="40"/>
      <c r="S99" s="34"/>
      <c r="T99" s="38"/>
      <c r="U99" s="38"/>
      <c r="V99" s="40"/>
      <c r="W99" s="34"/>
      <c r="X99" s="38"/>
      <c r="Y99" s="38"/>
      <c r="Z99" s="36"/>
      <c r="AA99" s="34"/>
      <c r="AB99" s="53"/>
      <c r="AC99" s="53"/>
      <c r="AD99" s="40"/>
    </row>
    <row r="100" spans="1:30">
      <c r="A100" s="15"/>
      <c r="B100" s="75" t="s">
        <v>670</v>
      </c>
      <c r="C100" s="29"/>
      <c r="D100" s="84">
        <v>5678</v>
      </c>
      <c r="E100" s="84"/>
      <c r="F100" s="29"/>
      <c r="G100" s="29"/>
      <c r="H100" s="84">
        <v>5669</v>
      </c>
      <c r="I100" s="84"/>
      <c r="J100" s="29"/>
      <c r="K100" s="29"/>
      <c r="L100" s="84">
        <v>7750</v>
      </c>
      <c r="M100" s="84"/>
      <c r="N100" s="29"/>
      <c r="O100" s="29"/>
      <c r="P100" s="42" t="s">
        <v>273</v>
      </c>
      <c r="Q100" s="42"/>
      <c r="R100" s="29"/>
      <c r="S100" s="29"/>
      <c r="T100" s="84">
        <v>3800</v>
      </c>
      <c r="U100" s="84"/>
      <c r="V100" s="29"/>
      <c r="W100" s="29"/>
      <c r="X100" s="42" t="s">
        <v>682</v>
      </c>
      <c r="Y100" s="42"/>
      <c r="Z100" s="41" t="s">
        <v>225</v>
      </c>
      <c r="AA100" s="29"/>
      <c r="AB100" s="42" t="s">
        <v>273</v>
      </c>
      <c r="AC100" s="42"/>
      <c r="AD100" s="29"/>
    </row>
    <row r="101" spans="1:30">
      <c r="A101" s="15"/>
      <c r="B101" s="75"/>
      <c r="C101" s="29"/>
      <c r="D101" s="84"/>
      <c r="E101" s="84"/>
      <c r="F101" s="29"/>
      <c r="G101" s="29"/>
      <c r="H101" s="84"/>
      <c r="I101" s="84"/>
      <c r="J101" s="29"/>
      <c r="K101" s="29"/>
      <c r="L101" s="84"/>
      <c r="M101" s="84"/>
      <c r="N101" s="29"/>
      <c r="O101" s="29"/>
      <c r="P101" s="42"/>
      <c r="Q101" s="42"/>
      <c r="R101" s="29"/>
      <c r="S101" s="29"/>
      <c r="T101" s="84"/>
      <c r="U101" s="84"/>
      <c r="V101" s="29"/>
      <c r="W101" s="29"/>
      <c r="X101" s="42"/>
      <c r="Y101" s="42"/>
      <c r="Z101" s="41"/>
      <c r="AA101" s="29"/>
      <c r="AB101" s="42"/>
      <c r="AC101" s="42"/>
      <c r="AD101" s="29"/>
    </row>
    <row r="102" spans="1:30">
      <c r="A102" s="15"/>
      <c r="B102" s="64" t="s">
        <v>31</v>
      </c>
      <c r="C102" s="34"/>
      <c r="D102" s="43" t="s">
        <v>273</v>
      </c>
      <c r="E102" s="43"/>
      <c r="F102" s="34"/>
      <c r="G102" s="34"/>
      <c r="H102" s="43" t="s">
        <v>273</v>
      </c>
      <c r="I102" s="43"/>
      <c r="J102" s="34"/>
      <c r="K102" s="34"/>
      <c r="L102" s="43">
        <v>613</v>
      </c>
      <c r="M102" s="43"/>
      <c r="N102" s="34"/>
      <c r="O102" s="34"/>
      <c r="P102" s="88">
        <v>1360</v>
      </c>
      <c r="Q102" s="88"/>
      <c r="R102" s="34"/>
      <c r="S102" s="34"/>
      <c r="T102" s="43" t="s">
        <v>273</v>
      </c>
      <c r="U102" s="43"/>
      <c r="V102" s="34"/>
      <c r="W102" s="34"/>
      <c r="X102" s="43" t="s">
        <v>273</v>
      </c>
      <c r="Y102" s="43"/>
      <c r="Z102" s="34"/>
      <c r="AA102" s="34"/>
      <c r="AB102" s="88">
        <v>1973</v>
      </c>
      <c r="AC102" s="88"/>
      <c r="AD102" s="34"/>
    </row>
    <row r="103" spans="1:30">
      <c r="A103" s="15"/>
      <c r="B103" s="64"/>
      <c r="C103" s="34"/>
      <c r="D103" s="43"/>
      <c r="E103" s="43"/>
      <c r="F103" s="34"/>
      <c r="G103" s="34"/>
      <c r="H103" s="43"/>
      <c r="I103" s="43"/>
      <c r="J103" s="34"/>
      <c r="K103" s="34"/>
      <c r="L103" s="43"/>
      <c r="M103" s="43"/>
      <c r="N103" s="34"/>
      <c r="O103" s="34"/>
      <c r="P103" s="88"/>
      <c r="Q103" s="88"/>
      <c r="R103" s="34"/>
      <c r="S103" s="34"/>
      <c r="T103" s="43"/>
      <c r="U103" s="43"/>
      <c r="V103" s="34"/>
      <c r="W103" s="34"/>
      <c r="X103" s="43"/>
      <c r="Y103" s="43"/>
      <c r="Z103" s="34"/>
      <c r="AA103" s="34"/>
      <c r="AB103" s="88"/>
      <c r="AC103" s="88"/>
      <c r="AD103" s="34"/>
    </row>
    <row r="104" spans="1:30">
      <c r="A104" s="15"/>
      <c r="B104" s="75" t="s">
        <v>33</v>
      </c>
      <c r="C104" s="29"/>
      <c r="D104" s="42" t="s">
        <v>273</v>
      </c>
      <c r="E104" s="42"/>
      <c r="F104" s="29"/>
      <c r="G104" s="29"/>
      <c r="H104" s="42" t="s">
        <v>273</v>
      </c>
      <c r="I104" s="42"/>
      <c r="J104" s="29"/>
      <c r="K104" s="29"/>
      <c r="L104" s="84">
        <v>3769</v>
      </c>
      <c r="M104" s="84"/>
      <c r="N104" s="29"/>
      <c r="O104" s="29"/>
      <c r="P104" s="84">
        <v>4467</v>
      </c>
      <c r="Q104" s="84"/>
      <c r="R104" s="29"/>
      <c r="S104" s="29"/>
      <c r="T104" s="42" t="s">
        <v>273</v>
      </c>
      <c r="U104" s="42"/>
      <c r="V104" s="29"/>
      <c r="W104" s="29"/>
      <c r="X104" s="42" t="s">
        <v>273</v>
      </c>
      <c r="Y104" s="42"/>
      <c r="Z104" s="29"/>
      <c r="AA104" s="29"/>
      <c r="AB104" s="84">
        <v>8236</v>
      </c>
      <c r="AC104" s="84"/>
      <c r="AD104" s="29"/>
    </row>
    <row r="105" spans="1:30">
      <c r="A105" s="15"/>
      <c r="B105" s="75"/>
      <c r="C105" s="29"/>
      <c r="D105" s="42"/>
      <c r="E105" s="42"/>
      <c r="F105" s="29"/>
      <c r="G105" s="29"/>
      <c r="H105" s="42"/>
      <c r="I105" s="42"/>
      <c r="J105" s="29"/>
      <c r="K105" s="29"/>
      <c r="L105" s="84"/>
      <c r="M105" s="84"/>
      <c r="N105" s="29"/>
      <c r="O105" s="29"/>
      <c r="P105" s="84"/>
      <c r="Q105" s="84"/>
      <c r="R105" s="29"/>
      <c r="S105" s="29"/>
      <c r="T105" s="42"/>
      <c r="U105" s="42"/>
      <c r="V105" s="29"/>
      <c r="W105" s="29"/>
      <c r="X105" s="42"/>
      <c r="Y105" s="42"/>
      <c r="Z105" s="29"/>
      <c r="AA105" s="29"/>
      <c r="AB105" s="84"/>
      <c r="AC105" s="84"/>
      <c r="AD105" s="29"/>
    </row>
    <row r="106" spans="1:30">
      <c r="A106" s="15"/>
      <c r="B106" s="64" t="s">
        <v>34</v>
      </c>
      <c r="C106" s="34"/>
      <c r="D106" s="43" t="s">
        <v>273</v>
      </c>
      <c r="E106" s="43"/>
      <c r="F106" s="34"/>
      <c r="G106" s="34"/>
      <c r="H106" s="43" t="s">
        <v>273</v>
      </c>
      <c r="I106" s="43"/>
      <c r="J106" s="34"/>
      <c r="K106" s="34"/>
      <c r="L106" s="43">
        <v>307</v>
      </c>
      <c r="M106" s="43"/>
      <c r="N106" s="34"/>
      <c r="O106" s="34"/>
      <c r="P106" s="88">
        <v>1664</v>
      </c>
      <c r="Q106" s="88"/>
      <c r="R106" s="34"/>
      <c r="S106" s="34"/>
      <c r="T106" s="43" t="s">
        <v>273</v>
      </c>
      <c r="U106" s="43"/>
      <c r="V106" s="34"/>
      <c r="W106" s="34"/>
      <c r="X106" s="43" t="s">
        <v>273</v>
      </c>
      <c r="Y106" s="43"/>
      <c r="Z106" s="34"/>
      <c r="AA106" s="34"/>
      <c r="AB106" s="88">
        <v>1971</v>
      </c>
      <c r="AC106" s="88"/>
      <c r="AD106" s="34"/>
    </row>
    <row r="107" spans="1:30">
      <c r="A107" s="15"/>
      <c r="B107" s="64"/>
      <c r="C107" s="34"/>
      <c r="D107" s="43"/>
      <c r="E107" s="43"/>
      <c r="F107" s="34"/>
      <c r="G107" s="34"/>
      <c r="H107" s="43"/>
      <c r="I107" s="43"/>
      <c r="J107" s="34"/>
      <c r="K107" s="34"/>
      <c r="L107" s="43"/>
      <c r="M107" s="43"/>
      <c r="N107" s="34"/>
      <c r="O107" s="34"/>
      <c r="P107" s="88"/>
      <c r="Q107" s="88"/>
      <c r="R107" s="34"/>
      <c r="S107" s="34"/>
      <c r="T107" s="43"/>
      <c r="U107" s="43"/>
      <c r="V107" s="34"/>
      <c r="W107" s="34"/>
      <c r="X107" s="43"/>
      <c r="Y107" s="43"/>
      <c r="Z107" s="34"/>
      <c r="AA107" s="34"/>
      <c r="AB107" s="88"/>
      <c r="AC107" s="88"/>
      <c r="AD107" s="34"/>
    </row>
    <row r="108" spans="1:30">
      <c r="A108" s="15"/>
      <c r="B108" s="75" t="s">
        <v>35</v>
      </c>
      <c r="C108" s="29"/>
      <c r="D108" s="42" t="s">
        <v>273</v>
      </c>
      <c r="E108" s="42"/>
      <c r="F108" s="29"/>
      <c r="G108" s="29"/>
      <c r="H108" s="42" t="s">
        <v>273</v>
      </c>
      <c r="I108" s="42"/>
      <c r="J108" s="29"/>
      <c r="K108" s="29"/>
      <c r="L108" s="42">
        <v>21</v>
      </c>
      <c r="M108" s="42"/>
      <c r="N108" s="29"/>
      <c r="O108" s="29"/>
      <c r="P108" s="42">
        <v>623</v>
      </c>
      <c r="Q108" s="42"/>
      <c r="R108" s="29"/>
      <c r="S108" s="29"/>
      <c r="T108" s="42" t="s">
        <v>273</v>
      </c>
      <c r="U108" s="42"/>
      <c r="V108" s="29"/>
      <c r="W108" s="29"/>
      <c r="X108" s="42" t="s">
        <v>273</v>
      </c>
      <c r="Y108" s="42"/>
      <c r="Z108" s="29"/>
      <c r="AA108" s="29"/>
      <c r="AB108" s="42">
        <v>644</v>
      </c>
      <c r="AC108" s="42"/>
      <c r="AD108" s="29"/>
    </row>
    <row r="109" spans="1:30">
      <c r="A109" s="15"/>
      <c r="B109" s="75"/>
      <c r="C109" s="29"/>
      <c r="D109" s="42"/>
      <c r="E109" s="42"/>
      <c r="F109" s="29"/>
      <c r="G109" s="29"/>
      <c r="H109" s="42"/>
      <c r="I109" s="42"/>
      <c r="J109" s="29"/>
      <c r="K109" s="29"/>
      <c r="L109" s="42"/>
      <c r="M109" s="42"/>
      <c r="N109" s="29"/>
      <c r="O109" s="29"/>
      <c r="P109" s="42"/>
      <c r="Q109" s="42"/>
      <c r="R109" s="29"/>
      <c r="S109" s="29"/>
      <c r="T109" s="42"/>
      <c r="U109" s="42"/>
      <c r="V109" s="29"/>
      <c r="W109" s="29"/>
      <c r="X109" s="42"/>
      <c r="Y109" s="42"/>
      <c r="Z109" s="29"/>
      <c r="AA109" s="29"/>
      <c r="AB109" s="42"/>
      <c r="AC109" s="42"/>
      <c r="AD109" s="29"/>
    </row>
    <row r="110" spans="1:30">
      <c r="A110" s="15"/>
      <c r="B110" s="64" t="s">
        <v>36</v>
      </c>
      <c r="C110" s="34"/>
      <c r="D110" s="43" t="s">
        <v>273</v>
      </c>
      <c r="E110" s="43"/>
      <c r="F110" s="34"/>
      <c r="G110" s="34"/>
      <c r="H110" s="43">
        <v>20</v>
      </c>
      <c r="I110" s="43"/>
      <c r="J110" s="34"/>
      <c r="K110" s="34"/>
      <c r="L110" s="43">
        <v>150</v>
      </c>
      <c r="M110" s="43"/>
      <c r="N110" s="34"/>
      <c r="O110" s="34"/>
      <c r="P110" s="43">
        <v>549</v>
      </c>
      <c r="Q110" s="43"/>
      <c r="R110" s="34"/>
      <c r="S110" s="34"/>
      <c r="T110" s="43" t="s">
        <v>273</v>
      </c>
      <c r="U110" s="43"/>
      <c r="V110" s="34"/>
      <c r="W110" s="34"/>
      <c r="X110" s="43" t="s">
        <v>672</v>
      </c>
      <c r="Y110" s="43"/>
      <c r="Z110" s="33" t="s">
        <v>225</v>
      </c>
      <c r="AA110" s="34"/>
      <c r="AB110" s="43">
        <v>699</v>
      </c>
      <c r="AC110" s="43"/>
      <c r="AD110" s="34"/>
    </row>
    <row r="111" spans="1:30" ht="15.75" thickBot="1">
      <c r="A111" s="15"/>
      <c r="B111" s="64"/>
      <c r="C111" s="34"/>
      <c r="D111" s="44"/>
      <c r="E111" s="44"/>
      <c r="F111" s="62"/>
      <c r="G111" s="34"/>
      <c r="H111" s="44"/>
      <c r="I111" s="44"/>
      <c r="J111" s="62"/>
      <c r="K111" s="34"/>
      <c r="L111" s="44"/>
      <c r="M111" s="44"/>
      <c r="N111" s="62"/>
      <c r="O111" s="34"/>
      <c r="P111" s="44"/>
      <c r="Q111" s="44"/>
      <c r="R111" s="62"/>
      <c r="S111" s="34"/>
      <c r="T111" s="44"/>
      <c r="U111" s="44"/>
      <c r="V111" s="62"/>
      <c r="W111" s="34"/>
      <c r="X111" s="44"/>
      <c r="Y111" s="44"/>
      <c r="Z111" s="61"/>
      <c r="AA111" s="34"/>
      <c r="AB111" s="44"/>
      <c r="AC111" s="44"/>
      <c r="AD111" s="62"/>
    </row>
    <row r="112" spans="1:30">
      <c r="A112" s="15"/>
      <c r="B112" s="75" t="s">
        <v>37</v>
      </c>
      <c r="C112" s="29"/>
      <c r="D112" s="45" t="s">
        <v>218</v>
      </c>
      <c r="E112" s="85">
        <v>5678</v>
      </c>
      <c r="F112" s="49"/>
      <c r="G112" s="29"/>
      <c r="H112" s="45" t="s">
        <v>218</v>
      </c>
      <c r="I112" s="85">
        <v>5700</v>
      </c>
      <c r="J112" s="49"/>
      <c r="K112" s="29"/>
      <c r="L112" s="45" t="s">
        <v>218</v>
      </c>
      <c r="M112" s="85">
        <v>13397</v>
      </c>
      <c r="N112" s="49"/>
      <c r="O112" s="29"/>
      <c r="P112" s="45" t="s">
        <v>218</v>
      </c>
      <c r="Q112" s="85">
        <v>10507</v>
      </c>
      <c r="R112" s="49"/>
      <c r="S112" s="29"/>
      <c r="T112" s="45" t="s">
        <v>218</v>
      </c>
      <c r="U112" s="85">
        <v>3800</v>
      </c>
      <c r="V112" s="49"/>
      <c r="W112" s="29"/>
      <c r="X112" s="45" t="s">
        <v>218</v>
      </c>
      <c r="Y112" s="47" t="s">
        <v>683</v>
      </c>
      <c r="Z112" s="45" t="s">
        <v>225</v>
      </c>
      <c r="AA112" s="29"/>
      <c r="AB112" s="45" t="s">
        <v>218</v>
      </c>
      <c r="AC112" s="85">
        <v>16014</v>
      </c>
      <c r="AD112" s="49"/>
    </row>
    <row r="113" spans="1:30" ht="15.75" thickBot="1">
      <c r="A113" s="15"/>
      <c r="B113" s="75"/>
      <c r="C113" s="29"/>
      <c r="D113" s="46"/>
      <c r="E113" s="86"/>
      <c r="F113" s="50"/>
      <c r="G113" s="29"/>
      <c r="H113" s="46"/>
      <c r="I113" s="86"/>
      <c r="J113" s="50"/>
      <c r="K113" s="29"/>
      <c r="L113" s="46"/>
      <c r="M113" s="86"/>
      <c r="N113" s="50"/>
      <c r="O113" s="29"/>
      <c r="P113" s="46"/>
      <c r="Q113" s="86"/>
      <c r="R113" s="50"/>
      <c r="S113" s="29"/>
      <c r="T113" s="46"/>
      <c r="U113" s="86"/>
      <c r="V113" s="50"/>
      <c r="W113" s="29"/>
      <c r="X113" s="46"/>
      <c r="Y113" s="48"/>
      <c r="Z113" s="46"/>
      <c r="AA113" s="29"/>
      <c r="AB113" s="46"/>
      <c r="AC113" s="86"/>
      <c r="AD113" s="50"/>
    </row>
    <row r="114" spans="1:30" ht="15.75" thickTop="1">
      <c r="A114" s="15"/>
      <c r="B114" s="141" t="s">
        <v>674</v>
      </c>
      <c r="C114" s="21"/>
      <c r="D114" s="81"/>
      <c r="E114" s="81"/>
      <c r="F114" s="81"/>
      <c r="G114" s="21"/>
      <c r="H114" s="81"/>
      <c r="I114" s="81"/>
      <c r="J114" s="81"/>
      <c r="K114" s="21"/>
      <c r="L114" s="81"/>
      <c r="M114" s="81"/>
      <c r="N114" s="81"/>
      <c r="O114" s="21"/>
      <c r="P114" s="81"/>
      <c r="Q114" s="81"/>
      <c r="R114" s="81"/>
      <c r="S114" s="21"/>
      <c r="T114" s="81"/>
      <c r="U114" s="81"/>
      <c r="V114" s="81"/>
      <c r="W114" s="21"/>
      <c r="X114" s="81"/>
      <c r="Y114" s="81"/>
      <c r="Z114" s="81"/>
      <c r="AA114" s="21"/>
      <c r="AB114" s="81"/>
      <c r="AC114" s="81"/>
      <c r="AD114" s="81"/>
    </row>
    <row r="115" spans="1:30">
      <c r="A115" s="15"/>
      <c r="B115" s="72" t="s">
        <v>38</v>
      </c>
      <c r="C115" s="11"/>
      <c r="D115" s="29"/>
      <c r="E115" s="29"/>
      <c r="F115" s="29"/>
      <c r="G115" s="11"/>
      <c r="H115" s="29"/>
      <c r="I115" s="29"/>
      <c r="J115" s="29"/>
      <c r="K115" s="11"/>
      <c r="L115" s="29"/>
      <c r="M115" s="29"/>
      <c r="N115" s="29"/>
      <c r="O115" s="11"/>
      <c r="P115" s="29"/>
      <c r="Q115" s="29"/>
      <c r="R115" s="29"/>
      <c r="S115" s="11"/>
      <c r="T115" s="29"/>
      <c r="U115" s="29"/>
      <c r="V115" s="29"/>
      <c r="W115" s="11"/>
      <c r="X115" s="29"/>
      <c r="Y115" s="29"/>
      <c r="Z115" s="29"/>
      <c r="AA115" s="11"/>
      <c r="AB115" s="29"/>
      <c r="AC115" s="29"/>
      <c r="AD115" s="29"/>
    </row>
    <row r="116" spans="1:30">
      <c r="A116" s="15"/>
      <c r="B116" s="74" t="s">
        <v>42</v>
      </c>
      <c r="C116" s="34"/>
      <c r="D116" s="33" t="s">
        <v>218</v>
      </c>
      <c r="E116" s="43" t="s">
        <v>273</v>
      </c>
      <c r="F116" s="34"/>
      <c r="G116" s="34"/>
      <c r="H116" s="33" t="s">
        <v>218</v>
      </c>
      <c r="I116" s="43" t="s">
        <v>273</v>
      </c>
      <c r="J116" s="34"/>
      <c r="K116" s="34"/>
      <c r="L116" s="33" t="s">
        <v>218</v>
      </c>
      <c r="M116" s="88">
        <v>1084</v>
      </c>
      <c r="N116" s="34"/>
      <c r="O116" s="34"/>
      <c r="P116" s="33" t="s">
        <v>218</v>
      </c>
      <c r="Q116" s="43">
        <v>23</v>
      </c>
      <c r="R116" s="34"/>
      <c r="S116" s="34"/>
      <c r="T116" s="33" t="s">
        <v>218</v>
      </c>
      <c r="U116" s="43" t="s">
        <v>273</v>
      </c>
      <c r="V116" s="34"/>
      <c r="W116" s="34"/>
      <c r="X116" s="33" t="s">
        <v>218</v>
      </c>
      <c r="Y116" s="43" t="s">
        <v>273</v>
      </c>
      <c r="Z116" s="34"/>
      <c r="AA116" s="34"/>
      <c r="AB116" s="33" t="s">
        <v>218</v>
      </c>
      <c r="AC116" s="88">
        <v>1107</v>
      </c>
      <c r="AD116" s="34"/>
    </row>
    <row r="117" spans="1:30">
      <c r="A117" s="15"/>
      <c r="B117" s="74"/>
      <c r="C117" s="34"/>
      <c r="D117" s="33"/>
      <c r="E117" s="43"/>
      <c r="F117" s="34"/>
      <c r="G117" s="34"/>
      <c r="H117" s="33"/>
      <c r="I117" s="43"/>
      <c r="J117" s="34"/>
      <c r="K117" s="34"/>
      <c r="L117" s="33"/>
      <c r="M117" s="88"/>
      <c r="N117" s="34"/>
      <c r="O117" s="34"/>
      <c r="P117" s="33"/>
      <c r="Q117" s="43"/>
      <c r="R117" s="34"/>
      <c r="S117" s="34"/>
      <c r="T117" s="33"/>
      <c r="U117" s="43"/>
      <c r="V117" s="34"/>
      <c r="W117" s="34"/>
      <c r="X117" s="33"/>
      <c r="Y117" s="43"/>
      <c r="Z117" s="34"/>
      <c r="AA117" s="34"/>
      <c r="AB117" s="33"/>
      <c r="AC117" s="88"/>
      <c r="AD117" s="34"/>
    </row>
    <row r="118" spans="1:30">
      <c r="A118" s="15"/>
      <c r="B118" s="114" t="s">
        <v>675</v>
      </c>
      <c r="C118" s="29"/>
      <c r="D118" s="42">
        <v>73</v>
      </c>
      <c r="E118" s="42"/>
      <c r="F118" s="29"/>
      <c r="G118" s="29"/>
      <c r="H118" s="42" t="s">
        <v>273</v>
      </c>
      <c r="I118" s="42"/>
      <c r="J118" s="29"/>
      <c r="K118" s="29"/>
      <c r="L118" s="42">
        <v>433</v>
      </c>
      <c r="M118" s="42"/>
      <c r="N118" s="29"/>
      <c r="O118" s="29"/>
      <c r="P118" s="42">
        <v>991</v>
      </c>
      <c r="Q118" s="42"/>
      <c r="R118" s="29"/>
      <c r="S118" s="29"/>
      <c r="T118" s="42" t="s">
        <v>273</v>
      </c>
      <c r="U118" s="42"/>
      <c r="V118" s="29"/>
      <c r="W118" s="29"/>
      <c r="X118" s="42" t="s">
        <v>273</v>
      </c>
      <c r="Y118" s="42"/>
      <c r="Z118" s="29"/>
      <c r="AA118" s="29"/>
      <c r="AB118" s="84">
        <v>1497</v>
      </c>
      <c r="AC118" s="84"/>
      <c r="AD118" s="29"/>
    </row>
    <row r="119" spans="1:30">
      <c r="A119" s="15"/>
      <c r="B119" s="114"/>
      <c r="C119" s="29"/>
      <c r="D119" s="42"/>
      <c r="E119" s="42"/>
      <c r="F119" s="29"/>
      <c r="G119" s="29"/>
      <c r="H119" s="42"/>
      <c r="I119" s="42"/>
      <c r="J119" s="29"/>
      <c r="K119" s="29"/>
      <c r="L119" s="42"/>
      <c r="M119" s="42"/>
      <c r="N119" s="29"/>
      <c r="O119" s="29"/>
      <c r="P119" s="42"/>
      <c r="Q119" s="42"/>
      <c r="R119" s="29"/>
      <c r="S119" s="29"/>
      <c r="T119" s="42"/>
      <c r="U119" s="42"/>
      <c r="V119" s="29"/>
      <c r="W119" s="29"/>
      <c r="X119" s="42"/>
      <c r="Y119" s="42"/>
      <c r="Z119" s="29"/>
      <c r="AA119" s="29"/>
      <c r="AB119" s="84"/>
      <c r="AC119" s="84"/>
      <c r="AD119" s="29"/>
    </row>
    <row r="120" spans="1:30">
      <c r="A120" s="15"/>
      <c r="B120" s="95" t="s">
        <v>676</v>
      </c>
      <c r="C120" s="34"/>
      <c r="D120" s="43" t="s">
        <v>273</v>
      </c>
      <c r="E120" s="43"/>
      <c r="F120" s="34"/>
      <c r="G120" s="34"/>
      <c r="H120" s="43" t="s">
        <v>273</v>
      </c>
      <c r="I120" s="43"/>
      <c r="J120" s="34"/>
      <c r="K120" s="34"/>
      <c r="L120" s="43" t="s">
        <v>273</v>
      </c>
      <c r="M120" s="43"/>
      <c r="N120" s="34"/>
      <c r="O120" s="34"/>
      <c r="P120" s="43">
        <v>151</v>
      </c>
      <c r="Q120" s="43"/>
      <c r="R120" s="34"/>
      <c r="S120" s="34"/>
      <c r="T120" s="43" t="s">
        <v>273</v>
      </c>
      <c r="U120" s="43"/>
      <c r="V120" s="34"/>
      <c r="W120" s="34"/>
      <c r="X120" s="43" t="s">
        <v>681</v>
      </c>
      <c r="Y120" s="43"/>
      <c r="Z120" s="33" t="s">
        <v>225</v>
      </c>
      <c r="AA120" s="34"/>
      <c r="AB120" s="43" t="s">
        <v>273</v>
      </c>
      <c r="AC120" s="43"/>
      <c r="AD120" s="34"/>
    </row>
    <row r="121" spans="1:30" ht="15.75" thickBot="1">
      <c r="A121" s="15"/>
      <c r="B121" s="95"/>
      <c r="C121" s="34"/>
      <c r="D121" s="44"/>
      <c r="E121" s="44"/>
      <c r="F121" s="62"/>
      <c r="G121" s="34"/>
      <c r="H121" s="44"/>
      <c r="I121" s="44"/>
      <c r="J121" s="62"/>
      <c r="K121" s="34"/>
      <c r="L121" s="44"/>
      <c r="M121" s="44"/>
      <c r="N121" s="62"/>
      <c r="O121" s="34"/>
      <c r="P121" s="44"/>
      <c r="Q121" s="44"/>
      <c r="R121" s="62"/>
      <c r="S121" s="34"/>
      <c r="T121" s="44"/>
      <c r="U121" s="44"/>
      <c r="V121" s="62"/>
      <c r="W121" s="34"/>
      <c r="X121" s="44"/>
      <c r="Y121" s="44"/>
      <c r="Z121" s="61"/>
      <c r="AA121" s="34"/>
      <c r="AB121" s="44"/>
      <c r="AC121" s="44"/>
      <c r="AD121" s="62"/>
    </row>
    <row r="122" spans="1:30">
      <c r="A122" s="15"/>
      <c r="B122" s="75" t="s">
        <v>43</v>
      </c>
      <c r="C122" s="29"/>
      <c r="D122" s="47">
        <v>73</v>
      </c>
      <c r="E122" s="47"/>
      <c r="F122" s="49"/>
      <c r="G122" s="29"/>
      <c r="H122" s="47" t="s">
        <v>273</v>
      </c>
      <c r="I122" s="47"/>
      <c r="J122" s="49"/>
      <c r="K122" s="29"/>
      <c r="L122" s="85">
        <v>1517</v>
      </c>
      <c r="M122" s="85"/>
      <c r="N122" s="49"/>
      <c r="O122" s="29"/>
      <c r="P122" s="85">
        <v>1165</v>
      </c>
      <c r="Q122" s="85"/>
      <c r="R122" s="49"/>
      <c r="S122" s="29"/>
      <c r="T122" s="47" t="s">
        <v>273</v>
      </c>
      <c r="U122" s="47"/>
      <c r="V122" s="49"/>
      <c r="W122" s="29"/>
      <c r="X122" s="47" t="s">
        <v>681</v>
      </c>
      <c r="Y122" s="47"/>
      <c r="Z122" s="45" t="s">
        <v>225</v>
      </c>
      <c r="AA122" s="29"/>
      <c r="AB122" s="85">
        <v>2604</v>
      </c>
      <c r="AC122" s="85"/>
      <c r="AD122" s="49"/>
    </row>
    <row r="123" spans="1:30">
      <c r="A123" s="15"/>
      <c r="B123" s="75"/>
      <c r="C123" s="29"/>
      <c r="D123" s="42"/>
      <c r="E123" s="42"/>
      <c r="F123" s="29"/>
      <c r="G123" s="29"/>
      <c r="H123" s="111"/>
      <c r="I123" s="111"/>
      <c r="J123" s="113"/>
      <c r="K123" s="29"/>
      <c r="L123" s="144"/>
      <c r="M123" s="144"/>
      <c r="N123" s="113"/>
      <c r="O123" s="29"/>
      <c r="P123" s="144"/>
      <c r="Q123" s="144"/>
      <c r="R123" s="113"/>
      <c r="S123" s="29"/>
      <c r="T123" s="111"/>
      <c r="U123" s="111"/>
      <c r="V123" s="113"/>
      <c r="W123" s="29"/>
      <c r="X123" s="111"/>
      <c r="Y123" s="111"/>
      <c r="Z123" s="112"/>
      <c r="AA123" s="29"/>
      <c r="AB123" s="144"/>
      <c r="AC123" s="144"/>
      <c r="AD123" s="113"/>
    </row>
    <row r="124" spans="1:30">
      <c r="A124" s="15"/>
      <c r="B124" s="64" t="s">
        <v>44</v>
      </c>
      <c r="C124" s="34"/>
      <c r="D124" s="43" t="s">
        <v>273</v>
      </c>
      <c r="E124" s="43"/>
      <c r="F124" s="34"/>
      <c r="G124" s="34"/>
      <c r="H124" s="43" t="s">
        <v>273</v>
      </c>
      <c r="I124" s="43"/>
      <c r="J124" s="34"/>
      <c r="K124" s="34"/>
      <c r="L124" s="88">
        <v>5868</v>
      </c>
      <c r="M124" s="88"/>
      <c r="N124" s="34"/>
      <c r="O124" s="34"/>
      <c r="P124" s="43">
        <v>178</v>
      </c>
      <c r="Q124" s="43"/>
      <c r="R124" s="34"/>
      <c r="S124" s="34"/>
      <c r="T124" s="43" t="s">
        <v>273</v>
      </c>
      <c r="U124" s="43"/>
      <c r="V124" s="34"/>
      <c r="W124" s="34"/>
      <c r="X124" s="43" t="s">
        <v>273</v>
      </c>
      <c r="Y124" s="43"/>
      <c r="Z124" s="34"/>
      <c r="AA124" s="34"/>
      <c r="AB124" s="88">
        <v>6046</v>
      </c>
      <c r="AC124" s="88"/>
      <c r="AD124" s="34"/>
    </row>
    <row r="125" spans="1:30">
      <c r="A125" s="15"/>
      <c r="B125" s="64"/>
      <c r="C125" s="34"/>
      <c r="D125" s="43"/>
      <c r="E125" s="43"/>
      <c r="F125" s="34"/>
      <c r="G125" s="34"/>
      <c r="H125" s="43"/>
      <c r="I125" s="43"/>
      <c r="J125" s="34"/>
      <c r="K125" s="34"/>
      <c r="L125" s="88"/>
      <c r="M125" s="88"/>
      <c r="N125" s="34"/>
      <c r="O125" s="34"/>
      <c r="P125" s="43"/>
      <c r="Q125" s="43"/>
      <c r="R125" s="34"/>
      <c r="S125" s="34"/>
      <c r="T125" s="43"/>
      <c r="U125" s="43"/>
      <c r="V125" s="34"/>
      <c r="W125" s="34"/>
      <c r="X125" s="43"/>
      <c r="Y125" s="43"/>
      <c r="Z125" s="34"/>
      <c r="AA125" s="34"/>
      <c r="AB125" s="88"/>
      <c r="AC125" s="88"/>
      <c r="AD125" s="34"/>
    </row>
    <row r="126" spans="1:30">
      <c r="A126" s="15"/>
      <c r="B126" s="75" t="s">
        <v>45</v>
      </c>
      <c r="C126" s="29"/>
      <c r="D126" s="42">
        <v>3</v>
      </c>
      <c r="E126" s="42"/>
      <c r="F126" s="29"/>
      <c r="G126" s="29"/>
      <c r="H126" s="42" t="s">
        <v>273</v>
      </c>
      <c r="I126" s="42"/>
      <c r="J126" s="29"/>
      <c r="K126" s="29"/>
      <c r="L126" s="42">
        <v>343</v>
      </c>
      <c r="M126" s="42"/>
      <c r="N126" s="29"/>
      <c r="O126" s="29"/>
      <c r="P126" s="42">
        <v>665</v>
      </c>
      <c r="Q126" s="42"/>
      <c r="R126" s="29"/>
      <c r="S126" s="29"/>
      <c r="T126" s="42">
        <v>22</v>
      </c>
      <c r="U126" s="42"/>
      <c r="V126" s="29"/>
      <c r="W126" s="29"/>
      <c r="X126" s="42" t="s">
        <v>672</v>
      </c>
      <c r="Y126" s="42"/>
      <c r="Z126" s="41" t="s">
        <v>225</v>
      </c>
      <c r="AA126" s="29"/>
      <c r="AB126" s="84">
        <v>1013</v>
      </c>
      <c r="AC126" s="84"/>
      <c r="AD126" s="29"/>
    </row>
    <row r="127" spans="1:30" ht="15.75" thickBot="1">
      <c r="A127" s="15"/>
      <c r="B127" s="75"/>
      <c r="C127" s="29"/>
      <c r="D127" s="59"/>
      <c r="E127" s="59"/>
      <c r="F127" s="60"/>
      <c r="G127" s="29"/>
      <c r="H127" s="59"/>
      <c r="I127" s="59"/>
      <c r="J127" s="60"/>
      <c r="K127" s="29"/>
      <c r="L127" s="59"/>
      <c r="M127" s="59"/>
      <c r="N127" s="60"/>
      <c r="O127" s="29"/>
      <c r="P127" s="59"/>
      <c r="Q127" s="59"/>
      <c r="R127" s="60"/>
      <c r="S127" s="29"/>
      <c r="T127" s="59"/>
      <c r="U127" s="59"/>
      <c r="V127" s="60"/>
      <c r="W127" s="29"/>
      <c r="X127" s="59"/>
      <c r="Y127" s="59"/>
      <c r="Z127" s="107"/>
      <c r="AA127" s="29"/>
      <c r="AB127" s="140"/>
      <c r="AC127" s="140"/>
      <c r="AD127" s="60"/>
    </row>
    <row r="128" spans="1:30">
      <c r="A128" s="15"/>
      <c r="B128" s="64" t="s">
        <v>46</v>
      </c>
      <c r="C128" s="34"/>
      <c r="D128" s="37">
        <v>76</v>
      </c>
      <c r="E128" s="37"/>
      <c r="F128" s="39"/>
      <c r="G128" s="34"/>
      <c r="H128" s="37" t="s">
        <v>273</v>
      </c>
      <c r="I128" s="37"/>
      <c r="J128" s="39"/>
      <c r="K128" s="34"/>
      <c r="L128" s="52">
        <v>7728</v>
      </c>
      <c r="M128" s="52"/>
      <c r="N128" s="39"/>
      <c r="O128" s="34"/>
      <c r="P128" s="52">
        <v>2008</v>
      </c>
      <c r="Q128" s="52"/>
      <c r="R128" s="39"/>
      <c r="S128" s="34"/>
      <c r="T128" s="37">
        <v>22</v>
      </c>
      <c r="U128" s="37"/>
      <c r="V128" s="39"/>
      <c r="W128" s="34"/>
      <c r="X128" s="37" t="s">
        <v>684</v>
      </c>
      <c r="Y128" s="37"/>
      <c r="Z128" s="35" t="s">
        <v>225</v>
      </c>
      <c r="AA128" s="34"/>
      <c r="AB128" s="52">
        <v>9663</v>
      </c>
      <c r="AC128" s="52"/>
      <c r="AD128" s="39"/>
    </row>
    <row r="129" spans="1:30" ht="15.75" thickBot="1">
      <c r="A129" s="15"/>
      <c r="B129" s="64"/>
      <c r="C129" s="34"/>
      <c r="D129" s="44"/>
      <c r="E129" s="44"/>
      <c r="F129" s="62"/>
      <c r="G129" s="34"/>
      <c r="H129" s="44"/>
      <c r="I129" s="44"/>
      <c r="J129" s="62"/>
      <c r="K129" s="34"/>
      <c r="L129" s="143"/>
      <c r="M129" s="143"/>
      <c r="N129" s="62"/>
      <c r="O129" s="34"/>
      <c r="P129" s="143"/>
      <c r="Q129" s="143"/>
      <c r="R129" s="62"/>
      <c r="S129" s="34"/>
      <c r="T129" s="44"/>
      <c r="U129" s="44"/>
      <c r="V129" s="62"/>
      <c r="W129" s="34"/>
      <c r="X129" s="44"/>
      <c r="Y129" s="44"/>
      <c r="Z129" s="61"/>
      <c r="AA129" s="34"/>
      <c r="AB129" s="143"/>
      <c r="AC129" s="143"/>
      <c r="AD129" s="62"/>
    </row>
    <row r="130" spans="1:30">
      <c r="A130" s="15"/>
      <c r="B130" s="114" t="s">
        <v>49</v>
      </c>
      <c r="C130" s="29"/>
      <c r="D130" s="47" t="s">
        <v>273</v>
      </c>
      <c r="E130" s="47"/>
      <c r="F130" s="49"/>
      <c r="G130" s="29"/>
      <c r="H130" s="47" t="s">
        <v>273</v>
      </c>
      <c r="I130" s="47"/>
      <c r="J130" s="49"/>
      <c r="K130" s="29"/>
      <c r="L130" s="47" t="s">
        <v>273</v>
      </c>
      <c r="M130" s="47"/>
      <c r="N130" s="49"/>
      <c r="O130" s="29"/>
      <c r="P130" s="47">
        <v>747</v>
      </c>
      <c r="Q130" s="47"/>
      <c r="R130" s="49"/>
      <c r="S130" s="29"/>
      <c r="T130" s="47" t="s">
        <v>273</v>
      </c>
      <c r="U130" s="47"/>
      <c r="V130" s="49"/>
      <c r="W130" s="29"/>
      <c r="X130" s="47" t="s">
        <v>273</v>
      </c>
      <c r="Y130" s="47"/>
      <c r="Z130" s="49"/>
      <c r="AA130" s="29"/>
      <c r="AB130" s="47">
        <v>747</v>
      </c>
      <c r="AC130" s="47"/>
      <c r="AD130" s="49"/>
    </row>
    <row r="131" spans="1:30">
      <c r="A131" s="15"/>
      <c r="B131" s="114"/>
      <c r="C131" s="29"/>
      <c r="D131" s="111"/>
      <c r="E131" s="111"/>
      <c r="F131" s="113"/>
      <c r="G131" s="29"/>
      <c r="H131" s="111"/>
      <c r="I131" s="111"/>
      <c r="J131" s="113"/>
      <c r="K131" s="29"/>
      <c r="L131" s="111"/>
      <c r="M131" s="111"/>
      <c r="N131" s="113"/>
      <c r="O131" s="29"/>
      <c r="P131" s="111"/>
      <c r="Q131" s="111"/>
      <c r="R131" s="113"/>
      <c r="S131" s="29"/>
      <c r="T131" s="111"/>
      <c r="U131" s="111"/>
      <c r="V131" s="113"/>
      <c r="W131" s="29"/>
      <c r="X131" s="111"/>
      <c r="Y131" s="111"/>
      <c r="Z131" s="113"/>
      <c r="AA131" s="29"/>
      <c r="AB131" s="111"/>
      <c r="AC131" s="111"/>
      <c r="AD131" s="113"/>
    </row>
    <row r="132" spans="1:30">
      <c r="A132" s="15"/>
      <c r="B132" s="83" t="s">
        <v>678</v>
      </c>
      <c r="C132" s="34"/>
      <c r="D132" s="88">
        <v>5602</v>
      </c>
      <c r="E132" s="88"/>
      <c r="F132" s="34"/>
      <c r="G132" s="34"/>
      <c r="H132" s="88">
        <v>5700</v>
      </c>
      <c r="I132" s="88"/>
      <c r="J132" s="34"/>
      <c r="K132" s="34"/>
      <c r="L132" s="88">
        <v>5669</v>
      </c>
      <c r="M132" s="88"/>
      <c r="N132" s="34"/>
      <c r="O132" s="34"/>
      <c r="P132" s="88">
        <v>7752</v>
      </c>
      <c r="Q132" s="88"/>
      <c r="R132" s="34"/>
      <c r="S132" s="34"/>
      <c r="T132" s="88">
        <v>3778</v>
      </c>
      <c r="U132" s="88"/>
      <c r="V132" s="34"/>
      <c r="W132" s="34"/>
      <c r="X132" s="43" t="s">
        <v>685</v>
      </c>
      <c r="Y132" s="43"/>
      <c r="Z132" s="33" t="s">
        <v>225</v>
      </c>
      <c r="AA132" s="34"/>
      <c r="AB132" s="88">
        <v>5602</v>
      </c>
      <c r="AC132" s="88"/>
      <c r="AD132" s="34"/>
    </row>
    <row r="133" spans="1:30">
      <c r="A133" s="15"/>
      <c r="B133" s="83"/>
      <c r="C133" s="34"/>
      <c r="D133" s="88"/>
      <c r="E133" s="88"/>
      <c r="F133" s="34"/>
      <c r="G133" s="34"/>
      <c r="H133" s="88"/>
      <c r="I133" s="88"/>
      <c r="J133" s="34"/>
      <c r="K133" s="34"/>
      <c r="L133" s="88"/>
      <c r="M133" s="88"/>
      <c r="N133" s="34"/>
      <c r="O133" s="34"/>
      <c r="P133" s="88"/>
      <c r="Q133" s="88"/>
      <c r="R133" s="34"/>
      <c r="S133" s="34"/>
      <c r="T133" s="88"/>
      <c r="U133" s="88"/>
      <c r="V133" s="34"/>
      <c r="W133" s="34"/>
      <c r="X133" s="43"/>
      <c r="Y133" s="43"/>
      <c r="Z133" s="33"/>
      <c r="AA133" s="34"/>
      <c r="AB133" s="88"/>
      <c r="AC133" s="88"/>
      <c r="AD133" s="34"/>
    </row>
    <row r="134" spans="1:30">
      <c r="A134" s="15"/>
      <c r="B134" s="75" t="s">
        <v>56</v>
      </c>
      <c r="C134" s="29"/>
      <c r="D134" s="42" t="s">
        <v>273</v>
      </c>
      <c r="E134" s="42"/>
      <c r="F134" s="29"/>
      <c r="G134" s="29"/>
      <c r="H134" s="42" t="s">
        <v>273</v>
      </c>
      <c r="I134" s="42"/>
      <c r="J134" s="29"/>
      <c r="K134" s="29"/>
      <c r="L134" s="42" t="s">
        <v>273</v>
      </c>
      <c r="M134" s="42"/>
      <c r="N134" s="29"/>
      <c r="O134" s="29"/>
      <c r="P134" s="42" t="s">
        <v>273</v>
      </c>
      <c r="Q134" s="42"/>
      <c r="R134" s="29"/>
      <c r="S134" s="29"/>
      <c r="T134" s="42" t="s">
        <v>273</v>
      </c>
      <c r="U134" s="42"/>
      <c r="V134" s="29"/>
      <c r="W134" s="29"/>
      <c r="X134" s="42">
        <v>2</v>
      </c>
      <c r="Y134" s="42"/>
      <c r="Z134" s="29"/>
      <c r="AA134" s="29"/>
      <c r="AB134" s="42">
        <v>2</v>
      </c>
      <c r="AC134" s="42"/>
      <c r="AD134" s="29"/>
    </row>
    <row r="135" spans="1:30" ht="15.75" thickBot="1">
      <c r="A135" s="15"/>
      <c r="B135" s="75"/>
      <c r="C135" s="29"/>
      <c r="D135" s="59"/>
      <c r="E135" s="59"/>
      <c r="F135" s="60"/>
      <c r="G135" s="29"/>
      <c r="H135" s="59"/>
      <c r="I135" s="59"/>
      <c r="J135" s="60"/>
      <c r="K135" s="29"/>
      <c r="L135" s="59"/>
      <c r="M135" s="59"/>
      <c r="N135" s="60"/>
      <c r="O135" s="29"/>
      <c r="P135" s="59"/>
      <c r="Q135" s="59"/>
      <c r="R135" s="60"/>
      <c r="S135" s="29"/>
      <c r="T135" s="59"/>
      <c r="U135" s="59"/>
      <c r="V135" s="60"/>
      <c r="W135" s="29"/>
      <c r="X135" s="59"/>
      <c r="Y135" s="59"/>
      <c r="Z135" s="60"/>
      <c r="AA135" s="29"/>
      <c r="AB135" s="59"/>
      <c r="AC135" s="59"/>
      <c r="AD135" s="60"/>
    </row>
    <row r="136" spans="1:30">
      <c r="A136" s="15"/>
      <c r="B136" s="64" t="s">
        <v>57</v>
      </c>
      <c r="C136" s="34"/>
      <c r="D136" s="52">
        <v>5602</v>
      </c>
      <c r="E136" s="52"/>
      <c r="F136" s="39"/>
      <c r="G136" s="34"/>
      <c r="H136" s="52">
        <v>5700</v>
      </c>
      <c r="I136" s="52"/>
      <c r="J136" s="39"/>
      <c r="K136" s="34"/>
      <c r="L136" s="52">
        <v>5669</v>
      </c>
      <c r="M136" s="52"/>
      <c r="N136" s="39"/>
      <c r="O136" s="34"/>
      <c r="P136" s="52">
        <v>7752</v>
      </c>
      <c r="Q136" s="52"/>
      <c r="R136" s="39"/>
      <c r="S136" s="34"/>
      <c r="T136" s="52">
        <v>3778</v>
      </c>
      <c r="U136" s="52"/>
      <c r="V136" s="39"/>
      <c r="W136" s="34"/>
      <c r="X136" s="37" t="s">
        <v>682</v>
      </c>
      <c r="Y136" s="37"/>
      <c r="Z136" s="35" t="s">
        <v>225</v>
      </c>
      <c r="AA136" s="34"/>
      <c r="AB136" s="52">
        <v>5604</v>
      </c>
      <c r="AC136" s="52"/>
      <c r="AD136" s="39"/>
    </row>
    <row r="137" spans="1:30" ht="15.75" thickBot="1">
      <c r="A137" s="15"/>
      <c r="B137" s="64"/>
      <c r="C137" s="34"/>
      <c r="D137" s="143"/>
      <c r="E137" s="143"/>
      <c r="F137" s="62"/>
      <c r="G137" s="34"/>
      <c r="H137" s="143"/>
      <c r="I137" s="143"/>
      <c r="J137" s="62"/>
      <c r="K137" s="34"/>
      <c r="L137" s="143"/>
      <c r="M137" s="143"/>
      <c r="N137" s="62"/>
      <c r="O137" s="34"/>
      <c r="P137" s="143"/>
      <c r="Q137" s="143"/>
      <c r="R137" s="62"/>
      <c r="S137" s="34"/>
      <c r="T137" s="143"/>
      <c r="U137" s="143"/>
      <c r="V137" s="62"/>
      <c r="W137" s="34"/>
      <c r="X137" s="44"/>
      <c r="Y137" s="44"/>
      <c r="Z137" s="61"/>
      <c r="AA137" s="34"/>
      <c r="AB137" s="143"/>
      <c r="AC137" s="143"/>
      <c r="AD137" s="62"/>
    </row>
    <row r="138" spans="1:30">
      <c r="A138" s="15"/>
      <c r="B138" s="75" t="s">
        <v>58</v>
      </c>
      <c r="C138" s="29"/>
      <c r="D138" s="45" t="s">
        <v>218</v>
      </c>
      <c r="E138" s="85">
        <v>5678</v>
      </c>
      <c r="F138" s="49"/>
      <c r="G138" s="29"/>
      <c r="H138" s="45" t="s">
        <v>218</v>
      </c>
      <c r="I138" s="85">
        <v>5700</v>
      </c>
      <c r="J138" s="49"/>
      <c r="K138" s="29"/>
      <c r="L138" s="45" t="s">
        <v>218</v>
      </c>
      <c r="M138" s="85">
        <v>13397</v>
      </c>
      <c r="N138" s="49"/>
      <c r="O138" s="29"/>
      <c r="P138" s="45" t="s">
        <v>218</v>
      </c>
      <c r="Q138" s="85">
        <v>10507</v>
      </c>
      <c r="R138" s="49"/>
      <c r="S138" s="29"/>
      <c r="T138" s="45" t="s">
        <v>218</v>
      </c>
      <c r="U138" s="85">
        <v>3800</v>
      </c>
      <c r="V138" s="49"/>
      <c r="W138" s="29"/>
      <c r="X138" s="45" t="s">
        <v>218</v>
      </c>
      <c r="Y138" s="47" t="s">
        <v>683</v>
      </c>
      <c r="Z138" s="45" t="s">
        <v>225</v>
      </c>
      <c r="AA138" s="29"/>
      <c r="AB138" s="45" t="s">
        <v>218</v>
      </c>
      <c r="AC138" s="85">
        <v>16014</v>
      </c>
      <c r="AD138" s="49"/>
    </row>
    <row r="139" spans="1:30" ht="15.75" thickBot="1">
      <c r="A139" s="15"/>
      <c r="B139" s="75"/>
      <c r="C139" s="29"/>
      <c r="D139" s="46"/>
      <c r="E139" s="86"/>
      <c r="F139" s="50"/>
      <c r="G139" s="29"/>
      <c r="H139" s="46"/>
      <c r="I139" s="86"/>
      <c r="J139" s="50"/>
      <c r="K139" s="29"/>
      <c r="L139" s="46"/>
      <c r="M139" s="86"/>
      <c r="N139" s="50"/>
      <c r="O139" s="29"/>
      <c r="P139" s="46"/>
      <c r="Q139" s="86"/>
      <c r="R139" s="50"/>
      <c r="S139" s="29"/>
      <c r="T139" s="46"/>
      <c r="U139" s="86"/>
      <c r="V139" s="50"/>
      <c r="W139" s="29"/>
      <c r="X139" s="46"/>
      <c r="Y139" s="48"/>
      <c r="Z139" s="46"/>
      <c r="AA139" s="29"/>
      <c r="AB139" s="46"/>
      <c r="AC139" s="86"/>
      <c r="AD139" s="50"/>
    </row>
    <row r="140" spans="1:30" ht="15.75" thickTop="1">
      <c r="A140" s="15"/>
      <c r="B140" s="156" t="s">
        <v>686</v>
      </c>
      <c r="C140" s="156"/>
      <c r="D140" s="156"/>
      <c r="E140" s="156"/>
      <c r="F140" s="156"/>
      <c r="G140" s="156"/>
      <c r="H140" s="156"/>
      <c r="I140" s="156"/>
      <c r="J140" s="156"/>
      <c r="K140" s="156"/>
      <c r="L140" s="156"/>
      <c r="M140" s="156"/>
      <c r="N140" s="156"/>
      <c r="O140" s="156"/>
      <c r="P140" s="156"/>
      <c r="Q140" s="156"/>
      <c r="R140" s="156"/>
      <c r="S140" s="156"/>
      <c r="T140" s="156"/>
      <c r="U140" s="156"/>
      <c r="V140" s="156"/>
      <c r="W140" s="156"/>
      <c r="X140" s="156"/>
      <c r="Y140" s="156"/>
      <c r="Z140" s="156"/>
      <c r="AA140" s="156"/>
      <c r="AB140" s="156"/>
      <c r="AC140" s="156"/>
      <c r="AD140" s="156"/>
    </row>
    <row r="141" spans="1:30">
      <c r="A141" s="15"/>
      <c r="B141" s="155" t="s">
        <v>687</v>
      </c>
      <c r="C141" s="155"/>
      <c r="D141" s="155"/>
      <c r="E141" s="155"/>
      <c r="F141" s="155"/>
      <c r="G141" s="155"/>
      <c r="H141" s="155"/>
      <c r="I141" s="155"/>
      <c r="J141" s="155"/>
      <c r="K141" s="155"/>
      <c r="L141" s="155"/>
      <c r="M141" s="155"/>
      <c r="N141" s="155"/>
      <c r="O141" s="155"/>
      <c r="P141" s="155"/>
      <c r="Q141" s="155"/>
      <c r="R141" s="155"/>
      <c r="S141" s="155"/>
      <c r="T141" s="155"/>
      <c r="U141" s="155"/>
      <c r="V141" s="155"/>
      <c r="W141" s="155"/>
      <c r="X141" s="155"/>
      <c r="Y141" s="155"/>
      <c r="Z141" s="155"/>
      <c r="AA141" s="155"/>
      <c r="AB141" s="155"/>
      <c r="AC141" s="155"/>
      <c r="AD141" s="155"/>
    </row>
    <row r="142" spans="1:30">
      <c r="A142" s="15"/>
      <c r="B142" s="156" t="s">
        <v>688</v>
      </c>
      <c r="C142" s="156"/>
      <c r="D142" s="156"/>
      <c r="E142" s="156"/>
      <c r="F142" s="156"/>
      <c r="G142" s="156"/>
      <c r="H142" s="156"/>
      <c r="I142" s="156"/>
      <c r="J142" s="156"/>
      <c r="K142" s="156"/>
      <c r="L142" s="156"/>
      <c r="M142" s="156"/>
      <c r="N142" s="156"/>
      <c r="O142" s="156"/>
      <c r="P142" s="156"/>
      <c r="Q142" s="156"/>
      <c r="R142" s="156"/>
      <c r="S142" s="156"/>
      <c r="T142" s="156"/>
      <c r="U142" s="156"/>
      <c r="V142" s="156"/>
      <c r="W142" s="156"/>
      <c r="X142" s="156"/>
      <c r="Y142" s="156"/>
      <c r="Z142" s="156"/>
      <c r="AA142" s="156"/>
      <c r="AB142" s="156"/>
      <c r="AC142" s="156"/>
      <c r="AD142" s="156"/>
    </row>
    <row r="143" spans="1:30">
      <c r="A143" s="15"/>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0">
      <c r="A144" s="15"/>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c r="AA144" s="16"/>
      <c r="AB144" s="16"/>
      <c r="AC144" s="16"/>
      <c r="AD144" s="16"/>
    </row>
    <row r="145" spans="1:30">
      <c r="A145" s="15"/>
      <c r="B145" s="29"/>
      <c r="C145" s="29"/>
      <c r="D145" s="30" t="s">
        <v>654</v>
      </c>
      <c r="E145" s="30"/>
      <c r="F145" s="30"/>
      <c r="G145" s="29"/>
      <c r="H145" s="30" t="s">
        <v>655</v>
      </c>
      <c r="I145" s="30"/>
      <c r="J145" s="30"/>
      <c r="K145" s="29"/>
      <c r="L145" s="30" t="s">
        <v>656</v>
      </c>
      <c r="M145" s="30"/>
      <c r="N145" s="30"/>
      <c r="O145" s="29"/>
      <c r="P145" s="30" t="s">
        <v>657</v>
      </c>
      <c r="Q145" s="30"/>
      <c r="R145" s="30"/>
      <c r="S145" s="29"/>
      <c r="T145" s="30" t="s">
        <v>659</v>
      </c>
      <c r="U145" s="30"/>
      <c r="V145" s="30"/>
      <c r="W145" s="29"/>
      <c r="X145" s="30" t="s">
        <v>662</v>
      </c>
      <c r="Y145" s="30"/>
      <c r="Z145" s="30"/>
      <c r="AA145" s="29"/>
      <c r="AB145" s="30" t="s">
        <v>665</v>
      </c>
      <c r="AC145" s="30"/>
      <c r="AD145" s="30"/>
    </row>
    <row r="146" spans="1:30">
      <c r="A146" s="15"/>
      <c r="B146" s="29"/>
      <c r="C146" s="29"/>
      <c r="D146" s="30"/>
      <c r="E146" s="30"/>
      <c r="F146" s="30"/>
      <c r="G146" s="29"/>
      <c r="H146" s="30"/>
      <c r="I146" s="30"/>
      <c r="J146" s="30"/>
      <c r="K146" s="29"/>
      <c r="L146" s="30"/>
      <c r="M146" s="30"/>
      <c r="N146" s="30"/>
      <c r="O146" s="29"/>
      <c r="P146" s="30" t="s">
        <v>658</v>
      </c>
      <c r="Q146" s="30"/>
      <c r="R146" s="30"/>
      <c r="S146" s="29"/>
      <c r="T146" s="30" t="s">
        <v>660</v>
      </c>
      <c r="U146" s="30"/>
      <c r="V146" s="30"/>
      <c r="W146" s="29"/>
      <c r="X146" s="30" t="s">
        <v>663</v>
      </c>
      <c r="Y146" s="30"/>
      <c r="Z146" s="30"/>
      <c r="AA146" s="29"/>
      <c r="AB146" s="30" t="s">
        <v>666</v>
      </c>
      <c r="AC146" s="30"/>
      <c r="AD146" s="30"/>
    </row>
    <row r="147" spans="1:30" ht="15.75" thickBot="1">
      <c r="A147" s="15"/>
      <c r="B147" s="29"/>
      <c r="C147" s="29"/>
      <c r="D147" s="31"/>
      <c r="E147" s="31"/>
      <c r="F147" s="31"/>
      <c r="G147" s="29"/>
      <c r="H147" s="31"/>
      <c r="I147" s="31"/>
      <c r="J147" s="31"/>
      <c r="K147" s="29"/>
      <c r="L147" s="31"/>
      <c r="M147" s="31"/>
      <c r="N147" s="31"/>
      <c r="O147" s="29"/>
      <c r="P147" s="31" t="s">
        <v>656</v>
      </c>
      <c r="Q147" s="31"/>
      <c r="R147" s="31"/>
      <c r="S147" s="29"/>
      <c r="T147" s="31" t="s">
        <v>661</v>
      </c>
      <c r="U147" s="31"/>
      <c r="V147" s="31"/>
      <c r="W147" s="29"/>
      <c r="X147" s="31" t="s">
        <v>664</v>
      </c>
      <c r="Y147" s="31"/>
      <c r="Z147" s="31"/>
      <c r="AA147" s="29"/>
      <c r="AB147" s="142"/>
      <c r="AC147" s="142"/>
      <c r="AD147" s="142"/>
    </row>
    <row r="148" spans="1:30">
      <c r="A148" s="15"/>
      <c r="B148" s="64" t="s">
        <v>689</v>
      </c>
      <c r="C148" s="34"/>
      <c r="D148" s="35" t="s">
        <v>218</v>
      </c>
      <c r="E148" s="37" t="s">
        <v>273</v>
      </c>
      <c r="F148" s="39"/>
      <c r="G148" s="34"/>
      <c r="H148" s="35" t="s">
        <v>218</v>
      </c>
      <c r="I148" s="37" t="s">
        <v>273</v>
      </c>
      <c r="J148" s="39"/>
      <c r="K148" s="34"/>
      <c r="L148" s="35" t="s">
        <v>218</v>
      </c>
      <c r="M148" s="37">
        <v>461</v>
      </c>
      <c r="N148" s="39"/>
      <c r="O148" s="34"/>
      <c r="P148" s="35" t="s">
        <v>218</v>
      </c>
      <c r="Q148" s="52">
        <v>1076</v>
      </c>
      <c r="R148" s="39"/>
      <c r="S148" s="34"/>
      <c r="T148" s="35" t="s">
        <v>218</v>
      </c>
      <c r="U148" s="37" t="s">
        <v>273</v>
      </c>
      <c r="V148" s="39"/>
      <c r="W148" s="34"/>
      <c r="X148" s="35" t="s">
        <v>218</v>
      </c>
      <c r="Y148" s="37" t="s">
        <v>273</v>
      </c>
      <c r="Z148" s="39"/>
      <c r="AA148" s="34"/>
      <c r="AB148" s="35" t="s">
        <v>218</v>
      </c>
      <c r="AC148" s="52">
        <v>1537</v>
      </c>
      <c r="AD148" s="39"/>
    </row>
    <row r="149" spans="1:30">
      <c r="A149" s="15"/>
      <c r="B149" s="64"/>
      <c r="C149" s="34"/>
      <c r="D149" s="36"/>
      <c r="E149" s="38"/>
      <c r="F149" s="40"/>
      <c r="G149" s="34"/>
      <c r="H149" s="36"/>
      <c r="I149" s="38"/>
      <c r="J149" s="40"/>
      <c r="K149" s="34"/>
      <c r="L149" s="36"/>
      <c r="M149" s="38"/>
      <c r="N149" s="40"/>
      <c r="O149" s="34"/>
      <c r="P149" s="36"/>
      <c r="Q149" s="53"/>
      <c r="R149" s="40"/>
      <c r="S149" s="34"/>
      <c r="T149" s="36"/>
      <c r="U149" s="38"/>
      <c r="V149" s="40"/>
      <c r="W149" s="34"/>
      <c r="X149" s="36"/>
      <c r="Y149" s="38"/>
      <c r="Z149" s="40"/>
      <c r="AA149" s="34"/>
      <c r="AB149" s="36"/>
      <c r="AC149" s="53"/>
      <c r="AD149" s="40"/>
    </row>
    <row r="150" spans="1:30">
      <c r="A150" s="15"/>
      <c r="B150" s="114" t="s">
        <v>77</v>
      </c>
      <c r="C150" s="29"/>
      <c r="D150" s="42" t="s">
        <v>273</v>
      </c>
      <c r="E150" s="42"/>
      <c r="F150" s="29"/>
      <c r="G150" s="29"/>
      <c r="H150" s="42" t="s">
        <v>273</v>
      </c>
      <c r="I150" s="42"/>
      <c r="J150" s="29"/>
      <c r="K150" s="29"/>
      <c r="L150" s="42">
        <v>108</v>
      </c>
      <c r="M150" s="42"/>
      <c r="N150" s="29"/>
      <c r="O150" s="29"/>
      <c r="P150" s="42">
        <v>457</v>
      </c>
      <c r="Q150" s="42"/>
      <c r="R150" s="29"/>
      <c r="S150" s="29"/>
      <c r="T150" s="42" t="s">
        <v>273</v>
      </c>
      <c r="U150" s="42"/>
      <c r="V150" s="29"/>
      <c r="W150" s="29"/>
      <c r="X150" s="42" t="s">
        <v>273</v>
      </c>
      <c r="Y150" s="42"/>
      <c r="Z150" s="29"/>
      <c r="AA150" s="29"/>
      <c r="AB150" s="42">
        <v>565</v>
      </c>
      <c r="AC150" s="42"/>
      <c r="AD150" s="29"/>
    </row>
    <row r="151" spans="1:30">
      <c r="A151" s="15"/>
      <c r="B151" s="114"/>
      <c r="C151" s="29"/>
      <c r="D151" s="42"/>
      <c r="E151" s="42"/>
      <c r="F151" s="29"/>
      <c r="G151" s="29"/>
      <c r="H151" s="42"/>
      <c r="I151" s="42"/>
      <c r="J151" s="29"/>
      <c r="K151" s="29"/>
      <c r="L151" s="42"/>
      <c r="M151" s="42"/>
      <c r="N151" s="29"/>
      <c r="O151" s="29"/>
      <c r="P151" s="42"/>
      <c r="Q151" s="42"/>
      <c r="R151" s="29"/>
      <c r="S151" s="29"/>
      <c r="T151" s="42"/>
      <c r="U151" s="42"/>
      <c r="V151" s="29"/>
      <c r="W151" s="29"/>
      <c r="X151" s="42"/>
      <c r="Y151" s="42"/>
      <c r="Z151" s="29"/>
      <c r="AA151" s="29"/>
      <c r="AB151" s="42"/>
      <c r="AC151" s="42"/>
      <c r="AD151" s="29"/>
    </row>
    <row r="152" spans="1:30">
      <c r="A152" s="15"/>
      <c r="B152" s="64" t="s">
        <v>78</v>
      </c>
      <c r="C152" s="34"/>
      <c r="D152" s="43">
        <v>4</v>
      </c>
      <c r="E152" s="43"/>
      <c r="F152" s="34"/>
      <c r="G152" s="34"/>
      <c r="H152" s="43" t="s">
        <v>273</v>
      </c>
      <c r="I152" s="43"/>
      <c r="J152" s="34"/>
      <c r="K152" s="34"/>
      <c r="L152" s="43">
        <v>43</v>
      </c>
      <c r="M152" s="43"/>
      <c r="N152" s="34"/>
      <c r="O152" s="34"/>
      <c r="P152" s="43">
        <v>353</v>
      </c>
      <c r="Q152" s="43"/>
      <c r="R152" s="34"/>
      <c r="S152" s="34"/>
      <c r="T152" s="43" t="s">
        <v>273</v>
      </c>
      <c r="U152" s="43"/>
      <c r="V152" s="34"/>
      <c r="W152" s="34"/>
      <c r="X152" s="43" t="s">
        <v>273</v>
      </c>
      <c r="Y152" s="43"/>
      <c r="Z152" s="34"/>
      <c r="AA152" s="34"/>
      <c r="AB152" s="43">
        <v>400</v>
      </c>
      <c r="AC152" s="43"/>
      <c r="AD152" s="34"/>
    </row>
    <row r="153" spans="1:30">
      <c r="A153" s="15"/>
      <c r="B153" s="64"/>
      <c r="C153" s="34"/>
      <c r="D153" s="43"/>
      <c r="E153" s="43"/>
      <c r="F153" s="34"/>
      <c r="G153" s="34"/>
      <c r="H153" s="43"/>
      <c r="I153" s="43"/>
      <c r="J153" s="34"/>
      <c r="K153" s="34"/>
      <c r="L153" s="43"/>
      <c r="M153" s="43"/>
      <c r="N153" s="34"/>
      <c r="O153" s="34"/>
      <c r="P153" s="43"/>
      <c r="Q153" s="43"/>
      <c r="R153" s="34"/>
      <c r="S153" s="34"/>
      <c r="T153" s="43"/>
      <c r="U153" s="43"/>
      <c r="V153" s="34"/>
      <c r="W153" s="34"/>
      <c r="X153" s="43"/>
      <c r="Y153" s="43"/>
      <c r="Z153" s="34"/>
      <c r="AA153" s="34"/>
      <c r="AB153" s="43"/>
      <c r="AC153" s="43"/>
      <c r="AD153" s="34"/>
    </row>
    <row r="154" spans="1:30">
      <c r="A154" s="15"/>
      <c r="B154" s="75" t="s">
        <v>79</v>
      </c>
      <c r="C154" s="29"/>
      <c r="D154" s="42" t="s">
        <v>273</v>
      </c>
      <c r="E154" s="42"/>
      <c r="F154" s="29"/>
      <c r="G154" s="29"/>
      <c r="H154" s="42" t="s">
        <v>273</v>
      </c>
      <c r="I154" s="42"/>
      <c r="J154" s="29"/>
      <c r="K154" s="29"/>
      <c r="L154" s="42">
        <v>9</v>
      </c>
      <c r="M154" s="42"/>
      <c r="N154" s="29"/>
      <c r="O154" s="29"/>
      <c r="P154" s="42">
        <v>72</v>
      </c>
      <c r="Q154" s="42"/>
      <c r="R154" s="29"/>
      <c r="S154" s="29"/>
      <c r="T154" s="42" t="s">
        <v>273</v>
      </c>
      <c r="U154" s="42"/>
      <c r="V154" s="29"/>
      <c r="W154" s="29"/>
      <c r="X154" s="42" t="s">
        <v>273</v>
      </c>
      <c r="Y154" s="42"/>
      <c r="Z154" s="29"/>
      <c r="AA154" s="29"/>
      <c r="AB154" s="42">
        <v>81</v>
      </c>
      <c r="AC154" s="42"/>
      <c r="AD154" s="29"/>
    </row>
    <row r="155" spans="1:30">
      <c r="A155" s="15"/>
      <c r="B155" s="75"/>
      <c r="C155" s="29"/>
      <c r="D155" s="42"/>
      <c r="E155" s="42"/>
      <c r="F155" s="29"/>
      <c r="G155" s="29"/>
      <c r="H155" s="42"/>
      <c r="I155" s="42"/>
      <c r="J155" s="29"/>
      <c r="K155" s="29"/>
      <c r="L155" s="42"/>
      <c r="M155" s="42"/>
      <c r="N155" s="29"/>
      <c r="O155" s="29"/>
      <c r="P155" s="42"/>
      <c r="Q155" s="42"/>
      <c r="R155" s="29"/>
      <c r="S155" s="29"/>
      <c r="T155" s="42"/>
      <c r="U155" s="42"/>
      <c r="V155" s="29"/>
      <c r="W155" s="29"/>
      <c r="X155" s="42"/>
      <c r="Y155" s="42"/>
      <c r="Z155" s="29"/>
      <c r="AA155" s="29"/>
      <c r="AB155" s="42"/>
      <c r="AC155" s="42"/>
      <c r="AD155" s="29"/>
    </row>
    <row r="156" spans="1:30">
      <c r="A156" s="15"/>
      <c r="B156" s="64" t="s">
        <v>80</v>
      </c>
      <c r="C156" s="34"/>
      <c r="D156" s="43" t="s">
        <v>273</v>
      </c>
      <c r="E156" s="43"/>
      <c r="F156" s="34"/>
      <c r="G156" s="34"/>
      <c r="H156" s="43" t="s">
        <v>273</v>
      </c>
      <c r="I156" s="43"/>
      <c r="J156" s="34"/>
      <c r="K156" s="34"/>
      <c r="L156" s="43">
        <v>5</v>
      </c>
      <c r="M156" s="43"/>
      <c r="N156" s="34"/>
      <c r="O156" s="34"/>
      <c r="P156" s="43">
        <v>4</v>
      </c>
      <c r="Q156" s="43"/>
      <c r="R156" s="34"/>
      <c r="S156" s="34"/>
      <c r="T156" s="43" t="s">
        <v>273</v>
      </c>
      <c r="U156" s="43"/>
      <c r="V156" s="34"/>
      <c r="W156" s="34"/>
      <c r="X156" s="43" t="s">
        <v>273</v>
      </c>
      <c r="Y156" s="43"/>
      <c r="Z156" s="34"/>
      <c r="AA156" s="34"/>
      <c r="AB156" s="43">
        <v>9</v>
      </c>
      <c r="AC156" s="43"/>
      <c r="AD156" s="34"/>
    </row>
    <row r="157" spans="1:30" ht="15.75" thickBot="1">
      <c r="A157" s="15"/>
      <c r="B157" s="64"/>
      <c r="C157" s="34"/>
      <c r="D157" s="44"/>
      <c r="E157" s="44"/>
      <c r="F157" s="62"/>
      <c r="G157" s="34"/>
      <c r="H157" s="44"/>
      <c r="I157" s="44"/>
      <c r="J157" s="62"/>
      <c r="K157" s="34"/>
      <c r="L157" s="44"/>
      <c r="M157" s="44"/>
      <c r="N157" s="62"/>
      <c r="O157" s="34"/>
      <c r="P157" s="44"/>
      <c r="Q157" s="44"/>
      <c r="R157" s="62"/>
      <c r="S157" s="34"/>
      <c r="T157" s="44"/>
      <c r="U157" s="44"/>
      <c r="V157" s="62"/>
      <c r="W157" s="34"/>
      <c r="X157" s="44"/>
      <c r="Y157" s="44"/>
      <c r="Z157" s="62"/>
      <c r="AA157" s="34"/>
      <c r="AB157" s="44"/>
      <c r="AC157" s="44"/>
      <c r="AD157" s="62"/>
    </row>
    <row r="158" spans="1:30">
      <c r="A158" s="15"/>
      <c r="B158" s="75" t="s">
        <v>81</v>
      </c>
      <c r="C158" s="29"/>
      <c r="D158" s="47">
        <v>4</v>
      </c>
      <c r="E158" s="47"/>
      <c r="F158" s="49"/>
      <c r="G158" s="29"/>
      <c r="H158" s="47" t="s">
        <v>273</v>
      </c>
      <c r="I158" s="47"/>
      <c r="J158" s="49"/>
      <c r="K158" s="29"/>
      <c r="L158" s="47">
        <v>165</v>
      </c>
      <c r="M158" s="47"/>
      <c r="N158" s="49"/>
      <c r="O158" s="29"/>
      <c r="P158" s="47">
        <v>886</v>
      </c>
      <c r="Q158" s="47"/>
      <c r="R158" s="49"/>
      <c r="S158" s="29"/>
      <c r="T158" s="47" t="s">
        <v>273</v>
      </c>
      <c r="U158" s="47"/>
      <c r="V158" s="49"/>
      <c r="W158" s="29"/>
      <c r="X158" s="47" t="s">
        <v>273</v>
      </c>
      <c r="Y158" s="47"/>
      <c r="Z158" s="49"/>
      <c r="AA158" s="29"/>
      <c r="AB158" s="85">
        <v>1055</v>
      </c>
      <c r="AC158" s="85"/>
      <c r="AD158" s="49"/>
    </row>
    <row r="159" spans="1:30" ht="15.75" thickBot="1">
      <c r="A159" s="15"/>
      <c r="B159" s="75"/>
      <c r="C159" s="29"/>
      <c r="D159" s="59"/>
      <c r="E159" s="59"/>
      <c r="F159" s="60"/>
      <c r="G159" s="29"/>
      <c r="H159" s="59"/>
      <c r="I159" s="59"/>
      <c r="J159" s="60"/>
      <c r="K159" s="29"/>
      <c r="L159" s="59"/>
      <c r="M159" s="59"/>
      <c r="N159" s="60"/>
      <c r="O159" s="29"/>
      <c r="P159" s="59"/>
      <c r="Q159" s="59"/>
      <c r="R159" s="60"/>
      <c r="S159" s="29"/>
      <c r="T159" s="59"/>
      <c r="U159" s="59"/>
      <c r="V159" s="60"/>
      <c r="W159" s="29"/>
      <c r="X159" s="59"/>
      <c r="Y159" s="59"/>
      <c r="Z159" s="60"/>
      <c r="AA159" s="29"/>
      <c r="AB159" s="140"/>
      <c r="AC159" s="140"/>
      <c r="AD159" s="60"/>
    </row>
    <row r="160" spans="1:30">
      <c r="A160" s="15"/>
      <c r="B160" s="64" t="s">
        <v>690</v>
      </c>
      <c r="C160" s="34"/>
      <c r="D160" s="37" t="s">
        <v>522</v>
      </c>
      <c r="E160" s="37"/>
      <c r="F160" s="35" t="s">
        <v>225</v>
      </c>
      <c r="G160" s="34"/>
      <c r="H160" s="37" t="s">
        <v>273</v>
      </c>
      <c r="I160" s="37"/>
      <c r="J160" s="39"/>
      <c r="K160" s="34"/>
      <c r="L160" s="37">
        <v>296</v>
      </c>
      <c r="M160" s="37"/>
      <c r="N160" s="39"/>
      <c r="O160" s="34"/>
      <c r="P160" s="37">
        <v>190</v>
      </c>
      <c r="Q160" s="37"/>
      <c r="R160" s="39"/>
      <c r="S160" s="34"/>
      <c r="T160" s="37" t="s">
        <v>273</v>
      </c>
      <c r="U160" s="37"/>
      <c r="V160" s="39"/>
      <c r="W160" s="34"/>
      <c r="X160" s="37" t="s">
        <v>273</v>
      </c>
      <c r="Y160" s="37"/>
      <c r="Z160" s="39"/>
      <c r="AA160" s="34"/>
      <c r="AB160" s="37">
        <v>482</v>
      </c>
      <c r="AC160" s="37"/>
      <c r="AD160" s="39"/>
    </row>
    <row r="161" spans="1:30">
      <c r="A161" s="15"/>
      <c r="B161" s="64"/>
      <c r="C161" s="34"/>
      <c r="D161" s="43"/>
      <c r="E161" s="43"/>
      <c r="F161" s="33"/>
      <c r="G161" s="34"/>
      <c r="H161" s="43"/>
      <c r="I161" s="43"/>
      <c r="J161" s="34"/>
      <c r="K161" s="34"/>
      <c r="L161" s="43"/>
      <c r="M161" s="43"/>
      <c r="N161" s="34"/>
      <c r="O161" s="34"/>
      <c r="P161" s="43"/>
      <c r="Q161" s="43"/>
      <c r="R161" s="34"/>
      <c r="S161" s="34"/>
      <c r="T161" s="43"/>
      <c r="U161" s="43"/>
      <c r="V161" s="34"/>
      <c r="W161" s="34"/>
      <c r="X161" s="43"/>
      <c r="Y161" s="43"/>
      <c r="Z161" s="34"/>
      <c r="AA161" s="34"/>
      <c r="AB161" s="43"/>
      <c r="AC161" s="43"/>
      <c r="AD161" s="34"/>
    </row>
    <row r="162" spans="1:30">
      <c r="A162" s="15"/>
      <c r="B162" s="75" t="s">
        <v>691</v>
      </c>
      <c r="C162" s="29"/>
      <c r="D162" s="42">
        <v>252</v>
      </c>
      <c r="E162" s="42"/>
      <c r="F162" s="29"/>
      <c r="G162" s="29"/>
      <c r="H162" s="42">
        <v>252</v>
      </c>
      <c r="I162" s="42"/>
      <c r="J162" s="29"/>
      <c r="K162" s="29"/>
      <c r="L162" s="42">
        <v>94</v>
      </c>
      <c r="M162" s="42"/>
      <c r="N162" s="29"/>
      <c r="O162" s="29"/>
      <c r="P162" s="42" t="s">
        <v>273</v>
      </c>
      <c r="Q162" s="42"/>
      <c r="R162" s="29"/>
      <c r="S162" s="29"/>
      <c r="T162" s="42">
        <v>168</v>
      </c>
      <c r="U162" s="42"/>
      <c r="V162" s="29"/>
      <c r="W162" s="29"/>
      <c r="X162" s="42" t="s">
        <v>692</v>
      </c>
      <c r="Y162" s="42"/>
      <c r="Z162" s="41" t="s">
        <v>225</v>
      </c>
      <c r="AA162" s="29"/>
      <c r="AB162" s="42" t="s">
        <v>273</v>
      </c>
      <c r="AC162" s="42"/>
      <c r="AD162" s="29"/>
    </row>
    <row r="163" spans="1:30">
      <c r="A163" s="15"/>
      <c r="B163" s="75"/>
      <c r="C163" s="29"/>
      <c r="D163" s="42"/>
      <c r="E163" s="42"/>
      <c r="F163" s="29"/>
      <c r="G163" s="29"/>
      <c r="H163" s="42"/>
      <c r="I163" s="42"/>
      <c r="J163" s="29"/>
      <c r="K163" s="29"/>
      <c r="L163" s="42"/>
      <c r="M163" s="42"/>
      <c r="N163" s="29"/>
      <c r="O163" s="29"/>
      <c r="P163" s="42"/>
      <c r="Q163" s="42"/>
      <c r="R163" s="29"/>
      <c r="S163" s="29"/>
      <c r="T163" s="42"/>
      <c r="U163" s="42"/>
      <c r="V163" s="29"/>
      <c r="W163" s="29"/>
      <c r="X163" s="42"/>
      <c r="Y163" s="42"/>
      <c r="Z163" s="41"/>
      <c r="AA163" s="29"/>
      <c r="AB163" s="42"/>
      <c r="AC163" s="42"/>
      <c r="AD163" s="29"/>
    </row>
    <row r="164" spans="1:30">
      <c r="A164" s="15"/>
      <c r="B164" s="64" t="s">
        <v>83</v>
      </c>
      <c r="C164" s="34"/>
      <c r="D164" s="43" t="s">
        <v>273</v>
      </c>
      <c r="E164" s="43"/>
      <c r="F164" s="34"/>
      <c r="G164" s="34"/>
      <c r="H164" s="43" t="s">
        <v>273</v>
      </c>
      <c r="I164" s="43"/>
      <c r="J164" s="34"/>
      <c r="K164" s="34"/>
      <c r="L164" s="43" t="s">
        <v>693</v>
      </c>
      <c r="M164" s="43"/>
      <c r="N164" s="33" t="s">
        <v>225</v>
      </c>
      <c r="O164" s="34"/>
      <c r="P164" s="43" t="s">
        <v>226</v>
      </c>
      <c r="Q164" s="43"/>
      <c r="R164" s="33" t="s">
        <v>225</v>
      </c>
      <c r="S164" s="34"/>
      <c r="T164" s="43" t="s">
        <v>273</v>
      </c>
      <c r="U164" s="43"/>
      <c r="V164" s="34"/>
      <c r="W164" s="34"/>
      <c r="X164" s="43" t="s">
        <v>273</v>
      </c>
      <c r="Y164" s="43"/>
      <c r="Z164" s="34"/>
      <c r="AA164" s="34"/>
      <c r="AB164" s="43" t="s">
        <v>640</v>
      </c>
      <c r="AC164" s="43"/>
      <c r="AD164" s="33" t="s">
        <v>225</v>
      </c>
    </row>
    <row r="165" spans="1:30">
      <c r="A165" s="15"/>
      <c r="B165" s="64"/>
      <c r="C165" s="34"/>
      <c r="D165" s="43"/>
      <c r="E165" s="43"/>
      <c r="F165" s="34"/>
      <c r="G165" s="34"/>
      <c r="H165" s="43"/>
      <c r="I165" s="43"/>
      <c r="J165" s="34"/>
      <c r="K165" s="34"/>
      <c r="L165" s="43"/>
      <c r="M165" s="43"/>
      <c r="N165" s="33"/>
      <c r="O165" s="34"/>
      <c r="P165" s="43"/>
      <c r="Q165" s="43"/>
      <c r="R165" s="33"/>
      <c r="S165" s="34"/>
      <c r="T165" s="43"/>
      <c r="U165" s="43"/>
      <c r="V165" s="34"/>
      <c r="W165" s="34"/>
      <c r="X165" s="43"/>
      <c r="Y165" s="43"/>
      <c r="Z165" s="34"/>
      <c r="AA165" s="34"/>
      <c r="AB165" s="43"/>
      <c r="AC165" s="43"/>
      <c r="AD165" s="33"/>
    </row>
    <row r="166" spans="1:30">
      <c r="A166" s="15"/>
      <c r="B166" s="75" t="s">
        <v>84</v>
      </c>
      <c r="C166" s="29"/>
      <c r="D166" s="42" t="s">
        <v>273</v>
      </c>
      <c r="E166" s="42"/>
      <c r="F166" s="29"/>
      <c r="G166" s="29"/>
      <c r="H166" s="42" t="s">
        <v>273</v>
      </c>
      <c r="I166" s="42"/>
      <c r="J166" s="29"/>
      <c r="K166" s="29"/>
      <c r="L166" s="42">
        <v>1</v>
      </c>
      <c r="M166" s="42"/>
      <c r="N166" s="29"/>
      <c r="O166" s="29"/>
      <c r="P166" s="42" t="s">
        <v>273</v>
      </c>
      <c r="Q166" s="42"/>
      <c r="R166" s="29"/>
      <c r="S166" s="29"/>
      <c r="T166" s="42" t="s">
        <v>273</v>
      </c>
      <c r="U166" s="42"/>
      <c r="V166" s="29"/>
      <c r="W166" s="29"/>
      <c r="X166" s="42" t="s">
        <v>273</v>
      </c>
      <c r="Y166" s="42"/>
      <c r="Z166" s="29"/>
      <c r="AA166" s="29"/>
      <c r="AB166" s="42">
        <v>1</v>
      </c>
      <c r="AC166" s="42"/>
      <c r="AD166" s="29"/>
    </row>
    <row r="167" spans="1:30">
      <c r="A167" s="15"/>
      <c r="B167" s="75"/>
      <c r="C167" s="29"/>
      <c r="D167" s="42"/>
      <c r="E167" s="42"/>
      <c r="F167" s="29"/>
      <c r="G167" s="29"/>
      <c r="H167" s="42"/>
      <c r="I167" s="42"/>
      <c r="J167" s="29"/>
      <c r="K167" s="29"/>
      <c r="L167" s="42"/>
      <c r="M167" s="42"/>
      <c r="N167" s="29"/>
      <c r="O167" s="29"/>
      <c r="P167" s="42"/>
      <c r="Q167" s="42"/>
      <c r="R167" s="29"/>
      <c r="S167" s="29"/>
      <c r="T167" s="42"/>
      <c r="U167" s="42"/>
      <c r="V167" s="29"/>
      <c r="W167" s="29"/>
      <c r="X167" s="42"/>
      <c r="Y167" s="42"/>
      <c r="Z167" s="29"/>
      <c r="AA167" s="29"/>
      <c r="AB167" s="42"/>
      <c r="AC167" s="42"/>
      <c r="AD167" s="29"/>
    </row>
    <row r="168" spans="1:30">
      <c r="A168" s="15"/>
      <c r="B168" s="33" t="s">
        <v>579</v>
      </c>
      <c r="C168" s="34"/>
      <c r="D168" s="43" t="s">
        <v>273</v>
      </c>
      <c r="E168" s="43"/>
      <c r="F168" s="34"/>
      <c r="G168" s="34"/>
      <c r="H168" s="43" t="s">
        <v>273</v>
      </c>
      <c r="I168" s="43"/>
      <c r="J168" s="34"/>
      <c r="K168" s="34"/>
      <c r="L168" s="43">
        <v>27</v>
      </c>
      <c r="M168" s="43"/>
      <c r="N168" s="34"/>
      <c r="O168" s="34"/>
      <c r="P168" s="43" t="s">
        <v>694</v>
      </c>
      <c r="Q168" s="43"/>
      <c r="R168" s="33" t="s">
        <v>225</v>
      </c>
      <c r="S168" s="34"/>
      <c r="T168" s="43" t="s">
        <v>273</v>
      </c>
      <c r="U168" s="43"/>
      <c r="V168" s="34"/>
      <c r="W168" s="34"/>
      <c r="X168" s="43" t="s">
        <v>273</v>
      </c>
      <c r="Y168" s="43"/>
      <c r="Z168" s="34"/>
      <c r="AA168" s="34"/>
      <c r="AB168" s="43" t="s">
        <v>581</v>
      </c>
      <c r="AC168" s="43"/>
      <c r="AD168" s="33" t="s">
        <v>225</v>
      </c>
    </row>
    <row r="169" spans="1:30" ht="15.75" thickBot="1">
      <c r="A169" s="15"/>
      <c r="B169" s="33"/>
      <c r="C169" s="34"/>
      <c r="D169" s="44"/>
      <c r="E169" s="44"/>
      <c r="F169" s="62"/>
      <c r="G169" s="34"/>
      <c r="H169" s="44"/>
      <c r="I169" s="44"/>
      <c r="J169" s="62"/>
      <c r="K169" s="34"/>
      <c r="L169" s="44"/>
      <c r="M169" s="44"/>
      <c r="N169" s="62"/>
      <c r="O169" s="34"/>
      <c r="P169" s="44"/>
      <c r="Q169" s="44"/>
      <c r="R169" s="61"/>
      <c r="S169" s="34"/>
      <c r="T169" s="44"/>
      <c r="U169" s="44"/>
      <c r="V169" s="62"/>
      <c r="W169" s="34"/>
      <c r="X169" s="44"/>
      <c r="Y169" s="44"/>
      <c r="Z169" s="62"/>
      <c r="AA169" s="34"/>
      <c r="AB169" s="44"/>
      <c r="AC169" s="44"/>
      <c r="AD169" s="61"/>
    </row>
    <row r="170" spans="1:30">
      <c r="A170" s="15"/>
      <c r="B170" s="75" t="s">
        <v>86</v>
      </c>
      <c r="C170" s="29"/>
      <c r="D170" s="47">
        <v>248</v>
      </c>
      <c r="E170" s="47"/>
      <c r="F170" s="49"/>
      <c r="G170" s="29"/>
      <c r="H170" s="47">
        <v>252</v>
      </c>
      <c r="I170" s="47"/>
      <c r="J170" s="49"/>
      <c r="K170" s="29"/>
      <c r="L170" s="47">
        <v>331</v>
      </c>
      <c r="M170" s="47"/>
      <c r="N170" s="49"/>
      <c r="O170" s="29"/>
      <c r="P170" s="47">
        <v>142</v>
      </c>
      <c r="Q170" s="47"/>
      <c r="R170" s="49"/>
      <c r="S170" s="29"/>
      <c r="T170" s="47">
        <v>168</v>
      </c>
      <c r="U170" s="47"/>
      <c r="V170" s="49"/>
      <c r="W170" s="29"/>
      <c r="X170" s="47" t="s">
        <v>692</v>
      </c>
      <c r="Y170" s="47"/>
      <c r="Z170" s="45" t="s">
        <v>225</v>
      </c>
      <c r="AA170" s="29"/>
      <c r="AB170" s="47">
        <v>375</v>
      </c>
      <c r="AC170" s="47"/>
      <c r="AD170" s="49"/>
    </row>
    <row r="171" spans="1:30">
      <c r="A171" s="15"/>
      <c r="B171" s="75"/>
      <c r="C171" s="29"/>
      <c r="D171" s="42"/>
      <c r="E171" s="42"/>
      <c r="F171" s="29"/>
      <c r="G171" s="29"/>
      <c r="H171" s="42"/>
      <c r="I171" s="42"/>
      <c r="J171" s="29"/>
      <c r="K171" s="29"/>
      <c r="L171" s="42"/>
      <c r="M171" s="42"/>
      <c r="N171" s="29"/>
      <c r="O171" s="29"/>
      <c r="P171" s="42"/>
      <c r="Q171" s="42"/>
      <c r="R171" s="29"/>
      <c r="S171" s="29"/>
      <c r="T171" s="42"/>
      <c r="U171" s="42"/>
      <c r="V171" s="29"/>
      <c r="W171" s="29"/>
      <c r="X171" s="42"/>
      <c r="Y171" s="42"/>
      <c r="Z171" s="41"/>
      <c r="AA171" s="29"/>
      <c r="AB171" s="42"/>
      <c r="AC171" s="42"/>
      <c r="AD171" s="29"/>
    </row>
    <row r="172" spans="1:30">
      <c r="A172" s="15"/>
      <c r="B172" s="64" t="s">
        <v>695</v>
      </c>
      <c r="C172" s="34"/>
      <c r="D172" s="43">
        <v>2</v>
      </c>
      <c r="E172" s="43"/>
      <c r="F172" s="34"/>
      <c r="G172" s="34"/>
      <c r="H172" s="43" t="s">
        <v>273</v>
      </c>
      <c r="I172" s="43"/>
      <c r="J172" s="34"/>
      <c r="K172" s="34"/>
      <c r="L172" s="43" t="s">
        <v>696</v>
      </c>
      <c r="M172" s="43"/>
      <c r="N172" s="33" t="s">
        <v>225</v>
      </c>
      <c r="O172" s="34"/>
      <c r="P172" s="43" t="s">
        <v>697</v>
      </c>
      <c r="Q172" s="43"/>
      <c r="R172" s="33" t="s">
        <v>225</v>
      </c>
      <c r="S172" s="34"/>
      <c r="T172" s="43" t="s">
        <v>273</v>
      </c>
      <c r="U172" s="43"/>
      <c r="V172" s="34"/>
      <c r="W172" s="34"/>
      <c r="X172" s="43" t="s">
        <v>273</v>
      </c>
      <c r="Y172" s="43"/>
      <c r="Z172" s="34"/>
      <c r="AA172" s="34"/>
      <c r="AB172" s="43" t="s">
        <v>246</v>
      </c>
      <c r="AC172" s="43"/>
      <c r="AD172" s="33" t="s">
        <v>225</v>
      </c>
    </row>
    <row r="173" spans="1:30" ht="15.75" thickBot="1">
      <c r="A173" s="15"/>
      <c r="B173" s="64"/>
      <c r="C173" s="34"/>
      <c r="D173" s="44"/>
      <c r="E173" s="44"/>
      <c r="F173" s="62"/>
      <c r="G173" s="34"/>
      <c r="H173" s="44"/>
      <c r="I173" s="44"/>
      <c r="J173" s="62"/>
      <c r="K173" s="34"/>
      <c r="L173" s="44"/>
      <c r="M173" s="44"/>
      <c r="N173" s="61"/>
      <c r="O173" s="34"/>
      <c r="P173" s="44"/>
      <c r="Q173" s="44"/>
      <c r="R173" s="61"/>
      <c r="S173" s="34"/>
      <c r="T173" s="44"/>
      <c r="U173" s="44"/>
      <c r="V173" s="62"/>
      <c r="W173" s="34"/>
      <c r="X173" s="44"/>
      <c r="Y173" s="44"/>
      <c r="Z173" s="62"/>
      <c r="AA173" s="34"/>
      <c r="AB173" s="44"/>
      <c r="AC173" s="44"/>
      <c r="AD173" s="61"/>
    </row>
    <row r="174" spans="1:30">
      <c r="A174" s="15"/>
      <c r="B174" s="93" t="s">
        <v>90</v>
      </c>
      <c r="C174" s="29"/>
      <c r="D174" s="45" t="s">
        <v>218</v>
      </c>
      <c r="E174" s="47">
        <v>250</v>
      </c>
      <c r="F174" s="49"/>
      <c r="G174" s="29"/>
      <c r="H174" s="45" t="s">
        <v>218</v>
      </c>
      <c r="I174" s="47">
        <v>252</v>
      </c>
      <c r="J174" s="49"/>
      <c r="K174" s="29"/>
      <c r="L174" s="45" t="s">
        <v>218</v>
      </c>
      <c r="M174" s="47">
        <v>252</v>
      </c>
      <c r="N174" s="49"/>
      <c r="O174" s="29"/>
      <c r="P174" s="45" t="s">
        <v>218</v>
      </c>
      <c r="Q174" s="47">
        <v>94</v>
      </c>
      <c r="R174" s="49"/>
      <c r="S174" s="29"/>
      <c r="T174" s="45" t="s">
        <v>218</v>
      </c>
      <c r="U174" s="47">
        <v>168</v>
      </c>
      <c r="V174" s="49"/>
      <c r="W174" s="29"/>
      <c r="X174" s="45" t="s">
        <v>218</v>
      </c>
      <c r="Y174" s="47" t="s">
        <v>692</v>
      </c>
      <c r="Z174" s="45" t="s">
        <v>225</v>
      </c>
      <c r="AA174" s="29"/>
      <c r="AB174" s="45" t="s">
        <v>218</v>
      </c>
      <c r="AC174" s="47">
        <v>250</v>
      </c>
      <c r="AD174" s="49"/>
    </row>
    <row r="175" spans="1:30" ht="15.75" thickBot="1">
      <c r="A175" s="15"/>
      <c r="B175" s="93"/>
      <c r="C175" s="29"/>
      <c r="D175" s="46"/>
      <c r="E175" s="48"/>
      <c r="F175" s="50"/>
      <c r="G175" s="29"/>
      <c r="H175" s="46"/>
      <c r="I175" s="48"/>
      <c r="J175" s="50"/>
      <c r="K175" s="29"/>
      <c r="L175" s="46"/>
      <c r="M175" s="48"/>
      <c r="N175" s="50"/>
      <c r="O175" s="29"/>
      <c r="P175" s="46"/>
      <c r="Q175" s="48"/>
      <c r="R175" s="50"/>
      <c r="S175" s="29"/>
      <c r="T175" s="46"/>
      <c r="U175" s="48"/>
      <c r="V175" s="50"/>
      <c r="W175" s="29"/>
      <c r="X175" s="46"/>
      <c r="Y175" s="48"/>
      <c r="Z175" s="46"/>
      <c r="AA175" s="29"/>
      <c r="AB175" s="46"/>
      <c r="AC175" s="48"/>
      <c r="AD175" s="50"/>
    </row>
    <row r="176" spans="1:30" ht="15.75" thickTop="1">
      <c r="A176" s="15"/>
      <c r="B176" s="156" t="s">
        <v>686</v>
      </c>
      <c r="C176" s="156"/>
      <c r="D176" s="156"/>
      <c r="E176" s="156"/>
      <c r="F176" s="156"/>
      <c r="G176" s="156"/>
      <c r="H176" s="156"/>
      <c r="I176" s="156"/>
      <c r="J176" s="156"/>
      <c r="K176" s="156"/>
      <c r="L176" s="156"/>
      <c r="M176" s="156"/>
      <c r="N176" s="156"/>
      <c r="O176" s="156"/>
      <c r="P176" s="156"/>
      <c r="Q176" s="156"/>
      <c r="R176" s="156"/>
      <c r="S176" s="156"/>
      <c r="T176" s="156"/>
      <c r="U176" s="156"/>
      <c r="V176" s="156"/>
      <c r="W176" s="156"/>
      <c r="X176" s="156"/>
      <c r="Y176" s="156"/>
      <c r="Z176" s="156"/>
      <c r="AA176" s="156"/>
      <c r="AB176" s="156"/>
      <c r="AC176" s="156"/>
      <c r="AD176" s="156"/>
    </row>
    <row r="177" spans="1:30">
      <c r="A177" s="15"/>
      <c r="B177" s="155" t="s">
        <v>449</v>
      </c>
      <c r="C177" s="155"/>
      <c r="D177" s="155"/>
      <c r="E177" s="155"/>
      <c r="F177" s="155"/>
      <c r="G177" s="155"/>
      <c r="H177" s="155"/>
      <c r="I177" s="155"/>
      <c r="J177" s="155"/>
      <c r="K177" s="155"/>
      <c r="L177" s="155"/>
      <c r="M177" s="155"/>
      <c r="N177" s="155"/>
      <c r="O177" s="155"/>
      <c r="P177" s="155"/>
      <c r="Q177" s="155"/>
      <c r="R177" s="155"/>
      <c r="S177" s="155"/>
      <c r="T177" s="155"/>
      <c r="U177" s="155"/>
      <c r="V177" s="155"/>
      <c r="W177" s="155"/>
      <c r="X177" s="155"/>
      <c r="Y177" s="155"/>
      <c r="Z177" s="155"/>
      <c r="AA177" s="155"/>
      <c r="AB177" s="155"/>
      <c r="AC177" s="155"/>
      <c r="AD177" s="155"/>
    </row>
    <row r="178" spans="1:30">
      <c r="A178" s="15"/>
      <c r="B178" s="156" t="s">
        <v>653</v>
      </c>
      <c r="C178" s="156"/>
      <c r="D178" s="156"/>
      <c r="E178" s="156"/>
      <c r="F178" s="156"/>
      <c r="G178" s="156"/>
      <c r="H178" s="156"/>
      <c r="I178" s="156"/>
      <c r="J178" s="156"/>
      <c r="K178" s="156"/>
      <c r="L178" s="156"/>
      <c r="M178" s="156"/>
      <c r="N178" s="156"/>
      <c r="O178" s="156"/>
      <c r="P178" s="156"/>
      <c r="Q178" s="156"/>
      <c r="R178" s="156"/>
      <c r="S178" s="156"/>
      <c r="T178" s="156"/>
      <c r="U178" s="156"/>
      <c r="V178" s="156"/>
      <c r="W178" s="156"/>
      <c r="X178" s="156"/>
      <c r="Y178" s="156"/>
      <c r="Z178" s="156"/>
      <c r="AA178" s="156"/>
      <c r="AB178" s="156"/>
      <c r="AC178" s="156"/>
      <c r="AD178" s="156"/>
    </row>
    <row r="179" spans="1:30">
      <c r="A179" s="15"/>
      <c r="B179" s="28"/>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row>
    <row r="180" spans="1:30">
      <c r="A180" s="15"/>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c r="AA180" s="16"/>
      <c r="AB180" s="16"/>
      <c r="AC180" s="16"/>
      <c r="AD180" s="16"/>
    </row>
    <row r="181" spans="1:30">
      <c r="A181" s="15"/>
      <c r="B181" s="29"/>
      <c r="C181" s="29"/>
      <c r="D181" s="30" t="s">
        <v>654</v>
      </c>
      <c r="E181" s="30"/>
      <c r="F181" s="30"/>
      <c r="G181" s="29"/>
      <c r="H181" s="30" t="s">
        <v>655</v>
      </c>
      <c r="I181" s="30"/>
      <c r="J181" s="30"/>
      <c r="K181" s="29"/>
      <c r="L181" s="30" t="s">
        <v>656</v>
      </c>
      <c r="M181" s="30"/>
      <c r="N181" s="30"/>
      <c r="O181" s="29"/>
      <c r="P181" s="30" t="s">
        <v>657</v>
      </c>
      <c r="Q181" s="30"/>
      <c r="R181" s="30"/>
      <c r="S181" s="29"/>
      <c r="T181" s="30" t="s">
        <v>659</v>
      </c>
      <c r="U181" s="30"/>
      <c r="V181" s="30"/>
      <c r="W181" s="29"/>
      <c r="X181" s="30" t="s">
        <v>662</v>
      </c>
      <c r="Y181" s="30"/>
      <c r="Z181" s="30"/>
      <c r="AA181" s="29"/>
      <c r="AB181" s="30" t="s">
        <v>665</v>
      </c>
      <c r="AC181" s="30"/>
      <c r="AD181" s="30"/>
    </row>
    <row r="182" spans="1:30">
      <c r="A182" s="15"/>
      <c r="B182" s="29"/>
      <c r="C182" s="29"/>
      <c r="D182" s="30"/>
      <c r="E182" s="30"/>
      <c r="F182" s="30"/>
      <c r="G182" s="29"/>
      <c r="H182" s="30"/>
      <c r="I182" s="30"/>
      <c r="J182" s="30"/>
      <c r="K182" s="29"/>
      <c r="L182" s="30"/>
      <c r="M182" s="30"/>
      <c r="N182" s="30"/>
      <c r="O182" s="29"/>
      <c r="P182" s="30" t="s">
        <v>658</v>
      </c>
      <c r="Q182" s="30"/>
      <c r="R182" s="30"/>
      <c r="S182" s="29"/>
      <c r="T182" s="30" t="s">
        <v>660</v>
      </c>
      <c r="U182" s="30"/>
      <c r="V182" s="30"/>
      <c r="W182" s="29"/>
      <c r="X182" s="30" t="s">
        <v>663</v>
      </c>
      <c r="Y182" s="30"/>
      <c r="Z182" s="30"/>
      <c r="AA182" s="29"/>
      <c r="AB182" s="30" t="s">
        <v>666</v>
      </c>
      <c r="AC182" s="30"/>
      <c r="AD182" s="30"/>
    </row>
    <row r="183" spans="1:30" ht="15.75" thickBot="1">
      <c r="A183" s="15"/>
      <c r="B183" s="29"/>
      <c r="C183" s="29"/>
      <c r="D183" s="31"/>
      <c r="E183" s="31"/>
      <c r="F183" s="31"/>
      <c r="G183" s="29"/>
      <c r="H183" s="31"/>
      <c r="I183" s="31"/>
      <c r="J183" s="31"/>
      <c r="K183" s="29"/>
      <c r="L183" s="31"/>
      <c r="M183" s="31"/>
      <c r="N183" s="31"/>
      <c r="O183" s="29"/>
      <c r="P183" s="31" t="s">
        <v>656</v>
      </c>
      <c r="Q183" s="31"/>
      <c r="R183" s="31"/>
      <c r="S183" s="29"/>
      <c r="T183" s="31" t="s">
        <v>661</v>
      </c>
      <c r="U183" s="31"/>
      <c r="V183" s="31"/>
      <c r="W183" s="29"/>
      <c r="X183" s="31" t="s">
        <v>664</v>
      </c>
      <c r="Y183" s="31"/>
      <c r="Z183" s="31"/>
      <c r="AA183" s="29"/>
      <c r="AB183" s="142"/>
      <c r="AC183" s="142"/>
      <c r="AD183" s="142"/>
    </row>
    <row r="184" spans="1:30">
      <c r="A184" s="15"/>
      <c r="B184" s="64" t="s">
        <v>689</v>
      </c>
      <c r="C184" s="34"/>
      <c r="D184" s="35" t="s">
        <v>218</v>
      </c>
      <c r="E184" s="37" t="s">
        <v>273</v>
      </c>
      <c r="F184" s="39"/>
      <c r="G184" s="34"/>
      <c r="H184" s="35" t="s">
        <v>218</v>
      </c>
      <c r="I184" s="37" t="s">
        <v>273</v>
      </c>
      <c r="J184" s="39"/>
      <c r="K184" s="34"/>
      <c r="L184" s="35" t="s">
        <v>218</v>
      </c>
      <c r="M184" s="37">
        <v>451</v>
      </c>
      <c r="N184" s="39"/>
      <c r="O184" s="34"/>
      <c r="P184" s="35" t="s">
        <v>218</v>
      </c>
      <c r="Q184" s="37">
        <v>962</v>
      </c>
      <c r="R184" s="39"/>
      <c r="S184" s="34"/>
      <c r="T184" s="35" t="s">
        <v>218</v>
      </c>
      <c r="U184" s="37" t="s">
        <v>273</v>
      </c>
      <c r="V184" s="39"/>
      <c r="W184" s="34"/>
      <c r="X184" s="35" t="s">
        <v>218</v>
      </c>
      <c r="Y184" s="37" t="s">
        <v>226</v>
      </c>
      <c r="Z184" s="35" t="s">
        <v>225</v>
      </c>
      <c r="AA184" s="34"/>
      <c r="AB184" s="35" t="s">
        <v>218</v>
      </c>
      <c r="AC184" s="52">
        <v>1411</v>
      </c>
      <c r="AD184" s="39"/>
    </row>
    <row r="185" spans="1:30">
      <c r="A185" s="15"/>
      <c r="B185" s="64"/>
      <c r="C185" s="34"/>
      <c r="D185" s="36"/>
      <c r="E185" s="38"/>
      <c r="F185" s="40"/>
      <c r="G185" s="34"/>
      <c r="H185" s="36"/>
      <c r="I185" s="38"/>
      <c r="J185" s="40"/>
      <c r="K185" s="34"/>
      <c r="L185" s="36"/>
      <c r="M185" s="38"/>
      <c r="N185" s="40"/>
      <c r="O185" s="34"/>
      <c r="P185" s="36"/>
      <c r="Q185" s="38"/>
      <c r="R185" s="40"/>
      <c r="S185" s="34"/>
      <c r="T185" s="36"/>
      <c r="U185" s="38"/>
      <c r="V185" s="40"/>
      <c r="W185" s="34"/>
      <c r="X185" s="36"/>
      <c r="Y185" s="38"/>
      <c r="Z185" s="36"/>
      <c r="AA185" s="34"/>
      <c r="AB185" s="36"/>
      <c r="AC185" s="53"/>
      <c r="AD185" s="40"/>
    </row>
    <row r="186" spans="1:30">
      <c r="A186" s="15"/>
      <c r="B186" s="114" t="s">
        <v>77</v>
      </c>
      <c r="C186" s="29"/>
      <c r="D186" s="42" t="s">
        <v>273</v>
      </c>
      <c r="E186" s="42"/>
      <c r="F186" s="29"/>
      <c r="G186" s="29"/>
      <c r="H186" s="42" t="s">
        <v>273</v>
      </c>
      <c r="I186" s="42"/>
      <c r="J186" s="29"/>
      <c r="K186" s="29"/>
      <c r="L186" s="42">
        <v>111</v>
      </c>
      <c r="M186" s="42"/>
      <c r="N186" s="29"/>
      <c r="O186" s="29"/>
      <c r="P186" s="42">
        <v>373</v>
      </c>
      <c r="Q186" s="42"/>
      <c r="R186" s="29"/>
      <c r="S186" s="29"/>
      <c r="T186" s="42" t="s">
        <v>273</v>
      </c>
      <c r="U186" s="42"/>
      <c r="V186" s="29"/>
      <c r="W186" s="29"/>
      <c r="X186" s="42" t="s">
        <v>226</v>
      </c>
      <c r="Y186" s="42"/>
      <c r="Z186" s="41" t="s">
        <v>225</v>
      </c>
      <c r="AA186" s="29"/>
      <c r="AB186" s="42">
        <v>482</v>
      </c>
      <c r="AC186" s="42"/>
      <c r="AD186" s="29"/>
    </row>
    <row r="187" spans="1:30">
      <c r="A187" s="15"/>
      <c r="B187" s="114"/>
      <c r="C187" s="29"/>
      <c r="D187" s="42"/>
      <c r="E187" s="42"/>
      <c r="F187" s="29"/>
      <c r="G187" s="29"/>
      <c r="H187" s="42"/>
      <c r="I187" s="42"/>
      <c r="J187" s="29"/>
      <c r="K187" s="29"/>
      <c r="L187" s="42"/>
      <c r="M187" s="42"/>
      <c r="N187" s="29"/>
      <c r="O187" s="29"/>
      <c r="P187" s="42"/>
      <c r="Q187" s="42"/>
      <c r="R187" s="29"/>
      <c r="S187" s="29"/>
      <c r="T187" s="42"/>
      <c r="U187" s="42"/>
      <c r="V187" s="29"/>
      <c r="W187" s="29"/>
      <c r="X187" s="42"/>
      <c r="Y187" s="42"/>
      <c r="Z187" s="41"/>
      <c r="AA187" s="29"/>
      <c r="AB187" s="42"/>
      <c r="AC187" s="42"/>
      <c r="AD187" s="29"/>
    </row>
    <row r="188" spans="1:30">
      <c r="A188" s="15"/>
      <c r="B188" s="64" t="s">
        <v>78</v>
      </c>
      <c r="C188" s="34"/>
      <c r="D188" s="43">
        <v>3</v>
      </c>
      <c r="E188" s="43"/>
      <c r="F188" s="34"/>
      <c r="G188" s="34"/>
      <c r="H188" s="43" t="s">
        <v>273</v>
      </c>
      <c r="I188" s="43"/>
      <c r="J188" s="34"/>
      <c r="K188" s="34"/>
      <c r="L188" s="43">
        <v>64</v>
      </c>
      <c r="M188" s="43"/>
      <c r="N188" s="34"/>
      <c r="O188" s="34"/>
      <c r="P188" s="43">
        <v>342</v>
      </c>
      <c r="Q188" s="43"/>
      <c r="R188" s="34"/>
      <c r="S188" s="34"/>
      <c r="T188" s="43" t="s">
        <v>273</v>
      </c>
      <c r="U188" s="43"/>
      <c r="V188" s="34"/>
      <c r="W188" s="34"/>
      <c r="X188" s="43" t="s">
        <v>273</v>
      </c>
      <c r="Y188" s="43"/>
      <c r="Z188" s="34"/>
      <c r="AA188" s="34"/>
      <c r="AB188" s="43">
        <v>409</v>
      </c>
      <c r="AC188" s="43"/>
      <c r="AD188" s="34"/>
    </row>
    <row r="189" spans="1:30">
      <c r="A189" s="15"/>
      <c r="B189" s="64"/>
      <c r="C189" s="34"/>
      <c r="D189" s="43"/>
      <c r="E189" s="43"/>
      <c r="F189" s="34"/>
      <c r="G189" s="34"/>
      <c r="H189" s="43"/>
      <c r="I189" s="43"/>
      <c r="J189" s="34"/>
      <c r="K189" s="34"/>
      <c r="L189" s="43"/>
      <c r="M189" s="43"/>
      <c r="N189" s="34"/>
      <c r="O189" s="34"/>
      <c r="P189" s="43"/>
      <c r="Q189" s="43"/>
      <c r="R189" s="34"/>
      <c r="S189" s="34"/>
      <c r="T189" s="43"/>
      <c r="U189" s="43"/>
      <c r="V189" s="34"/>
      <c r="W189" s="34"/>
      <c r="X189" s="43"/>
      <c r="Y189" s="43"/>
      <c r="Z189" s="34"/>
      <c r="AA189" s="34"/>
      <c r="AB189" s="43"/>
      <c r="AC189" s="43"/>
      <c r="AD189" s="34"/>
    </row>
    <row r="190" spans="1:30">
      <c r="A190" s="15"/>
      <c r="B190" s="75" t="s">
        <v>79</v>
      </c>
      <c r="C190" s="29"/>
      <c r="D190" s="42" t="s">
        <v>273</v>
      </c>
      <c r="E190" s="42"/>
      <c r="F190" s="29"/>
      <c r="G190" s="29"/>
      <c r="H190" s="42" t="s">
        <v>273</v>
      </c>
      <c r="I190" s="42"/>
      <c r="J190" s="29"/>
      <c r="K190" s="29"/>
      <c r="L190" s="42">
        <v>10</v>
      </c>
      <c r="M190" s="42"/>
      <c r="N190" s="29"/>
      <c r="O190" s="29"/>
      <c r="P190" s="42">
        <v>73</v>
      </c>
      <c r="Q190" s="42"/>
      <c r="R190" s="29"/>
      <c r="S190" s="29"/>
      <c r="T190" s="42" t="s">
        <v>273</v>
      </c>
      <c r="U190" s="42"/>
      <c r="V190" s="29"/>
      <c r="W190" s="29"/>
      <c r="X190" s="42" t="s">
        <v>273</v>
      </c>
      <c r="Y190" s="42"/>
      <c r="Z190" s="29"/>
      <c r="AA190" s="29"/>
      <c r="AB190" s="42">
        <v>83</v>
      </c>
      <c r="AC190" s="42"/>
      <c r="AD190" s="29"/>
    </row>
    <row r="191" spans="1:30">
      <c r="A191" s="15"/>
      <c r="B191" s="75"/>
      <c r="C191" s="29"/>
      <c r="D191" s="42"/>
      <c r="E191" s="42"/>
      <c r="F191" s="29"/>
      <c r="G191" s="29"/>
      <c r="H191" s="42"/>
      <c r="I191" s="42"/>
      <c r="J191" s="29"/>
      <c r="K191" s="29"/>
      <c r="L191" s="42"/>
      <c r="M191" s="42"/>
      <c r="N191" s="29"/>
      <c r="O191" s="29"/>
      <c r="P191" s="42"/>
      <c r="Q191" s="42"/>
      <c r="R191" s="29"/>
      <c r="S191" s="29"/>
      <c r="T191" s="42"/>
      <c r="U191" s="42"/>
      <c r="V191" s="29"/>
      <c r="W191" s="29"/>
      <c r="X191" s="42"/>
      <c r="Y191" s="42"/>
      <c r="Z191" s="29"/>
      <c r="AA191" s="29"/>
      <c r="AB191" s="42"/>
      <c r="AC191" s="42"/>
      <c r="AD191" s="29"/>
    </row>
    <row r="192" spans="1:30">
      <c r="A192" s="15"/>
      <c r="B192" s="64" t="s">
        <v>80</v>
      </c>
      <c r="C192" s="34"/>
      <c r="D192" s="43" t="s">
        <v>273</v>
      </c>
      <c r="E192" s="43"/>
      <c r="F192" s="34"/>
      <c r="G192" s="34"/>
      <c r="H192" s="43" t="s">
        <v>273</v>
      </c>
      <c r="I192" s="43"/>
      <c r="J192" s="34"/>
      <c r="K192" s="34"/>
      <c r="L192" s="43" t="s">
        <v>273</v>
      </c>
      <c r="M192" s="43"/>
      <c r="N192" s="34"/>
      <c r="O192" s="34"/>
      <c r="P192" s="43">
        <v>3</v>
      </c>
      <c r="Q192" s="43"/>
      <c r="R192" s="34"/>
      <c r="S192" s="34"/>
      <c r="T192" s="43" t="s">
        <v>273</v>
      </c>
      <c r="U192" s="43"/>
      <c r="V192" s="34"/>
      <c r="W192" s="34"/>
      <c r="X192" s="43" t="s">
        <v>273</v>
      </c>
      <c r="Y192" s="43"/>
      <c r="Z192" s="34"/>
      <c r="AA192" s="34"/>
      <c r="AB192" s="43">
        <v>3</v>
      </c>
      <c r="AC192" s="43"/>
      <c r="AD192" s="34"/>
    </row>
    <row r="193" spans="1:30" ht="15.75" thickBot="1">
      <c r="A193" s="15"/>
      <c r="B193" s="64"/>
      <c r="C193" s="34"/>
      <c r="D193" s="44"/>
      <c r="E193" s="44"/>
      <c r="F193" s="62"/>
      <c r="G193" s="34"/>
      <c r="H193" s="44"/>
      <c r="I193" s="44"/>
      <c r="J193" s="62"/>
      <c r="K193" s="34"/>
      <c r="L193" s="44"/>
      <c r="M193" s="44"/>
      <c r="N193" s="62"/>
      <c r="O193" s="34"/>
      <c r="P193" s="44"/>
      <c r="Q193" s="44"/>
      <c r="R193" s="62"/>
      <c r="S193" s="34"/>
      <c r="T193" s="44"/>
      <c r="U193" s="44"/>
      <c r="V193" s="62"/>
      <c r="W193" s="34"/>
      <c r="X193" s="44"/>
      <c r="Y193" s="44"/>
      <c r="Z193" s="62"/>
      <c r="AA193" s="34"/>
      <c r="AB193" s="44"/>
      <c r="AC193" s="44"/>
      <c r="AD193" s="62"/>
    </row>
    <row r="194" spans="1:30">
      <c r="A194" s="15"/>
      <c r="B194" s="75" t="s">
        <v>81</v>
      </c>
      <c r="C194" s="29"/>
      <c r="D194" s="47">
        <v>3</v>
      </c>
      <c r="E194" s="47"/>
      <c r="F194" s="49"/>
      <c r="G194" s="29"/>
      <c r="H194" s="47" t="s">
        <v>273</v>
      </c>
      <c r="I194" s="47"/>
      <c r="J194" s="49"/>
      <c r="K194" s="29"/>
      <c r="L194" s="47">
        <v>185</v>
      </c>
      <c r="M194" s="47"/>
      <c r="N194" s="49"/>
      <c r="O194" s="29"/>
      <c r="P194" s="47">
        <v>791</v>
      </c>
      <c r="Q194" s="47"/>
      <c r="R194" s="49"/>
      <c r="S194" s="29"/>
      <c r="T194" s="47" t="s">
        <v>273</v>
      </c>
      <c r="U194" s="47"/>
      <c r="V194" s="49"/>
      <c r="W194" s="29"/>
      <c r="X194" s="47" t="s">
        <v>226</v>
      </c>
      <c r="Y194" s="47"/>
      <c r="Z194" s="45" t="s">
        <v>225</v>
      </c>
      <c r="AA194" s="29"/>
      <c r="AB194" s="47">
        <v>977</v>
      </c>
      <c r="AC194" s="47"/>
      <c r="AD194" s="49"/>
    </row>
    <row r="195" spans="1:30" ht="15.75" thickBot="1">
      <c r="A195" s="15"/>
      <c r="B195" s="75"/>
      <c r="C195" s="29"/>
      <c r="D195" s="59"/>
      <c r="E195" s="59"/>
      <c r="F195" s="60"/>
      <c r="G195" s="29"/>
      <c r="H195" s="59"/>
      <c r="I195" s="59"/>
      <c r="J195" s="60"/>
      <c r="K195" s="29"/>
      <c r="L195" s="59"/>
      <c r="M195" s="59"/>
      <c r="N195" s="60"/>
      <c r="O195" s="29"/>
      <c r="P195" s="59"/>
      <c r="Q195" s="59"/>
      <c r="R195" s="60"/>
      <c r="S195" s="29"/>
      <c r="T195" s="59"/>
      <c r="U195" s="59"/>
      <c r="V195" s="60"/>
      <c r="W195" s="29"/>
      <c r="X195" s="59"/>
      <c r="Y195" s="59"/>
      <c r="Z195" s="107"/>
      <c r="AA195" s="29"/>
      <c r="AB195" s="59"/>
      <c r="AC195" s="59"/>
      <c r="AD195" s="60"/>
    </row>
    <row r="196" spans="1:30">
      <c r="A196" s="15"/>
      <c r="B196" s="64" t="s">
        <v>698</v>
      </c>
      <c r="C196" s="34"/>
      <c r="D196" s="37" t="s">
        <v>464</v>
      </c>
      <c r="E196" s="37"/>
      <c r="F196" s="35" t="s">
        <v>225</v>
      </c>
      <c r="G196" s="34"/>
      <c r="H196" s="37" t="s">
        <v>273</v>
      </c>
      <c r="I196" s="37"/>
      <c r="J196" s="39"/>
      <c r="K196" s="34"/>
      <c r="L196" s="37">
        <v>266</v>
      </c>
      <c r="M196" s="37"/>
      <c r="N196" s="39"/>
      <c r="O196" s="34"/>
      <c r="P196" s="37">
        <v>171</v>
      </c>
      <c r="Q196" s="37"/>
      <c r="R196" s="39"/>
      <c r="S196" s="34"/>
      <c r="T196" s="37" t="s">
        <v>273</v>
      </c>
      <c r="U196" s="37"/>
      <c r="V196" s="39"/>
      <c r="W196" s="34"/>
      <c r="X196" s="37" t="s">
        <v>273</v>
      </c>
      <c r="Y196" s="37"/>
      <c r="Z196" s="39"/>
      <c r="AA196" s="34"/>
      <c r="AB196" s="37">
        <v>434</v>
      </c>
      <c r="AC196" s="37"/>
      <c r="AD196" s="39"/>
    </row>
    <row r="197" spans="1:30">
      <c r="A197" s="15"/>
      <c r="B197" s="64"/>
      <c r="C197" s="34"/>
      <c r="D197" s="43"/>
      <c r="E197" s="43"/>
      <c r="F197" s="33"/>
      <c r="G197" s="34"/>
      <c r="H197" s="43"/>
      <c r="I197" s="43"/>
      <c r="J197" s="34"/>
      <c r="K197" s="34"/>
      <c r="L197" s="43"/>
      <c r="M197" s="43"/>
      <c r="N197" s="34"/>
      <c r="O197" s="34"/>
      <c r="P197" s="43"/>
      <c r="Q197" s="43"/>
      <c r="R197" s="34"/>
      <c r="S197" s="34"/>
      <c r="T197" s="43"/>
      <c r="U197" s="43"/>
      <c r="V197" s="34"/>
      <c r="W197" s="34"/>
      <c r="X197" s="43"/>
      <c r="Y197" s="43"/>
      <c r="Z197" s="34"/>
      <c r="AA197" s="34"/>
      <c r="AB197" s="43"/>
      <c r="AC197" s="43"/>
      <c r="AD197" s="34"/>
    </row>
    <row r="198" spans="1:30">
      <c r="A198" s="15"/>
      <c r="B198" s="75" t="s">
        <v>691</v>
      </c>
      <c r="C198" s="29"/>
      <c r="D198" s="42">
        <v>232</v>
      </c>
      <c r="E198" s="42"/>
      <c r="F198" s="29"/>
      <c r="G198" s="29"/>
      <c r="H198" s="42">
        <v>232</v>
      </c>
      <c r="I198" s="42"/>
      <c r="J198" s="29"/>
      <c r="K198" s="29"/>
      <c r="L198" s="42">
        <v>108</v>
      </c>
      <c r="M198" s="42"/>
      <c r="N198" s="29"/>
      <c r="O198" s="29"/>
      <c r="P198" s="42" t="s">
        <v>273</v>
      </c>
      <c r="Q198" s="42"/>
      <c r="R198" s="29"/>
      <c r="S198" s="29"/>
      <c r="T198" s="42">
        <v>155</v>
      </c>
      <c r="U198" s="42"/>
      <c r="V198" s="29"/>
      <c r="W198" s="29"/>
      <c r="X198" s="42" t="s">
        <v>699</v>
      </c>
      <c r="Y198" s="42"/>
      <c r="Z198" s="41" t="s">
        <v>225</v>
      </c>
      <c r="AA198" s="29"/>
      <c r="AB198" s="42" t="s">
        <v>273</v>
      </c>
      <c r="AC198" s="42"/>
      <c r="AD198" s="29"/>
    </row>
    <row r="199" spans="1:30">
      <c r="A199" s="15"/>
      <c r="B199" s="75"/>
      <c r="C199" s="29"/>
      <c r="D199" s="42"/>
      <c r="E199" s="42"/>
      <c r="F199" s="29"/>
      <c r="G199" s="29"/>
      <c r="H199" s="42"/>
      <c r="I199" s="42"/>
      <c r="J199" s="29"/>
      <c r="K199" s="29"/>
      <c r="L199" s="42"/>
      <c r="M199" s="42"/>
      <c r="N199" s="29"/>
      <c r="O199" s="29"/>
      <c r="P199" s="42"/>
      <c r="Q199" s="42"/>
      <c r="R199" s="29"/>
      <c r="S199" s="29"/>
      <c r="T199" s="42"/>
      <c r="U199" s="42"/>
      <c r="V199" s="29"/>
      <c r="W199" s="29"/>
      <c r="X199" s="42"/>
      <c r="Y199" s="42"/>
      <c r="Z199" s="41"/>
      <c r="AA199" s="29"/>
      <c r="AB199" s="42"/>
      <c r="AC199" s="42"/>
      <c r="AD199" s="29"/>
    </row>
    <row r="200" spans="1:30">
      <c r="A200" s="15"/>
      <c r="B200" s="64" t="s">
        <v>83</v>
      </c>
      <c r="C200" s="34"/>
      <c r="D200" s="43" t="s">
        <v>273</v>
      </c>
      <c r="E200" s="43"/>
      <c r="F200" s="34"/>
      <c r="G200" s="34"/>
      <c r="H200" s="43" t="s">
        <v>273</v>
      </c>
      <c r="I200" s="43"/>
      <c r="J200" s="34"/>
      <c r="K200" s="34"/>
      <c r="L200" s="43" t="s">
        <v>696</v>
      </c>
      <c r="M200" s="43"/>
      <c r="N200" s="33" t="s">
        <v>225</v>
      </c>
      <c r="O200" s="34"/>
      <c r="P200" s="43" t="s">
        <v>226</v>
      </c>
      <c r="Q200" s="43"/>
      <c r="R200" s="33" t="s">
        <v>225</v>
      </c>
      <c r="S200" s="34"/>
      <c r="T200" s="43" t="s">
        <v>273</v>
      </c>
      <c r="U200" s="43"/>
      <c r="V200" s="34"/>
      <c r="W200" s="34"/>
      <c r="X200" s="43" t="s">
        <v>273</v>
      </c>
      <c r="Y200" s="43"/>
      <c r="Z200" s="34"/>
      <c r="AA200" s="34"/>
      <c r="AB200" s="43" t="s">
        <v>637</v>
      </c>
      <c r="AC200" s="43"/>
      <c r="AD200" s="33" t="s">
        <v>225</v>
      </c>
    </row>
    <row r="201" spans="1:30">
      <c r="A201" s="15"/>
      <c r="B201" s="64"/>
      <c r="C201" s="34"/>
      <c r="D201" s="43"/>
      <c r="E201" s="43"/>
      <c r="F201" s="34"/>
      <c r="G201" s="34"/>
      <c r="H201" s="43"/>
      <c r="I201" s="43"/>
      <c r="J201" s="34"/>
      <c r="K201" s="34"/>
      <c r="L201" s="43"/>
      <c r="M201" s="43"/>
      <c r="N201" s="33"/>
      <c r="O201" s="34"/>
      <c r="P201" s="43"/>
      <c r="Q201" s="43"/>
      <c r="R201" s="33"/>
      <c r="S201" s="34"/>
      <c r="T201" s="43"/>
      <c r="U201" s="43"/>
      <c r="V201" s="34"/>
      <c r="W201" s="34"/>
      <c r="X201" s="43"/>
      <c r="Y201" s="43"/>
      <c r="Z201" s="34"/>
      <c r="AA201" s="34"/>
      <c r="AB201" s="43"/>
      <c r="AC201" s="43"/>
      <c r="AD201" s="33"/>
    </row>
    <row r="202" spans="1:30">
      <c r="A202" s="15"/>
      <c r="B202" s="75" t="s">
        <v>84</v>
      </c>
      <c r="C202" s="29"/>
      <c r="D202" s="42" t="s">
        <v>273</v>
      </c>
      <c r="E202" s="42"/>
      <c r="F202" s="29"/>
      <c r="G202" s="29"/>
      <c r="H202" s="42" t="s">
        <v>273</v>
      </c>
      <c r="I202" s="42"/>
      <c r="J202" s="29"/>
      <c r="K202" s="29"/>
      <c r="L202" s="42">
        <v>3</v>
      </c>
      <c r="M202" s="42"/>
      <c r="N202" s="29"/>
      <c r="O202" s="29"/>
      <c r="P202" s="42">
        <v>10</v>
      </c>
      <c r="Q202" s="42"/>
      <c r="R202" s="29"/>
      <c r="S202" s="29"/>
      <c r="T202" s="42" t="s">
        <v>273</v>
      </c>
      <c r="U202" s="42"/>
      <c r="V202" s="29"/>
      <c r="W202" s="29"/>
      <c r="X202" s="42" t="s">
        <v>273</v>
      </c>
      <c r="Y202" s="42"/>
      <c r="Z202" s="29"/>
      <c r="AA202" s="29"/>
      <c r="AB202" s="42">
        <v>13</v>
      </c>
      <c r="AC202" s="42"/>
      <c r="AD202" s="29"/>
    </row>
    <row r="203" spans="1:30">
      <c r="A203" s="15"/>
      <c r="B203" s="75"/>
      <c r="C203" s="29"/>
      <c r="D203" s="42"/>
      <c r="E203" s="42"/>
      <c r="F203" s="29"/>
      <c r="G203" s="29"/>
      <c r="H203" s="42"/>
      <c r="I203" s="42"/>
      <c r="J203" s="29"/>
      <c r="K203" s="29"/>
      <c r="L203" s="42"/>
      <c r="M203" s="42"/>
      <c r="N203" s="29"/>
      <c r="O203" s="29"/>
      <c r="P203" s="42"/>
      <c r="Q203" s="42"/>
      <c r="R203" s="29"/>
      <c r="S203" s="29"/>
      <c r="T203" s="42"/>
      <c r="U203" s="42"/>
      <c r="V203" s="29"/>
      <c r="W203" s="29"/>
      <c r="X203" s="42"/>
      <c r="Y203" s="42"/>
      <c r="Z203" s="29"/>
      <c r="AA203" s="29"/>
      <c r="AB203" s="42"/>
      <c r="AC203" s="42"/>
      <c r="AD203" s="29"/>
    </row>
    <row r="204" spans="1:30">
      <c r="A204" s="15"/>
      <c r="B204" s="64" t="s">
        <v>579</v>
      </c>
      <c r="C204" s="34"/>
      <c r="D204" s="43" t="s">
        <v>273</v>
      </c>
      <c r="E204" s="43"/>
      <c r="F204" s="34"/>
      <c r="G204" s="34"/>
      <c r="H204" s="43" t="s">
        <v>273</v>
      </c>
      <c r="I204" s="43"/>
      <c r="J204" s="34"/>
      <c r="K204" s="34"/>
      <c r="L204" s="43">
        <v>4</v>
      </c>
      <c r="M204" s="43"/>
      <c r="N204" s="34"/>
      <c r="O204" s="34"/>
      <c r="P204" s="43" t="s">
        <v>238</v>
      </c>
      <c r="Q204" s="43"/>
      <c r="R204" s="33" t="s">
        <v>225</v>
      </c>
      <c r="S204" s="34"/>
      <c r="T204" s="43" t="s">
        <v>273</v>
      </c>
      <c r="U204" s="43"/>
      <c r="V204" s="34"/>
      <c r="W204" s="34"/>
      <c r="X204" s="43" t="s">
        <v>273</v>
      </c>
      <c r="Y204" s="43"/>
      <c r="Z204" s="34"/>
      <c r="AA204" s="34"/>
      <c r="AB204" s="43" t="s">
        <v>582</v>
      </c>
      <c r="AC204" s="43"/>
      <c r="AD204" s="33" t="s">
        <v>225</v>
      </c>
    </row>
    <row r="205" spans="1:30" ht="15.75" thickBot="1">
      <c r="A205" s="15"/>
      <c r="B205" s="64"/>
      <c r="C205" s="34"/>
      <c r="D205" s="44"/>
      <c r="E205" s="44"/>
      <c r="F205" s="62"/>
      <c r="G205" s="34"/>
      <c r="H205" s="44"/>
      <c r="I205" s="44"/>
      <c r="J205" s="62"/>
      <c r="K205" s="34"/>
      <c r="L205" s="44"/>
      <c r="M205" s="44"/>
      <c r="N205" s="62"/>
      <c r="O205" s="34"/>
      <c r="P205" s="44"/>
      <c r="Q205" s="44"/>
      <c r="R205" s="61"/>
      <c r="S205" s="34"/>
      <c r="T205" s="44"/>
      <c r="U205" s="44"/>
      <c r="V205" s="62"/>
      <c r="W205" s="34"/>
      <c r="X205" s="44"/>
      <c r="Y205" s="44"/>
      <c r="Z205" s="62"/>
      <c r="AA205" s="34"/>
      <c r="AB205" s="44"/>
      <c r="AC205" s="44"/>
      <c r="AD205" s="61"/>
    </row>
    <row r="206" spans="1:30">
      <c r="A206" s="15"/>
      <c r="B206" s="75" t="s">
        <v>86</v>
      </c>
      <c r="C206" s="29"/>
      <c r="D206" s="47">
        <v>229</v>
      </c>
      <c r="E206" s="47"/>
      <c r="F206" s="49"/>
      <c r="G206" s="29"/>
      <c r="H206" s="47">
        <v>232</v>
      </c>
      <c r="I206" s="47"/>
      <c r="J206" s="49"/>
      <c r="K206" s="29"/>
      <c r="L206" s="47">
        <v>302</v>
      </c>
      <c r="M206" s="47"/>
      <c r="N206" s="49"/>
      <c r="O206" s="29"/>
      <c r="P206" s="47">
        <v>158</v>
      </c>
      <c r="Q206" s="47"/>
      <c r="R206" s="49"/>
      <c r="S206" s="29"/>
      <c r="T206" s="47">
        <v>155</v>
      </c>
      <c r="U206" s="47"/>
      <c r="V206" s="49"/>
      <c r="W206" s="29"/>
      <c r="X206" s="47" t="s">
        <v>699</v>
      </c>
      <c r="Y206" s="47"/>
      <c r="Z206" s="45" t="s">
        <v>225</v>
      </c>
      <c r="AA206" s="29"/>
      <c r="AB206" s="47">
        <v>349</v>
      </c>
      <c r="AC206" s="47"/>
      <c r="AD206" s="49"/>
    </row>
    <row r="207" spans="1:30">
      <c r="A207" s="15"/>
      <c r="B207" s="75"/>
      <c r="C207" s="29"/>
      <c r="D207" s="42"/>
      <c r="E207" s="42"/>
      <c r="F207" s="29"/>
      <c r="G207" s="29"/>
      <c r="H207" s="42"/>
      <c r="I207" s="42"/>
      <c r="J207" s="29"/>
      <c r="K207" s="29"/>
      <c r="L207" s="42"/>
      <c r="M207" s="42"/>
      <c r="N207" s="29"/>
      <c r="O207" s="29"/>
      <c r="P207" s="42"/>
      <c r="Q207" s="42"/>
      <c r="R207" s="29"/>
      <c r="S207" s="29"/>
      <c r="T207" s="42"/>
      <c r="U207" s="42"/>
      <c r="V207" s="29"/>
      <c r="W207" s="29"/>
      <c r="X207" s="42"/>
      <c r="Y207" s="42"/>
      <c r="Z207" s="41"/>
      <c r="AA207" s="29"/>
      <c r="AB207" s="42"/>
      <c r="AC207" s="42"/>
      <c r="AD207" s="29"/>
    </row>
    <row r="208" spans="1:30">
      <c r="A208" s="15"/>
      <c r="B208" s="64" t="s">
        <v>695</v>
      </c>
      <c r="C208" s="34"/>
      <c r="D208" s="43">
        <v>1</v>
      </c>
      <c r="E208" s="43"/>
      <c r="F208" s="34"/>
      <c r="G208" s="34"/>
      <c r="H208" s="43" t="s">
        <v>273</v>
      </c>
      <c r="I208" s="43"/>
      <c r="J208" s="34"/>
      <c r="K208" s="34"/>
      <c r="L208" s="43" t="s">
        <v>700</v>
      </c>
      <c r="M208" s="43"/>
      <c r="N208" s="33" t="s">
        <v>225</v>
      </c>
      <c r="O208" s="34"/>
      <c r="P208" s="43" t="s">
        <v>701</v>
      </c>
      <c r="Q208" s="43"/>
      <c r="R208" s="33" t="s">
        <v>225</v>
      </c>
      <c r="S208" s="34"/>
      <c r="T208" s="43" t="s">
        <v>273</v>
      </c>
      <c r="U208" s="43"/>
      <c r="V208" s="34"/>
      <c r="W208" s="34"/>
      <c r="X208" s="43" t="s">
        <v>273</v>
      </c>
      <c r="Y208" s="43"/>
      <c r="Z208" s="34"/>
      <c r="AA208" s="34"/>
      <c r="AB208" s="43" t="s">
        <v>702</v>
      </c>
      <c r="AC208" s="43"/>
      <c r="AD208" s="33" t="s">
        <v>225</v>
      </c>
    </row>
    <row r="209" spans="1:30" ht="15.75" thickBot="1">
      <c r="A209" s="15"/>
      <c r="B209" s="64"/>
      <c r="C209" s="34"/>
      <c r="D209" s="44"/>
      <c r="E209" s="44"/>
      <c r="F209" s="62"/>
      <c r="G209" s="34"/>
      <c r="H209" s="44"/>
      <c r="I209" s="44"/>
      <c r="J209" s="62"/>
      <c r="K209" s="34"/>
      <c r="L209" s="44"/>
      <c r="M209" s="44"/>
      <c r="N209" s="61"/>
      <c r="O209" s="34"/>
      <c r="P209" s="44"/>
      <c r="Q209" s="44"/>
      <c r="R209" s="61"/>
      <c r="S209" s="34"/>
      <c r="T209" s="44"/>
      <c r="U209" s="44"/>
      <c r="V209" s="62"/>
      <c r="W209" s="34"/>
      <c r="X209" s="44"/>
      <c r="Y209" s="44"/>
      <c r="Z209" s="62"/>
      <c r="AA209" s="34"/>
      <c r="AB209" s="44"/>
      <c r="AC209" s="44"/>
      <c r="AD209" s="61"/>
    </row>
    <row r="210" spans="1:30">
      <c r="A210" s="15"/>
      <c r="B210" s="114" t="s">
        <v>88</v>
      </c>
      <c r="C210" s="29"/>
      <c r="D210" s="47">
        <v>230</v>
      </c>
      <c r="E210" s="47"/>
      <c r="F210" s="49"/>
      <c r="G210" s="29"/>
      <c r="H210" s="47">
        <v>232</v>
      </c>
      <c r="I210" s="47"/>
      <c r="J210" s="49"/>
      <c r="K210" s="29"/>
      <c r="L210" s="47">
        <v>232</v>
      </c>
      <c r="M210" s="47"/>
      <c r="N210" s="49"/>
      <c r="O210" s="29"/>
      <c r="P210" s="47">
        <v>109</v>
      </c>
      <c r="Q210" s="47"/>
      <c r="R210" s="49"/>
      <c r="S210" s="29"/>
      <c r="T210" s="47">
        <v>155</v>
      </c>
      <c r="U210" s="47"/>
      <c r="V210" s="49"/>
      <c r="W210" s="29"/>
      <c r="X210" s="47" t="s">
        <v>699</v>
      </c>
      <c r="Y210" s="47"/>
      <c r="Z210" s="45" t="s">
        <v>225</v>
      </c>
      <c r="AA210" s="29"/>
      <c r="AB210" s="47">
        <v>231</v>
      </c>
      <c r="AC210" s="47"/>
      <c r="AD210" s="49"/>
    </row>
    <row r="211" spans="1:30">
      <c r="A211" s="15"/>
      <c r="B211" s="114"/>
      <c r="C211" s="29"/>
      <c r="D211" s="42"/>
      <c r="E211" s="42"/>
      <c r="F211" s="29"/>
      <c r="G211" s="29"/>
      <c r="H211" s="42"/>
      <c r="I211" s="42"/>
      <c r="J211" s="29"/>
      <c r="K211" s="29"/>
      <c r="L211" s="42"/>
      <c r="M211" s="42"/>
      <c r="N211" s="29"/>
      <c r="O211" s="29"/>
      <c r="P211" s="42"/>
      <c r="Q211" s="42"/>
      <c r="R211" s="29"/>
      <c r="S211" s="29"/>
      <c r="T211" s="42"/>
      <c r="U211" s="42"/>
      <c r="V211" s="29"/>
      <c r="W211" s="29"/>
      <c r="X211" s="42"/>
      <c r="Y211" s="42"/>
      <c r="Z211" s="41"/>
      <c r="AA211" s="29"/>
      <c r="AB211" s="42"/>
      <c r="AC211" s="42"/>
      <c r="AD211" s="29"/>
    </row>
    <row r="212" spans="1:30">
      <c r="A212" s="15"/>
      <c r="B212" s="83" t="s">
        <v>89</v>
      </c>
      <c r="C212" s="34"/>
      <c r="D212" s="43" t="s">
        <v>273</v>
      </c>
      <c r="E212" s="43"/>
      <c r="F212" s="34"/>
      <c r="G212" s="34"/>
      <c r="H212" s="43" t="s">
        <v>273</v>
      </c>
      <c r="I212" s="43"/>
      <c r="J212" s="34"/>
      <c r="K212" s="34"/>
      <c r="L212" s="43" t="s">
        <v>273</v>
      </c>
      <c r="M212" s="43"/>
      <c r="N212" s="34"/>
      <c r="O212" s="34"/>
      <c r="P212" s="43" t="s">
        <v>273</v>
      </c>
      <c r="Q212" s="43"/>
      <c r="R212" s="34"/>
      <c r="S212" s="34"/>
      <c r="T212" s="43" t="s">
        <v>273</v>
      </c>
      <c r="U212" s="43"/>
      <c r="V212" s="34"/>
      <c r="W212" s="34"/>
      <c r="X212" s="43" t="s">
        <v>425</v>
      </c>
      <c r="Y212" s="43"/>
      <c r="Z212" s="33" t="s">
        <v>225</v>
      </c>
      <c r="AA212" s="34"/>
      <c r="AB212" s="43" t="s">
        <v>425</v>
      </c>
      <c r="AC212" s="43"/>
      <c r="AD212" s="33" t="s">
        <v>225</v>
      </c>
    </row>
    <row r="213" spans="1:30" ht="15.75" thickBot="1">
      <c r="A213" s="15"/>
      <c r="B213" s="83"/>
      <c r="C213" s="34"/>
      <c r="D213" s="44"/>
      <c r="E213" s="44"/>
      <c r="F213" s="62"/>
      <c r="G213" s="34"/>
      <c r="H213" s="44"/>
      <c r="I213" s="44"/>
      <c r="J213" s="62"/>
      <c r="K213" s="34"/>
      <c r="L213" s="44"/>
      <c r="M213" s="44"/>
      <c r="N213" s="62"/>
      <c r="O213" s="34"/>
      <c r="P213" s="44"/>
      <c r="Q213" s="44"/>
      <c r="R213" s="62"/>
      <c r="S213" s="34"/>
      <c r="T213" s="44"/>
      <c r="U213" s="44"/>
      <c r="V213" s="62"/>
      <c r="W213" s="34"/>
      <c r="X213" s="44"/>
      <c r="Y213" s="44"/>
      <c r="Z213" s="61"/>
      <c r="AA213" s="34"/>
      <c r="AB213" s="44"/>
      <c r="AC213" s="44"/>
      <c r="AD213" s="61"/>
    </row>
    <row r="214" spans="1:30">
      <c r="A214" s="15"/>
      <c r="B214" s="114" t="s">
        <v>90</v>
      </c>
      <c r="C214" s="29"/>
      <c r="D214" s="45" t="s">
        <v>218</v>
      </c>
      <c r="E214" s="47">
        <v>230</v>
      </c>
      <c r="F214" s="49"/>
      <c r="G214" s="29"/>
      <c r="H214" s="45" t="s">
        <v>218</v>
      </c>
      <c r="I214" s="47">
        <v>232</v>
      </c>
      <c r="J214" s="49"/>
      <c r="K214" s="29"/>
      <c r="L214" s="45" t="s">
        <v>218</v>
      </c>
      <c r="M214" s="47">
        <v>232</v>
      </c>
      <c r="N214" s="49"/>
      <c r="O214" s="29"/>
      <c r="P214" s="45" t="s">
        <v>218</v>
      </c>
      <c r="Q214" s="47">
        <v>109</v>
      </c>
      <c r="R214" s="49"/>
      <c r="S214" s="29"/>
      <c r="T214" s="45" t="s">
        <v>218</v>
      </c>
      <c r="U214" s="47">
        <v>155</v>
      </c>
      <c r="V214" s="49"/>
      <c r="W214" s="29"/>
      <c r="X214" s="45" t="s">
        <v>218</v>
      </c>
      <c r="Y214" s="47" t="s">
        <v>703</v>
      </c>
      <c r="Z214" s="45" t="s">
        <v>225</v>
      </c>
      <c r="AA214" s="29"/>
      <c r="AB214" s="45" t="s">
        <v>218</v>
      </c>
      <c r="AC214" s="47">
        <v>230</v>
      </c>
      <c r="AD214" s="49"/>
    </row>
    <row r="215" spans="1:30" ht="15.75" thickBot="1">
      <c r="A215" s="15"/>
      <c r="B215" s="114"/>
      <c r="C215" s="29"/>
      <c r="D215" s="46"/>
      <c r="E215" s="48"/>
      <c r="F215" s="50"/>
      <c r="G215" s="29"/>
      <c r="H215" s="46"/>
      <c r="I215" s="48"/>
      <c r="J215" s="50"/>
      <c r="K215" s="29"/>
      <c r="L215" s="46"/>
      <c r="M215" s="48"/>
      <c r="N215" s="50"/>
      <c r="O215" s="29"/>
      <c r="P215" s="46"/>
      <c r="Q215" s="48"/>
      <c r="R215" s="50"/>
      <c r="S215" s="29"/>
      <c r="T215" s="46"/>
      <c r="U215" s="48"/>
      <c r="V215" s="50"/>
      <c r="W215" s="29"/>
      <c r="X215" s="46"/>
      <c r="Y215" s="48"/>
      <c r="Z215" s="46"/>
      <c r="AA215" s="29"/>
      <c r="AB215" s="46"/>
      <c r="AC215" s="48"/>
      <c r="AD215" s="50"/>
    </row>
    <row r="216" spans="1:30" ht="15.75" thickTop="1">
      <c r="A216" s="15"/>
      <c r="B216" s="156" t="s">
        <v>704</v>
      </c>
      <c r="C216" s="156"/>
      <c r="D216" s="156"/>
      <c r="E216" s="156"/>
      <c r="F216" s="156"/>
      <c r="G216" s="156"/>
      <c r="H216" s="156"/>
      <c r="I216" s="156"/>
      <c r="J216" s="156"/>
      <c r="K216" s="156"/>
      <c r="L216" s="156"/>
      <c r="M216" s="156"/>
      <c r="N216" s="156"/>
      <c r="O216" s="156"/>
      <c r="P216" s="156"/>
      <c r="Q216" s="156"/>
      <c r="R216" s="156"/>
      <c r="S216" s="156"/>
      <c r="T216" s="156"/>
      <c r="U216" s="156"/>
      <c r="V216" s="156"/>
      <c r="W216" s="156"/>
      <c r="X216" s="156"/>
      <c r="Y216" s="156"/>
      <c r="Z216" s="156"/>
      <c r="AA216" s="156"/>
      <c r="AB216" s="156"/>
      <c r="AC216" s="156"/>
      <c r="AD216" s="156"/>
    </row>
    <row r="217" spans="1:30">
      <c r="A217" s="15"/>
      <c r="B217" s="155" t="s">
        <v>448</v>
      </c>
      <c r="C217" s="155"/>
      <c r="D217" s="155"/>
      <c r="E217" s="155"/>
      <c r="F217" s="155"/>
      <c r="G217" s="155"/>
      <c r="H217" s="155"/>
      <c r="I217" s="155"/>
      <c r="J217" s="155"/>
      <c r="K217" s="155"/>
      <c r="L217" s="155"/>
      <c r="M217" s="155"/>
      <c r="N217" s="155"/>
      <c r="O217" s="155"/>
      <c r="P217" s="155"/>
      <c r="Q217" s="155"/>
      <c r="R217" s="155"/>
      <c r="S217" s="155"/>
      <c r="T217" s="155"/>
      <c r="U217" s="155"/>
      <c r="V217" s="155"/>
      <c r="W217" s="155"/>
      <c r="X217" s="155"/>
      <c r="Y217" s="155"/>
      <c r="Z217" s="155"/>
      <c r="AA217" s="155"/>
      <c r="AB217" s="155"/>
      <c r="AC217" s="155"/>
      <c r="AD217" s="155"/>
    </row>
    <row r="218" spans="1:30">
      <c r="A218" s="15"/>
      <c r="B218" s="156" t="s">
        <v>653</v>
      </c>
      <c r="C218" s="156"/>
      <c r="D218" s="156"/>
      <c r="E218" s="156"/>
      <c r="F218" s="156"/>
      <c r="G218" s="156"/>
      <c r="H218" s="156"/>
      <c r="I218" s="156"/>
      <c r="J218" s="156"/>
      <c r="K218" s="156"/>
      <c r="L218" s="156"/>
      <c r="M218" s="156"/>
      <c r="N218" s="156"/>
      <c r="O218" s="156"/>
      <c r="P218" s="156"/>
      <c r="Q218" s="156"/>
      <c r="R218" s="156"/>
      <c r="S218" s="156"/>
      <c r="T218" s="156"/>
      <c r="U218" s="156"/>
      <c r="V218" s="156"/>
      <c r="W218" s="156"/>
      <c r="X218" s="156"/>
      <c r="Y218" s="156"/>
      <c r="Z218" s="156"/>
      <c r="AA218" s="156"/>
      <c r="AB218" s="156"/>
      <c r="AC218" s="156"/>
      <c r="AD218" s="156"/>
    </row>
    <row r="219" spans="1:30">
      <c r="A219" s="15"/>
      <c r="B219" s="28"/>
      <c r="C219" s="28"/>
      <c r="D219" s="28"/>
      <c r="E219" s="28"/>
      <c r="F219" s="28"/>
      <c r="G219" s="28"/>
      <c r="H219" s="28"/>
      <c r="I219" s="28"/>
      <c r="J219" s="28"/>
      <c r="K219" s="28"/>
      <c r="L219" s="28"/>
      <c r="M219" s="28"/>
      <c r="N219" s="28"/>
      <c r="O219" s="28"/>
      <c r="P219" s="28"/>
      <c r="Q219" s="28"/>
      <c r="R219" s="28"/>
      <c r="S219" s="28"/>
      <c r="T219" s="28"/>
      <c r="U219" s="28"/>
      <c r="V219" s="28"/>
      <c r="W219" s="28"/>
      <c r="X219" s="28"/>
      <c r="Y219" s="28"/>
      <c r="Z219" s="28"/>
      <c r="AA219" s="28"/>
      <c r="AB219" s="28"/>
      <c r="AC219" s="28"/>
      <c r="AD219" s="28"/>
    </row>
    <row r="220" spans="1:30">
      <c r="A220" s="15"/>
      <c r="B220" s="16"/>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row>
    <row r="221" spans="1:30">
      <c r="A221" s="15"/>
      <c r="B221" s="29"/>
      <c r="C221" s="29"/>
      <c r="D221" s="30" t="s">
        <v>654</v>
      </c>
      <c r="E221" s="30"/>
      <c r="F221" s="30"/>
      <c r="G221" s="29"/>
      <c r="H221" s="30" t="s">
        <v>655</v>
      </c>
      <c r="I221" s="30"/>
      <c r="J221" s="30"/>
      <c r="K221" s="29"/>
      <c r="L221" s="30" t="s">
        <v>656</v>
      </c>
      <c r="M221" s="30"/>
      <c r="N221" s="30"/>
      <c r="O221" s="29"/>
      <c r="P221" s="30" t="s">
        <v>657</v>
      </c>
      <c r="Q221" s="30"/>
      <c r="R221" s="30"/>
      <c r="S221" s="29"/>
      <c r="T221" s="30" t="s">
        <v>659</v>
      </c>
      <c r="U221" s="30"/>
      <c r="V221" s="30"/>
      <c r="W221" s="29"/>
      <c r="X221" s="30" t="s">
        <v>662</v>
      </c>
      <c r="Y221" s="30"/>
      <c r="Z221" s="30"/>
      <c r="AA221" s="29"/>
      <c r="AB221" s="30" t="s">
        <v>665</v>
      </c>
      <c r="AC221" s="30"/>
      <c r="AD221" s="30"/>
    </row>
    <row r="222" spans="1:30">
      <c r="A222" s="15"/>
      <c r="B222" s="29"/>
      <c r="C222" s="29"/>
      <c r="D222" s="30"/>
      <c r="E222" s="30"/>
      <c r="F222" s="30"/>
      <c r="G222" s="29"/>
      <c r="H222" s="30"/>
      <c r="I222" s="30"/>
      <c r="J222" s="30"/>
      <c r="K222" s="29"/>
      <c r="L222" s="30"/>
      <c r="M222" s="30"/>
      <c r="N222" s="30"/>
      <c r="O222" s="29"/>
      <c r="P222" s="30" t="s">
        <v>658</v>
      </c>
      <c r="Q222" s="30"/>
      <c r="R222" s="30"/>
      <c r="S222" s="29"/>
      <c r="T222" s="30" t="s">
        <v>660</v>
      </c>
      <c r="U222" s="30"/>
      <c r="V222" s="30"/>
      <c r="W222" s="29"/>
      <c r="X222" s="30" t="s">
        <v>663</v>
      </c>
      <c r="Y222" s="30"/>
      <c r="Z222" s="30"/>
      <c r="AA222" s="29"/>
      <c r="AB222" s="30" t="s">
        <v>666</v>
      </c>
      <c r="AC222" s="30"/>
      <c r="AD222" s="30"/>
    </row>
    <row r="223" spans="1:30" ht="15.75" thickBot="1">
      <c r="A223" s="15"/>
      <c r="B223" s="29"/>
      <c r="C223" s="29"/>
      <c r="D223" s="31"/>
      <c r="E223" s="31"/>
      <c r="F223" s="31"/>
      <c r="G223" s="29"/>
      <c r="H223" s="31"/>
      <c r="I223" s="31"/>
      <c r="J223" s="31"/>
      <c r="K223" s="29"/>
      <c r="L223" s="31"/>
      <c r="M223" s="31"/>
      <c r="N223" s="31"/>
      <c r="O223" s="29"/>
      <c r="P223" s="31" t="s">
        <v>656</v>
      </c>
      <c r="Q223" s="31"/>
      <c r="R223" s="31"/>
      <c r="S223" s="29"/>
      <c r="T223" s="31" t="s">
        <v>661</v>
      </c>
      <c r="U223" s="31"/>
      <c r="V223" s="31"/>
      <c r="W223" s="29"/>
      <c r="X223" s="31" t="s">
        <v>664</v>
      </c>
      <c r="Y223" s="31"/>
      <c r="Z223" s="31"/>
      <c r="AA223" s="29"/>
      <c r="AB223" s="142"/>
      <c r="AC223" s="142"/>
      <c r="AD223" s="142"/>
    </row>
    <row r="224" spans="1:30">
      <c r="A224" s="15"/>
      <c r="B224" s="64" t="s">
        <v>88</v>
      </c>
      <c r="C224" s="34"/>
      <c r="D224" s="35" t="s">
        <v>218</v>
      </c>
      <c r="E224" s="37">
        <v>250</v>
      </c>
      <c r="F224" s="39"/>
      <c r="G224" s="34"/>
      <c r="H224" s="35" t="s">
        <v>218</v>
      </c>
      <c r="I224" s="37">
        <v>252</v>
      </c>
      <c r="J224" s="39"/>
      <c r="K224" s="34"/>
      <c r="L224" s="35" t="s">
        <v>218</v>
      </c>
      <c r="M224" s="37">
        <v>252</v>
      </c>
      <c r="N224" s="39"/>
      <c r="O224" s="34"/>
      <c r="P224" s="35" t="s">
        <v>218</v>
      </c>
      <c r="Q224" s="37">
        <v>94</v>
      </c>
      <c r="R224" s="39"/>
      <c r="S224" s="34"/>
      <c r="T224" s="35" t="s">
        <v>218</v>
      </c>
      <c r="U224" s="37">
        <v>168</v>
      </c>
      <c r="V224" s="39"/>
      <c r="W224" s="34"/>
      <c r="X224" s="35" t="s">
        <v>218</v>
      </c>
      <c r="Y224" s="37" t="s">
        <v>692</v>
      </c>
      <c r="Z224" s="35" t="s">
        <v>225</v>
      </c>
      <c r="AA224" s="34"/>
      <c r="AB224" s="35" t="s">
        <v>218</v>
      </c>
      <c r="AC224" s="37">
        <v>250</v>
      </c>
      <c r="AD224" s="39"/>
    </row>
    <row r="225" spans="1:30">
      <c r="A225" s="15"/>
      <c r="B225" s="64"/>
      <c r="C225" s="34"/>
      <c r="D225" s="36"/>
      <c r="E225" s="38"/>
      <c r="F225" s="40"/>
      <c r="G225" s="34"/>
      <c r="H225" s="36"/>
      <c r="I225" s="38"/>
      <c r="J225" s="40"/>
      <c r="K225" s="34"/>
      <c r="L225" s="36"/>
      <c r="M225" s="38"/>
      <c r="N225" s="40"/>
      <c r="O225" s="34"/>
      <c r="P225" s="36"/>
      <c r="Q225" s="38"/>
      <c r="R225" s="40"/>
      <c r="S225" s="34"/>
      <c r="T225" s="36"/>
      <c r="U225" s="38"/>
      <c r="V225" s="40"/>
      <c r="W225" s="34"/>
      <c r="X225" s="36"/>
      <c r="Y225" s="38"/>
      <c r="Z225" s="36"/>
      <c r="AA225" s="34"/>
      <c r="AB225" s="36"/>
      <c r="AC225" s="38"/>
      <c r="AD225" s="40"/>
    </row>
    <row r="226" spans="1:30" ht="25.5">
      <c r="A226" s="15"/>
      <c r="B226" s="72" t="s">
        <v>100</v>
      </c>
      <c r="C226" s="11"/>
      <c r="D226" s="29"/>
      <c r="E226" s="29"/>
      <c r="F226" s="29"/>
      <c r="G226" s="11"/>
      <c r="H226" s="29"/>
      <c r="I226" s="29"/>
      <c r="J226" s="29"/>
      <c r="K226" s="11"/>
      <c r="L226" s="29"/>
      <c r="M226" s="29"/>
      <c r="N226" s="29"/>
      <c r="O226" s="11"/>
      <c r="P226" s="29"/>
      <c r="Q226" s="29"/>
      <c r="R226" s="29"/>
      <c r="S226" s="11"/>
      <c r="T226" s="29"/>
      <c r="U226" s="29"/>
      <c r="V226" s="29"/>
      <c r="W226" s="11"/>
      <c r="X226" s="29"/>
      <c r="Y226" s="29"/>
      <c r="Z226" s="29"/>
      <c r="AA226" s="11"/>
      <c r="AB226" s="29"/>
      <c r="AC226" s="29"/>
      <c r="AD226" s="29"/>
    </row>
    <row r="227" spans="1:30">
      <c r="A227" s="15"/>
      <c r="B227" s="74" t="s">
        <v>101</v>
      </c>
      <c r="C227" s="34"/>
      <c r="D227" s="43" t="s">
        <v>487</v>
      </c>
      <c r="E227" s="43"/>
      <c r="F227" s="33" t="s">
        <v>225</v>
      </c>
      <c r="G227" s="34"/>
      <c r="H227" s="43" t="s">
        <v>487</v>
      </c>
      <c r="I227" s="43"/>
      <c r="J227" s="33" t="s">
        <v>225</v>
      </c>
      <c r="K227" s="34"/>
      <c r="L227" s="43" t="s">
        <v>487</v>
      </c>
      <c r="M227" s="43"/>
      <c r="N227" s="33" t="s">
        <v>225</v>
      </c>
      <c r="O227" s="34"/>
      <c r="P227" s="43" t="s">
        <v>484</v>
      </c>
      <c r="Q227" s="43"/>
      <c r="R227" s="33" t="s">
        <v>225</v>
      </c>
      <c r="S227" s="34"/>
      <c r="T227" s="43" t="s">
        <v>705</v>
      </c>
      <c r="U227" s="43"/>
      <c r="V227" s="33" t="s">
        <v>225</v>
      </c>
      <c r="W227" s="34"/>
      <c r="X227" s="43">
        <v>907</v>
      </c>
      <c r="Y227" s="43"/>
      <c r="Z227" s="34"/>
      <c r="AA227" s="34"/>
      <c r="AB227" s="43" t="s">
        <v>487</v>
      </c>
      <c r="AC227" s="43"/>
      <c r="AD227" s="33" t="s">
        <v>225</v>
      </c>
    </row>
    <row r="228" spans="1:30">
      <c r="A228" s="15"/>
      <c r="B228" s="74"/>
      <c r="C228" s="34"/>
      <c r="D228" s="43"/>
      <c r="E228" s="43"/>
      <c r="F228" s="33"/>
      <c r="G228" s="34"/>
      <c r="H228" s="43"/>
      <c r="I228" s="43"/>
      <c r="J228" s="33"/>
      <c r="K228" s="34"/>
      <c r="L228" s="43"/>
      <c r="M228" s="43"/>
      <c r="N228" s="33"/>
      <c r="O228" s="34"/>
      <c r="P228" s="43"/>
      <c r="Q228" s="43"/>
      <c r="R228" s="33"/>
      <c r="S228" s="34"/>
      <c r="T228" s="43"/>
      <c r="U228" s="43"/>
      <c r="V228" s="33"/>
      <c r="W228" s="34"/>
      <c r="X228" s="43"/>
      <c r="Y228" s="43"/>
      <c r="Z228" s="34"/>
      <c r="AA228" s="34"/>
      <c r="AB228" s="43"/>
      <c r="AC228" s="43"/>
      <c r="AD228" s="33"/>
    </row>
    <row r="229" spans="1:30">
      <c r="A229" s="15"/>
      <c r="B229" s="114" t="s">
        <v>102</v>
      </c>
      <c r="C229" s="29"/>
      <c r="D229" s="42">
        <v>12</v>
      </c>
      <c r="E229" s="42"/>
      <c r="F229" s="29"/>
      <c r="G229" s="29"/>
      <c r="H229" s="42">
        <v>12</v>
      </c>
      <c r="I229" s="42"/>
      <c r="J229" s="29"/>
      <c r="K229" s="29"/>
      <c r="L229" s="42">
        <v>12</v>
      </c>
      <c r="M229" s="42"/>
      <c r="N229" s="29"/>
      <c r="O229" s="29"/>
      <c r="P229" s="42">
        <v>28</v>
      </c>
      <c r="Q229" s="42"/>
      <c r="R229" s="29"/>
      <c r="S229" s="29"/>
      <c r="T229" s="42">
        <v>8</v>
      </c>
      <c r="U229" s="42"/>
      <c r="V229" s="29"/>
      <c r="W229" s="29"/>
      <c r="X229" s="42" t="s">
        <v>235</v>
      </c>
      <c r="Y229" s="42"/>
      <c r="Z229" s="41" t="s">
        <v>225</v>
      </c>
      <c r="AA229" s="29"/>
      <c r="AB229" s="42">
        <v>12</v>
      </c>
      <c r="AC229" s="42"/>
      <c r="AD229" s="29"/>
    </row>
    <row r="230" spans="1:30" ht="15.75" thickBot="1">
      <c r="A230" s="15"/>
      <c r="B230" s="114"/>
      <c r="C230" s="29"/>
      <c r="D230" s="59"/>
      <c r="E230" s="59"/>
      <c r="F230" s="60"/>
      <c r="G230" s="29"/>
      <c r="H230" s="59"/>
      <c r="I230" s="59"/>
      <c r="J230" s="60"/>
      <c r="K230" s="29"/>
      <c r="L230" s="59"/>
      <c r="M230" s="59"/>
      <c r="N230" s="60"/>
      <c r="O230" s="29"/>
      <c r="P230" s="59"/>
      <c r="Q230" s="59"/>
      <c r="R230" s="60"/>
      <c r="S230" s="29"/>
      <c r="T230" s="59"/>
      <c r="U230" s="59"/>
      <c r="V230" s="60"/>
      <c r="W230" s="29"/>
      <c r="X230" s="59"/>
      <c r="Y230" s="59"/>
      <c r="Z230" s="107"/>
      <c r="AA230" s="29"/>
      <c r="AB230" s="59"/>
      <c r="AC230" s="59"/>
      <c r="AD230" s="60"/>
    </row>
    <row r="231" spans="1:30">
      <c r="A231" s="15"/>
      <c r="B231" s="83" t="s">
        <v>706</v>
      </c>
      <c r="C231" s="34"/>
      <c r="D231" s="37">
        <v>14</v>
      </c>
      <c r="E231" s="37"/>
      <c r="F231" s="39"/>
      <c r="G231" s="34"/>
      <c r="H231" s="37">
        <v>16</v>
      </c>
      <c r="I231" s="37"/>
      <c r="J231" s="39"/>
      <c r="K231" s="34"/>
      <c r="L231" s="37">
        <v>16</v>
      </c>
      <c r="M231" s="37"/>
      <c r="N231" s="39"/>
      <c r="O231" s="34"/>
      <c r="P231" s="37" t="s">
        <v>707</v>
      </c>
      <c r="Q231" s="37"/>
      <c r="R231" s="35" t="s">
        <v>225</v>
      </c>
      <c r="S231" s="34"/>
      <c r="T231" s="37">
        <v>11</v>
      </c>
      <c r="U231" s="37"/>
      <c r="V231" s="39"/>
      <c r="W231" s="34"/>
      <c r="X231" s="37">
        <v>81</v>
      </c>
      <c r="Y231" s="37"/>
      <c r="Z231" s="39"/>
      <c r="AA231" s="34"/>
      <c r="AB231" s="37">
        <v>14</v>
      </c>
      <c r="AC231" s="37"/>
      <c r="AD231" s="39"/>
    </row>
    <row r="232" spans="1:30">
      <c r="A232" s="15"/>
      <c r="B232" s="83"/>
      <c r="C232" s="34"/>
      <c r="D232" s="43"/>
      <c r="E232" s="43"/>
      <c r="F232" s="34"/>
      <c r="G232" s="34"/>
      <c r="H232" s="43"/>
      <c r="I232" s="43"/>
      <c r="J232" s="34"/>
      <c r="K232" s="34"/>
      <c r="L232" s="43"/>
      <c r="M232" s="43"/>
      <c r="N232" s="34"/>
      <c r="O232" s="34"/>
      <c r="P232" s="43"/>
      <c r="Q232" s="43"/>
      <c r="R232" s="33"/>
      <c r="S232" s="34"/>
      <c r="T232" s="43"/>
      <c r="U232" s="43"/>
      <c r="V232" s="34"/>
      <c r="W232" s="34"/>
      <c r="X232" s="43"/>
      <c r="Y232" s="43"/>
      <c r="Z232" s="34"/>
      <c r="AA232" s="34"/>
      <c r="AB232" s="43"/>
      <c r="AC232" s="43"/>
      <c r="AD232" s="34"/>
    </row>
    <row r="233" spans="1:30">
      <c r="A233" s="15"/>
      <c r="B233" s="114" t="s">
        <v>104</v>
      </c>
      <c r="C233" s="29"/>
      <c r="D233" s="42">
        <v>35</v>
      </c>
      <c r="E233" s="42"/>
      <c r="F233" s="29"/>
      <c r="G233" s="29"/>
      <c r="H233" s="42">
        <v>35</v>
      </c>
      <c r="I233" s="42"/>
      <c r="J233" s="29"/>
      <c r="K233" s="29"/>
      <c r="L233" s="42">
        <v>35</v>
      </c>
      <c r="M233" s="42"/>
      <c r="N233" s="29"/>
      <c r="O233" s="29"/>
      <c r="P233" s="42">
        <v>35</v>
      </c>
      <c r="Q233" s="42"/>
      <c r="R233" s="29"/>
      <c r="S233" s="29"/>
      <c r="T233" s="42">
        <v>23</v>
      </c>
      <c r="U233" s="42"/>
      <c r="V233" s="29"/>
      <c r="W233" s="29"/>
      <c r="X233" s="42" t="s">
        <v>708</v>
      </c>
      <c r="Y233" s="42"/>
      <c r="Z233" s="41" t="s">
        <v>225</v>
      </c>
      <c r="AA233" s="29"/>
      <c r="AB233" s="42">
        <v>35</v>
      </c>
      <c r="AC233" s="42"/>
      <c r="AD233" s="29"/>
    </row>
    <row r="234" spans="1:30" ht="15.75" thickBot="1">
      <c r="A234" s="15"/>
      <c r="B234" s="114"/>
      <c r="C234" s="29"/>
      <c r="D234" s="59"/>
      <c r="E234" s="59"/>
      <c r="F234" s="60"/>
      <c r="G234" s="29"/>
      <c r="H234" s="59"/>
      <c r="I234" s="59"/>
      <c r="J234" s="60"/>
      <c r="K234" s="29"/>
      <c r="L234" s="59"/>
      <c r="M234" s="59"/>
      <c r="N234" s="60"/>
      <c r="O234" s="29"/>
      <c r="P234" s="59"/>
      <c r="Q234" s="59"/>
      <c r="R234" s="60"/>
      <c r="S234" s="29"/>
      <c r="T234" s="59"/>
      <c r="U234" s="59"/>
      <c r="V234" s="60"/>
      <c r="W234" s="29"/>
      <c r="X234" s="59"/>
      <c r="Y234" s="59"/>
      <c r="Z234" s="107"/>
      <c r="AA234" s="29"/>
      <c r="AB234" s="59"/>
      <c r="AC234" s="59"/>
      <c r="AD234" s="60"/>
    </row>
    <row r="235" spans="1:30">
      <c r="A235" s="15"/>
      <c r="B235" s="83" t="s">
        <v>709</v>
      </c>
      <c r="C235" s="34"/>
      <c r="D235" s="35" t="s">
        <v>218</v>
      </c>
      <c r="E235" s="37">
        <v>49</v>
      </c>
      <c r="F235" s="39"/>
      <c r="G235" s="34"/>
      <c r="H235" s="35" t="s">
        <v>218</v>
      </c>
      <c r="I235" s="37">
        <v>51</v>
      </c>
      <c r="J235" s="39"/>
      <c r="K235" s="34"/>
      <c r="L235" s="35" t="s">
        <v>218</v>
      </c>
      <c r="M235" s="37">
        <v>51</v>
      </c>
      <c r="N235" s="39"/>
      <c r="O235" s="34"/>
      <c r="P235" s="35" t="s">
        <v>218</v>
      </c>
      <c r="Q235" s="37" t="s">
        <v>640</v>
      </c>
      <c r="R235" s="35" t="s">
        <v>225</v>
      </c>
      <c r="S235" s="34"/>
      <c r="T235" s="35" t="s">
        <v>218</v>
      </c>
      <c r="U235" s="37">
        <v>34</v>
      </c>
      <c r="V235" s="39"/>
      <c r="W235" s="34"/>
      <c r="X235" s="35" t="s">
        <v>218</v>
      </c>
      <c r="Y235" s="37" t="s">
        <v>538</v>
      </c>
      <c r="Z235" s="35" t="s">
        <v>225</v>
      </c>
      <c r="AA235" s="34"/>
      <c r="AB235" s="35" t="s">
        <v>218</v>
      </c>
      <c r="AC235" s="37">
        <v>49</v>
      </c>
      <c r="AD235" s="39"/>
    </row>
    <row r="236" spans="1:30" ht="15.75" thickBot="1">
      <c r="A236" s="15"/>
      <c r="B236" s="83"/>
      <c r="C236" s="34"/>
      <c r="D236" s="65"/>
      <c r="E236" s="66"/>
      <c r="F236" s="67"/>
      <c r="G236" s="34"/>
      <c r="H236" s="65"/>
      <c r="I236" s="66"/>
      <c r="J236" s="67"/>
      <c r="K236" s="34"/>
      <c r="L236" s="65"/>
      <c r="M236" s="66"/>
      <c r="N236" s="67"/>
      <c r="O236" s="34"/>
      <c r="P236" s="65"/>
      <c r="Q236" s="66"/>
      <c r="R236" s="65"/>
      <c r="S236" s="34"/>
      <c r="T236" s="65"/>
      <c r="U236" s="66"/>
      <c r="V236" s="67"/>
      <c r="W236" s="34"/>
      <c r="X236" s="65"/>
      <c r="Y236" s="66"/>
      <c r="Z236" s="65"/>
      <c r="AA236" s="34"/>
      <c r="AB236" s="65"/>
      <c r="AC236" s="66"/>
      <c r="AD236" s="67"/>
    </row>
    <row r="237" spans="1:30" ht="15.75" thickTop="1">
      <c r="A237" s="15"/>
      <c r="B237" s="156" t="s">
        <v>704</v>
      </c>
      <c r="C237" s="156"/>
      <c r="D237" s="156"/>
      <c r="E237" s="156"/>
      <c r="F237" s="156"/>
      <c r="G237" s="156"/>
      <c r="H237" s="156"/>
      <c r="I237" s="156"/>
      <c r="J237" s="156"/>
      <c r="K237" s="156"/>
      <c r="L237" s="156"/>
      <c r="M237" s="156"/>
      <c r="N237" s="156"/>
      <c r="O237" s="156"/>
      <c r="P237" s="156"/>
      <c r="Q237" s="156"/>
      <c r="R237" s="156"/>
      <c r="S237" s="156"/>
      <c r="T237" s="156"/>
      <c r="U237" s="156"/>
      <c r="V237" s="156"/>
      <c r="W237" s="156"/>
      <c r="X237" s="156"/>
      <c r="Y237" s="156"/>
      <c r="Z237" s="156"/>
      <c r="AA237" s="156"/>
      <c r="AB237" s="156"/>
      <c r="AC237" s="156"/>
      <c r="AD237" s="156"/>
    </row>
    <row r="238" spans="1:30">
      <c r="A238" s="15"/>
      <c r="B238" s="155" t="s">
        <v>710</v>
      </c>
      <c r="C238" s="155"/>
      <c r="D238" s="155"/>
      <c r="E238" s="155"/>
      <c r="F238" s="155"/>
      <c r="G238" s="155"/>
      <c r="H238" s="155"/>
      <c r="I238" s="155"/>
      <c r="J238" s="155"/>
      <c r="K238" s="155"/>
      <c r="L238" s="155"/>
      <c r="M238" s="155"/>
      <c r="N238" s="155"/>
      <c r="O238" s="155"/>
      <c r="P238" s="155"/>
      <c r="Q238" s="155"/>
      <c r="R238" s="155"/>
      <c r="S238" s="155"/>
      <c r="T238" s="155"/>
      <c r="U238" s="155"/>
      <c r="V238" s="155"/>
      <c r="W238" s="155"/>
      <c r="X238" s="155"/>
      <c r="Y238" s="155"/>
      <c r="Z238" s="155"/>
      <c r="AA238" s="155"/>
      <c r="AB238" s="155"/>
      <c r="AC238" s="155"/>
      <c r="AD238" s="155"/>
    </row>
    <row r="239" spans="1:30">
      <c r="A239" s="15"/>
      <c r="B239" s="156" t="s">
        <v>688</v>
      </c>
      <c r="C239" s="156"/>
      <c r="D239" s="156"/>
      <c r="E239" s="156"/>
      <c r="F239" s="156"/>
      <c r="G239" s="156"/>
      <c r="H239" s="156"/>
      <c r="I239" s="156"/>
      <c r="J239" s="156"/>
      <c r="K239" s="156"/>
      <c r="L239" s="156"/>
      <c r="M239" s="156"/>
      <c r="N239" s="156"/>
      <c r="O239" s="156"/>
      <c r="P239" s="156"/>
      <c r="Q239" s="156"/>
      <c r="R239" s="156"/>
      <c r="S239" s="156"/>
      <c r="T239" s="156"/>
      <c r="U239" s="156"/>
      <c r="V239" s="156"/>
      <c r="W239" s="156"/>
      <c r="X239" s="156"/>
      <c r="Y239" s="156"/>
      <c r="Z239" s="156"/>
      <c r="AA239" s="156"/>
      <c r="AB239" s="156"/>
      <c r="AC239" s="156"/>
      <c r="AD239" s="156"/>
    </row>
    <row r="240" spans="1:30">
      <c r="A240" s="15"/>
      <c r="B240" s="28"/>
      <c r="C240" s="28"/>
      <c r="D240" s="28"/>
      <c r="E240" s="28"/>
      <c r="F240" s="28"/>
      <c r="G240" s="28"/>
      <c r="H240" s="28"/>
      <c r="I240" s="28"/>
      <c r="J240" s="28"/>
      <c r="K240" s="28"/>
      <c r="L240" s="28"/>
      <c r="M240" s="28"/>
      <c r="N240" s="28"/>
      <c r="O240" s="28"/>
      <c r="P240" s="28"/>
      <c r="Q240" s="28"/>
      <c r="R240" s="28"/>
      <c r="S240" s="28"/>
      <c r="T240" s="28"/>
      <c r="U240" s="28"/>
      <c r="V240" s="28"/>
      <c r="W240" s="28"/>
      <c r="X240" s="28"/>
      <c r="Y240" s="28"/>
      <c r="Z240" s="28"/>
      <c r="AA240" s="28"/>
      <c r="AB240" s="28"/>
      <c r="AC240" s="28"/>
      <c r="AD240" s="28"/>
    </row>
    <row r="241" spans="1:30">
      <c r="A241" s="15"/>
      <c r="B241" s="16"/>
      <c r="C241" s="16"/>
      <c r="D241" s="16"/>
      <c r="E241" s="16"/>
      <c r="F241" s="16"/>
      <c r="G241" s="16"/>
      <c r="H241" s="16"/>
      <c r="I241" s="16"/>
      <c r="J241" s="16"/>
      <c r="K241" s="16"/>
      <c r="L241" s="16"/>
      <c r="M241" s="16"/>
      <c r="N241" s="16"/>
      <c r="O241" s="16"/>
      <c r="P241" s="16"/>
      <c r="Q241" s="16"/>
      <c r="R241" s="16"/>
      <c r="S241" s="16"/>
      <c r="T241" s="16"/>
      <c r="U241" s="16"/>
      <c r="V241" s="16"/>
      <c r="W241" s="16"/>
      <c r="X241" s="16"/>
      <c r="Y241" s="16"/>
      <c r="Z241" s="16"/>
      <c r="AA241" s="16"/>
      <c r="AB241" s="16"/>
      <c r="AC241" s="16"/>
      <c r="AD241" s="16"/>
    </row>
    <row r="242" spans="1:30">
      <c r="A242" s="15"/>
      <c r="B242" s="29"/>
      <c r="C242" s="29"/>
      <c r="D242" s="30" t="s">
        <v>654</v>
      </c>
      <c r="E242" s="30"/>
      <c r="F242" s="30"/>
      <c r="G242" s="29"/>
      <c r="H242" s="30" t="s">
        <v>655</v>
      </c>
      <c r="I242" s="30"/>
      <c r="J242" s="30"/>
      <c r="K242" s="29"/>
      <c r="L242" s="30" t="s">
        <v>656</v>
      </c>
      <c r="M242" s="30"/>
      <c r="N242" s="30"/>
      <c r="O242" s="29"/>
      <c r="P242" s="30" t="s">
        <v>657</v>
      </c>
      <c r="Q242" s="30"/>
      <c r="R242" s="30"/>
      <c r="S242" s="29"/>
      <c r="T242" s="30" t="s">
        <v>659</v>
      </c>
      <c r="U242" s="30"/>
      <c r="V242" s="30"/>
      <c r="W242" s="29"/>
      <c r="X242" s="30" t="s">
        <v>662</v>
      </c>
      <c r="Y242" s="30"/>
      <c r="Z242" s="30"/>
      <c r="AA242" s="29"/>
      <c r="AB242" s="30" t="s">
        <v>665</v>
      </c>
      <c r="AC242" s="30"/>
      <c r="AD242" s="30"/>
    </row>
    <row r="243" spans="1:30">
      <c r="A243" s="15"/>
      <c r="B243" s="29"/>
      <c r="C243" s="29"/>
      <c r="D243" s="30"/>
      <c r="E243" s="30"/>
      <c r="F243" s="30"/>
      <c r="G243" s="29"/>
      <c r="H243" s="30"/>
      <c r="I243" s="30"/>
      <c r="J243" s="30"/>
      <c r="K243" s="29"/>
      <c r="L243" s="30"/>
      <c r="M243" s="30"/>
      <c r="N243" s="30"/>
      <c r="O243" s="29"/>
      <c r="P243" s="30" t="s">
        <v>658</v>
      </c>
      <c r="Q243" s="30"/>
      <c r="R243" s="30"/>
      <c r="S243" s="29"/>
      <c r="T243" s="30" t="s">
        <v>660</v>
      </c>
      <c r="U243" s="30"/>
      <c r="V243" s="30"/>
      <c r="W243" s="29"/>
      <c r="X243" s="30" t="s">
        <v>663</v>
      </c>
      <c r="Y243" s="30"/>
      <c r="Z243" s="30"/>
      <c r="AA243" s="29"/>
      <c r="AB243" s="30" t="s">
        <v>666</v>
      </c>
      <c r="AC243" s="30"/>
      <c r="AD243" s="30"/>
    </row>
    <row r="244" spans="1:30" ht="15.75" thickBot="1">
      <c r="A244" s="15"/>
      <c r="B244" s="29"/>
      <c r="C244" s="29"/>
      <c r="D244" s="31"/>
      <c r="E244" s="31"/>
      <c r="F244" s="31"/>
      <c r="G244" s="29"/>
      <c r="H244" s="31"/>
      <c r="I244" s="31"/>
      <c r="J244" s="31"/>
      <c r="K244" s="29"/>
      <c r="L244" s="31"/>
      <c r="M244" s="31"/>
      <c r="N244" s="31"/>
      <c r="O244" s="29"/>
      <c r="P244" s="31" t="s">
        <v>656</v>
      </c>
      <c r="Q244" s="31"/>
      <c r="R244" s="31"/>
      <c r="S244" s="29"/>
      <c r="T244" s="31" t="s">
        <v>661</v>
      </c>
      <c r="U244" s="31"/>
      <c r="V244" s="31"/>
      <c r="W244" s="29"/>
      <c r="X244" s="31" t="s">
        <v>664</v>
      </c>
      <c r="Y244" s="31"/>
      <c r="Z244" s="31"/>
      <c r="AA244" s="29"/>
      <c r="AB244" s="142"/>
      <c r="AC244" s="142"/>
      <c r="AD244" s="142"/>
    </row>
    <row r="245" spans="1:30">
      <c r="A245" s="15"/>
      <c r="B245" s="64" t="s">
        <v>88</v>
      </c>
      <c r="C245" s="34"/>
      <c r="D245" s="35" t="s">
        <v>218</v>
      </c>
      <c r="E245" s="37">
        <v>230</v>
      </c>
      <c r="F245" s="39"/>
      <c r="G245" s="34"/>
      <c r="H245" s="35" t="s">
        <v>218</v>
      </c>
      <c r="I245" s="37">
        <v>232</v>
      </c>
      <c r="J245" s="39"/>
      <c r="K245" s="34"/>
      <c r="L245" s="35" t="s">
        <v>218</v>
      </c>
      <c r="M245" s="37">
        <v>232</v>
      </c>
      <c r="N245" s="39"/>
      <c r="O245" s="34"/>
      <c r="P245" s="35" t="s">
        <v>218</v>
      </c>
      <c r="Q245" s="37">
        <v>109</v>
      </c>
      <c r="R245" s="39"/>
      <c r="S245" s="34"/>
      <c r="T245" s="35" t="s">
        <v>218</v>
      </c>
      <c r="U245" s="37">
        <v>155</v>
      </c>
      <c r="V245" s="39"/>
      <c r="W245" s="34"/>
      <c r="X245" s="35" t="s">
        <v>218</v>
      </c>
      <c r="Y245" s="37" t="s">
        <v>699</v>
      </c>
      <c r="Z245" s="35" t="s">
        <v>225</v>
      </c>
      <c r="AA245" s="34"/>
      <c r="AB245" s="35" t="s">
        <v>218</v>
      </c>
      <c r="AC245" s="37">
        <v>231</v>
      </c>
      <c r="AD245" s="39"/>
    </row>
    <row r="246" spans="1:30">
      <c r="A246" s="15"/>
      <c r="B246" s="64"/>
      <c r="C246" s="34"/>
      <c r="D246" s="36"/>
      <c r="E246" s="38"/>
      <c r="F246" s="40"/>
      <c r="G246" s="34"/>
      <c r="H246" s="36"/>
      <c r="I246" s="38"/>
      <c r="J246" s="40"/>
      <c r="K246" s="34"/>
      <c r="L246" s="36"/>
      <c r="M246" s="38"/>
      <c r="N246" s="40"/>
      <c r="O246" s="34"/>
      <c r="P246" s="36"/>
      <c r="Q246" s="38"/>
      <c r="R246" s="40"/>
      <c r="S246" s="34"/>
      <c r="T246" s="36"/>
      <c r="U246" s="38"/>
      <c r="V246" s="40"/>
      <c r="W246" s="34"/>
      <c r="X246" s="36"/>
      <c r="Y246" s="38"/>
      <c r="Z246" s="36"/>
      <c r="AA246" s="34"/>
      <c r="AB246" s="36"/>
      <c r="AC246" s="38"/>
      <c r="AD246" s="40"/>
    </row>
    <row r="247" spans="1:30" ht="25.5">
      <c r="A247" s="15"/>
      <c r="B247" s="72" t="s">
        <v>711</v>
      </c>
      <c r="C247" s="11"/>
      <c r="D247" s="29"/>
      <c r="E247" s="29"/>
      <c r="F247" s="29"/>
      <c r="G247" s="11"/>
      <c r="H247" s="29"/>
      <c r="I247" s="29"/>
      <c r="J247" s="29"/>
      <c r="K247" s="11"/>
      <c r="L247" s="29"/>
      <c r="M247" s="29"/>
      <c r="N247" s="29"/>
      <c r="O247" s="11"/>
      <c r="P247" s="29"/>
      <c r="Q247" s="29"/>
      <c r="R247" s="29"/>
      <c r="S247" s="11"/>
      <c r="T247" s="29"/>
      <c r="U247" s="29"/>
      <c r="V247" s="29"/>
      <c r="W247" s="11"/>
      <c r="X247" s="29"/>
      <c r="Y247" s="29"/>
      <c r="Z247" s="29"/>
      <c r="AA247" s="11"/>
      <c r="AB247" s="29"/>
      <c r="AC247" s="29"/>
      <c r="AD247" s="29"/>
    </row>
    <row r="248" spans="1:30">
      <c r="A248" s="15"/>
      <c r="B248" s="74" t="s">
        <v>101</v>
      </c>
      <c r="C248" s="34"/>
      <c r="D248" s="43">
        <v>1</v>
      </c>
      <c r="E248" s="43"/>
      <c r="F248" s="34"/>
      <c r="G248" s="34"/>
      <c r="H248" s="43">
        <v>1</v>
      </c>
      <c r="I248" s="43"/>
      <c r="J248" s="34"/>
      <c r="K248" s="34"/>
      <c r="L248" s="43">
        <v>1</v>
      </c>
      <c r="M248" s="43"/>
      <c r="N248" s="34"/>
      <c r="O248" s="34"/>
      <c r="P248" s="43">
        <v>3</v>
      </c>
      <c r="Q248" s="43"/>
      <c r="R248" s="34"/>
      <c r="S248" s="34"/>
      <c r="T248" s="43">
        <v>1</v>
      </c>
      <c r="U248" s="43"/>
      <c r="V248" s="34"/>
      <c r="W248" s="34"/>
      <c r="X248" s="43" t="s">
        <v>224</v>
      </c>
      <c r="Y248" s="43"/>
      <c r="Z248" s="33" t="s">
        <v>225</v>
      </c>
      <c r="AA248" s="34"/>
      <c r="AB248" s="43">
        <v>1</v>
      </c>
      <c r="AC248" s="43"/>
      <c r="AD248" s="34"/>
    </row>
    <row r="249" spans="1:30">
      <c r="A249" s="15"/>
      <c r="B249" s="74"/>
      <c r="C249" s="34"/>
      <c r="D249" s="43"/>
      <c r="E249" s="43"/>
      <c r="F249" s="34"/>
      <c r="G249" s="34"/>
      <c r="H249" s="43"/>
      <c r="I249" s="43"/>
      <c r="J249" s="34"/>
      <c r="K249" s="34"/>
      <c r="L249" s="43"/>
      <c r="M249" s="43"/>
      <c r="N249" s="34"/>
      <c r="O249" s="34"/>
      <c r="P249" s="43"/>
      <c r="Q249" s="43"/>
      <c r="R249" s="34"/>
      <c r="S249" s="34"/>
      <c r="T249" s="43"/>
      <c r="U249" s="43"/>
      <c r="V249" s="34"/>
      <c r="W249" s="34"/>
      <c r="X249" s="43"/>
      <c r="Y249" s="43"/>
      <c r="Z249" s="33"/>
      <c r="AA249" s="34"/>
      <c r="AB249" s="43"/>
      <c r="AC249" s="43"/>
      <c r="AD249" s="34"/>
    </row>
    <row r="250" spans="1:30">
      <c r="A250" s="15"/>
      <c r="B250" s="114" t="s">
        <v>102</v>
      </c>
      <c r="C250" s="29"/>
      <c r="D250" s="42" t="s">
        <v>425</v>
      </c>
      <c r="E250" s="42"/>
      <c r="F250" s="41" t="s">
        <v>225</v>
      </c>
      <c r="G250" s="29"/>
      <c r="H250" s="42" t="s">
        <v>425</v>
      </c>
      <c r="I250" s="42"/>
      <c r="J250" s="41" t="s">
        <v>225</v>
      </c>
      <c r="K250" s="29"/>
      <c r="L250" s="42" t="s">
        <v>425</v>
      </c>
      <c r="M250" s="42"/>
      <c r="N250" s="41" t="s">
        <v>225</v>
      </c>
      <c r="O250" s="29"/>
      <c r="P250" s="42" t="s">
        <v>425</v>
      </c>
      <c r="Q250" s="42"/>
      <c r="R250" s="41" t="s">
        <v>225</v>
      </c>
      <c r="S250" s="29"/>
      <c r="T250" s="42" t="s">
        <v>425</v>
      </c>
      <c r="U250" s="42"/>
      <c r="V250" s="41" t="s">
        <v>225</v>
      </c>
      <c r="W250" s="29"/>
      <c r="X250" s="42">
        <v>4</v>
      </c>
      <c r="Y250" s="42"/>
      <c r="Z250" s="29"/>
      <c r="AA250" s="29"/>
      <c r="AB250" s="42" t="s">
        <v>425</v>
      </c>
      <c r="AC250" s="42"/>
      <c r="AD250" s="41" t="s">
        <v>225</v>
      </c>
    </row>
    <row r="251" spans="1:30" ht="15.75" thickBot="1">
      <c r="A251" s="15"/>
      <c r="B251" s="114"/>
      <c r="C251" s="29"/>
      <c r="D251" s="59"/>
      <c r="E251" s="59"/>
      <c r="F251" s="107"/>
      <c r="G251" s="29"/>
      <c r="H251" s="59"/>
      <c r="I251" s="59"/>
      <c r="J251" s="107"/>
      <c r="K251" s="29"/>
      <c r="L251" s="59"/>
      <c r="M251" s="59"/>
      <c r="N251" s="107"/>
      <c r="O251" s="29"/>
      <c r="P251" s="59"/>
      <c r="Q251" s="59"/>
      <c r="R251" s="107"/>
      <c r="S251" s="29"/>
      <c r="T251" s="59"/>
      <c r="U251" s="59"/>
      <c r="V251" s="107"/>
      <c r="W251" s="29"/>
      <c r="X251" s="59"/>
      <c r="Y251" s="59"/>
      <c r="Z251" s="60"/>
      <c r="AA251" s="29"/>
      <c r="AB251" s="59"/>
      <c r="AC251" s="59"/>
      <c r="AD251" s="107"/>
    </row>
    <row r="252" spans="1:30">
      <c r="A252" s="15"/>
      <c r="B252" s="83" t="s">
        <v>103</v>
      </c>
      <c r="C252" s="34"/>
      <c r="D252" s="37">
        <v>230</v>
      </c>
      <c r="E252" s="37"/>
      <c r="F252" s="39"/>
      <c r="G252" s="34"/>
      <c r="H252" s="37">
        <v>232</v>
      </c>
      <c r="I252" s="37"/>
      <c r="J252" s="39"/>
      <c r="K252" s="34"/>
      <c r="L252" s="37">
        <v>232</v>
      </c>
      <c r="M252" s="37"/>
      <c r="N252" s="39"/>
      <c r="O252" s="34"/>
      <c r="P252" s="37">
        <v>111</v>
      </c>
      <c r="Q252" s="37"/>
      <c r="R252" s="39"/>
      <c r="S252" s="34"/>
      <c r="T252" s="37">
        <v>155</v>
      </c>
      <c r="U252" s="37"/>
      <c r="V252" s="39"/>
      <c r="W252" s="34"/>
      <c r="X252" s="37" t="s">
        <v>712</v>
      </c>
      <c r="Y252" s="37"/>
      <c r="Z252" s="35" t="s">
        <v>225</v>
      </c>
      <c r="AA252" s="34"/>
      <c r="AB252" s="37">
        <v>231</v>
      </c>
      <c r="AC252" s="37"/>
      <c r="AD252" s="39"/>
    </row>
    <row r="253" spans="1:30">
      <c r="A253" s="15"/>
      <c r="B253" s="83"/>
      <c r="C253" s="34"/>
      <c r="D253" s="43"/>
      <c r="E253" s="43"/>
      <c r="F253" s="34"/>
      <c r="G253" s="34"/>
      <c r="H253" s="43"/>
      <c r="I253" s="43"/>
      <c r="J253" s="34"/>
      <c r="K253" s="34"/>
      <c r="L253" s="43"/>
      <c r="M253" s="43"/>
      <c r="N253" s="34"/>
      <c r="O253" s="34"/>
      <c r="P253" s="43"/>
      <c r="Q253" s="43"/>
      <c r="R253" s="34"/>
      <c r="S253" s="34"/>
      <c r="T253" s="43"/>
      <c r="U253" s="43"/>
      <c r="V253" s="34"/>
      <c r="W253" s="34"/>
      <c r="X253" s="43"/>
      <c r="Y253" s="43"/>
      <c r="Z253" s="33"/>
      <c r="AA253" s="34"/>
      <c r="AB253" s="43"/>
      <c r="AC253" s="43"/>
      <c r="AD253" s="34"/>
    </row>
    <row r="254" spans="1:30">
      <c r="A254" s="15"/>
      <c r="B254" s="114" t="s">
        <v>713</v>
      </c>
      <c r="C254" s="29"/>
      <c r="D254" s="42" t="s">
        <v>273</v>
      </c>
      <c r="E254" s="42"/>
      <c r="F254" s="29"/>
      <c r="G254" s="29"/>
      <c r="H254" s="42" t="s">
        <v>273</v>
      </c>
      <c r="I254" s="42"/>
      <c r="J254" s="29"/>
      <c r="K254" s="29"/>
      <c r="L254" s="42" t="s">
        <v>273</v>
      </c>
      <c r="M254" s="42"/>
      <c r="N254" s="29"/>
      <c r="O254" s="29"/>
      <c r="P254" s="42" t="s">
        <v>273</v>
      </c>
      <c r="Q254" s="42"/>
      <c r="R254" s="29"/>
      <c r="S254" s="29"/>
      <c r="T254" s="42" t="s">
        <v>273</v>
      </c>
      <c r="U254" s="42"/>
      <c r="V254" s="29"/>
      <c r="W254" s="29"/>
      <c r="X254" s="42" t="s">
        <v>425</v>
      </c>
      <c r="Y254" s="42"/>
      <c r="Z254" s="41" t="s">
        <v>225</v>
      </c>
      <c r="AA254" s="29"/>
      <c r="AB254" s="42" t="s">
        <v>425</v>
      </c>
      <c r="AC254" s="42"/>
      <c r="AD254" s="41" t="s">
        <v>225</v>
      </c>
    </row>
    <row r="255" spans="1:30" ht="15.75" thickBot="1">
      <c r="A255" s="15"/>
      <c r="B255" s="114"/>
      <c r="C255" s="29"/>
      <c r="D255" s="59"/>
      <c r="E255" s="59"/>
      <c r="F255" s="60"/>
      <c r="G255" s="29"/>
      <c r="H255" s="59"/>
      <c r="I255" s="59"/>
      <c r="J255" s="60"/>
      <c r="K255" s="29"/>
      <c r="L255" s="59"/>
      <c r="M255" s="59"/>
      <c r="N255" s="60"/>
      <c r="O255" s="29"/>
      <c r="P255" s="59"/>
      <c r="Q255" s="59"/>
      <c r="R255" s="60"/>
      <c r="S255" s="29"/>
      <c r="T255" s="59"/>
      <c r="U255" s="59"/>
      <c r="V255" s="60"/>
      <c r="W255" s="29"/>
      <c r="X255" s="59"/>
      <c r="Y255" s="59"/>
      <c r="Z255" s="107"/>
      <c r="AA255" s="29"/>
      <c r="AB255" s="59"/>
      <c r="AC255" s="59"/>
      <c r="AD255" s="107"/>
    </row>
    <row r="256" spans="1:30">
      <c r="A256" s="15"/>
      <c r="B256" s="83" t="s">
        <v>105</v>
      </c>
      <c r="C256" s="34"/>
      <c r="D256" s="35" t="s">
        <v>218</v>
      </c>
      <c r="E256" s="37">
        <v>230</v>
      </c>
      <c r="F256" s="39"/>
      <c r="G256" s="34"/>
      <c r="H256" s="35" t="s">
        <v>218</v>
      </c>
      <c r="I256" s="37">
        <v>232</v>
      </c>
      <c r="J256" s="39"/>
      <c r="K256" s="34"/>
      <c r="L256" s="35" t="s">
        <v>218</v>
      </c>
      <c r="M256" s="37">
        <v>232</v>
      </c>
      <c r="N256" s="39"/>
      <c r="O256" s="34"/>
      <c r="P256" s="35" t="s">
        <v>218</v>
      </c>
      <c r="Q256" s="37">
        <v>111</v>
      </c>
      <c r="R256" s="39"/>
      <c r="S256" s="34"/>
      <c r="T256" s="35" t="s">
        <v>218</v>
      </c>
      <c r="U256" s="37">
        <v>155</v>
      </c>
      <c r="V256" s="39"/>
      <c r="W256" s="34"/>
      <c r="X256" s="35" t="s">
        <v>218</v>
      </c>
      <c r="Y256" s="37" t="s">
        <v>714</v>
      </c>
      <c r="Z256" s="35" t="s">
        <v>225</v>
      </c>
      <c r="AA256" s="34"/>
      <c r="AB256" s="35" t="s">
        <v>218</v>
      </c>
      <c r="AC256" s="37">
        <v>230</v>
      </c>
      <c r="AD256" s="39"/>
    </row>
    <row r="257" spans="1:30" ht="15.75" thickBot="1">
      <c r="A257" s="15"/>
      <c r="B257" s="83"/>
      <c r="C257" s="34"/>
      <c r="D257" s="65"/>
      <c r="E257" s="66"/>
      <c r="F257" s="67"/>
      <c r="G257" s="34"/>
      <c r="H257" s="65"/>
      <c r="I257" s="66"/>
      <c r="J257" s="67"/>
      <c r="K257" s="34"/>
      <c r="L257" s="65"/>
      <c r="M257" s="66"/>
      <c r="N257" s="67"/>
      <c r="O257" s="34"/>
      <c r="P257" s="65"/>
      <c r="Q257" s="66"/>
      <c r="R257" s="67"/>
      <c r="S257" s="34"/>
      <c r="T257" s="65"/>
      <c r="U257" s="66"/>
      <c r="V257" s="67"/>
      <c r="W257" s="34"/>
      <c r="X257" s="65"/>
      <c r="Y257" s="66"/>
      <c r="Z257" s="65"/>
      <c r="AA257" s="34"/>
      <c r="AB257" s="65"/>
      <c r="AC257" s="66"/>
      <c r="AD257" s="67"/>
    </row>
    <row r="258" spans="1:30" ht="15.75" thickTop="1">
      <c r="A258" s="15"/>
      <c r="B258" s="156" t="s">
        <v>715</v>
      </c>
      <c r="C258" s="156"/>
      <c r="D258" s="156"/>
      <c r="E258" s="156"/>
      <c r="F258" s="156"/>
      <c r="G258" s="156"/>
      <c r="H258" s="156"/>
      <c r="I258" s="156"/>
      <c r="J258" s="156"/>
      <c r="K258" s="156"/>
      <c r="L258" s="156"/>
      <c r="M258" s="156"/>
      <c r="N258" s="156"/>
      <c r="O258" s="156"/>
      <c r="P258" s="156"/>
      <c r="Q258" s="156"/>
      <c r="R258" s="156"/>
      <c r="S258" s="156"/>
      <c r="T258" s="156"/>
      <c r="U258" s="156"/>
      <c r="V258" s="156"/>
      <c r="W258" s="156"/>
      <c r="X258" s="156"/>
      <c r="Y258" s="156"/>
      <c r="Z258" s="156"/>
      <c r="AA258" s="156"/>
      <c r="AB258" s="156"/>
      <c r="AC258" s="156"/>
      <c r="AD258" s="156"/>
    </row>
    <row r="259" spans="1:30">
      <c r="A259" s="15"/>
      <c r="B259" s="155" t="s">
        <v>687</v>
      </c>
      <c r="C259" s="155"/>
      <c r="D259" s="155"/>
      <c r="E259" s="155"/>
      <c r="F259" s="155"/>
      <c r="G259" s="155"/>
      <c r="H259" s="155"/>
      <c r="I259" s="155"/>
      <c r="J259" s="155"/>
      <c r="K259" s="155"/>
      <c r="L259" s="155"/>
      <c r="M259" s="155"/>
      <c r="N259" s="155"/>
      <c r="O259" s="155"/>
      <c r="P259" s="155"/>
      <c r="Q259" s="155"/>
      <c r="R259" s="155"/>
      <c r="S259" s="155"/>
      <c r="T259" s="155"/>
      <c r="U259" s="155"/>
      <c r="V259" s="155"/>
      <c r="W259" s="155"/>
      <c r="X259" s="155"/>
      <c r="Y259" s="155"/>
      <c r="Z259" s="155"/>
      <c r="AA259" s="155"/>
      <c r="AB259" s="155"/>
      <c r="AC259" s="155"/>
      <c r="AD259" s="155"/>
    </row>
    <row r="260" spans="1:30">
      <c r="A260" s="15"/>
      <c r="B260" s="156" t="s">
        <v>688</v>
      </c>
      <c r="C260" s="156"/>
      <c r="D260" s="156"/>
      <c r="E260" s="156"/>
      <c r="F260" s="156"/>
      <c r="G260" s="156"/>
      <c r="H260" s="156"/>
      <c r="I260" s="156"/>
      <c r="J260" s="156"/>
      <c r="K260" s="156"/>
      <c r="L260" s="156"/>
      <c r="M260" s="156"/>
      <c r="N260" s="156"/>
      <c r="O260" s="156"/>
      <c r="P260" s="156"/>
      <c r="Q260" s="156"/>
      <c r="R260" s="156"/>
      <c r="S260" s="156"/>
      <c r="T260" s="156"/>
      <c r="U260" s="156"/>
      <c r="V260" s="156"/>
      <c r="W260" s="156"/>
      <c r="X260" s="156"/>
      <c r="Y260" s="156"/>
      <c r="Z260" s="156"/>
      <c r="AA260" s="156"/>
      <c r="AB260" s="156"/>
      <c r="AC260" s="156"/>
      <c r="AD260" s="156"/>
    </row>
    <row r="261" spans="1:30">
      <c r="A261" s="15"/>
      <c r="B261" s="28"/>
      <c r="C261" s="28"/>
      <c r="D261" s="28"/>
      <c r="E261" s="28"/>
      <c r="F261" s="28"/>
      <c r="G261" s="28"/>
      <c r="H261" s="28"/>
      <c r="I261" s="28"/>
      <c r="J261" s="28"/>
      <c r="K261" s="28"/>
      <c r="L261" s="28"/>
      <c r="M261" s="28"/>
      <c r="N261" s="28"/>
      <c r="O261" s="28"/>
      <c r="P261" s="28"/>
      <c r="Q261" s="28"/>
      <c r="R261" s="28"/>
      <c r="S261" s="28"/>
      <c r="T261" s="28"/>
      <c r="U261" s="28"/>
      <c r="V261" s="28"/>
      <c r="W261" s="28"/>
      <c r="X261" s="28"/>
      <c r="Y261" s="28"/>
      <c r="Z261" s="28"/>
      <c r="AA261" s="28"/>
      <c r="AB261" s="28"/>
      <c r="AC261" s="28"/>
      <c r="AD261" s="28"/>
    </row>
    <row r="262" spans="1:30">
      <c r="A262" s="15"/>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row>
    <row r="263" spans="1:30">
      <c r="A263" s="15"/>
      <c r="B263" s="29"/>
      <c r="C263" s="29"/>
      <c r="D263" s="30" t="s">
        <v>654</v>
      </c>
      <c r="E263" s="30"/>
      <c r="F263" s="30"/>
      <c r="G263" s="29"/>
      <c r="H263" s="30" t="s">
        <v>655</v>
      </c>
      <c r="I263" s="30"/>
      <c r="J263" s="30"/>
      <c r="K263" s="29"/>
      <c r="L263" s="30" t="s">
        <v>656</v>
      </c>
      <c r="M263" s="30"/>
      <c r="N263" s="30"/>
      <c r="O263" s="29"/>
      <c r="P263" s="30" t="s">
        <v>657</v>
      </c>
      <c r="Q263" s="30"/>
      <c r="R263" s="30"/>
      <c r="S263" s="29"/>
      <c r="T263" s="30" t="s">
        <v>659</v>
      </c>
      <c r="U263" s="30"/>
      <c r="V263" s="30"/>
      <c r="W263" s="29"/>
      <c r="X263" s="30" t="s">
        <v>662</v>
      </c>
      <c r="Y263" s="30"/>
      <c r="Z263" s="30"/>
      <c r="AA263" s="29"/>
      <c r="AB263" s="30" t="s">
        <v>665</v>
      </c>
      <c r="AC263" s="30"/>
      <c r="AD263" s="30"/>
    </row>
    <row r="264" spans="1:30">
      <c r="A264" s="15"/>
      <c r="B264" s="29"/>
      <c r="C264" s="29"/>
      <c r="D264" s="30"/>
      <c r="E264" s="30"/>
      <c r="F264" s="30"/>
      <c r="G264" s="29"/>
      <c r="H264" s="30"/>
      <c r="I264" s="30"/>
      <c r="J264" s="30"/>
      <c r="K264" s="29"/>
      <c r="L264" s="30"/>
      <c r="M264" s="30"/>
      <c r="N264" s="30"/>
      <c r="O264" s="29"/>
      <c r="P264" s="30" t="s">
        <v>658</v>
      </c>
      <c r="Q264" s="30"/>
      <c r="R264" s="30"/>
      <c r="S264" s="29"/>
      <c r="T264" s="30" t="s">
        <v>660</v>
      </c>
      <c r="U264" s="30"/>
      <c r="V264" s="30"/>
      <c r="W264" s="29"/>
      <c r="X264" s="30" t="s">
        <v>663</v>
      </c>
      <c r="Y264" s="30"/>
      <c r="Z264" s="30"/>
      <c r="AA264" s="29"/>
      <c r="AB264" s="30" t="s">
        <v>666</v>
      </c>
      <c r="AC264" s="30"/>
      <c r="AD264" s="30"/>
    </row>
    <row r="265" spans="1:30" ht="15.75" thickBot="1">
      <c r="A265" s="15"/>
      <c r="B265" s="29"/>
      <c r="C265" s="29"/>
      <c r="D265" s="31"/>
      <c r="E265" s="31"/>
      <c r="F265" s="31"/>
      <c r="G265" s="29"/>
      <c r="H265" s="31"/>
      <c r="I265" s="31"/>
      <c r="J265" s="31"/>
      <c r="K265" s="29"/>
      <c r="L265" s="31"/>
      <c r="M265" s="31"/>
      <c r="N265" s="31"/>
      <c r="O265" s="29"/>
      <c r="P265" s="31" t="s">
        <v>656</v>
      </c>
      <c r="Q265" s="31"/>
      <c r="R265" s="31"/>
      <c r="S265" s="29"/>
      <c r="T265" s="31" t="s">
        <v>661</v>
      </c>
      <c r="U265" s="31"/>
      <c r="V265" s="31"/>
      <c r="W265" s="29"/>
      <c r="X265" s="31" t="s">
        <v>664</v>
      </c>
      <c r="Y265" s="31"/>
      <c r="Z265" s="31"/>
      <c r="AA265" s="29"/>
      <c r="AB265" s="142"/>
      <c r="AC265" s="142"/>
      <c r="AD265" s="142"/>
    </row>
    <row r="266" spans="1:30">
      <c r="A266" s="15"/>
      <c r="B266" s="141" t="s">
        <v>107</v>
      </c>
      <c r="C266" s="21"/>
      <c r="D266" s="39"/>
      <c r="E266" s="39"/>
      <c r="F266" s="39"/>
      <c r="G266" s="21"/>
      <c r="H266" s="39"/>
      <c r="I266" s="39"/>
      <c r="J266" s="39"/>
      <c r="K266" s="21"/>
      <c r="L266" s="39"/>
      <c r="M266" s="39"/>
      <c r="N266" s="39"/>
      <c r="O266" s="21"/>
      <c r="P266" s="39"/>
      <c r="Q266" s="39"/>
      <c r="R266" s="39"/>
      <c r="S266" s="21"/>
      <c r="T266" s="39"/>
      <c r="U266" s="39"/>
      <c r="V266" s="39"/>
      <c r="W266" s="21"/>
      <c r="X266" s="39"/>
      <c r="Y266" s="39"/>
      <c r="Z266" s="39"/>
      <c r="AA266" s="21"/>
      <c r="AB266" s="39"/>
      <c r="AC266" s="39"/>
      <c r="AD266" s="39"/>
    </row>
    <row r="267" spans="1:30">
      <c r="A267" s="15"/>
      <c r="B267" s="75" t="s">
        <v>716</v>
      </c>
      <c r="C267" s="29"/>
      <c r="D267" s="102" t="s">
        <v>218</v>
      </c>
      <c r="E267" s="103" t="s">
        <v>717</v>
      </c>
      <c r="F267" s="102" t="s">
        <v>225</v>
      </c>
      <c r="G267" s="29"/>
      <c r="H267" s="102" t="s">
        <v>218</v>
      </c>
      <c r="I267" s="103">
        <v>1</v>
      </c>
      <c r="J267" s="29"/>
      <c r="K267" s="29"/>
      <c r="L267" s="102" t="s">
        <v>218</v>
      </c>
      <c r="M267" s="103">
        <v>30</v>
      </c>
      <c r="N267" s="29"/>
      <c r="O267" s="29"/>
      <c r="P267" s="102" t="s">
        <v>218</v>
      </c>
      <c r="Q267" s="103">
        <v>71</v>
      </c>
      <c r="R267" s="29"/>
      <c r="S267" s="29"/>
      <c r="T267" s="102" t="s">
        <v>218</v>
      </c>
      <c r="U267" s="103" t="s">
        <v>273</v>
      </c>
      <c r="V267" s="29"/>
      <c r="W267" s="29"/>
      <c r="X267" s="102" t="s">
        <v>218</v>
      </c>
      <c r="Y267" s="103" t="s">
        <v>273</v>
      </c>
      <c r="Z267" s="29"/>
      <c r="AA267" s="29"/>
      <c r="AB267" s="102" t="s">
        <v>218</v>
      </c>
      <c r="AC267" s="103">
        <v>63</v>
      </c>
      <c r="AD267" s="29"/>
    </row>
    <row r="268" spans="1:30">
      <c r="A268" s="15"/>
      <c r="B268" s="75"/>
      <c r="C268" s="29"/>
      <c r="D268" s="102"/>
      <c r="E268" s="103"/>
      <c r="F268" s="102"/>
      <c r="G268" s="29"/>
      <c r="H268" s="102"/>
      <c r="I268" s="103"/>
      <c r="J268" s="29"/>
      <c r="K268" s="29"/>
      <c r="L268" s="102"/>
      <c r="M268" s="103"/>
      <c r="N268" s="29"/>
      <c r="O268" s="29"/>
      <c r="P268" s="102"/>
      <c r="Q268" s="103"/>
      <c r="R268" s="29"/>
      <c r="S268" s="29"/>
      <c r="T268" s="102"/>
      <c r="U268" s="103"/>
      <c r="V268" s="29"/>
      <c r="W268" s="29"/>
      <c r="X268" s="102"/>
      <c r="Y268" s="103"/>
      <c r="Z268" s="29"/>
      <c r="AA268" s="29"/>
      <c r="AB268" s="102"/>
      <c r="AC268" s="103"/>
      <c r="AD268" s="29"/>
    </row>
    <row r="269" spans="1:30">
      <c r="A269" s="15"/>
      <c r="B269" s="145" t="s">
        <v>123</v>
      </c>
      <c r="C269" s="21"/>
      <c r="D269" s="34"/>
      <c r="E269" s="34"/>
      <c r="F269" s="34"/>
      <c r="G269" s="21"/>
      <c r="H269" s="34"/>
      <c r="I269" s="34"/>
      <c r="J269" s="34"/>
      <c r="K269" s="21"/>
      <c r="L269" s="34"/>
      <c r="M269" s="34"/>
      <c r="N269" s="34"/>
      <c r="O269" s="21"/>
      <c r="P269" s="34"/>
      <c r="Q269" s="34"/>
      <c r="R269" s="34"/>
      <c r="S269" s="21"/>
      <c r="T269" s="34"/>
      <c r="U269" s="34"/>
      <c r="V269" s="34"/>
      <c r="W269" s="21"/>
      <c r="X269" s="34"/>
      <c r="Y269" s="34"/>
      <c r="Z269" s="34"/>
      <c r="AA269" s="21"/>
      <c r="AB269" s="34"/>
      <c r="AC269" s="34"/>
      <c r="AD269" s="34"/>
    </row>
    <row r="270" spans="1:30">
      <c r="A270" s="15"/>
      <c r="B270" s="75" t="s">
        <v>124</v>
      </c>
      <c r="C270" s="29"/>
      <c r="D270" s="103" t="s">
        <v>273</v>
      </c>
      <c r="E270" s="103"/>
      <c r="F270" s="29"/>
      <c r="G270" s="29"/>
      <c r="H270" s="103" t="s">
        <v>273</v>
      </c>
      <c r="I270" s="103"/>
      <c r="J270" s="29"/>
      <c r="K270" s="29"/>
      <c r="L270" s="103" t="s">
        <v>639</v>
      </c>
      <c r="M270" s="103"/>
      <c r="N270" s="102" t="s">
        <v>225</v>
      </c>
      <c r="O270" s="29"/>
      <c r="P270" s="103" t="s">
        <v>718</v>
      </c>
      <c r="Q270" s="103"/>
      <c r="R270" s="102" t="s">
        <v>225</v>
      </c>
      <c r="S270" s="29"/>
      <c r="T270" s="103" t="s">
        <v>273</v>
      </c>
      <c r="U270" s="103"/>
      <c r="V270" s="29"/>
      <c r="W270" s="29"/>
      <c r="X270" s="103" t="s">
        <v>273</v>
      </c>
      <c r="Y270" s="103"/>
      <c r="Z270" s="29"/>
      <c r="AA270" s="29"/>
      <c r="AB270" s="103" t="s">
        <v>719</v>
      </c>
      <c r="AC270" s="103"/>
      <c r="AD270" s="102" t="s">
        <v>225</v>
      </c>
    </row>
    <row r="271" spans="1:30">
      <c r="A271" s="15"/>
      <c r="B271" s="75"/>
      <c r="C271" s="29"/>
      <c r="D271" s="103"/>
      <c r="E271" s="103"/>
      <c r="F271" s="29"/>
      <c r="G271" s="29"/>
      <c r="H271" s="103"/>
      <c r="I271" s="103"/>
      <c r="J271" s="29"/>
      <c r="K271" s="29"/>
      <c r="L271" s="103"/>
      <c r="M271" s="103"/>
      <c r="N271" s="102"/>
      <c r="O271" s="29"/>
      <c r="P271" s="103"/>
      <c r="Q271" s="103"/>
      <c r="R271" s="102"/>
      <c r="S271" s="29"/>
      <c r="T271" s="103"/>
      <c r="U271" s="103"/>
      <c r="V271" s="29"/>
      <c r="W271" s="29"/>
      <c r="X271" s="103"/>
      <c r="Y271" s="103"/>
      <c r="Z271" s="29"/>
      <c r="AA271" s="29"/>
      <c r="AB271" s="103"/>
      <c r="AC271" s="103"/>
      <c r="AD271" s="102"/>
    </row>
    <row r="272" spans="1:30">
      <c r="A272" s="15"/>
      <c r="B272" s="64" t="s">
        <v>125</v>
      </c>
      <c r="C272" s="34"/>
      <c r="D272" s="105" t="s">
        <v>273</v>
      </c>
      <c r="E272" s="105"/>
      <c r="F272" s="34"/>
      <c r="G272" s="34"/>
      <c r="H272" s="105" t="s">
        <v>273</v>
      </c>
      <c r="I272" s="105"/>
      <c r="J272" s="34"/>
      <c r="K272" s="34"/>
      <c r="L272" s="105" t="s">
        <v>273</v>
      </c>
      <c r="M272" s="105"/>
      <c r="N272" s="34"/>
      <c r="O272" s="34"/>
      <c r="P272" s="105" t="s">
        <v>369</v>
      </c>
      <c r="Q272" s="105"/>
      <c r="R272" s="106" t="s">
        <v>225</v>
      </c>
      <c r="S272" s="34"/>
      <c r="T272" s="105" t="s">
        <v>273</v>
      </c>
      <c r="U272" s="105"/>
      <c r="V272" s="34"/>
      <c r="W272" s="34"/>
      <c r="X272" s="105" t="s">
        <v>273</v>
      </c>
      <c r="Y272" s="105"/>
      <c r="Z272" s="34"/>
      <c r="AA272" s="34"/>
      <c r="AB272" s="105" t="s">
        <v>369</v>
      </c>
      <c r="AC272" s="105"/>
      <c r="AD272" s="106" t="s">
        <v>225</v>
      </c>
    </row>
    <row r="273" spans="1:30">
      <c r="A273" s="15"/>
      <c r="B273" s="64"/>
      <c r="C273" s="34"/>
      <c r="D273" s="105"/>
      <c r="E273" s="105"/>
      <c r="F273" s="34"/>
      <c r="G273" s="34"/>
      <c r="H273" s="105"/>
      <c r="I273" s="105"/>
      <c r="J273" s="34"/>
      <c r="K273" s="34"/>
      <c r="L273" s="105"/>
      <c r="M273" s="105"/>
      <c r="N273" s="34"/>
      <c r="O273" s="34"/>
      <c r="P273" s="105"/>
      <c r="Q273" s="105"/>
      <c r="R273" s="106"/>
      <c r="S273" s="34"/>
      <c r="T273" s="105"/>
      <c r="U273" s="105"/>
      <c r="V273" s="34"/>
      <c r="W273" s="34"/>
      <c r="X273" s="105"/>
      <c r="Y273" s="105"/>
      <c r="Z273" s="34"/>
      <c r="AA273" s="34"/>
      <c r="AB273" s="105"/>
      <c r="AC273" s="105"/>
      <c r="AD273" s="106"/>
    </row>
    <row r="274" spans="1:30">
      <c r="A274" s="15"/>
      <c r="B274" s="75" t="s">
        <v>720</v>
      </c>
      <c r="C274" s="29"/>
      <c r="D274" s="103" t="s">
        <v>273</v>
      </c>
      <c r="E274" s="103"/>
      <c r="F274" s="29"/>
      <c r="G274" s="29"/>
      <c r="H274" s="103" t="s">
        <v>273</v>
      </c>
      <c r="I274" s="103"/>
      <c r="J274" s="29"/>
      <c r="K274" s="29"/>
      <c r="L274" s="103" t="s">
        <v>408</v>
      </c>
      <c r="M274" s="103"/>
      <c r="N274" s="102" t="s">
        <v>225</v>
      </c>
      <c r="O274" s="29"/>
      <c r="P274" s="103" t="s">
        <v>273</v>
      </c>
      <c r="Q274" s="103"/>
      <c r="R274" s="29"/>
      <c r="S274" s="29"/>
      <c r="T274" s="103" t="s">
        <v>273</v>
      </c>
      <c r="U274" s="103"/>
      <c r="V274" s="29"/>
      <c r="W274" s="29"/>
      <c r="X274" s="103" t="s">
        <v>273</v>
      </c>
      <c r="Y274" s="103"/>
      <c r="Z274" s="29"/>
      <c r="AA274" s="29"/>
      <c r="AB274" s="103" t="s">
        <v>408</v>
      </c>
      <c r="AC274" s="103"/>
      <c r="AD274" s="102" t="s">
        <v>225</v>
      </c>
    </row>
    <row r="275" spans="1:30">
      <c r="A275" s="15"/>
      <c r="B275" s="75"/>
      <c r="C275" s="29"/>
      <c r="D275" s="103"/>
      <c r="E275" s="103"/>
      <c r="F275" s="29"/>
      <c r="G275" s="29"/>
      <c r="H275" s="103"/>
      <c r="I275" s="103"/>
      <c r="J275" s="29"/>
      <c r="K275" s="29"/>
      <c r="L275" s="103"/>
      <c r="M275" s="103"/>
      <c r="N275" s="102"/>
      <c r="O275" s="29"/>
      <c r="P275" s="103"/>
      <c r="Q275" s="103"/>
      <c r="R275" s="29"/>
      <c r="S275" s="29"/>
      <c r="T275" s="103"/>
      <c r="U275" s="103"/>
      <c r="V275" s="29"/>
      <c r="W275" s="29"/>
      <c r="X275" s="103"/>
      <c r="Y275" s="103"/>
      <c r="Z275" s="29"/>
      <c r="AA275" s="29"/>
      <c r="AB275" s="103"/>
      <c r="AC275" s="103"/>
      <c r="AD275" s="102"/>
    </row>
    <row r="276" spans="1:30">
      <c r="A276" s="15"/>
      <c r="B276" s="64" t="s">
        <v>127</v>
      </c>
      <c r="C276" s="34"/>
      <c r="D276" s="105" t="s">
        <v>273</v>
      </c>
      <c r="E276" s="105"/>
      <c r="F276" s="34"/>
      <c r="G276" s="34"/>
      <c r="H276" s="105" t="s">
        <v>273</v>
      </c>
      <c r="I276" s="105"/>
      <c r="J276" s="34"/>
      <c r="K276" s="34"/>
      <c r="L276" s="105" t="s">
        <v>273</v>
      </c>
      <c r="M276" s="105"/>
      <c r="N276" s="34"/>
      <c r="O276" s="34"/>
      <c r="P276" s="105">
        <v>15</v>
      </c>
      <c r="Q276" s="105"/>
      <c r="R276" s="34"/>
      <c r="S276" s="34"/>
      <c r="T276" s="105" t="s">
        <v>273</v>
      </c>
      <c r="U276" s="105"/>
      <c r="V276" s="34"/>
      <c r="W276" s="34"/>
      <c r="X276" s="105" t="s">
        <v>273</v>
      </c>
      <c r="Y276" s="105"/>
      <c r="Z276" s="34"/>
      <c r="AA276" s="34"/>
      <c r="AB276" s="105">
        <v>15</v>
      </c>
      <c r="AC276" s="105"/>
      <c r="AD276" s="34"/>
    </row>
    <row r="277" spans="1:30">
      <c r="A277" s="15"/>
      <c r="B277" s="64"/>
      <c r="C277" s="34"/>
      <c r="D277" s="105"/>
      <c r="E277" s="105"/>
      <c r="F277" s="34"/>
      <c r="G277" s="34"/>
      <c r="H277" s="105"/>
      <c r="I277" s="105"/>
      <c r="J277" s="34"/>
      <c r="K277" s="34"/>
      <c r="L277" s="105"/>
      <c r="M277" s="105"/>
      <c r="N277" s="34"/>
      <c r="O277" s="34"/>
      <c r="P277" s="105"/>
      <c r="Q277" s="105"/>
      <c r="R277" s="34"/>
      <c r="S277" s="34"/>
      <c r="T277" s="105"/>
      <c r="U277" s="105"/>
      <c r="V277" s="34"/>
      <c r="W277" s="34"/>
      <c r="X277" s="105"/>
      <c r="Y277" s="105"/>
      <c r="Z277" s="34"/>
      <c r="AA277" s="34"/>
      <c r="AB277" s="105"/>
      <c r="AC277" s="105"/>
      <c r="AD277" s="34"/>
    </row>
    <row r="278" spans="1:30">
      <c r="A278" s="15"/>
      <c r="B278" s="75" t="s">
        <v>128</v>
      </c>
      <c r="C278" s="29"/>
      <c r="D278" s="103" t="s">
        <v>273</v>
      </c>
      <c r="E278" s="103"/>
      <c r="F278" s="29"/>
      <c r="G278" s="29"/>
      <c r="H278" s="103" t="s">
        <v>273</v>
      </c>
      <c r="I278" s="103"/>
      <c r="J278" s="29"/>
      <c r="K278" s="29"/>
      <c r="L278" s="103" t="s">
        <v>273</v>
      </c>
      <c r="M278" s="103"/>
      <c r="N278" s="29"/>
      <c r="O278" s="29"/>
      <c r="P278" s="103" t="s">
        <v>229</v>
      </c>
      <c r="Q278" s="103"/>
      <c r="R278" s="102" t="s">
        <v>225</v>
      </c>
      <c r="S278" s="29"/>
      <c r="T278" s="103" t="s">
        <v>273</v>
      </c>
      <c r="U278" s="103"/>
      <c r="V278" s="29"/>
      <c r="W278" s="29"/>
      <c r="X278" s="103" t="s">
        <v>273</v>
      </c>
      <c r="Y278" s="103"/>
      <c r="Z278" s="29"/>
      <c r="AA278" s="29"/>
      <c r="AB278" s="103" t="s">
        <v>229</v>
      </c>
      <c r="AC278" s="103"/>
      <c r="AD278" s="102" t="s">
        <v>225</v>
      </c>
    </row>
    <row r="279" spans="1:30">
      <c r="A279" s="15"/>
      <c r="B279" s="75"/>
      <c r="C279" s="29"/>
      <c r="D279" s="103"/>
      <c r="E279" s="103"/>
      <c r="F279" s="29"/>
      <c r="G279" s="29"/>
      <c r="H279" s="103"/>
      <c r="I279" s="103"/>
      <c r="J279" s="29"/>
      <c r="K279" s="29"/>
      <c r="L279" s="103"/>
      <c r="M279" s="103"/>
      <c r="N279" s="29"/>
      <c r="O279" s="29"/>
      <c r="P279" s="103"/>
      <c r="Q279" s="103"/>
      <c r="R279" s="102"/>
      <c r="S279" s="29"/>
      <c r="T279" s="103"/>
      <c r="U279" s="103"/>
      <c r="V279" s="29"/>
      <c r="W279" s="29"/>
      <c r="X279" s="103"/>
      <c r="Y279" s="103"/>
      <c r="Z279" s="29"/>
      <c r="AA279" s="29"/>
      <c r="AB279" s="103"/>
      <c r="AC279" s="103"/>
      <c r="AD279" s="102"/>
    </row>
    <row r="280" spans="1:30">
      <c r="A280" s="15"/>
      <c r="B280" s="64" t="s">
        <v>129</v>
      </c>
      <c r="C280" s="34"/>
      <c r="D280" s="105" t="s">
        <v>273</v>
      </c>
      <c r="E280" s="105"/>
      <c r="F280" s="34"/>
      <c r="G280" s="34"/>
      <c r="H280" s="105" t="s">
        <v>273</v>
      </c>
      <c r="I280" s="105"/>
      <c r="J280" s="34"/>
      <c r="K280" s="34"/>
      <c r="L280" s="105" t="s">
        <v>273</v>
      </c>
      <c r="M280" s="105"/>
      <c r="N280" s="34"/>
      <c r="O280" s="34"/>
      <c r="P280" s="105" t="s">
        <v>224</v>
      </c>
      <c r="Q280" s="105"/>
      <c r="R280" s="106" t="s">
        <v>225</v>
      </c>
      <c r="S280" s="34"/>
      <c r="T280" s="105" t="s">
        <v>273</v>
      </c>
      <c r="U280" s="105"/>
      <c r="V280" s="34"/>
      <c r="W280" s="34"/>
      <c r="X280" s="105" t="s">
        <v>273</v>
      </c>
      <c r="Y280" s="105"/>
      <c r="Z280" s="34"/>
      <c r="AA280" s="34"/>
      <c r="AB280" s="105" t="s">
        <v>224</v>
      </c>
      <c r="AC280" s="105"/>
      <c r="AD280" s="106" t="s">
        <v>225</v>
      </c>
    </row>
    <row r="281" spans="1:30" ht="15.75" thickBot="1">
      <c r="A281" s="15"/>
      <c r="B281" s="64"/>
      <c r="C281" s="34"/>
      <c r="D281" s="146"/>
      <c r="E281" s="146"/>
      <c r="F281" s="62"/>
      <c r="G281" s="34"/>
      <c r="H281" s="146"/>
      <c r="I281" s="146"/>
      <c r="J281" s="62"/>
      <c r="K281" s="34"/>
      <c r="L281" s="146"/>
      <c r="M281" s="146"/>
      <c r="N281" s="62"/>
      <c r="O281" s="34"/>
      <c r="P281" s="146"/>
      <c r="Q281" s="146"/>
      <c r="R281" s="147"/>
      <c r="S281" s="34"/>
      <c r="T281" s="146"/>
      <c r="U281" s="146"/>
      <c r="V281" s="62"/>
      <c r="W281" s="34"/>
      <c r="X281" s="146"/>
      <c r="Y281" s="146"/>
      <c r="Z281" s="62"/>
      <c r="AA281" s="34"/>
      <c r="AB281" s="146"/>
      <c r="AC281" s="146"/>
      <c r="AD281" s="147"/>
    </row>
    <row r="282" spans="1:30">
      <c r="A282" s="15"/>
      <c r="B282" s="75" t="s">
        <v>130</v>
      </c>
      <c r="C282" s="29"/>
      <c r="D282" s="148" t="s">
        <v>273</v>
      </c>
      <c r="E282" s="148"/>
      <c r="F282" s="49"/>
      <c r="G282" s="29"/>
      <c r="H282" s="148" t="s">
        <v>273</v>
      </c>
      <c r="I282" s="148"/>
      <c r="J282" s="49"/>
      <c r="K282" s="29"/>
      <c r="L282" s="148" t="s">
        <v>672</v>
      </c>
      <c r="M282" s="148"/>
      <c r="N282" s="150" t="s">
        <v>225</v>
      </c>
      <c r="O282" s="29"/>
      <c r="P282" s="148" t="s">
        <v>721</v>
      </c>
      <c r="Q282" s="148"/>
      <c r="R282" s="150" t="s">
        <v>225</v>
      </c>
      <c r="S282" s="29"/>
      <c r="T282" s="148" t="s">
        <v>273</v>
      </c>
      <c r="U282" s="148"/>
      <c r="V282" s="49"/>
      <c r="W282" s="29"/>
      <c r="X282" s="148" t="s">
        <v>273</v>
      </c>
      <c r="Y282" s="148"/>
      <c r="Z282" s="49"/>
      <c r="AA282" s="29"/>
      <c r="AB282" s="148" t="s">
        <v>722</v>
      </c>
      <c r="AC282" s="148"/>
      <c r="AD282" s="150" t="s">
        <v>225</v>
      </c>
    </row>
    <row r="283" spans="1:30">
      <c r="A283" s="15"/>
      <c r="B283" s="75"/>
      <c r="C283" s="29"/>
      <c r="D283" s="149"/>
      <c r="E283" s="149"/>
      <c r="F283" s="113"/>
      <c r="G283" s="29"/>
      <c r="H283" s="149"/>
      <c r="I283" s="149"/>
      <c r="J283" s="113"/>
      <c r="K283" s="29"/>
      <c r="L283" s="149"/>
      <c r="M283" s="149"/>
      <c r="N283" s="151"/>
      <c r="O283" s="29"/>
      <c r="P283" s="149"/>
      <c r="Q283" s="149"/>
      <c r="R283" s="151"/>
      <c r="S283" s="29"/>
      <c r="T283" s="149"/>
      <c r="U283" s="149"/>
      <c r="V283" s="113"/>
      <c r="W283" s="29"/>
      <c r="X283" s="149"/>
      <c r="Y283" s="149"/>
      <c r="Z283" s="113"/>
      <c r="AA283" s="29"/>
      <c r="AB283" s="149"/>
      <c r="AC283" s="149"/>
      <c r="AD283" s="151"/>
    </row>
    <row r="284" spans="1:30">
      <c r="A284" s="15"/>
      <c r="B284" s="145" t="s">
        <v>131</v>
      </c>
      <c r="C284" s="21"/>
      <c r="D284" s="34"/>
      <c r="E284" s="34"/>
      <c r="F284" s="34"/>
      <c r="G284" s="21"/>
      <c r="H284" s="34"/>
      <c r="I284" s="34"/>
      <c r="J284" s="34"/>
      <c r="K284" s="21"/>
      <c r="L284" s="34"/>
      <c r="M284" s="34"/>
      <c r="N284" s="34"/>
      <c r="O284" s="21"/>
      <c r="P284" s="34"/>
      <c r="Q284" s="34"/>
      <c r="R284" s="34"/>
      <c r="S284" s="21"/>
      <c r="T284" s="34"/>
      <c r="U284" s="34"/>
      <c r="V284" s="34"/>
      <c r="W284" s="21"/>
      <c r="X284" s="34"/>
      <c r="Y284" s="34"/>
      <c r="Z284" s="34"/>
      <c r="AA284" s="21"/>
      <c r="AB284" s="34"/>
      <c r="AC284" s="34"/>
      <c r="AD284" s="34"/>
    </row>
    <row r="285" spans="1:30">
      <c r="A285" s="15"/>
      <c r="B285" s="75" t="s">
        <v>132</v>
      </c>
      <c r="C285" s="29"/>
      <c r="D285" s="103" t="s">
        <v>273</v>
      </c>
      <c r="E285" s="103"/>
      <c r="F285" s="29"/>
      <c r="G285" s="29"/>
      <c r="H285" s="103" t="s">
        <v>273</v>
      </c>
      <c r="I285" s="103"/>
      <c r="J285" s="29"/>
      <c r="K285" s="29"/>
      <c r="L285" s="103">
        <v>199</v>
      </c>
      <c r="M285" s="103"/>
      <c r="N285" s="29"/>
      <c r="O285" s="29"/>
      <c r="P285" s="103" t="s">
        <v>273</v>
      </c>
      <c r="Q285" s="103"/>
      <c r="R285" s="29"/>
      <c r="S285" s="29"/>
      <c r="T285" s="103" t="s">
        <v>273</v>
      </c>
      <c r="U285" s="103"/>
      <c r="V285" s="29"/>
      <c r="W285" s="29"/>
      <c r="X285" s="103" t="s">
        <v>273</v>
      </c>
      <c r="Y285" s="103"/>
      <c r="Z285" s="29"/>
      <c r="AA285" s="29"/>
      <c r="AB285" s="103">
        <v>199</v>
      </c>
      <c r="AC285" s="103"/>
      <c r="AD285" s="29"/>
    </row>
    <row r="286" spans="1:30">
      <c r="A286" s="15"/>
      <c r="B286" s="75"/>
      <c r="C286" s="29"/>
      <c r="D286" s="103"/>
      <c r="E286" s="103"/>
      <c r="F286" s="29"/>
      <c r="G286" s="29"/>
      <c r="H286" s="103"/>
      <c r="I286" s="103"/>
      <c r="J286" s="29"/>
      <c r="K286" s="29"/>
      <c r="L286" s="103"/>
      <c r="M286" s="103"/>
      <c r="N286" s="29"/>
      <c r="O286" s="29"/>
      <c r="P286" s="103"/>
      <c r="Q286" s="103"/>
      <c r="R286" s="29"/>
      <c r="S286" s="29"/>
      <c r="T286" s="103"/>
      <c r="U286" s="103"/>
      <c r="V286" s="29"/>
      <c r="W286" s="29"/>
      <c r="X286" s="103"/>
      <c r="Y286" s="103"/>
      <c r="Z286" s="29"/>
      <c r="AA286" s="29"/>
      <c r="AB286" s="103"/>
      <c r="AC286" s="103"/>
      <c r="AD286" s="29"/>
    </row>
    <row r="287" spans="1:30">
      <c r="A287" s="15"/>
      <c r="B287" s="83" t="s">
        <v>133</v>
      </c>
      <c r="C287" s="34"/>
      <c r="D287" s="105" t="s">
        <v>273</v>
      </c>
      <c r="E287" s="105"/>
      <c r="F287" s="34"/>
      <c r="G287" s="34"/>
      <c r="H287" s="105" t="s">
        <v>273</v>
      </c>
      <c r="I287" s="105"/>
      <c r="J287" s="34"/>
      <c r="K287" s="34"/>
      <c r="L287" s="105" t="s">
        <v>273</v>
      </c>
      <c r="M287" s="105"/>
      <c r="N287" s="34"/>
      <c r="O287" s="34"/>
      <c r="P287" s="105">
        <v>123</v>
      </c>
      <c r="Q287" s="105"/>
      <c r="R287" s="34"/>
      <c r="S287" s="34"/>
      <c r="T287" s="105" t="s">
        <v>273</v>
      </c>
      <c r="U287" s="105"/>
      <c r="V287" s="34"/>
      <c r="W287" s="34"/>
      <c r="X287" s="105" t="s">
        <v>273</v>
      </c>
      <c r="Y287" s="105"/>
      <c r="Z287" s="34"/>
      <c r="AA287" s="34"/>
      <c r="AB287" s="105">
        <v>123</v>
      </c>
      <c r="AC287" s="105"/>
      <c r="AD287" s="34"/>
    </row>
    <row r="288" spans="1:30">
      <c r="A288" s="15"/>
      <c r="B288" s="83"/>
      <c r="C288" s="34"/>
      <c r="D288" s="105"/>
      <c r="E288" s="105"/>
      <c r="F288" s="34"/>
      <c r="G288" s="34"/>
      <c r="H288" s="105"/>
      <c r="I288" s="105"/>
      <c r="J288" s="34"/>
      <c r="K288" s="34"/>
      <c r="L288" s="105"/>
      <c r="M288" s="105"/>
      <c r="N288" s="34"/>
      <c r="O288" s="34"/>
      <c r="P288" s="105"/>
      <c r="Q288" s="105"/>
      <c r="R288" s="34"/>
      <c r="S288" s="34"/>
      <c r="T288" s="105"/>
      <c r="U288" s="105"/>
      <c r="V288" s="34"/>
      <c r="W288" s="34"/>
      <c r="X288" s="105"/>
      <c r="Y288" s="105"/>
      <c r="Z288" s="34"/>
      <c r="AA288" s="34"/>
      <c r="AB288" s="105"/>
      <c r="AC288" s="105"/>
      <c r="AD288" s="34"/>
    </row>
    <row r="289" spans="1:30">
      <c r="A289" s="15"/>
      <c r="B289" s="75" t="s">
        <v>134</v>
      </c>
      <c r="C289" s="29"/>
      <c r="D289" s="103" t="s">
        <v>273</v>
      </c>
      <c r="E289" s="103"/>
      <c r="F289" s="29"/>
      <c r="G289" s="29"/>
      <c r="H289" s="103" t="s">
        <v>273</v>
      </c>
      <c r="I289" s="103"/>
      <c r="J289" s="29"/>
      <c r="K289" s="29"/>
      <c r="L289" s="103" t="s">
        <v>723</v>
      </c>
      <c r="M289" s="103"/>
      <c r="N289" s="102" t="s">
        <v>225</v>
      </c>
      <c r="O289" s="29"/>
      <c r="P289" s="103" t="s">
        <v>273</v>
      </c>
      <c r="Q289" s="103"/>
      <c r="R289" s="29"/>
      <c r="S289" s="29"/>
      <c r="T289" s="103" t="s">
        <v>273</v>
      </c>
      <c r="U289" s="103"/>
      <c r="V289" s="29"/>
      <c r="W289" s="29"/>
      <c r="X289" s="103" t="s">
        <v>273</v>
      </c>
      <c r="Y289" s="103"/>
      <c r="Z289" s="29"/>
      <c r="AA289" s="29"/>
      <c r="AB289" s="103" t="s">
        <v>723</v>
      </c>
      <c r="AC289" s="103"/>
      <c r="AD289" s="102" t="s">
        <v>225</v>
      </c>
    </row>
    <row r="290" spans="1:30">
      <c r="A290" s="15"/>
      <c r="B290" s="75"/>
      <c r="C290" s="29"/>
      <c r="D290" s="103"/>
      <c r="E290" s="103"/>
      <c r="F290" s="29"/>
      <c r="G290" s="29"/>
      <c r="H290" s="103"/>
      <c r="I290" s="103"/>
      <c r="J290" s="29"/>
      <c r="K290" s="29"/>
      <c r="L290" s="103"/>
      <c r="M290" s="103"/>
      <c r="N290" s="102"/>
      <c r="O290" s="29"/>
      <c r="P290" s="103"/>
      <c r="Q290" s="103"/>
      <c r="R290" s="29"/>
      <c r="S290" s="29"/>
      <c r="T290" s="103"/>
      <c r="U290" s="103"/>
      <c r="V290" s="29"/>
      <c r="W290" s="29"/>
      <c r="X290" s="103"/>
      <c r="Y290" s="103"/>
      <c r="Z290" s="29"/>
      <c r="AA290" s="29"/>
      <c r="AB290" s="103"/>
      <c r="AC290" s="103"/>
      <c r="AD290" s="102"/>
    </row>
    <row r="291" spans="1:30">
      <c r="A291" s="15"/>
      <c r="B291" s="95" t="s">
        <v>135</v>
      </c>
      <c r="C291" s="34"/>
      <c r="D291" s="105" t="s">
        <v>273</v>
      </c>
      <c r="E291" s="105"/>
      <c r="F291" s="34"/>
      <c r="G291" s="34"/>
      <c r="H291" s="105" t="s">
        <v>273</v>
      </c>
      <c r="I291" s="105"/>
      <c r="J291" s="34"/>
      <c r="K291" s="34"/>
      <c r="L291" s="105">
        <v>936</v>
      </c>
      <c r="M291" s="105"/>
      <c r="N291" s="34"/>
      <c r="O291" s="34"/>
      <c r="P291" s="105" t="s">
        <v>273</v>
      </c>
      <c r="Q291" s="105"/>
      <c r="R291" s="34"/>
      <c r="S291" s="34"/>
      <c r="T291" s="105" t="s">
        <v>273</v>
      </c>
      <c r="U291" s="105"/>
      <c r="V291" s="34"/>
      <c r="W291" s="34"/>
      <c r="X291" s="105" t="s">
        <v>273</v>
      </c>
      <c r="Y291" s="105"/>
      <c r="Z291" s="34"/>
      <c r="AA291" s="34"/>
      <c r="AB291" s="105">
        <v>936</v>
      </c>
      <c r="AC291" s="105"/>
      <c r="AD291" s="34"/>
    </row>
    <row r="292" spans="1:30">
      <c r="A292" s="15"/>
      <c r="B292" s="95"/>
      <c r="C292" s="34"/>
      <c r="D292" s="105"/>
      <c r="E292" s="105"/>
      <c r="F292" s="34"/>
      <c r="G292" s="34"/>
      <c r="H292" s="105"/>
      <c r="I292" s="105"/>
      <c r="J292" s="34"/>
      <c r="K292" s="34"/>
      <c r="L292" s="105"/>
      <c r="M292" s="105"/>
      <c r="N292" s="34"/>
      <c r="O292" s="34"/>
      <c r="P292" s="105"/>
      <c r="Q292" s="105"/>
      <c r="R292" s="34"/>
      <c r="S292" s="34"/>
      <c r="T292" s="105"/>
      <c r="U292" s="105"/>
      <c r="V292" s="34"/>
      <c r="W292" s="34"/>
      <c r="X292" s="105"/>
      <c r="Y292" s="105"/>
      <c r="Z292" s="34"/>
      <c r="AA292" s="34"/>
      <c r="AB292" s="105"/>
      <c r="AC292" s="105"/>
      <c r="AD292" s="34"/>
    </row>
    <row r="293" spans="1:30">
      <c r="A293" s="15"/>
      <c r="B293" s="114" t="s">
        <v>136</v>
      </c>
      <c r="C293" s="29"/>
      <c r="D293" s="103" t="s">
        <v>273</v>
      </c>
      <c r="E293" s="103"/>
      <c r="F293" s="29"/>
      <c r="G293" s="29"/>
      <c r="H293" s="103" t="s">
        <v>273</v>
      </c>
      <c r="I293" s="103"/>
      <c r="J293" s="29"/>
      <c r="K293" s="29"/>
      <c r="L293" s="103" t="s">
        <v>724</v>
      </c>
      <c r="M293" s="103"/>
      <c r="N293" s="102" t="s">
        <v>225</v>
      </c>
      <c r="O293" s="29"/>
      <c r="P293" s="103" t="s">
        <v>273</v>
      </c>
      <c r="Q293" s="103"/>
      <c r="R293" s="29"/>
      <c r="S293" s="29"/>
      <c r="T293" s="103" t="s">
        <v>273</v>
      </c>
      <c r="U293" s="103"/>
      <c r="V293" s="29"/>
      <c r="W293" s="29"/>
      <c r="X293" s="103" t="s">
        <v>273</v>
      </c>
      <c r="Y293" s="103"/>
      <c r="Z293" s="29"/>
      <c r="AA293" s="29"/>
      <c r="AB293" s="103" t="s">
        <v>724</v>
      </c>
      <c r="AC293" s="103"/>
      <c r="AD293" s="102" t="s">
        <v>225</v>
      </c>
    </row>
    <row r="294" spans="1:30">
      <c r="A294" s="15"/>
      <c r="B294" s="114"/>
      <c r="C294" s="29"/>
      <c r="D294" s="103"/>
      <c r="E294" s="103"/>
      <c r="F294" s="29"/>
      <c r="G294" s="29"/>
      <c r="H294" s="103"/>
      <c r="I294" s="103"/>
      <c r="J294" s="29"/>
      <c r="K294" s="29"/>
      <c r="L294" s="103"/>
      <c r="M294" s="103"/>
      <c r="N294" s="102"/>
      <c r="O294" s="29"/>
      <c r="P294" s="103"/>
      <c r="Q294" s="103"/>
      <c r="R294" s="29"/>
      <c r="S294" s="29"/>
      <c r="T294" s="103"/>
      <c r="U294" s="103"/>
      <c r="V294" s="29"/>
      <c r="W294" s="29"/>
      <c r="X294" s="103"/>
      <c r="Y294" s="103"/>
      <c r="Z294" s="29"/>
      <c r="AA294" s="29"/>
      <c r="AB294" s="103"/>
      <c r="AC294" s="103"/>
      <c r="AD294" s="102"/>
    </row>
    <row r="295" spans="1:30">
      <c r="A295" s="15"/>
      <c r="B295" s="83" t="s">
        <v>137</v>
      </c>
      <c r="C295" s="34"/>
      <c r="D295" s="105" t="s">
        <v>273</v>
      </c>
      <c r="E295" s="105"/>
      <c r="F295" s="34"/>
      <c r="G295" s="34"/>
      <c r="H295" s="105" t="s">
        <v>273</v>
      </c>
      <c r="I295" s="105"/>
      <c r="J295" s="34"/>
      <c r="K295" s="34"/>
      <c r="L295" s="105" t="s">
        <v>425</v>
      </c>
      <c r="M295" s="105"/>
      <c r="N295" s="106" t="s">
        <v>225</v>
      </c>
      <c r="O295" s="34"/>
      <c r="P295" s="105" t="s">
        <v>408</v>
      </c>
      <c r="Q295" s="105"/>
      <c r="R295" s="106" t="s">
        <v>225</v>
      </c>
      <c r="S295" s="34"/>
      <c r="T295" s="105" t="s">
        <v>273</v>
      </c>
      <c r="U295" s="105"/>
      <c r="V295" s="34"/>
      <c r="W295" s="34"/>
      <c r="X295" s="105" t="s">
        <v>273</v>
      </c>
      <c r="Y295" s="105"/>
      <c r="Z295" s="34"/>
      <c r="AA295" s="34"/>
      <c r="AB295" s="105" t="s">
        <v>401</v>
      </c>
      <c r="AC295" s="105"/>
      <c r="AD295" s="106" t="s">
        <v>225</v>
      </c>
    </row>
    <row r="296" spans="1:30">
      <c r="A296" s="15"/>
      <c r="B296" s="83"/>
      <c r="C296" s="34"/>
      <c r="D296" s="105"/>
      <c r="E296" s="105"/>
      <c r="F296" s="34"/>
      <c r="G296" s="34"/>
      <c r="H296" s="105"/>
      <c r="I296" s="105"/>
      <c r="J296" s="34"/>
      <c r="K296" s="34"/>
      <c r="L296" s="105"/>
      <c r="M296" s="105"/>
      <c r="N296" s="106"/>
      <c r="O296" s="34"/>
      <c r="P296" s="105"/>
      <c r="Q296" s="105"/>
      <c r="R296" s="106"/>
      <c r="S296" s="34"/>
      <c r="T296" s="105"/>
      <c r="U296" s="105"/>
      <c r="V296" s="34"/>
      <c r="W296" s="34"/>
      <c r="X296" s="105"/>
      <c r="Y296" s="105"/>
      <c r="Z296" s="34"/>
      <c r="AA296" s="34"/>
      <c r="AB296" s="105"/>
      <c r="AC296" s="105"/>
      <c r="AD296" s="106"/>
    </row>
    <row r="297" spans="1:30">
      <c r="A297" s="15"/>
      <c r="B297" s="114" t="s">
        <v>138</v>
      </c>
      <c r="C297" s="29"/>
      <c r="D297" s="103" t="s">
        <v>725</v>
      </c>
      <c r="E297" s="103"/>
      <c r="F297" s="102" t="s">
        <v>225</v>
      </c>
      <c r="G297" s="29"/>
      <c r="H297" s="103" t="s">
        <v>273</v>
      </c>
      <c r="I297" s="103"/>
      <c r="J297" s="29"/>
      <c r="K297" s="29"/>
      <c r="L297" s="103" t="s">
        <v>273</v>
      </c>
      <c r="M297" s="103"/>
      <c r="N297" s="29"/>
      <c r="O297" s="29"/>
      <c r="P297" s="103" t="s">
        <v>273</v>
      </c>
      <c r="Q297" s="103"/>
      <c r="R297" s="29"/>
      <c r="S297" s="29"/>
      <c r="T297" s="103" t="s">
        <v>273</v>
      </c>
      <c r="U297" s="103"/>
      <c r="V297" s="29"/>
      <c r="W297" s="29"/>
      <c r="X297" s="103" t="s">
        <v>273</v>
      </c>
      <c r="Y297" s="103"/>
      <c r="Z297" s="29"/>
      <c r="AA297" s="29"/>
      <c r="AB297" s="103" t="s">
        <v>725</v>
      </c>
      <c r="AC297" s="103"/>
      <c r="AD297" s="102" t="s">
        <v>225</v>
      </c>
    </row>
    <row r="298" spans="1:30">
      <c r="A298" s="15"/>
      <c r="B298" s="114"/>
      <c r="C298" s="29"/>
      <c r="D298" s="103"/>
      <c r="E298" s="103"/>
      <c r="F298" s="102"/>
      <c r="G298" s="29"/>
      <c r="H298" s="103"/>
      <c r="I298" s="103"/>
      <c r="J298" s="29"/>
      <c r="K298" s="29"/>
      <c r="L298" s="103"/>
      <c r="M298" s="103"/>
      <c r="N298" s="29"/>
      <c r="O298" s="29"/>
      <c r="P298" s="103"/>
      <c r="Q298" s="103"/>
      <c r="R298" s="29"/>
      <c r="S298" s="29"/>
      <c r="T298" s="103"/>
      <c r="U298" s="103"/>
      <c r="V298" s="29"/>
      <c r="W298" s="29"/>
      <c r="X298" s="103"/>
      <c r="Y298" s="103"/>
      <c r="Z298" s="29"/>
      <c r="AA298" s="29"/>
      <c r="AB298" s="103"/>
      <c r="AC298" s="103"/>
      <c r="AD298" s="102"/>
    </row>
    <row r="299" spans="1:30">
      <c r="A299" s="15"/>
      <c r="B299" s="83" t="s">
        <v>139</v>
      </c>
      <c r="C299" s="34"/>
      <c r="D299" s="105" t="s">
        <v>582</v>
      </c>
      <c r="E299" s="105"/>
      <c r="F299" s="106" t="s">
        <v>225</v>
      </c>
      <c r="G299" s="34"/>
      <c r="H299" s="105" t="s">
        <v>273</v>
      </c>
      <c r="I299" s="105"/>
      <c r="J299" s="34"/>
      <c r="K299" s="34"/>
      <c r="L299" s="105" t="s">
        <v>273</v>
      </c>
      <c r="M299" s="105"/>
      <c r="N299" s="34"/>
      <c r="O299" s="34"/>
      <c r="P299" s="105" t="s">
        <v>273</v>
      </c>
      <c r="Q299" s="105"/>
      <c r="R299" s="34"/>
      <c r="S299" s="34"/>
      <c r="T299" s="105" t="s">
        <v>273</v>
      </c>
      <c r="U299" s="105"/>
      <c r="V299" s="34"/>
      <c r="W299" s="34"/>
      <c r="X299" s="105" t="s">
        <v>273</v>
      </c>
      <c r="Y299" s="105"/>
      <c r="Z299" s="34"/>
      <c r="AA299" s="34"/>
      <c r="AB299" s="105" t="s">
        <v>582</v>
      </c>
      <c r="AC299" s="105"/>
      <c r="AD299" s="106" t="s">
        <v>225</v>
      </c>
    </row>
    <row r="300" spans="1:30">
      <c r="A300" s="15"/>
      <c r="B300" s="83"/>
      <c r="C300" s="34"/>
      <c r="D300" s="105"/>
      <c r="E300" s="105"/>
      <c r="F300" s="106"/>
      <c r="G300" s="34"/>
      <c r="H300" s="105"/>
      <c r="I300" s="105"/>
      <c r="J300" s="34"/>
      <c r="K300" s="34"/>
      <c r="L300" s="105"/>
      <c r="M300" s="105"/>
      <c r="N300" s="34"/>
      <c r="O300" s="34"/>
      <c r="P300" s="105"/>
      <c r="Q300" s="105"/>
      <c r="R300" s="34"/>
      <c r="S300" s="34"/>
      <c r="T300" s="105"/>
      <c r="U300" s="105"/>
      <c r="V300" s="34"/>
      <c r="W300" s="34"/>
      <c r="X300" s="105"/>
      <c r="Y300" s="105"/>
      <c r="Z300" s="34"/>
      <c r="AA300" s="34"/>
      <c r="AB300" s="105"/>
      <c r="AC300" s="105"/>
      <c r="AD300" s="106"/>
    </row>
    <row r="301" spans="1:30">
      <c r="A301" s="15"/>
      <c r="B301" s="75" t="s">
        <v>140</v>
      </c>
      <c r="C301" s="29"/>
      <c r="D301" s="103" t="s">
        <v>273</v>
      </c>
      <c r="E301" s="103"/>
      <c r="F301" s="29"/>
      <c r="G301" s="29"/>
      <c r="H301" s="103" t="s">
        <v>273</v>
      </c>
      <c r="I301" s="103"/>
      <c r="J301" s="29"/>
      <c r="K301" s="29"/>
      <c r="L301" s="103" t="s">
        <v>227</v>
      </c>
      <c r="M301" s="103"/>
      <c r="N301" s="102" t="s">
        <v>225</v>
      </c>
      <c r="O301" s="29"/>
      <c r="P301" s="103" t="s">
        <v>273</v>
      </c>
      <c r="Q301" s="103"/>
      <c r="R301" s="29"/>
      <c r="S301" s="29"/>
      <c r="T301" s="103" t="s">
        <v>273</v>
      </c>
      <c r="U301" s="103"/>
      <c r="V301" s="29"/>
      <c r="W301" s="29"/>
      <c r="X301" s="103" t="s">
        <v>273</v>
      </c>
      <c r="Y301" s="103"/>
      <c r="Z301" s="29"/>
      <c r="AA301" s="29"/>
      <c r="AB301" s="103" t="s">
        <v>227</v>
      </c>
      <c r="AC301" s="103"/>
      <c r="AD301" s="102" t="s">
        <v>225</v>
      </c>
    </row>
    <row r="302" spans="1:30">
      <c r="A302" s="15"/>
      <c r="B302" s="75"/>
      <c r="C302" s="29"/>
      <c r="D302" s="103"/>
      <c r="E302" s="103"/>
      <c r="F302" s="29"/>
      <c r="G302" s="29"/>
      <c r="H302" s="103"/>
      <c r="I302" s="103"/>
      <c r="J302" s="29"/>
      <c r="K302" s="29"/>
      <c r="L302" s="103"/>
      <c r="M302" s="103"/>
      <c r="N302" s="102"/>
      <c r="O302" s="29"/>
      <c r="P302" s="103"/>
      <c r="Q302" s="103"/>
      <c r="R302" s="29"/>
      <c r="S302" s="29"/>
      <c r="T302" s="103"/>
      <c r="U302" s="103"/>
      <c r="V302" s="29"/>
      <c r="W302" s="29"/>
      <c r="X302" s="103"/>
      <c r="Y302" s="103"/>
      <c r="Z302" s="29"/>
      <c r="AA302" s="29"/>
      <c r="AB302" s="103"/>
      <c r="AC302" s="103"/>
      <c r="AD302" s="102"/>
    </row>
    <row r="303" spans="1:30">
      <c r="A303" s="15"/>
      <c r="B303" s="83" t="s">
        <v>726</v>
      </c>
      <c r="C303" s="34"/>
      <c r="D303" s="105">
        <v>373</v>
      </c>
      <c r="E303" s="105"/>
      <c r="F303" s="34"/>
      <c r="G303" s="34"/>
      <c r="H303" s="105" t="s">
        <v>425</v>
      </c>
      <c r="I303" s="105"/>
      <c r="J303" s="106" t="s">
        <v>225</v>
      </c>
      <c r="K303" s="34"/>
      <c r="L303" s="105" t="s">
        <v>727</v>
      </c>
      <c r="M303" s="105"/>
      <c r="N303" s="106" t="s">
        <v>225</v>
      </c>
      <c r="O303" s="34"/>
      <c r="P303" s="105" t="s">
        <v>669</v>
      </c>
      <c r="Q303" s="105"/>
      <c r="R303" s="106" t="s">
        <v>225</v>
      </c>
      <c r="S303" s="34"/>
      <c r="T303" s="105" t="s">
        <v>273</v>
      </c>
      <c r="U303" s="105"/>
      <c r="V303" s="34"/>
      <c r="W303" s="34"/>
      <c r="X303" s="105" t="s">
        <v>273</v>
      </c>
      <c r="Y303" s="105"/>
      <c r="Z303" s="34"/>
      <c r="AA303" s="34"/>
      <c r="AB303" s="105" t="s">
        <v>639</v>
      </c>
      <c r="AC303" s="105"/>
      <c r="AD303" s="106" t="s">
        <v>225</v>
      </c>
    </row>
    <row r="304" spans="1:30" ht="15.75" thickBot="1">
      <c r="A304" s="15"/>
      <c r="B304" s="83"/>
      <c r="C304" s="34"/>
      <c r="D304" s="146"/>
      <c r="E304" s="146"/>
      <c r="F304" s="62"/>
      <c r="G304" s="34"/>
      <c r="H304" s="146"/>
      <c r="I304" s="146"/>
      <c r="J304" s="147"/>
      <c r="K304" s="34"/>
      <c r="L304" s="146"/>
      <c r="M304" s="146"/>
      <c r="N304" s="147"/>
      <c r="O304" s="34"/>
      <c r="P304" s="146"/>
      <c r="Q304" s="146"/>
      <c r="R304" s="147"/>
      <c r="S304" s="34"/>
      <c r="T304" s="146"/>
      <c r="U304" s="146"/>
      <c r="V304" s="62"/>
      <c r="W304" s="34"/>
      <c r="X304" s="146"/>
      <c r="Y304" s="146"/>
      <c r="Z304" s="62"/>
      <c r="AA304" s="34"/>
      <c r="AB304" s="146"/>
      <c r="AC304" s="146"/>
      <c r="AD304" s="147"/>
    </row>
    <row r="305" spans="1:30">
      <c r="A305" s="15"/>
      <c r="B305" s="75" t="s">
        <v>728</v>
      </c>
      <c r="C305" s="29"/>
      <c r="D305" s="148">
        <v>39</v>
      </c>
      <c r="E305" s="148"/>
      <c r="F305" s="49"/>
      <c r="G305" s="29"/>
      <c r="H305" s="148" t="s">
        <v>425</v>
      </c>
      <c r="I305" s="148"/>
      <c r="J305" s="150" t="s">
        <v>225</v>
      </c>
      <c r="K305" s="29"/>
      <c r="L305" s="148" t="s">
        <v>226</v>
      </c>
      <c r="M305" s="148"/>
      <c r="N305" s="150" t="s">
        <v>225</v>
      </c>
      <c r="O305" s="29"/>
      <c r="P305" s="148" t="s">
        <v>729</v>
      </c>
      <c r="Q305" s="148"/>
      <c r="R305" s="150" t="s">
        <v>225</v>
      </c>
      <c r="S305" s="29"/>
      <c r="T305" s="148" t="s">
        <v>273</v>
      </c>
      <c r="U305" s="148"/>
      <c r="V305" s="49"/>
      <c r="W305" s="29"/>
      <c r="X305" s="148" t="s">
        <v>273</v>
      </c>
      <c r="Y305" s="148"/>
      <c r="Z305" s="49"/>
      <c r="AA305" s="29"/>
      <c r="AB305" s="148">
        <v>12</v>
      </c>
      <c r="AC305" s="148"/>
      <c r="AD305" s="49"/>
    </row>
    <row r="306" spans="1:30">
      <c r="A306" s="15"/>
      <c r="B306" s="75"/>
      <c r="C306" s="29"/>
      <c r="D306" s="103"/>
      <c r="E306" s="103"/>
      <c r="F306" s="29"/>
      <c r="G306" s="29"/>
      <c r="H306" s="103"/>
      <c r="I306" s="103"/>
      <c r="J306" s="102"/>
      <c r="K306" s="29"/>
      <c r="L306" s="103"/>
      <c r="M306" s="103"/>
      <c r="N306" s="102"/>
      <c r="O306" s="29"/>
      <c r="P306" s="103"/>
      <c r="Q306" s="103"/>
      <c r="R306" s="102"/>
      <c r="S306" s="29"/>
      <c r="T306" s="103"/>
      <c r="U306" s="103"/>
      <c r="V306" s="29"/>
      <c r="W306" s="29"/>
      <c r="X306" s="103"/>
      <c r="Y306" s="103"/>
      <c r="Z306" s="29"/>
      <c r="AA306" s="29"/>
      <c r="AB306" s="103"/>
      <c r="AC306" s="103"/>
      <c r="AD306" s="29"/>
    </row>
    <row r="307" spans="1:30">
      <c r="A307" s="15"/>
      <c r="B307" s="95" t="s">
        <v>143</v>
      </c>
      <c r="C307" s="34"/>
      <c r="D307" s="105" t="s">
        <v>273</v>
      </c>
      <c r="E307" s="105"/>
      <c r="F307" s="34"/>
      <c r="G307" s="34"/>
      <c r="H307" s="105" t="s">
        <v>273</v>
      </c>
      <c r="I307" s="105"/>
      <c r="J307" s="34"/>
      <c r="K307" s="34"/>
      <c r="L307" s="105" t="s">
        <v>273</v>
      </c>
      <c r="M307" s="105"/>
      <c r="N307" s="34"/>
      <c r="O307" s="34"/>
      <c r="P307" s="105" t="s">
        <v>730</v>
      </c>
      <c r="Q307" s="105"/>
      <c r="R307" s="106" t="s">
        <v>225</v>
      </c>
      <c r="S307" s="34"/>
      <c r="T307" s="105" t="s">
        <v>273</v>
      </c>
      <c r="U307" s="105"/>
      <c r="V307" s="34"/>
      <c r="W307" s="34"/>
      <c r="X307" s="105" t="s">
        <v>273</v>
      </c>
      <c r="Y307" s="105"/>
      <c r="Z307" s="34"/>
      <c r="AA307" s="34"/>
      <c r="AB307" s="105" t="s">
        <v>730</v>
      </c>
      <c r="AC307" s="105"/>
      <c r="AD307" s="106" t="s">
        <v>225</v>
      </c>
    </row>
    <row r="308" spans="1:30" ht="15.75" thickBot="1">
      <c r="A308" s="15"/>
      <c r="B308" s="95"/>
      <c r="C308" s="34"/>
      <c r="D308" s="146"/>
      <c r="E308" s="146"/>
      <c r="F308" s="62"/>
      <c r="G308" s="34"/>
      <c r="H308" s="146"/>
      <c r="I308" s="146"/>
      <c r="J308" s="62"/>
      <c r="K308" s="34"/>
      <c r="L308" s="146"/>
      <c r="M308" s="146"/>
      <c r="N308" s="62"/>
      <c r="O308" s="34"/>
      <c r="P308" s="146"/>
      <c r="Q308" s="146"/>
      <c r="R308" s="147"/>
      <c r="S308" s="34"/>
      <c r="T308" s="146"/>
      <c r="U308" s="146"/>
      <c r="V308" s="62"/>
      <c r="W308" s="34"/>
      <c r="X308" s="146"/>
      <c r="Y308" s="146"/>
      <c r="Z308" s="62"/>
      <c r="AA308" s="34"/>
      <c r="AB308" s="146"/>
      <c r="AC308" s="146"/>
      <c r="AD308" s="147"/>
    </row>
    <row r="309" spans="1:30">
      <c r="A309" s="15"/>
      <c r="B309" s="75" t="s">
        <v>144</v>
      </c>
      <c r="C309" s="29"/>
      <c r="D309" s="148" t="s">
        <v>273</v>
      </c>
      <c r="E309" s="148"/>
      <c r="F309" s="49"/>
      <c r="G309" s="29"/>
      <c r="H309" s="148" t="s">
        <v>273</v>
      </c>
      <c r="I309" s="148"/>
      <c r="J309" s="49"/>
      <c r="K309" s="29"/>
      <c r="L309" s="148">
        <v>8</v>
      </c>
      <c r="M309" s="148"/>
      <c r="N309" s="49"/>
      <c r="O309" s="29"/>
      <c r="P309" s="148" t="s">
        <v>731</v>
      </c>
      <c r="Q309" s="148"/>
      <c r="R309" s="150" t="s">
        <v>225</v>
      </c>
      <c r="S309" s="29"/>
      <c r="T309" s="148" t="s">
        <v>273</v>
      </c>
      <c r="U309" s="148"/>
      <c r="V309" s="49"/>
      <c r="W309" s="29"/>
      <c r="X309" s="148" t="s">
        <v>273</v>
      </c>
      <c r="Y309" s="148"/>
      <c r="Z309" s="49"/>
      <c r="AA309" s="29"/>
      <c r="AB309" s="148" t="s">
        <v>694</v>
      </c>
      <c r="AC309" s="148"/>
      <c r="AD309" s="150" t="s">
        <v>225</v>
      </c>
    </row>
    <row r="310" spans="1:30">
      <c r="A310" s="15"/>
      <c r="B310" s="75"/>
      <c r="C310" s="29"/>
      <c r="D310" s="103"/>
      <c r="E310" s="103"/>
      <c r="F310" s="29"/>
      <c r="G310" s="29"/>
      <c r="H310" s="103"/>
      <c r="I310" s="103"/>
      <c r="J310" s="29"/>
      <c r="K310" s="29"/>
      <c r="L310" s="103"/>
      <c r="M310" s="103"/>
      <c r="N310" s="29"/>
      <c r="O310" s="29"/>
      <c r="P310" s="103"/>
      <c r="Q310" s="103"/>
      <c r="R310" s="102"/>
      <c r="S310" s="29"/>
      <c r="T310" s="103"/>
      <c r="U310" s="103"/>
      <c r="V310" s="29"/>
      <c r="W310" s="29"/>
      <c r="X310" s="103"/>
      <c r="Y310" s="103"/>
      <c r="Z310" s="29"/>
      <c r="AA310" s="29"/>
      <c r="AB310" s="103"/>
      <c r="AC310" s="103"/>
      <c r="AD310" s="102"/>
    </row>
    <row r="311" spans="1:30">
      <c r="A311" s="15"/>
      <c r="B311" s="64" t="s">
        <v>145</v>
      </c>
      <c r="C311" s="34"/>
      <c r="D311" s="105" t="s">
        <v>273</v>
      </c>
      <c r="E311" s="105"/>
      <c r="F311" s="34"/>
      <c r="G311" s="34"/>
      <c r="H311" s="105" t="s">
        <v>273</v>
      </c>
      <c r="I311" s="105"/>
      <c r="J311" s="34"/>
      <c r="K311" s="34"/>
      <c r="L311" s="105">
        <v>8</v>
      </c>
      <c r="M311" s="105"/>
      <c r="N311" s="34"/>
      <c r="O311" s="34"/>
      <c r="P311" s="105">
        <v>359</v>
      </c>
      <c r="Q311" s="105"/>
      <c r="R311" s="34"/>
      <c r="S311" s="34"/>
      <c r="T311" s="105" t="s">
        <v>273</v>
      </c>
      <c r="U311" s="105"/>
      <c r="V311" s="34"/>
      <c r="W311" s="34"/>
      <c r="X311" s="105" t="s">
        <v>273</v>
      </c>
      <c r="Y311" s="105"/>
      <c r="Z311" s="34"/>
      <c r="AA311" s="34"/>
      <c r="AB311" s="105">
        <v>367</v>
      </c>
      <c r="AC311" s="105"/>
      <c r="AD311" s="34"/>
    </row>
    <row r="312" spans="1:30" ht="15.75" thickBot="1">
      <c r="A312" s="15"/>
      <c r="B312" s="64"/>
      <c r="C312" s="34"/>
      <c r="D312" s="146"/>
      <c r="E312" s="146"/>
      <c r="F312" s="62"/>
      <c r="G312" s="34"/>
      <c r="H312" s="146"/>
      <c r="I312" s="146"/>
      <c r="J312" s="62"/>
      <c r="K312" s="34"/>
      <c r="L312" s="146"/>
      <c r="M312" s="146"/>
      <c r="N312" s="62"/>
      <c r="O312" s="34"/>
      <c r="P312" s="146"/>
      <c r="Q312" s="146"/>
      <c r="R312" s="62"/>
      <c r="S312" s="34"/>
      <c r="T312" s="146"/>
      <c r="U312" s="146"/>
      <c r="V312" s="62"/>
      <c r="W312" s="34"/>
      <c r="X312" s="146"/>
      <c r="Y312" s="146"/>
      <c r="Z312" s="62"/>
      <c r="AA312" s="34"/>
      <c r="AB312" s="146"/>
      <c r="AC312" s="146"/>
      <c r="AD312" s="62"/>
    </row>
    <row r="313" spans="1:30">
      <c r="A313" s="15"/>
      <c r="B313" s="75" t="s">
        <v>146</v>
      </c>
      <c r="C313" s="29"/>
      <c r="D313" s="150" t="s">
        <v>218</v>
      </c>
      <c r="E313" s="148" t="s">
        <v>273</v>
      </c>
      <c r="F313" s="49"/>
      <c r="G313" s="29"/>
      <c r="H313" s="150" t="s">
        <v>218</v>
      </c>
      <c r="I313" s="148" t="s">
        <v>273</v>
      </c>
      <c r="J313" s="49"/>
      <c r="K313" s="29"/>
      <c r="L313" s="150" t="s">
        <v>218</v>
      </c>
      <c r="M313" s="148">
        <v>16</v>
      </c>
      <c r="N313" s="49"/>
      <c r="O313" s="29"/>
      <c r="P313" s="150" t="s">
        <v>218</v>
      </c>
      <c r="Q313" s="148">
        <v>305</v>
      </c>
      <c r="R313" s="49"/>
      <c r="S313" s="29"/>
      <c r="T313" s="150" t="s">
        <v>218</v>
      </c>
      <c r="U313" s="148" t="s">
        <v>273</v>
      </c>
      <c r="V313" s="49"/>
      <c r="W313" s="29"/>
      <c r="X313" s="150" t="s">
        <v>218</v>
      </c>
      <c r="Y313" s="148" t="s">
        <v>273</v>
      </c>
      <c r="Z313" s="49"/>
      <c r="AA313" s="29"/>
      <c r="AB313" s="150" t="s">
        <v>218</v>
      </c>
      <c r="AC313" s="148">
        <v>321</v>
      </c>
      <c r="AD313" s="49"/>
    </row>
    <row r="314" spans="1:30" ht="15.75" thickBot="1">
      <c r="A314" s="15"/>
      <c r="B314" s="75"/>
      <c r="C314" s="29"/>
      <c r="D314" s="123"/>
      <c r="E314" s="125"/>
      <c r="F314" s="50"/>
      <c r="G314" s="29"/>
      <c r="H314" s="123"/>
      <c r="I314" s="125"/>
      <c r="J314" s="50"/>
      <c r="K314" s="29"/>
      <c r="L314" s="123"/>
      <c r="M314" s="125"/>
      <c r="N314" s="50"/>
      <c r="O314" s="29"/>
      <c r="P314" s="123"/>
      <c r="Q314" s="125"/>
      <c r="R314" s="50"/>
      <c r="S314" s="29"/>
      <c r="T314" s="123"/>
      <c r="U314" s="125"/>
      <c r="V314" s="50"/>
      <c r="W314" s="29"/>
      <c r="X314" s="123"/>
      <c r="Y314" s="125"/>
      <c r="Z314" s="50"/>
      <c r="AA314" s="29"/>
      <c r="AB314" s="123"/>
      <c r="AC314" s="125"/>
      <c r="AD314" s="50"/>
    </row>
    <row r="315" spans="1:30" ht="15.75" thickTop="1">
      <c r="A315" s="15"/>
      <c r="B315" s="156" t="s">
        <v>715</v>
      </c>
      <c r="C315" s="156"/>
      <c r="D315" s="156"/>
      <c r="E315" s="156"/>
      <c r="F315" s="156"/>
      <c r="G315" s="156"/>
      <c r="H315" s="156"/>
      <c r="I315" s="156"/>
      <c r="J315" s="156"/>
      <c r="K315" s="156"/>
      <c r="L315" s="156"/>
      <c r="M315" s="156"/>
      <c r="N315" s="156"/>
      <c r="O315" s="156"/>
      <c r="P315" s="156"/>
      <c r="Q315" s="156"/>
      <c r="R315" s="156"/>
      <c r="S315" s="156"/>
      <c r="T315" s="156"/>
      <c r="U315" s="156"/>
      <c r="V315" s="156"/>
      <c r="W315" s="156"/>
      <c r="X315" s="156"/>
      <c r="Y315" s="156"/>
      <c r="Z315" s="156"/>
      <c r="AA315" s="156"/>
      <c r="AB315" s="156"/>
      <c r="AC315" s="156"/>
      <c r="AD315" s="156"/>
    </row>
    <row r="316" spans="1:30">
      <c r="A316" s="15"/>
      <c r="B316" s="155" t="s">
        <v>710</v>
      </c>
      <c r="C316" s="155"/>
      <c r="D316" s="155"/>
      <c r="E316" s="155"/>
      <c r="F316" s="155"/>
      <c r="G316" s="155"/>
      <c r="H316" s="155"/>
      <c r="I316" s="155"/>
      <c r="J316" s="155"/>
      <c r="K316" s="155"/>
      <c r="L316" s="155"/>
      <c r="M316" s="155"/>
      <c r="N316" s="155"/>
      <c r="O316" s="155"/>
      <c r="P316" s="155"/>
      <c r="Q316" s="155"/>
      <c r="R316" s="155"/>
      <c r="S316" s="155"/>
      <c r="T316" s="155"/>
      <c r="U316" s="155"/>
      <c r="V316" s="155"/>
      <c r="W316" s="155"/>
      <c r="X316" s="155"/>
      <c r="Y316" s="155"/>
      <c r="Z316" s="155"/>
      <c r="AA316" s="155"/>
      <c r="AB316" s="155"/>
      <c r="AC316" s="155"/>
      <c r="AD316" s="155"/>
    </row>
    <row r="317" spans="1:30">
      <c r="A317" s="15"/>
      <c r="B317" s="156" t="s">
        <v>688</v>
      </c>
      <c r="C317" s="156"/>
      <c r="D317" s="156"/>
      <c r="E317" s="156"/>
      <c r="F317" s="156"/>
      <c r="G317" s="156"/>
      <c r="H317" s="156"/>
      <c r="I317" s="156"/>
      <c r="J317" s="156"/>
      <c r="K317" s="156"/>
      <c r="L317" s="156"/>
      <c r="M317" s="156"/>
      <c r="N317" s="156"/>
      <c r="O317" s="156"/>
      <c r="P317" s="156"/>
      <c r="Q317" s="156"/>
      <c r="R317" s="156"/>
      <c r="S317" s="156"/>
      <c r="T317" s="156"/>
      <c r="U317" s="156"/>
      <c r="V317" s="156"/>
      <c r="W317" s="156"/>
      <c r="X317" s="156"/>
      <c r="Y317" s="156"/>
      <c r="Z317" s="156"/>
      <c r="AA317" s="156"/>
      <c r="AB317" s="156"/>
      <c r="AC317" s="156"/>
      <c r="AD317" s="156"/>
    </row>
    <row r="318" spans="1:30">
      <c r="A318" s="15"/>
      <c r="B318" s="28"/>
      <c r="C318" s="28"/>
      <c r="D318" s="28"/>
      <c r="E318" s="28"/>
      <c r="F318" s="28"/>
      <c r="G318" s="28"/>
      <c r="H318" s="28"/>
      <c r="I318" s="28"/>
      <c r="J318" s="28"/>
      <c r="K318" s="28"/>
      <c r="L318" s="28"/>
      <c r="M318" s="28"/>
      <c r="N318" s="28"/>
      <c r="O318" s="28"/>
      <c r="P318" s="28"/>
      <c r="Q318" s="28"/>
      <c r="R318" s="28"/>
      <c r="S318" s="28"/>
      <c r="T318" s="28"/>
      <c r="U318" s="28"/>
      <c r="V318" s="28"/>
      <c r="W318" s="28"/>
      <c r="X318" s="28"/>
      <c r="Y318" s="28"/>
      <c r="Z318" s="28"/>
      <c r="AA318" s="28"/>
      <c r="AB318" s="28"/>
      <c r="AC318" s="28"/>
      <c r="AD318" s="28"/>
    </row>
    <row r="319" spans="1:30">
      <c r="A319" s="15"/>
      <c r="B319" s="16"/>
      <c r="C319" s="16"/>
      <c r="D319" s="16"/>
      <c r="E319" s="16"/>
      <c r="F319" s="16"/>
      <c r="G319" s="16"/>
      <c r="H319" s="16"/>
      <c r="I319" s="16"/>
      <c r="J319" s="16"/>
      <c r="K319" s="16"/>
      <c r="L319" s="16"/>
      <c r="M319" s="16"/>
      <c r="N319" s="16"/>
      <c r="O319" s="16"/>
      <c r="P319" s="16"/>
      <c r="Q319" s="16"/>
      <c r="R319" s="16"/>
      <c r="S319" s="16"/>
      <c r="T319" s="16"/>
      <c r="U319" s="16"/>
      <c r="V319" s="16"/>
      <c r="W319" s="16"/>
      <c r="X319" s="16"/>
      <c r="Y319" s="16"/>
      <c r="Z319" s="16"/>
      <c r="AA319" s="16"/>
      <c r="AB319" s="16"/>
      <c r="AC319" s="16"/>
      <c r="AD319" s="16"/>
    </row>
    <row r="320" spans="1:30">
      <c r="A320" s="15"/>
      <c r="B320" s="29"/>
      <c r="C320" s="29"/>
      <c r="D320" s="30" t="s">
        <v>654</v>
      </c>
      <c r="E320" s="30"/>
      <c r="F320" s="30"/>
      <c r="G320" s="29"/>
      <c r="H320" s="30" t="s">
        <v>655</v>
      </c>
      <c r="I320" s="30"/>
      <c r="J320" s="30"/>
      <c r="K320" s="29"/>
      <c r="L320" s="30" t="s">
        <v>656</v>
      </c>
      <c r="M320" s="30"/>
      <c r="N320" s="30"/>
      <c r="O320" s="29"/>
      <c r="P320" s="30" t="s">
        <v>657</v>
      </c>
      <c r="Q320" s="30"/>
      <c r="R320" s="30"/>
      <c r="S320" s="29"/>
      <c r="T320" s="30" t="s">
        <v>659</v>
      </c>
      <c r="U320" s="30"/>
      <c r="V320" s="30"/>
      <c r="W320" s="29"/>
      <c r="X320" s="30" t="s">
        <v>662</v>
      </c>
      <c r="Y320" s="30"/>
      <c r="Z320" s="30"/>
      <c r="AA320" s="29"/>
      <c r="AB320" s="30" t="s">
        <v>665</v>
      </c>
      <c r="AC320" s="30"/>
      <c r="AD320" s="30"/>
    </row>
    <row r="321" spans="1:30">
      <c r="A321" s="15"/>
      <c r="B321" s="29"/>
      <c r="C321" s="29"/>
      <c r="D321" s="30"/>
      <c r="E321" s="30"/>
      <c r="F321" s="30"/>
      <c r="G321" s="29"/>
      <c r="H321" s="30"/>
      <c r="I321" s="30"/>
      <c r="J321" s="30"/>
      <c r="K321" s="29"/>
      <c r="L321" s="30"/>
      <c r="M321" s="30"/>
      <c r="N321" s="30"/>
      <c r="O321" s="29"/>
      <c r="P321" s="30" t="s">
        <v>658</v>
      </c>
      <c r="Q321" s="30"/>
      <c r="R321" s="30"/>
      <c r="S321" s="29"/>
      <c r="T321" s="30" t="s">
        <v>660</v>
      </c>
      <c r="U321" s="30"/>
      <c r="V321" s="30"/>
      <c r="W321" s="29"/>
      <c r="X321" s="30" t="s">
        <v>663</v>
      </c>
      <c r="Y321" s="30"/>
      <c r="Z321" s="30"/>
      <c r="AA321" s="29"/>
      <c r="AB321" s="30" t="s">
        <v>666</v>
      </c>
      <c r="AC321" s="30"/>
      <c r="AD321" s="30"/>
    </row>
    <row r="322" spans="1:30" ht="15.75" thickBot="1">
      <c r="A322" s="15"/>
      <c r="B322" s="29"/>
      <c r="C322" s="29"/>
      <c r="D322" s="31"/>
      <c r="E322" s="31"/>
      <c r="F322" s="31"/>
      <c r="G322" s="29"/>
      <c r="H322" s="31"/>
      <c r="I322" s="31"/>
      <c r="J322" s="31"/>
      <c r="K322" s="29"/>
      <c r="L322" s="31"/>
      <c r="M322" s="31"/>
      <c r="N322" s="31"/>
      <c r="O322" s="29"/>
      <c r="P322" s="31" t="s">
        <v>656</v>
      </c>
      <c r="Q322" s="31"/>
      <c r="R322" s="31"/>
      <c r="S322" s="29"/>
      <c r="T322" s="31" t="s">
        <v>661</v>
      </c>
      <c r="U322" s="31"/>
      <c r="V322" s="31"/>
      <c r="W322" s="29"/>
      <c r="X322" s="31" t="s">
        <v>664</v>
      </c>
      <c r="Y322" s="31"/>
      <c r="Z322" s="31"/>
      <c r="AA322" s="29"/>
      <c r="AB322" s="142"/>
      <c r="AC322" s="142"/>
      <c r="AD322" s="142"/>
    </row>
    <row r="323" spans="1:30">
      <c r="A323" s="15"/>
      <c r="B323" s="141" t="s">
        <v>107</v>
      </c>
      <c r="C323" s="21"/>
      <c r="D323" s="39"/>
      <c r="E323" s="39"/>
      <c r="F323" s="39"/>
      <c r="G323" s="21"/>
      <c r="H323" s="39"/>
      <c r="I323" s="39"/>
      <c r="J323" s="39"/>
      <c r="K323" s="21"/>
      <c r="L323" s="39"/>
      <c r="M323" s="39"/>
      <c r="N323" s="39"/>
      <c r="O323" s="21"/>
      <c r="P323" s="39"/>
      <c r="Q323" s="39"/>
      <c r="R323" s="39"/>
      <c r="S323" s="21"/>
      <c r="T323" s="39"/>
      <c r="U323" s="39"/>
      <c r="V323" s="39"/>
      <c r="W323" s="21"/>
      <c r="X323" s="39"/>
      <c r="Y323" s="39"/>
      <c r="Z323" s="39"/>
      <c r="AA323" s="21"/>
      <c r="AB323" s="39"/>
      <c r="AC323" s="39"/>
      <c r="AD323" s="39"/>
    </row>
    <row r="324" spans="1:30">
      <c r="A324" s="15"/>
      <c r="B324" s="75" t="s">
        <v>122</v>
      </c>
      <c r="C324" s="29"/>
      <c r="D324" s="102" t="s">
        <v>218</v>
      </c>
      <c r="E324" s="103">
        <v>133</v>
      </c>
      <c r="F324" s="29"/>
      <c r="G324" s="29"/>
      <c r="H324" s="102" t="s">
        <v>218</v>
      </c>
      <c r="I324" s="103">
        <v>2</v>
      </c>
      <c r="J324" s="29"/>
      <c r="K324" s="29"/>
      <c r="L324" s="102" t="s">
        <v>218</v>
      </c>
      <c r="M324" s="103">
        <v>24</v>
      </c>
      <c r="N324" s="29"/>
      <c r="O324" s="29"/>
      <c r="P324" s="102" t="s">
        <v>218</v>
      </c>
      <c r="Q324" s="103">
        <v>82</v>
      </c>
      <c r="R324" s="29"/>
      <c r="S324" s="29"/>
      <c r="T324" s="102" t="s">
        <v>218</v>
      </c>
      <c r="U324" s="103" t="s">
        <v>273</v>
      </c>
      <c r="V324" s="29"/>
      <c r="W324" s="29"/>
      <c r="X324" s="102" t="s">
        <v>218</v>
      </c>
      <c r="Y324" s="103" t="s">
        <v>273</v>
      </c>
      <c r="Z324" s="29"/>
      <c r="AA324" s="29"/>
      <c r="AB324" s="102" t="s">
        <v>218</v>
      </c>
      <c r="AC324" s="103">
        <v>241</v>
      </c>
      <c r="AD324" s="29"/>
    </row>
    <row r="325" spans="1:30">
      <c r="A325" s="15"/>
      <c r="B325" s="75"/>
      <c r="C325" s="29"/>
      <c r="D325" s="102"/>
      <c r="E325" s="103"/>
      <c r="F325" s="29"/>
      <c r="G325" s="29"/>
      <c r="H325" s="102"/>
      <c r="I325" s="103"/>
      <c r="J325" s="29"/>
      <c r="K325" s="29"/>
      <c r="L325" s="102"/>
      <c r="M325" s="103"/>
      <c r="N325" s="29"/>
      <c r="O325" s="29"/>
      <c r="P325" s="102"/>
      <c r="Q325" s="103"/>
      <c r="R325" s="29"/>
      <c r="S325" s="29"/>
      <c r="T325" s="102"/>
      <c r="U325" s="103"/>
      <c r="V325" s="29"/>
      <c r="W325" s="29"/>
      <c r="X325" s="102"/>
      <c r="Y325" s="103"/>
      <c r="Z325" s="29"/>
      <c r="AA325" s="29"/>
      <c r="AB325" s="102"/>
      <c r="AC325" s="103"/>
      <c r="AD325" s="29"/>
    </row>
    <row r="326" spans="1:30">
      <c r="A326" s="15"/>
      <c r="B326" s="145" t="s">
        <v>123</v>
      </c>
      <c r="C326" s="21"/>
      <c r="D326" s="34"/>
      <c r="E326" s="34"/>
      <c r="F326" s="34"/>
      <c r="G326" s="21"/>
      <c r="H326" s="34"/>
      <c r="I326" s="34"/>
      <c r="J326" s="34"/>
      <c r="K326" s="21"/>
      <c r="L326" s="34"/>
      <c r="M326" s="34"/>
      <c r="N326" s="34"/>
      <c r="O326" s="21"/>
      <c r="P326" s="34"/>
      <c r="Q326" s="34"/>
      <c r="R326" s="34"/>
      <c r="S326" s="21"/>
      <c r="T326" s="34"/>
      <c r="U326" s="34"/>
      <c r="V326" s="34"/>
      <c r="W326" s="21"/>
      <c r="X326" s="34"/>
      <c r="Y326" s="34"/>
      <c r="Z326" s="34"/>
      <c r="AA326" s="21"/>
      <c r="AB326" s="34"/>
      <c r="AC326" s="34"/>
      <c r="AD326" s="34"/>
    </row>
    <row r="327" spans="1:30">
      <c r="A327" s="15"/>
      <c r="B327" s="75" t="s">
        <v>124</v>
      </c>
      <c r="C327" s="29"/>
      <c r="D327" s="103" t="s">
        <v>273</v>
      </c>
      <c r="E327" s="103"/>
      <c r="F327" s="29"/>
      <c r="G327" s="29"/>
      <c r="H327" s="103" t="s">
        <v>273</v>
      </c>
      <c r="I327" s="103"/>
      <c r="J327" s="29"/>
      <c r="K327" s="29"/>
      <c r="L327" s="103" t="s">
        <v>490</v>
      </c>
      <c r="M327" s="103"/>
      <c r="N327" s="102" t="s">
        <v>225</v>
      </c>
      <c r="O327" s="29"/>
      <c r="P327" s="103" t="s">
        <v>238</v>
      </c>
      <c r="Q327" s="103"/>
      <c r="R327" s="102" t="s">
        <v>225</v>
      </c>
      <c r="S327" s="29"/>
      <c r="T327" s="103" t="s">
        <v>273</v>
      </c>
      <c r="U327" s="103"/>
      <c r="V327" s="29"/>
      <c r="W327" s="29"/>
      <c r="X327" s="103" t="s">
        <v>273</v>
      </c>
      <c r="Y327" s="103"/>
      <c r="Z327" s="29"/>
      <c r="AA327" s="29"/>
      <c r="AB327" s="103" t="s">
        <v>732</v>
      </c>
      <c r="AC327" s="103"/>
      <c r="AD327" s="102" t="s">
        <v>225</v>
      </c>
    </row>
    <row r="328" spans="1:30">
      <c r="A328" s="15"/>
      <c r="B328" s="75"/>
      <c r="C328" s="29"/>
      <c r="D328" s="103"/>
      <c r="E328" s="103"/>
      <c r="F328" s="29"/>
      <c r="G328" s="29"/>
      <c r="H328" s="103"/>
      <c r="I328" s="103"/>
      <c r="J328" s="29"/>
      <c r="K328" s="29"/>
      <c r="L328" s="103"/>
      <c r="M328" s="103"/>
      <c r="N328" s="102"/>
      <c r="O328" s="29"/>
      <c r="P328" s="103"/>
      <c r="Q328" s="103"/>
      <c r="R328" s="102"/>
      <c r="S328" s="29"/>
      <c r="T328" s="103"/>
      <c r="U328" s="103"/>
      <c r="V328" s="29"/>
      <c r="W328" s="29"/>
      <c r="X328" s="103"/>
      <c r="Y328" s="103"/>
      <c r="Z328" s="29"/>
      <c r="AA328" s="29"/>
      <c r="AB328" s="103"/>
      <c r="AC328" s="103"/>
      <c r="AD328" s="102"/>
    </row>
    <row r="329" spans="1:30">
      <c r="A329" s="15"/>
      <c r="B329" s="64" t="s">
        <v>125</v>
      </c>
      <c r="C329" s="34"/>
      <c r="D329" s="105" t="s">
        <v>273</v>
      </c>
      <c r="E329" s="105"/>
      <c r="F329" s="34"/>
      <c r="G329" s="34"/>
      <c r="H329" s="105" t="s">
        <v>273</v>
      </c>
      <c r="I329" s="105"/>
      <c r="J329" s="34"/>
      <c r="K329" s="34"/>
      <c r="L329" s="105" t="s">
        <v>273</v>
      </c>
      <c r="M329" s="105"/>
      <c r="N329" s="34"/>
      <c r="O329" s="34"/>
      <c r="P329" s="105" t="s">
        <v>582</v>
      </c>
      <c r="Q329" s="105"/>
      <c r="R329" s="106" t="s">
        <v>225</v>
      </c>
      <c r="S329" s="34"/>
      <c r="T329" s="105" t="s">
        <v>273</v>
      </c>
      <c r="U329" s="105"/>
      <c r="V329" s="34"/>
      <c r="W329" s="34"/>
      <c r="X329" s="105" t="s">
        <v>273</v>
      </c>
      <c r="Y329" s="105"/>
      <c r="Z329" s="34"/>
      <c r="AA329" s="34"/>
      <c r="AB329" s="105" t="s">
        <v>582</v>
      </c>
      <c r="AC329" s="105"/>
      <c r="AD329" s="106" t="s">
        <v>225</v>
      </c>
    </row>
    <row r="330" spans="1:30">
      <c r="A330" s="15"/>
      <c r="B330" s="64"/>
      <c r="C330" s="34"/>
      <c r="D330" s="105"/>
      <c r="E330" s="105"/>
      <c r="F330" s="34"/>
      <c r="G330" s="34"/>
      <c r="H330" s="105"/>
      <c r="I330" s="105"/>
      <c r="J330" s="34"/>
      <c r="K330" s="34"/>
      <c r="L330" s="105"/>
      <c r="M330" s="105"/>
      <c r="N330" s="34"/>
      <c r="O330" s="34"/>
      <c r="P330" s="105"/>
      <c r="Q330" s="105"/>
      <c r="R330" s="106"/>
      <c r="S330" s="34"/>
      <c r="T330" s="105"/>
      <c r="U330" s="105"/>
      <c r="V330" s="34"/>
      <c r="W330" s="34"/>
      <c r="X330" s="105"/>
      <c r="Y330" s="105"/>
      <c r="Z330" s="34"/>
      <c r="AA330" s="34"/>
      <c r="AB330" s="105"/>
      <c r="AC330" s="105"/>
      <c r="AD330" s="106"/>
    </row>
    <row r="331" spans="1:30">
      <c r="A331" s="15"/>
      <c r="B331" s="75" t="s">
        <v>127</v>
      </c>
      <c r="C331" s="29"/>
      <c r="D331" s="103" t="s">
        <v>273</v>
      </c>
      <c r="E331" s="103"/>
      <c r="F331" s="29"/>
      <c r="G331" s="29"/>
      <c r="H331" s="103" t="s">
        <v>273</v>
      </c>
      <c r="I331" s="103"/>
      <c r="J331" s="29"/>
      <c r="K331" s="29"/>
      <c r="L331" s="103" t="s">
        <v>273</v>
      </c>
      <c r="M331" s="103"/>
      <c r="N331" s="29"/>
      <c r="O331" s="29"/>
      <c r="P331" s="103">
        <v>16</v>
      </c>
      <c r="Q331" s="103"/>
      <c r="R331" s="29"/>
      <c r="S331" s="29"/>
      <c r="T331" s="103" t="s">
        <v>273</v>
      </c>
      <c r="U331" s="103"/>
      <c r="V331" s="29"/>
      <c r="W331" s="29"/>
      <c r="X331" s="103" t="s">
        <v>273</v>
      </c>
      <c r="Y331" s="103"/>
      <c r="Z331" s="29"/>
      <c r="AA331" s="29"/>
      <c r="AB331" s="103">
        <v>16</v>
      </c>
      <c r="AC331" s="103"/>
      <c r="AD331" s="29"/>
    </row>
    <row r="332" spans="1:30">
      <c r="A332" s="15"/>
      <c r="B332" s="75"/>
      <c r="C332" s="29"/>
      <c r="D332" s="103"/>
      <c r="E332" s="103"/>
      <c r="F332" s="29"/>
      <c r="G332" s="29"/>
      <c r="H332" s="103"/>
      <c r="I332" s="103"/>
      <c r="J332" s="29"/>
      <c r="K332" s="29"/>
      <c r="L332" s="103"/>
      <c r="M332" s="103"/>
      <c r="N332" s="29"/>
      <c r="O332" s="29"/>
      <c r="P332" s="103"/>
      <c r="Q332" s="103"/>
      <c r="R332" s="29"/>
      <c r="S332" s="29"/>
      <c r="T332" s="103"/>
      <c r="U332" s="103"/>
      <c r="V332" s="29"/>
      <c r="W332" s="29"/>
      <c r="X332" s="103"/>
      <c r="Y332" s="103"/>
      <c r="Z332" s="29"/>
      <c r="AA332" s="29"/>
      <c r="AB332" s="103"/>
      <c r="AC332" s="103"/>
      <c r="AD332" s="29"/>
    </row>
    <row r="333" spans="1:30">
      <c r="A333" s="15"/>
      <c r="B333" s="64" t="s">
        <v>128</v>
      </c>
      <c r="C333" s="34"/>
      <c r="D333" s="105" t="s">
        <v>273</v>
      </c>
      <c r="E333" s="105"/>
      <c r="F333" s="34"/>
      <c r="G333" s="34"/>
      <c r="H333" s="105" t="s">
        <v>273</v>
      </c>
      <c r="I333" s="105"/>
      <c r="J333" s="34"/>
      <c r="K333" s="34"/>
      <c r="L333" s="105" t="s">
        <v>273</v>
      </c>
      <c r="M333" s="105"/>
      <c r="N333" s="34"/>
      <c r="O333" s="34"/>
      <c r="P333" s="105">
        <v>1</v>
      </c>
      <c r="Q333" s="105"/>
      <c r="R333" s="34"/>
      <c r="S333" s="34"/>
      <c r="T333" s="105" t="s">
        <v>273</v>
      </c>
      <c r="U333" s="105"/>
      <c r="V333" s="34"/>
      <c r="W333" s="34"/>
      <c r="X333" s="105" t="s">
        <v>273</v>
      </c>
      <c r="Y333" s="105"/>
      <c r="Z333" s="34"/>
      <c r="AA333" s="34"/>
      <c r="AB333" s="105">
        <v>1</v>
      </c>
      <c r="AC333" s="105"/>
      <c r="AD333" s="34"/>
    </row>
    <row r="334" spans="1:30" ht="15.75" thickBot="1">
      <c r="A334" s="15"/>
      <c r="B334" s="64"/>
      <c r="C334" s="34"/>
      <c r="D334" s="146"/>
      <c r="E334" s="146"/>
      <c r="F334" s="62"/>
      <c r="G334" s="34"/>
      <c r="H334" s="146"/>
      <c r="I334" s="146"/>
      <c r="J334" s="62"/>
      <c r="K334" s="34"/>
      <c r="L334" s="146"/>
      <c r="M334" s="146"/>
      <c r="N334" s="62"/>
      <c r="O334" s="34"/>
      <c r="P334" s="146"/>
      <c r="Q334" s="146"/>
      <c r="R334" s="62"/>
      <c r="S334" s="34"/>
      <c r="T334" s="146"/>
      <c r="U334" s="146"/>
      <c r="V334" s="62"/>
      <c r="W334" s="34"/>
      <c r="X334" s="146"/>
      <c r="Y334" s="146"/>
      <c r="Z334" s="62"/>
      <c r="AA334" s="34"/>
      <c r="AB334" s="146"/>
      <c r="AC334" s="146"/>
      <c r="AD334" s="62"/>
    </row>
    <row r="335" spans="1:30">
      <c r="A335" s="15"/>
      <c r="B335" s="75" t="s">
        <v>130</v>
      </c>
      <c r="C335" s="29"/>
      <c r="D335" s="148" t="s">
        <v>273</v>
      </c>
      <c r="E335" s="148"/>
      <c r="F335" s="49"/>
      <c r="G335" s="29"/>
      <c r="H335" s="148" t="s">
        <v>273</v>
      </c>
      <c r="I335" s="148"/>
      <c r="J335" s="49"/>
      <c r="K335" s="29"/>
      <c r="L335" s="148" t="s">
        <v>490</v>
      </c>
      <c r="M335" s="148"/>
      <c r="N335" s="150" t="s">
        <v>225</v>
      </c>
      <c r="O335" s="29"/>
      <c r="P335" s="148" t="s">
        <v>238</v>
      </c>
      <c r="Q335" s="148"/>
      <c r="R335" s="150" t="s">
        <v>225</v>
      </c>
      <c r="S335" s="29"/>
      <c r="T335" s="148" t="s">
        <v>273</v>
      </c>
      <c r="U335" s="148"/>
      <c r="V335" s="49"/>
      <c r="W335" s="29"/>
      <c r="X335" s="148" t="s">
        <v>273</v>
      </c>
      <c r="Y335" s="148"/>
      <c r="Z335" s="49"/>
      <c r="AA335" s="29"/>
      <c r="AB335" s="148" t="s">
        <v>732</v>
      </c>
      <c r="AC335" s="148"/>
      <c r="AD335" s="150" t="s">
        <v>225</v>
      </c>
    </row>
    <row r="336" spans="1:30">
      <c r="A336" s="15"/>
      <c r="B336" s="75"/>
      <c r="C336" s="29"/>
      <c r="D336" s="149"/>
      <c r="E336" s="149"/>
      <c r="F336" s="113"/>
      <c r="G336" s="29"/>
      <c r="H336" s="149"/>
      <c r="I336" s="149"/>
      <c r="J336" s="113"/>
      <c r="K336" s="29"/>
      <c r="L336" s="149"/>
      <c r="M336" s="149"/>
      <c r="N336" s="151"/>
      <c r="O336" s="29"/>
      <c r="P336" s="149"/>
      <c r="Q336" s="149"/>
      <c r="R336" s="151"/>
      <c r="S336" s="29"/>
      <c r="T336" s="149"/>
      <c r="U336" s="149"/>
      <c r="V336" s="113"/>
      <c r="W336" s="29"/>
      <c r="X336" s="149"/>
      <c r="Y336" s="149"/>
      <c r="Z336" s="113"/>
      <c r="AA336" s="29"/>
      <c r="AB336" s="103"/>
      <c r="AC336" s="103"/>
      <c r="AD336" s="102"/>
    </row>
    <row r="337" spans="1:30">
      <c r="A337" s="15"/>
      <c r="B337" s="145" t="s">
        <v>131</v>
      </c>
      <c r="C337" s="21"/>
      <c r="D337" s="34"/>
      <c r="E337" s="34"/>
      <c r="F337" s="34"/>
      <c r="G337" s="21"/>
      <c r="H337" s="34"/>
      <c r="I337" s="34"/>
      <c r="J337" s="34"/>
      <c r="K337" s="21"/>
      <c r="L337" s="34"/>
      <c r="M337" s="34"/>
      <c r="N337" s="34"/>
      <c r="O337" s="21"/>
      <c r="P337" s="34"/>
      <c r="Q337" s="34"/>
      <c r="R337" s="34"/>
      <c r="S337" s="21"/>
      <c r="T337" s="34"/>
      <c r="U337" s="34"/>
      <c r="V337" s="34"/>
      <c r="W337" s="21"/>
      <c r="X337" s="34"/>
      <c r="Y337" s="34"/>
      <c r="Z337" s="34"/>
      <c r="AA337" s="21"/>
      <c r="AB337" s="34"/>
      <c r="AC337" s="34"/>
      <c r="AD337" s="34"/>
    </row>
    <row r="338" spans="1:30">
      <c r="A338" s="15"/>
      <c r="B338" s="114" t="s">
        <v>135</v>
      </c>
      <c r="C338" s="29"/>
      <c r="D338" s="103" t="s">
        <v>273</v>
      </c>
      <c r="E338" s="103"/>
      <c r="F338" s="29"/>
      <c r="G338" s="29"/>
      <c r="H338" s="103" t="s">
        <v>273</v>
      </c>
      <c r="I338" s="103"/>
      <c r="J338" s="29"/>
      <c r="K338" s="29"/>
      <c r="L338" s="103">
        <v>415</v>
      </c>
      <c r="M338" s="103"/>
      <c r="N338" s="29"/>
      <c r="O338" s="29"/>
      <c r="P338" s="103" t="s">
        <v>273</v>
      </c>
      <c r="Q338" s="103"/>
      <c r="R338" s="29"/>
      <c r="S338" s="29"/>
      <c r="T338" s="103" t="s">
        <v>273</v>
      </c>
      <c r="U338" s="103"/>
      <c r="V338" s="29"/>
      <c r="W338" s="29"/>
      <c r="X338" s="103" t="s">
        <v>273</v>
      </c>
      <c r="Y338" s="103"/>
      <c r="Z338" s="29"/>
      <c r="AA338" s="29"/>
      <c r="AB338" s="103">
        <v>415</v>
      </c>
      <c r="AC338" s="103"/>
      <c r="AD338" s="29"/>
    </row>
    <row r="339" spans="1:30">
      <c r="A339" s="15"/>
      <c r="B339" s="114"/>
      <c r="C339" s="29"/>
      <c r="D339" s="103"/>
      <c r="E339" s="103"/>
      <c r="F339" s="29"/>
      <c r="G339" s="29"/>
      <c r="H339" s="103"/>
      <c r="I339" s="103"/>
      <c r="J339" s="29"/>
      <c r="K339" s="29"/>
      <c r="L339" s="103"/>
      <c r="M339" s="103"/>
      <c r="N339" s="29"/>
      <c r="O339" s="29"/>
      <c r="P339" s="103"/>
      <c r="Q339" s="103"/>
      <c r="R339" s="29"/>
      <c r="S339" s="29"/>
      <c r="T339" s="103"/>
      <c r="U339" s="103"/>
      <c r="V339" s="29"/>
      <c r="W339" s="29"/>
      <c r="X339" s="103"/>
      <c r="Y339" s="103"/>
      <c r="Z339" s="29"/>
      <c r="AA339" s="29"/>
      <c r="AB339" s="103"/>
      <c r="AC339" s="103"/>
      <c r="AD339" s="29"/>
    </row>
    <row r="340" spans="1:30">
      <c r="A340" s="15"/>
      <c r="B340" s="64" t="s">
        <v>137</v>
      </c>
      <c r="C340" s="34"/>
      <c r="D340" s="105" t="s">
        <v>273</v>
      </c>
      <c r="E340" s="105"/>
      <c r="F340" s="34"/>
      <c r="G340" s="34"/>
      <c r="H340" s="105" t="s">
        <v>273</v>
      </c>
      <c r="I340" s="105"/>
      <c r="J340" s="34"/>
      <c r="K340" s="34"/>
      <c r="L340" s="105" t="s">
        <v>425</v>
      </c>
      <c r="M340" s="105"/>
      <c r="N340" s="106" t="s">
        <v>225</v>
      </c>
      <c r="O340" s="34"/>
      <c r="P340" s="105" t="s">
        <v>464</v>
      </c>
      <c r="Q340" s="105"/>
      <c r="R340" s="106" t="s">
        <v>225</v>
      </c>
      <c r="S340" s="34"/>
      <c r="T340" s="105" t="s">
        <v>273</v>
      </c>
      <c r="U340" s="105"/>
      <c r="V340" s="34"/>
      <c r="W340" s="34"/>
      <c r="X340" s="105" t="s">
        <v>273</v>
      </c>
      <c r="Y340" s="105"/>
      <c r="Z340" s="34"/>
      <c r="AA340" s="34"/>
      <c r="AB340" s="105" t="s">
        <v>522</v>
      </c>
      <c r="AC340" s="105"/>
      <c r="AD340" s="106" t="s">
        <v>225</v>
      </c>
    </row>
    <row r="341" spans="1:30">
      <c r="A341" s="15"/>
      <c r="B341" s="64"/>
      <c r="C341" s="34"/>
      <c r="D341" s="105"/>
      <c r="E341" s="105"/>
      <c r="F341" s="34"/>
      <c r="G341" s="34"/>
      <c r="H341" s="105"/>
      <c r="I341" s="105"/>
      <c r="J341" s="34"/>
      <c r="K341" s="34"/>
      <c r="L341" s="105"/>
      <c r="M341" s="105"/>
      <c r="N341" s="106"/>
      <c r="O341" s="34"/>
      <c r="P341" s="105"/>
      <c r="Q341" s="105"/>
      <c r="R341" s="106"/>
      <c r="S341" s="34"/>
      <c r="T341" s="105"/>
      <c r="U341" s="105"/>
      <c r="V341" s="34"/>
      <c r="W341" s="34"/>
      <c r="X341" s="105"/>
      <c r="Y341" s="105"/>
      <c r="Z341" s="34"/>
      <c r="AA341" s="34"/>
      <c r="AB341" s="105"/>
      <c r="AC341" s="105"/>
      <c r="AD341" s="106"/>
    </row>
    <row r="342" spans="1:30">
      <c r="A342" s="15"/>
      <c r="B342" s="75" t="s">
        <v>138</v>
      </c>
      <c r="C342" s="29"/>
      <c r="D342" s="103" t="s">
        <v>733</v>
      </c>
      <c r="E342" s="103"/>
      <c r="F342" s="102" t="s">
        <v>225</v>
      </c>
      <c r="G342" s="29"/>
      <c r="H342" s="103" t="s">
        <v>273</v>
      </c>
      <c r="I342" s="103"/>
      <c r="J342" s="29"/>
      <c r="K342" s="29"/>
      <c r="L342" s="103" t="s">
        <v>273</v>
      </c>
      <c r="M342" s="103"/>
      <c r="N342" s="29"/>
      <c r="O342" s="29"/>
      <c r="P342" s="103" t="s">
        <v>273</v>
      </c>
      <c r="Q342" s="103"/>
      <c r="R342" s="29"/>
      <c r="S342" s="29"/>
      <c r="T342" s="103" t="s">
        <v>273</v>
      </c>
      <c r="U342" s="103"/>
      <c r="V342" s="29"/>
      <c r="W342" s="29"/>
      <c r="X342" s="103" t="s">
        <v>273</v>
      </c>
      <c r="Y342" s="103"/>
      <c r="Z342" s="29"/>
      <c r="AA342" s="29"/>
      <c r="AB342" s="103" t="s">
        <v>733</v>
      </c>
      <c r="AC342" s="103"/>
      <c r="AD342" s="102" t="s">
        <v>225</v>
      </c>
    </row>
    <row r="343" spans="1:30">
      <c r="A343" s="15"/>
      <c r="B343" s="75"/>
      <c r="C343" s="29"/>
      <c r="D343" s="103"/>
      <c r="E343" s="103"/>
      <c r="F343" s="102"/>
      <c r="G343" s="29"/>
      <c r="H343" s="103"/>
      <c r="I343" s="103"/>
      <c r="J343" s="29"/>
      <c r="K343" s="29"/>
      <c r="L343" s="103"/>
      <c r="M343" s="103"/>
      <c r="N343" s="29"/>
      <c r="O343" s="29"/>
      <c r="P343" s="103"/>
      <c r="Q343" s="103"/>
      <c r="R343" s="29"/>
      <c r="S343" s="29"/>
      <c r="T343" s="103"/>
      <c r="U343" s="103"/>
      <c r="V343" s="29"/>
      <c r="W343" s="29"/>
      <c r="X343" s="103"/>
      <c r="Y343" s="103"/>
      <c r="Z343" s="29"/>
      <c r="AA343" s="29"/>
      <c r="AB343" s="103"/>
      <c r="AC343" s="103"/>
      <c r="AD343" s="102"/>
    </row>
    <row r="344" spans="1:30">
      <c r="A344" s="15"/>
      <c r="B344" s="83" t="s">
        <v>734</v>
      </c>
      <c r="C344" s="34"/>
      <c r="D344" s="105" t="s">
        <v>425</v>
      </c>
      <c r="E344" s="105"/>
      <c r="F344" s="106" t="s">
        <v>225</v>
      </c>
      <c r="G344" s="34"/>
      <c r="H344" s="105" t="s">
        <v>273</v>
      </c>
      <c r="I344" s="105"/>
      <c r="J344" s="34"/>
      <c r="K344" s="34"/>
      <c r="L344" s="105" t="s">
        <v>273</v>
      </c>
      <c r="M344" s="105"/>
      <c r="N344" s="34"/>
      <c r="O344" s="34"/>
      <c r="P344" s="105">
        <v>1</v>
      </c>
      <c r="Q344" s="105"/>
      <c r="R344" s="34"/>
      <c r="S344" s="34"/>
      <c r="T344" s="105" t="s">
        <v>273</v>
      </c>
      <c r="U344" s="105"/>
      <c r="V344" s="34"/>
      <c r="W344" s="34"/>
      <c r="X344" s="105" t="s">
        <v>273</v>
      </c>
      <c r="Y344" s="105"/>
      <c r="Z344" s="34"/>
      <c r="AA344" s="34"/>
      <c r="AB344" s="105" t="s">
        <v>273</v>
      </c>
      <c r="AC344" s="105"/>
      <c r="AD344" s="34"/>
    </row>
    <row r="345" spans="1:30">
      <c r="A345" s="15"/>
      <c r="B345" s="83"/>
      <c r="C345" s="34"/>
      <c r="D345" s="105"/>
      <c r="E345" s="105"/>
      <c r="F345" s="106"/>
      <c r="G345" s="34"/>
      <c r="H345" s="105"/>
      <c r="I345" s="105"/>
      <c r="J345" s="34"/>
      <c r="K345" s="34"/>
      <c r="L345" s="105"/>
      <c r="M345" s="105"/>
      <c r="N345" s="34"/>
      <c r="O345" s="34"/>
      <c r="P345" s="105"/>
      <c r="Q345" s="105"/>
      <c r="R345" s="34"/>
      <c r="S345" s="34"/>
      <c r="T345" s="105"/>
      <c r="U345" s="105"/>
      <c r="V345" s="34"/>
      <c r="W345" s="34"/>
      <c r="X345" s="105"/>
      <c r="Y345" s="105"/>
      <c r="Z345" s="34"/>
      <c r="AA345" s="34"/>
      <c r="AB345" s="105"/>
      <c r="AC345" s="105"/>
      <c r="AD345" s="34"/>
    </row>
    <row r="346" spans="1:30">
      <c r="A346" s="15"/>
      <c r="B346" s="114" t="s">
        <v>726</v>
      </c>
      <c r="C346" s="29"/>
      <c r="D346" s="103">
        <v>134</v>
      </c>
      <c r="E346" s="103"/>
      <c r="F346" s="29"/>
      <c r="G346" s="29"/>
      <c r="H346" s="103" t="s">
        <v>226</v>
      </c>
      <c r="I346" s="103"/>
      <c r="J346" s="102" t="s">
        <v>225</v>
      </c>
      <c r="K346" s="29"/>
      <c r="L346" s="103" t="s">
        <v>735</v>
      </c>
      <c r="M346" s="103"/>
      <c r="N346" s="102" t="s">
        <v>225</v>
      </c>
      <c r="O346" s="29"/>
      <c r="P346" s="103">
        <v>291</v>
      </c>
      <c r="Q346" s="103"/>
      <c r="R346" s="29"/>
      <c r="S346" s="29"/>
      <c r="T346" s="103" t="s">
        <v>273</v>
      </c>
      <c r="U346" s="103"/>
      <c r="V346" s="29"/>
      <c r="W346" s="29"/>
      <c r="X346" s="103" t="s">
        <v>273</v>
      </c>
      <c r="Y346" s="103"/>
      <c r="Z346" s="29"/>
      <c r="AA346" s="29"/>
      <c r="AB346" s="103" t="s">
        <v>736</v>
      </c>
      <c r="AC346" s="103"/>
      <c r="AD346" s="102" t="s">
        <v>225</v>
      </c>
    </row>
    <row r="347" spans="1:30" ht="15.75" thickBot="1">
      <c r="A347" s="15"/>
      <c r="B347" s="114"/>
      <c r="C347" s="29"/>
      <c r="D347" s="119"/>
      <c r="E347" s="119"/>
      <c r="F347" s="60"/>
      <c r="G347" s="29"/>
      <c r="H347" s="119"/>
      <c r="I347" s="119"/>
      <c r="J347" s="152"/>
      <c r="K347" s="29"/>
      <c r="L347" s="119"/>
      <c r="M347" s="119"/>
      <c r="N347" s="152"/>
      <c r="O347" s="29"/>
      <c r="P347" s="119"/>
      <c r="Q347" s="119"/>
      <c r="R347" s="60"/>
      <c r="S347" s="29"/>
      <c r="T347" s="119"/>
      <c r="U347" s="119"/>
      <c r="V347" s="60"/>
      <c r="W347" s="29"/>
      <c r="X347" s="119"/>
      <c r="Y347" s="119"/>
      <c r="Z347" s="60"/>
      <c r="AA347" s="29"/>
      <c r="AB347" s="119"/>
      <c r="AC347" s="119"/>
      <c r="AD347" s="152"/>
    </row>
    <row r="348" spans="1:30">
      <c r="A348" s="15"/>
      <c r="B348" s="64" t="s">
        <v>142</v>
      </c>
      <c r="C348" s="34"/>
      <c r="D348" s="117" t="s">
        <v>737</v>
      </c>
      <c r="E348" s="117"/>
      <c r="F348" s="115" t="s">
        <v>225</v>
      </c>
      <c r="G348" s="34"/>
      <c r="H348" s="117" t="s">
        <v>226</v>
      </c>
      <c r="I348" s="117"/>
      <c r="J348" s="115" t="s">
        <v>225</v>
      </c>
      <c r="K348" s="34"/>
      <c r="L348" s="117" t="s">
        <v>232</v>
      </c>
      <c r="M348" s="117"/>
      <c r="N348" s="115" t="s">
        <v>225</v>
      </c>
      <c r="O348" s="34"/>
      <c r="P348" s="117">
        <v>289</v>
      </c>
      <c r="Q348" s="117"/>
      <c r="R348" s="39"/>
      <c r="S348" s="34"/>
      <c r="T348" s="117" t="s">
        <v>273</v>
      </c>
      <c r="U348" s="117"/>
      <c r="V348" s="39"/>
      <c r="W348" s="34"/>
      <c r="X348" s="117" t="s">
        <v>273</v>
      </c>
      <c r="Y348" s="117"/>
      <c r="Z348" s="39"/>
      <c r="AA348" s="34"/>
      <c r="AB348" s="117">
        <v>140</v>
      </c>
      <c r="AC348" s="117"/>
      <c r="AD348" s="39"/>
    </row>
    <row r="349" spans="1:30">
      <c r="A349" s="15"/>
      <c r="B349" s="64"/>
      <c r="C349" s="34"/>
      <c r="D349" s="105"/>
      <c r="E349" s="105"/>
      <c r="F349" s="106"/>
      <c r="G349" s="34"/>
      <c r="H349" s="105"/>
      <c r="I349" s="105"/>
      <c r="J349" s="106"/>
      <c r="K349" s="34"/>
      <c r="L349" s="105"/>
      <c r="M349" s="105"/>
      <c r="N349" s="106"/>
      <c r="O349" s="34"/>
      <c r="P349" s="105"/>
      <c r="Q349" s="105"/>
      <c r="R349" s="34"/>
      <c r="S349" s="34"/>
      <c r="T349" s="105"/>
      <c r="U349" s="105"/>
      <c r="V349" s="34"/>
      <c r="W349" s="34"/>
      <c r="X349" s="105"/>
      <c r="Y349" s="105"/>
      <c r="Z349" s="34"/>
      <c r="AA349" s="34"/>
      <c r="AB349" s="105"/>
      <c r="AC349" s="105"/>
      <c r="AD349" s="34"/>
    </row>
    <row r="350" spans="1:30">
      <c r="A350" s="15"/>
      <c r="B350" s="153" t="s">
        <v>143</v>
      </c>
      <c r="C350" s="29"/>
      <c r="D350" s="103" t="s">
        <v>273</v>
      </c>
      <c r="E350" s="103"/>
      <c r="F350" s="29"/>
      <c r="G350" s="29"/>
      <c r="H350" s="103" t="s">
        <v>273</v>
      </c>
      <c r="I350" s="103"/>
      <c r="J350" s="29"/>
      <c r="K350" s="29"/>
      <c r="L350" s="103" t="s">
        <v>273</v>
      </c>
      <c r="M350" s="103"/>
      <c r="N350" s="29"/>
      <c r="O350" s="29"/>
      <c r="P350" s="103" t="s">
        <v>522</v>
      </c>
      <c r="Q350" s="103"/>
      <c r="R350" s="102" t="s">
        <v>225</v>
      </c>
      <c r="S350" s="29"/>
      <c r="T350" s="103" t="s">
        <v>273</v>
      </c>
      <c r="U350" s="103"/>
      <c r="V350" s="29"/>
      <c r="W350" s="29"/>
      <c r="X350" s="103" t="s">
        <v>273</v>
      </c>
      <c r="Y350" s="103"/>
      <c r="Z350" s="29"/>
      <c r="AA350" s="29"/>
      <c r="AB350" s="103" t="s">
        <v>522</v>
      </c>
      <c r="AC350" s="103"/>
      <c r="AD350" s="102" t="s">
        <v>225</v>
      </c>
    </row>
    <row r="351" spans="1:30" ht="15.75" thickBot="1">
      <c r="A351" s="15"/>
      <c r="B351" s="153"/>
      <c r="C351" s="29"/>
      <c r="D351" s="119"/>
      <c r="E351" s="119"/>
      <c r="F351" s="60"/>
      <c r="G351" s="29"/>
      <c r="H351" s="119"/>
      <c r="I351" s="119"/>
      <c r="J351" s="60"/>
      <c r="K351" s="29"/>
      <c r="L351" s="119"/>
      <c r="M351" s="119"/>
      <c r="N351" s="60"/>
      <c r="O351" s="29"/>
      <c r="P351" s="119"/>
      <c r="Q351" s="119"/>
      <c r="R351" s="152"/>
      <c r="S351" s="29"/>
      <c r="T351" s="119"/>
      <c r="U351" s="119"/>
      <c r="V351" s="60"/>
      <c r="W351" s="29"/>
      <c r="X351" s="119"/>
      <c r="Y351" s="119"/>
      <c r="Z351" s="60"/>
      <c r="AA351" s="29"/>
      <c r="AB351" s="119"/>
      <c r="AC351" s="119"/>
      <c r="AD351" s="152"/>
    </row>
    <row r="352" spans="1:30">
      <c r="A352" s="15"/>
      <c r="B352" s="64" t="s">
        <v>144</v>
      </c>
      <c r="C352" s="34"/>
      <c r="D352" s="117" t="s">
        <v>273</v>
      </c>
      <c r="E352" s="117"/>
      <c r="F352" s="39"/>
      <c r="G352" s="34"/>
      <c r="H352" s="117" t="s">
        <v>273</v>
      </c>
      <c r="I352" s="117"/>
      <c r="J352" s="39"/>
      <c r="K352" s="34"/>
      <c r="L352" s="117">
        <v>3</v>
      </c>
      <c r="M352" s="117"/>
      <c r="N352" s="39"/>
      <c r="O352" s="34"/>
      <c r="P352" s="117">
        <v>346</v>
      </c>
      <c r="Q352" s="117"/>
      <c r="R352" s="39"/>
      <c r="S352" s="34"/>
      <c r="T352" s="117" t="s">
        <v>273</v>
      </c>
      <c r="U352" s="117"/>
      <c r="V352" s="39"/>
      <c r="W352" s="34"/>
      <c r="X352" s="117" t="s">
        <v>273</v>
      </c>
      <c r="Y352" s="117"/>
      <c r="Z352" s="39"/>
      <c r="AA352" s="34"/>
      <c r="AB352" s="117">
        <v>349</v>
      </c>
      <c r="AC352" s="117"/>
      <c r="AD352" s="39"/>
    </row>
    <row r="353" spans="1:30">
      <c r="A353" s="15"/>
      <c r="B353" s="64"/>
      <c r="C353" s="34"/>
      <c r="D353" s="105"/>
      <c r="E353" s="105"/>
      <c r="F353" s="34"/>
      <c r="G353" s="34"/>
      <c r="H353" s="105"/>
      <c r="I353" s="105"/>
      <c r="J353" s="34"/>
      <c r="K353" s="34"/>
      <c r="L353" s="105"/>
      <c r="M353" s="105"/>
      <c r="N353" s="34"/>
      <c r="O353" s="34"/>
      <c r="P353" s="105"/>
      <c r="Q353" s="105"/>
      <c r="R353" s="34"/>
      <c r="S353" s="34"/>
      <c r="T353" s="105"/>
      <c r="U353" s="105"/>
      <c r="V353" s="34"/>
      <c r="W353" s="34"/>
      <c r="X353" s="105"/>
      <c r="Y353" s="105"/>
      <c r="Z353" s="34"/>
      <c r="AA353" s="34"/>
      <c r="AB353" s="105"/>
      <c r="AC353" s="105"/>
      <c r="AD353" s="34"/>
    </row>
    <row r="354" spans="1:30">
      <c r="A354" s="15"/>
      <c r="B354" s="75" t="s">
        <v>145</v>
      </c>
      <c r="C354" s="29"/>
      <c r="D354" s="103" t="s">
        <v>273</v>
      </c>
      <c r="E354" s="103"/>
      <c r="F354" s="29"/>
      <c r="G354" s="29"/>
      <c r="H354" s="103" t="s">
        <v>273</v>
      </c>
      <c r="I354" s="103"/>
      <c r="J354" s="29"/>
      <c r="K354" s="29"/>
      <c r="L354" s="103">
        <v>123</v>
      </c>
      <c r="M354" s="103"/>
      <c r="N354" s="29"/>
      <c r="O354" s="29"/>
      <c r="P354" s="103">
        <v>285</v>
      </c>
      <c r="Q354" s="103"/>
      <c r="R354" s="29"/>
      <c r="S354" s="29"/>
      <c r="T354" s="103" t="s">
        <v>273</v>
      </c>
      <c r="U354" s="103"/>
      <c r="V354" s="29"/>
      <c r="W354" s="29"/>
      <c r="X354" s="103" t="s">
        <v>273</v>
      </c>
      <c r="Y354" s="103"/>
      <c r="Z354" s="29"/>
      <c r="AA354" s="29"/>
      <c r="AB354" s="103">
        <v>408</v>
      </c>
      <c r="AC354" s="103"/>
      <c r="AD354" s="29"/>
    </row>
    <row r="355" spans="1:30" ht="15.75" thickBot="1">
      <c r="A355" s="15"/>
      <c r="B355" s="75"/>
      <c r="C355" s="29"/>
      <c r="D355" s="119"/>
      <c r="E355" s="119"/>
      <c r="F355" s="60"/>
      <c r="G355" s="29"/>
      <c r="H355" s="119"/>
      <c r="I355" s="119"/>
      <c r="J355" s="60"/>
      <c r="K355" s="29"/>
      <c r="L355" s="119"/>
      <c r="M355" s="119"/>
      <c r="N355" s="60"/>
      <c r="O355" s="29"/>
      <c r="P355" s="119"/>
      <c r="Q355" s="119"/>
      <c r="R355" s="60"/>
      <c r="S355" s="29"/>
      <c r="T355" s="119"/>
      <c r="U355" s="119"/>
      <c r="V355" s="60"/>
      <c r="W355" s="29"/>
      <c r="X355" s="119"/>
      <c r="Y355" s="119"/>
      <c r="Z355" s="60"/>
      <c r="AA355" s="29"/>
      <c r="AB355" s="119"/>
      <c r="AC355" s="119"/>
      <c r="AD355" s="60"/>
    </row>
    <row r="356" spans="1:30">
      <c r="A356" s="15"/>
      <c r="B356" s="64" t="s">
        <v>146</v>
      </c>
      <c r="C356" s="34"/>
      <c r="D356" s="115" t="s">
        <v>218</v>
      </c>
      <c r="E356" s="117" t="s">
        <v>273</v>
      </c>
      <c r="F356" s="39"/>
      <c r="G356" s="34"/>
      <c r="H356" s="115" t="s">
        <v>218</v>
      </c>
      <c r="I356" s="117" t="s">
        <v>273</v>
      </c>
      <c r="J356" s="39"/>
      <c r="K356" s="34"/>
      <c r="L356" s="115" t="s">
        <v>218</v>
      </c>
      <c r="M356" s="117">
        <v>126</v>
      </c>
      <c r="N356" s="39"/>
      <c r="O356" s="34"/>
      <c r="P356" s="115" t="s">
        <v>218</v>
      </c>
      <c r="Q356" s="117">
        <v>631</v>
      </c>
      <c r="R356" s="39"/>
      <c r="S356" s="34"/>
      <c r="T356" s="115" t="s">
        <v>218</v>
      </c>
      <c r="U356" s="117" t="s">
        <v>273</v>
      </c>
      <c r="V356" s="39"/>
      <c r="W356" s="34"/>
      <c r="X356" s="115" t="s">
        <v>218</v>
      </c>
      <c r="Y356" s="117" t="s">
        <v>273</v>
      </c>
      <c r="Z356" s="39"/>
      <c r="AA356" s="34"/>
      <c r="AB356" s="115" t="s">
        <v>218</v>
      </c>
      <c r="AC356" s="117">
        <v>757</v>
      </c>
      <c r="AD356" s="39"/>
    </row>
    <row r="357" spans="1:30" ht="15.75" thickBot="1">
      <c r="A357" s="15"/>
      <c r="B357" s="64"/>
      <c r="C357" s="34"/>
      <c r="D357" s="120"/>
      <c r="E357" s="121"/>
      <c r="F357" s="67"/>
      <c r="G357" s="34"/>
      <c r="H357" s="120"/>
      <c r="I357" s="121"/>
      <c r="J357" s="67"/>
      <c r="K357" s="34"/>
      <c r="L357" s="120"/>
      <c r="M357" s="121"/>
      <c r="N357" s="67"/>
      <c r="O357" s="34"/>
      <c r="P357" s="120"/>
      <c r="Q357" s="121"/>
      <c r="R357" s="67"/>
      <c r="S357" s="34"/>
      <c r="T357" s="120"/>
      <c r="U357" s="121"/>
      <c r="V357" s="67"/>
      <c r="W357" s="34"/>
      <c r="X357" s="120"/>
      <c r="Y357" s="121"/>
      <c r="Z357" s="67"/>
      <c r="AA357" s="34"/>
      <c r="AB357" s="120"/>
      <c r="AC357" s="121"/>
      <c r="AD357" s="67"/>
    </row>
    <row r="358" spans="1:30" ht="15.75" thickTop="1"/>
  </sheetData>
  <mergeCells count="3407">
    <mergeCell ref="B259:AD259"/>
    <mergeCell ref="B260:AD260"/>
    <mergeCell ref="B315:AD315"/>
    <mergeCell ref="B316:AD316"/>
    <mergeCell ref="B317:AD317"/>
    <mergeCell ref="B217:AD217"/>
    <mergeCell ref="B218:AD218"/>
    <mergeCell ref="B237:AD237"/>
    <mergeCell ref="B238:AD238"/>
    <mergeCell ref="B239:AD239"/>
    <mergeCell ref="B258:AD258"/>
    <mergeCell ref="B141:AD141"/>
    <mergeCell ref="B142:AD142"/>
    <mergeCell ref="B176:AD176"/>
    <mergeCell ref="B177:AD177"/>
    <mergeCell ref="B178:AD178"/>
    <mergeCell ref="B216:AD216"/>
    <mergeCell ref="B13:AD13"/>
    <mergeCell ref="B14:AD14"/>
    <mergeCell ref="B76:AD76"/>
    <mergeCell ref="B77:AD77"/>
    <mergeCell ref="B78:AD78"/>
    <mergeCell ref="B140:AD140"/>
    <mergeCell ref="B7:AD7"/>
    <mergeCell ref="B8:AD8"/>
    <mergeCell ref="B9:AD9"/>
    <mergeCell ref="B10:AD10"/>
    <mergeCell ref="B11:AD11"/>
    <mergeCell ref="B12:AD12"/>
    <mergeCell ref="AC356:AC357"/>
    <mergeCell ref="AD356:AD357"/>
    <mergeCell ref="A1:A2"/>
    <mergeCell ref="B1:AD1"/>
    <mergeCell ref="B2:AD2"/>
    <mergeCell ref="B3:AD3"/>
    <mergeCell ref="A4:A357"/>
    <mergeCell ref="B4:AD4"/>
    <mergeCell ref="B5:AD5"/>
    <mergeCell ref="B6:AD6"/>
    <mergeCell ref="W356:W357"/>
    <mergeCell ref="X356:X357"/>
    <mergeCell ref="Y356:Y357"/>
    <mergeCell ref="Z356:Z357"/>
    <mergeCell ref="AA356:AA357"/>
    <mergeCell ref="AB356:AB357"/>
    <mergeCell ref="Q356:Q357"/>
    <mergeCell ref="R356:R357"/>
    <mergeCell ref="S356:S357"/>
    <mergeCell ref="T356:T357"/>
    <mergeCell ref="U356:U357"/>
    <mergeCell ref="V356:V357"/>
    <mergeCell ref="K356:K357"/>
    <mergeCell ref="L356:L357"/>
    <mergeCell ref="M356:M357"/>
    <mergeCell ref="N356:N357"/>
    <mergeCell ref="O356:O357"/>
    <mergeCell ref="P356:P357"/>
    <mergeCell ref="AD354:AD355"/>
    <mergeCell ref="B356:B357"/>
    <mergeCell ref="C356:C357"/>
    <mergeCell ref="D356:D357"/>
    <mergeCell ref="E356:E357"/>
    <mergeCell ref="F356:F357"/>
    <mergeCell ref="G356:G357"/>
    <mergeCell ref="H356:H357"/>
    <mergeCell ref="I356:I357"/>
    <mergeCell ref="J356:J357"/>
    <mergeCell ref="V354:V355"/>
    <mergeCell ref="W354:W355"/>
    <mergeCell ref="X354:Y355"/>
    <mergeCell ref="Z354:Z355"/>
    <mergeCell ref="AA354:AA355"/>
    <mergeCell ref="AB354:AC355"/>
    <mergeCell ref="N354:N355"/>
    <mergeCell ref="O354:O355"/>
    <mergeCell ref="P354:Q355"/>
    <mergeCell ref="R354:R355"/>
    <mergeCell ref="S354:S355"/>
    <mergeCell ref="T354:U355"/>
    <mergeCell ref="AD352:AD353"/>
    <mergeCell ref="B354:B355"/>
    <mergeCell ref="C354:C355"/>
    <mergeCell ref="D354:E355"/>
    <mergeCell ref="F354:F355"/>
    <mergeCell ref="G354:G355"/>
    <mergeCell ref="H354:I355"/>
    <mergeCell ref="J354:J355"/>
    <mergeCell ref="K354:K355"/>
    <mergeCell ref="L354:M355"/>
    <mergeCell ref="V352:V353"/>
    <mergeCell ref="W352:W353"/>
    <mergeCell ref="X352:Y353"/>
    <mergeCell ref="Z352:Z353"/>
    <mergeCell ref="AA352:AA353"/>
    <mergeCell ref="AB352:AC353"/>
    <mergeCell ref="N352:N353"/>
    <mergeCell ref="O352:O353"/>
    <mergeCell ref="P352:Q353"/>
    <mergeCell ref="R352:R353"/>
    <mergeCell ref="S352:S353"/>
    <mergeCell ref="T352:U353"/>
    <mergeCell ref="AD350:AD351"/>
    <mergeCell ref="B352:B353"/>
    <mergeCell ref="C352:C353"/>
    <mergeCell ref="D352:E353"/>
    <mergeCell ref="F352:F353"/>
    <mergeCell ref="G352:G353"/>
    <mergeCell ref="H352:I353"/>
    <mergeCell ref="J352:J353"/>
    <mergeCell ref="K352:K353"/>
    <mergeCell ref="L352:M353"/>
    <mergeCell ref="V350:V351"/>
    <mergeCell ref="W350:W351"/>
    <mergeCell ref="X350:Y351"/>
    <mergeCell ref="Z350:Z351"/>
    <mergeCell ref="AA350:AA351"/>
    <mergeCell ref="AB350:AC351"/>
    <mergeCell ref="N350:N351"/>
    <mergeCell ref="O350:O351"/>
    <mergeCell ref="P350:Q351"/>
    <mergeCell ref="R350:R351"/>
    <mergeCell ref="S350:S351"/>
    <mergeCell ref="T350:U351"/>
    <mergeCell ref="AD348:AD349"/>
    <mergeCell ref="B350:B351"/>
    <mergeCell ref="C350:C351"/>
    <mergeCell ref="D350:E351"/>
    <mergeCell ref="F350:F351"/>
    <mergeCell ref="G350:G351"/>
    <mergeCell ref="H350:I351"/>
    <mergeCell ref="J350:J351"/>
    <mergeCell ref="K350:K351"/>
    <mergeCell ref="L350:M351"/>
    <mergeCell ref="V348:V349"/>
    <mergeCell ref="W348:W349"/>
    <mergeCell ref="X348:Y349"/>
    <mergeCell ref="Z348:Z349"/>
    <mergeCell ref="AA348:AA349"/>
    <mergeCell ref="AB348:AC349"/>
    <mergeCell ref="N348:N349"/>
    <mergeCell ref="O348:O349"/>
    <mergeCell ref="P348:Q349"/>
    <mergeCell ref="R348:R349"/>
    <mergeCell ref="S348:S349"/>
    <mergeCell ref="T348:U349"/>
    <mergeCell ref="AD346:AD347"/>
    <mergeCell ref="B348:B349"/>
    <mergeCell ref="C348:C349"/>
    <mergeCell ref="D348:E349"/>
    <mergeCell ref="F348:F349"/>
    <mergeCell ref="G348:G349"/>
    <mergeCell ref="H348:I349"/>
    <mergeCell ref="J348:J349"/>
    <mergeCell ref="K348:K349"/>
    <mergeCell ref="L348:M349"/>
    <mergeCell ref="V346:V347"/>
    <mergeCell ref="W346:W347"/>
    <mergeCell ref="X346:Y347"/>
    <mergeCell ref="Z346:Z347"/>
    <mergeCell ref="AA346:AA347"/>
    <mergeCell ref="AB346:AC347"/>
    <mergeCell ref="N346:N347"/>
    <mergeCell ref="O346:O347"/>
    <mergeCell ref="P346:Q347"/>
    <mergeCell ref="R346:R347"/>
    <mergeCell ref="S346:S347"/>
    <mergeCell ref="T346:U347"/>
    <mergeCell ref="AD344:AD345"/>
    <mergeCell ref="B346:B347"/>
    <mergeCell ref="C346:C347"/>
    <mergeCell ref="D346:E347"/>
    <mergeCell ref="F346:F347"/>
    <mergeCell ref="G346:G347"/>
    <mergeCell ref="H346:I347"/>
    <mergeCell ref="J346:J347"/>
    <mergeCell ref="K346:K347"/>
    <mergeCell ref="L346:M347"/>
    <mergeCell ref="V344:V345"/>
    <mergeCell ref="W344:W345"/>
    <mergeCell ref="X344:Y345"/>
    <mergeCell ref="Z344:Z345"/>
    <mergeCell ref="AA344:AA345"/>
    <mergeCell ref="AB344:AC345"/>
    <mergeCell ref="N344:N345"/>
    <mergeCell ref="O344:O345"/>
    <mergeCell ref="P344:Q345"/>
    <mergeCell ref="R344:R345"/>
    <mergeCell ref="S344:S345"/>
    <mergeCell ref="T344:U345"/>
    <mergeCell ref="AD342:AD343"/>
    <mergeCell ref="B344:B345"/>
    <mergeCell ref="C344:C345"/>
    <mergeCell ref="D344:E345"/>
    <mergeCell ref="F344:F345"/>
    <mergeCell ref="G344:G345"/>
    <mergeCell ref="H344:I345"/>
    <mergeCell ref="J344:J345"/>
    <mergeCell ref="K344:K345"/>
    <mergeCell ref="L344:M345"/>
    <mergeCell ref="V342:V343"/>
    <mergeCell ref="W342:W343"/>
    <mergeCell ref="X342:Y343"/>
    <mergeCell ref="Z342:Z343"/>
    <mergeCell ref="AA342:AA343"/>
    <mergeCell ref="AB342:AC343"/>
    <mergeCell ref="N342:N343"/>
    <mergeCell ref="O342:O343"/>
    <mergeCell ref="P342:Q343"/>
    <mergeCell ref="R342:R343"/>
    <mergeCell ref="S342:S343"/>
    <mergeCell ref="T342:U343"/>
    <mergeCell ref="AD340:AD341"/>
    <mergeCell ref="B342:B343"/>
    <mergeCell ref="C342:C343"/>
    <mergeCell ref="D342:E343"/>
    <mergeCell ref="F342:F343"/>
    <mergeCell ref="G342:G343"/>
    <mergeCell ref="H342:I343"/>
    <mergeCell ref="J342:J343"/>
    <mergeCell ref="K342:K343"/>
    <mergeCell ref="L342:M343"/>
    <mergeCell ref="V340:V341"/>
    <mergeCell ref="W340:W341"/>
    <mergeCell ref="X340:Y341"/>
    <mergeCell ref="Z340:Z341"/>
    <mergeCell ref="AA340:AA341"/>
    <mergeCell ref="AB340:AC341"/>
    <mergeCell ref="N340:N341"/>
    <mergeCell ref="O340:O341"/>
    <mergeCell ref="P340:Q341"/>
    <mergeCell ref="R340:R341"/>
    <mergeCell ref="S340:S341"/>
    <mergeCell ref="T340:U341"/>
    <mergeCell ref="AD338:AD339"/>
    <mergeCell ref="B340:B341"/>
    <mergeCell ref="C340:C341"/>
    <mergeCell ref="D340:E341"/>
    <mergeCell ref="F340:F341"/>
    <mergeCell ref="G340:G341"/>
    <mergeCell ref="H340:I341"/>
    <mergeCell ref="J340:J341"/>
    <mergeCell ref="K340:K341"/>
    <mergeCell ref="L340:M341"/>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B337:AD337"/>
    <mergeCell ref="B338:B339"/>
    <mergeCell ref="C338:C339"/>
    <mergeCell ref="D338:E339"/>
    <mergeCell ref="F338:F339"/>
    <mergeCell ref="G338:G339"/>
    <mergeCell ref="H338:I339"/>
    <mergeCell ref="J338:J339"/>
    <mergeCell ref="K338:K339"/>
    <mergeCell ref="L338:M339"/>
    <mergeCell ref="Z335:Z336"/>
    <mergeCell ref="AA335:AA336"/>
    <mergeCell ref="AB335:AC336"/>
    <mergeCell ref="AD335:AD336"/>
    <mergeCell ref="D337:F337"/>
    <mergeCell ref="H337:J337"/>
    <mergeCell ref="L337:N337"/>
    <mergeCell ref="P337:R337"/>
    <mergeCell ref="T337:V337"/>
    <mergeCell ref="X337:Z337"/>
    <mergeCell ref="R335:R336"/>
    <mergeCell ref="S335:S336"/>
    <mergeCell ref="T335:U336"/>
    <mergeCell ref="V335:V336"/>
    <mergeCell ref="W335:W336"/>
    <mergeCell ref="X335:Y336"/>
    <mergeCell ref="J335:J336"/>
    <mergeCell ref="K335:K336"/>
    <mergeCell ref="L335:M336"/>
    <mergeCell ref="N335:N336"/>
    <mergeCell ref="O335:O336"/>
    <mergeCell ref="P335:Q336"/>
    <mergeCell ref="Z333:Z334"/>
    <mergeCell ref="AA333:AA334"/>
    <mergeCell ref="AB333:AC334"/>
    <mergeCell ref="AD333:AD334"/>
    <mergeCell ref="B335:B336"/>
    <mergeCell ref="C335:C336"/>
    <mergeCell ref="D335:E336"/>
    <mergeCell ref="F335:F336"/>
    <mergeCell ref="G335:G336"/>
    <mergeCell ref="H335:I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Z331:Z332"/>
    <mergeCell ref="AA331:AA332"/>
    <mergeCell ref="AB331:AC332"/>
    <mergeCell ref="AD331:AD332"/>
    <mergeCell ref="B333:B334"/>
    <mergeCell ref="C333:C334"/>
    <mergeCell ref="D333:E334"/>
    <mergeCell ref="F333:F334"/>
    <mergeCell ref="G333:G334"/>
    <mergeCell ref="H333:I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Z329:Z330"/>
    <mergeCell ref="AA329:AA330"/>
    <mergeCell ref="AB329:AC330"/>
    <mergeCell ref="AD329:AD330"/>
    <mergeCell ref="B331:B332"/>
    <mergeCell ref="C331:C332"/>
    <mergeCell ref="D331:E332"/>
    <mergeCell ref="F331:F332"/>
    <mergeCell ref="G331:G332"/>
    <mergeCell ref="H331:I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Z327:Z328"/>
    <mergeCell ref="AA327:AA328"/>
    <mergeCell ref="AB327:AC328"/>
    <mergeCell ref="AD327:AD328"/>
    <mergeCell ref="B329:B330"/>
    <mergeCell ref="C329:C330"/>
    <mergeCell ref="D329:E330"/>
    <mergeCell ref="F329:F330"/>
    <mergeCell ref="G329:G330"/>
    <mergeCell ref="H329:I330"/>
    <mergeCell ref="R327:R328"/>
    <mergeCell ref="S327:S328"/>
    <mergeCell ref="T327:U328"/>
    <mergeCell ref="V327:V328"/>
    <mergeCell ref="W327:W328"/>
    <mergeCell ref="X327:Y328"/>
    <mergeCell ref="J327:J328"/>
    <mergeCell ref="K327:K328"/>
    <mergeCell ref="L327:M328"/>
    <mergeCell ref="N327:N328"/>
    <mergeCell ref="O327:O328"/>
    <mergeCell ref="P327:Q328"/>
    <mergeCell ref="B327:B328"/>
    <mergeCell ref="C327:C328"/>
    <mergeCell ref="D327:E328"/>
    <mergeCell ref="F327:F328"/>
    <mergeCell ref="G327:G328"/>
    <mergeCell ref="H327:I328"/>
    <mergeCell ref="AC324:AC325"/>
    <mergeCell ref="AD324:AD325"/>
    <mergeCell ref="D326:F326"/>
    <mergeCell ref="H326:J326"/>
    <mergeCell ref="L326:N326"/>
    <mergeCell ref="P326:R326"/>
    <mergeCell ref="T326:V326"/>
    <mergeCell ref="X326:Z326"/>
    <mergeCell ref="AB326:AD326"/>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B323:AD323"/>
    <mergeCell ref="B324:B325"/>
    <mergeCell ref="C324:C325"/>
    <mergeCell ref="D324:D325"/>
    <mergeCell ref="E324:E325"/>
    <mergeCell ref="F324:F325"/>
    <mergeCell ref="G324:G325"/>
    <mergeCell ref="H324:H325"/>
    <mergeCell ref="I324:I325"/>
    <mergeCell ref="J324:J325"/>
    <mergeCell ref="D323:F323"/>
    <mergeCell ref="H323:J323"/>
    <mergeCell ref="L323:N323"/>
    <mergeCell ref="P323:R323"/>
    <mergeCell ref="T323:V323"/>
    <mergeCell ref="X323:Z323"/>
    <mergeCell ref="W320:W322"/>
    <mergeCell ref="X320:Z320"/>
    <mergeCell ref="X321:Z321"/>
    <mergeCell ref="X322:Z322"/>
    <mergeCell ref="AA320:AA322"/>
    <mergeCell ref="AB320:AD320"/>
    <mergeCell ref="AB321:AD321"/>
    <mergeCell ref="AB322:AD322"/>
    <mergeCell ref="O320:O322"/>
    <mergeCell ref="P320:R320"/>
    <mergeCell ref="P321:R321"/>
    <mergeCell ref="P322:R322"/>
    <mergeCell ref="S320:S322"/>
    <mergeCell ref="T320:V320"/>
    <mergeCell ref="T321:V321"/>
    <mergeCell ref="T322:V322"/>
    <mergeCell ref="AC313:AC314"/>
    <mergeCell ref="AD313:AD314"/>
    <mergeCell ref="B318:AD318"/>
    <mergeCell ref="B320:B322"/>
    <mergeCell ref="C320:C322"/>
    <mergeCell ref="D320:F322"/>
    <mergeCell ref="G320:G322"/>
    <mergeCell ref="H320:J322"/>
    <mergeCell ref="K320:K322"/>
    <mergeCell ref="L320:N322"/>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D311:AD312"/>
    <mergeCell ref="B313:B314"/>
    <mergeCell ref="C313:C314"/>
    <mergeCell ref="D313:D314"/>
    <mergeCell ref="E313:E314"/>
    <mergeCell ref="F313:F314"/>
    <mergeCell ref="G313:G314"/>
    <mergeCell ref="H313:H314"/>
    <mergeCell ref="I313:I314"/>
    <mergeCell ref="J313:J314"/>
    <mergeCell ref="V311:V312"/>
    <mergeCell ref="W311:W312"/>
    <mergeCell ref="X311:Y312"/>
    <mergeCell ref="Z311:Z312"/>
    <mergeCell ref="AA311:AA312"/>
    <mergeCell ref="AB311:AC312"/>
    <mergeCell ref="N311:N312"/>
    <mergeCell ref="O311:O312"/>
    <mergeCell ref="P311:Q312"/>
    <mergeCell ref="R311:R312"/>
    <mergeCell ref="S311:S312"/>
    <mergeCell ref="T311:U312"/>
    <mergeCell ref="AD309:AD310"/>
    <mergeCell ref="B311:B312"/>
    <mergeCell ref="C311:C312"/>
    <mergeCell ref="D311:E312"/>
    <mergeCell ref="F311:F312"/>
    <mergeCell ref="G311:G312"/>
    <mergeCell ref="H311:I312"/>
    <mergeCell ref="J311:J312"/>
    <mergeCell ref="K311:K312"/>
    <mergeCell ref="L311:M312"/>
    <mergeCell ref="V309:V310"/>
    <mergeCell ref="W309:W310"/>
    <mergeCell ref="X309:Y310"/>
    <mergeCell ref="Z309:Z310"/>
    <mergeCell ref="AA309:AA310"/>
    <mergeCell ref="AB309:AC310"/>
    <mergeCell ref="N309:N310"/>
    <mergeCell ref="O309:O310"/>
    <mergeCell ref="P309:Q310"/>
    <mergeCell ref="R309:R310"/>
    <mergeCell ref="S309:S310"/>
    <mergeCell ref="T309:U310"/>
    <mergeCell ref="AD307:AD308"/>
    <mergeCell ref="B309:B310"/>
    <mergeCell ref="C309:C310"/>
    <mergeCell ref="D309:E310"/>
    <mergeCell ref="F309:F310"/>
    <mergeCell ref="G309:G310"/>
    <mergeCell ref="H309:I310"/>
    <mergeCell ref="J309:J310"/>
    <mergeCell ref="K309:K310"/>
    <mergeCell ref="L309:M310"/>
    <mergeCell ref="V307:V308"/>
    <mergeCell ref="W307:W308"/>
    <mergeCell ref="X307:Y308"/>
    <mergeCell ref="Z307:Z308"/>
    <mergeCell ref="AA307:AA308"/>
    <mergeCell ref="AB307:AC308"/>
    <mergeCell ref="N307:N308"/>
    <mergeCell ref="O307:O308"/>
    <mergeCell ref="P307:Q308"/>
    <mergeCell ref="R307:R308"/>
    <mergeCell ref="S307:S308"/>
    <mergeCell ref="T307:U308"/>
    <mergeCell ref="AD305:AD306"/>
    <mergeCell ref="B307:B308"/>
    <mergeCell ref="C307:C308"/>
    <mergeCell ref="D307:E308"/>
    <mergeCell ref="F307:F308"/>
    <mergeCell ref="G307:G308"/>
    <mergeCell ref="H307:I308"/>
    <mergeCell ref="J307:J308"/>
    <mergeCell ref="K307:K308"/>
    <mergeCell ref="L307:M308"/>
    <mergeCell ref="V305:V306"/>
    <mergeCell ref="W305:W306"/>
    <mergeCell ref="X305:Y306"/>
    <mergeCell ref="Z305:Z306"/>
    <mergeCell ref="AA305:AA306"/>
    <mergeCell ref="AB305:AC306"/>
    <mergeCell ref="N305:N306"/>
    <mergeCell ref="O305:O306"/>
    <mergeCell ref="P305:Q306"/>
    <mergeCell ref="R305:R306"/>
    <mergeCell ref="S305:S306"/>
    <mergeCell ref="T305:U306"/>
    <mergeCell ref="AD303:AD304"/>
    <mergeCell ref="B305:B306"/>
    <mergeCell ref="C305:C306"/>
    <mergeCell ref="D305:E306"/>
    <mergeCell ref="F305:F306"/>
    <mergeCell ref="G305:G306"/>
    <mergeCell ref="H305:I306"/>
    <mergeCell ref="J305:J306"/>
    <mergeCell ref="K305:K306"/>
    <mergeCell ref="L305:M306"/>
    <mergeCell ref="V303:V304"/>
    <mergeCell ref="W303:W304"/>
    <mergeCell ref="X303:Y304"/>
    <mergeCell ref="Z303:Z304"/>
    <mergeCell ref="AA303:AA304"/>
    <mergeCell ref="AB303:AC304"/>
    <mergeCell ref="N303:N304"/>
    <mergeCell ref="O303:O304"/>
    <mergeCell ref="P303:Q304"/>
    <mergeCell ref="R303:R304"/>
    <mergeCell ref="S303:S304"/>
    <mergeCell ref="T303:U304"/>
    <mergeCell ref="AD301:AD302"/>
    <mergeCell ref="B303:B304"/>
    <mergeCell ref="C303:C304"/>
    <mergeCell ref="D303:E304"/>
    <mergeCell ref="F303:F304"/>
    <mergeCell ref="G303:G304"/>
    <mergeCell ref="H303:I304"/>
    <mergeCell ref="J303:J304"/>
    <mergeCell ref="K303:K304"/>
    <mergeCell ref="L303:M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D299:AD300"/>
    <mergeCell ref="B301:B302"/>
    <mergeCell ref="C301:C302"/>
    <mergeCell ref="D301:E302"/>
    <mergeCell ref="F301:F302"/>
    <mergeCell ref="G301:G302"/>
    <mergeCell ref="H301:I302"/>
    <mergeCell ref="J301:J302"/>
    <mergeCell ref="K301:K302"/>
    <mergeCell ref="L301:M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D297:AD298"/>
    <mergeCell ref="B299:B300"/>
    <mergeCell ref="C299:C300"/>
    <mergeCell ref="D299:E300"/>
    <mergeCell ref="F299:F300"/>
    <mergeCell ref="G299:G300"/>
    <mergeCell ref="H299:I300"/>
    <mergeCell ref="J299:J300"/>
    <mergeCell ref="K299:K300"/>
    <mergeCell ref="L299:M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D295:AD296"/>
    <mergeCell ref="B297:B298"/>
    <mergeCell ref="C297:C298"/>
    <mergeCell ref="D297:E298"/>
    <mergeCell ref="F297:F298"/>
    <mergeCell ref="G297:G298"/>
    <mergeCell ref="H297:I298"/>
    <mergeCell ref="J297:J298"/>
    <mergeCell ref="K297:K298"/>
    <mergeCell ref="L297:M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D293:AD294"/>
    <mergeCell ref="B295:B296"/>
    <mergeCell ref="C295:C296"/>
    <mergeCell ref="D295:E296"/>
    <mergeCell ref="F295:F296"/>
    <mergeCell ref="G295:G296"/>
    <mergeCell ref="H295:I296"/>
    <mergeCell ref="J295:J296"/>
    <mergeCell ref="K295:K296"/>
    <mergeCell ref="L295:M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D291:AD292"/>
    <mergeCell ref="B293:B294"/>
    <mergeCell ref="C293:C294"/>
    <mergeCell ref="D293:E294"/>
    <mergeCell ref="F293:F294"/>
    <mergeCell ref="G293:G294"/>
    <mergeCell ref="H293:I294"/>
    <mergeCell ref="J293:J294"/>
    <mergeCell ref="K293:K294"/>
    <mergeCell ref="L293:M294"/>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D289:AD290"/>
    <mergeCell ref="B291:B292"/>
    <mergeCell ref="C291:C292"/>
    <mergeCell ref="D291:E292"/>
    <mergeCell ref="F291:F292"/>
    <mergeCell ref="G291:G292"/>
    <mergeCell ref="H291:I292"/>
    <mergeCell ref="J291:J292"/>
    <mergeCell ref="K291:K292"/>
    <mergeCell ref="L291:M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D287:AD288"/>
    <mergeCell ref="B289:B290"/>
    <mergeCell ref="C289:C290"/>
    <mergeCell ref="D289:E290"/>
    <mergeCell ref="F289:F290"/>
    <mergeCell ref="G289:G290"/>
    <mergeCell ref="H289:I290"/>
    <mergeCell ref="J289:J290"/>
    <mergeCell ref="K289:K290"/>
    <mergeCell ref="L289:M290"/>
    <mergeCell ref="V287:V288"/>
    <mergeCell ref="W287:W288"/>
    <mergeCell ref="X287:Y288"/>
    <mergeCell ref="Z287:Z288"/>
    <mergeCell ref="AA287:AA288"/>
    <mergeCell ref="AB287:AC288"/>
    <mergeCell ref="N287:N288"/>
    <mergeCell ref="O287:O288"/>
    <mergeCell ref="P287:Q288"/>
    <mergeCell ref="R287:R288"/>
    <mergeCell ref="S287:S288"/>
    <mergeCell ref="T287:U288"/>
    <mergeCell ref="AD285:AD286"/>
    <mergeCell ref="B287:B288"/>
    <mergeCell ref="C287:C288"/>
    <mergeCell ref="D287:E288"/>
    <mergeCell ref="F287:F288"/>
    <mergeCell ref="G287:G288"/>
    <mergeCell ref="H287:I288"/>
    <mergeCell ref="J287:J288"/>
    <mergeCell ref="K287:K288"/>
    <mergeCell ref="L287:M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B284:AD284"/>
    <mergeCell ref="B285:B286"/>
    <mergeCell ref="C285:C286"/>
    <mergeCell ref="D285:E286"/>
    <mergeCell ref="F285:F286"/>
    <mergeCell ref="G285:G286"/>
    <mergeCell ref="H285:I286"/>
    <mergeCell ref="J285:J286"/>
    <mergeCell ref="K285:K286"/>
    <mergeCell ref="L285:M286"/>
    <mergeCell ref="Z282:Z283"/>
    <mergeCell ref="AA282:AA283"/>
    <mergeCell ref="AB282:AC283"/>
    <mergeCell ref="AD282:AD283"/>
    <mergeCell ref="D284:F284"/>
    <mergeCell ref="H284:J284"/>
    <mergeCell ref="L284:N284"/>
    <mergeCell ref="P284:R284"/>
    <mergeCell ref="T284:V284"/>
    <mergeCell ref="X284:Z284"/>
    <mergeCell ref="R282:R283"/>
    <mergeCell ref="S282:S283"/>
    <mergeCell ref="T282:U283"/>
    <mergeCell ref="V282:V283"/>
    <mergeCell ref="W282:W283"/>
    <mergeCell ref="X282:Y283"/>
    <mergeCell ref="J282:J283"/>
    <mergeCell ref="K282:K283"/>
    <mergeCell ref="L282:M283"/>
    <mergeCell ref="N282:N283"/>
    <mergeCell ref="O282:O283"/>
    <mergeCell ref="P282:Q283"/>
    <mergeCell ref="Z280:Z281"/>
    <mergeCell ref="AA280:AA281"/>
    <mergeCell ref="AB280:AC281"/>
    <mergeCell ref="AD280:AD281"/>
    <mergeCell ref="B282:B283"/>
    <mergeCell ref="C282:C283"/>
    <mergeCell ref="D282:E283"/>
    <mergeCell ref="F282:F283"/>
    <mergeCell ref="G282:G283"/>
    <mergeCell ref="H282:I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Z278:Z279"/>
    <mergeCell ref="AA278:AA279"/>
    <mergeCell ref="AB278:AC279"/>
    <mergeCell ref="AD278:AD279"/>
    <mergeCell ref="B280:B281"/>
    <mergeCell ref="C280:C281"/>
    <mergeCell ref="D280:E281"/>
    <mergeCell ref="F280:F281"/>
    <mergeCell ref="G280:G281"/>
    <mergeCell ref="H280:I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Z276:Z277"/>
    <mergeCell ref="AA276:AA277"/>
    <mergeCell ref="AB276:AC277"/>
    <mergeCell ref="AD276:AD277"/>
    <mergeCell ref="B278:B279"/>
    <mergeCell ref="C278:C279"/>
    <mergeCell ref="D278:E279"/>
    <mergeCell ref="F278:F279"/>
    <mergeCell ref="G278:G279"/>
    <mergeCell ref="H278:I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Z274:Z275"/>
    <mergeCell ref="AA274:AA275"/>
    <mergeCell ref="AB274:AC275"/>
    <mergeCell ref="AD274:AD275"/>
    <mergeCell ref="B276:B277"/>
    <mergeCell ref="C276:C277"/>
    <mergeCell ref="D276:E277"/>
    <mergeCell ref="F276:F277"/>
    <mergeCell ref="G276:G277"/>
    <mergeCell ref="H276:I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Z272:Z273"/>
    <mergeCell ref="AA272:AA273"/>
    <mergeCell ref="AB272:AC273"/>
    <mergeCell ref="AD272:AD273"/>
    <mergeCell ref="B274:B275"/>
    <mergeCell ref="C274:C275"/>
    <mergeCell ref="D274:E275"/>
    <mergeCell ref="F274:F275"/>
    <mergeCell ref="G274:G275"/>
    <mergeCell ref="H274:I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Z270:Z271"/>
    <mergeCell ref="AA270:AA271"/>
    <mergeCell ref="AB270:AC271"/>
    <mergeCell ref="AD270:AD271"/>
    <mergeCell ref="B272:B273"/>
    <mergeCell ref="C272:C273"/>
    <mergeCell ref="D272:E273"/>
    <mergeCell ref="F272:F273"/>
    <mergeCell ref="G272:G273"/>
    <mergeCell ref="H272:I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C267:AC268"/>
    <mergeCell ref="AD267:AD268"/>
    <mergeCell ref="D269:F269"/>
    <mergeCell ref="H269:J269"/>
    <mergeCell ref="L269:N269"/>
    <mergeCell ref="P269:R269"/>
    <mergeCell ref="T269:V269"/>
    <mergeCell ref="X269:Z269"/>
    <mergeCell ref="AB269:AD269"/>
    <mergeCell ref="W267:W268"/>
    <mergeCell ref="X267:X268"/>
    <mergeCell ref="Y267:Y268"/>
    <mergeCell ref="Z267:Z268"/>
    <mergeCell ref="AA267:AA268"/>
    <mergeCell ref="AB267:AB268"/>
    <mergeCell ref="Q267:Q268"/>
    <mergeCell ref="R267:R268"/>
    <mergeCell ref="S267:S268"/>
    <mergeCell ref="T267:T268"/>
    <mergeCell ref="U267:U268"/>
    <mergeCell ref="V267:V268"/>
    <mergeCell ref="K267:K268"/>
    <mergeCell ref="L267:L268"/>
    <mergeCell ref="M267:M268"/>
    <mergeCell ref="N267:N268"/>
    <mergeCell ref="O267:O268"/>
    <mergeCell ref="P267:P268"/>
    <mergeCell ref="AB266:AD266"/>
    <mergeCell ref="B267:B268"/>
    <mergeCell ref="C267:C268"/>
    <mergeCell ref="D267:D268"/>
    <mergeCell ref="E267:E268"/>
    <mergeCell ref="F267:F268"/>
    <mergeCell ref="G267:G268"/>
    <mergeCell ref="H267:H268"/>
    <mergeCell ref="I267:I268"/>
    <mergeCell ref="J267:J268"/>
    <mergeCell ref="AA263:AA265"/>
    <mergeCell ref="AB263:AD263"/>
    <mergeCell ref="AB264:AD264"/>
    <mergeCell ref="AB265:AD265"/>
    <mergeCell ref="D266:F266"/>
    <mergeCell ref="H266:J266"/>
    <mergeCell ref="L266:N266"/>
    <mergeCell ref="P266:R266"/>
    <mergeCell ref="T266:V266"/>
    <mergeCell ref="X266:Z266"/>
    <mergeCell ref="T263:V263"/>
    <mergeCell ref="T264:V264"/>
    <mergeCell ref="T265:V265"/>
    <mergeCell ref="W263:W265"/>
    <mergeCell ref="X263:Z263"/>
    <mergeCell ref="X264:Z264"/>
    <mergeCell ref="X265:Z265"/>
    <mergeCell ref="L263:N265"/>
    <mergeCell ref="O263:O265"/>
    <mergeCell ref="P263:R263"/>
    <mergeCell ref="P264:R264"/>
    <mergeCell ref="P265:R265"/>
    <mergeCell ref="S263:S265"/>
    <mergeCell ref="AB256:AB257"/>
    <mergeCell ref="AC256:AC257"/>
    <mergeCell ref="AD256:AD257"/>
    <mergeCell ref="B261:AD261"/>
    <mergeCell ref="B263:B265"/>
    <mergeCell ref="C263:C265"/>
    <mergeCell ref="D263:F265"/>
    <mergeCell ref="G263:G265"/>
    <mergeCell ref="H263:J265"/>
    <mergeCell ref="K263:K265"/>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AB254:AC255"/>
    <mergeCell ref="AD254:AD255"/>
    <mergeCell ref="B256:B257"/>
    <mergeCell ref="C256:C257"/>
    <mergeCell ref="D256:D257"/>
    <mergeCell ref="E256:E257"/>
    <mergeCell ref="F256:F257"/>
    <mergeCell ref="G256:G257"/>
    <mergeCell ref="H256:H257"/>
    <mergeCell ref="I256:I257"/>
    <mergeCell ref="T254:U255"/>
    <mergeCell ref="V254:V255"/>
    <mergeCell ref="W254:W255"/>
    <mergeCell ref="X254:Y255"/>
    <mergeCell ref="Z254:Z255"/>
    <mergeCell ref="AA254:AA255"/>
    <mergeCell ref="L254:M255"/>
    <mergeCell ref="N254:N255"/>
    <mergeCell ref="O254:O255"/>
    <mergeCell ref="P254:Q255"/>
    <mergeCell ref="R254:R255"/>
    <mergeCell ref="S254:S255"/>
    <mergeCell ref="AB252:AC253"/>
    <mergeCell ref="AD252:AD253"/>
    <mergeCell ref="B254:B255"/>
    <mergeCell ref="C254:C255"/>
    <mergeCell ref="D254:E255"/>
    <mergeCell ref="F254:F255"/>
    <mergeCell ref="G254:G255"/>
    <mergeCell ref="H254:I255"/>
    <mergeCell ref="J254:J255"/>
    <mergeCell ref="K254:K255"/>
    <mergeCell ref="T252:U253"/>
    <mergeCell ref="V252:V253"/>
    <mergeCell ref="W252:W253"/>
    <mergeCell ref="X252:Y253"/>
    <mergeCell ref="Z252:Z253"/>
    <mergeCell ref="AA252:AA253"/>
    <mergeCell ref="L252:M253"/>
    <mergeCell ref="N252:N253"/>
    <mergeCell ref="O252:O253"/>
    <mergeCell ref="P252:Q253"/>
    <mergeCell ref="R252:R253"/>
    <mergeCell ref="S252:S253"/>
    <mergeCell ref="AB250:AC251"/>
    <mergeCell ref="AD250:AD251"/>
    <mergeCell ref="B252:B253"/>
    <mergeCell ref="C252:C253"/>
    <mergeCell ref="D252:E253"/>
    <mergeCell ref="F252:F253"/>
    <mergeCell ref="G252:G253"/>
    <mergeCell ref="H252:I253"/>
    <mergeCell ref="J252:J253"/>
    <mergeCell ref="K252:K253"/>
    <mergeCell ref="T250:U251"/>
    <mergeCell ref="V250:V251"/>
    <mergeCell ref="W250:W251"/>
    <mergeCell ref="X250:Y251"/>
    <mergeCell ref="Z250:Z251"/>
    <mergeCell ref="AA250:AA251"/>
    <mergeCell ref="L250:M251"/>
    <mergeCell ref="N250:N251"/>
    <mergeCell ref="O250:O251"/>
    <mergeCell ref="P250:Q251"/>
    <mergeCell ref="R250:R251"/>
    <mergeCell ref="S250:S251"/>
    <mergeCell ref="AB248:AC249"/>
    <mergeCell ref="AD248:AD249"/>
    <mergeCell ref="B250:B251"/>
    <mergeCell ref="C250:C251"/>
    <mergeCell ref="D250:E251"/>
    <mergeCell ref="F250:F251"/>
    <mergeCell ref="G250:G251"/>
    <mergeCell ref="H250:I251"/>
    <mergeCell ref="J250:J251"/>
    <mergeCell ref="K250:K251"/>
    <mergeCell ref="T248:U249"/>
    <mergeCell ref="V248:V249"/>
    <mergeCell ref="W248:W249"/>
    <mergeCell ref="X248:Y249"/>
    <mergeCell ref="Z248:Z249"/>
    <mergeCell ref="AA248:AA249"/>
    <mergeCell ref="L248:M249"/>
    <mergeCell ref="N248:N249"/>
    <mergeCell ref="O248:O249"/>
    <mergeCell ref="P248:Q249"/>
    <mergeCell ref="R248:R249"/>
    <mergeCell ref="S248:S249"/>
    <mergeCell ref="X247:Z247"/>
    <mergeCell ref="AB247:AD247"/>
    <mergeCell ref="B248:B249"/>
    <mergeCell ref="C248:C249"/>
    <mergeCell ref="D248:E249"/>
    <mergeCell ref="F248:F249"/>
    <mergeCell ref="G248:G249"/>
    <mergeCell ref="H248:I249"/>
    <mergeCell ref="J248:J249"/>
    <mergeCell ref="K248:K249"/>
    <mergeCell ref="Z245:Z246"/>
    <mergeCell ref="AA245:AA246"/>
    <mergeCell ref="AB245:AB246"/>
    <mergeCell ref="AC245:AC246"/>
    <mergeCell ref="AD245:AD246"/>
    <mergeCell ref="D247:F247"/>
    <mergeCell ref="H247:J247"/>
    <mergeCell ref="L247:N247"/>
    <mergeCell ref="P247:R247"/>
    <mergeCell ref="T247:V247"/>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A242:AA244"/>
    <mergeCell ref="AB242:AD242"/>
    <mergeCell ref="AB243:AD243"/>
    <mergeCell ref="AB244:AD244"/>
    <mergeCell ref="B245:B246"/>
    <mergeCell ref="C245:C246"/>
    <mergeCell ref="D245:D246"/>
    <mergeCell ref="E245:E246"/>
    <mergeCell ref="F245:F246"/>
    <mergeCell ref="G245:G246"/>
    <mergeCell ref="T242:V242"/>
    <mergeCell ref="T243:V243"/>
    <mergeCell ref="T244:V244"/>
    <mergeCell ref="W242:W244"/>
    <mergeCell ref="X242:Z242"/>
    <mergeCell ref="X243:Z243"/>
    <mergeCell ref="X244:Z244"/>
    <mergeCell ref="L242:N244"/>
    <mergeCell ref="O242:O244"/>
    <mergeCell ref="P242:R242"/>
    <mergeCell ref="P243:R243"/>
    <mergeCell ref="P244:R244"/>
    <mergeCell ref="S242:S244"/>
    <mergeCell ref="AB235:AB236"/>
    <mergeCell ref="AC235:AC236"/>
    <mergeCell ref="AD235:AD236"/>
    <mergeCell ref="B240:AD240"/>
    <mergeCell ref="B242:B244"/>
    <mergeCell ref="C242:C244"/>
    <mergeCell ref="D242:F244"/>
    <mergeCell ref="G242:G244"/>
    <mergeCell ref="H242:J244"/>
    <mergeCell ref="K242:K244"/>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B233:AC234"/>
    <mergeCell ref="AD233:AD234"/>
    <mergeCell ref="B235:B236"/>
    <mergeCell ref="C235:C236"/>
    <mergeCell ref="D235:D236"/>
    <mergeCell ref="E235:E236"/>
    <mergeCell ref="F235:F236"/>
    <mergeCell ref="G235:G236"/>
    <mergeCell ref="H235:H236"/>
    <mergeCell ref="I235:I236"/>
    <mergeCell ref="T233:U234"/>
    <mergeCell ref="V233:V234"/>
    <mergeCell ref="W233:W234"/>
    <mergeCell ref="X233:Y234"/>
    <mergeCell ref="Z233:Z234"/>
    <mergeCell ref="AA233:AA234"/>
    <mergeCell ref="L233:M234"/>
    <mergeCell ref="N233:N234"/>
    <mergeCell ref="O233:O234"/>
    <mergeCell ref="P233:Q234"/>
    <mergeCell ref="R233:R234"/>
    <mergeCell ref="S233:S234"/>
    <mergeCell ref="AB231:AC232"/>
    <mergeCell ref="AD231:AD232"/>
    <mergeCell ref="B233:B234"/>
    <mergeCell ref="C233:C234"/>
    <mergeCell ref="D233:E234"/>
    <mergeCell ref="F233:F234"/>
    <mergeCell ref="G233:G234"/>
    <mergeCell ref="H233:I234"/>
    <mergeCell ref="J233:J234"/>
    <mergeCell ref="K233:K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X226:Z226"/>
    <mergeCell ref="AB226:AD226"/>
    <mergeCell ref="B227:B228"/>
    <mergeCell ref="C227:C228"/>
    <mergeCell ref="D227:E228"/>
    <mergeCell ref="F227:F228"/>
    <mergeCell ref="G227:G228"/>
    <mergeCell ref="H227:I228"/>
    <mergeCell ref="J227:J228"/>
    <mergeCell ref="K227:K228"/>
    <mergeCell ref="Z224:Z225"/>
    <mergeCell ref="AA224:AA225"/>
    <mergeCell ref="AB224:AB225"/>
    <mergeCell ref="AC224:AC225"/>
    <mergeCell ref="AD224:AD225"/>
    <mergeCell ref="D226:F226"/>
    <mergeCell ref="H226:J226"/>
    <mergeCell ref="L226:N226"/>
    <mergeCell ref="P226:R226"/>
    <mergeCell ref="T226:V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21:W223"/>
    <mergeCell ref="X221:Z221"/>
    <mergeCell ref="X222:Z222"/>
    <mergeCell ref="X223:Z223"/>
    <mergeCell ref="AA221:AA223"/>
    <mergeCell ref="AB221:AD221"/>
    <mergeCell ref="AB222:AD222"/>
    <mergeCell ref="AB223:AD223"/>
    <mergeCell ref="P222:R222"/>
    <mergeCell ref="P223:R223"/>
    <mergeCell ref="S221:S223"/>
    <mergeCell ref="T221:V221"/>
    <mergeCell ref="T222:V222"/>
    <mergeCell ref="T223:V223"/>
    <mergeCell ref="B219:AD219"/>
    <mergeCell ref="B221:B223"/>
    <mergeCell ref="C221:C223"/>
    <mergeCell ref="D221:F223"/>
    <mergeCell ref="G221:G223"/>
    <mergeCell ref="H221:J223"/>
    <mergeCell ref="K221:K223"/>
    <mergeCell ref="L221:N223"/>
    <mergeCell ref="O221:O223"/>
    <mergeCell ref="P221:R221"/>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X212:Y213"/>
    <mergeCell ref="Z212:Z213"/>
    <mergeCell ref="AA212:AA213"/>
    <mergeCell ref="AB212:AC213"/>
    <mergeCell ref="AD212:AD213"/>
    <mergeCell ref="B214:B215"/>
    <mergeCell ref="C214:C215"/>
    <mergeCell ref="D214:D215"/>
    <mergeCell ref="E214:E215"/>
    <mergeCell ref="F214:F215"/>
    <mergeCell ref="P212:Q213"/>
    <mergeCell ref="R212:R213"/>
    <mergeCell ref="S212:S213"/>
    <mergeCell ref="T212:U213"/>
    <mergeCell ref="V212:V213"/>
    <mergeCell ref="W212:W213"/>
    <mergeCell ref="H212:I213"/>
    <mergeCell ref="J212:J213"/>
    <mergeCell ref="K212:K213"/>
    <mergeCell ref="L212:M213"/>
    <mergeCell ref="N212:N213"/>
    <mergeCell ref="O212:O213"/>
    <mergeCell ref="X210:Y211"/>
    <mergeCell ref="Z210:Z211"/>
    <mergeCell ref="AA210:AA211"/>
    <mergeCell ref="AB210:AC211"/>
    <mergeCell ref="AD210:AD211"/>
    <mergeCell ref="B212:B213"/>
    <mergeCell ref="C212:C213"/>
    <mergeCell ref="D212:E213"/>
    <mergeCell ref="F212:F213"/>
    <mergeCell ref="G212:G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X208:Y209"/>
    <mergeCell ref="Z208:Z209"/>
    <mergeCell ref="AA208:AA209"/>
    <mergeCell ref="AB208:AC209"/>
    <mergeCell ref="AD208:AD209"/>
    <mergeCell ref="B210:B211"/>
    <mergeCell ref="C210:C211"/>
    <mergeCell ref="D210:E211"/>
    <mergeCell ref="F210:F211"/>
    <mergeCell ref="G210:G211"/>
    <mergeCell ref="P208:Q209"/>
    <mergeCell ref="R208:R209"/>
    <mergeCell ref="S208:S209"/>
    <mergeCell ref="T208:U209"/>
    <mergeCell ref="V208:V209"/>
    <mergeCell ref="W208:W209"/>
    <mergeCell ref="H208:I209"/>
    <mergeCell ref="J208:J209"/>
    <mergeCell ref="K208:K209"/>
    <mergeCell ref="L208:M209"/>
    <mergeCell ref="N208:N209"/>
    <mergeCell ref="O208:O209"/>
    <mergeCell ref="X206:Y207"/>
    <mergeCell ref="Z206:Z207"/>
    <mergeCell ref="AA206:AA207"/>
    <mergeCell ref="AB206:AC207"/>
    <mergeCell ref="AD206:AD207"/>
    <mergeCell ref="B208:B209"/>
    <mergeCell ref="C208:C209"/>
    <mergeCell ref="D208:E209"/>
    <mergeCell ref="F208:F209"/>
    <mergeCell ref="G208:G209"/>
    <mergeCell ref="P206:Q207"/>
    <mergeCell ref="R206:R207"/>
    <mergeCell ref="S206:S207"/>
    <mergeCell ref="T206:U207"/>
    <mergeCell ref="V206:V207"/>
    <mergeCell ref="W206:W207"/>
    <mergeCell ref="H206:I207"/>
    <mergeCell ref="J206:J207"/>
    <mergeCell ref="K206:K207"/>
    <mergeCell ref="L206:M207"/>
    <mergeCell ref="N206:N207"/>
    <mergeCell ref="O206:O207"/>
    <mergeCell ref="X204:Y205"/>
    <mergeCell ref="Z204:Z205"/>
    <mergeCell ref="AA204:AA205"/>
    <mergeCell ref="AB204:AC205"/>
    <mergeCell ref="AD204:AD205"/>
    <mergeCell ref="B206:B207"/>
    <mergeCell ref="C206:C207"/>
    <mergeCell ref="D206:E207"/>
    <mergeCell ref="F206:F207"/>
    <mergeCell ref="G206:G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Z184:Z185"/>
    <mergeCell ref="AA184:AA185"/>
    <mergeCell ref="AB184:AB185"/>
    <mergeCell ref="AC184:AC185"/>
    <mergeCell ref="AD184:AD185"/>
    <mergeCell ref="B186:B187"/>
    <mergeCell ref="C186:C187"/>
    <mergeCell ref="D186:E187"/>
    <mergeCell ref="F186:F187"/>
    <mergeCell ref="G186:G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W181:W183"/>
    <mergeCell ref="X181:Z181"/>
    <mergeCell ref="X182:Z182"/>
    <mergeCell ref="X183:Z183"/>
    <mergeCell ref="AA181:AA183"/>
    <mergeCell ref="AB181:AD181"/>
    <mergeCell ref="AB182:AD182"/>
    <mergeCell ref="AB183:AD183"/>
    <mergeCell ref="P182:R182"/>
    <mergeCell ref="P183:R183"/>
    <mergeCell ref="S181:S183"/>
    <mergeCell ref="T181:V181"/>
    <mergeCell ref="T182:V182"/>
    <mergeCell ref="T183:V183"/>
    <mergeCell ref="B179:AD179"/>
    <mergeCell ref="B181:B183"/>
    <mergeCell ref="C181:C183"/>
    <mergeCell ref="D181:F183"/>
    <mergeCell ref="G181:G183"/>
    <mergeCell ref="H181:J183"/>
    <mergeCell ref="K181:K183"/>
    <mergeCell ref="L181:N183"/>
    <mergeCell ref="O181:O183"/>
    <mergeCell ref="P181:R181"/>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M174:M175"/>
    <mergeCell ref="N174:N175"/>
    <mergeCell ref="O174:O175"/>
    <mergeCell ref="P174:P175"/>
    <mergeCell ref="Q174:Q175"/>
    <mergeCell ref="R174:R175"/>
    <mergeCell ref="G174:G175"/>
    <mergeCell ref="H174:H175"/>
    <mergeCell ref="I174:I175"/>
    <mergeCell ref="J174:J175"/>
    <mergeCell ref="K174:K175"/>
    <mergeCell ref="L174:L175"/>
    <mergeCell ref="X172:Y173"/>
    <mergeCell ref="Z172:Z173"/>
    <mergeCell ref="AA172:AA173"/>
    <mergeCell ref="AB172:AC173"/>
    <mergeCell ref="AD172:AD173"/>
    <mergeCell ref="B174:B175"/>
    <mergeCell ref="C174:C175"/>
    <mergeCell ref="D174:D175"/>
    <mergeCell ref="E174:E175"/>
    <mergeCell ref="F174:F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Z148:Z149"/>
    <mergeCell ref="AA148:AA149"/>
    <mergeCell ref="AB148:AB149"/>
    <mergeCell ref="AC148:AC149"/>
    <mergeCell ref="AD148:AD149"/>
    <mergeCell ref="B150:B151"/>
    <mergeCell ref="C150:C151"/>
    <mergeCell ref="D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W145:W147"/>
    <mergeCell ref="X145:Z145"/>
    <mergeCell ref="X146:Z146"/>
    <mergeCell ref="X147:Z147"/>
    <mergeCell ref="AA145:AA147"/>
    <mergeCell ref="AB145:AD145"/>
    <mergeCell ref="AB146:AD146"/>
    <mergeCell ref="AB147:AD147"/>
    <mergeCell ref="P146:R146"/>
    <mergeCell ref="P147:R147"/>
    <mergeCell ref="S145:S147"/>
    <mergeCell ref="T145:V145"/>
    <mergeCell ref="T146:V146"/>
    <mergeCell ref="T147:V147"/>
    <mergeCell ref="B143:AD143"/>
    <mergeCell ref="B145:B147"/>
    <mergeCell ref="C145:C147"/>
    <mergeCell ref="D145:F147"/>
    <mergeCell ref="G145:G147"/>
    <mergeCell ref="H145:J147"/>
    <mergeCell ref="K145:K147"/>
    <mergeCell ref="L145:N147"/>
    <mergeCell ref="O145:O147"/>
    <mergeCell ref="P145:R145"/>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X136:Y137"/>
    <mergeCell ref="Z136:Z137"/>
    <mergeCell ref="AA136:AA137"/>
    <mergeCell ref="AB136:AC137"/>
    <mergeCell ref="AD136:AD137"/>
    <mergeCell ref="B138:B139"/>
    <mergeCell ref="C138:C139"/>
    <mergeCell ref="D138:D139"/>
    <mergeCell ref="E138:E139"/>
    <mergeCell ref="F138:F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Z116:Z117"/>
    <mergeCell ref="AA116:AA117"/>
    <mergeCell ref="AB116:AB117"/>
    <mergeCell ref="AC116:AC117"/>
    <mergeCell ref="AD116:AD117"/>
    <mergeCell ref="B118:B119"/>
    <mergeCell ref="C118:C119"/>
    <mergeCell ref="D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D114"/>
    <mergeCell ref="D115:F115"/>
    <mergeCell ref="H115:J115"/>
    <mergeCell ref="L115:N115"/>
    <mergeCell ref="P115:R115"/>
    <mergeCell ref="T115:V115"/>
    <mergeCell ref="X115:Z115"/>
    <mergeCell ref="AB115:AD115"/>
    <mergeCell ref="D114:F114"/>
    <mergeCell ref="H114:J114"/>
    <mergeCell ref="L114:N114"/>
    <mergeCell ref="P114:R114"/>
    <mergeCell ref="T114:V114"/>
    <mergeCell ref="X114:Z114"/>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Z86:Z87"/>
    <mergeCell ref="AA86:AA87"/>
    <mergeCell ref="AB86:AB87"/>
    <mergeCell ref="AC86:AC87"/>
    <mergeCell ref="AD86:AD87"/>
    <mergeCell ref="B88:B89"/>
    <mergeCell ref="C88:C89"/>
    <mergeCell ref="D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AB84:AD84"/>
    <mergeCell ref="D85:F85"/>
    <mergeCell ref="H85:J85"/>
    <mergeCell ref="L85:N85"/>
    <mergeCell ref="P85:R85"/>
    <mergeCell ref="T85:V85"/>
    <mergeCell ref="X85:Z85"/>
    <mergeCell ref="AB85:AD85"/>
    <mergeCell ref="D84:F84"/>
    <mergeCell ref="H84:J84"/>
    <mergeCell ref="L84:N84"/>
    <mergeCell ref="P84:R84"/>
    <mergeCell ref="T84:V84"/>
    <mergeCell ref="X84:Z84"/>
    <mergeCell ref="W81:W83"/>
    <mergeCell ref="X81:Z81"/>
    <mergeCell ref="X82:Z82"/>
    <mergeCell ref="X83:Z83"/>
    <mergeCell ref="AA81:AA83"/>
    <mergeCell ref="AB81:AD81"/>
    <mergeCell ref="AB82:AD82"/>
    <mergeCell ref="AB83:AD83"/>
    <mergeCell ref="P82:R82"/>
    <mergeCell ref="P83:R83"/>
    <mergeCell ref="S81:S83"/>
    <mergeCell ref="T81:V81"/>
    <mergeCell ref="T82:V82"/>
    <mergeCell ref="T83:V83"/>
    <mergeCell ref="B79:AD79"/>
    <mergeCell ref="B81:B83"/>
    <mergeCell ref="C81:C83"/>
    <mergeCell ref="D81:F83"/>
    <mergeCell ref="G81:G83"/>
    <mergeCell ref="H81:J83"/>
    <mergeCell ref="K81:K83"/>
    <mergeCell ref="L81:N83"/>
    <mergeCell ref="O81:O83"/>
    <mergeCell ref="P81:R81"/>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X72:Y73"/>
    <mergeCell ref="Z72:Z73"/>
    <mergeCell ref="AA72:AA73"/>
    <mergeCell ref="AB72:AC73"/>
    <mergeCell ref="AD72:AD73"/>
    <mergeCell ref="B74:B75"/>
    <mergeCell ref="C74:C75"/>
    <mergeCell ref="D74:D75"/>
    <mergeCell ref="E74:E75"/>
    <mergeCell ref="F74:F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X64:Y65"/>
    <mergeCell ref="Z64:Z65"/>
    <mergeCell ref="AA64:AA65"/>
    <mergeCell ref="AB64:AC65"/>
    <mergeCell ref="AD64:AD65"/>
    <mergeCell ref="B66:B67"/>
    <mergeCell ref="C66:C67"/>
    <mergeCell ref="D66:E67"/>
    <mergeCell ref="F66:F67"/>
    <mergeCell ref="G66:G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Z52:Z53"/>
    <mergeCell ref="AA52:AA53"/>
    <mergeCell ref="AB52:AB53"/>
    <mergeCell ref="AC52:AC53"/>
    <mergeCell ref="AD52:AD53"/>
    <mergeCell ref="B54:B55"/>
    <mergeCell ref="C54:C55"/>
    <mergeCell ref="D54:E55"/>
    <mergeCell ref="F54:F55"/>
    <mergeCell ref="G54:G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B50:AD50"/>
    <mergeCell ref="D51:F51"/>
    <mergeCell ref="H51:J51"/>
    <mergeCell ref="L51:N51"/>
    <mergeCell ref="P51:R51"/>
    <mergeCell ref="T51:V51"/>
    <mergeCell ref="X51:Z51"/>
    <mergeCell ref="AB51:AD51"/>
    <mergeCell ref="D50:F50"/>
    <mergeCell ref="H50:J50"/>
    <mergeCell ref="L50:N50"/>
    <mergeCell ref="P50:R50"/>
    <mergeCell ref="T50:V50"/>
    <mergeCell ref="X50:Z50"/>
    <mergeCell ref="Y48:Y49"/>
    <mergeCell ref="Z48:Z49"/>
    <mergeCell ref="AA48:AA49"/>
    <mergeCell ref="AB48:AB49"/>
    <mergeCell ref="AC48:AC49"/>
    <mergeCell ref="AD48:AD49"/>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X46:Y47"/>
    <mergeCell ref="Z46:Z47"/>
    <mergeCell ref="AA46:AA47"/>
    <mergeCell ref="AB46:AC47"/>
    <mergeCell ref="AD46:AD47"/>
    <mergeCell ref="B48:B49"/>
    <mergeCell ref="C48:C49"/>
    <mergeCell ref="D48:D49"/>
    <mergeCell ref="E48:E49"/>
    <mergeCell ref="F48:F49"/>
    <mergeCell ref="P46:Q47"/>
    <mergeCell ref="R46:R47"/>
    <mergeCell ref="S46:S47"/>
    <mergeCell ref="T46:U47"/>
    <mergeCell ref="V46:V47"/>
    <mergeCell ref="W46:W47"/>
    <mergeCell ref="H46:I47"/>
    <mergeCell ref="J46:J47"/>
    <mergeCell ref="K46:K47"/>
    <mergeCell ref="L46:M47"/>
    <mergeCell ref="N46:N47"/>
    <mergeCell ref="O46:O47"/>
    <mergeCell ref="X44:Y45"/>
    <mergeCell ref="Z44:Z45"/>
    <mergeCell ref="AA44:AA45"/>
    <mergeCell ref="AB44:AC45"/>
    <mergeCell ref="AD44:AD45"/>
    <mergeCell ref="B46:B47"/>
    <mergeCell ref="C46:C47"/>
    <mergeCell ref="D46:E47"/>
    <mergeCell ref="F46:F47"/>
    <mergeCell ref="G46:G47"/>
    <mergeCell ref="P44:Q45"/>
    <mergeCell ref="R44:R45"/>
    <mergeCell ref="S44:S45"/>
    <mergeCell ref="T44:U45"/>
    <mergeCell ref="V44:V45"/>
    <mergeCell ref="W44:W45"/>
    <mergeCell ref="H44:I45"/>
    <mergeCell ref="J44:J45"/>
    <mergeCell ref="K44:K45"/>
    <mergeCell ref="L44:M45"/>
    <mergeCell ref="N44:N45"/>
    <mergeCell ref="O44:O45"/>
    <mergeCell ref="X42:Y43"/>
    <mergeCell ref="Z42:Z43"/>
    <mergeCell ref="AA42:AA43"/>
    <mergeCell ref="AB42:AC43"/>
    <mergeCell ref="AD42:AD43"/>
    <mergeCell ref="B44:B45"/>
    <mergeCell ref="C44:C45"/>
    <mergeCell ref="D44:E45"/>
    <mergeCell ref="F44:F45"/>
    <mergeCell ref="G44:G45"/>
    <mergeCell ref="P42:Q43"/>
    <mergeCell ref="R42:R43"/>
    <mergeCell ref="S42:S43"/>
    <mergeCell ref="T42:U43"/>
    <mergeCell ref="V42:V43"/>
    <mergeCell ref="W42:W43"/>
    <mergeCell ref="H42:I43"/>
    <mergeCell ref="J42:J43"/>
    <mergeCell ref="K42:K43"/>
    <mergeCell ref="L42:M43"/>
    <mergeCell ref="N42:N43"/>
    <mergeCell ref="O42:O43"/>
    <mergeCell ref="X40:Y41"/>
    <mergeCell ref="Z40:Z41"/>
    <mergeCell ref="AA40:AA41"/>
    <mergeCell ref="AB40:AC41"/>
    <mergeCell ref="AD40:AD41"/>
    <mergeCell ref="B42:B43"/>
    <mergeCell ref="C42:C43"/>
    <mergeCell ref="D42:E43"/>
    <mergeCell ref="F42:F43"/>
    <mergeCell ref="G42:G43"/>
    <mergeCell ref="P40:Q41"/>
    <mergeCell ref="R40:R41"/>
    <mergeCell ref="S40:S41"/>
    <mergeCell ref="T40:U41"/>
    <mergeCell ref="V40:V41"/>
    <mergeCell ref="W40:W41"/>
    <mergeCell ref="H40:I41"/>
    <mergeCell ref="J40:J41"/>
    <mergeCell ref="K40:K41"/>
    <mergeCell ref="L40:M41"/>
    <mergeCell ref="N40:N41"/>
    <mergeCell ref="O40:O41"/>
    <mergeCell ref="X38:Y39"/>
    <mergeCell ref="Z38:Z39"/>
    <mergeCell ref="AA38:AA39"/>
    <mergeCell ref="AB38:AC39"/>
    <mergeCell ref="AD38:AD39"/>
    <mergeCell ref="B40:B41"/>
    <mergeCell ref="C40:C41"/>
    <mergeCell ref="D40:E41"/>
    <mergeCell ref="F40:F41"/>
    <mergeCell ref="G40:G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Z22:Z23"/>
    <mergeCell ref="AA22:AA23"/>
    <mergeCell ref="AB22:AB23"/>
    <mergeCell ref="AC22:AC23"/>
    <mergeCell ref="AD22:AD23"/>
    <mergeCell ref="B24:B25"/>
    <mergeCell ref="C24:C25"/>
    <mergeCell ref="D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20:AD20"/>
    <mergeCell ref="D21:F21"/>
    <mergeCell ref="H21:J21"/>
    <mergeCell ref="L21:N21"/>
    <mergeCell ref="P21:R21"/>
    <mergeCell ref="T21:V21"/>
    <mergeCell ref="X21:Z21"/>
    <mergeCell ref="AB21:AD21"/>
    <mergeCell ref="D20:F20"/>
    <mergeCell ref="H20:J20"/>
    <mergeCell ref="L20:N20"/>
    <mergeCell ref="P20:R20"/>
    <mergeCell ref="T20:V20"/>
    <mergeCell ref="X20:Z20"/>
    <mergeCell ref="W17:W19"/>
    <mergeCell ref="X17:Z17"/>
    <mergeCell ref="X18:Z18"/>
    <mergeCell ref="X19:Z19"/>
    <mergeCell ref="AA17:AA19"/>
    <mergeCell ref="AB17:AD17"/>
    <mergeCell ref="AB18:AD18"/>
    <mergeCell ref="AB19:AD19"/>
    <mergeCell ref="P18:R18"/>
    <mergeCell ref="P19:R19"/>
    <mergeCell ref="S17:S19"/>
    <mergeCell ref="T17:V17"/>
    <mergeCell ref="T18:V18"/>
    <mergeCell ref="T19:V19"/>
    <mergeCell ref="B15:AD15"/>
    <mergeCell ref="B17:B19"/>
    <mergeCell ref="C17:C19"/>
    <mergeCell ref="D17:F19"/>
    <mergeCell ref="G17:G19"/>
    <mergeCell ref="H17:J19"/>
    <mergeCell ref="K17:K19"/>
    <mergeCell ref="L17:N19"/>
    <mergeCell ref="O17:O19"/>
    <mergeCell ref="P17:R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6" t="s">
        <v>738</v>
      </c>
      <c r="B1" s="1" t="s">
        <v>1</v>
      </c>
    </row>
    <row r="2" spans="1:2">
      <c r="A2" s="6"/>
      <c r="B2" s="1" t="s">
        <v>2</v>
      </c>
    </row>
    <row r="3" spans="1:2" ht="45">
      <c r="A3" s="7" t="s">
        <v>173</v>
      </c>
      <c r="B3" s="3"/>
    </row>
    <row r="4" spans="1:2">
      <c r="A4" s="15" t="s">
        <v>739</v>
      </c>
      <c r="B4" s="14" t="s">
        <v>185</v>
      </c>
    </row>
    <row r="5" spans="1:2" ht="204.75">
      <c r="A5" s="15"/>
      <c r="B5" s="11" t="s">
        <v>186</v>
      </c>
    </row>
    <row r="6" spans="1:2" ht="115.5">
      <c r="A6" s="15"/>
      <c r="B6" s="11" t="s">
        <v>187</v>
      </c>
    </row>
    <row r="7" spans="1:2" ht="26.25">
      <c r="A7" s="15" t="s">
        <v>740</v>
      </c>
      <c r="B7" s="10" t="s">
        <v>188</v>
      </c>
    </row>
    <row r="8" spans="1:2">
      <c r="A8" s="15"/>
      <c r="B8" s="14" t="s">
        <v>189</v>
      </c>
    </row>
    <row r="9" spans="1:2" ht="179.25">
      <c r="A9" s="15"/>
      <c r="B9" s="11" t="s">
        <v>190</v>
      </c>
    </row>
    <row r="10" spans="1:2">
      <c r="A10" s="15"/>
      <c r="B10" s="14" t="s">
        <v>191</v>
      </c>
    </row>
    <row r="11" spans="1:2" ht="268.5">
      <c r="A11" s="15"/>
      <c r="B11" s="13" t="s">
        <v>192</v>
      </c>
    </row>
    <row r="12" spans="1:2" ht="26.25">
      <c r="A12" s="15"/>
      <c r="B12" s="14" t="s">
        <v>193</v>
      </c>
    </row>
    <row r="13" spans="1:2" ht="179.25">
      <c r="A13" s="15"/>
      <c r="B13" s="11" t="s">
        <v>194</v>
      </c>
    </row>
    <row r="14" spans="1:2" ht="26.25">
      <c r="A14" s="15"/>
      <c r="B14" s="14" t="s">
        <v>195</v>
      </c>
    </row>
    <row r="15" spans="1:2" ht="306.75">
      <c r="A15" s="15"/>
      <c r="B15" s="13" t="s">
        <v>196</v>
      </c>
    </row>
    <row r="16" spans="1:2">
      <c r="A16" s="15" t="s">
        <v>197</v>
      </c>
      <c r="B16" s="10" t="s">
        <v>197</v>
      </c>
    </row>
    <row r="17" spans="1:2">
      <c r="A17" s="15"/>
      <c r="B17" s="14" t="s">
        <v>198</v>
      </c>
    </row>
    <row r="18" spans="1:2" ht="408.75">
      <c r="A18" s="15"/>
      <c r="B18" s="11" t="s">
        <v>199</v>
      </c>
    </row>
    <row r="19" spans="1:2" ht="141">
      <c r="A19" s="15"/>
      <c r="B19" s="11" t="s">
        <v>200</v>
      </c>
    </row>
    <row r="20" spans="1:2">
      <c r="A20" s="15"/>
      <c r="B20" s="14" t="s">
        <v>201</v>
      </c>
    </row>
    <row r="21" spans="1:2" ht="128.25">
      <c r="A21" s="15"/>
      <c r="B21" s="11" t="s">
        <v>202</v>
      </c>
    </row>
    <row r="22" spans="1:2">
      <c r="A22" s="15"/>
      <c r="B22" s="14" t="s">
        <v>203</v>
      </c>
    </row>
    <row r="23" spans="1:2" ht="268.5">
      <c r="A23" s="15"/>
      <c r="B23" s="11" t="s">
        <v>204</v>
      </c>
    </row>
  </sheetData>
  <mergeCells count="4">
    <mergeCell ref="A1:A2"/>
    <mergeCell ref="A4:A6"/>
    <mergeCell ref="A7:A15"/>
    <mergeCell ref="A16: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741</v>
      </c>
      <c r="B1" s="1" t="s">
        <v>1</v>
      </c>
    </row>
    <row r="2" spans="1:2">
      <c r="A2" s="6"/>
      <c r="B2" s="1" t="s">
        <v>2</v>
      </c>
    </row>
    <row r="3" spans="1:2" ht="30">
      <c r="A3" s="7" t="s">
        <v>385</v>
      </c>
      <c r="B3" s="3"/>
    </row>
    <row r="4" spans="1:2" ht="255.75">
      <c r="A4" s="15" t="s">
        <v>742</v>
      </c>
      <c r="B4" s="11" t="s">
        <v>393</v>
      </c>
    </row>
    <row r="5" spans="1:2" ht="90">
      <c r="A5" s="15"/>
      <c r="B5" s="11" t="s">
        <v>743</v>
      </c>
    </row>
    <row r="6" spans="1:2" ht="51.75">
      <c r="A6" s="2" t="s">
        <v>744</v>
      </c>
      <c r="B6" s="11" t="s">
        <v>74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6" t="s">
        <v>746</v>
      </c>
      <c r="B1" s="1" t="s">
        <v>1</v>
      </c>
    </row>
    <row r="2" spans="1:2">
      <c r="A2" s="6"/>
      <c r="B2" s="1" t="s">
        <v>2</v>
      </c>
    </row>
    <row r="3" spans="1:2">
      <c r="A3" s="7" t="s">
        <v>411</v>
      </c>
      <c r="B3" s="3"/>
    </row>
    <row r="4" spans="1:2" ht="345">
      <c r="A4" s="2" t="s">
        <v>747</v>
      </c>
      <c r="B4" s="11" t="s">
        <v>74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 bestFit="1" customWidth="1"/>
    <col min="2" max="2" width="36.5703125" bestFit="1" customWidth="1"/>
  </cols>
  <sheetData>
    <row r="1" spans="1:2">
      <c r="A1" s="6" t="s">
        <v>749</v>
      </c>
      <c r="B1" s="1" t="s">
        <v>1</v>
      </c>
    </row>
    <row r="2" spans="1:2">
      <c r="A2" s="6"/>
      <c r="B2" s="1" t="s">
        <v>2</v>
      </c>
    </row>
    <row r="3" spans="1:2">
      <c r="A3" s="7" t="s">
        <v>432</v>
      </c>
      <c r="B3" s="3"/>
    </row>
    <row r="4" spans="1:2" ht="39">
      <c r="A4" s="2" t="s">
        <v>750</v>
      </c>
      <c r="B4" s="13" t="s">
        <v>75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752</v>
      </c>
      <c r="B1" s="1" t="s">
        <v>1</v>
      </c>
    </row>
    <row r="2" spans="1:2">
      <c r="A2" s="6"/>
      <c r="B2" s="1" t="s">
        <v>2</v>
      </c>
    </row>
    <row r="3" spans="1:2">
      <c r="A3" s="7" t="s">
        <v>529</v>
      </c>
      <c r="B3" s="3"/>
    </row>
    <row r="4" spans="1:2" ht="255.75">
      <c r="A4" s="15" t="s">
        <v>753</v>
      </c>
      <c r="B4" s="13" t="s">
        <v>554</v>
      </c>
    </row>
    <row r="5" spans="1:2" ht="345">
      <c r="A5" s="15"/>
      <c r="B5" s="11" t="s">
        <v>754</v>
      </c>
    </row>
    <row r="6" spans="1:2" ht="102.75">
      <c r="A6" s="15"/>
      <c r="B6" s="11" t="s">
        <v>55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64</v>
      </c>
      <c r="B1" s="1" t="s">
        <v>2</v>
      </c>
      <c r="C1" s="1" t="s">
        <v>23</v>
      </c>
    </row>
    <row r="2" spans="1:3" ht="30">
      <c r="A2" s="2" t="s">
        <v>59</v>
      </c>
      <c r="B2" s="3"/>
      <c r="C2" s="3"/>
    </row>
    <row r="3" spans="1:3">
      <c r="A3" s="2" t="s">
        <v>65</v>
      </c>
      <c r="B3" s="9">
        <v>0.01</v>
      </c>
      <c r="C3" s="9">
        <v>0.01</v>
      </c>
    </row>
    <row r="4" spans="1:3">
      <c r="A4" s="2" t="s">
        <v>66</v>
      </c>
      <c r="B4" s="5">
        <v>75000000</v>
      </c>
      <c r="C4" s="5">
        <v>75000000</v>
      </c>
    </row>
    <row r="5" spans="1:3">
      <c r="A5" s="2" t="s">
        <v>67</v>
      </c>
      <c r="B5" s="5">
        <v>71000000</v>
      </c>
      <c r="C5" s="5">
        <v>71000000</v>
      </c>
    </row>
    <row r="6" spans="1:3" ht="30">
      <c r="A6" s="2" t="s">
        <v>61</v>
      </c>
      <c r="B6" s="3"/>
      <c r="C6" s="3"/>
    </row>
    <row r="7" spans="1:3">
      <c r="A7" s="2" t="s">
        <v>65</v>
      </c>
      <c r="B7" s="9">
        <v>0.01</v>
      </c>
      <c r="C7" s="9">
        <v>0.01</v>
      </c>
    </row>
    <row r="8" spans="1:3">
      <c r="A8" s="2" t="s">
        <v>66</v>
      </c>
      <c r="B8" s="5">
        <v>75000000</v>
      </c>
      <c r="C8" s="5">
        <v>75000000</v>
      </c>
    </row>
    <row r="9" spans="1:3">
      <c r="A9" s="2" t="s">
        <v>67</v>
      </c>
      <c r="B9" s="5">
        <v>40000000</v>
      </c>
      <c r="C9" s="5">
        <v>42000000</v>
      </c>
    </row>
    <row r="10" spans="1:3">
      <c r="A10" s="2" t="s">
        <v>17</v>
      </c>
      <c r="B10" s="3"/>
      <c r="C10" s="3"/>
    </row>
    <row r="11" spans="1:3">
      <c r="A11" s="2" t="s">
        <v>65</v>
      </c>
      <c r="B11" s="9">
        <v>0.01</v>
      </c>
      <c r="C11" s="9">
        <v>0.01</v>
      </c>
    </row>
    <row r="12" spans="1:3">
      <c r="A12" s="2" t="s">
        <v>66</v>
      </c>
      <c r="B12" s="5">
        <v>1700000000</v>
      </c>
      <c r="C12" s="5">
        <v>1700000000</v>
      </c>
    </row>
    <row r="13" spans="1:3">
      <c r="A13" s="2" t="s">
        <v>67</v>
      </c>
      <c r="B13" s="5">
        <v>152000000</v>
      </c>
      <c r="C13" s="5">
        <v>151000000</v>
      </c>
    </row>
    <row r="14" spans="1:3">
      <c r="A14" s="2" t="s">
        <v>19</v>
      </c>
      <c r="B14" s="3"/>
      <c r="C14" s="3"/>
    </row>
    <row r="15" spans="1:3">
      <c r="A15" s="2" t="s">
        <v>65</v>
      </c>
      <c r="B15" s="9">
        <v>0.01</v>
      </c>
      <c r="C15" s="9">
        <v>0.01</v>
      </c>
    </row>
    <row r="16" spans="1:3">
      <c r="A16" s="2" t="s">
        <v>66</v>
      </c>
      <c r="B16" s="5">
        <v>100000000</v>
      </c>
      <c r="C16" s="5">
        <v>100000000</v>
      </c>
    </row>
    <row r="17" spans="1:3">
      <c r="A17" s="2" t="s">
        <v>67</v>
      </c>
      <c r="B17" s="5">
        <v>7000000</v>
      </c>
      <c r="C17" s="5">
        <v>7000000</v>
      </c>
    </row>
    <row r="18" spans="1:3">
      <c r="A18" s="2" t="s">
        <v>20</v>
      </c>
      <c r="B18" s="3"/>
      <c r="C18" s="3"/>
    </row>
    <row r="19" spans="1:3">
      <c r="A19" s="2" t="s">
        <v>65</v>
      </c>
      <c r="B19" s="9">
        <v>0.01</v>
      </c>
      <c r="C19" s="9">
        <v>0.01</v>
      </c>
    </row>
    <row r="20" spans="1:3">
      <c r="A20" s="2" t="s">
        <v>66</v>
      </c>
      <c r="B20" s="5">
        <v>2000000000</v>
      </c>
      <c r="C20" s="5">
        <v>2000000000</v>
      </c>
    </row>
    <row r="21" spans="1:3">
      <c r="A21" s="2" t="s">
        <v>67</v>
      </c>
      <c r="B21" s="5">
        <v>376000000</v>
      </c>
      <c r="C21" s="5">
        <v>3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755</v>
      </c>
      <c r="B1" s="1" t="s">
        <v>1</v>
      </c>
    </row>
    <row r="2" spans="1:2">
      <c r="A2" s="6"/>
      <c r="B2" s="1" t="s">
        <v>2</v>
      </c>
    </row>
    <row r="3" spans="1:2">
      <c r="A3" s="7" t="s">
        <v>620</v>
      </c>
      <c r="B3" s="3"/>
    </row>
    <row r="4" spans="1:2" ht="102.75">
      <c r="A4" s="2" t="s">
        <v>756</v>
      </c>
      <c r="B4" s="11" t="s">
        <v>623</v>
      </c>
    </row>
    <row r="5" spans="1:2" ht="217.5">
      <c r="A5" s="2" t="s">
        <v>757</v>
      </c>
      <c r="B5" s="11" t="s">
        <v>75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3" customWidth="1"/>
    <col min="4" max="4" width="7.140625" customWidth="1"/>
    <col min="5" max="5" width="20" customWidth="1"/>
    <col min="6" max="6" width="5.5703125" customWidth="1"/>
    <col min="7" max="7" width="33" customWidth="1"/>
    <col min="8" max="8" width="7.140625" customWidth="1"/>
    <col min="9" max="9" width="20" customWidth="1"/>
    <col min="10" max="10" width="5.5703125" customWidth="1"/>
  </cols>
  <sheetData>
    <row r="1" spans="1:10" ht="15" customHeight="1">
      <c r="A1" s="6" t="s">
        <v>759</v>
      </c>
      <c r="B1" s="6" t="s">
        <v>1</v>
      </c>
      <c r="C1" s="6"/>
      <c r="D1" s="6"/>
      <c r="E1" s="6"/>
      <c r="F1" s="6"/>
      <c r="G1" s="6"/>
      <c r="H1" s="6"/>
      <c r="I1" s="6"/>
      <c r="J1" s="6"/>
    </row>
    <row r="2" spans="1:10" ht="15" customHeight="1">
      <c r="A2" s="6"/>
      <c r="B2" s="6" t="s">
        <v>2</v>
      </c>
      <c r="C2" s="6"/>
      <c r="D2" s="6"/>
      <c r="E2" s="6"/>
      <c r="F2" s="6"/>
      <c r="G2" s="6"/>
      <c r="H2" s="6"/>
      <c r="I2" s="6"/>
      <c r="J2" s="6"/>
    </row>
    <row r="3" spans="1:10">
      <c r="A3" s="7" t="s">
        <v>760</v>
      </c>
      <c r="B3" s="68"/>
      <c r="C3" s="68"/>
      <c r="D3" s="68"/>
      <c r="E3" s="68"/>
      <c r="F3" s="68"/>
      <c r="G3" s="68"/>
      <c r="H3" s="68"/>
      <c r="I3" s="68"/>
      <c r="J3" s="68"/>
    </row>
    <row r="4" spans="1:10" ht="25.5" customHeight="1">
      <c r="A4" s="15" t="s">
        <v>761</v>
      </c>
      <c r="B4" s="41" t="s">
        <v>762</v>
      </c>
      <c r="C4" s="41"/>
      <c r="D4" s="41"/>
      <c r="E4" s="41"/>
      <c r="F4" s="41"/>
      <c r="G4" s="41"/>
      <c r="H4" s="41"/>
      <c r="I4" s="41"/>
      <c r="J4" s="41"/>
    </row>
    <row r="5" spans="1:10">
      <c r="A5" s="15"/>
      <c r="B5" s="28"/>
      <c r="C5" s="28"/>
      <c r="D5" s="28"/>
      <c r="E5" s="28"/>
      <c r="F5" s="28"/>
    </row>
    <row r="6" spans="1:10">
      <c r="A6" s="15"/>
      <c r="B6" s="16"/>
      <c r="C6" s="16"/>
      <c r="D6" s="16"/>
      <c r="E6" s="16"/>
      <c r="F6" s="16"/>
    </row>
    <row r="7" spans="1:10" ht="15.75" thickBot="1">
      <c r="A7" s="15"/>
      <c r="B7" s="11"/>
      <c r="C7" s="11"/>
      <c r="D7" s="31" t="s">
        <v>257</v>
      </c>
      <c r="E7" s="31"/>
      <c r="F7" s="31"/>
    </row>
    <row r="8" spans="1:10" ht="15.75" thickBot="1">
      <c r="A8" s="15"/>
      <c r="B8" s="11"/>
      <c r="C8" s="11"/>
      <c r="D8" s="32">
        <v>2015</v>
      </c>
      <c r="E8" s="32"/>
      <c r="F8" s="32"/>
    </row>
    <row r="9" spans="1:10">
      <c r="A9" s="15"/>
      <c r="B9" s="54" t="s">
        <v>71</v>
      </c>
      <c r="C9" s="21"/>
      <c r="D9" s="39"/>
      <c r="E9" s="39"/>
      <c r="F9" s="39"/>
    </row>
    <row r="10" spans="1:10">
      <c r="A10" s="15"/>
      <c r="B10" s="57" t="s">
        <v>72</v>
      </c>
      <c r="C10" s="29"/>
      <c r="D10" s="41" t="s">
        <v>218</v>
      </c>
      <c r="E10" s="42">
        <v>97</v>
      </c>
      <c r="F10" s="29"/>
    </row>
    <row r="11" spans="1:10">
      <c r="A11" s="15"/>
      <c r="B11" s="57"/>
      <c r="C11" s="29"/>
      <c r="D11" s="41"/>
      <c r="E11" s="42"/>
      <c r="F11" s="29"/>
    </row>
    <row r="12" spans="1:10">
      <c r="A12" s="15"/>
      <c r="B12" s="58" t="s">
        <v>73</v>
      </c>
      <c r="C12" s="34"/>
      <c r="D12" s="43">
        <v>23</v>
      </c>
      <c r="E12" s="43"/>
      <c r="F12" s="34"/>
    </row>
    <row r="13" spans="1:10">
      <c r="A13" s="15"/>
      <c r="B13" s="58"/>
      <c r="C13" s="34"/>
      <c r="D13" s="43"/>
      <c r="E13" s="43"/>
      <c r="F13" s="34"/>
    </row>
    <row r="14" spans="1:10">
      <c r="A14" s="15"/>
      <c r="B14" s="57" t="s">
        <v>74</v>
      </c>
      <c r="C14" s="29"/>
      <c r="D14" s="42">
        <v>32</v>
      </c>
      <c r="E14" s="42"/>
      <c r="F14" s="29"/>
    </row>
    <row r="15" spans="1:10" ht="15.75" thickBot="1">
      <c r="A15" s="15"/>
      <c r="B15" s="57"/>
      <c r="C15" s="29"/>
      <c r="D15" s="59"/>
      <c r="E15" s="59"/>
      <c r="F15" s="60"/>
    </row>
    <row r="16" spans="1:10">
      <c r="A16" s="15"/>
      <c r="B16" s="58" t="s">
        <v>75</v>
      </c>
      <c r="C16" s="34"/>
      <c r="D16" s="35" t="s">
        <v>218</v>
      </c>
      <c r="E16" s="37">
        <v>152</v>
      </c>
      <c r="F16" s="39"/>
    </row>
    <row r="17" spans="1:10" ht="15.75" thickBot="1">
      <c r="A17" s="15"/>
      <c r="B17" s="58"/>
      <c r="C17" s="34"/>
      <c r="D17" s="61"/>
      <c r="E17" s="44"/>
      <c r="F17" s="62"/>
    </row>
    <row r="18" spans="1:10" ht="15.75" thickBot="1">
      <c r="A18" s="15"/>
      <c r="B18" s="11"/>
      <c r="C18" s="11"/>
      <c r="D18" s="63"/>
      <c r="E18" s="63"/>
      <c r="F18" s="63"/>
    </row>
    <row r="19" spans="1:10">
      <c r="A19" s="15"/>
      <c r="B19" s="64" t="s">
        <v>88</v>
      </c>
      <c r="C19" s="34"/>
      <c r="D19" s="35" t="s">
        <v>218</v>
      </c>
      <c r="E19" s="37">
        <v>5</v>
      </c>
      <c r="F19" s="39"/>
    </row>
    <row r="20" spans="1:10" ht="15.75" thickBot="1">
      <c r="A20" s="15"/>
      <c r="B20" s="64"/>
      <c r="C20" s="34"/>
      <c r="D20" s="65"/>
      <c r="E20" s="66"/>
      <c r="F20" s="67"/>
    </row>
    <row r="21" spans="1:10" ht="15.75" thickTop="1">
      <c r="A21" s="15" t="s">
        <v>763</v>
      </c>
      <c r="B21" s="28"/>
      <c r="C21" s="28"/>
      <c r="D21" s="28"/>
      <c r="E21" s="28"/>
      <c r="F21" s="28"/>
      <c r="G21" s="28"/>
      <c r="H21" s="28"/>
      <c r="I21" s="28"/>
      <c r="J21" s="28"/>
    </row>
    <row r="22" spans="1:10">
      <c r="A22" s="15"/>
      <c r="B22" s="16"/>
      <c r="C22" s="16"/>
      <c r="D22" s="16"/>
      <c r="E22" s="16"/>
      <c r="F22" s="16"/>
      <c r="G22" s="16"/>
      <c r="H22" s="16"/>
      <c r="I22" s="16"/>
      <c r="J22" s="16"/>
    </row>
    <row r="23" spans="1:10">
      <c r="A23" s="15"/>
      <c r="B23" s="11"/>
      <c r="C23" s="11"/>
      <c r="D23" s="30" t="s">
        <v>256</v>
      </c>
      <c r="E23" s="30"/>
      <c r="F23" s="30"/>
      <c r="G23" s="30"/>
      <c r="H23" s="30"/>
      <c r="I23" s="30"/>
      <c r="J23" s="30"/>
    </row>
    <row r="24" spans="1:10" ht="15.75" thickBot="1">
      <c r="A24" s="15"/>
      <c r="B24" s="11"/>
      <c r="C24" s="11"/>
      <c r="D24" s="31" t="s">
        <v>257</v>
      </c>
      <c r="E24" s="31"/>
      <c r="F24" s="31"/>
      <c r="G24" s="31"/>
      <c r="H24" s="31"/>
      <c r="I24" s="31"/>
      <c r="J24" s="31"/>
    </row>
    <row r="25" spans="1:10" ht="15.75" thickBot="1">
      <c r="A25" s="15"/>
      <c r="B25" s="11"/>
      <c r="C25" s="11"/>
      <c r="D25" s="32">
        <v>2015</v>
      </c>
      <c r="E25" s="32"/>
      <c r="F25" s="32"/>
      <c r="G25" s="11"/>
      <c r="H25" s="32">
        <v>2014</v>
      </c>
      <c r="I25" s="32"/>
      <c r="J25" s="32"/>
    </row>
    <row r="26" spans="1:10">
      <c r="A26" s="15"/>
      <c r="B26" s="33" t="s">
        <v>258</v>
      </c>
      <c r="C26" s="34"/>
      <c r="D26" s="35" t="s">
        <v>218</v>
      </c>
      <c r="E26" s="52">
        <v>1550</v>
      </c>
      <c r="F26" s="39"/>
      <c r="G26" s="34"/>
      <c r="H26" s="35" t="s">
        <v>218</v>
      </c>
      <c r="I26" s="52">
        <v>1589</v>
      </c>
      <c r="J26" s="39"/>
    </row>
    <row r="27" spans="1:10">
      <c r="A27" s="15"/>
      <c r="B27" s="33"/>
      <c r="C27" s="34"/>
      <c r="D27" s="36"/>
      <c r="E27" s="53"/>
      <c r="F27" s="40"/>
      <c r="G27" s="34"/>
      <c r="H27" s="36"/>
      <c r="I27" s="53"/>
      <c r="J27" s="40"/>
    </row>
    <row r="28" spans="1:10">
      <c r="A28" s="15"/>
      <c r="B28" s="41" t="s">
        <v>88</v>
      </c>
      <c r="C28" s="29"/>
      <c r="D28" s="42">
        <v>249</v>
      </c>
      <c r="E28" s="42"/>
      <c r="F28" s="29"/>
      <c r="G28" s="29"/>
      <c r="H28" s="42">
        <v>238</v>
      </c>
      <c r="I28" s="42"/>
      <c r="J28" s="29"/>
    </row>
    <row r="29" spans="1:10">
      <c r="A29" s="15"/>
      <c r="B29" s="41"/>
      <c r="C29" s="29"/>
      <c r="D29" s="42"/>
      <c r="E29" s="42"/>
      <c r="F29" s="29"/>
      <c r="G29" s="29"/>
      <c r="H29" s="42"/>
      <c r="I29" s="42"/>
      <c r="J29" s="29"/>
    </row>
    <row r="30" spans="1:10">
      <c r="A30" s="2" t="s">
        <v>764</v>
      </c>
      <c r="B30" s="68"/>
      <c r="C30" s="68"/>
      <c r="D30" s="68"/>
      <c r="E30" s="68"/>
      <c r="F30" s="68"/>
      <c r="G30" s="68"/>
      <c r="H30" s="68"/>
      <c r="I30" s="68"/>
      <c r="J30" s="68"/>
    </row>
    <row r="31" spans="1:10">
      <c r="A31" s="7" t="s">
        <v>760</v>
      </c>
      <c r="B31" s="68"/>
      <c r="C31" s="68"/>
      <c r="D31" s="68"/>
      <c r="E31" s="68"/>
      <c r="F31" s="68"/>
      <c r="G31" s="68"/>
      <c r="H31" s="68"/>
      <c r="I31" s="68"/>
      <c r="J31" s="68"/>
    </row>
    <row r="32" spans="1:10" ht="38.25" customHeight="1">
      <c r="A32" s="15" t="s">
        <v>765</v>
      </c>
      <c r="B32" s="41" t="s">
        <v>766</v>
      </c>
      <c r="C32" s="41"/>
      <c r="D32" s="41"/>
      <c r="E32" s="41"/>
      <c r="F32" s="41"/>
      <c r="G32" s="41"/>
      <c r="H32" s="41"/>
      <c r="I32" s="41"/>
      <c r="J32" s="41"/>
    </row>
    <row r="33" spans="1:10">
      <c r="A33" s="15"/>
      <c r="B33" s="28"/>
      <c r="C33" s="28"/>
      <c r="D33" s="28"/>
      <c r="E33" s="28"/>
      <c r="F33" s="28"/>
      <c r="G33" s="28"/>
      <c r="H33" s="28"/>
      <c r="I33" s="28"/>
      <c r="J33" s="28"/>
    </row>
    <row r="34" spans="1:10">
      <c r="A34" s="15"/>
      <c r="B34" s="16"/>
      <c r="C34" s="16"/>
      <c r="D34" s="16"/>
      <c r="E34" s="16"/>
      <c r="F34" s="16"/>
      <c r="G34" s="16"/>
      <c r="H34" s="16"/>
      <c r="I34" s="16"/>
      <c r="J34" s="16"/>
    </row>
    <row r="35" spans="1:10">
      <c r="A35" s="15"/>
      <c r="B35" s="29"/>
      <c r="C35" s="29"/>
      <c r="D35" s="30" t="s">
        <v>213</v>
      </c>
      <c r="E35" s="30"/>
      <c r="F35" s="30"/>
      <c r="G35" s="29"/>
      <c r="H35" s="30" t="s">
        <v>215</v>
      </c>
      <c r="I35" s="30"/>
      <c r="J35" s="30"/>
    </row>
    <row r="36" spans="1:10" ht="15.75" thickBot="1">
      <c r="A36" s="15"/>
      <c r="B36" s="29"/>
      <c r="C36" s="29"/>
      <c r="D36" s="31" t="s">
        <v>214</v>
      </c>
      <c r="E36" s="31"/>
      <c r="F36" s="31"/>
      <c r="G36" s="29"/>
      <c r="H36" s="31"/>
      <c r="I36" s="31"/>
      <c r="J36" s="31"/>
    </row>
    <row r="37" spans="1:10" ht="15.75" thickBot="1">
      <c r="A37" s="15"/>
      <c r="B37" s="11"/>
      <c r="C37" s="11"/>
      <c r="D37" s="32" t="s">
        <v>216</v>
      </c>
      <c r="E37" s="32"/>
      <c r="F37" s="32"/>
      <c r="G37" s="11"/>
      <c r="H37" s="32" t="s">
        <v>217</v>
      </c>
      <c r="I37" s="32"/>
      <c r="J37" s="32"/>
    </row>
    <row r="38" spans="1:10">
      <c r="A38" s="15"/>
      <c r="B38" s="33" t="s">
        <v>33</v>
      </c>
      <c r="C38" s="34"/>
      <c r="D38" s="35" t="s">
        <v>218</v>
      </c>
      <c r="E38" s="37">
        <v>72</v>
      </c>
      <c r="F38" s="39"/>
      <c r="G38" s="34"/>
      <c r="H38" s="35" t="s">
        <v>218</v>
      </c>
      <c r="I38" s="37">
        <v>785</v>
      </c>
      <c r="J38" s="39"/>
    </row>
    <row r="39" spans="1:10">
      <c r="A39" s="15"/>
      <c r="B39" s="33"/>
      <c r="C39" s="34"/>
      <c r="D39" s="36"/>
      <c r="E39" s="38"/>
      <c r="F39" s="40"/>
      <c r="G39" s="34"/>
      <c r="H39" s="36"/>
      <c r="I39" s="38"/>
      <c r="J39" s="40"/>
    </row>
    <row r="40" spans="1:10">
      <c r="A40" s="15"/>
      <c r="B40" s="41" t="s">
        <v>219</v>
      </c>
      <c r="C40" s="29"/>
      <c r="D40" s="42">
        <v>40</v>
      </c>
      <c r="E40" s="42"/>
      <c r="F40" s="29"/>
      <c r="G40" s="29"/>
      <c r="H40" s="42">
        <v>467</v>
      </c>
      <c r="I40" s="42"/>
      <c r="J40" s="29"/>
    </row>
    <row r="41" spans="1:10">
      <c r="A41" s="15"/>
      <c r="B41" s="41"/>
      <c r="C41" s="29"/>
      <c r="D41" s="42"/>
      <c r="E41" s="42"/>
      <c r="F41" s="29"/>
      <c r="G41" s="29"/>
      <c r="H41" s="42"/>
      <c r="I41" s="42"/>
      <c r="J41" s="29"/>
    </row>
    <row r="42" spans="1:10">
      <c r="A42" s="15"/>
      <c r="B42" s="33" t="s">
        <v>220</v>
      </c>
      <c r="C42" s="34"/>
      <c r="D42" s="43">
        <v>20</v>
      </c>
      <c r="E42" s="43"/>
      <c r="F42" s="34"/>
      <c r="G42" s="34"/>
      <c r="H42" s="43">
        <v>169</v>
      </c>
      <c r="I42" s="43"/>
      <c r="J42" s="34"/>
    </row>
    <row r="43" spans="1:10">
      <c r="A43" s="15"/>
      <c r="B43" s="33"/>
      <c r="C43" s="34"/>
      <c r="D43" s="43"/>
      <c r="E43" s="43"/>
      <c r="F43" s="34"/>
      <c r="G43" s="34"/>
      <c r="H43" s="43"/>
      <c r="I43" s="43"/>
      <c r="J43" s="34"/>
    </row>
    <row r="44" spans="1:10">
      <c r="A44" s="15"/>
      <c r="B44" s="41" t="s">
        <v>221</v>
      </c>
      <c r="C44" s="29"/>
      <c r="D44" s="42">
        <v>35</v>
      </c>
      <c r="E44" s="42"/>
      <c r="F44" s="29"/>
      <c r="G44" s="29"/>
      <c r="H44" s="42">
        <v>47</v>
      </c>
      <c r="I44" s="42"/>
      <c r="J44" s="29"/>
    </row>
    <row r="45" spans="1:10">
      <c r="A45" s="15"/>
      <c r="B45" s="41"/>
      <c r="C45" s="29"/>
      <c r="D45" s="42"/>
      <c r="E45" s="42"/>
      <c r="F45" s="29"/>
      <c r="G45" s="29"/>
      <c r="H45" s="42"/>
      <c r="I45" s="42"/>
      <c r="J45" s="29"/>
    </row>
    <row r="46" spans="1:10">
      <c r="A46" s="15"/>
      <c r="B46" s="33" t="s">
        <v>222</v>
      </c>
      <c r="C46" s="34"/>
      <c r="D46" s="43">
        <v>2</v>
      </c>
      <c r="E46" s="43"/>
      <c r="F46" s="34"/>
      <c r="G46" s="34"/>
      <c r="H46" s="43">
        <v>27</v>
      </c>
      <c r="I46" s="43"/>
      <c r="J46" s="34"/>
    </row>
    <row r="47" spans="1:10">
      <c r="A47" s="15"/>
      <c r="B47" s="33"/>
      <c r="C47" s="34"/>
      <c r="D47" s="43"/>
      <c r="E47" s="43"/>
      <c r="F47" s="34"/>
      <c r="G47" s="34"/>
      <c r="H47" s="43"/>
      <c r="I47" s="43"/>
      <c r="J47" s="34"/>
    </row>
    <row r="48" spans="1:10">
      <c r="A48" s="15"/>
      <c r="B48" s="41" t="s">
        <v>223</v>
      </c>
      <c r="C48" s="29"/>
      <c r="D48" s="42" t="s">
        <v>224</v>
      </c>
      <c r="E48" s="42"/>
      <c r="F48" s="41" t="s">
        <v>225</v>
      </c>
      <c r="G48" s="29"/>
      <c r="H48" s="42">
        <v>7</v>
      </c>
      <c r="I48" s="42"/>
      <c r="J48" s="29"/>
    </row>
    <row r="49" spans="1:10">
      <c r="A49" s="15"/>
      <c r="B49" s="41"/>
      <c r="C49" s="29"/>
      <c r="D49" s="42"/>
      <c r="E49" s="42"/>
      <c r="F49" s="41"/>
      <c r="G49" s="29"/>
      <c r="H49" s="42"/>
      <c r="I49" s="42"/>
      <c r="J49" s="29"/>
    </row>
    <row r="50" spans="1:10" ht="26.25">
      <c r="A50" s="15"/>
      <c r="B50" s="20" t="s">
        <v>111</v>
      </c>
      <c r="C50" s="21"/>
      <c r="D50" s="43" t="s">
        <v>226</v>
      </c>
      <c r="E50" s="43"/>
      <c r="F50" s="20" t="s">
        <v>225</v>
      </c>
      <c r="G50" s="21"/>
      <c r="H50" s="43" t="s">
        <v>227</v>
      </c>
      <c r="I50" s="43"/>
      <c r="J50" s="20" t="s">
        <v>225</v>
      </c>
    </row>
    <row r="51" spans="1:10">
      <c r="A51" s="15"/>
      <c r="B51" s="13" t="s">
        <v>228</v>
      </c>
      <c r="C51" s="11"/>
      <c r="D51" s="42" t="s">
        <v>229</v>
      </c>
      <c r="E51" s="42"/>
      <c r="F51" s="13" t="s">
        <v>225</v>
      </c>
      <c r="G51" s="11"/>
      <c r="H51" s="42" t="s">
        <v>230</v>
      </c>
      <c r="I51" s="42"/>
      <c r="J51" s="13" t="s">
        <v>225</v>
      </c>
    </row>
    <row r="52" spans="1:10">
      <c r="A52" s="15"/>
      <c r="B52" s="20" t="s">
        <v>231</v>
      </c>
      <c r="C52" s="21"/>
      <c r="D52" s="43" t="s">
        <v>232</v>
      </c>
      <c r="E52" s="43"/>
      <c r="F52" s="20" t="s">
        <v>225</v>
      </c>
      <c r="G52" s="21"/>
      <c r="H52" s="43" t="s">
        <v>233</v>
      </c>
      <c r="I52" s="43"/>
      <c r="J52" s="20" t="s">
        <v>225</v>
      </c>
    </row>
    <row r="53" spans="1:10">
      <c r="A53" s="15"/>
      <c r="B53" s="13" t="s">
        <v>234</v>
      </c>
      <c r="C53" s="11"/>
      <c r="D53" s="42" t="s">
        <v>235</v>
      </c>
      <c r="E53" s="42"/>
      <c r="F53" s="13" t="s">
        <v>225</v>
      </c>
      <c r="G53" s="11"/>
      <c r="H53" s="42" t="s">
        <v>236</v>
      </c>
      <c r="I53" s="42"/>
      <c r="J53" s="13" t="s">
        <v>225</v>
      </c>
    </row>
    <row r="54" spans="1:10" ht="27" thickBot="1">
      <c r="A54" s="15"/>
      <c r="B54" s="20" t="s">
        <v>237</v>
      </c>
      <c r="C54" s="21"/>
      <c r="D54" s="44" t="s">
        <v>238</v>
      </c>
      <c r="E54" s="44"/>
      <c r="F54" s="20" t="s">
        <v>225</v>
      </c>
      <c r="G54" s="21"/>
      <c r="H54" s="44" t="s">
        <v>239</v>
      </c>
      <c r="I54" s="44"/>
      <c r="J54" s="26" t="s">
        <v>225</v>
      </c>
    </row>
    <row r="55" spans="1:10">
      <c r="A55" s="15"/>
      <c r="B55" s="41" t="s">
        <v>240</v>
      </c>
      <c r="C55" s="29"/>
      <c r="D55" s="45" t="s">
        <v>218</v>
      </c>
      <c r="E55" s="47">
        <v>40</v>
      </c>
      <c r="F55" s="49"/>
      <c r="G55" s="29"/>
      <c r="H55" s="45" t="s">
        <v>218</v>
      </c>
      <c r="I55" s="47">
        <v>351</v>
      </c>
      <c r="J55" s="49"/>
    </row>
    <row r="56" spans="1:10" ht="15.75" thickBot="1">
      <c r="A56" s="15"/>
      <c r="B56" s="41"/>
      <c r="C56" s="29"/>
      <c r="D56" s="46"/>
      <c r="E56" s="48"/>
      <c r="F56" s="50"/>
      <c r="G56" s="29"/>
      <c r="H56" s="46"/>
      <c r="I56" s="48"/>
      <c r="J56" s="50"/>
    </row>
    <row r="57" spans="1:10" ht="15.75" thickTop="1">
      <c r="A57" s="2" t="s">
        <v>767</v>
      </c>
      <c r="B57" s="68"/>
      <c r="C57" s="68"/>
      <c r="D57" s="68"/>
      <c r="E57" s="68"/>
      <c r="F57" s="68"/>
      <c r="G57" s="68"/>
      <c r="H57" s="68"/>
      <c r="I57" s="68"/>
      <c r="J57" s="68"/>
    </row>
    <row r="58" spans="1:10">
      <c r="A58" s="7" t="s">
        <v>760</v>
      </c>
      <c r="B58" s="68"/>
      <c r="C58" s="68"/>
      <c r="D58" s="68"/>
      <c r="E58" s="68"/>
      <c r="F58" s="68"/>
      <c r="G58" s="68"/>
      <c r="H58" s="68"/>
      <c r="I58" s="68"/>
      <c r="J58" s="68"/>
    </row>
    <row r="59" spans="1:10">
      <c r="A59" s="15" t="s">
        <v>765</v>
      </c>
      <c r="B59" s="28"/>
      <c r="C59" s="28"/>
      <c r="D59" s="28"/>
      <c r="E59" s="28"/>
      <c r="F59" s="28"/>
    </row>
    <row r="60" spans="1:10">
      <c r="A60" s="15"/>
      <c r="B60" s="16"/>
      <c r="C60" s="16"/>
      <c r="D60" s="16"/>
      <c r="E60" s="16"/>
      <c r="F60" s="16"/>
    </row>
    <row r="61" spans="1:10" ht="15.75" thickBot="1">
      <c r="A61" s="15"/>
      <c r="B61" s="11"/>
      <c r="C61" s="11"/>
      <c r="D61" s="51">
        <v>41905</v>
      </c>
      <c r="E61" s="51"/>
      <c r="F61" s="51"/>
    </row>
    <row r="62" spans="1:10">
      <c r="A62" s="15"/>
      <c r="B62" s="33" t="s">
        <v>33</v>
      </c>
      <c r="C62" s="34"/>
      <c r="D62" s="35" t="s">
        <v>218</v>
      </c>
      <c r="E62" s="37">
        <v>310</v>
      </c>
      <c r="F62" s="39"/>
    </row>
    <row r="63" spans="1:10">
      <c r="A63" s="15"/>
      <c r="B63" s="33"/>
      <c r="C63" s="34"/>
      <c r="D63" s="36"/>
      <c r="E63" s="38"/>
      <c r="F63" s="40"/>
    </row>
    <row r="64" spans="1:10">
      <c r="A64" s="15"/>
      <c r="B64" s="41" t="s">
        <v>219</v>
      </c>
      <c r="C64" s="29"/>
      <c r="D64" s="42">
        <v>301</v>
      </c>
      <c r="E64" s="42"/>
      <c r="F64" s="29"/>
    </row>
    <row r="65" spans="1:6">
      <c r="A65" s="15"/>
      <c r="B65" s="41"/>
      <c r="C65" s="29"/>
      <c r="D65" s="42"/>
      <c r="E65" s="42"/>
      <c r="F65" s="29"/>
    </row>
    <row r="66" spans="1:6">
      <c r="A66" s="15"/>
      <c r="B66" s="33" t="s">
        <v>220</v>
      </c>
      <c r="C66" s="34"/>
      <c r="D66" s="43">
        <v>96</v>
      </c>
      <c r="E66" s="43"/>
      <c r="F66" s="34"/>
    </row>
    <row r="67" spans="1:6">
      <c r="A67" s="15"/>
      <c r="B67" s="33"/>
      <c r="C67" s="34"/>
      <c r="D67" s="43"/>
      <c r="E67" s="43"/>
      <c r="F67" s="34"/>
    </row>
    <row r="68" spans="1:6">
      <c r="A68" s="15"/>
      <c r="B68" s="41" t="s">
        <v>221</v>
      </c>
      <c r="C68" s="29"/>
      <c r="D68" s="42">
        <v>33</v>
      </c>
      <c r="E68" s="42"/>
      <c r="F68" s="29"/>
    </row>
    <row r="69" spans="1:6">
      <c r="A69" s="15"/>
      <c r="B69" s="41"/>
      <c r="C69" s="29"/>
      <c r="D69" s="42"/>
      <c r="E69" s="42"/>
      <c r="F69" s="29"/>
    </row>
    <row r="70" spans="1:6">
      <c r="A70" s="15"/>
      <c r="B70" s="20" t="s">
        <v>228</v>
      </c>
      <c r="C70" s="21"/>
      <c r="D70" s="43" t="s">
        <v>246</v>
      </c>
      <c r="E70" s="43"/>
      <c r="F70" s="20" t="s">
        <v>225</v>
      </c>
    </row>
    <row r="71" spans="1:6">
      <c r="A71" s="15"/>
      <c r="B71" s="13" t="s">
        <v>234</v>
      </c>
      <c r="C71" s="11"/>
      <c r="D71" s="42" t="s">
        <v>247</v>
      </c>
      <c r="E71" s="42"/>
      <c r="F71" s="13" t="s">
        <v>225</v>
      </c>
    </row>
    <row r="72" spans="1:6" ht="27" thickBot="1">
      <c r="A72" s="15"/>
      <c r="B72" s="20" t="s">
        <v>237</v>
      </c>
      <c r="C72" s="21"/>
      <c r="D72" s="44" t="s">
        <v>248</v>
      </c>
      <c r="E72" s="44"/>
      <c r="F72" s="26" t="s">
        <v>225</v>
      </c>
    </row>
    <row r="73" spans="1:6">
      <c r="A73" s="15"/>
      <c r="B73" s="41" t="s">
        <v>240</v>
      </c>
      <c r="C73" s="29"/>
      <c r="D73" s="45" t="s">
        <v>218</v>
      </c>
      <c r="E73" s="47">
        <v>64</v>
      </c>
      <c r="F73" s="49"/>
    </row>
    <row r="74" spans="1:6" ht="15.75" thickBot="1">
      <c r="A74" s="15"/>
      <c r="B74" s="41"/>
      <c r="C74" s="29"/>
      <c r="D74" s="46"/>
      <c r="E74" s="48"/>
      <c r="F74" s="50"/>
    </row>
    <row r="75" spans="1:6" ht="15.75" thickTop="1"/>
  </sheetData>
  <mergeCells count="162">
    <mergeCell ref="B58:J58"/>
    <mergeCell ref="A59:A74"/>
    <mergeCell ref="A21:A29"/>
    <mergeCell ref="B30:J30"/>
    <mergeCell ref="B31:J31"/>
    <mergeCell ref="A32:A56"/>
    <mergeCell ref="B32:J32"/>
    <mergeCell ref="B57:J57"/>
    <mergeCell ref="A1:A2"/>
    <mergeCell ref="B1:J1"/>
    <mergeCell ref="B2:J2"/>
    <mergeCell ref="B3:J3"/>
    <mergeCell ref="A4:A20"/>
    <mergeCell ref="B4:J4"/>
    <mergeCell ref="D72:E72"/>
    <mergeCell ref="B73:B74"/>
    <mergeCell ref="C73:C74"/>
    <mergeCell ref="D73:D74"/>
    <mergeCell ref="E73:E74"/>
    <mergeCell ref="F73:F74"/>
    <mergeCell ref="B68:B69"/>
    <mergeCell ref="C68:C69"/>
    <mergeCell ref="D68:E69"/>
    <mergeCell ref="F68:F69"/>
    <mergeCell ref="D70:E70"/>
    <mergeCell ref="D71:E71"/>
    <mergeCell ref="B64:B65"/>
    <mergeCell ref="C64:C65"/>
    <mergeCell ref="D64:E65"/>
    <mergeCell ref="F64:F65"/>
    <mergeCell ref="B66:B67"/>
    <mergeCell ref="C66:C67"/>
    <mergeCell ref="D66:E67"/>
    <mergeCell ref="F66:F67"/>
    <mergeCell ref="H55:H56"/>
    <mergeCell ref="I55:I56"/>
    <mergeCell ref="J55:J56"/>
    <mergeCell ref="B59:F59"/>
    <mergeCell ref="D61:F61"/>
    <mergeCell ref="B62:B63"/>
    <mergeCell ref="C62:C63"/>
    <mergeCell ref="D62:D63"/>
    <mergeCell ref="E62:E63"/>
    <mergeCell ref="F62:F63"/>
    <mergeCell ref="D53:E53"/>
    <mergeCell ref="H53:I53"/>
    <mergeCell ref="D54:E54"/>
    <mergeCell ref="H54:I54"/>
    <mergeCell ref="B55:B56"/>
    <mergeCell ref="C55:C56"/>
    <mergeCell ref="D55:D56"/>
    <mergeCell ref="E55:E56"/>
    <mergeCell ref="F55:F56"/>
    <mergeCell ref="G55:G56"/>
    <mergeCell ref="D50:E50"/>
    <mergeCell ref="H50:I50"/>
    <mergeCell ref="D51:E51"/>
    <mergeCell ref="H51:I51"/>
    <mergeCell ref="D52:E52"/>
    <mergeCell ref="H52:I52"/>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B33:J33"/>
    <mergeCell ref="B35:B36"/>
    <mergeCell ref="C35:C36"/>
    <mergeCell ref="D35:F35"/>
    <mergeCell ref="D36:F36"/>
    <mergeCell ref="G35:G36"/>
    <mergeCell ref="H35:J36"/>
    <mergeCell ref="H26:H27"/>
    <mergeCell ref="I26:I27"/>
    <mergeCell ref="J26:J27"/>
    <mergeCell ref="B28:B29"/>
    <mergeCell ref="C28:C29"/>
    <mergeCell ref="D28:E29"/>
    <mergeCell ref="F28:F29"/>
    <mergeCell ref="G28:G29"/>
    <mergeCell ref="H28:I29"/>
    <mergeCell ref="J28:J29"/>
    <mergeCell ref="D23:J23"/>
    <mergeCell ref="D24:J24"/>
    <mergeCell ref="D25:F25"/>
    <mergeCell ref="H25:J25"/>
    <mergeCell ref="B26:B27"/>
    <mergeCell ref="C26:C27"/>
    <mergeCell ref="D26:D27"/>
    <mergeCell ref="E26:E27"/>
    <mergeCell ref="F26:F27"/>
    <mergeCell ref="G26:G27"/>
    <mergeCell ref="B19:B20"/>
    <mergeCell ref="C19:C20"/>
    <mergeCell ref="D19:D20"/>
    <mergeCell ref="E19:E20"/>
    <mergeCell ref="F19:F20"/>
    <mergeCell ref="B21:J21"/>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8.42578125" bestFit="1" customWidth="1"/>
    <col min="4" max="4" width="36.5703125" bestFit="1" customWidth="1"/>
    <col min="6" max="6" width="2" customWidth="1"/>
    <col min="7" max="7" width="4" customWidth="1"/>
    <col min="10" max="10" width="2" customWidth="1"/>
    <col min="11" max="11" width="4" customWidth="1"/>
  </cols>
  <sheetData>
    <row r="1" spans="1:12" ht="15" customHeight="1">
      <c r="A1" s="6" t="s">
        <v>768</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c r="A3" s="7" t="s">
        <v>769</v>
      </c>
      <c r="B3" s="68"/>
      <c r="C3" s="68"/>
      <c r="D3" s="68"/>
      <c r="E3" s="68"/>
      <c r="F3" s="68"/>
      <c r="G3" s="68"/>
      <c r="H3" s="68"/>
      <c r="I3" s="68"/>
      <c r="J3" s="68"/>
      <c r="K3" s="68"/>
      <c r="L3" s="68"/>
    </row>
    <row r="4" spans="1:12">
      <c r="A4" s="15" t="s">
        <v>770</v>
      </c>
      <c r="B4" s="29" t="s">
        <v>268</v>
      </c>
      <c r="C4" s="29"/>
      <c r="D4" s="29"/>
      <c r="E4" s="29"/>
      <c r="F4" s="29"/>
      <c r="G4" s="29"/>
      <c r="H4" s="29"/>
      <c r="I4" s="29"/>
      <c r="J4" s="29"/>
      <c r="K4" s="29"/>
      <c r="L4" s="29"/>
    </row>
    <row r="5" spans="1:12">
      <c r="A5" s="15"/>
      <c r="B5" s="28"/>
      <c r="C5" s="28"/>
      <c r="D5" s="28"/>
      <c r="E5" s="28"/>
      <c r="F5" s="28"/>
      <c r="G5" s="28"/>
      <c r="H5" s="28"/>
      <c r="I5" s="28"/>
      <c r="J5" s="28"/>
      <c r="K5" s="28"/>
      <c r="L5" s="28"/>
    </row>
    <row r="6" spans="1:12">
      <c r="A6" s="15"/>
      <c r="B6" s="16"/>
      <c r="C6" s="16"/>
      <c r="D6" s="16"/>
      <c r="E6" s="16"/>
      <c r="F6" s="16"/>
      <c r="G6" s="16"/>
      <c r="H6" s="16"/>
      <c r="I6" s="16"/>
      <c r="J6" s="16"/>
      <c r="K6" s="16"/>
      <c r="L6" s="16"/>
    </row>
    <row r="7" spans="1:12" ht="15.75" thickBot="1">
      <c r="A7" s="15"/>
      <c r="B7" s="71" t="s">
        <v>269</v>
      </c>
      <c r="C7" s="11"/>
      <c r="D7" s="18" t="s">
        <v>270</v>
      </c>
      <c r="E7" s="11"/>
      <c r="F7" s="51">
        <v>42094</v>
      </c>
      <c r="G7" s="51"/>
      <c r="H7" s="51"/>
      <c r="I7" s="11"/>
      <c r="J7" s="51">
        <v>42004</v>
      </c>
      <c r="K7" s="51"/>
      <c r="L7" s="51"/>
    </row>
    <row r="8" spans="1:12">
      <c r="A8" s="15"/>
      <c r="B8" s="54" t="s">
        <v>271</v>
      </c>
      <c r="C8" s="21"/>
      <c r="D8" s="21"/>
      <c r="E8" s="21"/>
      <c r="F8" s="39"/>
      <c r="G8" s="39"/>
      <c r="H8" s="39"/>
      <c r="I8" s="21"/>
      <c r="J8" s="39"/>
      <c r="K8" s="39"/>
      <c r="L8" s="39"/>
    </row>
    <row r="9" spans="1:12">
      <c r="A9" s="15"/>
      <c r="B9" s="73" t="s">
        <v>272</v>
      </c>
      <c r="C9" s="29"/>
      <c r="D9" s="41" t="s">
        <v>25</v>
      </c>
      <c r="E9" s="29"/>
      <c r="F9" s="41" t="s">
        <v>218</v>
      </c>
      <c r="G9" s="42">
        <v>16</v>
      </c>
      <c r="H9" s="29"/>
      <c r="I9" s="29"/>
      <c r="J9" s="41" t="s">
        <v>218</v>
      </c>
      <c r="K9" s="42" t="s">
        <v>273</v>
      </c>
      <c r="L9" s="29"/>
    </row>
    <row r="10" spans="1:12">
      <c r="A10" s="15"/>
      <c r="B10" s="73"/>
      <c r="C10" s="29"/>
      <c r="D10" s="41"/>
      <c r="E10" s="29"/>
      <c r="F10" s="41"/>
      <c r="G10" s="42"/>
      <c r="H10" s="29"/>
      <c r="I10" s="29"/>
      <c r="J10" s="41"/>
      <c r="K10" s="42"/>
      <c r="L10" s="29"/>
    </row>
    <row r="11" spans="1:12">
      <c r="A11" s="15"/>
      <c r="B11" s="74" t="s">
        <v>274</v>
      </c>
      <c r="C11" s="34"/>
      <c r="D11" s="33" t="s">
        <v>275</v>
      </c>
      <c r="E11" s="34"/>
      <c r="F11" s="43">
        <v>150</v>
      </c>
      <c r="G11" s="43"/>
      <c r="H11" s="34"/>
      <c r="I11" s="34"/>
      <c r="J11" s="43">
        <v>147</v>
      </c>
      <c r="K11" s="43"/>
      <c r="L11" s="34"/>
    </row>
    <row r="12" spans="1:12">
      <c r="A12" s="15"/>
      <c r="B12" s="74"/>
      <c r="C12" s="34"/>
      <c r="D12" s="33"/>
      <c r="E12" s="34"/>
      <c r="F12" s="43"/>
      <c r="G12" s="43"/>
      <c r="H12" s="34"/>
      <c r="I12" s="34"/>
      <c r="J12" s="43"/>
      <c r="K12" s="43"/>
      <c r="L12" s="34"/>
    </row>
    <row r="13" spans="1:12">
      <c r="A13" s="15"/>
      <c r="B13" s="75" t="s">
        <v>35</v>
      </c>
      <c r="C13" s="29"/>
      <c r="D13" s="41" t="s">
        <v>35</v>
      </c>
      <c r="E13" s="29"/>
      <c r="F13" s="42">
        <v>618</v>
      </c>
      <c r="G13" s="42"/>
      <c r="H13" s="29"/>
      <c r="I13" s="29"/>
      <c r="J13" s="42">
        <v>644</v>
      </c>
      <c r="K13" s="42"/>
      <c r="L13" s="29"/>
    </row>
    <row r="14" spans="1:12">
      <c r="A14" s="15"/>
      <c r="B14" s="75"/>
      <c r="C14" s="29"/>
      <c r="D14" s="41"/>
      <c r="E14" s="29"/>
      <c r="F14" s="42"/>
      <c r="G14" s="42"/>
      <c r="H14" s="29"/>
      <c r="I14" s="29"/>
      <c r="J14" s="42"/>
      <c r="K14" s="42"/>
      <c r="L14" s="29"/>
    </row>
    <row r="15" spans="1:12">
      <c r="A15" s="15"/>
      <c r="B15" s="64" t="s">
        <v>276</v>
      </c>
      <c r="C15" s="34"/>
      <c r="D15" s="64" t="s">
        <v>36</v>
      </c>
      <c r="E15" s="34"/>
      <c r="F15" s="76">
        <v>29</v>
      </c>
      <c r="G15" s="76"/>
      <c r="H15" s="34"/>
      <c r="I15" s="34"/>
      <c r="J15" s="76">
        <v>29</v>
      </c>
      <c r="K15" s="76"/>
      <c r="L15" s="34"/>
    </row>
    <row r="16" spans="1:12" ht="15.75" thickBot="1">
      <c r="A16" s="15"/>
      <c r="B16" s="64"/>
      <c r="C16" s="34"/>
      <c r="D16" s="64"/>
      <c r="E16" s="34"/>
      <c r="F16" s="77"/>
      <c r="G16" s="77"/>
      <c r="H16" s="62"/>
      <c r="I16" s="34"/>
      <c r="J16" s="77"/>
      <c r="K16" s="77"/>
      <c r="L16" s="62"/>
    </row>
    <row r="17" spans="1:12">
      <c r="A17" s="15"/>
      <c r="B17" s="75" t="s">
        <v>277</v>
      </c>
      <c r="C17" s="29"/>
      <c r="D17" s="29"/>
      <c r="E17" s="29"/>
      <c r="F17" s="45" t="s">
        <v>218</v>
      </c>
      <c r="G17" s="47">
        <v>813</v>
      </c>
      <c r="H17" s="49"/>
      <c r="I17" s="29"/>
      <c r="J17" s="45" t="s">
        <v>218</v>
      </c>
      <c r="K17" s="47">
        <v>820</v>
      </c>
      <c r="L17" s="49"/>
    </row>
    <row r="18" spans="1:12" ht="15.75" thickBot="1">
      <c r="A18" s="15"/>
      <c r="B18" s="75"/>
      <c r="C18" s="29"/>
      <c r="D18" s="29"/>
      <c r="E18" s="29"/>
      <c r="F18" s="46"/>
      <c r="G18" s="48"/>
      <c r="H18" s="50"/>
      <c r="I18" s="29"/>
      <c r="J18" s="46"/>
      <c r="K18" s="48"/>
      <c r="L18" s="50"/>
    </row>
    <row r="19" spans="1:12" ht="15.75" thickTop="1"/>
  </sheetData>
  <mergeCells count="60">
    <mergeCell ref="K17:K18"/>
    <mergeCell ref="L17:L18"/>
    <mergeCell ref="A1:A2"/>
    <mergeCell ref="B1:L1"/>
    <mergeCell ref="B2:L2"/>
    <mergeCell ref="B3:L3"/>
    <mergeCell ref="A4:A18"/>
    <mergeCell ref="B4:L4"/>
    <mergeCell ref="L15:L16"/>
    <mergeCell ref="B17:B18"/>
    <mergeCell ref="C17:C18"/>
    <mergeCell ref="D17:D18"/>
    <mergeCell ref="E17:E18"/>
    <mergeCell ref="F17:F18"/>
    <mergeCell ref="G17:G18"/>
    <mergeCell ref="H17:H18"/>
    <mergeCell ref="I17:I18"/>
    <mergeCell ref="J17:J18"/>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F7:H7"/>
    <mergeCell ref="J7:L7"/>
    <mergeCell ref="F8:H8"/>
    <mergeCell ref="J8:L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29.42578125" bestFit="1" customWidth="1"/>
    <col min="4" max="4" width="36.5703125" bestFit="1" customWidth="1"/>
    <col min="6" max="6" width="2" customWidth="1"/>
    <col min="7" max="7" width="4" customWidth="1"/>
    <col min="10" max="10" width="2" customWidth="1"/>
    <col min="11" max="11" width="3" customWidth="1"/>
    <col min="14" max="14" width="2" customWidth="1"/>
    <col min="15" max="15" width="2.85546875" customWidth="1"/>
    <col min="18" max="18" width="2" customWidth="1"/>
    <col min="19" max="19" width="4" customWidth="1"/>
  </cols>
  <sheetData>
    <row r="1" spans="1:20" ht="15" customHeight="1">
      <c r="A1" s="6" t="s">
        <v>771</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c r="A3" s="7" t="s">
        <v>294</v>
      </c>
      <c r="B3" s="68"/>
      <c r="C3" s="68"/>
      <c r="D3" s="68"/>
      <c r="E3" s="68"/>
      <c r="F3" s="68"/>
      <c r="G3" s="68"/>
      <c r="H3" s="68"/>
      <c r="I3" s="68"/>
      <c r="J3" s="68"/>
      <c r="K3" s="68"/>
      <c r="L3" s="68"/>
      <c r="M3" s="68"/>
      <c r="N3" s="68"/>
      <c r="O3" s="68"/>
      <c r="P3" s="68"/>
      <c r="Q3" s="68"/>
      <c r="R3" s="68"/>
      <c r="S3" s="68"/>
      <c r="T3" s="68"/>
    </row>
    <row r="4" spans="1:20">
      <c r="A4" s="15" t="s">
        <v>772</v>
      </c>
      <c r="B4" s="29" t="s">
        <v>304</v>
      </c>
      <c r="C4" s="29"/>
      <c r="D4" s="29"/>
      <c r="E4" s="29"/>
      <c r="F4" s="29"/>
      <c r="G4" s="29"/>
      <c r="H4" s="29"/>
      <c r="I4" s="29"/>
      <c r="J4" s="29"/>
      <c r="K4" s="29"/>
      <c r="L4" s="29"/>
      <c r="M4" s="29"/>
      <c r="N4" s="29"/>
      <c r="O4" s="29"/>
      <c r="P4" s="29"/>
      <c r="Q4" s="29"/>
      <c r="R4" s="29"/>
      <c r="S4" s="29"/>
      <c r="T4" s="29"/>
    </row>
    <row r="5" spans="1:20">
      <c r="A5" s="15"/>
      <c r="B5" s="28"/>
      <c r="C5" s="28"/>
      <c r="D5" s="28"/>
      <c r="E5" s="28"/>
      <c r="F5" s="28"/>
      <c r="G5" s="28"/>
      <c r="H5" s="28"/>
      <c r="I5" s="28"/>
      <c r="J5" s="28"/>
      <c r="K5" s="28"/>
      <c r="L5" s="28"/>
      <c r="M5" s="28"/>
      <c r="N5" s="28"/>
      <c r="O5" s="28"/>
      <c r="P5" s="28"/>
      <c r="Q5" s="28"/>
      <c r="R5" s="28"/>
      <c r="S5" s="28"/>
      <c r="T5" s="28"/>
    </row>
    <row r="6" spans="1:20">
      <c r="A6" s="15"/>
      <c r="B6" s="16"/>
      <c r="C6" s="16"/>
      <c r="D6" s="16"/>
      <c r="E6" s="16"/>
      <c r="F6" s="16"/>
      <c r="G6" s="16"/>
      <c r="H6" s="16"/>
      <c r="I6" s="16"/>
      <c r="J6" s="16"/>
      <c r="K6" s="16"/>
      <c r="L6" s="16"/>
      <c r="M6" s="16"/>
      <c r="N6" s="16"/>
      <c r="O6" s="16"/>
      <c r="P6" s="16"/>
      <c r="Q6" s="16"/>
      <c r="R6" s="16"/>
      <c r="S6" s="16"/>
      <c r="T6" s="16"/>
    </row>
    <row r="7" spans="1:20" ht="15.75" thickBot="1">
      <c r="A7" s="15"/>
      <c r="B7" s="80"/>
      <c r="C7" s="11"/>
      <c r="D7" s="80"/>
      <c r="E7" s="11"/>
      <c r="F7" s="31" t="s">
        <v>216</v>
      </c>
      <c r="G7" s="31"/>
      <c r="H7" s="31"/>
      <c r="I7" s="31"/>
      <c r="J7" s="31"/>
      <c r="K7" s="31"/>
      <c r="L7" s="31"/>
      <c r="M7" s="31"/>
      <c r="N7" s="31"/>
      <c r="O7" s="31"/>
      <c r="P7" s="31"/>
      <c r="Q7" s="31"/>
      <c r="R7" s="31"/>
      <c r="S7" s="31"/>
      <c r="T7" s="31"/>
    </row>
    <row r="8" spans="1:20" ht="15.75" thickBot="1">
      <c r="A8" s="15"/>
      <c r="B8" s="71" t="s">
        <v>269</v>
      </c>
      <c r="C8" s="11"/>
      <c r="D8" s="18" t="s">
        <v>305</v>
      </c>
      <c r="E8" s="11"/>
      <c r="F8" s="32" t="s">
        <v>297</v>
      </c>
      <c r="G8" s="32"/>
      <c r="H8" s="32"/>
      <c r="I8" s="11"/>
      <c r="J8" s="32" t="s">
        <v>300</v>
      </c>
      <c r="K8" s="32"/>
      <c r="L8" s="32"/>
      <c r="M8" s="11"/>
      <c r="N8" s="32" t="s">
        <v>302</v>
      </c>
      <c r="O8" s="32"/>
      <c r="P8" s="32"/>
      <c r="Q8" s="11"/>
      <c r="R8" s="32" t="s">
        <v>156</v>
      </c>
      <c r="S8" s="32"/>
      <c r="T8" s="32"/>
    </row>
    <row r="9" spans="1:20">
      <c r="A9" s="15"/>
      <c r="B9" s="54" t="s">
        <v>306</v>
      </c>
      <c r="C9" s="21"/>
      <c r="D9" s="21"/>
      <c r="E9" s="21"/>
      <c r="F9" s="39"/>
      <c r="G9" s="39"/>
      <c r="H9" s="39"/>
      <c r="I9" s="21"/>
      <c r="J9" s="39"/>
      <c r="K9" s="39"/>
      <c r="L9" s="39"/>
      <c r="M9" s="21"/>
      <c r="N9" s="39"/>
      <c r="O9" s="39"/>
      <c r="P9" s="39"/>
      <c r="Q9" s="21"/>
      <c r="R9" s="39"/>
      <c r="S9" s="39"/>
      <c r="T9" s="39"/>
    </row>
    <row r="10" spans="1:20">
      <c r="A10" s="15"/>
      <c r="B10" s="72" t="s">
        <v>271</v>
      </c>
      <c r="C10" s="11"/>
      <c r="D10" s="11"/>
      <c r="E10" s="11"/>
      <c r="F10" s="29"/>
      <c r="G10" s="29"/>
      <c r="H10" s="29"/>
      <c r="I10" s="11"/>
      <c r="J10" s="29"/>
      <c r="K10" s="29"/>
      <c r="L10" s="29"/>
      <c r="M10" s="11"/>
      <c r="N10" s="29"/>
      <c r="O10" s="29"/>
      <c r="P10" s="29"/>
      <c r="Q10" s="11"/>
      <c r="R10" s="29"/>
      <c r="S10" s="29"/>
      <c r="T10" s="29"/>
    </row>
    <row r="11" spans="1:20">
      <c r="A11" s="15"/>
      <c r="B11" s="74" t="s">
        <v>272</v>
      </c>
      <c r="C11" s="34"/>
      <c r="D11" s="64" t="s">
        <v>25</v>
      </c>
      <c r="E11" s="34"/>
      <c r="F11" s="33" t="s">
        <v>218</v>
      </c>
      <c r="G11" s="43">
        <v>16</v>
      </c>
      <c r="H11" s="34"/>
      <c r="I11" s="34"/>
      <c r="J11" s="33" t="s">
        <v>218</v>
      </c>
      <c r="K11" s="43" t="s">
        <v>273</v>
      </c>
      <c r="L11" s="34"/>
      <c r="M11" s="34"/>
      <c r="N11" s="33" t="s">
        <v>218</v>
      </c>
      <c r="O11" s="43" t="s">
        <v>273</v>
      </c>
      <c r="P11" s="34"/>
      <c r="Q11" s="34"/>
      <c r="R11" s="33" t="s">
        <v>218</v>
      </c>
      <c r="S11" s="43">
        <v>16</v>
      </c>
      <c r="T11" s="34"/>
    </row>
    <row r="12" spans="1:20">
      <c r="A12" s="15"/>
      <c r="B12" s="74"/>
      <c r="C12" s="34"/>
      <c r="D12" s="64"/>
      <c r="E12" s="34"/>
      <c r="F12" s="33"/>
      <c r="G12" s="43"/>
      <c r="H12" s="34"/>
      <c r="I12" s="34"/>
      <c r="J12" s="33"/>
      <c r="K12" s="43"/>
      <c r="L12" s="34"/>
      <c r="M12" s="34"/>
      <c r="N12" s="33"/>
      <c r="O12" s="43"/>
      <c r="P12" s="34"/>
      <c r="Q12" s="34"/>
      <c r="R12" s="33"/>
      <c r="S12" s="43"/>
      <c r="T12" s="34"/>
    </row>
    <row r="13" spans="1:20">
      <c r="A13" s="15"/>
      <c r="B13" s="73" t="s">
        <v>274</v>
      </c>
      <c r="C13" s="29"/>
      <c r="D13" s="75" t="s">
        <v>29</v>
      </c>
      <c r="E13" s="29"/>
      <c r="F13" s="42">
        <v>150</v>
      </c>
      <c r="G13" s="42"/>
      <c r="H13" s="29"/>
      <c r="I13" s="29"/>
      <c r="J13" s="42" t="s">
        <v>273</v>
      </c>
      <c r="K13" s="42"/>
      <c r="L13" s="29"/>
      <c r="M13" s="29"/>
      <c r="N13" s="42" t="s">
        <v>273</v>
      </c>
      <c r="O13" s="42"/>
      <c r="P13" s="29"/>
      <c r="Q13" s="29"/>
      <c r="R13" s="42">
        <v>150</v>
      </c>
      <c r="S13" s="42"/>
      <c r="T13" s="29"/>
    </row>
    <row r="14" spans="1:20">
      <c r="A14" s="15"/>
      <c r="B14" s="73"/>
      <c r="C14" s="29"/>
      <c r="D14" s="75"/>
      <c r="E14" s="29"/>
      <c r="F14" s="42"/>
      <c r="G14" s="42"/>
      <c r="H14" s="29"/>
      <c r="I14" s="29"/>
      <c r="J14" s="42"/>
      <c r="K14" s="42"/>
      <c r="L14" s="29"/>
      <c r="M14" s="29"/>
      <c r="N14" s="42"/>
      <c r="O14" s="42"/>
      <c r="P14" s="29"/>
      <c r="Q14" s="29"/>
      <c r="R14" s="42"/>
      <c r="S14" s="42"/>
      <c r="T14" s="29"/>
    </row>
    <row r="15" spans="1:20">
      <c r="A15" s="15"/>
      <c r="B15" s="54" t="s">
        <v>307</v>
      </c>
      <c r="C15" s="21"/>
      <c r="D15" s="21"/>
      <c r="E15" s="21"/>
      <c r="F15" s="34"/>
      <c r="G15" s="34"/>
      <c r="H15" s="34"/>
      <c r="I15" s="21"/>
      <c r="J15" s="34"/>
      <c r="K15" s="34"/>
      <c r="L15" s="34"/>
      <c r="M15" s="21"/>
      <c r="N15" s="34"/>
      <c r="O15" s="34"/>
      <c r="P15" s="34"/>
      <c r="Q15" s="21"/>
      <c r="R15" s="34"/>
      <c r="S15" s="34"/>
      <c r="T15" s="34"/>
    </row>
    <row r="16" spans="1:20">
      <c r="A16" s="15"/>
      <c r="B16" s="73" t="s">
        <v>308</v>
      </c>
      <c r="C16" s="29"/>
      <c r="D16" s="75" t="s">
        <v>29</v>
      </c>
      <c r="E16" s="29"/>
      <c r="F16" s="42" t="s">
        <v>273</v>
      </c>
      <c r="G16" s="42"/>
      <c r="H16" s="29"/>
      <c r="I16" s="29"/>
      <c r="J16" s="42">
        <v>35</v>
      </c>
      <c r="K16" s="42"/>
      <c r="L16" s="29"/>
      <c r="M16" s="29"/>
      <c r="N16" s="42" t="s">
        <v>273</v>
      </c>
      <c r="O16" s="42"/>
      <c r="P16" s="29"/>
      <c r="Q16" s="29"/>
      <c r="R16" s="42">
        <v>35</v>
      </c>
      <c r="S16" s="42"/>
      <c r="T16" s="29"/>
    </row>
    <row r="17" spans="1:20">
      <c r="A17" s="15"/>
      <c r="B17" s="73"/>
      <c r="C17" s="29"/>
      <c r="D17" s="75"/>
      <c r="E17" s="29"/>
      <c r="F17" s="42"/>
      <c r="G17" s="42"/>
      <c r="H17" s="29"/>
      <c r="I17" s="29"/>
      <c r="J17" s="42"/>
      <c r="K17" s="42"/>
      <c r="L17" s="29"/>
      <c r="M17" s="29"/>
      <c r="N17" s="42"/>
      <c r="O17" s="42"/>
      <c r="P17" s="29"/>
      <c r="Q17" s="29"/>
      <c r="R17" s="42"/>
      <c r="S17" s="42"/>
      <c r="T17" s="29"/>
    </row>
    <row r="18" spans="1:20">
      <c r="A18" s="15"/>
      <c r="B18" s="74" t="s">
        <v>308</v>
      </c>
      <c r="C18" s="34"/>
      <c r="D18" s="64" t="s">
        <v>36</v>
      </c>
      <c r="E18" s="34"/>
      <c r="F18" s="43" t="s">
        <v>273</v>
      </c>
      <c r="G18" s="43"/>
      <c r="H18" s="34"/>
      <c r="I18" s="34"/>
      <c r="J18" s="43">
        <v>7</v>
      </c>
      <c r="K18" s="43"/>
      <c r="L18" s="34"/>
      <c r="M18" s="34"/>
      <c r="N18" s="43" t="s">
        <v>273</v>
      </c>
      <c r="O18" s="43"/>
      <c r="P18" s="34"/>
      <c r="Q18" s="34"/>
      <c r="R18" s="43">
        <v>7</v>
      </c>
      <c r="S18" s="43"/>
      <c r="T18" s="34"/>
    </row>
    <row r="19" spans="1:20" ht="15.75" thickBot="1">
      <c r="A19" s="15"/>
      <c r="B19" s="74"/>
      <c r="C19" s="34"/>
      <c r="D19" s="64"/>
      <c r="E19" s="34"/>
      <c r="F19" s="44"/>
      <c r="G19" s="44"/>
      <c r="H19" s="62"/>
      <c r="I19" s="34"/>
      <c r="J19" s="44"/>
      <c r="K19" s="44"/>
      <c r="L19" s="62"/>
      <c r="M19" s="34"/>
      <c r="N19" s="44"/>
      <c r="O19" s="44"/>
      <c r="P19" s="62"/>
      <c r="Q19" s="34"/>
      <c r="R19" s="44"/>
      <c r="S19" s="44"/>
      <c r="T19" s="62"/>
    </row>
    <row r="20" spans="1:20">
      <c r="A20" s="15"/>
      <c r="B20" s="75" t="s">
        <v>156</v>
      </c>
      <c r="C20" s="29"/>
      <c r="D20" s="29"/>
      <c r="E20" s="29"/>
      <c r="F20" s="45" t="s">
        <v>218</v>
      </c>
      <c r="G20" s="47">
        <v>166</v>
      </c>
      <c r="H20" s="49"/>
      <c r="I20" s="29"/>
      <c r="J20" s="45" t="s">
        <v>218</v>
      </c>
      <c r="K20" s="47">
        <v>42</v>
      </c>
      <c r="L20" s="49"/>
      <c r="M20" s="29"/>
      <c r="N20" s="45" t="s">
        <v>218</v>
      </c>
      <c r="O20" s="47" t="s">
        <v>273</v>
      </c>
      <c r="P20" s="49"/>
      <c r="Q20" s="29"/>
      <c r="R20" s="45" t="s">
        <v>218</v>
      </c>
      <c r="S20" s="47">
        <v>208</v>
      </c>
      <c r="T20" s="49"/>
    </row>
    <row r="21" spans="1:20" ht="15.75" thickBot="1">
      <c r="A21" s="15"/>
      <c r="B21" s="75"/>
      <c r="C21" s="29"/>
      <c r="D21" s="29"/>
      <c r="E21" s="29"/>
      <c r="F21" s="46"/>
      <c r="G21" s="48"/>
      <c r="H21" s="50"/>
      <c r="I21" s="29"/>
      <c r="J21" s="46"/>
      <c r="K21" s="48"/>
      <c r="L21" s="50"/>
      <c r="M21" s="29"/>
      <c r="N21" s="46"/>
      <c r="O21" s="48"/>
      <c r="P21" s="50"/>
      <c r="Q21" s="29"/>
      <c r="R21" s="46"/>
      <c r="S21" s="48"/>
      <c r="T21" s="50"/>
    </row>
    <row r="22" spans="1:20" ht="15.75" thickTop="1">
      <c r="A22" s="15"/>
      <c r="B22" s="54" t="s">
        <v>309</v>
      </c>
      <c r="C22" s="21"/>
      <c r="D22" s="21"/>
      <c r="E22" s="21"/>
      <c r="F22" s="81"/>
      <c r="G22" s="81"/>
      <c r="H22" s="81"/>
      <c r="I22" s="21"/>
      <c r="J22" s="81"/>
      <c r="K22" s="81"/>
      <c r="L22" s="81"/>
      <c r="M22" s="21"/>
      <c r="N22" s="81"/>
      <c r="O22" s="81"/>
      <c r="P22" s="81"/>
      <c r="Q22" s="21"/>
      <c r="R22" s="81"/>
      <c r="S22" s="81"/>
      <c r="T22" s="81"/>
    </row>
    <row r="23" spans="1:20">
      <c r="A23" s="15"/>
      <c r="B23" s="75" t="s">
        <v>310</v>
      </c>
      <c r="C23" s="29"/>
      <c r="D23" s="75" t="s">
        <v>40</v>
      </c>
      <c r="E23" s="29"/>
      <c r="F23" s="41" t="s">
        <v>218</v>
      </c>
      <c r="G23" s="42">
        <v>150</v>
      </c>
      <c r="H23" s="29"/>
      <c r="I23" s="29"/>
      <c r="J23" s="41" t="s">
        <v>218</v>
      </c>
      <c r="K23" s="42" t="s">
        <v>273</v>
      </c>
      <c r="L23" s="29"/>
      <c r="M23" s="29"/>
      <c r="N23" s="41" t="s">
        <v>218</v>
      </c>
      <c r="O23" s="42" t="s">
        <v>273</v>
      </c>
      <c r="P23" s="29"/>
      <c r="Q23" s="29"/>
      <c r="R23" s="41" t="s">
        <v>218</v>
      </c>
      <c r="S23" s="42">
        <v>150</v>
      </c>
      <c r="T23" s="29"/>
    </row>
    <row r="24" spans="1:20">
      <c r="A24" s="15"/>
      <c r="B24" s="75"/>
      <c r="C24" s="29"/>
      <c r="D24" s="75"/>
      <c r="E24" s="29"/>
      <c r="F24" s="41"/>
      <c r="G24" s="42"/>
      <c r="H24" s="29"/>
      <c r="I24" s="29"/>
      <c r="J24" s="41"/>
      <c r="K24" s="42"/>
      <c r="L24" s="29"/>
      <c r="M24" s="29"/>
      <c r="N24" s="41"/>
      <c r="O24" s="42"/>
      <c r="P24" s="29"/>
      <c r="Q24" s="29"/>
      <c r="R24" s="41"/>
      <c r="S24" s="42"/>
      <c r="T24" s="29"/>
    </row>
    <row r="25" spans="1:20">
      <c r="A25" s="15"/>
      <c r="B25" s="20" t="s">
        <v>307</v>
      </c>
      <c r="C25" s="21"/>
      <c r="D25" s="21"/>
      <c r="E25" s="21"/>
      <c r="F25" s="34"/>
      <c r="G25" s="34"/>
      <c r="H25" s="34"/>
      <c r="I25" s="21"/>
      <c r="J25" s="34"/>
      <c r="K25" s="34"/>
      <c r="L25" s="34"/>
      <c r="M25" s="21"/>
      <c r="N25" s="34"/>
      <c r="O25" s="34"/>
      <c r="P25" s="34"/>
      <c r="Q25" s="21"/>
      <c r="R25" s="34"/>
      <c r="S25" s="34"/>
      <c r="T25" s="34"/>
    </row>
    <row r="26" spans="1:20">
      <c r="A26" s="15"/>
      <c r="B26" s="73" t="s">
        <v>308</v>
      </c>
      <c r="C26" s="29"/>
      <c r="D26" s="75" t="s">
        <v>40</v>
      </c>
      <c r="E26" s="29"/>
      <c r="F26" s="42" t="s">
        <v>273</v>
      </c>
      <c r="G26" s="42"/>
      <c r="H26" s="29"/>
      <c r="I26" s="29"/>
      <c r="J26" s="42">
        <v>1</v>
      </c>
      <c r="K26" s="42"/>
      <c r="L26" s="29"/>
      <c r="M26" s="29"/>
      <c r="N26" s="42" t="s">
        <v>273</v>
      </c>
      <c r="O26" s="42"/>
      <c r="P26" s="29"/>
      <c r="Q26" s="29"/>
      <c r="R26" s="42">
        <v>1</v>
      </c>
      <c r="S26" s="42"/>
      <c r="T26" s="29"/>
    </row>
    <row r="27" spans="1:20" ht="15.75" thickBot="1">
      <c r="A27" s="15"/>
      <c r="B27" s="73"/>
      <c r="C27" s="29"/>
      <c r="D27" s="75"/>
      <c r="E27" s="29"/>
      <c r="F27" s="59"/>
      <c r="G27" s="59"/>
      <c r="H27" s="60"/>
      <c r="I27" s="29"/>
      <c r="J27" s="59"/>
      <c r="K27" s="59"/>
      <c r="L27" s="60"/>
      <c r="M27" s="29"/>
      <c r="N27" s="59"/>
      <c r="O27" s="59"/>
      <c r="P27" s="60"/>
      <c r="Q27" s="29"/>
      <c r="R27" s="59"/>
      <c r="S27" s="59"/>
      <c r="T27" s="60"/>
    </row>
    <row r="28" spans="1:20">
      <c r="A28" s="15"/>
      <c r="B28" s="64" t="s">
        <v>156</v>
      </c>
      <c r="C28" s="34"/>
      <c r="D28" s="34"/>
      <c r="E28" s="34"/>
      <c r="F28" s="35" t="s">
        <v>218</v>
      </c>
      <c r="G28" s="37">
        <v>150</v>
      </c>
      <c r="H28" s="39"/>
      <c r="I28" s="34"/>
      <c r="J28" s="35" t="s">
        <v>218</v>
      </c>
      <c r="K28" s="37">
        <v>1</v>
      </c>
      <c r="L28" s="39"/>
      <c r="M28" s="34"/>
      <c r="N28" s="35" t="s">
        <v>218</v>
      </c>
      <c r="O28" s="37" t="s">
        <v>273</v>
      </c>
      <c r="P28" s="39"/>
      <c r="Q28" s="34"/>
      <c r="R28" s="35" t="s">
        <v>218</v>
      </c>
      <c r="S28" s="37">
        <v>151</v>
      </c>
      <c r="T28" s="39"/>
    </row>
    <row r="29" spans="1:20" ht="15.75" thickBot="1">
      <c r="A29" s="15"/>
      <c r="B29" s="64"/>
      <c r="C29" s="34"/>
      <c r="D29" s="34"/>
      <c r="E29" s="34"/>
      <c r="F29" s="65"/>
      <c r="G29" s="66"/>
      <c r="H29" s="67"/>
      <c r="I29" s="34"/>
      <c r="J29" s="65"/>
      <c r="K29" s="66"/>
      <c r="L29" s="67"/>
      <c r="M29" s="34"/>
      <c r="N29" s="65"/>
      <c r="O29" s="66"/>
      <c r="P29" s="67"/>
      <c r="Q29" s="34"/>
      <c r="R29" s="65"/>
      <c r="S29" s="66"/>
      <c r="T29" s="67"/>
    </row>
    <row r="30" spans="1:20" ht="15.75" thickTop="1">
      <c r="A30" s="15"/>
      <c r="B30" s="28"/>
      <c r="C30" s="28"/>
      <c r="D30" s="28"/>
      <c r="E30" s="28"/>
      <c r="F30" s="28"/>
      <c r="G30" s="28"/>
      <c r="H30" s="28"/>
      <c r="I30" s="28"/>
      <c r="J30" s="28"/>
      <c r="K30" s="28"/>
      <c r="L30" s="28"/>
      <c r="M30" s="28"/>
      <c r="N30" s="28"/>
      <c r="O30" s="28"/>
      <c r="P30" s="28"/>
      <c r="Q30" s="28"/>
      <c r="R30" s="28"/>
      <c r="S30" s="28"/>
      <c r="T30" s="28"/>
    </row>
    <row r="31" spans="1:20">
      <c r="A31" s="15"/>
      <c r="B31" s="16"/>
      <c r="C31" s="16"/>
      <c r="D31" s="16"/>
      <c r="E31" s="16"/>
      <c r="F31" s="16"/>
      <c r="G31" s="16"/>
      <c r="H31" s="16"/>
      <c r="I31" s="16"/>
      <c r="J31" s="16"/>
      <c r="K31" s="16"/>
      <c r="L31" s="16"/>
      <c r="M31" s="16"/>
      <c r="N31" s="16"/>
      <c r="O31" s="16"/>
      <c r="P31" s="16"/>
      <c r="Q31" s="16"/>
      <c r="R31" s="16"/>
      <c r="S31" s="16"/>
      <c r="T31" s="16"/>
    </row>
    <row r="32" spans="1:20" ht="15.75" thickBot="1">
      <c r="A32" s="15"/>
      <c r="B32" s="11"/>
      <c r="C32" s="11"/>
      <c r="D32" s="11"/>
      <c r="E32" s="11"/>
      <c r="F32" s="31" t="s">
        <v>311</v>
      </c>
      <c r="G32" s="31"/>
      <c r="H32" s="31"/>
      <c r="I32" s="31"/>
      <c r="J32" s="31"/>
      <c r="K32" s="31"/>
      <c r="L32" s="31"/>
      <c r="M32" s="31"/>
      <c r="N32" s="31"/>
      <c r="O32" s="31"/>
      <c r="P32" s="31"/>
      <c r="Q32" s="31"/>
      <c r="R32" s="31"/>
      <c r="S32" s="31"/>
      <c r="T32" s="31"/>
    </row>
    <row r="33" spans="1:20" ht="15.75" thickBot="1">
      <c r="A33" s="15"/>
      <c r="B33" s="71" t="s">
        <v>269</v>
      </c>
      <c r="C33" s="11"/>
      <c r="D33" s="18" t="s">
        <v>305</v>
      </c>
      <c r="E33" s="11"/>
      <c r="F33" s="32" t="s">
        <v>312</v>
      </c>
      <c r="G33" s="32"/>
      <c r="H33" s="32"/>
      <c r="I33" s="27"/>
      <c r="J33" s="32" t="s">
        <v>313</v>
      </c>
      <c r="K33" s="32"/>
      <c r="L33" s="32"/>
      <c r="M33" s="27"/>
      <c r="N33" s="32" t="s">
        <v>314</v>
      </c>
      <c r="O33" s="32"/>
      <c r="P33" s="32"/>
      <c r="Q33" s="27"/>
      <c r="R33" s="32" t="s">
        <v>156</v>
      </c>
      <c r="S33" s="32"/>
      <c r="T33" s="32"/>
    </row>
    <row r="34" spans="1:20">
      <c r="A34" s="15"/>
      <c r="B34" s="54" t="s">
        <v>306</v>
      </c>
      <c r="C34" s="21"/>
      <c r="D34" s="21"/>
      <c r="E34" s="21"/>
      <c r="F34" s="39"/>
      <c r="G34" s="39"/>
      <c r="H34" s="39"/>
      <c r="I34" s="21"/>
      <c r="J34" s="39"/>
      <c r="K34" s="39"/>
      <c r="L34" s="39"/>
      <c r="M34" s="21"/>
      <c r="N34" s="39"/>
      <c r="O34" s="39"/>
      <c r="P34" s="39"/>
      <c r="Q34" s="21"/>
      <c r="R34" s="39"/>
      <c r="S34" s="39"/>
      <c r="T34" s="39"/>
    </row>
    <row r="35" spans="1:20">
      <c r="A35" s="15"/>
      <c r="B35" s="72" t="s">
        <v>271</v>
      </c>
      <c r="C35" s="11"/>
      <c r="D35" s="11"/>
      <c r="E35" s="11"/>
      <c r="F35" s="29"/>
      <c r="G35" s="29"/>
      <c r="H35" s="29"/>
      <c r="I35" s="11"/>
      <c r="J35" s="29"/>
      <c r="K35" s="29"/>
      <c r="L35" s="29"/>
      <c r="M35" s="11"/>
      <c r="N35" s="29"/>
      <c r="O35" s="29"/>
      <c r="P35" s="29"/>
      <c r="Q35" s="11"/>
      <c r="R35" s="29"/>
      <c r="S35" s="29"/>
      <c r="T35" s="29"/>
    </row>
    <row r="36" spans="1:20">
      <c r="A36" s="15"/>
      <c r="B36" s="74" t="s">
        <v>274</v>
      </c>
      <c r="C36" s="34"/>
      <c r="D36" s="64" t="s">
        <v>29</v>
      </c>
      <c r="E36" s="34"/>
      <c r="F36" s="33" t="s">
        <v>218</v>
      </c>
      <c r="G36" s="43">
        <v>147</v>
      </c>
      <c r="H36" s="34"/>
      <c r="I36" s="34"/>
      <c r="J36" s="33" t="s">
        <v>218</v>
      </c>
      <c r="K36" s="43" t="s">
        <v>273</v>
      </c>
      <c r="L36" s="34"/>
      <c r="M36" s="34"/>
      <c r="N36" s="33" t="s">
        <v>218</v>
      </c>
      <c r="O36" s="43" t="s">
        <v>273</v>
      </c>
      <c r="P36" s="34"/>
      <c r="Q36" s="34"/>
      <c r="R36" s="33" t="s">
        <v>218</v>
      </c>
      <c r="S36" s="43">
        <v>147</v>
      </c>
      <c r="T36" s="34"/>
    </row>
    <row r="37" spans="1:20">
      <c r="A37" s="15"/>
      <c r="B37" s="74"/>
      <c r="C37" s="34"/>
      <c r="D37" s="64"/>
      <c r="E37" s="34"/>
      <c r="F37" s="33"/>
      <c r="G37" s="43"/>
      <c r="H37" s="34"/>
      <c r="I37" s="34"/>
      <c r="J37" s="33"/>
      <c r="K37" s="43"/>
      <c r="L37" s="34"/>
      <c r="M37" s="34"/>
      <c r="N37" s="33"/>
      <c r="O37" s="43"/>
      <c r="P37" s="34"/>
      <c r="Q37" s="34"/>
      <c r="R37" s="33"/>
      <c r="S37" s="43"/>
      <c r="T37" s="34"/>
    </row>
    <row r="38" spans="1:20">
      <c r="A38" s="15"/>
      <c r="B38" s="72" t="s">
        <v>307</v>
      </c>
      <c r="C38" s="11"/>
      <c r="D38" s="11"/>
      <c r="E38" s="11"/>
      <c r="F38" s="29"/>
      <c r="G38" s="29"/>
      <c r="H38" s="29"/>
      <c r="I38" s="11"/>
      <c r="J38" s="29"/>
      <c r="K38" s="29"/>
      <c r="L38" s="29"/>
      <c r="M38" s="11"/>
      <c r="N38" s="29"/>
      <c r="O38" s="29"/>
      <c r="P38" s="29"/>
      <c r="Q38" s="11"/>
      <c r="R38" s="29"/>
      <c r="S38" s="29"/>
      <c r="T38" s="29"/>
    </row>
    <row r="39" spans="1:20">
      <c r="A39" s="15"/>
      <c r="B39" s="74" t="s">
        <v>308</v>
      </c>
      <c r="C39" s="34"/>
      <c r="D39" s="64" t="s">
        <v>29</v>
      </c>
      <c r="E39" s="34"/>
      <c r="F39" s="43" t="s">
        <v>273</v>
      </c>
      <c r="G39" s="43"/>
      <c r="H39" s="34"/>
      <c r="I39" s="34"/>
      <c r="J39" s="43">
        <v>17</v>
      </c>
      <c r="K39" s="43"/>
      <c r="L39" s="34"/>
      <c r="M39" s="34"/>
      <c r="N39" s="43" t="s">
        <v>273</v>
      </c>
      <c r="O39" s="43"/>
      <c r="P39" s="34"/>
      <c r="Q39" s="34"/>
      <c r="R39" s="43">
        <v>17</v>
      </c>
      <c r="S39" s="43"/>
      <c r="T39" s="34"/>
    </row>
    <row r="40" spans="1:20">
      <c r="A40" s="15"/>
      <c r="B40" s="74"/>
      <c r="C40" s="34"/>
      <c r="D40" s="64"/>
      <c r="E40" s="34"/>
      <c r="F40" s="43"/>
      <c r="G40" s="43"/>
      <c r="H40" s="34"/>
      <c r="I40" s="34"/>
      <c r="J40" s="43"/>
      <c r="K40" s="43"/>
      <c r="L40" s="34"/>
      <c r="M40" s="34"/>
      <c r="N40" s="43"/>
      <c r="O40" s="43"/>
      <c r="P40" s="34"/>
      <c r="Q40" s="34"/>
      <c r="R40" s="43"/>
      <c r="S40" s="43"/>
      <c r="T40" s="34"/>
    </row>
    <row r="41" spans="1:20">
      <c r="A41" s="15"/>
      <c r="B41" s="73" t="s">
        <v>308</v>
      </c>
      <c r="C41" s="29"/>
      <c r="D41" s="75" t="s">
        <v>36</v>
      </c>
      <c r="E41" s="29"/>
      <c r="F41" s="42" t="s">
        <v>273</v>
      </c>
      <c r="G41" s="42"/>
      <c r="H41" s="29"/>
      <c r="I41" s="29"/>
      <c r="J41" s="42">
        <v>7</v>
      </c>
      <c r="K41" s="42"/>
      <c r="L41" s="29"/>
      <c r="M41" s="29"/>
      <c r="N41" s="42" t="s">
        <v>273</v>
      </c>
      <c r="O41" s="42"/>
      <c r="P41" s="29"/>
      <c r="Q41" s="29"/>
      <c r="R41" s="42">
        <v>7</v>
      </c>
      <c r="S41" s="42"/>
      <c r="T41" s="29"/>
    </row>
    <row r="42" spans="1:20" ht="15.75" thickBot="1">
      <c r="A42" s="15"/>
      <c r="B42" s="73"/>
      <c r="C42" s="29"/>
      <c r="D42" s="75"/>
      <c r="E42" s="29"/>
      <c r="F42" s="59"/>
      <c r="G42" s="59"/>
      <c r="H42" s="60"/>
      <c r="I42" s="29"/>
      <c r="J42" s="59"/>
      <c r="K42" s="59"/>
      <c r="L42" s="60"/>
      <c r="M42" s="29"/>
      <c r="N42" s="59"/>
      <c r="O42" s="59"/>
      <c r="P42" s="60"/>
      <c r="Q42" s="29"/>
      <c r="R42" s="59"/>
      <c r="S42" s="59"/>
      <c r="T42" s="60"/>
    </row>
    <row r="43" spans="1:20">
      <c r="A43" s="15"/>
      <c r="B43" s="64" t="s">
        <v>156</v>
      </c>
      <c r="C43" s="34"/>
      <c r="D43" s="34"/>
      <c r="E43" s="34"/>
      <c r="F43" s="35" t="s">
        <v>218</v>
      </c>
      <c r="G43" s="37">
        <v>147</v>
      </c>
      <c r="H43" s="39"/>
      <c r="I43" s="34"/>
      <c r="J43" s="35" t="s">
        <v>218</v>
      </c>
      <c r="K43" s="37">
        <v>24</v>
      </c>
      <c r="L43" s="39"/>
      <c r="M43" s="34"/>
      <c r="N43" s="35" t="s">
        <v>218</v>
      </c>
      <c r="O43" s="37" t="s">
        <v>273</v>
      </c>
      <c r="P43" s="39"/>
      <c r="Q43" s="34"/>
      <c r="R43" s="35" t="s">
        <v>218</v>
      </c>
      <c r="S43" s="37">
        <v>171</v>
      </c>
      <c r="T43" s="39"/>
    </row>
    <row r="44" spans="1:20" ht="15.75" thickBot="1">
      <c r="A44" s="15"/>
      <c r="B44" s="64"/>
      <c r="C44" s="34"/>
      <c r="D44" s="34"/>
      <c r="E44" s="34"/>
      <c r="F44" s="65"/>
      <c r="G44" s="66"/>
      <c r="H44" s="67"/>
      <c r="I44" s="34"/>
      <c r="J44" s="65"/>
      <c r="K44" s="66"/>
      <c r="L44" s="67"/>
      <c r="M44" s="34"/>
      <c r="N44" s="65"/>
      <c r="O44" s="66"/>
      <c r="P44" s="67"/>
      <c r="Q44" s="34"/>
      <c r="R44" s="65"/>
      <c r="S44" s="66"/>
      <c r="T44" s="67"/>
    </row>
    <row r="45" spans="1:20" ht="15.75" thickTop="1">
      <c r="A45" s="15"/>
      <c r="B45" s="72" t="s">
        <v>309</v>
      </c>
      <c r="C45" s="11"/>
      <c r="D45" s="11"/>
      <c r="E45" s="11"/>
      <c r="F45" s="82"/>
      <c r="G45" s="82"/>
      <c r="H45" s="82"/>
      <c r="I45" s="11"/>
      <c r="J45" s="82"/>
      <c r="K45" s="82"/>
      <c r="L45" s="82"/>
      <c r="M45" s="11"/>
      <c r="N45" s="82"/>
      <c r="O45" s="82"/>
      <c r="P45" s="82"/>
      <c r="Q45" s="11"/>
      <c r="R45" s="82"/>
      <c r="S45" s="82"/>
      <c r="T45" s="82"/>
    </row>
    <row r="46" spans="1:20">
      <c r="A46" s="15"/>
      <c r="B46" s="64" t="s">
        <v>310</v>
      </c>
      <c r="C46" s="34"/>
      <c r="D46" s="83" t="s">
        <v>40</v>
      </c>
      <c r="E46" s="34"/>
      <c r="F46" s="33" t="s">
        <v>218</v>
      </c>
      <c r="G46" s="43">
        <v>147</v>
      </c>
      <c r="H46" s="34"/>
      <c r="I46" s="34"/>
      <c r="J46" s="33" t="s">
        <v>218</v>
      </c>
      <c r="K46" s="43" t="s">
        <v>273</v>
      </c>
      <c r="L46" s="34"/>
      <c r="M46" s="34"/>
      <c r="N46" s="33" t="s">
        <v>218</v>
      </c>
      <c r="O46" s="43" t="s">
        <v>273</v>
      </c>
      <c r="P46" s="34"/>
      <c r="Q46" s="34"/>
      <c r="R46" s="33" t="s">
        <v>218</v>
      </c>
      <c r="S46" s="43">
        <v>147</v>
      </c>
      <c r="T46" s="34"/>
    </row>
    <row r="47" spans="1:20">
      <c r="A47" s="15"/>
      <c r="B47" s="64"/>
      <c r="C47" s="34"/>
      <c r="D47" s="83"/>
      <c r="E47" s="34"/>
      <c r="F47" s="33"/>
      <c r="G47" s="43"/>
      <c r="H47" s="34"/>
      <c r="I47" s="34"/>
      <c r="J47" s="33"/>
      <c r="K47" s="43"/>
      <c r="L47" s="34"/>
      <c r="M47" s="34"/>
      <c r="N47" s="33"/>
      <c r="O47" s="43"/>
      <c r="P47" s="34"/>
      <c r="Q47" s="34"/>
      <c r="R47" s="33"/>
      <c r="S47" s="43"/>
      <c r="T47" s="34"/>
    </row>
    <row r="48" spans="1:20">
      <c r="A48" s="15"/>
      <c r="B48" s="72" t="s">
        <v>307</v>
      </c>
      <c r="C48" s="11"/>
      <c r="D48" s="11"/>
      <c r="E48" s="11"/>
      <c r="F48" s="29"/>
      <c r="G48" s="29"/>
      <c r="H48" s="29"/>
      <c r="I48" s="11"/>
      <c r="J48" s="29"/>
      <c r="K48" s="29"/>
      <c r="L48" s="29"/>
      <c r="M48" s="11"/>
      <c r="N48" s="29"/>
      <c r="O48" s="29"/>
      <c r="P48" s="29"/>
      <c r="Q48" s="11"/>
      <c r="R48" s="29"/>
      <c r="S48" s="29"/>
      <c r="T48" s="29"/>
    </row>
    <row r="49" spans="1:20">
      <c r="A49" s="15"/>
      <c r="B49" s="74" t="s">
        <v>308</v>
      </c>
      <c r="C49" s="34"/>
      <c r="D49" s="83" t="s">
        <v>40</v>
      </c>
      <c r="E49" s="34"/>
      <c r="F49" s="43" t="s">
        <v>273</v>
      </c>
      <c r="G49" s="43"/>
      <c r="H49" s="34"/>
      <c r="I49" s="34"/>
      <c r="J49" s="43">
        <v>1</v>
      </c>
      <c r="K49" s="43"/>
      <c r="L49" s="34"/>
      <c r="M49" s="34"/>
      <c r="N49" s="43" t="s">
        <v>273</v>
      </c>
      <c r="O49" s="43"/>
      <c r="P49" s="34"/>
      <c r="Q49" s="34"/>
      <c r="R49" s="43">
        <v>1</v>
      </c>
      <c r="S49" s="43"/>
      <c r="T49" s="34"/>
    </row>
    <row r="50" spans="1:20">
      <c r="A50" s="15"/>
      <c r="B50" s="74"/>
      <c r="C50" s="34"/>
      <c r="D50" s="83"/>
      <c r="E50" s="34"/>
      <c r="F50" s="43"/>
      <c r="G50" s="43"/>
      <c r="H50" s="34"/>
      <c r="I50" s="34"/>
      <c r="J50" s="43"/>
      <c r="K50" s="43"/>
      <c r="L50" s="34"/>
      <c r="M50" s="34"/>
      <c r="N50" s="43"/>
      <c r="O50" s="43"/>
      <c r="P50" s="34"/>
      <c r="Q50" s="34"/>
      <c r="R50" s="43"/>
      <c r="S50" s="43"/>
      <c r="T50" s="34"/>
    </row>
    <row r="51" spans="1:20">
      <c r="A51" s="15"/>
      <c r="B51" s="73" t="s">
        <v>315</v>
      </c>
      <c r="C51" s="29"/>
      <c r="D51" s="75" t="s">
        <v>40</v>
      </c>
      <c r="E51" s="29"/>
      <c r="F51" s="42" t="s">
        <v>273</v>
      </c>
      <c r="G51" s="42"/>
      <c r="H51" s="29"/>
      <c r="I51" s="29"/>
      <c r="J51" s="42">
        <v>28</v>
      </c>
      <c r="K51" s="42"/>
      <c r="L51" s="29"/>
      <c r="M51" s="29"/>
      <c r="N51" s="42" t="s">
        <v>273</v>
      </c>
      <c r="O51" s="42"/>
      <c r="P51" s="29"/>
      <c r="Q51" s="29"/>
      <c r="R51" s="42">
        <v>28</v>
      </c>
      <c r="S51" s="42"/>
      <c r="T51" s="29"/>
    </row>
    <row r="52" spans="1:20">
      <c r="A52" s="15"/>
      <c r="B52" s="73"/>
      <c r="C52" s="29"/>
      <c r="D52" s="75"/>
      <c r="E52" s="29"/>
      <c r="F52" s="42"/>
      <c r="G52" s="42"/>
      <c r="H52" s="29"/>
      <c r="I52" s="29"/>
      <c r="J52" s="42"/>
      <c r="K52" s="42"/>
      <c r="L52" s="29"/>
      <c r="M52" s="29"/>
      <c r="N52" s="42"/>
      <c r="O52" s="42"/>
      <c r="P52" s="29"/>
      <c r="Q52" s="29"/>
      <c r="R52" s="42"/>
      <c r="S52" s="42"/>
      <c r="T52" s="29"/>
    </row>
    <row r="53" spans="1:20">
      <c r="A53" s="15"/>
      <c r="B53" s="83" t="s">
        <v>316</v>
      </c>
      <c r="C53" s="34"/>
      <c r="D53" s="83" t="s">
        <v>40</v>
      </c>
      <c r="E53" s="34"/>
      <c r="F53" s="43" t="s">
        <v>273</v>
      </c>
      <c r="G53" s="43"/>
      <c r="H53" s="34"/>
      <c r="I53" s="34"/>
      <c r="J53" s="43" t="s">
        <v>273</v>
      </c>
      <c r="K53" s="43"/>
      <c r="L53" s="34"/>
      <c r="M53" s="34"/>
      <c r="N53" s="43">
        <v>4</v>
      </c>
      <c r="O53" s="43"/>
      <c r="P53" s="34"/>
      <c r="Q53" s="34"/>
      <c r="R53" s="43">
        <v>4</v>
      </c>
      <c r="S53" s="43"/>
      <c r="T53" s="34"/>
    </row>
    <row r="54" spans="1:20" ht="15.75" thickBot="1">
      <c r="A54" s="15"/>
      <c r="B54" s="83"/>
      <c r="C54" s="34"/>
      <c r="D54" s="83"/>
      <c r="E54" s="34"/>
      <c r="F54" s="44"/>
      <c r="G54" s="44"/>
      <c r="H54" s="62"/>
      <c r="I54" s="34"/>
      <c r="J54" s="44"/>
      <c r="K54" s="44"/>
      <c r="L54" s="62"/>
      <c r="M54" s="34"/>
      <c r="N54" s="44"/>
      <c r="O54" s="44"/>
      <c r="P54" s="62"/>
      <c r="Q54" s="34"/>
      <c r="R54" s="44"/>
      <c r="S54" s="44"/>
      <c r="T54" s="62"/>
    </row>
    <row r="55" spans="1:20">
      <c r="A55" s="15"/>
      <c r="B55" s="75" t="s">
        <v>156</v>
      </c>
      <c r="C55" s="29"/>
      <c r="D55" s="29"/>
      <c r="E55" s="29"/>
      <c r="F55" s="45" t="s">
        <v>218</v>
      </c>
      <c r="G55" s="47">
        <v>147</v>
      </c>
      <c r="H55" s="49"/>
      <c r="I55" s="29"/>
      <c r="J55" s="45" t="s">
        <v>218</v>
      </c>
      <c r="K55" s="47">
        <v>29</v>
      </c>
      <c r="L55" s="49"/>
      <c r="M55" s="29"/>
      <c r="N55" s="45" t="s">
        <v>218</v>
      </c>
      <c r="O55" s="47">
        <v>4</v>
      </c>
      <c r="P55" s="49"/>
      <c r="Q55" s="29"/>
      <c r="R55" s="45" t="s">
        <v>218</v>
      </c>
      <c r="S55" s="47">
        <v>180</v>
      </c>
      <c r="T55" s="49"/>
    </row>
    <row r="56" spans="1:20" ht="15.75" thickBot="1">
      <c r="A56" s="15"/>
      <c r="B56" s="75"/>
      <c r="C56" s="29"/>
      <c r="D56" s="29"/>
      <c r="E56" s="29"/>
      <c r="F56" s="46"/>
      <c r="G56" s="48"/>
      <c r="H56" s="50"/>
      <c r="I56" s="29"/>
      <c r="J56" s="46"/>
      <c r="K56" s="48"/>
      <c r="L56" s="50"/>
      <c r="M56" s="29"/>
      <c r="N56" s="46"/>
      <c r="O56" s="48"/>
      <c r="P56" s="50"/>
      <c r="Q56" s="29"/>
      <c r="R56" s="46"/>
      <c r="S56" s="48"/>
      <c r="T56" s="50"/>
    </row>
    <row r="57" spans="1:20" ht="15.75" thickTop="1"/>
  </sheetData>
  <mergeCells count="345">
    <mergeCell ref="B4:T4"/>
    <mergeCell ref="P55:P56"/>
    <mergeCell ref="Q55:Q56"/>
    <mergeCell ref="R55:R56"/>
    <mergeCell ref="S55:S56"/>
    <mergeCell ref="T55:T56"/>
    <mergeCell ref="A1:A2"/>
    <mergeCell ref="B1:T1"/>
    <mergeCell ref="B2:T2"/>
    <mergeCell ref="B3:T3"/>
    <mergeCell ref="A4:A56"/>
    <mergeCell ref="J55:J56"/>
    <mergeCell ref="K55:K56"/>
    <mergeCell ref="L55:L56"/>
    <mergeCell ref="M55:M56"/>
    <mergeCell ref="N55:N56"/>
    <mergeCell ref="O55:O56"/>
    <mergeCell ref="R53:S54"/>
    <mergeCell ref="T53:T54"/>
    <mergeCell ref="B55:B56"/>
    <mergeCell ref="C55:C56"/>
    <mergeCell ref="D55:D56"/>
    <mergeCell ref="E55:E56"/>
    <mergeCell ref="F55:F56"/>
    <mergeCell ref="G55:G56"/>
    <mergeCell ref="H55:H56"/>
    <mergeCell ref="I55:I56"/>
    <mergeCell ref="J53:K54"/>
    <mergeCell ref="L53:L54"/>
    <mergeCell ref="M53:M54"/>
    <mergeCell ref="N53:O54"/>
    <mergeCell ref="P53:P54"/>
    <mergeCell ref="Q53:Q54"/>
    <mergeCell ref="Q51:Q52"/>
    <mergeCell ref="R51:S52"/>
    <mergeCell ref="T51:T52"/>
    <mergeCell ref="B53:B54"/>
    <mergeCell ref="C53:C54"/>
    <mergeCell ref="D53:D54"/>
    <mergeCell ref="E53:E54"/>
    <mergeCell ref="F53:G54"/>
    <mergeCell ref="H53:H54"/>
    <mergeCell ref="I53:I54"/>
    <mergeCell ref="I51:I52"/>
    <mergeCell ref="J51:K52"/>
    <mergeCell ref="L51:L52"/>
    <mergeCell ref="M51:M52"/>
    <mergeCell ref="N51:O52"/>
    <mergeCell ref="P51:P52"/>
    <mergeCell ref="P49:P50"/>
    <mergeCell ref="Q49:Q50"/>
    <mergeCell ref="R49:S50"/>
    <mergeCell ref="T49:T50"/>
    <mergeCell ref="B51:B52"/>
    <mergeCell ref="C51:C52"/>
    <mergeCell ref="D51:D52"/>
    <mergeCell ref="E51:E52"/>
    <mergeCell ref="F51:G52"/>
    <mergeCell ref="H51:H52"/>
    <mergeCell ref="H49:H50"/>
    <mergeCell ref="I49:I50"/>
    <mergeCell ref="J49:K50"/>
    <mergeCell ref="L49:L50"/>
    <mergeCell ref="M49:M50"/>
    <mergeCell ref="N49:O50"/>
    <mergeCell ref="T46:T47"/>
    <mergeCell ref="F48:H48"/>
    <mergeCell ref="J48:L48"/>
    <mergeCell ref="N48:P48"/>
    <mergeCell ref="R48:T48"/>
    <mergeCell ref="B49:B50"/>
    <mergeCell ref="C49:C50"/>
    <mergeCell ref="D49:D50"/>
    <mergeCell ref="E49:E50"/>
    <mergeCell ref="F49:G50"/>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N45:P45"/>
    <mergeCell ref="R45:T45"/>
    <mergeCell ref="B46:B47"/>
    <mergeCell ref="C46:C47"/>
    <mergeCell ref="D46:D47"/>
    <mergeCell ref="E46:E47"/>
    <mergeCell ref="F46:F47"/>
    <mergeCell ref="G46:G47"/>
    <mergeCell ref="O43:O44"/>
    <mergeCell ref="P43:P44"/>
    <mergeCell ref="Q43:Q44"/>
    <mergeCell ref="R43:R44"/>
    <mergeCell ref="S43:S44"/>
    <mergeCell ref="T43:T44"/>
    <mergeCell ref="I43:I44"/>
    <mergeCell ref="J43:J44"/>
    <mergeCell ref="K43:K44"/>
    <mergeCell ref="L43:L44"/>
    <mergeCell ref="M43:M44"/>
    <mergeCell ref="N43:N44"/>
    <mergeCell ref="Q41:Q42"/>
    <mergeCell ref="R41:S42"/>
    <mergeCell ref="T41:T42"/>
    <mergeCell ref="B43:B44"/>
    <mergeCell ref="C43:C44"/>
    <mergeCell ref="D43:D44"/>
    <mergeCell ref="E43:E44"/>
    <mergeCell ref="F43:F44"/>
    <mergeCell ref="G43:G44"/>
    <mergeCell ref="H43:H44"/>
    <mergeCell ref="I41:I42"/>
    <mergeCell ref="J41:K42"/>
    <mergeCell ref="L41:L42"/>
    <mergeCell ref="M41:M42"/>
    <mergeCell ref="N41:O42"/>
    <mergeCell ref="P41:P42"/>
    <mergeCell ref="P39:P40"/>
    <mergeCell ref="Q39:Q40"/>
    <mergeCell ref="R39:S40"/>
    <mergeCell ref="T39:T40"/>
    <mergeCell ref="B41:B42"/>
    <mergeCell ref="C41:C42"/>
    <mergeCell ref="D41:D42"/>
    <mergeCell ref="E41:E42"/>
    <mergeCell ref="F41:G42"/>
    <mergeCell ref="H41:H42"/>
    <mergeCell ref="H39:H40"/>
    <mergeCell ref="I39:I40"/>
    <mergeCell ref="J39:K40"/>
    <mergeCell ref="L39:L40"/>
    <mergeCell ref="M39:M40"/>
    <mergeCell ref="N39:O40"/>
    <mergeCell ref="T36:T37"/>
    <mergeCell ref="F38:H38"/>
    <mergeCell ref="J38:L38"/>
    <mergeCell ref="N38:P38"/>
    <mergeCell ref="R38:T38"/>
    <mergeCell ref="B39:B40"/>
    <mergeCell ref="C39:C40"/>
    <mergeCell ref="D39:D40"/>
    <mergeCell ref="E39:E40"/>
    <mergeCell ref="F39:G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F34:H34"/>
    <mergeCell ref="J34:L34"/>
    <mergeCell ref="N34:P34"/>
    <mergeCell ref="R34:T34"/>
    <mergeCell ref="F35:H35"/>
    <mergeCell ref="J35:L35"/>
    <mergeCell ref="N35:P35"/>
    <mergeCell ref="R35:T35"/>
    <mergeCell ref="T28:T29"/>
    <mergeCell ref="B30:T30"/>
    <mergeCell ref="F32:T32"/>
    <mergeCell ref="F33:H33"/>
    <mergeCell ref="J33:L33"/>
    <mergeCell ref="N33:P33"/>
    <mergeCell ref="R33:T33"/>
    <mergeCell ref="N28:N29"/>
    <mergeCell ref="O28:O29"/>
    <mergeCell ref="P28:P29"/>
    <mergeCell ref="Q28:Q29"/>
    <mergeCell ref="R28:R29"/>
    <mergeCell ref="S28:S29"/>
    <mergeCell ref="H28:H29"/>
    <mergeCell ref="I28:I29"/>
    <mergeCell ref="J28:J29"/>
    <mergeCell ref="K28:K29"/>
    <mergeCell ref="L28:L29"/>
    <mergeCell ref="M28:M29"/>
    <mergeCell ref="P26:P27"/>
    <mergeCell ref="Q26:Q27"/>
    <mergeCell ref="R26:S27"/>
    <mergeCell ref="T26:T27"/>
    <mergeCell ref="B28:B29"/>
    <mergeCell ref="C28:C29"/>
    <mergeCell ref="D28:D29"/>
    <mergeCell ref="E28:E29"/>
    <mergeCell ref="F28:F29"/>
    <mergeCell ref="G28:G29"/>
    <mergeCell ref="H26:H27"/>
    <mergeCell ref="I26:I27"/>
    <mergeCell ref="J26:K27"/>
    <mergeCell ref="L26:L27"/>
    <mergeCell ref="M26:M27"/>
    <mergeCell ref="N26:O27"/>
    <mergeCell ref="T23:T24"/>
    <mergeCell ref="F25:H25"/>
    <mergeCell ref="J25:L25"/>
    <mergeCell ref="N25:P25"/>
    <mergeCell ref="R25:T25"/>
    <mergeCell ref="B26:B27"/>
    <mergeCell ref="C26:C27"/>
    <mergeCell ref="D26:D27"/>
    <mergeCell ref="E26:E27"/>
    <mergeCell ref="F26:G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0:P21"/>
    <mergeCell ref="Q20:Q21"/>
    <mergeCell ref="R20:R21"/>
    <mergeCell ref="S20:S21"/>
    <mergeCell ref="T20:T21"/>
    <mergeCell ref="F22:H22"/>
    <mergeCell ref="J22:L22"/>
    <mergeCell ref="N22:P22"/>
    <mergeCell ref="R22:T22"/>
    <mergeCell ref="J20:J21"/>
    <mergeCell ref="K20:K21"/>
    <mergeCell ref="L20:L21"/>
    <mergeCell ref="M20:M21"/>
    <mergeCell ref="N20:N21"/>
    <mergeCell ref="O20:O21"/>
    <mergeCell ref="R18:S19"/>
    <mergeCell ref="T18:T19"/>
    <mergeCell ref="B20:B21"/>
    <mergeCell ref="C20:C21"/>
    <mergeCell ref="D20:D21"/>
    <mergeCell ref="E20:E21"/>
    <mergeCell ref="F20:F21"/>
    <mergeCell ref="G20:G21"/>
    <mergeCell ref="H20:H21"/>
    <mergeCell ref="I20:I21"/>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F15:H15"/>
    <mergeCell ref="J15:L15"/>
    <mergeCell ref="N15:P15"/>
    <mergeCell ref="R15:T15"/>
    <mergeCell ref="B16:B17"/>
    <mergeCell ref="C16:C17"/>
    <mergeCell ref="D16:D17"/>
    <mergeCell ref="E16:E17"/>
    <mergeCell ref="F16:G17"/>
    <mergeCell ref="H16:H17"/>
    <mergeCell ref="M13:M14"/>
    <mergeCell ref="N13:O14"/>
    <mergeCell ref="P13:P14"/>
    <mergeCell ref="Q13:Q14"/>
    <mergeCell ref="R13:S14"/>
    <mergeCell ref="T13:T14"/>
    <mergeCell ref="T11:T12"/>
    <mergeCell ref="B13:B14"/>
    <mergeCell ref="C13:C14"/>
    <mergeCell ref="D13:D14"/>
    <mergeCell ref="E13:E14"/>
    <mergeCell ref="F13:G14"/>
    <mergeCell ref="H13:H14"/>
    <mergeCell ref="I13:I14"/>
    <mergeCell ref="J13:K14"/>
    <mergeCell ref="L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F9:H9"/>
    <mergeCell ref="J9:L9"/>
    <mergeCell ref="N9:P9"/>
    <mergeCell ref="R9:T9"/>
    <mergeCell ref="F10:H10"/>
    <mergeCell ref="J10:L10"/>
    <mergeCell ref="N10:P10"/>
    <mergeCell ref="R10:T10"/>
    <mergeCell ref="B5:T5"/>
    <mergeCell ref="F7:T7"/>
    <mergeCell ref="F8:H8"/>
    <mergeCell ref="J8:L8"/>
    <mergeCell ref="N8:P8"/>
    <mergeCell ref="R8:T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7109375" bestFit="1" customWidth="1"/>
    <col min="2" max="2" width="36.5703125" customWidth="1"/>
    <col min="3" max="3" width="17.85546875" customWidth="1"/>
    <col min="4" max="4" width="3.85546875" customWidth="1"/>
    <col min="5" max="5" width="11" customWidth="1"/>
    <col min="6" max="6" width="3" customWidth="1"/>
    <col min="7" max="7" width="17.85546875" customWidth="1"/>
    <col min="8" max="8" width="3.85546875" customWidth="1"/>
    <col min="9" max="9" width="11" customWidth="1"/>
    <col min="10" max="10" width="3" customWidth="1"/>
  </cols>
  <sheetData>
    <row r="1" spans="1:10" ht="15" customHeight="1">
      <c r="A1" s="6" t="s">
        <v>773</v>
      </c>
      <c r="B1" s="6" t="s">
        <v>1</v>
      </c>
      <c r="C1" s="6"/>
      <c r="D1" s="6"/>
      <c r="E1" s="6"/>
      <c r="F1" s="6"/>
      <c r="G1" s="6"/>
      <c r="H1" s="6"/>
      <c r="I1" s="6"/>
      <c r="J1" s="6"/>
    </row>
    <row r="2" spans="1:10" ht="15" customHeight="1">
      <c r="A2" s="6"/>
      <c r="B2" s="6" t="s">
        <v>2</v>
      </c>
      <c r="C2" s="6"/>
      <c r="D2" s="6"/>
      <c r="E2" s="6"/>
      <c r="F2" s="6"/>
      <c r="G2" s="6"/>
      <c r="H2" s="6"/>
      <c r="I2" s="6"/>
      <c r="J2" s="6"/>
    </row>
    <row r="3" spans="1:10">
      <c r="A3" s="7" t="s">
        <v>322</v>
      </c>
      <c r="B3" s="68"/>
      <c r="C3" s="68"/>
      <c r="D3" s="68"/>
      <c r="E3" s="68"/>
      <c r="F3" s="68"/>
      <c r="G3" s="68"/>
      <c r="H3" s="68"/>
      <c r="I3" s="68"/>
      <c r="J3" s="68"/>
    </row>
    <row r="4" spans="1:10">
      <c r="A4" s="15" t="s">
        <v>774</v>
      </c>
      <c r="B4" s="29" t="s">
        <v>324</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11"/>
      <c r="C7" s="11"/>
      <c r="D7" s="31" t="s">
        <v>216</v>
      </c>
      <c r="E7" s="31"/>
      <c r="F7" s="31"/>
      <c r="G7" s="11"/>
      <c r="H7" s="31" t="s">
        <v>311</v>
      </c>
      <c r="I7" s="31"/>
      <c r="J7" s="31"/>
    </row>
    <row r="8" spans="1:10">
      <c r="A8" s="15"/>
      <c r="B8" s="54" t="s">
        <v>325</v>
      </c>
      <c r="C8" s="21"/>
      <c r="D8" s="39"/>
      <c r="E8" s="39"/>
      <c r="F8" s="39"/>
      <c r="G8" s="21"/>
      <c r="H8" s="39"/>
      <c r="I8" s="39"/>
      <c r="J8" s="39"/>
    </row>
    <row r="9" spans="1:10">
      <c r="A9" s="15"/>
      <c r="B9" s="73" t="s">
        <v>326</v>
      </c>
      <c r="C9" s="29"/>
      <c r="D9" s="41" t="s">
        <v>218</v>
      </c>
      <c r="E9" s="84">
        <v>3392</v>
      </c>
      <c r="F9" s="29"/>
      <c r="G9" s="29"/>
      <c r="H9" s="41" t="s">
        <v>218</v>
      </c>
      <c r="I9" s="84">
        <v>3242</v>
      </c>
      <c r="J9" s="29"/>
    </row>
    <row r="10" spans="1:10">
      <c r="A10" s="15"/>
      <c r="B10" s="73"/>
      <c r="C10" s="29"/>
      <c r="D10" s="41"/>
      <c r="E10" s="84"/>
      <c r="F10" s="29"/>
      <c r="G10" s="29"/>
      <c r="H10" s="41"/>
      <c r="I10" s="84"/>
      <c r="J10" s="29"/>
    </row>
    <row r="11" spans="1:10">
      <c r="A11" s="15"/>
      <c r="B11" s="74" t="s">
        <v>327</v>
      </c>
      <c r="C11" s="34"/>
      <c r="D11" s="43">
        <v>363</v>
      </c>
      <c r="E11" s="43"/>
      <c r="F11" s="34"/>
      <c r="G11" s="34"/>
      <c r="H11" s="43">
        <v>377</v>
      </c>
      <c r="I11" s="43"/>
      <c r="J11" s="34"/>
    </row>
    <row r="12" spans="1:10">
      <c r="A12" s="15"/>
      <c r="B12" s="74"/>
      <c r="C12" s="34"/>
      <c r="D12" s="43"/>
      <c r="E12" s="43"/>
      <c r="F12" s="34"/>
      <c r="G12" s="34"/>
      <c r="H12" s="43"/>
      <c r="I12" s="43"/>
      <c r="J12" s="34"/>
    </row>
    <row r="13" spans="1:10">
      <c r="A13" s="15"/>
      <c r="B13" s="72" t="s">
        <v>328</v>
      </c>
      <c r="C13" s="11"/>
      <c r="D13" s="29"/>
      <c r="E13" s="29"/>
      <c r="F13" s="29"/>
      <c r="G13" s="11"/>
      <c r="H13" s="29"/>
      <c r="I13" s="29"/>
      <c r="J13" s="29"/>
    </row>
    <row r="14" spans="1:10">
      <c r="A14" s="15"/>
      <c r="B14" s="74" t="s">
        <v>326</v>
      </c>
      <c r="C14" s="34"/>
      <c r="D14" s="43">
        <v>732</v>
      </c>
      <c r="E14" s="43"/>
      <c r="F14" s="34"/>
      <c r="G14" s="34"/>
      <c r="H14" s="43">
        <v>696</v>
      </c>
      <c r="I14" s="43"/>
      <c r="J14" s="34"/>
    </row>
    <row r="15" spans="1:10">
      <c r="A15" s="15"/>
      <c r="B15" s="74"/>
      <c r="C15" s="34"/>
      <c r="D15" s="43"/>
      <c r="E15" s="43"/>
      <c r="F15" s="34"/>
      <c r="G15" s="34"/>
      <c r="H15" s="43"/>
      <c r="I15" s="43"/>
      <c r="J15" s="34"/>
    </row>
    <row r="16" spans="1:10">
      <c r="A16" s="15"/>
      <c r="B16" s="73" t="s">
        <v>327</v>
      </c>
      <c r="C16" s="29"/>
      <c r="D16" s="42">
        <v>72</v>
      </c>
      <c r="E16" s="42"/>
      <c r="F16" s="29"/>
      <c r="G16" s="29"/>
      <c r="H16" s="42">
        <v>83</v>
      </c>
      <c r="I16" s="42"/>
      <c r="J16" s="29"/>
    </row>
    <row r="17" spans="1:10">
      <c r="A17" s="15"/>
      <c r="B17" s="73"/>
      <c r="C17" s="29"/>
      <c r="D17" s="42"/>
      <c r="E17" s="42"/>
      <c r="F17" s="29"/>
      <c r="G17" s="29"/>
      <c r="H17" s="42"/>
      <c r="I17" s="42"/>
      <c r="J17" s="29"/>
    </row>
    <row r="18" spans="1:10">
      <c r="A18" s="15"/>
      <c r="B18" s="54" t="s">
        <v>329</v>
      </c>
      <c r="C18" s="21"/>
      <c r="D18" s="34"/>
      <c r="E18" s="34"/>
      <c r="F18" s="34"/>
      <c r="G18" s="21"/>
      <c r="H18" s="34"/>
      <c r="I18" s="34"/>
      <c r="J18" s="34"/>
    </row>
    <row r="19" spans="1:10">
      <c r="A19" s="15"/>
      <c r="B19" s="73" t="s">
        <v>330</v>
      </c>
      <c r="C19" s="29"/>
      <c r="D19" s="42">
        <v>982</v>
      </c>
      <c r="E19" s="42"/>
      <c r="F19" s="29"/>
      <c r="G19" s="29"/>
      <c r="H19" s="42">
        <v>949</v>
      </c>
      <c r="I19" s="42"/>
      <c r="J19" s="29"/>
    </row>
    <row r="20" spans="1:10">
      <c r="A20" s="15"/>
      <c r="B20" s="73"/>
      <c r="C20" s="29"/>
      <c r="D20" s="42"/>
      <c r="E20" s="42"/>
      <c r="F20" s="29"/>
      <c r="G20" s="29"/>
      <c r="H20" s="42"/>
      <c r="I20" s="42"/>
      <c r="J20" s="29"/>
    </row>
    <row r="21" spans="1:10">
      <c r="A21" s="15"/>
      <c r="B21" s="74" t="s">
        <v>331</v>
      </c>
      <c r="C21" s="34"/>
      <c r="D21" s="43">
        <v>71</v>
      </c>
      <c r="E21" s="43"/>
      <c r="F21" s="34"/>
      <c r="G21" s="34"/>
      <c r="H21" s="43">
        <v>82</v>
      </c>
      <c r="I21" s="43"/>
      <c r="J21" s="34"/>
    </row>
    <row r="22" spans="1:10" ht="15.75" thickBot="1">
      <c r="A22" s="15"/>
      <c r="B22" s="74"/>
      <c r="C22" s="34"/>
      <c r="D22" s="44"/>
      <c r="E22" s="44"/>
      <c r="F22" s="62"/>
      <c r="G22" s="34"/>
      <c r="H22" s="44"/>
      <c r="I22" s="44"/>
      <c r="J22" s="62"/>
    </row>
    <row r="23" spans="1:10">
      <c r="A23" s="15"/>
      <c r="B23" s="75" t="s">
        <v>332</v>
      </c>
      <c r="C23" s="29"/>
      <c r="D23" s="85">
        <v>5612</v>
      </c>
      <c r="E23" s="85"/>
      <c r="F23" s="49"/>
      <c r="G23" s="29"/>
      <c r="H23" s="85">
        <v>5429</v>
      </c>
      <c r="I23" s="85"/>
      <c r="J23" s="49"/>
    </row>
    <row r="24" spans="1:10">
      <c r="A24" s="15"/>
      <c r="B24" s="75"/>
      <c r="C24" s="29"/>
      <c r="D24" s="84"/>
      <c r="E24" s="84"/>
      <c r="F24" s="29"/>
      <c r="G24" s="29"/>
      <c r="H24" s="84"/>
      <c r="I24" s="84"/>
      <c r="J24" s="29"/>
    </row>
    <row r="25" spans="1:10" ht="15.75" thickBot="1">
      <c r="A25" s="15"/>
      <c r="B25" s="54" t="s">
        <v>333</v>
      </c>
      <c r="C25" s="21"/>
      <c r="D25" s="44" t="s">
        <v>334</v>
      </c>
      <c r="E25" s="44"/>
      <c r="F25" s="26" t="s">
        <v>225</v>
      </c>
      <c r="G25" s="21"/>
      <c r="H25" s="44" t="s">
        <v>335</v>
      </c>
      <c r="I25" s="44"/>
      <c r="J25" s="26" t="s">
        <v>225</v>
      </c>
    </row>
    <row r="26" spans="1:10">
      <c r="A26" s="15"/>
      <c r="B26" s="75" t="s">
        <v>336</v>
      </c>
      <c r="C26" s="29"/>
      <c r="D26" s="85">
        <v>2301</v>
      </c>
      <c r="E26" s="85"/>
      <c r="F26" s="49"/>
      <c r="G26" s="29"/>
      <c r="H26" s="85">
        <v>2302</v>
      </c>
      <c r="I26" s="85"/>
      <c r="J26" s="49"/>
    </row>
    <row r="27" spans="1:10">
      <c r="A27" s="15"/>
      <c r="B27" s="75"/>
      <c r="C27" s="29"/>
      <c r="D27" s="84"/>
      <c r="E27" s="84"/>
      <c r="F27" s="29"/>
      <c r="G27" s="29"/>
      <c r="H27" s="84"/>
      <c r="I27" s="84"/>
      <c r="J27" s="29"/>
    </row>
    <row r="28" spans="1:10" ht="15.75" thickBot="1">
      <c r="A28" s="15"/>
      <c r="B28" s="54" t="s">
        <v>337</v>
      </c>
      <c r="C28" s="21"/>
      <c r="D28" s="44" t="s">
        <v>338</v>
      </c>
      <c r="E28" s="44"/>
      <c r="F28" s="26" t="s">
        <v>225</v>
      </c>
      <c r="G28" s="21"/>
      <c r="H28" s="44" t="s">
        <v>339</v>
      </c>
      <c r="I28" s="44"/>
      <c r="J28" s="26" t="s">
        <v>225</v>
      </c>
    </row>
    <row r="29" spans="1:10">
      <c r="A29" s="15"/>
      <c r="B29" s="75" t="s">
        <v>340</v>
      </c>
      <c r="C29" s="29"/>
      <c r="D29" s="45" t="s">
        <v>218</v>
      </c>
      <c r="E29" s="85">
        <v>1991</v>
      </c>
      <c r="F29" s="49"/>
      <c r="G29" s="29"/>
      <c r="H29" s="45" t="s">
        <v>218</v>
      </c>
      <c r="I29" s="85">
        <v>1973</v>
      </c>
      <c r="J29" s="49"/>
    </row>
    <row r="30" spans="1:10" ht="15.75" thickBot="1">
      <c r="A30" s="15"/>
      <c r="B30" s="75"/>
      <c r="C30" s="29"/>
      <c r="D30" s="46"/>
      <c r="E30" s="86"/>
      <c r="F30" s="50"/>
      <c r="G30" s="29"/>
      <c r="H30" s="46"/>
      <c r="I30" s="86"/>
      <c r="J30" s="50"/>
    </row>
    <row r="31" spans="1:10" ht="25.5" customHeight="1" thickTop="1">
      <c r="A31" s="15" t="s">
        <v>775</v>
      </c>
      <c r="B31" s="29" t="s">
        <v>341</v>
      </c>
      <c r="C31" s="29"/>
      <c r="D31" s="29"/>
      <c r="E31" s="29"/>
      <c r="F31" s="29"/>
      <c r="G31" s="29"/>
      <c r="H31" s="29"/>
      <c r="I31" s="29"/>
      <c r="J31" s="29"/>
    </row>
    <row r="32" spans="1:10">
      <c r="A32" s="15"/>
      <c r="B32" s="28"/>
      <c r="C32" s="28"/>
      <c r="D32" s="28"/>
      <c r="E32" s="28"/>
      <c r="F32" s="28"/>
      <c r="G32" s="28"/>
      <c r="H32" s="28"/>
      <c r="I32" s="28"/>
      <c r="J32" s="28"/>
    </row>
    <row r="33" spans="1:10">
      <c r="A33" s="15"/>
      <c r="B33" s="16"/>
      <c r="C33" s="16"/>
      <c r="D33" s="16"/>
      <c r="E33" s="16"/>
      <c r="F33" s="16"/>
      <c r="G33" s="16"/>
      <c r="H33" s="16"/>
      <c r="I33" s="16"/>
      <c r="J33" s="16"/>
    </row>
    <row r="34" spans="1:10" ht="15.75" thickBot="1">
      <c r="A34" s="15"/>
      <c r="B34" s="11"/>
      <c r="C34" s="11"/>
      <c r="D34" s="87" t="s">
        <v>342</v>
      </c>
      <c r="E34" s="87"/>
      <c r="F34" s="87"/>
      <c r="G34" s="87"/>
      <c r="H34" s="87"/>
      <c r="I34" s="87"/>
      <c r="J34" s="87"/>
    </row>
    <row r="35" spans="1:10" ht="15.75" thickBot="1">
      <c r="A35" s="15"/>
      <c r="B35" s="11"/>
      <c r="C35" s="11"/>
      <c r="D35" s="32">
        <v>2015</v>
      </c>
      <c r="E35" s="32"/>
      <c r="F35" s="32"/>
      <c r="G35" s="11"/>
      <c r="H35" s="32">
        <v>2014</v>
      </c>
      <c r="I35" s="32"/>
      <c r="J35" s="32"/>
    </row>
    <row r="36" spans="1:10">
      <c r="A36" s="15"/>
      <c r="B36" s="33" t="s">
        <v>343</v>
      </c>
      <c r="C36" s="34"/>
      <c r="D36" s="35" t="s">
        <v>218</v>
      </c>
      <c r="E36" s="37">
        <v>403</v>
      </c>
      <c r="F36" s="39"/>
      <c r="G36" s="34"/>
      <c r="H36" s="35" t="s">
        <v>218</v>
      </c>
      <c r="I36" s="37">
        <v>344</v>
      </c>
      <c r="J36" s="39"/>
    </row>
    <row r="37" spans="1:10">
      <c r="A37" s="15"/>
      <c r="B37" s="33"/>
      <c r="C37" s="34"/>
      <c r="D37" s="33"/>
      <c r="E37" s="43"/>
      <c r="F37" s="34"/>
      <c r="G37" s="34"/>
      <c r="H37" s="33"/>
      <c r="I37" s="43"/>
      <c r="J37" s="34"/>
    </row>
    <row r="38" spans="1:10">
      <c r="A38" s="15"/>
      <c r="B38" s="41" t="s">
        <v>344</v>
      </c>
      <c r="C38" s="29"/>
      <c r="D38" s="42">
        <v>53</v>
      </c>
      <c r="E38" s="42"/>
      <c r="F38" s="29"/>
      <c r="G38" s="29"/>
      <c r="H38" s="42">
        <v>27</v>
      </c>
      <c r="I38" s="42"/>
      <c r="J38" s="29"/>
    </row>
    <row r="39" spans="1:10">
      <c r="A39" s="15"/>
      <c r="B39" s="41"/>
      <c r="C39" s="29"/>
      <c r="D39" s="42"/>
      <c r="E39" s="42"/>
      <c r="F39" s="29"/>
      <c r="G39" s="29"/>
      <c r="H39" s="42"/>
      <c r="I39" s="42"/>
      <c r="J39" s="29"/>
    </row>
    <row r="40" spans="1:10">
      <c r="A40" s="15"/>
      <c r="B40" s="33" t="s">
        <v>345</v>
      </c>
      <c r="C40" s="34"/>
      <c r="D40" s="43">
        <v>4</v>
      </c>
      <c r="E40" s="43"/>
      <c r="F40" s="34"/>
      <c r="G40" s="34"/>
      <c r="H40" s="43">
        <v>6</v>
      </c>
      <c r="I40" s="43"/>
      <c r="J40" s="34"/>
    </row>
    <row r="41" spans="1:10" ht="15.75" thickBot="1">
      <c r="A41" s="15"/>
      <c r="B41" s="33"/>
      <c r="C41" s="34"/>
      <c r="D41" s="44"/>
      <c r="E41" s="44"/>
      <c r="F41" s="62"/>
      <c r="G41" s="34"/>
      <c r="H41" s="44"/>
      <c r="I41" s="44"/>
      <c r="J41" s="62"/>
    </row>
    <row r="42" spans="1:10">
      <c r="A42" s="15"/>
      <c r="B42" s="41" t="s">
        <v>346</v>
      </c>
      <c r="C42" s="29"/>
      <c r="D42" s="45" t="s">
        <v>218</v>
      </c>
      <c r="E42" s="47">
        <v>460</v>
      </c>
      <c r="F42" s="49"/>
      <c r="G42" s="29"/>
      <c r="H42" s="45" t="s">
        <v>218</v>
      </c>
      <c r="I42" s="47">
        <v>377</v>
      </c>
      <c r="J42" s="49"/>
    </row>
    <row r="43" spans="1:10" ht="15.75" thickBot="1">
      <c r="A43" s="15"/>
      <c r="B43" s="41"/>
      <c r="C43" s="29"/>
      <c r="D43" s="46"/>
      <c r="E43" s="48"/>
      <c r="F43" s="50"/>
      <c r="G43" s="29"/>
      <c r="H43" s="46"/>
      <c r="I43" s="48"/>
      <c r="J43" s="50"/>
    </row>
    <row r="44" spans="1:10" ht="15.75" thickTop="1"/>
  </sheetData>
  <mergeCells count="124">
    <mergeCell ref="A31:A43"/>
    <mergeCell ref="B31:J31"/>
    <mergeCell ref="A1:A2"/>
    <mergeCell ref="B1:J1"/>
    <mergeCell ref="B2:J2"/>
    <mergeCell ref="B3:J3"/>
    <mergeCell ref="A4:A30"/>
    <mergeCell ref="B4:J4"/>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I29:I30"/>
    <mergeCell ref="J29:J30"/>
    <mergeCell ref="B32:J32"/>
    <mergeCell ref="D34:J34"/>
    <mergeCell ref="D35:F35"/>
    <mergeCell ref="H35:J35"/>
    <mergeCell ref="J26:J27"/>
    <mergeCell ref="D28:E28"/>
    <mergeCell ref="H28:I28"/>
    <mergeCell ref="B29:B30"/>
    <mergeCell ref="C29:C30"/>
    <mergeCell ref="D29:D30"/>
    <mergeCell ref="E29:E30"/>
    <mergeCell ref="F29:F30"/>
    <mergeCell ref="G29:G30"/>
    <mergeCell ref="H29:H30"/>
    <mergeCell ref="D25:E25"/>
    <mergeCell ref="H25:I25"/>
    <mergeCell ref="B26:B27"/>
    <mergeCell ref="C26:C27"/>
    <mergeCell ref="D26:E27"/>
    <mergeCell ref="F26:F27"/>
    <mergeCell ref="G26:G27"/>
    <mergeCell ref="H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36.5703125" bestFit="1" customWidth="1"/>
    <col min="4" max="4" width="2.5703125" customWidth="1"/>
    <col min="5" max="5" width="7.28515625" customWidth="1"/>
    <col min="6" max="6" width="2" customWidth="1"/>
    <col min="8" max="8" width="3.28515625" customWidth="1"/>
    <col min="9" max="9" width="9.42578125" customWidth="1"/>
    <col min="10" max="10" width="2.5703125" customWidth="1"/>
  </cols>
  <sheetData>
    <row r="1" spans="1:10" ht="15" customHeight="1">
      <c r="A1" s="6" t="s">
        <v>776</v>
      </c>
      <c r="B1" s="6" t="s">
        <v>1</v>
      </c>
      <c r="C1" s="6"/>
      <c r="D1" s="6"/>
      <c r="E1" s="6"/>
      <c r="F1" s="6"/>
      <c r="G1" s="6"/>
      <c r="H1" s="6"/>
      <c r="I1" s="6"/>
      <c r="J1" s="6"/>
    </row>
    <row r="2" spans="1:10" ht="15" customHeight="1">
      <c r="A2" s="6"/>
      <c r="B2" s="6" t="s">
        <v>2</v>
      </c>
      <c r="C2" s="6"/>
      <c r="D2" s="6"/>
      <c r="E2" s="6"/>
      <c r="F2" s="6"/>
      <c r="G2" s="6"/>
      <c r="H2" s="6"/>
      <c r="I2" s="6"/>
      <c r="J2" s="6"/>
    </row>
    <row r="3" spans="1:10">
      <c r="A3" s="7" t="s">
        <v>348</v>
      </c>
      <c r="B3" s="68"/>
      <c r="C3" s="68"/>
      <c r="D3" s="68"/>
      <c r="E3" s="68"/>
      <c r="F3" s="68"/>
      <c r="G3" s="68"/>
      <c r="H3" s="68"/>
      <c r="I3" s="68"/>
      <c r="J3" s="68"/>
    </row>
    <row r="4" spans="1:10">
      <c r="A4" s="15" t="s">
        <v>777</v>
      </c>
      <c r="B4" s="29" t="s">
        <v>350</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22.5" customHeight="1" thickBot="1">
      <c r="A7" s="15"/>
      <c r="B7" s="11"/>
      <c r="C7" s="11"/>
      <c r="D7" s="31" t="s">
        <v>216</v>
      </c>
      <c r="E7" s="31"/>
      <c r="F7" s="31"/>
      <c r="G7" s="11"/>
      <c r="H7" s="31" t="s">
        <v>311</v>
      </c>
      <c r="I7" s="31"/>
      <c r="J7" s="31"/>
    </row>
    <row r="8" spans="1:10">
      <c r="A8" s="15"/>
      <c r="B8" s="64" t="s">
        <v>351</v>
      </c>
      <c r="C8" s="34"/>
      <c r="D8" s="35" t="s">
        <v>218</v>
      </c>
      <c r="E8" s="37" t="s">
        <v>273</v>
      </c>
      <c r="F8" s="39"/>
      <c r="G8" s="34"/>
      <c r="H8" s="35" t="s">
        <v>218</v>
      </c>
      <c r="I8" s="37">
        <v>850</v>
      </c>
      <c r="J8" s="39"/>
    </row>
    <row r="9" spans="1:10">
      <c r="A9" s="15"/>
      <c r="B9" s="64"/>
      <c r="C9" s="34"/>
      <c r="D9" s="36"/>
      <c r="E9" s="38"/>
      <c r="F9" s="40"/>
      <c r="G9" s="34"/>
      <c r="H9" s="36"/>
      <c r="I9" s="38"/>
      <c r="J9" s="40"/>
    </row>
    <row r="10" spans="1:10">
      <c r="A10" s="15"/>
      <c r="B10" s="75" t="s">
        <v>352</v>
      </c>
      <c r="C10" s="29"/>
      <c r="D10" s="42">
        <v>500</v>
      </c>
      <c r="E10" s="42"/>
      <c r="F10" s="29"/>
      <c r="G10" s="29"/>
      <c r="H10" s="42">
        <v>500</v>
      </c>
      <c r="I10" s="42"/>
      <c r="J10" s="29"/>
    </row>
    <row r="11" spans="1:10">
      <c r="A11" s="15"/>
      <c r="B11" s="75"/>
      <c r="C11" s="29"/>
      <c r="D11" s="42"/>
      <c r="E11" s="42"/>
      <c r="F11" s="29"/>
      <c r="G11" s="29"/>
      <c r="H11" s="42"/>
      <c r="I11" s="42"/>
      <c r="J11" s="29"/>
    </row>
    <row r="12" spans="1:10">
      <c r="A12" s="15"/>
      <c r="B12" s="64" t="s">
        <v>353</v>
      </c>
      <c r="C12" s="34"/>
      <c r="D12" s="88">
        <v>1300</v>
      </c>
      <c r="E12" s="88"/>
      <c r="F12" s="34"/>
      <c r="G12" s="34"/>
      <c r="H12" s="88">
        <v>1300</v>
      </c>
      <c r="I12" s="88"/>
      <c r="J12" s="34"/>
    </row>
    <row r="13" spans="1:10">
      <c r="A13" s="15"/>
      <c r="B13" s="64"/>
      <c r="C13" s="34"/>
      <c r="D13" s="88"/>
      <c r="E13" s="88"/>
      <c r="F13" s="34"/>
      <c r="G13" s="34"/>
      <c r="H13" s="88"/>
      <c r="I13" s="88"/>
      <c r="J13" s="34"/>
    </row>
    <row r="14" spans="1:10">
      <c r="A14" s="15"/>
      <c r="B14" s="75" t="s">
        <v>354</v>
      </c>
      <c r="C14" s="29"/>
      <c r="D14" s="42">
        <v>650</v>
      </c>
      <c r="E14" s="42"/>
      <c r="F14" s="29"/>
      <c r="G14" s="29"/>
      <c r="H14" s="42">
        <v>650</v>
      </c>
      <c r="I14" s="42"/>
      <c r="J14" s="29"/>
    </row>
    <row r="15" spans="1:10">
      <c r="A15" s="15"/>
      <c r="B15" s="75"/>
      <c r="C15" s="29"/>
      <c r="D15" s="42"/>
      <c r="E15" s="42"/>
      <c r="F15" s="29"/>
      <c r="G15" s="29"/>
      <c r="H15" s="42"/>
      <c r="I15" s="42"/>
      <c r="J15" s="29"/>
    </row>
    <row r="16" spans="1:10">
      <c r="A16" s="15"/>
      <c r="B16" s="58" t="s">
        <v>355</v>
      </c>
      <c r="C16" s="34"/>
      <c r="D16" s="43">
        <v>322</v>
      </c>
      <c r="E16" s="43"/>
      <c r="F16" s="34"/>
      <c r="G16" s="34"/>
      <c r="H16" s="43">
        <v>365</v>
      </c>
      <c r="I16" s="43"/>
      <c r="J16" s="34"/>
    </row>
    <row r="17" spans="1:10">
      <c r="A17" s="15"/>
      <c r="B17" s="58"/>
      <c r="C17" s="34"/>
      <c r="D17" s="43"/>
      <c r="E17" s="43"/>
      <c r="F17" s="34"/>
      <c r="G17" s="34"/>
      <c r="H17" s="43"/>
      <c r="I17" s="43"/>
      <c r="J17" s="34"/>
    </row>
    <row r="18" spans="1:10">
      <c r="A18" s="15"/>
      <c r="B18" s="75" t="s">
        <v>356</v>
      </c>
      <c r="C18" s="29"/>
      <c r="D18" s="42">
        <v>500</v>
      </c>
      <c r="E18" s="42"/>
      <c r="F18" s="29"/>
      <c r="G18" s="29"/>
      <c r="H18" s="42">
        <v>500</v>
      </c>
      <c r="I18" s="42"/>
      <c r="J18" s="29"/>
    </row>
    <row r="19" spans="1:10">
      <c r="A19" s="15"/>
      <c r="B19" s="75"/>
      <c r="C19" s="29"/>
      <c r="D19" s="42"/>
      <c r="E19" s="42"/>
      <c r="F19" s="29"/>
      <c r="G19" s="29"/>
      <c r="H19" s="42"/>
      <c r="I19" s="42"/>
      <c r="J19" s="29"/>
    </row>
    <row r="20" spans="1:10">
      <c r="A20" s="15"/>
      <c r="B20" s="64" t="s">
        <v>357</v>
      </c>
      <c r="C20" s="34"/>
      <c r="D20" s="43">
        <v>350</v>
      </c>
      <c r="E20" s="43"/>
      <c r="F20" s="34"/>
      <c r="G20" s="34"/>
      <c r="H20" s="43">
        <v>350</v>
      </c>
      <c r="I20" s="43"/>
      <c r="J20" s="34"/>
    </row>
    <row r="21" spans="1:10">
      <c r="A21" s="15"/>
      <c r="B21" s="64"/>
      <c r="C21" s="34"/>
      <c r="D21" s="43"/>
      <c r="E21" s="43"/>
      <c r="F21" s="34"/>
      <c r="G21" s="34"/>
      <c r="H21" s="43"/>
      <c r="I21" s="43"/>
      <c r="J21" s="34"/>
    </row>
    <row r="22" spans="1:10">
      <c r="A22" s="15"/>
      <c r="B22" s="75" t="s">
        <v>358</v>
      </c>
      <c r="C22" s="29"/>
      <c r="D22" s="42">
        <v>300</v>
      </c>
      <c r="E22" s="42"/>
      <c r="F22" s="29"/>
      <c r="G22" s="29"/>
      <c r="H22" s="42" t="s">
        <v>273</v>
      </c>
      <c r="I22" s="42"/>
      <c r="J22" s="29"/>
    </row>
    <row r="23" spans="1:10">
      <c r="A23" s="15"/>
      <c r="B23" s="75"/>
      <c r="C23" s="29"/>
      <c r="D23" s="42"/>
      <c r="E23" s="42"/>
      <c r="F23" s="29"/>
      <c r="G23" s="29"/>
      <c r="H23" s="42"/>
      <c r="I23" s="42"/>
      <c r="J23" s="29"/>
    </row>
    <row r="24" spans="1:10">
      <c r="A24" s="15"/>
      <c r="B24" s="58" t="s">
        <v>359</v>
      </c>
      <c r="C24" s="34"/>
      <c r="D24" s="43">
        <v>645</v>
      </c>
      <c r="E24" s="43"/>
      <c r="F24" s="34"/>
      <c r="G24" s="34"/>
      <c r="H24" s="43" t="s">
        <v>273</v>
      </c>
      <c r="I24" s="43"/>
      <c r="J24" s="34"/>
    </row>
    <row r="25" spans="1:10">
      <c r="A25" s="15"/>
      <c r="B25" s="58"/>
      <c r="C25" s="34"/>
      <c r="D25" s="43"/>
      <c r="E25" s="43"/>
      <c r="F25" s="34"/>
      <c r="G25" s="34"/>
      <c r="H25" s="43"/>
      <c r="I25" s="43"/>
      <c r="J25" s="34"/>
    </row>
    <row r="26" spans="1:10">
      <c r="A26" s="15"/>
      <c r="B26" s="75" t="s">
        <v>360</v>
      </c>
      <c r="C26" s="29"/>
      <c r="D26" s="42">
        <v>850</v>
      </c>
      <c r="E26" s="42"/>
      <c r="F26" s="29"/>
      <c r="G26" s="29"/>
      <c r="H26" s="42">
        <v>850</v>
      </c>
      <c r="I26" s="42"/>
      <c r="J26" s="29"/>
    </row>
    <row r="27" spans="1:10">
      <c r="A27" s="15"/>
      <c r="B27" s="75"/>
      <c r="C27" s="29"/>
      <c r="D27" s="42"/>
      <c r="E27" s="42"/>
      <c r="F27" s="29"/>
      <c r="G27" s="29"/>
      <c r="H27" s="42"/>
      <c r="I27" s="42"/>
      <c r="J27" s="29"/>
    </row>
    <row r="28" spans="1:10">
      <c r="A28" s="15"/>
      <c r="B28" s="64" t="s">
        <v>361</v>
      </c>
      <c r="C28" s="34"/>
      <c r="D28" s="43">
        <v>500</v>
      </c>
      <c r="E28" s="43"/>
      <c r="F28" s="34"/>
      <c r="G28" s="34"/>
      <c r="H28" s="43">
        <v>500</v>
      </c>
      <c r="I28" s="43"/>
      <c r="J28" s="34"/>
    </row>
    <row r="29" spans="1:10">
      <c r="A29" s="15"/>
      <c r="B29" s="64"/>
      <c r="C29" s="34"/>
      <c r="D29" s="43"/>
      <c r="E29" s="43"/>
      <c r="F29" s="34"/>
      <c r="G29" s="34"/>
      <c r="H29" s="43"/>
      <c r="I29" s="43"/>
      <c r="J29" s="34"/>
    </row>
    <row r="30" spans="1:10">
      <c r="A30" s="15"/>
      <c r="B30" s="75" t="s">
        <v>362</v>
      </c>
      <c r="C30" s="29"/>
      <c r="D30" s="42">
        <v>850</v>
      </c>
      <c r="E30" s="42"/>
      <c r="F30" s="29"/>
      <c r="G30" s="29"/>
      <c r="H30" s="42">
        <v>850</v>
      </c>
      <c r="I30" s="42"/>
      <c r="J30" s="29"/>
    </row>
    <row r="31" spans="1:10">
      <c r="A31" s="15"/>
      <c r="B31" s="75"/>
      <c r="C31" s="29"/>
      <c r="D31" s="42"/>
      <c r="E31" s="42"/>
      <c r="F31" s="29"/>
      <c r="G31" s="29"/>
      <c r="H31" s="42"/>
      <c r="I31" s="42"/>
      <c r="J31" s="29"/>
    </row>
    <row r="32" spans="1:10">
      <c r="A32" s="15"/>
      <c r="B32" s="64" t="s">
        <v>363</v>
      </c>
      <c r="C32" s="34"/>
      <c r="D32" s="43">
        <v>145</v>
      </c>
      <c r="E32" s="43"/>
      <c r="F32" s="34"/>
      <c r="G32" s="34"/>
      <c r="H32" s="43">
        <v>38</v>
      </c>
      <c r="I32" s="43"/>
      <c r="J32" s="34"/>
    </row>
    <row r="33" spans="1:10">
      <c r="A33" s="15"/>
      <c r="B33" s="64"/>
      <c r="C33" s="34"/>
      <c r="D33" s="43"/>
      <c r="E33" s="43"/>
      <c r="F33" s="34"/>
      <c r="G33" s="34"/>
      <c r="H33" s="43"/>
      <c r="I33" s="43"/>
      <c r="J33" s="34"/>
    </row>
    <row r="34" spans="1:10">
      <c r="A34" s="15"/>
      <c r="B34" s="75" t="s">
        <v>364</v>
      </c>
      <c r="C34" s="29"/>
      <c r="D34" s="42">
        <v>167</v>
      </c>
      <c r="E34" s="42"/>
      <c r="F34" s="29"/>
      <c r="G34" s="29"/>
      <c r="H34" s="42">
        <v>187</v>
      </c>
      <c r="I34" s="42"/>
      <c r="J34" s="29"/>
    </row>
    <row r="35" spans="1:10">
      <c r="A35" s="15"/>
      <c r="B35" s="75"/>
      <c r="C35" s="29"/>
      <c r="D35" s="42"/>
      <c r="E35" s="42"/>
      <c r="F35" s="29"/>
      <c r="G35" s="29"/>
      <c r="H35" s="42"/>
      <c r="I35" s="42"/>
      <c r="J35" s="29"/>
    </row>
    <row r="36" spans="1:10">
      <c r="A36" s="15"/>
      <c r="B36" s="64" t="s">
        <v>365</v>
      </c>
      <c r="C36" s="34"/>
      <c r="D36" s="43">
        <v>428</v>
      </c>
      <c r="E36" s="43"/>
      <c r="F36" s="34"/>
      <c r="G36" s="34"/>
      <c r="H36" s="43">
        <v>229</v>
      </c>
      <c r="I36" s="43"/>
      <c r="J36" s="34"/>
    </row>
    <row r="37" spans="1:10" ht="15.75" thickBot="1">
      <c r="A37" s="15"/>
      <c r="B37" s="64"/>
      <c r="C37" s="34"/>
      <c r="D37" s="44"/>
      <c r="E37" s="44"/>
      <c r="F37" s="62"/>
      <c r="G37" s="34"/>
      <c r="H37" s="44"/>
      <c r="I37" s="44"/>
      <c r="J37" s="62"/>
    </row>
    <row r="38" spans="1:10">
      <c r="A38" s="15"/>
      <c r="B38" s="75" t="s">
        <v>366</v>
      </c>
      <c r="C38" s="29"/>
      <c r="D38" s="85">
        <v>7507</v>
      </c>
      <c r="E38" s="85"/>
      <c r="F38" s="49"/>
      <c r="G38" s="29"/>
      <c r="H38" s="85">
        <v>7169</v>
      </c>
      <c r="I38" s="85"/>
      <c r="J38" s="49"/>
    </row>
    <row r="39" spans="1:10">
      <c r="A39" s="15"/>
      <c r="B39" s="75"/>
      <c r="C39" s="29"/>
      <c r="D39" s="84"/>
      <c r="E39" s="84"/>
      <c r="F39" s="29"/>
      <c r="G39" s="29"/>
      <c r="H39" s="84"/>
      <c r="I39" s="84"/>
      <c r="J39" s="29"/>
    </row>
    <row r="40" spans="1:10" ht="15.75" thickBot="1">
      <c r="A40" s="15"/>
      <c r="B40" s="54" t="s">
        <v>367</v>
      </c>
      <c r="C40" s="21"/>
      <c r="D40" s="44" t="s">
        <v>368</v>
      </c>
      <c r="E40" s="44"/>
      <c r="F40" s="26" t="s">
        <v>225</v>
      </c>
      <c r="G40" s="21"/>
      <c r="H40" s="44" t="s">
        <v>369</v>
      </c>
      <c r="I40" s="44"/>
      <c r="J40" s="26" t="s">
        <v>225</v>
      </c>
    </row>
    <row r="41" spans="1:10">
      <c r="A41" s="15"/>
      <c r="B41" s="75" t="s">
        <v>370</v>
      </c>
      <c r="C41" s="29"/>
      <c r="D41" s="85">
        <v>7489</v>
      </c>
      <c r="E41" s="85"/>
      <c r="F41" s="49"/>
      <c r="G41" s="29"/>
      <c r="H41" s="85">
        <v>7153</v>
      </c>
      <c r="I41" s="85"/>
      <c r="J41" s="49"/>
    </row>
    <row r="42" spans="1:10">
      <c r="A42" s="15"/>
      <c r="B42" s="75"/>
      <c r="C42" s="29"/>
      <c r="D42" s="84"/>
      <c r="E42" s="84"/>
      <c r="F42" s="29"/>
      <c r="G42" s="29"/>
      <c r="H42" s="84"/>
      <c r="I42" s="84"/>
      <c r="J42" s="29"/>
    </row>
    <row r="43" spans="1:10" ht="15.75" thickBot="1">
      <c r="A43" s="15"/>
      <c r="B43" s="54" t="s">
        <v>42</v>
      </c>
      <c r="C43" s="21"/>
      <c r="D43" s="44" t="s">
        <v>371</v>
      </c>
      <c r="E43" s="44"/>
      <c r="F43" s="26" t="s">
        <v>225</v>
      </c>
      <c r="G43" s="21"/>
      <c r="H43" s="44" t="s">
        <v>372</v>
      </c>
      <c r="I43" s="44"/>
      <c r="J43" s="26" t="s">
        <v>225</v>
      </c>
    </row>
    <row r="44" spans="1:10">
      <c r="A44" s="15"/>
      <c r="B44" s="75" t="s">
        <v>44</v>
      </c>
      <c r="C44" s="29"/>
      <c r="D44" s="45" t="s">
        <v>218</v>
      </c>
      <c r="E44" s="85">
        <v>7036</v>
      </c>
      <c r="F44" s="49"/>
      <c r="G44" s="29"/>
      <c r="H44" s="45" t="s">
        <v>218</v>
      </c>
      <c r="I44" s="85">
        <v>6046</v>
      </c>
      <c r="J44" s="49"/>
    </row>
    <row r="45" spans="1:10" ht="15.75" thickBot="1">
      <c r="A45" s="15"/>
      <c r="B45" s="75"/>
      <c r="C45" s="29"/>
      <c r="D45" s="46"/>
      <c r="E45" s="86"/>
      <c r="F45" s="50"/>
      <c r="G45" s="29"/>
      <c r="H45" s="46"/>
      <c r="I45" s="86"/>
      <c r="J45" s="50"/>
    </row>
    <row r="46" spans="1:10" ht="15.75" thickTop="1"/>
  </sheetData>
  <mergeCells count="143">
    <mergeCell ref="I44:I45"/>
    <mergeCell ref="J44:J45"/>
    <mergeCell ref="A1:A2"/>
    <mergeCell ref="B1:J1"/>
    <mergeCell ref="B2:J2"/>
    <mergeCell ref="B3:J3"/>
    <mergeCell ref="A4:A45"/>
    <mergeCell ref="B4:J4"/>
    <mergeCell ref="J41:J42"/>
    <mergeCell ref="D43:E43"/>
    <mergeCell ref="H43:I43"/>
    <mergeCell ref="B44:B45"/>
    <mergeCell ref="C44:C45"/>
    <mergeCell ref="D44:D45"/>
    <mergeCell ref="E44:E45"/>
    <mergeCell ref="F44:F45"/>
    <mergeCell ref="G44:G45"/>
    <mergeCell ref="H44:H45"/>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2" width="36.5703125" bestFit="1" customWidth="1"/>
    <col min="4" max="4" width="36.5703125" bestFit="1" customWidth="1"/>
    <col min="5" max="5" width="3" bestFit="1" customWidth="1"/>
    <col min="6" max="6" width="2" bestFit="1" customWidth="1"/>
    <col min="7" max="7" width="4" bestFit="1" customWidth="1"/>
    <col min="8" max="8" width="2" bestFit="1" customWidth="1"/>
    <col min="9" max="9" width="2.5703125" bestFit="1" customWidth="1"/>
    <col min="10" max="10" width="2" bestFit="1" customWidth="1"/>
    <col min="11" max="11" width="3" bestFit="1" customWidth="1"/>
    <col min="14" max="14" width="2" bestFit="1" customWidth="1"/>
    <col min="15" max="15" width="4" bestFit="1" customWidth="1"/>
    <col min="18" max="18" width="2" bestFit="1" customWidth="1"/>
    <col min="19" max="19" width="3" bestFit="1" customWidth="1"/>
  </cols>
  <sheetData>
    <row r="1" spans="1:20" ht="15" customHeight="1">
      <c r="A1" s="6" t="s">
        <v>778</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30">
      <c r="A3" s="7" t="s">
        <v>385</v>
      </c>
      <c r="B3" s="68"/>
      <c r="C3" s="68"/>
      <c r="D3" s="68"/>
      <c r="E3" s="68"/>
      <c r="F3" s="68"/>
      <c r="G3" s="68"/>
      <c r="H3" s="68"/>
      <c r="I3" s="68"/>
      <c r="J3" s="68"/>
      <c r="K3" s="68"/>
      <c r="L3" s="68"/>
      <c r="M3" s="68"/>
      <c r="N3" s="68"/>
      <c r="O3" s="68"/>
      <c r="P3" s="68"/>
      <c r="Q3" s="68"/>
      <c r="R3" s="68"/>
      <c r="S3" s="68"/>
      <c r="T3" s="68"/>
    </row>
    <row r="4" spans="1:20">
      <c r="A4" s="15" t="s">
        <v>779</v>
      </c>
      <c r="B4" s="29" t="s">
        <v>394</v>
      </c>
      <c r="C4" s="29"/>
      <c r="D4" s="29"/>
      <c r="E4" s="29"/>
      <c r="F4" s="29"/>
      <c r="G4" s="29"/>
      <c r="H4" s="29"/>
      <c r="I4" s="29"/>
      <c r="J4" s="29"/>
      <c r="K4" s="29"/>
      <c r="L4" s="29"/>
      <c r="M4" s="29"/>
      <c r="N4" s="29"/>
      <c r="O4" s="29"/>
      <c r="P4" s="29"/>
      <c r="Q4" s="29"/>
      <c r="R4" s="29"/>
      <c r="S4" s="29"/>
      <c r="T4" s="29"/>
    </row>
    <row r="5" spans="1:20">
      <c r="A5" s="15"/>
      <c r="B5" s="28"/>
      <c r="C5" s="28"/>
      <c r="D5" s="28"/>
      <c r="E5" s="28"/>
      <c r="F5" s="28"/>
      <c r="G5" s="28"/>
      <c r="H5" s="28"/>
      <c r="I5" s="28"/>
      <c r="J5" s="28"/>
      <c r="K5" s="28"/>
      <c r="L5" s="28"/>
      <c r="M5" s="28"/>
      <c r="N5" s="28"/>
      <c r="O5" s="28"/>
      <c r="P5" s="28"/>
      <c r="Q5" s="28"/>
      <c r="R5" s="28"/>
      <c r="S5" s="28"/>
      <c r="T5" s="28"/>
    </row>
    <row r="6" spans="1:20">
      <c r="A6" s="15"/>
      <c r="B6" s="16"/>
      <c r="C6" s="16"/>
      <c r="D6" s="16"/>
      <c r="E6" s="16"/>
      <c r="F6" s="16"/>
      <c r="G6" s="16"/>
      <c r="H6" s="16"/>
      <c r="I6" s="16"/>
      <c r="J6" s="16"/>
      <c r="K6" s="16"/>
      <c r="L6" s="16"/>
      <c r="M6" s="16"/>
      <c r="N6" s="16"/>
      <c r="O6" s="16"/>
      <c r="P6" s="16"/>
      <c r="Q6" s="16"/>
      <c r="R6" s="16"/>
      <c r="S6" s="16"/>
      <c r="T6" s="16"/>
    </row>
    <row r="7" spans="1:20" ht="15.75" thickBot="1">
      <c r="A7" s="15"/>
      <c r="B7" s="11"/>
      <c r="C7" s="11"/>
      <c r="D7" s="11"/>
      <c r="E7" s="11"/>
      <c r="F7" s="31" t="s">
        <v>216</v>
      </c>
      <c r="G7" s="31"/>
      <c r="H7" s="31"/>
      <c r="I7" s="31"/>
      <c r="J7" s="31"/>
      <c r="K7" s="31"/>
      <c r="L7" s="31"/>
      <c r="M7" s="11"/>
      <c r="N7" s="31" t="s">
        <v>311</v>
      </c>
      <c r="O7" s="31"/>
      <c r="P7" s="31"/>
      <c r="Q7" s="31"/>
      <c r="R7" s="31"/>
      <c r="S7" s="31"/>
      <c r="T7" s="31"/>
    </row>
    <row r="8" spans="1:20" ht="15.75" thickBot="1">
      <c r="A8" s="15"/>
      <c r="B8" s="90"/>
      <c r="C8" s="11"/>
      <c r="D8" s="18" t="s">
        <v>305</v>
      </c>
      <c r="E8" s="11"/>
      <c r="F8" s="32" t="s">
        <v>395</v>
      </c>
      <c r="G8" s="32"/>
      <c r="H8" s="32"/>
      <c r="I8" s="11"/>
      <c r="J8" s="32" t="s">
        <v>396</v>
      </c>
      <c r="K8" s="32"/>
      <c r="L8" s="32"/>
      <c r="M8" s="11"/>
      <c r="N8" s="32" t="s">
        <v>395</v>
      </c>
      <c r="O8" s="32"/>
      <c r="P8" s="32"/>
      <c r="Q8" s="11"/>
      <c r="R8" s="32" t="s">
        <v>396</v>
      </c>
      <c r="S8" s="32"/>
      <c r="T8" s="32"/>
    </row>
    <row r="9" spans="1:20">
      <c r="A9" s="15"/>
      <c r="B9" s="33" t="s">
        <v>397</v>
      </c>
      <c r="C9" s="33"/>
      <c r="D9" s="33"/>
      <c r="E9" s="21"/>
      <c r="F9" s="39"/>
      <c r="G9" s="39"/>
      <c r="H9" s="39"/>
      <c r="I9" s="21"/>
      <c r="J9" s="39"/>
      <c r="K9" s="39"/>
      <c r="L9" s="39"/>
      <c r="M9" s="21"/>
      <c r="N9" s="39"/>
      <c r="O9" s="39"/>
      <c r="P9" s="39"/>
      <c r="Q9" s="21"/>
      <c r="R9" s="39"/>
      <c r="S9" s="39"/>
      <c r="T9" s="39"/>
    </row>
    <row r="10" spans="1:20">
      <c r="A10" s="15"/>
      <c r="B10" s="93" t="s">
        <v>308</v>
      </c>
      <c r="C10" s="29"/>
      <c r="D10" s="94" t="s">
        <v>29</v>
      </c>
      <c r="E10" s="29"/>
      <c r="F10" s="41" t="s">
        <v>218</v>
      </c>
      <c r="G10" s="42">
        <v>541</v>
      </c>
      <c r="H10" s="29"/>
      <c r="I10" s="29"/>
      <c r="J10" s="41" t="s">
        <v>218</v>
      </c>
      <c r="K10" s="42">
        <v>35</v>
      </c>
      <c r="L10" s="29"/>
      <c r="M10" s="29"/>
      <c r="N10" s="41" t="s">
        <v>218</v>
      </c>
      <c r="O10" s="42">
        <v>425</v>
      </c>
      <c r="P10" s="29"/>
      <c r="Q10" s="29"/>
      <c r="R10" s="41" t="s">
        <v>218</v>
      </c>
      <c r="S10" s="42">
        <v>17</v>
      </c>
      <c r="T10" s="29"/>
    </row>
    <row r="11" spans="1:20">
      <c r="A11" s="15"/>
      <c r="B11" s="93"/>
      <c r="C11" s="29"/>
      <c r="D11" s="94"/>
      <c r="E11" s="29"/>
      <c r="F11" s="41"/>
      <c r="G11" s="42"/>
      <c r="H11" s="29"/>
      <c r="I11" s="29"/>
      <c r="J11" s="41"/>
      <c r="K11" s="42"/>
      <c r="L11" s="29"/>
      <c r="M11" s="29"/>
      <c r="N11" s="41"/>
      <c r="O11" s="42"/>
      <c r="P11" s="29"/>
      <c r="Q11" s="29"/>
      <c r="R11" s="41"/>
      <c r="S11" s="42"/>
      <c r="T11" s="29"/>
    </row>
    <row r="12" spans="1:20">
      <c r="A12" s="15"/>
      <c r="B12" s="95" t="s">
        <v>308</v>
      </c>
      <c r="C12" s="34"/>
      <c r="D12" s="96" t="s">
        <v>36</v>
      </c>
      <c r="E12" s="34"/>
      <c r="F12" s="43">
        <v>177</v>
      </c>
      <c r="G12" s="43"/>
      <c r="H12" s="34"/>
      <c r="I12" s="34"/>
      <c r="J12" s="43">
        <v>7</v>
      </c>
      <c r="K12" s="43"/>
      <c r="L12" s="34"/>
      <c r="M12" s="34"/>
      <c r="N12" s="43">
        <v>20</v>
      </c>
      <c r="O12" s="43"/>
      <c r="P12" s="34"/>
      <c r="Q12" s="34"/>
      <c r="R12" s="43">
        <v>7</v>
      </c>
      <c r="S12" s="43"/>
      <c r="T12" s="34"/>
    </row>
    <row r="13" spans="1:20">
      <c r="A13" s="15"/>
      <c r="B13" s="95"/>
      <c r="C13" s="34"/>
      <c r="D13" s="96"/>
      <c r="E13" s="34"/>
      <c r="F13" s="43"/>
      <c r="G13" s="43"/>
      <c r="H13" s="34"/>
      <c r="I13" s="34"/>
      <c r="J13" s="43"/>
      <c r="K13" s="43"/>
      <c r="L13" s="34"/>
      <c r="M13" s="34"/>
      <c r="N13" s="43"/>
      <c r="O13" s="43"/>
      <c r="P13" s="34"/>
      <c r="Q13" s="34"/>
      <c r="R13" s="43"/>
      <c r="S13" s="43"/>
      <c r="T13" s="34"/>
    </row>
    <row r="14" spans="1:20">
      <c r="A14" s="15"/>
      <c r="B14" s="93" t="s">
        <v>308</v>
      </c>
      <c r="C14" s="29"/>
      <c r="D14" s="94" t="s">
        <v>40</v>
      </c>
      <c r="E14" s="29"/>
      <c r="F14" s="42">
        <v>94</v>
      </c>
      <c r="G14" s="42"/>
      <c r="H14" s="29"/>
      <c r="I14" s="29"/>
      <c r="J14" s="42">
        <v>1</v>
      </c>
      <c r="K14" s="42"/>
      <c r="L14" s="29"/>
      <c r="M14" s="29"/>
      <c r="N14" s="42">
        <v>35</v>
      </c>
      <c r="O14" s="42"/>
      <c r="P14" s="29"/>
      <c r="Q14" s="29"/>
      <c r="R14" s="42">
        <v>1</v>
      </c>
      <c r="S14" s="42"/>
      <c r="T14" s="29"/>
    </row>
    <row r="15" spans="1:20">
      <c r="A15" s="15"/>
      <c r="B15" s="93"/>
      <c r="C15" s="29"/>
      <c r="D15" s="94"/>
      <c r="E15" s="29"/>
      <c r="F15" s="42"/>
      <c r="G15" s="42"/>
      <c r="H15" s="29"/>
      <c r="I15" s="29"/>
      <c r="J15" s="42"/>
      <c r="K15" s="42"/>
      <c r="L15" s="29"/>
      <c r="M15" s="29"/>
      <c r="N15" s="42"/>
      <c r="O15" s="42"/>
      <c r="P15" s="29"/>
      <c r="Q15" s="29"/>
      <c r="R15" s="42"/>
      <c r="S15" s="42"/>
      <c r="T15" s="29"/>
    </row>
    <row r="16" spans="1:20">
      <c r="A16" s="15"/>
      <c r="B16" s="95" t="s">
        <v>315</v>
      </c>
      <c r="C16" s="34"/>
      <c r="D16" s="33" t="s">
        <v>40</v>
      </c>
      <c r="E16" s="34"/>
      <c r="F16" s="43" t="s">
        <v>273</v>
      </c>
      <c r="G16" s="43"/>
      <c r="H16" s="34"/>
      <c r="I16" s="34"/>
      <c r="J16" s="43" t="s">
        <v>273</v>
      </c>
      <c r="K16" s="43"/>
      <c r="L16" s="34"/>
      <c r="M16" s="34"/>
      <c r="N16" s="43">
        <v>475</v>
      </c>
      <c r="O16" s="43"/>
      <c r="P16" s="34"/>
      <c r="Q16" s="34"/>
      <c r="R16" s="43">
        <v>28</v>
      </c>
      <c r="S16" s="43"/>
      <c r="T16" s="34"/>
    </row>
    <row r="17" spans="1:20">
      <c r="A17" s="15"/>
      <c r="B17" s="95"/>
      <c r="C17" s="34"/>
      <c r="D17" s="33"/>
      <c r="E17" s="34"/>
      <c r="F17" s="43"/>
      <c r="G17" s="43"/>
      <c r="H17" s="34"/>
      <c r="I17" s="34"/>
      <c r="J17" s="43"/>
      <c r="K17" s="43"/>
      <c r="L17" s="34"/>
      <c r="M17" s="34"/>
      <c r="N17" s="43"/>
      <c r="O17" s="43"/>
      <c r="P17" s="34"/>
      <c r="Q17" s="34"/>
      <c r="R17" s="43"/>
      <c r="S17" s="43"/>
      <c r="T17" s="34"/>
    </row>
    <row r="18" spans="1:20">
      <c r="A18" s="15"/>
      <c r="B18" s="93" t="s">
        <v>308</v>
      </c>
      <c r="C18" s="29"/>
      <c r="D18" s="41" t="s">
        <v>45</v>
      </c>
      <c r="E18" s="29"/>
      <c r="F18" s="42">
        <v>16</v>
      </c>
      <c r="G18" s="42"/>
      <c r="H18" s="29"/>
      <c r="I18" s="29"/>
      <c r="J18" s="42" t="s">
        <v>273</v>
      </c>
      <c r="K18" s="42"/>
      <c r="L18" s="29"/>
      <c r="M18" s="29"/>
      <c r="N18" s="42" t="s">
        <v>273</v>
      </c>
      <c r="O18" s="42"/>
      <c r="P18" s="29"/>
      <c r="Q18" s="29"/>
      <c r="R18" s="42" t="s">
        <v>273</v>
      </c>
      <c r="S18" s="42"/>
      <c r="T18" s="29"/>
    </row>
    <row r="19" spans="1:20">
      <c r="A19" s="15"/>
      <c r="B19" s="93"/>
      <c r="C19" s="29"/>
      <c r="D19" s="41"/>
      <c r="E19" s="29"/>
      <c r="F19" s="42"/>
      <c r="G19" s="42"/>
      <c r="H19" s="29"/>
      <c r="I19" s="29"/>
      <c r="J19" s="42"/>
      <c r="K19" s="42"/>
      <c r="L19" s="29"/>
      <c r="M19" s="29"/>
      <c r="N19" s="42"/>
      <c r="O19" s="42"/>
      <c r="P19" s="29"/>
      <c r="Q19" s="29"/>
      <c r="R19" s="42"/>
      <c r="S19" s="42"/>
      <c r="T19" s="29"/>
    </row>
    <row r="20" spans="1:20">
      <c r="A20" s="15"/>
      <c r="B20" s="96" t="s">
        <v>398</v>
      </c>
      <c r="C20" s="96"/>
      <c r="D20" s="96"/>
      <c r="E20" s="21"/>
      <c r="F20" s="34"/>
      <c r="G20" s="34"/>
      <c r="H20" s="34"/>
      <c r="I20" s="21"/>
      <c r="J20" s="34"/>
      <c r="K20" s="34"/>
      <c r="L20" s="34"/>
      <c r="M20" s="21"/>
      <c r="N20" s="34"/>
      <c r="O20" s="34"/>
      <c r="P20" s="34"/>
      <c r="Q20" s="21"/>
      <c r="R20" s="34"/>
      <c r="S20" s="34"/>
      <c r="T20" s="34"/>
    </row>
    <row r="21" spans="1:20">
      <c r="A21" s="15"/>
      <c r="B21" s="93" t="s">
        <v>308</v>
      </c>
      <c r="C21" s="29"/>
      <c r="D21" s="94" t="s">
        <v>29</v>
      </c>
      <c r="E21" s="29"/>
      <c r="F21" s="42" t="s">
        <v>273</v>
      </c>
      <c r="G21" s="42"/>
      <c r="H21" s="29"/>
      <c r="I21" s="29"/>
      <c r="J21" s="42" t="s">
        <v>273</v>
      </c>
      <c r="K21" s="42"/>
      <c r="L21" s="29"/>
      <c r="M21" s="29"/>
      <c r="N21" s="42">
        <v>3</v>
      </c>
      <c r="O21" s="42"/>
      <c r="P21" s="29"/>
      <c r="Q21" s="29"/>
      <c r="R21" s="42" t="s">
        <v>273</v>
      </c>
      <c r="S21" s="42"/>
      <c r="T21" s="29"/>
    </row>
    <row r="22" spans="1:20">
      <c r="A22" s="15"/>
      <c r="B22" s="93"/>
      <c r="C22" s="29"/>
      <c r="D22" s="94"/>
      <c r="E22" s="29"/>
      <c r="F22" s="42"/>
      <c r="G22" s="42"/>
      <c r="H22" s="29"/>
      <c r="I22" s="29"/>
      <c r="J22" s="42"/>
      <c r="K22" s="42"/>
      <c r="L22" s="29"/>
      <c r="M22" s="29"/>
      <c r="N22" s="42"/>
      <c r="O22" s="42"/>
      <c r="P22" s="29"/>
      <c r="Q22" s="29"/>
      <c r="R22" s="42"/>
      <c r="S22" s="42"/>
      <c r="T22" s="29"/>
    </row>
    <row r="23" spans="1:20">
      <c r="A23" s="15" t="s">
        <v>780</v>
      </c>
      <c r="B23" s="29" t="s">
        <v>399</v>
      </c>
      <c r="C23" s="29"/>
      <c r="D23" s="29"/>
      <c r="E23" s="29"/>
      <c r="F23" s="29"/>
      <c r="G23" s="29"/>
      <c r="H23" s="29"/>
      <c r="I23" s="29"/>
      <c r="J23" s="29"/>
      <c r="K23" s="29"/>
      <c r="L23" s="29"/>
      <c r="M23" s="29"/>
      <c r="N23" s="29"/>
      <c r="O23" s="29"/>
      <c r="P23" s="29"/>
      <c r="Q23" s="29"/>
      <c r="R23" s="29"/>
      <c r="S23" s="29"/>
      <c r="T23" s="29"/>
    </row>
    <row r="24" spans="1:20">
      <c r="A24" s="15"/>
      <c r="B24" s="28"/>
      <c r="C24" s="28"/>
      <c r="D24" s="28"/>
      <c r="E24" s="28"/>
      <c r="F24" s="28"/>
      <c r="G24" s="28"/>
      <c r="H24" s="28"/>
      <c r="I24" s="28"/>
      <c r="J24" s="28"/>
    </row>
    <row r="25" spans="1:20">
      <c r="A25" s="15"/>
      <c r="B25" s="16"/>
      <c r="C25" s="16"/>
      <c r="D25" s="16"/>
      <c r="E25" s="16"/>
      <c r="F25" s="16"/>
      <c r="G25" s="16"/>
      <c r="H25" s="16"/>
      <c r="I25" s="16"/>
      <c r="J25" s="16"/>
    </row>
    <row r="26" spans="1:20" ht="15.75" thickBot="1">
      <c r="A26" s="15"/>
      <c r="B26" s="97"/>
      <c r="C26" s="11"/>
      <c r="D26" s="30" t="s">
        <v>257</v>
      </c>
      <c r="E26" s="30"/>
      <c r="F26" s="30"/>
      <c r="G26" s="30"/>
      <c r="H26" s="30"/>
      <c r="I26" s="30"/>
      <c r="J26" s="30"/>
    </row>
    <row r="27" spans="1:20" ht="15.75" thickBot="1">
      <c r="A27" s="15"/>
      <c r="B27" s="80"/>
      <c r="C27" s="11"/>
      <c r="D27" s="32">
        <v>2015</v>
      </c>
      <c r="E27" s="32"/>
      <c r="F27" s="32"/>
      <c r="G27" s="11"/>
      <c r="H27" s="32">
        <v>2014</v>
      </c>
      <c r="I27" s="32"/>
      <c r="J27" s="32"/>
    </row>
    <row r="28" spans="1:20" ht="25.5">
      <c r="A28" s="15"/>
      <c r="B28" s="98" t="s">
        <v>400</v>
      </c>
      <c r="C28" s="21"/>
      <c r="D28" s="39"/>
      <c r="E28" s="39"/>
      <c r="F28" s="39"/>
      <c r="G28" s="21"/>
      <c r="H28" s="39"/>
      <c r="I28" s="39"/>
      <c r="J28" s="39"/>
    </row>
    <row r="29" spans="1:20">
      <c r="A29" s="15"/>
      <c r="B29" s="101" t="s">
        <v>308</v>
      </c>
      <c r="C29" s="29"/>
      <c r="D29" s="102" t="s">
        <v>218</v>
      </c>
      <c r="E29" s="103">
        <v>26</v>
      </c>
      <c r="F29" s="29"/>
      <c r="G29" s="29"/>
      <c r="H29" s="102" t="s">
        <v>218</v>
      </c>
      <c r="I29" s="103" t="s">
        <v>226</v>
      </c>
      <c r="J29" s="102" t="s">
        <v>225</v>
      </c>
    </row>
    <row r="30" spans="1:20">
      <c r="A30" s="15"/>
      <c r="B30" s="101"/>
      <c r="C30" s="29"/>
      <c r="D30" s="102"/>
      <c r="E30" s="103"/>
      <c r="F30" s="29"/>
      <c r="G30" s="29"/>
      <c r="H30" s="102"/>
      <c r="I30" s="103"/>
      <c r="J30" s="102"/>
    </row>
    <row r="31" spans="1:20">
      <c r="A31" s="15"/>
      <c r="B31" s="104" t="s">
        <v>315</v>
      </c>
      <c r="C31" s="34"/>
      <c r="D31" s="105" t="s">
        <v>401</v>
      </c>
      <c r="E31" s="105"/>
      <c r="F31" s="106" t="s">
        <v>225</v>
      </c>
      <c r="G31" s="34"/>
      <c r="H31" s="105" t="s">
        <v>273</v>
      </c>
      <c r="I31" s="105"/>
      <c r="J31" s="34"/>
    </row>
    <row r="32" spans="1:20">
      <c r="A32" s="15"/>
      <c r="B32" s="104"/>
      <c r="C32" s="34"/>
      <c r="D32" s="105"/>
      <c r="E32" s="105"/>
      <c r="F32" s="106"/>
      <c r="G32" s="34"/>
      <c r="H32" s="105"/>
      <c r="I32" s="105"/>
      <c r="J32" s="34"/>
    </row>
    <row r="33" spans="1:10" ht="39">
      <c r="A33" s="15"/>
      <c r="B33" s="91" t="s">
        <v>402</v>
      </c>
      <c r="C33" s="11"/>
      <c r="D33" s="29"/>
      <c r="E33" s="29"/>
      <c r="F33" s="29"/>
      <c r="G33" s="11"/>
      <c r="H33" s="29"/>
      <c r="I33" s="29"/>
      <c r="J33" s="29"/>
    </row>
    <row r="34" spans="1:10">
      <c r="A34" s="15"/>
      <c r="B34" s="104" t="s">
        <v>403</v>
      </c>
      <c r="C34" s="34"/>
      <c r="D34" s="105">
        <v>3</v>
      </c>
      <c r="E34" s="105"/>
      <c r="F34" s="34"/>
      <c r="G34" s="34"/>
      <c r="H34" s="105" t="s">
        <v>273</v>
      </c>
      <c r="I34" s="105"/>
      <c r="J34" s="34"/>
    </row>
    <row r="35" spans="1:10">
      <c r="A35" s="15"/>
      <c r="B35" s="104"/>
      <c r="C35" s="34"/>
      <c r="D35" s="105"/>
      <c r="E35" s="105"/>
      <c r="F35" s="34"/>
      <c r="G35" s="34"/>
      <c r="H35" s="105"/>
      <c r="I35" s="105"/>
      <c r="J35" s="34"/>
    </row>
    <row r="36" spans="1:10">
      <c r="A36" s="15"/>
      <c r="B36" s="101" t="s">
        <v>404</v>
      </c>
      <c r="C36" s="29"/>
      <c r="D36" s="103">
        <v>2</v>
      </c>
      <c r="E36" s="103"/>
      <c r="F36" s="29"/>
      <c r="G36" s="29"/>
      <c r="H36" s="103" t="s">
        <v>273</v>
      </c>
      <c r="I36" s="103"/>
      <c r="J36" s="29"/>
    </row>
    <row r="37" spans="1:10">
      <c r="A37" s="15"/>
      <c r="B37" s="101"/>
      <c r="C37" s="29"/>
      <c r="D37" s="103"/>
      <c r="E37" s="103"/>
      <c r="F37" s="29"/>
      <c r="G37" s="29"/>
      <c r="H37" s="103"/>
      <c r="I37" s="103"/>
      <c r="J37" s="29"/>
    </row>
    <row r="38" spans="1:10">
      <c r="A38" s="15"/>
      <c r="B38" s="104" t="s">
        <v>405</v>
      </c>
      <c r="C38" s="34"/>
      <c r="D38" s="105">
        <v>1</v>
      </c>
      <c r="E38" s="105"/>
      <c r="F38" s="34"/>
      <c r="G38" s="34"/>
      <c r="H38" s="105">
        <v>1</v>
      </c>
      <c r="I38" s="105"/>
      <c r="J38" s="34"/>
    </row>
    <row r="39" spans="1:10">
      <c r="A39" s="15"/>
      <c r="B39" s="104"/>
      <c r="C39" s="34"/>
      <c r="D39" s="105"/>
      <c r="E39" s="105"/>
      <c r="F39" s="34"/>
      <c r="G39" s="34"/>
      <c r="H39" s="105"/>
      <c r="I39" s="105"/>
      <c r="J39" s="34"/>
    </row>
    <row r="40" spans="1:10" ht="38.25">
      <c r="A40" s="15"/>
      <c r="B40" s="99" t="s">
        <v>406</v>
      </c>
      <c r="C40" s="11"/>
      <c r="D40" s="29"/>
      <c r="E40" s="29"/>
      <c r="F40" s="29"/>
      <c r="G40" s="11"/>
      <c r="H40" s="29"/>
      <c r="I40" s="29"/>
      <c r="J40" s="29"/>
    </row>
    <row r="41" spans="1:10">
      <c r="A41" s="15"/>
      <c r="B41" s="104" t="s">
        <v>407</v>
      </c>
      <c r="C41" s="34"/>
      <c r="D41" s="105" t="s">
        <v>408</v>
      </c>
      <c r="E41" s="105"/>
      <c r="F41" s="106" t="s">
        <v>225</v>
      </c>
      <c r="G41" s="34"/>
      <c r="H41" s="105" t="s">
        <v>273</v>
      </c>
      <c r="I41" s="105"/>
      <c r="J41" s="34"/>
    </row>
    <row r="42" spans="1:10">
      <c r="A42" s="15"/>
      <c r="B42" s="104"/>
      <c r="C42" s="34"/>
      <c r="D42" s="105"/>
      <c r="E42" s="105"/>
      <c r="F42" s="106"/>
      <c r="G42" s="34"/>
      <c r="H42" s="105"/>
      <c r="I42" s="105"/>
      <c r="J42" s="34"/>
    </row>
  </sheetData>
  <mergeCells count="173">
    <mergeCell ref="A23:A42"/>
    <mergeCell ref="B23:T23"/>
    <mergeCell ref="A1:A2"/>
    <mergeCell ref="B1:T1"/>
    <mergeCell ref="B2:T2"/>
    <mergeCell ref="B3:T3"/>
    <mergeCell ref="A4:A22"/>
    <mergeCell ref="B4:T4"/>
    <mergeCell ref="D40:F40"/>
    <mergeCell ref="H40:J40"/>
    <mergeCell ref="B41:B42"/>
    <mergeCell ref="C41:C42"/>
    <mergeCell ref="D41:E42"/>
    <mergeCell ref="F41:F42"/>
    <mergeCell ref="G41:G42"/>
    <mergeCell ref="H41:I42"/>
    <mergeCell ref="J41:J42"/>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J29:J30"/>
    <mergeCell ref="B31:B32"/>
    <mergeCell ref="C31:C32"/>
    <mergeCell ref="D31:E32"/>
    <mergeCell ref="F31:F32"/>
    <mergeCell ref="G31:G32"/>
    <mergeCell ref="H31:I32"/>
    <mergeCell ref="J31:J32"/>
    <mergeCell ref="D28:F28"/>
    <mergeCell ref="H28:J28"/>
    <mergeCell ref="B29:B30"/>
    <mergeCell ref="C29:C30"/>
    <mergeCell ref="D29:D30"/>
    <mergeCell ref="E29:E30"/>
    <mergeCell ref="F29:F30"/>
    <mergeCell ref="G29:G30"/>
    <mergeCell ref="H29:H30"/>
    <mergeCell ref="I29:I30"/>
    <mergeCell ref="Q21:Q22"/>
    <mergeCell ref="R21:S22"/>
    <mergeCell ref="T21:T22"/>
    <mergeCell ref="B24:J24"/>
    <mergeCell ref="D26:J26"/>
    <mergeCell ref="D27:F27"/>
    <mergeCell ref="H27:J27"/>
    <mergeCell ref="I21:I22"/>
    <mergeCell ref="J21:K22"/>
    <mergeCell ref="L21:L22"/>
    <mergeCell ref="M21:M22"/>
    <mergeCell ref="N21:O22"/>
    <mergeCell ref="P21:P22"/>
    <mergeCell ref="B21:B22"/>
    <mergeCell ref="C21:C22"/>
    <mergeCell ref="D21:D22"/>
    <mergeCell ref="E21:E22"/>
    <mergeCell ref="F21:G22"/>
    <mergeCell ref="H21:H22"/>
    <mergeCell ref="R18:S19"/>
    <mergeCell ref="T18:T19"/>
    <mergeCell ref="B20:D20"/>
    <mergeCell ref="F20:H20"/>
    <mergeCell ref="J20:L20"/>
    <mergeCell ref="N20:P20"/>
    <mergeCell ref="R20:T20"/>
    <mergeCell ref="J18:K19"/>
    <mergeCell ref="L18:L19"/>
    <mergeCell ref="M18:M19"/>
    <mergeCell ref="N18:O19"/>
    <mergeCell ref="P18:P19"/>
    <mergeCell ref="Q18:Q19"/>
    <mergeCell ref="Q16:Q17"/>
    <mergeCell ref="R16:S17"/>
    <mergeCell ref="T16:T17"/>
    <mergeCell ref="B18:B19"/>
    <mergeCell ref="C18:C19"/>
    <mergeCell ref="D18:D19"/>
    <mergeCell ref="E18:E19"/>
    <mergeCell ref="F18:G19"/>
    <mergeCell ref="H18:H19"/>
    <mergeCell ref="I18:I19"/>
    <mergeCell ref="I16:I17"/>
    <mergeCell ref="J16:K17"/>
    <mergeCell ref="L16:L17"/>
    <mergeCell ref="M16:M17"/>
    <mergeCell ref="N16:O17"/>
    <mergeCell ref="P16:P17"/>
    <mergeCell ref="B16:B17"/>
    <mergeCell ref="C16:C17"/>
    <mergeCell ref="D16:D17"/>
    <mergeCell ref="E16:E17"/>
    <mergeCell ref="F16:G17"/>
    <mergeCell ref="H16:H17"/>
    <mergeCell ref="M14:M15"/>
    <mergeCell ref="N14:O15"/>
    <mergeCell ref="P14:P15"/>
    <mergeCell ref="Q14:Q15"/>
    <mergeCell ref="R14:S15"/>
    <mergeCell ref="T14:T15"/>
    <mergeCell ref="T12:T13"/>
    <mergeCell ref="B14:B15"/>
    <mergeCell ref="C14:C15"/>
    <mergeCell ref="D14:D15"/>
    <mergeCell ref="E14:E15"/>
    <mergeCell ref="F14:G15"/>
    <mergeCell ref="H14:H15"/>
    <mergeCell ref="I14:I15"/>
    <mergeCell ref="J14:K15"/>
    <mergeCell ref="L14:L15"/>
    <mergeCell ref="L12:L13"/>
    <mergeCell ref="M12:M13"/>
    <mergeCell ref="N12:O13"/>
    <mergeCell ref="P12:P13"/>
    <mergeCell ref="Q12:Q13"/>
    <mergeCell ref="R12:S13"/>
    <mergeCell ref="S10:S11"/>
    <mergeCell ref="T10:T11"/>
    <mergeCell ref="B12:B13"/>
    <mergeCell ref="C12:C13"/>
    <mergeCell ref="D12:D13"/>
    <mergeCell ref="E12:E13"/>
    <mergeCell ref="F12:G13"/>
    <mergeCell ref="H12:H13"/>
    <mergeCell ref="I12:I13"/>
    <mergeCell ref="J12:K13"/>
    <mergeCell ref="M10:M11"/>
    <mergeCell ref="N10:N11"/>
    <mergeCell ref="O10:O11"/>
    <mergeCell ref="P10:P11"/>
    <mergeCell ref="Q10:Q11"/>
    <mergeCell ref="R10:R11"/>
    <mergeCell ref="G10:G11"/>
    <mergeCell ref="H10:H11"/>
    <mergeCell ref="I10:I11"/>
    <mergeCell ref="J10:J11"/>
    <mergeCell ref="K10:K11"/>
    <mergeCell ref="L10:L11"/>
    <mergeCell ref="B9:D9"/>
    <mergeCell ref="F9:H9"/>
    <mergeCell ref="J9:L9"/>
    <mergeCell ref="N9:P9"/>
    <mergeCell ref="R9:T9"/>
    <mergeCell ref="B10:B11"/>
    <mergeCell ref="C10:C11"/>
    <mergeCell ref="D10:D11"/>
    <mergeCell ref="E10:E11"/>
    <mergeCell ref="F10:F11"/>
    <mergeCell ref="B5:T5"/>
    <mergeCell ref="F7:L7"/>
    <mergeCell ref="N7:T7"/>
    <mergeCell ref="F8:H8"/>
    <mergeCell ref="J8:L8"/>
    <mergeCell ref="N8:P8"/>
    <mergeCell ref="R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2" customWidth="1"/>
    <col min="4" max="4" width="2.5703125" customWidth="1"/>
    <col min="5" max="5" width="5.140625" customWidth="1"/>
    <col min="6" max="6" width="2" customWidth="1"/>
    <col min="7" max="7" width="12" customWidth="1"/>
    <col min="8" max="8" width="2.5703125" customWidth="1"/>
    <col min="9" max="9" width="3.85546875" customWidth="1"/>
    <col min="10" max="10" width="2" customWidth="1"/>
  </cols>
  <sheetData>
    <row r="1" spans="1:10" ht="15" customHeight="1">
      <c r="A1" s="6" t="s">
        <v>781</v>
      </c>
      <c r="B1" s="6" t="s">
        <v>1</v>
      </c>
      <c r="C1" s="6"/>
      <c r="D1" s="6"/>
      <c r="E1" s="6"/>
      <c r="F1" s="6"/>
      <c r="G1" s="6"/>
      <c r="H1" s="6"/>
      <c r="I1" s="6"/>
      <c r="J1" s="6"/>
    </row>
    <row r="2" spans="1:10" ht="15" customHeight="1">
      <c r="A2" s="6"/>
      <c r="B2" s="6" t="s">
        <v>2</v>
      </c>
      <c r="C2" s="6"/>
      <c r="D2" s="6"/>
      <c r="E2" s="6"/>
      <c r="F2" s="6"/>
      <c r="G2" s="6"/>
      <c r="H2" s="6"/>
      <c r="I2" s="6"/>
      <c r="J2" s="6"/>
    </row>
    <row r="3" spans="1:10">
      <c r="A3" s="7" t="s">
        <v>411</v>
      </c>
      <c r="B3" s="68"/>
      <c r="C3" s="68"/>
      <c r="D3" s="68"/>
      <c r="E3" s="68"/>
      <c r="F3" s="68"/>
      <c r="G3" s="68"/>
      <c r="H3" s="68"/>
      <c r="I3" s="68"/>
      <c r="J3" s="68"/>
    </row>
    <row r="4" spans="1:10" ht="25.5" customHeight="1">
      <c r="A4" s="15" t="s">
        <v>782</v>
      </c>
      <c r="B4" s="29" t="s">
        <v>415</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11"/>
      <c r="C7" s="11"/>
      <c r="D7" s="31" t="s">
        <v>257</v>
      </c>
      <c r="E7" s="31"/>
      <c r="F7" s="31"/>
      <c r="G7" s="31"/>
      <c r="H7" s="31"/>
      <c r="I7" s="31"/>
      <c r="J7" s="31"/>
    </row>
    <row r="8" spans="1:10" ht="15.75" thickBot="1">
      <c r="A8" s="15"/>
      <c r="B8" s="11"/>
      <c r="C8" s="11"/>
      <c r="D8" s="32">
        <v>2015</v>
      </c>
      <c r="E8" s="32"/>
      <c r="F8" s="32"/>
      <c r="G8" s="27"/>
      <c r="H8" s="32">
        <v>2014</v>
      </c>
      <c r="I8" s="32"/>
      <c r="J8" s="32"/>
    </row>
    <row r="9" spans="1:10">
      <c r="A9" s="15"/>
      <c r="B9" s="64" t="s">
        <v>416</v>
      </c>
      <c r="C9" s="34"/>
      <c r="D9" s="35" t="s">
        <v>218</v>
      </c>
      <c r="E9" s="37">
        <v>747</v>
      </c>
      <c r="F9" s="39"/>
      <c r="G9" s="34"/>
      <c r="H9" s="35" t="s">
        <v>218</v>
      </c>
      <c r="I9" s="37">
        <v>36</v>
      </c>
      <c r="J9" s="39"/>
    </row>
    <row r="10" spans="1:10">
      <c r="A10" s="15"/>
      <c r="B10" s="64"/>
      <c r="C10" s="34"/>
      <c r="D10" s="36"/>
      <c r="E10" s="38"/>
      <c r="F10" s="40"/>
      <c r="G10" s="34"/>
      <c r="H10" s="36"/>
      <c r="I10" s="38"/>
      <c r="J10" s="40"/>
    </row>
    <row r="11" spans="1:10" ht="23.25" customHeight="1">
      <c r="A11" s="15"/>
      <c r="B11" s="94" t="s">
        <v>417</v>
      </c>
      <c r="C11" s="29"/>
      <c r="D11" s="42">
        <v>60</v>
      </c>
      <c r="E11" s="42"/>
      <c r="F11" s="29"/>
      <c r="G11" s="29"/>
      <c r="H11" s="42" t="s">
        <v>273</v>
      </c>
      <c r="I11" s="42"/>
      <c r="J11" s="29"/>
    </row>
    <row r="12" spans="1:10">
      <c r="A12" s="15"/>
      <c r="B12" s="94"/>
      <c r="C12" s="29"/>
      <c r="D12" s="42"/>
      <c r="E12" s="42"/>
      <c r="F12" s="29"/>
      <c r="G12" s="29"/>
      <c r="H12" s="42"/>
      <c r="I12" s="42"/>
      <c r="J12" s="29"/>
    </row>
    <row r="13" spans="1:10" ht="26.25">
      <c r="A13" s="15"/>
      <c r="B13" s="20" t="s">
        <v>418</v>
      </c>
      <c r="C13" s="21"/>
      <c r="D13" s="34"/>
      <c r="E13" s="34"/>
      <c r="F13" s="34"/>
      <c r="G13" s="21"/>
      <c r="H13" s="34"/>
      <c r="I13" s="34"/>
      <c r="J13" s="34"/>
    </row>
    <row r="14" spans="1:10">
      <c r="A14" s="15"/>
      <c r="B14" s="94" t="s">
        <v>89</v>
      </c>
      <c r="C14" s="29"/>
      <c r="D14" s="42" t="s">
        <v>273</v>
      </c>
      <c r="E14" s="42"/>
      <c r="F14" s="29"/>
      <c r="G14" s="29"/>
      <c r="H14" s="42">
        <v>1</v>
      </c>
      <c r="I14" s="42"/>
      <c r="J14" s="29"/>
    </row>
    <row r="15" spans="1:10">
      <c r="A15" s="15"/>
      <c r="B15" s="94"/>
      <c r="C15" s="29"/>
      <c r="D15" s="42"/>
      <c r="E15" s="42"/>
      <c r="F15" s="29"/>
      <c r="G15" s="29"/>
      <c r="H15" s="42"/>
      <c r="I15" s="42"/>
      <c r="J15" s="29"/>
    </row>
    <row r="16" spans="1:10">
      <c r="A16" s="15"/>
      <c r="B16" s="96" t="s">
        <v>419</v>
      </c>
      <c r="C16" s="34"/>
      <c r="D16" s="43" t="s">
        <v>420</v>
      </c>
      <c r="E16" s="43"/>
      <c r="F16" s="33" t="s">
        <v>225</v>
      </c>
      <c r="G16" s="34"/>
      <c r="H16" s="43" t="s">
        <v>273</v>
      </c>
      <c r="I16" s="43"/>
      <c r="J16" s="34"/>
    </row>
    <row r="17" spans="1:10">
      <c r="A17" s="15"/>
      <c r="B17" s="96"/>
      <c r="C17" s="34"/>
      <c r="D17" s="43"/>
      <c r="E17" s="43"/>
      <c r="F17" s="33"/>
      <c r="G17" s="34"/>
      <c r="H17" s="43"/>
      <c r="I17" s="43"/>
      <c r="J17" s="34"/>
    </row>
    <row r="18" spans="1:10">
      <c r="A18" s="15"/>
      <c r="B18" s="93" t="s">
        <v>421</v>
      </c>
      <c r="C18" s="29"/>
      <c r="D18" s="42" t="s">
        <v>422</v>
      </c>
      <c r="E18" s="42"/>
      <c r="F18" s="41" t="s">
        <v>225</v>
      </c>
      <c r="G18" s="29"/>
      <c r="H18" s="42">
        <v>1</v>
      </c>
      <c r="I18" s="42"/>
      <c r="J18" s="29"/>
    </row>
    <row r="19" spans="1:10">
      <c r="A19" s="15"/>
      <c r="B19" s="93"/>
      <c r="C19" s="29"/>
      <c r="D19" s="42"/>
      <c r="E19" s="42"/>
      <c r="F19" s="41"/>
      <c r="G19" s="29"/>
      <c r="H19" s="42"/>
      <c r="I19" s="42"/>
      <c r="J19" s="29"/>
    </row>
    <row r="20" spans="1:10">
      <c r="A20" s="15"/>
      <c r="B20" s="20" t="s">
        <v>423</v>
      </c>
      <c r="C20" s="21"/>
      <c r="D20" s="34"/>
      <c r="E20" s="34"/>
      <c r="F20" s="34"/>
      <c r="G20" s="21"/>
      <c r="H20" s="34"/>
      <c r="I20" s="34"/>
      <c r="J20" s="34"/>
    </row>
    <row r="21" spans="1:10">
      <c r="A21" s="15"/>
      <c r="B21" s="94" t="s">
        <v>424</v>
      </c>
      <c r="C21" s="29"/>
      <c r="D21" s="42">
        <v>39</v>
      </c>
      <c r="E21" s="42"/>
      <c r="F21" s="29"/>
      <c r="G21" s="29"/>
      <c r="H21" s="42" t="s">
        <v>425</v>
      </c>
      <c r="I21" s="42"/>
      <c r="J21" s="41" t="s">
        <v>225</v>
      </c>
    </row>
    <row r="22" spans="1:10" ht="15.75" thickBot="1">
      <c r="A22" s="15"/>
      <c r="B22" s="94"/>
      <c r="C22" s="29"/>
      <c r="D22" s="59"/>
      <c r="E22" s="59"/>
      <c r="F22" s="60"/>
      <c r="G22" s="29"/>
      <c r="H22" s="59"/>
      <c r="I22" s="59"/>
      <c r="J22" s="107"/>
    </row>
    <row r="23" spans="1:10">
      <c r="A23" s="15"/>
      <c r="B23" s="33" t="s">
        <v>426</v>
      </c>
      <c r="C23" s="34"/>
      <c r="D23" s="35" t="s">
        <v>218</v>
      </c>
      <c r="E23" s="37">
        <v>752</v>
      </c>
      <c r="F23" s="39"/>
      <c r="G23" s="34"/>
      <c r="H23" s="35" t="s">
        <v>218</v>
      </c>
      <c r="I23" s="37">
        <v>37</v>
      </c>
      <c r="J23" s="39"/>
    </row>
    <row r="24" spans="1:10" ht="15.75" thickBot="1">
      <c r="A24" s="15"/>
      <c r="B24" s="33"/>
      <c r="C24" s="34"/>
      <c r="D24" s="65"/>
      <c r="E24" s="66"/>
      <c r="F24" s="67"/>
      <c r="G24" s="34"/>
      <c r="H24" s="65"/>
      <c r="I24" s="66"/>
      <c r="J24" s="67"/>
    </row>
    <row r="25" spans="1:10" ht="15.75" thickTop="1"/>
  </sheetData>
  <mergeCells count="67">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F13"/>
    <mergeCell ref="H13:J13"/>
    <mergeCell ref="B14:B15"/>
    <mergeCell ref="C14:C15"/>
    <mergeCell ref="D14:E15"/>
    <mergeCell ref="F14:F15"/>
    <mergeCell ref="G14:G15"/>
    <mergeCell ref="H14:I15"/>
    <mergeCell ref="J14:J15"/>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5.28515625" customWidth="1"/>
    <col min="4" max="4" width="12.42578125" customWidth="1"/>
    <col min="5" max="5" width="10.85546875" customWidth="1"/>
    <col min="6" max="6" width="11.5703125" customWidth="1"/>
    <col min="7" max="7" width="2.42578125" customWidth="1"/>
    <col min="8" max="8" width="3.7109375" customWidth="1"/>
    <col min="9" max="9" width="5" customWidth="1"/>
    <col min="10" max="10" width="11.5703125" customWidth="1"/>
    <col min="11" max="11" width="3.140625" customWidth="1"/>
    <col min="12" max="12" width="7.7109375" customWidth="1"/>
    <col min="13" max="13" width="2.5703125" customWidth="1"/>
    <col min="14" max="14" width="11.5703125" customWidth="1"/>
    <col min="15" max="15" width="8.7109375" customWidth="1"/>
    <col min="16" max="16" width="12.7109375" customWidth="1"/>
    <col min="17" max="17" width="7.140625" customWidth="1"/>
    <col min="18" max="18" width="11.5703125" customWidth="1"/>
    <col min="19" max="19" width="4.5703125" customWidth="1"/>
    <col min="20" max="20" width="7" customWidth="1"/>
    <col min="21" max="21" width="3.7109375" customWidth="1"/>
    <col min="22" max="22" width="11.5703125" customWidth="1"/>
    <col min="23" max="23" width="4" customWidth="1"/>
    <col min="24" max="24" width="6.140625" customWidth="1"/>
    <col min="25" max="25" width="3.28515625" customWidth="1"/>
  </cols>
  <sheetData>
    <row r="1" spans="1:25" ht="15" customHeight="1">
      <c r="A1" s="6" t="s">
        <v>78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432</v>
      </c>
      <c r="B3" s="68"/>
      <c r="C3" s="68"/>
      <c r="D3" s="68"/>
      <c r="E3" s="68"/>
      <c r="F3" s="68"/>
      <c r="G3" s="68"/>
      <c r="H3" s="68"/>
      <c r="I3" s="68"/>
      <c r="J3" s="68"/>
      <c r="K3" s="68"/>
      <c r="L3" s="68"/>
      <c r="M3" s="68"/>
      <c r="N3" s="68"/>
      <c r="O3" s="68"/>
      <c r="P3" s="68"/>
      <c r="Q3" s="68"/>
      <c r="R3" s="68"/>
      <c r="S3" s="68"/>
      <c r="T3" s="68"/>
      <c r="U3" s="68"/>
      <c r="V3" s="68"/>
      <c r="W3" s="68"/>
      <c r="X3" s="68"/>
      <c r="Y3" s="68"/>
    </row>
    <row r="4" spans="1:25">
      <c r="A4" s="15" t="s">
        <v>784</v>
      </c>
      <c r="B4" s="29" t="s">
        <v>785</v>
      </c>
      <c r="C4" s="29"/>
      <c r="D4" s="29"/>
      <c r="E4" s="29"/>
      <c r="F4" s="29"/>
      <c r="G4" s="29"/>
      <c r="H4" s="29"/>
      <c r="I4" s="29"/>
      <c r="J4" s="29"/>
      <c r="K4" s="29"/>
      <c r="L4" s="29"/>
      <c r="M4" s="29"/>
      <c r="N4" s="29"/>
      <c r="O4" s="29"/>
      <c r="P4" s="29"/>
      <c r="Q4" s="29"/>
      <c r="R4" s="29"/>
      <c r="S4" s="29"/>
      <c r="T4" s="29"/>
      <c r="U4" s="29"/>
      <c r="V4" s="29"/>
      <c r="W4" s="29"/>
      <c r="X4" s="29"/>
      <c r="Y4" s="29"/>
    </row>
    <row r="5" spans="1:25">
      <c r="A5" s="15"/>
      <c r="B5" s="28"/>
      <c r="C5" s="28"/>
      <c r="D5" s="28"/>
      <c r="E5" s="28"/>
      <c r="F5" s="28"/>
      <c r="G5" s="28"/>
      <c r="H5" s="28"/>
      <c r="I5" s="28"/>
      <c r="J5" s="28"/>
    </row>
    <row r="6" spans="1:25">
      <c r="A6" s="15"/>
      <c r="B6" s="16"/>
      <c r="C6" s="16"/>
      <c r="D6" s="16"/>
      <c r="E6" s="16"/>
      <c r="F6" s="16"/>
      <c r="G6" s="16"/>
      <c r="H6" s="16"/>
      <c r="I6" s="16"/>
      <c r="J6" s="16"/>
    </row>
    <row r="7" spans="1:25" ht="15.75" thickBot="1">
      <c r="A7" s="15"/>
      <c r="B7" s="11"/>
      <c r="C7" s="11"/>
      <c r="D7" s="31" t="s">
        <v>257</v>
      </c>
      <c r="E7" s="31"/>
      <c r="F7" s="31"/>
      <c r="G7" s="31"/>
      <c r="H7" s="31"/>
      <c r="I7" s="31"/>
      <c r="J7" s="31"/>
    </row>
    <row r="8" spans="1:25" ht="15.75" thickBot="1">
      <c r="A8" s="15"/>
      <c r="B8" s="11"/>
      <c r="C8" s="11"/>
      <c r="D8" s="32">
        <v>2015</v>
      </c>
      <c r="E8" s="32"/>
      <c r="F8" s="32"/>
      <c r="G8" s="27"/>
      <c r="H8" s="32">
        <v>2014</v>
      </c>
      <c r="I8" s="32"/>
      <c r="J8" s="32"/>
    </row>
    <row r="9" spans="1:25">
      <c r="A9" s="15"/>
      <c r="B9" s="20" t="s">
        <v>438</v>
      </c>
      <c r="C9" s="21"/>
      <c r="D9" s="39"/>
      <c r="E9" s="39"/>
      <c r="F9" s="39"/>
      <c r="G9" s="21"/>
      <c r="H9" s="39"/>
      <c r="I9" s="39"/>
      <c r="J9" s="39"/>
    </row>
    <row r="10" spans="1:25">
      <c r="A10" s="15"/>
      <c r="B10" s="108" t="s">
        <v>439</v>
      </c>
      <c r="C10" s="29"/>
      <c r="D10" s="42">
        <v>6.4</v>
      </c>
      <c r="E10" s="42"/>
      <c r="F10" s="42"/>
      <c r="G10" s="29"/>
      <c r="H10" s="42">
        <v>3.4</v>
      </c>
      <c r="I10" s="42"/>
      <c r="J10" s="29"/>
    </row>
    <row r="11" spans="1:25">
      <c r="A11" s="15"/>
      <c r="B11" s="108"/>
      <c r="C11" s="29"/>
      <c r="D11" s="42"/>
      <c r="E11" s="42"/>
      <c r="F11" s="42"/>
      <c r="G11" s="29"/>
      <c r="H11" s="42"/>
      <c r="I11" s="42"/>
      <c r="J11" s="29"/>
    </row>
    <row r="12" spans="1:25">
      <c r="A12" s="15"/>
      <c r="B12" s="109" t="s">
        <v>440</v>
      </c>
      <c r="C12" s="34"/>
      <c r="D12" s="33" t="s">
        <v>218</v>
      </c>
      <c r="E12" s="43">
        <v>200</v>
      </c>
      <c r="F12" s="34"/>
      <c r="G12" s="34"/>
      <c r="H12" s="33" t="s">
        <v>218</v>
      </c>
      <c r="I12" s="43">
        <v>266</v>
      </c>
      <c r="J12" s="34"/>
    </row>
    <row r="13" spans="1:25">
      <c r="A13" s="15"/>
      <c r="B13" s="109"/>
      <c r="C13" s="34"/>
      <c r="D13" s="33"/>
      <c r="E13" s="43"/>
      <c r="F13" s="34"/>
      <c r="G13" s="34"/>
      <c r="H13" s="33"/>
      <c r="I13" s="43"/>
      <c r="J13" s="34"/>
    </row>
    <row r="14" spans="1:25">
      <c r="A14" s="15" t="s">
        <v>786</v>
      </c>
      <c r="B14" s="29" t="s">
        <v>447</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5"/>
      <c r="B15" s="28"/>
      <c r="C15" s="28"/>
      <c r="D15" s="28"/>
      <c r="E15" s="28"/>
      <c r="F15" s="28"/>
      <c r="G15" s="28"/>
      <c r="H15" s="28"/>
      <c r="I15" s="28"/>
      <c r="J15" s="28"/>
      <c r="K15" s="28"/>
      <c r="L15" s="28"/>
      <c r="M15" s="28"/>
      <c r="N15" s="28"/>
      <c r="O15" s="28"/>
      <c r="P15" s="28"/>
      <c r="Q15" s="28"/>
      <c r="R15" s="28"/>
      <c r="S15" s="28"/>
      <c r="T15" s="28"/>
      <c r="U15" s="28"/>
      <c r="V15" s="28"/>
      <c r="W15" s="28"/>
      <c r="X15" s="28"/>
      <c r="Y15" s="28"/>
    </row>
    <row r="16" spans="1:25">
      <c r="A16" s="15"/>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5"/>
      <c r="B17" s="11"/>
      <c r="C17" s="31" t="s">
        <v>448</v>
      </c>
      <c r="D17" s="31"/>
      <c r="E17" s="31"/>
      <c r="F17" s="31"/>
      <c r="G17" s="31"/>
      <c r="H17" s="31"/>
      <c r="I17" s="31"/>
      <c r="J17" s="31"/>
      <c r="K17" s="31"/>
      <c r="L17" s="31"/>
      <c r="M17" s="31"/>
      <c r="N17" s="11"/>
      <c r="O17" s="31" t="s">
        <v>449</v>
      </c>
      <c r="P17" s="31"/>
      <c r="Q17" s="31"/>
      <c r="R17" s="31"/>
      <c r="S17" s="31"/>
      <c r="T17" s="31"/>
      <c r="U17" s="31"/>
      <c r="V17" s="31"/>
      <c r="W17" s="31"/>
      <c r="X17" s="31"/>
      <c r="Y17" s="31"/>
    </row>
    <row r="18" spans="1:25">
      <c r="A18" s="15"/>
      <c r="B18" s="29"/>
      <c r="C18" s="110" t="s">
        <v>450</v>
      </c>
      <c r="D18" s="110"/>
      <c r="E18" s="110"/>
      <c r="F18" s="49"/>
      <c r="G18" s="110" t="s">
        <v>451</v>
      </c>
      <c r="H18" s="110"/>
      <c r="I18" s="110"/>
      <c r="J18" s="49"/>
      <c r="K18" s="110" t="s">
        <v>453</v>
      </c>
      <c r="L18" s="110"/>
      <c r="M18" s="110"/>
      <c r="N18" s="29"/>
      <c r="O18" s="110" t="s">
        <v>450</v>
      </c>
      <c r="P18" s="110"/>
      <c r="Q18" s="110"/>
      <c r="R18" s="49"/>
      <c r="S18" s="110" t="s">
        <v>454</v>
      </c>
      <c r="T18" s="110"/>
      <c r="U18" s="110"/>
      <c r="V18" s="49"/>
      <c r="W18" s="110" t="s">
        <v>453</v>
      </c>
      <c r="X18" s="110"/>
      <c r="Y18" s="110"/>
    </row>
    <row r="19" spans="1:25" ht="15.75" thickBot="1">
      <c r="A19" s="15"/>
      <c r="B19" s="29"/>
      <c r="C19" s="31"/>
      <c r="D19" s="31"/>
      <c r="E19" s="31"/>
      <c r="F19" s="29"/>
      <c r="G19" s="31" t="s">
        <v>452</v>
      </c>
      <c r="H19" s="31"/>
      <c r="I19" s="31"/>
      <c r="J19" s="29"/>
      <c r="K19" s="31"/>
      <c r="L19" s="31"/>
      <c r="M19" s="31"/>
      <c r="N19" s="29"/>
      <c r="O19" s="31"/>
      <c r="P19" s="31"/>
      <c r="Q19" s="31"/>
      <c r="R19" s="29"/>
      <c r="S19" s="31" t="s">
        <v>455</v>
      </c>
      <c r="T19" s="31"/>
      <c r="U19" s="31"/>
      <c r="V19" s="29"/>
      <c r="W19" s="31"/>
      <c r="X19" s="31"/>
      <c r="Y19" s="31"/>
    </row>
    <row r="20" spans="1:25">
      <c r="A20" s="15"/>
      <c r="B20" s="56" t="s">
        <v>456</v>
      </c>
      <c r="C20" s="39"/>
      <c r="D20" s="39"/>
      <c r="E20" s="39"/>
      <c r="F20" s="21"/>
      <c r="G20" s="39"/>
      <c r="H20" s="39"/>
      <c r="I20" s="39"/>
      <c r="J20" s="21"/>
      <c r="K20" s="39"/>
      <c r="L20" s="39"/>
      <c r="M20" s="39"/>
      <c r="N20" s="21"/>
      <c r="O20" s="39"/>
      <c r="P20" s="39"/>
      <c r="Q20" s="39"/>
      <c r="R20" s="21"/>
      <c r="S20" s="39"/>
      <c r="T20" s="39"/>
      <c r="U20" s="39"/>
      <c r="V20" s="21"/>
      <c r="W20" s="39"/>
      <c r="X20" s="39"/>
      <c r="Y20" s="39"/>
    </row>
    <row r="21" spans="1:25">
      <c r="A21" s="15"/>
      <c r="B21" s="94" t="s">
        <v>457</v>
      </c>
      <c r="C21" s="41" t="s">
        <v>218</v>
      </c>
      <c r="D21" s="42" t="s">
        <v>458</v>
      </c>
      <c r="E21" s="41" t="s">
        <v>225</v>
      </c>
      <c r="F21" s="29"/>
      <c r="G21" s="41" t="s">
        <v>218</v>
      </c>
      <c r="H21" s="42">
        <v>11</v>
      </c>
      <c r="I21" s="29"/>
      <c r="J21" s="29"/>
      <c r="K21" s="41" t="s">
        <v>218</v>
      </c>
      <c r="L21" s="42" t="s">
        <v>459</v>
      </c>
      <c r="M21" s="41" t="s">
        <v>225</v>
      </c>
      <c r="N21" s="29"/>
      <c r="O21" s="41" t="s">
        <v>218</v>
      </c>
      <c r="P21" s="42">
        <v>2</v>
      </c>
      <c r="Q21" s="29"/>
      <c r="R21" s="29"/>
      <c r="S21" s="41" t="s">
        <v>218</v>
      </c>
      <c r="T21" s="42" t="s">
        <v>425</v>
      </c>
      <c r="U21" s="41" t="s">
        <v>225</v>
      </c>
      <c r="V21" s="29"/>
      <c r="W21" s="41" t="s">
        <v>218</v>
      </c>
      <c r="X21" s="42">
        <v>1</v>
      </c>
      <c r="Y21" s="29"/>
    </row>
    <row r="22" spans="1:25">
      <c r="A22" s="15"/>
      <c r="B22" s="94"/>
      <c r="C22" s="41"/>
      <c r="D22" s="42"/>
      <c r="E22" s="41"/>
      <c r="F22" s="29"/>
      <c r="G22" s="41"/>
      <c r="H22" s="42"/>
      <c r="I22" s="29"/>
      <c r="J22" s="29"/>
      <c r="K22" s="41"/>
      <c r="L22" s="42"/>
      <c r="M22" s="41"/>
      <c r="N22" s="29"/>
      <c r="O22" s="41"/>
      <c r="P22" s="42"/>
      <c r="Q22" s="29"/>
      <c r="R22" s="29"/>
      <c r="S22" s="41"/>
      <c r="T22" s="42"/>
      <c r="U22" s="41"/>
      <c r="V22" s="29"/>
      <c r="W22" s="41"/>
      <c r="X22" s="42"/>
      <c r="Y22" s="29"/>
    </row>
    <row r="23" spans="1:25">
      <c r="A23" s="15"/>
      <c r="B23" s="96" t="s">
        <v>460</v>
      </c>
      <c r="C23" s="43">
        <v>6</v>
      </c>
      <c r="D23" s="43"/>
      <c r="E23" s="34"/>
      <c r="F23" s="34"/>
      <c r="G23" s="43" t="s">
        <v>273</v>
      </c>
      <c r="H23" s="43"/>
      <c r="I23" s="34"/>
      <c r="J23" s="34"/>
      <c r="K23" s="43">
        <v>6</v>
      </c>
      <c r="L23" s="43"/>
      <c r="M23" s="34"/>
      <c r="N23" s="34"/>
      <c r="O23" s="43" t="s">
        <v>273</v>
      </c>
      <c r="P23" s="43"/>
      <c r="Q23" s="34"/>
      <c r="R23" s="34"/>
      <c r="S23" s="43" t="s">
        <v>273</v>
      </c>
      <c r="T23" s="43"/>
      <c r="U23" s="34"/>
      <c r="V23" s="34"/>
      <c r="W23" s="43" t="s">
        <v>273</v>
      </c>
      <c r="X23" s="43"/>
      <c r="Y23" s="34"/>
    </row>
    <row r="24" spans="1:25">
      <c r="A24" s="15"/>
      <c r="B24" s="96"/>
      <c r="C24" s="43"/>
      <c r="D24" s="43"/>
      <c r="E24" s="34"/>
      <c r="F24" s="34"/>
      <c r="G24" s="43"/>
      <c r="H24" s="43"/>
      <c r="I24" s="34"/>
      <c r="J24" s="34"/>
      <c r="K24" s="43"/>
      <c r="L24" s="43"/>
      <c r="M24" s="34"/>
      <c r="N24" s="34"/>
      <c r="O24" s="43"/>
      <c r="P24" s="43"/>
      <c r="Q24" s="34"/>
      <c r="R24" s="34"/>
      <c r="S24" s="43"/>
      <c r="T24" s="43"/>
      <c r="U24" s="34"/>
      <c r="V24" s="34"/>
      <c r="W24" s="43"/>
      <c r="X24" s="43"/>
      <c r="Y24" s="34"/>
    </row>
    <row r="25" spans="1:25" ht="26.25">
      <c r="A25" s="15"/>
      <c r="B25" s="91" t="s">
        <v>461</v>
      </c>
      <c r="C25" s="29"/>
      <c r="D25" s="29"/>
      <c r="E25" s="29"/>
      <c r="F25" s="11"/>
      <c r="G25" s="29"/>
      <c r="H25" s="29"/>
      <c r="I25" s="29"/>
      <c r="J25" s="11"/>
      <c r="K25" s="29"/>
      <c r="L25" s="29"/>
      <c r="M25" s="29"/>
      <c r="N25" s="11"/>
      <c r="O25" s="29"/>
      <c r="P25" s="29"/>
      <c r="Q25" s="29"/>
      <c r="R25" s="11"/>
      <c r="S25" s="29"/>
      <c r="T25" s="29"/>
      <c r="U25" s="29"/>
      <c r="V25" s="11"/>
      <c r="W25" s="29"/>
      <c r="X25" s="29"/>
      <c r="Y25" s="29"/>
    </row>
    <row r="26" spans="1:25">
      <c r="A26" s="15"/>
      <c r="B26" s="58" t="s">
        <v>462</v>
      </c>
      <c r="C26" s="43">
        <v>14</v>
      </c>
      <c r="D26" s="43"/>
      <c r="E26" s="34"/>
      <c r="F26" s="34"/>
      <c r="G26" s="43" t="s">
        <v>224</v>
      </c>
      <c r="H26" s="43"/>
      <c r="I26" s="33" t="s">
        <v>225</v>
      </c>
      <c r="J26" s="34"/>
      <c r="K26" s="43">
        <v>8</v>
      </c>
      <c r="L26" s="43"/>
      <c r="M26" s="34"/>
      <c r="N26" s="34"/>
      <c r="O26" s="43" t="s">
        <v>425</v>
      </c>
      <c r="P26" s="43"/>
      <c r="Q26" s="33" t="s">
        <v>225</v>
      </c>
      <c r="R26" s="34"/>
      <c r="S26" s="43">
        <v>1</v>
      </c>
      <c r="T26" s="43"/>
      <c r="U26" s="34"/>
      <c r="V26" s="34"/>
      <c r="W26" s="43" t="s">
        <v>273</v>
      </c>
      <c r="X26" s="43"/>
      <c r="Y26" s="34"/>
    </row>
    <row r="27" spans="1:25">
      <c r="A27" s="15"/>
      <c r="B27" s="58"/>
      <c r="C27" s="43"/>
      <c r="D27" s="43"/>
      <c r="E27" s="34"/>
      <c r="F27" s="34"/>
      <c r="G27" s="43"/>
      <c r="H27" s="43"/>
      <c r="I27" s="33"/>
      <c r="J27" s="34"/>
      <c r="K27" s="43"/>
      <c r="L27" s="43"/>
      <c r="M27" s="34"/>
      <c r="N27" s="34"/>
      <c r="O27" s="43"/>
      <c r="P27" s="43"/>
      <c r="Q27" s="33"/>
      <c r="R27" s="34"/>
      <c r="S27" s="43"/>
      <c r="T27" s="43"/>
      <c r="U27" s="34"/>
      <c r="V27" s="34"/>
      <c r="W27" s="43"/>
      <c r="X27" s="43"/>
      <c r="Y27" s="34"/>
    </row>
    <row r="28" spans="1:25">
      <c r="A28" s="15"/>
      <c r="B28" s="57" t="s">
        <v>463</v>
      </c>
      <c r="C28" s="42" t="s">
        <v>464</v>
      </c>
      <c r="D28" s="42"/>
      <c r="E28" s="41" t="s">
        <v>225</v>
      </c>
      <c r="F28" s="29"/>
      <c r="G28" s="42">
        <v>1</v>
      </c>
      <c r="H28" s="42"/>
      <c r="I28" s="29"/>
      <c r="J28" s="29"/>
      <c r="K28" s="42" t="s">
        <v>226</v>
      </c>
      <c r="L28" s="42"/>
      <c r="M28" s="41" t="s">
        <v>225</v>
      </c>
      <c r="N28" s="29"/>
      <c r="O28" s="42" t="s">
        <v>273</v>
      </c>
      <c r="P28" s="42"/>
      <c r="Q28" s="29"/>
      <c r="R28" s="29"/>
      <c r="S28" s="42" t="s">
        <v>273</v>
      </c>
      <c r="T28" s="42"/>
      <c r="U28" s="29"/>
      <c r="V28" s="29"/>
      <c r="W28" s="42" t="s">
        <v>273</v>
      </c>
      <c r="X28" s="42"/>
      <c r="Y28" s="29"/>
    </row>
    <row r="29" spans="1:25">
      <c r="A29" s="15"/>
      <c r="B29" s="57"/>
      <c r="C29" s="42"/>
      <c r="D29" s="42"/>
      <c r="E29" s="41"/>
      <c r="F29" s="29"/>
      <c r="G29" s="42"/>
      <c r="H29" s="42"/>
      <c r="I29" s="29"/>
      <c r="J29" s="29"/>
      <c r="K29" s="42"/>
      <c r="L29" s="42"/>
      <c r="M29" s="41"/>
      <c r="N29" s="29"/>
      <c r="O29" s="42"/>
      <c r="P29" s="42"/>
      <c r="Q29" s="29"/>
      <c r="R29" s="29"/>
      <c r="S29" s="42"/>
      <c r="T29" s="42"/>
      <c r="U29" s="29"/>
      <c r="V29" s="29"/>
      <c r="W29" s="42"/>
      <c r="X29" s="42"/>
      <c r="Y29" s="29"/>
    </row>
    <row r="30" spans="1:25">
      <c r="A30" s="15"/>
      <c r="B30" s="58" t="s">
        <v>465</v>
      </c>
      <c r="C30" s="43" t="s">
        <v>226</v>
      </c>
      <c r="D30" s="43"/>
      <c r="E30" s="33" t="s">
        <v>225</v>
      </c>
      <c r="F30" s="34"/>
      <c r="G30" s="43">
        <v>1</v>
      </c>
      <c r="H30" s="43"/>
      <c r="I30" s="34"/>
      <c r="J30" s="34"/>
      <c r="K30" s="43" t="s">
        <v>425</v>
      </c>
      <c r="L30" s="43"/>
      <c r="M30" s="33" t="s">
        <v>225</v>
      </c>
      <c r="N30" s="34"/>
      <c r="O30" s="43" t="s">
        <v>273</v>
      </c>
      <c r="P30" s="43"/>
      <c r="Q30" s="34"/>
      <c r="R30" s="34"/>
      <c r="S30" s="43" t="s">
        <v>273</v>
      </c>
      <c r="T30" s="43"/>
      <c r="U30" s="34"/>
      <c r="V30" s="34"/>
      <c r="W30" s="43" t="s">
        <v>273</v>
      </c>
      <c r="X30" s="43"/>
      <c r="Y30" s="34"/>
    </row>
    <row r="31" spans="1:25">
      <c r="A31" s="15"/>
      <c r="B31" s="58"/>
      <c r="C31" s="43"/>
      <c r="D31" s="43"/>
      <c r="E31" s="33"/>
      <c r="F31" s="34"/>
      <c r="G31" s="43"/>
      <c r="H31" s="43"/>
      <c r="I31" s="34"/>
      <c r="J31" s="34"/>
      <c r="K31" s="43"/>
      <c r="L31" s="43"/>
      <c r="M31" s="33"/>
      <c r="N31" s="34"/>
      <c r="O31" s="43"/>
      <c r="P31" s="43"/>
      <c r="Q31" s="34"/>
      <c r="R31" s="34"/>
      <c r="S31" s="43"/>
      <c r="T31" s="43"/>
      <c r="U31" s="34"/>
      <c r="V31" s="34"/>
      <c r="W31" s="43"/>
      <c r="X31" s="43"/>
      <c r="Y31" s="34"/>
    </row>
    <row r="32" spans="1:25">
      <c r="A32" s="15"/>
      <c r="B32" s="57" t="s">
        <v>460</v>
      </c>
      <c r="C32" s="42">
        <v>10</v>
      </c>
      <c r="D32" s="42"/>
      <c r="E32" s="29"/>
      <c r="F32" s="29"/>
      <c r="G32" s="42" t="s">
        <v>464</v>
      </c>
      <c r="H32" s="42"/>
      <c r="I32" s="41" t="s">
        <v>225</v>
      </c>
      <c r="J32" s="29"/>
      <c r="K32" s="42">
        <v>7</v>
      </c>
      <c r="L32" s="42"/>
      <c r="M32" s="29"/>
      <c r="N32" s="29"/>
      <c r="O32" s="42" t="s">
        <v>425</v>
      </c>
      <c r="P32" s="42"/>
      <c r="Q32" s="41" t="s">
        <v>225</v>
      </c>
      <c r="R32" s="29"/>
      <c r="S32" s="42" t="s">
        <v>273</v>
      </c>
      <c r="T32" s="42"/>
      <c r="U32" s="29"/>
      <c r="V32" s="29"/>
      <c r="W32" s="42" t="s">
        <v>425</v>
      </c>
      <c r="X32" s="42"/>
      <c r="Y32" s="41" t="s">
        <v>225</v>
      </c>
    </row>
    <row r="33" spans="1:25" ht="15.75" thickBot="1">
      <c r="A33" s="15"/>
      <c r="B33" s="57"/>
      <c r="C33" s="59"/>
      <c r="D33" s="59"/>
      <c r="E33" s="60"/>
      <c r="F33" s="29"/>
      <c r="G33" s="59"/>
      <c r="H33" s="59"/>
      <c r="I33" s="107"/>
      <c r="J33" s="29"/>
      <c r="K33" s="59"/>
      <c r="L33" s="59"/>
      <c r="M33" s="60"/>
      <c r="N33" s="29"/>
      <c r="O33" s="59"/>
      <c r="P33" s="59"/>
      <c r="Q33" s="107"/>
      <c r="R33" s="29"/>
      <c r="S33" s="59"/>
      <c r="T33" s="59"/>
      <c r="U33" s="60"/>
      <c r="V33" s="29"/>
      <c r="W33" s="59"/>
      <c r="X33" s="59"/>
      <c r="Y33" s="107"/>
    </row>
    <row r="34" spans="1:25">
      <c r="A34" s="15"/>
      <c r="B34" s="58" t="s">
        <v>466</v>
      </c>
      <c r="C34" s="35" t="s">
        <v>218</v>
      </c>
      <c r="D34" s="37" t="s">
        <v>467</v>
      </c>
      <c r="E34" s="35" t="s">
        <v>225</v>
      </c>
      <c r="F34" s="34"/>
      <c r="G34" s="35" t="s">
        <v>218</v>
      </c>
      <c r="H34" s="37">
        <v>4</v>
      </c>
      <c r="I34" s="39"/>
      <c r="J34" s="34"/>
      <c r="K34" s="35" t="s">
        <v>218</v>
      </c>
      <c r="L34" s="37" t="s">
        <v>468</v>
      </c>
      <c r="M34" s="35" t="s">
        <v>225</v>
      </c>
      <c r="N34" s="34"/>
      <c r="O34" s="35" t="s">
        <v>218</v>
      </c>
      <c r="P34" s="37" t="s">
        <v>273</v>
      </c>
      <c r="Q34" s="39"/>
      <c r="R34" s="34"/>
      <c r="S34" s="35" t="s">
        <v>218</v>
      </c>
      <c r="T34" s="37" t="s">
        <v>273</v>
      </c>
      <c r="U34" s="39"/>
      <c r="V34" s="34"/>
      <c r="W34" s="35" t="s">
        <v>218</v>
      </c>
      <c r="X34" s="37" t="s">
        <v>273</v>
      </c>
      <c r="Y34" s="39"/>
    </row>
    <row r="35" spans="1:25" ht="15.75" thickBot="1">
      <c r="A35" s="15"/>
      <c r="B35" s="58"/>
      <c r="C35" s="65"/>
      <c r="D35" s="66"/>
      <c r="E35" s="65"/>
      <c r="F35" s="34"/>
      <c r="G35" s="65"/>
      <c r="H35" s="66"/>
      <c r="I35" s="67"/>
      <c r="J35" s="34"/>
      <c r="K35" s="65"/>
      <c r="L35" s="66"/>
      <c r="M35" s="65"/>
      <c r="N35" s="34"/>
      <c r="O35" s="65"/>
      <c r="P35" s="66"/>
      <c r="Q35" s="67"/>
      <c r="R35" s="34"/>
      <c r="S35" s="65"/>
      <c r="T35" s="66"/>
      <c r="U35" s="67"/>
      <c r="V35" s="34"/>
      <c r="W35" s="65"/>
      <c r="X35" s="66"/>
      <c r="Y35" s="67"/>
    </row>
    <row r="36" spans="1:25" ht="15.75" thickTop="1">
      <c r="A36" s="15" t="s">
        <v>787</v>
      </c>
      <c r="B36" s="29" t="s">
        <v>470</v>
      </c>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5"/>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5"/>
      <c r="B38" s="16"/>
      <c r="C38" s="16"/>
      <c r="D38" s="16"/>
      <c r="E38" s="16"/>
      <c r="F38" s="16"/>
      <c r="G38" s="16"/>
      <c r="H38" s="16"/>
      <c r="I38" s="16"/>
      <c r="J38" s="16"/>
      <c r="K38" s="16"/>
      <c r="L38" s="16"/>
      <c r="M38" s="16"/>
      <c r="N38" s="16"/>
      <c r="O38" s="16"/>
      <c r="P38" s="16"/>
      <c r="Q38" s="16"/>
      <c r="R38" s="16"/>
      <c r="S38" s="16"/>
      <c r="T38" s="16"/>
      <c r="U38" s="16"/>
      <c r="V38" s="16"/>
      <c r="W38" s="16"/>
      <c r="X38" s="16"/>
      <c r="Y38" s="16"/>
    </row>
    <row r="39" spans="1:25" ht="15.75" thickBot="1">
      <c r="A39" s="15"/>
      <c r="B39" s="11"/>
      <c r="C39" s="31" t="s">
        <v>448</v>
      </c>
      <c r="D39" s="31"/>
      <c r="E39" s="31"/>
      <c r="F39" s="31"/>
      <c r="G39" s="31"/>
      <c r="H39" s="31"/>
      <c r="I39" s="31"/>
      <c r="J39" s="31"/>
      <c r="K39" s="31"/>
      <c r="L39" s="31"/>
      <c r="M39" s="31"/>
      <c r="N39" s="11"/>
      <c r="O39" s="31" t="s">
        <v>449</v>
      </c>
      <c r="P39" s="31"/>
      <c r="Q39" s="31"/>
      <c r="R39" s="31"/>
      <c r="S39" s="31"/>
      <c r="T39" s="31"/>
      <c r="U39" s="31"/>
      <c r="V39" s="31"/>
      <c r="W39" s="31"/>
      <c r="X39" s="31"/>
      <c r="Y39" s="31"/>
    </row>
    <row r="40" spans="1:25">
      <c r="A40" s="15"/>
      <c r="B40" s="29"/>
      <c r="C40" s="110" t="s">
        <v>471</v>
      </c>
      <c r="D40" s="110"/>
      <c r="E40" s="110"/>
      <c r="F40" s="49"/>
      <c r="G40" s="110" t="s">
        <v>472</v>
      </c>
      <c r="H40" s="110"/>
      <c r="I40" s="110"/>
      <c r="J40" s="49"/>
      <c r="K40" s="110" t="s">
        <v>476</v>
      </c>
      <c r="L40" s="110"/>
      <c r="M40" s="110"/>
      <c r="N40" s="29"/>
      <c r="O40" s="110" t="s">
        <v>471</v>
      </c>
      <c r="P40" s="110"/>
      <c r="Q40" s="110"/>
      <c r="R40" s="49"/>
      <c r="S40" s="110" t="s">
        <v>472</v>
      </c>
      <c r="T40" s="110"/>
      <c r="U40" s="110"/>
      <c r="V40" s="49"/>
      <c r="W40" s="110" t="s">
        <v>476</v>
      </c>
      <c r="X40" s="110"/>
      <c r="Y40" s="110"/>
    </row>
    <row r="41" spans="1:25">
      <c r="A41" s="15"/>
      <c r="B41" s="29"/>
      <c r="C41" s="30"/>
      <c r="D41" s="30"/>
      <c r="E41" s="30"/>
      <c r="F41" s="29"/>
      <c r="G41" s="30" t="s">
        <v>473</v>
      </c>
      <c r="H41" s="30"/>
      <c r="I41" s="30"/>
      <c r="J41" s="29"/>
      <c r="K41" s="30" t="s">
        <v>74</v>
      </c>
      <c r="L41" s="30"/>
      <c r="M41" s="30"/>
      <c r="N41" s="29"/>
      <c r="O41" s="30"/>
      <c r="P41" s="30"/>
      <c r="Q41" s="30"/>
      <c r="R41" s="29"/>
      <c r="S41" s="30" t="s">
        <v>473</v>
      </c>
      <c r="T41" s="30"/>
      <c r="U41" s="30"/>
      <c r="V41" s="29"/>
      <c r="W41" s="30" t="s">
        <v>74</v>
      </c>
      <c r="X41" s="30"/>
      <c r="Y41" s="30"/>
    </row>
    <row r="42" spans="1:25">
      <c r="A42" s="15"/>
      <c r="B42" s="29"/>
      <c r="C42" s="30"/>
      <c r="D42" s="30"/>
      <c r="E42" s="30"/>
      <c r="F42" s="29"/>
      <c r="G42" s="30" t="s">
        <v>474</v>
      </c>
      <c r="H42" s="30"/>
      <c r="I42" s="30"/>
      <c r="J42" s="29"/>
      <c r="K42" s="30" t="s">
        <v>477</v>
      </c>
      <c r="L42" s="30"/>
      <c r="M42" s="30"/>
      <c r="N42" s="29"/>
      <c r="O42" s="30"/>
      <c r="P42" s="30"/>
      <c r="Q42" s="30"/>
      <c r="R42" s="29"/>
      <c r="S42" s="30" t="s">
        <v>474</v>
      </c>
      <c r="T42" s="30"/>
      <c r="U42" s="30"/>
      <c r="V42" s="29"/>
      <c r="W42" s="30" t="s">
        <v>477</v>
      </c>
      <c r="X42" s="30"/>
      <c r="Y42" s="30"/>
    </row>
    <row r="43" spans="1:25" ht="15.75" thickBot="1">
      <c r="A43" s="15"/>
      <c r="B43" s="29"/>
      <c r="C43" s="31"/>
      <c r="D43" s="31"/>
      <c r="E43" s="31"/>
      <c r="F43" s="29"/>
      <c r="G43" s="31" t="s">
        <v>475</v>
      </c>
      <c r="H43" s="31"/>
      <c r="I43" s="31"/>
      <c r="J43" s="29"/>
      <c r="K43" s="31" t="s">
        <v>478</v>
      </c>
      <c r="L43" s="31"/>
      <c r="M43" s="31"/>
      <c r="N43" s="29"/>
      <c r="O43" s="31"/>
      <c r="P43" s="31"/>
      <c r="Q43" s="31"/>
      <c r="R43" s="29"/>
      <c r="S43" s="31" t="s">
        <v>475</v>
      </c>
      <c r="T43" s="31"/>
      <c r="U43" s="31"/>
      <c r="V43" s="29"/>
      <c r="W43" s="31" t="s">
        <v>479</v>
      </c>
      <c r="X43" s="31"/>
      <c r="Y43" s="31"/>
    </row>
    <row r="44" spans="1:25">
      <c r="A44" s="15"/>
      <c r="B44" s="64" t="s">
        <v>416</v>
      </c>
      <c r="C44" s="35" t="s">
        <v>218</v>
      </c>
      <c r="D44" s="37" t="s">
        <v>480</v>
      </c>
      <c r="E44" s="35" t="s">
        <v>225</v>
      </c>
      <c r="F44" s="34"/>
      <c r="G44" s="35" t="s">
        <v>218</v>
      </c>
      <c r="H44" s="37" t="s">
        <v>425</v>
      </c>
      <c r="I44" s="35" t="s">
        <v>225</v>
      </c>
      <c r="J44" s="34"/>
      <c r="K44" s="35" t="s">
        <v>218</v>
      </c>
      <c r="L44" s="37" t="s">
        <v>481</v>
      </c>
      <c r="M44" s="35" t="s">
        <v>225</v>
      </c>
      <c r="N44" s="34"/>
      <c r="O44" s="35" t="s">
        <v>218</v>
      </c>
      <c r="P44" s="37" t="s">
        <v>482</v>
      </c>
      <c r="Q44" s="35" t="s">
        <v>225</v>
      </c>
      <c r="R44" s="34"/>
      <c r="S44" s="35" t="s">
        <v>218</v>
      </c>
      <c r="T44" s="37">
        <v>12</v>
      </c>
      <c r="U44" s="39"/>
      <c r="V44" s="34"/>
      <c r="W44" s="35" t="s">
        <v>218</v>
      </c>
      <c r="X44" s="37">
        <v>4</v>
      </c>
      <c r="Y44" s="39"/>
    </row>
    <row r="45" spans="1:25">
      <c r="A45" s="15"/>
      <c r="B45" s="64"/>
      <c r="C45" s="33"/>
      <c r="D45" s="43"/>
      <c r="E45" s="33"/>
      <c r="F45" s="34"/>
      <c r="G45" s="33"/>
      <c r="H45" s="43"/>
      <c r="I45" s="33"/>
      <c r="J45" s="34"/>
      <c r="K45" s="33"/>
      <c r="L45" s="43"/>
      <c r="M45" s="33"/>
      <c r="N45" s="34"/>
      <c r="O45" s="33"/>
      <c r="P45" s="43"/>
      <c r="Q45" s="33"/>
      <c r="R45" s="34"/>
      <c r="S45" s="33"/>
      <c r="T45" s="43"/>
      <c r="U45" s="34"/>
      <c r="V45" s="34"/>
      <c r="W45" s="33"/>
      <c r="X45" s="43"/>
      <c r="Y45" s="34"/>
    </row>
    <row r="46" spans="1:25">
      <c r="A46" s="15"/>
      <c r="B46" s="57" t="s">
        <v>483</v>
      </c>
      <c r="C46" s="42" t="s">
        <v>459</v>
      </c>
      <c r="D46" s="42"/>
      <c r="E46" s="41" t="s">
        <v>225</v>
      </c>
      <c r="F46" s="29"/>
      <c r="G46" s="42">
        <v>8</v>
      </c>
      <c r="H46" s="42"/>
      <c r="I46" s="29"/>
      <c r="J46" s="29"/>
      <c r="K46" s="42" t="s">
        <v>484</v>
      </c>
      <c r="L46" s="42"/>
      <c r="M46" s="41" t="s">
        <v>225</v>
      </c>
      <c r="N46" s="29"/>
      <c r="O46" s="42">
        <v>1</v>
      </c>
      <c r="P46" s="42"/>
      <c r="Q46" s="29"/>
      <c r="R46" s="29"/>
      <c r="S46" s="42" t="s">
        <v>273</v>
      </c>
      <c r="T46" s="42"/>
      <c r="U46" s="29"/>
      <c r="V46" s="29"/>
      <c r="W46" s="42">
        <v>1</v>
      </c>
      <c r="X46" s="42"/>
      <c r="Y46" s="29"/>
    </row>
    <row r="47" spans="1:25">
      <c r="A47" s="15"/>
      <c r="B47" s="57"/>
      <c r="C47" s="42"/>
      <c r="D47" s="42"/>
      <c r="E47" s="41"/>
      <c r="F47" s="29"/>
      <c r="G47" s="42"/>
      <c r="H47" s="42"/>
      <c r="I47" s="29"/>
      <c r="J47" s="29"/>
      <c r="K47" s="42"/>
      <c r="L47" s="42"/>
      <c r="M47" s="41"/>
      <c r="N47" s="29"/>
      <c r="O47" s="42"/>
      <c r="P47" s="42"/>
      <c r="Q47" s="29"/>
      <c r="R47" s="29"/>
      <c r="S47" s="42"/>
      <c r="T47" s="42"/>
      <c r="U47" s="29"/>
      <c r="V47" s="29"/>
      <c r="W47" s="42"/>
      <c r="X47" s="42"/>
      <c r="Y47" s="29"/>
    </row>
    <row r="48" spans="1:25">
      <c r="A48" s="15"/>
      <c r="B48" s="58" t="s">
        <v>485</v>
      </c>
      <c r="C48" s="43">
        <v>6</v>
      </c>
      <c r="D48" s="43"/>
      <c r="E48" s="34"/>
      <c r="F48" s="34"/>
      <c r="G48" s="43">
        <v>4</v>
      </c>
      <c r="H48" s="43"/>
      <c r="I48" s="34"/>
      <c r="J48" s="34"/>
      <c r="K48" s="43">
        <v>10</v>
      </c>
      <c r="L48" s="43"/>
      <c r="M48" s="34"/>
      <c r="N48" s="34"/>
      <c r="O48" s="43" t="s">
        <v>273</v>
      </c>
      <c r="P48" s="43"/>
      <c r="Q48" s="34"/>
      <c r="R48" s="34"/>
      <c r="S48" s="43" t="s">
        <v>425</v>
      </c>
      <c r="T48" s="43"/>
      <c r="U48" s="33" t="s">
        <v>225</v>
      </c>
      <c r="V48" s="34"/>
      <c r="W48" s="43" t="s">
        <v>425</v>
      </c>
      <c r="X48" s="43"/>
      <c r="Y48" s="33" t="s">
        <v>225</v>
      </c>
    </row>
    <row r="49" spans="1:25" ht="15.75" thickBot="1">
      <c r="A49" s="15"/>
      <c r="B49" s="58"/>
      <c r="C49" s="44"/>
      <c r="D49" s="44"/>
      <c r="E49" s="62"/>
      <c r="F49" s="34"/>
      <c r="G49" s="44"/>
      <c r="H49" s="44"/>
      <c r="I49" s="62"/>
      <c r="J49" s="34"/>
      <c r="K49" s="44"/>
      <c r="L49" s="44"/>
      <c r="M49" s="62"/>
      <c r="N49" s="34"/>
      <c r="O49" s="44"/>
      <c r="P49" s="44"/>
      <c r="Q49" s="62"/>
      <c r="R49" s="34"/>
      <c r="S49" s="44"/>
      <c r="T49" s="44"/>
      <c r="U49" s="61"/>
      <c r="V49" s="34"/>
      <c r="W49" s="44"/>
      <c r="X49" s="44"/>
      <c r="Y49" s="61"/>
    </row>
    <row r="50" spans="1:25">
      <c r="A50" s="15"/>
      <c r="B50" s="57" t="s">
        <v>486</v>
      </c>
      <c r="C50" s="47" t="s">
        <v>487</v>
      </c>
      <c r="D50" s="47"/>
      <c r="E50" s="45" t="s">
        <v>225</v>
      </c>
      <c r="F50" s="29"/>
      <c r="G50" s="47">
        <v>12</v>
      </c>
      <c r="H50" s="47"/>
      <c r="I50" s="49"/>
      <c r="J50" s="29"/>
      <c r="K50" s="47" t="s">
        <v>468</v>
      </c>
      <c r="L50" s="47"/>
      <c r="M50" s="45" t="s">
        <v>225</v>
      </c>
      <c r="N50" s="29"/>
      <c r="O50" s="47">
        <v>1</v>
      </c>
      <c r="P50" s="47"/>
      <c r="Q50" s="49"/>
      <c r="R50" s="29"/>
      <c r="S50" s="47" t="s">
        <v>425</v>
      </c>
      <c r="T50" s="47"/>
      <c r="U50" s="45" t="s">
        <v>225</v>
      </c>
      <c r="V50" s="29"/>
      <c r="W50" s="47" t="s">
        <v>273</v>
      </c>
      <c r="X50" s="47"/>
      <c r="Y50" s="49"/>
    </row>
    <row r="51" spans="1:25">
      <c r="A51" s="15"/>
      <c r="B51" s="57"/>
      <c r="C51" s="111"/>
      <c r="D51" s="111"/>
      <c r="E51" s="112"/>
      <c r="F51" s="29"/>
      <c r="G51" s="111"/>
      <c r="H51" s="111"/>
      <c r="I51" s="113"/>
      <c r="J51" s="29"/>
      <c r="K51" s="111"/>
      <c r="L51" s="111"/>
      <c r="M51" s="112"/>
      <c r="N51" s="29"/>
      <c r="O51" s="111"/>
      <c r="P51" s="111"/>
      <c r="Q51" s="113"/>
      <c r="R51" s="29"/>
      <c r="S51" s="111"/>
      <c r="T51" s="111"/>
      <c r="U51" s="112"/>
      <c r="V51" s="29"/>
      <c r="W51" s="111"/>
      <c r="X51" s="111"/>
      <c r="Y51" s="113"/>
    </row>
    <row r="52" spans="1:25">
      <c r="A52" s="15"/>
      <c r="B52" s="58" t="s">
        <v>419</v>
      </c>
      <c r="C52" s="43">
        <v>35</v>
      </c>
      <c r="D52" s="43"/>
      <c r="E52" s="34"/>
      <c r="F52" s="34"/>
      <c r="G52" s="43" t="s">
        <v>273</v>
      </c>
      <c r="H52" s="43"/>
      <c r="I52" s="34"/>
      <c r="J52" s="34"/>
      <c r="K52" s="43">
        <v>35</v>
      </c>
      <c r="L52" s="43"/>
      <c r="M52" s="34"/>
      <c r="N52" s="34"/>
      <c r="O52" s="43" t="s">
        <v>273</v>
      </c>
      <c r="P52" s="43"/>
      <c r="Q52" s="34"/>
      <c r="R52" s="34"/>
      <c r="S52" s="43" t="s">
        <v>273</v>
      </c>
      <c r="T52" s="43"/>
      <c r="U52" s="34"/>
      <c r="V52" s="34"/>
      <c r="W52" s="43" t="s">
        <v>273</v>
      </c>
      <c r="X52" s="43"/>
      <c r="Y52" s="34"/>
    </row>
    <row r="53" spans="1:25" ht="15.75" thickBot="1">
      <c r="A53" s="15"/>
      <c r="B53" s="58"/>
      <c r="C53" s="44"/>
      <c r="D53" s="44"/>
      <c r="E53" s="62"/>
      <c r="F53" s="34"/>
      <c r="G53" s="44"/>
      <c r="H53" s="44"/>
      <c r="I53" s="62"/>
      <c r="J53" s="34"/>
      <c r="K53" s="44"/>
      <c r="L53" s="44"/>
      <c r="M53" s="62"/>
      <c r="N53" s="34"/>
      <c r="O53" s="44"/>
      <c r="P53" s="44"/>
      <c r="Q53" s="62"/>
      <c r="R53" s="34"/>
      <c r="S53" s="44"/>
      <c r="T53" s="44"/>
      <c r="U53" s="62"/>
      <c r="V53" s="34"/>
      <c r="W53" s="44"/>
      <c r="X53" s="44"/>
      <c r="Y53" s="62"/>
    </row>
    <row r="54" spans="1:25">
      <c r="A54" s="15"/>
      <c r="B54" s="114" t="s">
        <v>426</v>
      </c>
      <c r="C54" s="45" t="s">
        <v>218</v>
      </c>
      <c r="D54" s="47" t="s">
        <v>488</v>
      </c>
      <c r="E54" s="45" t="s">
        <v>225</v>
      </c>
      <c r="F54" s="29"/>
      <c r="G54" s="45" t="s">
        <v>218</v>
      </c>
      <c r="H54" s="47">
        <v>11</v>
      </c>
      <c r="I54" s="49"/>
      <c r="J54" s="29"/>
      <c r="K54" s="45" t="s">
        <v>218</v>
      </c>
      <c r="L54" s="47" t="s">
        <v>489</v>
      </c>
      <c r="M54" s="45" t="s">
        <v>225</v>
      </c>
      <c r="N54" s="29"/>
      <c r="O54" s="45" t="s">
        <v>218</v>
      </c>
      <c r="P54" s="47" t="s">
        <v>490</v>
      </c>
      <c r="Q54" s="45" t="s">
        <v>225</v>
      </c>
      <c r="R54" s="29"/>
      <c r="S54" s="45" t="s">
        <v>218</v>
      </c>
      <c r="T54" s="47">
        <v>11</v>
      </c>
      <c r="U54" s="49"/>
      <c r="V54" s="29"/>
      <c r="W54" s="45" t="s">
        <v>218</v>
      </c>
      <c r="X54" s="47">
        <v>4</v>
      </c>
      <c r="Y54" s="49"/>
    </row>
    <row r="55" spans="1:25" ht="15.75" thickBot="1">
      <c r="A55" s="15"/>
      <c r="B55" s="114"/>
      <c r="C55" s="46"/>
      <c r="D55" s="48"/>
      <c r="E55" s="46"/>
      <c r="F55" s="29"/>
      <c r="G55" s="46"/>
      <c r="H55" s="48"/>
      <c r="I55" s="50"/>
      <c r="J55" s="29"/>
      <c r="K55" s="46"/>
      <c r="L55" s="48"/>
      <c r="M55" s="46"/>
      <c r="N55" s="29"/>
      <c r="O55" s="46"/>
      <c r="P55" s="48"/>
      <c r="Q55" s="46"/>
      <c r="R55" s="29"/>
      <c r="S55" s="46"/>
      <c r="T55" s="48"/>
      <c r="U55" s="50"/>
      <c r="V55" s="29"/>
      <c r="W55" s="46"/>
      <c r="X55" s="48"/>
      <c r="Y55" s="50"/>
    </row>
    <row r="56" spans="1:25" ht="15.75" thickTop="1"/>
  </sheetData>
  <mergeCells count="345">
    <mergeCell ref="B4:Y4"/>
    <mergeCell ref="A14:A35"/>
    <mergeCell ref="B14:Y14"/>
    <mergeCell ref="A36:A55"/>
    <mergeCell ref="B36:Y36"/>
    <mergeCell ref="U54:U55"/>
    <mergeCell ref="V54:V55"/>
    <mergeCell ref="W54:W55"/>
    <mergeCell ref="X54:X55"/>
    <mergeCell ref="Y54:Y55"/>
    <mergeCell ref="A1:A2"/>
    <mergeCell ref="B1:Y1"/>
    <mergeCell ref="B2:Y2"/>
    <mergeCell ref="B3:Y3"/>
    <mergeCell ref="A4:A13"/>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0:V43"/>
    <mergeCell ref="W40:Y40"/>
    <mergeCell ref="W41:Y41"/>
    <mergeCell ref="W42:Y42"/>
    <mergeCell ref="W43:Y43"/>
    <mergeCell ref="B44:B45"/>
    <mergeCell ref="C44:C45"/>
    <mergeCell ref="D44:D45"/>
    <mergeCell ref="E44:E45"/>
    <mergeCell ref="F44:F45"/>
    <mergeCell ref="O40:Q43"/>
    <mergeCell ref="R40:R43"/>
    <mergeCell ref="S40:U40"/>
    <mergeCell ref="S41:U41"/>
    <mergeCell ref="S42:U42"/>
    <mergeCell ref="S43:U43"/>
    <mergeCell ref="J40:J43"/>
    <mergeCell ref="K40:M40"/>
    <mergeCell ref="K41:M41"/>
    <mergeCell ref="K42:M42"/>
    <mergeCell ref="K43:M43"/>
    <mergeCell ref="N40:N43"/>
    <mergeCell ref="B37:Y37"/>
    <mergeCell ref="C39:M39"/>
    <mergeCell ref="O39:Y39"/>
    <mergeCell ref="B40:B43"/>
    <mergeCell ref="C40:E43"/>
    <mergeCell ref="F40:F43"/>
    <mergeCell ref="G40:I40"/>
    <mergeCell ref="G41:I41"/>
    <mergeCell ref="G42:I42"/>
    <mergeCell ref="G43:I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8:V19"/>
    <mergeCell ref="W18:Y19"/>
    <mergeCell ref="C20:E20"/>
    <mergeCell ref="G20:I20"/>
    <mergeCell ref="K20:M20"/>
    <mergeCell ref="O20:Q20"/>
    <mergeCell ref="S20:U20"/>
    <mergeCell ref="W20:Y20"/>
    <mergeCell ref="K18:M19"/>
    <mergeCell ref="N18:N19"/>
    <mergeCell ref="O18:Q19"/>
    <mergeCell ref="R18:R19"/>
    <mergeCell ref="S18:U18"/>
    <mergeCell ref="S19:U19"/>
    <mergeCell ref="B18:B19"/>
    <mergeCell ref="C18:E19"/>
    <mergeCell ref="F18:F19"/>
    <mergeCell ref="G18:I18"/>
    <mergeCell ref="G19:I19"/>
    <mergeCell ref="J18:J19"/>
    <mergeCell ref="H12:H13"/>
    <mergeCell ref="I12:I13"/>
    <mergeCell ref="J12:J13"/>
    <mergeCell ref="B15:Y15"/>
    <mergeCell ref="C17:M17"/>
    <mergeCell ref="O17:Y17"/>
    <mergeCell ref="B12:B13"/>
    <mergeCell ref="C12:C13"/>
    <mergeCell ref="D12:D13"/>
    <mergeCell ref="E12:E13"/>
    <mergeCell ref="F12:F13"/>
    <mergeCell ref="G12:G13"/>
    <mergeCell ref="B10:B11"/>
    <mergeCell ref="C10:C11"/>
    <mergeCell ref="D10:F11"/>
    <mergeCell ref="G10:G11"/>
    <mergeCell ref="H10:I11"/>
    <mergeCell ref="J10:J11"/>
    <mergeCell ref="B5:J5"/>
    <mergeCell ref="D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1.140625" customWidth="1"/>
    <col min="4" max="4" width="11.42578125" customWidth="1"/>
    <col min="5" max="5" width="23" customWidth="1"/>
    <col min="6" max="6" width="9" customWidth="1"/>
    <col min="7" max="7" width="21.140625" customWidth="1"/>
    <col min="8" max="8" width="36.5703125" customWidth="1"/>
    <col min="9" max="9" width="6.85546875" customWidth="1"/>
    <col min="10" max="10" width="3.5703125" customWidth="1"/>
  </cols>
  <sheetData>
    <row r="1" spans="1:10" ht="15" customHeight="1">
      <c r="A1" s="6" t="s">
        <v>788</v>
      </c>
      <c r="B1" s="6" t="s">
        <v>1</v>
      </c>
      <c r="C1" s="6"/>
      <c r="D1" s="6"/>
      <c r="E1" s="6"/>
      <c r="F1" s="6"/>
      <c r="G1" s="6"/>
      <c r="H1" s="6"/>
      <c r="I1" s="6"/>
      <c r="J1" s="6"/>
    </row>
    <row r="2" spans="1:10" ht="15" customHeight="1">
      <c r="A2" s="6"/>
      <c r="B2" s="6" t="s">
        <v>2</v>
      </c>
      <c r="C2" s="6"/>
      <c r="D2" s="6"/>
      <c r="E2" s="6"/>
      <c r="F2" s="6"/>
      <c r="G2" s="6"/>
      <c r="H2" s="6"/>
      <c r="I2" s="6"/>
      <c r="J2" s="6"/>
    </row>
    <row r="3" spans="1:10" ht="45">
      <c r="A3" s="7" t="s">
        <v>492</v>
      </c>
      <c r="B3" s="68"/>
      <c r="C3" s="68"/>
      <c r="D3" s="68"/>
      <c r="E3" s="68"/>
      <c r="F3" s="68"/>
      <c r="G3" s="68"/>
      <c r="H3" s="68"/>
      <c r="I3" s="68"/>
      <c r="J3" s="68"/>
    </row>
    <row r="4" spans="1:10">
      <c r="A4" s="15" t="s">
        <v>789</v>
      </c>
      <c r="B4" s="29" t="s">
        <v>495</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80"/>
      <c r="C7" s="11"/>
      <c r="D7" s="30" t="s">
        <v>257</v>
      </c>
      <c r="E7" s="30"/>
      <c r="F7" s="30"/>
      <c r="G7" s="30"/>
      <c r="H7" s="30"/>
      <c r="I7" s="30"/>
      <c r="J7" s="30"/>
    </row>
    <row r="8" spans="1:10" ht="15.75" thickBot="1">
      <c r="A8" s="15"/>
      <c r="B8" s="80"/>
      <c r="C8" s="11"/>
      <c r="D8" s="32">
        <v>2015</v>
      </c>
      <c r="E8" s="32"/>
      <c r="F8" s="32"/>
      <c r="G8" s="11"/>
      <c r="H8" s="32">
        <v>2014</v>
      </c>
      <c r="I8" s="32"/>
      <c r="J8" s="32"/>
    </row>
    <row r="9" spans="1:10">
      <c r="A9" s="15"/>
      <c r="B9" s="106" t="s">
        <v>496</v>
      </c>
      <c r="C9" s="34"/>
      <c r="D9" s="115" t="s">
        <v>218</v>
      </c>
      <c r="E9" s="117">
        <v>5</v>
      </c>
      <c r="F9" s="39"/>
      <c r="G9" s="34"/>
      <c r="H9" s="115" t="s">
        <v>218</v>
      </c>
      <c r="I9" s="117">
        <v>9</v>
      </c>
      <c r="J9" s="39"/>
    </row>
    <row r="10" spans="1:10">
      <c r="A10" s="15"/>
      <c r="B10" s="106"/>
      <c r="C10" s="34"/>
      <c r="D10" s="116"/>
      <c r="E10" s="118"/>
      <c r="F10" s="40"/>
      <c r="G10" s="34"/>
      <c r="H10" s="116"/>
      <c r="I10" s="118"/>
      <c r="J10" s="40"/>
    </row>
    <row r="11" spans="1:10">
      <c r="A11" s="15"/>
      <c r="B11" s="102" t="s">
        <v>497</v>
      </c>
      <c r="C11" s="29"/>
      <c r="D11" s="103">
        <v>4</v>
      </c>
      <c r="E11" s="103"/>
      <c r="F11" s="29"/>
      <c r="G11" s="29"/>
      <c r="H11" s="103">
        <v>4</v>
      </c>
      <c r="I11" s="103"/>
      <c r="J11" s="29"/>
    </row>
    <row r="12" spans="1:10">
      <c r="A12" s="15"/>
      <c r="B12" s="102"/>
      <c r="C12" s="29"/>
      <c r="D12" s="103"/>
      <c r="E12" s="103"/>
      <c r="F12" s="29"/>
      <c r="G12" s="29"/>
      <c r="H12" s="103"/>
      <c r="I12" s="103"/>
      <c r="J12" s="29"/>
    </row>
    <row r="13" spans="1:10">
      <c r="A13" s="15"/>
      <c r="B13" s="106" t="s">
        <v>498</v>
      </c>
      <c r="C13" s="34"/>
      <c r="D13" s="105">
        <v>2</v>
      </c>
      <c r="E13" s="105"/>
      <c r="F13" s="34"/>
      <c r="G13" s="34"/>
      <c r="H13" s="105">
        <v>7</v>
      </c>
      <c r="I13" s="105"/>
      <c r="J13" s="34"/>
    </row>
    <row r="14" spans="1:10">
      <c r="A14" s="15"/>
      <c r="B14" s="106"/>
      <c r="C14" s="34"/>
      <c r="D14" s="105"/>
      <c r="E14" s="105"/>
      <c r="F14" s="34"/>
      <c r="G14" s="34"/>
      <c r="H14" s="105"/>
      <c r="I14" s="105"/>
      <c r="J14" s="34"/>
    </row>
    <row r="15" spans="1:10">
      <c r="A15" s="15"/>
      <c r="B15" s="102" t="s">
        <v>499</v>
      </c>
      <c r="C15" s="29"/>
      <c r="D15" s="103" t="s">
        <v>226</v>
      </c>
      <c r="E15" s="103"/>
      <c r="F15" s="102" t="s">
        <v>225</v>
      </c>
      <c r="G15" s="29"/>
      <c r="H15" s="103">
        <v>1</v>
      </c>
      <c r="I15" s="103"/>
      <c r="J15" s="29"/>
    </row>
    <row r="16" spans="1:10">
      <c r="A16" s="15"/>
      <c r="B16" s="102"/>
      <c r="C16" s="29"/>
      <c r="D16" s="103"/>
      <c r="E16" s="103"/>
      <c r="F16" s="102"/>
      <c r="G16" s="29"/>
      <c r="H16" s="103"/>
      <c r="I16" s="103"/>
      <c r="J16" s="29"/>
    </row>
    <row r="17" spans="1:10">
      <c r="A17" s="15"/>
      <c r="B17" s="100" t="s">
        <v>500</v>
      </c>
      <c r="C17" s="21"/>
      <c r="D17" s="105" t="s">
        <v>482</v>
      </c>
      <c r="E17" s="105"/>
      <c r="F17" s="100" t="s">
        <v>225</v>
      </c>
      <c r="G17" s="21"/>
      <c r="H17" s="105" t="s">
        <v>226</v>
      </c>
      <c r="I17" s="105"/>
      <c r="J17" s="100" t="s">
        <v>225</v>
      </c>
    </row>
    <row r="18" spans="1:10">
      <c r="A18" s="15"/>
      <c r="B18" s="102" t="s">
        <v>501</v>
      </c>
      <c r="C18" s="29"/>
      <c r="D18" s="103">
        <v>1</v>
      </c>
      <c r="E18" s="103"/>
      <c r="F18" s="29"/>
      <c r="G18" s="29"/>
      <c r="H18" s="103" t="s">
        <v>273</v>
      </c>
      <c r="I18" s="103"/>
      <c r="J18" s="29"/>
    </row>
    <row r="19" spans="1:10" ht="15.75" thickBot="1">
      <c r="A19" s="15"/>
      <c r="B19" s="102"/>
      <c r="C19" s="29"/>
      <c r="D19" s="119"/>
      <c r="E19" s="119"/>
      <c r="F19" s="60"/>
      <c r="G19" s="29"/>
      <c r="H19" s="119"/>
      <c r="I19" s="119"/>
      <c r="J19" s="60"/>
    </row>
    <row r="20" spans="1:10">
      <c r="A20" s="15"/>
      <c r="B20" s="106" t="s">
        <v>502</v>
      </c>
      <c r="C20" s="34"/>
      <c r="D20" s="115" t="s">
        <v>218</v>
      </c>
      <c r="E20" s="117">
        <v>2</v>
      </c>
      <c r="F20" s="39"/>
      <c r="G20" s="34"/>
      <c r="H20" s="115" t="s">
        <v>218</v>
      </c>
      <c r="I20" s="117">
        <v>19</v>
      </c>
      <c r="J20" s="39"/>
    </row>
    <row r="21" spans="1:10" ht="15.75" thickBot="1">
      <c r="A21" s="15"/>
      <c r="B21" s="106"/>
      <c r="C21" s="34"/>
      <c r="D21" s="120"/>
      <c r="E21" s="121"/>
      <c r="F21" s="67"/>
      <c r="G21" s="34"/>
      <c r="H21" s="120"/>
      <c r="I21" s="121"/>
      <c r="J21" s="67"/>
    </row>
    <row r="22" spans="1:10" ht="15.75" thickTop="1">
      <c r="A22" s="15"/>
      <c r="B22" s="102" t="s">
        <v>503</v>
      </c>
      <c r="C22" s="29"/>
      <c r="D22" s="122" t="s">
        <v>218</v>
      </c>
      <c r="E22" s="124">
        <v>1</v>
      </c>
      <c r="F22" s="82"/>
      <c r="G22" s="29"/>
      <c r="H22" s="122" t="s">
        <v>218</v>
      </c>
      <c r="I22" s="124">
        <v>7</v>
      </c>
      <c r="J22" s="82"/>
    </row>
    <row r="23" spans="1:10" ht="15.75" thickBot="1">
      <c r="A23" s="15"/>
      <c r="B23" s="102"/>
      <c r="C23" s="29"/>
      <c r="D23" s="123"/>
      <c r="E23" s="125"/>
      <c r="F23" s="50"/>
      <c r="G23" s="29"/>
      <c r="H23" s="123"/>
      <c r="I23" s="125"/>
      <c r="J23" s="50"/>
    </row>
    <row r="24" spans="1:10" ht="25.5" customHeight="1" thickTop="1">
      <c r="A24" s="15" t="s">
        <v>790</v>
      </c>
      <c r="B24" s="29" t="s">
        <v>506</v>
      </c>
      <c r="C24" s="29"/>
      <c r="D24" s="29"/>
      <c r="E24" s="29"/>
      <c r="F24" s="29"/>
      <c r="G24" s="29"/>
      <c r="H24" s="29"/>
      <c r="I24" s="29"/>
      <c r="J24" s="29"/>
    </row>
    <row r="25" spans="1:10">
      <c r="A25" s="15"/>
      <c r="B25" s="28"/>
      <c r="C25" s="28"/>
      <c r="D25" s="28"/>
      <c r="E25" s="28"/>
      <c r="F25" s="28"/>
      <c r="G25" s="28"/>
      <c r="H25" s="28"/>
    </row>
    <row r="26" spans="1:10">
      <c r="A26" s="15"/>
      <c r="B26" s="16"/>
      <c r="C26" s="16"/>
      <c r="D26" s="16"/>
      <c r="E26" s="16"/>
      <c r="F26" s="16"/>
      <c r="G26" s="16"/>
      <c r="H26" s="16"/>
    </row>
    <row r="27" spans="1:10">
      <c r="A27" s="15"/>
      <c r="B27" s="126"/>
      <c r="C27" s="29"/>
      <c r="D27" s="30" t="s">
        <v>507</v>
      </c>
      <c r="E27" s="30"/>
      <c r="F27" s="30"/>
      <c r="G27" s="29"/>
      <c r="H27" s="17" t="s">
        <v>508</v>
      </c>
    </row>
    <row r="28" spans="1:10" ht="15.75" thickBot="1">
      <c r="A28" s="15"/>
      <c r="B28" s="126"/>
      <c r="C28" s="29"/>
      <c r="D28" s="31"/>
      <c r="E28" s="31"/>
      <c r="F28" s="31"/>
      <c r="G28" s="29"/>
      <c r="H28" s="18" t="s">
        <v>509</v>
      </c>
    </row>
    <row r="29" spans="1:10">
      <c r="A29" s="15"/>
      <c r="B29" s="106" t="s">
        <v>498</v>
      </c>
      <c r="C29" s="34"/>
      <c r="D29" s="115" t="s">
        <v>218</v>
      </c>
      <c r="E29" s="117">
        <v>56</v>
      </c>
      <c r="F29" s="39"/>
      <c r="G29" s="34"/>
      <c r="H29" s="117">
        <v>1.9</v>
      </c>
    </row>
    <row r="30" spans="1:10">
      <c r="A30" s="15"/>
      <c r="B30" s="106"/>
      <c r="C30" s="34"/>
      <c r="D30" s="116"/>
      <c r="E30" s="118"/>
      <c r="F30" s="40"/>
      <c r="G30" s="34"/>
      <c r="H30" s="118"/>
    </row>
    <row r="31" spans="1:10">
      <c r="A31" s="15"/>
      <c r="B31" s="102" t="s">
        <v>497</v>
      </c>
      <c r="C31" s="29"/>
      <c r="D31" s="103">
        <v>54</v>
      </c>
      <c r="E31" s="103"/>
      <c r="F31" s="29"/>
      <c r="G31" s="29"/>
      <c r="H31" s="103">
        <v>3.1</v>
      </c>
    </row>
    <row r="32" spans="1:10">
      <c r="A32" s="15"/>
      <c r="B32" s="102"/>
      <c r="C32" s="29"/>
      <c r="D32" s="103"/>
      <c r="E32" s="103"/>
      <c r="F32" s="29"/>
      <c r="G32" s="29"/>
      <c r="H32" s="103"/>
    </row>
    <row r="33" spans="1:8">
      <c r="A33" s="15"/>
      <c r="B33" s="106" t="s">
        <v>496</v>
      </c>
      <c r="C33" s="34"/>
      <c r="D33" s="105">
        <v>42</v>
      </c>
      <c r="E33" s="105"/>
      <c r="F33" s="34"/>
      <c r="G33" s="34"/>
      <c r="H33" s="105">
        <v>2.6</v>
      </c>
    </row>
    <row r="34" spans="1:8">
      <c r="A34" s="15"/>
      <c r="B34" s="106"/>
      <c r="C34" s="34"/>
      <c r="D34" s="105"/>
      <c r="E34" s="105"/>
      <c r="F34" s="34"/>
      <c r="G34" s="34"/>
      <c r="H34" s="105"/>
    </row>
    <row r="35" spans="1:8">
      <c r="A35" s="15"/>
      <c r="B35" s="102" t="s">
        <v>500</v>
      </c>
      <c r="C35" s="29"/>
      <c r="D35" s="103">
        <v>14</v>
      </c>
      <c r="E35" s="103"/>
      <c r="F35" s="29"/>
      <c r="G35" s="29"/>
      <c r="H35" s="103">
        <v>1.7</v>
      </c>
    </row>
    <row r="36" spans="1:8" ht="15.75" thickBot="1">
      <c r="A36" s="15"/>
      <c r="B36" s="102"/>
      <c r="C36" s="29"/>
      <c r="D36" s="119"/>
      <c r="E36" s="119"/>
      <c r="F36" s="60"/>
      <c r="G36" s="29"/>
      <c r="H36" s="103"/>
    </row>
    <row r="37" spans="1:8">
      <c r="A37" s="15"/>
      <c r="B37" s="106" t="s">
        <v>510</v>
      </c>
      <c r="C37" s="34"/>
      <c r="D37" s="115" t="s">
        <v>218</v>
      </c>
      <c r="E37" s="117">
        <v>166</v>
      </c>
      <c r="F37" s="39"/>
      <c r="G37" s="34"/>
      <c r="H37" s="127"/>
    </row>
    <row r="38" spans="1:8" ht="15.75" thickBot="1">
      <c r="A38" s="15"/>
      <c r="B38" s="106"/>
      <c r="C38" s="34"/>
      <c r="D38" s="120"/>
      <c r="E38" s="121"/>
      <c r="F38" s="67"/>
      <c r="G38" s="34"/>
      <c r="H38" s="127"/>
    </row>
    <row r="39" spans="1:8" ht="15.75" thickTop="1"/>
  </sheetData>
  <mergeCells count="106">
    <mergeCell ref="H37:H38"/>
    <mergeCell ref="A1:A2"/>
    <mergeCell ref="B1:J1"/>
    <mergeCell ref="B2:J2"/>
    <mergeCell ref="B3:J3"/>
    <mergeCell ref="A4:A23"/>
    <mergeCell ref="B4:J4"/>
    <mergeCell ref="A24:A38"/>
    <mergeCell ref="B24:J24"/>
    <mergeCell ref="B37:B38"/>
    <mergeCell ref="C37:C38"/>
    <mergeCell ref="D37:D38"/>
    <mergeCell ref="E37:E38"/>
    <mergeCell ref="F37:F38"/>
    <mergeCell ref="G37:G38"/>
    <mergeCell ref="B35:B36"/>
    <mergeCell ref="C35:C36"/>
    <mergeCell ref="D35:E36"/>
    <mergeCell ref="F35:F36"/>
    <mergeCell ref="G35:G36"/>
    <mergeCell ref="H35:H36"/>
    <mergeCell ref="B33:B34"/>
    <mergeCell ref="C33:C34"/>
    <mergeCell ref="D33:E34"/>
    <mergeCell ref="F33:F34"/>
    <mergeCell ref="G33:G34"/>
    <mergeCell ref="H33:H34"/>
    <mergeCell ref="H29:H30"/>
    <mergeCell ref="B31:B32"/>
    <mergeCell ref="C31:C32"/>
    <mergeCell ref="D31:E32"/>
    <mergeCell ref="F31:F32"/>
    <mergeCell ref="G31:G32"/>
    <mergeCell ref="H31:H32"/>
    <mergeCell ref="B29:B30"/>
    <mergeCell ref="C29:C30"/>
    <mergeCell ref="D29:D30"/>
    <mergeCell ref="E29:E30"/>
    <mergeCell ref="F29:F30"/>
    <mergeCell ref="G29:G30"/>
    <mergeCell ref="H22:H23"/>
    <mergeCell ref="I22:I23"/>
    <mergeCell ref="J22:J23"/>
    <mergeCell ref="B25:H25"/>
    <mergeCell ref="B27:B28"/>
    <mergeCell ref="C27:C28"/>
    <mergeCell ref="D27:F28"/>
    <mergeCell ref="G27:G28"/>
    <mergeCell ref="B22:B23"/>
    <mergeCell ref="C22:C23"/>
    <mergeCell ref="D22:D23"/>
    <mergeCell ref="E22:E23"/>
    <mergeCell ref="F22:F23"/>
    <mergeCell ref="G22:G23"/>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68</v>
      </c>
      <c r="B1" s="6" t="s">
        <v>1</v>
      </c>
      <c r="C1" s="6"/>
    </row>
    <row r="2" spans="1:3" ht="30">
      <c r="A2" s="1" t="s">
        <v>69</v>
      </c>
      <c r="B2" s="1" t="s">
        <v>2</v>
      </c>
      <c r="C2" s="1" t="s">
        <v>70</v>
      </c>
    </row>
    <row r="3" spans="1:3">
      <c r="A3" s="7" t="s">
        <v>71</v>
      </c>
      <c r="B3" s="3"/>
      <c r="C3" s="3"/>
    </row>
    <row r="4" spans="1:3">
      <c r="A4" s="2" t="s">
        <v>72</v>
      </c>
      <c r="B4" s="8">
        <v>758</v>
      </c>
      <c r="C4" s="8">
        <v>657</v>
      </c>
    </row>
    <row r="5" spans="1:3">
      <c r="A5" s="2" t="s">
        <v>73</v>
      </c>
      <c r="B5" s="3">
        <v>687</v>
      </c>
      <c r="C5" s="3">
        <v>689</v>
      </c>
    </row>
    <row r="6" spans="1:3">
      <c r="A6" s="2" t="s">
        <v>74</v>
      </c>
      <c r="B6" s="3">
        <v>92</v>
      </c>
      <c r="C6" s="3">
        <v>65</v>
      </c>
    </row>
    <row r="7" spans="1:3">
      <c r="A7" s="2" t="s">
        <v>75</v>
      </c>
      <c r="B7" s="5">
        <v>1537</v>
      </c>
      <c r="C7" s="5">
        <v>1411</v>
      </c>
    </row>
    <row r="8" spans="1:3">
      <c r="A8" s="7" t="s">
        <v>76</v>
      </c>
      <c r="B8" s="3"/>
      <c r="C8" s="3"/>
    </row>
    <row r="9" spans="1:3" ht="30">
      <c r="A9" s="2" t="s">
        <v>77</v>
      </c>
      <c r="B9" s="3">
        <v>565</v>
      </c>
      <c r="C9" s="3">
        <v>482</v>
      </c>
    </row>
    <row r="10" spans="1:3">
      <c r="A10" s="2" t="s">
        <v>78</v>
      </c>
      <c r="B10" s="3">
        <v>400</v>
      </c>
      <c r="C10" s="3">
        <v>409</v>
      </c>
    </row>
    <row r="11" spans="1:3">
      <c r="A11" s="2" t="s">
        <v>79</v>
      </c>
      <c r="B11" s="3">
        <v>81</v>
      </c>
      <c r="C11" s="3">
        <v>83</v>
      </c>
    </row>
    <row r="12" spans="1:3">
      <c r="A12" s="2" t="s">
        <v>80</v>
      </c>
      <c r="B12" s="3">
        <v>9</v>
      </c>
      <c r="C12" s="3">
        <v>3</v>
      </c>
    </row>
    <row r="13" spans="1:3">
      <c r="A13" s="2" t="s">
        <v>81</v>
      </c>
      <c r="B13" s="5">
        <v>1055</v>
      </c>
      <c r="C13" s="3">
        <v>977</v>
      </c>
    </row>
    <row r="14" spans="1:3">
      <c r="A14" s="2" t="s">
        <v>82</v>
      </c>
      <c r="B14" s="3">
        <v>482</v>
      </c>
      <c r="C14" s="3">
        <v>434</v>
      </c>
    </row>
    <row r="15" spans="1:3">
      <c r="A15" s="2" t="s">
        <v>83</v>
      </c>
      <c r="B15" s="3">
        <v>-89</v>
      </c>
      <c r="C15" s="3">
        <v>-81</v>
      </c>
    </row>
    <row r="16" spans="1:3">
      <c r="A16" s="2" t="s">
        <v>84</v>
      </c>
      <c r="B16" s="3">
        <v>1</v>
      </c>
      <c r="C16" s="3">
        <v>13</v>
      </c>
    </row>
    <row r="17" spans="1:3">
      <c r="A17" s="2" t="s">
        <v>85</v>
      </c>
      <c r="B17" s="3">
        <v>-19</v>
      </c>
      <c r="C17" s="3">
        <v>-17</v>
      </c>
    </row>
    <row r="18" spans="1:3" ht="30">
      <c r="A18" s="2" t="s">
        <v>86</v>
      </c>
      <c r="B18" s="3">
        <v>375</v>
      </c>
      <c r="C18" s="3">
        <v>349</v>
      </c>
    </row>
    <row r="19" spans="1:3">
      <c r="A19" s="2" t="s">
        <v>87</v>
      </c>
      <c r="B19" s="3">
        <v>-125</v>
      </c>
      <c r="C19" s="3">
        <v>-118</v>
      </c>
    </row>
    <row r="20" spans="1:3">
      <c r="A20" s="2" t="s">
        <v>88</v>
      </c>
      <c r="B20" s="3">
        <v>250</v>
      </c>
      <c r="C20" s="3">
        <v>231</v>
      </c>
    </row>
    <row r="21" spans="1:3" ht="30">
      <c r="A21" s="2" t="s">
        <v>89</v>
      </c>
      <c r="B21" s="3">
        <v>0</v>
      </c>
      <c r="C21" s="3">
        <v>-1</v>
      </c>
    </row>
    <row r="22" spans="1:3" ht="30">
      <c r="A22" s="2" t="s">
        <v>90</v>
      </c>
      <c r="B22" s="8">
        <v>250</v>
      </c>
      <c r="C22" s="8">
        <v>230</v>
      </c>
    </row>
    <row r="23" spans="1:3" ht="30">
      <c r="A23" s="2" t="s">
        <v>91</v>
      </c>
      <c r="B23" s="3"/>
      <c r="C23" s="3"/>
    </row>
    <row r="24" spans="1:3" ht="45">
      <c r="A24" s="7" t="s">
        <v>92</v>
      </c>
      <c r="B24" s="3"/>
      <c r="C24" s="3"/>
    </row>
    <row r="25" spans="1:3">
      <c r="A25" s="2" t="s">
        <v>93</v>
      </c>
      <c r="B25" s="9">
        <v>0.38</v>
      </c>
      <c r="C25" s="9">
        <v>0.33</v>
      </c>
    </row>
    <row r="26" spans="1:3" ht="45">
      <c r="A26" s="7" t="s">
        <v>94</v>
      </c>
      <c r="B26" s="3"/>
      <c r="C26" s="3"/>
    </row>
    <row r="27" spans="1:3">
      <c r="A27" s="2" t="s">
        <v>93</v>
      </c>
      <c r="B27" s="9">
        <v>0.37</v>
      </c>
      <c r="C27" s="9">
        <v>0.33</v>
      </c>
    </row>
    <row r="28" spans="1:3">
      <c r="A28" s="7" t="s">
        <v>95</v>
      </c>
      <c r="B28" s="3"/>
      <c r="C28" s="3"/>
    </row>
    <row r="29" spans="1:3">
      <c r="A29" s="2" t="s">
        <v>96</v>
      </c>
      <c r="B29" s="3">
        <v>439</v>
      </c>
      <c r="C29" s="3">
        <v>468</v>
      </c>
    </row>
    <row r="30" spans="1:3">
      <c r="A30" s="2" t="s">
        <v>97</v>
      </c>
      <c r="B30" s="3">
        <v>667</v>
      </c>
      <c r="C30" s="3">
        <v>7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14.28515625" customWidth="1"/>
    <col min="4" max="4" width="4.5703125" customWidth="1"/>
    <col min="5" max="5" width="5" customWidth="1"/>
    <col min="6" max="6" width="14.28515625" customWidth="1"/>
    <col min="7" max="7" width="4.5703125" customWidth="1"/>
    <col min="8" max="8" width="5" customWidth="1"/>
  </cols>
  <sheetData>
    <row r="1" spans="1:8" ht="15" customHeight="1">
      <c r="A1" s="6" t="s">
        <v>791</v>
      </c>
      <c r="B1" s="6" t="s">
        <v>1</v>
      </c>
      <c r="C1" s="6"/>
      <c r="D1" s="6"/>
      <c r="E1" s="6"/>
      <c r="F1" s="6"/>
      <c r="G1" s="6"/>
      <c r="H1" s="6"/>
    </row>
    <row r="2" spans="1:8" ht="15" customHeight="1">
      <c r="A2" s="6"/>
      <c r="B2" s="6" t="s">
        <v>2</v>
      </c>
      <c r="C2" s="6"/>
      <c r="D2" s="6"/>
      <c r="E2" s="6"/>
      <c r="F2" s="6"/>
      <c r="G2" s="6"/>
      <c r="H2" s="6"/>
    </row>
    <row r="3" spans="1:8">
      <c r="A3" s="7" t="s">
        <v>513</v>
      </c>
      <c r="B3" s="68"/>
      <c r="C3" s="68"/>
      <c r="D3" s="68"/>
      <c r="E3" s="68"/>
      <c r="F3" s="68"/>
      <c r="G3" s="68"/>
      <c r="H3" s="68"/>
    </row>
    <row r="4" spans="1:8" ht="25.5" customHeight="1">
      <c r="A4" s="15" t="s">
        <v>792</v>
      </c>
      <c r="B4" s="41" t="s">
        <v>793</v>
      </c>
      <c r="C4" s="41"/>
      <c r="D4" s="41"/>
      <c r="E4" s="41"/>
      <c r="F4" s="41"/>
      <c r="G4" s="41"/>
      <c r="H4" s="41"/>
    </row>
    <row r="5" spans="1:8">
      <c r="A5" s="15"/>
      <c r="B5" s="28"/>
      <c r="C5" s="28"/>
      <c r="D5" s="28"/>
      <c r="E5" s="28"/>
      <c r="F5" s="28"/>
      <c r="G5" s="28"/>
      <c r="H5" s="28"/>
    </row>
    <row r="6" spans="1:8">
      <c r="A6" s="15"/>
      <c r="B6" s="16"/>
      <c r="C6" s="16"/>
      <c r="D6" s="16"/>
      <c r="E6" s="16"/>
      <c r="F6" s="16"/>
      <c r="G6" s="16"/>
      <c r="H6" s="16"/>
    </row>
    <row r="7" spans="1:8" ht="15.75" thickBot="1">
      <c r="A7" s="15"/>
      <c r="B7" s="11"/>
      <c r="C7" s="11"/>
      <c r="D7" s="31" t="s">
        <v>257</v>
      </c>
      <c r="E7" s="31"/>
      <c r="F7" s="31"/>
      <c r="G7" s="31"/>
      <c r="H7" s="31"/>
    </row>
    <row r="8" spans="1:8" ht="15.75" thickBot="1">
      <c r="A8" s="15"/>
      <c r="B8" s="11"/>
      <c r="C8" s="11"/>
      <c r="D8" s="32">
        <v>2015</v>
      </c>
      <c r="E8" s="32"/>
      <c r="F8" s="27"/>
      <c r="G8" s="32">
        <v>2014</v>
      </c>
      <c r="H8" s="32"/>
    </row>
    <row r="9" spans="1:8">
      <c r="A9" s="15"/>
      <c r="B9" s="21" t="s">
        <v>516</v>
      </c>
      <c r="C9" s="21"/>
      <c r="D9" s="24">
        <v>35</v>
      </c>
      <c r="E9" s="22" t="s">
        <v>517</v>
      </c>
      <c r="F9" s="21"/>
      <c r="G9" s="24">
        <v>35</v>
      </c>
      <c r="H9" s="22" t="s">
        <v>517</v>
      </c>
    </row>
    <row r="10" spans="1:8" ht="26.25">
      <c r="A10" s="15"/>
      <c r="B10" s="11" t="s">
        <v>518</v>
      </c>
      <c r="C10" s="11"/>
      <c r="D10" s="25">
        <v>2</v>
      </c>
      <c r="E10" s="13" t="s">
        <v>517</v>
      </c>
      <c r="F10" s="11"/>
      <c r="G10" s="25">
        <v>3</v>
      </c>
      <c r="H10" s="13" t="s">
        <v>517</v>
      </c>
    </row>
    <row r="11" spans="1:8">
      <c r="A11" s="15"/>
      <c r="B11" s="21" t="s">
        <v>519</v>
      </c>
      <c r="C11" s="21"/>
      <c r="D11" s="23" t="s">
        <v>273</v>
      </c>
      <c r="E11" s="20" t="s">
        <v>517</v>
      </c>
      <c r="F11" s="21"/>
      <c r="G11" s="23" t="s">
        <v>425</v>
      </c>
      <c r="H11" s="20" t="s">
        <v>520</v>
      </c>
    </row>
    <row r="12" spans="1:8">
      <c r="A12" s="15"/>
      <c r="B12" s="11" t="s">
        <v>521</v>
      </c>
      <c r="C12" s="11"/>
      <c r="D12" s="25" t="s">
        <v>522</v>
      </c>
      <c r="E12" s="13" t="s">
        <v>520</v>
      </c>
      <c r="F12" s="11"/>
      <c r="G12" s="25" t="s">
        <v>464</v>
      </c>
      <c r="H12" s="13" t="s">
        <v>520</v>
      </c>
    </row>
    <row r="13" spans="1:8">
      <c r="A13" s="15"/>
      <c r="B13" s="21" t="s">
        <v>523</v>
      </c>
      <c r="C13" s="21"/>
      <c r="D13" s="23" t="s">
        <v>273</v>
      </c>
      <c r="E13" s="20" t="s">
        <v>517</v>
      </c>
      <c r="F13" s="21"/>
      <c r="G13" s="23" t="s">
        <v>226</v>
      </c>
      <c r="H13" s="20" t="s">
        <v>520</v>
      </c>
    </row>
    <row r="14" spans="1:8" ht="15.75" thickBot="1">
      <c r="A14" s="15"/>
      <c r="B14" s="11" t="s">
        <v>116</v>
      </c>
      <c r="C14" s="11"/>
      <c r="D14" s="128" t="s">
        <v>273</v>
      </c>
      <c r="E14" s="129" t="s">
        <v>517</v>
      </c>
      <c r="F14" s="11"/>
      <c r="G14" s="128">
        <v>2</v>
      </c>
      <c r="H14" s="129" t="s">
        <v>517</v>
      </c>
    </row>
    <row r="15" spans="1:8" ht="15.75" thickBot="1">
      <c r="A15" s="15"/>
      <c r="B15" s="21" t="s">
        <v>524</v>
      </c>
      <c r="C15" s="21"/>
      <c r="D15" s="130">
        <v>33</v>
      </c>
      <c r="E15" s="131" t="s">
        <v>517</v>
      </c>
      <c r="F15" s="21"/>
      <c r="G15" s="130">
        <v>34</v>
      </c>
      <c r="H15" s="131" t="s">
        <v>517</v>
      </c>
    </row>
  </sheetData>
  <mergeCells count="10">
    <mergeCell ref="B5:H5"/>
    <mergeCell ref="D7:H7"/>
    <mergeCell ref="D8:E8"/>
    <mergeCell ref="G8:H8"/>
    <mergeCell ref="A1:A2"/>
    <mergeCell ref="B1:H1"/>
    <mergeCell ref="B2:H2"/>
    <mergeCell ref="B3:H3"/>
    <mergeCell ref="A4:A15"/>
    <mergeCell ref="B4:H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2" width="36.5703125" bestFit="1" customWidth="1"/>
    <col min="3" max="3" width="22" customWidth="1"/>
    <col min="4" max="4" width="10.5703125" customWidth="1"/>
    <col min="5" max="5" width="11.85546875" customWidth="1"/>
    <col min="6" max="6" width="10.5703125" customWidth="1"/>
    <col min="7" max="7" width="9.5703125" customWidth="1"/>
    <col min="8" max="8" width="4.5703125" customWidth="1"/>
    <col min="9" max="9" width="11.85546875" customWidth="1"/>
    <col min="10" max="10" width="3.7109375" customWidth="1"/>
  </cols>
  <sheetData>
    <row r="1" spans="1:10" ht="15" customHeight="1">
      <c r="A1" s="6" t="s">
        <v>794</v>
      </c>
      <c r="B1" s="6" t="s">
        <v>1</v>
      </c>
      <c r="C1" s="6"/>
      <c r="D1" s="6"/>
      <c r="E1" s="6"/>
      <c r="F1" s="6"/>
      <c r="G1" s="6"/>
      <c r="H1" s="6"/>
      <c r="I1" s="6"/>
      <c r="J1" s="6"/>
    </row>
    <row r="2" spans="1:10" ht="15" customHeight="1">
      <c r="A2" s="6"/>
      <c r="B2" s="6" t="s">
        <v>2</v>
      </c>
      <c r="C2" s="6"/>
      <c r="D2" s="6"/>
      <c r="E2" s="6"/>
      <c r="F2" s="6"/>
      <c r="G2" s="6"/>
      <c r="H2" s="6"/>
      <c r="I2" s="6"/>
      <c r="J2" s="6"/>
    </row>
    <row r="3" spans="1:10">
      <c r="A3" s="7" t="s">
        <v>529</v>
      </c>
      <c r="B3" s="68"/>
      <c r="C3" s="68"/>
      <c r="D3" s="68"/>
      <c r="E3" s="68"/>
      <c r="F3" s="68"/>
      <c r="G3" s="68"/>
      <c r="H3" s="68"/>
      <c r="I3" s="68"/>
      <c r="J3" s="68"/>
    </row>
    <row r="4" spans="1:10">
      <c r="A4" s="15" t="s">
        <v>795</v>
      </c>
      <c r="B4" s="41" t="s">
        <v>533</v>
      </c>
      <c r="C4" s="41"/>
      <c r="D4" s="41"/>
      <c r="E4" s="41"/>
      <c r="F4" s="41"/>
      <c r="G4" s="41"/>
      <c r="H4" s="41"/>
      <c r="I4" s="41"/>
      <c r="J4" s="41"/>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11"/>
      <c r="C7" s="11"/>
      <c r="D7" s="31" t="s">
        <v>257</v>
      </c>
      <c r="E7" s="31"/>
      <c r="F7" s="31"/>
      <c r="G7" s="31"/>
      <c r="H7" s="31"/>
      <c r="I7" s="31"/>
      <c r="J7" s="31"/>
    </row>
    <row r="8" spans="1:10" ht="15.75" thickBot="1">
      <c r="A8" s="15"/>
      <c r="B8" s="11"/>
      <c r="C8" s="11"/>
      <c r="D8" s="32">
        <v>2015</v>
      </c>
      <c r="E8" s="32"/>
      <c r="F8" s="32"/>
      <c r="G8" s="11"/>
      <c r="H8" s="32">
        <v>2014</v>
      </c>
      <c r="I8" s="32"/>
      <c r="J8" s="32"/>
    </row>
    <row r="9" spans="1:10">
      <c r="A9" s="15"/>
      <c r="B9" s="54" t="s">
        <v>534</v>
      </c>
      <c r="C9" s="21"/>
      <c r="D9" s="39"/>
      <c r="E9" s="39"/>
      <c r="F9" s="39"/>
      <c r="G9" s="21"/>
      <c r="H9" s="39"/>
      <c r="I9" s="39"/>
      <c r="J9" s="39"/>
    </row>
    <row r="10" spans="1:10">
      <c r="A10" s="15"/>
      <c r="B10" s="94" t="s">
        <v>88</v>
      </c>
      <c r="C10" s="29"/>
      <c r="D10" s="41" t="s">
        <v>218</v>
      </c>
      <c r="E10" s="42">
        <v>250</v>
      </c>
      <c r="F10" s="29"/>
      <c r="G10" s="29"/>
      <c r="H10" s="41" t="s">
        <v>218</v>
      </c>
      <c r="I10" s="42">
        <v>231</v>
      </c>
      <c r="J10" s="29"/>
    </row>
    <row r="11" spans="1:10">
      <c r="A11" s="15"/>
      <c r="B11" s="94"/>
      <c r="C11" s="29"/>
      <c r="D11" s="41"/>
      <c r="E11" s="42"/>
      <c r="F11" s="29"/>
      <c r="G11" s="29"/>
      <c r="H11" s="41"/>
      <c r="I11" s="42"/>
      <c r="J11" s="29"/>
    </row>
    <row r="12" spans="1:10">
      <c r="A12" s="15"/>
      <c r="B12" s="92" t="s">
        <v>535</v>
      </c>
      <c r="C12" s="21"/>
      <c r="D12" s="34"/>
      <c r="E12" s="34"/>
      <c r="F12" s="34"/>
      <c r="G12" s="21"/>
      <c r="H12" s="34"/>
      <c r="I12" s="34"/>
      <c r="J12" s="34"/>
    </row>
    <row r="13" spans="1:10" ht="26.25">
      <c r="A13" s="15"/>
      <c r="B13" s="91" t="s">
        <v>536</v>
      </c>
      <c r="C13" s="11"/>
      <c r="D13" s="42" t="s">
        <v>537</v>
      </c>
      <c r="E13" s="42"/>
      <c r="F13" s="13" t="s">
        <v>225</v>
      </c>
      <c r="G13" s="11"/>
      <c r="H13" s="42" t="s">
        <v>538</v>
      </c>
      <c r="I13" s="42"/>
      <c r="J13" s="13" t="s">
        <v>225</v>
      </c>
    </row>
    <row r="14" spans="1:10">
      <c r="A14" s="15"/>
      <c r="B14" s="96" t="s">
        <v>89</v>
      </c>
      <c r="C14" s="34"/>
      <c r="D14" s="43" t="s">
        <v>273</v>
      </c>
      <c r="E14" s="43"/>
      <c r="F14" s="34"/>
      <c r="G14" s="34"/>
      <c r="H14" s="43" t="s">
        <v>425</v>
      </c>
      <c r="I14" s="43"/>
      <c r="J14" s="33" t="s">
        <v>225</v>
      </c>
    </row>
    <row r="15" spans="1:10">
      <c r="A15" s="15"/>
      <c r="B15" s="96"/>
      <c r="C15" s="34"/>
      <c r="D15" s="43"/>
      <c r="E15" s="43"/>
      <c r="F15" s="34"/>
      <c r="G15" s="34"/>
      <c r="H15" s="43"/>
      <c r="I15" s="43"/>
      <c r="J15" s="33"/>
    </row>
    <row r="16" spans="1:10">
      <c r="A16" s="15"/>
      <c r="B16" s="94" t="s">
        <v>168</v>
      </c>
      <c r="C16" s="29"/>
      <c r="D16" s="42" t="s">
        <v>273</v>
      </c>
      <c r="E16" s="42"/>
      <c r="F16" s="29"/>
      <c r="G16" s="29"/>
      <c r="H16" s="42">
        <v>1</v>
      </c>
      <c r="I16" s="42"/>
      <c r="J16" s="29"/>
    </row>
    <row r="17" spans="1:10" ht="15.75" thickBot="1">
      <c r="A17" s="15"/>
      <c r="B17" s="94"/>
      <c r="C17" s="29"/>
      <c r="D17" s="59"/>
      <c r="E17" s="59"/>
      <c r="F17" s="60"/>
      <c r="G17" s="29"/>
      <c r="H17" s="59"/>
      <c r="I17" s="59"/>
      <c r="J17" s="60"/>
    </row>
    <row r="18" spans="1:10" ht="48" customHeight="1">
      <c r="A18" s="15"/>
      <c r="B18" s="96" t="s">
        <v>539</v>
      </c>
      <c r="C18" s="34"/>
      <c r="D18" s="35" t="s">
        <v>218</v>
      </c>
      <c r="E18" s="37">
        <v>197</v>
      </c>
      <c r="F18" s="39"/>
      <c r="G18" s="34"/>
      <c r="H18" s="35" t="s">
        <v>218</v>
      </c>
      <c r="I18" s="37">
        <v>184</v>
      </c>
      <c r="J18" s="39"/>
    </row>
    <row r="19" spans="1:10" ht="15.75" thickBot="1">
      <c r="A19" s="15"/>
      <c r="B19" s="96"/>
      <c r="C19" s="34"/>
      <c r="D19" s="61"/>
      <c r="E19" s="44"/>
      <c r="F19" s="62"/>
      <c r="G19" s="34"/>
      <c r="H19" s="61"/>
      <c r="I19" s="44"/>
      <c r="J19" s="62"/>
    </row>
    <row r="20" spans="1:10" ht="76.5">
      <c r="A20" s="15"/>
      <c r="B20" s="55" t="s">
        <v>540</v>
      </c>
      <c r="C20" s="11"/>
      <c r="D20" s="49"/>
      <c r="E20" s="49"/>
      <c r="F20" s="49"/>
      <c r="G20" s="11"/>
      <c r="H20" s="49"/>
      <c r="I20" s="49"/>
      <c r="J20" s="49"/>
    </row>
    <row r="21" spans="1:10">
      <c r="A21" s="15"/>
      <c r="B21" s="58" t="s">
        <v>541</v>
      </c>
      <c r="C21" s="34"/>
      <c r="D21" s="43">
        <v>166</v>
      </c>
      <c r="E21" s="43"/>
      <c r="F21" s="34"/>
      <c r="G21" s="34"/>
      <c r="H21" s="43">
        <v>155</v>
      </c>
      <c r="I21" s="43"/>
      <c r="J21" s="34"/>
    </row>
    <row r="22" spans="1:10">
      <c r="A22" s="15"/>
      <c r="B22" s="58"/>
      <c r="C22" s="34"/>
      <c r="D22" s="43"/>
      <c r="E22" s="43"/>
      <c r="F22" s="34"/>
      <c r="G22" s="34"/>
      <c r="H22" s="43"/>
      <c r="I22" s="43"/>
      <c r="J22" s="34"/>
    </row>
    <row r="23" spans="1:10">
      <c r="A23" s="15"/>
      <c r="B23" s="57" t="s">
        <v>542</v>
      </c>
      <c r="C23" s="29"/>
      <c r="D23" s="42">
        <v>31</v>
      </c>
      <c r="E23" s="42"/>
      <c r="F23" s="29"/>
      <c r="G23" s="29"/>
      <c r="H23" s="42">
        <v>29</v>
      </c>
      <c r="I23" s="42"/>
      <c r="J23" s="29"/>
    </row>
    <row r="24" spans="1:10" ht="15.75" thickBot="1">
      <c r="A24" s="15"/>
      <c r="B24" s="57"/>
      <c r="C24" s="29"/>
      <c r="D24" s="59"/>
      <c r="E24" s="59"/>
      <c r="F24" s="60"/>
      <c r="G24" s="29"/>
      <c r="H24" s="59"/>
      <c r="I24" s="59"/>
      <c r="J24" s="60"/>
    </row>
    <row r="25" spans="1:10">
      <c r="A25" s="15"/>
      <c r="B25" s="64" t="s">
        <v>156</v>
      </c>
      <c r="C25" s="34"/>
      <c r="D25" s="37">
        <v>197</v>
      </c>
      <c r="E25" s="37"/>
      <c r="F25" s="39"/>
      <c r="G25" s="34"/>
      <c r="H25" s="37">
        <v>184</v>
      </c>
      <c r="I25" s="37"/>
      <c r="J25" s="39"/>
    </row>
    <row r="26" spans="1:10">
      <c r="A26" s="15"/>
      <c r="B26" s="64"/>
      <c r="C26" s="34"/>
      <c r="D26" s="43"/>
      <c r="E26" s="43"/>
      <c r="F26" s="34"/>
      <c r="G26" s="34"/>
      <c r="H26" s="43"/>
      <c r="I26" s="43"/>
      <c r="J26" s="34"/>
    </row>
    <row r="27" spans="1:10">
      <c r="A27" s="15"/>
      <c r="B27" s="72" t="s">
        <v>543</v>
      </c>
      <c r="C27" s="11"/>
      <c r="D27" s="29"/>
      <c r="E27" s="29"/>
      <c r="F27" s="29"/>
      <c r="G27" s="11"/>
      <c r="H27" s="29"/>
      <c r="I27" s="29"/>
      <c r="J27" s="29"/>
    </row>
    <row r="28" spans="1:10">
      <c r="A28" s="15"/>
      <c r="B28" s="58" t="s">
        <v>544</v>
      </c>
      <c r="C28" s="34"/>
      <c r="D28" s="43">
        <v>53</v>
      </c>
      <c r="E28" s="43"/>
      <c r="F28" s="34"/>
      <c r="G28" s="34"/>
      <c r="H28" s="43">
        <v>47</v>
      </c>
      <c r="I28" s="43"/>
      <c r="J28" s="34"/>
    </row>
    <row r="29" spans="1:10" ht="15.75" thickBot="1">
      <c r="A29" s="15"/>
      <c r="B29" s="58"/>
      <c r="C29" s="34"/>
      <c r="D29" s="44"/>
      <c r="E29" s="44"/>
      <c r="F29" s="62"/>
      <c r="G29" s="34"/>
      <c r="H29" s="44"/>
      <c r="I29" s="44"/>
      <c r="J29" s="62"/>
    </row>
    <row r="30" spans="1:10" ht="35.25" customHeight="1">
      <c r="A30" s="15"/>
      <c r="B30" s="57" t="s">
        <v>545</v>
      </c>
      <c r="C30" s="29"/>
      <c r="D30" s="45" t="s">
        <v>218</v>
      </c>
      <c r="E30" s="47">
        <v>250</v>
      </c>
      <c r="F30" s="49"/>
      <c r="G30" s="29"/>
      <c r="H30" s="45" t="s">
        <v>218</v>
      </c>
      <c r="I30" s="47">
        <v>231</v>
      </c>
      <c r="J30" s="49"/>
    </row>
    <row r="31" spans="1:10" ht="15.75" thickBot="1">
      <c r="A31" s="15"/>
      <c r="B31" s="57"/>
      <c r="C31" s="29"/>
      <c r="D31" s="46"/>
      <c r="E31" s="48"/>
      <c r="F31" s="50"/>
      <c r="G31" s="29"/>
      <c r="H31" s="46"/>
      <c r="I31" s="48"/>
      <c r="J31" s="50"/>
    </row>
    <row r="32" spans="1:10" ht="25.5" customHeight="1" thickTop="1">
      <c r="A32" s="15" t="s">
        <v>796</v>
      </c>
      <c r="B32" s="41" t="s">
        <v>547</v>
      </c>
      <c r="C32" s="41"/>
      <c r="D32" s="41"/>
      <c r="E32" s="41"/>
      <c r="F32" s="41"/>
      <c r="G32" s="41"/>
      <c r="H32" s="41"/>
      <c r="I32" s="41"/>
      <c r="J32" s="41"/>
    </row>
    <row r="33" spans="1:8">
      <c r="A33" s="15"/>
      <c r="B33" s="28"/>
      <c r="C33" s="28"/>
      <c r="D33" s="28"/>
      <c r="E33" s="28"/>
      <c r="F33" s="28"/>
      <c r="G33" s="28"/>
      <c r="H33" s="28"/>
    </row>
    <row r="34" spans="1:8">
      <c r="A34" s="15"/>
      <c r="B34" s="16"/>
      <c r="C34" s="16"/>
      <c r="D34" s="16"/>
      <c r="E34" s="16"/>
      <c r="F34" s="16"/>
      <c r="G34" s="16"/>
      <c r="H34" s="16"/>
    </row>
    <row r="35" spans="1:8" ht="15.75" thickBot="1">
      <c r="A35" s="15"/>
      <c r="B35" s="11"/>
      <c r="C35" s="11"/>
      <c r="D35" s="31" t="s">
        <v>257</v>
      </c>
      <c r="E35" s="31"/>
      <c r="F35" s="31"/>
      <c r="G35" s="31"/>
      <c r="H35" s="31"/>
    </row>
    <row r="36" spans="1:8" ht="15.75" thickBot="1">
      <c r="A36" s="15"/>
      <c r="B36" s="11"/>
      <c r="C36" s="11"/>
      <c r="D36" s="32">
        <v>2015</v>
      </c>
      <c r="E36" s="32"/>
      <c r="F36" s="11"/>
      <c r="G36" s="32">
        <v>2014</v>
      </c>
      <c r="H36" s="32"/>
    </row>
    <row r="37" spans="1:8">
      <c r="A37" s="15"/>
      <c r="B37" s="54" t="s">
        <v>548</v>
      </c>
      <c r="C37" s="21"/>
      <c r="D37" s="39"/>
      <c r="E37" s="39"/>
      <c r="F37" s="21"/>
      <c r="G37" s="39"/>
      <c r="H37" s="39"/>
    </row>
    <row r="38" spans="1:8">
      <c r="A38" s="15"/>
      <c r="B38" s="57" t="s">
        <v>549</v>
      </c>
      <c r="C38" s="29"/>
      <c r="D38" s="42">
        <v>439</v>
      </c>
      <c r="E38" s="29"/>
      <c r="F38" s="29"/>
      <c r="G38" s="42">
        <v>468</v>
      </c>
      <c r="H38" s="29"/>
    </row>
    <row r="39" spans="1:8">
      <c r="A39" s="15"/>
      <c r="B39" s="57"/>
      <c r="C39" s="29"/>
      <c r="D39" s="42"/>
      <c r="E39" s="29"/>
      <c r="F39" s="29"/>
      <c r="G39" s="42"/>
      <c r="H39" s="29"/>
    </row>
    <row r="40" spans="1:8">
      <c r="A40" s="15"/>
      <c r="B40" s="58" t="s">
        <v>550</v>
      </c>
      <c r="C40" s="34"/>
      <c r="D40" s="43">
        <v>223</v>
      </c>
      <c r="E40" s="34"/>
      <c r="F40" s="34"/>
      <c r="G40" s="43">
        <v>229</v>
      </c>
      <c r="H40" s="34"/>
    </row>
    <row r="41" spans="1:8">
      <c r="A41" s="15"/>
      <c r="B41" s="58"/>
      <c r="C41" s="34"/>
      <c r="D41" s="43"/>
      <c r="E41" s="34"/>
      <c r="F41" s="34"/>
      <c r="G41" s="43"/>
      <c r="H41" s="34"/>
    </row>
    <row r="42" spans="1:8">
      <c r="A42" s="15"/>
      <c r="B42" s="57" t="s">
        <v>551</v>
      </c>
      <c r="C42" s="29"/>
      <c r="D42" s="42">
        <v>5</v>
      </c>
      <c r="E42" s="29"/>
      <c r="F42" s="29"/>
      <c r="G42" s="42">
        <v>7</v>
      </c>
      <c r="H42" s="29"/>
    </row>
    <row r="43" spans="1:8" ht="15.75" thickBot="1">
      <c r="A43" s="15"/>
      <c r="B43" s="57"/>
      <c r="C43" s="29"/>
      <c r="D43" s="59"/>
      <c r="E43" s="60"/>
      <c r="F43" s="29"/>
      <c r="G43" s="59"/>
      <c r="H43" s="60"/>
    </row>
    <row r="44" spans="1:8">
      <c r="A44" s="15"/>
      <c r="B44" s="58" t="s">
        <v>552</v>
      </c>
      <c r="C44" s="34"/>
      <c r="D44" s="37">
        <v>667</v>
      </c>
      <c r="E44" s="39"/>
      <c r="F44" s="34"/>
      <c r="G44" s="37">
        <v>704</v>
      </c>
      <c r="H44" s="39"/>
    </row>
    <row r="45" spans="1:8" ht="15.75" thickBot="1">
      <c r="A45" s="15"/>
      <c r="B45" s="58"/>
      <c r="C45" s="34"/>
      <c r="D45" s="66"/>
      <c r="E45" s="67"/>
      <c r="F45" s="34"/>
      <c r="G45" s="66"/>
      <c r="H45" s="67"/>
    </row>
    <row r="46" spans="1:8" ht="16.5" thickTop="1" thickBot="1">
      <c r="A46" s="15"/>
      <c r="B46" s="11"/>
      <c r="C46" s="11"/>
      <c r="D46" s="133"/>
      <c r="E46" s="133"/>
      <c r="F46" s="11"/>
      <c r="G46" s="133"/>
      <c r="H46" s="133"/>
    </row>
    <row r="47" spans="1:8" ht="22.5" customHeight="1">
      <c r="A47" s="15"/>
      <c r="B47" s="83" t="s">
        <v>553</v>
      </c>
      <c r="C47" s="34"/>
      <c r="D47" s="37">
        <v>41</v>
      </c>
      <c r="E47" s="39"/>
      <c r="F47" s="34"/>
      <c r="G47" s="37">
        <v>44</v>
      </c>
      <c r="H47" s="39"/>
    </row>
    <row r="48" spans="1:8" ht="15.75" thickBot="1">
      <c r="A48" s="15"/>
      <c r="B48" s="83"/>
      <c r="C48" s="34"/>
      <c r="D48" s="66"/>
      <c r="E48" s="67"/>
      <c r="F48" s="34"/>
      <c r="G48" s="66"/>
      <c r="H48" s="67"/>
    </row>
    <row r="49" spans="1:10" ht="15.75" thickTop="1">
      <c r="A49" s="15" t="s">
        <v>797</v>
      </c>
      <c r="B49" s="41" t="s">
        <v>555</v>
      </c>
      <c r="C49" s="41"/>
      <c r="D49" s="41"/>
      <c r="E49" s="41"/>
      <c r="F49" s="41"/>
      <c r="G49" s="41"/>
      <c r="H49" s="41"/>
      <c r="I49" s="41"/>
      <c r="J49" s="41"/>
    </row>
    <row r="50" spans="1:10">
      <c r="A50" s="15"/>
      <c r="B50" s="28"/>
      <c r="C50" s="28"/>
      <c r="D50" s="28"/>
      <c r="E50" s="28"/>
      <c r="F50" s="28"/>
      <c r="G50" s="28"/>
      <c r="H50" s="28"/>
      <c r="I50" s="28"/>
      <c r="J50" s="28"/>
    </row>
    <row r="51" spans="1:10">
      <c r="A51" s="15"/>
      <c r="B51" s="16"/>
      <c r="C51" s="16"/>
      <c r="D51" s="16"/>
      <c r="E51" s="16"/>
      <c r="F51" s="16"/>
      <c r="G51" s="16"/>
      <c r="H51" s="16"/>
      <c r="I51" s="16"/>
      <c r="J51" s="16"/>
    </row>
    <row r="52" spans="1:10" ht="15.75" thickBot="1">
      <c r="A52" s="15"/>
      <c r="B52" s="11"/>
      <c r="C52" s="11"/>
      <c r="D52" s="31" t="s">
        <v>257</v>
      </c>
      <c r="E52" s="31"/>
      <c r="F52" s="31"/>
      <c r="G52" s="31"/>
      <c r="H52" s="31"/>
      <c r="I52" s="31"/>
      <c r="J52" s="31"/>
    </row>
    <row r="53" spans="1:10" ht="15.75" thickBot="1">
      <c r="A53" s="15"/>
      <c r="B53" s="11"/>
      <c r="C53" s="11"/>
      <c r="D53" s="32">
        <v>2015</v>
      </c>
      <c r="E53" s="32"/>
      <c r="F53" s="32"/>
      <c r="G53" s="11"/>
      <c r="H53" s="32">
        <v>2014</v>
      </c>
      <c r="I53" s="32"/>
      <c r="J53" s="32"/>
    </row>
    <row r="54" spans="1:10" ht="51">
      <c r="A54" s="15"/>
      <c r="B54" s="56" t="s">
        <v>556</v>
      </c>
      <c r="C54" s="21"/>
      <c r="D54" s="39"/>
      <c r="E54" s="39"/>
      <c r="F54" s="39"/>
      <c r="G54" s="21"/>
      <c r="H54" s="39"/>
      <c r="I54" s="39"/>
      <c r="J54" s="39"/>
    </row>
    <row r="55" spans="1:10">
      <c r="A55" s="15"/>
      <c r="B55" s="57" t="s">
        <v>541</v>
      </c>
      <c r="C55" s="29"/>
      <c r="D55" s="41" t="s">
        <v>218</v>
      </c>
      <c r="E55" s="42">
        <v>0.38</v>
      </c>
      <c r="F55" s="29"/>
      <c r="G55" s="29"/>
      <c r="H55" s="41" t="s">
        <v>218</v>
      </c>
      <c r="I55" s="42">
        <v>0.33</v>
      </c>
      <c r="J55" s="29"/>
    </row>
    <row r="56" spans="1:10">
      <c r="A56" s="15"/>
      <c r="B56" s="57"/>
      <c r="C56" s="29"/>
      <c r="D56" s="41"/>
      <c r="E56" s="42"/>
      <c r="F56" s="29"/>
      <c r="G56" s="29"/>
      <c r="H56" s="41"/>
      <c r="I56" s="42"/>
      <c r="J56" s="29"/>
    </row>
    <row r="57" spans="1:10">
      <c r="A57" s="15"/>
      <c r="B57" s="58" t="s">
        <v>542</v>
      </c>
      <c r="C57" s="34"/>
      <c r="D57" s="33" t="s">
        <v>218</v>
      </c>
      <c r="E57" s="43">
        <v>0.76</v>
      </c>
      <c r="F57" s="34"/>
      <c r="G57" s="34"/>
      <c r="H57" s="33" t="s">
        <v>218</v>
      </c>
      <c r="I57" s="43">
        <v>0.66</v>
      </c>
      <c r="J57" s="34"/>
    </row>
    <row r="58" spans="1:10">
      <c r="A58" s="15"/>
      <c r="B58" s="58"/>
      <c r="C58" s="34"/>
      <c r="D58" s="33"/>
      <c r="E58" s="43"/>
      <c r="F58" s="34"/>
      <c r="G58" s="34"/>
      <c r="H58" s="33"/>
      <c r="I58" s="43"/>
      <c r="J58" s="34"/>
    </row>
    <row r="59" spans="1:10">
      <c r="A59" s="15"/>
      <c r="B59" s="11"/>
      <c r="C59" s="11"/>
      <c r="D59" s="29"/>
      <c r="E59" s="29"/>
      <c r="F59" s="29"/>
      <c r="G59" s="11"/>
      <c r="H59" s="29"/>
      <c r="I59" s="29"/>
      <c r="J59" s="29"/>
    </row>
    <row r="60" spans="1:10" ht="51">
      <c r="A60" s="15"/>
      <c r="B60" s="56" t="s">
        <v>557</v>
      </c>
      <c r="C60" s="21"/>
      <c r="D60" s="34"/>
      <c r="E60" s="34"/>
      <c r="F60" s="34"/>
      <c r="G60" s="21"/>
      <c r="H60" s="34"/>
      <c r="I60" s="34"/>
      <c r="J60" s="34"/>
    </row>
    <row r="61" spans="1:10">
      <c r="A61" s="15"/>
      <c r="B61" s="57" t="s">
        <v>541</v>
      </c>
      <c r="C61" s="29"/>
      <c r="D61" s="41" t="s">
        <v>218</v>
      </c>
      <c r="E61" s="42">
        <v>0.37</v>
      </c>
      <c r="F61" s="29"/>
      <c r="G61" s="29"/>
      <c r="H61" s="41" t="s">
        <v>218</v>
      </c>
      <c r="I61" s="42">
        <v>0.33</v>
      </c>
      <c r="J61" s="29"/>
    </row>
    <row r="62" spans="1:10">
      <c r="A62" s="15"/>
      <c r="B62" s="57"/>
      <c r="C62" s="29"/>
      <c r="D62" s="41"/>
      <c r="E62" s="42"/>
      <c r="F62" s="29"/>
      <c r="G62" s="29"/>
      <c r="H62" s="41"/>
      <c r="I62" s="42"/>
      <c r="J62" s="29"/>
    </row>
    <row r="63" spans="1:10">
      <c r="A63" s="15"/>
      <c r="B63" s="58" t="s">
        <v>542</v>
      </c>
      <c r="C63" s="34"/>
      <c r="D63" s="33" t="s">
        <v>218</v>
      </c>
      <c r="E63" s="43">
        <v>0.74</v>
      </c>
      <c r="F63" s="34"/>
      <c r="G63" s="34"/>
      <c r="H63" s="33" t="s">
        <v>218</v>
      </c>
      <c r="I63" s="43">
        <v>0.66</v>
      </c>
      <c r="J63" s="34"/>
    </row>
    <row r="64" spans="1:10">
      <c r="A64" s="15"/>
      <c r="B64" s="58"/>
      <c r="C64" s="34"/>
      <c r="D64" s="33"/>
      <c r="E64" s="43"/>
      <c r="F64" s="34"/>
      <c r="G64" s="34"/>
      <c r="H64" s="33"/>
      <c r="I64" s="43"/>
      <c r="J64" s="34"/>
    </row>
    <row r="65" spans="1:10">
      <c r="A65" s="15"/>
      <c r="B65" s="29" t="s">
        <v>558</v>
      </c>
      <c r="C65" s="29"/>
      <c r="D65" s="29"/>
      <c r="E65" s="29"/>
      <c r="F65" s="29"/>
      <c r="G65" s="29"/>
      <c r="H65" s="29"/>
      <c r="I65" s="29"/>
      <c r="J65" s="29"/>
    </row>
    <row r="66" spans="1:10">
      <c r="A66" s="15" t="s">
        <v>798</v>
      </c>
      <c r="B66" s="28"/>
      <c r="C66" s="28"/>
      <c r="D66" s="28"/>
      <c r="E66" s="28"/>
      <c r="F66" s="28"/>
    </row>
    <row r="67" spans="1:10">
      <c r="A67" s="15"/>
      <c r="B67" s="16"/>
      <c r="C67" s="16"/>
      <c r="D67" s="16"/>
      <c r="E67" s="16"/>
      <c r="F67" s="16"/>
    </row>
    <row r="68" spans="1:10" ht="15.75" thickBot="1">
      <c r="A68" s="15"/>
      <c r="B68" s="11"/>
      <c r="C68" s="11"/>
      <c r="D68" s="31" t="s">
        <v>257</v>
      </c>
      <c r="E68" s="31"/>
      <c r="F68" s="31"/>
    </row>
    <row r="69" spans="1:10" ht="15.75" thickBot="1">
      <c r="A69" s="15"/>
      <c r="B69" s="11"/>
      <c r="C69" s="11"/>
      <c r="D69" s="19">
        <v>2015</v>
      </c>
      <c r="E69" s="27"/>
      <c r="F69" s="19">
        <v>2014</v>
      </c>
    </row>
    <row r="70" spans="1:10" ht="25.5">
      <c r="A70" s="15"/>
      <c r="B70" s="54" t="s">
        <v>561</v>
      </c>
      <c r="C70" s="21"/>
      <c r="D70" s="24">
        <v>6</v>
      </c>
      <c r="E70" s="21"/>
      <c r="F70" s="23">
        <v>3</v>
      </c>
    </row>
    <row r="71" spans="1:10" ht="25.5">
      <c r="A71" s="15"/>
      <c r="B71" s="55" t="s">
        <v>562</v>
      </c>
      <c r="C71" s="11"/>
      <c r="D71" s="25">
        <v>3</v>
      </c>
      <c r="E71" s="11"/>
      <c r="F71" s="25">
        <v>4</v>
      </c>
    </row>
  </sheetData>
  <mergeCells count="186">
    <mergeCell ref="A32:A48"/>
    <mergeCell ref="B32:J32"/>
    <mergeCell ref="A49:A65"/>
    <mergeCell ref="B49:J49"/>
    <mergeCell ref="B65:J65"/>
    <mergeCell ref="A66:A71"/>
    <mergeCell ref="I63:I64"/>
    <mergeCell ref="J63:J64"/>
    <mergeCell ref="B66:F66"/>
    <mergeCell ref="D68:F68"/>
    <mergeCell ref="A1:A2"/>
    <mergeCell ref="B1:J1"/>
    <mergeCell ref="B2:J2"/>
    <mergeCell ref="B3:J3"/>
    <mergeCell ref="A4:A31"/>
    <mergeCell ref="B4:J4"/>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I57:I58"/>
    <mergeCell ref="J57:J58"/>
    <mergeCell ref="D59:F59"/>
    <mergeCell ref="H59:J59"/>
    <mergeCell ref="D60:F60"/>
    <mergeCell ref="H60:J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B50:J50"/>
    <mergeCell ref="D52:J52"/>
    <mergeCell ref="D53:F53"/>
    <mergeCell ref="H53:J53"/>
    <mergeCell ref="D54:F54"/>
    <mergeCell ref="H54:J54"/>
    <mergeCell ref="H44:H45"/>
    <mergeCell ref="D46:E46"/>
    <mergeCell ref="G46:H46"/>
    <mergeCell ref="B47:B48"/>
    <mergeCell ref="C47:C48"/>
    <mergeCell ref="D47:D48"/>
    <mergeCell ref="E47:E48"/>
    <mergeCell ref="F47:F48"/>
    <mergeCell ref="G47:G48"/>
    <mergeCell ref="H47:H48"/>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D37:E37"/>
    <mergeCell ref="G37:H37"/>
    <mergeCell ref="B38:B39"/>
    <mergeCell ref="C38:C39"/>
    <mergeCell ref="D38:D39"/>
    <mergeCell ref="E38:E39"/>
    <mergeCell ref="F38:F39"/>
    <mergeCell ref="G38:G39"/>
    <mergeCell ref="H38:H39"/>
    <mergeCell ref="H30:H31"/>
    <mergeCell ref="I30:I31"/>
    <mergeCell ref="J30:J31"/>
    <mergeCell ref="B33:H33"/>
    <mergeCell ref="D35:H35"/>
    <mergeCell ref="D36:E36"/>
    <mergeCell ref="G36:H36"/>
    <mergeCell ref="B30:B31"/>
    <mergeCell ref="C30:C31"/>
    <mergeCell ref="D30:D31"/>
    <mergeCell ref="E30:E31"/>
    <mergeCell ref="F30:F31"/>
    <mergeCell ref="G30:G31"/>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D12:F12"/>
    <mergeCell ref="H12:J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4" max="4" width="3.140625" customWidth="1"/>
    <col min="5" max="5" width="6.28515625" customWidth="1"/>
    <col min="6" max="6" width="2.42578125" customWidth="1"/>
    <col min="8" max="8" width="3.28515625" customWidth="1"/>
    <col min="9" max="9" width="9.42578125" customWidth="1"/>
    <col min="10" max="10" width="2.5703125" customWidth="1"/>
  </cols>
  <sheetData>
    <row r="1" spans="1:10" ht="15" customHeight="1">
      <c r="A1" s="6" t="s">
        <v>799</v>
      </c>
      <c r="B1" s="6" t="s">
        <v>1</v>
      </c>
      <c r="C1" s="6"/>
      <c r="D1" s="6"/>
      <c r="E1" s="6"/>
      <c r="F1" s="6"/>
      <c r="G1" s="6"/>
      <c r="H1" s="6"/>
      <c r="I1" s="6"/>
      <c r="J1" s="6"/>
    </row>
    <row r="2" spans="1:10" ht="15" customHeight="1">
      <c r="A2" s="6"/>
      <c r="B2" s="6" t="s">
        <v>2</v>
      </c>
      <c r="C2" s="6"/>
      <c r="D2" s="6"/>
      <c r="E2" s="6"/>
      <c r="F2" s="6"/>
      <c r="G2" s="6"/>
      <c r="H2" s="6"/>
      <c r="I2" s="6"/>
      <c r="J2" s="6"/>
    </row>
    <row r="3" spans="1:10" ht="30">
      <c r="A3" s="7" t="s">
        <v>564</v>
      </c>
      <c r="B3" s="68"/>
      <c r="C3" s="68"/>
      <c r="D3" s="68"/>
      <c r="E3" s="68"/>
      <c r="F3" s="68"/>
      <c r="G3" s="68"/>
      <c r="H3" s="68"/>
      <c r="I3" s="68"/>
      <c r="J3" s="68"/>
    </row>
    <row r="4" spans="1:10">
      <c r="A4" s="15" t="s">
        <v>800</v>
      </c>
      <c r="B4" s="29" t="s">
        <v>567</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22.5" customHeight="1" thickBot="1">
      <c r="A7" s="15"/>
      <c r="B7" s="11"/>
      <c r="C7" s="11"/>
      <c r="D7" s="31" t="s">
        <v>216</v>
      </c>
      <c r="E7" s="31"/>
      <c r="F7" s="31"/>
      <c r="G7" s="11"/>
      <c r="H7" s="31" t="s">
        <v>311</v>
      </c>
      <c r="I7" s="31"/>
      <c r="J7" s="31"/>
    </row>
    <row r="8" spans="1:10">
      <c r="A8" s="15"/>
      <c r="B8" s="64" t="s">
        <v>568</v>
      </c>
      <c r="C8" s="34"/>
      <c r="D8" s="35" t="s">
        <v>218</v>
      </c>
      <c r="E8" s="37">
        <v>347</v>
      </c>
      <c r="F8" s="39"/>
      <c r="G8" s="34"/>
      <c r="H8" s="35" t="s">
        <v>218</v>
      </c>
      <c r="I8" s="37">
        <v>441</v>
      </c>
      <c r="J8" s="39"/>
    </row>
    <row r="9" spans="1:10">
      <c r="A9" s="15"/>
      <c r="B9" s="64"/>
      <c r="C9" s="34"/>
      <c r="D9" s="33"/>
      <c r="E9" s="43"/>
      <c r="F9" s="34"/>
      <c r="G9" s="34"/>
      <c r="H9" s="33"/>
      <c r="I9" s="43"/>
      <c r="J9" s="34"/>
    </row>
    <row r="10" spans="1:10">
      <c r="A10" s="15"/>
      <c r="B10" s="75" t="s">
        <v>569</v>
      </c>
      <c r="C10" s="29"/>
      <c r="D10" s="42">
        <v>211</v>
      </c>
      <c r="E10" s="42"/>
      <c r="F10" s="29"/>
      <c r="G10" s="29"/>
      <c r="H10" s="42">
        <v>198</v>
      </c>
      <c r="I10" s="42"/>
      <c r="J10" s="29"/>
    </row>
    <row r="11" spans="1:10">
      <c r="A11" s="15"/>
      <c r="B11" s="75"/>
      <c r="C11" s="29"/>
      <c r="D11" s="42"/>
      <c r="E11" s="42"/>
      <c r="F11" s="29"/>
      <c r="G11" s="29"/>
      <c r="H11" s="42"/>
      <c r="I11" s="42"/>
      <c r="J11" s="29"/>
    </row>
    <row r="12" spans="1:10">
      <c r="A12" s="15"/>
      <c r="B12" s="64" t="s">
        <v>570</v>
      </c>
      <c r="C12" s="34"/>
      <c r="D12" s="43">
        <v>96</v>
      </c>
      <c r="E12" s="43"/>
      <c r="F12" s="34"/>
      <c r="G12" s="34"/>
      <c r="H12" s="43">
        <v>50</v>
      </c>
      <c r="I12" s="43"/>
      <c r="J12" s="34"/>
    </row>
    <row r="13" spans="1:10">
      <c r="A13" s="15"/>
      <c r="B13" s="64"/>
      <c r="C13" s="34"/>
      <c r="D13" s="43"/>
      <c r="E13" s="43"/>
      <c r="F13" s="34"/>
      <c r="G13" s="34"/>
      <c r="H13" s="43"/>
      <c r="I13" s="43"/>
      <c r="J13" s="34"/>
    </row>
    <row r="14" spans="1:10">
      <c r="A14" s="15"/>
      <c r="B14" s="75" t="s">
        <v>571</v>
      </c>
      <c r="C14" s="29"/>
      <c r="D14" s="42">
        <v>57</v>
      </c>
      <c r="E14" s="42"/>
      <c r="F14" s="29"/>
      <c r="G14" s="29"/>
      <c r="H14" s="42">
        <v>120</v>
      </c>
      <c r="I14" s="42"/>
      <c r="J14" s="29"/>
    </row>
    <row r="15" spans="1:10">
      <c r="A15" s="15"/>
      <c r="B15" s="75"/>
      <c r="C15" s="29"/>
      <c r="D15" s="42"/>
      <c r="E15" s="42"/>
      <c r="F15" s="29"/>
      <c r="G15" s="29"/>
      <c r="H15" s="42"/>
      <c r="I15" s="42"/>
      <c r="J15" s="29"/>
    </row>
    <row r="16" spans="1:10">
      <c r="A16" s="15"/>
      <c r="B16" s="64" t="s">
        <v>572</v>
      </c>
      <c r="C16" s="34"/>
      <c r="D16" s="43">
        <v>10</v>
      </c>
      <c r="E16" s="43"/>
      <c r="F16" s="34"/>
      <c r="G16" s="34"/>
      <c r="H16" s="43">
        <v>32</v>
      </c>
      <c r="I16" s="43"/>
      <c r="J16" s="34"/>
    </row>
    <row r="17" spans="1:10">
      <c r="A17" s="15"/>
      <c r="B17" s="64"/>
      <c r="C17" s="34"/>
      <c r="D17" s="43"/>
      <c r="E17" s="43"/>
      <c r="F17" s="34"/>
      <c r="G17" s="34"/>
      <c r="H17" s="43"/>
      <c r="I17" s="43"/>
      <c r="J17" s="34"/>
    </row>
    <row r="18" spans="1:10">
      <c r="A18" s="15"/>
      <c r="B18" s="75" t="s">
        <v>573</v>
      </c>
      <c r="C18" s="29"/>
      <c r="D18" s="42">
        <v>211</v>
      </c>
      <c r="E18" s="42"/>
      <c r="F18" s="29"/>
      <c r="G18" s="29"/>
      <c r="H18" s="42">
        <v>253</v>
      </c>
      <c r="I18" s="42"/>
      <c r="J18" s="29"/>
    </row>
    <row r="19" spans="1:10" ht="15.75" thickBot="1">
      <c r="A19" s="15"/>
      <c r="B19" s="75"/>
      <c r="C19" s="29"/>
      <c r="D19" s="59"/>
      <c r="E19" s="59"/>
      <c r="F19" s="60"/>
      <c r="G19" s="29"/>
      <c r="H19" s="59"/>
      <c r="I19" s="59"/>
      <c r="J19" s="60"/>
    </row>
    <row r="20" spans="1:10">
      <c r="A20" s="15"/>
      <c r="B20" s="64" t="s">
        <v>574</v>
      </c>
      <c r="C20" s="34"/>
      <c r="D20" s="35" t="s">
        <v>218</v>
      </c>
      <c r="E20" s="37">
        <v>932</v>
      </c>
      <c r="F20" s="39"/>
      <c r="G20" s="34"/>
      <c r="H20" s="35" t="s">
        <v>218</v>
      </c>
      <c r="I20" s="52">
        <v>1094</v>
      </c>
      <c r="J20" s="39"/>
    </row>
    <row r="21" spans="1:10" ht="15.75" thickBot="1">
      <c r="A21" s="15"/>
      <c r="B21" s="64"/>
      <c r="C21" s="34"/>
      <c r="D21" s="65"/>
      <c r="E21" s="66"/>
      <c r="F21" s="67"/>
      <c r="G21" s="34"/>
      <c r="H21" s="65"/>
      <c r="I21" s="134"/>
      <c r="J21" s="67"/>
    </row>
    <row r="22" spans="1:10" ht="15.75" thickTop="1">
      <c r="A22" s="15" t="s">
        <v>801</v>
      </c>
      <c r="B22" s="29" t="s">
        <v>576</v>
      </c>
      <c r="C22" s="29"/>
      <c r="D22" s="29"/>
      <c r="E22" s="29"/>
      <c r="F22" s="29"/>
      <c r="G22" s="29"/>
      <c r="H22" s="29"/>
      <c r="I22" s="29"/>
      <c r="J22" s="29"/>
    </row>
    <row r="23" spans="1:10">
      <c r="A23" s="15"/>
      <c r="B23" s="28"/>
      <c r="C23" s="28"/>
      <c r="D23" s="28"/>
      <c r="E23" s="28"/>
      <c r="F23" s="28"/>
      <c r="G23" s="28"/>
      <c r="H23" s="28"/>
      <c r="I23" s="28"/>
      <c r="J23" s="28"/>
    </row>
    <row r="24" spans="1:10">
      <c r="A24" s="15"/>
      <c r="B24" s="16"/>
      <c r="C24" s="16"/>
      <c r="D24" s="16"/>
      <c r="E24" s="16"/>
      <c r="F24" s="16"/>
      <c r="G24" s="16"/>
      <c r="H24" s="16"/>
      <c r="I24" s="16"/>
      <c r="J24" s="16"/>
    </row>
    <row r="25" spans="1:10" ht="15.75" thickBot="1">
      <c r="A25" s="15"/>
      <c r="B25" s="80"/>
      <c r="C25" s="11"/>
      <c r="D25" s="31" t="s">
        <v>257</v>
      </c>
      <c r="E25" s="31"/>
      <c r="F25" s="31"/>
      <c r="G25" s="31"/>
      <c r="H25" s="31"/>
      <c r="I25" s="31"/>
      <c r="J25" s="31"/>
    </row>
    <row r="26" spans="1:10" ht="15.75" thickBot="1">
      <c r="A26" s="15"/>
      <c r="B26" s="80"/>
      <c r="C26" s="11"/>
      <c r="D26" s="32">
        <v>2015</v>
      </c>
      <c r="E26" s="32"/>
      <c r="F26" s="32"/>
      <c r="G26" s="27"/>
      <c r="H26" s="32">
        <v>2014</v>
      </c>
      <c r="I26" s="32"/>
      <c r="J26" s="32"/>
    </row>
    <row r="27" spans="1:10">
      <c r="A27" s="15"/>
      <c r="B27" s="54" t="s">
        <v>577</v>
      </c>
      <c r="C27" s="21"/>
      <c r="D27" s="20" t="s">
        <v>218</v>
      </c>
      <c r="E27" s="23" t="s">
        <v>401</v>
      </c>
      <c r="F27" s="20" t="s">
        <v>225</v>
      </c>
      <c r="G27" s="21"/>
      <c r="H27" s="20" t="s">
        <v>218</v>
      </c>
      <c r="I27" s="23" t="s">
        <v>408</v>
      </c>
      <c r="J27" s="20" t="s">
        <v>225</v>
      </c>
    </row>
    <row r="28" spans="1:10">
      <c r="A28" s="15"/>
      <c r="B28" s="75" t="s">
        <v>578</v>
      </c>
      <c r="C28" s="29"/>
      <c r="D28" s="42" t="s">
        <v>408</v>
      </c>
      <c r="E28" s="42"/>
      <c r="F28" s="41" t="s">
        <v>225</v>
      </c>
      <c r="G28" s="29"/>
      <c r="H28" s="42" t="s">
        <v>273</v>
      </c>
      <c r="I28" s="42"/>
      <c r="J28" s="29"/>
    </row>
    <row r="29" spans="1:10">
      <c r="A29" s="15"/>
      <c r="B29" s="75"/>
      <c r="C29" s="29"/>
      <c r="D29" s="42"/>
      <c r="E29" s="42"/>
      <c r="F29" s="41"/>
      <c r="G29" s="29"/>
      <c r="H29" s="42"/>
      <c r="I29" s="42"/>
      <c r="J29" s="29"/>
    </row>
    <row r="30" spans="1:10">
      <c r="A30" s="15"/>
      <c r="B30" s="64" t="s">
        <v>111</v>
      </c>
      <c r="C30" s="34"/>
      <c r="D30" s="43">
        <v>2</v>
      </c>
      <c r="E30" s="43"/>
      <c r="F30" s="34"/>
      <c r="G30" s="34"/>
      <c r="H30" s="43" t="s">
        <v>273</v>
      </c>
      <c r="I30" s="43"/>
      <c r="J30" s="34"/>
    </row>
    <row r="31" spans="1:10">
      <c r="A31" s="15"/>
      <c r="B31" s="64"/>
      <c r="C31" s="34"/>
      <c r="D31" s="43"/>
      <c r="E31" s="43"/>
      <c r="F31" s="34"/>
      <c r="G31" s="34"/>
      <c r="H31" s="43"/>
      <c r="I31" s="43"/>
      <c r="J31" s="34"/>
    </row>
    <row r="32" spans="1:10">
      <c r="A32" s="15"/>
      <c r="B32" s="75" t="s">
        <v>579</v>
      </c>
      <c r="C32" s="29"/>
      <c r="D32" s="42">
        <v>2</v>
      </c>
      <c r="E32" s="42"/>
      <c r="F32" s="29"/>
      <c r="G32" s="29"/>
      <c r="H32" s="42" t="s">
        <v>224</v>
      </c>
      <c r="I32" s="42"/>
      <c r="J32" s="41" t="s">
        <v>225</v>
      </c>
    </row>
    <row r="33" spans="1:10" ht="15.75" thickBot="1">
      <c r="A33" s="15"/>
      <c r="B33" s="75"/>
      <c r="C33" s="29"/>
      <c r="D33" s="59"/>
      <c r="E33" s="59"/>
      <c r="F33" s="60"/>
      <c r="G33" s="29"/>
      <c r="H33" s="59"/>
      <c r="I33" s="59"/>
      <c r="J33" s="107"/>
    </row>
    <row r="34" spans="1:10" ht="15.75" thickBot="1">
      <c r="A34" s="15"/>
      <c r="B34" s="54" t="s">
        <v>580</v>
      </c>
      <c r="C34" s="21"/>
      <c r="D34" s="131" t="s">
        <v>218</v>
      </c>
      <c r="E34" s="130" t="s">
        <v>581</v>
      </c>
      <c r="F34" s="131" t="s">
        <v>225</v>
      </c>
      <c r="G34" s="21"/>
      <c r="H34" s="131" t="s">
        <v>218</v>
      </c>
      <c r="I34" s="130" t="s">
        <v>582</v>
      </c>
      <c r="J34" s="131" t="s">
        <v>225</v>
      </c>
    </row>
    <row r="35" spans="1:10" ht="15.75" thickTop="1">
      <c r="A35" s="15" t="s">
        <v>802</v>
      </c>
      <c r="B35" s="29" t="s">
        <v>584</v>
      </c>
      <c r="C35" s="29"/>
      <c r="D35" s="29"/>
      <c r="E35" s="29"/>
      <c r="F35" s="29"/>
      <c r="G35" s="29"/>
      <c r="H35" s="29"/>
      <c r="I35" s="29"/>
      <c r="J35" s="29"/>
    </row>
    <row r="36" spans="1:10">
      <c r="A36" s="15"/>
      <c r="B36" s="28"/>
      <c r="C36" s="28"/>
      <c r="D36" s="28"/>
      <c r="E36" s="28"/>
      <c r="F36" s="28"/>
      <c r="G36" s="28"/>
      <c r="H36" s="28"/>
      <c r="I36" s="28"/>
      <c r="J36" s="28"/>
    </row>
    <row r="37" spans="1:10">
      <c r="A37" s="15"/>
      <c r="B37" s="16"/>
      <c r="C37" s="16"/>
      <c r="D37" s="16"/>
      <c r="E37" s="16"/>
      <c r="F37" s="16"/>
      <c r="G37" s="16"/>
      <c r="H37" s="16"/>
      <c r="I37" s="16"/>
      <c r="J37" s="16"/>
    </row>
    <row r="38" spans="1:10" ht="15.75" thickBot="1">
      <c r="A38" s="15"/>
      <c r="B38" s="11"/>
      <c r="C38" s="11"/>
      <c r="D38" s="31" t="s">
        <v>257</v>
      </c>
      <c r="E38" s="31"/>
      <c r="F38" s="31"/>
      <c r="G38" s="31"/>
      <c r="H38" s="31"/>
      <c r="I38" s="31"/>
      <c r="J38" s="31"/>
    </row>
    <row r="39" spans="1:10" ht="15.75" thickBot="1">
      <c r="A39" s="15"/>
      <c r="B39" s="80"/>
      <c r="C39" s="11"/>
      <c r="D39" s="32">
        <v>2015</v>
      </c>
      <c r="E39" s="32"/>
      <c r="F39" s="32"/>
      <c r="G39" s="27"/>
      <c r="H39" s="32">
        <v>2014</v>
      </c>
      <c r="I39" s="32"/>
      <c r="J39" s="32"/>
    </row>
    <row r="40" spans="1:10" ht="25.5">
      <c r="A40" s="15"/>
      <c r="B40" s="54" t="s">
        <v>585</v>
      </c>
      <c r="C40" s="21"/>
      <c r="D40" s="22" t="s">
        <v>218</v>
      </c>
      <c r="E40" s="24" t="s">
        <v>229</v>
      </c>
      <c r="F40" s="22" t="s">
        <v>225</v>
      </c>
      <c r="G40" s="21"/>
      <c r="H40" s="22" t="s">
        <v>218</v>
      </c>
      <c r="I40" s="24" t="s">
        <v>229</v>
      </c>
      <c r="J40" s="22" t="s">
        <v>225</v>
      </c>
    </row>
    <row r="41" spans="1:10">
      <c r="A41" s="15"/>
      <c r="B41" s="75" t="s">
        <v>164</v>
      </c>
      <c r="C41" s="29"/>
      <c r="D41" s="42">
        <v>5</v>
      </c>
      <c r="E41" s="42"/>
      <c r="F41" s="29"/>
      <c r="G41" s="29"/>
      <c r="H41" s="42">
        <v>16</v>
      </c>
      <c r="I41" s="42"/>
      <c r="J41" s="29"/>
    </row>
    <row r="42" spans="1:10">
      <c r="A42" s="15"/>
      <c r="B42" s="75"/>
      <c r="C42" s="29"/>
      <c r="D42" s="42"/>
      <c r="E42" s="42"/>
      <c r="F42" s="29"/>
      <c r="G42" s="29"/>
      <c r="H42" s="42"/>
      <c r="I42" s="42"/>
      <c r="J42" s="29"/>
    </row>
    <row r="43" spans="1:10">
      <c r="A43" s="15"/>
      <c r="B43" s="104" t="s">
        <v>586</v>
      </c>
      <c r="C43" s="34"/>
      <c r="D43" s="43">
        <v>4</v>
      </c>
      <c r="E43" s="43"/>
      <c r="F43" s="34"/>
      <c r="G43" s="34"/>
      <c r="H43" s="43">
        <v>10</v>
      </c>
      <c r="I43" s="43"/>
      <c r="J43" s="34"/>
    </row>
    <row r="44" spans="1:10" ht="15.75" thickBot="1">
      <c r="A44" s="15"/>
      <c r="B44" s="104"/>
      <c r="C44" s="34"/>
      <c r="D44" s="44"/>
      <c r="E44" s="44"/>
      <c r="F44" s="62"/>
      <c r="G44" s="34"/>
      <c r="H44" s="44"/>
      <c r="I44" s="44"/>
      <c r="J44" s="62"/>
    </row>
    <row r="45" spans="1:10">
      <c r="A45" s="15"/>
      <c r="B45" s="75" t="s">
        <v>587</v>
      </c>
      <c r="C45" s="29"/>
      <c r="D45" s="45" t="s">
        <v>218</v>
      </c>
      <c r="E45" s="47" t="s">
        <v>582</v>
      </c>
      <c r="F45" s="45" t="s">
        <v>225</v>
      </c>
      <c r="G45" s="29"/>
      <c r="H45" s="45" t="s">
        <v>218</v>
      </c>
      <c r="I45" s="47" t="s">
        <v>273</v>
      </c>
      <c r="J45" s="49"/>
    </row>
    <row r="46" spans="1:10" ht="15.75" thickBot="1">
      <c r="A46" s="15"/>
      <c r="B46" s="75"/>
      <c r="C46" s="29"/>
      <c r="D46" s="46"/>
      <c r="E46" s="48"/>
      <c r="F46" s="46"/>
      <c r="G46" s="29"/>
      <c r="H46" s="46"/>
      <c r="I46" s="48"/>
      <c r="J46" s="50"/>
    </row>
    <row r="47" spans="1:10" ht="15.75" thickTop="1"/>
  </sheetData>
  <mergeCells count="118">
    <mergeCell ref="A35:A46"/>
    <mergeCell ref="B35:J35"/>
    <mergeCell ref="H45:H46"/>
    <mergeCell ref="I45:I46"/>
    <mergeCell ref="J45:J46"/>
    <mergeCell ref="A1:A2"/>
    <mergeCell ref="B1:J1"/>
    <mergeCell ref="B2:J2"/>
    <mergeCell ref="B3:J3"/>
    <mergeCell ref="A4:A21"/>
    <mergeCell ref="B4:J4"/>
    <mergeCell ref="A22:A34"/>
    <mergeCell ref="B45:B46"/>
    <mergeCell ref="C45:C46"/>
    <mergeCell ref="D45:D46"/>
    <mergeCell ref="E45:E46"/>
    <mergeCell ref="F45:F46"/>
    <mergeCell ref="G45:G46"/>
    <mergeCell ref="H41:I42"/>
    <mergeCell ref="J41:J42"/>
    <mergeCell ref="B43:B44"/>
    <mergeCell ref="C43:C44"/>
    <mergeCell ref="D43:E44"/>
    <mergeCell ref="F43:F44"/>
    <mergeCell ref="G43:G44"/>
    <mergeCell ref="H43:I44"/>
    <mergeCell ref="J43:J44"/>
    <mergeCell ref="J32:J33"/>
    <mergeCell ref="B36:J36"/>
    <mergeCell ref="D38:J38"/>
    <mergeCell ref="D39:F39"/>
    <mergeCell ref="H39:J39"/>
    <mergeCell ref="B41:B42"/>
    <mergeCell ref="C41:C42"/>
    <mergeCell ref="D41:E42"/>
    <mergeCell ref="F41:F42"/>
    <mergeCell ref="G41:G42"/>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0:H21"/>
    <mergeCell ref="I20:I21"/>
    <mergeCell ref="J20:J21"/>
    <mergeCell ref="B23:J23"/>
    <mergeCell ref="D25:J25"/>
    <mergeCell ref="D26:F26"/>
    <mergeCell ref="H26:J26"/>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21" customWidth="1"/>
    <col min="4" max="4" width="4.42578125" customWidth="1"/>
    <col min="5" max="5" width="9.140625" customWidth="1"/>
    <col min="6" max="6" width="3.5703125" customWidth="1"/>
    <col min="7" max="7" width="21" customWidth="1"/>
    <col min="8" max="8" width="4.42578125" customWidth="1"/>
    <col min="9" max="9" width="9.140625" customWidth="1"/>
    <col min="10" max="10" width="3.5703125" customWidth="1"/>
  </cols>
  <sheetData>
    <row r="1" spans="1:10" ht="15" customHeight="1">
      <c r="A1" s="6" t="s">
        <v>803</v>
      </c>
      <c r="B1" s="6" t="s">
        <v>1</v>
      </c>
      <c r="C1" s="6"/>
      <c r="D1" s="6"/>
      <c r="E1" s="6"/>
      <c r="F1" s="6"/>
      <c r="G1" s="6"/>
      <c r="H1" s="6"/>
      <c r="I1" s="6"/>
      <c r="J1" s="6"/>
    </row>
    <row r="2" spans="1:10" ht="15" customHeight="1">
      <c r="A2" s="6"/>
      <c r="B2" s="6" t="s">
        <v>2</v>
      </c>
      <c r="C2" s="6"/>
      <c r="D2" s="6"/>
      <c r="E2" s="6"/>
      <c r="F2" s="6"/>
      <c r="G2" s="6"/>
      <c r="H2" s="6"/>
      <c r="I2" s="6"/>
      <c r="J2" s="6"/>
    </row>
    <row r="3" spans="1:10">
      <c r="A3" s="7" t="s">
        <v>589</v>
      </c>
      <c r="B3" s="68"/>
      <c r="C3" s="68"/>
      <c r="D3" s="68"/>
      <c r="E3" s="68"/>
      <c r="F3" s="68"/>
      <c r="G3" s="68"/>
      <c r="H3" s="68"/>
      <c r="I3" s="68"/>
      <c r="J3" s="68"/>
    </row>
    <row r="4" spans="1:10">
      <c r="A4" s="15" t="s">
        <v>804</v>
      </c>
      <c r="B4" s="29" t="s">
        <v>593</v>
      </c>
      <c r="C4" s="29"/>
      <c r="D4" s="29"/>
      <c r="E4" s="29"/>
      <c r="F4" s="29"/>
      <c r="G4" s="29"/>
      <c r="H4" s="29"/>
      <c r="I4" s="29"/>
      <c r="J4" s="29"/>
    </row>
    <row r="5" spans="1:10">
      <c r="A5" s="15"/>
      <c r="B5" s="28"/>
      <c r="C5" s="28"/>
      <c r="D5" s="28"/>
      <c r="E5" s="28"/>
      <c r="F5" s="28"/>
      <c r="G5" s="28"/>
      <c r="H5" s="28"/>
      <c r="I5" s="28"/>
      <c r="J5" s="28"/>
    </row>
    <row r="6" spans="1:10">
      <c r="A6" s="15"/>
      <c r="B6" s="16"/>
      <c r="C6" s="16"/>
      <c r="D6" s="16"/>
      <c r="E6" s="16"/>
      <c r="F6" s="16"/>
      <c r="G6" s="16"/>
      <c r="H6" s="16"/>
      <c r="I6" s="16"/>
      <c r="J6" s="16"/>
    </row>
    <row r="7" spans="1:10" ht="15.75" thickBot="1">
      <c r="A7" s="15"/>
      <c r="B7" s="11"/>
      <c r="C7" s="11"/>
      <c r="D7" s="31" t="s">
        <v>257</v>
      </c>
      <c r="E7" s="31"/>
      <c r="F7" s="31"/>
      <c r="G7" s="31"/>
      <c r="H7" s="31"/>
      <c r="I7" s="31"/>
      <c r="J7" s="31"/>
    </row>
    <row r="8" spans="1:10" ht="15.75" thickBot="1">
      <c r="A8" s="15"/>
      <c r="B8" s="11"/>
      <c r="C8" s="11"/>
      <c r="D8" s="32">
        <v>2015</v>
      </c>
      <c r="E8" s="32"/>
      <c r="F8" s="32"/>
      <c r="G8" s="27"/>
      <c r="H8" s="32">
        <v>2014</v>
      </c>
      <c r="I8" s="32"/>
      <c r="J8" s="32"/>
    </row>
    <row r="9" spans="1:10">
      <c r="A9" s="15"/>
      <c r="B9" s="20" t="s">
        <v>594</v>
      </c>
      <c r="C9" s="21"/>
      <c r="D9" s="39"/>
      <c r="E9" s="39"/>
      <c r="F9" s="39"/>
      <c r="G9" s="21"/>
      <c r="H9" s="39"/>
      <c r="I9" s="39"/>
      <c r="J9" s="39"/>
    </row>
    <row r="10" spans="1:10">
      <c r="A10" s="15"/>
      <c r="B10" s="108" t="s">
        <v>595</v>
      </c>
      <c r="C10" s="29"/>
      <c r="D10" s="41" t="s">
        <v>218</v>
      </c>
      <c r="E10" s="42">
        <v>40</v>
      </c>
      <c r="F10" s="29"/>
      <c r="G10" s="29"/>
      <c r="H10" s="41" t="s">
        <v>218</v>
      </c>
      <c r="I10" s="42">
        <v>38</v>
      </c>
      <c r="J10" s="29"/>
    </row>
    <row r="11" spans="1:10">
      <c r="A11" s="15"/>
      <c r="B11" s="108"/>
      <c r="C11" s="29"/>
      <c r="D11" s="41"/>
      <c r="E11" s="42"/>
      <c r="F11" s="29"/>
      <c r="G11" s="29"/>
      <c r="H11" s="41"/>
      <c r="I11" s="42"/>
      <c r="J11" s="29"/>
    </row>
    <row r="12" spans="1:10">
      <c r="A12" s="15"/>
      <c r="B12" s="109" t="s">
        <v>596</v>
      </c>
      <c r="C12" s="34"/>
      <c r="D12" s="43">
        <v>24</v>
      </c>
      <c r="E12" s="43"/>
      <c r="F12" s="34"/>
      <c r="G12" s="34"/>
      <c r="H12" s="43">
        <v>21</v>
      </c>
      <c r="I12" s="43"/>
      <c r="J12" s="34"/>
    </row>
    <row r="13" spans="1:10">
      <c r="A13" s="15"/>
      <c r="B13" s="109"/>
      <c r="C13" s="34"/>
      <c r="D13" s="43"/>
      <c r="E13" s="43"/>
      <c r="F13" s="34"/>
      <c r="G13" s="34"/>
      <c r="H13" s="43"/>
      <c r="I13" s="43"/>
      <c r="J13" s="34"/>
    </row>
    <row r="14" spans="1:10">
      <c r="A14" s="15"/>
      <c r="B14" s="108" t="s">
        <v>74</v>
      </c>
      <c r="C14" s="29"/>
      <c r="D14" s="42">
        <v>8</v>
      </c>
      <c r="E14" s="42"/>
      <c r="F14" s="29"/>
      <c r="G14" s="29"/>
      <c r="H14" s="42">
        <v>8</v>
      </c>
      <c r="I14" s="42"/>
      <c r="J14" s="29"/>
    </row>
    <row r="15" spans="1:10" ht="15.75" thickBot="1">
      <c r="A15" s="15"/>
      <c r="B15" s="108"/>
      <c r="C15" s="29"/>
      <c r="D15" s="59"/>
      <c r="E15" s="59"/>
      <c r="F15" s="60"/>
      <c r="G15" s="29"/>
      <c r="H15" s="59"/>
      <c r="I15" s="59"/>
      <c r="J15" s="60"/>
    </row>
    <row r="16" spans="1:10">
      <c r="A16" s="15"/>
      <c r="B16" s="33" t="s">
        <v>597</v>
      </c>
      <c r="C16" s="34"/>
      <c r="D16" s="35" t="s">
        <v>218</v>
      </c>
      <c r="E16" s="37">
        <v>72</v>
      </c>
      <c r="F16" s="39"/>
      <c r="G16" s="34"/>
      <c r="H16" s="35" t="s">
        <v>218</v>
      </c>
      <c r="I16" s="37">
        <v>67</v>
      </c>
      <c r="J16" s="39"/>
    </row>
    <row r="17" spans="1:10" ht="15.75" thickBot="1">
      <c r="A17" s="15"/>
      <c r="B17" s="33"/>
      <c r="C17" s="34"/>
      <c r="D17" s="65"/>
      <c r="E17" s="66"/>
      <c r="F17" s="67"/>
      <c r="G17" s="34"/>
      <c r="H17" s="65"/>
      <c r="I17" s="66"/>
      <c r="J17" s="67"/>
    </row>
    <row r="18" spans="1:10" ht="15.75" thickTop="1">
      <c r="A18" s="15"/>
      <c r="B18" s="29" t="s">
        <v>598</v>
      </c>
      <c r="C18" s="29"/>
      <c r="D18" s="137" t="s">
        <v>218</v>
      </c>
      <c r="E18" s="138">
        <v>8</v>
      </c>
      <c r="F18" s="82"/>
      <c r="G18" s="29"/>
      <c r="H18" s="137" t="s">
        <v>218</v>
      </c>
      <c r="I18" s="138">
        <v>9</v>
      </c>
      <c r="J18" s="82"/>
    </row>
    <row r="19" spans="1:10" ht="15.75" thickBot="1">
      <c r="A19" s="15"/>
      <c r="B19" s="29"/>
      <c r="C19" s="29"/>
      <c r="D19" s="46"/>
      <c r="E19" s="48"/>
      <c r="F19" s="50"/>
      <c r="G19" s="29"/>
      <c r="H19" s="46"/>
      <c r="I19" s="48"/>
      <c r="J19" s="50"/>
    </row>
    <row r="20" spans="1:10" ht="16.5" thickTop="1" thickBot="1">
      <c r="A20" s="15"/>
      <c r="B20" s="20" t="s">
        <v>599</v>
      </c>
      <c r="C20" s="21"/>
      <c r="D20" s="135" t="s">
        <v>218</v>
      </c>
      <c r="E20" s="136" t="s">
        <v>238</v>
      </c>
      <c r="F20" s="135" t="s">
        <v>225</v>
      </c>
      <c r="G20" s="21"/>
      <c r="H20" s="135" t="s">
        <v>218</v>
      </c>
      <c r="I20" s="136" t="s">
        <v>600</v>
      </c>
      <c r="J20" s="135" t="s">
        <v>225</v>
      </c>
    </row>
    <row r="21" spans="1:10" ht="15.75" thickTop="1">
      <c r="A21" s="15"/>
      <c r="B21" s="28"/>
      <c r="C21" s="28"/>
      <c r="D21" s="28"/>
      <c r="E21" s="28"/>
      <c r="F21" s="28"/>
    </row>
    <row r="22" spans="1:10">
      <c r="A22" s="15"/>
      <c r="B22" s="16"/>
      <c r="C22" s="16"/>
      <c r="D22" s="16"/>
      <c r="E22" s="16"/>
      <c r="F22" s="16"/>
    </row>
    <row r="23" spans="1:10" ht="15.75" thickBot="1">
      <c r="A23" s="15"/>
      <c r="B23" s="90"/>
      <c r="C23" s="11"/>
      <c r="D23" s="11"/>
      <c r="E23" s="11"/>
      <c r="F23" s="11"/>
    </row>
    <row r="24" spans="1:10" ht="24" customHeight="1">
      <c r="A24" s="15"/>
      <c r="B24" s="139" t="s">
        <v>601</v>
      </c>
      <c r="C24" s="139"/>
      <c r="D24" s="139"/>
      <c r="E24" s="139"/>
      <c r="F24" s="139"/>
      <c r="G24" s="139"/>
      <c r="H24" s="139"/>
      <c r="I24" s="139"/>
      <c r="J24" s="139"/>
    </row>
    <row r="25" spans="1:10">
      <c r="A25" s="15" t="s">
        <v>805</v>
      </c>
      <c r="B25" s="29" t="s">
        <v>602</v>
      </c>
      <c r="C25" s="29"/>
      <c r="D25" s="29"/>
      <c r="E25" s="29"/>
      <c r="F25" s="29"/>
      <c r="G25" s="29"/>
      <c r="H25" s="29"/>
      <c r="I25" s="29"/>
      <c r="J25" s="29"/>
    </row>
    <row r="26" spans="1:10">
      <c r="A26" s="15"/>
      <c r="B26" s="28"/>
      <c r="C26" s="28"/>
      <c r="D26" s="28"/>
      <c r="E26" s="28"/>
      <c r="F26" s="28"/>
      <c r="G26" s="28"/>
      <c r="H26" s="28"/>
      <c r="I26" s="28"/>
      <c r="J26" s="28"/>
    </row>
    <row r="27" spans="1:10">
      <c r="A27" s="15"/>
      <c r="B27" s="16"/>
      <c r="C27" s="16"/>
      <c r="D27" s="16"/>
      <c r="E27" s="16"/>
      <c r="F27" s="16"/>
      <c r="G27" s="16"/>
      <c r="H27" s="16"/>
      <c r="I27" s="16"/>
      <c r="J27" s="16"/>
    </row>
    <row r="28" spans="1:10" ht="15.75" thickBot="1">
      <c r="A28" s="15"/>
      <c r="B28" s="11"/>
      <c r="C28" s="11"/>
      <c r="D28" s="31" t="s">
        <v>216</v>
      </c>
      <c r="E28" s="31"/>
      <c r="F28" s="31"/>
      <c r="G28" s="11"/>
      <c r="H28" s="31" t="s">
        <v>311</v>
      </c>
      <c r="I28" s="31"/>
      <c r="J28" s="31"/>
    </row>
    <row r="29" spans="1:10">
      <c r="A29" s="15"/>
      <c r="B29" s="33" t="s">
        <v>603</v>
      </c>
      <c r="C29" s="34"/>
      <c r="D29" s="35" t="s">
        <v>218</v>
      </c>
      <c r="E29" s="37">
        <v>38</v>
      </c>
      <c r="F29" s="39"/>
      <c r="G29" s="34"/>
      <c r="H29" s="35" t="s">
        <v>218</v>
      </c>
      <c r="I29" s="37">
        <v>37</v>
      </c>
      <c r="J29" s="39"/>
    </row>
    <row r="30" spans="1:10">
      <c r="A30" s="15"/>
      <c r="B30" s="33"/>
      <c r="C30" s="34"/>
      <c r="D30" s="33"/>
      <c r="E30" s="43"/>
      <c r="F30" s="34"/>
      <c r="G30" s="34"/>
      <c r="H30" s="33"/>
      <c r="I30" s="43"/>
      <c r="J30" s="34"/>
    </row>
    <row r="31" spans="1:10">
      <c r="A31" s="15"/>
      <c r="B31" s="41" t="s">
        <v>604</v>
      </c>
      <c r="C31" s="29"/>
      <c r="D31" s="41" t="s">
        <v>218</v>
      </c>
      <c r="E31" s="42">
        <v>452</v>
      </c>
      <c r="F31" s="29"/>
      <c r="G31" s="29"/>
      <c r="H31" s="41" t="s">
        <v>218</v>
      </c>
      <c r="I31" s="42">
        <v>457</v>
      </c>
      <c r="J31" s="29"/>
    </row>
    <row r="32" spans="1:10">
      <c r="A32" s="15"/>
      <c r="B32" s="41"/>
      <c r="C32" s="29"/>
      <c r="D32" s="41"/>
      <c r="E32" s="42"/>
      <c r="F32" s="29"/>
      <c r="G32" s="29"/>
      <c r="H32" s="41"/>
      <c r="I32" s="42"/>
      <c r="J32" s="29"/>
    </row>
  </sheetData>
  <mergeCells count="78">
    <mergeCell ref="I31:I32"/>
    <mergeCell ref="J31:J32"/>
    <mergeCell ref="A1:A2"/>
    <mergeCell ref="B1:J1"/>
    <mergeCell ref="B2:J2"/>
    <mergeCell ref="B3:J3"/>
    <mergeCell ref="A4:A24"/>
    <mergeCell ref="B4:J4"/>
    <mergeCell ref="B24:J24"/>
    <mergeCell ref="A25:A32"/>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18:H19"/>
    <mergeCell ref="I18:I19"/>
    <mergeCell ref="J18:J19"/>
    <mergeCell ref="B21:F21"/>
    <mergeCell ref="B26:J26"/>
    <mergeCell ref="D28:F28"/>
    <mergeCell ref="H28:J28"/>
    <mergeCell ref="B25:J2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4" max="4" width="2.28515625" customWidth="1"/>
    <col min="5" max="5" width="7.85546875" customWidth="1"/>
    <col min="6" max="6" width="1.85546875" customWidth="1"/>
    <col min="8" max="8" width="3" customWidth="1"/>
    <col min="9" max="9" width="10" customWidth="1"/>
    <col min="10" max="10" width="2.28515625" customWidth="1"/>
  </cols>
  <sheetData>
    <row r="1" spans="1:10" ht="15" customHeight="1">
      <c r="A1" s="6" t="s">
        <v>806</v>
      </c>
      <c r="B1" s="6" t="s">
        <v>1</v>
      </c>
      <c r="C1" s="6"/>
      <c r="D1" s="6"/>
      <c r="E1" s="6"/>
      <c r="F1" s="6"/>
      <c r="G1" s="6"/>
      <c r="H1" s="6"/>
      <c r="I1" s="6"/>
      <c r="J1" s="6"/>
    </row>
    <row r="2" spans="1:10" ht="15" customHeight="1">
      <c r="A2" s="6"/>
      <c r="B2" s="6" t="s">
        <v>2</v>
      </c>
      <c r="C2" s="6"/>
      <c r="D2" s="6"/>
      <c r="E2" s="6"/>
      <c r="F2" s="6"/>
      <c r="G2" s="6"/>
      <c r="H2" s="6"/>
      <c r="I2" s="6"/>
      <c r="J2" s="6"/>
    </row>
    <row r="3" spans="1:10">
      <c r="A3" s="7" t="s">
        <v>620</v>
      </c>
      <c r="B3" s="68"/>
      <c r="C3" s="68"/>
      <c r="D3" s="68"/>
      <c r="E3" s="68"/>
      <c r="F3" s="68"/>
      <c r="G3" s="68"/>
      <c r="H3" s="68"/>
      <c r="I3" s="68"/>
      <c r="J3" s="68"/>
    </row>
    <row r="4" spans="1:10">
      <c r="A4" s="15" t="s">
        <v>807</v>
      </c>
      <c r="B4" s="28"/>
      <c r="C4" s="28"/>
      <c r="D4" s="28"/>
      <c r="E4" s="28"/>
      <c r="F4" s="28"/>
      <c r="G4" s="28"/>
      <c r="H4" s="28"/>
      <c r="I4" s="28"/>
      <c r="J4" s="28"/>
    </row>
    <row r="5" spans="1:10">
      <c r="A5" s="15"/>
      <c r="B5" s="16"/>
      <c r="C5" s="16"/>
      <c r="D5" s="16"/>
      <c r="E5" s="16"/>
      <c r="F5" s="16"/>
      <c r="G5" s="16"/>
      <c r="H5" s="16"/>
      <c r="I5" s="16"/>
      <c r="J5" s="16"/>
    </row>
    <row r="6" spans="1:10" ht="15.75" thickBot="1">
      <c r="A6" s="15"/>
      <c r="B6" s="80"/>
      <c r="C6" s="11"/>
      <c r="D6" s="31" t="s">
        <v>257</v>
      </c>
      <c r="E6" s="31"/>
      <c r="F6" s="31"/>
      <c r="G6" s="31"/>
      <c r="H6" s="31"/>
      <c r="I6" s="31"/>
      <c r="J6" s="31"/>
    </row>
    <row r="7" spans="1:10" ht="15.75" thickBot="1">
      <c r="A7" s="15"/>
      <c r="B7" s="11"/>
      <c r="C7" s="11"/>
      <c r="D7" s="32">
        <v>2015</v>
      </c>
      <c r="E7" s="32"/>
      <c r="F7" s="32"/>
      <c r="G7" s="11"/>
      <c r="H7" s="32">
        <v>2014</v>
      </c>
      <c r="I7" s="32"/>
      <c r="J7" s="32"/>
    </row>
    <row r="8" spans="1:10">
      <c r="A8" s="15"/>
      <c r="B8" s="33" t="s">
        <v>626</v>
      </c>
      <c r="C8" s="34"/>
      <c r="D8" s="35" t="s">
        <v>218</v>
      </c>
      <c r="E8" s="37">
        <v>749</v>
      </c>
      <c r="F8" s="39"/>
      <c r="G8" s="34"/>
      <c r="H8" s="35" t="s">
        <v>218</v>
      </c>
      <c r="I8" s="37">
        <v>706</v>
      </c>
      <c r="J8" s="39"/>
    </row>
    <row r="9" spans="1:10">
      <c r="A9" s="15"/>
      <c r="B9" s="33"/>
      <c r="C9" s="34"/>
      <c r="D9" s="33"/>
      <c r="E9" s="43"/>
      <c r="F9" s="34"/>
      <c r="G9" s="34"/>
      <c r="H9" s="33"/>
      <c r="I9" s="43"/>
      <c r="J9" s="34"/>
    </row>
    <row r="10" spans="1:10">
      <c r="A10" s="15"/>
      <c r="B10" s="41" t="s">
        <v>627</v>
      </c>
      <c r="C10" s="29"/>
      <c r="D10" s="42">
        <v>735</v>
      </c>
      <c r="E10" s="42"/>
      <c r="F10" s="29"/>
      <c r="G10" s="29"/>
      <c r="H10" s="42">
        <v>667</v>
      </c>
      <c r="I10" s="42"/>
      <c r="J10" s="29"/>
    </row>
    <row r="11" spans="1:10">
      <c r="A11" s="15"/>
      <c r="B11" s="41"/>
      <c r="C11" s="29"/>
      <c r="D11" s="42"/>
      <c r="E11" s="42"/>
      <c r="F11" s="29"/>
      <c r="G11" s="29"/>
      <c r="H11" s="42"/>
      <c r="I11" s="42"/>
      <c r="J11" s="29"/>
    </row>
    <row r="12" spans="1:10">
      <c r="A12" s="15"/>
      <c r="B12" s="33" t="s">
        <v>628</v>
      </c>
      <c r="C12" s="34"/>
      <c r="D12" s="43">
        <v>54</v>
      </c>
      <c r="E12" s="43"/>
      <c r="F12" s="34"/>
      <c r="G12" s="34"/>
      <c r="H12" s="43">
        <v>40</v>
      </c>
      <c r="I12" s="43"/>
      <c r="J12" s="34"/>
    </row>
    <row r="13" spans="1:10">
      <c r="A13" s="15"/>
      <c r="B13" s="33"/>
      <c r="C13" s="34"/>
      <c r="D13" s="43"/>
      <c r="E13" s="43"/>
      <c r="F13" s="34"/>
      <c r="G13" s="34"/>
      <c r="H13" s="43"/>
      <c r="I13" s="43"/>
      <c r="J13" s="34"/>
    </row>
    <row r="14" spans="1:10" ht="15.75" thickBot="1">
      <c r="A14" s="15"/>
      <c r="B14" s="13" t="s">
        <v>629</v>
      </c>
      <c r="C14" s="11"/>
      <c r="D14" s="59" t="s">
        <v>425</v>
      </c>
      <c r="E14" s="59"/>
      <c r="F14" s="13" t="s">
        <v>225</v>
      </c>
      <c r="G14" s="11"/>
      <c r="H14" s="59" t="s">
        <v>226</v>
      </c>
      <c r="I14" s="59"/>
      <c r="J14" s="13" t="s">
        <v>225</v>
      </c>
    </row>
    <row r="15" spans="1:10">
      <c r="A15" s="15"/>
      <c r="B15" s="64" t="s">
        <v>75</v>
      </c>
      <c r="C15" s="34"/>
      <c r="D15" s="35" t="s">
        <v>218</v>
      </c>
      <c r="E15" s="52">
        <v>1537</v>
      </c>
      <c r="F15" s="39"/>
      <c r="G15" s="34"/>
      <c r="H15" s="35" t="s">
        <v>218</v>
      </c>
      <c r="I15" s="52">
        <v>1411</v>
      </c>
      <c r="J15" s="39"/>
    </row>
    <row r="16" spans="1:10" ht="15.75" thickBot="1">
      <c r="A16" s="15"/>
      <c r="B16" s="64"/>
      <c r="C16" s="34"/>
      <c r="D16" s="65"/>
      <c r="E16" s="134"/>
      <c r="F16" s="67"/>
      <c r="G16" s="34"/>
      <c r="H16" s="65"/>
      <c r="I16" s="134"/>
      <c r="J16" s="67"/>
    </row>
    <row r="17" spans="1:10" ht="15.75" thickTop="1">
      <c r="A17" s="15" t="s">
        <v>808</v>
      </c>
      <c r="B17" s="28"/>
      <c r="C17" s="28"/>
      <c r="D17" s="28"/>
      <c r="E17" s="28"/>
      <c r="F17" s="28"/>
      <c r="G17" s="28"/>
      <c r="H17" s="28"/>
      <c r="I17" s="28"/>
      <c r="J17" s="28"/>
    </row>
    <row r="18" spans="1:10">
      <c r="A18" s="15"/>
      <c r="B18" s="16"/>
      <c r="C18" s="16"/>
      <c r="D18" s="16"/>
      <c r="E18" s="16"/>
      <c r="F18" s="16"/>
      <c r="G18" s="16"/>
      <c r="H18" s="16"/>
      <c r="I18" s="16"/>
      <c r="J18" s="16"/>
    </row>
    <row r="19" spans="1:10" ht="15.75" thickBot="1">
      <c r="A19" s="15"/>
      <c r="B19" s="11"/>
      <c r="C19" s="11"/>
      <c r="D19" s="31" t="s">
        <v>257</v>
      </c>
      <c r="E19" s="31"/>
      <c r="F19" s="31"/>
      <c r="G19" s="31"/>
      <c r="H19" s="31"/>
      <c r="I19" s="31"/>
      <c r="J19" s="31"/>
    </row>
    <row r="20" spans="1:10" ht="15.75" thickBot="1">
      <c r="A20" s="15"/>
      <c r="B20" s="11"/>
      <c r="C20" s="11"/>
      <c r="D20" s="32">
        <v>2015</v>
      </c>
      <c r="E20" s="32"/>
      <c r="F20" s="32"/>
      <c r="G20" s="11"/>
      <c r="H20" s="32">
        <v>2014</v>
      </c>
      <c r="I20" s="32"/>
      <c r="J20" s="32"/>
    </row>
    <row r="21" spans="1:10">
      <c r="A21" s="15"/>
      <c r="B21" s="33" t="s">
        <v>626</v>
      </c>
      <c r="C21" s="34"/>
      <c r="D21" s="35" t="s">
        <v>218</v>
      </c>
      <c r="E21" s="37">
        <v>425</v>
      </c>
      <c r="F21" s="39"/>
      <c r="G21" s="34"/>
      <c r="H21" s="35" t="s">
        <v>218</v>
      </c>
      <c r="I21" s="37">
        <v>387</v>
      </c>
      <c r="J21" s="39"/>
    </row>
    <row r="22" spans="1:10">
      <c r="A22" s="15"/>
      <c r="B22" s="33"/>
      <c r="C22" s="34"/>
      <c r="D22" s="33"/>
      <c r="E22" s="43"/>
      <c r="F22" s="34"/>
      <c r="G22" s="34"/>
      <c r="H22" s="33"/>
      <c r="I22" s="43"/>
      <c r="J22" s="34"/>
    </row>
    <row r="23" spans="1:10">
      <c r="A23" s="15"/>
      <c r="B23" s="41" t="s">
        <v>627</v>
      </c>
      <c r="C23" s="29"/>
      <c r="D23" s="42">
        <v>215</v>
      </c>
      <c r="E23" s="42"/>
      <c r="F23" s="29"/>
      <c r="G23" s="29"/>
      <c r="H23" s="42">
        <v>220</v>
      </c>
      <c r="I23" s="42"/>
      <c r="J23" s="29"/>
    </row>
    <row r="24" spans="1:10">
      <c r="A24" s="15"/>
      <c r="B24" s="41"/>
      <c r="C24" s="29"/>
      <c r="D24" s="42"/>
      <c r="E24" s="42"/>
      <c r="F24" s="29"/>
      <c r="G24" s="29"/>
      <c r="H24" s="42"/>
      <c r="I24" s="42"/>
      <c r="J24" s="29"/>
    </row>
    <row r="25" spans="1:10">
      <c r="A25" s="15"/>
      <c r="B25" s="33" t="s">
        <v>628</v>
      </c>
      <c r="C25" s="34"/>
      <c r="D25" s="43">
        <v>5</v>
      </c>
      <c r="E25" s="43"/>
      <c r="F25" s="34"/>
      <c r="G25" s="34"/>
      <c r="H25" s="43">
        <v>3</v>
      </c>
      <c r="I25" s="43"/>
      <c r="J25" s="34"/>
    </row>
    <row r="26" spans="1:10">
      <c r="A26" s="15"/>
      <c r="B26" s="33"/>
      <c r="C26" s="34"/>
      <c r="D26" s="43"/>
      <c r="E26" s="43"/>
      <c r="F26" s="34"/>
      <c r="G26" s="34"/>
      <c r="H26" s="43"/>
      <c r="I26" s="43"/>
      <c r="J26" s="34"/>
    </row>
    <row r="27" spans="1:10" ht="15.75" thickBot="1">
      <c r="A27" s="15"/>
      <c r="B27" s="13" t="s">
        <v>629</v>
      </c>
      <c r="C27" s="11"/>
      <c r="D27" s="59" t="s">
        <v>631</v>
      </c>
      <c r="E27" s="59"/>
      <c r="F27" s="129" t="s">
        <v>225</v>
      </c>
      <c r="G27" s="11"/>
      <c r="H27" s="59" t="s">
        <v>632</v>
      </c>
      <c r="I27" s="59"/>
      <c r="J27" s="129" t="s">
        <v>225</v>
      </c>
    </row>
    <row r="28" spans="1:10">
      <c r="A28" s="15"/>
      <c r="B28" s="64" t="s">
        <v>633</v>
      </c>
      <c r="C28" s="34"/>
      <c r="D28" s="35" t="s">
        <v>218</v>
      </c>
      <c r="E28" s="37">
        <v>568</v>
      </c>
      <c r="F28" s="39"/>
      <c r="G28" s="34"/>
      <c r="H28" s="35" t="s">
        <v>218</v>
      </c>
      <c r="I28" s="37">
        <v>525</v>
      </c>
      <c r="J28" s="39"/>
    </row>
    <row r="29" spans="1:10" ht="15.75" thickBot="1">
      <c r="A29" s="15"/>
      <c r="B29" s="64"/>
      <c r="C29" s="34"/>
      <c r="D29" s="65"/>
      <c r="E29" s="66"/>
      <c r="F29" s="67"/>
      <c r="G29" s="34"/>
      <c r="H29" s="65"/>
      <c r="I29" s="66"/>
      <c r="J29" s="67"/>
    </row>
    <row r="30" spans="1:10" ht="15.75" thickTop="1">
      <c r="A30" s="15" t="s">
        <v>809</v>
      </c>
      <c r="B30" s="28"/>
      <c r="C30" s="28"/>
      <c r="D30" s="28"/>
      <c r="E30" s="28"/>
      <c r="F30" s="28"/>
      <c r="G30" s="28"/>
      <c r="H30" s="28"/>
      <c r="I30" s="28"/>
      <c r="J30" s="28"/>
    </row>
    <row r="31" spans="1:10">
      <c r="A31" s="15"/>
      <c r="B31" s="16"/>
      <c r="C31" s="16"/>
      <c r="D31" s="16"/>
      <c r="E31" s="16"/>
      <c r="F31" s="16"/>
      <c r="G31" s="16"/>
      <c r="H31" s="16"/>
      <c r="I31" s="16"/>
      <c r="J31" s="16"/>
    </row>
    <row r="32" spans="1:10" ht="15.75" thickBot="1">
      <c r="A32" s="15"/>
      <c r="B32" s="80"/>
      <c r="C32" s="11"/>
      <c r="D32" s="31" t="s">
        <v>257</v>
      </c>
      <c r="E32" s="31"/>
      <c r="F32" s="31"/>
      <c r="G32" s="31"/>
      <c r="H32" s="31"/>
      <c r="I32" s="31"/>
      <c r="J32" s="31"/>
    </row>
    <row r="33" spans="1:10" ht="15.75" thickBot="1">
      <c r="A33" s="15"/>
      <c r="B33" s="11"/>
      <c r="C33" s="11"/>
      <c r="D33" s="32">
        <v>2015</v>
      </c>
      <c r="E33" s="32"/>
      <c r="F33" s="32"/>
      <c r="G33" s="11"/>
      <c r="H33" s="32">
        <v>2014</v>
      </c>
      <c r="I33" s="32"/>
      <c r="J33" s="32"/>
    </row>
    <row r="34" spans="1:10">
      <c r="A34" s="15"/>
      <c r="B34" s="64" t="s">
        <v>633</v>
      </c>
      <c r="C34" s="34"/>
      <c r="D34" s="35" t="s">
        <v>218</v>
      </c>
      <c r="E34" s="37">
        <v>568</v>
      </c>
      <c r="F34" s="39"/>
      <c r="G34" s="34"/>
      <c r="H34" s="35" t="s">
        <v>218</v>
      </c>
      <c r="I34" s="37">
        <v>525</v>
      </c>
      <c r="J34" s="39"/>
    </row>
    <row r="35" spans="1:10">
      <c r="A35" s="15"/>
      <c r="B35" s="64"/>
      <c r="C35" s="34"/>
      <c r="D35" s="33"/>
      <c r="E35" s="43"/>
      <c r="F35" s="34"/>
      <c r="G35" s="34"/>
      <c r="H35" s="33"/>
      <c r="I35" s="43"/>
      <c r="J35" s="34"/>
    </row>
    <row r="36" spans="1:10">
      <c r="A36" s="15"/>
      <c r="B36" s="72" t="s">
        <v>635</v>
      </c>
      <c r="C36" s="11"/>
      <c r="D36" s="42" t="s">
        <v>522</v>
      </c>
      <c r="E36" s="42"/>
      <c r="F36" s="13" t="s">
        <v>225</v>
      </c>
      <c r="G36" s="11"/>
      <c r="H36" s="42" t="s">
        <v>226</v>
      </c>
      <c r="I36" s="42"/>
      <c r="J36" s="13" t="s">
        <v>225</v>
      </c>
    </row>
    <row r="37" spans="1:10">
      <c r="A37" s="15"/>
      <c r="B37" s="64" t="s">
        <v>636</v>
      </c>
      <c r="C37" s="34"/>
      <c r="D37" s="43">
        <v>8</v>
      </c>
      <c r="E37" s="43"/>
      <c r="F37" s="34"/>
      <c r="G37" s="34"/>
      <c r="H37" s="43" t="s">
        <v>464</v>
      </c>
      <c r="I37" s="43"/>
      <c r="J37" s="33" t="s">
        <v>225</v>
      </c>
    </row>
    <row r="38" spans="1:10">
      <c r="A38" s="15"/>
      <c r="B38" s="64"/>
      <c r="C38" s="34"/>
      <c r="D38" s="43"/>
      <c r="E38" s="43"/>
      <c r="F38" s="34"/>
      <c r="G38" s="34"/>
      <c r="H38" s="43"/>
      <c r="I38" s="43"/>
      <c r="J38" s="33"/>
    </row>
    <row r="39" spans="1:10">
      <c r="A39" s="15"/>
      <c r="B39" s="72" t="s">
        <v>79</v>
      </c>
      <c r="C39" s="11"/>
      <c r="D39" s="42" t="s">
        <v>637</v>
      </c>
      <c r="E39" s="42"/>
      <c r="F39" s="13" t="s">
        <v>225</v>
      </c>
      <c r="G39" s="11"/>
      <c r="H39" s="42" t="s">
        <v>638</v>
      </c>
      <c r="I39" s="42"/>
      <c r="J39" s="13" t="s">
        <v>225</v>
      </c>
    </row>
    <row r="40" spans="1:10" ht="15.75" thickBot="1">
      <c r="A40" s="15"/>
      <c r="B40" s="54" t="s">
        <v>80</v>
      </c>
      <c r="C40" s="21"/>
      <c r="D40" s="44" t="s">
        <v>639</v>
      </c>
      <c r="E40" s="44"/>
      <c r="F40" s="20" t="s">
        <v>225</v>
      </c>
      <c r="G40" s="21"/>
      <c r="H40" s="44" t="s">
        <v>464</v>
      </c>
      <c r="I40" s="44"/>
      <c r="J40" s="20" t="s">
        <v>225</v>
      </c>
    </row>
    <row r="41" spans="1:10">
      <c r="A41" s="15"/>
      <c r="B41" s="75" t="s">
        <v>82</v>
      </c>
      <c r="C41" s="29"/>
      <c r="D41" s="45" t="s">
        <v>218</v>
      </c>
      <c r="E41" s="47">
        <v>482</v>
      </c>
      <c r="F41" s="49"/>
      <c r="G41" s="29"/>
      <c r="H41" s="45" t="s">
        <v>218</v>
      </c>
      <c r="I41" s="47">
        <v>434</v>
      </c>
      <c r="J41" s="49"/>
    </row>
    <row r="42" spans="1:10">
      <c r="A42" s="15"/>
      <c r="B42" s="75"/>
      <c r="C42" s="29"/>
      <c r="D42" s="112"/>
      <c r="E42" s="111"/>
      <c r="F42" s="113"/>
      <c r="G42" s="29"/>
      <c r="H42" s="112"/>
      <c r="I42" s="111"/>
      <c r="J42" s="113"/>
    </row>
    <row r="43" spans="1:10">
      <c r="A43" s="15"/>
      <c r="B43" s="54" t="s">
        <v>83</v>
      </c>
      <c r="C43" s="21"/>
      <c r="D43" s="43" t="s">
        <v>640</v>
      </c>
      <c r="E43" s="43"/>
      <c r="F43" s="20" t="s">
        <v>225</v>
      </c>
      <c r="G43" s="21"/>
      <c r="H43" s="43" t="s">
        <v>637</v>
      </c>
      <c r="I43" s="43"/>
      <c r="J43" s="20" t="s">
        <v>225</v>
      </c>
    </row>
    <row r="44" spans="1:10">
      <c r="A44" s="15"/>
      <c r="B44" s="75" t="s">
        <v>84</v>
      </c>
      <c r="C44" s="29"/>
      <c r="D44" s="42">
        <v>1</v>
      </c>
      <c r="E44" s="42"/>
      <c r="F44" s="29"/>
      <c r="G44" s="29"/>
      <c r="H44" s="42">
        <v>13</v>
      </c>
      <c r="I44" s="42"/>
      <c r="J44" s="29"/>
    </row>
    <row r="45" spans="1:10">
      <c r="A45" s="15"/>
      <c r="B45" s="75"/>
      <c r="C45" s="29"/>
      <c r="D45" s="42"/>
      <c r="E45" s="42"/>
      <c r="F45" s="29"/>
      <c r="G45" s="29"/>
      <c r="H45" s="42"/>
      <c r="I45" s="42"/>
      <c r="J45" s="29"/>
    </row>
    <row r="46" spans="1:10" ht="15.75" thickBot="1">
      <c r="A46" s="15"/>
      <c r="B46" s="54" t="s">
        <v>85</v>
      </c>
      <c r="C46" s="21"/>
      <c r="D46" s="44" t="s">
        <v>581</v>
      </c>
      <c r="E46" s="44"/>
      <c r="F46" s="20" t="s">
        <v>225</v>
      </c>
      <c r="G46" s="21"/>
      <c r="H46" s="44" t="s">
        <v>582</v>
      </c>
      <c r="I46" s="44"/>
      <c r="J46" s="20" t="s">
        <v>225</v>
      </c>
    </row>
    <row r="47" spans="1:10">
      <c r="A47" s="15"/>
      <c r="B47" s="75" t="s">
        <v>86</v>
      </c>
      <c r="C47" s="29"/>
      <c r="D47" s="45" t="s">
        <v>218</v>
      </c>
      <c r="E47" s="47">
        <v>375</v>
      </c>
      <c r="F47" s="49"/>
      <c r="G47" s="29"/>
      <c r="H47" s="45" t="s">
        <v>218</v>
      </c>
      <c r="I47" s="47">
        <v>349</v>
      </c>
      <c r="J47" s="49"/>
    </row>
    <row r="48" spans="1:10" ht="15.75" thickBot="1">
      <c r="A48" s="15"/>
      <c r="B48" s="75"/>
      <c r="C48" s="29"/>
      <c r="D48" s="46"/>
      <c r="E48" s="48"/>
      <c r="F48" s="50"/>
      <c r="G48" s="29"/>
      <c r="H48" s="46"/>
      <c r="I48" s="48"/>
      <c r="J48" s="50"/>
    </row>
    <row r="49" spans="1:10" ht="15.75" thickTop="1">
      <c r="A49" s="15" t="s">
        <v>810</v>
      </c>
      <c r="B49" s="28"/>
      <c r="C49" s="28"/>
      <c r="D49" s="28"/>
      <c r="E49" s="28"/>
      <c r="F49" s="28"/>
      <c r="G49" s="28"/>
      <c r="H49" s="28"/>
      <c r="I49" s="28"/>
      <c r="J49" s="28"/>
    </row>
    <row r="50" spans="1:10">
      <c r="A50" s="15"/>
      <c r="B50" s="16"/>
      <c r="C50" s="16"/>
      <c r="D50" s="16"/>
      <c r="E50" s="16"/>
      <c r="F50" s="16"/>
      <c r="G50" s="16"/>
      <c r="H50" s="16"/>
      <c r="I50" s="16"/>
      <c r="J50" s="16"/>
    </row>
    <row r="51" spans="1:10" ht="15.75" thickBot="1">
      <c r="A51" s="15"/>
      <c r="B51" s="11"/>
      <c r="C51" s="11"/>
      <c r="D51" s="31" t="s">
        <v>216</v>
      </c>
      <c r="E51" s="31"/>
      <c r="F51" s="31"/>
      <c r="G51" s="11"/>
      <c r="H51" s="31" t="s">
        <v>311</v>
      </c>
      <c r="I51" s="31"/>
      <c r="J51" s="31"/>
    </row>
    <row r="52" spans="1:10">
      <c r="A52" s="15"/>
      <c r="B52" s="64" t="s">
        <v>626</v>
      </c>
      <c r="C52" s="34"/>
      <c r="D52" s="35" t="s">
        <v>218</v>
      </c>
      <c r="E52" s="52">
        <v>3328</v>
      </c>
      <c r="F52" s="39"/>
      <c r="G52" s="34"/>
      <c r="H52" s="35" t="s">
        <v>218</v>
      </c>
      <c r="I52" s="52">
        <v>3315</v>
      </c>
      <c r="J52" s="39"/>
    </row>
    <row r="53" spans="1:10">
      <c r="A53" s="15"/>
      <c r="B53" s="64"/>
      <c r="C53" s="34"/>
      <c r="D53" s="33"/>
      <c r="E53" s="88"/>
      <c r="F53" s="34"/>
      <c r="G53" s="34"/>
      <c r="H53" s="33"/>
      <c r="I53" s="88"/>
      <c r="J53" s="34"/>
    </row>
    <row r="54" spans="1:10">
      <c r="A54" s="15"/>
      <c r="B54" s="75" t="s">
        <v>627</v>
      </c>
      <c r="C54" s="29"/>
      <c r="D54" s="84">
        <v>5190</v>
      </c>
      <c r="E54" s="84"/>
      <c r="F54" s="29"/>
      <c r="G54" s="29"/>
      <c r="H54" s="84">
        <v>5443</v>
      </c>
      <c r="I54" s="84"/>
      <c r="J54" s="29"/>
    </row>
    <row r="55" spans="1:10">
      <c r="A55" s="15"/>
      <c r="B55" s="75"/>
      <c r="C55" s="29"/>
      <c r="D55" s="84"/>
      <c r="E55" s="84"/>
      <c r="F55" s="29"/>
      <c r="G55" s="29"/>
      <c r="H55" s="84"/>
      <c r="I55" s="84"/>
      <c r="J55" s="29"/>
    </row>
    <row r="56" spans="1:10">
      <c r="A56" s="15"/>
      <c r="B56" s="64" t="s">
        <v>628</v>
      </c>
      <c r="C56" s="34"/>
      <c r="D56" s="43">
        <v>324</v>
      </c>
      <c r="E56" s="43"/>
      <c r="F56" s="34"/>
      <c r="G56" s="34"/>
      <c r="H56" s="43">
        <v>320</v>
      </c>
      <c r="I56" s="43"/>
      <c r="J56" s="34"/>
    </row>
    <row r="57" spans="1:10">
      <c r="A57" s="15"/>
      <c r="B57" s="64"/>
      <c r="C57" s="34"/>
      <c r="D57" s="43"/>
      <c r="E57" s="43"/>
      <c r="F57" s="34"/>
      <c r="G57" s="34"/>
      <c r="H57" s="43"/>
      <c r="I57" s="43"/>
      <c r="J57" s="34"/>
    </row>
    <row r="58" spans="1:10">
      <c r="A58" s="15"/>
      <c r="B58" s="75" t="s">
        <v>629</v>
      </c>
      <c r="C58" s="29"/>
      <c r="D58" s="84">
        <v>6940</v>
      </c>
      <c r="E58" s="84"/>
      <c r="F58" s="29"/>
      <c r="G58" s="29"/>
      <c r="H58" s="84">
        <v>6936</v>
      </c>
      <c r="I58" s="84"/>
      <c r="J58" s="29"/>
    </row>
    <row r="59" spans="1:10" ht="15.75" thickBot="1">
      <c r="A59" s="15"/>
      <c r="B59" s="75"/>
      <c r="C59" s="29"/>
      <c r="D59" s="140"/>
      <c r="E59" s="140"/>
      <c r="F59" s="60"/>
      <c r="G59" s="29"/>
      <c r="H59" s="140"/>
      <c r="I59" s="140"/>
      <c r="J59" s="60"/>
    </row>
    <row r="60" spans="1:10">
      <c r="A60" s="15"/>
      <c r="B60" s="64" t="s">
        <v>37</v>
      </c>
      <c r="C60" s="34"/>
      <c r="D60" s="35" t="s">
        <v>218</v>
      </c>
      <c r="E60" s="52">
        <v>15782</v>
      </c>
      <c r="F60" s="39"/>
      <c r="G60" s="34"/>
      <c r="H60" s="35" t="s">
        <v>218</v>
      </c>
      <c r="I60" s="52">
        <v>16014</v>
      </c>
      <c r="J60" s="39"/>
    </row>
    <row r="61" spans="1:10" ht="15.75" thickBot="1">
      <c r="A61" s="15"/>
      <c r="B61" s="64"/>
      <c r="C61" s="34"/>
      <c r="D61" s="65"/>
      <c r="E61" s="134"/>
      <c r="F61" s="67"/>
      <c r="G61" s="34"/>
      <c r="H61" s="65"/>
      <c r="I61" s="134"/>
      <c r="J61" s="67"/>
    </row>
    <row r="62" spans="1:10" ht="15.75" thickTop="1"/>
  </sheetData>
  <mergeCells count="181">
    <mergeCell ref="A49:A61"/>
    <mergeCell ref="H60:H61"/>
    <mergeCell ref="I60:I61"/>
    <mergeCell ref="J60:J61"/>
    <mergeCell ref="A1:A2"/>
    <mergeCell ref="B1:J1"/>
    <mergeCell ref="B2:J2"/>
    <mergeCell ref="B3:J3"/>
    <mergeCell ref="A4:A16"/>
    <mergeCell ref="A17:A29"/>
    <mergeCell ref="A30:A48"/>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7:H48"/>
    <mergeCell ref="I47:I48"/>
    <mergeCell ref="J47:J48"/>
    <mergeCell ref="B49:J49"/>
    <mergeCell ref="D51:F51"/>
    <mergeCell ref="H51:J51"/>
    <mergeCell ref="H44:I45"/>
    <mergeCell ref="J44:J45"/>
    <mergeCell ref="D46:E46"/>
    <mergeCell ref="H46:I46"/>
    <mergeCell ref="B47:B48"/>
    <mergeCell ref="C47:C48"/>
    <mergeCell ref="D47:D48"/>
    <mergeCell ref="E47:E48"/>
    <mergeCell ref="F47:F48"/>
    <mergeCell ref="G47:G48"/>
    <mergeCell ref="H41:H42"/>
    <mergeCell ref="I41:I42"/>
    <mergeCell ref="J41:J42"/>
    <mergeCell ref="D43:E43"/>
    <mergeCell ref="H43:I43"/>
    <mergeCell ref="B44:B45"/>
    <mergeCell ref="C44:C45"/>
    <mergeCell ref="D44:E45"/>
    <mergeCell ref="F44:F45"/>
    <mergeCell ref="G44:G45"/>
    <mergeCell ref="B41:B42"/>
    <mergeCell ref="C41:C42"/>
    <mergeCell ref="D41:D42"/>
    <mergeCell ref="E41:E42"/>
    <mergeCell ref="F41:F42"/>
    <mergeCell ref="G41:G42"/>
    <mergeCell ref="H37:I38"/>
    <mergeCell ref="J37:J38"/>
    <mergeCell ref="D39:E39"/>
    <mergeCell ref="H39:I39"/>
    <mergeCell ref="D40:E40"/>
    <mergeCell ref="H40:I40"/>
    <mergeCell ref="H34:H35"/>
    <mergeCell ref="I34:I35"/>
    <mergeCell ref="J34:J35"/>
    <mergeCell ref="D36:E36"/>
    <mergeCell ref="H36:I36"/>
    <mergeCell ref="B37:B38"/>
    <mergeCell ref="C37:C38"/>
    <mergeCell ref="D37:E38"/>
    <mergeCell ref="F37:F38"/>
    <mergeCell ref="G37:G38"/>
    <mergeCell ref="B34:B35"/>
    <mergeCell ref="C34:C35"/>
    <mergeCell ref="D34:D35"/>
    <mergeCell ref="E34:E35"/>
    <mergeCell ref="F34:F35"/>
    <mergeCell ref="G34:G35"/>
    <mergeCell ref="I28:I29"/>
    <mergeCell ref="J28:J29"/>
    <mergeCell ref="B30:J30"/>
    <mergeCell ref="D32:J32"/>
    <mergeCell ref="D33:F33"/>
    <mergeCell ref="H33:J33"/>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I15:I16"/>
    <mergeCell ref="J15:J16"/>
    <mergeCell ref="B17:J17"/>
    <mergeCell ref="D19:J19"/>
    <mergeCell ref="D20:F20"/>
    <mergeCell ref="H20:J20"/>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0"/>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28515625" customWidth="1"/>
    <col min="17" max="17" width="8.42578125" customWidth="1"/>
    <col min="18" max="18" width="1.85546875" customWidth="1"/>
    <col min="20" max="20" width="4.5703125" customWidth="1"/>
    <col min="21" max="21" width="13" customWidth="1"/>
    <col min="22" max="22" width="3.5703125" customWidth="1"/>
    <col min="24" max="24" width="2.7109375" customWidth="1"/>
    <col min="25" max="25" width="9.7109375" customWidth="1"/>
    <col min="26" max="26" width="2.140625" customWidth="1"/>
    <col min="28" max="28" width="2.28515625" customWidth="1"/>
    <col min="29" max="29" width="7.7109375" customWidth="1"/>
    <col min="30" max="30" width="1.7109375" customWidth="1"/>
  </cols>
  <sheetData>
    <row r="1" spans="1:30" ht="15" customHeight="1">
      <c r="A1" s="6" t="s">
        <v>8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45">
      <c r="A3" s="7" t="s">
        <v>644</v>
      </c>
      <c r="B3" s="68"/>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c r="A4" s="15" t="s">
        <v>680</v>
      </c>
      <c r="B4" s="154" t="s">
        <v>652</v>
      </c>
      <c r="C4" s="154"/>
      <c r="D4" s="154"/>
      <c r="E4" s="154"/>
      <c r="F4" s="154"/>
      <c r="G4" s="154"/>
      <c r="H4" s="154"/>
      <c r="I4" s="154"/>
      <c r="J4" s="154"/>
      <c r="K4" s="154"/>
      <c r="L4" s="154"/>
      <c r="M4" s="154"/>
      <c r="N4" s="154"/>
      <c r="O4" s="154"/>
      <c r="P4" s="154"/>
      <c r="Q4" s="154"/>
      <c r="R4" s="154"/>
      <c r="S4" s="154"/>
      <c r="T4" s="154"/>
      <c r="U4" s="154"/>
      <c r="V4" s="154"/>
      <c r="W4" s="154"/>
      <c r="X4" s="154"/>
      <c r="Y4" s="154"/>
      <c r="Z4" s="154"/>
      <c r="AA4" s="154"/>
      <c r="AB4" s="154"/>
      <c r="AC4" s="154"/>
      <c r="AD4" s="154"/>
    </row>
    <row r="5" spans="1:30">
      <c r="A5" s="15"/>
      <c r="B5" s="155" t="s">
        <v>216</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row>
    <row r="6" spans="1:30">
      <c r="A6" s="15"/>
      <c r="B6" s="156" t="s">
        <v>653</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row>
    <row r="7" spans="1:30">
      <c r="A7" s="15"/>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5"/>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c r="A9" s="15"/>
      <c r="B9" s="29"/>
      <c r="C9" s="29"/>
      <c r="D9" s="30" t="s">
        <v>654</v>
      </c>
      <c r="E9" s="30"/>
      <c r="F9" s="30"/>
      <c r="G9" s="29"/>
      <c r="H9" s="30" t="s">
        <v>655</v>
      </c>
      <c r="I9" s="30"/>
      <c r="J9" s="30"/>
      <c r="K9" s="29"/>
      <c r="L9" s="30" t="s">
        <v>656</v>
      </c>
      <c r="M9" s="30"/>
      <c r="N9" s="30"/>
      <c r="O9" s="29"/>
      <c r="P9" s="30" t="s">
        <v>657</v>
      </c>
      <c r="Q9" s="30"/>
      <c r="R9" s="30"/>
      <c r="S9" s="29"/>
      <c r="T9" s="30" t="s">
        <v>659</v>
      </c>
      <c r="U9" s="30"/>
      <c r="V9" s="30"/>
      <c r="W9" s="29"/>
      <c r="X9" s="30" t="s">
        <v>662</v>
      </c>
      <c r="Y9" s="30"/>
      <c r="Z9" s="30"/>
      <c r="AA9" s="29"/>
      <c r="AB9" s="30" t="s">
        <v>665</v>
      </c>
      <c r="AC9" s="30"/>
      <c r="AD9" s="30"/>
    </row>
    <row r="10" spans="1:30">
      <c r="A10" s="15"/>
      <c r="B10" s="29"/>
      <c r="C10" s="29"/>
      <c r="D10" s="30"/>
      <c r="E10" s="30"/>
      <c r="F10" s="30"/>
      <c r="G10" s="29"/>
      <c r="H10" s="30"/>
      <c r="I10" s="30"/>
      <c r="J10" s="30"/>
      <c r="K10" s="29"/>
      <c r="L10" s="30"/>
      <c r="M10" s="30"/>
      <c r="N10" s="30"/>
      <c r="O10" s="29"/>
      <c r="P10" s="30" t="s">
        <v>658</v>
      </c>
      <c r="Q10" s="30"/>
      <c r="R10" s="30"/>
      <c r="S10" s="29"/>
      <c r="T10" s="30" t="s">
        <v>660</v>
      </c>
      <c r="U10" s="30"/>
      <c r="V10" s="30"/>
      <c r="W10" s="29"/>
      <c r="X10" s="30" t="s">
        <v>663</v>
      </c>
      <c r="Y10" s="30"/>
      <c r="Z10" s="30"/>
      <c r="AA10" s="29"/>
      <c r="AB10" s="30" t="s">
        <v>666</v>
      </c>
      <c r="AC10" s="30"/>
      <c r="AD10" s="30"/>
    </row>
    <row r="11" spans="1:30" ht="15.75" thickBot="1">
      <c r="A11" s="15"/>
      <c r="B11" s="29"/>
      <c r="C11" s="29"/>
      <c r="D11" s="31"/>
      <c r="E11" s="31"/>
      <c r="F11" s="31"/>
      <c r="G11" s="29"/>
      <c r="H11" s="31"/>
      <c r="I11" s="31"/>
      <c r="J11" s="31"/>
      <c r="K11" s="29"/>
      <c r="L11" s="31"/>
      <c r="M11" s="31"/>
      <c r="N11" s="31"/>
      <c r="O11" s="29"/>
      <c r="P11" s="31" t="s">
        <v>656</v>
      </c>
      <c r="Q11" s="31"/>
      <c r="R11" s="31"/>
      <c r="S11" s="29"/>
      <c r="T11" s="31" t="s">
        <v>661</v>
      </c>
      <c r="U11" s="31"/>
      <c r="V11" s="31"/>
      <c r="W11" s="29"/>
      <c r="X11" s="31" t="s">
        <v>664</v>
      </c>
      <c r="Y11" s="31"/>
      <c r="Z11" s="31"/>
      <c r="AA11" s="29"/>
      <c r="AB11" s="142"/>
      <c r="AC11" s="142"/>
      <c r="AD11" s="142"/>
    </row>
    <row r="12" spans="1:30">
      <c r="A12" s="15"/>
      <c r="B12" s="141" t="s">
        <v>667</v>
      </c>
      <c r="C12" s="21"/>
      <c r="D12" s="39"/>
      <c r="E12" s="39"/>
      <c r="F12" s="39"/>
      <c r="G12" s="21"/>
      <c r="H12" s="39"/>
      <c r="I12" s="39"/>
      <c r="J12" s="39"/>
      <c r="K12" s="21"/>
      <c r="L12" s="39"/>
      <c r="M12" s="39"/>
      <c r="N12" s="39"/>
      <c r="O12" s="21"/>
      <c r="P12" s="39"/>
      <c r="Q12" s="39"/>
      <c r="R12" s="39"/>
      <c r="S12" s="21"/>
      <c r="T12" s="39"/>
      <c r="U12" s="39"/>
      <c r="V12" s="39"/>
      <c r="W12" s="21"/>
      <c r="X12" s="39"/>
      <c r="Y12" s="39"/>
      <c r="Z12" s="39"/>
      <c r="AA12" s="21"/>
      <c r="AB12" s="39"/>
      <c r="AC12" s="39"/>
      <c r="AD12" s="39"/>
    </row>
    <row r="13" spans="1:30">
      <c r="A13" s="15"/>
      <c r="B13" s="72" t="s">
        <v>24</v>
      </c>
      <c r="C13" s="11"/>
      <c r="D13" s="29"/>
      <c r="E13" s="29"/>
      <c r="F13" s="29"/>
      <c r="G13" s="11"/>
      <c r="H13" s="29"/>
      <c r="I13" s="29"/>
      <c r="J13" s="29"/>
      <c r="K13" s="11"/>
      <c r="L13" s="29"/>
      <c r="M13" s="29"/>
      <c r="N13" s="29"/>
      <c r="O13" s="11"/>
      <c r="P13" s="29"/>
      <c r="Q13" s="29"/>
      <c r="R13" s="29"/>
      <c r="S13" s="11"/>
      <c r="T13" s="29"/>
      <c r="U13" s="29"/>
      <c r="V13" s="29"/>
      <c r="W13" s="11"/>
      <c r="X13" s="29"/>
      <c r="Y13" s="29"/>
      <c r="Z13" s="29"/>
      <c r="AA13" s="11"/>
      <c r="AB13" s="29"/>
      <c r="AC13" s="29"/>
      <c r="AD13" s="29"/>
    </row>
    <row r="14" spans="1:30">
      <c r="A14" s="15"/>
      <c r="B14" s="74" t="s">
        <v>25</v>
      </c>
      <c r="C14" s="34"/>
      <c r="D14" s="33" t="s">
        <v>218</v>
      </c>
      <c r="E14" s="43" t="s">
        <v>273</v>
      </c>
      <c r="F14" s="34"/>
      <c r="G14" s="34"/>
      <c r="H14" s="33" t="s">
        <v>218</v>
      </c>
      <c r="I14" s="43" t="s">
        <v>273</v>
      </c>
      <c r="J14" s="34"/>
      <c r="K14" s="34"/>
      <c r="L14" s="33" t="s">
        <v>218</v>
      </c>
      <c r="M14" s="43">
        <v>16</v>
      </c>
      <c r="N14" s="34"/>
      <c r="O14" s="34"/>
      <c r="P14" s="33" t="s">
        <v>218</v>
      </c>
      <c r="Q14" s="43">
        <v>305</v>
      </c>
      <c r="R14" s="34"/>
      <c r="S14" s="34"/>
      <c r="T14" s="33" t="s">
        <v>218</v>
      </c>
      <c r="U14" s="43" t="s">
        <v>273</v>
      </c>
      <c r="V14" s="34"/>
      <c r="W14" s="34"/>
      <c r="X14" s="33" t="s">
        <v>218</v>
      </c>
      <c r="Y14" s="43" t="s">
        <v>273</v>
      </c>
      <c r="Z14" s="34"/>
      <c r="AA14" s="34"/>
      <c r="AB14" s="33" t="s">
        <v>218</v>
      </c>
      <c r="AC14" s="43">
        <v>321</v>
      </c>
      <c r="AD14" s="34"/>
    </row>
    <row r="15" spans="1:30">
      <c r="A15" s="15"/>
      <c r="B15" s="74"/>
      <c r="C15" s="34"/>
      <c r="D15" s="33"/>
      <c r="E15" s="43"/>
      <c r="F15" s="34"/>
      <c r="G15" s="34"/>
      <c r="H15" s="33"/>
      <c r="I15" s="43"/>
      <c r="J15" s="34"/>
      <c r="K15" s="34"/>
      <c r="L15" s="33"/>
      <c r="M15" s="43"/>
      <c r="N15" s="34"/>
      <c r="O15" s="34"/>
      <c r="P15" s="33"/>
      <c r="Q15" s="43"/>
      <c r="R15" s="34"/>
      <c r="S15" s="34"/>
      <c r="T15" s="33"/>
      <c r="U15" s="43"/>
      <c r="V15" s="34"/>
      <c r="W15" s="34"/>
      <c r="X15" s="33"/>
      <c r="Y15" s="43"/>
      <c r="Z15" s="34"/>
      <c r="AA15" s="34"/>
      <c r="AB15" s="33"/>
      <c r="AC15" s="43"/>
      <c r="AD15" s="34"/>
    </row>
    <row r="16" spans="1:30">
      <c r="A16" s="15"/>
      <c r="B16" s="73" t="s">
        <v>26</v>
      </c>
      <c r="C16" s="29"/>
      <c r="D16" s="42" t="s">
        <v>273</v>
      </c>
      <c r="E16" s="42"/>
      <c r="F16" s="29"/>
      <c r="G16" s="29"/>
      <c r="H16" s="42" t="s">
        <v>273</v>
      </c>
      <c r="I16" s="42"/>
      <c r="J16" s="29"/>
      <c r="K16" s="29"/>
      <c r="L16" s="42">
        <v>413</v>
      </c>
      <c r="M16" s="42"/>
      <c r="N16" s="29"/>
      <c r="O16" s="29"/>
      <c r="P16" s="84">
        <v>1018</v>
      </c>
      <c r="Q16" s="84"/>
      <c r="R16" s="29"/>
      <c r="S16" s="29"/>
      <c r="T16" s="42" t="s">
        <v>273</v>
      </c>
      <c r="U16" s="42"/>
      <c r="V16" s="29"/>
      <c r="W16" s="29"/>
      <c r="X16" s="42" t="s">
        <v>273</v>
      </c>
      <c r="Y16" s="42"/>
      <c r="Z16" s="29"/>
      <c r="AA16" s="29"/>
      <c r="AB16" s="84">
        <v>1431</v>
      </c>
      <c r="AC16" s="84"/>
      <c r="AD16" s="29"/>
    </row>
    <row r="17" spans="1:30">
      <c r="A17" s="15"/>
      <c r="B17" s="73"/>
      <c r="C17" s="29"/>
      <c r="D17" s="42"/>
      <c r="E17" s="42"/>
      <c r="F17" s="29"/>
      <c r="G17" s="29"/>
      <c r="H17" s="42"/>
      <c r="I17" s="42"/>
      <c r="J17" s="29"/>
      <c r="K17" s="29"/>
      <c r="L17" s="42"/>
      <c r="M17" s="42"/>
      <c r="N17" s="29"/>
      <c r="O17" s="29"/>
      <c r="P17" s="84"/>
      <c r="Q17" s="84"/>
      <c r="R17" s="29"/>
      <c r="S17" s="29"/>
      <c r="T17" s="42"/>
      <c r="U17" s="42"/>
      <c r="V17" s="29"/>
      <c r="W17" s="29"/>
      <c r="X17" s="42"/>
      <c r="Y17" s="42"/>
      <c r="Z17" s="29"/>
      <c r="AA17" s="29"/>
      <c r="AB17" s="84"/>
      <c r="AC17" s="84"/>
      <c r="AD17" s="29"/>
    </row>
    <row r="18" spans="1:30">
      <c r="A18" s="15"/>
      <c r="B18" s="74" t="s">
        <v>27</v>
      </c>
      <c r="C18" s="34"/>
      <c r="D18" s="43" t="s">
        <v>273</v>
      </c>
      <c r="E18" s="43"/>
      <c r="F18" s="34"/>
      <c r="G18" s="34"/>
      <c r="H18" s="43" t="s">
        <v>273</v>
      </c>
      <c r="I18" s="43"/>
      <c r="J18" s="34"/>
      <c r="K18" s="34"/>
      <c r="L18" s="43">
        <v>8</v>
      </c>
      <c r="M18" s="43"/>
      <c r="N18" s="34"/>
      <c r="O18" s="34"/>
      <c r="P18" s="43">
        <v>302</v>
      </c>
      <c r="Q18" s="43"/>
      <c r="R18" s="34"/>
      <c r="S18" s="34"/>
      <c r="T18" s="43" t="s">
        <v>273</v>
      </c>
      <c r="U18" s="43"/>
      <c r="V18" s="34"/>
      <c r="W18" s="34"/>
      <c r="X18" s="43" t="s">
        <v>273</v>
      </c>
      <c r="Y18" s="43"/>
      <c r="Z18" s="34"/>
      <c r="AA18" s="34"/>
      <c r="AB18" s="43">
        <v>310</v>
      </c>
      <c r="AC18" s="43"/>
      <c r="AD18" s="34"/>
    </row>
    <row r="19" spans="1:30">
      <c r="A19" s="15"/>
      <c r="B19" s="74"/>
      <c r="C19" s="34"/>
      <c r="D19" s="43"/>
      <c r="E19" s="43"/>
      <c r="F19" s="34"/>
      <c r="G19" s="34"/>
      <c r="H19" s="43"/>
      <c r="I19" s="43"/>
      <c r="J19" s="34"/>
      <c r="K19" s="34"/>
      <c r="L19" s="43"/>
      <c r="M19" s="43"/>
      <c r="N19" s="34"/>
      <c r="O19" s="34"/>
      <c r="P19" s="43"/>
      <c r="Q19" s="43"/>
      <c r="R19" s="34"/>
      <c r="S19" s="34"/>
      <c r="T19" s="43"/>
      <c r="U19" s="43"/>
      <c r="V19" s="34"/>
      <c r="W19" s="34"/>
      <c r="X19" s="43"/>
      <c r="Y19" s="43"/>
      <c r="Z19" s="34"/>
      <c r="AA19" s="34"/>
      <c r="AB19" s="43"/>
      <c r="AC19" s="43"/>
      <c r="AD19" s="34"/>
    </row>
    <row r="20" spans="1:30">
      <c r="A20" s="15"/>
      <c r="B20" s="73" t="s">
        <v>28</v>
      </c>
      <c r="C20" s="29"/>
      <c r="D20" s="42" t="s">
        <v>273</v>
      </c>
      <c r="E20" s="42"/>
      <c r="F20" s="29"/>
      <c r="G20" s="29"/>
      <c r="H20" s="42" t="s">
        <v>273</v>
      </c>
      <c r="I20" s="42"/>
      <c r="J20" s="29"/>
      <c r="K20" s="29"/>
      <c r="L20" s="42">
        <v>39</v>
      </c>
      <c r="M20" s="42"/>
      <c r="N20" s="29"/>
      <c r="O20" s="29"/>
      <c r="P20" s="42">
        <v>47</v>
      </c>
      <c r="Q20" s="42"/>
      <c r="R20" s="29"/>
      <c r="S20" s="29"/>
      <c r="T20" s="42" t="s">
        <v>273</v>
      </c>
      <c r="U20" s="42"/>
      <c r="V20" s="29"/>
      <c r="W20" s="29"/>
      <c r="X20" s="42" t="s">
        <v>273</v>
      </c>
      <c r="Y20" s="42"/>
      <c r="Z20" s="29"/>
      <c r="AA20" s="29"/>
      <c r="AB20" s="42">
        <v>86</v>
      </c>
      <c r="AC20" s="42"/>
      <c r="AD20" s="29"/>
    </row>
    <row r="21" spans="1:30">
      <c r="A21" s="15"/>
      <c r="B21" s="73"/>
      <c r="C21" s="29"/>
      <c r="D21" s="42"/>
      <c r="E21" s="42"/>
      <c r="F21" s="29"/>
      <c r="G21" s="29"/>
      <c r="H21" s="42"/>
      <c r="I21" s="42"/>
      <c r="J21" s="29"/>
      <c r="K21" s="29"/>
      <c r="L21" s="42"/>
      <c r="M21" s="42"/>
      <c r="N21" s="29"/>
      <c r="O21" s="29"/>
      <c r="P21" s="42"/>
      <c r="Q21" s="42"/>
      <c r="R21" s="29"/>
      <c r="S21" s="29"/>
      <c r="T21" s="42"/>
      <c r="U21" s="42"/>
      <c r="V21" s="29"/>
      <c r="W21" s="29"/>
      <c r="X21" s="42"/>
      <c r="Y21" s="42"/>
      <c r="Z21" s="29"/>
      <c r="AA21" s="29"/>
      <c r="AB21" s="42"/>
      <c r="AC21" s="42"/>
      <c r="AD21" s="29"/>
    </row>
    <row r="22" spans="1:30">
      <c r="A22" s="15"/>
      <c r="B22" s="74" t="s">
        <v>29</v>
      </c>
      <c r="C22" s="34"/>
      <c r="D22" s="43" t="s">
        <v>273</v>
      </c>
      <c r="E22" s="43"/>
      <c r="F22" s="34"/>
      <c r="G22" s="34"/>
      <c r="H22" s="43">
        <v>11</v>
      </c>
      <c r="I22" s="43"/>
      <c r="J22" s="34"/>
      <c r="K22" s="34"/>
      <c r="L22" s="43">
        <v>175</v>
      </c>
      <c r="M22" s="43"/>
      <c r="N22" s="34"/>
      <c r="O22" s="34"/>
      <c r="P22" s="43">
        <v>135</v>
      </c>
      <c r="Q22" s="43"/>
      <c r="R22" s="34"/>
      <c r="S22" s="34"/>
      <c r="T22" s="43" t="s">
        <v>273</v>
      </c>
      <c r="U22" s="43"/>
      <c r="V22" s="34"/>
      <c r="W22" s="34"/>
      <c r="X22" s="43" t="s">
        <v>273</v>
      </c>
      <c r="Y22" s="43"/>
      <c r="Z22" s="34"/>
      <c r="AA22" s="34"/>
      <c r="AB22" s="43">
        <v>321</v>
      </c>
      <c r="AC22" s="43"/>
      <c r="AD22" s="34"/>
    </row>
    <row r="23" spans="1:30">
      <c r="A23" s="15"/>
      <c r="B23" s="74"/>
      <c r="C23" s="34"/>
      <c r="D23" s="43"/>
      <c r="E23" s="43"/>
      <c r="F23" s="34"/>
      <c r="G23" s="34"/>
      <c r="H23" s="43"/>
      <c r="I23" s="43"/>
      <c r="J23" s="34"/>
      <c r="K23" s="34"/>
      <c r="L23" s="43"/>
      <c r="M23" s="43"/>
      <c r="N23" s="34"/>
      <c r="O23" s="34"/>
      <c r="P23" s="43"/>
      <c r="Q23" s="43"/>
      <c r="R23" s="34"/>
      <c r="S23" s="34"/>
      <c r="T23" s="43"/>
      <c r="U23" s="43"/>
      <c r="V23" s="34"/>
      <c r="W23" s="34"/>
      <c r="X23" s="43"/>
      <c r="Y23" s="43"/>
      <c r="Z23" s="34"/>
      <c r="AA23" s="34"/>
      <c r="AB23" s="43"/>
      <c r="AC23" s="43"/>
      <c r="AD23" s="34"/>
    </row>
    <row r="24" spans="1:30">
      <c r="A24" s="15"/>
      <c r="B24" s="73" t="s">
        <v>668</v>
      </c>
      <c r="C24" s="29"/>
      <c r="D24" s="42" t="s">
        <v>273</v>
      </c>
      <c r="E24" s="42"/>
      <c r="F24" s="29"/>
      <c r="G24" s="29"/>
      <c r="H24" s="42" t="s">
        <v>273</v>
      </c>
      <c r="I24" s="42"/>
      <c r="J24" s="29"/>
      <c r="K24" s="29"/>
      <c r="L24" s="42">
        <v>136</v>
      </c>
      <c r="M24" s="42"/>
      <c r="N24" s="29"/>
      <c r="O24" s="29"/>
      <c r="P24" s="42" t="s">
        <v>273</v>
      </c>
      <c r="Q24" s="42"/>
      <c r="R24" s="29"/>
      <c r="S24" s="29"/>
      <c r="T24" s="42" t="s">
        <v>273</v>
      </c>
      <c r="U24" s="42"/>
      <c r="V24" s="29"/>
      <c r="W24" s="29"/>
      <c r="X24" s="42" t="s">
        <v>669</v>
      </c>
      <c r="Y24" s="42"/>
      <c r="Z24" s="41" t="s">
        <v>225</v>
      </c>
      <c r="AA24" s="29"/>
      <c r="AB24" s="42" t="s">
        <v>273</v>
      </c>
      <c r="AC24" s="42"/>
      <c r="AD24" s="29"/>
    </row>
    <row r="25" spans="1:30" ht="15.75" thickBot="1">
      <c r="A25" s="15"/>
      <c r="B25" s="73"/>
      <c r="C25" s="29"/>
      <c r="D25" s="59"/>
      <c r="E25" s="59"/>
      <c r="F25" s="60"/>
      <c r="G25" s="29"/>
      <c r="H25" s="59"/>
      <c r="I25" s="59"/>
      <c r="J25" s="60"/>
      <c r="K25" s="29"/>
      <c r="L25" s="59"/>
      <c r="M25" s="59"/>
      <c r="N25" s="60"/>
      <c r="O25" s="29"/>
      <c r="P25" s="59"/>
      <c r="Q25" s="59"/>
      <c r="R25" s="60"/>
      <c r="S25" s="29"/>
      <c r="T25" s="59"/>
      <c r="U25" s="59"/>
      <c r="V25" s="60"/>
      <c r="W25" s="29"/>
      <c r="X25" s="59"/>
      <c r="Y25" s="59"/>
      <c r="Z25" s="107"/>
      <c r="AA25" s="29"/>
      <c r="AB25" s="59"/>
      <c r="AC25" s="59"/>
      <c r="AD25" s="60"/>
    </row>
    <row r="26" spans="1:30">
      <c r="A26" s="15"/>
      <c r="B26" s="64" t="s">
        <v>30</v>
      </c>
      <c r="C26" s="34"/>
      <c r="D26" s="37" t="s">
        <v>273</v>
      </c>
      <c r="E26" s="37"/>
      <c r="F26" s="39"/>
      <c r="G26" s="34"/>
      <c r="H26" s="37">
        <v>11</v>
      </c>
      <c r="I26" s="37"/>
      <c r="J26" s="39"/>
      <c r="K26" s="34"/>
      <c r="L26" s="37">
        <v>787</v>
      </c>
      <c r="M26" s="37"/>
      <c r="N26" s="39"/>
      <c r="O26" s="34"/>
      <c r="P26" s="52">
        <v>1807</v>
      </c>
      <c r="Q26" s="52"/>
      <c r="R26" s="39"/>
      <c r="S26" s="34"/>
      <c r="T26" s="37" t="s">
        <v>273</v>
      </c>
      <c r="U26" s="37"/>
      <c r="V26" s="39"/>
      <c r="W26" s="34"/>
      <c r="X26" s="37" t="s">
        <v>669</v>
      </c>
      <c r="Y26" s="37"/>
      <c r="Z26" s="35" t="s">
        <v>225</v>
      </c>
      <c r="AA26" s="34"/>
      <c r="AB26" s="52">
        <v>2469</v>
      </c>
      <c r="AC26" s="52"/>
      <c r="AD26" s="39"/>
    </row>
    <row r="27" spans="1:30">
      <c r="A27" s="15"/>
      <c r="B27" s="64"/>
      <c r="C27" s="34"/>
      <c r="D27" s="43"/>
      <c r="E27" s="43"/>
      <c r="F27" s="34"/>
      <c r="G27" s="34"/>
      <c r="H27" s="43"/>
      <c r="I27" s="43"/>
      <c r="J27" s="34"/>
      <c r="K27" s="34"/>
      <c r="L27" s="43"/>
      <c r="M27" s="43"/>
      <c r="N27" s="34"/>
      <c r="O27" s="34"/>
      <c r="P27" s="88"/>
      <c r="Q27" s="88"/>
      <c r="R27" s="34"/>
      <c r="S27" s="34"/>
      <c r="T27" s="43"/>
      <c r="U27" s="43"/>
      <c r="V27" s="34"/>
      <c r="W27" s="34"/>
      <c r="X27" s="43"/>
      <c r="Y27" s="43"/>
      <c r="Z27" s="33"/>
      <c r="AA27" s="34"/>
      <c r="AB27" s="88"/>
      <c r="AC27" s="88"/>
      <c r="AD27" s="34"/>
    </row>
    <row r="28" spans="1:30">
      <c r="A28" s="15"/>
      <c r="B28" s="75" t="s">
        <v>670</v>
      </c>
      <c r="C28" s="29"/>
      <c r="D28" s="84">
        <v>5325</v>
      </c>
      <c r="E28" s="84"/>
      <c r="F28" s="29"/>
      <c r="G28" s="29"/>
      <c r="H28" s="84">
        <v>5315</v>
      </c>
      <c r="I28" s="84"/>
      <c r="J28" s="29"/>
      <c r="K28" s="29"/>
      <c r="L28" s="84">
        <v>7610</v>
      </c>
      <c r="M28" s="84"/>
      <c r="N28" s="29"/>
      <c r="O28" s="29"/>
      <c r="P28" s="42" t="s">
        <v>273</v>
      </c>
      <c r="Q28" s="42"/>
      <c r="R28" s="29"/>
      <c r="S28" s="29"/>
      <c r="T28" s="84">
        <v>3564</v>
      </c>
      <c r="U28" s="84"/>
      <c r="V28" s="29"/>
      <c r="W28" s="29"/>
      <c r="X28" s="42" t="s">
        <v>671</v>
      </c>
      <c r="Y28" s="42"/>
      <c r="Z28" s="41" t="s">
        <v>225</v>
      </c>
      <c r="AA28" s="29"/>
      <c r="AB28" s="42" t="s">
        <v>273</v>
      </c>
      <c r="AC28" s="42"/>
      <c r="AD28" s="29"/>
    </row>
    <row r="29" spans="1:30">
      <c r="A29" s="15"/>
      <c r="B29" s="75"/>
      <c r="C29" s="29"/>
      <c r="D29" s="84"/>
      <c r="E29" s="84"/>
      <c r="F29" s="29"/>
      <c r="G29" s="29"/>
      <c r="H29" s="84"/>
      <c r="I29" s="84"/>
      <c r="J29" s="29"/>
      <c r="K29" s="29"/>
      <c r="L29" s="84"/>
      <c r="M29" s="84"/>
      <c r="N29" s="29"/>
      <c r="O29" s="29"/>
      <c r="P29" s="42"/>
      <c r="Q29" s="42"/>
      <c r="R29" s="29"/>
      <c r="S29" s="29"/>
      <c r="T29" s="84"/>
      <c r="U29" s="84"/>
      <c r="V29" s="29"/>
      <c r="W29" s="29"/>
      <c r="X29" s="42"/>
      <c r="Y29" s="42"/>
      <c r="Z29" s="41"/>
      <c r="AA29" s="29"/>
      <c r="AB29" s="42"/>
      <c r="AC29" s="42"/>
      <c r="AD29" s="29"/>
    </row>
    <row r="30" spans="1:30">
      <c r="A30" s="15"/>
      <c r="B30" s="64" t="s">
        <v>31</v>
      </c>
      <c r="C30" s="34"/>
      <c r="D30" s="43" t="s">
        <v>273</v>
      </c>
      <c r="E30" s="43"/>
      <c r="F30" s="34"/>
      <c r="G30" s="34"/>
      <c r="H30" s="43" t="s">
        <v>273</v>
      </c>
      <c r="I30" s="43"/>
      <c r="J30" s="34"/>
      <c r="K30" s="34"/>
      <c r="L30" s="43">
        <v>610</v>
      </c>
      <c r="M30" s="43"/>
      <c r="N30" s="34"/>
      <c r="O30" s="34"/>
      <c r="P30" s="88">
        <v>1381</v>
      </c>
      <c r="Q30" s="88"/>
      <c r="R30" s="34"/>
      <c r="S30" s="34"/>
      <c r="T30" s="43" t="s">
        <v>273</v>
      </c>
      <c r="U30" s="43"/>
      <c r="V30" s="34"/>
      <c r="W30" s="34"/>
      <c r="X30" s="43" t="s">
        <v>273</v>
      </c>
      <c r="Y30" s="43"/>
      <c r="Z30" s="34"/>
      <c r="AA30" s="34"/>
      <c r="AB30" s="88">
        <v>1991</v>
      </c>
      <c r="AC30" s="88"/>
      <c r="AD30" s="34"/>
    </row>
    <row r="31" spans="1:30">
      <c r="A31" s="15"/>
      <c r="B31" s="64"/>
      <c r="C31" s="34"/>
      <c r="D31" s="43"/>
      <c r="E31" s="43"/>
      <c r="F31" s="34"/>
      <c r="G31" s="34"/>
      <c r="H31" s="43"/>
      <c r="I31" s="43"/>
      <c r="J31" s="34"/>
      <c r="K31" s="34"/>
      <c r="L31" s="43"/>
      <c r="M31" s="43"/>
      <c r="N31" s="34"/>
      <c r="O31" s="34"/>
      <c r="P31" s="88"/>
      <c r="Q31" s="88"/>
      <c r="R31" s="34"/>
      <c r="S31" s="34"/>
      <c r="T31" s="43"/>
      <c r="U31" s="43"/>
      <c r="V31" s="34"/>
      <c r="W31" s="34"/>
      <c r="X31" s="43"/>
      <c r="Y31" s="43"/>
      <c r="Z31" s="34"/>
      <c r="AA31" s="34"/>
      <c r="AB31" s="88"/>
      <c r="AC31" s="88"/>
      <c r="AD31" s="34"/>
    </row>
    <row r="32" spans="1:30">
      <c r="A32" s="15"/>
      <c r="B32" s="75" t="s">
        <v>33</v>
      </c>
      <c r="C32" s="29"/>
      <c r="D32" s="42" t="s">
        <v>273</v>
      </c>
      <c r="E32" s="42"/>
      <c r="F32" s="29"/>
      <c r="G32" s="29"/>
      <c r="H32" s="42" t="s">
        <v>273</v>
      </c>
      <c r="I32" s="42"/>
      <c r="J32" s="29"/>
      <c r="K32" s="29"/>
      <c r="L32" s="84">
        <v>3769</v>
      </c>
      <c r="M32" s="84"/>
      <c r="N32" s="29"/>
      <c r="O32" s="29"/>
      <c r="P32" s="84">
        <v>4383</v>
      </c>
      <c r="Q32" s="84"/>
      <c r="R32" s="29"/>
      <c r="S32" s="29"/>
      <c r="T32" s="42" t="s">
        <v>273</v>
      </c>
      <c r="U32" s="42"/>
      <c r="V32" s="29"/>
      <c r="W32" s="29"/>
      <c r="X32" s="42" t="s">
        <v>273</v>
      </c>
      <c r="Y32" s="42"/>
      <c r="Z32" s="29"/>
      <c r="AA32" s="29"/>
      <c r="AB32" s="84">
        <v>8152</v>
      </c>
      <c r="AC32" s="84"/>
      <c r="AD32" s="29"/>
    </row>
    <row r="33" spans="1:30">
      <c r="A33" s="15"/>
      <c r="B33" s="75"/>
      <c r="C33" s="29"/>
      <c r="D33" s="42"/>
      <c r="E33" s="42"/>
      <c r="F33" s="29"/>
      <c r="G33" s="29"/>
      <c r="H33" s="42"/>
      <c r="I33" s="42"/>
      <c r="J33" s="29"/>
      <c r="K33" s="29"/>
      <c r="L33" s="84"/>
      <c r="M33" s="84"/>
      <c r="N33" s="29"/>
      <c r="O33" s="29"/>
      <c r="P33" s="84"/>
      <c r="Q33" s="84"/>
      <c r="R33" s="29"/>
      <c r="S33" s="29"/>
      <c r="T33" s="42"/>
      <c r="U33" s="42"/>
      <c r="V33" s="29"/>
      <c r="W33" s="29"/>
      <c r="X33" s="42"/>
      <c r="Y33" s="42"/>
      <c r="Z33" s="29"/>
      <c r="AA33" s="29"/>
      <c r="AB33" s="84"/>
      <c r="AC33" s="84"/>
      <c r="AD33" s="29"/>
    </row>
    <row r="34" spans="1:30">
      <c r="A34" s="15"/>
      <c r="B34" s="64" t="s">
        <v>34</v>
      </c>
      <c r="C34" s="34"/>
      <c r="D34" s="43" t="s">
        <v>273</v>
      </c>
      <c r="E34" s="43"/>
      <c r="F34" s="34"/>
      <c r="G34" s="34"/>
      <c r="H34" s="43" t="s">
        <v>273</v>
      </c>
      <c r="I34" s="43"/>
      <c r="J34" s="34"/>
      <c r="K34" s="34"/>
      <c r="L34" s="43">
        <v>302</v>
      </c>
      <c r="M34" s="43"/>
      <c r="N34" s="34"/>
      <c r="O34" s="34"/>
      <c r="P34" s="88">
        <v>1553</v>
      </c>
      <c r="Q34" s="88"/>
      <c r="R34" s="34"/>
      <c r="S34" s="34"/>
      <c r="T34" s="43" t="s">
        <v>273</v>
      </c>
      <c r="U34" s="43"/>
      <c r="V34" s="34"/>
      <c r="W34" s="34"/>
      <c r="X34" s="43" t="s">
        <v>273</v>
      </c>
      <c r="Y34" s="43"/>
      <c r="Z34" s="34"/>
      <c r="AA34" s="34"/>
      <c r="AB34" s="88">
        <v>1855</v>
      </c>
      <c r="AC34" s="88"/>
      <c r="AD34" s="34"/>
    </row>
    <row r="35" spans="1:30">
      <c r="A35" s="15"/>
      <c r="B35" s="64"/>
      <c r="C35" s="34"/>
      <c r="D35" s="43"/>
      <c r="E35" s="43"/>
      <c r="F35" s="34"/>
      <c r="G35" s="34"/>
      <c r="H35" s="43"/>
      <c r="I35" s="43"/>
      <c r="J35" s="34"/>
      <c r="K35" s="34"/>
      <c r="L35" s="43"/>
      <c r="M35" s="43"/>
      <c r="N35" s="34"/>
      <c r="O35" s="34"/>
      <c r="P35" s="88"/>
      <c r="Q35" s="88"/>
      <c r="R35" s="34"/>
      <c r="S35" s="34"/>
      <c r="T35" s="43"/>
      <c r="U35" s="43"/>
      <c r="V35" s="34"/>
      <c r="W35" s="34"/>
      <c r="X35" s="43"/>
      <c r="Y35" s="43"/>
      <c r="Z35" s="34"/>
      <c r="AA35" s="34"/>
      <c r="AB35" s="88"/>
      <c r="AC35" s="88"/>
      <c r="AD35" s="34"/>
    </row>
    <row r="36" spans="1:30">
      <c r="A36" s="15"/>
      <c r="B36" s="75" t="s">
        <v>35</v>
      </c>
      <c r="C36" s="29"/>
      <c r="D36" s="42" t="s">
        <v>273</v>
      </c>
      <c r="E36" s="42"/>
      <c r="F36" s="29"/>
      <c r="G36" s="29"/>
      <c r="H36" s="42" t="s">
        <v>273</v>
      </c>
      <c r="I36" s="42"/>
      <c r="J36" s="29"/>
      <c r="K36" s="29"/>
      <c r="L36" s="42">
        <v>18</v>
      </c>
      <c r="M36" s="42"/>
      <c r="N36" s="29"/>
      <c r="O36" s="29"/>
      <c r="P36" s="42">
        <v>600</v>
      </c>
      <c r="Q36" s="42"/>
      <c r="R36" s="29"/>
      <c r="S36" s="29"/>
      <c r="T36" s="42" t="s">
        <v>273</v>
      </c>
      <c r="U36" s="42"/>
      <c r="V36" s="29"/>
      <c r="W36" s="29"/>
      <c r="X36" s="42" t="s">
        <v>273</v>
      </c>
      <c r="Y36" s="42"/>
      <c r="Z36" s="29"/>
      <c r="AA36" s="29"/>
      <c r="AB36" s="42">
        <v>618</v>
      </c>
      <c r="AC36" s="42"/>
      <c r="AD36" s="29"/>
    </row>
    <row r="37" spans="1:30">
      <c r="A37" s="15"/>
      <c r="B37" s="75"/>
      <c r="C37" s="29"/>
      <c r="D37" s="42"/>
      <c r="E37" s="42"/>
      <c r="F37" s="29"/>
      <c r="G37" s="29"/>
      <c r="H37" s="42"/>
      <c r="I37" s="42"/>
      <c r="J37" s="29"/>
      <c r="K37" s="29"/>
      <c r="L37" s="42"/>
      <c r="M37" s="42"/>
      <c r="N37" s="29"/>
      <c r="O37" s="29"/>
      <c r="P37" s="42"/>
      <c r="Q37" s="42"/>
      <c r="R37" s="29"/>
      <c r="S37" s="29"/>
      <c r="T37" s="42"/>
      <c r="U37" s="42"/>
      <c r="V37" s="29"/>
      <c r="W37" s="29"/>
      <c r="X37" s="42"/>
      <c r="Y37" s="42"/>
      <c r="Z37" s="29"/>
      <c r="AA37" s="29"/>
      <c r="AB37" s="42"/>
      <c r="AC37" s="42"/>
      <c r="AD37" s="29"/>
    </row>
    <row r="38" spans="1:30">
      <c r="A38" s="15"/>
      <c r="B38" s="64" t="s">
        <v>36</v>
      </c>
      <c r="C38" s="34"/>
      <c r="D38" s="43" t="s">
        <v>273</v>
      </c>
      <c r="E38" s="43"/>
      <c r="F38" s="34"/>
      <c r="G38" s="34"/>
      <c r="H38" s="43">
        <v>20</v>
      </c>
      <c r="I38" s="43"/>
      <c r="J38" s="34"/>
      <c r="K38" s="34"/>
      <c r="L38" s="43">
        <v>154</v>
      </c>
      <c r="M38" s="43"/>
      <c r="N38" s="34"/>
      <c r="O38" s="34"/>
      <c r="P38" s="43">
        <v>543</v>
      </c>
      <c r="Q38" s="43"/>
      <c r="R38" s="34"/>
      <c r="S38" s="34"/>
      <c r="T38" s="43" t="s">
        <v>273</v>
      </c>
      <c r="U38" s="43"/>
      <c r="V38" s="34"/>
      <c r="W38" s="34"/>
      <c r="X38" s="43" t="s">
        <v>672</v>
      </c>
      <c r="Y38" s="43"/>
      <c r="Z38" s="33" t="s">
        <v>225</v>
      </c>
      <c r="AA38" s="34"/>
      <c r="AB38" s="43">
        <v>697</v>
      </c>
      <c r="AC38" s="43"/>
      <c r="AD38" s="34"/>
    </row>
    <row r="39" spans="1:30" ht="15.75" thickBot="1">
      <c r="A39" s="15"/>
      <c r="B39" s="64"/>
      <c r="C39" s="34"/>
      <c r="D39" s="44"/>
      <c r="E39" s="44"/>
      <c r="F39" s="62"/>
      <c r="G39" s="34"/>
      <c r="H39" s="44"/>
      <c r="I39" s="44"/>
      <c r="J39" s="62"/>
      <c r="K39" s="34"/>
      <c r="L39" s="44"/>
      <c r="M39" s="44"/>
      <c r="N39" s="62"/>
      <c r="O39" s="34"/>
      <c r="P39" s="44"/>
      <c r="Q39" s="44"/>
      <c r="R39" s="62"/>
      <c r="S39" s="34"/>
      <c r="T39" s="44"/>
      <c r="U39" s="44"/>
      <c r="V39" s="62"/>
      <c r="W39" s="34"/>
      <c r="X39" s="44"/>
      <c r="Y39" s="44"/>
      <c r="Z39" s="61"/>
      <c r="AA39" s="34"/>
      <c r="AB39" s="44"/>
      <c r="AC39" s="44"/>
      <c r="AD39" s="62"/>
    </row>
    <row r="40" spans="1:30">
      <c r="A40" s="15"/>
      <c r="B40" s="75" t="s">
        <v>37</v>
      </c>
      <c r="C40" s="29"/>
      <c r="D40" s="45" t="s">
        <v>218</v>
      </c>
      <c r="E40" s="85">
        <v>5325</v>
      </c>
      <c r="F40" s="49"/>
      <c r="G40" s="29"/>
      <c r="H40" s="45" t="s">
        <v>218</v>
      </c>
      <c r="I40" s="85">
        <v>5346</v>
      </c>
      <c r="J40" s="49"/>
      <c r="K40" s="29"/>
      <c r="L40" s="45" t="s">
        <v>218</v>
      </c>
      <c r="M40" s="85">
        <v>13250</v>
      </c>
      <c r="N40" s="49"/>
      <c r="O40" s="29"/>
      <c r="P40" s="45" t="s">
        <v>218</v>
      </c>
      <c r="Q40" s="85">
        <v>10267</v>
      </c>
      <c r="R40" s="49"/>
      <c r="S40" s="29"/>
      <c r="T40" s="45" t="s">
        <v>218</v>
      </c>
      <c r="U40" s="85">
        <v>3564</v>
      </c>
      <c r="V40" s="49"/>
      <c r="W40" s="29"/>
      <c r="X40" s="45" t="s">
        <v>218</v>
      </c>
      <c r="Y40" s="47" t="s">
        <v>673</v>
      </c>
      <c r="Z40" s="45" t="s">
        <v>225</v>
      </c>
      <c r="AA40" s="29"/>
      <c r="AB40" s="45" t="s">
        <v>218</v>
      </c>
      <c r="AC40" s="85">
        <v>15782</v>
      </c>
      <c r="AD40" s="49"/>
    </row>
    <row r="41" spans="1:30" ht="15.75" thickBot="1">
      <c r="A41" s="15"/>
      <c r="B41" s="75"/>
      <c r="C41" s="29"/>
      <c r="D41" s="46"/>
      <c r="E41" s="86"/>
      <c r="F41" s="50"/>
      <c r="G41" s="29"/>
      <c r="H41" s="46"/>
      <c r="I41" s="86"/>
      <c r="J41" s="50"/>
      <c r="K41" s="29"/>
      <c r="L41" s="46"/>
      <c r="M41" s="86"/>
      <c r="N41" s="50"/>
      <c r="O41" s="29"/>
      <c r="P41" s="46"/>
      <c r="Q41" s="86"/>
      <c r="R41" s="50"/>
      <c r="S41" s="29"/>
      <c r="T41" s="46"/>
      <c r="U41" s="86"/>
      <c r="V41" s="50"/>
      <c r="W41" s="29"/>
      <c r="X41" s="46"/>
      <c r="Y41" s="48"/>
      <c r="Z41" s="46"/>
      <c r="AA41" s="29"/>
      <c r="AB41" s="46"/>
      <c r="AC41" s="86"/>
      <c r="AD41" s="50"/>
    </row>
    <row r="42" spans="1:30" ht="15.75" thickTop="1">
      <c r="A42" s="15"/>
      <c r="B42" s="141" t="s">
        <v>674</v>
      </c>
      <c r="C42" s="21"/>
      <c r="D42" s="81"/>
      <c r="E42" s="81"/>
      <c r="F42" s="81"/>
      <c r="G42" s="21"/>
      <c r="H42" s="81"/>
      <c r="I42" s="81"/>
      <c r="J42" s="81"/>
      <c r="K42" s="21"/>
      <c r="L42" s="81"/>
      <c r="M42" s="81"/>
      <c r="N42" s="81"/>
      <c r="O42" s="21"/>
      <c r="P42" s="81"/>
      <c r="Q42" s="81"/>
      <c r="R42" s="81"/>
      <c r="S42" s="21"/>
      <c r="T42" s="81"/>
      <c r="U42" s="81"/>
      <c r="V42" s="81"/>
      <c r="W42" s="21"/>
      <c r="X42" s="81"/>
      <c r="Y42" s="81"/>
      <c r="Z42" s="81"/>
      <c r="AA42" s="21"/>
      <c r="AB42" s="81"/>
      <c r="AC42" s="81"/>
      <c r="AD42" s="81"/>
    </row>
    <row r="43" spans="1:30">
      <c r="A43" s="15"/>
      <c r="B43" s="72" t="s">
        <v>38</v>
      </c>
      <c r="C43" s="11"/>
      <c r="D43" s="29"/>
      <c r="E43" s="29"/>
      <c r="F43" s="29"/>
      <c r="G43" s="11"/>
      <c r="H43" s="29"/>
      <c r="I43" s="29"/>
      <c r="J43" s="29"/>
      <c r="K43" s="11"/>
      <c r="L43" s="29"/>
      <c r="M43" s="29"/>
      <c r="N43" s="29"/>
      <c r="O43" s="11"/>
      <c r="P43" s="29"/>
      <c r="Q43" s="29"/>
      <c r="R43" s="29"/>
      <c r="S43" s="11"/>
      <c r="T43" s="29"/>
      <c r="U43" s="29"/>
      <c r="V43" s="29"/>
      <c r="W43" s="11"/>
      <c r="X43" s="29"/>
      <c r="Y43" s="29"/>
      <c r="Z43" s="29"/>
      <c r="AA43" s="11"/>
      <c r="AB43" s="29"/>
      <c r="AC43" s="29"/>
      <c r="AD43" s="29"/>
    </row>
    <row r="44" spans="1:30">
      <c r="A44" s="15"/>
      <c r="B44" s="74" t="s">
        <v>42</v>
      </c>
      <c r="C44" s="34"/>
      <c r="D44" s="33" t="s">
        <v>218</v>
      </c>
      <c r="E44" s="43" t="s">
        <v>273</v>
      </c>
      <c r="F44" s="34"/>
      <c r="G44" s="34"/>
      <c r="H44" s="33" t="s">
        <v>218</v>
      </c>
      <c r="I44" s="43" t="s">
        <v>273</v>
      </c>
      <c r="J44" s="34"/>
      <c r="K44" s="34"/>
      <c r="L44" s="33" t="s">
        <v>218</v>
      </c>
      <c r="M44" s="43">
        <v>431</v>
      </c>
      <c r="N44" s="34"/>
      <c r="O44" s="34"/>
      <c r="P44" s="33" t="s">
        <v>218</v>
      </c>
      <c r="Q44" s="43">
        <v>22</v>
      </c>
      <c r="R44" s="34"/>
      <c r="S44" s="34"/>
      <c r="T44" s="33" t="s">
        <v>218</v>
      </c>
      <c r="U44" s="43" t="s">
        <v>273</v>
      </c>
      <c r="V44" s="34"/>
      <c r="W44" s="34"/>
      <c r="X44" s="33" t="s">
        <v>218</v>
      </c>
      <c r="Y44" s="43" t="s">
        <v>273</v>
      </c>
      <c r="Z44" s="34"/>
      <c r="AA44" s="34"/>
      <c r="AB44" s="33" t="s">
        <v>218</v>
      </c>
      <c r="AC44" s="43">
        <v>453</v>
      </c>
      <c r="AD44" s="34"/>
    </row>
    <row r="45" spans="1:30">
      <c r="A45" s="15"/>
      <c r="B45" s="74"/>
      <c r="C45" s="34"/>
      <c r="D45" s="33"/>
      <c r="E45" s="43"/>
      <c r="F45" s="34"/>
      <c r="G45" s="34"/>
      <c r="H45" s="33"/>
      <c r="I45" s="43"/>
      <c r="J45" s="34"/>
      <c r="K45" s="34"/>
      <c r="L45" s="33"/>
      <c r="M45" s="43"/>
      <c r="N45" s="34"/>
      <c r="O45" s="34"/>
      <c r="P45" s="33"/>
      <c r="Q45" s="43"/>
      <c r="R45" s="34"/>
      <c r="S45" s="34"/>
      <c r="T45" s="33"/>
      <c r="U45" s="43"/>
      <c r="V45" s="34"/>
      <c r="W45" s="34"/>
      <c r="X45" s="33"/>
      <c r="Y45" s="43"/>
      <c r="Z45" s="34"/>
      <c r="AA45" s="34"/>
      <c r="AB45" s="33"/>
      <c r="AC45" s="43"/>
      <c r="AD45" s="34"/>
    </row>
    <row r="46" spans="1:30">
      <c r="A46" s="15"/>
      <c r="B46" s="73" t="s">
        <v>675</v>
      </c>
      <c r="C46" s="29"/>
      <c r="D46" s="42">
        <v>35</v>
      </c>
      <c r="E46" s="42"/>
      <c r="F46" s="29"/>
      <c r="G46" s="29"/>
      <c r="H46" s="42" t="s">
        <v>273</v>
      </c>
      <c r="I46" s="42"/>
      <c r="J46" s="29"/>
      <c r="K46" s="29"/>
      <c r="L46" s="42">
        <v>413</v>
      </c>
      <c r="M46" s="42"/>
      <c r="N46" s="29"/>
      <c r="O46" s="29"/>
      <c r="P46" s="42">
        <v>864</v>
      </c>
      <c r="Q46" s="42"/>
      <c r="R46" s="29"/>
      <c r="S46" s="29"/>
      <c r="T46" s="42" t="s">
        <v>273</v>
      </c>
      <c r="U46" s="42"/>
      <c r="V46" s="29"/>
      <c r="W46" s="29"/>
      <c r="X46" s="42" t="s">
        <v>273</v>
      </c>
      <c r="Y46" s="42"/>
      <c r="Z46" s="29"/>
      <c r="AA46" s="29"/>
      <c r="AB46" s="84">
        <v>1312</v>
      </c>
      <c r="AC46" s="84"/>
      <c r="AD46" s="29"/>
    </row>
    <row r="47" spans="1:30">
      <c r="A47" s="15"/>
      <c r="B47" s="73"/>
      <c r="C47" s="29"/>
      <c r="D47" s="42"/>
      <c r="E47" s="42"/>
      <c r="F47" s="29"/>
      <c r="G47" s="29"/>
      <c r="H47" s="42"/>
      <c r="I47" s="42"/>
      <c r="J47" s="29"/>
      <c r="K47" s="29"/>
      <c r="L47" s="42"/>
      <c r="M47" s="42"/>
      <c r="N47" s="29"/>
      <c r="O47" s="29"/>
      <c r="P47" s="42"/>
      <c r="Q47" s="42"/>
      <c r="R47" s="29"/>
      <c r="S47" s="29"/>
      <c r="T47" s="42"/>
      <c r="U47" s="42"/>
      <c r="V47" s="29"/>
      <c r="W47" s="29"/>
      <c r="X47" s="42"/>
      <c r="Y47" s="42"/>
      <c r="Z47" s="29"/>
      <c r="AA47" s="29"/>
      <c r="AB47" s="84"/>
      <c r="AC47" s="84"/>
      <c r="AD47" s="29"/>
    </row>
    <row r="48" spans="1:30">
      <c r="A48" s="15"/>
      <c r="B48" s="74" t="s">
        <v>676</v>
      </c>
      <c r="C48" s="34"/>
      <c r="D48" s="43" t="s">
        <v>273</v>
      </c>
      <c r="E48" s="43"/>
      <c r="F48" s="34"/>
      <c r="G48" s="34"/>
      <c r="H48" s="43" t="s">
        <v>273</v>
      </c>
      <c r="I48" s="43"/>
      <c r="J48" s="34"/>
      <c r="K48" s="34"/>
      <c r="L48" s="43" t="s">
        <v>273</v>
      </c>
      <c r="M48" s="43"/>
      <c r="N48" s="34"/>
      <c r="O48" s="34"/>
      <c r="P48" s="43">
        <v>136</v>
      </c>
      <c r="Q48" s="43"/>
      <c r="R48" s="34"/>
      <c r="S48" s="34"/>
      <c r="T48" s="43" t="s">
        <v>273</v>
      </c>
      <c r="U48" s="43"/>
      <c r="V48" s="34"/>
      <c r="W48" s="34"/>
      <c r="X48" s="43" t="s">
        <v>669</v>
      </c>
      <c r="Y48" s="43"/>
      <c r="Z48" s="33" t="s">
        <v>225</v>
      </c>
      <c r="AA48" s="34"/>
      <c r="AB48" s="43" t="s">
        <v>273</v>
      </c>
      <c r="AC48" s="43"/>
      <c r="AD48" s="34"/>
    </row>
    <row r="49" spans="1:30" ht="15.75" thickBot="1">
      <c r="A49" s="15"/>
      <c r="B49" s="74"/>
      <c r="C49" s="34"/>
      <c r="D49" s="44"/>
      <c r="E49" s="44"/>
      <c r="F49" s="62"/>
      <c r="G49" s="34"/>
      <c r="H49" s="44"/>
      <c r="I49" s="44"/>
      <c r="J49" s="62"/>
      <c r="K49" s="34"/>
      <c r="L49" s="44"/>
      <c r="M49" s="44"/>
      <c r="N49" s="62"/>
      <c r="O49" s="34"/>
      <c r="P49" s="44"/>
      <c r="Q49" s="44"/>
      <c r="R49" s="62"/>
      <c r="S49" s="34"/>
      <c r="T49" s="44"/>
      <c r="U49" s="44"/>
      <c r="V49" s="62"/>
      <c r="W49" s="34"/>
      <c r="X49" s="44"/>
      <c r="Y49" s="44"/>
      <c r="Z49" s="61"/>
      <c r="AA49" s="34"/>
      <c r="AB49" s="44"/>
      <c r="AC49" s="44"/>
      <c r="AD49" s="62"/>
    </row>
    <row r="50" spans="1:30">
      <c r="A50" s="15"/>
      <c r="B50" s="75" t="s">
        <v>43</v>
      </c>
      <c r="C50" s="29"/>
      <c r="D50" s="47">
        <v>35</v>
      </c>
      <c r="E50" s="47"/>
      <c r="F50" s="49"/>
      <c r="G50" s="29"/>
      <c r="H50" s="47" t="s">
        <v>273</v>
      </c>
      <c r="I50" s="47"/>
      <c r="J50" s="49"/>
      <c r="K50" s="29"/>
      <c r="L50" s="47">
        <v>844</v>
      </c>
      <c r="M50" s="47"/>
      <c r="N50" s="49"/>
      <c r="O50" s="29"/>
      <c r="P50" s="85">
        <v>1022</v>
      </c>
      <c r="Q50" s="85"/>
      <c r="R50" s="49"/>
      <c r="S50" s="29"/>
      <c r="T50" s="47" t="s">
        <v>273</v>
      </c>
      <c r="U50" s="47"/>
      <c r="V50" s="49"/>
      <c r="W50" s="29"/>
      <c r="X50" s="47" t="s">
        <v>669</v>
      </c>
      <c r="Y50" s="47"/>
      <c r="Z50" s="45" t="s">
        <v>225</v>
      </c>
      <c r="AA50" s="29"/>
      <c r="AB50" s="85">
        <v>1765</v>
      </c>
      <c r="AC50" s="85"/>
      <c r="AD50" s="49"/>
    </row>
    <row r="51" spans="1:30">
      <c r="A51" s="15"/>
      <c r="B51" s="75"/>
      <c r="C51" s="29"/>
      <c r="D51" s="42"/>
      <c r="E51" s="42"/>
      <c r="F51" s="29"/>
      <c r="G51" s="29"/>
      <c r="H51" s="42"/>
      <c r="I51" s="42"/>
      <c r="J51" s="29"/>
      <c r="K51" s="29"/>
      <c r="L51" s="42"/>
      <c r="M51" s="42"/>
      <c r="N51" s="29"/>
      <c r="O51" s="29"/>
      <c r="P51" s="84"/>
      <c r="Q51" s="84"/>
      <c r="R51" s="29"/>
      <c r="S51" s="29"/>
      <c r="T51" s="42"/>
      <c r="U51" s="42"/>
      <c r="V51" s="29"/>
      <c r="W51" s="29"/>
      <c r="X51" s="42"/>
      <c r="Y51" s="42"/>
      <c r="Z51" s="41"/>
      <c r="AA51" s="29"/>
      <c r="AB51" s="84"/>
      <c r="AC51" s="84"/>
      <c r="AD51" s="29"/>
    </row>
    <row r="52" spans="1:30">
      <c r="A52" s="15"/>
      <c r="B52" s="64" t="s">
        <v>44</v>
      </c>
      <c r="C52" s="34"/>
      <c r="D52" s="43" t="s">
        <v>273</v>
      </c>
      <c r="E52" s="43"/>
      <c r="F52" s="34"/>
      <c r="G52" s="34"/>
      <c r="H52" s="43" t="s">
        <v>273</v>
      </c>
      <c r="I52" s="43"/>
      <c r="J52" s="34"/>
      <c r="K52" s="34"/>
      <c r="L52" s="88">
        <v>6755</v>
      </c>
      <c r="M52" s="88"/>
      <c r="N52" s="34"/>
      <c r="O52" s="34"/>
      <c r="P52" s="43">
        <v>281</v>
      </c>
      <c r="Q52" s="43"/>
      <c r="R52" s="34"/>
      <c r="S52" s="34"/>
      <c r="T52" s="43" t="s">
        <v>273</v>
      </c>
      <c r="U52" s="43"/>
      <c r="V52" s="34"/>
      <c r="W52" s="34"/>
      <c r="X52" s="43" t="s">
        <v>273</v>
      </c>
      <c r="Y52" s="43"/>
      <c r="Z52" s="34"/>
      <c r="AA52" s="34"/>
      <c r="AB52" s="88">
        <v>7036</v>
      </c>
      <c r="AC52" s="88"/>
      <c r="AD52" s="34"/>
    </row>
    <row r="53" spans="1:30">
      <c r="A53" s="15"/>
      <c r="B53" s="64"/>
      <c r="C53" s="34"/>
      <c r="D53" s="43"/>
      <c r="E53" s="43"/>
      <c r="F53" s="34"/>
      <c r="G53" s="34"/>
      <c r="H53" s="43"/>
      <c r="I53" s="43"/>
      <c r="J53" s="34"/>
      <c r="K53" s="34"/>
      <c r="L53" s="88"/>
      <c r="M53" s="88"/>
      <c r="N53" s="34"/>
      <c r="O53" s="34"/>
      <c r="P53" s="43"/>
      <c r="Q53" s="43"/>
      <c r="R53" s="34"/>
      <c r="S53" s="34"/>
      <c r="T53" s="43"/>
      <c r="U53" s="43"/>
      <c r="V53" s="34"/>
      <c r="W53" s="34"/>
      <c r="X53" s="43"/>
      <c r="Y53" s="43"/>
      <c r="Z53" s="34"/>
      <c r="AA53" s="34"/>
      <c r="AB53" s="88"/>
      <c r="AC53" s="88"/>
      <c r="AD53" s="34"/>
    </row>
    <row r="54" spans="1:30">
      <c r="A54" s="15"/>
      <c r="B54" s="75" t="s">
        <v>45</v>
      </c>
      <c r="C54" s="29"/>
      <c r="D54" s="42">
        <v>1</v>
      </c>
      <c r="E54" s="42"/>
      <c r="F54" s="29"/>
      <c r="G54" s="29"/>
      <c r="H54" s="42" t="s">
        <v>273</v>
      </c>
      <c r="I54" s="42"/>
      <c r="J54" s="29"/>
      <c r="K54" s="29"/>
      <c r="L54" s="42">
        <v>336</v>
      </c>
      <c r="M54" s="42"/>
      <c r="N54" s="29"/>
      <c r="O54" s="29"/>
      <c r="P54" s="42">
        <v>600</v>
      </c>
      <c r="Q54" s="42"/>
      <c r="R54" s="29"/>
      <c r="S54" s="29"/>
      <c r="T54" s="42">
        <v>21</v>
      </c>
      <c r="U54" s="42"/>
      <c r="V54" s="29"/>
      <c r="W54" s="29"/>
      <c r="X54" s="42" t="s">
        <v>672</v>
      </c>
      <c r="Y54" s="42"/>
      <c r="Z54" s="41" t="s">
        <v>225</v>
      </c>
      <c r="AA54" s="29"/>
      <c r="AB54" s="42">
        <v>938</v>
      </c>
      <c r="AC54" s="42"/>
      <c r="AD54" s="29"/>
    </row>
    <row r="55" spans="1:30" ht="15.75" thickBot="1">
      <c r="A55" s="15"/>
      <c r="B55" s="75"/>
      <c r="C55" s="29"/>
      <c r="D55" s="59"/>
      <c r="E55" s="59"/>
      <c r="F55" s="60"/>
      <c r="G55" s="29"/>
      <c r="H55" s="59"/>
      <c r="I55" s="59"/>
      <c r="J55" s="60"/>
      <c r="K55" s="29"/>
      <c r="L55" s="59"/>
      <c r="M55" s="59"/>
      <c r="N55" s="60"/>
      <c r="O55" s="29"/>
      <c r="P55" s="59"/>
      <c r="Q55" s="59"/>
      <c r="R55" s="60"/>
      <c r="S55" s="29"/>
      <c r="T55" s="59"/>
      <c r="U55" s="59"/>
      <c r="V55" s="60"/>
      <c r="W55" s="29"/>
      <c r="X55" s="59"/>
      <c r="Y55" s="59"/>
      <c r="Z55" s="107"/>
      <c r="AA55" s="29"/>
      <c r="AB55" s="59"/>
      <c r="AC55" s="59"/>
      <c r="AD55" s="60"/>
    </row>
    <row r="56" spans="1:30">
      <c r="A56" s="15"/>
      <c r="B56" s="64" t="s">
        <v>46</v>
      </c>
      <c r="C56" s="34"/>
      <c r="D56" s="37">
        <v>36</v>
      </c>
      <c r="E56" s="37"/>
      <c r="F56" s="39"/>
      <c r="G56" s="34"/>
      <c r="H56" s="37" t="s">
        <v>273</v>
      </c>
      <c r="I56" s="37"/>
      <c r="J56" s="39"/>
      <c r="K56" s="34"/>
      <c r="L56" s="52">
        <v>7935</v>
      </c>
      <c r="M56" s="52"/>
      <c r="N56" s="39"/>
      <c r="O56" s="34"/>
      <c r="P56" s="52">
        <v>1903</v>
      </c>
      <c r="Q56" s="52"/>
      <c r="R56" s="39"/>
      <c r="S56" s="34"/>
      <c r="T56" s="37">
        <v>21</v>
      </c>
      <c r="U56" s="37"/>
      <c r="V56" s="39"/>
      <c r="W56" s="34"/>
      <c r="X56" s="37" t="s">
        <v>677</v>
      </c>
      <c r="Y56" s="37"/>
      <c r="Z56" s="35" t="s">
        <v>225</v>
      </c>
      <c r="AA56" s="34"/>
      <c r="AB56" s="52">
        <v>9739</v>
      </c>
      <c r="AC56" s="52"/>
      <c r="AD56" s="39"/>
    </row>
    <row r="57" spans="1:30" ht="15.75" thickBot="1">
      <c r="A57" s="15"/>
      <c r="B57" s="64"/>
      <c r="C57" s="34"/>
      <c r="D57" s="44"/>
      <c r="E57" s="44"/>
      <c r="F57" s="62"/>
      <c r="G57" s="34"/>
      <c r="H57" s="44"/>
      <c r="I57" s="44"/>
      <c r="J57" s="62"/>
      <c r="K57" s="34"/>
      <c r="L57" s="143"/>
      <c r="M57" s="143"/>
      <c r="N57" s="62"/>
      <c r="O57" s="34"/>
      <c r="P57" s="143"/>
      <c r="Q57" s="143"/>
      <c r="R57" s="62"/>
      <c r="S57" s="34"/>
      <c r="T57" s="44"/>
      <c r="U57" s="44"/>
      <c r="V57" s="62"/>
      <c r="W57" s="34"/>
      <c r="X57" s="44"/>
      <c r="Y57" s="44"/>
      <c r="Z57" s="61"/>
      <c r="AA57" s="34"/>
      <c r="AB57" s="143"/>
      <c r="AC57" s="143"/>
      <c r="AD57" s="62"/>
    </row>
    <row r="58" spans="1:30">
      <c r="A58" s="15"/>
      <c r="B58" s="114" t="s">
        <v>49</v>
      </c>
      <c r="C58" s="29"/>
      <c r="D58" s="47" t="s">
        <v>273</v>
      </c>
      <c r="E58" s="47"/>
      <c r="F58" s="49"/>
      <c r="G58" s="29"/>
      <c r="H58" s="47" t="s">
        <v>273</v>
      </c>
      <c r="I58" s="47"/>
      <c r="J58" s="49"/>
      <c r="K58" s="29"/>
      <c r="L58" s="47" t="s">
        <v>273</v>
      </c>
      <c r="M58" s="47"/>
      <c r="N58" s="49"/>
      <c r="O58" s="29"/>
      <c r="P58" s="47">
        <v>752</v>
      </c>
      <c r="Q58" s="47"/>
      <c r="R58" s="49"/>
      <c r="S58" s="29"/>
      <c r="T58" s="47" t="s">
        <v>273</v>
      </c>
      <c r="U58" s="47"/>
      <c r="V58" s="49"/>
      <c r="W58" s="29"/>
      <c r="X58" s="47" t="s">
        <v>273</v>
      </c>
      <c r="Y58" s="47"/>
      <c r="Z58" s="49"/>
      <c r="AA58" s="29"/>
      <c r="AB58" s="47">
        <v>752</v>
      </c>
      <c r="AC58" s="47"/>
      <c r="AD58" s="49"/>
    </row>
    <row r="59" spans="1:30">
      <c r="A59" s="15"/>
      <c r="B59" s="114"/>
      <c r="C59" s="29"/>
      <c r="D59" s="111"/>
      <c r="E59" s="111"/>
      <c r="F59" s="113"/>
      <c r="G59" s="29"/>
      <c r="H59" s="111"/>
      <c r="I59" s="111"/>
      <c r="J59" s="113"/>
      <c r="K59" s="29"/>
      <c r="L59" s="111"/>
      <c r="M59" s="111"/>
      <c r="N59" s="113"/>
      <c r="O59" s="29"/>
      <c r="P59" s="111"/>
      <c r="Q59" s="111"/>
      <c r="R59" s="113"/>
      <c r="S59" s="29"/>
      <c r="T59" s="111"/>
      <c r="U59" s="111"/>
      <c r="V59" s="113"/>
      <c r="W59" s="29"/>
      <c r="X59" s="111"/>
      <c r="Y59" s="111"/>
      <c r="Z59" s="113"/>
      <c r="AA59" s="29"/>
      <c r="AB59" s="111"/>
      <c r="AC59" s="111"/>
      <c r="AD59" s="113"/>
    </row>
    <row r="60" spans="1:30">
      <c r="A60" s="15"/>
      <c r="B60" s="83" t="s">
        <v>678</v>
      </c>
      <c r="C60" s="34"/>
      <c r="D60" s="88">
        <v>5289</v>
      </c>
      <c r="E60" s="88"/>
      <c r="F60" s="34"/>
      <c r="G60" s="34"/>
      <c r="H60" s="88">
        <v>5346</v>
      </c>
      <c r="I60" s="88"/>
      <c r="J60" s="34"/>
      <c r="K60" s="34"/>
      <c r="L60" s="88">
        <v>5315</v>
      </c>
      <c r="M60" s="88"/>
      <c r="N60" s="34"/>
      <c r="O60" s="34"/>
      <c r="P60" s="88">
        <v>7612</v>
      </c>
      <c r="Q60" s="88"/>
      <c r="R60" s="34"/>
      <c r="S60" s="34"/>
      <c r="T60" s="88">
        <v>3543</v>
      </c>
      <c r="U60" s="88"/>
      <c r="V60" s="34"/>
      <c r="W60" s="34"/>
      <c r="X60" s="43" t="s">
        <v>679</v>
      </c>
      <c r="Y60" s="43"/>
      <c r="Z60" s="33" t="s">
        <v>225</v>
      </c>
      <c r="AA60" s="34"/>
      <c r="AB60" s="88">
        <v>5289</v>
      </c>
      <c r="AC60" s="88"/>
      <c r="AD60" s="34"/>
    </row>
    <row r="61" spans="1:30">
      <c r="A61" s="15"/>
      <c r="B61" s="83"/>
      <c r="C61" s="34"/>
      <c r="D61" s="88"/>
      <c r="E61" s="88"/>
      <c r="F61" s="34"/>
      <c r="G61" s="34"/>
      <c r="H61" s="88"/>
      <c r="I61" s="88"/>
      <c r="J61" s="34"/>
      <c r="K61" s="34"/>
      <c r="L61" s="88"/>
      <c r="M61" s="88"/>
      <c r="N61" s="34"/>
      <c r="O61" s="34"/>
      <c r="P61" s="88"/>
      <c r="Q61" s="88"/>
      <c r="R61" s="34"/>
      <c r="S61" s="34"/>
      <c r="T61" s="88"/>
      <c r="U61" s="88"/>
      <c r="V61" s="34"/>
      <c r="W61" s="34"/>
      <c r="X61" s="43"/>
      <c r="Y61" s="43"/>
      <c r="Z61" s="33"/>
      <c r="AA61" s="34"/>
      <c r="AB61" s="88"/>
      <c r="AC61" s="88"/>
      <c r="AD61" s="34"/>
    </row>
    <row r="62" spans="1:30">
      <c r="A62" s="15"/>
      <c r="B62" s="75" t="s">
        <v>56</v>
      </c>
      <c r="C62" s="29"/>
      <c r="D62" s="42" t="s">
        <v>273</v>
      </c>
      <c r="E62" s="42"/>
      <c r="F62" s="29"/>
      <c r="G62" s="29"/>
      <c r="H62" s="42" t="s">
        <v>273</v>
      </c>
      <c r="I62" s="42"/>
      <c r="J62" s="29"/>
      <c r="K62" s="29"/>
      <c r="L62" s="42" t="s">
        <v>273</v>
      </c>
      <c r="M62" s="42"/>
      <c r="N62" s="29"/>
      <c r="O62" s="29"/>
      <c r="P62" s="42" t="s">
        <v>273</v>
      </c>
      <c r="Q62" s="42"/>
      <c r="R62" s="29"/>
      <c r="S62" s="29"/>
      <c r="T62" s="42" t="s">
        <v>273</v>
      </c>
      <c r="U62" s="42"/>
      <c r="V62" s="29"/>
      <c r="W62" s="29"/>
      <c r="X62" s="42">
        <v>2</v>
      </c>
      <c r="Y62" s="42"/>
      <c r="Z62" s="29"/>
      <c r="AA62" s="29"/>
      <c r="AB62" s="42">
        <v>2</v>
      </c>
      <c r="AC62" s="42"/>
      <c r="AD62" s="29"/>
    </row>
    <row r="63" spans="1:30" ht="15.75" thickBot="1">
      <c r="A63" s="15"/>
      <c r="B63" s="75"/>
      <c r="C63" s="29"/>
      <c r="D63" s="59"/>
      <c r="E63" s="59"/>
      <c r="F63" s="60"/>
      <c r="G63" s="29"/>
      <c r="H63" s="59"/>
      <c r="I63" s="59"/>
      <c r="J63" s="60"/>
      <c r="K63" s="29"/>
      <c r="L63" s="59"/>
      <c r="M63" s="59"/>
      <c r="N63" s="60"/>
      <c r="O63" s="29"/>
      <c r="P63" s="59"/>
      <c r="Q63" s="59"/>
      <c r="R63" s="60"/>
      <c r="S63" s="29"/>
      <c r="T63" s="59"/>
      <c r="U63" s="59"/>
      <c r="V63" s="60"/>
      <c r="W63" s="29"/>
      <c r="X63" s="59"/>
      <c r="Y63" s="59"/>
      <c r="Z63" s="60"/>
      <c r="AA63" s="29"/>
      <c r="AB63" s="59"/>
      <c r="AC63" s="59"/>
      <c r="AD63" s="60"/>
    </row>
    <row r="64" spans="1:30">
      <c r="A64" s="15"/>
      <c r="B64" s="64" t="s">
        <v>57</v>
      </c>
      <c r="C64" s="34"/>
      <c r="D64" s="52">
        <v>5289</v>
      </c>
      <c r="E64" s="52"/>
      <c r="F64" s="39"/>
      <c r="G64" s="34"/>
      <c r="H64" s="52">
        <v>5346</v>
      </c>
      <c r="I64" s="52"/>
      <c r="J64" s="39"/>
      <c r="K64" s="34"/>
      <c r="L64" s="52">
        <v>5315</v>
      </c>
      <c r="M64" s="52"/>
      <c r="N64" s="39"/>
      <c r="O64" s="34"/>
      <c r="P64" s="52">
        <v>7612</v>
      </c>
      <c r="Q64" s="52"/>
      <c r="R64" s="39"/>
      <c r="S64" s="34"/>
      <c r="T64" s="52">
        <v>3543</v>
      </c>
      <c r="U64" s="52"/>
      <c r="V64" s="39"/>
      <c r="W64" s="34"/>
      <c r="X64" s="37" t="s">
        <v>671</v>
      </c>
      <c r="Y64" s="37"/>
      <c r="Z64" s="35" t="s">
        <v>225</v>
      </c>
      <c r="AA64" s="34"/>
      <c r="AB64" s="52">
        <v>5291</v>
      </c>
      <c r="AC64" s="52"/>
      <c r="AD64" s="39"/>
    </row>
    <row r="65" spans="1:30" ht="15.75" thickBot="1">
      <c r="A65" s="15"/>
      <c r="B65" s="64"/>
      <c r="C65" s="34"/>
      <c r="D65" s="143"/>
      <c r="E65" s="143"/>
      <c r="F65" s="62"/>
      <c r="G65" s="34"/>
      <c r="H65" s="143"/>
      <c r="I65" s="143"/>
      <c r="J65" s="62"/>
      <c r="K65" s="34"/>
      <c r="L65" s="143"/>
      <c r="M65" s="143"/>
      <c r="N65" s="62"/>
      <c r="O65" s="34"/>
      <c r="P65" s="143"/>
      <c r="Q65" s="143"/>
      <c r="R65" s="62"/>
      <c r="S65" s="34"/>
      <c r="T65" s="143"/>
      <c r="U65" s="143"/>
      <c r="V65" s="62"/>
      <c r="W65" s="34"/>
      <c r="X65" s="44"/>
      <c r="Y65" s="44"/>
      <c r="Z65" s="61"/>
      <c r="AA65" s="34"/>
      <c r="AB65" s="143"/>
      <c r="AC65" s="143"/>
      <c r="AD65" s="62"/>
    </row>
    <row r="66" spans="1:30">
      <c r="A66" s="15"/>
      <c r="B66" s="75" t="s">
        <v>58</v>
      </c>
      <c r="C66" s="29"/>
      <c r="D66" s="45" t="s">
        <v>218</v>
      </c>
      <c r="E66" s="85">
        <v>5325</v>
      </c>
      <c r="F66" s="49"/>
      <c r="G66" s="29"/>
      <c r="H66" s="45" t="s">
        <v>218</v>
      </c>
      <c r="I66" s="85">
        <v>5346</v>
      </c>
      <c r="J66" s="49"/>
      <c r="K66" s="29"/>
      <c r="L66" s="45" t="s">
        <v>218</v>
      </c>
      <c r="M66" s="85">
        <v>13250</v>
      </c>
      <c r="N66" s="49"/>
      <c r="O66" s="29"/>
      <c r="P66" s="45" t="s">
        <v>218</v>
      </c>
      <c r="Q66" s="85">
        <v>10267</v>
      </c>
      <c r="R66" s="49"/>
      <c r="S66" s="29"/>
      <c r="T66" s="45" t="s">
        <v>218</v>
      </c>
      <c r="U66" s="85">
        <v>3564</v>
      </c>
      <c r="V66" s="49"/>
      <c r="W66" s="29"/>
      <c r="X66" s="45" t="s">
        <v>218</v>
      </c>
      <c r="Y66" s="47" t="s">
        <v>673</v>
      </c>
      <c r="Z66" s="45" t="s">
        <v>225</v>
      </c>
      <c r="AA66" s="29"/>
      <c r="AB66" s="45" t="s">
        <v>218</v>
      </c>
      <c r="AC66" s="85">
        <v>15782</v>
      </c>
      <c r="AD66" s="49"/>
    </row>
    <row r="67" spans="1:30" ht="15.75" thickBot="1">
      <c r="A67" s="15"/>
      <c r="B67" s="75"/>
      <c r="C67" s="29"/>
      <c r="D67" s="46"/>
      <c r="E67" s="86"/>
      <c r="F67" s="50"/>
      <c r="G67" s="29"/>
      <c r="H67" s="46"/>
      <c r="I67" s="86"/>
      <c r="J67" s="50"/>
      <c r="K67" s="29"/>
      <c r="L67" s="46"/>
      <c r="M67" s="86"/>
      <c r="N67" s="50"/>
      <c r="O67" s="29"/>
      <c r="P67" s="46"/>
      <c r="Q67" s="86"/>
      <c r="R67" s="50"/>
      <c r="S67" s="29"/>
      <c r="T67" s="46"/>
      <c r="U67" s="86"/>
      <c r="V67" s="50"/>
      <c r="W67" s="29"/>
      <c r="X67" s="46"/>
      <c r="Y67" s="48"/>
      <c r="Z67" s="46"/>
      <c r="AA67" s="29"/>
      <c r="AB67" s="46"/>
      <c r="AC67" s="86"/>
      <c r="AD67" s="50"/>
    </row>
    <row r="68" spans="1:30" ht="15.75" thickTop="1">
      <c r="A68" s="15"/>
      <c r="B68" s="156" t="s">
        <v>680</v>
      </c>
      <c r="C68" s="156"/>
      <c r="D68" s="156"/>
      <c r="E68" s="156"/>
      <c r="F68" s="156"/>
      <c r="G68" s="156"/>
      <c r="H68" s="156"/>
      <c r="I68" s="156"/>
      <c r="J68" s="156"/>
      <c r="K68" s="156"/>
      <c r="L68" s="156"/>
      <c r="M68" s="156"/>
      <c r="N68" s="156"/>
      <c r="O68" s="156"/>
      <c r="P68" s="156"/>
      <c r="Q68" s="156"/>
      <c r="R68" s="156"/>
      <c r="S68" s="156"/>
      <c r="T68" s="156"/>
      <c r="U68" s="156"/>
      <c r="V68" s="156"/>
      <c r="W68" s="156"/>
      <c r="X68" s="156"/>
      <c r="Y68" s="156"/>
      <c r="Z68" s="156"/>
      <c r="AA68" s="156"/>
      <c r="AB68" s="156"/>
      <c r="AC68" s="156"/>
      <c r="AD68" s="156"/>
    </row>
    <row r="69" spans="1:30">
      <c r="A69" s="15"/>
      <c r="B69" s="155" t="s">
        <v>311</v>
      </c>
      <c r="C69" s="155"/>
      <c r="D69" s="155"/>
      <c r="E69" s="155"/>
      <c r="F69" s="155"/>
      <c r="G69" s="155"/>
      <c r="H69" s="155"/>
      <c r="I69" s="155"/>
      <c r="J69" s="155"/>
      <c r="K69" s="155"/>
      <c r="L69" s="155"/>
      <c r="M69" s="155"/>
      <c r="N69" s="155"/>
      <c r="O69" s="155"/>
      <c r="P69" s="155"/>
      <c r="Q69" s="155"/>
      <c r="R69" s="155"/>
      <c r="S69" s="155"/>
      <c r="T69" s="155"/>
      <c r="U69" s="155"/>
      <c r="V69" s="155"/>
      <c r="W69" s="155"/>
      <c r="X69" s="155"/>
      <c r="Y69" s="155"/>
      <c r="Z69" s="155"/>
      <c r="AA69" s="155"/>
      <c r="AB69" s="155"/>
      <c r="AC69" s="155"/>
      <c r="AD69" s="155"/>
    </row>
    <row r="70" spans="1:30">
      <c r="A70" s="15"/>
      <c r="B70" s="156" t="s">
        <v>653</v>
      </c>
      <c r="C70" s="156"/>
      <c r="D70" s="156"/>
      <c r="E70" s="156"/>
      <c r="F70" s="156"/>
      <c r="G70" s="156"/>
      <c r="H70" s="156"/>
      <c r="I70" s="156"/>
      <c r="J70" s="156"/>
      <c r="K70" s="156"/>
      <c r="L70" s="156"/>
      <c r="M70" s="156"/>
      <c r="N70" s="156"/>
      <c r="O70" s="156"/>
      <c r="P70" s="156"/>
      <c r="Q70" s="156"/>
      <c r="R70" s="156"/>
      <c r="S70" s="156"/>
      <c r="T70" s="156"/>
      <c r="U70" s="156"/>
      <c r="V70" s="156"/>
      <c r="W70" s="156"/>
      <c r="X70" s="156"/>
      <c r="Y70" s="156"/>
      <c r="Z70" s="156"/>
      <c r="AA70" s="156"/>
      <c r="AB70" s="156"/>
      <c r="AC70" s="156"/>
      <c r="AD70" s="156"/>
    </row>
    <row r="71" spans="1:30">
      <c r="A71" s="15"/>
      <c r="B71" s="28"/>
      <c r="C71" s="28"/>
      <c r="D71" s="28"/>
      <c r="E71" s="28"/>
      <c r="F71" s="28"/>
      <c r="G71" s="28"/>
      <c r="H71" s="28"/>
      <c r="I71" s="28"/>
      <c r="J71" s="28"/>
      <c r="K71" s="28"/>
      <c r="L71" s="28"/>
      <c r="M71" s="28"/>
      <c r="N71" s="28"/>
      <c r="O71" s="28"/>
      <c r="P71" s="28"/>
      <c r="Q71" s="28"/>
      <c r="R71" s="28"/>
      <c r="S71" s="28"/>
      <c r="T71" s="28"/>
      <c r="U71" s="28"/>
      <c r="V71" s="28"/>
      <c r="W71" s="28"/>
      <c r="X71" s="28"/>
      <c r="Y71" s="28"/>
      <c r="Z71" s="28"/>
      <c r="AA71" s="28"/>
      <c r="AB71" s="28"/>
      <c r="AC71" s="28"/>
      <c r="AD71" s="28"/>
    </row>
    <row r="72" spans="1:30">
      <c r="A72" s="15"/>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0">
      <c r="A73" s="15"/>
      <c r="B73" s="29"/>
      <c r="C73" s="29"/>
      <c r="D73" s="30" t="s">
        <v>654</v>
      </c>
      <c r="E73" s="30"/>
      <c r="F73" s="30"/>
      <c r="G73" s="29"/>
      <c r="H73" s="30" t="s">
        <v>655</v>
      </c>
      <c r="I73" s="30"/>
      <c r="J73" s="30"/>
      <c r="K73" s="29"/>
      <c r="L73" s="30" t="s">
        <v>656</v>
      </c>
      <c r="M73" s="30"/>
      <c r="N73" s="30"/>
      <c r="O73" s="29"/>
      <c r="P73" s="30" t="s">
        <v>657</v>
      </c>
      <c r="Q73" s="30"/>
      <c r="R73" s="30"/>
      <c r="S73" s="29"/>
      <c r="T73" s="30" t="s">
        <v>659</v>
      </c>
      <c r="U73" s="30"/>
      <c r="V73" s="30"/>
      <c r="W73" s="29"/>
      <c r="X73" s="30" t="s">
        <v>662</v>
      </c>
      <c r="Y73" s="30"/>
      <c r="Z73" s="30"/>
      <c r="AA73" s="29"/>
      <c r="AB73" s="30" t="s">
        <v>665</v>
      </c>
      <c r="AC73" s="30"/>
      <c r="AD73" s="30"/>
    </row>
    <row r="74" spans="1:30">
      <c r="A74" s="15"/>
      <c r="B74" s="29"/>
      <c r="C74" s="29"/>
      <c r="D74" s="30"/>
      <c r="E74" s="30"/>
      <c r="F74" s="30"/>
      <c r="G74" s="29"/>
      <c r="H74" s="30"/>
      <c r="I74" s="30"/>
      <c r="J74" s="30"/>
      <c r="K74" s="29"/>
      <c r="L74" s="30"/>
      <c r="M74" s="30"/>
      <c r="N74" s="30"/>
      <c r="O74" s="29"/>
      <c r="P74" s="30" t="s">
        <v>658</v>
      </c>
      <c r="Q74" s="30"/>
      <c r="R74" s="30"/>
      <c r="S74" s="29"/>
      <c r="T74" s="30" t="s">
        <v>660</v>
      </c>
      <c r="U74" s="30"/>
      <c r="V74" s="30"/>
      <c r="W74" s="29"/>
      <c r="X74" s="30" t="s">
        <v>663</v>
      </c>
      <c r="Y74" s="30"/>
      <c r="Z74" s="30"/>
      <c r="AA74" s="29"/>
      <c r="AB74" s="30" t="s">
        <v>666</v>
      </c>
      <c r="AC74" s="30"/>
      <c r="AD74" s="30"/>
    </row>
    <row r="75" spans="1:30" ht="15.75" thickBot="1">
      <c r="A75" s="15"/>
      <c r="B75" s="29"/>
      <c r="C75" s="29"/>
      <c r="D75" s="31"/>
      <c r="E75" s="31"/>
      <c r="F75" s="31"/>
      <c r="G75" s="29"/>
      <c r="H75" s="31"/>
      <c r="I75" s="31"/>
      <c r="J75" s="31"/>
      <c r="K75" s="29"/>
      <c r="L75" s="31"/>
      <c r="M75" s="31"/>
      <c r="N75" s="31"/>
      <c r="O75" s="29"/>
      <c r="P75" s="31" t="s">
        <v>656</v>
      </c>
      <c r="Q75" s="31"/>
      <c r="R75" s="31"/>
      <c r="S75" s="29"/>
      <c r="T75" s="31" t="s">
        <v>661</v>
      </c>
      <c r="U75" s="31"/>
      <c r="V75" s="31"/>
      <c r="W75" s="29"/>
      <c r="X75" s="31" t="s">
        <v>664</v>
      </c>
      <c r="Y75" s="31"/>
      <c r="Z75" s="31"/>
      <c r="AA75" s="29"/>
      <c r="AB75" s="142"/>
      <c r="AC75" s="142"/>
      <c r="AD75" s="142"/>
    </row>
    <row r="76" spans="1:30">
      <c r="A76" s="15"/>
      <c r="B76" s="141" t="s">
        <v>667</v>
      </c>
      <c r="C76" s="21"/>
      <c r="D76" s="39"/>
      <c r="E76" s="39"/>
      <c r="F76" s="39"/>
      <c r="G76" s="21"/>
      <c r="H76" s="39"/>
      <c r="I76" s="39"/>
      <c r="J76" s="39"/>
      <c r="K76" s="21"/>
      <c r="L76" s="39"/>
      <c r="M76" s="39"/>
      <c r="N76" s="39"/>
      <c r="O76" s="21"/>
      <c r="P76" s="39"/>
      <c r="Q76" s="39"/>
      <c r="R76" s="39"/>
      <c r="S76" s="21"/>
      <c r="T76" s="39"/>
      <c r="U76" s="39"/>
      <c r="V76" s="39"/>
      <c r="W76" s="21"/>
      <c r="X76" s="39"/>
      <c r="Y76" s="39"/>
      <c r="Z76" s="39"/>
      <c r="AA76" s="21"/>
      <c r="AB76" s="39"/>
      <c r="AC76" s="39"/>
      <c r="AD76" s="39"/>
    </row>
    <row r="77" spans="1:30">
      <c r="A77" s="15"/>
      <c r="B77" s="72" t="s">
        <v>24</v>
      </c>
      <c r="C77" s="11"/>
      <c r="D77" s="29"/>
      <c r="E77" s="29"/>
      <c r="F77" s="29"/>
      <c r="G77" s="11"/>
      <c r="H77" s="29"/>
      <c r="I77" s="29"/>
      <c r="J77" s="29"/>
      <c r="K77" s="11"/>
      <c r="L77" s="29"/>
      <c r="M77" s="29"/>
      <c r="N77" s="29"/>
      <c r="O77" s="11"/>
      <c r="P77" s="29"/>
      <c r="Q77" s="29"/>
      <c r="R77" s="29"/>
      <c r="S77" s="11"/>
      <c r="T77" s="29"/>
      <c r="U77" s="29"/>
      <c r="V77" s="29"/>
      <c r="W77" s="11"/>
      <c r="X77" s="29"/>
      <c r="Y77" s="29"/>
      <c r="Z77" s="29"/>
      <c r="AA77" s="11"/>
      <c r="AB77" s="29"/>
      <c r="AC77" s="29"/>
      <c r="AD77" s="29"/>
    </row>
    <row r="78" spans="1:30">
      <c r="A78" s="15"/>
      <c r="B78" s="74" t="s">
        <v>25</v>
      </c>
      <c r="C78" s="34"/>
      <c r="D78" s="33" t="s">
        <v>218</v>
      </c>
      <c r="E78" s="43" t="s">
        <v>273</v>
      </c>
      <c r="F78" s="34"/>
      <c r="G78" s="34"/>
      <c r="H78" s="33" t="s">
        <v>218</v>
      </c>
      <c r="I78" s="43" t="s">
        <v>273</v>
      </c>
      <c r="J78" s="34"/>
      <c r="K78" s="34"/>
      <c r="L78" s="33" t="s">
        <v>218</v>
      </c>
      <c r="M78" s="43">
        <v>8</v>
      </c>
      <c r="N78" s="34"/>
      <c r="O78" s="34"/>
      <c r="P78" s="33" t="s">
        <v>218</v>
      </c>
      <c r="Q78" s="43">
        <v>359</v>
      </c>
      <c r="R78" s="34"/>
      <c r="S78" s="34"/>
      <c r="T78" s="33" t="s">
        <v>218</v>
      </c>
      <c r="U78" s="43" t="s">
        <v>273</v>
      </c>
      <c r="V78" s="34"/>
      <c r="W78" s="34"/>
      <c r="X78" s="33" t="s">
        <v>218</v>
      </c>
      <c r="Y78" s="43" t="s">
        <v>273</v>
      </c>
      <c r="Z78" s="34"/>
      <c r="AA78" s="34"/>
      <c r="AB78" s="33" t="s">
        <v>218</v>
      </c>
      <c r="AC78" s="43">
        <v>367</v>
      </c>
      <c r="AD78" s="34"/>
    </row>
    <row r="79" spans="1:30">
      <c r="A79" s="15"/>
      <c r="B79" s="74"/>
      <c r="C79" s="34"/>
      <c r="D79" s="33"/>
      <c r="E79" s="43"/>
      <c r="F79" s="34"/>
      <c r="G79" s="34"/>
      <c r="H79" s="33"/>
      <c r="I79" s="43"/>
      <c r="J79" s="34"/>
      <c r="K79" s="34"/>
      <c r="L79" s="33"/>
      <c r="M79" s="43"/>
      <c r="N79" s="34"/>
      <c r="O79" s="34"/>
      <c r="P79" s="33"/>
      <c r="Q79" s="43"/>
      <c r="R79" s="34"/>
      <c r="S79" s="34"/>
      <c r="T79" s="33"/>
      <c r="U79" s="43"/>
      <c r="V79" s="34"/>
      <c r="W79" s="34"/>
      <c r="X79" s="33"/>
      <c r="Y79" s="43"/>
      <c r="Z79" s="34"/>
      <c r="AA79" s="34"/>
      <c r="AB79" s="33"/>
      <c r="AC79" s="43"/>
      <c r="AD79" s="34"/>
    </row>
    <row r="80" spans="1:30">
      <c r="A80" s="15"/>
      <c r="B80" s="73" t="s">
        <v>26</v>
      </c>
      <c r="C80" s="29"/>
      <c r="D80" s="42" t="s">
        <v>273</v>
      </c>
      <c r="E80" s="42"/>
      <c r="F80" s="29"/>
      <c r="G80" s="29"/>
      <c r="H80" s="42" t="s">
        <v>273</v>
      </c>
      <c r="I80" s="42"/>
      <c r="J80" s="29"/>
      <c r="K80" s="29"/>
      <c r="L80" s="42">
        <v>416</v>
      </c>
      <c r="M80" s="42"/>
      <c r="N80" s="29"/>
      <c r="O80" s="29"/>
      <c r="P80" s="84">
        <v>1017</v>
      </c>
      <c r="Q80" s="84"/>
      <c r="R80" s="29"/>
      <c r="S80" s="29"/>
      <c r="T80" s="42" t="s">
        <v>273</v>
      </c>
      <c r="U80" s="42"/>
      <c r="V80" s="29"/>
      <c r="W80" s="29"/>
      <c r="X80" s="42" t="s">
        <v>273</v>
      </c>
      <c r="Y80" s="42"/>
      <c r="Z80" s="29"/>
      <c r="AA80" s="29"/>
      <c r="AB80" s="84">
        <v>1433</v>
      </c>
      <c r="AC80" s="84"/>
      <c r="AD80" s="29"/>
    </row>
    <row r="81" spans="1:30">
      <c r="A81" s="15"/>
      <c r="B81" s="73"/>
      <c r="C81" s="29"/>
      <c r="D81" s="42"/>
      <c r="E81" s="42"/>
      <c r="F81" s="29"/>
      <c r="G81" s="29"/>
      <c r="H81" s="42"/>
      <c r="I81" s="42"/>
      <c r="J81" s="29"/>
      <c r="K81" s="29"/>
      <c r="L81" s="42"/>
      <c r="M81" s="42"/>
      <c r="N81" s="29"/>
      <c r="O81" s="29"/>
      <c r="P81" s="84"/>
      <c r="Q81" s="84"/>
      <c r="R81" s="29"/>
      <c r="S81" s="29"/>
      <c r="T81" s="42"/>
      <c r="U81" s="42"/>
      <c r="V81" s="29"/>
      <c r="W81" s="29"/>
      <c r="X81" s="42"/>
      <c r="Y81" s="42"/>
      <c r="Z81" s="29"/>
      <c r="AA81" s="29"/>
      <c r="AB81" s="84"/>
      <c r="AC81" s="84"/>
      <c r="AD81" s="29"/>
    </row>
    <row r="82" spans="1:30">
      <c r="A82" s="15"/>
      <c r="B82" s="74" t="s">
        <v>27</v>
      </c>
      <c r="C82" s="34"/>
      <c r="D82" s="43" t="s">
        <v>273</v>
      </c>
      <c r="E82" s="43"/>
      <c r="F82" s="34"/>
      <c r="G82" s="34"/>
      <c r="H82" s="43" t="s">
        <v>273</v>
      </c>
      <c r="I82" s="43"/>
      <c r="J82" s="34"/>
      <c r="K82" s="34"/>
      <c r="L82" s="43">
        <v>8</v>
      </c>
      <c r="M82" s="43"/>
      <c r="N82" s="34"/>
      <c r="O82" s="34"/>
      <c r="P82" s="43">
        <v>321</v>
      </c>
      <c r="Q82" s="43"/>
      <c r="R82" s="34"/>
      <c r="S82" s="34"/>
      <c r="T82" s="43" t="s">
        <v>273</v>
      </c>
      <c r="U82" s="43"/>
      <c r="V82" s="34"/>
      <c r="W82" s="34"/>
      <c r="X82" s="43" t="s">
        <v>273</v>
      </c>
      <c r="Y82" s="43"/>
      <c r="Z82" s="34"/>
      <c r="AA82" s="34"/>
      <c r="AB82" s="43">
        <v>329</v>
      </c>
      <c r="AC82" s="43"/>
      <c r="AD82" s="34"/>
    </row>
    <row r="83" spans="1:30">
      <c r="A83" s="15"/>
      <c r="B83" s="74"/>
      <c r="C83" s="34"/>
      <c r="D83" s="43"/>
      <c r="E83" s="43"/>
      <c r="F83" s="34"/>
      <c r="G83" s="34"/>
      <c r="H83" s="43"/>
      <c r="I83" s="43"/>
      <c r="J83" s="34"/>
      <c r="K83" s="34"/>
      <c r="L83" s="43"/>
      <c r="M83" s="43"/>
      <c r="N83" s="34"/>
      <c r="O83" s="34"/>
      <c r="P83" s="43"/>
      <c r="Q83" s="43"/>
      <c r="R83" s="34"/>
      <c r="S83" s="34"/>
      <c r="T83" s="43"/>
      <c r="U83" s="43"/>
      <c r="V83" s="34"/>
      <c r="W83" s="34"/>
      <c r="X83" s="43"/>
      <c r="Y83" s="43"/>
      <c r="Z83" s="34"/>
      <c r="AA83" s="34"/>
      <c r="AB83" s="43"/>
      <c r="AC83" s="43"/>
      <c r="AD83" s="34"/>
    </row>
    <row r="84" spans="1:30">
      <c r="A84" s="15"/>
      <c r="B84" s="73" t="s">
        <v>28</v>
      </c>
      <c r="C84" s="29"/>
      <c r="D84" s="42" t="s">
        <v>273</v>
      </c>
      <c r="E84" s="42"/>
      <c r="F84" s="29"/>
      <c r="G84" s="29"/>
      <c r="H84" s="42" t="s">
        <v>273</v>
      </c>
      <c r="I84" s="42"/>
      <c r="J84" s="29"/>
      <c r="K84" s="29"/>
      <c r="L84" s="42">
        <v>40</v>
      </c>
      <c r="M84" s="42"/>
      <c r="N84" s="29"/>
      <c r="O84" s="29"/>
      <c r="P84" s="42">
        <v>47</v>
      </c>
      <c r="Q84" s="42"/>
      <c r="R84" s="29"/>
      <c r="S84" s="29"/>
      <c r="T84" s="42" t="s">
        <v>273</v>
      </c>
      <c r="U84" s="42"/>
      <c r="V84" s="29"/>
      <c r="W84" s="29"/>
      <c r="X84" s="42" t="s">
        <v>273</v>
      </c>
      <c r="Y84" s="42"/>
      <c r="Z84" s="29"/>
      <c r="AA84" s="29"/>
      <c r="AB84" s="42">
        <v>87</v>
      </c>
      <c r="AC84" s="42"/>
      <c r="AD84" s="29"/>
    </row>
    <row r="85" spans="1:30">
      <c r="A85" s="15"/>
      <c r="B85" s="73"/>
      <c r="C85" s="29"/>
      <c r="D85" s="42"/>
      <c r="E85" s="42"/>
      <c r="F85" s="29"/>
      <c r="G85" s="29"/>
      <c r="H85" s="42"/>
      <c r="I85" s="42"/>
      <c r="J85" s="29"/>
      <c r="K85" s="29"/>
      <c r="L85" s="42"/>
      <c r="M85" s="42"/>
      <c r="N85" s="29"/>
      <c r="O85" s="29"/>
      <c r="P85" s="42"/>
      <c r="Q85" s="42"/>
      <c r="R85" s="29"/>
      <c r="S85" s="29"/>
      <c r="T85" s="42"/>
      <c r="U85" s="42"/>
      <c r="V85" s="29"/>
      <c r="W85" s="29"/>
      <c r="X85" s="42"/>
      <c r="Y85" s="42"/>
      <c r="Z85" s="29"/>
      <c r="AA85" s="29"/>
      <c r="AB85" s="42"/>
      <c r="AC85" s="42"/>
      <c r="AD85" s="29"/>
    </row>
    <row r="86" spans="1:30">
      <c r="A86" s="15"/>
      <c r="B86" s="74" t="s">
        <v>29</v>
      </c>
      <c r="C86" s="34"/>
      <c r="D86" s="43" t="s">
        <v>273</v>
      </c>
      <c r="E86" s="43"/>
      <c r="F86" s="34"/>
      <c r="G86" s="34"/>
      <c r="H86" s="43">
        <v>11</v>
      </c>
      <c r="I86" s="43"/>
      <c r="J86" s="34"/>
      <c r="K86" s="34"/>
      <c r="L86" s="43">
        <v>164</v>
      </c>
      <c r="M86" s="43"/>
      <c r="N86" s="34"/>
      <c r="O86" s="34"/>
      <c r="P86" s="43">
        <v>100</v>
      </c>
      <c r="Q86" s="43"/>
      <c r="R86" s="34"/>
      <c r="S86" s="34"/>
      <c r="T86" s="43" t="s">
        <v>273</v>
      </c>
      <c r="U86" s="43"/>
      <c r="V86" s="34"/>
      <c r="W86" s="34"/>
      <c r="X86" s="43" t="s">
        <v>273</v>
      </c>
      <c r="Y86" s="43"/>
      <c r="Z86" s="34"/>
      <c r="AA86" s="34"/>
      <c r="AB86" s="43">
        <v>275</v>
      </c>
      <c r="AC86" s="43"/>
      <c r="AD86" s="34"/>
    </row>
    <row r="87" spans="1:30">
      <c r="A87" s="15"/>
      <c r="B87" s="74"/>
      <c r="C87" s="34"/>
      <c r="D87" s="43"/>
      <c r="E87" s="43"/>
      <c r="F87" s="34"/>
      <c r="G87" s="34"/>
      <c r="H87" s="43"/>
      <c r="I87" s="43"/>
      <c r="J87" s="34"/>
      <c r="K87" s="34"/>
      <c r="L87" s="43"/>
      <c r="M87" s="43"/>
      <c r="N87" s="34"/>
      <c r="O87" s="34"/>
      <c r="P87" s="43"/>
      <c r="Q87" s="43"/>
      <c r="R87" s="34"/>
      <c r="S87" s="34"/>
      <c r="T87" s="43"/>
      <c r="U87" s="43"/>
      <c r="V87" s="34"/>
      <c r="W87" s="34"/>
      <c r="X87" s="43"/>
      <c r="Y87" s="43"/>
      <c r="Z87" s="34"/>
      <c r="AA87" s="34"/>
      <c r="AB87" s="43"/>
      <c r="AC87" s="43"/>
      <c r="AD87" s="34"/>
    </row>
    <row r="88" spans="1:30">
      <c r="A88" s="15"/>
      <c r="B88" s="73" t="s">
        <v>668</v>
      </c>
      <c r="C88" s="29"/>
      <c r="D88" s="42" t="s">
        <v>273</v>
      </c>
      <c r="E88" s="42"/>
      <c r="F88" s="29"/>
      <c r="G88" s="29"/>
      <c r="H88" s="42" t="s">
        <v>273</v>
      </c>
      <c r="I88" s="42"/>
      <c r="J88" s="29"/>
      <c r="K88" s="29"/>
      <c r="L88" s="42">
        <v>151</v>
      </c>
      <c r="M88" s="42"/>
      <c r="N88" s="29"/>
      <c r="O88" s="29"/>
      <c r="P88" s="42" t="s">
        <v>273</v>
      </c>
      <c r="Q88" s="42"/>
      <c r="R88" s="29"/>
      <c r="S88" s="29"/>
      <c r="T88" s="42" t="s">
        <v>273</v>
      </c>
      <c r="U88" s="42"/>
      <c r="V88" s="29"/>
      <c r="W88" s="29"/>
      <c r="X88" s="42" t="s">
        <v>681</v>
      </c>
      <c r="Y88" s="42"/>
      <c r="Z88" s="41" t="s">
        <v>225</v>
      </c>
      <c r="AA88" s="29"/>
      <c r="AB88" s="42" t="s">
        <v>273</v>
      </c>
      <c r="AC88" s="42"/>
      <c r="AD88" s="29"/>
    </row>
    <row r="89" spans="1:30" ht="15.75" thickBot="1">
      <c r="A89" s="15"/>
      <c r="B89" s="73"/>
      <c r="C89" s="29"/>
      <c r="D89" s="59"/>
      <c r="E89" s="59"/>
      <c r="F89" s="60"/>
      <c r="G89" s="29"/>
      <c r="H89" s="59"/>
      <c r="I89" s="59"/>
      <c r="J89" s="60"/>
      <c r="K89" s="29"/>
      <c r="L89" s="59"/>
      <c r="M89" s="59"/>
      <c r="N89" s="60"/>
      <c r="O89" s="29"/>
      <c r="P89" s="59"/>
      <c r="Q89" s="59"/>
      <c r="R89" s="60"/>
      <c r="S89" s="29"/>
      <c r="T89" s="59"/>
      <c r="U89" s="59"/>
      <c r="V89" s="60"/>
      <c r="W89" s="29"/>
      <c r="X89" s="59"/>
      <c r="Y89" s="59"/>
      <c r="Z89" s="107"/>
      <c r="AA89" s="29"/>
      <c r="AB89" s="59"/>
      <c r="AC89" s="59"/>
      <c r="AD89" s="60"/>
    </row>
    <row r="90" spans="1:30">
      <c r="A90" s="15"/>
      <c r="B90" s="64" t="s">
        <v>30</v>
      </c>
      <c r="C90" s="34"/>
      <c r="D90" s="37" t="s">
        <v>273</v>
      </c>
      <c r="E90" s="37"/>
      <c r="F90" s="39"/>
      <c r="G90" s="34"/>
      <c r="H90" s="37">
        <v>11</v>
      </c>
      <c r="I90" s="37"/>
      <c r="J90" s="39"/>
      <c r="K90" s="34"/>
      <c r="L90" s="37">
        <v>787</v>
      </c>
      <c r="M90" s="37"/>
      <c r="N90" s="39"/>
      <c r="O90" s="34"/>
      <c r="P90" s="52">
        <v>1844</v>
      </c>
      <c r="Q90" s="52"/>
      <c r="R90" s="39"/>
      <c r="S90" s="34"/>
      <c r="T90" s="37" t="s">
        <v>273</v>
      </c>
      <c r="U90" s="37"/>
      <c r="V90" s="39"/>
      <c r="W90" s="34"/>
      <c r="X90" s="37" t="s">
        <v>681</v>
      </c>
      <c r="Y90" s="37"/>
      <c r="Z90" s="35" t="s">
        <v>225</v>
      </c>
      <c r="AA90" s="34"/>
      <c r="AB90" s="52">
        <v>2491</v>
      </c>
      <c r="AC90" s="52"/>
      <c r="AD90" s="39"/>
    </row>
    <row r="91" spans="1:30">
      <c r="A91" s="15"/>
      <c r="B91" s="64"/>
      <c r="C91" s="34"/>
      <c r="D91" s="43"/>
      <c r="E91" s="43"/>
      <c r="F91" s="34"/>
      <c r="G91" s="34"/>
      <c r="H91" s="38"/>
      <c r="I91" s="38"/>
      <c r="J91" s="40"/>
      <c r="K91" s="34"/>
      <c r="L91" s="38"/>
      <c r="M91" s="38"/>
      <c r="N91" s="40"/>
      <c r="O91" s="34"/>
      <c r="P91" s="53"/>
      <c r="Q91" s="53"/>
      <c r="R91" s="40"/>
      <c r="S91" s="34"/>
      <c r="T91" s="38"/>
      <c r="U91" s="38"/>
      <c r="V91" s="40"/>
      <c r="W91" s="34"/>
      <c r="X91" s="38"/>
      <c r="Y91" s="38"/>
      <c r="Z91" s="36"/>
      <c r="AA91" s="34"/>
      <c r="AB91" s="53"/>
      <c r="AC91" s="53"/>
      <c r="AD91" s="40"/>
    </row>
    <row r="92" spans="1:30">
      <c r="A92" s="15"/>
      <c r="B92" s="75" t="s">
        <v>670</v>
      </c>
      <c r="C92" s="29"/>
      <c r="D92" s="84">
        <v>5678</v>
      </c>
      <c r="E92" s="84"/>
      <c r="F92" s="29"/>
      <c r="G92" s="29"/>
      <c r="H92" s="84">
        <v>5669</v>
      </c>
      <c r="I92" s="84"/>
      <c r="J92" s="29"/>
      <c r="K92" s="29"/>
      <c r="L92" s="84">
        <v>7750</v>
      </c>
      <c r="M92" s="84"/>
      <c r="N92" s="29"/>
      <c r="O92" s="29"/>
      <c r="P92" s="42" t="s">
        <v>273</v>
      </c>
      <c r="Q92" s="42"/>
      <c r="R92" s="29"/>
      <c r="S92" s="29"/>
      <c r="T92" s="84">
        <v>3800</v>
      </c>
      <c r="U92" s="84"/>
      <c r="V92" s="29"/>
      <c r="W92" s="29"/>
      <c r="X92" s="42" t="s">
        <v>682</v>
      </c>
      <c r="Y92" s="42"/>
      <c r="Z92" s="41" t="s">
        <v>225</v>
      </c>
      <c r="AA92" s="29"/>
      <c r="AB92" s="42" t="s">
        <v>273</v>
      </c>
      <c r="AC92" s="42"/>
      <c r="AD92" s="29"/>
    </row>
    <row r="93" spans="1:30">
      <c r="A93" s="15"/>
      <c r="B93" s="75"/>
      <c r="C93" s="29"/>
      <c r="D93" s="84"/>
      <c r="E93" s="84"/>
      <c r="F93" s="29"/>
      <c r="G93" s="29"/>
      <c r="H93" s="84"/>
      <c r="I93" s="84"/>
      <c r="J93" s="29"/>
      <c r="K93" s="29"/>
      <c r="L93" s="84"/>
      <c r="M93" s="84"/>
      <c r="N93" s="29"/>
      <c r="O93" s="29"/>
      <c r="P93" s="42"/>
      <c r="Q93" s="42"/>
      <c r="R93" s="29"/>
      <c r="S93" s="29"/>
      <c r="T93" s="84"/>
      <c r="U93" s="84"/>
      <c r="V93" s="29"/>
      <c r="W93" s="29"/>
      <c r="X93" s="42"/>
      <c r="Y93" s="42"/>
      <c r="Z93" s="41"/>
      <c r="AA93" s="29"/>
      <c r="AB93" s="42"/>
      <c r="AC93" s="42"/>
      <c r="AD93" s="29"/>
    </row>
    <row r="94" spans="1:30">
      <c r="A94" s="15"/>
      <c r="B94" s="64" t="s">
        <v>31</v>
      </c>
      <c r="C94" s="34"/>
      <c r="D94" s="43" t="s">
        <v>273</v>
      </c>
      <c r="E94" s="43"/>
      <c r="F94" s="34"/>
      <c r="G94" s="34"/>
      <c r="H94" s="43" t="s">
        <v>273</v>
      </c>
      <c r="I94" s="43"/>
      <c r="J94" s="34"/>
      <c r="K94" s="34"/>
      <c r="L94" s="43">
        <v>613</v>
      </c>
      <c r="M94" s="43"/>
      <c r="N94" s="34"/>
      <c r="O94" s="34"/>
      <c r="P94" s="88">
        <v>1360</v>
      </c>
      <c r="Q94" s="88"/>
      <c r="R94" s="34"/>
      <c r="S94" s="34"/>
      <c r="T94" s="43" t="s">
        <v>273</v>
      </c>
      <c r="U94" s="43"/>
      <c r="V94" s="34"/>
      <c r="W94" s="34"/>
      <c r="X94" s="43" t="s">
        <v>273</v>
      </c>
      <c r="Y94" s="43"/>
      <c r="Z94" s="34"/>
      <c r="AA94" s="34"/>
      <c r="AB94" s="88">
        <v>1973</v>
      </c>
      <c r="AC94" s="88"/>
      <c r="AD94" s="34"/>
    </row>
    <row r="95" spans="1:30">
      <c r="A95" s="15"/>
      <c r="B95" s="64"/>
      <c r="C95" s="34"/>
      <c r="D95" s="43"/>
      <c r="E95" s="43"/>
      <c r="F95" s="34"/>
      <c r="G95" s="34"/>
      <c r="H95" s="43"/>
      <c r="I95" s="43"/>
      <c r="J95" s="34"/>
      <c r="K95" s="34"/>
      <c r="L95" s="43"/>
      <c r="M95" s="43"/>
      <c r="N95" s="34"/>
      <c r="O95" s="34"/>
      <c r="P95" s="88"/>
      <c r="Q95" s="88"/>
      <c r="R95" s="34"/>
      <c r="S95" s="34"/>
      <c r="T95" s="43"/>
      <c r="U95" s="43"/>
      <c r="V95" s="34"/>
      <c r="W95" s="34"/>
      <c r="X95" s="43"/>
      <c r="Y95" s="43"/>
      <c r="Z95" s="34"/>
      <c r="AA95" s="34"/>
      <c r="AB95" s="88"/>
      <c r="AC95" s="88"/>
      <c r="AD95" s="34"/>
    </row>
    <row r="96" spans="1:30">
      <c r="A96" s="15"/>
      <c r="B96" s="75" t="s">
        <v>33</v>
      </c>
      <c r="C96" s="29"/>
      <c r="D96" s="42" t="s">
        <v>273</v>
      </c>
      <c r="E96" s="42"/>
      <c r="F96" s="29"/>
      <c r="G96" s="29"/>
      <c r="H96" s="42" t="s">
        <v>273</v>
      </c>
      <c r="I96" s="42"/>
      <c r="J96" s="29"/>
      <c r="K96" s="29"/>
      <c r="L96" s="84">
        <v>3769</v>
      </c>
      <c r="M96" s="84"/>
      <c r="N96" s="29"/>
      <c r="O96" s="29"/>
      <c r="P96" s="84">
        <v>4467</v>
      </c>
      <c r="Q96" s="84"/>
      <c r="R96" s="29"/>
      <c r="S96" s="29"/>
      <c r="T96" s="42" t="s">
        <v>273</v>
      </c>
      <c r="U96" s="42"/>
      <c r="V96" s="29"/>
      <c r="W96" s="29"/>
      <c r="X96" s="42" t="s">
        <v>273</v>
      </c>
      <c r="Y96" s="42"/>
      <c r="Z96" s="29"/>
      <c r="AA96" s="29"/>
      <c r="AB96" s="84">
        <v>8236</v>
      </c>
      <c r="AC96" s="84"/>
      <c r="AD96" s="29"/>
    </row>
    <row r="97" spans="1:30">
      <c r="A97" s="15"/>
      <c r="B97" s="75"/>
      <c r="C97" s="29"/>
      <c r="D97" s="42"/>
      <c r="E97" s="42"/>
      <c r="F97" s="29"/>
      <c r="G97" s="29"/>
      <c r="H97" s="42"/>
      <c r="I97" s="42"/>
      <c r="J97" s="29"/>
      <c r="K97" s="29"/>
      <c r="L97" s="84"/>
      <c r="M97" s="84"/>
      <c r="N97" s="29"/>
      <c r="O97" s="29"/>
      <c r="P97" s="84"/>
      <c r="Q97" s="84"/>
      <c r="R97" s="29"/>
      <c r="S97" s="29"/>
      <c r="T97" s="42"/>
      <c r="U97" s="42"/>
      <c r="V97" s="29"/>
      <c r="W97" s="29"/>
      <c r="X97" s="42"/>
      <c r="Y97" s="42"/>
      <c r="Z97" s="29"/>
      <c r="AA97" s="29"/>
      <c r="AB97" s="84"/>
      <c r="AC97" s="84"/>
      <c r="AD97" s="29"/>
    </row>
    <row r="98" spans="1:30">
      <c r="A98" s="15"/>
      <c r="B98" s="64" t="s">
        <v>34</v>
      </c>
      <c r="C98" s="34"/>
      <c r="D98" s="43" t="s">
        <v>273</v>
      </c>
      <c r="E98" s="43"/>
      <c r="F98" s="34"/>
      <c r="G98" s="34"/>
      <c r="H98" s="43" t="s">
        <v>273</v>
      </c>
      <c r="I98" s="43"/>
      <c r="J98" s="34"/>
      <c r="K98" s="34"/>
      <c r="L98" s="43">
        <v>307</v>
      </c>
      <c r="M98" s="43"/>
      <c r="N98" s="34"/>
      <c r="O98" s="34"/>
      <c r="P98" s="88">
        <v>1664</v>
      </c>
      <c r="Q98" s="88"/>
      <c r="R98" s="34"/>
      <c r="S98" s="34"/>
      <c r="T98" s="43" t="s">
        <v>273</v>
      </c>
      <c r="U98" s="43"/>
      <c r="V98" s="34"/>
      <c r="W98" s="34"/>
      <c r="X98" s="43" t="s">
        <v>273</v>
      </c>
      <c r="Y98" s="43"/>
      <c r="Z98" s="34"/>
      <c r="AA98" s="34"/>
      <c r="AB98" s="88">
        <v>1971</v>
      </c>
      <c r="AC98" s="88"/>
      <c r="AD98" s="34"/>
    </row>
    <row r="99" spans="1:30">
      <c r="A99" s="15"/>
      <c r="B99" s="64"/>
      <c r="C99" s="34"/>
      <c r="D99" s="43"/>
      <c r="E99" s="43"/>
      <c r="F99" s="34"/>
      <c r="G99" s="34"/>
      <c r="H99" s="43"/>
      <c r="I99" s="43"/>
      <c r="J99" s="34"/>
      <c r="K99" s="34"/>
      <c r="L99" s="43"/>
      <c r="M99" s="43"/>
      <c r="N99" s="34"/>
      <c r="O99" s="34"/>
      <c r="P99" s="88"/>
      <c r="Q99" s="88"/>
      <c r="R99" s="34"/>
      <c r="S99" s="34"/>
      <c r="T99" s="43"/>
      <c r="U99" s="43"/>
      <c r="V99" s="34"/>
      <c r="W99" s="34"/>
      <c r="X99" s="43"/>
      <c r="Y99" s="43"/>
      <c r="Z99" s="34"/>
      <c r="AA99" s="34"/>
      <c r="AB99" s="88"/>
      <c r="AC99" s="88"/>
      <c r="AD99" s="34"/>
    </row>
    <row r="100" spans="1:30">
      <c r="A100" s="15"/>
      <c r="B100" s="75" t="s">
        <v>35</v>
      </c>
      <c r="C100" s="29"/>
      <c r="D100" s="42" t="s">
        <v>273</v>
      </c>
      <c r="E100" s="42"/>
      <c r="F100" s="29"/>
      <c r="G100" s="29"/>
      <c r="H100" s="42" t="s">
        <v>273</v>
      </c>
      <c r="I100" s="42"/>
      <c r="J100" s="29"/>
      <c r="K100" s="29"/>
      <c r="L100" s="42">
        <v>21</v>
      </c>
      <c r="M100" s="42"/>
      <c r="N100" s="29"/>
      <c r="O100" s="29"/>
      <c r="P100" s="42">
        <v>623</v>
      </c>
      <c r="Q100" s="42"/>
      <c r="R100" s="29"/>
      <c r="S100" s="29"/>
      <c r="T100" s="42" t="s">
        <v>273</v>
      </c>
      <c r="U100" s="42"/>
      <c r="V100" s="29"/>
      <c r="W100" s="29"/>
      <c r="X100" s="42" t="s">
        <v>273</v>
      </c>
      <c r="Y100" s="42"/>
      <c r="Z100" s="29"/>
      <c r="AA100" s="29"/>
      <c r="AB100" s="42">
        <v>644</v>
      </c>
      <c r="AC100" s="42"/>
      <c r="AD100" s="29"/>
    </row>
    <row r="101" spans="1:30">
      <c r="A101" s="15"/>
      <c r="B101" s="75"/>
      <c r="C101" s="29"/>
      <c r="D101" s="42"/>
      <c r="E101" s="42"/>
      <c r="F101" s="29"/>
      <c r="G101" s="29"/>
      <c r="H101" s="42"/>
      <c r="I101" s="42"/>
      <c r="J101" s="29"/>
      <c r="K101" s="29"/>
      <c r="L101" s="42"/>
      <c r="M101" s="42"/>
      <c r="N101" s="29"/>
      <c r="O101" s="29"/>
      <c r="P101" s="42"/>
      <c r="Q101" s="42"/>
      <c r="R101" s="29"/>
      <c r="S101" s="29"/>
      <c r="T101" s="42"/>
      <c r="U101" s="42"/>
      <c r="V101" s="29"/>
      <c r="W101" s="29"/>
      <c r="X101" s="42"/>
      <c r="Y101" s="42"/>
      <c r="Z101" s="29"/>
      <c r="AA101" s="29"/>
      <c r="AB101" s="42"/>
      <c r="AC101" s="42"/>
      <c r="AD101" s="29"/>
    </row>
    <row r="102" spans="1:30">
      <c r="A102" s="15"/>
      <c r="B102" s="64" t="s">
        <v>36</v>
      </c>
      <c r="C102" s="34"/>
      <c r="D102" s="43" t="s">
        <v>273</v>
      </c>
      <c r="E102" s="43"/>
      <c r="F102" s="34"/>
      <c r="G102" s="34"/>
      <c r="H102" s="43">
        <v>20</v>
      </c>
      <c r="I102" s="43"/>
      <c r="J102" s="34"/>
      <c r="K102" s="34"/>
      <c r="L102" s="43">
        <v>150</v>
      </c>
      <c r="M102" s="43"/>
      <c r="N102" s="34"/>
      <c r="O102" s="34"/>
      <c r="P102" s="43">
        <v>549</v>
      </c>
      <c r="Q102" s="43"/>
      <c r="R102" s="34"/>
      <c r="S102" s="34"/>
      <c r="T102" s="43" t="s">
        <v>273</v>
      </c>
      <c r="U102" s="43"/>
      <c r="V102" s="34"/>
      <c r="W102" s="34"/>
      <c r="X102" s="43" t="s">
        <v>672</v>
      </c>
      <c r="Y102" s="43"/>
      <c r="Z102" s="33" t="s">
        <v>225</v>
      </c>
      <c r="AA102" s="34"/>
      <c r="AB102" s="43">
        <v>699</v>
      </c>
      <c r="AC102" s="43"/>
      <c r="AD102" s="34"/>
    </row>
    <row r="103" spans="1:30" ht="15.75" thickBot="1">
      <c r="A103" s="15"/>
      <c r="B103" s="64"/>
      <c r="C103" s="34"/>
      <c r="D103" s="44"/>
      <c r="E103" s="44"/>
      <c r="F103" s="62"/>
      <c r="G103" s="34"/>
      <c r="H103" s="44"/>
      <c r="I103" s="44"/>
      <c r="J103" s="62"/>
      <c r="K103" s="34"/>
      <c r="L103" s="44"/>
      <c r="M103" s="44"/>
      <c r="N103" s="62"/>
      <c r="O103" s="34"/>
      <c r="P103" s="44"/>
      <c r="Q103" s="44"/>
      <c r="R103" s="62"/>
      <c r="S103" s="34"/>
      <c r="T103" s="44"/>
      <c r="U103" s="44"/>
      <c r="V103" s="62"/>
      <c r="W103" s="34"/>
      <c r="X103" s="44"/>
      <c r="Y103" s="44"/>
      <c r="Z103" s="61"/>
      <c r="AA103" s="34"/>
      <c r="AB103" s="44"/>
      <c r="AC103" s="44"/>
      <c r="AD103" s="62"/>
    </row>
    <row r="104" spans="1:30">
      <c r="A104" s="15"/>
      <c r="B104" s="75" t="s">
        <v>37</v>
      </c>
      <c r="C104" s="29"/>
      <c r="D104" s="45" t="s">
        <v>218</v>
      </c>
      <c r="E104" s="85">
        <v>5678</v>
      </c>
      <c r="F104" s="49"/>
      <c r="G104" s="29"/>
      <c r="H104" s="45" t="s">
        <v>218</v>
      </c>
      <c r="I104" s="85">
        <v>5700</v>
      </c>
      <c r="J104" s="49"/>
      <c r="K104" s="29"/>
      <c r="L104" s="45" t="s">
        <v>218</v>
      </c>
      <c r="M104" s="85">
        <v>13397</v>
      </c>
      <c r="N104" s="49"/>
      <c r="O104" s="29"/>
      <c r="P104" s="45" t="s">
        <v>218</v>
      </c>
      <c r="Q104" s="85">
        <v>10507</v>
      </c>
      <c r="R104" s="49"/>
      <c r="S104" s="29"/>
      <c r="T104" s="45" t="s">
        <v>218</v>
      </c>
      <c r="U104" s="85">
        <v>3800</v>
      </c>
      <c r="V104" s="49"/>
      <c r="W104" s="29"/>
      <c r="X104" s="45" t="s">
        <v>218</v>
      </c>
      <c r="Y104" s="47" t="s">
        <v>683</v>
      </c>
      <c r="Z104" s="45" t="s">
        <v>225</v>
      </c>
      <c r="AA104" s="29"/>
      <c r="AB104" s="45" t="s">
        <v>218</v>
      </c>
      <c r="AC104" s="85">
        <v>16014</v>
      </c>
      <c r="AD104" s="49"/>
    </row>
    <row r="105" spans="1:30" ht="15.75" thickBot="1">
      <c r="A105" s="15"/>
      <c r="B105" s="75"/>
      <c r="C105" s="29"/>
      <c r="D105" s="46"/>
      <c r="E105" s="86"/>
      <c r="F105" s="50"/>
      <c r="G105" s="29"/>
      <c r="H105" s="46"/>
      <c r="I105" s="86"/>
      <c r="J105" s="50"/>
      <c r="K105" s="29"/>
      <c r="L105" s="46"/>
      <c r="M105" s="86"/>
      <c r="N105" s="50"/>
      <c r="O105" s="29"/>
      <c r="P105" s="46"/>
      <c r="Q105" s="86"/>
      <c r="R105" s="50"/>
      <c r="S105" s="29"/>
      <c r="T105" s="46"/>
      <c r="U105" s="86"/>
      <c r="V105" s="50"/>
      <c r="W105" s="29"/>
      <c r="X105" s="46"/>
      <c r="Y105" s="48"/>
      <c r="Z105" s="46"/>
      <c r="AA105" s="29"/>
      <c r="AB105" s="46"/>
      <c r="AC105" s="86"/>
      <c r="AD105" s="50"/>
    </row>
    <row r="106" spans="1:30" ht="15.75" thickTop="1">
      <c r="A106" s="15"/>
      <c r="B106" s="141" t="s">
        <v>674</v>
      </c>
      <c r="C106" s="21"/>
      <c r="D106" s="81"/>
      <c r="E106" s="81"/>
      <c r="F106" s="81"/>
      <c r="G106" s="21"/>
      <c r="H106" s="81"/>
      <c r="I106" s="81"/>
      <c r="J106" s="81"/>
      <c r="K106" s="21"/>
      <c r="L106" s="81"/>
      <c r="M106" s="81"/>
      <c r="N106" s="81"/>
      <c r="O106" s="21"/>
      <c r="P106" s="81"/>
      <c r="Q106" s="81"/>
      <c r="R106" s="81"/>
      <c r="S106" s="21"/>
      <c r="T106" s="81"/>
      <c r="U106" s="81"/>
      <c r="V106" s="81"/>
      <c r="W106" s="21"/>
      <c r="X106" s="81"/>
      <c r="Y106" s="81"/>
      <c r="Z106" s="81"/>
      <c r="AA106" s="21"/>
      <c r="AB106" s="81"/>
      <c r="AC106" s="81"/>
      <c r="AD106" s="81"/>
    </row>
    <row r="107" spans="1:30">
      <c r="A107" s="15"/>
      <c r="B107" s="72" t="s">
        <v>38</v>
      </c>
      <c r="C107" s="11"/>
      <c r="D107" s="29"/>
      <c r="E107" s="29"/>
      <c r="F107" s="29"/>
      <c r="G107" s="11"/>
      <c r="H107" s="29"/>
      <c r="I107" s="29"/>
      <c r="J107" s="29"/>
      <c r="K107" s="11"/>
      <c r="L107" s="29"/>
      <c r="M107" s="29"/>
      <c r="N107" s="29"/>
      <c r="O107" s="11"/>
      <c r="P107" s="29"/>
      <c r="Q107" s="29"/>
      <c r="R107" s="29"/>
      <c r="S107" s="11"/>
      <c r="T107" s="29"/>
      <c r="U107" s="29"/>
      <c r="V107" s="29"/>
      <c r="W107" s="11"/>
      <c r="X107" s="29"/>
      <c r="Y107" s="29"/>
      <c r="Z107" s="29"/>
      <c r="AA107" s="11"/>
      <c r="AB107" s="29"/>
      <c r="AC107" s="29"/>
      <c r="AD107" s="29"/>
    </row>
    <row r="108" spans="1:30">
      <c r="A108" s="15"/>
      <c r="B108" s="74" t="s">
        <v>42</v>
      </c>
      <c r="C108" s="34"/>
      <c r="D108" s="33" t="s">
        <v>218</v>
      </c>
      <c r="E108" s="43" t="s">
        <v>273</v>
      </c>
      <c r="F108" s="34"/>
      <c r="G108" s="34"/>
      <c r="H108" s="33" t="s">
        <v>218</v>
      </c>
      <c r="I108" s="43" t="s">
        <v>273</v>
      </c>
      <c r="J108" s="34"/>
      <c r="K108" s="34"/>
      <c r="L108" s="33" t="s">
        <v>218</v>
      </c>
      <c r="M108" s="88">
        <v>1084</v>
      </c>
      <c r="N108" s="34"/>
      <c r="O108" s="34"/>
      <c r="P108" s="33" t="s">
        <v>218</v>
      </c>
      <c r="Q108" s="43">
        <v>23</v>
      </c>
      <c r="R108" s="34"/>
      <c r="S108" s="34"/>
      <c r="T108" s="33" t="s">
        <v>218</v>
      </c>
      <c r="U108" s="43" t="s">
        <v>273</v>
      </c>
      <c r="V108" s="34"/>
      <c r="W108" s="34"/>
      <c r="X108" s="33" t="s">
        <v>218</v>
      </c>
      <c r="Y108" s="43" t="s">
        <v>273</v>
      </c>
      <c r="Z108" s="34"/>
      <c r="AA108" s="34"/>
      <c r="AB108" s="33" t="s">
        <v>218</v>
      </c>
      <c r="AC108" s="88">
        <v>1107</v>
      </c>
      <c r="AD108" s="34"/>
    </row>
    <row r="109" spans="1:30">
      <c r="A109" s="15"/>
      <c r="B109" s="74"/>
      <c r="C109" s="34"/>
      <c r="D109" s="33"/>
      <c r="E109" s="43"/>
      <c r="F109" s="34"/>
      <c r="G109" s="34"/>
      <c r="H109" s="33"/>
      <c r="I109" s="43"/>
      <c r="J109" s="34"/>
      <c r="K109" s="34"/>
      <c r="L109" s="33"/>
      <c r="M109" s="88"/>
      <c r="N109" s="34"/>
      <c r="O109" s="34"/>
      <c r="P109" s="33"/>
      <c r="Q109" s="43"/>
      <c r="R109" s="34"/>
      <c r="S109" s="34"/>
      <c r="T109" s="33"/>
      <c r="U109" s="43"/>
      <c r="V109" s="34"/>
      <c r="W109" s="34"/>
      <c r="X109" s="33"/>
      <c r="Y109" s="43"/>
      <c r="Z109" s="34"/>
      <c r="AA109" s="34"/>
      <c r="AB109" s="33"/>
      <c r="AC109" s="88"/>
      <c r="AD109" s="34"/>
    </row>
    <row r="110" spans="1:30">
      <c r="A110" s="15"/>
      <c r="B110" s="114" t="s">
        <v>675</v>
      </c>
      <c r="C110" s="29"/>
      <c r="D110" s="42">
        <v>73</v>
      </c>
      <c r="E110" s="42"/>
      <c r="F110" s="29"/>
      <c r="G110" s="29"/>
      <c r="H110" s="42" t="s">
        <v>273</v>
      </c>
      <c r="I110" s="42"/>
      <c r="J110" s="29"/>
      <c r="K110" s="29"/>
      <c r="L110" s="42">
        <v>433</v>
      </c>
      <c r="M110" s="42"/>
      <c r="N110" s="29"/>
      <c r="O110" s="29"/>
      <c r="P110" s="42">
        <v>991</v>
      </c>
      <c r="Q110" s="42"/>
      <c r="R110" s="29"/>
      <c r="S110" s="29"/>
      <c r="T110" s="42" t="s">
        <v>273</v>
      </c>
      <c r="U110" s="42"/>
      <c r="V110" s="29"/>
      <c r="W110" s="29"/>
      <c r="X110" s="42" t="s">
        <v>273</v>
      </c>
      <c r="Y110" s="42"/>
      <c r="Z110" s="29"/>
      <c r="AA110" s="29"/>
      <c r="AB110" s="84">
        <v>1497</v>
      </c>
      <c r="AC110" s="84"/>
      <c r="AD110" s="29"/>
    </row>
    <row r="111" spans="1:30">
      <c r="A111" s="15"/>
      <c r="B111" s="114"/>
      <c r="C111" s="29"/>
      <c r="D111" s="42"/>
      <c r="E111" s="42"/>
      <c r="F111" s="29"/>
      <c r="G111" s="29"/>
      <c r="H111" s="42"/>
      <c r="I111" s="42"/>
      <c r="J111" s="29"/>
      <c r="K111" s="29"/>
      <c r="L111" s="42"/>
      <c r="M111" s="42"/>
      <c r="N111" s="29"/>
      <c r="O111" s="29"/>
      <c r="P111" s="42"/>
      <c r="Q111" s="42"/>
      <c r="R111" s="29"/>
      <c r="S111" s="29"/>
      <c r="T111" s="42"/>
      <c r="U111" s="42"/>
      <c r="V111" s="29"/>
      <c r="W111" s="29"/>
      <c r="X111" s="42"/>
      <c r="Y111" s="42"/>
      <c r="Z111" s="29"/>
      <c r="AA111" s="29"/>
      <c r="AB111" s="84"/>
      <c r="AC111" s="84"/>
      <c r="AD111" s="29"/>
    </row>
    <row r="112" spans="1:30">
      <c r="A112" s="15"/>
      <c r="B112" s="95" t="s">
        <v>676</v>
      </c>
      <c r="C112" s="34"/>
      <c r="D112" s="43" t="s">
        <v>273</v>
      </c>
      <c r="E112" s="43"/>
      <c r="F112" s="34"/>
      <c r="G112" s="34"/>
      <c r="H112" s="43" t="s">
        <v>273</v>
      </c>
      <c r="I112" s="43"/>
      <c r="J112" s="34"/>
      <c r="K112" s="34"/>
      <c r="L112" s="43" t="s">
        <v>273</v>
      </c>
      <c r="M112" s="43"/>
      <c r="N112" s="34"/>
      <c r="O112" s="34"/>
      <c r="P112" s="43">
        <v>151</v>
      </c>
      <c r="Q112" s="43"/>
      <c r="R112" s="34"/>
      <c r="S112" s="34"/>
      <c r="T112" s="43" t="s">
        <v>273</v>
      </c>
      <c r="U112" s="43"/>
      <c r="V112" s="34"/>
      <c r="W112" s="34"/>
      <c r="X112" s="43" t="s">
        <v>681</v>
      </c>
      <c r="Y112" s="43"/>
      <c r="Z112" s="33" t="s">
        <v>225</v>
      </c>
      <c r="AA112" s="34"/>
      <c r="AB112" s="43" t="s">
        <v>273</v>
      </c>
      <c r="AC112" s="43"/>
      <c r="AD112" s="34"/>
    </row>
    <row r="113" spans="1:30" ht="15.75" thickBot="1">
      <c r="A113" s="15"/>
      <c r="B113" s="95"/>
      <c r="C113" s="34"/>
      <c r="D113" s="44"/>
      <c r="E113" s="44"/>
      <c r="F113" s="62"/>
      <c r="G113" s="34"/>
      <c r="H113" s="44"/>
      <c r="I113" s="44"/>
      <c r="J113" s="62"/>
      <c r="K113" s="34"/>
      <c r="L113" s="44"/>
      <c r="M113" s="44"/>
      <c r="N113" s="62"/>
      <c r="O113" s="34"/>
      <c r="P113" s="44"/>
      <c r="Q113" s="44"/>
      <c r="R113" s="62"/>
      <c r="S113" s="34"/>
      <c r="T113" s="44"/>
      <c r="U113" s="44"/>
      <c r="V113" s="62"/>
      <c r="W113" s="34"/>
      <c r="X113" s="44"/>
      <c r="Y113" s="44"/>
      <c r="Z113" s="61"/>
      <c r="AA113" s="34"/>
      <c r="AB113" s="44"/>
      <c r="AC113" s="44"/>
      <c r="AD113" s="62"/>
    </row>
    <row r="114" spans="1:30">
      <c r="A114" s="15"/>
      <c r="B114" s="75" t="s">
        <v>43</v>
      </c>
      <c r="C114" s="29"/>
      <c r="D114" s="47">
        <v>73</v>
      </c>
      <c r="E114" s="47"/>
      <c r="F114" s="49"/>
      <c r="G114" s="29"/>
      <c r="H114" s="47" t="s">
        <v>273</v>
      </c>
      <c r="I114" s="47"/>
      <c r="J114" s="49"/>
      <c r="K114" s="29"/>
      <c r="L114" s="85">
        <v>1517</v>
      </c>
      <c r="M114" s="85"/>
      <c r="N114" s="49"/>
      <c r="O114" s="29"/>
      <c r="P114" s="85">
        <v>1165</v>
      </c>
      <c r="Q114" s="85"/>
      <c r="R114" s="49"/>
      <c r="S114" s="29"/>
      <c r="T114" s="47" t="s">
        <v>273</v>
      </c>
      <c r="U114" s="47"/>
      <c r="V114" s="49"/>
      <c r="W114" s="29"/>
      <c r="X114" s="47" t="s">
        <v>681</v>
      </c>
      <c r="Y114" s="47"/>
      <c r="Z114" s="45" t="s">
        <v>225</v>
      </c>
      <c r="AA114" s="29"/>
      <c r="AB114" s="85">
        <v>2604</v>
      </c>
      <c r="AC114" s="85"/>
      <c r="AD114" s="49"/>
    </row>
    <row r="115" spans="1:30">
      <c r="A115" s="15"/>
      <c r="B115" s="75"/>
      <c r="C115" s="29"/>
      <c r="D115" s="42"/>
      <c r="E115" s="42"/>
      <c r="F115" s="29"/>
      <c r="G115" s="29"/>
      <c r="H115" s="111"/>
      <c r="I115" s="111"/>
      <c r="J115" s="113"/>
      <c r="K115" s="29"/>
      <c r="L115" s="144"/>
      <c r="M115" s="144"/>
      <c r="N115" s="113"/>
      <c r="O115" s="29"/>
      <c r="P115" s="144"/>
      <c r="Q115" s="144"/>
      <c r="R115" s="113"/>
      <c r="S115" s="29"/>
      <c r="T115" s="111"/>
      <c r="U115" s="111"/>
      <c r="V115" s="113"/>
      <c r="W115" s="29"/>
      <c r="X115" s="111"/>
      <c r="Y115" s="111"/>
      <c r="Z115" s="112"/>
      <c r="AA115" s="29"/>
      <c r="AB115" s="144"/>
      <c r="AC115" s="144"/>
      <c r="AD115" s="113"/>
    </row>
    <row r="116" spans="1:30">
      <c r="A116" s="15"/>
      <c r="B116" s="64" t="s">
        <v>44</v>
      </c>
      <c r="C116" s="34"/>
      <c r="D116" s="43" t="s">
        <v>273</v>
      </c>
      <c r="E116" s="43"/>
      <c r="F116" s="34"/>
      <c r="G116" s="34"/>
      <c r="H116" s="43" t="s">
        <v>273</v>
      </c>
      <c r="I116" s="43"/>
      <c r="J116" s="34"/>
      <c r="K116" s="34"/>
      <c r="L116" s="88">
        <v>5868</v>
      </c>
      <c r="M116" s="88"/>
      <c r="N116" s="34"/>
      <c r="O116" s="34"/>
      <c r="P116" s="43">
        <v>178</v>
      </c>
      <c r="Q116" s="43"/>
      <c r="R116" s="34"/>
      <c r="S116" s="34"/>
      <c r="T116" s="43" t="s">
        <v>273</v>
      </c>
      <c r="U116" s="43"/>
      <c r="V116" s="34"/>
      <c r="W116" s="34"/>
      <c r="X116" s="43" t="s">
        <v>273</v>
      </c>
      <c r="Y116" s="43"/>
      <c r="Z116" s="34"/>
      <c r="AA116" s="34"/>
      <c r="AB116" s="88">
        <v>6046</v>
      </c>
      <c r="AC116" s="88"/>
      <c r="AD116" s="34"/>
    </row>
    <row r="117" spans="1:30">
      <c r="A117" s="15"/>
      <c r="B117" s="64"/>
      <c r="C117" s="34"/>
      <c r="D117" s="43"/>
      <c r="E117" s="43"/>
      <c r="F117" s="34"/>
      <c r="G117" s="34"/>
      <c r="H117" s="43"/>
      <c r="I117" s="43"/>
      <c r="J117" s="34"/>
      <c r="K117" s="34"/>
      <c r="L117" s="88"/>
      <c r="M117" s="88"/>
      <c r="N117" s="34"/>
      <c r="O117" s="34"/>
      <c r="P117" s="43"/>
      <c r="Q117" s="43"/>
      <c r="R117" s="34"/>
      <c r="S117" s="34"/>
      <c r="T117" s="43"/>
      <c r="U117" s="43"/>
      <c r="V117" s="34"/>
      <c r="W117" s="34"/>
      <c r="X117" s="43"/>
      <c r="Y117" s="43"/>
      <c r="Z117" s="34"/>
      <c r="AA117" s="34"/>
      <c r="AB117" s="88"/>
      <c r="AC117" s="88"/>
      <c r="AD117" s="34"/>
    </row>
    <row r="118" spans="1:30">
      <c r="A118" s="15"/>
      <c r="B118" s="75" t="s">
        <v>45</v>
      </c>
      <c r="C118" s="29"/>
      <c r="D118" s="42">
        <v>3</v>
      </c>
      <c r="E118" s="42"/>
      <c r="F118" s="29"/>
      <c r="G118" s="29"/>
      <c r="H118" s="42" t="s">
        <v>273</v>
      </c>
      <c r="I118" s="42"/>
      <c r="J118" s="29"/>
      <c r="K118" s="29"/>
      <c r="L118" s="42">
        <v>343</v>
      </c>
      <c r="M118" s="42"/>
      <c r="N118" s="29"/>
      <c r="O118" s="29"/>
      <c r="P118" s="42">
        <v>665</v>
      </c>
      <c r="Q118" s="42"/>
      <c r="R118" s="29"/>
      <c r="S118" s="29"/>
      <c r="T118" s="42">
        <v>22</v>
      </c>
      <c r="U118" s="42"/>
      <c r="V118" s="29"/>
      <c r="W118" s="29"/>
      <c r="X118" s="42" t="s">
        <v>672</v>
      </c>
      <c r="Y118" s="42"/>
      <c r="Z118" s="41" t="s">
        <v>225</v>
      </c>
      <c r="AA118" s="29"/>
      <c r="AB118" s="84">
        <v>1013</v>
      </c>
      <c r="AC118" s="84"/>
      <c r="AD118" s="29"/>
    </row>
    <row r="119" spans="1:30" ht="15.75" thickBot="1">
      <c r="A119" s="15"/>
      <c r="B119" s="75"/>
      <c r="C119" s="29"/>
      <c r="D119" s="59"/>
      <c r="E119" s="59"/>
      <c r="F119" s="60"/>
      <c r="G119" s="29"/>
      <c r="H119" s="59"/>
      <c r="I119" s="59"/>
      <c r="J119" s="60"/>
      <c r="K119" s="29"/>
      <c r="L119" s="59"/>
      <c r="M119" s="59"/>
      <c r="N119" s="60"/>
      <c r="O119" s="29"/>
      <c r="P119" s="59"/>
      <c r="Q119" s="59"/>
      <c r="R119" s="60"/>
      <c r="S119" s="29"/>
      <c r="T119" s="59"/>
      <c r="U119" s="59"/>
      <c r="V119" s="60"/>
      <c r="W119" s="29"/>
      <c r="X119" s="59"/>
      <c r="Y119" s="59"/>
      <c r="Z119" s="107"/>
      <c r="AA119" s="29"/>
      <c r="AB119" s="140"/>
      <c r="AC119" s="140"/>
      <c r="AD119" s="60"/>
    </row>
    <row r="120" spans="1:30">
      <c r="A120" s="15"/>
      <c r="B120" s="64" t="s">
        <v>46</v>
      </c>
      <c r="C120" s="34"/>
      <c r="D120" s="37">
        <v>76</v>
      </c>
      <c r="E120" s="37"/>
      <c r="F120" s="39"/>
      <c r="G120" s="34"/>
      <c r="H120" s="37" t="s">
        <v>273</v>
      </c>
      <c r="I120" s="37"/>
      <c r="J120" s="39"/>
      <c r="K120" s="34"/>
      <c r="L120" s="52">
        <v>7728</v>
      </c>
      <c r="M120" s="52"/>
      <c r="N120" s="39"/>
      <c r="O120" s="34"/>
      <c r="P120" s="52">
        <v>2008</v>
      </c>
      <c r="Q120" s="52"/>
      <c r="R120" s="39"/>
      <c r="S120" s="34"/>
      <c r="T120" s="37">
        <v>22</v>
      </c>
      <c r="U120" s="37"/>
      <c r="V120" s="39"/>
      <c r="W120" s="34"/>
      <c r="X120" s="37" t="s">
        <v>684</v>
      </c>
      <c r="Y120" s="37"/>
      <c r="Z120" s="35" t="s">
        <v>225</v>
      </c>
      <c r="AA120" s="34"/>
      <c r="AB120" s="52">
        <v>9663</v>
      </c>
      <c r="AC120" s="52"/>
      <c r="AD120" s="39"/>
    </row>
    <row r="121" spans="1:30" ht="15.75" thickBot="1">
      <c r="A121" s="15"/>
      <c r="B121" s="64"/>
      <c r="C121" s="34"/>
      <c r="D121" s="44"/>
      <c r="E121" s="44"/>
      <c r="F121" s="62"/>
      <c r="G121" s="34"/>
      <c r="H121" s="44"/>
      <c r="I121" s="44"/>
      <c r="J121" s="62"/>
      <c r="K121" s="34"/>
      <c r="L121" s="143"/>
      <c r="M121" s="143"/>
      <c r="N121" s="62"/>
      <c r="O121" s="34"/>
      <c r="P121" s="143"/>
      <c r="Q121" s="143"/>
      <c r="R121" s="62"/>
      <c r="S121" s="34"/>
      <c r="T121" s="44"/>
      <c r="U121" s="44"/>
      <c r="V121" s="62"/>
      <c r="W121" s="34"/>
      <c r="X121" s="44"/>
      <c r="Y121" s="44"/>
      <c r="Z121" s="61"/>
      <c r="AA121" s="34"/>
      <c r="AB121" s="143"/>
      <c r="AC121" s="143"/>
      <c r="AD121" s="62"/>
    </row>
    <row r="122" spans="1:30">
      <c r="A122" s="15"/>
      <c r="B122" s="114" t="s">
        <v>49</v>
      </c>
      <c r="C122" s="29"/>
      <c r="D122" s="47" t="s">
        <v>273</v>
      </c>
      <c r="E122" s="47"/>
      <c r="F122" s="49"/>
      <c r="G122" s="29"/>
      <c r="H122" s="47" t="s">
        <v>273</v>
      </c>
      <c r="I122" s="47"/>
      <c r="J122" s="49"/>
      <c r="K122" s="29"/>
      <c r="L122" s="47" t="s">
        <v>273</v>
      </c>
      <c r="M122" s="47"/>
      <c r="N122" s="49"/>
      <c r="O122" s="29"/>
      <c r="P122" s="47">
        <v>747</v>
      </c>
      <c r="Q122" s="47"/>
      <c r="R122" s="49"/>
      <c r="S122" s="29"/>
      <c r="T122" s="47" t="s">
        <v>273</v>
      </c>
      <c r="U122" s="47"/>
      <c r="V122" s="49"/>
      <c r="W122" s="29"/>
      <c r="X122" s="47" t="s">
        <v>273</v>
      </c>
      <c r="Y122" s="47"/>
      <c r="Z122" s="49"/>
      <c r="AA122" s="29"/>
      <c r="AB122" s="47">
        <v>747</v>
      </c>
      <c r="AC122" s="47"/>
      <c r="AD122" s="49"/>
    </row>
    <row r="123" spans="1:30">
      <c r="A123" s="15"/>
      <c r="B123" s="114"/>
      <c r="C123" s="29"/>
      <c r="D123" s="111"/>
      <c r="E123" s="111"/>
      <c r="F123" s="113"/>
      <c r="G123" s="29"/>
      <c r="H123" s="111"/>
      <c r="I123" s="111"/>
      <c r="J123" s="113"/>
      <c r="K123" s="29"/>
      <c r="L123" s="111"/>
      <c r="M123" s="111"/>
      <c r="N123" s="113"/>
      <c r="O123" s="29"/>
      <c r="P123" s="111"/>
      <c r="Q123" s="111"/>
      <c r="R123" s="113"/>
      <c r="S123" s="29"/>
      <c r="T123" s="111"/>
      <c r="U123" s="111"/>
      <c r="V123" s="113"/>
      <c r="W123" s="29"/>
      <c r="X123" s="111"/>
      <c r="Y123" s="111"/>
      <c r="Z123" s="113"/>
      <c r="AA123" s="29"/>
      <c r="AB123" s="111"/>
      <c r="AC123" s="111"/>
      <c r="AD123" s="113"/>
    </row>
    <row r="124" spans="1:30">
      <c r="A124" s="15"/>
      <c r="B124" s="83" t="s">
        <v>678</v>
      </c>
      <c r="C124" s="34"/>
      <c r="D124" s="88">
        <v>5602</v>
      </c>
      <c r="E124" s="88"/>
      <c r="F124" s="34"/>
      <c r="G124" s="34"/>
      <c r="H124" s="88">
        <v>5700</v>
      </c>
      <c r="I124" s="88"/>
      <c r="J124" s="34"/>
      <c r="K124" s="34"/>
      <c r="L124" s="88">
        <v>5669</v>
      </c>
      <c r="M124" s="88"/>
      <c r="N124" s="34"/>
      <c r="O124" s="34"/>
      <c r="P124" s="88">
        <v>7752</v>
      </c>
      <c r="Q124" s="88"/>
      <c r="R124" s="34"/>
      <c r="S124" s="34"/>
      <c r="T124" s="88">
        <v>3778</v>
      </c>
      <c r="U124" s="88"/>
      <c r="V124" s="34"/>
      <c r="W124" s="34"/>
      <c r="X124" s="43" t="s">
        <v>685</v>
      </c>
      <c r="Y124" s="43"/>
      <c r="Z124" s="33" t="s">
        <v>225</v>
      </c>
      <c r="AA124" s="34"/>
      <c r="AB124" s="88">
        <v>5602</v>
      </c>
      <c r="AC124" s="88"/>
      <c r="AD124" s="34"/>
    </row>
    <row r="125" spans="1:30">
      <c r="A125" s="15"/>
      <c r="B125" s="83"/>
      <c r="C125" s="34"/>
      <c r="D125" s="88"/>
      <c r="E125" s="88"/>
      <c r="F125" s="34"/>
      <c r="G125" s="34"/>
      <c r="H125" s="88"/>
      <c r="I125" s="88"/>
      <c r="J125" s="34"/>
      <c r="K125" s="34"/>
      <c r="L125" s="88"/>
      <c r="M125" s="88"/>
      <c r="N125" s="34"/>
      <c r="O125" s="34"/>
      <c r="P125" s="88"/>
      <c r="Q125" s="88"/>
      <c r="R125" s="34"/>
      <c r="S125" s="34"/>
      <c r="T125" s="88"/>
      <c r="U125" s="88"/>
      <c r="V125" s="34"/>
      <c r="W125" s="34"/>
      <c r="X125" s="43"/>
      <c r="Y125" s="43"/>
      <c r="Z125" s="33"/>
      <c r="AA125" s="34"/>
      <c r="AB125" s="88"/>
      <c r="AC125" s="88"/>
      <c r="AD125" s="34"/>
    </row>
    <row r="126" spans="1:30">
      <c r="A126" s="15"/>
      <c r="B126" s="75" t="s">
        <v>56</v>
      </c>
      <c r="C126" s="29"/>
      <c r="D126" s="42" t="s">
        <v>273</v>
      </c>
      <c r="E126" s="42"/>
      <c r="F126" s="29"/>
      <c r="G126" s="29"/>
      <c r="H126" s="42" t="s">
        <v>273</v>
      </c>
      <c r="I126" s="42"/>
      <c r="J126" s="29"/>
      <c r="K126" s="29"/>
      <c r="L126" s="42" t="s">
        <v>273</v>
      </c>
      <c r="M126" s="42"/>
      <c r="N126" s="29"/>
      <c r="O126" s="29"/>
      <c r="P126" s="42" t="s">
        <v>273</v>
      </c>
      <c r="Q126" s="42"/>
      <c r="R126" s="29"/>
      <c r="S126" s="29"/>
      <c r="T126" s="42" t="s">
        <v>273</v>
      </c>
      <c r="U126" s="42"/>
      <c r="V126" s="29"/>
      <c r="W126" s="29"/>
      <c r="X126" s="42">
        <v>2</v>
      </c>
      <c r="Y126" s="42"/>
      <c r="Z126" s="29"/>
      <c r="AA126" s="29"/>
      <c r="AB126" s="42">
        <v>2</v>
      </c>
      <c r="AC126" s="42"/>
      <c r="AD126" s="29"/>
    </row>
    <row r="127" spans="1:30" ht="15.75" thickBot="1">
      <c r="A127" s="15"/>
      <c r="B127" s="75"/>
      <c r="C127" s="29"/>
      <c r="D127" s="59"/>
      <c r="E127" s="59"/>
      <c r="F127" s="60"/>
      <c r="G127" s="29"/>
      <c r="H127" s="59"/>
      <c r="I127" s="59"/>
      <c r="J127" s="60"/>
      <c r="K127" s="29"/>
      <c r="L127" s="59"/>
      <c r="M127" s="59"/>
      <c r="N127" s="60"/>
      <c r="O127" s="29"/>
      <c r="P127" s="59"/>
      <c r="Q127" s="59"/>
      <c r="R127" s="60"/>
      <c r="S127" s="29"/>
      <c r="T127" s="59"/>
      <c r="U127" s="59"/>
      <c r="V127" s="60"/>
      <c r="W127" s="29"/>
      <c r="X127" s="59"/>
      <c r="Y127" s="59"/>
      <c r="Z127" s="60"/>
      <c r="AA127" s="29"/>
      <c r="AB127" s="59"/>
      <c r="AC127" s="59"/>
      <c r="AD127" s="60"/>
    </row>
    <row r="128" spans="1:30">
      <c r="A128" s="15"/>
      <c r="B128" s="64" t="s">
        <v>57</v>
      </c>
      <c r="C128" s="34"/>
      <c r="D128" s="52">
        <v>5602</v>
      </c>
      <c r="E128" s="52"/>
      <c r="F128" s="39"/>
      <c r="G128" s="34"/>
      <c r="H128" s="52">
        <v>5700</v>
      </c>
      <c r="I128" s="52"/>
      <c r="J128" s="39"/>
      <c r="K128" s="34"/>
      <c r="L128" s="52">
        <v>5669</v>
      </c>
      <c r="M128" s="52"/>
      <c r="N128" s="39"/>
      <c r="O128" s="34"/>
      <c r="P128" s="52">
        <v>7752</v>
      </c>
      <c r="Q128" s="52"/>
      <c r="R128" s="39"/>
      <c r="S128" s="34"/>
      <c r="T128" s="52">
        <v>3778</v>
      </c>
      <c r="U128" s="52"/>
      <c r="V128" s="39"/>
      <c r="W128" s="34"/>
      <c r="X128" s="37" t="s">
        <v>682</v>
      </c>
      <c r="Y128" s="37"/>
      <c r="Z128" s="35" t="s">
        <v>225</v>
      </c>
      <c r="AA128" s="34"/>
      <c r="AB128" s="52">
        <v>5604</v>
      </c>
      <c r="AC128" s="52"/>
      <c r="AD128" s="39"/>
    </row>
    <row r="129" spans="1:30" ht="15.75" thickBot="1">
      <c r="A129" s="15"/>
      <c r="B129" s="64"/>
      <c r="C129" s="34"/>
      <c r="D129" s="143"/>
      <c r="E129" s="143"/>
      <c r="F129" s="62"/>
      <c r="G129" s="34"/>
      <c r="H129" s="143"/>
      <c r="I129" s="143"/>
      <c r="J129" s="62"/>
      <c r="K129" s="34"/>
      <c r="L129" s="143"/>
      <c r="M129" s="143"/>
      <c r="N129" s="62"/>
      <c r="O129" s="34"/>
      <c r="P129" s="143"/>
      <c r="Q129" s="143"/>
      <c r="R129" s="62"/>
      <c r="S129" s="34"/>
      <c r="T129" s="143"/>
      <c r="U129" s="143"/>
      <c r="V129" s="62"/>
      <c r="W129" s="34"/>
      <c r="X129" s="44"/>
      <c r="Y129" s="44"/>
      <c r="Z129" s="61"/>
      <c r="AA129" s="34"/>
      <c r="AB129" s="143"/>
      <c r="AC129" s="143"/>
      <c r="AD129" s="62"/>
    </row>
    <row r="130" spans="1:30">
      <c r="A130" s="15"/>
      <c r="B130" s="75" t="s">
        <v>58</v>
      </c>
      <c r="C130" s="29"/>
      <c r="D130" s="45" t="s">
        <v>218</v>
      </c>
      <c r="E130" s="85">
        <v>5678</v>
      </c>
      <c r="F130" s="49"/>
      <c r="G130" s="29"/>
      <c r="H130" s="45" t="s">
        <v>218</v>
      </c>
      <c r="I130" s="85">
        <v>5700</v>
      </c>
      <c r="J130" s="49"/>
      <c r="K130" s="29"/>
      <c r="L130" s="45" t="s">
        <v>218</v>
      </c>
      <c r="M130" s="85">
        <v>13397</v>
      </c>
      <c r="N130" s="49"/>
      <c r="O130" s="29"/>
      <c r="P130" s="45" t="s">
        <v>218</v>
      </c>
      <c r="Q130" s="85">
        <v>10507</v>
      </c>
      <c r="R130" s="49"/>
      <c r="S130" s="29"/>
      <c r="T130" s="45" t="s">
        <v>218</v>
      </c>
      <c r="U130" s="85">
        <v>3800</v>
      </c>
      <c r="V130" s="49"/>
      <c r="W130" s="29"/>
      <c r="X130" s="45" t="s">
        <v>218</v>
      </c>
      <c r="Y130" s="47" t="s">
        <v>683</v>
      </c>
      <c r="Z130" s="45" t="s">
        <v>225</v>
      </c>
      <c r="AA130" s="29"/>
      <c r="AB130" s="45" t="s">
        <v>218</v>
      </c>
      <c r="AC130" s="85">
        <v>16014</v>
      </c>
      <c r="AD130" s="49"/>
    </row>
    <row r="131" spans="1:30" ht="15.75" thickBot="1">
      <c r="A131" s="15"/>
      <c r="B131" s="75"/>
      <c r="C131" s="29"/>
      <c r="D131" s="46"/>
      <c r="E131" s="86"/>
      <c r="F131" s="50"/>
      <c r="G131" s="29"/>
      <c r="H131" s="46"/>
      <c r="I131" s="86"/>
      <c r="J131" s="50"/>
      <c r="K131" s="29"/>
      <c r="L131" s="46"/>
      <c r="M131" s="86"/>
      <c r="N131" s="50"/>
      <c r="O131" s="29"/>
      <c r="P131" s="46"/>
      <c r="Q131" s="86"/>
      <c r="R131" s="50"/>
      <c r="S131" s="29"/>
      <c r="T131" s="46"/>
      <c r="U131" s="86"/>
      <c r="V131" s="50"/>
      <c r="W131" s="29"/>
      <c r="X131" s="46"/>
      <c r="Y131" s="48"/>
      <c r="Z131" s="46"/>
      <c r="AA131" s="29"/>
      <c r="AB131" s="46"/>
      <c r="AC131" s="86"/>
      <c r="AD131" s="50"/>
    </row>
    <row r="132" spans="1:30" ht="15.75" thickTop="1">
      <c r="A132" s="15" t="s">
        <v>812</v>
      </c>
      <c r="B132" s="156" t="s">
        <v>686</v>
      </c>
      <c r="C132" s="156"/>
      <c r="D132" s="156"/>
      <c r="E132" s="156"/>
      <c r="F132" s="156"/>
      <c r="G132" s="156"/>
      <c r="H132" s="156"/>
      <c r="I132" s="156"/>
      <c r="J132" s="156"/>
      <c r="K132" s="156"/>
      <c r="L132" s="156"/>
      <c r="M132" s="156"/>
      <c r="N132" s="156"/>
      <c r="O132" s="156"/>
      <c r="P132" s="156"/>
      <c r="Q132" s="156"/>
      <c r="R132" s="156"/>
      <c r="S132" s="156"/>
      <c r="T132" s="156"/>
      <c r="U132" s="156"/>
      <c r="V132" s="156"/>
      <c r="W132" s="156"/>
      <c r="X132" s="156"/>
      <c r="Y132" s="156"/>
      <c r="Z132" s="156"/>
      <c r="AA132" s="156"/>
      <c r="AB132" s="156"/>
      <c r="AC132" s="156"/>
      <c r="AD132" s="156"/>
    </row>
    <row r="133" spans="1:30">
      <c r="A133" s="15"/>
      <c r="B133" s="155" t="s">
        <v>687</v>
      </c>
      <c r="C133" s="155"/>
      <c r="D133" s="155"/>
      <c r="E133" s="155"/>
      <c r="F133" s="155"/>
      <c r="G133" s="155"/>
      <c r="H133" s="155"/>
      <c r="I133" s="155"/>
      <c r="J133" s="155"/>
      <c r="K133" s="155"/>
      <c r="L133" s="155"/>
      <c r="M133" s="155"/>
      <c r="N133" s="155"/>
      <c r="O133" s="155"/>
      <c r="P133" s="155"/>
      <c r="Q133" s="155"/>
      <c r="R133" s="155"/>
      <c r="S133" s="155"/>
      <c r="T133" s="155"/>
      <c r="U133" s="155"/>
      <c r="V133" s="155"/>
      <c r="W133" s="155"/>
      <c r="X133" s="155"/>
      <c r="Y133" s="155"/>
      <c r="Z133" s="155"/>
      <c r="AA133" s="155"/>
      <c r="AB133" s="155"/>
      <c r="AC133" s="155"/>
      <c r="AD133" s="155"/>
    </row>
    <row r="134" spans="1:30">
      <c r="A134" s="15"/>
      <c r="B134" s="156" t="s">
        <v>688</v>
      </c>
      <c r="C134" s="156"/>
      <c r="D134" s="156"/>
      <c r="E134" s="156"/>
      <c r="F134" s="156"/>
      <c r="G134" s="156"/>
      <c r="H134" s="156"/>
      <c r="I134" s="156"/>
      <c r="J134" s="156"/>
      <c r="K134" s="156"/>
      <c r="L134" s="156"/>
      <c r="M134" s="156"/>
      <c r="N134" s="156"/>
      <c r="O134" s="156"/>
      <c r="P134" s="156"/>
      <c r="Q134" s="156"/>
      <c r="R134" s="156"/>
      <c r="S134" s="156"/>
      <c r="T134" s="156"/>
      <c r="U134" s="156"/>
      <c r="V134" s="156"/>
      <c r="W134" s="156"/>
      <c r="X134" s="156"/>
      <c r="Y134" s="156"/>
      <c r="Z134" s="156"/>
      <c r="AA134" s="156"/>
      <c r="AB134" s="156"/>
      <c r="AC134" s="156"/>
      <c r="AD134" s="156"/>
    </row>
    <row r="135" spans="1:30">
      <c r="A135" s="15"/>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row>
    <row r="136" spans="1:30">
      <c r="A136" s="15"/>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c r="A137" s="15"/>
      <c r="B137" s="29"/>
      <c r="C137" s="29"/>
      <c r="D137" s="30" t="s">
        <v>654</v>
      </c>
      <c r="E137" s="30"/>
      <c r="F137" s="30"/>
      <c r="G137" s="29"/>
      <c r="H137" s="30" t="s">
        <v>655</v>
      </c>
      <c r="I137" s="30"/>
      <c r="J137" s="30"/>
      <c r="K137" s="29"/>
      <c r="L137" s="30" t="s">
        <v>656</v>
      </c>
      <c r="M137" s="30"/>
      <c r="N137" s="30"/>
      <c r="O137" s="29"/>
      <c r="P137" s="30" t="s">
        <v>657</v>
      </c>
      <c r="Q137" s="30"/>
      <c r="R137" s="30"/>
      <c r="S137" s="29"/>
      <c r="T137" s="30" t="s">
        <v>659</v>
      </c>
      <c r="U137" s="30"/>
      <c r="V137" s="30"/>
      <c r="W137" s="29"/>
      <c r="X137" s="30" t="s">
        <v>662</v>
      </c>
      <c r="Y137" s="30"/>
      <c r="Z137" s="30"/>
      <c r="AA137" s="29"/>
      <c r="AB137" s="30" t="s">
        <v>665</v>
      </c>
      <c r="AC137" s="30"/>
      <c r="AD137" s="30"/>
    </row>
    <row r="138" spans="1:30">
      <c r="A138" s="15"/>
      <c r="B138" s="29"/>
      <c r="C138" s="29"/>
      <c r="D138" s="30"/>
      <c r="E138" s="30"/>
      <c r="F138" s="30"/>
      <c r="G138" s="29"/>
      <c r="H138" s="30"/>
      <c r="I138" s="30"/>
      <c r="J138" s="30"/>
      <c r="K138" s="29"/>
      <c r="L138" s="30"/>
      <c r="M138" s="30"/>
      <c r="N138" s="30"/>
      <c r="O138" s="29"/>
      <c r="P138" s="30" t="s">
        <v>658</v>
      </c>
      <c r="Q138" s="30"/>
      <c r="R138" s="30"/>
      <c r="S138" s="29"/>
      <c r="T138" s="30" t="s">
        <v>660</v>
      </c>
      <c r="U138" s="30"/>
      <c r="V138" s="30"/>
      <c r="W138" s="29"/>
      <c r="X138" s="30" t="s">
        <v>663</v>
      </c>
      <c r="Y138" s="30"/>
      <c r="Z138" s="30"/>
      <c r="AA138" s="29"/>
      <c r="AB138" s="30" t="s">
        <v>666</v>
      </c>
      <c r="AC138" s="30"/>
      <c r="AD138" s="30"/>
    </row>
    <row r="139" spans="1:30" ht="15.75" thickBot="1">
      <c r="A139" s="15"/>
      <c r="B139" s="29"/>
      <c r="C139" s="29"/>
      <c r="D139" s="31"/>
      <c r="E139" s="31"/>
      <c r="F139" s="31"/>
      <c r="G139" s="29"/>
      <c r="H139" s="31"/>
      <c r="I139" s="31"/>
      <c r="J139" s="31"/>
      <c r="K139" s="29"/>
      <c r="L139" s="31"/>
      <c r="M139" s="31"/>
      <c r="N139" s="31"/>
      <c r="O139" s="29"/>
      <c r="P139" s="31" t="s">
        <v>656</v>
      </c>
      <c r="Q139" s="31"/>
      <c r="R139" s="31"/>
      <c r="S139" s="29"/>
      <c r="T139" s="31" t="s">
        <v>661</v>
      </c>
      <c r="U139" s="31"/>
      <c r="V139" s="31"/>
      <c r="W139" s="29"/>
      <c r="X139" s="31" t="s">
        <v>664</v>
      </c>
      <c r="Y139" s="31"/>
      <c r="Z139" s="31"/>
      <c r="AA139" s="29"/>
      <c r="AB139" s="142"/>
      <c r="AC139" s="142"/>
      <c r="AD139" s="142"/>
    </row>
    <row r="140" spans="1:30">
      <c r="A140" s="15"/>
      <c r="B140" s="64" t="s">
        <v>689</v>
      </c>
      <c r="C140" s="34"/>
      <c r="D140" s="35" t="s">
        <v>218</v>
      </c>
      <c r="E140" s="37" t="s">
        <v>273</v>
      </c>
      <c r="F140" s="39"/>
      <c r="G140" s="34"/>
      <c r="H140" s="35" t="s">
        <v>218</v>
      </c>
      <c r="I140" s="37" t="s">
        <v>273</v>
      </c>
      <c r="J140" s="39"/>
      <c r="K140" s="34"/>
      <c r="L140" s="35" t="s">
        <v>218</v>
      </c>
      <c r="M140" s="37">
        <v>461</v>
      </c>
      <c r="N140" s="39"/>
      <c r="O140" s="34"/>
      <c r="P140" s="35" t="s">
        <v>218</v>
      </c>
      <c r="Q140" s="52">
        <v>1076</v>
      </c>
      <c r="R140" s="39"/>
      <c r="S140" s="34"/>
      <c r="T140" s="35" t="s">
        <v>218</v>
      </c>
      <c r="U140" s="37" t="s">
        <v>273</v>
      </c>
      <c r="V140" s="39"/>
      <c r="W140" s="34"/>
      <c r="X140" s="35" t="s">
        <v>218</v>
      </c>
      <c r="Y140" s="37" t="s">
        <v>273</v>
      </c>
      <c r="Z140" s="39"/>
      <c r="AA140" s="34"/>
      <c r="AB140" s="35" t="s">
        <v>218</v>
      </c>
      <c r="AC140" s="52">
        <v>1537</v>
      </c>
      <c r="AD140" s="39"/>
    </row>
    <row r="141" spans="1:30">
      <c r="A141" s="15"/>
      <c r="B141" s="64"/>
      <c r="C141" s="34"/>
      <c r="D141" s="36"/>
      <c r="E141" s="38"/>
      <c r="F141" s="40"/>
      <c r="G141" s="34"/>
      <c r="H141" s="36"/>
      <c r="I141" s="38"/>
      <c r="J141" s="40"/>
      <c r="K141" s="34"/>
      <c r="L141" s="36"/>
      <c r="M141" s="38"/>
      <c r="N141" s="40"/>
      <c r="O141" s="34"/>
      <c r="P141" s="36"/>
      <c r="Q141" s="53"/>
      <c r="R141" s="40"/>
      <c r="S141" s="34"/>
      <c r="T141" s="36"/>
      <c r="U141" s="38"/>
      <c r="V141" s="40"/>
      <c r="W141" s="34"/>
      <c r="X141" s="36"/>
      <c r="Y141" s="38"/>
      <c r="Z141" s="40"/>
      <c r="AA141" s="34"/>
      <c r="AB141" s="36"/>
      <c r="AC141" s="53"/>
      <c r="AD141" s="40"/>
    </row>
    <row r="142" spans="1:30">
      <c r="A142" s="15"/>
      <c r="B142" s="114" t="s">
        <v>77</v>
      </c>
      <c r="C142" s="29"/>
      <c r="D142" s="42" t="s">
        <v>273</v>
      </c>
      <c r="E142" s="42"/>
      <c r="F142" s="29"/>
      <c r="G142" s="29"/>
      <c r="H142" s="42" t="s">
        <v>273</v>
      </c>
      <c r="I142" s="42"/>
      <c r="J142" s="29"/>
      <c r="K142" s="29"/>
      <c r="L142" s="42">
        <v>108</v>
      </c>
      <c r="M142" s="42"/>
      <c r="N142" s="29"/>
      <c r="O142" s="29"/>
      <c r="P142" s="42">
        <v>457</v>
      </c>
      <c r="Q142" s="42"/>
      <c r="R142" s="29"/>
      <c r="S142" s="29"/>
      <c r="T142" s="42" t="s">
        <v>273</v>
      </c>
      <c r="U142" s="42"/>
      <c r="V142" s="29"/>
      <c r="W142" s="29"/>
      <c r="X142" s="42" t="s">
        <v>273</v>
      </c>
      <c r="Y142" s="42"/>
      <c r="Z142" s="29"/>
      <c r="AA142" s="29"/>
      <c r="AB142" s="42">
        <v>565</v>
      </c>
      <c r="AC142" s="42"/>
      <c r="AD142" s="29"/>
    </row>
    <row r="143" spans="1:30">
      <c r="A143" s="15"/>
      <c r="B143" s="114"/>
      <c r="C143" s="29"/>
      <c r="D143" s="42"/>
      <c r="E143" s="42"/>
      <c r="F143" s="29"/>
      <c r="G143" s="29"/>
      <c r="H143" s="42"/>
      <c r="I143" s="42"/>
      <c r="J143" s="29"/>
      <c r="K143" s="29"/>
      <c r="L143" s="42"/>
      <c r="M143" s="42"/>
      <c r="N143" s="29"/>
      <c r="O143" s="29"/>
      <c r="P143" s="42"/>
      <c r="Q143" s="42"/>
      <c r="R143" s="29"/>
      <c r="S143" s="29"/>
      <c r="T143" s="42"/>
      <c r="U143" s="42"/>
      <c r="V143" s="29"/>
      <c r="W143" s="29"/>
      <c r="X143" s="42"/>
      <c r="Y143" s="42"/>
      <c r="Z143" s="29"/>
      <c r="AA143" s="29"/>
      <c r="AB143" s="42"/>
      <c r="AC143" s="42"/>
      <c r="AD143" s="29"/>
    </row>
    <row r="144" spans="1:30">
      <c r="A144" s="15"/>
      <c r="B144" s="64" t="s">
        <v>78</v>
      </c>
      <c r="C144" s="34"/>
      <c r="D144" s="43">
        <v>4</v>
      </c>
      <c r="E144" s="43"/>
      <c r="F144" s="34"/>
      <c r="G144" s="34"/>
      <c r="H144" s="43" t="s">
        <v>273</v>
      </c>
      <c r="I144" s="43"/>
      <c r="J144" s="34"/>
      <c r="K144" s="34"/>
      <c r="L144" s="43">
        <v>43</v>
      </c>
      <c r="M144" s="43"/>
      <c r="N144" s="34"/>
      <c r="O144" s="34"/>
      <c r="P144" s="43">
        <v>353</v>
      </c>
      <c r="Q144" s="43"/>
      <c r="R144" s="34"/>
      <c r="S144" s="34"/>
      <c r="T144" s="43" t="s">
        <v>273</v>
      </c>
      <c r="U144" s="43"/>
      <c r="V144" s="34"/>
      <c r="W144" s="34"/>
      <c r="X144" s="43" t="s">
        <v>273</v>
      </c>
      <c r="Y144" s="43"/>
      <c r="Z144" s="34"/>
      <c r="AA144" s="34"/>
      <c r="AB144" s="43">
        <v>400</v>
      </c>
      <c r="AC144" s="43"/>
      <c r="AD144" s="34"/>
    </row>
    <row r="145" spans="1:30">
      <c r="A145" s="15"/>
      <c r="B145" s="64"/>
      <c r="C145" s="34"/>
      <c r="D145" s="43"/>
      <c r="E145" s="43"/>
      <c r="F145" s="34"/>
      <c r="G145" s="34"/>
      <c r="H145" s="43"/>
      <c r="I145" s="43"/>
      <c r="J145" s="34"/>
      <c r="K145" s="34"/>
      <c r="L145" s="43"/>
      <c r="M145" s="43"/>
      <c r="N145" s="34"/>
      <c r="O145" s="34"/>
      <c r="P145" s="43"/>
      <c r="Q145" s="43"/>
      <c r="R145" s="34"/>
      <c r="S145" s="34"/>
      <c r="T145" s="43"/>
      <c r="U145" s="43"/>
      <c r="V145" s="34"/>
      <c r="W145" s="34"/>
      <c r="X145" s="43"/>
      <c r="Y145" s="43"/>
      <c r="Z145" s="34"/>
      <c r="AA145" s="34"/>
      <c r="AB145" s="43"/>
      <c r="AC145" s="43"/>
      <c r="AD145" s="34"/>
    </row>
    <row r="146" spans="1:30">
      <c r="A146" s="15"/>
      <c r="B146" s="75" t="s">
        <v>79</v>
      </c>
      <c r="C146" s="29"/>
      <c r="D146" s="42" t="s">
        <v>273</v>
      </c>
      <c r="E146" s="42"/>
      <c r="F146" s="29"/>
      <c r="G146" s="29"/>
      <c r="H146" s="42" t="s">
        <v>273</v>
      </c>
      <c r="I146" s="42"/>
      <c r="J146" s="29"/>
      <c r="K146" s="29"/>
      <c r="L146" s="42">
        <v>9</v>
      </c>
      <c r="M146" s="42"/>
      <c r="N146" s="29"/>
      <c r="O146" s="29"/>
      <c r="P146" s="42">
        <v>72</v>
      </c>
      <c r="Q146" s="42"/>
      <c r="R146" s="29"/>
      <c r="S146" s="29"/>
      <c r="T146" s="42" t="s">
        <v>273</v>
      </c>
      <c r="U146" s="42"/>
      <c r="V146" s="29"/>
      <c r="W146" s="29"/>
      <c r="X146" s="42" t="s">
        <v>273</v>
      </c>
      <c r="Y146" s="42"/>
      <c r="Z146" s="29"/>
      <c r="AA146" s="29"/>
      <c r="AB146" s="42">
        <v>81</v>
      </c>
      <c r="AC146" s="42"/>
      <c r="AD146" s="29"/>
    </row>
    <row r="147" spans="1:30">
      <c r="A147" s="15"/>
      <c r="B147" s="75"/>
      <c r="C147" s="29"/>
      <c r="D147" s="42"/>
      <c r="E147" s="42"/>
      <c r="F147" s="29"/>
      <c r="G147" s="29"/>
      <c r="H147" s="42"/>
      <c r="I147" s="42"/>
      <c r="J147" s="29"/>
      <c r="K147" s="29"/>
      <c r="L147" s="42"/>
      <c r="M147" s="42"/>
      <c r="N147" s="29"/>
      <c r="O147" s="29"/>
      <c r="P147" s="42"/>
      <c r="Q147" s="42"/>
      <c r="R147" s="29"/>
      <c r="S147" s="29"/>
      <c r="T147" s="42"/>
      <c r="U147" s="42"/>
      <c r="V147" s="29"/>
      <c r="W147" s="29"/>
      <c r="X147" s="42"/>
      <c r="Y147" s="42"/>
      <c r="Z147" s="29"/>
      <c r="AA147" s="29"/>
      <c r="AB147" s="42"/>
      <c r="AC147" s="42"/>
      <c r="AD147" s="29"/>
    </row>
    <row r="148" spans="1:30">
      <c r="A148" s="15"/>
      <c r="B148" s="64" t="s">
        <v>80</v>
      </c>
      <c r="C148" s="34"/>
      <c r="D148" s="43" t="s">
        <v>273</v>
      </c>
      <c r="E148" s="43"/>
      <c r="F148" s="34"/>
      <c r="G148" s="34"/>
      <c r="H148" s="43" t="s">
        <v>273</v>
      </c>
      <c r="I148" s="43"/>
      <c r="J148" s="34"/>
      <c r="K148" s="34"/>
      <c r="L148" s="43">
        <v>5</v>
      </c>
      <c r="M148" s="43"/>
      <c r="N148" s="34"/>
      <c r="O148" s="34"/>
      <c r="P148" s="43">
        <v>4</v>
      </c>
      <c r="Q148" s="43"/>
      <c r="R148" s="34"/>
      <c r="S148" s="34"/>
      <c r="T148" s="43" t="s">
        <v>273</v>
      </c>
      <c r="U148" s="43"/>
      <c r="V148" s="34"/>
      <c r="W148" s="34"/>
      <c r="X148" s="43" t="s">
        <v>273</v>
      </c>
      <c r="Y148" s="43"/>
      <c r="Z148" s="34"/>
      <c r="AA148" s="34"/>
      <c r="AB148" s="43">
        <v>9</v>
      </c>
      <c r="AC148" s="43"/>
      <c r="AD148" s="34"/>
    </row>
    <row r="149" spans="1:30" ht="15.75" thickBot="1">
      <c r="A149" s="15"/>
      <c r="B149" s="64"/>
      <c r="C149" s="34"/>
      <c r="D149" s="44"/>
      <c r="E149" s="44"/>
      <c r="F149" s="62"/>
      <c r="G149" s="34"/>
      <c r="H149" s="44"/>
      <c r="I149" s="44"/>
      <c r="J149" s="62"/>
      <c r="K149" s="34"/>
      <c r="L149" s="44"/>
      <c r="M149" s="44"/>
      <c r="N149" s="62"/>
      <c r="O149" s="34"/>
      <c r="P149" s="44"/>
      <c r="Q149" s="44"/>
      <c r="R149" s="62"/>
      <c r="S149" s="34"/>
      <c r="T149" s="44"/>
      <c r="U149" s="44"/>
      <c r="V149" s="62"/>
      <c r="W149" s="34"/>
      <c r="X149" s="44"/>
      <c r="Y149" s="44"/>
      <c r="Z149" s="62"/>
      <c r="AA149" s="34"/>
      <c r="AB149" s="44"/>
      <c r="AC149" s="44"/>
      <c r="AD149" s="62"/>
    </row>
    <row r="150" spans="1:30">
      <c r="A150" s="15"/>
      <c r="B150" s="75" t="s">
        <v>81</v>
      </c>
      <c r="C150" s="29"/>
      <c r="D150" s="47">
        <v>4</v>
      </c>
      <c r="E150" s="47"/>
      <c r="F150" s="49"/>
      <c r="G150" s="29"/>
      <c r="H150" s="47" t="s">
        <v>273</v>
      </c>
      <c r="I150" s="47"/>
      <c r="J150" s="49"/>
      <c r="K150" s="29"/>
      <c r="L150" s="47">
        <v>165</v>
      </c>
      <c r="M150" s="47"/>
      <c r="N150" s="49"/>
      <c r="O150" s="29"/>
      <c r="P150" s="47">
        <v>886</v>
      </c>
      <c r="Q150" s="47"/>
      <c r="R150" s="49"/>
      <c r="S150" s="29"/>
      <c r="T150" s="47" t="s">
        <v>273</v>
      </c>
      <c r="U150" s="47"/>
      <c r="V150" s="49"/>
      <c r="W150" s="29"/>
      <c r="X150" s="47" t="s">
        <v>273</v>
      </c>
      <c r="Y150" s="47"/>
      <c r="Z150" s="49"/>
      <c r="AA150" s="29"/>
      <c r="AB150" s="85">
        <v>1055</v>
      </c>
      <c r="AC150" s="85"/>
      <c r="AD150" s="49"/>
    </row>
    <row r="151" spans="1:30" ht="15.75" thickBot="1">
      <c r="A151" s="15"/>
      <c r="B151" s="75"/>
      <c r="C151" s="29"/>
      <c r="D151" s="59"/>
      <c r="E151" s="59"/>
      <c r="F151" s="60"/>
      <c r="G151" s="29"/>
      <c r="H151" s="59"/>
      <c r="I151" s="59"/>
      <c r="J151" s="60"/>
      <c r="K151" s="29"/>
      <c r="L151" s="59"/>
      <c r="M151" s="59"/>
      <c r="N151" s="60"/>
      <c r="O151" s="29"/>
      <c r="P151" s="59"/>
      <c r="Q151" s="59"/>
      <c r="R151" s="60"/>
      <c r="S151" s="29"/>
      <c r="T151" s="59"/>
      <c r="U151" s="59"/>
      <c r="V151" s="60"/>
      <c r="W151" s="29"/>
      <c r="X151" s="59"/>
      <c r="Y151" s="59"/>
      <c r="Z151" s="60"/>
      <c r="AA151" s="29"/>
      <c r="AB151" s="140"/>
      <c r="AC151" s="140"/>
      <c r="AD151" s="60"/>
    </row>
    <row r="152" spans="1:30">
      <c r="A152" s="15"/>
      <c r="B152" s="64" t="s">
        <v>690</v>
      </c>
      <c r="C152" s="34"/>
      <c r="D152" s="37" t="s">
        <v>522</v>
      </c>
      <c r="E152" s="37"/>
      <c r="F152" s="35" t="s">
        <v>225</v>
      </c>
      <c r="G152" s="34"/>
      <c r="H152" s="37" t="s">
        <v>273</v>
      </c>
      <c r="I152" s="37"/>
      <c r="J152" s="39"/>
      <c r="K152" s="34"/>
      <c r="L152" s="37">
        <v>296</v>
      </c>
      <c r="M152" s="37"/>
      <c r="N152" s="39"/>
      <c r="O152" s="34"/>
      <c r="P152" s="37">
        <v>190</v>
      </c>
      <c r="Q152" s="37"/>
      <c r="R152" s="39"/>
      <c r="S152" s="34"/>
      <c r="T152" s="37" t="s">
        <v>273</v>
      </c>
      <c r="U152" s="37"/>
      <c r="V152" s="39"/>
      <c r="W152" s="34"/>
      <c r="X152" s="37" t="s">
        <v>273</v>
      </c>
      <c r="Y152" s="37"/>
      <c r="Z152" s="39"/>
      <c r="AA152" s="34"/>
      <c r="AB152" s="37">
        <v>482</v>
      </c>
      <c r="AC152" s="37"/>
      <c r="AD152" s="39"/>
    </row>
    <row r="153" spans="1:30">
      <c r="A153" s="15"/>
      <c r="B153" s="64"/>
      <c r="C153" s="34"/>
      <c r="D153" s="43"/>
      <c r="E153" s="43"/>
      <c r="F153" s="33"/>
      <c r="G153" s="34"/>
      <c r="H153" s="43"/>
      <c r="I153" s="43"/>
      <c r="J153" s="34"/>
      <c r="K153" s="34"/>
      <c r="L153" s="43"/>
      <c r="M153" s="43"/>
      <c r="N153" s="34"/>
      <c r="O153" s="34"/>
      <c r="P153" s="43"/>
      <c r="Q153" s="43"/>
      <c r="R153" s="34"/>
      <c r="S153" s="34"/>
      <c r="T153" s="43"/>
      <c r="U153" s="43"/>
      <c r="V153" s="34"/>
      <c r="W153" s="34"/>
      <c r="X153" s="43"/>
      <c r="Y153" s="43"/>
      <c r="Z153" s="34"/>
      <c r="AA153" s="34"/>
      <c r="AB153" s="43"/>
      <c r="AC153" s="43"/>
      <c r="AD153" s="34"/>
    </row>
    <row r="154" spans="1:30">
      <c r="A154" s="15"/>
      <c r="B154" s="75" t="s">
        <v>691</v>
      </c>
      <c r="C154" s="29"/>
      <c r="D154" s="42">
        <v>252</v>
      </c>
      <c r="E154" s="42"/>
      <c r="F154" s="29"/>
      <c r="G154" s="29"/>
      <c r="H154" s="42">
        <v>252</v>
      </c>
      <c r="I154" s="42"/>
      <c r="J154" s="29"/>
      <c r="K154" s="29"/>
      <c r="L154" s="42">
        <v>94</v>
      </c>
      <c r="M154" s="42"/>
      <c r="N154" s="29"/>
      <c r="O154" s="29"/>
      <c r="P154" s="42" t="s">
        <v>273</v>
      </c>
      <c r="Q154" s="42"/>
      <c r="R154" s="29"/>
      <c r="S154" s="29"/>
      <c r="T154" s="42">
        <v>168</v>
      </c>
      <c r="U154" s="42"/>
      <c r="V154" s="29"/>
      <c r="W154" s="29"/>
      <c r="X154" s="42" t="s">
        <v>692</v>
      </c>
      <c r="Y154" s="42"/>
      <c r="Z154" s="41" t="s">
        <v>225</v>
      </c>
      <c r="AA154" s="29"/>
      <c r="AB154" s="42" t="s">
        <v>273</v>
      </c>
      <c r="AC154" s="42"/>
      <c r="AD154" s="29"/>
    </row>
    <row r="155" spans="1:30">
      <c r="A155" s="15"/>
      <c r="B155" s="75"/>
      <c r="C155" s="29"/>
      <c r="D155" s="42"/>
      <c r="E155" s="42"/>
      <c r="F155" s="29"/>
      <c r="G155" s="29"/>
      <c r="H155" s="42"/>
      <c r="I155" s="42"/>
      <c r="J155" s="29"/>
      <c r="K155" s="29"/>
      <c r="L155" s="42"/>
      <c r="M155" s="42"/>
      <c r="N155" s="29"/>
      <c r="O155" s="29"/>
      <c r="P155" s="42"/>
      <c r="Q155" s="42"/>
      <c r="R155" s="29"/>
      <c r="S155" s="29"/>
      <c r="T155" s="42"/>
      <c r="U155" s="42"/>
      <c r="V155" s="29"/>
      <c r="W155" s="29"/>
      <c r="X155" s="42"/>
      <c r="Y155" s="42"/>
      <c r="Z155" s="41"/>
      <c r="AA155" s="29"/>
      <c r="AB155" s="42"/>
      <c r="AC155" s="42"/>
      <c r="AD155" s="29"/>
    </row>
    <row r="156" spans="1:30">
      <c r="A156" s="15"/>
      <c r="B156" s="64" t="s">
        <v>83</v>
      </c>
      <c r="C156" s="34"/>
      <c r="D156" s="43" t="s">
        <v>273</v>
      </c>
      <c r="E156" s="43"/>
      <c r="F156" s="34"/>
      <c r="G156" s="34"/>
      <c r="H156" s="43" t="s">
        <v>273</v>
      </c>
      <c r="I156" s="43"/>
      <c r="J156" s="34"/>
      <c r="K156" s="34"/>
      <c r="L156" s="43" t="s">
        <v>693</v>
      </c>
      <c r="M156" s="43"/>
      <c r="N156" s="33" t="s">
        <v>225</v>
      </c>
      <c r="O156" s="34"/>
      <c r="P156" s="43" t="s">
        <v>226</v>
      </c>
      <c r="Q156" s="43"/>
      <c r="R156" s="33" t="s">
        <v>225</v>
      </c>
      <c r="S156" s="34"/>
      <c r="T156" s="43" t="s">
        <v>273</v>
      </c>
      <c r="U156" s="43"/>
      <c r="V156" s="34"/>
      <c r="W156" s="34"/>
      <c r="X156" s="43" t="s">
        <v>273</v>
      </c>
      <c r="Y156" s="43"/>
      <c r="Z156" s="34"/>
      <c r="AA156" s="34"/>
      <c r="AB156" s="43" t="s">
        <v>640</v>
      </c>
      <c r="AC156" s="43"/>
      <c r="AD156" s="33" t="s">
        <v>225</v>
      </c>
    </row>
    <row r="157" spans="1:30">
      <c r="A157" s="15"/>
      <c r="B157" s="64"/>
      <c r="C157" s="34"/>
      <c r="D157" s="43"/>
      <c r="E157" s="43"/>
      <c r="F157" s="34"/>
      <c r="G157" s="34"/>
      <c r="H157" s="43"/>
      <c r="I157" s="43"/>
      <c r="J157" s="34"/>
      <c r="K157" s="34"/>
      <c r="L157" s="43"/>
      <c r="M157" s="43"/>
      <c r="N157" s="33"/>
      <c r="O157" s="34"/>
      <c r="P157" s="43"/>
      <c r="Q157" s="43"/>
      <c r="R157" s="33"/>
      <c r="S157" s="34"/>
      <c r="T157" s="43"/>
      <c r="U157" s="43"/>
      <c r="V157" s="34"/>
      <c r="W157" s="34"/>
      <c r="X157" s="43"/>
      <c r="Y157" s="43"/>
      <c r="Z157" s="34"/>
      <c r="AA157" s="34"/>
      <c r="AB157" s="43"/>
      <c r="AC157" s="43"/>
      <c r="AD157" s="33"/>
    </row>
    <row r="158" spans="1:30">
      <c r="A158" s="15"/>
      <c r="B158" s="75" t="s">
        <v>84</v>
      </c>
      <c r="C158" s="29"/>
      <c r="D158" s="42" t="s">
        <v>273</v>
      </c>
      <c r="E158" s="42"/>
      <c r="F158" s="29"/>
      <c r="G158" s="29"/>
      <c r="H158" s="42" t="s">
        <v>273</v>
      </c>
      <c r="I158" s="42"/>
      <c r="J158" s="29"/>
      <c r="K158" s="29"/>
      <c r="L158" s="42">
        <v>1</v>
      </c>
      <c r="M158" s="42"/>
      <c r="N158" s="29"/>
      <c r="O158" s="29"/>
      <c r="P158" s="42" t="s">
        <v>273</v>
      </c>
      <c r="Q158" s="42"/>
      <c r="R158" s="29"/>
      <c r="S158" s="29"/>
      <c r="T158" s="42" t="s">
        <v>273</v>
      </c>
      <c r="U158" s="42"/>
      <c r="V158" s="29"/>
      <c r="W158" s="29"/>
      <c r="X158" s="42" t="s">
        <v>273</v>
      </c>
      <c r="Y158" s="42"/>
      <c r="Z158" s="29"/>
      <c r="AA158" s="29"/>
      <c r="AB158" s="42">
        <v>1</v>
      </c>
      <c r="AC158" s="42"/>
      <c r="AD158" s="29"/>
    </row>
    <row r="159" spans="1:30">
      <c r="A159" s="15"/>
      <c r="B159" s="75"/>
      <c r="C159" s="29"/>
      <c r="D159" s="42"/>
      <c r="E159" s="42"/>
      <c r="F159" s="29"/>
      <c r="G159" s="29"/>
      <c r="H159" s="42"/>
      <c r="I159" s="42"/>
      <c r="J159" s="29"/>
      <c r="K159" s="29"/>
      <c r="L159" s="42"/>
      <c r="M159" s="42"/>
      <c r="N159" s="29"/>
      <c r="O159" s="29"/>
      <c r="P159" s="42"/>
      <c r="Q159" s="42"/>
      <c r="R159" s="29"/>
      <c r="S159" s="29"/>
      <c r="T159" s="42"/>
      <c r="U159" s="42"/>
      <c r="V159" s="29"/>
      <c r="W159" s="29"/>
      <c r="X159" s="42"/>
      <c r="Y159" s="42"/>
      <c r="Z159" s="29"/>
      <c r="AA159" s="29"/>
      <c r="AB159" s="42"/>
      <c r="AC159" s="42"/>
      <c r="AD159" s="29"/>
    </row>
    <row r="160" spans="1:30">
      <c r="A160" s="15"/>
      <c r="B160" s="33" t="s">
        <v>579</v>
      </c>
      <c r="C160" s="34"/>
      <c r="D160" s="43" t="s">
        <v>273</v>
      </c>
      <c r="E160" s="43"/>
      <c r="F160" s="34"/>
      <c r="G160" s="34"/>
      <c r="H160" s="43" t="s">
        <v>273</v>
      </c>
      <c r="I160" s="43"/>
      <c r="J160" s="34"/>
      <c r="K160" s="34"/>
      <c r="L160" s="43">
        <v>27</v>
      </c>
      <c r="M160" s="43"/>
      <c r="N160" s="34"/>
      <c r="O160" s="34"/>
      <c r="P160" s="43" t="s">
        <v>694</v>
      </c>
      <c r="Q160" s="43"/>
      <c r="R160" s="33" t="s">
        <v>225</v>
      </c>
      <c r="S160" s="34"/>
      <c r="T160" s="43" t="s">
        <v>273</v>
      </c>
      <c r="U160" s="43"/>
      <c r="V160" s="34"/>
      <c r="W160" s="34"/>
      <c r="X160" s="43" t="s">
        <v>273</v>
      </c>
      <c r="Y160" s="43"/>
      <c r="Z160" s="34"/>
      <c r="AA160" s="34"/>
      <c r="AB160" s="43" t="s">
        <v>581</v>
      </c>
      <c r="AC160" s="43"/>
      <c r="AD160" s="33" t="s">
        <v>225</v>
      </c>
    </row>
    <row r="161" spans="1:30" ht="15.75" thickBot="1">
      <c r="A161" s="15"/>
      <c r="B161" s="33"/>
      <c r="C161" s="34"/>
      <c r="D161" s="44"/>
      <c r="E161" s="44"/>
      <c r="F161" s="62"/>
      <c r="G161" s="34"/>
      <c r="H161" s="44"/>
      <c r="I161" s="44"/>
      <c r="J161" s="62"/>
      <c r="K161" s="34"/>
      <c r="L161" s="44"/>
      <c r="M161" s="44"/>
      <c r="N161" s="62"/>
      <c r="O161" s="34"/>
      <c r="P161" s="44"/>
      <c r="Q161" s="44"/>
      <c r="R161" s="61"/>
      <c r="S161" s="34"/>
      <c r="T161" s="44"/>
      <c r="U161" s="44"/>
      <c r="V161" s="62"/>
      <c r="W161" s="34"/>
      <c r="X161" s="44"/>
      <c r="Y161" s="44"/>
      <c r="Z161" s="62"/>
      <c r="AA161" s="34"/>
      <c r="AB161" s="44"/>
      <c r="AC161" s="44"/>
      <c r="AD161" s="61"/>
    </row>
    <row r="162" spans="1:30">
      <c r="A162" s="15"/>
      <c r="B162" s="75" t="s">
        <v>86</v>
      </c>
      <c r="C162" s="29"/>
      <c r="D162" s="47">
        <v>248</v>
      </c>
      <c r="E162" s="47"/>
      <c r="F162" s="49"/>
      <c r="G162" s="29"/>
      <c r="H162" s="47">
        <v>252</v>
      </c>
      <c r="I162" s="47"/>
      <c r="J162" s="49"/>
      <c r="K162" s="29"/>
      <c r="L162" s="47">
        <v>331</v>
      </c>
      <c r="M162" s="47"/>
      <c r="N162" s="49"/>
      <c r="O162" s="29"/>
      <c r="P162" s="47">
        <v>142</v>
      </c>
      <c r="Q162" s="47"/>
      <c r="R162" s="49"/>
      <c r="S162" s="29"/>
      <c r="T162" s="47">
        <v>168</v>
      </c>
      <c r="U162" s="47"/>
      <c r="V162" s="49"/>
      <c r="W162" s="29"/>
      <c r="X162" s="47" t="s">
        <v>692</v>
      </c>
      <c r="Y162" s="47"/>
      <c r="Z162" s="45" t="s">
        <v>225</v>
      </c>
      <c r="AA162" s="29"/>
      <c r="AB162" s="47">
        <v>375</v>
      </c>
      <c r="AC162" s="47"/>
      <c r="AD162" s="49"/>
    </row>
    <row r="163" spans="1:30">
      <c r="A163" s="15"/>
      <c r="B163" s="75"/>
      <c r="C163" s="29"/>
      <c r="D163" s="42"/>
      <c r="E163" s="42"/>
      <c r="F163" s="29"/>
      <c r="G163" s="29"/>
      <c r="H163" s="42"/>
      <c r="I163" s="42"/>
      <c r="J163" s="29"/>
      <c r="K163" s="29"/>
      <c r="L163" s="42"/>
      <c r="M163" s="42"/>
      <c r="N163" s="29"/>
      <c r="O163" s="29"/>
      <c r="P163" s="42"/>
      <c r="Q163" s="42"/>
      <c r="R163" s="29"/>
      <c r="S163" s="29"/>
      <c r="T163" s="42"/>
      <c r="U163" s="42"/>
      <c r="V163" s="29"/>
      <c r="W163" s="29"/>
      <c r="X163" s="42"/>
      <c r="Y163" s="42"/>
      <c r="Z163" s="41"/>
      <c r="AA163" s="29"/>
      <c r="AB163" s="42"/>
      <c r="AC163" s="42"/>
      <c r="AD163" s="29"/>
    </row>
    <row r="164" spans="1:30">
      <c r="A164" s="15"/>
      <c r="B164" s="64" t="s">
        <v>695</v>
      </c>
      <c r="C164" s="34"/>
      <c r="D164" s="43">
        <v>2</v>
      </c>
      <c r="E164" s="43"/>
      <c r="F164" s="34"/>
      <c r="G164" s="34"/>
      <c r="H164" s="43" t="s">
        <v>273</v>
      </c>
      <c r="I164" s="43"/>
      <c r="J164" s="34"/>
      <c r="K164" s="34"/>
      <c r="L164" s="43" t="s">
        <v>696</v>
      </c>
      <c r="M164" s="43"/>
      <c r="N164" s="33" t="s">
        <v>225</v>
      </c>
      <c r="O164" s="34"/>
      <c r="P164" s="43" t="s">
        <v>697</v>
      </c>
      <c r="Q164" s="43"/>
      <c r="R164" s="33" t="s">
        <v>225</v>
      </c>
      <c r="S164" s="34"/>
      <c r="T164" s="43" t="s">
        <v>273</v>
      </c>
      <c r="U164" s="43"/>
      <c r="V164" s="34"/>
      <c r="W164" s="34"/>
      <c r="X164" s="43" t="s">
        <v>273</v>
      </c>
      <c r="Y164" s="43"/>
      <c r="Z164" s="34"/>
      <c r="AA164" s="34"/>
      <c r="AB164" s="43" t="s">
        <v>246</v>
      </c>
      <c r="AC164" s="43"/>
      <c r="AD164" s="33" t="s">
        <v>225</v>
      </c>
    </row>
    <row r="165" spans="1:30" ht="15.75" thickBot="1">
      <c r="A165" s="15"/>
      <c r="B165" s="64"/>
      <c r="C165" s="34"/>
      <c r="D165" s="44"/>
      <c r="E165" s="44"/>
      <c r="F165" s="62"/>
      <c r="G165" s="34"/>
      <c r="H165" s="44"/>
      <c r="I165" s="44"/>
      <c r="J165" s="62"/>
      <c r="K165" s="34"/>
      <c r="L165" s="44"/>
      <c r="M165" s="44"/>
      <c r="N165" s="61"/>
      <c r="O165" s="34"/>
      <c r="P165" s="44"/>
      <c r="Q165" s="44"/>
      <c r="R165" s="61"/>
      <c r="S165" s="34"/>
      <c r="T165" s="44"/>
      <c r="U165" s="44"/>
      <c r="V165" s="62"/>
      <c r="W165" s="34"/>
      <c r="X165" s="44"/>
      <c r="Y165" s="44"/>
      <c r="Z165" s="62"/>
      <c r="AA165" s="34"/>
      <c r="AB165" s="44"/>
      <c r="AC165" s="44"/>
      <c r="AD165" s="61"/>
    </row>
    <row r="166" spans="1:30">
      <c r="A166" s="15"/>
      <c r="B166" s="93" t="s">
        <v>90</v>
      </c>
      <c r="C166" s="29"/>
      <c r="D166" s="45" t="s">
        <v>218</v>
      </c>
      <c r="E166" s="47">
        <v>250</v>
      </c>
      <c r="F166" s="49"/>
      <c r="G166" s="29"/>
      <c r="H166" s="45" t="s">
        <v>218</v>
      </c>
      <c r="I166" s="47">
        <v>252</v>
      </c>
      <c r="J166" s="49"/>
      <c r="K166" s="29"/>
      <c r="L166" s="45" t="s">
        <v>218</v>
      </c>
      <c r="M166" s="47">
        <v>252</v>
      </c>
      <c r="N166" s="49"/>
      <c r="O166" s="29"/>
      <c r="P166" s="45" t="s">
        <v>218</v>
      </c>
      <c r="Q166" s="47">
        <v>94</v>
      </c>
      <c r="R166" s="49"/>
      <c r="S166" s="29"/>
      <c r="T166" s="45" t="s">
        <v>218</v>
      </c>
      <c r="U166" s="47">
        <v>168</v>
      </c>
      <c r="V166" s="49"/>
      <c r="W166" s="29"/>
      <c r="X166" s="45" t="s">
        <v>218</v>
      </c>
      <c r="Y166" s="47" t="s">
        <v>692</v>
      </c>
      <c r="Z166" s="45" t="s">
        <v>225</v>
      </c>
      <c r="AA166" s="29"/>
      <c r="AB166" s="45" t="s">
        <v>218</v>
      </c>
      <c r="AC166" s="47">
        <v>250</v>
      </c>
      <c r="AD166" s="49"/>
    </row>
    <row r="167" spans="1:30" ht="15.75" thickBot="1">
      <c r="A167" s="15"/>
      <c r="B167" s="93"/>
      <c r="C167" s="29"/>
      <c r="D167" s="46"/>
      <c r="E167" s="48"/>
      <c r="F167" s="50"/>
      <c r="G167" s="29"/>
      <c r="H167" s="46"/>
      <c r="I167" s="48"/>
      <c r="J167" s="50"/>
      <c r="K167" s="29"/>
      <c r="L167" s="46"/>
      <c r="M167" s="48"/>
      <c r="N167" s="50"/>
      <c r="O167" s="29"/>
      <c r="P167" s="46"/>
      <c r="Q167" s="48"/>
      <c r="R167" s="50"/>
      <c r="S167" s="29"/>
      <c r="T167" s="46"/>
      <c r="U167" s="48"/>
      <c r="V167" s="50"/>
      <c r="W167" s="29"/>
      <c r="X167" s="46"/>
      <c r="Y167" s="48"/>
      <c r="Z167" s="46"/>
      <c r="AA167" s="29"/>
      <c r="AB167" s="46"/>
      <c r="AC167" s="48"/>
      <c r="AD167" s="50"/>
    </row>
    <row r="168" spans="1:30" ht="15.75" thickTop="1">
      <c r="A168" s="15"/>
      <c r="B168" s="156" t="s">
        <v>686</v>
      </c>
      <c r="C168" s="156"/>
      <c r="D168" s="156"/>
      <c r="E168" s="156"/>
      <c r="F168" s="156"/>
      <c r="G168" s="156"/>
      <c r="H168" s="156"/>
      <c r="I168" s="156"/>
      <c r="J168" s="156"/>
      <c r="K168" s="156"/>
      <c r="L168" s="156"/>
      <c r="M168" s="156"/>
      <c r="N168" s="156"/>
      <c r="O168" s="156"/>
      <c r="P168" s="156"/>
      <c r="Q168" s="156"/>
      <c r="R168" s="156"/>
      <c r="S168" s="156"/>
      <c r="T168" s="156"/>
      <c r="U168" s="156"/>
      <c r="V168" s="156"/>
      <c r="W168" s="156"/>
      <c r="X168" s="156"/>
      <c r="Y168" s="156"/>
      <c r="Z168" s="156"/>
      <c r="AA168" s="156"/>
      <c r="AB168" s="156"/>
      <c r="AC168" s="156"/>
      <c r="AD168" s="156"/>
    </row>
    <row r="169" spans="1:30">
      <c r="A169" s="15"/>
      <c r="B169" s="155" t="s">
        <v>449</v>
      </c>
      <c r="C169" s="155"/>
      <c r="D169" s="155"/>
      <c r="E169" s="155"/>
      <c r="F169" s="155"/>
      <c r="G169" s="155"/>
      <c r="H169" s="155"/>
      <c r="I169" s="155"/>
      <c r="J169" s="155"/>
      <c r="K169" s="155"/>
      <c r="L169" s="155"/>
      <c r="M169" s="155"/>
      <c r="N169" s="155"/>
      <c r="O169" s="155"/>
      <c r="P169" s="155"/>
      <c r="Q169" s="155"/>
      <c r="R169" s="155"/>
      <c r="S169" s="155"/>
      <c r="T169" s="155"/>
      <c r="U169" s="155"/>
      <c r="V169" s="155"/>
      <c r="W169" s="155"/>
      <c r="X169" s="155"/>
      <c r="Y169" s="155"/>
      <c r="Z169" s="155"/>
      <c r="AA169" s="155"/>
      <c r="AB169" s="155"/>
      <c r="AC169" s="155"/>
      <c r="AD169" s="155"/>
    </row>
    <row r="170" spans="1:30">
      <c r="A170" s="15"/>
      <c r="B170" s="156" t="s">
        <v>653</v>
      </c>
      <c r="C170" s="156"/>
      <c r="D170" s="156"/>
      <c r="E170" s="156"/>
      <c r="F170" s="156"/>
      <c r="G170" s="156"/>
      <c r="H170" s="156"/>
      <c r="I170" s="156"/>
      <c r="J170" s="156"/>
      <c r="K170" s="156"/>
      <c r="L170" s="156"/>
      <c r="M170" s="156"/>
      <c r="N170" s="156"/>
      <c r="O170" s="156"/>
      <c r="P170" s="156"/>
      <c r="Q170" s="156"/>
      <c r="R170" s="156"/>
      <c r="S170" s="156"/>
      <c r="T170" s="156"/>
      <c r="U170" s="156"/>
      <c r="V170" s="156"/>
      <c r="W170" s="156"/>
      <c r="X170" s="156"/>
      <c r="Y170" s="156"/>
      <c r="Z170" s="156"/>
      <c r="AA170" s="156"/>
      <c r="AB170" s="156"/>
      <c r="AC170" s="156"/>
      <c r="AD170" s="156"/>
    </row>
    <row r="171" spans="1:30">
      <c r="A171" s="15"/>
      <c r="B171" s="28"/>
      <c r="C171" s="28"/>
      <c r="D171" s="28"/>
      <c r="E171" s="28"/>
      <c r="F171" s="28"/>
      <c r="G171" s="28"/>
      <c r="H171" s="28"/>
      <c r="I171" s="28"/>
      <c r="J171" s="28"/>
      <c r="K171" s="28"/>
      <c r="L171" s="28"/>
      <c r="M171" s="28"/>
      <c r="N171" s="28"/>
      <c r="O171" s="28"/>
      <c r="P171" s="28"/>
      <c r="Q171" s="28"/>
      <c r="R171" s="28"/>
      <c r="S171" s="28"/>
      <c r="T171" s="28"/>
      <c r="U171" s="28"/>
      <c r="V171" s="28"/>
      <c r="W171" s="28"/>
      <c r="X171" s="28"/>
      <c r="Y171" s="28"/>
      <c r="Z171" s="28"/>
      <c r="AA171" s="28"/>
      <c r="AB171" s="28"/>
      <c r="AC171" s="28"/>
      <c r="AD171" s="28"/>
    </row>
    <row r="172" spans="1:30">
      <c r="A172" s="15"/>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row>
    <row r="173" spans="1:30">
      <c r="A173" s="15"/>
      <c r="B173" s="29"/>
      <c r="C173" s="29"/>
      <c r="D173" s="30" t="s">
        <v>654</v>
      </c>
      <c r="E173" s="30"/>
      <c r="F173" s="30"/>
      <c r="G173" s="29"/>
      <c r="H173" s="30" t="s">
        <v>655</v>
      </c>
      <c r="I173" s="30"/>
      <c r="J173" s="30"/>
      <c r="K173" s="29"/>
      <c r="L173" s="30" t="s">
        <v>656</v>
      </c>
      <c r="M173" s="30"/>
      <c r="N173" s="30"/>
      <c r="O173" s="29"/>
      <c r="P173" s="30" t="s">
        <v>657</v>
      </c>
      <c r="Q173" s="30"/>
      <c r="R173" s="30"/>
      <c r="S173" s="29"/>
      <c r="T173" s="30" t="s">
        <v>659</v>
      </c>
      <c r="U173" s="30"/>
      <c r="V173" s="30"/>
      <c r="W173" s="29"/>
      <c r="X173" s="30" t="s">
        <v>662</v>
      </c>
      <c r="Y173" s="30"/>
      <c r="Z173" s="30"/>
      <c r="AA173" s="29"/>
      <c r="AB173" s="30" t="s">
        <v>665</v>
      </c>
      <c r="AC173" s="30"/>
      <c r="AD173" s="30"/>
    </row>
    <row r="174" spans="1:30">
      <c r="A174" s="15"/>
      <c r="B174" s="29"/>
      <c r="C174" s="29"/>
      <c r="D174" s="30"/>
      <c r="E174" s="30"/>
      <c r="F174" s="30"/>
      <c r="G174" s="29"/>
      <c r="H174" s="30"/>
      <c r="I174" s="30"/>
      <c r="J174" s="30"/>
      <c r="K174" s="29"/>
      <c r="L174" s="30"/>
      <c r="M174" s="30"/>
      <c r="N174" s="30"/>
      <c r="O174" s="29"/>
      <c r="P174" s="30" t="s">
        <v>658</v>
      </c>
      <c r="Q174" s="30"/>
      <c r="R174" s="30"/>
      <c r="S174" s="29"/>
      <c r="T174" s="30" t="s">
        <v>660</v>
      </c>
      <c r="U174" s="30"/>
      <c r="V174" s="30"/>
      <c r="W174" s="29"/>
      <c r="X174" s="30" t="s">
        <v>663</v>
      </c>
      <c r="Y174" s="30"/>
      <c r="Z174" s="30"/>
      <c r="AA174" s="29"/>
      <c r="AB174" s="30" t="s">
        <v>666</v>
      </c>
      <c r="AC174" s="30"/>
      <c r="AD174" s="30"/>
    </row>
    <row r="175" spans="1:30" ht="15.75" thickBot="1">
      <c r="A175" s="15"/>
      <c r="B175" s="29"/>
      <c r="C175" s="29"/>
      <c r="D175" s="31"/>
      <c r="E175" s="31"/>
      <c r="F175" s="31"/>
      <c r="G175" s="29"/>
      <c r="H175" s="31"/>
      <c r="I175" s="31"/>
      <c r="J175" s="31"/>
      <c r="K175" s="29"/>
      <c r="L175" s="31"/>
      <c r="M175" s="31"/>
      <c r="N175" s="31"/>
      <c r="O175" s="29"/>
      <c r="P175" s="31" t="s">
        <v>656</v>
      </c>
      <c r="Q175" s="31"/>
      <c r="R175" s="31"/>
      <c r="S175" s="29"/>
      <c r="T175" s="31" t="s">
        <v>661</v>
      </c>
      <c r="U175" s="31"/>
      <c r="V175" s="31"/>
      <c r="W175" s="29"/>
      <c r="X175" s="31" t="s">
        <v>664</v>
      </c>
      <c r="Y175" s="31"/>
      <c r="Z175" s="31"/>
      <c r="AA175" s="29"/>
      <c r="AB175" s="142"/>
      <c r="AC175" s="142"/>
      <c r="AD175" s="142"/>
    </row>
    <row r="176" spans="1:30">
      <c r="A176" s="15"/>
      <c r="B176" s="64" t="s">
        <v>689</v>
      </c>
      <c r="C176" s="34"/>
      <c r="D176" s="35" t="s">
        <v>218</v>
      </c>
      <c r="E176" s="37" t="s">
        <v>273</v>
      </c>
      <c r="F176" s="39"/>
      <c r="G176" s="34"/>
      <c r="H176" s="35" t="s">
        <v>218</v>
      </c>
      <c r="I176" s="37" t="s">
        <v>273</v>
      </c>
      <c r="J176" s="39"/>
      <c r="K176" s="34"/>
      <c r="L176" s="35" t="s">
        <v>218</v>
      </c>
      <c r="M176" s="37">
        <v>451</v>
      </c>
      <c r="N176" s="39"/>
      <c r="O176" s="34"/>
      <c r="P176" s="35" t="s">
        <v>218</v>
      </c>
      <c r="Q176" s="37">
        <v>962</v>
      </c>
      <c r="R176" s="39"/>
      <c r="S176" s="34"/>
      <c r="T176" s="35" t="s">
        <v>218</v>
      </c>
      <c r="U176" s="37" t="s">
        <v>273</v>
      </c>
      <c r="V176" s="39"/>
      <c r="W176" s="34"/>
      <c r="X176" s="35" t="s">
        <v>218</v>
      </c>
      <c r="Y176" s="37" t="s">
        <v>226</v>
      </c>
      <c r="Z176" s="35" t="s">
        <v>225</v>
      </c>
      <c r="AA176" s="34"/>
      <c r="AB176" s="35" t="s">
        <v>218</v>
      </c>
      <c r="AC176" s="52">
        <v>1411</v>
      </c>
      <c r="AD176" s="39"/>
    </row>
    <row r="177" spans="1:30">
      <c r="A177" s="15"/>
      <c r="B177" s="64"/>
      <c r="C177" s="34"/>
      <c r="D177" s="36"/>
      <c r="E177" s="38"/>
      <c r="F177" s="40"/>
      <c r="G177" s="34"/>
      <c r="H177" s="36"/>
      <c r="I177" s="38"/>
      <c r="J177" s="40"/>
      <c r="K177" s="34"/>
      <c r="L177" s="36"/>
      <c r="M177" s="38"/>
      <c r="N177" s="40"/>
      <c r="O177" s="34"/>
      <c r="P177" s="36"/>
      <c r="Q177" s="38"/>
      <c r="R177" s="40"/>
      <c r="S177" s="34"/>
      <c r="T177" s="36"/>
      <c r="U177" s="38"/>
      <c r="V177" s="40"/>
      <c r="W177" s="34"/>
      <c r="X177" s="36"/>
      <c r="Y177" s="38"/>
      <c r="Z177" s="36"/>
      <c r="AA177" s="34"/>
      <c r="AB177" s="36"/>
      <c r="AC177" s="53"/>
      <c r="AD177" s="40"/>
    </row>
    <row r="178" spans="1:30">
      <c r="A178" s="15"/>
      <c r="B178" s="114" t="s">
        <v>77</v>
      </c>
      <c r="C178" s="29"/>
      <c r="D178" s="42" t="s">
        <v>273</v>
      </c>
      <c r="E178" s="42"/>
      <c r="F178" s="29"/>
      <c r="G178" s="29"/>
      <c r="H178" s="42" t="s">
        <v>273</v>
      </c>
      <c r="I178" s="42"/>
      <c r="J178" s="29"/>
      <c r="K178" s="29"/>
      <c r="L178" s="42">
        <v>111</v>
      </c>
      <c r="M178" s="42"/>
      <c r="N178" s="29"/>
      <c r="O178" s="29"/>
      <c r="P178" s="42">
        <v>373</v>
      </c>
      <c r="Q178" s="42"/>
      <c r="R178" s="29"/>
      <c r="S178" s="29"/>
      <c r="T178" s="42" t="s">
        <v>273</v>
      </c>
      <c r="U178" s="42"/>
      <c r="V178" s="29"/>
      <c r="W178" s="29"/>
      <c r="X178" s="42" t="s">
        <v>226</v>
      </c>
      <c r="Y178" s="42"/>
      <c r="Z178" s="41" t="s">
        <v>225</v>
      </c>
      <c r="AA178" s="29"/>
      <c r="AB178" s="42">
        <v>482</v>
      </c>
      <c r="AC178" s="42"/>
      <c r="AD178" s="29"/>
    </row>
    <row r="179" spans="1:30">
      <c r="A179" s="15"/>
      <c r="B179" s="114"/>
      <c r="C179" s="29"/>
      <c r="D179" s="42"/>
      <c r="E179" s="42"/>
      <c r="F179" s="29"/>
      <c r="G179" s="29"/>
      <c r="H179" s="42"/>
      <c r="I179" s="42"/>
      <c r="J179" s="29"/>
      <c r="K179" s="29"/>
      <c r="L179" s="42"/>
      <c r="M179" s="42"/>
      <c r="N179" s="29"/>
      <c r="O179" s="29"/>
      <c r="P179" s="42"/>
      <c r="Q179" s="42"/>
      <c r="R179" s="29"/>
      <c r="S179" s="29"/>
      <c r="T179" s="42"/>
      <c r="U179" s="42"/>
      <c r="V179" s="29"/>
      <c r="W179" s="29"/>
      <c r="X179" s="42"/>
      <c r="Y179" s="42"/>
      <c r="Z179" s="41"/>
      <c r="AA179" s="29"/>
      <c r="AB179" s="42"/>
      <c r="AC179" s="42"/>
      <c r="AD179" s="29"/>
    </row>
    <row r="180" spans="1:30">
      <c r="A180" s="15"/>
      <c r="B180" s="64" t="s">
        <v>78</v>
      </c>
      <c r="C180" s="34"/>
      <c r="D180" s="43">
        <v>3</v>
      </c>
      <c r="E180" s="43"/>
      <c r="F180" s="34"/>
      <c r="G180" s="34"/>
      <c r="H180" s="43" t="s">
        <v>273</v>
      </c>
      <c r="I180" s="43"/>
      <c r="J180" s="34"/>
      <c r="K180" s="34"/>
      <c r="L180" s="43">
        <v>64</v>
      </c>
      <c r="M180" s="43"/>
      <c r="N180" s="34"/>
      <c r="O180" s="34"/>
      <c r="P180" s="43">
        <v>342</v>
      </c>
      <c r="Q180" s="43"/>
      <c r="R180" s="34"/>
      <c r="S180" s="34"/>
      <c r="T180" s="43" t="s">
        <v>273</v>
      </c>
      <c r="U180" s="43"/>
      <c r="V180" s="34"/>
      <c r="W180" s="34"/>
      <c r="X180" s="43" t="s">
        <v>273</v>
      </c>
      <c r="Y180" s="43"/>
      <c r="Z180" s="34"/>
      <c r="AA180" s="34"/>
      <c r="AB180" s="43">
        <v>409</v>
      </c>
      <c r="AC180" s="43"/>
      <c r="AD180" s="34"/>
    </row>
    <row r="181" spans="1:30">
      <c r="A181" s="15"/>
      <c r="B181" s="64"/>
      <c r="C181" s="34"/>
      <c r="D181" s="43"/>
      <c r="E181" s="43"/>
      <c r="F181" s="34"/>
      <c r="G181" s="34"/>
      <c r="H181" s="43"/>
      <c r="I181" s="43"/>
      <c r="J181" s="34"/>
      <c r="K181" s="34"/>
      <c r="L181" s="43"/>
      <c r="M181" s="43"/>
      <c r="N181" s="34"/>
      <c r="O181" s="34"/>
      <c r="P181" s="43"/>
      <c r="Q181" s="43"/>
      <c r="R181" s="34"/>
      <c r="S181" s="34"/>
      <c r="T181" s="43"/>
      <c r="U181" s="43"/>
      <c r="V181" s="34"/>
      <c r="W181" s="34"/>
      <c r="X181" s="43"/>
      <c r="Y181" s="43"/>
      <c r="Z181" s="34"/>
      <c r="AA181" s="34"/>
      <c r="AB181" s="43"/>
      <c r="AC181" s="43"/>
      <c r="AD181" s="34"/>
    </row>
    <row r="182" spans="1:30">
      <c r="A182" s="15"/>
      <c r="B182" s="75" t="s">
        <v>79</v>
      </c>
      <c r="C182" s="29"/>
      <c r="D182" s="42" t="s">
        <v>273</v>
      </c>
      <c r="E182" s="42"/>
      <c r="F182" s="29"/>
      <c r="G182" s="29"/>
      <c r="H182" s="42" t="s">
        <v>273</v>
      </c>
      <c r="I182" s="42"/>
      <c r="J182" s="29"/>
      <c r="K182" s="29"/>
      <c r="L182" s="42">
        <v>10</v>
      </c>
      <c r="M182" s="42"/>
      <c r="N182" s="29"/>
      <c r="O182" s="29"/>
      <c r="P182" s="42">
        <v>73</v>
      </c>
      <c r="Q182" s="42"/>
      <c r="R182" s="29"/>
      <c r="S182" s="29"/>
      <c r="T182" s="42" t="s">
        <v>273</v>
      </c>
      <c r="U182" s="42"/>
      <c r="V182" s="29"/>
      <c r="W182" s="29"/>
      <c r="X182" s="42" t="s">
        <v>273</v>
      </c>
      <c r="Y182" s="42"/>
      <c r="Z182" s="29"/>
      <c r="AA182" s="29"/>
      <c r="AB182" s="42">
        <v>83</v>
      </c>
      <c r="AC182" s="42"/>
      <c r="AD182" s="29"/>
    </row>
    <row r="183" spans="1:30">
      <c r="A183" s="15"/>
      <c r="B183" s="75"/>
      <c r="C183" s="29"/>
      <c r="D183" s="42"/>
      <c r="E183" s="42"/>
      <c r="F183" s="29"/>
      <c r="G183" s="29"/>
      <c r="H183" s="42"/>
      <c r="I183" s="42"/>
      <c r="J183" s="29"/>
      <c r="K183" s="29"/>
      <c r="L183" s="42"/>
      <c r="M183" s="42"/>
      <c r="N183" s="29"/>
      <c r="O183" s="29"/>
      <c r="P183" s="42"/>
      <c r="Q183" s="42"/>
      <c r="R183" s="29"/>
      <c r="S183" s="29"/>
      <c r="T183" s="42"/>
      <c r="U183" s="42"/>
      <c r="V183" s="29"/>
      <c r="W183" s="29"/>
      <c r="X183" s="42"/>
      <c r="Y183" s="42"/>
      <c r="Z183" s="29"/>
      <c r="AA183" s="29"/>
      <c r="AB183" s="42"/>
      <c r="AC183" s="42"/>
      <c r="AD183" s="29"/>
    </row>
    <row r="184" spans="1:30">
      <c r="A184" s="15"/>
      <c r="B184" s="64" t="s">
        <v>80</v>
      </c>
      <c r="C184" s="34"/>
      <c r="D184" s="43" t="s">
        <v>273</v>
      </c>
      <c r="E184" s="43"/>
      <c r="F184" s="34"/>
      <c r="G184" s="34"/>
      <c r="H184" s="43" t="s">
        <v>273</v>
      </c>
      <c r="I184" s="43"/>
      <c r="J184" s="34"/>
      <c r="K184" s="34"/>
      <c r="L184" s="43" t="s">
        <v>273</v>
      </c>
      <c r="M184" s="43"/>
      <c r="N184" s="34"/>
      <c r="O184" s="34"/>
      <c r="P184" s="43">
        <v>3</v>
      </c>
      <c r="Q184" s="43"/>
      <c r="R184" s="34"/>
      <c r="S184" s="34"/>
      <c r="T184" s="43" t="s">
        <v>273</v>
      </c>
      <c r="U184" s="43"/>
      <c r="V184" s="34"/>
      <c r="W184" s="34"/>
      <c r="X184" s="43" t="s">
        <v>273</v>
      </c>
      <c r="Y184" s="43"/>
      <c r="Z184" s="34"/>
      <c r="AA184" s="34"/>
      <c r="AB184" s="43">
        <v>3</v>
      </c>
      <c r="AC184" s="43"/>
      <c r="AD184" s="34"/>
    </row>
    <row r="185" spans="1:30" ht="15.75" thickBot="1">
      <c r="A185" s="15"/>
      <c r="B185" s="64"/>
      <c r="C185" s="34"/>
      <c r="D185" s="44"/>
      <c r="E185" s="44"/>
      <c r="F185" s="62"/>
      <c r="G185" s="34"/>
      <c r="H185" s="44"/>
      <c r="I185" s="44"/>
      <c r="J185" s="62"/>
      <c r="K185" s="34"/>
      <c r="L185" s="44"/>
      <c r="M185" s="44"/>
      <c r="N185" s="62"/>
      <c r="O185" s="34"/>
      <c r="P185" s="44"/>
      <c r="Q185" s="44"/>
      <c r="R185" s="62"/>
      <c r="S185" s="34"/>
      <c r="T185" s="44"/>
      <c r="U185" s="44"/>
      <c r="V185" s="62"/>
      <c r="W185" s="34"/>
      <c r="X185" s="44"/>
      <c r="Y185" s="44"/>
      <c r="Z185" s="62"/>
      <c r="AA185" s="34"/>
      <c r="AB185" s="44"/>
      <c r="AC185" s="44"/>
      <c r="AD185" s="62"/>
    </row>
    <row r="186" spans="1:30">
      <c r="A186" s="15"/>
      <c r="B186" s="75" t="s">
        <v>81</v>
      </c>
      <c r="C186" s="29"/>
      <c r="D186" s="47">
        <v>3</v>
      </c>
      <c r="E186" s="47"/>
      <c r="F186" s="49"/>
      <c r="G186" s="29"/>
      <c r="H186" s="47" t="s">
        <v>273</v>
      </c>
      <c r="I186" s="47"/>
      <c r="J186" s="49"/>
      <c r="K186" s="29"/>
      <c r="L186" s="47">
        <v>185</v>
      </c>
      <c r="M186" s="47"/>
      <c r="N186" s="49"/>
      <c r="O186" s="29"/>
      <c r="P186" s="47">
        <v>791</v>
      </c>
      <c r="Q186" s="47"/>
      <c r="R186" s="49"/>
      <c r="S186" s="29"/>
      <c r="T186" s="47" t="s">
        <v>273</v>
      </c>
      <c r="U186" s="47"/>
      <c r="V186" s="49"/>
      <c r="W186" s="29"/>
      <c r="X186" s="47" t="s">
        <v>226</v>
      </c>
      <c r="Y186" s="47"/>
      <c r="Z186" s="45" t="s">
        <v>225</v>
      </c>
      <c r="AA186" s="29"/>
      <c r="AB186" s="47">
        <v>977</v>
      </c>
      <c r="AC186" s="47"/>
      <c r="AD186" s="49"/>
    </row>
    <row r="187" spans="1:30" ht="15.75" thickBot="1">
      <c r="A187" s="15"/>
      <c r="B187" s="75"/>
      <c r="C187" s="29"/>
      <c r="D187" s="59"/>
      <c r="E187" s="59"/>
      <c r="F187" s="60"/>
      <c r="G187" s="29"/>
      <c r="H187" s="59"/>
      <c r="I187" s="59"/>
      <c r="J187" s="60"/>
      <c r="K187" s="29"/>
      <c r="L187" s="59"/>
      <c r="M187" s="59"/>
      <c r="N187" s="60"/>
      <c r="O187" s="29"/>
      <c r="P187" s="59"/>
      <c r="Q187" s="59"/>
      <c r="R187" s="60"/>
      <c r="S187" s="29"/>
      <c r="T187" s="59"/>
      <c r="U187" s="59"/>
      <c r="V187" s="60"/>
      <c r="W187" s="29"/>
      <c r="X187" s="59"/>
      <c r="Y187" s="59"/>
      <c r="Z187" s="107"/>
      <c r="AA187" s="29"/>
      <c r="AB187" s="59"/>
      <c r="AC187" s="59"/>
      <c r="AD187" s="60"/>
    </row>
    <row r="188" spans="1:30">
      <c r="A188" s="15"/>
      <c r="B188" s="64" t="s">
        <v>698</v>
      </c>
      <c r="C188" s="34"/>
      <c r="D188" s="37" t="s">
        <v>464</v>
      </c>
      <c r="E188" s="37"/>
      <c r="F188" s="35" t="s">
        <v>225</v>
      </c>
      <c r="G188" s="34"/>
      <c r="H188" s="37" t="s">
        <v>273</v>
      </c>
      <c r="I188" s="37"/>
      <c r="J188" s="39"/>
      <c r="K188" s="34"/>
      <c r="L188" s="37">
        <v>266</v>
      </c>
      <c r="M188" s="37"/>
      <c r="N188" s="39"/>
      <c r="O188" s="34"/>
      <c r="P188" s="37">
        <v>171</v>
      </c>
      <c r="Q188" s="37"/>
      <c r="R188" s="39"/>
      <c r="S188" s="34"/>
      <c r="T188" s="37" t="s">
        <v>273</v>
      </c>
      <c r="U188" s="37"/>
      <c r="V188" s="39"/>
      <c r="W188" s="34"/>
      <c r="X188" s="37" t="s">
        <v>273</v>
      </c>
      <c r="Y188" s="37"/>
      <c r="Z188" s="39"/>
      <c r="AA188" s="34"/>
      <c r="AB188" s="37">
        <v>434</v>
      </c>
      <c r="AC188" s="37"/>
      <c r="AD188" s="39"/>
    </row>
    <row r="189" spans="1:30">
      <c r="A189" s="15"/>
      <c r="B189" s="64"/>
      <c r="C189" s="34"/>
      <c r="D189" s="43"/>
      <c r="E189" s="43"/>
      <c r="F189" s="33"/>
      <c r="G189" s="34"/>
      <c r="H189" s="43"/>
      <c r="I189" s="43"/>
      <c r="J189" s="34"/>
      <c r="K189" s="34"/>
      <c r="L189" s="43"/>
      <c r="M189" s="43"/>
      <c r="N189" s="34"/>
      <c r="O189" s="34"/>
      <c r="P189" s="43"/>
      <c r="Q189" s="43"/>
      <c r="R189" s="34"/>
      <c r="S189" s="34"/>
      <c r="T189" s="43"/>
      <c r="U189" s="43"/>
      <c r="V189" s="34"/>
      <c r="W189" s="34"/>
      <c r="X189" s="43"/>
      <c r="Y189" s="43"/>
      <c r="Z189" s="34"/>
      <c r="AA189" s="34"/>
      <c r="AB189" s="43"/>
      <c r="AC189" s="43"/>
      <c r="AD189" s="34"/>
    </row>
    <row r="190" spans="1:30">
      <c r="A190" s="15"/>
      <c r="B190" s="75" t="s">
        <v>691</v>
      </c>
      <c r="C190" s="29"/>
      <c r="D190" s="42">
        <v>232</v>
      </c>
      <c r="E190" s="42"/>
      <c r="F190" s="29"/>
      <c r="G190" s="29"/>
      <c r="H190" s="42">
        <v>232</v>
      </c>
      <c r="I190" s="42"/>
      <c r="J190" s="29"/>
      <c r="K190" s="29"/>
      <c r="L190" s="42">
        <v>108</v>
      </c>
      <c r="M190" s="42"/>
      <c r="N190" s="29"/>
      <c r="O190" s="29"/>
      <c r="P190" s="42" t="s">
        <v>273</v>
      </c>
      <c r="Q190" s="42"/>
      <c r="R190" s="29"/>
      <c r="S190" s="29"/>
      <c r="T190" s="42">
        <v>155</v>
      </c>
      <c r="U190" s="42"/>
      <c r="V190" s="29"/>
      <c r="W190" s="29"/>
      <c r="X190" s="42" t="s">
        <v>699</v>
      </c>
      <c r="Y190" s="42"/>
      <c r="Z190" s="41" t="s">
        <v>225</v>
      </c>
      <c r="AA190" s="29"/>
      <c r="AB190" s="42" t="s">
        <v>273</v>
      </c>
      <c r="AC190" s="42"/>
      <c r="AD190" s="29"/>
    </row>
    <row r="191" spans="1:30">
      <c r="A191" s="15"/>
      <c r="B191" s="75"/>
      <c r="C191" s="29"/>
      <c r="D191" s="42"/>
      <c r="E191" s="42"/>
      <c r="F191" s="29"/>
      <c r="G191" s="29"/>
      <c r="H191" s="42"/>
      <c r="I191" s="42"/>
      <c r="J191" s="29"/>
      <c r="K191" s="29"/>
      <c r="L191" s="42"/>
      <c r="M191" s="42"/>
      <c r="N191" s="29"/>
      <c r="O191" s="29"/>
      <c r="P191" s="42"/>
      <c r="Q191" s="42"/>
      <c r="R191" s="29"/>
      <c r="S191" s="29"/>
      <c r="T191" s="42"/>
      <c r="U191" s="42"/>
      <c r="V191" s="29"/>
      <c r="W191" s="29"/>
      <c r="X191" s="42"/>
      <c r="Y191" s="42"/>
      <c r="Z191" s="41"/>
      <c r="AA191" s="29"/>
      <c r="AB191" s="42"/>
      <c r="AC191" s="42"/>
      <c r="AD191" s="29"/>
    </row>
    <row r="192" spans="1:30">
      <c r="A192" s="15"/>
      <c r="B192" s="64" t="s">
        <v>83</v>
      </c>
      <c r="C192" s="34"/>
      <c r="D192" s="43" t="s">
        <v>273</v>
      </c>
      <c r="E192" s="43"/>
      <c r="F192" s="34"/>
      <c r="G192" s="34"/>
      <c r="H192" s="43" t="s">
        <v>273</v>
      </c>
      <c r="I192" s="43"/>
      <c r="J192" s="34"/>
      <c r="K192" s="34"/>
      <c r="L192" s="43" t="s">
        <v>696</v>
      </c>
      <c r="M192" s="43"/>
      <c r="N192" s="33" t="s">
        <v>225</v>
      </c>
      <c r="O192" s="34"/>
      <c r="P192" s="43" t="s">
        <v>226</v>
      </c>
      <c r="Q192" s="43"/>
      <c r="R192" s="33" t="s">
        <v>225</v>
      </c>
      <c r="S192" s="34"/>
      <c r="T192" s="43" t="s">
        <v>273</v>
      </c>
      <c r="U192" s="43"/>
      <c r="V192" s="34"/>
      <c r="W192" s="34"/>
      <c r="X192" s="43" t="s">
        <v>273</v>
      </c>
      <c r="Y192" s="43"/>
      <c r="Z192" s="34"/>
      <c r="AA192" s="34"/>
      <c r="AB192" s="43" t="s">
        <v>637</v>
      </c>
      <c r="AC192" s="43"/>
      <c r="AD192" s="33" t="s">
        <v>225</v>
      </c>
    </row>
    <row r="193" spans="1:30">
      <c r="A193" s="15"/>
      <c r="B193" s="64"/>
      <c r="C193" s="34"/>
      <c r="D193" s="43"/>
      <c r="E193" s="43"/>
      <c r="F193" s="34"/>
      <c r="G193" s="34"/>
      <c r="H193" s="43"/>
      <c r="I193" s="43"/>
      <c r="J193" s="34"/>
      <c r="K193" s="34"/>
      <c r="L193" s="43"/>
      <c r="M193" s="43"/>
      <c r="N193" s="33"/>
      <c r="O193" s="34"/>
      <c r="P193" s="43"/>
      <c r="Q193" s="43"/>
      <c r="R193" s="33"/>
      <c r="S193" s="34"/>
      <c r="T193" s="43"/>
      <c r="U193" s="43"/>
      <c r="V193" s="34"/>
      <c r="W193" s="34"/>
      <c r="X193" s="43"/>
      <c r="Y193" s="43"/>
      <c r="Z193" s="34"/>
      <c r="AA193" s="34"/>
      <c r="AB193" s="43"/>
      <c r="AC193" s="43"/>
      <c r="AD193" s="33"/>
    </row>
    <row r="194" spans="1:30">
      <c r="A194" s="15"/>
      <c r="B194" s="75" t="s">
        <v>84</v>
      </c>
      <c r="C194" s="29"/>
      <c r="D194" s="42" t="s">
        <v>273</v>
      </c>
      <c r="E194" s="42"/>
      <c r="F194" s="29"/>
      <c r="G194" s="29"/>
      <c r="H194" s="42" t="s">
        <v>273</v>
      </c>
      <c r="I194" s="42"/>
      <c r="J194" s="29"/>
      <c r="K194" s="29"/>
      <c r="L194" s="42">
        <v>3</v>
      </c>
      <c r="M194" s="42"/>
      <c r="N194" s="29"/>
      <c r="O194" s="29"/>
      <c r="P194" s="42">
        <v>10</v>
      </c>
      <c r="Q194" s="42"/>
      <c r="R194" s="29"/>
      <c r="S194" s="29"/>
      <c r="T194" s="42" t="s">
        <v>273</v>
      </c>
      <c r="U194" s="42"/>
      <c r="V194" s="29"/>
      <c r="W194" s="29"/>
      <c r="X194" s="42" t="s">
        <v>273</v>
      </c>
      <c r="Y194" s="42"/>
      <c r="Z194" s="29"/>
      <c r="AA194" s="29"/>
      <c r="AB194" s="42">
        <v>13</v>
      </c>
      <c r="AC194" s="42"/>
      <c r="AD194" s="29"/>
    </row>
    <row r="195" spans="1:30">
      <c r="A195" s="15"/>
      <c r="B195" s="75"/>
      <c r="C195" s="29"/>
      <c r="D195" s="42"/>
      <c r="E195" s="42"/>
      <c r="F195" s="29"/>
      <c r="G195" s="29"/>
      <c r="H195" s="42"/>
      <c r="I195" s="42"/>
      <c r="J195" s="29"/>
      <c r="K195" s="29"/>
      <c r="L195" s="42"/>
      <c r="M195" s="42"/>
      <c r="N195" s="29"/>
      <c r="O195" s="29"/>
      <c r="P195" s="42"/>
      <c r="Q195" s="42"/>
      <c r="R195" s="29"/>
      <c r="S195" s="29"/>
      <c r="T195" s="42"/>
      <c r="U195" s="42"/>
      <c r="V195" s="29"/>
      <c r="W195" s="29"/>
      <c r="X195" s="42"/>
      <c r="Y195" s="42"/>
      <c r="Z195" s="29"/>
      <c r="AA195" s="29"/>
      <c r="AB195" s="42"/>
      <c r="AC195" s="42"/>
      <c r="AD195" s="29"/>
    </row>
    <row r="196" spans="1:30">
      <c r="A196" s="15"/>
      <c r="B196" s="64" t="s">
        <v>579</v>
      </c>
      <c r="C196" s="34"/>
      <c r="D196" s="43" t="s">
        <v>273</v>
      </c>
      <c r="E196" s="43"/>
      <c r="F196" s="34"/>
      <c r="G196" s="34"/>
      <c r="H196" s="43" t="s">
        <v>273</v>
      </c>
      <c r="I196" s="43"/>
      <c r="J196" s="34"/>
      <c r="K196" s="34"/>
      <c r="L196" s="43">
        <v>4</v>
      </c>
      <c r="M196" s="43"/>
      <c r="N196" s="34"/>
      <c r="O196" s="34"/>
      <c r="P196" s="43" t="s">
        <v>238</v>
      </c>
      <c r="Q196" s="43"/>
      <c r="R196" s="33" t="s">
        <v>225</v>
      </c>
      <c r="S196" s="34"/>
      <c r="T196" s="43" t="s">
        <v>273</v>
      </c>
      <c r="U196" s="43"/>
      <c r="V196" s="34"/>
      <c r="W196" s="34"/>
      <c r="X196" s="43" t="s">
        <v>273</v>
      </c>
      <c r="Y196" s="43"/>
      <c r="Z196" s="34"/>
      <c r="AA196" s="34"/>
      <c r="AB196" s="43" t="s">
        <v>582</v>
      </c>
      <c r="AC196" s="43"/>
      <c r="AD196" s="33" t="s">
        <v>225</v>
      </c>
    </row>
    <row r="197" spans="1:30" ht="15.75" thickBot="1">
      <c r="A197" s="15"/>
      <c r="B197" s="64"/>
      <c r="C197" s="34"/>
      <c r="D197" s="44"/>
      <c r="E197" s="44"/>
      <c r="F197" s="62"/>
      <c r="G197" s="34"/>
      <c r="H197" s="44"/>
      <c r="I197" s="44"/>
      <c r="J197" s="62"/>
      <c r="K197" s="34"/>
      <c r="L197" s="44"/>
      <c r="M197" s="44"/>
      <c r="N197" s="62"/>
      <c r="O197" s="34"/>
      <c r="P197" s="44"/>
      <c r="Q197" s="44"/>
      <c r="R197" s="61"/>
      <c r="S197" s="34"/>
      <c r="T197" s="44"/>
      <c r="U197" s="44"/>
      <c r="V197" s="62"/>
      <c r="W197" s="34"/>
      <c r="X197" s="44"/>
      <c r="Y197" s="44"/>
      <c r="Z197" s="62"/>
      <c r="AA197" s="34"/>
      <c r="AB197" s="44"/>
      <c r="AC197" s="44"/>
      <c r="AD197" s="61"/>
    </row>
    <row r="198" spans="1:30">
      <c r="A198" s="15"/>
      <c r="B198" s="75" t="s">
        <v>86</v>
      </c>
      <c r="C198" s="29"/>
      <c r="D198" s="47">
        <v>229</v>
      </c>
      <c r="E198" s="47"/>
      <c r="F198" s="49"/>
      <c r="G198" s="29"/>
      <c r="H198" s="47">
        <v>232</v>
      </c>
      <c r="I198" s="47"/>
      <c r="J198" s="49"/>
      <c r="K198" s="29"/>
      <c r="L198" s="47">
        <v>302</v>
      </c>
      <c r="M198" s="47"/>
      <c r="N198" s="49"/>
      <c r="O198" s="29"/>
      <c r="P198" s="47">
        <v>158</v>
      </c>
      <c r="Q198" s="47"/>
      <c r="R198" s="49"/>
      <c r="S198" s="29"/>
      <c r="T198" s="47">
        <v>155</v>
      </c>
      <c r="U198" s="47"/>
      <c r="V198" s="49"/>
      <c r="W198" s="29"/>
      <c r="X198" s="47" t="s">
        <v>699</v>
      </c>
      <c r="Y198" s="47"/>
      <c r="Z198" s="45" t="s">
        <v>225</v>
      </c>
      <c r="AA198" s="29"/>
      <c r="AB198" s="47">
        <v>349</v>
      </c>
      <c r="AC198" s="47"/>
      <c r="AD198" s="49"/>
    </row>
    <row r="199" spans="1:30">
      <c r="A199" s="15"/>
      <c r="B199" s="75"/>
      <c r="C199" s="29"/>
      <c r="D199" s="42"/>
      <c r="E199" s="42"/>
      <c r="F199" s="29"/>
      <c r="G199" s="29"/>
      <c r="H199" s="42"/>
      <c r="I199" s="42"/>
      <c r="J199" s="29"/>
      <c r="K199" s="29"/>
      <c r="L199" s="42"/>
      <c r="M199" s="42"/>
      <c r="N199" s="29"/>
      <c r="O199" s="29"/>
      <c r="P199" s="42"/>
      <c r="Q199" s="42"/>
      <c r="R199" s="29"/>
      <c r="S199" s="29"/>
      <c r="T199" s="42"/>
      <c r="U199" s="42"/>
      <c r="V199" s="29"/>
      <c r="W199" s="29"/>
      <c r="X199" s="42"/>
      <c r="Y199" s="42"/>
      <c r="Z199" s="41"/>
      <c r="AA199" s="29"/>
      <c r="AB199" s="42"/>
      <c r="AC199" s="42"/>
      <c r="AD199" s="29"/>
    </row>
    <row r="200" spans="1:30">
      <c r="A200" s="15"/>
      <c r="B200" s="64" t="s">
        <v>695</v>
      </c>
      <c r="C200" s="34"/>
      <c r="D200" s="43">
        <v>1</v>
      </c>
      <c r="E200" s="43"/>
      <c r="F200" s="34"/>
      <c r="G200" s="34"/>
      <c r="H200" s="43" t="s">
        <v>273</v>
      </c>
      <c r="I200" s="43"/>
      <c r="J200" s="34"/>
      <c r="K200" s="34"/>
      <c r="L200" s="43" t="s">
        <v>700</v>
      </c>
      <c r="M200" s="43"/>
      <c r="N200" s="33" t="s">
        <v>225</v>
      </c>
      <c r="O200" s="34"/>
      <c r="P200" s="43" t="s">
        <v>701</v>
      </c>
      <c r="Q200" s="43"/>
      <c r="R200" s="33" t="s">
        <v>225</v>
      </c>
      <c r="S200" s="34"/>
      <c r="T200" s="43" t="s">
        <v>273</v>
      </c>
      <c r="U200" s="43"/>
      <c r="V200" s="34"/>
      <c r="W200" s="34"/>
      <c r="X200" s="43" t="s">
        <v>273</v>
      </c>
      <c r="Y200" s="43"/>
      <c r="Z200" s="34"/>
      <c r="AA200" s="34"/>
      <c r="AB200" s="43" t="s">
        <v>702</v>
      </c>
      <c r="AC200" s="43"/>
      <c r="AD200" s="33" t="s">
        <v>225</v>
      </c>
    </row>
    <row r="201" spans="1:30" ht="15.75" thickBot="1">
      <c r="A201" s="15"/>
      <c r="B201" s="64"/>
      <c r="C201" s="34"/>
      <c r="D201" s="44"/>
      <c r="E201" s="44"/>
      <c r="F201" s="62"/>
      <c r="G201" s="34"/>
      <c r="H201" s="44"/>
      <c r="I201" s="44"/>
      <c r="J201" s="62"/>
      <c r="K201" s="34"/>
      <c r="L201" s="44"/>
      <c r="M201" s="44"/>
      <c r="N201" s="61"/>
      <c r="O201" s="34"/>
      <c r="P201" s="44"/>
      <c r="Q201" s="44"/>
      <c r="R201" s="61"/>
      <c r="S201" s="34"/>
      <c r="T201" s="44"/>
      <c r="U201" s="44"/>
      <c r="V201" s="62"/>
      <c r="W201" s="34"/>
      <c r="X201" s="44"/>
      <c r="Y201" s="44"/>
      <c r="Z201" s="62"/>
      <c r="AA201" s="34"/>
      <c r="AB201" s="44"/>
      <c r="AC201" s="44"/>
      <c r="AD201" s="61"/>
    </row>
    <row r="202" spans="1:30">
      <c r="A202" s="15"/>
      <c r="B202" s="114" t="s">
        <v>88</v>
      </c>
      <c r="C202" s="29"/>
      <c r="D202" s="47">
        <v>230</v>
      </c>
      <c r="E202" s="47"/>
      <c r="F202" s="49"/>
      <c r="G202" s="29"/>
      <c r="H202" s="47">
        <v>232</v>
      </c>
      <c r="I202" s="47"/>
      <c r="J202" s="49"/>
      <c r="K202" s="29"/>
      <c r="L202" s="47">
        <v>232</v>
      </c>
      <c r="M202" s="47"/>
      <c r="N202" s="49"/>
      <c r="O202" s="29"/>
      <c r="P202" s="47">
        <v>109</v>
      </c>
      <c r="Q202" s="47"/>
      <c r="R202" s="49"/>
      <c r="S202" s="29"/>
      <c r="T202" s="47">
        <v>155</v>
      </c>
      <c r="U202" s="47"/>
      <c r="V202" s="49"/>
      <c r="W202" s="29"/>
      <c r="X202" s="47" t="s">
        <v>699</v>
      </c>
      <c r="Y202" s="47"/>
      <c r="Z202" s="45" t="s">
        <v>225</v>
      </c>
      <c r="AA202" s="29"/>
      <c r="AB202" s="47">
        <v>231</v>
      </c>
      <c r="AC202" s="47"/>
      <c r="AD202" s="49"/>
    </row>
    <row r="203" spans="1:30">
      <c r="A203" s="15"/>
      <c r="B203" s="114"/>
      <c r="C203" s="29"/>
      <c r="D203" s="42"/>
      <c r="E203" s="42"/>
      <c r="F203" s="29"/>
      <c r="G203" s="29"/>
      <c r="H203" s="42"/>
      <c r="I203" s="42"/>
      <c r="J203" s="29"/>
      <c r="K203" s="29"/>
      <c r="L203" s="42"/>
      <c r="M203" s="42"/>
      <c r="N203" s="29"/>
      <c r="O203" s="29"/>
      <c r="P203" s="42"/>
      <c r="Q203" s="42"/>
      <c r="R203" s="29"/>
      <c r="S203" s="29"/>
      <c r="T203" s="42"/>
      <c r="U203" s="42"/>
      <c r="V203" s="29"/>
      <c r="W203" s="29"/>
      <c r="X203" s="42"/>
      <c r="Y203" s="42"/>
      <c r="Z203" s="41"/>
      <c r="AA203" s="29"/>
      <c r="AB203" s="42"/>
      <c r="AC203" s="42"/>
      <c r="AD203" s="29"/>
    </row>
    <row r="204" spans="1:30">
      <c r="A204" s="15"/>
      <c r="B204" s="83" t="s">
        <v>89</v>
      </c>
      <c r="C204" s="34"/>
      <c r="D204" s="43" t="s">
        <v>273</v>
      </c>
      <c r="E204" s="43"/>
      <c r="F204" s="34"/>
      <c r="G204" s="34"/>
      <c r="H204" s="43" t="s">
        <v>273</v>
      </c>
      <c r="I204" s="43"/>
      <c r="J204" s="34"/>
      <c r="K204" s="34"/>
      <c r="L204" s="43" t="s">
        <v>273</v>
      </c>
      <c r="M204" s="43"/>
      <c r="N204" s="34"/>
      <c r="O204" s="34"/>
      <c r="P204" s="43" t="s">
        <v>273</v>
      </c>
      <c r="Q204" s="43"/>
      <c r="R204" s="34"/>
      <c r="S204" s="34"/>
      <c r="T204" s="43" t="s">
        <v>273</v>
      </c>
      <c r="U204" s="43"/>
      <c r="V204" s="34"/>
      <c r="W204" s="34"/>
      <c r="X204" s="43" t="s">
        <v>425</v>
      </c>
      <c r="Y204" s="43"/>
      <c r="Z204" s="33" t="s">
        <v>225</v>
      </c>
      <c r="AA204" s="34"/>
      <c r="AB204" s="43" t="s">
        <v>425</v>
      </c>
      <c r="AC204" s="43"/>
      <c r="AD204" s="33" t="s">
        <v>225</v>
      </c>
    </row>
    <row r="205" spans="1:30" ht="15.75" thickBot="1">
      <c r="A205" s="15"/>
      <c r="B205" s="83"/>
      <c r="C205" s="34"/>
      <c r="D205" s="44"/>
      <c r="E205" s="44"/>
      <c r="F205" s="62"/>
      <c r="G205" s="34"/>
      <c r="H205" s="44"/>
      <c r="I205" s="44"/>
      <c r="J205" s="62"/>
      <c r="K205" s="34"/>
      <c r="L205" s="44"/>
      <c r="M205" s="44"/>
      <c r="N205" s="62"/>
      <c r="O205" s="34"/>
      <c r="P205" s="44"/>
      <c r="Q205" s="44"/>
      <c r="R205" s="62"/>
      <c r="S205" s="34"/>
      <c r="T205" s="44"/>
      <c r="U205" s="44"/>
      <c r="V205" s="62"/>
      <c r="W205" s="34"/>
      <c r="X205" s="44"/>
      <c r="Y205" s="44"/>
      <c r="Z205" s="61"/>
      <c r="AA205" s="34"/>
      <c r="AB205" s="44"/>
      <c r="AC205" s="44"/>
      <c r="AD205" s="61"/>
    </row>
    <row r="206" spans="1:30">
      <c r="A206" s="15"/>
      <c r="B206" s="114" t="s">
        <v>90</v>
      </c>
      <c r="C206" s="29"/>
      <c r="D206" s="45" t="s">
        <v>218</v>
      </c>
      <c r="E206" s="47">
        <v>230</v>
      </c>
      <c r="F206" s="49"/>
      <c r="G206" s="29"/>
      <c r="H206" s="45" t="s">
        <v>218</v>
      </c>
      <c r="I206" s="47">
        <v>232</v>
      </c>
      <c r="J206" s="49"/>
      <c r="K206" s="29"/>
      <c r="L206" s="45" t="s">
        <v>218</v>
      </c>
      <c r="M206" s="47">
        <v>232</v>
      </c>
      <c r="N206" s="49"/>
      <c r="O206" s="29"/>
      <c r="P206" s="45" t="s">
        <v>218</v>
      </c>
      <c r="Q206" s="47">
        <v>109</v>
      </c>
      <c r="R206" s="49"/>
      <c r="S206" s="29"/>
      <c r="T206" s="45" t="s">
        <v>218</v>
      </c>
      <c r="U206" s="47">
        <v>155</v>
      </c>
      <c r="V206" s="49"/>
      <c r="W206" s="29"/>
      <c r="X206" s="45" t="s">
        <v>218</v>
      </c>
      <c r="Y206" s="47" t="s">
        <v>703</v>
      </c>
      <c r="Z206" s="45" t="s">
        <v>225</v>
      </c>
      <c r="AA206" s="29"/>
      <c r="AB206" s="45" t="s">
        <v>218</v>
      </c>
      <c r="AC206" s="47">
        <v>230</v>
      </c>
      <c r="AD206" s="49"/>
    </row>
    <row r="207" spans="1:30" ht="15.75" thickBot="1">
      <c r="A207" s="15"/>
      <c r="B207" s="114"/>
      <c r="C207" s="29"/>
      <c r="D207" s="46"/>
      <c r="E207" s="48"/>
      <c r="F207" s="50"/>
      <c r="G207" s="29"/>
      <c r="H207" s="46"/>
      <c r="I207" s="48"/>
      <c r="J207" s="50"/>
      <c r="K207" s="29"/>
      <c r="L207" s="46"/>
      <c r="M207" s="48"/>
      <c r="N207" s="50"/>
      <c r="O207" s="29"/>
      <c r="P207" s="46"/>
      <c r="Q207" s="48"/>
      <c r="R207" s="50"/>
      <c r="S207" s="29"/>
      <c r="T207" s="46"/>
      <c r="U207" s="48"/>
      <c r="V207" s="50"/>
      <c r="W207" s="29"/>
      <c r="X207" s="46"/>
      <c r="Y207" s="48"/>
      <c r="Z207" s="46"/>
      <c r="AA207" s="29"/>
      <c r="AB207" s="46"/>
      <c r="AC207" s="48"/>
      <c r="AD207" s="50"/>
    </row>
    <row r="208" spans="1:30" ht="15.75" thickTop="1">
      <c r="A208" s="15" t="s">
        <v>813</v>
      </c>
      <c r="B208" s="156" t="s">
        <v>704</v>
      </c>
      <c r="C208" s="156"/>
      <c r="D208" s="156"/>
      <c r="E208" s="156"/>
      <c r="F208" s="156"/>
      <c r="G208" s="156"/>
      <c r="H208" s="156"/>
      <c r="I208" s="156"/>
      <c r="J208" s="156"/>
      <c r="K208" s="156"/>
      <c r="L208" s="156"/>
      <c r="M208" s="156"/>
      <c r="N208" s="156"/>
      <c r="O208" s="156"/>
      <c r="P208" s="156"/>
      <c r="Q208" s="156"/>
      <c r="R208" s="156"/>
      <c r="S208" s="156"/>
      <c r="T208" s="156"/>
      <c r="U208" s="156"/>
      <c r="V208" s="156"/>
      <c r="W208" s="156"/>
      <c r="X208" s="156"/>
      <c r="Y208" s="156"/>
      <c r="Z208" s="156"/>
      <c r="AA208" s="156"/>
      <c r="AB208" s="156"/>
      <c r="AC208" s="156"/>
      <c r="AD208" s="156"/>
    </row>
    <row r="209" spans="1:30">
      <c r="A209" s="15"/>
      <c r="B209" s="155" t="s">
        <v>448</v>
      </c>
      <c r="C209" s="155"/>
      <c r="D209" s="155"/>
      <c r="E209" s="155"/>
      <c r="F209" s="155"/>
      <c r="G209" s="155"/>
      <c r="H209" s="155"/>
      <c r="I209" s="155"/>
      <c r="J209" s="155"/>
      <c r="K209" s="155"/>
      <c r="L209" s="155"/>
      <c r="M209" s="155"/>
      <c r="N209" s="155"/>
      <c r="O209" s="155"/>
      <c r="P209" s="155"/>
      <c r="Q209" s="155"/>
      <c r="R209" s="155"/>
      <c r="S209" s="155"/>
      <c r="T209" s="155"/>
      <c r="U209" s="155"/>
      <c r="V209" s="155"/>
      <c r="W209" s="155"/>
      <c r="X209" s="155"/>
      <c r="Y209" s="155"/>
      <c r="Z209" s="155"/>
      <c r="AA209" s="155"/>
      <c r="AB209" s="155"/>
      <c r="AC209" s="155"/>
      <c r="AD209" s="155"/>
    </row>
    <row r="210" spans="1:30">
      <c r="A210" s="15"/>
      <c r="B210" s="156" t="s">
        <v>653</v>
      </c>
      <c r="C210" s="156"/>
      <c r="D210" s="156"/>
      <c r="E210" s="156"/>
      <c r="F210" s="156"/>
      <c r="G210" s="156"/>
      <c r="H210" s="156"/>
      <c r="I210" s="156"/>
      <c r="J210" s="156"/>
      <c r="K210" s="156"/>
      <c r="L210" s="156"/>
      <c r="M210" s="156"/>
      <c r="N210" s="156"/>
      <c r="O210" s="156"/>
      <c r="P210" s="156"/>
      <c r="Q210" s="156"/>
      <c r="R210" s="156"/>
      <c r="S210" s="156"/>
      <c r="T210" s="156"/>
      <c r="U210" s="156"/>
      <c r="V210" s="156"/>
      <c r="W210" s="156"/>
      <c r="X210" s="156"/>
      <c r="Y210" s="156"/>
      <c r="Z210" s="156"/>
      <c r="AA210" s="156"/>
      <c r="AB210" s="156"/>
      <c r="AC210" s="156"/>
      <c r="AD210" s="156"/>
    </row>
    <row r="211" spans="1:30">
      <c r="A211" s="15"/>
      <c r="B211" s="28"/>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c r="AA211" s="28"/>
      <c r="AB211" s="28"/>
      <c r="AC211" s="28"/>
      <c r="AD211" s="28"/>
    </row>
    <row r="212" spans="1:30">
      <c r="A212" s="15"/>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c r="Z212" s="16"/>
      <c r="AA212" s="16"/>
      <c r="AB212" s="16"/>
      <c r="AC212" s="16"/>
      <c r="AD212" s="16"/>
    </row>
    <row r="213" spans="1:30">
      <c r="A213" s="15"/>
      <c r="B213" s="29"/>
      <c r="C213" s="29"/>
      <c r="D213" s="30" t="s">
        <v>654</v>
      </c>
      <c r="E213" s="30"/>
      <c r="F213" s="30"/>
      <c r="G213" s="29"/>
      <c r="H213" s="30" t="s">
        <v>655</v>
      </c>
      <c r="I213" s="30"/>
      <c r="J213" s="30"/>
      <c r="K213" s="29"/>
      <c r="L213" s="30" t="s">
        <v>656</v>
      </c>
      <c r="M213" s="30"/>
      <c r="N213" s="30"/>
      <c r="O213" s="29"/>
      <c r="P213" s="30" t="s">
        <v>657</v>
      </c>
      <c r="Q213" s="30"/>
      <c r="R213" s="30"/>
      <c r="S213" s="29"/>
      <c r="T213" s="30" t="s">
        <v>659</v>
      </c>
      <c r="U213" s="30"/>
      <c r="V213" s="30"/>
      <c r="W213" s="29"/>
      <c r="X213" s="30" t="s">
        <v>662</v>
      </c>
      <c r="Y213" s="30"/>
      <c r="Z213" s="30"/>
      <c r="AA213" s="29"/>
      <c r="AB213" s="30" t="s">
        <v>665</v>
      </c>
      <c r="AC213" s="30"/>
      <c r="AD213" s="30"/>
    </row>
    <row r="214" spans="1:30">
      <c r="A214" s="15"/>
      <c r="B214" s="29"/>
      <c r="C214" s="29"/>
      <c r="D214" s="30"/>
      <c r="E214" s="30"/>
      <c r="F214" s="30"/>
      <c r="G214" s="29"/>
      <c r="H214" s="30"/>
      <c r="I214" s="30"/>
      <c r="J214" s="30"/>
      <c r="K214" s="29"/>
      <c r="L214" s="30"/>
      <c r="M214" s="30"/>
      <c r="N214" s="30"/>
      <c r="O214" s="29"/>
      <c r="P214" s="30" t="s">
        <v>658</v>
      </c>
      <c r="Q214" s="30"/>
      <c r="R214" s="30"/>
      <c r="S214" s="29"/>
      <c r="T214" s="30" t="s">
        <v>660</v>
      </c>
      <c r="U214" s="30"/>
      <c r="V214" s="30"/>
      <c r="W214" s="29"/>
      <c r="X214" s="30" t="s">
        <v>663</v>
      </c>
      <c r="Y214" s="30"/>
      <c r="Z214" s="30"/>
      <c r="AA214" s="29"/>
      <c r="AB214" s="30" t="s">
        <v>666</v>
      </c>
      <c r="AC214" s="30"/>
      <c r="AD214" s="30"/>
    </row>
    <row r="215" spans="1:30" ht="15.75" thickBot="1">
      <c r="A215" s="15"/>
      <c r="B215" s="29"/>
      <c r="C215" s="29"/>
      <c r="D215" s="31"/>
      <c r="E215" s="31"/>
      <c r="F215" s="31"/>
      <c r="G215" s="29"/>
      <c r="H215" s="31"/>
      <c r="I215" s="31"/>
      <c r="J215" s="31"/>
      <c r="K215" s="29"/>
      <c r="L215" s="31"/>
      <c r="M215" s="31"/>
      <c r="N215" s="31"/>
      <c r="O215" s="29"/>
      <c r="P215" s="31" t="s">
        <v>656</v>
      </c>
      <c r="Q215" s="31"/>
      <c r="R215" s="31"/>
      <c r="S215" s="29"/>
      <c r="T215" s="31" t="s">
        <v>661</v>
      </c>
      <c r="U215" s="31"/>
      <c r="V215" s="31"/>
      <c r="W215" s="29"/>
      <c r="X215" s="31" t="s">
        <v>664</v>
      </c>
      <c r="Y215" s="31"/>
      <c r="Z215" s="31"/>
      <c r="AA215" s="29"/>
      <c r="AB215" s="142"/>
      <c r="AC215" s="142"/>
      <c r="AD215" s="142"/>
    </row>
    <row r="216" spans="1:30">
      <c r="A216" s="15"/>
      <c r="B216" s="64" t="s">
        <v>88</v>
      </c>
      <c r="C216" s="34"/>
      <c r="D216" s="35" t="s">
        <v>218</v>
      </c>
      <c r="E216" s="37">
        <v>250</v>
      </c>
      <c r="F216" s="39"/>
      <c r="G216" s="34"/>
      <c r="H216" s="35" t="s">
        <v>218</v>
      </c>
      <c r="I216" s="37">
        <v>252</v>
      </c>
      <c r="J216" s="39"/>
      <c r="K216" s="34"/>
      <c r="L216" s="35" t="s">
        <v>218</v>
      </c>
      <c r="M216" s="37">
        <v>252</v>
      </c>
      <c r="N216" s="39"/>
      <c r="O216" s="34"/>
      <c r="P216" s="35" t="s">
        <v>218</v>
      </c>
      <c r="Q216" s="37">
        <v>94</v>
      </c>
      <c r="R216" s="39"/>
      <c r="S216" s="34"/>
      <c r="T216" s="35" t="s">
        <v>218</v>
      </c>
      <c r="U216" s="37">
        <v>168</v>
      </c>
      <c r="V216" s="39"/>
      <c r="W216" s="34"/>
      <c r="X216" s="35" t="s">
        <v>218</v>
      </c>
      <c r="Y216" s="37" t="s">
        <v>692</v>
      </c>
      <c r="Z216" s="35" t="s">
        <v>225</v>
      </c>
      <c r="AA216" s="34"/>
      <c r="AB216" s="35" t="s">
        <v>218</v>
      </c>
      <c r="AC216" s="37">
        <v>250</v>
      </c>
      <c r="AD216" s="39"/>
    </row>
    <row r="217" spans="1:30">
      <c r="A217" s="15"/>
      <c r="B217" s="64"/>
      <c r="C217" s="34"/>
      <c r="D217" s="36"/>
      <c r="E217" s="38"/>
      <c r="F217" s="40"/>
      <c r="G217" s="34"/>
      <c r="H217" s="36"/>
      <c r="I217" s="38"/>
      <c r="J217" s="40"/>
      <c r="K217" s="34"/>
      <c r="L217" s="36"/>
      <c r="M217" s="38"/>
      <c r="N217" s="40"/>
      <c r="O217" s="34"/>
      <c r="P217" s="36"/>
      <c r="Q217" s="38"/>
      <c r="R217" s="40"/>
      <c r="S217" s="34"/>
      <c r="T217" s="36"/>
      <c r="U217" s="38"/>
      <c r="V217" s="40"/>
      <c r="W217" s="34"/>
      <c r="X217" s="36"/>
      <c r="Y217" s="38"/>
      <c r="Z217" s="36"/>
      <c r="AA217" s="34"/>
      <c r="AB217" s="36"/>
      <c r="AC217" s="38"/>
      <c r="AD217" s="40"/>
    </row>
    <row r="218" spans="1:30" ht="25.5">
      <c r="A218" s="15"/>
      <c r="B218" s="72" t="s">
        <v>100</v>
      </c>
      <c r="C218" s="11"/>
      <c r="D218" s="29"/>
      <c r="E218" s="29"/>
      <c r="F218" s="29"/>
      <c r="G218" s="11"/>
      <c r="H218" s="29"/>
      <c r="I218" s="29"/>
      <c r="J218" s="29"/>
      <c r="K218" s="11"/>
      <c r="L218" s="29"/>
      <c r="M218" s="29"/>
      <c r="N218" s="29"/>
      <c r="O218" s="11"/>
      <c r="P218" s="29"/>
      <c r="Q218" s="29"/>
      <c r="R218" s="29"/>
      <c r="S218" s="11"/>
      <c r="T218" s="29"/>
      <c r="U218" s="29"/>
      <c r="V218" s="29"/>
      <c r="W218" s="11"/>
      <c r="X218" s="29"/>
      <c r="Y218" s="29"/>
      <c r="Z218" s="29"/>
      <c r="AA218" s="11"/>
      <c r="AB218" s="29"/>
      <c r="AC218" s="29"/>
      <c r="AD218" s="29"/>
    </row>
    <row r="219" spans="1:30">
      <c r="A219" s="15"/>
      <c r="B219" s="74" t="s">
        <v>101</v>
      </c>
      <c r="C219" s="34"/>
      <c r="D219" s="43" t="s">
        <v>487</v>
      </c>
      <c r="E219" s="43"/>
      <c r="F219" s="33" t="s">
        <v>225</v>
      </c>
      <c r="G219" s="34"/>
      <c r="H219" s="43" t="s">
        <v>487</v>
      </c>
      <c r="I219" s="43"/>
      <c r="J219" s="33" t="s">
        <v>225</v>
      </c>
      <c r="K219" s="34"/>
      <c r="L219" s="43" t="s">
        <v>487</v>
      </c>
      <c r="M219" s="43"/>
      <c r="N219" s="33" t="s">
        <v>225</v>
      </c>
      <c r="O219" s="34"/>
      <c r="P219" s="43" t="s">
        <v>484</v>
      </c>
      <c r="Q219" s="43"/>
      <c r="R219" s="33" t="s">
        <v>225</v>
      </c>
      <c r="S219" s="34"/>
      <c r="T219" s="43" t="s">
        <v>705</v>
      </c>
      <c r="U219" s="43"/>
      <c r="V219" s="33" t="s">
        <v>225</v>
      </c>
      <c r="W219" s="34"/>
      <c r="X219" s="43">
        <v>907</v>
      </c>
      <c r="Y219" s="43"/>
      <c r="Z219" s="34"/>
      <c r="AA219" s="34"/>
      <c r="AB219" s="43" t="s">
        <v>487</v>
      </c>
      <c r="AC219" s="43"/>
      <c r="AD219" s="33" t="s">
        <v>225</v>
      </c>
    </row>
    <row r="220" spans="1:30">
      <c r="A220" s="15"/>
      <c r="B220" s="74"/>
      <c r="C220" s="34"/>
      <c r="D220" s="43"/>
      <c r="E220" s="43"/>
      <c r="F220" s="33"/>
      <c r="G220" s="34"/>
      <c r="H220" s="43"/>
      <c r="I220" s="43"/>
      <c r="J220" s="33"/>
      <c r="K220" s="34"/>
      <c r="L220" s="43"/>
      <c r="M220" s="43"/>
      <c r="N220" s="33"/>
      <c r="O220" s="34"/>
      <c r="P220" s="43"/>
      <c r="Q220" s="43"/>
      <c r="R220" s="33"/>
      <c r="S220" s="34"/>
      <c r="T220" s="43"/>
      <c r="U220" s="43"/>
      <c r="V220" s="33"/>
      <c r="W220" s="34"/>
      <c r="X220" s="43"/>
      <c r="Y220" s="43"/>
      <c r="Z220" s="34"/>
      <c r="AA220" s="34"/>
      <c r="AB220" s="43"/>
      <c r="AC220" s="43"/>
      <c r="AD220" s="33"/>
    </row>
    <row r="221" spans="1:30">
      <c r="A221" s="15"/>
      <c r="B221" s="114" t="s">
        <v>102</v>
      </c>
      <c r="C221" s="29"/>
      <c r="D221" s="42">
        <v>12</v>
      </c>
      <c r="E221" s="42"/>
      <c r="F221" s="29"/>
      <c r="G221" s="29"/>
      <c r="H221" s="42">
        <v>12</v>
      </c>
      <c r="I221" s="42"/>
      <c r="J221" s="29"/>
      <c r="K221" s="29"/>
      <c r="L221" s="42">
        <v>12</v>
      </c>
      <c r="M221" s="42"/>
      <c r="N221" s="29"/>
      <c r="O221" s="29"/>
      <c r="P221" s="42">
        <v>28</v>
      </c>
      <c r="Q221" s="42"/>
      <c r="R221" s="29"/>
      <c r="S221" s="29"/>
      <c r="T221" s="42">
        <v>8</v>
      </c>
      <c r="U221" s="42"/>
      <c r="V221" s="29"/>
      <c r="W221" s="29"/>
      <c r="X221" s="42" t="s">
        <v>235</v>
      </c>
      <c r="Y221" s="42"/>
      <c r="Z221" s="41" t="s">
        <v>225</v>
      </c>
      <c r="AA221" s="29"/>
      <c r="AB221" s="42">
        <v>12</v>
      </c>
      <c r="AC221" s="42"/>
      <c r="AD221" s="29"/>
    </row>
    <row r="222" spans="1:30" ht="15.75" thickBot="1">
      <c r="A222" s="15"/>
      <c r="B222" s="114"/>
      <c r="C222" s="29"/>
      <c r="D222" s="59"/>
      <c r="E222" s="59"/>
      <c r="F222" s="60"/>
      <c r="G222" s="29"/>
      <c r="H222" s="59"/>
      <c r="I222" s="59"/>
      <c r="J222" s="60"/>
      <c r="K222" s="29"/>
      <c r="L222" s="59"/>
      <c r="M222" s="59"/>
      <c r="N222" s="60"/>
      <c r="O222" s="29"/>
      <c r="P222" s="59"/>
      <c r="Q222" s="59"/>
      <c r="R222" s="60"/>
      <c r="S222" s="29"/>
      <c r="T222" s="59"/>
      <c r="U222" s="59"/>
      <c r="V222" s="60"/>
      <c r="W222" s="29"/>
      <c r="X222" s="59"/>
      <c r="Y222" s="59"/>
      <c r="Z222" s="107"/>
      <c r="AA222" s="29"/>
      <c r="AB222" s="59"/>
      <c r="AC222" s="59"/>
      <c r="AD222" s="60"/>
    </row>
    <row r="223" spans="1:30">
      <c r="A223" s="15"/>
      <c r="B223" s="83" t="s">
        <v>706</v>
      </c>
      <c r="C223" s="34"/>
      <c r="D223" s="37">
        <v>14</v>
      </c>
      <c r="E223" s="37"/>
      <c r="F223" s="39"/>
      <c r="G223" s="34"/>
      <c r="H223" s="37">
        <v>16</v>
      </c>
      <c r="I223" s="37"/>
      <c r="J223" s="39"/>
      <c r="K223" s="34"/>
      <c r="L223" s="37">
        <v>16</v>
      </c>
      <c r="M223" s="37"/>
      <c r="N223" s="39"/>
      <c r="O223" s="34"/>
      <c r="P223" s="37" t="s">
        <v>707</v>
      </c>
      <c r="Q223" s="37"/>
      <c r="R223" s="35" t="s">
        <v>225</v>
      </c>
      <c r="S223" s="34"/>
      <c r="T223" s="37">
        <v>11</v>
      </c>
      <c r="U223" s="37"/>
      <c r="V223" s="39"/>
      <c r="W223" s="34"/>
      <c r="X223" s="37">
        <v>81</v>
      </c>
      <c r="Y223" s="37"/>
      <c r="Z223" s="39"/>
      <c r="AA223" s="34"/>
      <c r="AB223" s="37">
        <v>14</v>
      </c>
      <c r="AC223" s="37"/>
      <c r="AD223" s="39"/>
    </row>
    <row r="224" spans="1:30">
      <c r="A224" s="15"/>
      <c r="B224" s="83"/>
      <c r="C224" s="34"/>
      <c r="D224" s="43"/>
      <c r="E224" s="43"/>
      <c r="F224" s="34"/>
      <c r="G224" s="34"/>
      <c r="H224" s="43"/>
      <c r="I224" s="43"/>
      <c r="J224" s="34"/>
      <c r="K224" s="34"/>
      <c r="L224" s="43"/>
      <c r="M224" s="43"/>
      <c r="N224" s="34"/>
      <c r="O224" s="34"/>
      <c r="P224" s="43"/>
      <c r="Q224" s="43"/>
      <c r="R224" s="33"/>
      <c r="S224" s="34"/>
      <c r="T224" s="43"/>
      <c r="U224" s="43"/>
      <c r="V224" s="34"/>
      <c r="W224" s="34"/>
      <c r="X224" s="43"/>
      <c r="Y224" s="43"/>
      <c r="Z224" s="34"/>
      <c r="AA224" s="34"/>
      <c r="AB224" s="43"/>
      <c r="AC224" s="43"/>
      <c r="AD224" s="34"/>
    </row>
    <row r="225" spans="1:30">
      <c r="A225" s="15"/>
      <c r="B225" s="114" t="s">
        <v>104</v>
      </c>
      <c r="C225" s="29"/>
      <c r="D225" s="42">
        <v>35</v>
      </c>
      <c r="E225" s="42"/>
      <c r="F225" s="29"/>
      <c r="G225" s="29"/>
      <c r="H225" s="42">
        <v>35</v>
      </c>
      <c r="I225" s="42"/>
      <c r="J225" s="29"/>
      <c r="K225" s="29"/>
      <c r="L225" s="42">
        <v>35</v>
      </c>
      <c r="M225" s="42"/>
      <c r="N225" s="29"/>
      <c r="O225" s="29"/>
      <c r="P225" s="42">
        <v>35</v>
      </c>
      <c r="Q225" s="42"/>
      <c r="R225" s="29"/>
      <c r="S225" s="29"/>
      <c r="T225" s="42">
        <v>23</v>
      </c>
      <c r="U225" s="42"/>
      <c r="V225" s="29"/>
      <c r="W225" s="29"/>
      <c r="X225" s="42" t="s">
        <v>708</v>
      </c>
      <c r="Y225" s="42"/>
      <c r="Z225" s="41" t="s">
        <v>225</v>
      </c>
      <c r="AA225" s="29"/>
      <c r="AB225" s="42">
        <v>35</v>
      </c>
      <c r="AC225" s="42"/>
      <c r="AD225" s="29"/>
    </row>
    <row r="226" spans="1:30" ht="15.75" thickBot="1">
      <c r="A226" s="15"/>
      <c r="B226" s="114"/>
      <c r="C226" s="29"/>
      <c r="D226" s="59"/>
      <c r="E226" s="59"/>
      <c r="F226" s="60"/>
      <c r="G226" s="29"/>
      <c r="H226" s="59"/>
      <c r="I226" s="59"/>
      <c r="J226" s="60"/>
      <c r="K226" s="29"/>
      <c r="L226" s="59"/>
      <c r="M226" s="59"/>
      <c r="N226" s="60"/>
      <c r="O226" s="29"/>
      <c r="P226" s="59"/>
      <c r="Q226" s="59"/>
      <c r="R226" s="60"/>
      <c r="S226" s="29"/>
      <c r="T226" s="59"/>
      <c r="U226" s="59"/>
      <c r="V226" s="60"/>
      <c r="W226" s="29"/>
      <c r="X226" s="59"/>
      <c r="Y226" s="59"/>
      <c r="Z226" s="107"/>
      <c r="AA226" s="29"/>
      <c r="AB226" s="59"/>
      <c r="AC226" s="59"/>
      <c r="AD226" s="60"/>
    </row>
    <row r="227" spans="1:30">
      <c r="A227" s="15"/>
      <c r="B227" s="83" t="s">
        <v>709</v>
      </c>
      <c r="C227" s="34"/>
      <c r="D227" s="35" t="s">
        <v>218</v>
      </c>
      <c r="E227" s="37">
        <v>49</v>
      </c>
      <c r="F227" s="39"/>
      <c r="G227" s="34"/>
      <c r="H227" s="35" t="s">
        <v>218</v>
      </c>
      <c r="I227" s="37">
        <v>51</v>
      </c>
      <c r="J227" s="39"/>
      <c r="K227" s="34"/>
      <c r="L227" s="35" t="s">
        <v>218</v>
      </c>
      <c r="M227" s="37">
        <v>51</v>
      </c>
      <c r="N227" s="39"/>
      <c r="O227" s="34"/>
      <c r="P227" s="35" t="s">
        <v>218</v>
      </c>
      <c r="Q227" s="37" t="s">
        <v>640</v>
      </c>
      <c r="R227" s="35" t="s">
        <v>225</v>
      </c>
      <c r="S227" s="34"/>
      <c r="T227" s="35" t="s">
        <v>218</v>
      </c>
      <c r="U227" s="37">
        <v>34</v>
      </c>
      <c r="V227" s="39"/>
      <c r="W227" s="34"/>
      <c r="X227" s="35" t="s">
        <v>218</v>
      </c>
      <c r="Y227" s="37" t="s">
        <v>538</v>
      </c>
      <c r="Z227" s="35" t="s">
        <v>225</v>
      </c>
      <c r="AA227" s="34"/>
      <c r="AB227" s="35" t="s">
        <v>218</v>
      </c>
      <c r="AC227" s="37">
        <v>49</v>
      </c>
      <c r="AD227" s="39"/>
    </row>
    <row r="228" spans="1:30" ht="15.75" thickBot="1">
      <c r="A228" s="15"/>
      <c r="B228" s="83"/>
      <c r="C228" s="34"/>
      <c r="D228" s="65"/>
      <c r="E228" s="66"/>
      <c r="F228" s="67"/>
      <c r="G228" s="34"/>
      <c r="H228" s="65"/>
      <c r="I228" s="66"/>
      <c r="J228" s="67"/>
      <c r="K228" s="34"/>
      <c r="L228" s="65"/>
      <c r="M228" s="66"/>
      <c r="N228" s="67"/>
      <c r="O228" s="34"/>
      <c r="P228" s="65"/>
      <c r="Q228" s="66"/>
      <c r="R228" s="65"/>
      <c r="S228" s="34"/>
      <c r="T228" s="65"/>
      <c r="U228" s="66"/>
      <c r="V228" s="67"/>
      <c r="W228" s="34"/>
      <c r="X228" s="65"/>
      <c r="Y228" s="66"/>
      <c r="Z228" s="65"/>
      <c r="AA228" s="34"/>
      <c r="AB228" s="65"/>
      <c r="AC228" s="66"/>
      <c r="AD228" s="67"/>
    </row>
    <row r="229" spans="1:30" ht="15.75" thickTop="1">
      <c r="A229" s="15"/>
      <c r="B229" s="156" t="s">
        <v>704</v>
      </c>
      <c r="C229" s="156"/>
      <c r="D229" s="156"/>
      <c r="E229" s="156"/>
      <c r="F229" s="156"/>
      <c r="G229" s="156"/>
      <c r="H229" s="156"/>
      <c r="I229" s="156"/>
      <c r="J229" s="156"/>
      <c r="K229" s="156"/>
      <c r="L229" s="156"/>
      <c r="M229" s="156"/>
      <c r="N229" s="156"/>
      <c r="O229" s="156"/>
      <c r="P229" s="156"/>
      <c r="Q229" s="156"/>
      <c r="R229" s="156"/>
      <c r="S229" s="156"/>
      <c r="T229" s="156"/>
      <c r="U229" s="156"/>
      <c r="V229" s="156"/>
      <c r="W229" s="156"/>
      <c r="X229" s="156"/>
      <c r="Y229" s="156"/>
      <c r="Z229" s="156"/>
      <c r="AA229" s="156"/>
      <c r="AB229" s="156"/>
      <c r="AC229" s="156"/>
      <c r="AD229" s="156"/>
    </row>
    <row r="230" spans="1:30">
      <c r="A230" s="15"/>
      <c r="B230" s="155" t="s">
        <v>710</v>
      </c>
      <c r="C230" s="155"/>
      <c r="D230" s="155"/>
      <c r="E230" s="155"/>
      <c r="F230" s="155"/>
      <c r="G230" s="155"/>
      <c r="H230" s="155"/>
      <c r="I230" s="155"/>
      <c r="J230" s="155"/>
      <c r="K230" s="155"/>
      <c r="L230" s="155"/>
      <c r="M230" s="155"/>
      <c r="N230" s="155"/>
      <c r="O230" s="155"/>
      <c r="P230" s="155"/>
      <c r="Q230" s="155"/>
      <c r="R230" s="155"/>
      <c r="S230" s="155"/>
      <c r="T230" s="155"/>
      <c r="U230" s="155"/>
      <c r="V230" s="155"/>
      <c r="W230" s="155"/>
      <c r="X230" s="155"/>
      <c r="Y230" s="155"/>
      <c r="Z230" s="155"/>
      <c r="AA230" s="155"/>
      <c r="AB230" s="155"/>
      <c r="AC230" s="155"/>
      <c r="AD230" s="155"/>
    </row>
    <row r="231" spans="1:30">
      <c r="A231" s="15"/>
      <c r="B231" s="156" t="s">
        <v>688</v>
      </c>
      <c r="C231" s="156"/>
      <c r="D231" s="156"/>
      <c r="E231" s="156"/>
      <c r="F231" s="156"/>
      <c r="G231" s="156"/>
      <c r="H231" s="156"/>
      <c r="I231" s="156"/>
      <c r="J231" s="156"/>
      <c r="K231" s="156"/>
      <c r="L231" s="156"/>
      <c r="M231" s="156"/>
      <c r="N231" s="156"/>
      <c r="O231" s="156"/>
      <c r="P231" s="156"/>
      <c r="Q231" s="156"/>
      <c r="R231" s="156"/>
      <c r="S231" s="156"/>
      <c r="T231" s="156"/>
      <c r="U231" s="156"/>
      <c r="V231" s="156"/>
      <c r="W231" s="156"/>
      <c r="X231" s="156"/>
      <c r="Y231" s="156"/>
      <c r="Z231" s="156"/>
      <c r="AA231" s="156"/>
      <c r="AB231" s="156"/>
      <c r="AC231" s="156"/>
      <c r="AD231" s="156"/>
    </row>
    <row r="232" spans="1:30">
      <c r="A232" s="15"/>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row>
    <row r="233" spans="1:30">
      <c r="A233" s="15"/>
      <c r="B233" s="16"/>
      <c r="C233" s="16"/>
      <c r="D233" s="16"/>
      <c r="E233" s="16"/>
      <c r="F233" s="16"/>
      <c r="G233" s="16"/>
      <c r="H233" s="16"/>
      <c r="I233" s="16"/>
      <c r="J233" s="16"/>
      <c r="K233" s="16"/>
      <c r="L233" s="16"/>
      <c r="M233" s="16"/>
      <c r="N233" s="16"/>
      <c r="O233" s="16"/>
      <c r="P233" s="16"/>
      <c r="Q233" s="16"/>
      <c r="R233" s="16"/>
      <c r="S233" s="16"/>
      <c r="T233" s="16"/>
      <c r="U233" s="16"/>
      <c r="V233" s="16"/>
      <c r="W233" s="16"/>
      <c r="X233" s="16"/>
      <c r="Y233" s="16"/>
      <c r="Z233" s="16"/>
      <c r="AA233" s="16"/>
      <c r="AB233" s="16"/>
      <c r="AC233" s="16"/>
      <c r="AD233" s="16"/>
    </row>
    <row r="234" spans="1:30">
      <c r="A234" s="15"/>
      <c r="B234" s="29"/>
      <c r="C234" s="29"/>
      <c r="D234" s="30" t="s">
        <v>654</v>
      </c>
      <c r="E234" s="30"/>
      <c r="F234" s="30"/>
      <c r="G234" s="29"/>
      <c r="H234" s="30" t="s">
        <v>655</v>
      </c>
      <c r="I234" s="30"/>
      <c r="J234" s="30"/>
      <c r="K234" s="29"/>
      <c r="L234" s="30" t="s">
        <v>656</v>
      </c>
      <c r="M234" s="30"/>
      <c r="N234" s="30"/>
      <c r="O234" s="29"/>
      <c r="P234" s="30" t="s">
        <v>657</v>
      </c>
      <c r="Q234" s="30"/>
      <c r="R234" s="30"/>
      <c r="S234" s="29"/>
      <c r="T234" s="30" t="s">
        <v>659</v>
      </c>
      <c r="U234" s="30"/>
      <c r="V234" s="30"/>
      <c r="W234" s="29"/>
      <c r="X234" s="30" t="s">
        <v>662</v>
      </c>
      <c r="Y234" s="30"/>
      <c r="Z234" s="30"/>
      <c r="AA234" s="29"/>
      <c r="AB234" s="30" t="s">
        <v>665</v>
      </c>
      <c r="AC234" s="30"/>
      <c r="AD234" s="30"/>
    </row>
    <row r="235" spans="1:30">
      <c r="A235" s="15"/>
      <c r="B235" s="29"/>
      <c r="C235" s="29"/>
      <c r="D235" s="30"/>
      <c r="E235" s="30"/>
      <c r="F235" s="30"/>
      <c r="G235" s="29"/>
      <c r="H235" s="30"/>
      <c r="I235" s="30"/>
      <c r="J235" s="30"/>
      <c r="K235" s="29"/>
      <c r="L235" s="30"/>
      <c r="M235" s="30"/>
      <c r="N235" s="30"/>
      <c r="O235" s="29"/>
      <c r="P235" s="30" t="s">
        <v>658</v>
      </c>
      <c r="Q235" s="30"/>
      <c r="R235" s="30"/>
      <c r="S235" s="29"/>
      <c r="T235" s="30" t="s">
        <v>660</v>
      </c>
      <c r="U235" s="30"/>
      <c r="V235" s="30"/>
      <c r="W235" s="29"/>
      <c r="X235" s="30" t="s">
        <v>663</v>
      </c>
      <c r="Y235" s="30"/>
      <c r="Z235" s="30"/>
      <c r="AA235" s="29"/>
      <c r="AB235" s="30" t="s">
        <v>666</v>
      </c>
      <c r="AC235" s="30"/>
      <c r="AD235" s="30"/>
    </row>
    <row r="236" spans="1:30" ht="15.75" thickBot="1">
      <c r="A236" s="15"/>
      <c r="B236" s="29"/>
      <c r="C236" s="29"/>
      <c r="D236" s="31"/>
      <c r="E236" s="31"/>
      <c r="F236" s="31"/>
      <c r="G236" s="29"/>
      <c r="H236" s="31"/>
      <c r="I236" s="31"/>
      <c r="J236" s="31"/>
      <c r="K236" s="29"/>
      <c r="L236" s="31"/>
      <c r="M236" s="31"/>
      <c r="N236" s="31"/>
      <c r="O236" s="29"/>
      <c r="P236" s="31" t="s">
        <v>656</v>
      </c>
      <c r="Q236" s="31"/>
      <c r="R236" s="31"/>
      <c r="S236" s="29"/>
      <c r="T236" s="31" t="s">
        <v>661</v>
      </c>
      <c r="U236" s="31"/>
      <c r="V236" s="31"/>
      <c r="W236" s="29"/>
      <c r="X236" s="31" t="s">
        <v>664</v>
      </c>
      <c r="Y236" s="31"/>
      <c r="Z236" s="31"/>
      <c r="AA236" s="29"/>
      <c r="AB236" s="142"/>
      <c r="AC236" s="142"/>
      <c r="AD236" s="142"/>
    </row>
    <row r="237" spans="1:30">
      <c r="A237" s="15"/>
      <c r="B237" s="64" t="s">
        <v>88</v>
      </c>
      <c r="C237" s="34"/>
      <c r="D237" s="35" t="s">
        <v>218</v>
      </c>
      <c r="E237" s="37">
        <v>230</v>
      </c>
      <c r="F237" s="39"/>
      <c r="G237" s="34"/>
      <c r="H237" s="35" t="s">
        <v>218</v>
      </c>
      <c r="I237" s="37">
        <v>232</v>
      </c>
      <c r="J237" s="39"/>
      <c r="K237" s="34"/>
      <c r="L237" s="35" t="s">
        <v>218</v>
      </c>
      <c r="M237" s="37">
        <v>232</v>
      </c>
      <c r="N237" s="39"/>
      <c r="O237" s="34"/>
      <c r="P237" s="35" t="s">
        <v>218</v>
      </c>
      <c r="Q237" s="37">
        <v>109</v>
      </c>
      <c r="R237" s="39"/>
      <c r="S237" s="34"/>
      <c r="T237" s="35" t="s">
        <v>218</v>
      </c>
      <c r="U237" s="37">
        <v>155</v>
      </c>
      <c r="V237" s="39"/>
      <c r="W237" s="34"/>
      <c r="X237" s="35" t="s">
        <v>218</v>
      </c>
      <c r="Y237" s="37" t="s">
        <v>699</v>
      </c>
      <c r="Z237" s="35" t="s">
        <v>225</v>
      </c>
      <c r="AA237" s="34"/>
      <c r="AB237" s="35" t="s">
        <v>218</v>
      </c>
      <c r="AC237" s="37">
        <v>231</v>
      </c>
      <c r="AD237" s="39"/>
    </row>
    <row r="238" spans="1:30">
      <c r="A238" s="15"/>
      <c r="B238" s="64"/>
      <c r="C238" s="34"/>
      <c r="D238" s="36"/>
      <c r="E238" s="38"/>
      <c r="F238" s="40"/>
      <c r="G238" s="34"/>
      <c r="H238" s="36"/>
      <c r="I238" s="38"/>
      <c r="J238" s="40"/>
      <c r="K238" s="34"/>
      <c r="L238" s="36"/>
      <c r="M238" s="38"/>
      <c r="N238" s="40"/>
      <c r="O238" s="34"/>
      <c r="P238" s="36"/>
      <c r="Q238" s="38"/>
      <c r="R238" s="40"/>
      <c r="S238" s="34"/>
      <c r="T238" s="36"/>
      <c r="U238" s="38"/>
      <c r="V238" s="40"/>
      <c r="W238" s="34"/>
      <c r="X238" s="36"/>
      <c r="Y238" s="38"/>
      <c r="Z238" s="36"/>
      <c r="AA238" s="34"/>
      <c r="AB238" s="36"/>
      <c r="AC238" s="38"/>
      <c r="AD238" s="40"/>
    </row>
    <row r="239" spans="1:30" ht="25.5">
      <c r="A239" s="15"/>
      <c r="B239" s="72" t="s">
        <v>711</v>
      </c>
      <c r="C239" s="11"/>
      <c r="D239" s="29"/>
      <c r="E239" s="29"/>
      <c r="F239" s="29"/>
      <c r="G239" s="11"/>
      <c r="H239" s="29"/>
      <c r="I239" s="29"/>
      <c r="J239" s="29"/>
      <c r="K239" s="11"/>
      <c r="L239" s="29"/>
      <c r="M239" s="29"/>
      <c r="N239" s="29"/>
      <c r="O239" s="11"/>
      <c r="P239" s="29"/>
      <c r="Q239" s="29"/>
      <c r="R239" s="29"/>
      <c r="S239" s="11"/>
      <c r="T239" s="29"/>
      <c r="U239" s="29"/>
      <c r="V239" s="29"/>
      <c r="W239" s="11"/>
      <c r="X239" s="29"/>
      <c r="Y239" s="29"/>
      <c r="Z239" s="29"/>
      <c r="AA239" s="11"/>
      <c r="AB239" s="29"/>
      <c r="AC239" s="29"/>
      <c r="AD239" s="29"/>
    </row>
    <row r="240" spans="1:30">
      <c r="A240" s="15"/>
      <c r="B240" s="74" t="s">
        <v>101</v>
      </c>
      <c r="C240" s="34"/>
      <c r="D240" s="43">
        <v>1</v>
      </c>
      <c r="E240" s="43"/>
      <c r="F240" s="34"/>
      <c r="G240" s="34"/>
      <c r="H240" s="43">
        <v>1</v>
      </c>
      <c r="I240" s="43"/>
      <c r="J240" s="34"/>
      <c r="K240" s="34"/>
      <c r="L240" s="43">
        <v>1</v>
      </c>
      <c r="M240" s="43"/>
      <c r="N240" s="34"/>
      <c r="O240" s="34"/>
      <c r="P240" s="43">
        <v>3</v>
      </c>
      <c r="Q240" s="43"/>
      <c r="R240" s="34"/>
      <c r="S240" s="34"/>
      <c r="T240" s="43">
        <v>1</v>
      </c>
      <c r="U240" s="43"/>
      <c r="V240" s="34"/>
      <c r="W240" s="34"/>
      <c r="X240" s="43" t="s">
        <v>224</v>
      </c>
      <c r="Y240" s="43"/>
      <c r="Z240" s="33" t="s">
        <v>225</v>
      </c>
      <c r="AA240" s="34"/>
      <c r="AB240" s="43">
        <v>1</v>
      </c>
      <c r="AC240" s="43"/>
      <c r="AD240" s="34"/>
    </row>
    <row r="241" spans="1:30">
      <c r="A241" s="15"/>
      <c r="B241" s="74"/>
      <c r="C241" s="34"/>
      <c r="D241" s="43"/>
      <c r="E241" s="43"/>
      <c r="F241" s="34"/>
      <c r="G241" s="34"/>
      <c r="H241" s="43"/>
      <c r="I241" s="43"/>
      <c r="J241" s="34"/>
      <c r="K241" s="34"/>
      <c r="L241" s="43"/>
      <c r="M241" s="43"/>
      <c r="N241" s="34"/>
      <c r="O241" s="34"/>
      <c r="P241" s="43"/>
      <c r="Q241" s="43"/>
      <c r="R241" s="34"/>
      <c r="S241" s="34"/>
      <c r="T241" s="43"/>
      <c r="U241" s="43"/>
      <c r="V241" s="34"/>
      <c r="W241" s="34"/>
      <c r="X241" s="43"/>
      <c r="Y241" s="43"/>
      <c r="Z241" s="33"/>
      <c r="AA241" s="34"/>
      <c r="AB241" s="43"/>
      <c r="AC241" s="43"/>
      <c r="AD241" s="34"/>
    </row>
    <row r="242" spans="1:30">
      <c r="A242" s="15"/>
      <c r="B242" s="114" t="s">
        <v>102</v>
      </c>
      <c r="C242" s="29"/>
      <c r="D242" s="42" t="s">
        <v>425</v>
      </c>
      <c r="E242" s="42"/>
      <c r="F242" s="41" t="s">
        <v>225</v>
      </c>
      <c r="G242" s="29"/>
      <c r="H242" s="42" t="s">
        <v>425</v>
      </c>
      <c r="I242" s="42"/>
      <c r="J242" s="41" t="s">
        <v>225</v>
      </c>
      <c r="K242" s="29"/>
      <c r="L242" s="42" t="s">
        <v>425</v>
      </c>
      <c r="M242" s="42"/>
      <c r="N242" s="41" t="s">
        <v>225</v>
      </c>
      <c r="O242" s="29"/>
      <c r="P242" s="42" t="s">
        <v>425</v>
      </c>
      <c r="Q242" s="42"/>
      <c r="R242" s="41" t="s">
        <v>225</v>
      </c>
      <c r="S242" s="29"/>
      <c r="T242" s="42" t="s">
        <v>425</v>
      </c>
      <c r="U242" s="42"/>
      <c r="V242" s="41" t="s">
        <v>225</v>
      </c>
      <c r="W242" s="29"/>
      <c r="X242" s="42">
        <v>4</v>
      </c>
      <c r="Y242" s="42"/>
      <c r="Z242" s="29"/>
      <c r="AA242" s="29"/>
      <c r="AB242" s="42" t="s">
        <v>425</v>
      </c>
      <c r="AC242" s="42"/>
      <c r="AD242" s="41" t="s">
        <v>225</v>
      </c>
    </row>
    <row r="243" spans="1:30" ht="15.75" thickBot="1">
      <c r="A243" s="15"/>
      <c r="B243" s="114"/>
      <c r="C243" s="29"/>
      <c r="D243" s="59"/>
      <c r="E243" s="59"/>
      <c r="F243" s="107"/>
      <c r="G243" s="29"/>
      <c r="H243" s="59"/>
      <c r="I243" s="59"/>
      <c r="J243" s="107"/>
      <c r="K243" s="29"/>
      <c r="L243" s="59"/>
      <c r="M243" s="59"/>
      <c r="N243" s="107"/>
      <c r="O243" s="29"/>
      <c r="P243" s="59"/>
      <c r="Q243" s="59"/>
      <c r="R243" s="107"/>
      <c r="S243" s="29"/>
      <c r="T243" s="59"/>
      <c r="U243" s="59"/>
      <c r="V243" s="107"/>
      <c r="W243" s="29"/>
      <c r="X243" s="59"/>
      <c r="Y243" s="59"/>
      <c r="Z243" s="60"/>
      <c r="AA243" s="29"/>
      <c r="AB243" s="59"/>
      <c r="AC243" s="59"/>
      <c r="AD243" s="107"/>
    </row>
    <row r="244" spans="1:30">
      <c r="A244" s="15"/>
      <c r="B244" s="83" t="s">
        <v>103</v>
      </c>
      <c r="C244" s="34"/>
      <c r="D244" s="37">
        <v>230</v>
      </c>
      <c r="E244" s="37"/>
      <c r="F244" s="39"/>
      <c r="G244" s="34"/>
      <c r="H244" s="37">
        <v>232</v>
      </c>
      <c r="I244" s="37"/>
      <c r="J244" s="39"/>
      <c r="K244" s="34"/>
      <c r="L244" s="37">
        <v>232</v>
      </c>
      <c r="M244" s="37"/>
      <c r="N244" s="39"/>
      <c r="O244" s="34"/>
      <c r="P244" s="37">
        <v>111</v>
      </c>
      <c r="Q244" s="37"/>
      <c r="R244" s="39"/>
      <c r="S244" s="34"/>
      <c r="T244" s="37">
        <v>155</v>
      </c>
      <c r="U244" s="37"/>
      <c r="V244" s="39"/>
      <c r="W244" s="34"/>
      <c r="X244" s="37" t="s">
        <v>712</v>
      </c>
      <c r="Y244" s="37"/>
      <c r="Z244" s="35" t="s">
        <v>225</v>
      </c>
      <c r="AA244" s="34"/>
      <c r="AB244" s="37">
        <v>231</v>
      </c>
      <c r="AC244" s="37"/>
      <c r="AD244" s="39"/>
    </row>
    <row r="245" spans="1:30">
      <c r="A245" s="15"/>
      <c r="B245" s="83"/>
      <c r="C245" s="34"/>
      <c r="D245" s="43"/>
      <c r="E245" s="43"/>
      <c r="F245" s="34"/>
      <c r="G245" s="34"/>
      <c r="H245" s="43"/>
      <c r="I245" s="43"/>
      <c r="J245" s="34"/>
      <c r="K245" s="34"/>
      <c r="L245" s="43"/>
      <c r="M245" s="43"/>
      <c r="N245" s="34"/>
      <c r="O245" s="34"/>
      <c r="P245" s="43"/>
      <c r="Q245" s="43"/>
      <c r="R245" s="34"/>
      <c r="S245" s="34"/>
      <c r="T245" s="43"/>
      <c r="U245" s="43"/>
      <c r="V245" s="34"/>
      <c r="W245" s="34"/>
      <c r="X245" s="43"/>
      <c r="Y245" s="43"/>
      <c r="Z245" s="33"/>
      <c r="AA245" s="34"/>
      <c r="AB245" s="43"/>
      <c r="AC245" s="43"/>
      <c r="AD245" s="34"/>
    </row>
    <row r="246" spans="1:30">
      <c r="A246" s="15"/>
      <c r="B246" s="114" t="s">
        <v>713</v>
      </c>
      <c r="C246" s="29"/>
      <c r="D246" s="42" t="s">
        <v>273</v>
      </c>
      <c r="E246" s="42"/>
      <c r="F246" s="29"/>
      <c r="G246" s="29"/>
      <c r="H246" s="42" t="s">
        <v>273</v>
      </c>
      <c r="I246" s="42"/>
      <c r="J246" s="29"/>
      <c r="K246" s="29"/>
      <c r="L246" s="42" t="s">
        <v>273</v>
      </c>
      <c r="M246" s="42"/>
      <c r="N246" s="29"/>
      <c r="O246" s="29"/>
      <c r="P246" s="42" t="s">
        <v>273</v>
      </c>
      <c r="Q246" s="42"/>
      <c r="R246" s="29"/>
      <c r="S246" s="29"/>
      <c r="T246" s="42" t="s">
        <v>273</v>
      </c>
      <c r="U246" s="42"/>
      <c r="V246" s="29"/>
      <c r="W246" s="29"/>
      <c r="X246" s="42" t="s">
        <v>425</v>
      </c>
      <c r="Y246" s="42"/>
      <c r="Z246" s="41" t="s">
        <v>225</v>
      </c>
      <c r="AA246" s="29"/>
      <c r="AB246" s="42" t="s">
        <v>425</v>
      </c>
      <c r="AC246" s="42"/>
      <c r="AD246" s="41" t="s">
        <v>225</v>
      </c>
    </row>
    <row r="247" spans="1:30" ht="15.75" thickBot="1">
      <c r="A247" s="15"/>
      <c r="B247" s="114"/>
      <c r="C247" s="29"/>
      <c r="D247" s="59"/>
      <c r="E247" s="59"/>
      <c r="F247" s="60"/>
      <c r="G247" s="29"/>
      <c r="H247" s="59"/>
      <c r="I247" s="59"/>
      <c r="J247" s="60"/>
      <c r="K247" s="29"/>
      <c r="L247" s="59"/>
      <c r="M247" s="59"/>
      <c r="N247" s="60"/>
      <c r="O247" s="29"/>
      <c r="P247" s="59"/>
      <c r="Q247" s="59"/>
      <c r="R247" s="60"/>
      <c r="S247" s="29"/>
      <c r="T247" s="59"/>
      <c r="U247" s="59"/>
      <c r="V247" s="60"/>
      <c r="W247" s="29"/>
      <c r="X247" s="59"/>
      <c r="Y247" s="59"/>
      <c r="Z247" s="107"/>
      <c r="AA247" s="29"/>
      <c r="AB247" s="59"/>
      <c r="AC247" s="59"/>
      <c r="AD247" s="107"/>
    </row>
    <row r="248" spans="1:30">
      <c r="A248" s="15"/>
      <c r="B248" s="83" t="s">
        <v>105</v>
      </c>
      <c r="C248" s="34"/>
      <c r="D248" s="35" t="s">
        <v>218</v>
      </c>
      <c r="E248" s="37">
        <v>230</v>
      </c>
      <c r="F248" s="39"/>
      <c r="G248" s="34"/>
      <c r="H248" s="35" t="s">
        <v>218</v>
      </c>
      <c r="I248" s="37">
        <v>232</v>
      </c>
      <c r="J248" s="39"/>
      <c r="K248" s="34"/>
      <c r="L248" s="35" t="s">
        <v>218</v>
      </c>
      <c r="M248" s="37">
        <v>232</v>
      </c>
      <c r="N248" s="39"/>
      <c r="O248" s="34"/>
      <c r="P248" s="35" t="s">
        <v>218</v>
      </c>
      <c r="Q248" s="37">
        <v>111</v>
      </c>
      <c r="R248" s="39"/>
      <c r="S248" s="34"/>
      <c r="T248" s="35" t="s">
        <v>218</v>
      </c>
      <c r="U248" s="37">
        <v>155</v>
      </c>
      <c r="V248" s="39"/>
      <c r="W248" s="34"/>
      <c r="X248" s="35" t="s">
        <v>218</v>
      </c>
      <c r="Y248" s="37" t="s">
        <v>714</v>
      </c>
      <c r="Z248" s="35" t="s">
        <v>225</v>
      </c>
      <c r="AA248" s="34"/>
      <c r="AB248" s="35" t="s">
        <v>218</v>
      </c>
      <c r="AC248" s="37">
        <v>230</v>
      </c>
      <c r="AD248" s="39"/>
    </row>
    <row r="249" spans="1:30" ht="15.75" thickBot="1">
      <c r="A249" s="15"/>
      <c r="B249" s="83"/>
      <c r="C249" s="34"/>
      <c r="D249" s="65"/>
      <c r="E249" s="66"/>
      <c r="F249" s="67"/>
      <c r="G249" s="34"/>
      <c r="H249" s="65"/>
      <c r="I249" s="66"/>
      <c r="J249" s="67"/>
      <c r="K249" s="34"/>
      <c r="L249" s="65"/>
      <c r="M249" s="66"/>
      <c r="N249" s="67"/>
      <c r="O249" s="34"/>
      <c r="P249" s="65"/>
      <c r="Q249" s="66"/>
      <c r="R249" s="67"/>
      <c r="S249" s="34"/>
      <c r="T249" s="65"/>
      <c r="U249" s="66"/>
      <c r="V249" s="67"/>
      <c r="W249" s="34"/>
      <c r="X249" s="65"/>
      <c r="Y249" s="66"/>
      <c r="Z249" s="65"/>
      <c r="AA249" s="34"/>
      <c r="AB249" s="65"/>
      <c r="AC249" s="66"/>
      <c r="AD249" s="67"/>
    </row>
    <row r="250" spans="1:30" ht="15.75" thickTop="1">
      <c r="A250" s="15" t="s">
        <v>814</v>
      </c>
      <c r="B250" s="156" t="s">
        <v>715</v>
      </c>
      <c r="C250" s="156"/>
      <c r="D250" s="156"/>
      <c r="E250" s="156"/>
      <c r="F250" s="156"/>
      <c r="G250" s="156"/>
      <c r="H250" s="156"/>
      <c r="I250" s="156"/>
      <c r="J250" s="156"/>
      <c r="K250" s="156"/>
      <c r="L250" s="156"/>
      <c r="M250" s="156"/>
      <c r="N250" s="156"/>
      <c r="O250" s="156"/>
      <c r="P250" s="156"/>
      <c r="Q250" s="156"/>
      <c r="R250" s="156"/>
      <c r="S250" s="156"/>
      <c r="T250" s="156"/>
      <c r="U250" s="156"/>
      <c r="V250" s="156"/>
      <c r="W250" s="156"/>
      <c r="X250" s="156"/>
      <c r="Y250" s="156"/>
      <c r="Z250" s="156"/>
      <c r="AA250" s="156"/>
      <c r="AB250" s="156"/>
      <c r="AC250" s="156"/>
      <c r="AD250" s="156"/>
    </row>
    <row r="251" spans="1:30">
      <c r="A251" s="15"/>
      <c r="B251" s="155" t="s">
        <v>687</v>
      </c>
      <c r="C251" s="155"/>
      <c r="D251" s="155"/>
      <c r="E251" s="155"/>
      <c r="F251" s="155"/>
      <c r="G251" s="155"/>
      <c r="H251" s="155"/>
      <c r="I251" s="155"/>
      <c r="J251" s="155"/>
      <c r="K251" s="155"/>
      <c r="L251" s="155"/>
      <c r="M251" s="155"/>
      <c r="N251" s="155"/>
      <c r="O251" s="155"/>
      <c r="P251" s="155"/>
      <c r="Q251" s="155"/>
      <c r="R251" s="155"/>
      <c r="S251" s="155"/>
      <c r="T251" s="155"/>
      <c r="U251" s="155"/>
      <c r="V251" s="155"/>
      <c r="W251" s="155"/>
      <c r="X251" s="155"/>
      <c r="Y251" s="155"/>
      <c r="Z251" s="155"/>
      <c r="AA251" s="155"/>
      <c r="AB251" s="155"/>
      <c r="AC251" s="155"/>
      <c r="AD251" s="155"/>
    </row>
    <row r="252" spans="1:30">
      <c r="A252" s="15"/>
      <c r="B252" s="156" t="s">
        <v>688</v>
      </c>
      <c r="C252" s="156"/>
      <c r="D252" s="156"/>
      <c r="E252" s="156"/>
      <c r="F252" s="156"/>
      <c r="G252" s="156"/>
      <c r="H252" s="156"/>
      <c r="I252" s="156"/>
      <c r="J252" s="156"/>
      <c r="K252" s="156"/>
      <c r="L252" s="156"/>
      <c r="M252" s="156"/>
      <c r="N252" s="156"/>
      <c r="O252" s="156"/>
      <c r="P252" s="156"/>
      <c r="Q252" s="156"/>
      <c r="R252" s="156"/>
      <c r="S252" s="156"/>
      <c r="T252" s="156"/>
      <c r="U252" s="156"/>
      <c r="V252" s="156"/>
      <c r="W252" s="156"/>
      <c r="X252" s="156"/>
      <c r="Y252" s="156"/>
      <c r="Z252" s="156"/>
      <c r="AA252" s="156"/>
      <c r="AB252" s="156"/>
      <c r="AC252" s="156"/>
      <c r="AD252" s="156"/>
    </row>
    <row r="253" spans="1:30">
      <c r="A253" s="15"/>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row>
    <row r="254" spans="1:30">
      <c r="A254" s="15"/>
      <c r="B254" s="16"/>
      <c r="C254" s="16"/>
      <c r="D254" s="16"/>
      <c r="E254" s="16"/>
      <c r="F254" s="16"/>
      <c r="G254" s="16"/>
      <c r="H254" s="16"/>
      <c r="I254" s="16"/>
      <c r="J254" s="16"/>
      <c r="K254" s="16"/>
      <c r="L254" s="16"/>
      <c r="M254" s="16"/>
      <c r="N254" s="16"/>
      <c r="O254" s="16"/>
      <c r="P254" s="16"/>
      <c r="Q254" s="16"/>
      <c r="R254" s="16"/>
      <c r="S254" s="16"/>
      <c r="T254" s="16"/>
      <c r="U254" s="16"/>
      <c r="V254" s="16"/>
      <c r="W254" s="16"/>
      <c r="X254" s="16"/>
      <c r="Y254" s="16"/>
      <c r="Z254" s="16"/>
      <c r="AA254" s="16"/>
      <c r="AB254" s="16"/>
      <c r="AC254" s="16"/>
      <c r="AD254" s="16"/>
    </row>
    <row r="255" spans="1:30">
      <c r="A255" s="15"/>
      <c r="B255" s="29"/>
      <c r="C255" s="29"/>
      <c r="D255" s="30" t="s">
        <v>654</v>
      </c>
      <c r="E255" s="30"/>
      <c r="F255" s="30"/>
      <c r="G255" s="29"/>
      <c r="H255" s="30" t="s">
        <v>655</v>
      </c>
      <c r="I255" s="30"/>
      <c r="J255" s="30"/>
      <c r="K255" s="29"/>
      <c r="L255" s="30" t="s">
        <v>656</v>
      </c>
      <c r="M255" s="30"/>
      <c r="N255" s="30"/>
      <c r="O255" s="29"/>
      <c r="P255" s="30" t="s">
        <v>657</v>
      </c>
      <c r="Q255" s="30"/>
      <c r="R255" s="30"/>
      <c r="S255" s="29"/>
      <c r="T255" s="30" t="s">
        <v>659</v>
      </c>
      <c r="U255" s="30"/>
      <c r="V255" s="30"/>
      <c r="W255" s="29"/>
      <c r="X255" s="30" t="s">
        <v>662</v>
      </c>
      <c r="Y255" s="30"/>
      <c r="Z255" s="30"/>
      <c r="AA255" s="29"/>
      <c r="AB255" s="30" t="s">
        <v>665</v>
      </c>
      <c r="AC255" s="30"/>
      <c r="AD255" s="30"/>
    </row>
    <row r="256" spans="1:30">
      <c r="A256" s="15"/>
      <c r="B256" s="29"/>
      <c r="C256" s="29"/>
      <c r="D256" s="30"/>
      <c r="E256" s="30"/>
      <c r="F256" s="30"/>
      <c r="G256" s="29"/>
      <c r="H256" s="30"/>
      <c r="I256" s="30"/>
      <c r="J256" s="30"/>
      <c r="K256" s="29"/>
      <c r="L256" s="30"/>
      <c r="M256" s="30"/>
      <c r="N256" s="30"/>
      <c r="O256" s="29"/>
      <c r="P256" s="30" t="s">
        <v>658</v>
      </c>
      <c r="Q256" s="30"/>
      <c r="R256" s="30"/>
      <c r="S256" s="29"/>
      <c r="T256" s="30" t="s">
        <v>660</v>
      </c>
      <c r="U256" s="30"/>
      <c r="V256" s="30"/>
      <c r="W256" s="29"/>
      <c r="X256" s="30" t="s">
        <v>663</v>
      </c>
      <c r="Y256" s="30"/>
      <c r="Z256" s="30"/>
      <c r="AA256" s="29"/>
      <c r="AB256" s="30" t="s">
        <v>666</v>
      </c>
      <c r="AC256" s="30"/>
      <c r="AD256" s="30"/>
    </row>
    <row r="257" spans="1:30" ht="15.75" thickBot="1">
      <c r="A257" s="15"/>
      <c r="B257" s="29"/>
      <c r="C257" s="29"/>
      <c r="D257" s="31"/>
      <c r="E257" s="31"/>
      <c r="F257" s="31"/>
      <c r="G257" s="29"/>
      <c r="H257" s="31"/>
      <c r="I257" s="31"/>
      <c r="J257" s="31"/>
      <c r="K257" s="29"/>
      <c r="L257" s="31"/>
      <c r="M257" s="31"/>
      <c r="N257" s="31"/>
      <c r="O257" s="29"/>
      <c r="P257" s="31" t="s">
        <v>656</v>
      </c>
      <c r="Q257" s="31"/>
      <c r="R257" s="31"/>
      <c r="S257" s="29"/>
      <c r="T257" s="31" t="s">
        <v>661</v>
      </c>
      <c r="U257" s="31"/>
      <c r="V257" s="31"/>
      <c r="W257" s="29"/>
      <c r="X257" s="31" t="s">
        <v>664</v>
      </c>
      <c r="Y257" s="31"/>
      <c r="Z257" s="31"/>
      <c r="AA257" s="29"/>
      <c r="AB257" s="142"/>
      <c r="AC257" s="142"/>
      <c r="AD257" s="142"/>
    </row>
    <row r="258" spans="1:30">
      <c r="A258" s="15"/>
      <c r="B258" s="141" t="s">
        <v>107</v>
      </c>
      <c r="C258" s="21"/>
      <c r="D258" s="39"/>
      <c r="E258" s="39"/>
      <c r="F258" s="39"/>
      <c r="G258" s="21"/>
      <c r="H258" s="39"/>
      <c r="I258" s="39"/>
      <c r="J258" s="39"/>
      <c r="K258" s="21"/>
      <c r="L258" s="39"/>
      <c r="M258" s="39"/>
      <c r="N258" s="39"/>
      <c r="O258" s="21"/>
      <c r="P258" s="39"/>
      <c r="Q258" s="39"/>
      <c r="R258" s="39"/>
      <c r="S258" s="21"/>
      <c r="T258" s="39"/>
      <c r="U258" s="39"/>
      <c r="V258" s="39"/>
      <c r="W258" s="21"/>
      <c r="X258" s="39"/>
      <c r="Y258" s="39"/>
      <c r="Z258" s="39"/>
      <c r="AA258" s="21"/>
      <c r="AB258" s="39"/>
      <c r="AC258" s="39"/>
      <c r="AD258" s="39"/>
    </row>
    <row r="259" spans="1:30">
      <c r="A259" s="15"/>
      <c r="B259" s="75" t="s">
        <v>716</v>
      </c>
      <c r="C259" s="29"/>
      <c r="D259" s="102" t="s">
        <v>218</v>
      </c>
      <c r="E259" s="103" t="s">
        <v>717</v>
      </c>
      <c r="F259" s="102" t="s">
        <v>225</v>
      </c>
      <c r="G259" s="29"/>
      <c r="H259" s="102" t="s">
        <v>218</v>
      </c>
      <c r="I259" s="103">
        <v>1</v>
      </c>
      <c r="J259" s="29"/>
      <c r="K259" s="29"/>
      <c r="L259" s="102" t="s">
        <v>218</v>
      </c>
      <c r="M259" s="103">
        <v>30</v>
      </c>
      <c r="N259" s="29"/>
      <c r="O259" s="29"/>
      <c r="P259" s="102" t="s">
        <v>218</v>
      </c>
      <c r="Q259" s="103">
        <v>71</v>
      </c>
      <c r="R259" s="29"/>
      <c r="S259" s="29"/>
      <c r="T259" s="102" t="s">
        <v>218</v>
      </c>
      <c r="U259" s="103" t="s">
        <v>273</v>
      </c>
      <c r="V259" s="29"/>
      <c r="W259" s="29"/>
      <c r="X259" s="102" t="s">
        <v>218</v>
      </c>
      <c r="Y259" s="103" t="s">
        <v>273</v>
      </c>
      <c r="Z259" s="29"/>
      <c r="AA259" s="29"/>
      <c r="AB259" s="102" t="s">
        <v>218</v>
      </c>
      <c r="AC259" s="103">
        <v>63</v>
      </c>
      <c r="AD259" s="29"/>
    </row>
    <row r="260" spans="1:30">
      <c r="A260" s="15"/>
      <c r="B260" s="75"/>
      <c r="C260" s="29"/>
      <c r="D260" s="102"/>
      <c r="E260" s="103"/>
      <c r="F260" s="102"/>
      <c r="G260" s="29"/>
      <c r="H260" s="102"/>
      <c r="I260" s="103"/>
      <c r="J260" s="29"/>
      <c r="K260" s="29"/>
      <c r="L260" s="102"/>
      <c r="M260" s="103"/>
      <c r="N260" s="29"/>
      <c r="O260" s="29"/>
      <c r="P260" s="102"/>
      <c r="Q260" s="103"/>
      <c r="R260" s="29"/>
      <c r="S260" s="29"/>
      <c r="T260" s="102"/>
      <c r="U260" s="103"/>
      <c r="V260" s="29"/>
      <c r="W260" s="29"/>
      <c r="X260" s="102"/>
      <c r="Y260" s="103"/>
      <c r="Z260" s="29"/>
      <c r="AA260" s="29"/>
      <c r="AB260" s="102"/>
      <c r="AC260" s="103"/>
      <c r="AD260" s="29"/>
    </row>
    <row r="261" spans="1:30">
      <c r="A261" s="15"/>
      <c r="B261" s="145" t="s">
        <v>123</v>
      </c>
      <c r="C261" s="21"/>
      <c r="D261" s="34"/>
      <c r="E261" s="34"/>
      <c r="F261" s="34"/>
      <c r="G261" s="21"/>
      <c r="H261" s="34"/>
      <c r="I261" s="34"/>
      <c r="J261" s="34"/>
      <c r="K261" s="21"/>
      <c r="L261" s="34"/>
      <c r="M261" s="34"/>
      <c r="N261" s="34"/>
      <c r="O261" s="21"/>
      <c r="P261" s="34"/>
      <c r="Q261" s="34"/>
      <c r="R261" s="34"/>
      <c r="S261" s="21"/>
      <c r="T261" s="34"/>
      <c r="U261" s="34"/>
      <c r="V261" s="34"/>
      <c r="W261" s="21"/>
      <c r="X261" s="34"/>
      <c r="Y261" s="34"/>
      <c r="Z261" s="34"/>
      <c r="AA261" s="21"/>
      <c r="AB261" s="34"/>
      <c r="AC261" s="34"/>
      <c r="AD261" s="34"/>
    </row>
    <row r="262" spans="1:30">
      <c r="A262" s="15"/>
      <c r="B262" s="75" t="s">
        <v>124</v>
      </c>
      <c r="C262" s="29"/>
      <c r="D262" s="103" t="s">
        <v>273</v>
      </c>
      <c r="E262" s="103"/>
      <c r="F262" s="29"/>
      <c r="G262" s="29"/>
      <c r="H262" s="103" t="s">
        <v>273</v>
      </c>
      <c r="I262" s="103"/>
      <c r="J262" s="29"/>
      <c r="K262" s="29"/>
      <c r="L262" s="103" t="s">
        <v>639</v>
      </c>
      <c r="M262" s="103"/>
      <c r="N262" s="102" t="s">
        <v>225</v>
      </c>
      <c r="O262" s="29"/>
      <c r="P262" s="103" t="s">
        <v>718</v>
      </c>
      <c r="Q262" s="103"/>
      <c r="R262" s="102" t="s">
        <v>225</v>
      </c>
      <c r="S262" s="29"/>
      <c r="T262" s="103" t="s">
        <v>273</v>
      </c>
      <c r="U262" s="103"/>
      <c r="V262" s="29"/>
      <c r="W262" s="29"/>
      <c r="X262" s="103" t="s">
        <v>273</v>
      </c>
      <c r="Y262" s="103"/>
      <c r="Z262" s="29"/>
      <c r="AA262" s="29"/>
      <c r="AB262" s="103" t="s">
        <v>719</v>
      </c>
      <c r="AC262" s="103"/>
      <c r="AD262" s="102" t="s">
        <v>225</v>
      </c>
    </row>
    <row r="263" spans="1:30">
      <c r="A263" s="15"/>
      <c r="B263" s="75"/>
      <c r="C263" s="29"/>
      <c r="D263" s="103"/>
      <c r="E263" s="103"/>
      <c r="F263" s="29"/>
      <c r="G263" s="29"/>
      <c r="H263" s="103"/>
      <c r="I263" s="103"/>
      <c r="J263" s="29"/>
      <c r="K263" s="29"/>
      <c r="L263" s="103"/>
      <c r="M263" s="103"/>
      <c r="N263" s="102"/>
      <c r="O263" s="29"/>
      <c r="P263" s="103"/>
      <c r="Q263" s="103"/>
      <c r="R263" s="102"/>
      <c r="S263" s="29"/>
      <c r="T263" s="103"/>
      <c r="U263" s="103"/>
      <c r="V263" s="29"/>
      <c r="W263" s="29"/>
      <c r="X263" s="103"/>
      <c r="Y263" s="103"/>
      <c r="Z263" s="29"/>
      <c r="AA263" s="29"/>
      <c r="AB263" s="103"/>
      <c r="AC263" s="103"/>
      <c r="AD263" s="102"/>
    </row>
    <row r="264" spans="1:30">
      <c r="A264" s="15"/>
      <c r="B264" s="64" t="s">
        <v>125</v>
      </c>
      <c r="C264" s="34"/>
      <c r="D264" s="105" t="s">
        <v>273</v>
      </c>
      <c r="E264" s="105"/>
      <c r="F264" s="34"/>
      <c r="G264" s="34"/>
      <c r="H264" s="105" t="s">
        <v>273</v>
      </c>
      <c r="I264" s="105"/>
      <c r="J264" s="34"/>
      <c r="K264" s="34"/>
      <c r="L264" s="105" t="s">
        <v>273</v>
      </c>
      <c r="M264" s="105"/>
      <c r="N264" s="34"/>
      <c r="O264" s="34"/>
      <c r="P264" s="105" t="s">
        <v>369</v>
      </c>
      <c r="Q264" s="105"/>
      <c r="R264" s="106" t="s">
        <v>225</v>
      </c>
      <c r="S264" s="34"/>
      <c r="T264" s="105" t="s">
        <v>273</v>
      </c>
      <c r="U264" s="105"/>
      <c r="V264" s="34"/>
      <c r="W264" s="34"/>
      <c r="X264" s="105" t="s">
        <v>273</v>
      </c>
      <c r="Y264" s="105"/>
      <c r="Z264" s="34"/>
      <c r="AA264" s="34"/>
      <c r="AB264" s="105" t="s">
        <v>369</v>
      </c>
      <c r="AC264" s="105"/>
      <c r="AD264" s="106" t="s">
        <v>225</v>
      </c>
    </row>
    <row r="265" spans="1:30">
      <c r="A265" s="15"/>
      <c r="B265" s="64"/>
      <c r="C265" s="34"/>
      <c r="D265" s="105"/>
      <c r="E265" s="105"/>
      <c r="F265" s="34"/>
      <c r="G265" s="34"/>
      <c r="H265" s="105"/>
      <c r="I265" s="105"/>
      <c r="J265" s="34"/>
      <c r="K265" s="34"/>
      <c r="L265" s="105"/>
      <c r="M265" s="105"/>
      <c r="N265" s="34"/>
      <c r="O265" s="34"/>
      <c r="P265" s="105"/>
      <c r="Q265" s="105"/>
      <c r="R265" s="106"/>
      <c r="S265" s="34"/>
      <c r="T265" s="105"/>
      <c r="U265" s="105"/>
      <c r="V265" s="34"/>
      <c r="W265" s="34"/>
      <c r="X265" s="105"/>
      <c r="Y265" s="105"/>
      <c r="Z265" s="34"/>
      <c r="AA265" s="34"/>
      <c r="AB265" s="105"/>
      <c r="AC265" s="105"/>
      <c r="AD265" s="106"/>
    </row>
    <row r="266" spans="1:30">
      <c r="A266" s="15"/>
      <c r="B266" s="75" t="s">
        <v>720</v>
      </c>
      <c r="C266" s="29"/>
      <c r="D266" s="103" t="s">
        <v>273</v>
      </c>
      <c r="E266" s="103"/>
      <c r="F266" s="29"/>
      <c r="G266" s="29"/>
      <c r="H266" s="103" t="s">
        <v>273</v>
      </c>
      <c r="I266" s="103"/>
      <c r="J266" s="29"/>
      <c r="K266" s="29"/>
      <c r="L266" s="103" t="s">
        <v>408</v>
      </c>
      <c r="M266" s="103"/>
      <c r="N266" s="102" t="s">
        <v>225</v>
      </c>
      <c r="O266" s="29"/>
      <c r="P266" s="103" t="s">
        <v>273</v>
      </c>
      <c r="Q266" s="103"/>
      <c r="R266" s="29"/>
      <c r="S266" s="29"/>
      <c r="T266" s="103" t="s">
        <v>273</v>
      </c>
      <c r="U266" s="103"/>
      <c r="V266" s="29"/>
      <c r="W266" s="29"/>
      <c r="X266" s="103" t="s">
        <v>273</v>
      </c>
      <c r="Y266" s="103"/>
      <c r="Z266" s="29"/>
      <c r="AA266" s="29"/>
      <c r="AB266" s="103" t="s">
        <v>408</v>
      </c>
      <c r="AC266" s="103"/>
      <c r="AD266" s="102" t="s">
        <v>225</v>
      </c>
    </row>
    <row r="267" spans="1:30">
      <c r="A267" s="15"/>
      <c r="B267" s="75"/>
      <c r="C267" s="29"/>
      <c r="D267" s="103"/>
      <c r="E267" s="103"/>
      <c r="F267" s="29"/>
      <c r="G267" s="29"/>
      <c r="H267" s="103"/>
      <c r="I267" s="103"/>
      <c r="J267" s="29"/>
      <c r="K267" s="29"/>
      <c r="L267" s="103"/>
      <c r="M267" s="103"/>
      <c r="N267" s="102"/>
      <c r="O267" s="29"/>
      <c r="P267" s="103"/>
      <c r="Q267" s="103"/>
      <c r="R267" s="29"/>
      <c r="S267" s="29"/>
      <c r="T267" s="103"/>
      <c r="U267" s="103"/>
      <c r="V267" s="29"/>
      <c r="W267" s="29"/>
      <c r="X267" s="103"/>
      <c r="Y267" s="103"/>
      <c r="Z267" s="29"/>
      <c r="AA267" s="29"/>
      <c r="AB267" s="103"/>
      <c r="AC267" s="103"/>
      <c r="AD267" s="102"/>
    </row>
    <row r="268" spans="1:30">
      <c r="A268" s="15"/>
      <c r="B268" s="64" t="s">
        <v>127</v>
      </c>
      <c r="C268" s="34"/>
      <c r="D268" s="105" t="s">
        <v>273</v>
      </c>
      <c r="E268" s="105"/>
      <c r="F268" s="34"/>
      <c r="G268" s="34"/>
      <c r="H268" s="105" t="s">
        <v>273</v>
      </c>
      <c r="I268" s="105"/>
      <c r="J268" s="34"/>
      <c r="K268" s="34"/>
      <c r="L268" s="105" t="s">
        <v>273</v>
      </c>
      <c r="M268" s="105"/>
      <c r="N268" s="34"/>
      <c r="O268" s="34"/>
      <c r="P268" s="105">
        <v>15</v>
      </c>
      <c r="Q268" s="105"/>
      <c r="R268" s="34"/>
      <c r="S268" s="34"/>
      <c r="T268" s="105" t="s">
        <v>273</v>
      </c>
      <c r="U268" s="105"/>
      <c r="V268" s="34"/>
      <c r="W268" s="34"/>
      <c r="X268" s="105" t="s">
        <v>273</v>
      </c>
      <c r="Y268" s="105"/>
      <c r="Z268" s="34"/>
      <c r="AA268" s="34"/>
      <c r="AB268" s="105">
        <v>15</v>
      </c>
      <c r="AC268" s="105"/>
      <c r="AD268" s="34"/>
    </row>
    <row r="269" spans="1:30">
      <c r="A269" s="15"/>
      <c r="B269" s="64"/>
      <c r="C269" s="34"/>
      <c r="D269" s="105"/>
      <c r="E269" s="105"/>
      <c r="F269" s="34"/>
      <c r="G269" s="34"/>
      <c r="H269" s="105"/>
      <c r="I269" s="105"/>
      <c r="J269" s="34"/>
      <c r="K269" s="34"/>
      <c r="L269" s="105"/>
      <c r="M269" s="105"/>
      <c r="N269" s="34"/>
      <c r="O269" s="34"/>
      <c r="P269" s="105"/>
      <c r="Q269" s="105"/>
      <c r="R269" s="34"/>
      <c r="S269" s="34"/>
      <c r="T269" s="105"/>
      <c r="U269" s="105"/>
      <c r="V269" s="34"/>
      <c r="W269" s="34"/>
      <c r="X269" s="105"/>
      <c r="Y269" s="105"/>
      <c r="Z269" s="34"/>
      <c r="AA269" s="34"/>
      <c r="AB269" s="105"/>
      <c r="AC269" s="105"/>
      <c r="AD269" s="34"/>
    </row>
    <row r="270" spans="1:30">
      <c r="A270" s="15"/>
      <c r="B270" s="75" t="s">
        <v>128</v>
      </c>
      <c r="C270" s="29"/>
      <c r="D270" s="103" t="s">
        <v>273</v>
      </c>
      <c r="E270" s="103"/>
      <c r="F270" s="29"/>
      <c r="G270" s="29"/>
      <c r="H270" s="103" t="s">
        <v>273</v>
      </c>
      <c r="I270" s="103"/>
      <c r="J270" s="29"/>
      <c r="K270" s="29"/>
      <c r="L270" s="103" t="s">
        <v>273</v>
      </c>
      <c r="M270" s="103"/>
      <c r="N270" s="29"/>
      <c r="O270" s="29"/>
      <c r="P270" s="103" t="s">
        <v>229</v>
      </c>
      <c r="Q270" s="103"/>
      <c r="R270" s="102" t="s">
        <v>225</v>
      </c>
      <c r="S270" s="29"/>
      <c r="T270" s="103" t="s">
        <v>273</v>
      </c>
      <c r="U270" s="103"/>
      <c r="V270" s="29"/>
      <c r="W270" s="29"/>
      <c r="X270" s="103" t="s">
        <v>273</v>
      </c>
      <c r="Y270" s="103"/>
      <c r="Z270" s="29"/>
      <c r="AA270" s="29"/>
      <c r="AB270" s="103" t="s">
        <v>229</v>
      </c>
      <c r="AC270" s="103"/>
      <c r="AD270" s="102" t="s">
        <v>225</v>
      </c>
    </row>
    <row r="271" spans="1:30">
      <c r="A271" s="15"/>
      <c r="B271" s="75"/>
      <c r="C271" s="29"/>
      <c r="D271" s="103"/>
      <c r="E271" s="103"/>
      <c r="F271" s="29"/>
      <c r="G271" s="29"/>
      <c r="H271" s="103"/>
      <c r="I271" s="103"/>
      <c r="J271" s="29"/>
      <c r="K271" s="29"/>
      <c r="L271" s="103"/>
      <c r="M271" s="103"/>
      <c r="N271" s="29"/>
      <c r="O271" s="29"/>
      <c r="P271" s="103"/>
      <c r="Q271" s="103"/>
      <c r="R271" s="102"/>
      <c r="S271" s="29"/>
      <c r="T271" s="103"/>
      <c r="U271" s="103"/>
      <c r="V271" s="29"/>
      <c r="W271" s="29"/>
      <c r="X271" s="103"/>
      <c r="Y271" s="103"/>
      <c r="Z271" s="29"/>
      <c r="AA271" s="29"/>
      <c r="AB271" s="103"/>
      <c r="AC271" s="103"/>
      <c r="AD271" s="102"/>
    </row>
    <row r="272" spans="1:30">
      <c r="A272" s="15"/>
      <c r="B272" s="64" t="s">
        <v>129</v>
      </c>
      <c r="C272" s="34"/>
      <c r="D272" s="105" t="s">
        <v>273</v>
      </c>
      <c r="E272" s="105"/>
      <c r="F272" s="34"/>
      <c r="G272" s="34"/>
      <c r="H272" s="105" t="s">
        <v>273</v>
      </c>
      <c r="I272" s="105"/>
      <c r="J272" s="34"/>
      <c r="K272" s="34"/>
      <c r="L272" s="105" t="s">
        <v>273</v>
      </c>
      <c r="M272" s="105"/>
      <c r="N272" s="34"/>
      <c r="O272" s="34"/>
      <c r="P272" s="105" t="s">
        <v>224</v>
      </c>
      <c r="Q272" s="105"/>
      <c r="R272" s="106" t="s">
        <v>225</v>
      </c>
      <c r="S272" s="34"/>
      <c r="T272" s="105" t="s">
        <v>273</v>
      </c>
      <c r="U272" s="105"/>
      <c r="V272" s="34"/>
      <c r="W272" s="34"/>
      <c r="X272" s="105" t="s">
        <v>273</v>
      </c>
      <c r="Y272" s="105"/>
      <c r="Z272" s="34"/>
      <c r="AA272" s="34"/>
      <c r="AB272" s="105" t="s">
        <v>224</v>
      </c>
      <c r="AC272" s="105"/>
      <c r="AD272" s="106" t="s">
        <v>225</v>
      </c>
    </row>
    <row r="273" spans="1:30" ht="15.75" thickBot="1">
      <c r="A273" s="15"/>
      <c r="B273" s="64"/>
      <c r="C273" s="34"/>
      <c r="D273" s="146"/>
      <c r="E273" s="146"/>
      <c r="F273" s="62"/>
      <c r="G273" s="34"/>
      <c r="H273" s="146"/>
      <c r="I273" s="146"/>
      <c r="J273" s="62"/>
      <c r="K273" s="34"/>
      <c r="L273" s="146"/>
      <c r="M273" s="146"/>
      <c r="N273" s="62"/>
      <c r="O273" s="34"/>
      <c r="P273" s="146"/>
      <c r="Q273" s="146"/>
      <c r="R273" s="147"/>
      <c r="S273" s="34"/>
      <c r="T273" s="146"/>
      <c r="U273" s="146"/>
      <c r="V273" s="62"/>
      <c r="W273" s="34"/>
      <c r="X273" s="146"/>
      <c r="Y273" s="146"/>
      <c r="Z273" s="62"/>
      <c r="AA273" s="34"/>
      <c r="AB273" s="146"/>
      <c r="AC273" s="146"/>
      <c r="AD273" s="147"/>
    </row>
    <row r="274" spans="1:30">
      <c r="A274" s="15"/>
      <c r="B274" s="75" t="s">
        <v>130</v>
      </c>
      <c r="C274" s="29"/>
      <c r="D274" s="148" t="s">
        <v>273</v>
      </c>
      <c r="E274" s="148"/>
      <c r="F274" s="49"/>
      <c r="G274" s="29"/>
      <c r="H274" s="148" t="s">
        <v>273</v>
      </c>
      <c r="I274" s="148"/>
      <c r="J274" s="49"/>
      <c r="K274" s="29"/>
      <c r="L274" s="148" t="s">
        <v>672</v>
      </c>
      <c r="M274" s="148"/>
      <c r="N274" s="150" t="s">
        <v>225</v>
      </c>
      <c r="O274" s="29"/>
      <c r="P274" s="148" t="s">
        <v>721</v>
      </c>
      <c r="Q274" s="148"/>
      <c r="R274" s="150" t="s">
        <v>225</v>
      </c>
      <c r="S274" s="29"/>
      <c r="T274" s="148" t="s">
        <v>273</v>
      </c>
      <c r="U274" s="148"/>
      <c r="V274" s="49"/>
      <c r="W274" s="29"/>
      <c r="X274" s="148" t="s">
        <v>273</v>
      </c>
      <c r="Y274" s="148"/>
      <c r="Z274" s="49"/>
      <c r="AA274" s="29"/>
      <c r="AB274" s="148" t="s">
        <v>722</v>
      </c>
      <c r="AC274" s="148"/>
      <c r="AD274" s="150" t="s">
        <v>225</v>
      </c>
    </row>
    <row r="275" spans="1:30">
      <c r="A275" s="15"/>
      <c r="B275" s="75"/>
      <c r="C275" s="29"/>
      <c r="D275" s="149"/>
      <c r="E275" s="149"/>
      <c r="F275" s="113"/>
      <c r="G275" s="29"/>
      <c r="H275" s="149"/>
      <c r="I275" s="149"/>
      <c r="J275" s="113"/>
      <c r="K275" s="29"/>
      <c r="L275" s="149"/>
      <c r="M275" s="149"/>
      <c r="N275" s="151"/>
      <c r="O275" s="29"/>
      <c r="P275" s="149"/>
      <c r="Q275" s="149"/>
      <c r="R275" s="151"/>
      <c r="S275" s="29"/>
      <c r="T275" s="149"/>
      <c r="U275" s="149"/>
      <c r="V275" s="113"/>
      <c r="W275" s="29"/>
      <c r="X275" s="149"/>
      <c r="Y275" s="149"/>
      <c r="Z275" s="113"/>
      <c r="AA275" s="29"/>
      <c r="AB275" s="149"/>
      <c r="AC275" s="149"/>
      <c r="AD275" s="151"/>
    </row>
    <row r="276" spans="1:30">
      <c r="A276" s="15"/>
      <c r="B276" s="145" t="s">
        <v>131</v>
      </c>
      <c r="C276" s="21"/>
      <c r="D276" s="34"/>
      <c r="E276" s="34"/>
      <c r="F276" s="34"/>
      <c r="G276" s="21"/>
      <c r="H276" s="34"/>
      <c r="I276" s="34"/>
      <c r="J276" s="34"/>
      <c r="K276" s="21"/>
      <c r="L276" s="34"/>
      <c r="M276" s="34"/>
      <c r="N276" s="34"/>
      <c r="O276" s="21"/>
      <c r="P276" s="34"/>
      <c r="Q276" s="34"/>
      <c r="R276" s="34"/>
      <c r="S276" s="21"/>
      <c r="T276" s="34"/>
      <c r="U276" s="34"/>
      <c r="V276" s="34"/>
      <c r="W276" s="21"/>
      <c r="X276" s="34"/>
      <c r="Y276" s="34"/>
      <c r="Z276" s="34"/>
      <c r="AA276" s="21"/>
      <c r="AB276" s="34"/>
      <c r="AC276" s="34"/>
      <c r="AD276" s="34"/>
    </row>
    <row r="277" spans="1:30">
      <c r="A277" s="15"/>
      <c r="B277" s="75" t="s">
        <v>132</v>
      </c>
      <c r="C277" s="29"/>
      <c r="D277" s="103" t="s">
        <v>273</v>
      </c>
      <c r="E277" s="103"/>
      <c r="F277" s="29"/>
      <c r="G277" s="29"/>
      <c r="H277" s="103" t="s">
        <v>273</v>
      </c>
      <c r="I277" s="103"/>
      <c r="J277" s="29"/>
      <c r="K277" s="29"/>
      <c r="L277" s="103">
        <v>199</v>
      </c>
      <c r="M277" s="103"/>
      <c r="N277" s="29"/>
      <c r="O277" s="29"/>
      <c r="P277" s="103" t="s">
        <v>273</v>
      </c>
      <c r="Q277" s="103"/>
      <c r="R277" s="29"/>
      <c r="S277" s="29"/>
      <c r="T277" s="103" t="s">
        <v>273</v>
      </c>
      <c r="U277" s="103"/>
      <c r="V277" s="29"/>
      <c r="W277" s="29"/>
      <c r="X277" s="103" t="s">
        <v>273</v>
      </c>
      <c r="Y277" s="103"/>
      <c r="Z277" s="29"/>
      <c r="AA277" s="29"/>
      <c r="AB277" s="103">
        <v>199</v>
      </c>
      <c r="AC277" s="103"/>
      <c r="AD277" s="29"/>
    </row>
    <row r="278" spans="1:30">
      <c r="A278" s="15"/>
      <c r="B278" s="75"/>
      <c r="C278" s="29"/>
      <c r="D278" s="103"/>
      <c r="E278" s="103"/>
      <c r="F278" s="29"/>
      <c r="G278" s="29"/>
      <c r="H278" s="103"/>
      <c r="I278" s="103"/>
      <c r="J278" s="29"/>
      <c r="K278" s="29"/>
      <c r="L278" s="103"/>
      <c r="M278" s="103"/>
      <c r="N278" s="29"/>
      <c r="O278" s="29"/>
      <c r="P278" s="103"/>
      <c r="Q278" s="103"/>
      <c r="R278" s="29"/>
      <c r="S278" s="29"/>
      <c r="T278" s="103"/>
      <c r="U278" s="103"/>
      <c r="V278" s="29"/>
      <c r="W278" s="29"/>
      <c r="X278" s="103"/>
      <c r="Y278" s="103"/>
      <c r="Z278" s="29"/>
      <c r="AA278" s="29"/>
      <c r="AB278" s="103"/>
      <c r="AC278" s="103"/>
      <c r="AD278" s="29"/>
    </row>
    <row r="279" spans="1:30">
      <c r="A279" s="15"/>
      <c r="B279" s="83" t="s">
        <v>133</v>
      </c>
      <c r="C279" s="34"/>
      <c r="D279" s="105" t="s">
        <v>273</v>
      </c>
      <c r="E279" s="105"/>
      <c r="F279" s="34"/>
      <c r="G279" s="34"/>
      <c r="H279" s="105" t="s">
        <v>273</v>
      </c>
      <c r="I279" s="105"/>
      <c r="J279" s="34"/>
      <c r="K279" s="34"/>
      <c r="L279" s="105" t="s">
        <v>273</v>
      </c>
      <c r="M279" s="105"/>
      <c r="N279" s="34"/>
      <c r="O279" s="34"/>
      <c r="P279" s="105">
        <v>123</v>
      </c>
      <c r="Q279" s="105"/>
      <c r="R279" s="34"/>
      <c r="S279" s="34"/>
      <c r="T279" s="105" t="s">
        <v>273</v>
      </c>
      <c r="U279" s="105"/>
      <c r="V279" s="34"/>
      <c r="W279" s="34"/>
      <c r="X279" s="105" t="s">
        <v>273</v>
      </c>
      <c r="Y279" s="105"/>
      <c r="Z279" s="34"/>
      <c r="AA279" s="34"/>
      <c r="AB279" s="105">
        <v>123</v>
      </c>
      <c r="AC279" s="105"/>
      <c r="AD279" s="34"/>
    </row>
    <row r="280" spans="1:30">
      <c r="A280" s="15"/>
      <c r="B280" s="83"/>
      <c r="C280" s="34"/>
      <c r="D280" s="105"/>
      <c r="E280" s="105"/>
      <c r="F280" s="34"/>
      <c r="G280" s="34"/>
      <c r="H280" s="105"/>
      <c r="I280" s="105"/>
      <c r="J280" s="34"/>
      <c r="K280" s="34"/>
      <c r="L280" s="105"/>
      <c r="M280" s="105"/>
      <c r="N280" s="34"/>
      <c r="O280" s="34"/>
      <c r="P280" s="105"/>
      <c r="Q280" s="105"/>
      <c r="R280" s="34"/>
      <c r="S280" s="34"/>
      <c r="T280" s="105"/>
      <c r="U280" s="105"/>
      <c r="V280" s="34"/>
      <c r="W280" s="34"/>
      <c r="X280" s="105"/>
      <c r="Y280" s="105"/>
      <c r="Z280" s="34"/>
      <c r="AA280" s="34"/>
      <c r="AB280" s="105"/>
      <c r="AC280" s="105"/>
      <c r="AD280" s="34"/>
    </row>
    <row r="281" spans="1:30">
      <c r="A281" s="15"/>
      <c r="B281" s="75" t="s">
        <v>134</v>
      </c>
      <c r="C281" s="29"/>
      <c r="D281" s="103" t="s">
        <v>273</v>
      </c>
      <c r="E281" s="103"/>
      <c r="F281" s="29"/>
      <c r="G281" s="29"/>
      <c r="H281" s="103" t="s">
        <v>273</v>
      </c>
      <c r="I281" s="103"/>
      <c r="J281" s="29"/>
      <c r="K281" s="29"/>
      <c r="L281" s="103" t="s">
        <v>723</v>
      </c>
      <c r="M281" s="103"/>
      <c r="N281" s="102" t="s">
        <v>225</v>
      </c>
      <c r="O281" s="29"/>
      <c r="P281" s="103" t="s">
        <v>273</v>
      </c>
      <c r="Q281" s="103"/>
      <c r="R281" s="29"/>
      <c r="S281" s="29"/>
      <c r="T281" s="103" t="s">
        <v>273</v>
      </c>
      <c r="U281" s="103"/>
      <c r="V281" s="29"/>
      <c r="W281" s="29"/>
      <c r="X281" s="103" t="s">
        <v>273</v>
      </c>
      <c r="Y281" s="103"/>
      <c r="Z281" s="29"/>
      <c r="AA281" s="29"/>
      <c r="AB281" s="103" t="s">
        <v>723</v>
      </c>
      <c r="AC281" s="103"/>
      <c r="AD281" s="102" t="s">
        <v>225</v>
      </c>
    </row>
    <row r="282" spans="1:30">
      <c r="A282" s="15"/>
      <c r="B282" s="75"/>
      <c r="C282" s="29"/>
      <c r="D282" s="103"/>
      <c r="E282" s="103"/>
      <c r="F282" s="29"/>
      <c r="G282" s="29"/>
      <c r="H282" s="103"/>
      <c r="I282" s="103"/>
      <c r="J282" s="29"/>
      <c r="K282" s="29"/>
      <c r="L282" s="103"/>
      <c r="M282" s="103"/>
      <c r="N282" s="102"/>
      <c r="O282" s="29"/>
      <c r="P282" s="103"/>
      <c r="Q282" s="103"/>
      <c r="R282" s="29"/>
      <c r="S282" s="29"/>
      <c r="T282" s="103"/>
      <c r="U282" s="103"/>
      <c r="V282" s="29"/>
      <c r="W282" s="29"/>
      <c r="X282" s="103"/>
      <c r="Y282" s="103"/>
      <c r="Z282" s="29"/>
      <c r="AA282" s="29"/>
      <c r="AB282" s="103"/>
      <c r="AC282" s="103"/>
      <c r="AD282" s="102"/>
    </row>
    <row r="283" spans="1:30">
      <c r="A283" s="15"/>
      <c r="B283" s="95" t="s">
        <v>135</v>
      </c>
      <c r="C283" s="34"/>
      <c r="D283" s="105" t="s">
        <v>273</v>
      </c>
      <c r="E283" s="105"/>
      <c r="F283" s="34"/>
      <c r="G283" s="34"/>
      <c r="H283" s="105" t="s">
        <v>273</v>
      </c>
      <c r="I283" s="105"/>
      <c r="J283" s="34"/>
      <c r="K283" s="34"/>
      <c r="L283" s="105">
        <v>936</v>
      </c>
      <c r="M283" s="105"/>
      <c r="N283" s="34"/>
      <c r="O283" s="34"/>
      <c r="P283" s="105" t="s">
        <v>273</v>
      </c>
      <c r="Q283" s="105"/>
      <c r="R283" s="34"/>
      <c r="S283" s="34"/>
      <c r="T283" s="105" t="s">
        <v>273</v>
      </c>
      <c r="U283" s="105"/>
      <c r="V283" s="34"/>
      <c r="W283" s="34"/>
      <c r="X283" s="105" t="s">
        <v>273</v>
      </c>
      <c r="Y283" s="105"/>
      <c r="Z283" s="34"/>
      <c r="AA283" s="34"/>
      <c r="AB283" s="105">
        <v>936</v>
      </c>
      <c r="AC283" s="105"/>
      <c r="AD283" s="34"/>
    </row>
    <row r="284" spans="1:30">
      <c r="A284" s="15"/>
      <c r="B284" s="95"/>
      <c r="C284" s="34"/>
      <c r="D284" s="105"/>
      <c r="E284" s="105"/>
      <c r="F284" s="34"/>
      <c r="G284" s="34"/>
      <c r="H284" s="105"/>
      <c r="I284" s="105"/>
      <c r="J284" s="34"/>
      <c r="K284" s="34"/>
      <c r="L284" s="105"/>
      <c r="M284" s="105"/>
      <c r="N284" s="34"/>
      <c r="O284" s="34"/>
      <c r="P284" s="105"/>
      <c r="Q284" s="105"/>
      <c r="R284" s="34"/>
      <c r="S284" s="34"/>
      <c r="T284" s="105"/>
      <c r="U284" s="105"/>
      <c r="V284" s="34"/>
      <c r="W284" s="34"/>
      <c r="X284" s="105"/>
      <c r="Y284" s="105"/>
      <c r="Z284" s="34"/>
      <c r="AA284" s="34"/>
      <c r="AB284" s="105"/>
      <c r="AC284" s="105"/>
      <c r="AD284" s="34"/>
    </row>
    <row r="285" spans="1:30">
      <c r="A285" s="15"/>
      <c r="B285" s="114" t="s">
        <v>136</v>
      </c>
      <c r="C285" s="29"/>
      <c r="D285" s="103" t="s">
        <v>273</v>
      </c>
      <c r="E285" s="103"/>
      <c r="F285" s="29"/>
      <c r="G285" s="29"/>
      <c r="H285" s="103" t="s">
        <v>273</v>
      </c>
      <c r="I285" s="103"/>
      <c r="J285" s="29"/>
      <c r="K285" s="29"/>
      <c r="L285" s="103" t="s">
        <v>724</v>
      </c>
      <c r="M285" s="103"/>
      <c r="N285" s="102" t="s">
        <v>225</v>
      </c>
      <c r="O285" s="29"/>
      <c r="P285" s="103" t="s">
        <v>273</v>
      </c>
      <c r="Q285" s="103"/>
      <c r="R285" s="29"/>
      <c r="S285" s="29"/>
      <c r="T285" s="103" t="s">
        <v>273</v>
      </c>
      <c r="U285" s="103"/>
      <c r="V285" s="29"/>
      <c r="W285" s="29"/>
      <c r="X285" s="103" t="s">
        <v>273</v>
      </c>
      <c r="Y285" s="103"/>
      <c r="Z285" s="29"/>
      <c r="AA285" s="29"/>
      <c r="AB285" s="103" t="s">
        <v>724</v>
      </c>
      <c r="AC285" s="103"/>
      <c r="AD285" s="102" t="s">
        <v>225</v>
      </c>
    </row>
    <row r="286" spans="1:30">
      <c r="A286" s="15"/>
      <c r="B286" s="114"/>
      <c r="C286" s="29"/>
      <c r="D286" s="103"/>
      <c r="E286" s="103"/>
      <c r="F286" s="29"/>
      <c r="G286" s="29"/>
      <c r="H286" s="103"/>
      <c r="I286" s="103"/>
      <c r="J286" s="29"/>
      <c r="K286" s="29"/>
      <c r="L286" s="103"/>
      <c r="M286" s="103"/>
      <c r="N286" s="102"/>
      <c r="O286" s="29"/>
      <c r="P286" s="103"/>
      <c r="Q286" s="103"/>
      <c r="R286" s="29"/>
      <c r="S286" s="29"/>
      <c r="T286" s="103"/>
      <c r="U286" s="103"/>
      <c r="V286" s="29"/>
      <c r="W286" s="29"/>
      <c r="X286" s="103"/>
      <c r="Y286" s="103"/>
      <c r="Z286" s="29"/>
      <c r="AA286" s="29"/>
      <c r="AB286" s="103"/>
      <c r="AC286" s="103"/>
      <c r="AD286" s="102"/>
    </row>
    <row r="287" spans="1:30">
      <c r="A287" s="15"/>
      <c r="B287" s="83" t="s">
        <v>137</v>
      </c>
      <c r="C287" s="34"/>
      <c r="D287" s="105" t="s">
        <v>273</v>
      </c>
      <c r="E287" s="105"/>
      <c r="F287" s="34"/>
      <c r="G287" s="34"/>
      <c r="H287" s="105" t="s">
        <v>273</v>
      </c>
      <c r="I287" s="105"/>
      <c r="J287" s="34"/>
      <c r="K287" s="34"/>
      <c r="L287" s="105" t="s">
        <v>425</v>
      </c>
      <c r="M287" s="105"/>
      <c r="N287" s="106" t="s">
        <v>225</v>
      </c>
      <c r="O287" s="34"/>
      <c r="P287" s="105" t="s">
        <v>408</v>
      </c>
      <c r="Q287" s="105"/>
      <c r="R287" s="106" t="s">
        <v>225</v>
      </c>
      <c r="S287" s="34"/>
      <c r="T287" s="105" t="s">
        <v>273</v>
      </c>
      <c r="U287" s="105"/>
      <c r="V287" s="34"/>
      <c r="W287" s="34"/>
      <c r="X287" s="105" t="s">
        <v>273</v>
      </c>
      <c r="Y287" s="105"/>
      <c r="Z287" s="34"/>
      <c r="AA287" s="34"/>
      <c r="AB287" s="105" t="s">
        <v>401</v>
      </c>
      <c r="AC287" s="105"/>
      <c r="AD287" s="106" t="s">
        <v>225</v>
      </c>
    </row>
    <row r="288" spans="1:30">
      <c r="A288" s="15"/>
      <c r="B288" s="83"/>
      <c r="C288" s="34"/>
      <c r="D288" s="105"/>
      <c r="E288" s="105"/>
      <c r="F288" s="34"/>
      <c r="G288" s="34"/>
      <c r="H288" s="105"/>
      <c r="I288" s="105"/>
      <c r="J288" s="34"/>
      <c r="K288" s="34"/>
      <c r="L288" s="105"/>
      <c r="M288" s="105"/>
      <c r="N288" s="106"/>
      <c r="O288" s="34"/>
      <c r="P288" s="105"/>
      <c r="Q288" s="105"/>
      <c r="R288" s="106"/>
      <c r="S288" s="34"/>
      <c r="T288" s="105"/>
      <c r="U288" s="105"/>
      <c r="V288" s="34"/>
      <c r="W288" s="34"/>
      <c r="X288" s="105"/>
      <c r="Y288" s="105"/>
      <c r="Z288" s="34"/>
      <c r="AA288" s="34"/>
      <c r="AB288" s="105"/>
      <c r="AC288" s="105"/>
      <c r="AD288" s="106"/>
    </row>
    <row r="289" spans="1:30">
      <c r="A289" s="15"/>
      <c r="B289" s="114" t="s">
        <v>138</v>
      </c>
      <c r="C289" s="29"/>
      <c r="D289" s="103" t="s">
        <v>725</v>
      </c>
      <c r="E289" s="103"/>
      <c r="F289" s="102" t="s">
        <v>225</v>
      </c>
      <c r="G289" s="29"/>
      <c r="H289" s="103" t="s">
        <v>273</v>
      </c>
      <c r="I289" s="103"/>
      <c r="J289" s="29"/>
      <c r="K289" s="29"/>
      <c r="L289" s="103" t="s">
        <v>273</v>
      </c>
      <c r="M289" s="103"/>
      <c r="N289" s="29"/>
      <c r="O289" s="29"/>
      <c r="P289" s="103" t="s">
        <v>273</v>
      </c>
      <c r="Q289" s="103"/>
      <c r="R289" s="29"/>
      <c r="S289" s="29"/>
      <c r="T289" s="103" t="s">
        <v>273</v>
      </c>
      <c r="U289" s="103"/>
      <c r="V289" s="29"/>
      <c r="W289" s="29"/>
      <c r="X289" s="103" t="s">
        <v>273</v>
      </c>
      <c r="Y289" s="103"/>
      <c r="Z289" s="29"/>
      <c r="AA289" s="29"/>
      <c r="AB289" s="103" t="s">
        <v>725</v>
      </c>
      <c r="AC289" s="103"/>
      <c r="AD289" s="102" t="s">
        <v>225</v>
      </c>
    </row>
    <row r="290" spans="1:30">
      <c r="A290" s="15"/>
      <c r="B290" s="114"/>
      <c r="C290" s="29"/>
      <c r="D290" s="103"/>
      <c r="E290" s="103"/>
      <c r="F290" s="102"/>
      <c r="G290" s="29"/>
      <c r="H290" s="103"/>
      <c r="I290" s="103"/>
      <c r="J290" s="29"/>
      <c r="K290" s="29"/>
      <c r="L290" s="103"/>
      <c r="M290" s="103"/>
      <c r="N290" s="29"/>
      <c r="O290" s="29"/>
      <c r="P290" s="103"/>
      <c r="Q290" s="103"/>
      <c r="R290" s="29"/>
      <c r="S290" s="29"/>
      <c r="T290" s="103"/>
      <c r="U290" s="103"/>
      <c r="V290" s="29"/>
      <c r="W290" s="29"/>
      <c r="X290" s="103"/>
      <c r="Y290" s="103"/>
      <c r="Z290" s="29"/>
      <c r="AA290" s="29"/>
      <c r="AB290" s="103"/>
      <c r="AC290" s="103"/>
      <c r="AD290" s="102"/>
    </row>
    <row r="291" spans="1:30">
      <c r="A291" s="15"/>
      <c r="B291" s="83" t="s">
        <v>139</v>
      </c>
      <c r="C291" s="34"/>
      <c r="D291" s="105" t="s">
        <v>582</v>
      </c>
      <c r="E291" s="105"/>
      <c r="F291" s="106" t="s">
        <v>225</v>
      </c>
      <c r="G291" s="34"/>
      <c r="H291" s="105" t="s">
        <v>273</v>
      </c>
      <c r="I291" s="105"/>
      <c r="J291" s="34"/>
      <c r="K291" s="34"/>
      <c r="L291" s="105" t="s">
        <v>273</v>
      </c>
      <c r="M291" s="105"/>
      <c r="N291" s="34"/>
      <c r="O291" s="34"/>
      <c r="P291" s="105" t="s">
        <v>273</v>
      </c>
      <c r="Q291" s="105"/>
      <c r="R291" s="34"/>
      <c r="S291" s="34"/>
      <c r="T291" s="105" t="s">
        <v>273</v>
      </c>
      <c r="U291" s="105"/>
      <c r="V291" s="34"/>
      <c r="W291" s="34"/>
      <c r="X291" s="105" t="s">
        <v>273</v>
      </c>
      <c r="Y291" s="105"/>
      <c r="Z291" s="34"/>
      <c r="AA291" s="34"/>
      <c r="AB291" s="105" t="s">
        <v>582</v>
      </c>
      <c r="AC291" s="105"/>
      <c r="AD291" s="106" t="s">
        <v>225</v>
      </c>
    </row>
    <row r="292" spans="1:30">
      <c r="A292" s="15"/>
      <c r="B292" s="83"/>
      <c r="C292" s="34"/>
      <c r="D292" s="105"/>
      <c r="E292" s="105"/>
      <c r="F292" s="106"/>
      <c r="G292" s="34"/>
      <c r="H292" s="105"/>
      <c r="I292" s="105"/>
      <c r="J292" s="34"/>
      <c r="K292" s="34"/>
      <c r="L292" s="105"/>
      <c r="M292" s="105"/>
      <c r="N292" s="34"/>
      <c r="O292" s="34"/>
      <c r="P292" s="105"/>
      <c r="Q292" s="105"/>
      <c r="R292" s="34"/>
      <c r="S292" s="34"/>
      <c r="T292" s="105"/>
      <c r="U292" s="105"/>
      <c r="V292" s="34"/>
      <c r="W292" s="34"/>
      <c r="X292" s="105"/>
      <c r="Y292" s="105"/>
      <c r="Z292" s="34"/>
      <c r="AA292" s="34"/>
      <c r="AB292" s="105"/>
      <c r="AC292" s="105"/>
      <c r="AD292" s="106"/>
    </row>
    <row r="293" spans="1:30">
      <c r="A293" s="15"/>
      <c r="B293" s="75" t="s">
        <v>140</v>
      </c>
      <c r="C293" s="29"/>
      <c r="D293" s="103" t="s">
        <v>273</v>
      </c>
      <c r="E293" s="103"/>
      <c r="F293" s="29"/>
      <c r="G293" s="29"/>
      <c r="H293" s="103" t="s">
        <v>273</v>
      </c>
      <c r="I293" s="103"/>
      <c r="J293" s="29"/>
      <c r="K293" s="29"/>
      <c r="L293" s="103" t="s">
        <v>227</v>
      </c>
      <c r="M293" s="103"/>
      <c r="N293" s="102" t="s">
        <v>225</v>
      </c>
      <c r="O293" s="29"/>
      <c r="P293" s="103" t="s">
        <v>273</v>
      </c>
      <c r="Q293" s="103"/>
      <c r="R293" s="29"/>
      <c r="S293" s="29"/>
      <c r="T293" s="103" t="s">
        <v>273</v>
      </c>
      <c r="U293" s="103"/>
      <c r="V293" s="29"/>
      <c r="W293" s="29"/>
      <c r="X293" s="103" t="s">
        <v>273</v>
      </c>
      <c r="Y293" s="103"/>
      <c r="Z293" s="29"/>
      <c r="AA293" s="29"/>
      <c r="AB293" s="103" t="s">
        <v>227</v>
      </c>
      <c r="AC293" s="103"/>
      <c r="AD293" s="102" t="s">
        <v>225</v>
      </c>
    </row>
    <row r="294" spans="1:30">
      <c r="A294" s="15"/>
      <c r="B294" s="75"/>
      <c r="C294" s="29"/>
      <c r="D294" s="103"/>
      <c r="E294" s="103"/>
      <c r="F294" s="29"/>
      <c r="G294" s="29"/>
      <c r="H294" s="103"/>
      <c r="I294" s="103"/>
      <c r="J294" s="29"/>
      <c r="K294" s="29"/>
      <c r="L294" s="103"/>
      <c r="M294" s="103"/>
      <c r="N294" s="102"/>
      <c r="O294" s="29"/>
      <c r="P294" s="103"/>
      <c r="Q294" s="103"/>
      <c r="R294" s="29"/>
      <c r="S294" s="29"/>
      <c r="T294" s="103"/>
      <c r="U294" s="103"/>
      <c r="V294" s="29"/>
      <c r="W294" s="29"/>
      <c r="X294" s="103"/>
      <c r="Y294" s="103"/>
      <c r="Z294" s="29"/>
      <c r="AA294" s="29"/>
      <c r="AB294" s="103"/>
      <c r="AC294" s="103"/>
      <c r="AD294" s="102"/>
    </row>
    <row r="295" spans="1:30">
      <c r="A295" s="15"/>
      <c r="B295" s="83" t="s">
        <v>726</v>
      </c>
      <c r="C295" s="34"/>
      <c r="D295" s="105">
        <v>373</v>
      </c>
      <c r="E295" s="105"/>
      <c r="F295" s="34"/>
      <c r="G295" s="34"/>
      <c r="H295" s="105" t="s">
        <v>425</v>
      </c>
      <c r="I295" s="105"/>
      <c r="J295" s="106" t="s">
        <v>225</v>
      </c>
      <c r="K295" s="34"/>
      <c r="L295" s="105" t="s">
        <v>727</v>
      </c>
      <c r="M295" s="105"/>
      <c r="N295" s="106" t="s">
        <v>225</v>
      </c>
      <c r="O295" s="34"/>
      <c r="P295" s="105" t="s">
        <v>669</v>
      </c>
      <c r="Q295" s="105"/>
      <c r="R295" s="106" t="s">
        <v>225</v>
      </c>
      <c r="S295" s="34"/>
      <c r="T295" s="105" t="s">
        <v>273</v>
      </c>
      <c r="U295" s="105"/>
      <c r="V295" s="34"/>
      <c r="W295" s="34"/>
      <c r="X295" s="105" t="s">
        <v>273</v>
      </c>
      <c r="Y295" s="105"/>
      <c r="Z295" s="34"/>
      <c r="AA295" s="34"/>
      <c r="AB295" s="105" t="s">
        <v>639</v>
      </c>
      <c r="AC295" s="105"/>
      <c r="AD295" s="106" t="s">
        <v>225</v>
      </c>
    </row>
    <row r="296" spans="1:30" ht="15.75" thickBot="1">
      <c r="A296" s="15"/>
      <c r="B296" s="83"/>
      <c r="C296" s="34"/>
      <c r="D296" s="146"/>
      <c r="E296" s="146"/>
      <c r="F296" s="62"/>
      <c r="G296" s="34"/>
      <c r="H296" s="146"/>
      <c r="I296" s="146"/>
      <c r="J296" s="147"/>
      <c r="K296" s="34"/>
      <c r="L296" s="146"/>
      <c r="M296" s="146"/>
      <c r="N296" s="147"/>
      <c r="O296" s="34"/>
      <c r="P296" s="146"/>
      <c r="Q296" s="146"/>
      <c r="R296" s="147"/>
      <c r="S296" s="34"/>
      <c r="T296" s="146"/>
      <c r="U296" s="146"/>
      <c r="V296" s="62"/>
      <c r="W296" s="34"/>
      <c r="X296" s="146"/>
      <c r="Y296" s="146"/>
      <c r="Z296" s="62"/>
      <c r="AA296" s="34"/>
      <c r="AB296" s="146"/>
      <c r="AC296" s="146"/>
      <c r="AD296" s="147"/>
    </row>
    <row r="297" spans="1:30">
      <c r="A297" s="15"/>
      <c r="B297" s="75" t="s">
        <v>728</v>
      </c>
      <c r="C297" s="29"/>
      <c r="D297" s="148">
        <v>39</v>
      </c>
      <c r="E297" s="148"/>
      <c r="F297" s="49"/>
      <c r="G297" s="29"/>
      <c r="H297" s="148" t="s">
        <v>425</v>
      </c>
      <c r="I297" s="148"/>
      <c r="J297" s="150" t="s">
        <v>225</v>
      </c>
      <c r="K297" s="29"/>
      <c r="L297" s="148" t="s">
        <v>226</v>
      </c>
      <c r="M297" s="148"/>
      <c r="N297" s="150" t="s">
        <v>225</v>
      </c>
      <c r="O297" s="29"/>
      <c r="P297" s="148" t="s">
        <v>729</v>
      </c>
      <c r="Q297" s="148"/>
      <c r="R297" s="150" t="s">
        <v>225</v>
      </c>
      <c r="S297" s="29"/>
      <c r="T297" s="148" t="s">
        <v>273</v>
      </c>
      <c r="U297" s="148"/>
      <c r="V297" s="49"/>
      <c r="W297" s="29"/>
      <c r="X297" s="148" t="s">
        <v>273</v>
      </c>
      <c r="Y297" s="148"/>
      <c r="Z297" s="49"/>
      <c r="AA297" s="29"/>
      <c r="AB297" s="148">
        <v>12</v>
      </c>
      <c r="AC297" s="148"/>
      <c r="AD297" s="49"/>
    </row>
    <row r="298" spans="1:30">
      <c r="A298" s="15"/>
      <c r="B298" s="75"/>
      <c r="C298" s="29"/>
      <c r="D298" s="103"/>
      <c r="E298" s="103"/>
      <c r="F298" s="29"/>
      <c r="G298" s="29"/>
      <c r="H298" s="103"/>
      <c r="I298" s="103"/>
      <c r="J298" s="102"/>
      <c r="K298" s="29"/>
      <c r="L298" s="103"/>
      <c r="M298" s="103"/>
      <c r="N298" s="102"/>
      <c r="O298" s="29"/>
      <c r="P298" s="103"/>
      <c r="Q298" s="103"/>
      <c r="R298" s="102"/>
      <c r="S298" s="29"/>
      <c r="T298" s="103"/>
      <c r="U298" s="103"/>
      <c r="V298" s="29"/>
      <c r="W298" s="29"/>
      <c r="X298" s="103"/>
      <c r="Y298" s="103"/>
      <c r="Z298" s="29"/>
      <c r="AA298" s="29"/>
      <c r="AB298" s="103"/>
      <c r="AC298" s="103"/>
      <c r="AD298" s="29"/>
    </row>
    <row r="299" spans="1:30">
      <c r="A299" s="15"/>
      <c r="B299" s="95" t="s">
        <v>143</v>
      </c>
      <c r="C299" s="34"/>
      <c r="D299" s="105" t="s">
        <v>273</v>
      </c>
      <c r="E299" s="105"/>
      <c r="F299" s="34"/>
      <c r="G299" s="34"/>
      <c r="H299" s="105" t="s">
        <v>273</v>
      </c>
      <c r="I299" s="105"/>
      <c r="J299" s="34"/>
      <c r="K299" s="34"/>
      <c r="L299" s="105" t="s">
        <v>273</v>
      </c>
      <c r="M299" s="105"/>
      <c r="N299" s="34"/>
      <c r="O299" s="34"/>
      <c r="P299" s="105" t="s">
        <v>730</v>
      </c>
      <c r="Q299" s="105"/>
      <c r="R299" s="106" t="s">
        <v>225</v>
      </c>
      <c r="S299" s="34"/>
      <c r="T299" s="105" t="s">
        <v>273</v>
      </c>
      <c r="U299" s="105"/>
      <c r="V299" s="34"/>
      <c r="W299" s="34"/>
      <c r="X299" s="105" t="s">
        <v>273</v>
      </c>
      <c r="Y299" s="105"/>
      <c r="Z299" s="34"/>
      <c r="AA299" s="34"/>
      <c r="AB299" s="105" t="s">
        <v>730</v>
      </c>
      <c r="AC299" s="105"/>
      <c r="AD299" s="106" t="s">
        <v>225</v>
      </c>
    </row>
    <row r="300" spans="1:30" ht="15.75" thickBot="1">
      <c r="A300" s="15"/>
      <c r="B300" s="95"/>
      <c r="C300" s="34"/>
      <c r="D300" s="146"/>
      <c r="E300" s="146"/>
      <c r="F300" s="62"/>
      <c r="G300" s="34"/>
      <c r="H300" s="146"/>
      <c r="I300" s="146"/>
      <c r="J300" s="62"/>
      <c r="K300" s="34"/>
      <c r="L300" s="146"/>
      <c r="M300" s="146"/>
      <c r="N300" s="62"/>
      <c r="O300" s="34"/>
      <c r="P300" s="146"/>
      <c r="Q300" s="146"/>
      <c r="R300" s="147"/>
      <c r="S300" s="34"/>
      <c r="T300" s="146"/>
      <c r="U300" s="146"/>
      <c r="V300" s="62"/>
      <c r="W300" s="34"/>
      <c r="X300" s="146"/>
      <c r="Y300" s="146"/>
      <c r="Z300" s="62"/>
      <c r="AA300" s="34"/>
      <c r="AB300" s="146"/>
      <c r="AC300" s="146"/>
      <c r="AD300" s="147"/>
    </row>
    <row r="301" spans="1:30">
      <c r="A301" s="15"/>
      <c r="B301" s="75" t="s">
        <v>144</v>
      </c>
      <c r="C301" s="29"/>
      <c r="D301" s="148" t="s">
        <v>273</v>
      </c>
      <c r="E301" s="148"/>
      <c r="F301" s="49"/>
      <c r="G301" s="29"/>
      <c r="H301" s="148" t="s">
        <v>273</v>
      </c>
      <c r="I301" s="148"/>
      <c r="J301" s="49"/>
      <c r="K301" s="29"/>
      <c r="L301" s="148">
        <v>8</v>
      </c>
      <c r="M301" s="148"/>
      <c r="N301" s="49"/>
      <c r="O301" s="29"/>
      <c r="P301" s="148" t="s">
        <v>731</v>
      </c>
      <c r="Q301" s="148"/>
      <c r="R301" s="150" t="s">
        <v>225</v>
      </c>
      <c r="S301" s="29"/>
      <c r="T301" s="148" t="s">
        <v>273</v>
      </c>
      <c r="U301" s="148"/>
      <c r="V301" s="49"/>
      <c r="W301" s="29"/>
      <c r="X301" s="148" t="s">
        <v>273</v>
      </c>
      <c r="Y301" s="148"/>
      <c r="Z301" s="49"/>
      <c r="AA301" s="29"/>
      <c r="AB301" s="148" t="s">
        <v>694</v>
      </c>
      <c r="AC301" s="148"/>
      <c r="AD301" s="150" t="s">
        <v>225</v>
      </c>
    </row>
    <row r="302" spans="1:30">
      <c r="A302" s="15"/>
      <c r="B302" s="75"/>
      <c r="C302" s="29"/>
      <c r="D302" s="103"/>
      <c r="E302" s="103"/>
      <c r="F302" s="29"/>
      <c r="G302" s="29"/>
      <c r="H302" s="103"/>
      <c r="I302" s="103"/>
      <c r="J302" s="29"/>
      <c r="K302" s="29"/>
      <c r="L302" s="103"/>
      <c r="M302" s="103"/>
      <c r="N302" s="29"/>
      <c r="O302" s="29"/>
      <c r="P302" s="103"/>
      <c r="Q302" s="103"/>
      <c r="R302" s="102"/>
      <c r="S302" s="29"/>
      <c r="T302" s="103"/>
      <c r="U302" s="103"/>
      <c r="V302" s="29"/>
      <c r="W302" s="29"/>
      <c r="X302" s="103"/>
      <c r="Y302" s="103"/>
      <c r="Z302" s="29"/>
      <c r="AA302" s="29"/>
      <c r="AB302" s="103"/>
      <c r="AC302" s="103"/>
      <c r="AD302" s="102"/>
    </row>
    <row r="303" spans="1:30">
      <c r="A303" s="15"/>
      <c r="B303" s="64" t="s">
        <v>145</v>
      </c>
      <c r="C303" s="34"/>
      <c r="D303" s="105" t="s">
        <v>273</v>
      </c>
      <c r="E303" s="105"/>
      <c r="F303" s="34"/>
      <c r="G303" s="34"/>
      <c r="H303" s="105" t="s">
        <v>273</v>
      </c>
      <c r="I303" s="105"/>
      <c r="J303" s="34"/>
      <c r="K303" s="34"/>
      <c r="L303" s="105">
        <v>8</v>
      </c>
      <c r="M303" s="105"/>
      <c r="N303" s="34"/>
      <c r="O303" s="34"/>
      <c r="P303" s="105">
        <v>359</v>
      </c>
      <c r="Q303" s="105"/>
      <c r="R303" s="34"/>
      <c r="S303" s="34"/>
      <c r="T303" s="105" t="s">
        <v>273</v>
      </c>
      <c r="U303" s="105"/>
      <c r="V303" s="34"/>
      <c r="W303" s="34"/>
      <c r="X303" s="105" t="s">
        <v>273</v>
      </c>
      <c r="Y303" s="105"/>
      <c r="Z303" s="34"/>
      <c r="AA303" s="34"/>
      <c r="AB303" s="105">
        <v>367</v>
      </c>
      <c r="AC303" s="105"/>
      <c r="AD303" s="34"/>
    </row>
    <row r="304" spans="1:30" ht="15.75" thickBot="1">
      <c r="A304" s="15"/>
      <c r="B304" s="64"/>
      <c r="C304" s="34"/>
      <c r="D304" s="146"/>
      <c r="E304" s="146"/>
      <c r="F304" s="62"/>
      <c r="G304" s="34"/>
      <c r="H304" s="146"/>
      <c r="I304" s="146"/>
      <c r="J304" s="62"/>
      <c r="K304" s="34"/>
      <c r="L304" s="146"/>
      <c r="M304" s="146"/>
      <c r="N304" s="62"/>
      <c r="O304" s="34"/>
      <c r="P304" s="146"/>
      <c r="Q304" s="146"/>
      <c r="R304" s="62"/>
      <c r="S304" s="34"/>
      <c r="T304" s="146"/>
      <c r="U304" s="146"/>
      <c r="V304" s="62"/>
      <c r="W304" s="34"/>
      <c r="X304" s="146"/>
      <c r="Y304" s="146"/>
      <c r="Z304" s="62"/>
      <c r="AA304" s="34"/>
      <c r="AB304" s="146"/>
      <c r="AC304" s="146"/>
      <c r="AD304" s="62"/>
    </row>
    <row r="305" spans="1:30">
      <c r="A305" s="15"/>
      <c r="B305" s="75" t="s">
        <v>146</v>
      </c>
      <c r="C305" s="29"/>
      <c r="D305" s="150" t="s">
        <v>218</v>
      </c>
      <c r="E305" s="148" t="s">
        <v>273</v>
      </c>
      <c r="F305" s="49"/>
      <c r="G305" s="29"/>
      <c r="H305" s="150" t="s">
        <v>218</v>
      </c>
      <c r="I305" s="148" t="s">
        <v>273</v>
      </c>
      <c r="J305" s="49"/>
      <c r="K305" s="29"/>
      <c r="L305" s="150" t="s">
        <v>218</v>
      </c>
      <c r="M305" s="148">
        <v>16</v>
      </c>
      <c r="N305" s="49"/>
      <c r="O305" s="29"/>
      <c r="P305" s="150" t="s">
        <v>218</v>
      </c>
      <c r="Q305" s="148">
        <v>305</v>
      </c>
      <c r="R305" s="49"/>
      <c r="S305" s="29"/>
      <c r="T305" s="150" t="s">
        <v>218</v>
      </c>
      <c r="U305" s="148" t="s">
        <v>273</v>
      </c>
      <c r="V305" s="49"/>
      <c r="W305" s="29"/>
      <c r="X305" s="150" t="s">
        <v>218</v>
      </c>
      <c r="Y305" s="148" t="s">
        <v>273</v>
      </c>
      <c r="Z305" s="49"/>
      <c r="AA305" s="29"/>
      <c r="AB305" s="150" t="s">
        <v>218</v>
      </c>
      <c r="AC305" s="148">
        <v>321</v>
      </c>
      <c r="AD305" s="49"/>
    </row>
    <row r="306" spans="1:30" ht="15.75" thickBot="1">
      <c r="A306" s="15"/>
      <c r="B306" s="75"/>
      <c r="C306" s="29"/>
      <c r="D306" s="123"/>
      <c r="E306" s="125"/>
      <c r="F306" s="50"/>
      <c r="G306" s="29"/>
      <c r="H306" s="123"/>
      <c r="I306" s="125"/>
      <c r="J306" s="50"/>
      <c r="K306" s="29"/>
      <c r="L306" s="123"/>
      <c r="M306" s="125"/>
      <c r="N306" s="50"/>
      <c r="O306" s="29"/>
      <c r="P306" s="123"/>
      <c r="Q306" s="125"/>
      <c r="R306" s="50"/>
      <c r="S306" s="29"/>
      <c r="T306" s="123"/>
      <c r="U306" s="125"/>
      <c r="V306" s="50"/>
      <c r="W306" s="29"/>
      <c r="X306" s="123"/>
      <c r="Y306" s="125"/>
      <c r="Z306" s="50"/>
      <c r="AA306" s="29"/>
      <c r="AB306" s="123"/>
      <c r="AC306" s="125"/>
      <c r="AD306" s="50"/>
    </row>
    <row r="307" spans="1:30" ht="15.75" thickTop="1">
      <c r="A307" s="15"/>
      <c r="B307" s="156" t="s">
        <v>715</v>
      </c>
      <c r="C307" s="156"/>
      <c r="D307" s="156"/>
      <c r="E307" s="156"/>
      <c r="F307" s="156"/>
      <c r="G307" s="156"/>
      <c r="H307" s="156"/>
      <c r="I307" s="156"/>
      <c r="J307" s="156"/>
      <c r="K307" s="156"/>
      <c r="L307" s="156"/>
      <c r="M307" s="156"/>
      <c r="N307" s="156"/>
      <c r="O307" s="156"/>
      <c r="P307" s="156"/>
      <c r="Q307" s="156"/>
      <c r="R307" s="156"/>
      <c r="S307" s="156"/>
      <c r="T307" s="156"/>
      <c r="U307" s="156"/>
      <c r="V307" s="156"/>
      <c r="W307" s="156"/>
      <c r="X307" s="156"/>
      <c r="Y307" s="156"/>
      <c r="Z307" s="156"/>
      <c r="AA307" s="156"/>
      <c r="AB307" s="156"/>
      <c r="AC307" s="156"/>
      <c r="AD307" s="156"/>
    </row>
    <row r="308" spans="1:30">
      <c r="A308" s="15"/>
      <c r="B308" s="155" t="s">
        <v>710</v>
      </c>
      <c r="C308" s="155"/>
      <c r="D308" s="155"/>
      <c r="E308" s="155"/>
      <c r="F308" s="155"/>
      <c r="G308" s="155"/>
      <c r="H308" s="155"/>
      <c r="I308" s="155"/>
      <c r="J308" s="155"/>
      <c r="K308" s="155"/>
      <c r="L308" s="155"/>
      <c r="M308" s="155"/>
      <c r="N308" s="155"/>
      <c r="O308" s="155"/>
      <c r="P308" s="155"/>
      <c r="Q308" s="155"/>
      <c r="R308" s="155"/>
      <c r="S308" s="155"/>
      <c r="T308" s="155"/>
      <c r="U308" s="155"/>
      <c r="V308" s="155"/>
      <c r="W308" s="155"/>
      <c r="X308" s="155"/>
      <c r="Y308" s="155"/>
      <c r="Z308" s="155"/>
      <c r="AA308" s="155"/>
      <c r="AB308" s="155"/>
      <c r="AC308" s="155"/>
      <c r="AD308" s="155"/>
    </row>
    <row r="309" spans="1:30">
      <c r="A309" s="15"/>
      <c r="B309" s="156" t="s">
        <v>688</v>
      </c>
      <c r="C309" s="156"/>
      <c r="D309" s="156"/>
      <c r="E309" s="156"/>
      <c r="F309" s="156"/>
      <c r="G309" s="156"/>
      <c r="H309" s="156"/>
      <c r="I309" s="156"/>
      <c r="J309" s="156"/>
      <c r="K309" s="156"/>
      <c r="L309" s="156"/>
      <c r="M309" s="156"/>
      <c r="N309" s="156"/>
      <c r="O309" s="156"/>
      <c r="P309" s="156"/>
      <c r="Q309" s="156"/>
      <c r="R309" s="156"/>
      <c r="S309" s="156"/>
      <c r="T309" s="156"/>
      <c r="U309" s="156"/>
      <c r="V309" s="156"/>
      <c r="W309" s="156"/>
      <c r="X309" s="156"/>
      <c r="Y309" s="156"/>
      <c r="Z309" s="156"/>
      <c r="AA309" s="156"/>
      <c r="AB309" s="156"/>
      <c r="AC309" s="156"/>
      <c r="AD309" s="156"/>
    </row>
    <row r="310" spans="1:30">
      <c r="A310" s="15"/>
      <c r="B310" s="28"/>
      <c r="C310" s="28"/>
      <c r="D310" s="28"/>
      <c r="E310" s="28"/>
      <c r="F310" s="28"/>
      <c r="G310" s="28"/>
      <c r="H310" s="28"/>
      <c r="I310" s="28"/>
      <c r="J310" s="28"/>
      <c r="K310" s="28"/>
      <c r="L310" s="28"/>
      <c r="M310" s="28"/>
      <c r="N310" s="28"/>
      <c r="O310" s="28"/>
      <c r="P310" s="28"/>
      <c r="Q310" s="28"/>
      <c r="R310" s="28"/>
      <c r="S310" s="28"/>
      <c r="T310" s="28"/>
      <c r="U310" s="28"/>
      <c r="V310" s="28"/>
      <c r="W310" s="28"/>
      <c r="X310" s="28"/>
      <c r="Y310" s="28"/>
      <c r="Z310" s="28"/>
      <c r="AA310" s="28"/>
      <c r="AB310" s="28"/>
      <c r="AC310" s="28"/>
      <c r="AD310" s="28"/>
    </row>
    <row r="311" spans="1:30">
      <c r="A311" s="15"/>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row>
    <row r="312" spans="1:30">
      <c r="A312" s="15"/>
      <c r="B312" s="29"/>
      <c r="C312" s="29"/>
      <c r="D312" s="30" t="s">
        <v>654</v>
      </c>
      <c r="E312" s="30"/>
      <c r="F312" s="30"/>
      <c r="G312" s="29"/>
      <c r="H312" s="30" t="s">
        <v>655</v>
      </c>
      <c r="I312" s="30"/>
      <c r="J312" s="30"/>
      <c r="K312" s="29"/>
      <c r="L312" s="30" t="s">
        <v>656</v>
      </c>
      <c r="M312" s="30"/>
      <c r="N312" s="30"/>
      <c r="O312" s="29"/>
      <c r="P312" s="30" t="s">
        <v>657</v>
      </c>
      <c r="Q312" s="30"/>
      <c r="R312" s="30"/>
      <c r="S312" s="29"/>
      <c r="T312" s="30" t="s">
        <v>659</v>
      </c>
      <c r="U312" s="30"/>
      <c r="V312" s="30"/>
      <c r="W312" s="29"/>
      <c r="X312" s="30" t="s">
        <v>662</v>
      </c>
      <c r="Y312" s="30"/>
      <c r="Z312" s="30"/>
      <c r="AA312" s="29"/>
      <c r="AB312" s="30" t="s">
        <v>665</v>
      </c>
      <c r="AC312" s="30"/>
      <c r="AD312" s="30"/>
    </row>
    <row r="313" spans="1:30">
      <c r="A313" s="15"/>
      <c r="B313" s="29"/>
      <c r="C313" s="29"/>
      <c r="D313" s="30"/>
      <c r="E313" s="30"/>
      <c r="F313" s="30"/>
      <c r="G313" s="29"/>
      <c r="H313" s="30"/>
      <c r="I313" s="30"/>
      <c r="J313" s="30"/>
      <c r="K313" s="29"/>
      <c r="L313" s="30"/>
      <c r="M313" s="30"/>
      <c r="N313" s="30"/>
      <c r="O313" s="29"/>
      <c r="P313" s="30" t="s">
        <v>658</v>
      </c>
      <c r="Q313" s="30"/>
      <c r="R313" s="30"/>
      <c r="S313" s="29"/>
      <c r="T313" s="30" t="s">
        <v>660</v>
      </c>
      <c r="U313" s="30"/>
      <c r="V313" s="30"/>
      <c r="W313" s="29"/>
      <c r="X313" s="30" t="s">
        <v>663</v>
      </c>
      <c r="Y313" s="30"/>
      <c r="Z313" s="30"/>
      <c r="AA313" s="29"/>
      <c r="AB313" s="30" t="s">
        <v>666</v>
      </c>
      <c r="AC313" s="30"/>
      <c r="AD313" s="30"/>
    </row>
    <row r="314" spans="1:30" ht="15.75" thickBot="1">
      <c r="A314" s="15"/>
      <c r="B314" s="29"/>
      <c r="C314" s="29"/>
      <c r="D314" s="31"/>
      <c r="E314" s="31"/>
      <c r="F314" s="31"/>
      <c r="G314" s="29"/>
      <c r="H314" s="31"/>
      <c r="I314" s="31"/>
      <c r="J314" s="31"/>
      <c r="K314" s="29"/>
      <c r="L314" s="31"/>
      <c r="M314" s="31"/>
      <c r="N314" s="31"/>
      <c r="O314" s="29"/>
      <c r="P314" s="31" t="s">
        <v>656</v>
      </c>
      <c r="Q314" s="31"/>
      <c r="R314" s="31"/>
      <c r="S314" s="29"/>
      <c r="T314" s="31" t="s">
        <v>661</v>
      </c>
      <c r="U314" s="31"/>
      <c r="V314" s="31"/>
      <c r="W314" s="29"/>
      <c r="X314" s="31" t="s">
        <v>664</v>
      </c>
      <c r="Y314" s="31"/>
      <c r="Z314" s="31"/>
      <c r="AA314" s="29"/>
      <c r="AB314" s="142"/>
      <c r="AC314" s="142"/>
      <c r="AD314" s="142"/>
    </row>
    <row r="315" spans="1:30">
      <c r="A315" s="15"/>
      <c r="B315" s="141" t="s">
        <v>107</v>
      </c>
      <c r="C315" s="21"/>
      <c r="D315" s="39"/>
      <c r="E315" s="39"/>
      <c r="F315" s="39"/>
      <c r="G315" s="21"/>
      <c r="H315" s="39"/>
      <c r="I315" s="39"/>
      <c r="J315" s="39"/>
      <c r="K315" s="21"/>
      <c r="L315" s="39"/>
      <c r="M315" s="39"/>
      <c r="N315" s="39"/>
      <c r="O315" s="21"/>
      <c r="P315" s="39"/>
      <c r="Q315" s="39"/>
      <c r="R315" s="39"/>
      <c r="S315" s="21"/>
      <c r="T315" s="39"/>
      <c r="U315" s="39"/>
      <c r="V315" s="39"/>
      <c r="W315" s="21"/>
      <c r="X315" s="39"/>
      <c r="Y315" s="39"/>
      <c r="Z315" s="39"/>
      <c r="AA315" s="21"/>
      <c r="AB315" s="39"/>
      <c r="AC315" s="39"/>
      <c r="AD315" s="39"/>
    </row>
    <row r="316" spans="1:30">
      <c r="A316" s="15"/>
      <c r="B316" s="75" t="s">
        <v>122</v>
      </c>
      <c r="C316" s="29"/>
      <c r="D316" s="102" t="s">
        <v>218</v>
      </c>
      <c r="E316" s="103">
        <v>133</v>
      </c>
      <c r="F316" s="29"/>
      <c r="G316" s="29"/>
      <c r="H316" s="102" t="s">
        <v>218</v>
      </c>
      <c r="I316" s="103">
        <v>2</v>
      </c>
      <c r="J316" s="29"/>
      <c r="K316" s="29"/>
      <c r="L316" s="102" t="s">
        <v>218</v>
      </c>
      <c r="M316" s="103">
        <v>24</v>
      </c>
      <c r="N316" s="29"/>
      <c r="O316" s="29"/>
      <c r="P316" s="102" t="s">
        <v>218</v>
      </c>
      <c r="Q316" s="103">
        <v>82</v>
      </c>
      <c r="R316" s="29"/>
      <c r="S316" s="29"/>
      <c r="T316" s="102" t="s">
        <v>218</v>
      </c>
      <c r="U316" s="103" t="s">
        <v>273</v>
      </c>
      <c r="V316" s="29"/>
      <c r="W316" s="29"/>
      <c r="X316" s="102" t="s">
        <v>218</v>
      </c>
      <c r="Y316" s="103" t="s">
        <v>273</v>
      </c>
      <c r="Z316" s="29"/>
      <c r="AA316" s="29"/>
      <c r="AB316" s="102" t="s">
        <v>218</v>
      </c>
      <c r="AC316" s="103">
        <v>241</v>
      </c>
      <c r="AD316" s="29"/>
    </row>
    <row r="317" spans="1:30">
      <c r="A317" s="15"/>
      <c r="B317" s="75"/>
      <c r="C317" s="29"/>
      <c r="D317" s="102"/>
      <c r="E317" s="103"/>
      <c r="F317" s="29"/>
      <c r="G317" s="29"/>
      <c r="H317" s="102"/>
      <c r="I317" s="103"/>
      <c r="J317" s="29"/>
      <c r="K317" s="29"/>
      <c r="L317" s="102"/>
      <c r="M317" s="103"/>
      <c r="N317" s="29"/>
      <c r="O317" s="29"/>
      <c r="P317" s="102"/>
      <c r="Q317" s="103"/>
      <c r="R317" s="29"/>
      <c r="S317" s="29"/>
      <c r="T317" s="102"/>
      <c r="U317" s="103"/>
      <c r="V317" s="29"/>
      <c r="W317" s="29"/>
      <c r="X317" s="102"/>
      <c r="Y317" s="103"/>
      <c r="Z317" s="29"/>
      <c r="AA317" s="29"/>
      <c r="AB317" s="102"/>
      <c r="AC317" s="103"/>
      <c r="AD317" s="29"/>
    </row>
    <row r="318" spans="1:30">
      <c r="A318" s="15"/>
      <c r="B318" s="145" t="s">
        <v>123</v>
      </c>
      <c r="C318" s="21"/>
      <c r="D318" s="34"/>
      <c r="E318" s="34"/>
      <c r="F318" s="34"/>
      <c r="G318" s="21"/>
      <c r="H318" s="34"/>
      <c r="I318" s="34"/>
      <c r="J318" s="34"/>
      <c r="K318" s="21"/>
      <c r="L318" s="34"/>
      <c r="M318" s="34"/>
      <c r="N318" s="34"/>
      <c r="O318" s="21"/>
      <c r="P318" s="34"/>
      <c r="Q318" s="34"/>
      <c r="R318" s="34"/>
      <c r="S318" s="21"/>
      <c r="T318" s="34"/>
      <c r="U318" s="34"/>
      <c r="V318" s="34"/>
      <c r="W318" s="21"/>
      <c r="X318" s="34"/>
      <c r="Y318" s="34"/>
      <c r="Z318" s="34"/>
      <c r="AA318" s="21"/>
      <c r="AB318" s="34"/>
      <c r="AC318" s="34"/>
      <c r="AD318" s="34"/>
    </row>
    <row r="319" spans="1:30">
      <c r="A319" s="15"/>
      <c r="B319" s="75" t="s">
        <v>124</v>
      </c>
      <c r="C319" s="29"/>
      <c r="D319" s="103" t="s">
        <v>273</v>
      </c>
      <c r="E319" s="103"/>
      <c r="F319" s="29"/>
      <c r="G319" s="29"/>
      <c r="H319" s="103" t="s">
        <v>273</v>
      </c>
      <c r="I319" s="103"/>
      <c r="J319" s="29"/>
      <c r="K319" s="29"/>
      <c r="L319" s="103" t="s">
        <v>490</v>
      </c>
      <c r="M319" s="103"/>
      <c r="N319" s="102" t="s">
        <v>225</v>
      </c>
      <c r="O319" s="29"/>
      <c r="P319" s="103" t="s">
        <v>238</v>
      </c>
      <c r="Q319" s="103"/>
      <c r="R319" s="102" t="s">
        <v>225</v>
      </c>
      <c r="S319" s="29"/>
      <c r="T319" s="103" t="s">
        <v>273</v>
      </c>
      <c r="U319" s="103"/>
      <c r="V319" s="29"/>
      <c r="W319" s="29"/>
      <c r="X319" s="103" t="s">
        <v>273</v>
      </c>
      <c r="Y319" s="103"/>
      <c r="Z319" s="29"/>
      <c r="AA319" s="29"/>
      <c r="AB319" s="103" t="s">
        <v>732</v>
      </c>
      <c r="AC319" s="103"/>
      <c r="AD319" s="102" t="s">
        <v>225</v>
      </c>
    </row>
    <row r="320" spans="1:30">
      <c r="A320" s="15"/>
      <c r="B320" s="75"/>
      <c r="C320" s="29"/>
      <c r="D320" s="103"/>
      <c r="E320" s="103"/>
      <c r="F320" s="29"/>
      <c r="G320" s="29"/>
      <c r="H320" s="103"/>
      <c r="I320" s="103"/>
      <c r="J320" s="29"/>
      <c r="K320" s="29"/>
      <c r="L320" s="103"/>
      <c r="M320" s="103"/>
      <c r="N320" s="102"/>
      <c r="O320" s="29"/>
      <c r="P320" s="103"/>
      <c r="Q320" s="103"/>
      <c r="R320" s="102"/>
      <c r="S320" s="29"/>
      <c r="T320" s="103"/>
      <c r="U320" s="103"/>
      <c r="V320" s="29"/>
      <c r="W320" s="29"/>
      <c r="X320" s="103"/>
      <c r="Y320" s="103"/>
      <c r="Z320" s="29"/>
      <c r="AA320" s="29"/>
      <c r="AB320" s="103"/>
      <c r="AC320" s="103"/>
      <c r="AD320" s="102"/>
    </row>
    <row r="321" spans="1:30">
      <c r="A321" s="15"/>
      <c r="B321" s="64" t="s">
        <v>125</v>
      </c>
      <c r="C321" s="34"/>
      <c r="D321" s="105" t="s">
        <v>273</v>
      </c>
      <c r="E321" s="105"/>
      <c r="F321" s="34"/>
      <c r="G321" s="34"/>
      <c r="H321" s="105" t="s">
        <v>273</v>
      </c>
      <c r="I321" s="105"/>
      <c r="J321" s="34"/>
      <c r="K321" s="34"/>
      <c r="L321" s="105" t="s">
        <v>273</v>
      </c>
      <c r="M321" s="105"/>
      <c r="N321" s="34"/>
      <c r="O321" s="34"/>
      <c r="P321" s="105" t="s">
        <v>582</v>
      </c>
      <c r="Q321" s="105"/>
      <c r="R321" s="106" t="s">
        <v>225</v>
      </c>
      <c r="S321" s="34"/>
      <c r="T321" s="105" t="s">
        <v>273</v>
      </c>
      <c r="U321" s="105"/>
      <c r="V321" s="34"/>
      <c r="W321" s="34"/>
      <c r="X321" s="105" t="s">
        <v>273</v>
      </c>
      <c r="Y321" s="105"/>
      <c r="Z321" s="34"/>
      <c r="AA321" s="34"/>
      <c r="AB321" s="105" t="s">
        <v>582</v>
      </c>
      <c r="AC321" s="105"/>
      <c r="AD321" s="106" t="s">
        <v>225</v>
      </c>
    </row>
    <row r="322" spans="1:30">
      <c r="A322" s="15"/>
      <c r="B322" s="64"/>
      <c r="C322" s="34"/>
      <c r="D322" s="105"/>
      <c r="E322" s="105"/>
      <c r="F322" s="34"/>
      <c r="G322" s="34"/>
      <c r="H322" s="105"/>
      <c r="I322" s="105"/>
      <c r="J322" s="34"/>
      <c r="K322" s="34"/>
      <c r="L322" s="105"/>
      <c r="M322" s="105"/>
      <c r="N322" s="34"/>
      <c r="O322" s="34"/>
      <c r="P322" s="105"/>
      <c r="Q322" s="105"/>
      <c r="R322" s="106"/>
      <c r="S322" s="34"/>
      <c r="T322" s="105"/>
      <c r="U322" s="105"/>
      <c r="V322" s="34"/>
      <c r="W322" s="34"/>
      <c r="X322" s="105"/>
      <c r="Y322" s="105"/>
      <c r="Z322" s="34"/>
      <c r="AA322" s="34"/>
      <c r="AB322" s="105"/>
      <c r="AC322" s="105"/>
      <c r="AD322" s="106"/>
    </row>
    <row r="323" spans="1:30">
      <c r="A323" s="15"/>
      <c r="B323" s="75" t="s">
        <v>127</v>
      </c>
      <c r="C323" s="29"/>
      <c r="D323" s="103" t="s">
        <v>273</v>
      </c>
      <c r="E323" s="103"/>
      <c r="F323" s="29"/>
      <c r="G323" s="29"/>
      <c r="H323" s="103" t="s">
        <v>273</v>
      </c>
      <c r="I323" s="103"/>
      <c r="J323" s="29"/>
      <c r="K323" s="29"/>
      <c r="L323" s="103" t="s">
        <v>273</v>
      </c>
      <c r="M323" s="103"/>
      <c r="N323" s="29"/>
      <c r="O323" s="29"/>
      <c r="P323" s="103">
        <v>16</v>
      </c>
      <c r="Q323" s="103"/>
      <c r="R323" s="29"/>
      <c r="S323" s="29"/>
      <c r="T323" s="103" t="s">
        <v>273</v>
      </c>
      <c r="U323" s="103"/>
      <c r="V323" s="29"/>
      <c r="W323" s="29"/>
      <c r="X323" s="103" t="s">
        <v>273</v>
      </c>
      <c r="Y323" s="103"/>
      <c r="Z323" s="29"/>
      <c r="AA323" s="29"/>
      <c r="AB323" s="103">
        <v>16</v>
      </c>
      <c r="AC323" s="103"/>
      <c r="AD323" s="29"/>
    </row>
    <row r="324" spans="1:30">
      <c r="A324" s="15"/>
      <c r="B324" s="75"/>
      <c r="C324" s="29"/>
      <c r="D324" s="103"/>
      <c r="E324" s="103"/>
      <c r="F324" s="29"/>
      <c r="G324" s="29"/>
      <c r="H324" s="103"/>
      <c r="I324" s="103"/>
      <c r="J324" s="29"/>
      <c r="K324" s="29"/>
      <c r="L324" s="103"/>
      <c r="M324" s="103"/>
      <c r="N324" s="29"/>
      <c r="O324" s="29"/>
      <c r="P324" s="103"/>
      <c r="Q324" s="103"/>
      <c r="R324" s="29"/>
      <c r="S324" s="29"/>
      <c r="T324" s="103"/>
      <c r="U324" s="103"/>
      <c r="V324" s="29"/>
      <c r="W324" s="29"/>
      <c r="X324" s="103"/>
      <c r="Y324" s="103"/>
      <c r="Z324" s="29"/>
      <c r="AA324" s="29"/>
      <c r="AB324" s="103"/>
      <c r="AC324" s="103"/>
      <c r="AD324" s="29"/>
    </row>
    <row r="325" spans="1:30">
      <c r="A325" s="15"/>
      <c r="B325" s="64" t="s">
        <v>128</v>
      </c>
      <c r="C325" s="34"/>
      <c r="D325" s="105" t="s">
        <v>273</v>
      </c>
      <c r="E325" s="105"/>
      <c r="F325" s="34"/>
      <c r="G325" s="34"/>
      <c r="H325" s="105" t="s">
        <v>273</v>
      </c>
      <c r="I325" s="105"/>
      <c r="J325" s="34"/>
      <c r="K325" s="34"/>
      <c r="L325" s="105" t="s">
        <v>273</v>
      </c>
      <c r="M325" s="105"/>
      <c r="N325" s="34"/>
      <c r="O325" s="34"/>
      <c r="P325" s="105">
        <v>1</v>
      </c>
      <c r="Q325" s="105"/>
      <c r="R325" s="34"/>
      <c r="S325" s="34"/>
      <c r="T325" s="105" t="s">
        <v>273</v>
      </c>
      <c r="U325" s="105"/>
      <c r="V325" s="34"/>
      <c r="W325" s="34"/>
      <c r="X325" s="105" t="s">
        <v>273</v>
      </c>
      <c r="Y325" s="105"/>
      <c r="Z325" s="34"/>
      <c r="AA325" s="34"/>
      <c r="AB325" s="105">
        <v>1</v>
      </c>
      <c r="AC325" s="105"/>
      <c r="AD325" s="34"/>
    </row>
    <row r="326" spans="1:30" ht="15.75" thickBot="1">
      <c r="A326" s="15"/>
      <c r="B326" s="64"/>
      <c r="C326" s="34"/>
      <c r="D326" s="146"/>
      <c r="E326" s="146"/>
      <c r="F326" s="62"/>
      <c r="G326" s="34"/>
      <c r="H326" s="146"/>
      <c r="I326" s="146"/>
      <c r="J326" s="62"/>
      <c r="K326" s="34"/>
      <c r="L326" s="146"/>
      <c r="M326" s="146"/>
      <c r="N326" s="62"/>
      <c r="O326" s="34"/>
      <c r="P326" s="146"/>
      <c r="Q326" s="146"/>
      <c r="R326" s="62"/>
      <c r="S326" s="34"/>
      <c r="T326" s="146"/>
      <c r="U326" s="146"/>
      <c r="V326" s="62"/>
      <c r="W326" s="34"/>
      <c r="X326" s="146"/>
      <c r="Y326" s="146"/>
      <c r="Z326" s="62"/>
      <c r="AA326" s="34"/>
      <c r="AB326" s="146"/>
      <c r="AC326" s="146"/>
      <c r="AD326" s="62"/>
    </row>
    <row r="327" spans="1:30">
      <c r="A327" s="15"/>
      <c r="B327" s="75" t="s">
        <v>130</v>
      </c>
      <c r="C327" s="29"/>
      <c r="D327" s="148" t="s">
        <v>273</v>
      </c>
      <c r="E327" s="148"/>
      <c r="F327" s="49"/>
      <c r="G327" s="29"/>
      <c r="H327" s="148" t="s">
        <v>273</v>
      </c>
      <c r="I327" s="148"/>
      <c r="J327" s="49"/>
      <c r="K327" s="29"/>
      <c r="L327" s="148" t="s">
        <v>490</v>
      </c>
      <c r="M327" s="148"/>
      <c r="N327" s="150" t="s">
        <v>225</v>
      </c>
      <c r="O327" s="29"/>
      <c r="P327" s="148" t="s">
        <v>238</v>
      </c>
      <c r="Q327" s="148"/>
      <c r="R327" s="150" t="s">
        <v>225</v>
      </c>
      <c r="S327" s="29"/>
      <c r="T327" s="148" t="s">
        <v>273</v>
      </c>
      <c r="U327" s="148"/>
      <c r="V327" s="49"/>
      <c r="W327" s="29"/>
      <c r="X327" s="148" t="s">
        <v>273</v>
      </c>
      <c r="Y327" s="148"/>
      <c r="Z327" s="49"/>
      <c r="AA327" s="29"/>
      <c r="AB327" s="148" t="s">
        <v>732</v>
      </c>
      <c r="AC327" s="148"/>
      <c r="AD327" s="150" t="s">
        <v>225</v>
      </c>
    </row>
    <row r="328" spans="1:30">
      <c r="A328" s="15"/>
      <c r="B328" s="75"/>
      <c r="C328" s="29"/>
      <c r="D328" s="149"/>
      <c r="E328" s="149"/>
      <c r="F328" s="113"/>
      <c r="G328" s="29"/>
      <c r="H328" s="149"/>
      <c r="I328" s="149"/>
      <c r="J328" s="113"/>
      <c r="K328" s="29"/>
      <c r="L328" s="149"/>
      <c r="M328" s="149"/>
      <c r="N328" s="151"/>
      <c r="O328" s="29"/>
      <c r="P328" s="149"/>
      <c r="Q328" s="149"/>
      <c r="R328" s="151"/>
      <c r="S328" s="29"/>
      <c r="T328" s="149"/>
      <c r="U328" s="149"/>
      <c r="V328" s="113"/>
      <c r="W328" s="29"/>
      <c r="X328" s="149"/>
      <c r="Y328" s="149"/>
      <c r="Z328" s="113"/>
      <c r="AA328" s="29"/>
      <c r="AB328" s="103"/>
      <c r="AC328" s="103"/>
      <c r="AD328" s="102"/>
    </row>
    <row r="329" spans="1:30">
      <c r="A329" s="15"/>
      <c r="B329" s="145" t="s">
        <v>131</v>
      </c>
      <c r="C329" s="21"/>
      <c r="D329" s="34"/>
      <c r="E329" s="34"/>
      <c r="F329" s="34"/>
      <c r="G329" s="21"/>
      <c r="H329" s="34"/>
      <c r="I329" s="34"/>
      <c r="J329" s="34"/>
      <c r="K329" s="21"/>
      <c r="L329" s="34"/>
      <c r="M329" s="34"/>
      <c r="N329" s="34"/>
      <c r="O329" s="21"/>
      <c r="P329" s="34"/>
      <c r="Q329" s="34"/>
      <c r="R329" s="34"/>
      <c r="S329" s="21"/>
      <c r="T329" s="34"/>
      <c r="U329" s="34"/>
      <c r="V329" s="34"/>
      <c r="W329" s="21"/>
      <c r="X329" s="34"/>
      <c r="Y329" s="34"/>
      <c r="Z329" s="34"/>
      <c r="AA329" s="21"/>
      <c r="AB329" s="34"/>
      <c r="AC329" s="34"/>
      <c r="AD329" s="34"/>
    </row>
    <row r="330" spans="1:30">
      <c r="A330" s="15"/>
      <c r="B330" s="114" t="s">
        <v>135</v>
      </c>
      <c r="C330" s="29"/>
      <c r="D330" s="103" t="s">
        <v>273</v>
      </c>
      <c r="E330" s="103"/>
      <c r="F330" s="29"/>
      <c r="G330" s="29"/>
      <c r="H330" s="103" t="s">
        <v>273</v>
      </c>
      <c r="I330" s="103"/>
      <c r="J330" s="29"/>
      <c r="K330" s="29"/>
      <c r="L330" s="103">
        <v>415</v>
      </c>
      <c r="M330" s="103"/>
      <c r="N330" s="29"/>
      <c r="O330" s="29"/>
      <c r="P330" s="103" t="s">
        <v>273</v>
      </c>
      <c r="Q330" s="103"/>
      <c r="R330" s="29"/>
      <c r="S330" s="29"/>
      <c r="T330" s="103" t="s">
        <v>273</v>
      </c>
      <c r="U330" s="103"/>
      <c r="V330" s="29"/>
      <c r="W330" s="29"/>
      <c r="X330" s="103" t="s">
        <v>273</v>
      </c>
      <c r="Y330" s="103"/>
      <c r="Z330" s="29"/>
      <c r="AA330" s="29"/>
      <c r="AB330" s="103">
        <v>415</v>
      </c>
      <c r="AC330" s="103"/>
      <c r="AD330" s="29"/>
    </row>
    <row r="331" spans="1:30">
      <c r="A331" s="15"/>
      <c r="B331" s="114"/>
      <c r="C331" s="29"/>
      <c r="D331" s="103"/>
      <c r="E331" s="103"/>
      <c r="F331" s="29"/>
      <c r="G331" s="29"/>
      <c r="H331" s="103"/>
      <c r="I331" s="103"/>
      <c r="J331" s="29"/>
      <c r="K331" s="29"/>
      <c r="L331" s="103"/>
      <c r="M331" s="103"/>
      <c r="N331" s="29"/>
      <c r="O331" s="29"/>
      <c r="P331" s="103"/>
      <c r="Q331" s="103"/>
      <c r="R331" s="29"/>
      <c r="S331" s="29"/>
      <c r="T331" s="103"/>
      <c r="U331" s="103"/>
      <c r="V331" s="29"/>
      <c r="W331" s="29"/>
      <c r="X331" s="103"/>
      <c r="Y331" s="103"/>
      <c r="Z331" s="29"/>
      <c r="AA331" s="29"/>
      <c r="AB331" s="103"/>
      <c r="AC331" s="103"/>
      <c r="AD331" s="29"/>
    </row>
    <row r="332" spans="1:30">
      <c r="A332" s="15"/>
      <c r="B332" s="64" t="s">
        <v>137</v>
      </c>
      <c r="C332" s="34"/>
      <c r="D332" s="105" t="s">
        <v>273</v>
      </c>
      <c r="E332" s="105"/>
      <c r="F332" s="34"/>
      <c r="G332" s="34"/>
      <c r="H332" s="105" t="s">
        <v>273</v>
      </c>
      <c r="I332" s="105"/>
      <c r="J332" s="34"/>
      <c r="K332" s="34"/>
      <c r="L332" s="105" t="s">
        <v>425</v>
      </c>
      <c r="M332" s="105"/>
      <c r="N332" s="106" t="s">
        <v>225</v>
      </c>
      <c r="O332" s="34"/>
      <c r="P332" s="105" t="s">
        <v>464</v>
      </c>
      <c r="Q332" s="105"/>
      <c r="R332" s="106" t="s">
        <v>225</v>
      </c>
      <c r="S332" s="34"/>
      <c r="T332" s="105" t="s">
        <v>273</v>
      </c>
      <c r="U332" s="105"/>
      <c r="V332" s="34"/>
      <c r="W332" s="34"/>
      <c r="X332" s="105" t="s">
        <v>273</v>
      </c>
      <c r="Y332" s="105"/>
      <c r="Z332" s="34"/>
      <c r="AA332" s="34"/>
      <c r="AB332" s="105" t="s">
        <v>522</v>
      </c>
      <c r="AC332" s="105"/>
      <c r="AD332" s="106" t="s">
        <v>225</v>
      </c>
    </row>
    <row r="333" spans="1:30">
      <c r="A333" s="15"/>
      <c r="B333" s="64"/>
      <c r="C333" s="34"/>
      <c r="D333" s="105"/>
      <c r="E333" s="105"/>
      <c r="F333" s="34"/>
      <c r="G333" s="34"/>
      <c r="H333" s="105"/>
      <c r="I333" s="105"/>
      <c r="J333" s="34"/>
      <c r="K333" s="34"/>
      <c r="L333" s="105"/>
      <c r="M333" s="105"/>
      <c r="N333" s="106"/>
      <c r="O333" s="34"/>
      <c r="P333" s="105"/>
      <c r="Q333" s="105"/>
      <c r="R333" s="106"/>
      <c r="S333" s="34"/>
      <c r="T333" s="105"/>
      <c r="U333" s="105"/>
      <c r="V333" s="34"/>
      <c r="W333" s="34"/>
      <c r="X333" s="105"/>
      <c r="Y333" s="105"/>
      <c r="Z333" s="34"/>
      <c r="AA333" s="34"/>
      <c r="AB333" s="105"/>
      <c r="AC333" s="105"/>
      <c r="AD333" s="106"/>
    </row>
    <row r="334" spans="1:30">
      <c r="A334" s="15"/>
      <c r="B334" s="75" t="s">
        <v>138</v>
      </c>
      <c r="C334" s="29"/>
      <c r="D334" s="103" t="s">
        <v>733</v>
      </c>
      <c r="E334" s="103"/>
      <c r="F334" s="102" t="s">
        <v>225</v>
      </c>
      <c r="G334" s="29"/>
      <c r="H334" s="103" t="s">
        <v>273</v>
      </c>
      <c r="I334" s="103"/>
      <c r="J334" s="29"/>
      <c r="K334" s="29"/>
      <c r="L334" s="103" t="s">
        <v>273</v>
      </c>
      <c r="M334" s="103"/>
      <c r="N334" s="29"/>
      <c r="O334" s="29"/>
      <c r="P334" s="103" t="s">
        <v>273</v>
      </c>
      <c r="Q334" s="103"/>
      <c r="R334" s="29"/>
      <c r="S334" s="29"/>
      <c r="T334" s="103" t="s">
        <v>273</v>
      </c>
      <c r="U334" s="103"/>
      <c r="V334" s="29"/>
      <c r="W334" s="29"/>
      <c r="X334" s="103" t="s">
        <v>273</v>
      </c>
      <c r="Y334" s="103"/>
      <c r="Z334" s="29"/>
      <c r="AA334" s="29"/>
      <c r="AB334" s="103" t="s">
        <v>733</v>
      </c>
      <c r="AC334" s="103"/>
      <c r="AD334" s="102" t="s">
        <v>225</v>
      </c>
    </row>
    <row r="335" spans="1:30">
      <c r="A335" s="15"/>
      <c r="B335" s="75"/>
      <c r="C335" s="29"/>
      <c r="D335" s="103"/>
      <c r="E335" s="103"/>
      <c r="F335" s="102"/>
      <c r="G335" s="29"/>
      <c r="H335" s="103"/>
      <c r="I335" s="103"/>
      <c r="J335" s="29"/>
      <c r="K335" s="29"/>
      <c r="L335" s="103"/>
      <c r="M335" s="103"/>
      <c r="N335" s="29"/>
      <c r="O335" s="29"/>
      <c r="P335" s="103"/>
      <c r="Q335" s="103"/>
      <c r="R335" s="29"/>
      <c r="S335" s="29"/>
      <c r="T335" s="103"/>
      <c r="U335" s="103"/>
      <c r="V335" s="29"/>
      <c r="W335" s="29"/>
      <c r="X335" s="103"/>
      <c r="Y335" s="103"/>
      <c r="Z335" s="29"/>
      <c r="AA335" s="29"/>
      <c r="AB335" s="103"/>
      <c r="AC335" s="103"/>
      <c r="AD335" s="102"/>
    </row>
    <row r="336" spans="1:30">
      <c r="A336" s="15"/>
      <c r="B336" s="83" t="s">
        <v>734</v>
      </c>
      <c r="C336" s="34"/>
      <c r="D336" s="105" t="s">
        <v>425</v>
      </c>
      <c r="E336" s="105"/>
      <c r="F336" s="106" t="s">
        <v>225</v>
      </c>
      <c r="G336" s="34"/>
      <c r="H336" s="105" t="s">
        <v>273</v>
      </c>
      <c r="I336" s="105"/>
      <c r="J336" s="34"/>
      <c r="K336" s="34"/>
      <c r="L336" s="105" t="s">
        <v>273</v>
      </c>
      <c r="M336" s="105"/>
      <c r="N336" s="34"/>
      <c r="O336" s="34"/>
      <c r="P336" s="105">
        <v>1</v>
      </c>
      <c r="Q336" s="105"/>
      <c r="R336" s="34"/>
      <c r="S336" s="34"/>
      <c r="T336" s="105" t="s">
        <v>273</v>
      </c>
      <c r="U336" s="105"/>
      <c r="V336" s="34"/>
      <c r="W336" s="34"/>
      <c r="X336" s="105" t="s">
        <v>273</v>
      </c>
      <c r="Y336" s="105"/>
      <c r="Z336" s="34"/>
      <c r="AA336" s="34"/>
      <c r="AB336" s="105" t="s">
        <v>273</v>
      </c>
      <c r="AC336" s="105"/>
      <c r="AD336" s="34"/>
    </row>
    <row r="337" spans="1:30">
      <c r="A337" s="15"/>
      <c r="B337" s="83"/>
      <c r="C337" s="34"/>
      <c r="D337" s="105"/>
      <c r="E337" s="105"/>
      <c r="F337" s="106"/>
      <c r="G337" s="34"/>
      <c r="H337" s="105"/>
      <c r="I337" s="105"/>
      <c r="J337" s="34"/>
      <c r="K337" s="34"/>
      <c r="L337" s="105"/>
      <c r="M337" s="105"/>
      <c r="N337" s="34"/>
      <c r="O337" s="34"/>
      <c r="P337" s="105"/>
      <c r="Q337" s="105"/>
      <c r="R337" s="34"/>
      <c r="S337" s="34"/>
      <c r="T337" s="105"/>
      <c r="U337" s="105"/>
      <c r="V337" s="34"/>
      <c r="W337" s="34"/>
      <c r="X337" s="105"/>
      <c r="Y337" s="105"/>
      <c r="Z337" s="34"/>
      <c r="AA337" s="34"/>
      <c r="AB337" s="105"/>
      <c r="AC337" s="105"/>
      <c r="AD337" s="34"/>
    </row>
    <row r="338" spans="1:30">
      <c r="A338" s="15"/>
      <c r="B338" s="114" t="s">
        <v>726</v>
      </c>
      <c r="C338" s="29"/>
      <c r="D338" s="103">
        <v>134</v>
      </c>
      <c r="E338" s="103"/>
      <c r="F338" s="29"/>
      <c r="G338" s="29"/>
      <c r="H338" s="103" t="s">
        <v>226</v>
      </c>
      <c r="I338" s="103"/>
      <c r="J338" s="102" t="s">
        <v>225</v>
      </c>
      <c r="K338" s="29"/>
      <c r="L338" s="103" t="s">
        <v>735</v>
      </c>
      <c r="M338" s="103"/>
      <c r="N338" s="102" t="s">
        <v>225</v>
      </c>
      <c r="O338" s="29"/>
      <c r="P338" s="103">
        <v>291</v>
      </c>
      <c r="Q338" s="103"/>
      <c r="R338" s="29"/>
      <c r="S338" s="29"/>
      <c r="T338" s="103" t="s">
        <v>273</v>
      </c>
      <c r="U338" s="103"/>
      <c r="V338" s="29"/>
      <c r="W338" s="29"/>
      <c r="X338" s="103" t="s">
        <v>273</v>
      </c>
      <c r="Y338" s="103"/>
      <c r="Z338" s="29"/>
      <c r="AA338" s="29"/>
      <c r="AB338" s="103" t="s">
        <v>736</v>
      </c>
      <c r="AC338" s="103"/>
      <c r="AD338" s="102" t="s">
        <v>225</v>
      </c>
    </row>
    <row r="339" spans="1:30" ht="15.75" thickBot="1">
      <c r="A339" s="15"/>
      <c r="B339" s="114"/>
      <c r="C339" s="29"/>
      <c r="D339" s="119"/>
      <c r="E339" s="119"/>
      <c r="F339" s="60"/>
      <c r="G339" s="29"/>
      <c r="H339" s="119"/>
      <c r="I339" s="119"/>
      <c r="J339" s="152"/>
      <c r="K339" s="29"/>
      <c r="L339" s="119"/>
      <c r="M339" s="119"/>
      <c r="N339" s="152"/>
      <c r="O339" s="29"/>
      <c r="P339" s="119"/>
      <c r="Q339" s="119"/>
      <c r="R339" s="60"/>
      <c r="S339" s="29"/>
      <c r="T339" s="119"/>
      <c r="U339" s="119"/>
      <c r="V339" s="60"/>
      <c r="W339" s="29"/>
      <c r="X339" s="119"/>
      <c r="Y339" s="119"/>
      <c r="Z339" s="60"/>
      <c r="AA339" s="29"/>
      <c r="AB339" s="119"/>
      <c r="AC339" s="119"/>
      <c r="AD339" s="152"/>
    </row>
    <row r="340" spans="1:30">
      <c r="A340" s="15"/>
      <c r="B340" s="64" t="s">
        <v>142</v>
      </c>
      <c r="C340" s="34"/>
      <c r="D340" s="117" t="s">
        <v>737</v>
      </c>
      <c r="E340" s="117"/>
      <c r="F340" s="115" t="s">
        <v>225</v>
      </c>
      <c r="G340" s="34"/>
      <c r="H340" s="117" t="s">
        <v>226</v>
      </c>
      <c r="I340" s="117"/>
      <c r="J340" s="115" t="s">
        <v>225</v>
      </c>
      <c r="K340" s="34"/>
      <c r="L340" s="117" t="s">
        <v>232</v>
      </c>
      <c r="M340" s="117"/>
      <c r="N340" s="115" t="s">
        <v>225</v>
      </c>
      <c r="O340" s="34"/>
      <c r="P340" s="117">
        <v>289</v>
      </c>
      <c r="Q340" s="117"/>
      <c r="R340" s="39"/>
      <c r="S340" s="34"/>
      <c r="T340" s="117" t="s">
        <v>273</v>
      </c>
      <c r="U340" s="117"/>
      <c r="V340" s="39"/>
      <c r="W340" s="34"/>
      <c r="X340" s="117" t="s">
        <v>273</v>
      </c>
      <c r="Y340" s="117"/>
      <c r="Z340" s="39"/>
      <c r="AA340" s="34"/>
      <c r="AB340" s="117">
        <v>140</v>
      </c>
      <c r="AC340" s="117"/>
      <c r="AD340" s="39"/>
    </row>
    <row r="341" spans="1:30">
      <c r="A341" s="15"/>
      <c r="B341" s="64"/>
      <c r="C341" s="34"/>
      <c r="D341" s="105"/>
      <c r="E341" s="105"/>
      <c r="F341" s="106"/>
      <c r="G341" s="34"/>
      <c r="H341" s="105"/>
      <c r="I341" s="105"/>
      <c r="J341" s="106"/>
      <c r="K341" s="34"/>
      <c r="L341" s="105"/>
      <c r="M341" s="105"/>
      <c r="N341" s="106"/>
      <c r="O341" s="34"/>
      <c r="P341" s="105"/>
      <c r="Q341" s="105"/>
      <c r="R341" s="34"/>
      <c r="S341" s="34"/>
      <c r="T341" s="105"/>
      <c r="U341" s="105"/>
      <c r="V341" s="34"/>
      <c r="W341" s="34"/>
      <c r="X341" s="105"/>
      <c r="Y341" s="105"/>
      <c r="Z341" s="34"/>
      <c r="AA341" s="34"/>
      <c r="AB341" s="105"/>
      <c r="AC341" s="105"/>
      <c r="AD341" s="34"/>
    </row>
    <row r="342" spans="1:30">
      <c r="A342" s="15"/>
      <c r="B342" s="153" t="s">
        <v>143</v>
      </c>
      <c r="C342" s="29"/>
      <c r="D342" s="103" t="s">
        <v>273</v>
      </c>
      <c r="E342" s="103"/>
      <c r="F342" s="29"/>
      <c r="G342" s="29"/>
      <c r="H342" s="103" t="s">
        <v>273</v>
      </c>
      <c r="I342" s="103"/>
      <c r="J342" s="29"/>
      <c r="K342" s="29"/>
      <c r="L342" s="103" t="s">
        <v>273</v>
      </c>
      <c r="M342" s="103"/>
      <c r="N342" s="29"/>
      <c r="O342" s="29"/>
      <c r="P342" s="103" t="s">
        <v>522</v>
      </c>
      <c r="Q342" s="103"/>
      <c r="R342" s="102" t="s">
        <v>225</v>
      </c>
      <c r="S342" s="29"/>
      <c r="T342" s="103" t="s">
        <v>273</v>
      </c>
      <c r="U342" s="103"/>
      <c r="V342" s="29"/>
      <c r="W342" s="29"/>
      <c r="X342" s="103" t="s">
        <v>273</v>
      </c>
      <c r="Y342" s="103"/>
      <c r="Z342" s="29"/>
      <c r="AA342" s="29"/>
      <c r="AB342" s="103" t="s">
        <v>522</v>
      </c>
      <c r="AC342" s="103"/>
      <c r="AD342" s="102" t="s">
        <v>225</v>
      </c>
    </row>
    <row r="343" spans="1:30" ht="15.75" thickBot="1">
      <c r="A343" s="15"/>
      <c r="B343" s="153"/>
      <c r="C343" s="29"/>
      <c r="D343" s="119"/>
      <c r="E343" s="119"/>
      <c r="F343" s="60"/>
      <c r="G343" s="29"/>
      <c r="H343" s="119"/>
      <c r="I343" s="119"/>
      <c r="J343" s="60"/>
      <c r="K343" s="29"/>
      <c r="L343" s="119"/>
      <c r="M343" s="119"/>
      <c r="N343" s="60"/>
      <c r="O343" s="29"/>
      <c r="P343" s="119"/>
      <c r="Q343" s="119"/>
      <c r="R343" s="152"/>
      <c r="S343" s="29"/>
      <c r="T343" s="119"/>
      <c r="U343" s="119"/>
      <c r="V343" s="60"/>
      <c r="W343" s="29"/>
      <c r="X343" s="119"/>
      <c r="Y343" s="119"/>
      <c r="Z343" s="60"/>
      <c r="AA343" s="29"/>
      <c r="AB343" s="119"/>
      <c r="AC343" s="119"/>
      <c r="AD343" s="152"/>
    </row>
    <row r="344" spans="1:30">
      <c r="A344" s="15"/>
      <c r="B344" s="64" t="s">
        <v>144</v>
      </c>
      <c r="C344" s="34"/>
      <c r="D344" s="117" t="s">
        <v>273</v>
      </c>
      <c r="E344" s="117"/>
      <c r="F344" s="39"/>
      <c r="G344" s="34"/>
      <c r="H344" s="117" t="s">
        <v>273</v>
      </c>
      <c r="I344" s="117"/>
      <c r="J344" s="39"/>
      <c r="K344" s="34"/>
      <c r="L344" s="117">
        <v>3</v>
      </c>
      <c r="M344" s="117"/>
      <c r="N344" s="39"/>
      <c r="O344" s="34"/>
      <c r="P344" s="117">
        <v>346</v>
      </c>
      <c r="Q344" s="117"/>
      <c r="R344" s="39"/>
      <c r="S344" s="34"/>
      <c r="T344" s="117" t="s">
        <v>273</v>
      </c>
      <c r="U344" s="117"/>
      <c r="V344" s="39"/>
      <c r="W344" s="34"/>
      <c r="X344" s="117" t="s">
        <v>273</v>
      </c>
      <c r="Y344" s="117"/>
      <c r="Z344" s="39"/>
      <c r="AA344" s="34"/>
      <c r="AB344" s="117">
        <v>349</v>
      </c>
      <c r="AC344" s="117"/>
      <c r="AD344" s="39"/>
    </row>
    <row r="345" spans="1:30">
      <c r="A345" s="15"/>
      <c r="B345" s="64"/>
      <c r="C345" s="34"/>
      <c r="D345" s="105"/>
      <c r="E345" s="105"/>
      <c r="F345" s="34"/>
      <c r="G345" s="34"/>
      <c r="H345" s="105"/>
      <c r="I345" s="105"/>
      <c r="J345" s="34"/>
      <c r="K345" s="34"/>
      <c r="L345" s="105"/>
      <c r="M345" s="105"/>
      <c r="N345" s="34"/>
      <c r="O345" s="34"/>
      <c r="P345" s="105"/>
      <c r="Q345" s="105"/>
      <c r="R345" s="34"/>
      <c r="S345" s="34"/>
      <c r="T345" s="105"/>
      <c r="U345" s="105"/>
      <c r="V345" s="34"/>
      <c r="W345" s="34"/>
      <c r="X345" s="105"/>
      <c r="Y345" s="105"/>
      <c r="Z345" s="34"/>
      <c r="AA345" s="34"/>
      <c r="AB345" s="105"/>
      <c r="AC345" s="105"/>
      <c r="AD345" s="34"/>
    </row>
    <row r="346" spans="1:30">
      <c r="A346" s="15"/>
      <c r="B346" s="75" t="s">
        <v>145</v>
      </c>
      <c r="C346" s="29"/>
      <c r="D346" s="103" t="s">
        <v>273</v>
      </c>
      <c r="E346" s="103"/>
      <c r="F346" s="29"/>
      <c r="G346" s="29"/>
      <c r="H346" s="103" t="s">
        <v>273</v>
      </c>
      <c r="I346" s="103"/>
      <c r="J346" s="29"/>
      <c r="K346" s="29"/>
      <c r="L346" s="103">
        <v>123</v>
      </c>
      <c r="M346" s="103"/>
      <c r="N346" s="29"/>
      <c r="O346" s="29"/>
      <c r="P346" s="103">
        <v>285</v>
      </c>
      <c r="Q346" s="103"/>
      <c r="R346" s="29"/>
      <c r="S346" s="29"/>
      <c r="T346" s="103" t="s">
        <v>273</v>
      </c>
      <c r="U346" s="103"/>
      <c r="V346" s="29"/>
      <c r="W346" s="29"/>
      <c r="X346" s="103" t="s">
        <v>273</v>
      </c>
      <c r="Y346" s="103"/>
      <c r="Z346" s="29"/>
      <c r="AA346" s="29"/>
      <c r="AB346" s="103">
        <v>408</v>
      </c>
      <c r="AC346" s="103"/>
      <c r="AD346" s="29"/>
    </row>
    <row r="347" spans="1:30" ht="15.75" thickBot="1">
      <c r="A347" s="15"/>
      <c r="B347" s="75"/>
      <c r="C347" s="29"/>
      <c r="D347" s="119"/>
      <c r="E347" s="119"/>
      <c r="F347" s="60"/>
      <c r="G347" s="29"/>
      <c r="H347" s="119"/>
      <c r="I347" s="119"/>
      <c r="J347" s="60"/>
      <c r="K347" s="29"/>
      <c r="L347" s="119"/>
      <c r="M347" s="119"/>
      <c r="N347" s="60"/>
      <c r="O347" s="29"/>
      <c r="P347" s="119"/>
      <c r="Q347" s="119"/>
      <c r="R347" s="60"/>
      <c r="S347" s="29"/>
      <c r="T347" s="119"/>
      <c r="U347" s="119"/>
      <c r="V347" s="60"/>
      <c r="W347" s="29"/>
      <c r="X347" s="119"/>
      <c r="Y347" s="119"/>
      <c r="Z347" s="60"/>
      <c r="AA347" s="29"/>
      <c r="AB347" s="119"/>
      <c r="AC347" s="119"/>
      <c r="AD347" s="60"/>
    </row>
    <row r="348" spans="1:30">
      <c r="A348" s="15"/>
      <c r="B348" s="64" t="s">
        <v>146</v>
      </c>
      <c r="C348" s="34"/>
      <c r="D348" s="115" t="s">
        <v>218</v>
      </c>
      <c r="E348" s="117" t="s">
        <v>273</v>
      </c>
      <c r="F348" s="39"/>
      <c r="G348" s="34"/>
      <c r="H348" s="115" t="s">
        <v>218</v>
      </c>
      <c r="I348" s="117" t="s">
        <v>273</v>
      </c>
      <c r="J348" s="39"/>
      <c r="K348" s="34"/>
      <c r="L348" s="115" t="s">
        <v>218</v>
      </c>
      <c r="M348" s="117">
        <v>126</v>
      </c>
      <c r="N348" s="39"/>
      <c r="O348" s="34"/>
      <c r="P348" s="115" t="s">
        <v>218</v>
      </c>
      <c r="Q348" s="117">
        <v>631</v>
      </c>
      <c r="R348" s="39"/>
      <c r="S348" s="34"/>
      <c r="T348" s="115" t="s">
        <v>218</v>
      </c>
      <c r="U348" s="117" t="s">
        <v>273</v>
      </c>
      <c r="V348" s="39"/>
      <c r="W348" s="34"/>
      <c r="X348" s="115" t="s">
        <v>218</v>
      </c>
      <c r="Y348" s="117" t="s">
        <v>273</v>
      </c>
      <c r="Z348" s="39"/>
      <c r="AA348" s="34"/>
      <c r="AB348" s="115" t="s">
        <v>218</v>
      </c>
      <c r="AC348" s="117">
        <v>757</v>
      </c>
      <c r="AD348" s="39"/>
    </row>
    <row r="349" spans="1:30" ht="15.75" thickBot="1">
      <c r="A349" s="15"/>
      <c r="B349" s="64"/>
      <c r="C349" s="34"/>
      <c r="D349" s="120"/>
      <c r="E349" s="121"/>
      <c r="F349" s="67"/>
      <c r="G349" s="34"/>
      <c r="H349" s="120"/>
      <c r="I349" s="121"/>
      <c r="J349" s="67"/>
      <c r="K349" s="34"/>
      <c r="L349" s="120"/>
      <c r="M349" s="121"/>
      <c r="N349" s="67"/>
      <c r="O349" s="34"/>
      <c r="P349" s="120"/>
      <c r="Q349" s="121"/>
      <c r="R349" s="67"/>
      <c r="S349" s="34"/>
      <c r="T349" s="120"/>
      <c r="U349" s="121"/>
      <c r="V349" s="67"/>
      <c r="W349" s="34"/>
      <c r="X349" s="120"/>
      <c r="Y349" s="121"/>
      <c r="Z349" s="67"/>
      <c r="AA349" s="34"/>
      <c r="AB349" s="120"/>
      <c r="AC349" s="121"/>
      <c r="AD349" s="67"/>
    </row>
    <row r="350" spans="1:30" ht="15.75" thickTop="1"/>
  </sheetData>
  <mergeCells count="3402">
    <mergeCell ref="A250:A349"/>
    <mergeCell ref="B250:AD250"/>
    <mergeCell ref="B251:AD251"/>
    <mergeCell ref="B252:AD252"/>
    <mergeCell ref="B307:AD307"/>
    <mergeCell ref="B308:AD308"/>
    <mergeCell ref="B309:AD309"/>
    <mergeCell ref="A208:A249"/>
    <mergeCell ref="B208:AD208"/>
    <mergeCell ref="B209:AD209"/>
    <mergeCell ref="B210:AD210"/>
    <mergeCell ref="B229:AD229"/>
    <mergeCell ref="B230:AD230"/>
    <mergeCell ref="B231:AD231"/>
    <mergeCell ref="B68:AD68"/>
    <mergeCell ref="B69:AD69"/>
    <mergeCell ref="B70:AD70"/>
    <mergeCell ref="A132:A207"/>
    <mergeCell ref="B132:AD132"/>
    <mergeCell ref="B133:AD133"/>
    <mergeCell ref="B134:AD134"/>
    <mergeCell ref="B168:AD168"/>
    <mergeCell ref="B169:AD169"/>
    <mergeCell ref="B170:AD170"/>
    <mergeCell ref="AC348:AC349"/>
    <mergeCell ref="AD348:AD349"/>
    <mergeCell ref="A1:A2"/>
    <mergeCell ref="B1:AD1"/>
    <mergeCell ref="B2:AD2"/>
    <mergeCell ref="B3:AD3"/>
    <mergeCell ref="A4:A131"/>
    <mergeCell ref="B4:AD4"/>
    <mergeCell ref="B5:AD5"/>
    <mergeCell ref="B6:AD6"/>
    <mergeCell ref="W348:W349"/>
    <mergeCell ref="X348:X349"/>
    <mergeCell ref="Y348:Y349"/>
    <mergeCell ref="Z348:Z349"/>
    <mergeCell ref="AA348:AA349"/>
    <mergeCell ref="AB348:AB349"/>
    <mergeCell ref="Q348:Q349"/>
    <mergeCell ref="R348:R349"/>
    <mergeCell ref="S348:S349"/>
    <mergeCell ref="T348:T349"/>
    <mergeCell ref="U348:U349"/>
    <mergeCell ref="V348:V349"/>
    <mergeCell ref="K348:K349"/>
    <mergeCell ref="L348:L349"/>
    <mergeCell ref="M348:M349"/>
    <mergeCell ref="N348:N349"/>
    <mergeCell ref="O348:O349"/>
    <mergeCell ref="P348:P349"/>
    <mergeCell ref="AD346:AD347"/>
    <mergeCell ref="B348:B349"/>
    <mergeCell ref="C348:C349"/>
    <mergeCell ref="D348:D349"/>
    <mergeCell ref="E348:E349"/>
    <mergeCell ref="F348:F349"/>
    <mergeCell ref="G348:G349"/>
    <mergeCell ref="H348:H349"/>
    <mergeCell ref="I348:I349"/>
    <mergeCell ref="J348:J349"/>
    <mergeCell ref="V346:V347"/>
    <mergeCell ref="W346:W347"/>
    <mergeCell ref="X346:Y347"/>
    <mergeCell ref="Z346:Z347"/>
    <mergeCell ref="AA346:AA347"/>
    <mergeCell ref="AB346:AC347"/>
    <mergeCell ref="N346:N347"/>
    <mergeCell ref="O346:O347"/>
    <mergeCell ref="P346:Q347"/>
    <mergeCell ref="R346:R347"/>
    <mergeCell ref="S346:S347"/>
    <mergeCell ref="T346:U347"/>
    <mergeCell ref="AD344:AD345"/>
    <mergeCell ref="B346:B347"/>
    <mergeCell ref="C346:C347"/>
    <mergeCell ref="D346:E347"/>
    <mergeCell ref="F346:F347"/>
    <mergeCell ref="G346:G347"/>
    <mergeCell ref="H346:I347"/>
    <mergeCell ref="J346:J347"/>
    <mergeCell ref="K346:K347"/>
    <mergeCell ref="L346:M347"/>
    <mergeCell ref="V344:V345"/>
    <mergeCell ref="W344:W345"/>
    <mergeCell ref="X344:Y345"/>
    <mergeCell ref="Z344:Z345"/>
    <mergeCell ref="AA344:AA345"/>
    <mergeCell ref="AB344:AC345"/>
    <mergeCell ref="N344:N345"/>
    <mergeCell ref="O344:O345"/>
    <mergeCell ref="P344:Q345"/>
    <mergeCell ref="R344:R345"/>
    <mergeCell ref="S344:S345"/>
    <mergeCell ref="T344:U345"/>
    <mergeCell ref="AD342:AD343"/>
    <mergeCell ref="B344:B345"/>
    <mergeCell ref="C344:C345"/>
    <mergeCell ref="D344:E345"/>
    <mergeCell ref="F344:F345"/>
    <mergeCell ref="G344:G345"/>
    <mergeCell ref="H344:I345"/>
    <mergeCell ref="J344:J345"/>
    <mergeCell ref="K344:K345"/>
    <mergeCell ref="L344:M345"/>
    <mergeCell ref="V342:V343"/>
    <mergeCell ref="W342:W343"/>
    <mergeCell ref="X342:Y343"/>
    <mergeCell ref="Z342:Z343"/>
    <mergeCell ref="AA342:AA343"/>
    <mergeCell ref="AB342:AC343"/>
    <mergeCell ref="N342:N343"/>
    <mergeCell ref="O342:O343"/>
    <mergeCell ref="P342:Q343"/>
    <mergeCell ref="R342:R343"/>
    <mergeCell ref="S342:S343"/>
    <mergeCell ref="T342:U343"/>
    <mergeCell ref="AD340:AD341"/>
    <mergeCell ref="B342:B343"/>
    <mergeCell ref="C342:C343"/>
    <mergeCell ref="D342:E343"/>
    <mergeCell ref="F342:F343"/>
    <mergeCell ref="G342:G343"/>
    <mergeCell ref="H342:I343"/>
    <mergeCell ref="J342:J343"/>
    <mergeCell ref="K342:K343"/>
    <mergeCell ref="L342:M343"/>
    <mergeCell ref="V340:V341"/>
    <mergeCell ref="W340:W341"/>
    <mergeCell ref="X340:Y341"/>
    <mergeCell ref="Z340:Z341"/>
    <mergeCell ref="AA340:AA341"/>
    <mergeCell ref="AB340:AC341"/>
    <mergeCell ref="N340:N341"/>
    <mergeCell ref="O340:O341"/>
    <mergeCell ref="P340:Q341"/>
    <mergeCell ref="R340:R341"/>
    <mergeCell ref="S340:S341"/>
    <mergeCell ref="T340:U341"/>
    <mergeCell ref="AD338:AD339"/>
    <mergeCell ref="B340:B341"/>
    <mergeCell ref="C340:C341"/>
    <mergeCell ref="D340:E341"/>
    <mergeCell ref="F340:F341"/>
    <mergeCell ref="G340:G341"/>
    <mergeCell ref="H340:I341"/>
    <mergeCell ref="J340:J341"/>
    <mergeCell ref="K340:K341"/>
    <mergeCell ref="L340:M341"/>
    <mergeCell ref="V338:V339"/>
    <mergeCell ref="W338:W339"/>
    <mergeCell ref="X338:Y339"/>
    <mergeCell ref="Z338:Z339"/>
    <mergeCell ref="AA338:AA339"/>
    <mergeCell ref="AB338:AC339"/>
    <mergeCell ref="N338:N339"/>
    <mergeCell ref="O338:O339"/>
    <mergeCell ref="P338:Q339"/>
    <mergeCell ref="R338:R339"/>
    <mergeCell ref="S338:S339"/>
    <mergeCell ref="T338:U339"/>
    <mergeCell ref="AD336:AD337"/>
    <mergeCell ref="B338:B339"/>
    <mergeCell ref="C338:C339"/>
    <mergeCell ref="D338:E339"/>
    <mergeCell ref="F338:F339"/>
    <mergeCell ref="G338:G339"/>
    <mergeCell ref="H338:I339"/>
    <mergeCell ref="J338:J339"/>
    <mergeCell ref="K338:K339"/>
    <mergeCell ref="L338:M339"/>
    <mergeCell ref="V336:V337"/>
    <mergeCell ref="W336:W337"/>
    <mergeCell ref="X336:Y337"/>
    <mergeCell ref="Z336:Z337"/>
    <mergeCell ref="AA336:AA337"/>
    <mergeCell ref="AB336:AC337"/>
    <mergeCell ref="N336:N337"/>
    <mergeCell ref="O336:O337"/>
    <mergeCell ref="P336:Q337"/>
    <mergeCell ref="R336:R337"/>
    <mergeCell ref="S336:S337"/>
    <mergeCell ref="T336:U337"/>
    <mergeCell ref="AD334:AD335"/>
    <mergeCell ref="B336:B337"/>
    <mergeCell ref="C336:C337"/>
    <mergeCell ref="D336:E337"/>
    <mergeCell ref="F336:F337"/>
    <mergeCell ref="G336:G337"/>
    <mergeCell ref="H336:I337"/>
    <mergeCell ref="J336:J337"/>
    <mergeCell ref="K336:K337"/>
    <mergeCell ref="L336:M337"/>
    <mergeCell ref="V334:V335"/>
    <mergeCell ref="W334:W335"/>
    <mergeCell ref="X334:Y335"/>
    <mergeCell ref="Z334:Z335"/>
    <mergeCell ref="AA334:AA335"/>
    <mergeCell ref="AB334:AC335"/>
    <mergeCell ref="N334:N335"/>
    <mergeCell ref="O334:O335"/>
    <mergeCell ref="P334:Q335"/>
    <mergeCell ref="R334:R335"/>
    <mergeCell ref="S334:S335"/>
    <mergeCell ref="T334:U335"/>
    <mergeCell ref="AD332:AD333"/>
    <mergeCell ref="B334:B335"/>
    <mergeCell ref="C334:C335"/>
    <mergeCell ref="D334:E335"/>
    <mergeCell ref="F334:F335"/>
    <mergeCell ref="G334:G335"/>
    <mergeCell ref="H334:I335"/>
    <mergeCell ref="J334:J335"/>
    <mergeCell ref="K334:K335"/>
    <mergeCell ref="L334:M335"/>
    <mergeCell ref="V332:V333"/>
    <mergeCell ref="W332:W333"/>
    <mergeCell ref="X332:Y333"/>
    <mergeCell ref="Z332:Z333"/>
    <mergeCell ref="AA332:AA333"/>
    <mergeCell ref="AB332:AC333"/>
    <mergeCell ref="N332:N333"/>
    <mergeCell ref="O332:O333"/>
    <mergeCell ref="P332:Q333"/>
    <mergeCell ref="R332:R333"/>
    <mergeCell ref="S332:S333"/>
    <mergeCell ref="T332:U333"/>
    <mergeCell ref="AD330:AD331"/>
    <mergeCell ref="B332:B333"/>
    <mergeCell ref="C332:C333"/>
    <mergeCell ref="D332:E333"/>
    <mergeCell ref="F332:F333"/>
    <mergeCell ref="G332:G333"/>
    <mergeCell ref="H332:I333"/>
    <mergeCell ref="J332:J333"/>
    <mergeCell ref="K332:K333"/>
    <mergeCell ref="L332:M333"/>
    <mergeCell ref="V330:V331"/>
    <mergeCell ref="W330:W331"/>
    <mergeCell ref="X330:Y331"/>
    <mergeCell ref="Z330:Z331"/>
    <mergeCell ref="AA330:AA331"/>
    <mergeCell ref="AB330:AC331"/>
    <mergeCell ref="N330:N331"/>
    <mergeCell ref="O330:O331"/>
    <mergeCell ref="P330:Q331"/>
    <mergeCell ref="R330:R331"/>
    <mergeCell ref="S330:S331"/>
    <mergeCell ref="T330:U331"/>
    <mergeCell ref="AB329:AD329"/>
    <mergeCell ref="B330:B331"/>
    <mergeCell ref="C330:C331"/>
    <mergeCell ref="D330:E331"/>
    <mergeCell ref="F330:F331"/>
    <mergeCell ref="G330:G331"/>
    <mergeCell ref="H330:I331"/>
    <mergeCell ref="J330:J331"/>
    <mergeCell ref="K330:K331"/>
    <mergeCell ref="L330:M331"/>
    <mergeCell ref="Z327:Z328"/>
    <mergeCell ref="AA327:AA328"/>
    <mergeCell ref="AB327:AC328"/>
    <mergeCell ref="AD327:AD328"/>
    <mergeCell ref="D329:F329"/>
    <mergeCell ref="H329:J329"/>
    <mergeCell ref="L329:N329"/>
    <mergeCell ref="P329:R329"/>
    <mergeCell ref="T329:V329"/>
    <mergeCell ref="X329:Z329"/>
    <mergeCell ref="R327:R328"/>
    <mergeCell ref="S327:S328"/>
    <mergeCell ref="T327:U328"/>
    <mergeCell ref="V327:V328"/>
    <mergeCell ref="W327:W328"/>
    <mergeCell ref="X327:Y328"/>
    <mergeCell ref="J327:J328"/>
    <mergeCell ref="K327:K328"/>
    <mergeCell ref="L327:M328"/>
    <mergeCell ref="N327:N328"/>
    <mergeCell ref="O327:O328"/>
    <mergeCell ref="P327:Q328"/>
    <mergeCell ref="Z325:Z326"/>
    <mergeCell ref="AA325:AA326"/>
    <mergeCell ref="AB325:AC326"/>
    <mergeCell ref="AD325:AD326"/>
    <mergeCell ref="B327:B328"/>
    <mergeCell ref="C327:C328"/>
    <mergeCell ref="D327:E328"/>
    <mergeCell ref="F327:F328"/>
    <mergeCell ref="G327:G328"/>
    <mergeCell ref="H327:I328"/>
    <mergeCell ref="R325:R326"/>
    <mergeCell ref="S325:S326"/>
    <mergeCell ref="T325:U326"/>
    <mergeCell ref="V325:V326"/>
    <mergeCell ref="W325:W326"/>
    <mergeCell ref="X325:Y326"/>
    <mergeCell ref="J325:J326"/>
    <mergeCell ref="K325:K326"/>
    <mergeCell ref="L325:M326"/>
    <mergeCell ref="N325:N326"/>
    <mergeCell ref="O325:O326"/>
    <mergeCell ref="P325:Q326"/>
    <mergeCell ref="Z323:Z324"/>
    <mergeCell ref="AA323:AA324"/>
    <mergeCell ref="AB323:AC324"/>
    <mergeCell ref="AD323:AD324"/>
    <mergeCell ref="B325:B326"/>
    <mergeCell ref="C325:C326"/>
    <mergeCell ref="D325:E326"/>
    <mergeCell ref="F325:F326"/>
    <mergeCell ref="G325:G326"/>
    <mergeCell ref="H325:I326"/>
    <mergeCell ref="R323:R324"/>
    <mergeCell ref="S323:S324"/>
    <mergeCell ref="T323:U324"/>
    <mergeCell ref="V323:V324"/>
    <mergeCell ref="W323:W324"/>
    <mergeCell ref="X323:Y324"/>
    <mergeCell ref="J323:J324"/>
    <mergeCell ref="K323:K324"/>
    <mergeCell ref="L323:M324"/>
    <mergeCell ref="N323:N324"/>
    <mergeCell ref="O323:O324"/>
    <mergeCell ref="P323:Q324"/>
    <mergeCell ref="Z321:Z322"/>
    <mergeCell ref="AA321:AA322"/>
    <mergeCell ref="AB321:AC322"/>
    <mergeCell ref="AD321:AD322"/>
    <mergeCell ref="B323:B324"/>
    <mergeCell ref="C323:C324"/>
    <mergeCell ref="D323:E324"/>
    <mergeCell ref="F323:F324"/>
    <mergeCell ref="G323:G324"/>
    <mergeCell ref="H323:I324"/>
    <mergeCell ref="R321:R322"/>
    <mergeCell ref="S321:S322"/>
    <mergeCell ref="T321:U322"/>
    <mergeCell ref="V321:V322"/>
    <mergeCell ref="W321:W322"/>
    <mergeCell ref="X321:Y322"/>
    <mergeCell ref="J321:J322"/>
    <mergeCell ref="K321:K322"/>
    <mergeCell ref="L321:M322"/>
    <mergeCell ref="N321:N322"/>
    <mergeCell ref="O321:O322"/>
    <mergeCell ref="P321:Q322"/>
    <mergeCell ref="Z319:Z320"/>
    <mergeCell ref="AA319:AA320"/>
    <mergeCell ref="AB319:AC320"/>
    <mergeCell ref="AD319:AD320"/>
    <mergeCell ref="B321:B322"/>
    <mergeCell ref="C321:C322"/>
    <mergeCell ref="D321:E322"/>
    <mergeCell ref="F321:F322"/>
    <mergeCell ref="G321:G322"/>
    <mergeCell ref="H321:I322"/>
    <mergeCell ref="R319:R320"/>
    <mergeCell ref="S319:S320"/>
    <mergeCell ref="T319:U320"/>
    <mergeCell ref="V319:V320"/>
    <mergeCell ref="W319:W320"/>
    <mergeCell ref="X319:Y320"/>
    <mergeCell ref="J319:J320"/>
    <mergeCell ref="K319:K320"/>
    <mergeCell ref="L319:M320"/>
    <mergeCell ref="N319:N320"/>
    <mergeCell ref="O319:O320"/>
    <mergeCell ref="P319:Q320"/>
    <mergeCell ref="B319:B320"/>
    <mergeCell ref="C319:C320"/>
    <mergeCell ref="D319:E320"/>
    <mergeCell ref="F319:F320"/>
    <mergeCell ref="G319:G320"/>
    <mergeCell ref="H319:I320"/>
    <mergeCell ref="AC316:AC317"/>
    <mergeCell ref="AD316:AD317"/>
    <mergeCell ref="D318:F318"/>
    <mergeCell ref="H318:J318"/>
    <mergeCell ref="L318:N318"/>
    <mergeCell ref="P318:R318"/>
    <mergeCell ref="T318:V318"/>
    <mergeCell ref="X318:Z318"/>
    <mergeCell ref="AB318:AD318"/>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B315:AD315"/>
    <mergeCell ref="B316:B317"/>
    <mergeCell ref="C316:C317"/>
    <mergeCell ref="D316:D317"/>
    <mergeCell ref="E316:E317"/>
    <mergeCell ref="F316:F317"/>
    <mergeCell ref="G316:G317"/>
    <mergeCell ref="H316:H317"/>
    <mergeCell ref="I316:I317"/>
    <mergeCell ref="J316:J317"/>
    <mergeCell ref="D315:F315"/>
    <mergeCell ref="H315:J315"/>
    <mergeCell ref="L315:N315"/>
    <mergeCell ref="P315:R315"/>
    <mergeCell ref="T315:V315"/>
    <mergeCell ref="X315:Z315"/>
    <mergeCell ref="W312:W314"/>
    <mergeCell ref="X312:Z312"/>
    <mergeCell ref="X313:Z313"/>
    <mergeCell ref="X314:Z314"/>
    <mergeCell ref="AA312:AA314"/>
    <mergeCell ref="AB312:AD312"/>
    <mergeCell ref="AB313:AD313"/>
    <mergeCell ref="AB314:AD314"/>
    <mergeCell ref="O312:O314"/>
    <mergeCell ref="P312:R312"/>
    <mergeCell ref="P313:R313"/>
    <mergeCell ref="P314:R314"/>
    <mergeCell ref="S312:S314"/>
    <mergeCell ref="T312:V312"/>
    <mergeCell ref="T313:V313"/>
    <mergeCell ref="T314:V314"/>
    <mergeCell ref="AC305:AC306"/>
    <mergeCell ref="AD305:AD306"/>
    <mergeCell ref="B310:AD310"/>
    <mergeCell ref="B312:B314"/>
    <mergeCell ref="C312:C314"/>
    <mergeCell ref="D312:F314"/>
    <mergeCell ref="G312:G314"/>
    <mergeCell ref="H312:J314"/>
    <mergeCell ref="K312:K314"/>
    <mergeCell ref="L312:N314"/>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D303:AD304"/>
    <mergeCell ref="B305:B306"/>
    <mergeCell ref="C305:C306"/>
    <mergeCell ref="D305:D306"/>
    <mergeCell ref="E305:E306"/>
    <mergeCell ref="F305:F306"/>
    <mergeCell ref="G305:G306"/>
    <mergeCell ref="H305:H306"/>
    <mergeCell ref="I305:I306"/>
    <mergeCell ref="J305:J306"/>
    <mergeCell ref="V303:V304"/>
    <mergeCell ref="W303:W304"/>
    <mergeCell ref="X303:Y304"/>
    <mergeCell ref="Z303:Z304"/>
    <mergeCell ref="AA303:AA304"/>
    <mergeCell ref="AB303:AC304"/>
    <mergeCell ref="N303:N304"/>
    <mergeCell ref="O303:O304"/>
    <mergeCell ref="P303:Q304"/>
    <mergeCell ref="R303:R304"/>
    <mergeCell ref="S303:S304"/>
    <mergeCell ref="T303:U304"/>
    <mergeCell ref="AD301:AD302"/>
    <mergeCell ref="B303:B304"/>
    <mergeCell ref="C303:C304"/>
    <mergeCell ref="D303:E304"/>
    <mergeCell ref="F303:F304"/>
    <mergeCell ref="G303:G304"/>
    <mergeCell ref="H303:I304"/>
    <mergeCell ref="J303:J304"/>
    <mergeCell ref="K303:K304"/>
    <mergeCell ref="L303:M304"/>
    <mergeCell ref="V301:V302"/>
    <mergeCell ref="W301:W302"/>
    <mergeCell ref="X301:Y302"/>
    <mergeCell ref="Z301:Z302"/>
    <mergeCell ref="AA301:AA302"/>
    <mergeCell ref="AB301:AC302"/>
    <mergeCell ref="N301:N302"/>
    <mergeCell ref="O301:O302"/>
    <mergeCell ref="P301:Q302"/>
    <mergeCell ref="R301:R302"/>
    <mergeCell ref="S301:S302"/>
    <mergeCell ref="T301:U302"/>
    <mergeCell ref="AD299:AD300"/>
    <mergeCell ref="B301:B302"/>
    <mergeCell ref="C301:C302"/>
    <mergeCell ref="D301:E302"/>
    <mergeCell ref="F301:F302"/>
    <mergeCell ref="G301:G302"/>
    <mergeCell ref="H301:I302"/>
    <mergeCell ref="J301:J302"/>
    <mergeCell ref="K301:K302"/>
    <mergeCell ref="L301:M302"/>
    <mergeCell ref="V299:V300"/>
    <mergeCell ref="W299:W300"/>
    <mergeCell ref="X299:Y300"/>
    <mergeCell ref="Z299:Z300"/>
    <mergeCell ref="AA299:AA300"/>
    <mergeCell ref="AB299:AC300"/>
    <mergeCell ref="N299:N300"/>
    <mergeCell ref="O299:O300"/>
    <mergeCell ref="P299:Q300"/>
    <mergeCell ref="R299:R300"/>
    <mergeCell ref="S299:S300"/>
    <mergeCell ref="T299:U300"/>
    <mergeCell ref="AD297:AD298"/>
    <mergeCell ref="B299:B300"/>
    <mergeCell ref="C299:C300"/>
    <mergeCell ref="D299:E300"/>
    <mergeCell ref="F299:F300"/>
    <mergeCell ref="G299:G300"/>
    <mergeCell ref="H299:I300"/>
    <mergeCell ref="J299:J300"/>
    <mergeCell ref="K299:K300"/>
    <mergeCell ref="L299:M300"/>
    <mergeCell ref="V297:V298"/>
    <mergeCell ref="W297:W298"/>
    <mergeCell ref="X297:Y298"/>
    <mergeCell ref="Z297:Z298"/>
    <mergeCell ref="AA297:AA298"/>
    <mergeCell ref="AB297:AC298"/>
    <mergeCell ref="N297:N298"/>
    <mergeCell ref="O297:O298"/>
    <mergeCell ref="P297:Q298"/>
    <mergeCell ref="R297:R298"/>
    <mergeCell ref="S297:S298"/>
    <mergeCell ref="T297:U298"/>
    <mergeCell ref="AD295:AD296"/>
    <mergeCell ref="B297:B298"/>
    <mergeCell ref="C297:C298"/>
    <mergeCell ref="D297:E298"/>
    <mergeCell ref="F297:F298"/>
    <mergeCell ref="G297:G298"/>
    <mergeCell ref="H297:I298"/>
    <mergeCell ref="J297:J298"/>
    <mergeCell ref="K297:K298"/>
    <mergeCell ref="L297:M298"/>
    <mergeCell ref="V295:V296"/>
    <mergeCell ref="W295:W296"/>
    <mergeCell ref="X295:Y296"/>
    <mergeCell ref="Z295:Z296"/>
    <mergeCell ref="AA295:AA296"/>
    <mergeCell ref="AB295:AC296"/>
    <mergeCell ref="N295:N296"/>
    <mergeCell ref="O295:O296"/>
    <mergeCell ref="P295:Q296"/>
    <mergeCell ref="R295:R296"/>
    <mergeCell ref="S295:S296"/>
    <mergeCell ref="T295:U296"/>
    <mergeCell ref="AD293:AD294"/>
    <mergeCell ref="B295:B296"/>
    <mergeCell ref="C295:C296"/>
    <mergeCell ref="D295:E296"/>
    <mergeCell ref="F295:F296"/>
    <mergeCell ref="G295:G296"/>
    <mergeCell ref="H295:I296"/>
    <mergeCell ref="J295:J296"/>
    <mergeCell ref="K295:K296"/>
    <mergeCell ref="L295:M296"/>
    <mergeCell ref="V293:V294"/>
    <mergeCell ref="W293:W294"/>
    <mergeCell ref="X293:Y294"/>
    <mergeCell ref="Z293:Z294"/>
    <mergeCell ref="AA293:AA294"/>
    <mergeCell ref="AB293:AC294"/>
    <mergeCell ref="N293:N294"/>
    <mergeCell ref="O293:O294"/>
    <mergeCell ref="P293:Q294"/>
    <mergeCell ref="R293:R294"/>
    <mergeCell ref="S293:S294"/>
    <mergeCell ref="T293:U294"/>
    <mergeCell ref="AD291:AD292"/>
    <mergeCell ref="B293:B294"/>
    <mergeCell ref="C293:C294"/>
    <mergeCell ref="D293:E294"/>
    <mergeCell ref="F293:F294"/>
    <mergeCell ref="G293:G294"/>
    <mergeCell ref="H293:I294"/>
    <mergeCell ref="J293:J294"/>
    <mergeCell ref="K293:K294"/>
    <mergeCell ref="L293:M294"/>
    <mergeCell ref="V291:V292"/>
    <mergeCell ref="W291:W292"/>
    <mergeCell ref="X291:Y292"/>
    <mergeCell ref="Z291:Z292"/>
    <mergeCell ref="AA291:AA292"/>
    <mergeCell ref="AB291:AC292"/>
    <mergeCell ref="N291:N292"/>
    <mergeCell ref="O291:O292"/>
    <mergeCell ref="P291:Q292"/>
    <mergeCell ref="R291:R292"/>
    <mergeCell ref="S291:S292"/>
    <mergeCell ref="T291:U292"/>
    <mergeCell ref="AD289:AD290"/>
    <mergeCell ref="B291:B292"/>
    <mergeCell ref="C291:C292"/>
    <mergeCell ref="D291:E292"/>
    <mergeCell ref="F291:F292"/>
    <mergeCell ref="G291:G292"/>
    <mergeCell ref="H291:I292"/>
    <mergeCell ref="J291:J292"/>
    <mergeCell ref="K291:K292"/>
    <mergeCell ref="L291:M292"/>
    <mergeCell ref="V289:V290"/>
    <mergeCell ref="W289:W290"/>
    <mergeCell ref="X289:Y290"/>
    <mergeCell ref="Z289:Z290"/>
    <mergeCell ref="AA289:AA290"/>
    <mergeCell ref="AB289:AC290"/>
    <mergeCell ref="N289:N290"/>
    <mergeCell ref="O289:O290"/>
    <mergeCell ref="P289:Q290"/>
    <mergeCell ref="R289:R290"/>
    <mergeCell ref="S289:S290"/>
    <mergeCell ref="T289:U290"/>
    <mergeCell ref="AD287:AD288"/>
    <mergeCell ref="B289:B290"/>
    <mergeCell ref="C289:C290"/>
    <mergeCell ref="D289:E290"/>
    <mergeCell ref="F289:F290"/>
    <mergeCell ref="G289:G290"/>
    <mergeCell ref="H289:I290"/>
    <mergeCell ref="J289:J290"/>
    <mergeCell ref="K289:K290"/>
    <mergeCell ref="L289:M290"/>
    <mergeCell ref="V287:V288"/>
    <mergeCell ref="W287:W288"/>
    <mergeCell ref="X287:Y288"/>
    <mergeCell ref="Z287:Z288"/>
    <mergeCell ref="AA287:AA288"/>
    <mergeCell ref="AB287:AC288"/>
    <mergeCell ref="N287:N288"/>
    <mergeCell ref="O287:O288"/>
    <mergeCell ref="P287:Q288"/>
    <mergeCell ref="R287:R288"/>
    <mergeCell ref="S287:S288"/>
    <mergeCell ref="T287:U288"/>
    <mergeCell ref="AD285:AD286"/>
    <mergeCell ref="B287:B288"/>
    <mergeCell ref="C287:C288"/>
    <mergeCell ref="D287:E288"/>
    <mergeCell ref="F287:F288"/>
    <mergeCell ref="G287:G288"/>
    <mergeCell ref="H287:I288"/>
    <mergeCell ref="J287:J288"/>
    <mergeCell ref="K287:K288"/>
    <mergeCell ref="L287:M288"/>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D283:AD284"/>
    <mergeCell ref="B285:B286"/>
    <mergeCell ref="C285:C286"/>
    <mergeCell ref="D285:E286"/>
    <mergeCell ref="F285:F286"/>
    <mergeCell ref="G285:G286"/>
    <mergeCell ref="H285:I286"/>
    <mergeCell ref="J285:J286"/>
    <mergeCell ref="K285:K286"/>
    <mergeCell ref="L285:M286"/>
    <mergeCell ref="V283:V284"/>
    <mergeCell ref="W283:W284"/>
    <mergeCell ref="X283:Y284"/>
    <mergeCell ref="Z283:Z284"/>
    <mergeCell ref="AA283:AA284"/>
    <mergeCell ref="AB283:AC284"/>
    <mergeCell ref="N283:N284"/>
    <mergeCell ref="O283:O284"/>
    <mergeCell ref="P283:Q284"/>
    <mergeCell ref="R283:R284"/>
    <mergeCell ref="S283:S284"/>
    <mergeCell ref="T283:U284"/>
    <mergeCell ref="AD281:AD282"/>
    <mergeCell ref="B283:B284"/>
    <mergeCell ref="C283:C284"/>
    <mergeCell ref="D283:E284"/>
    <mergeCell ref="F283:F284"/>
    <mergeCell ref="G283:G284"/>
    <mergeCell ref="H283:I284"/>
    <mergeCell ref="J283:J284"/>
    <mergeCell ref="K283:K284"/>
    <mergeCell ref="L283:M284"/>
    <mergeCell ref="V281:V282"/>
    <mergeCell ref="W281:W282"/>
    <mergeCell ref="X281:Y282"/>
    <mergeCell ref="Z281:Z282"/>
    <mergeCell ref="AA281:AA282"/>
    <mergeCell ref="AB281:AC282"/>
    <mergeCell ref="N281:N282"/>
    <mergeCell ref="O281:O282"/>
    <mergeCell ref="P281:Q282"/>
    <mergeCell ref="R281:R282"/>
    <mergeCell ref="S281:S282"/>
    <mergeCell ref="T281:U282"/>
    <mergeCell ref="AD279:AD280"/>
    <mergeCell ref="B281:B282"/>
    <mergeCell ref="C281:C282"/>
    <mergeCell ref="D281:E282"/>
    <mergeCell ref="F281:F282"/>
    <mergeCell ref="G281:G282"/>
    <mergeCell ref="H281:I282"/>
    <mergeCell ref="J281:J282"/>
    <mergeCell ref="K281:K282"/>
    <mergeCell ref="L281:M282"/>
    <mergeCell ref="V279:V280"/>
    <mergeCell ref="W279:W280"/>
    <mergeCell ref="X279:Y280"/>
    <mergeCell ref="Z279:Z280"/>
    <mergeCell ref="AA279:AA280"/>
    <mergeCell ref="AB279:AC280"/>
    <mergeCell ref="N279:N280"/>
    <mergeCell ref="O279:O280"/>
    <mergeCell ref="P279:Q280"/>
    <mergeCell ref="R279:R280"/>
    <mergeCell ref="S279:S280"/>
    <mergeCell ref="T279:U280"/>
    <mergeCell ref="AD277:AD278"/>
    <mergeCell ref="B279:B280"/>
    <mergeCell ref="C279:C280"/>
    <mergeCell ref="D279:E280"/>
    <mergeCell ref="F279:F280"/>
    <mergeCell ref="G279:G280"/>
    <mergeCell ref="H279:I280"/>
    <mergeCell ref="J279:J280"/>
    <mergeCell ref="K279:K280"/>
    <mergeCell ref="L279:M280"/>
    <mergeCell ref="V277:V278"/>
    <mergeCell ref="W277:W278"/>
    <mergeCell ref="X277:Y278"/>
    <mergeCell ref="Z277:Z278"/>
    <mergeCell ref="AA277:AA278"/>
    <mergeCell ref="AB277:AC278"/>
    <mergeCell ref="N277:N278"/>
    <mergeCell ref="O277:O278"/>
    <mergeCell ref="P277:Q278"/>
    <mergeCell ref="R277:R278"/>
    <mergeCell ref="S277:S278"/>
    <mergeCell ref="T277:U278"/>
    <mergeCell ref="AB276:AD276"/>
    <mergeCell ref="B277:B278"/>
    <mergeCell ref="C277:C278"/>
    <mergeCell ref="D277:E278"/>
    <mergeCell ref="F277:F278"/>
    <mergeCell ref="G277:G278"/>
    <mergeCell ref="H277:I278"/>
    <mergeCell ref="J277:J278"/>
    <mergeCell ref="K277:K278"/>
    <mergeCell ref="L277:M278"/>
    <mergeCell ref="Z274:Z275"/>
    <mergeCell ref="AA274:AA275"/>
    <mergeCell ref="AB274:AC275"/>
    <mergeCell ref="AD274:AD275"/>
    <mergeCell ref="D276:F276"/>
    <mergeCell ref="H276:J276"/>
    <mergeCell ref="L276:N276"/>
    <mergeCell ref="P276:R276"/>
    <mergeCell ref="T276:V276"/>
    <mergeCell ref="X276:Z276"/>
    <mergeCell ref="R274:R275"/>
    <mergeCell ref="S274:S275"/>
    <mergeCell ref="T274:U275"/>
    <mergeCell ref="V274:V275"/>
    <mergeCell ref="W274:W275"/>
    <mergeCell ref="X274:Y275"/>
    <mergeCell ref="J274:J275"/>
    <mergeCell ref="K274:K275"/>
    <mergeCell ref="L274:M275"/>
    <mergeCell ref="N274:N275"/>
    <mergeCell ref="O274:O275"/>
    <mergeCell ref="P274:Q275"/>
    <mergeCell ref="Z272:Z273"/>
    <mergeCell ref="AA272:AA273"/>
    <mergeCell ref="AB272:AC273"/>
    <mergeCell ref="AD272:AD273"/>
    <mergeCell ref="B274:B275"/>
    <mergeCell ref="C274:C275"/>
    <mergeCell ref="D274:E275"/>
    <mergeCell ref="F274:F275"/>
    <mergeCell ref="G274:G275"/>
    <mergeCell ref="H274:I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Z270:Z271"/>
    <mergeCell ref="AA270:AA271"/>
    <mergeCell ref="AB270:AC271"/>
    <mergeCell ref="AD270:AD271"/>
    <mergeCell ref="B272:B273"/>
    <mergeCell ref="C272:C273"/>
    <mergeCell ref="D272:E273"/>
    <mergeCell ref="F272:F273"/>
    <mergeCell ref="G272:G273"/>
    <mergeCell ref="H272:I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Z268:Z269"/>
    <mergeCell ref="AA268:AA269"/>
    <mergeCell ref="AB268:AC269"/>
    <mergeCell ref="AD268:AD269"/>
    <mergeCell ref="B270:B271"/>
    <mergeCell ref="C270:C271"/>
    <mergeCell ref="D270:E271"/>
    <mergeCell ref="F270:F271"/>
    <mergeCell ref="G270:G271"/>
    <mergeCell ref="H270:I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Z266:Z267"/>
    <mergeCell ref="AA266:AA267"/>
    <mergeCell ref="AB266:AC267"/>
    <mergeCell ref="AD266:AD267"/>
    <mergeCell ref="B268:B269"/>
    <mergeCell ref="C268:C269"/>
    <mergeCell ref="D268:E269"/>
    <mergeCell ref="F268:F269"/>
    <mergeCell ref="G268:G269"/>
    <mergeCell ref="H268:I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Z264:Z265"/>
    <mergeCell ref="AA264:AA265"/>
    <mergeCell ref="AB264:AC265"/>
    <mergeCell ref="AD264:AD265"/>
    <mergeCell ref="B266:B267"/>
    <mergeCell ref="C266:C267"/>
    <mergeCell ref="D266:E267"/>
    <mergeCell ref="F266:F267"/>
    <mergeCell ref="G266:G267"/>
    <mergeCell ref="H266:I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Z262:Z263"/>
    <mergeCell ref="AA262:AA263"/>
    <mergeCell ref="AB262:AC263"/>
    <mergeCell ref="AD262:AD263"/>
    <mergeCell ref="B264:B265"/>
    <mergeCell ref="C264:C265"/>
    <mergeCell ref="D264:E265"/>
    <mergeCell ref="F264:F265"/>
    <mergeCell ref="G264:G265"/>
    <mergeCell ref="H264:I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C259:AC260"/>
    <mergeCell ref="AD259:AD260"/>
    <mergeCell ref="D261:F261"/>
    <mergeCell ref="H261:J261"/>
    <mergeCell ref="L261:N261"/>
    <mergeCell ref="P261:R261"/>
    <mergeCell ref="T261:V261"/>
    <mergeCell ref="X261:Z261"/>
    <mergeCell ref="AB261:AD261"/>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B258:AD258"/>
    <mergeCell ref="B259:B260"/>
    <mergeCell ref="C259:C260"/>
    <mergeCell ref="D259:D260"/>
    <mergeCell ref="E259:E260"/>
    <mergeCell ref="F259:F260"/>
    <mergeCell ref="G259:G260"/>
    <mergeCell ref="H259:H260"/>
    <mergeCell ref="I259:I260"/>
    <mergeCell ref="J259:J260"/>
    <mergeCell ref="AA255:AA257"/>
    <mergeCell ref="AB255:AD255"/>
    <mergeCell ref="AB256:AD256"/>
    <mergeCell ref="AB257:AD257"/>
    <mergeCell ref="D258:F258"/>
    <mergeCell ref="H258:J258"/>
    <mergeCell ref="L258:N258"/>
    <mergeCell ref="P258:R258"/>
    <mergeCell ref="T258:V258"/>
    <mergeCell ref="X258:Z258"/>
    <mergeCell ref="T255:V255"/>
    <mergeCell ref="T256:V256"/>
    <mergeCell ref="T257:V257"/>
    <mergeCell ref="W255:W257"/>
    <mergeCell ref="X255:Z255"/>
    <mergeCell ref="X256:Z256"/>
    <mergeCell ref="X257:Z257"/>
    <mergeCell ref="L255:N257"/>
    <mergeCell ref="O255:O257"/>
    <mergeCell ref="P255:R255"/>
    <mergeCell ref="P256:R256"/>
    <mergeCell ref="P257:R257"/>
    <mergeCell ref="S255:S257"/>
    <mergeCell ref="AB248:AB249"/>
    <mergeCell ref="AC248:AC249"/>
    <mergeCell ref="AD248:AD249"/>
    <mergeCell ref="B253:AD253"/>
    <mergeCell ref="B255:B257"/>
    <mergeCell ref="C255:C257"/>
    <mergeCell ref="D255:F257"/>
    <mergeCell ref="G255:G257"/>
    <mergeCell ref="H255:J257"/>
    <mergeCell ref="K255:K257"/>
    <mergeCell ref="V248:V249"/>
    <mergeCell ref="W248:W249"/>
    <mergeCell ref="X248:X249"/>
    <mergeCell ref="Y248:Y249"/>
    <mergeCell ref="Z248:Z249"/>
    <mergeCell ref="AA248:AA249"/>
    <mergeCell ref="P248:P249"/>
    <mergeCell ref="Q248:Q249"/>
    <mergeCell ref="R248:R249"/>
    <mergeCell ref="S248:S249"/>
    <mergeCell ref="T248:T249"/>
    <mergeCell ref="U248:U249"/>
    <mergeCell ref="J248:J249"/>
    <mergeCell ref="K248:K249"/>
    <mergeCell ref="L248:L249"/>
    <mergeCell ref="M248:M249"/>
    <mergeCell ref="N248:N249"/>
    <mergeCell ref="O248:O249"/>
    <mergeCell ref="AB246:AC247"/>
    <mergeCell ref="AD246:AD247"/>
    <mergeCell ref="B248:B249"/>
    <mergeCell ref="C248:C249"/>
    <mergeCell ref="D248:D249"/>
    <mergeCell ref="E248:E249"/>
    <mergeCell ref="F248:F249"/>
    <mergeCell ref="G248:G249"/>
    <mergeCell ref="H248:H249"/>
    <mergeCell ref="I248:I249"/>
    <mergeCell ref="T246:U247"/>
    <mergeCell ref="V246:V247"/>
    <mergeCell ref="W246:W247"/>
    <mergeCell ref="X246:Y247"/>
    <mergeCell ref="Z246:Z247"/>
    <mergeCell ref="AA246:AA247"/>
    <mergeCell ref="L246:M247"/>
    <mergeCell ref="N246:N247"/>
    <mergeCell ref="O246:O247"/>
    <mergeCell ref="P246:Q247"/>
    <mergeCell ref="R246:R247"/>
    <mergeCell ref="S246:S247"/>
    <mergeCell ref="AB244:AC245"/>
    <mergeCell ref="AD244:AD245"/>
    <mergeCell ref="B246:B247"/>
    <mergeCell ref="C246:C247"/>
    <mergeCell ref="D246:E247"/>
    <mergeCell ref="F246:F247"/>
    <mergeCell ref="G246:G247"/>
    <mergeCell ref="H246:I247"/>
    <mergeCell ref="J246:J247"/>
    <mergeCell ref="K246:K247"/>
    <mergeCell ref="T244:U245"/>
    <mergeCell ref="V244:V245"/>
    <mergeCell ref="W244:W245"/>
    <mergeCell ref="X244:Y245"/>
    <mergeCell ref="Z244:Z245"/>
    <mergeCell ref="AA244:AA245"/>
    <mergeCell ref="L244:M245"/>
    <mergeCell ref="N244:N245"/>
    <mergeCell ref="O244:O245"/>
    <mergeCell ref="P244:Q245"/>
    <mergeCell ref="R244:R245"/>
    <mergeCell ref="S244:S245"/>
    <mergeCell ref="AB242:AC243"/>
    <mergeCell ref="AD242:AD243"/>
    <mergeCell ref="B244:B245"/>
    <mergeCell ref="C244:C245"/>
    <mergeCell ref="D244:E245"/>
    <mergeCell ref="F244:F245"/>
    <mergeCell ref="G244:G245"/>
    <mergeCell ref="H244:I245"/>
    <mergeCell ref="J244:J245"/>
    <mergeCell ref="K244:K245"/>
    <mergeCell ref="T242:U243"/>
    <mergeCell ref="V242:V243"/>
    <mergeCell ref="W242:W243"/>
    <mergeCell ref="X242:Y243"/>
    <mergeCell ref="Z242:Z243"/>
    <mergeCell ref="AA242:AA243"/>
    <mergeCell ref="L242:M243"/>
    <mergeCell ref="N242:N243"/>
    <mergeCell ref="O242:O243"/>
    <mergeCell ref="P242:Q243"/>
    <mergeCell ref="R242:R243"/>
    <mergeCell ref="S242:S243"/>
    <mergeCell ref="AB240:AC241"/>
    <mergeCell ref="AD240:AD241"/>
    <mergeCell ref="B242:B243"/>
    <mergeCell ref="C242:C243"/>
    <mergeCell ref="D242:E243"/>
    <mergeCell ref="F242:F243"/>
    <mergeCell ref="G242:G243"/>
    <mergeCell ref="H242:I243"/>
    <mergeCell ref="J242:J243"/>
    <mergeCell ref="K242:K243"/>
    <mergeCell ref="T240:U241"/>
    <mergeCell ref="V240:V241"/>
    <mergeCell ref="W240:W241"/>
    <mergeCell ref="X240:Y241"/>
    <mergeCell ref="Z240:Z241"/>
    <mergeCell ref="AA240:AA241"/>
    <mergeCell ref="L240:M241"/>
    <mergeCell ref="N240:N241"/>
    <mergeCell ref="O240:O241"/>
    <mergeCell ref="P240:Q241"/>
    <mergeCell ref="R240:R241"/>
    <mergeCell ref="S240:S241"/>
    <mergeCell ref="X239:Z239"/>
    <mergeCell ref="AB239:AD239"/>
    <mergeCell ref="B240:B241"/>
    <mergeCell ref="C240:C241"/>
    <mergeCell ref="D240:E241"/>
    <mergeCell ref="F240:F241"/>
    <mergeCell ref="G240:G241"/>
    <mergeCell ref="H240:I241"/>
    <mergeCell ref="J240:J241"/>
    <mergeCell ref="K240:K241"/>
    <mergeCell ref="Z237:Z238"/>
    <mergeCell ref="AA237:AA238"/>
    <mergeCell ref="AB237:AB238"/>
    <mergeCell ref="AC237:AC238"/>
    <mergeCell ref="AD237:AD238"/>
    <mergeCell ref="D239:F239"/>
    <mergeCell ref="H239:J239"/>
    <mergeCell ref="L239:N239"/>
    <mergeCell ref="P239:R239"/>
    <mergeCell ref="T239:V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AA234:AA236"/>
    <mergeCell ref="AB234:AD234"/>
    <mergeCell ref="AB235:AD235"/>
    <mergeCell ref="AB236:AD236"/>
    <mergeCell ref="B237:B238"/>
    <mergeCell ref="C237:C238"/>
    <mergeCell ref="D237:D238"/>
    <mergeCell ref="E237:E238"/>
    <mergeCell ref="F237:F238"/>
    <mergeCell ref="G237:G238"/>
    <mergeCell ref="T234:V234"/>
    <mergeCell ref="T235:V235"/>
    <mergeCell ref="T236:V236"/>
    <mergeCell ref="W234:W236"/>
    <mergeCell ref="X234:Z234"/>
    <mergeCell ref="X235:Z235"/>
    <mergeCell ref="X236:Z236"/>
    <mergeCell ref="L234:N236"/>
    <mergeCell ref="O234:O236"/>
    <mergeCell ref="P234:R234"/>
    <mergeCell ref="P235:R235"/>
    <mergeCell ref="P236:R236"/>
    <mergeCell ref="S234:S236"/>
    <mergeCell ref="AB227:AB228"/>
    <mergeCell ref="AC227:AC228"/>
    <mergeCell ref="AD227:AD228"/>
    <mergeCell ref="B232:AD232"/>
    <mergeCell ref="B234:B236"/>
    <mergeCell ref="C234:C236"/>
    <mergeCell ref="D234:F236"/>
    <mergeCell ref="G234:G236"/>
    <mergeCell ref="H234:J236"/>
    <mergeCell ref="K234:K236"/>
    <mergeCell ref="V227:V228"/>
    <mergeCell ref="W227:W228"/>
    <mergeCell ref="X227:X228"/>
    <mergeCell ref="Y227:Y228"/>
    <mergeCell ref="Z227:Z228"/>
    <mergeCell ref="AA227:AA228"/>
    <mergeCell ref="P227:P228"/>
    <mergeCell ref="Q227:Q228"/>
    <mergeCell ref="R227:R228"/>
    <mergeCell ref="S227:S228"/>
    <mergeCell ref="T227:T228"/>
    <mergeCell ref="U227:U228"/>
    <mergeCell ref="J227:J228"/>
    <mergeCell ref="K227:K228"/>
    <mergeCell ref="L227:L228"/>
    <mergeCell ref="M227:M228"/>
    <mergeCell ref="N227:N228"/>
    <mergeCell ref="O227:O228"/>
    <mergeCell ref="AB225:AC226"/>
    <mergeCell ref="AD225:AD226"/>
    <mergeCell ref="B227:B228"/>
    <mergeCell ref="C227:C228"/>
    <mergeCell ref="D227:D228"/>
    <mergeCell ref="E227:E228"/>
    <mergeCell ref="F227:F228"/>
    <mergeCell ref="G227:G228"/>
    <mergeCell ref="H227:H228"/>
    <mergeCell ref="I227:I228"/>
    <mergeCell ref="T225:U226"/>
    <mergeCell ref="V225:V226"/>
    <mergeCell ref="W225:W226"/>
    <mergeCell ref="X225:Y226"/>
    <mergeCell ref="Z225:Z226"/>
    <mergeCell ref="AA225:AA226"/>
    <mergeCell ref="L225:M226"/>
    <mergeCell ref="N225:N226"/>
    <mergeCell ref="O225:O226"/>
    <mergeCell ref="P225:Q226"/>
    <mergeCell ref="R225:R226"/>
    <mergeCell ref="S225:S226"/>
    <mergeCell ref="AB223:AC224"/>
    <mergeCell ref="AD223:AD224"/>
    <mergeCell ref="B225:B226"/>
    <mergeCell ref="C225:C226"/>
    <mergeCell ref="D225:E226"/>
    <mergeCell ref="F225:F226"/>
    <mergeCell ref="G225:G226"/>
    <mergeCell ref="H225:I226"/>
    <mergeCell ref="J225:J226"/>
    <mergeCell ref="K225:K226"/>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B221:AC222"/>
    <mergeCell ref="AD221:AD222"/>
    <mergeCell ref="B223:B224"/>
    <mergeCell ref="C223:C224"/>
    <mergeCell ref="D223:E224"/>
    <mergeCell ref="F223:F224"/>
    <mergeCell ref="G223:G224"/>
    <mergeCell ref="H223:I224"/>
    <mergeCell ref="J223:J224"/>
    <mergeCell ref="K223:K224"/>
    <mergeCell ref="T221:U222"/>
    <mergeCell ref="V221:V222"/>
    <mergeCell ref="W221:W222"/>
    <mergeCell ref="X221:Y222"/>
    <mergeCell ref="Z221:Z222"/>
    <mergeCell ref="AA221:AA222"/>
    <mergeCell ref="L221:M222"/>
    <mergeCell ref="N221:N222"/>
    <mergeCell ref="O221:O222"/>
    <mergeCell ref="P221:Q222"/>
    <mergeCell ref="R221:R222"/>
    <mergeCell ref="S221:S222"/>
    <mergeCell ref="AB219:AC220"/>
    <mergeCell ref="AD219:AD220"/>
    <mergeCell ref="B221:B222"/>
    <mergeCell ref="C221:C222"/>
    <mergeCell ref="D221:E222"/>
    <mergeCell ref="F221:F222"/>
    <mergeCell ref="G221:G222"/>
    <mergeCell ref="H221:I222"/>
    <mergeCell ref="J221:J222"/>
    <mergeCell ref="K221:K222"/>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X218:Z218"/>
    <mergeCell ref="AB218:AD218"/>
    <mergeCell ref="B219:B220"/>
    <mergeCell ref="C219:C220"/>
    <mergeCell ref="D219:E220"/>
    <mergeCell ref="F219:F220"/>
    <mergeCell ref="G219:G220"/>
    <mergeCell ref="H219:I220"/>
    <mergeCell ref="J219:J220"/>
    <mergeCell ref="K219:K220"/>
    <mergeCell ref="Z216:Z217"/>
    <mergeCell ref="AA216:AA217"/>
    <mergeCell ref="AB216:AB217"/>
    <mergeCell ref="AC216:AC217"/>
    <mergeCell ref="AD216:AD217"/>
    <mergeCell ref="D218:F218"/>
    <mergeCell ref="H218:J218"/>
    <mergeCell ref="L218:N218"/>
    <mergeCell ref="P218:R218"/>
    <mergeCell ref="T218:V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W213:W215"/>
    <mergeCell ref="X213:Z213"/>
    <mergeCell ref="X214:Z214"/>
    <mergeCell ref="X215:Z215"/>
    <mergeCell ref="AA213:AA215"/>
    <mergeCell ref="AB213:AD213"/>
    <mergeCell ref="AB214:AD214"/>
    <mergeCell ref="AB215:AD215"/>
    <mergeCell ref="P214:R214"/>
    <mergeCell ref="P215:R215"/>
    <mergeCell ref="S213:S215"/>
    <mergeCell ref="T213:V213"/>
    <mergeCell ref="T214:V214"/>
    <mergeCell ref="T215:V215"/>
    <mergeCell ref="B211:AD211"/>
    <mergeCell ref="B213:B215"/>
    <mergeCell ref="C213:C215"/>
    <mergeCell ref="D213:F215"/>
    <mergeCell ref="G213:G215"/>
    <mergeCell ref="H213:J215"/>
    <mergeCell ref="K213:K215"/>
    <mergeCell ref="L213:N215"/>
    <mergeCell ref="O213:O215"/>
    <mergeCell ref="P213:R213"/>
    <mergeCell ref="Y206:Y207"/>
    <mergeCell ref="Z206:Z207"/>
    <mergeCell ref="AA206:AA207"/>
    <mergeCell ref="AB206:AB207"/>
    <mergeCell ref="AC206:AC207"/>
    <mergeCell ref="AD206:AD207"/>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X204:Y205"/>
    <mergeCell ref="Z204:Z205"/>
    <mergeCell ref="AA204:AA205"/>
    <mergeCell ref="AB204:AC205"/>
    <mergeCell ref="AD204:AD205"/>
    <mergeCell ref="B206:B207"/>
    <mergeCell ref="C206:C207"/>
    <mergeCell ref="D206:D207"/>
    <mergeCell ref="E206:E207"/>
    <mergeCell ref="F206:F207"/>
    <mergeCell ref="P204:Q205"/>
    <mergeCell ref="R204:R205"/>
    <mergeCell ref="S204:S205"/>
    <mergeCell ref="T204:U205"/>
    <mergeCell ref="V204:V205"/>
    <mergeCell ref="W204:W205"/>
    <mergeCell ref="H204:I205"/>
    <mergeCell ref="J204:J205"/>
    <mergeCell ref="K204:K205"/>
    <mergeCell ref="L204:M205"/>
    <mergeCell ref="N204:N205"/>
    <mergeCell ref="O204:O205"/>
    <mergeCell ref="X202:Y203"/>
    <mergeCell ref="Z202:Z203"/>
    <mergeCell ref="AA202:AA203"/>
    <mergeCell ref="AB202:AC203"/>
    <mergeCell ref="AD202:AD203"/>
    <mergeCell ref="B204:B205"/>
    <mergeCell ref="C204:C205"/>
    <mergeCell ref="D204:E205"/>
    <mergeCell ref="F204:F205"/>
    <mergeCell ref="G204:G205"/>
    <mergeCell ref="P202:Q203"/>
    <mergeCell ref="R202:R203"/>
    <mergeCell ref="S202:S203"/>
    <mergeCell ref="T202:U203"/>
    <mergeCell ref="V202:V203"/>
    <mergeCell ref="W202:W203"/>
    <mergeCell ref="H202:I203"/>
    <mergeCell ref="J202:J203"/>
    <mergeCell ref="K202:K203"/>
    <mergeCell ref="L202:M203"/>
    <mergeCell ref="N202:N203"/>
    <mergeCell ref="O202:O203"/>
    <mergeCell ref="X200:Y201"/>
    <mergeCell ref="Z200:Z201"/>
    <mergeCell ref="AA200:AA201"/>
    <mergeCell ref="AB200:AC201"/>
    <mergeCell ref="AD200:AD201"/>
    <mergeCell ref="B202:B203"/>
    <mergeCell ref="C202:C203"/>
    <mergeCell ref="D202:E203"/>
    <mergeCell ref="F202:F203"/>
    <mergeCell ref="G202:G203"/>
    <mergeCell ref="P200:Q201"/>
    <mergeCell ref="R200:R201"/>
    <mergeCell ref="S200:S201"/>
    <mergeCell ref="T200:U201"/>
    <mergeCell ref="V200:V201"/>
    <mergeCell ref="W200:W201"/>
    <mergeCell ref="H200:I201"/>
    <mergeCell ref="J200:J201"/>
    <mergeCell ref="K200:K201"/>
    <mergeCell ref="L200:M201"/>
    <mergeCell ref="N200:N201"/>
    <mergeCell ref="O200:O201"/>
    <mergeCell ref="X198:Y199"/>
    <mergeCell ref="Z198:Z199"/>
    <mergeCell ref="AA198:AA199"/>
    <mergeCell ref="AB198:AC199"/>
    <mergeCell ref="AD198:AD199"/>
    <mergeCell ref="B200:B201"/>
    <mergeCell ref="C200:C201"/>
    <mergeCell ref="D200:E201"/>
    <mergeCell ref="F200:F201"/>
    <mergeCell ref="G200:G201"/>
    <mergeCell ref="P198:Q199"/>
    <mergeCell ref="R198:R199"/>
    <mergeCell ref="S198:S199"/>
    <mergeCell ref="T198:U199"/>
    <mergeCell ref="V198:V199"/>
    <mergeCell ref="W198:W199"/>
    <mergeCell ref="H198:I199"/>
    <mergeCell ref="J198:J199"/>
    <mergeCell ref="K198:K199"/>
    <mergeCell ref="L198:M199"/>
    <mergeCell ref="N198:N199"/>
    <mergeCell ref="O198:O199"/>
    <mergeCell ref="X196:Y197"/>
    <mergeCell ref="Z196:Z197"/>
    <mergeCell ref="AA196:AA197"/>
    <mergeCell ref="AB196:AC197"/>
    <mergeCell ref="AD196:AD197"/>
    <mergeCell ref="B198:B199"/>
    <mergeCell ref="C198:C199"/>
    <mergeCell ref="D198:E199"/>
    <mergeCell ref="F198:F199"/>
    <mergeCell ref="G198:G199"/>
    <mergeCell ref="P196:Q197"/>
    <mergeCell ref="R196:R197"/>
    <mergeCell ref="S196:S197"/>
    <mergeCell ref="T196:U197"/>
    <mergeCell ref="V196:V197"/>
    <mergeCell ref="W196:W197"/>
    <mergeCell ref="H196:I197"/>
    <mergeCell ref="J196:J197"/>
    <mergeCell ref="K196:K197"/>
    <mergeCell ref="L196:M197"/>
    <mergeCell ref="N196:N197"/>
    <mergeCell ref="O196:O197"/>
    <mergeCell ref="X194:Y195"/>
    <mergeCell ref="Z194:Z195"/>
    <mergeCell ref="AA194:AA195"/>
    <mergeCell ref="AB194:AC195"/>
    <mergeCell ref="AD194:AD195"/>
    <mergeCell ref="B196:B197"/>
    <mergeCell ref="C196:C197"/>
    <mergeCell ref="D196:E197"/>
    <mergeCell ref="F196:F197"/>
    <mergeCell ref="G196:G197"/>
    <mergeCell ref="P194:Q195"/>
    <mergeCell ref="R194:R195"/>
    <mergeCell ref="S194:S195"/>
    <mergeCell ref="T194:U195"/>
    <mergeCell ref="V194:V195"/>
    <mergeCell ref="W194:W195"/>
    <mergeCell ref="H194:I195"/>
    <mergeCell ref="J194:J195"/>
    <mergeCell ref="K194:K195"/>
    <mergeCell ref="L194:M195"/>
    <mergeCell ref="N194:N195"/>
    <mergeCell ref="O194:O195"/>
    <mergeCell ref="X192:Y193"/>
    <mergeCell ref="Z192:Z193"/>
    <mergeCell ref="AA192:AA193"/>
    <mergeCell ref="AB192:AC193"/>
    <mergeCell ref="AD192:AD193"/>
    <mergeCell ref="B194:B195"/>
    <mergeCell ref="C194:C195"/>
    <mergeCell ref="D194:E195"/>
    <mergeCell ref="F194:F195"/>
    <mergeCell ref="G194:G195"/>
    <mergeCell ref="P192:Q193"/>
    <mergeCell ref="R192:R193"/>
    <mergeCell ref="S192:S193"/>
    <mergeCell ref="T192:U193"/>
    <mergeCell ref="V192:V193"/>
    <mergeCell ref="W192:W193"/>
    <mergeCell ref="H192:I193"/>
    <mergeCell ref="J192:J193"/>
    <mergeCell ref="K192:K193"/>
    <mergeCell ref="L192:M193"/>
    <mergeCell ref="N192:N193"/>
    <mergeCell ref="O192:O193"/>
    <mergeCell ref="X190:Y191"/>
    <mergeCell ref="Z190:Z191"/>
    <mergeCell ref="AA190:AA191"/>
    <mergeCell ref="AB190:AC191"/>
    <mergeCell ref="AD190:AD191"/>
    <mergeCell ref="B192:B193"/>
    <mergeCell ref="C192:C193"/>
    <mergeCell ref="D192:E193"/>
    <mergeCell ref="F192:F193"/>
    <mergeCell ref="G192:G193"/>
    <mergeCell ref="P190:Q191"/>
    <mergeCell ref="R190:R191"/>
    <mergeCell ref="S190:S191"/>
    <mergeCell ref="T190:U191"/>
    <mergeCell ref="V190:V191"/>
    <mergeCell ref="W190:W191"/>
    <mergeCell ref="H190:I191"/>
    <mergeCell ref="J190:J191"/>
    <mergeCell ref="K190:K191"/>
    <mergeCell ref="L190:M191"/>
    <mergeCell ref="N190:N191"/>
    <mergeCell ref="O190:O191"/>
    <mergeCell ref="X188:Y189"/>
    <mergeCell ref="Z188:Z189"/>
    <mergeCell ref="AA188:AA189"/>
    <mergeCell ref="AB188:AC189"/>
    <mergeCell ref="AD188:AD189"/>
    <mergeCell ref="B190:B191"/>
    <mergeCell ref="C190:C191"/>
    <mergeCell ref="D190:E191"/>
    <mergeCell ref="F190:F191"/>
    <mergeCell ref="G190:G191"/>
    <mergeCell ref="P188:Q189"/>
    <mergeCell ref="R188:R189"/>
    <mergeCell ref="S188:S189"/>
    <mergeCell ref="T188:U189"/>
    <mergeCell ref="V188:V189"/>
    <mergeCell ref="W188:W189"/>
    <mergeCell ref="H188:I189"/>
    <mergeCell ref="J188:J189"/>
    <mergeCell ref="K188:K189"/>
    <mergeCell ref="L188:M189"/>
    <mergeCell ref="N188:N189"/>
    <mergeCell ref="O188:O189"/>
    <mergeCell ref="X186:Y187"/>
    <mergeCell ref="Z186:Z187"/>
    <mergeCell ref="AA186:AA187"/>
    <mergeCell ref="AB186:AC187"/>
    <mergeCell ref="AD186:AD187"/>
    <mergeCell ref="B188:B189"/>
    <mergeCell ref="C188:C189"/>
    <mergeCell ref="D188:E189"/>
    <mergeCell ref="F188:F189"/>
    <mergeCell ref="G188:G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X184:Y185"/>
    <mergeCell ref="Z184:Z185"/>
    <mergeCell ref="AA184:AA185"/>
    <mergeCell ref="AB184:AC185"/>
    <mergeCell ref="AD184:AD185"/>
    <mergeCell ref="B186:B187"/>
    <mergeCell ref="C186:C187"/>
    <mergeCell ref="D186:E187"/>
    <mergeCell ref="F186:F187"/>
    <mergeCell ref="G186:G187"/>
    <mergeCell ref="P184:Q185"/>
    <mergeCell ref="R184:R185"/>
    <mergeCell ref="S184:S185"/>
    <mergeCell ref="T184:U185"/>
    <mergeCell ref="V184:V185"/>
    <mergeCell ref="W184:W185"/>
    <mergeCell ref="H184:I185"/>
    <mergeCell ref="J184:J185"/>
    <mergeCell ref="K184:K185"/>
    <mergeCell ref="L184:M185"/>
    <mergeCell ref="N184:N185"/>
    <mergeCell ref="O184:O185"/>
    <mergeCell ref="X182:Y183"/>
    <mergeCell ref="Z182:Z183"/>
    <mergeCell ref="AA182:AA183"/>
    <mergeCell ref="AB182:AC183"/>
    <mergeCell ref="AD182:AD183"/>
    <mergeCell ref="B184:B185"/>
    <mergeCell ref="C184:C185"/>
    <mergeCell ref="D184:E185"/>
    <mergeCell ref="F184:F185"/>
    <mergeCell ref="G184:G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X180:Y181"/>
    <mergeCell ref="Z180:Z181"/>
    <mergeCell ref="AA180:AA181"/>
    <mergeCell ref="AB180:AC181"/>
    <mergeCell ref="AD180:AD181"/>
    <mergeCell ref="B182:B183"/>
    <mergeCell ref="C182:C183"/>
    <mergeCell ref="D182:E183"/>
    <mergeCell ref="F182:F183"/>
    <mergeCell ref="G182:G183"/>
    <mergeCell ref="P180:Q181"/>
    <mergeCell ref="R180:R181"/>
    <mergeCell ref="S180:S181"/>
    <mergeCell ref="T180:U181"/>
    <mergeCell ref="V180:V181"/>
    <mergeCell ref="W180:W181"/>
    <mergeCell ref="H180:I181"/>
    <mergeCell ref="J180:J181"/>
    <mergeCell ref="K180:K181"/>
    <mergeCell ref="L180:M181"/>
    <mergeCell ref="N180:N181"/>
    <mergeCell ref="O180:O181"/>
    <mergeCell ref="X178:Y179"/>
    <mergeCell ref="Z178:Z179"/>
    <mergeCell ref="AA178:AA179"/>
    <mergeCell ref="AB178:AC179"/>
    <mergeCell ref="AD178:AD179"/>
    <mergeCell ref="B180:B181"/>
    <mergeCell ref="C180:C181"/>
    <mergeCell ref="D180:E181"/>
    <mergeCell ref="F180:F181"/>
    <mergeCell ref="G180:G181"/>
    <mergeCell ref="P178:Q179"/>
    <mergeCell ref="R178:R179"/>
    <mergeCell ref="S178:S179"/>
    <mergeCell ref="T178:U179"/>
    <mergeCell ref="V178:V179"/>
    <mergeCell ref="W178:W179"/>
    <mergeCell ref="H178:I179"/>
    <mergeCell ref="J178:J179"/>
    <mergeCell ref="K178:K179"/>
    <mergeCell ref="L178:M179"/>
    <mergeCell ref="N178:N179"/>
    <mergeCell ref="O178:O179"/>
    <mergeCell ref="Z176:Z177"/>
    <mergeCell ref="AA176:AA177"/>
    <mergeCell ref="AB176:AB177"/>
    <mergeCell ref="AC176:AC177"/>
    <mergeCell ref="AD176:AD177"/>
    <mergeCell ref="B178:B179"/>
    <mergeCell ref="C178:C179"/>
    <mergeCell ref="D178:E179"/>
    <mergeCell ref="F178:F179"/>
    <mergeCell ref="G178:G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W173:W175"/>
    <mergeCell ref="X173:Z173"/>
    <mergeCell ref="X174:Z174"/>
    <mergeCell ref="X175:Z175"/>
    <mergeCell ref="AA173:AA175"/>
    <mergeCell ref="AB173:AD173"/>
    <mergeCell ref="AB174:AD174"/>
    <mergeCell ref="AB175:AD175"/>
    <mergeCell ref="P174:R174"/>
    <mergeCell ref="P175:R175"/>
    <mergeCell ref="S173:S175"/>
    <mergeCell ref="T173:V173"/>
    <mergeCell ref="T174:V174"/>
    <mergeCell ref="T175:V175"/>
    <mergeCell ref="B171:AD171"/>
    <mergeCell ref="B173:B175"/>
    <mergeCell ref="C173:C175"/>
    <mergeCell ref="D173:F175"/>
    <mergeCell ref="G173:G175"/>
    <mergeCell ref="H173:J175"/>
    <mergeCell ref="K173:K175"/>
    <mergeCell ref="L173:N175"/>
    <mergeCell ref="O173:O175"/>
    <mergeCell ref="P173:R173"/>
    <mergeCell ref="Y166:Y167"/>
    <mergeCell ref="Z166:Z167"/>
    <mergeCell ref="AA166:AA167"/>
    <mergeCell ref="AB166:AB167"/>
    <mergeCell ref="AC166:AC167"/>
    <mergeCell ref="AD166:AD167"/>
    <mergeCell ref="S166:S167"/>
    <mergeCell ref="T166:T167"/>
    <mergeCell ref="U166:U167"/>
    <mergeCell ref="V166:V167"/>
    <mergeCell ref="W166:W167"/>
    <mergeCell ref="X166:X167"/>
    <mergeCell ref="M166:M167"/>
    <mergeCell ref="N166:N167"/>
    <mergeCell ref="O166:O167"/>
    <mergeCell ref="P166:P167"/>
    <mergeCell ref="Q166:Q167"/>
    <mergeCell ref="R166:R167"/>
    <mergeCell ref="G166:G167"/>
    <mergeCell ref="H166:H167"/>
    <mergeCell ref="I166:I167"/>
    <mergeCell ref="J166:J167"/>
    <mergeCell ref="K166:K167"/>
    <mergeCell ref="L166:L167"/>
    <mergeCell ref="X164:Y165"/>
    <mergeCell ref="Z164:Z165"/>
    <mergeCell ref="AA164:AA165"/>
    <mergeCell ref="AB164:AC165"/>
    <mergeCell ref="AD164:AD165"/>
    <mergeCell ref="B166:B167"/>
    <mergeCell ref="C166:C167"/>
    <mergeCell ref="D166:D167"/>
    <mergeCell ref="E166:E167"/>
    <mergeCell ref="F166:F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X150:Y151"/>
    <mergeCell ref="Z150:Z151"/>
    <mergeCell ref="AA150:AA151"/>
    <mergeCell ref="AB150:AC151"/>
    <mergeCell ref="AD150:AD151"/>
    <mergeCell ref="B152:B153"/>
    <mergeCell ref="C152:C153"/>
    <mergeCell ref="D152:E153"/>
    <mergeCell ref="F152:F153"/>
    <mergeCell ref="G152:G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W137:W139"/>
    <mergeCell ref="X137:Z137"/>
    <mergeCell ref="X138:Z138"/>
    <mergeCell ref="X139:Z139"/>
    <mergeCell ref="AA137:AA139"/>
    <mergeCell ref="AB137:AD137"/>
    <mergeCell ref="AB138:AD138"/>
    <mergeCell ref="AB139:AD139"/>
    <mergeCell ref="P138:R138"/>
    <mergeCell ref="P139:R139"/>
    <mergeCell ref="S137:S139"/>
    <mergeCell ref="T137:V137"/>
    <mergeCell ref="T138:V138"/>
    <mergeCell ref="T139:V139"/>
    <mergeCell ref="B135:AD135"/>
    <mergeCell ref="B137:B139"/>
    <mergeCell ref="C137:C139"/>
    <mergeCell ref="D137:F139"/>
    <mergeCell ref="G137:G139"/>
    <mergeCell ref="H137:J139"/>
    <mergeCell ref="K137:K139"/>
    <mergeCell ref="L137:N139"/>
    <mergeCell ref="O137:O139"/>
    <mergeCell ref="P137:R137"/>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X128:Y129"/>
    <mergeCell ref="Z128:Z129"/>
    <mergeCell ref="AA128:AA129"/>
    <mergeCell ref="AB128:AC129"/>
    <mergeCell ref="AD128:AD129"/>
    <mergeCell ref="B130:B131"/>
    <mergeCell ref="C130:C131"/>
    <mergeCell ref="D130:D131"/>
    <mergeCell ref="E130:E131"/>
    <mergeCell ref="F130:F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X120:Y121"/>
    <mergeCell ref="Z120:Z121"/>
    <mergeCell ref="AA120:AA121"/>
    <mergeCell ref="AB120:AC121"/>
    <mergeCell ref="AD120:AD121"/>
    <mergeCell ref="B122:B123"/>
    <mergeCell ref="C122:C123"/>
    <mergeCell ref="D122:E123"/>
    <mergeCell ref="F122:F123"/>
    <mergeCell ref="G122:G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Z108:Z109"/>
    <mergeCell ref="AA108:AA109"/>
    <mergeCell ref="AB108:AB109"/>
    <mergeCell ref="AC108:AC109"/>
    <mergeCell ref="AD108:AD109"/>
    <mergeCell ref="B110:B111"/>
    <mergeCell ref="C110:C111"/>
    <mergeCell ref="D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AB106:AD106"/>
    <mergeCell ref="D107:F107"/>
    <mergeCell ref="H107:J107"/>
    <mergeCell ref="L107:N107"/>
    <mergeCell ref="P107:R107"/>
    <mergeCell ref="T107:V107"/>
    <mergeCell ref="X107:Z107"/>
    <mergeCell ref="AB107:AD107"/>
    <mergeCell ref="D106:F106"/>
    <mergeCell ref="H106:J106"/>
    <mergeCell ref="L106:N106"/>
    <mergeCell ref="P106:R106"/>
    <mergeCell ref="T106:V106"/>
    <mergeCell ref="X106:Z106"/>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G104:G105"/>
    <mergeCell ref="H104:H105"/>
    <mergeCell ref="I104:I105"/>
    <mergeCell ref="J104:J105"/>
    <mergeCell ref="K104:K105"/>
    <mergeCell ref="L104:L105"/>
    <mergeCell ref="X102:Y103"/>
    <mergeCell ref="Z102:Z103"/>
    <mergeCell ref="AA102:AA103"/>
    <mergeCell ref="AB102:AC103"/>
    <mergeCell ref="AD102:AD103"/>
    <mergeCell ref="B104:B105"/>
    <mergeCell ref="C104:C105"/>
    <mergeCell ref="D104:D105"/>
    <mergeCell ref="E104:E105"/>
    <mergeCell ref="F104:F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X100:Y101"/>
    <mergeCell ref="Z100:Z101"/>
    <mergeCell ref="AA100:AA101"/>
    <mergeCell ref="AB100:AC101"/>
    <mergeCell ref="AD100:AD101"/>
    <mergeCell ref="B102:B103"/>
    <mergeCell ref="C102:C103"/>
    <mergeCell ref="D102:E103"/>
    <mergeCell ref="F102:F103"/>
    <mergeCell ref="G102:G103"/>
    <mergeCell ref="P100:Q101"/>
    <mergeCell ref="R100:R101"/>
    <mergeCell ref="S100:S101"/>
    <mergeCell ref="T100:U101"/>
    <mergeCell ref="V100:V101"/>
    <mergeCell ref="W100:W101"/>
    <mergeCell ref="H100:I101"/>
    <mergeCell ref="J100:J101"/>
    <mergeCell ref="K100:K101"/>
    <mergeCell ref="L100:M101"/>
    <mergeCell ref="N100:N101"/>
    <mergeCell ref="O100:O101"/>
    <mergeCell ref="X98:Y99"/>
    <mergeCell ref="Z98:Z99"/>
    <mergeCell ref="AA98:AA99"/>
    <mergeCell ref="AB98:AC99"/>
    <mergeCell ref="AD98:AD99"/>
    <mergeCell ref="B100:B101"/>
    <mergeCell ref="C100:C101"/>
    <mergeCell ref="D100:E101"/>
    <mergeCell ref="F100:F101"/>
    <mergeCell ref="G100:G101"/>
    <mergeCell ref="P98:Q99"/>
    <mergeCell ref="R98:R99"/>
    <mergeCell ref="S98:S99"/>
    <mergeCell ref="T98:U99"/>
    <mergeCell ref="V98:V99"/>
    <mergeCell ref="W98:W99"/>
    <mergeCell ref="H98:I99"/>
    <mergeCell ref="J98:J99"/>
    <mergeCell ref="K98:K99"/>
    <mergeCell ref="L98:M99"/>
    <mergeCell ref="N98:N99"/>
    <mergeCell ref="O98:O99"/>
    <mergeCell ref="X96:Y97"/>
    <mergeCell ref="Z96:Z97"/>
    <mergeCell ref="AA96:AA97"/>
    <mergeCell ref="AB96:AC97"/>
    <mergeCell ref="AD96:AD97"/>
    <mergeCell ref="B98:B99"/>
    <mergeCell ref="C98:C99"/>
    <mergeCell ref="D98:E99"/>
    <mergeCell ref="F98:F99"/>
    <mergeCell ref="G98:G99"/>
    <mergeCell ref="P96:Q97"/>
    <mergeCell ref="R96:R97"/>
    <mergeCell ref="S96:S97"/>
    <mergeCell ref="T96:U97"/>
    <mergeCell ref="V96:V97"/>
    <mergeCell ref="W96:W97"/>
    <mergeCell ref="H96:I97"/>
    <mergeCell ref="J96:J97"/>
    <mergeCell ref="K96:K97"/>
    <mergeCell ref="L96:M97"/>
    <mergeCell ref="N96:N97"/>
    <mergeCell ref="O96:O97"/>
    <mergeCell ref="X94:Y95"/>
    <mergeCell ref="Z94:Z95"/>
    <mergeCell ref="AA94:AA95"/>
    <mergeCell ref="AB94:AC95"/>
    <mergeCell ref="AD94:AD95"/>
    <mergeCell ref="B96:B97"/>
    <mergeCell ref="C96:C97"/>
    <mergeCell ref="D96:E97"/>
    <mergeCell ref="F96:F97"/>
    <mergeCell ref="G96:G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X84:Y85"/>
    <mergeCell ref="Z84:Z85"/>
    <mergeCell ref="AA84:AA85"/>
    <mergeCell ref="AB84:AC85"/>
    <mergeCell ref="AD84:AD85"/>
    <mergeCell ref="B86:B87"/>
    <mergeCell ref="C86:C87"/>
    <mergeCell ref="D86:E87"/>
    <mergeCell ref="F86:F87"/>
    <mergeCell ref="G86:G87"/>
    <mergeCell ref="P84:Q85"/>
    <mergeCell ref="R84:R85"/>
    <mergeCell ref="S84:S85"/>
    <mergeCell ref="T84:U85"/>
    <mergeCell ref="V84:V85"/>
    <mergeCell ref="W84:W85"/>
    <mergeCell ref="H84:I85"/>
    <mergeCell ref="J84:J85"/>
    <mergeCell ref="K84:K85"/>
    <mergeCell ref="L84:M85"/>
    <mergeCell ref="N84:N85"/>
    <mergeCell ref="O84:O85"/>
    <mergeCell ref="X82:Y83"/>
    <mergeCell ref="Z82:Z83"/>
    <mergeCell ref="AA82:AA83"/>
    <mergeCell ref="AB82:AC83"/>
    <mergeCell ref="AD82:AD83"/>
    <mergeCell ref="B84:B85"/>
    <mergeCell ref="C84:C85"/>
    <mergeCell ref="D84:E85"/>
    <mergeCell ref="F84:F85"/>
    <mergeCell ref="G84:G85"/>
    <mergeCell ref="P82:Q83"/>
    <mergeCell ref="R82:R83"/>
    <mergeCell ref="S82:S83"/>
    <mergeCell ref="T82:U83"/>
    <mergeCell ref="V82:V83"/>
    <mergeCell ref="W82:W83"/>
    <mergeCell ref="H82:I83"/>
    <mergeCell ref="J82:J83"/>
    <mergeCell ref="K82:K83"/>
    <mergeCell ref="L82:M83"/>
    <mergeCell ref="N82:N83"/>
    <mergeCell ref="O82:O83"/>
    <mergeCell ref="X80:Y81"/>
    <mergeCell ref="Z80:Z81"/>
    <mergeCell ref="AA80:AA81"/>
    <mergeCell ref="AB80:AC81"/>
    <mergeCell ref="AD80:AD81"/>
    <mergeCell ref="B82:B83"/>
    <mergeCell ref="C82:C83"/>
    <mergeCell ref="D82:E83"/>
    <mergeCell ref="F82:F83"/>
    <mergeCell ref="G82:G83"/>
    <mergeCell ref="P80:Q81"/>
    <mergeCell ref="R80:R81"/>
    <mergeCell ref="S80:S81"/>
    <mergeCell ref="T80:U81"/>
    <mergeCell ref="V80:V81"/>
    <mergeCell ref="W80:W81"/>
    <mergeCell ref="H80:I81"/>
    <mergeCell ref="J80:J81"/>
    <mergeCell ref="K80:K81"/>
    <mergeCell ref="L80:M81"/>
    <mergeCell ref="N80:N81"/>
    <mergeCell ref="O80:O81"/>
    <mergeCell ref="Z78:Z79"/>
    <mergeCell ref="AA78:AA79"/>
    <mergeCell ref="AB78:AB79"/>
    <mergeCell ref="AC78:AC79"/>
    <mergeCell ref="AD78:AD79"/>
    <mergeCell ref="B80:B81"/>
    <mergeCell ref="C80:C81"/>
    <mergeCell ref="D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B76:AD76"/>
    <mergeCell ref="D77:F77"/>
    <mergeCell ref="H77:J77"/>
    <mergeCell ref="L77:N77"/>
    <mergeCell ref="P77:R77"/>
    <mergeCell ref="T77:V77"/>
    <mergeCell ref="X77:Z77"/>
    <mergeCell ref="AB77:AD77"/>
    <mergeCell ref="D76:F76"/>
    <mergeCell ref="H76:J76"/>
    <mergeCell ref="L76:N76"/>
    <mergeCell ref="P76:R76"/>
    <mergeCell ref="T76:V76"/>
    <mergeCell ref="X76:Z76"/>
    <mergeCell ref="W73:W75"/>
    <mergeCell ref="X73:Z73"/>
    <mergeCell ref="X74:Z74"/>
    <mergeCell ref="X75:Z75"/>
    <mergeCell ref="AA73:AA75"/>
    <mergeCell ref="AB73:AD73"/>
    <mergeCell ref="AB74:AD74"/>
    <mergeCell ref="AB75:AD75"/>
    <mergeCell ref="P74:R74"/>
    <mergeCell ref="P75:R75"/>
    <mergeCell ref="S73:S75"/>
    <mergeCell ref="T73:V73"/>
    <mergeCell ref="T74:V74"/>
    <mergeCell ref="T75:V75"/>
    <mergeCell ref="B71:AD71"/>
    <mergeCell ref="B73:B75"/>
    <mergeCell ref="C73:C75"/>
    <mergeCell ref="D73:F75"/>
    <mergeCell ref="G73:G75"/>
    <mergeCell ref="H73:J75"/>
    <mergeCell ref="K73:K75"/>
    <mergeCell ref="L73:N75"/>
    <mergeCell ref="O73:O75"/>
    <mergeCell ref="P73:R73"/>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X64:Y65"/>
    <mergeCell ref="Z64:Z65"/>
    <mergeCell ref="AA64:AA65"/>
    <mergeCell ref="AB64:AC65"/>
    <mergeCell ref="AD64:AD65"/>
    <mergeCell ref="B66:B67"/>
    <mergeCell ref="C66:C67"/>
    <mergeCell ref="D66:D67"/>
    <mergeCell ref="E66:E67"/>
    <mergeCell ref="F66:F67"/>
    <mergeCell ref="P64:Q65"/>
    <mergeCell ref="R64:R65"/>
    <mergeCell ref="S64:S65"/>
    <mergeCell ref="T64:U65"/>
    <mergeCell ref="V64:V65"/>
    <mergeCell ref="W64:W65"/>
    <mergeCell ref="H64:I65"/>
    <mergeCell ref="J64:J65"/>
    <mergeCell ref="K64:K65"/>
    <mergeCell ref="L64:M65"/>
    <mergeCell ref="N64:N65"/>
    <mergeCell ref="O64:O65"/>
    <mergeCell ref="X62:Y63"/>
    <mergeCell ref="Z62:Z63"/>
    <mergeCell ref="AA62:AA63"/>
    <mergeCell ref="AB62:AC63"/>
    <mergeCell ref="AD62:AD63"/>
    <mergeCell ref="B64:B65"/>
    <mergeCell ref="C64:C65"/>
    <mergeCell ref="D64:E65"/>
    <mergeCell ref="F64:F65"/>
    <mergeCell ref="G64:G65"/>
    <mergeCell ref="P62:Q63"/>
    <mergeCell ref="R62:R63"/>
    <mergeCell ref="S62:S63"/>
    <mergeCell ref="T62:U63"/>
    <mergeCell ref="V62:V63"/>
    <mergeCell ref="W62:W63"/>
    <mergeCell ref="H62:I63"/>
    <mergeCell ref="J62:J63"/>
    <mergeCell ref="K62:K63"/>
    <mergeCell ref="L62:M63"/>
    <mergeCell ref="N62:N63"/>
    <mergeCell ref="O62:O63"/>
    <mergeCell ref="X60:Y61"/>
    <mergeCell ref="Z60:Z61"/>
    <mergeCell ref="AA60:AA61"/>
    <mergeCell ref="AB60:AC61"/>
    <mergeCell ref="AD60:AD61"/>
    <mergeCell ref="B62:B63"/>
    <mergeCell ref="C62:C63"/>
    <mergeCell ref="D62:E63"/>
    <mergeCell ref="F62:F63"/>
    <mergeCell ref="G62:G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X48:Y49"/>
    <mergeCell ref="Z48:Z49"/>
    <mergeCell ref="AA48:AA49"/>
    <mergeCell ref="AB48:AC49"/>
    <mergeCell ref="AD48:AD49"/>
    <mergeCell ref="B50:B51"/>
    <mergeCell ref="C50:C51"/>
    <mergeCell ref="D50:E51"/>
    <mergeCell ref="F50:F51"/>
    <mergeCell ref="G50:G51"/>
    <mergeCell ref="P48:Q49"/>
    <mergeCell ref="R48:R49"/>
    <mergeCell ref="S48:S49"/>
    <mergeCell ref="T48:U49"/>
    <mergeCell ref="V48:V49"/>
    <mergeCell ref="W48:W49"/>
    <mergeCell ref="H48:I49"/>
    <mergeCell ref="J48:J49"/>
    <mergeCell ref="K48:K49"/>
    <mergeCell ref="L48:M49"/>
    <mergeCell ref="N48:N49"/>
    <mergeCell ref="O48:O49"/>
    <mergeCell ref="X46:Y47"/>
    <mergeCell ref="Z46:Z47"/>
    <mergeCell ref="AA46:AA47"/>
    <mergeCell ref="AB46:AC47"/>
    <mergeCell ref="AD46:AD47"/>
    <mergeCell ref="B48:B49"/>
    <mergeCell ref="C48:C49"/>
    <mergeCell ref="D48:E49"/>
    <mergeCell ref="F48:F49"/>
    <mergeCell ref="G48:G49"/>
    <mergeCell ref="P46:Q47"/>
    <mergeCell ref="R46:R47"/>
    <mergeCell ref="S46:S47"/>
    <mergeCell ref="T46:U47"/>
    <mergeCell ref="V46:V47"/>
    <mergeCell ref="W46:W47"/>
    <mergeCell ref="H46:I47"/>
    <mergeCell ref="J46:J47"/>
    <mergeCell ref="K46:K47"/>
    <mergeCell ref="L46:M47"/>
    <mergeCell ref="N46:N47"/>
    <mergeCell ref="O46:O47"/>
    <mergeCell ref="Z44:Z45"/>
    <mergeCell ref="AA44:AA45"/>
    <mergeCell ref="AB44:AB45"/>
    <mergeCell ref="AC44:AC45"/>
    <mergeCell ref="AD44:AD45"/>
    <mergeCell ref="B46:B47"/>
    <mergeCell ref="C46:C47"/>
    <mergeCell ref="D46:E47"/>
    <mergeCell ref="F46:F47"/>
    <mergeCell ref="G46:G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B42:AD42"/>
    <mergeCell ref="D43:F43"/>
    <mergeCell ref="H43:J43"/>
    <mergeCell ref="L43:N43"/>
    <mergeCell ref="P43:R43"/>
    <mergeCell ref="T43:V43"/>
    <mergeCell ref="X43:Z43"/>
    <mergeCell ref="AB43:AD43"/>
    <mergeCell ref="D42:F42"/>
    <mergeCell ref="H42:J42"/>
    <mergeCell ref="L42:N42"/>
    <mergeCell ref="P42:R42"/>
    <mergeCell ref="T42:V42"/>
    <mergeCell ref="X42:Z42"/>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X38:Y39"/>
    <mergeCell ref="Z38:Z39"/>
    <mergeCell ref="AA38:AA39"/>
    <mergeCell ref="AB38:AC39"/>
    <mergeCell ref="AD38:AD39"/>
    <mergeCell ref="B40:B41"/>
    <mergeCell ref="C40:C41"/>
    <mergeCell ref="D40:D41"/>
    <mergeCell ref="E40:E41"/>
    <mergeCell ref="F40:F41"/>
    <mergeCell ref="P38:Q39"/>
    <mergeCell ref="R38:R39"/>
    <mergeCell ref="S38:S39"/>
    <mergeCell ref="T38:U39"/>
    <mergeCell ref="V38:V39"/>
    <mergeCell ref="W38:W39"/>
    <mergeCell ref="H38:I39"/>
    <mergeCell ref="J38:J39"/>
    <mergeCell ref="K38:K39"/>
    <mergeCell ref="L38:M39"/>
    <mergeCell ref="N38:N39"/>
    <mergeCell ref="O38:O39"/>
    <mergeCell ref="X36:Y37"/>
    <mergeCell ref="Z36:Z37"/>
    <mergeCell ref="AA36:AA37"/>
    <mergeCell ref="AB36:AC37"/>
    <mergeCell ref="AD36:AD37"/>
    <mergeCell ref="B38:B39"/>
    <mergeCell ref="C38:C39"/>
    <mergeCell ref="D38:E39"/>
    <mergeCell ref="F38:F39"/>
    <mergeCell ref="G38:G39"/>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X24:Y25"/>
    <mergeCell ref="Z24:Z25"/>
    <mergeCell ref="AA24:AA25"/>
    <mergeCell ref="AB24:AC25"/>
    <mergeCell ref="AD24:AD25"/>
    <mergeCell ref="B26:B27"/>
    <mergeCell ref="C26:C27"/>
    <mergeCell ref="D26:E27"/>
    <mergeCell ref="F26:F27"/>
    <mergeCell ref="G26:G27"/>
    <mergeCell ref="P24:Q25"/>
    <mergeCell ref="R24:R25"/>
    <mergeCell ref="S24:S25"/>
    <mergeCell ref="T24:U25"/>
    <mergeCell ref="V24:V25"/>
    <mergeCell ref="W24:W25"/>
    <mergeCell ref="H24:I25"/>
    <mergeCell ref="J24:J25"/>
    <mergeCell ref="K24:K25"/>
    <mergeCell ref="L24:M25"/>
    <mergeCell ref="N24:N25"/>
    <mergeCell ref="O24:O25"/>
    <mergeCell ref="X22:Y23"/>
    <mergeCell ref="Z22:Z23"/>
    <mergeCell ref="AA22:AA23"/>
    <mergeCell ref="AB22:AC23"/>
    <mergeCell ref="AD22:AD23"/>
    <mergeCell ref="B24:B25"/>
    <mergeCell ref="C24:C25"/>
    <mergeCell ref="D24:E25"/>
    <mergeCell ref="F24:F25"/>
    <mergeCell ref="G24:G25"/>
    <mergeCell ref="P22:Q23"/>
    <mergeCell ref="R22:R23"/>
    <mergeCell ref="S22:S23"/>
    <mergeCell ref="T22:U23"/>
    <mergeCell ref="V22:V23"/>
    <mergeCell ref="W22:W23"/>
    <mergeCell ref="H22:I23"/>
    <mergeCell ref="J22:J23"/>
    <mergeCell ref="K22:K23"/>
    <mergeCell ref="L22:M23"/>
    <mergeCell ref="N22:N23"/>
    <mergeCell ref="O22:O23"/>
    <mergeCell ref="X20:Y21"/>
    <mergeCell ref="Z20:Z21"/>
    <mergeCell ref="AA20:AA21"/>
    <mergeCell ref="AB20:AC21"/>
    <mergeCell ref="AD20:AD21"/>
    <mergeCell ref="B22:B23"/>
    <mergeCell ref="C22:C23"/>
    <mergeCell ref="D22:E23"/>
    <mergeCell ref="F22:F23"/>
    <mergeCell ref="G22:G23"/>
    <mergeCell ref="P20:Q21"/>
    <mergeCell ref="R20:R21"/>
    <mergeCell ref="S20:S21"/>
    <mergeCell ref="T20:U21"/>
    <mergeCell ref="V20:V21"/>
    <mergeCell ref="W20:W21"/>
    <mergeCell ref="H20:I21"/>
    <mergeCell ref="J20:J21"/>
    <mergeCell ref="K20:K21"/>
    <mergeCell ref="L20:M21"/>
    <mergeCell ref="N20:N21"/>
    <mergeCell ref="O20:O21"/>
    <mergeCell ref="X18:Y19"/>
    <mergeCell ref="Z18:Z19"/>
    <mergeCell ref="AA18:AA19"/>
    <mergeCell ref="AB18:AC19"/>
    <mergeCell ref="AD18:AD19"/>
    <mergeCell ref="B20:B21"/>
    <mergeCell ref="C20:C21"/>
    <mergeCell ref="D20:E21"/>
    <mergeCell ref="F20:F21"/>
    <mergeCell ref="G20:G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Z14:Z15"/>
    <mergeCell ref="AA14:AA15"/>
    <mergeCell ref="AB14:AB15"/>
    <mergeCell ref="AC14:AC15"/>
    <mergeCell ref="AD14:AD15"/>
    <mergeCell ref="B16:B17"/>
    <mergeCell ref="C16:C17"/>
    <mergeCell ref="D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D13:F13"/>
    <mergeCell ref="H13:J13"/>
    <mergeCell ref="L13:N13"/>
    <mergeCell ref="P13:R13"/>
    <mergeCell ref="T13:V13"/>
    <mergeCell ref="X13:Z13"/>
    <mergeCell ref="AB13:AD13"/>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P10:R10"/>
    <mergeCell ref="P11:R11"/>
    <mergeCell ref="S9:S11"/>
    <mergeCell ref="T9:V9"/>
    <mergeCell ref="T10:V10"/>
    <mergeCell ref="T11:V11"/>
    <mergeCell ref="B7:AD7"/>
    <mergeCell ref="B9:B11"/>
    <mergeCell ref="C9:C11"/>
    <mergeCell ref="D9:F11"/>
    <mergeCell ref="G9:G11"/>
    <mergeCell ref="H9:J11"/>
    <mergeCell ref="K9:K11"/>
    <mergeCell ref="L9:N11"/>
    <mergeCell ref="O9:O11"/>
    <mergeCell ref="P9:R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815</v>
      </c>
      <c r="B1" s="1" t="s">
        <v>816</v>
      </c>
      <c r="C1" s="6" t="s">
        <v>1</v>
      </c>
      <c r="D1" s="6"/>
    </row>
    <row r="2" spans="1:4">
      <c r="A2" s="6"/>
      <c r="B2" s="6" t="s">
        <v>817</v>
      </c>
      <c r="C2" s="1" t="s">
        <v>2</v>
      </c>
      <c r="D2" s="1" t="s">
        <v>70</v>
      </c>
    </row>
    <row r="3" spans="1:4">
      <c r="A3" s="6"/>
      <c r="B3" s="6"/>
      <c r="C3" s="1" t="s">
        <v>818</v>
      </c>
      <c r="D3" s="1" t="s">
        <v>198</v>
      </c>
    </row>
    <row r="4" spans="1:4">
      <c r="A4" s="6"/>
      <c r="B4" s="6"/>
      <c r="C4" s="1" t="s">
        <v>198</v>
      </c>
      <c r="D4" s="1"/>
    </row>
    <row r="5" spans="1:4" ht="45">
      <c r="A5" s="7" t="s">
        <v>173</v>
      </c>
      <c r="B5" s="3"/>
      <c r="C5" s="3"/>
      <c r="D5" s="3"/>
    </row>
    <row r="6" spans="1:4">
      <c r="A6" s="2" t="s">
        <v>819</v>
      </c>
      <c r="B6" s="3"/>
      <c r="C6" s="3">
        <v>2</v>
      </c>
      <c r="D6" s="3"/>
    </row>
    <row r="7" spans="1:4">
      <c r="A7" s="7" t="s">
        <v>820</v>
      </c>
      <c r="B7" s="3"/>
      <c r="C7" s="3"/>
      <c r="D7" s="3"/>
    </row>
    <row r="8" spans="1:4" ht="30">
      <c r="A8" s="2" t="s">
        <v>821</v>
      </c>
      <c r="B8" s="3">
        <v>2</v>
      </c>
      <c r="C8" s="3"/>
      <c r="D8" s="3"/>
    </row>
    <row r="9" spans="1:4" ht="30">
      <c r="A9" s="2" t="s">
        <v>822</v>
      </c>
      <c r="B9" s="3"/>
      <c r="C9" s="3">
        <v>0</v>
      </c>
      <c r="D9" s="3">
        <v>0</v>
      </c>
    </row>
    <row r="10" spans="1:4">
      <c r="A10" s="2" t="s">
        <v>823</v>
      </c>
      <c r="B10" s="3"/>
      <c r="C10" s="3"/>
      <c r="D10" s="3"/>
    </row>
    <row r="11" spans="1:4">
      <c r="A11" s="7" t="s">
        <v>820</v>
      </c>
      <c r="B11" s="3"/>
      <c r="C11" s="3"/>
      <c r="D11" s="3"/>
    </row>
    <row r="12" spans="1:4">
      <c r="A12" s="2" t="s">
        <v>824</v>
      </c>
      <c r="B12" s="3"/>
      <c r="C12" s="157">
        <v>0.1</v>
      </c>
      <c r="D12" s="157">
        <v>0.1</v>
      </c>
    </row>
    <row r="13" spans="1:4">
      <c r="A13" s="2" t="s">
        <v>825</v>
      </c>
      <c r="B13" s="3"/>
      <c r="C13" s="3"/>
      <c r="D13" s="3"/>
    </row>
    <row r="14" spans="1:4">
      <c r="A14" s="7" t="s">
        <v>820</v>
      </c>
      <c r="B14" s="3"/>
      <c r="C14" s="3"/>
      <c r="D14" s="3"/>
    </row>
    <row r="15" spans="1:4" ht="30">
      <c r="A15" s="2" t="s">
        <v>826</v>
      </c>
      <c r="B15" s="3"/>
      <c r="C15" s="3">
        <v>10</v>
      </c>
      <c r="D15" s="3"/>
    </row>
    <row r="16" spans="1:4" ht="30">
      <c r="A16" s="2" t="s">
        <v>827</v>
      </c>
      <c r="B16" s="3"/>
      <c r="C16" s="3"/>
      <c r="D16" s="3"/>
    </row>
    <row r="17" spans="1:4">
      <c r="A17" s="7" t="s">
        <v>820</v>
      </c>
      <c r="B17" s="3"/>
      <c r="C17" s="3"/>
      <c r="D17" s="3"/>
    </row>
    <row r="18" spans="1:4">
      <c r="A18" s="2" t="s">
        <v>824</v>
      </c>
      <c r="B18" s="3"/>
      <c r="C18" s="157">
        <v>0.9</v>
      </c>
      <c r="D18" s="3"/>
    </row>
    <row r="19" spans="1:4">
      <c r="A19" s="2" t="s">
        <v>828</v>
      </c>
      <c r="B19" s="3"/>
      <c r="C19" s="3"/>
      <c r="D19" s="3"/>
    </row>
    <row r="20" spans="1:4">
      <c r="A20" s="7" t="s">
        <v>820</v>
      </c>
      <c r="B20" s="3"/>
      <c r="C20" s="3"/>
      <c r="D20" s="3"/>
    </row>
    <row r="21" spans="1:4" ht="30">
      <c r="A21" s="2" t="s">
        <v>829</v>
      </c>
      <c r="B21" s="3"/>
      <c r="C21" s="3">
        <v>10</v>
      </c>
      <c r="D21" s="3"/>
    </row>
    <row r="22" spans="1:4" ht="30">
      <c r="A22" s="2" t="s">
        <v>830</v>
      </c>
      <c r="B22" s="3"/>
      <c r="C22" s="3"/>
      <c r="D22" s="3"/>
    </row>
    <row r="23" spans="1:4">
      <c r="A23" s="7" t="s">
        <v>820</v>
      </c>
      <c r="B23" s="3"/>
      <c r="C23" s="3"/>
      <c r="D23" s="3"/>
    </row>
    <row r="24" spans="1:4">
      <c r="A24" s="2" t="s">
        <v>824</v>
      </c>
      <c r="B24" s="3"/>
      <c r="C24" s="157">
        <v>0.45</v>
      </c>
      <c r="D24" s="3"/>
    </row>
    <row r="25" spans="1:4">
      <c r="A25" s="2" t="s">
        <v>831</v>
      </c>
      <c r="B25" s="3"/>
      <c r="C25" s="3"/>
      <c r="D25" s="3"/>
    </row>
    <row r="26" spans="1:4">
      <c r="A26" s="7" t="s">
        <v>820</v>
      </c>
      <c r="B26" s="3"/>
      <c r="C26" s="3"/>
      <c r="D26" s="3"/>
    </row>
    <row r="27" spans="1:4">
      <c r="A27" s="2" t="s">
        <v>832</v>
      </c>
      <c r="B27" s="3"/>
      <c r="C27" s="3">
        <v>2</v>
      </c>
      <c r="D27" s="3"/>
    </row>
  </sheetData>
  <mergeCells count="3">
    <mergeCell ref="A1:A4"/>
    <mergeCell ref="C1:D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10" width="19.42578125" bestFit="1" customWidth="1"/>
    <col min="11" max="12" width="31.85546875" bestFit="1" customWidth="1"/>
    <col min="13" max="19" width="26" bestFit="1" customWidth="1"/>
    <col min="20" max="21" width="36.5703125" bestFit="1" customWidth="1"/>
    <col min="22" max="22" width="19.42578125" bestFit="1" customWidth="1"/>
    <col min="23" max="23" width="26" bestFit="1" customWidth="1"/>
  </cols>
  <sheetData>
    <row r="1" spans="1:23" ht="15" customHeight="1">
      <c r="A1" s="1" t="s">
        <v>833</v>
      </c>
      <c r="B1" s="1" t="s">
        <v>816</v>
      </c>
      <c r="C1" s="6" t="s">
        <v>1</v>
      </c>
      <c r="D1" s="6"/>
      <c r="E1" s="1"/>
      <c r="F1" s="1"/>
      <c r="G1" s="1" t="s">
        <v>816</v>
      </c>
      <c r="H1" s="6"/>
      <c r="I1" s="6"/>
      <c r="J1" s="1"/>
      <c r="K1" s="6" t="s">
        <v>816</v>
      </c>
      <c r="L1" s="6"/>
      <c r="M1" s="6"/>
      <c r="N1" s="6"/>
      <c r="O1" s="1"/>
      <c r="P1" s="1" t="s">
        <v>816</v>
      </c>
      <c r="Q1" s="1"/>
      <c r="R1" s="1"/>
      <c r="S1" s="1"/>
      <c r="T1" s="1" t="s">
        <v>1</v>
      </c>
      <c r="U1" s="1" t="s">
        <v>834</v>
      </c>
      <c r="V1" s="1" t="s">
        <v>835</v>
      </c>
      <c r="W1" s="1" t="s">
        <v>834</v>
      </c>
    </row>
    <row r="2" spans="1:23">
      <c r="A2" s="1" t="s">
        <v>22</v>
      </c>
      <c r="B2" s="158">
        <v>41789</v>
      </c>
      <c r="C2" s="1" t="s">
        <v>2</v>
      </c>
      <c r="D2" s="1" t="s">
        <v>70</v>
      </c>
      <c r="E2" s="1" t="s">
        <v>23</v>
      </c>
      <c r="F2" s="1" t="s">
        <v>837</v>
      </c>
      <c r="G2" s="158">
        <v>41789</v>
      </c>
      <c r="H2" s="1" t="s">
        <v>2</v>
      </c>
      <c r="I2" s="1" t="s">
        <v>2</v>
      </c>
      <c r="J2" s="1" t="s">
        <v>839</v>
      </c>
      <c r="K2" s="158">
        <v>41789</v>
      </c>
      <c r="L2" s="158">
        <v>41789</v>
      </c>
      <c r="M2" s="1" t="s">
        <v>2</v>
      </c>
      <c r="N2" s="1" t="s">
        <v>2</v>
      </c>
      <c r="O2" s="1" t="s">
        <v>2</v>
      </c>
      <c r="P2" s="1" t="s">
        <v>842</v>
      </c>
      <c r="Q2" s="1" t="s">
        <v>2</v>
      </c>
      <c r="R2" s="1" t="s">
        <v>842</v>
      </c>
      <c r="S2" s="1" t="s">
        <v>843</v>
      </c>
      <c r="T2" s="1" t="s">
        <v>2</v>
      </c>
      <c r="U2" s="1" t="s">
        <v>23</v>
      </c>
      <c r="V2" s="1" t="s">
        <v>845</v>
      </c>
      <c r="W2" s="1" t="s">
        <v>847</v>
      </c>
    </row>
    <row r="3" spans="1:23" ht="30">
      <c r="A3" s="1"/>
      <c r="B3" s="1" t="s">
        <v>836</v>
      </c>
      <c r="C3" s="1" t="s">
        <v>836</v>
      </c>
      <c r="D3" s="1" t="s">
        <v>836</v>
      </c>
      <c r="E3" s="1" t="s">
        <v>836</v>
      </c>
      <c r="F3" s="1" t="s">
        <v>836</v>
      </c>
      <c r="G3" s="1" t="s">
        <v>764</v>
      </c>
      <c r="H3" s="1" t="s">
        <v>764</v>
      </c>
      <c r="I3" s="1" t="s">
        <v>764</v>
      </c>
      <c r="J3" s="1" t="s">
        <v>764</v>
      </c>
      <c r="K3" s="1" t="s">
        <v>840</v>
      </c>
      <c r="L3" s="1" t="s">
        <v>840</v>
      </c>
      <c r="M3" s="1" t="s">
        <v>841</v>
      </c>
      <c r="N3" s="1" t="s">
        <v>841</v>
      </c>
      <c r="O3" s="1" t="s">
        <v>841</v>
      </c>
      <c r="P3" s="1" t="s">
        <v>767</v>
      </c>
      <c r="Q3" s="1" t="s">
        <v>767</v>
      </c>
      <c r="R3" s="1" t="s">
        <v>767</v>
      </c>
      <c r="S3" s="1" t="s">
        <v>767</v>
      </c>
      <c r="T3" s="1" t="s">
        <v>844</v>
      </c>
      <c r="U3" s="1" t="s">
        <v>844</v>
      </c>
      <c r="V3" s="1" t="s">
        <v>846</v>
      </c>
      <c r="W3" s="1" t="s">
        <v>846</v>
      </c>
    </row>
    <row r="4" spans="1:23">
      <c r="A4" s="1"/>
      <c r="B4" s="1"/>
      <c r="C4" s="1"/>
      <c r="D4" s="1"/>
      <c r="E4" s="1"/>
      <c r="F4" s="1"/>
      <c r="G4" s="1"/>
      <c r="H4" s="1" t="s">
        <v>836</v>
      </c>
      <c r="I4" s="1" t="s">
        <v>838</v>
      </c>
      <c r="J4" s="1"/>
      <c r="K4" s="1" t="s">
        <v>836</v>
      </c>
      <c r="L4" s="1" t="s">
        <v>838</v>
      </c>
      <c r="M4" s="1" t="s">
        <v>836</v>
      </c>
      <c r="N4" s="1" t="s">
        <v>838</v>
      </c>
      <c r="O4" s="1" t="s">
        <v>836</v>
      </c>
      <c r="P4" s="1" t="s">
        <v>836</v>
      </c>
      <c r="Q4" s="1" t="s">
        <v>836</v>
      </c>
      <c r="R4" s="1" t="s">
        <v>836</v>
      </c>
      <c r="S4" s="1"/>
      <c r="T4" s="1" t="s">
        <v>836</v>
      </c>
      <c r="U4" s="1" t="s">
        <v>836</v>
      </c>
      <c r="V4" s="1" t="s">
        <v>764</v>
      </c>
      <c r="W4" s="1" t="s">
        <v>767</v>
      </c>
    </row>
    <row r="5" spans="1:23" ht="30">
      <c r="A5" s="7" t="s">
        <v>848</v>
      </c>
      <c r="B5" s="3"/>
      <c r="C5" s="3"/>
      <c r="D5" s="3"/>
      <c r="E5" s="3"/>
      <c r="F5" s="3"/>
      <c r="G5" s="3"/>
      <c r="H5" s="3"/>
      <c r="I5" s="3"/>
      <c r="J5" s="3"/>
      <c r="K5" s="3"/>
      <c r="L5" s="3"/>
      <c r="M5" s="3"/>
      <c r="N5" s="3"/>
      <c r="O5" s="3"/>
      <c r="P5" s="3"/>
      <c r="Q5" s="3"/>
      <c r="R5" s="3"/>
      <c r="S5" s="3"/>
      <c r="T5" s="3"/>
      <c r="U5" s="3"/>
      <c r="V5" s="3"/>
      <c r="W5" s="3"/>
    </row>
    <row r="6" spans="1:23" ht="30">
      <c r="A6" s="2" t="s">
        <v>849</v>
      </c>
      <c r="B6" s="3"/>
      <c r="C6" s="3"/>
      <c r="D6" s="3"/>
      <c r="E6" s="3"/>
      <c r="F6" s="3"/>
      <c r="G6" s="3"/>
      <c r="H6" s="3"/>
      <c r="I6" s="3"/>
      <c r="J6" s="157">
        <v>0.2</v>
      </c>
      <c r="K6" s="3"/>
      <c r="L6" s="3"/>
      <c r="M6" s="3"/>
      <c r="N6" s="3"/>
      <c r="O6" s="3"/>
      <c r="P6" s="3"/>
      <c r="Q6" s="3"/>
      <c r="R6" s="3"/>
      <c r="S6" s="157">
        <v>0.5</v>
      </c>
      <c r="T6" s="3"/>
      <c r="U6" s="3"/>
      <c r="V6" s="3"/>
      <c r="W6" s="3"/>
    </row>
    <row r="7" spans="1:23" ht="30">
      <c r="A7" s="2" t="s">
        <v>850</v>
      </c>
      <c r="B7" s="3"/>
      <c r="C7" s="3"/>
      <c r="D7" s="3"/>
      <c r="E7" s="3"/>
      <c r="F7" s="3"/>
      <c r="G7" s="3"/>
      <c r="H7" s="3"/>
      <c r="I7" s="3"/>
      <c r="J7" s="3"/>
      <c r="K7" s="157">
        <v>0.31</v>
      </c>
      <c r="L7" s="157">
        <v>0.31</v>
      </c>
      <c r="M7" s="157">
        <v>0.31</v>
      </c>
      <c r="N7" s="157">
        <v>0.31</v>
      </c>
      <c r="O7" s="3"/>
      <c r="P7" s="157">
        <v>0.1</v>
      </c>
      <c r="Q7" s="3"/>
      <c r="R7" s="3"/>
      <c r="S7" s="3"/>
      <c r="T7" s="3"/>
      <c r="U7" s="3"/>
      <c r="V7" s="3"/>
      <c r="W7" s="3"/>
    </row>
    <row r="8" spans="1:23" ht="30">
      <c r="A8" s="2" t="s">
        <v>851</v>
      </c>
      <c r="B8" s="3"/>
      <c r="C8" s="3"/>
      <c r="D8" s="3"/>
      <c r="E8" s="3"/>
      <c r="F8" s="3"/>
      <c r="G8" s="3"/>
      <c r="H8" s="157">
        <v>0.51</v>
      </c>
      <c r="I8" s="157">
        <v>0.51</v>
      </c>
      <c r="J8" s="3"/>
      <c r="K8" s="3"/>
      <c r="L8" s="3"/>
      <c r="M8" s="3"/>
      <c r="N8" s="3"/>
      <c r="O8" s="3"/>
      <c r="P8" s="3"/>
      <c r="Q8" s="3"/>
      <c r="R8" s="157">
        <v>0.6</v>
      </c>
      <c r="S8" s="3"/>
      <c r="T8" s="3"/>
      <c r="U8" s="3"/>
      <c r="V8" s="3"/>
      <c r="W8" s="3"/>
    </row>
    <row r="9" spans="1:23" ht="30">
      <c r="A9" s="2" t="s">
        <v>852</v>
      </c>
      <c r="B9" s="3"/>
      <c r="C9" s="3"/>
      <c r="D9" s="3"/>
      <c r="E9" s="3"/>
      <c r="F9" s="3"/>
      <c r="G9" s="3"/>
      <c r="H9" s="3"/>
      <c r="I9" s="3"/>
      <c r="J9" s="3"/>
      <c r="K9" s="8">
        <v>351</v>
      </c>
      <c r="L9" s="159">
        <v>259</v>
      </c>
      <c r="M9" s="8">
        <v>40</v>
      </c>
      <c r="N9" s="159">
        <v>38</v>
      </c>
      <c r="O9" s="3"/>
      <c r="P9" s="8">
        <v>64</v>
      </c>
      <c r="Q9" s="3"/>
      <c r="R9" s="3"/>
      <c r="S9" s="3"/>
      <c r="T9" s="8">
        <v>21</v>
      </c>
      <c r="U9" s="8">
        <v>40</v>
      </c>
      <c r="V9" s="3"/>
      <c r="W9" s="3"/>
    </row>
    <row r="10" spans="1:23" ht="30">
      <c r="A10" s="2" t="s">
        <v>153</v>
      </c>
      <c r="B10" s="3"/>
      <c r="C10" s="3">
        <v>10</v>
      </c>
      <c r="D10" s="3">
        <v>0</v>
      </c>
      <c r="E10" s="3"/>
      <c r="F10" s="3"/>
      <c r="G10" s="3"/>
      <c r="H10" s="3"/>
      <c r="I10" s="3"/>
      <c r="J10" s="3"/>
      <c r="K10" s="3"/>
      <c r="L10" s="3"/>
      <c r="M10" s="3"/>
      <c r="N10" s="3"/>
      <c r="O10" s="3"/>
      <c r="P10" s="3"/>
      <c r="Q10" s="3"/>
      <c r="R10" s="3"/>
      <c r="S10" s="3"/>
      <c r="T10" s="3">
        <v>10</v>
      </c>
      <c r="U10" s="3"/>
      <c r="V10" s="3"/>
      <c r="W10" s="3"/>
    </row>
    <row r="11" spans="1:23" ht="30">
      <c r="A11" s="2" t="s">
        <v>853</v>
      </c>
      <c r="B11" s="3"/>
      <c r="C11" s="3"/>
      <c r="D11" s="3"/>
      <c r="E11" s="3"/>
      <c r="F11" s="3"/>
      <c r="G11" s="3" t="s">
        <v>854</v>
      </c>
      <c r="H11" s="3"/>
      <c r="I11" s="3"/>
      <c r="J11" s="3"/>
      <c r="K11" s="3"/>
      <c r="L11" s="3"/>
      <c r="M11" s="3" t="s">
        <v>854</v>
      </c>
      <c r="N11" s="3" t="s">
        <v>854</v>
      </c>
      <c r="O11" s="3"/>
      <c r="P11" s="3" t="s">
        <v>855</v>
      </c>
      <c r="Q11" s="3"/>
      <c r="R11" s="3"/>
      <c r="S11" s="3"/>
      <c r="T11" s="3"/>
      <c r="U11" s="3"/>
      <c r="V11" s="3"/>
      <c r="W11" s="3"/>
    </row>
    <row r="12" spans="1:23" ht="30">
      <c r="A12" s="2" t="s">
        <v>856</v>
      </c>
      <c r="B12" s="3"/>
      <c r="C12" s="3"/>
      <c r="D12" s="3"/>
      <c r="E12" s="3"/>
      <c r="F12" s="3"/>
      <c r="G12" s="3"/>
      <c r="H12" s="3"/>
      <c r="I12" s="3"/>
      <c r="J12" s="3"/>
      <c r="K12" s="3"/>
      <c r="L12" s="3"/>
      <c r="M12" s="3"/>
      <c r="N12" s="3"/>
      <c r="O12" s="3"/>
      <c r="P12" s="3"/>
      <c r="Q12" s="3"/>
      <c r="R12" s="3">
        <v>3</v>
      </c>
      <c r="S12" s="3"/>
      <c r="T12" s="3"/>
      <c r="U12" s="3"/>
      <c r="V12" s="3"/>
      <c r="W12" s="3"/>
    </row>
    <row r="13" spans="1:23" ht="45">
      <c r="A13" s="2" t="s">
        <v>857</v>
      </c>
      <c r="B13" s="3"/>
      <c r="C13" s="3"/>
      <c r="D13" s="3"/>
      <c r="E13" s="3"/>
      <c r="F13" s="3"/>
      <c r="G13" s="3"/>
      <c r="H13" s="3"/>
      <c r="I13" s="3"/>
      <c r="J13" s="3"/>
      <c r="K13" s="3"/>
      <c r="L13" s="3"/>
      <c r="M13" s="3"/>
      <c r="N13" s="3"/>
      <c r="O13" s="3"/>
      <c r="P13" s="3" t="s">
        <v>858</v>
      </c>
      <c r="Q13" s="3"/>
      <c r="R13" s="3"/>
      <c r="S13" s="3"/>
      <c r="T13" s="3"/>
      <c r="U13" s="3"/>
      <c r="V13" s="3"/>
      <c r="W13" s="3"/>
    </row>
    <row r="14" spans="1:23">
      <c r="A14" s="2" t="s">
        <v>33</v>
      </c>
      <c r="B14" s="3"/>
      <c r="C14" s="5">
        <v>8152</v>
      </c>
      <c r="D14" s="3"/>
      <c r="E14" s="5">
        <v>8236</v>
      </c>
      <c r="F14" s="3"/>
      <c r="G14" s="3"/>
      <c r="H14" s="3"/>
      <c r="I14" s="3"/>
      <c r="J14" s="3"/>
      <c r="K14" s="3">
        <v>785</v>
      </c>
      <c r="L14" s="3"/>
      <c r="M14" s="3"/>
      <c r="N14" s="3"/>
      <c r="O14" s="3">
        <v>72</v>
      </c>
      <c r="P14" s="3"/>
      <c r="Q14" s="3"/>
      <c r="R14" s="3">
        <v>310</v>
      </c>
      <c r="S14" s="3"/>
      <c r="T14" s="3">
        <v>10</v>
      </c>
      <c r="U14" s="3">
        <v>37</v>
      </c>
      <c r="V14" s="3"/>
      <c r="W14" s="3"/>
    </row>
    <row r="15" spans="1:23" ht="30">
      <c r="A15" s="2" t="s">
        <v>111</v>
      </c>
      <c r="B15" s="3"/>
      <c r="C15" s="3">
        <v>2</v>
      </c>
      <c r="D15" s="3">
        <v>0</v>
      </c>
      <c r="E15" s="3"/>
      <c r="F15" s="3"/>
      <c r="G15" s="3"/>
      <c r="H15" s="3"/>
      <c r="I15" s="3"/>
      <c r="J15" s="3"/>
      <c r="K15" s="3">
        <v>29</v>
      </c>
      <c r="L15" s="3"/>
      <c r="M15" s="3">
        <v>2</v>
      </c>
      <c r="N15" s="3"/>
      <c r="O15" s="3"/>
      <c r="P15" s="3">
        <v>0</v>
      </c>
      <c r="Q15" s="3"/>
      <c r="R15" s="3"/>
      <c r="S15" s="3"/>
      <c r="T15" s="3"/>
      <c r="U15" s="3"/>
      <c r="V15" s="3"/>
      <c r="W15" s="3"/>
    </row>
    <row r="16" spans="1:23" ht="30">
      <c r="A16" s="2" t="s">
        <v>859</v>
      </c>
      <c r="B16" s="3"/>
      <c r="C16" s="3"/>
      <c r="D16" s="3"/>
      <c r="E16" s="3"/>
      <c r="F16" s="3"/>
      <c r="G16" s="3"/>
      <c r="H16" s="157">
        <v>0.49</v>
      </c>
      <c r="I16" s="157">
        <v>0.49</v>
      </c>
      <c r="J16" s="3"/>
      <c r="K16" s="3"/>
      <c r="L16" s="3"/>
      <c r="M16" s="3"/>
      <c r="N16" s="3"/>
      <c r="O16" s="3"/>
      <c r="P16" s="3"/>
      <c r="Q16" s="157">
        <v>0.4</v>
      </c>
      <c r="R16" s="3"/>
      <c r="S16" s="3"/>
      <c r="T16" s="3"/>
      <c r="U16" s="3"/>
      <c r="V16" s="3"/>
      <c r="W16" s="3"/>
    </row>
    <row r="17" spans="1:23" ht="30">
      <c r="A17" s="2" t="s">
        <v>860</v>
      </c>
      <c r="B17" s="3"/>
      <c r="C17" s="3">
        <v>752</v>
      </c>
      <c r="D17" s="3">
        <v>37</v>
      </c>
      <c r="E17" s="3">
        <v>747</v>
      </c>
      <c r="F17" s="3">
        <v>36</v>
      </c>
      <c r="G17" s="3"/>
      <c r="H17" s="3">
        <v>500</v>
      </c>
      <c r="I17" s="3">
        <v>466</v>
      </c>
      <c r="J17" s="3"/>
      <c r="K17" s="3"/>
      <c r="L17" s="3"/>
      <c r="M17" s="3"/>
      <c r="N17" s="3"/>
      <c r="O17" s="3"/>
      <c r="P17" s="3"/>
      <c r="Q17" s="3">
        <v>226</v>
      </c>
      <c r="R17" s="3"/>
      <c r="S17" s="3"/>
      <c r="T17" s="3"/>
      <c r="U17" s="3"/>
      <c r="V17" s="3"/>
      <c r="W17" s="3"/>
    </row>
    <row r="18" spans="1:23">
      <c r="A18" s="2" t="s">
        <v>861</v>
      </c>
      <c r="B18" s="3"/>
      <c r="C18" s="3"/>
      <c r="D18" s="3"/>
      <c r="E18" s="3"/>
      <c r="F18" s="3"/>
      <c r="G18" s="3"/>
      <c r="H18" s="3"/>
      <c r="I18" s="3"/>
      <c r="J18" s="3"/>
      <c r="K18" s="3"/>
      <c r="L18" s="3"/>
      <c r="M18" s="3"/>
      <c r="N18" s="3"/>
      <c r="O18" s="3"/>
      <c r="P18" s="3"/>
      <c r="Q18" s="3"/>
      <c r="R18" s="3"/>
      <c r="S18" s="3"/>
      <c r="T18" s="3"/>
      <c r="U18" s="3"/>
      <c r="V18" s="3" t="s">
        <v>862</v>
      </c>
      <c r="W18" s="3" t="s">
        <v>863</v>
      </c>
    </row>
    <row r="19" spans="1:23">
      <c r="A19" s="2" t="s">
        <v>219</v>
      </c>
      <c r="B19" s="3"/>
      <c r="C19" s="3"/>
      <c r="D19" s="3"/>
      <c r="E19" s="3"/>
      <c r="F19" s="3"/>
      <c r="G19" s="3"/>
      <c r="H19" s="3"/>
      <c r="I19" s="3"/>
      <c r="J19" s="3"/>
      <c r="K19" s="3">
        <v>467</v>
      </c>
      <c r="L19" s="3"/>
      <c r="M19" s="3"/>
      <c r="N19" s="3"/>
      <c r="O19" s="3">
        <v>40</v>
      </c>
      <c r="P19" s="3"/>
      <c r="Q19" s="3"/>
      <c r="R19" s="3">
        <v>301</v>
      </c>
      <c r="S19" s="3"/>
      <c r="T19" s="3">
        <v>13</v>
      </c>
      <c r="U19" s="3">
        <v>10</v>
      </c>
      <c r="V19" s="3"/>
      <c r="W19" s="3"/>
    </row>
    <row r="20" spans="1:23">
      <c r="A20" s="2" t="s">
        <v>864</v>
      </c>
      <c r="B20" s="3">
        <v>45</v>
      </c>
      <c r="C20" s="3"/>
      <c r="D20" s="3"/>
      <c r="E20" s="3"/>
      <c r="F20" s="3"/>
      <c r="G20" s="3"/>
      <c r="H20" s="3"/>
      <c r="I20" s="3"/>
      <c r="J20" s="3"/>
      <c r="K20" s="3"/>
      <c r="L20" s="3"/>
      <c r="M20" s="3"/>
      <c r="N20" s="3"/>
      <c r="O20" s="3"/>
      <c r="P20" s="3"/>
      <c r="Q20" s="3"/>
      <c r="R20" s="3"/>
      <c r="S20" s="3"/>
      <c r="T20" s="3"/>
      <c r="U20" s="3"/>
      <c r="V20" s="3"/>
      <c r="W20" s="3"/>
    </row>
    <row r="21" spans="1:23">
      <c r="A21" s="2" t="s">
        <v>865</v>
      </c>
      <c r="B21" s="8">
        <v>31</v>
      </c>
      <c r="C21" s="3"/>
      <c r="D21" s="3"/>
      <c r="E21" s="3"/>
      <c r="F21" s="3"/>
      <c r="G21" s="3"/>
      <c r="H21" s="3"/>
      <c r="I21" s="3"/>
      <c r="J21" s="3"/>
      <c r="K21" s="3"/>
      <c r="L21" s="3"/>
      <c r="M21" s="3"/>
      <c r="N21" s="3"/>
      <c r="O21" s="3"/>
      <c r="P21" s="3"/>
      <c r="Q21" s="3"/>
      <c r="R21" s="3"/>
      <c r="S21" s="3"/>
      <c r="T21" s="3"/>
      <c r="U21" s="3"/>
      <c r="V21" s="3"/>
      <c r="W21" s="3"/>
    </row>
  </sheetData>
  <mergeCells count="3">
    <mergeCell ref="C1:D1"/>
    <mergeCell ref="H1:I1"/>
    <mergeCell ref="K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4" width="12.5703125" bestFit="1" customWidth="1"/>
    <col min="5" max="5" width="10.28515625" bestFit="1" customWidth="1"/>
    <col min="6" max="7" width="12.28515625" bestFit="1" customWidth="1"/>
  </cols>
  <sheetData>
    <row r="1" spans="1:7" ht="15" customHeight="1">
      <c r="A1" s="1" t="s">
        <v>866</v>
      </c>
      <c r="B1" s="6" t="s">
        <v>1</v>
      </c>
      <c r="C1" s="6"/>
      <c r="D1" s="6" t="s">
        <v>816</v>
      </c>
      <c r="E1" s="6"/>
      <c r="F1" s="6"/>
      <c r="G1" s="1"/>
    </row>
    <row r="2" spans="1:7">
      <c r="A2" s="1" t="s">
        <v>22</v>
      </c>
      <c r="B2" s="1" t="s">
        <v>2</v>
      </c>
      <c r="C2" s="1" t="s">
        <v>70</v>
      </c>
      <c r="D2" s="1" t="s">
        <v>2</v>
      </c>
      <c r="E2" s="158">
        <v>41789</v>
      </c>
      <c r="F2" s="1" t="s">
        <v>842</v>
      </c>
      <c r="G2" s="1" t="s">
        <v>23</v>
      </c>
    </row>
    <row r="3" spans="1:7">
      <c r="A3" s="7" t="s">
        <v>760</v>
      </c>
      <c r="B3" s="3"/>
      <c r="C3" s="3"/>
      <c r="D3" s="3"/>
      <c r="E3" s="3"/>
      <c r="F3" s="3"/>
      <c r="G3" s="3"/>
    </row>
    <row r="4" spans="1:7">
      <c r="A4" s="2" t="s">
        <v>33</v>
      </c>
      <c r="B4" s="8">
        <v>8152</v>
      </c>
      <c r="C4" s="3"/>
      <c r="D4" s="8">
        <v>8152</v>
      </c>
      <c r="E4" s="3"/>
      <c r="F4" s="3"/>
      <c r="G4" s="8">
        <v>8236</v>
      </c>
    </row>
    <row r="5" spans="1:7">
      <c r="A5" s="2" t="s">
        <v>222</v>
      </c>
      <c r="B5" s="3"/>
      <c r="C5" s="3"/>
      <c r="D5" s="3"/>
      <c r="E5" s="3"/>
      <c r="F5" s="3"/>
      <c r="G5" s="3">
        <v>-4</v>
      </c>
    </row>
    <row r="6" spans="1:7">
      <c r="A6" s="2" t="s">
        <v>223</v>
      </c>
      <c r="B6" s="3">
        <v>-6</v>
      </c>
      <c r="C6" s="3">
        <v>0</v>
      </c>
      <c r="D6" s="3"/>
      <c r="E6" s="3"/>
      <c r="F6" s="3"/>
      <c r="G6" s="3"/>
    </row>
    <row r="7" spans="1:7" ht="30">
      <c r="A7" s="2" t="s">
        <v>111</v>
      </c>
      <c r="B7" s="3">
        <v>-2</v>
      </c>
      <c r="C7" s="3">
        <v>0</v>
      </c>
      <c r="D7" s="3"/>
      <c r="E7" s="3"/>
      <c r="F7" s="3"/>
      <c r="G7" s="3"/>
    </row>
    <row r="8" spans="1:7">
      <c r="A8" s="2" t="s">
        <v>234</v>
      </c>
      <c r="B8" s="3">
        <v>-752</v>
      </c>
      <c r="C8" s="3"/>
      <c r="D8" s="3">
        <v>-752</v>
      </c>
      <c r="E8" s="3"/>
      <c r="F8" s="3"/>
      <c r="G8" s="3">
        <v>-747</v>
      </c>
    </row>
    <row r="9" spans="1:7">
      <c r="A9" s="2" t="s">
        <v>841</v>
      </c>
      <c r="B9" s="3"/>
      <c r="C9" s="3"/>
      <c r="D9" s="3"/>
      <c r="E9" s="3"/>
      <c r="F9" s="3"/>
      <c r="G9" s="3"/>
    </row>
    <row r="10" spans="1:7">
      <c r="A10" s="7" t="s">
        <v>760</v>
      </c>
      <c r="B10" s="3"/>
      <c r="C10" s="3"/>
      <c r="D10" s="3"/>
      <c r="E10" s="3"/>
      <c r="F10" s="3"/>
      <c r="G10" s="3"/>
    </row>
    <row r="11" spans="1:7">
      <c r="A11" s="2" t="s">
        <v>33</v>
      </c>
      <c r="B11" s="3">
        <v>72</v>
      </c>
      <c r="C11" s="3"/>
      <c r="D11" s="3">
        <v>72</v>
      </c>
      <c r="E11" s="3"/>
      <c r="F11" s="3"/>
      <c r="G11" s="3"/>
    </row>
    <row r="12" spans="1:7">
      <c r="A12" s="2" t="s">
        <v>219</v>
      </c>
      <c r="B12" s="3">
        <v>40</v>
      </c>
      <c r="C12" s="3"/>
      <c r="D12" s="3">
        <v>40</v>
      </c>
      <c r="E12" s="3"/>
      <c r="F12" s="3"/>
      <c r="G12" s="3"/>
    </row>
    <row r="13" spans="1:7">
      <c r="A13" s="2" t="s">
        <v>220</v>
      </c>
      <c r="B13" s="3">
        <v>20</v>
      </c>
      <c r="C13" s="3"/>
      <c r="D13" s="3">
        <v>20</v>
      </c>
      <c r="E13" s="3"/>
      <c r="F13" s="3"/>
      <c r="G13" s="3"/>
    </row>
    <row r="14" spans="1:7">
      <c r="A14" s="2" t="s">
        <v>221</v>
      </c>
      <c r="B14" s="3">
        <v>35</v>
      </c>
      <c r="C14" s="3"/>
      <c r="D14" s="3">
        <v>35</v>
      </c>
      <c r="E14" s="3"/>
      <c r="F14" s="3"/>
      <c r="G14" s="3"/>
    </row>
    <row r="15" spans="1:7">
      <c r="A15" s="2" t="s">
        <v>222</v>
      </c>
      <c r="B15" s="3">
        <v>2</v>
      </c>
      <c r="C15" s="3"/>
      <c r="D15" s="3">
        <v>2</v>
      </c>
      <c r="E15" s="3"/>
      <c r="F15" s="3"/>
      <c r="G15" s="3"/>
    </row>
    <row r="16" spans="1:7">
      <c r="A16" s="2" t="s">
        <v>223</v>
      </c>
      <c r="B16" s="3"/>
      <c r="C16" s="3"/>
      <c r="D16" s="3">
        <v>-6</v>
      </c>
      <c r="E16" s="3"/>
      <c r="F16" s="3"/>
      <c r="G16" s="3"/>
    </row>
    <row r="17" spans="1:7" ht="30">
      <c r="A17" s="2" t="s">
        <v>111</v>
      </c>
      <c r="B17" s="3"/>
      <c r="C17" s="3"/>
      <c r="D17" s="3">
        <v>-2</v>
      </c>
      <c r="E17" s="3"/>
      <c r="F17" s="3"/>
      <c r="G17" s="3"/>
    </row>
    <row r="18" spans="1:7">
      <c r="A18" s="2" t="s">
        <v>228</v>
      </c>
      <c r="B18" s="3">
        <v>-26</v>
      </c>
      <c r="C18" s="3"/>
      <c r="D18" s="3">
        <v>-26</v>
      </c>
      <c r="E18" s="3"/>
      <c r="F18" s="3"/>
      <c r="G18" s="3"/>
    </row>
    <row r="19" spans="1:7">
      <c r="A19" s="2" t="s">
        <v>231</v>
      </c>
      <c r="B19" s="3">
        <v>-14</v>
      </c>
      <c r="C19" s="3"/>
      <c r="D19" s="3">
        <v>-14</v>
      </c>
      <c r="E19" s="3"/>
      <c r="F19" s="3"/>
      <c r="G19" s="3"/>
    </row>
    <row r="20" spans="1:7">
      <c r="A20" s="2" t="s">
        <v>234</v>
      </c>
      <c r="B20" s="3">
        <v>-60</v>
      </c>
      <c r="C20" s="3"/>
      <c r="D20" s="3">
        <v>-60</v>
      </c>
      <c r="E20" s="3"/>
      <c r="F20" s="3"/>
      <c r="G20" s="3"/>
    </row>
    <row r="21" spans="1:7" ht="30">
      <c r="A21" s="2" t="s">
        <v>237</v>
      </c>
      <c r="B21" s="3"/>
      <c r="C21" s="3"/>
      <c r="D21" s="3">
        <v>-21</v>
      </c>
      <c r="E21" s="3"/>
      <c r="F21" s="3"/>
      <c r="G21" s="3"/>
    </row>
    <row r="22" spans="1:7">
      <c r="A22" s="2" t="s">
        <v>240</v>
      </c>
      <c r="B22" s="3">
        <v>40</v>
      </c>
      <c r="C22" s="3"/>
      <c r="D22" s="3">
        <v>40</v>
      </c>
      <c r="E22" s="3"/>
      <c r="F22" s="3"/>
      <c r="G22" s="3"/>
    </row>
    <row r="23" spans="1:7">
      <c r="A23" s="2" t="s">
        <v>840</v>
      </c>
      <c r="B23" s="3"/>
      <c r="C23" s="3"/>
      <c r="D23" s="3"/>
      <c r="E23" s="3"/>
      <c r="F23" s="3"/>
      <c r="G23" s="3"/>
    </row>
    <row r="24" spans="1:7">
      <c r="A24" s="7" t="s">
        <v>760</v>
      </c>
      <c r="B24" s="3"/>
      <c r="C24" s="3"/>
      <c r="D24" s="3"/>
      <c r="E24" s="3"/>
      <c r="F24" s="3"/>
      <c r="G24" s="3"/>
    </row>
    <row r="25" spans="1:7">
      <c r="A25" s="2" t="s">
        <v>33</v>
      </c>
      <c r="B25" s="3"/>
      <c r="C25" s="3"/>
      <c r="D25" s="3"/>
      <c r="E25" s="3">
        <v>785</v>
      </c>
      <c r="F25" s="3"/>
      <c r="G25" s="3"/>
    </row>
    <row r="26" spans="1:7">
      <c r="A26" s="2" t="s">
        <v>219</v>
      </c>
      <c r="B26" s="3"/>
      <c r="C26" s="3"/>
      <c r="D26" s="3"/>
      <c r="E26" s="3">
        <v>467</v>
      </c>
      <c r="F26" s="3"/>
      <c r="G26" s="3"/>
    </row>
    <row r="27" spans="1:7">
      <c r="A27" s="2" t="s">
        <v>220</v>
      </c>
      <c r="B27" s="3"/>
      <c r="C27" s="3"/>
      <c r="D27" s="3"/>
      <c r="E27" s="3">
        <v>169</v>
      </c>
      <c r="F27" s="3"/>
      <c r="G27" s="3"/>
    </row>
    <row r="28" spans="1:7">
      <c r="A28" s="2" t="s">
        <v>221</v>
      </c>
      <c r="B28" s="3"/>
      <c r="C28" s="3"/>
      <c r="D28" s="3"/>
      <c r="E28" s="3">
        <v>47</v>
      </c>
      <c r="F28" s="3"/>
      <c r="G28" s="3"/>
    </row>
    <row r="29" spans="1:7">
      <c r="A29" s="2" t="s">
        <v>222</v>
      </c>
      <c r="B29" s="3"/>
      <c r="C29" s="3"/>
      <c r="D29" s="3"/>
      <c r="E29" s="3">
        <v>27</v>
      </c>
      <c r="F29" s="3"/>
      <c r="G29" s="3"/>
    </row>
    <row r="30" spans="1:7">
      <c r="A30" s="2" t="s">
        <v>223</v>
      </c>
      <c r="B30" s="3"/>
      <c r="C30" s="3"/>
      <c r="D30" s="3"/>
      <c r="E30" s="3">
        <v>7</v>
      </c>
      <c r="F30" s="3"/>
      <c r="G30" s="3"/>
    </row>
    <row r="31" spans="1:7" ht="30">
      <c r="A31" s="2" t="s">
        <v>111</v>
      </c>
      <c r="B31" s="3"/>
      <c r="C31" s="3"/>
      <c r="D31" s="3"/>
      <c r="E31" s="3">
        <v>-29</v>
      </c>
      <c r="F31" s="3"/>
      <c r="G31" s="3"/>
    </row>
    <row r="32" spans="1:7">
      <c r="A32" s="2" t="s">
        <v>228</v>
      </c>
      <c r="B32" s="3"/>
      <c r="C32" s="3"/>
      <c r="D32" s="3"/>
      <c r="E32" s="3">
        <v>-169</v>
      </c>
      <c r="F32" s="3"/>
      <c r="G32" s="3"/>
    </row>
    <row r="33" spans="1:7">
      <c r="A33" s="2" t="s">
        <v>231</v>
      </c>
      <c r="B33" s="3"/>
      <c r="C33" s="3"/>
      <c r="D33" s="3"/>
      <c r="E33" s="3">
        <v>-164</v>
      </c>
      <c r="F33" s="3"/>
      <c r="G33" s="3"/>
    </row>
    <row r="34" spans="1:7">
      <c r="A34" s="2" t="s">
        <v>234</v>
      </c>
      <c r="B34" s="3"/>
      <c r="C34" s="3"/>
      <c r="D34" s="3"/>
      <c r="E34" s="3">
        <v>-558</v>
      </c>
      <c r="F34" s="3"/>
      <c r="G34" s="3"/>
    </row>
    <row r="35" spans="1:7" ht="30">
      <c r="A35" s="2" t="s">
        <v>237</v>
      </c>
      <c r="B35" s="3"/>
      <c r="C35" s="3"/>
      <c r="D35" s="3"/>
      <c r="E35" s="3">
        <v>-231</v>
      </c>
      <c r="F35" s="3"/>
      <c r="G35" s="3"/>
    </row>
    <row r="36" spans="1:7">
      <c r="A36" s="2" t="s">
        <v>240</v>
      </c>
      <c r="B36" s="3"/>
      <c r="C36" s="3"/>
      <c r="D36" s="3"/>
      <c r="E36" s="3">
        <v>351</v>
      </c>
      <c r="F36" s="3"/>
      <c r="G36" s="3"/>
    </row>
    <row r="37" spans="1:7">
      <c r="A37" s="2" t="s">
        <v>767</v>
      </c>
      <c r="B37" s="3"/>
      <c r="C37" s="3"/>
      <c r="D37" s="3"/>
      <c r="E37" s="3"/>
      <c r="F37" s="3"/>
      <c r="G37" s="3"/>
    </row>
    <row r="38" spans="1:7">
      <c r="A38" s="7" t="s">
        <v>760</v>
      </c>
      <c r="B38" s="3"/>
      <c r="C38" s="3"/>
      <c r="D38" s="3"/>
      <c r="E38" s="3"/>
      <c r="F38" s="3"/>
      <c r="G38" s="3"/>
    </row>
    <row r="39" spans="1:7">
      <c r="A39" s="2" t="s">
        <v>33</v>
      </c>
      <c r="B39" s="3"/>
      <c r="C39" s="3"/>
      <c r="D39" s="3"/>
      <c r="E39" s="3"/>
      <c r="F39" s="3">
        <v>310</v>
      </c>
      <c r="G39" s="3"/>
    </row>
    <row r="40" spans="1:7">
      <c r="A40" s="2" t="s">
        <v>219</v>
      </c>
      <c r="B40" s="3"/>
      <c r="C40" s="3"/>
      <c r="D40" s="3"/>
      <c r="E40" s="3"/>
      <c r="F40" s="3">
        <v>301</v>
      </c>
      <c r="G40" s="3"/>
    </row>
    <row r="41" spans="1:7">
      <c r="A41" s="2" t="s">
        <v>220</v>
      </c>
      <c r="B41" s="3"/>
      <c r="C41" s="3"/>
      <c r="D41" s="3"/>
      <c r="E41" s="3"/>
      <c r="F41" s="3">
        <v>96</v>
      </c>
      <c r="G41" s="3"/>
    </row>
    <row r="42" spans="1:7">
      <c r="A42" s="2" t="s">
        <v>221</v>
      </c>
      <c r="B42" s="3"/>
      <c r="C42" s="3"/>
      <c r="D42" s="3"/>
      <c r="E42" s="3"/>
      <c r="F42" s="3">
        <v>33</v>
      </c>
      <c r="G42" s="3"/>
    </row>
    <row r="43" spans="1:7" ht="30">
      <c r="A43" s="2" t="s">
        <v>111</v>
      </c>
      <c r="B43" s="3"/>
      <c r="C43" s="3"/>
      <c r="D43" s="3"/>
      <c r="E43" s="3"/>
      <c r="F43" s="3">
        <v>0</v>
      </c>
      <c r="G43" s="3"/>
    </row>
    <row r="44" spans="1:7">
      <c r="A44" s="2" t="s">
        <v>228</v>
      </c>
      <c r="B44" s="3"/>
      <c r="C44" s="3"/>
      <c r="D44" s="3"/>
      <c r="E44" s="3"/>
      <c r="F44" s="3">
        <v>-125</v>
      </c>
      <c r="G44" s="3"/>
    </row>
    <row r="45" spans="1:7">
      <c r="A45" s="2" t="s">
        <v>234</v>
      </c>
      <c r="B45" s="3"/>
      <c r="C45" s="3"/>
      <c r="D45" s="3"/>
      <c r="E45" s="3"/>
      <c r="F45" s="3">
        <v>-238</v>
      </c>
      <c r="G45" s="3"/>
    </row>
    <row r="46" spans="1:7" ht="30">
      <c r="A46" s="2" t="s">
        <v>237</v>
      </c>
      <c r="B46" s="3"/>
      <c r="C46" s="3"/>
      <c r="D46" s="3"/>
      <c r="E46" s="3"/>
      <c r="F46" s="3">
        <v>-313</v>
      </c>
      <c r="G46" s="3"/>
    </row>
    <row r="47" spans="1:7">
      <c r="A47" s="2" t="s">
        <v>240</v>
      </c>
      <c r="B47" s="3"/>
      <c r="C47" s="3"/>
      <c r="D47" s="3"/>
      <c r="E47" s="3"/>
      <c r="F47" s="8">
        <v>64</v>
      </c>
      <c r="G47" s="3"/>
    </row>
  </sheetData>
  <mergeCells count="2">
    <mergeCell ref="B1:C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6" t="s">
        <v>1</v>
      </c>
      <c r="C1" s="6"/>
    </row>
    <row r="2" spans="1:3">
      <c r="A2" s="1" t="s">
        <v>22</v>
      </c>
      <c r="B2" s="1" t="s">
        <v>2</v>
      </c>
      <c r="C2" s="1" t="s">
        <v>70</v>
      </c>
    </row>
    <row r="3" spans="1:3" ht="30">
      <c r="A3" s="7" t="s">
        <v>868</v>
      </c>
      <c r="B3" s="3"/>
      <c r="C3" s="3"/>
    </row>
    <row r="4" spans="1:3" ht="30">
      <c r="A4" s="2" t="s">
        <v>869</v>
      </c>
      <c r="B4" s="8">
        <v>1550</v>
      </c>
      <c r="C4" s="8">
        <v>1589</v>
      </c>
    </row>
    <row r="5" spans="1:3" ht="30">
      <c r="A5" s="2" t="s">
        <v>870</v>
      </c>
      <c r="B5" s="8">
        <v>249</v>
      </c>
      <c r="C5" s="8">
        <v>2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8</v>
      </c>
      <c r="B1" s="6" t="s">
        <v>1</v>
      </c>
      <c r="C1" s="6"/>
    </row>
    <row r="2" spans="1:3">
      <c r="A2" s="1" t="s">
        <v>22</v>
      </c>
      <c r="B2" s="1" t="s">
        <v>2</v>
      </c>
      <c r="C2" s="1" t="s">
        <v>70</v>
      </c>
    </row>
    <row r="3" spans="1:3" ht="30">
      <c r="A3" s="7" t="s">
        <v>99</v>
      </c>
      <c r="B3" s="3"/>
      <c r="C3" s="3"/>
    </row>
    <row r="4" spans="1:3">
      <c r="A4" s="2" t="s">
        <v>88</v>
      </c>
      <c r="B4" s="8">
        <v>250</v>
      </c>
      <c r="C4" s="8">
        <v>231</v>
      </c>
    </row>
    <row r="5" spans="1:3" ht="30">
      <c r="A5" s="7" t="s">
        <v>100</v>
      </c>
      <c r="B5" s="3"/>
      <c r="C5" s="3"/>
    </row>
    <row r="6" spans="1:3">
      <c r="A6" s="2" t="s">
        <v>101</v>
      </c>
      <c r="B6" s="3">
        <v>-248</v>
      </c>
      <c r="C6" s="3">
        <v>1</v>
      </c>
    </row>
    <row r="7" spans="1:3" ht="30">
      <c r="A7" s="2" t="s">
        <v>102</v>
      </c>
      <c r="B7" s="3">
        <v>12</v>
      </c>
      <c r="C7" s="3">
        <v>-1</v>
      </c>
    </row>
    <row r="8" spans="1:3">
      <c r="A8" s="2" t="s">
        <v>103</v>
      </c>
      <c r="B8" s="3">
        <v>14</v>
      </c>
      <c r="C8" s="3">
        <v>231</v>
      </c>
    </row>
    <row r="9" spans="1:3" ht="30">
      <c r="A9" s="2" t="s">
        <v>104</v>
      </c>
      <c r="B9" s="3">
        <v>35</v>
      </c>
      <c r="C9" s="3">
        <v>-1</v>
      </c>
    </row>
    <row r="10" spans="1:3" ht="30">
      <c r="A10" s="2" t="s">
        <v>105</v>
      </c>
      <c r="B10" s="8">
        <v>49</v>
      </c>
      <c r="C10" s="8">
        <v>2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71</v>
      </c>
      <c r="B1" s="6" t="s">
        <v>1</v>
      </c>
      <c r="C1" s="6"/>
    </row>
    <row r="2" spans="1:3">
      <c r="A2" s="1" t="s">
        <v>22</v>
      </c>
      <c r="B2" s="1" t="s">
        <v>2</v>
      </c>
      <c r="C2" s="1" t="s">
        <v>70</v>
      </c>
    </row>
    <row r="3" spans="1:3">
      <c r="A3" s="2" t="s">
        <v>72</v>
      </c>
      <c r="B3" s="8">
        <v>758</v>
      </c>
      <c r="C3" s="8">
        <v>657</v>
      </c>
    </row>
    <row r="4" spans="1:3">
      <c r="A4" s="2" t="s">
        <v>73</v>
      </c>
      <c r="B4" s="3">
        <v>687</v>
      </c>
      <c r="C4" s="3">
        <v>689</v>
      </c>
    </row>
    <row r="5" spans="1:3">
      <c r="A5" s="2" t="s">
        <v>74</v>
      </c>
      <c r="B5" s="3">
        <v>92</v>
      </c>
      <c r="C5" s="3">
        <v>65</v>
      </c>
    </row>
    <row r="6" spans="1:3">
      <c r="A6" s="2" t="s">
        <v>75</v>
      </c>
      <c r="B6" s="5">
        <v>1537</v>
      </c>
      <c r="C6" s="5">
        <v>1411</v>
      </c>
    </row>
    <row r="7" spans="1:3">
      <c r="A7" s="2" t="s">
        <v>88</v>
      </c>
      <c r="B7" s="3">
        <v>250</v>
      </c>
      <c r="C7" s="3">
        <v>231</v>
      </c>
    </row>
    <row r="8" spans="1:3">
      <c r="A8" s="2" t="s">
        <v>872</v>
      </c>
      <c r="B8" s="3"/>
      <c r="C8" s="3"/>
    </row>
    <row r="9" spans="1:3">
      <c r="A9" s="2" t="s">
        <v>72</v>
      </c>
      <c r="B9" s="3">
        <v>97</v>
      </c>
      <c r="C9" s="3"/>
    </row>
    <row r="10" spans="1:3">
      <c r="A10" s="2" t="s">
        <v>73</v>
      </c>
      <c r="B10" s="3">
        <v>23</v>
      </c>
      <c r="C10" s="3"/>
    </row>
    <row r="11" spans="1:3">
      <c r="A11" s="2" t="s">
        <v>74</v>
      </c>
      <c r="B11" s="3">
        <v>32</v>
      </c>
      <c r="C11" s="3"/>
    </row>
    <row r="12" spans="1:3">
      <c r="A12" s="2" t="s">
        <v>75</v>
      </c>
      <c r="B12" s="3">
        <v>152</v>
      </c>
      <c r="C12" s="3"/>
    </row>
    <row r="13" spans="1:3">
      <c r="A13" s="2" t="s">
        <v>88</v>
      </c>
      <c r="B13" s="8">
        <v>5</v>
      </c>
      <c r="C13" s="3"/>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3" width="12.5703125" bestFit="1" customWidth="1"/>
    <col min="4" max="4" width="12.28515625" bestFit="1" customWidth="1"/>
    <col min="5" max="9" width="15.5703125" bestFit="1" customWidth="1"/>
    <col min="10" max="11" width="18.28515625" bestFit="1" customWidth="1"/>
    <col min="12" max="15" width="20" bestFit="1" customWidth="1"/>
    <col min="16" max="17" width="26" bestFit="1" customWidth="1"/>
    <col min="18" max="19" width="31.85546875" bestFit="1" customWidth="1"/>
    <col min="20" max="23" width="26" bestFit="1" customWidth="1"/>
  </cols>
  <sheetData>
    <row r="1" spans="1:23" ht="15" customHeight="1">
      <c r="A1" s="6" t="s">
        <v>873</v>
      </c>
      <c r="B1" s="6" t="s">
        <v>1</v>
      </c>
      <c r="C1" s="6"/>
      <c r="D1" s="1"/>
      <c r="E1" s="1" t="s">
        <v>816</v>
      </c>
      <c r="F1" s="6" t="s">
        <v>1</v>
      </c>
      <c r="G1" s="6"/>
      <c r="H1" s="6"/>
      <c r="I1" s="1"/>
      <c r="J1" s="1" t="s">
        <v>874</v>
      </c>
      <c r="K1" s="1"/>
      <c r="L1" s="6" t="s">
        <v>816</v>
      </c>
      <c r="M1" s="6"/>
      <c r="N1" s="6"/>
      <c r="O1" s="6"/>
      <c r="P1" s="6" t="s">
        <v>816</v>
      </c>
      <c r="Q1" s="6"/>
      <c r="R1" s="6"/>
      <c r="S1" s="6"/>
      <c r="T1" s="6"/>
      <c r="U1" s="1"/>
      <c r="V1" s="1"/>
      <c r="W1" s="1" t="s">
        <v>834</v>
      </c>
    </row>
    <row r="2" spans="1:23">
      <c r="A2" s="6"/>
      <c r="B2" s="1" t="s">
        <v>2</v>
      </c>
      <c r="C2" s="1" t="s">
        <v>70</v>
      </c>
      <c r="D2" s="1" t="s">
        <v>23</v>
      </c>
      <c r="E2" s="1" t="s">
        <v>875</v>
      </c>
      <c r="F2" s="1" t="s">
        <v>2</v>
      </c>
      <c r="G2" s="1" t="s">
        <v>70</v>
      </c>
      <c r="H2" s="1" t="s">
        <v>878</v>
      </c>
      <c r="I2" s="1" t="s">
        <v>23</v>
      </c>
      <c r="J2" s="1" t="s">
        <v>879</v>
      </c>
      <c r="K2" s="1" t="s">
        <v>880</v>
      </c>
      <c r="L2" s="1" t="s">
        <v>842</v>
      </c>
      <c r="M2" s="1" t="s">
        <v>842</v>
      </c>
      <c r="N2" s="1" t="s">
        <v>842</v>
      </c>
      <c r="O2" s="1" t="s">
        <v>842</v>
      </c>
      <c r="P2" s="1" t="s">
        <v>2</v>
      </c>
      <c r="Q2" s="1" t="s">
        <v>2</v>
      </c>
      <c r="R2" s="158">
        <v>41789</v>
      </c>
      <c r="S2" s="158">
        <v>41789</v>
      </c>
      <c r="T2" s="1" t="s">
        <v>842</v>
      </c>
      <c r="U2" s="1" t="s">
        <v>842</v>
      </c>
      <c r="V2" s="1" t="s">
        <v>843</v>
      </c>
      <c r="W2" s="1" t="s">
        <v>847</v>
      </c>
    </row>
    <row r="3" spans="1:23">
      <c r="A3" s="6"/>
      <c r="B3" s="1" t="s">
        <v>836</v>
      </c>
      <c r="C3" s="1" t="s">
        <v>836</v>
      </c>
      <c r="D3" s="1" t="s">
        <v>836</v>
      </c>
      <c r="E3" s="1" t="s">
        <v>876</v>
      </c>
      <c r="F3" s="1" t="s">
        <v>876</v>
      </c>
      <c r="G3" s="1" t="s">
        <v>876</v>
      </c>
      <c r="H3" s="1" t="s">
        <v>876</v>
      </c>
      <c r="I3" s="1" t="s">
        <v>876</v>
      </c>
      <c r="J3" s="1" t="s">
        <v>846</v>
      </c>
      <c r="K3" s="1" t="s">
        <v>846</v>
      </c>
      <c r="L3" s="1" t="s">
        <v>881</v>
      </c>
      <c r="M3" s="1" t="s">
        <v>881</v>
      </c>
      <c r="N3" s="1" t="s">
        <v>881</v>
      </c>
      <c r="O3" s="1" t="s">
        <v>881</v>
      </c>
      <c r="P3" s="1" t="s">
        <v>841</v>
      </c>
      <c r="Q3" s="1" t="s">
        <v>841</v>
      </c>
      <c r="R3" s="1" t="s">
        <v>840</v>
      </c>
      <c r="S3" s="1" t="s">
        <v>840</v>
      </c>
      <c r="T3" s="1" t="s">
        <v>767</v>
      </c>
      <c r="U3" s="1" t="s">
        <v>767</v>
      </c>
      <c r="V3" s="1" t="s">
        <v>767</v>
      </c>
      <c r="W3" s="1" t="s">
        <v>767</v>
      </c>
    </row>
    <row r="4" spans="1:23">
      <c r="A4" s="6"/>
      <c r="B4" s="1"/>
      <c r="C4" s="1"/>
      <c r="D4" s="1"/>
      <c r="E4" s="1" t="s">
        <v>836</v>
      </c>
      <c r="F4" s="1" t="s">
        <v>836</v>
      </c>
      <c r="G4" s="1" t="s">
        <v>836</v>
      </c>
      <c r="H4" s="1"/>
      <c r="I4" s="1" t="s">
        <v>836</v>
      </c>
      <c r="J4" s="1" t="s">
        <v>876</v>
      </c>
      <c r="K4" s="1" t="s">
        <v>876</v>
      </c>
      <c r="L4" s="1" t="s">
        <v>836</v>
      </c>
      <c r="M4" s="1" t="s">
        <v>882</v>
      </c>
      <c r="N4" s="1" t="s">
        <v>836</v>
      </c>
      <c r="O4" s="1" t="s">
        <v>882</v>
      </c>
      <c r="P4" s="1" t="s">
        <v>836</v>
      </c>
      <c r="Q4" s="1" t="s">
        <v>838</v>
      </c>
      <c r="R4" s="1" t="s">
        <v>836</v>
      </c>
      <c r="S4" s="1" t="s">
        <v>838</v>
      </c>
      <c r="T4" s="1" t="s">
        <v>836</v>
      </c>
      <c r="U4" s="1"/>
      <c r="V4" s="1"/>
      <c r="W4" s="1" t="s">
        <v>846</v>
      </c>
    </row>
    <row r="5" spans="1:23">
      <c r="A5" s="6"/>
      <c r="B5" s="1"/>
      <c r="C5" s="1"/>
      <c r="D5" s="1"/>
      <c r="E5" s="1"/>
      <c r="F5" s="1" t="s">
        <v>877</v>
      </c>
      <c r="G5" s="1"/>
      <c r="H5" s="1"/>
      <c r="I5" s="1"/>
      <c r="J5" s="1" t="s">
        <v>836</v>
      </c>
      <c r="K5" s="1" t="s">
        <v>836</v>
      </c>
      <c r="L5" s="1"/>
      <c r="M5" s="1"/>
      <c r="N5" s="1"/>
      <c r="O5" s="1"/>
      <c r="P5" s="1"/>
      <c r="Q5" s="1"/>
      <c r="R5" s="1"/>
      <c r="S5" s="1"/>
      <c r="T5" s="1"/>
      <c r="U5" s="1"/>
      <c r="V5" s="1"/>
      <c r="W5" s="1"/>
    </row>
    <row r="6" spans="1:23">
      <c r="A6" s="7" t="s">
        <v>883</v>
      </c>
      <c r="B6" s="3"/>
      <c r="C6" s="3"/>
      <c r="D6" s="3"/>
      <c r="E6" s="3"/>
      <c r="F6" s="3"/>
      <c r="G6" s="3"/>
      <c r="H6" s="3"/>
      <c r="I6" s="3"/>
      <c r="J6" s="3"/>
      <c r="K6" s="3"/>
      <c r="L6" s="3"/>
      <c r="M6" s="3"/>
      <c r="N6" s="3"/>
      <c r="O6" s="3"/>
      <c r="P6" s="3"/>
      <c r="Q6" s="3"/>
      <c r="R6" s="3"/>
      <c r="S6" s="3"/>
      <c r="T6" s="3"/>
      <c r="U6" s="3"/>
      <c r="V6" s="3"/>
      <c r="W6" s="3"/>
    </row>
    <row r="7" spans="1:23" ht="30">
      <c r="A7" s="2" t="s">
        <v>884</v>
      </c>
      <c r="B7" s="3"/>
      <c r="C7" s="3"/>
      <c r="D7" s="3"/>
      <c r="E7" s="3"/>
      <c r="F7" s="8">
        <v>423000000</v>
      </c>
      <c r="G7" s="3"/>
      <c r="H7" s="3"/>
      <c r="I7" s="8">
        <v>424000000</v>
      </c>
      <c r="J7" s="3"/>
      <c r="K7" s="3"/>
      <c r="L7" s="3"/>
      <c r="M7" s="3"/>
      <c r="N7" s="3"/>
      <c r="O7" s="3"/>
      <c r="P7" s="3"/>
      <c r="Q7" s="3"/>
      <c r="R7" s="3"/>
      <c r="S7" s="3"/>
      <c r="T7" s="3"/>
      <c r="U7" s="3"/>
      <c r="V7" s="3"/>
      <c r="W7" s="3"/>
    </row>
    <row r="8" spans="1:23" ht="30">
      <c r="A8" s="2" t="s">
        <v>885</v>
      </c>
      <c r="B8" s="5">
        <v>482000000</v>
      </c>
      <c r="C8" s="3"/>
      <c r="D8" s="3"/>
      <c r="E8" s="3"/>
      <c r="F8" s="3"/>
      <c r="G8" s="3"/>
      <c r="H8" s="3"/>
      <c r="I8" s="3"/>
      <c r="J8" s="3"/>
      <c r="K8" s="3"/>
      <c r="L8" s="3"/>
      <c r="M8" s="3"/>
      <c r="N8" s="3"/>
      <c r="O8" s="3"/>
      <c r="P8" s="3"/>
      <c r="Q8" s="3"/>
      <c r="R8" s="3"/>
      <c r="S8" s="3"/>
      <c r="T8" s="3"/>
      <c r="U8" s="3"/>
      <c r="V8" s="3"/>
      <c r="W8" s="3"/>
    </row>
    <row r="9" spans="1:23">
      <c r="A9" s="2" t="s">
        <v>886</v>
      </c>
      <c r="B9" s="3"/>
      <c r="C9" s="3"/>
      <c r="D9" s="3"/>
      <c r="E9" s="3"/>
      <c r="F9" s="3">
        <v>0</v>
      </c>
      <c r="G9" s="3"/>
      <c r="H9" s="3"/>
      <c r="I9" s="3"/>
      <c r="J9" s="3"/>
      <c r="K9" s="3"/>
      <c r="L9" s="3"/>
      <c r="M9" s="3"/>
      <c r="N9" s="3"/>
      <c r="O9" s="3"/>
      <c r="P9" s="3"/>
      <c r="Q9" s="3"/>
      <c r="R9" s="3"/>
      <c r="S9" s="3"/>
      <c r="T9" s="3"/>
      <c r="U9" s="3"/>
      <c r="V9" s="3"/>
      <c r="W9" s="3"/>
    </row>
    <row r="10" spans="1:23" ht="30">
      <c r="A10" s="2" t="s">
        <v>887</v>
      </c>
      <c r="B10" s="5">
        <v>452000000</v>
      </c>
      <c r="C10" s="3"/>
      <c r="D10" s="5">
        <v>457000000</v>
      </c>
      <c r="E10" s="3"/>
      <c r="F10" s="5">
        <v>452000000</v>
      </c>
      <c r="G10" s="3"/>
      <c r="H10" s="3"/>
      <c r="I10" s="5">
        <v>457000000</v>
      </c>
      <c r="J10" s="3"/>
      <c r="K10" s="3"/>
      <c r="L10" s="3"/>
      <c r="M10" s="3"/>
      <c r="N10" s="3"/>
      <c r="O10" s="3"/>
      <c r="P10" s="3"/>
      <c r="Q10" s="3"/>
      <c r="R10" s="3"/>
      <c r="S10" s="3"/>
      <c r="T10" s="3"/>
      <c r="U10" s="3"/>
      <c r="V10" s="3"/>
      <c r="W10" s="3"/>
    </row>
    <row r="11" spans="1:23">
      <c r="A11" s="2" t="s">
        <v>888</v>
      </c>
      <c r="B11" s="3"/>
      <c r="C11" s="3"/>
      <c r="D11" s="3"/>
      <c r="E11" s="3"/>
      <c r="F11" s="5">
        <v>13000000</v>
      </c>
      <c r="G11" s="5">
        <v>19000000</v>
      </c>
      <c r="H11" s="3"/>
      <c r="I11" s="3"/>
      <c r="J11" s="3"/>
      <c r="K11" s="3"/>
      <c r="L11" s="3"/>
      <c r="M11" s="3"/>
      <c r="N11" s="3"/>
      <c r="O11" s="3"/>
      <c r="P11" s="3"/>
      <c r="Q11" s="3"/>
      <c r="R11" s="3"/>
      <c r="S11" s="3"/>
      <c r="T11" s="3"/>
      <c r="U11" s="3"/>
      <c r="V11" s="3"/>
      <c r="W11" s="3"/>
    </row>
    <row r="12" spans="1:23">
      <c r="A12" s="2" t="s">
        <v>889</v>
      </c>
      <c r="B12" s="3"/>
      <c r="C12" s="3"/>
      <c r="D12" s="3"/>
      <c r="E12" s="3"/>
      <c r="F12" s="5">
        <v>8000000</v>
      </c>
      <c r="G12" s="5">
        <v>9000000</v>
      </c>
      <c r="H12" s="3"/>
      <c r="I12" s="3"/>
      <c r="J12" s="3"/>
      <c r="K12" s="3"/>
      <c r="L12" s="3"/>
      <c r="M12" s="3"/>
      <c r="N12" s="3"/>
      <c r="O12" s="3"/>
      <c r="P12" s="3"/>
      <c r="Q12" s="3"/>
      <c r="R12" s="3"/>
      <c r="S12" s="3"/>
      <c r="T12" s="3"/>
      <c r="U12" s="3"/>
      <c r="V12" s="3"/>
      <c r="W12" s="3"/>
    </row>
    <row r="13" spans="1:23">
      <c r="A13" s="2" t="s">
        <v>890</v>
      </c>
      <c r="B13" s="3"/>
      <c r="C13" s="3"/>
      <c r="D13" s="3"/>
      <c r="E13" s="3"/>
      <c r="F13" s="157">
        <v>7.4999999999999997E-2</v>
      </c>
      <c r="G13" s="3"/>
      <c r="H13" s="3"/>
      <c r="I13" s="3"/>
      <c r="J13" s="3"/>
      <c r="K13" s="3"/>
      <c r="L13" s="3"/>
      <c r="M13" s="3"/>
      <c r="N13" s="3"/>
      <c r="O13" s="3"/>
      <c r="P13" s="3"/>
      <c r="Q13" s="3"/>
      <c r="R13" s="3"/>
      <c r="S13" s="3"/>
      <c r="T13" s="3"/>
      <c r="U13" s="3"/>
      <c r="V13" s="3"/>
      <c r="W13" s="3"/>
    </row>
    <row r="14" spans="1:23" ht="30">
      <c r="A14" s="2" t="s">
        <v>891</v>
      </c>
      <c r="B14" s="3"/>
      <c r="C14" s="3"/>
      <c r="D14" s="3"/>
      <c r="E14" s="3"/>
      <c r="F14" s="3">
        <v>4</v>
      </c>
      <c r="G14" s="3"/>
      <c r="H14" s="3"/>
      <c r="I14" s="3"/>
      <c r="J14" s="3"/>
      <c r="K14" s="3"/>
      <c r="L14" s="3"/>
      <c r="M14" s="3"/>
      <c r="N14" s="3"/>
      <c r="O14" s="3"/>
      <c r="P14" s="3"/>
      <c r="Q14" s="3"/>
      <c r="R14" s="3"/>
      <c r="S14" s="3"/>
      <c r="T14" s="3"/>
      <c r="U14" s="3"/>
      <c r="V14" s="3"/>
      <c r="W14" s="3"/>
    </row>
    <row r="15" spans="1:23">
      <c r="A15" s="2" t="s">
        <v>892</v>
      </c>
      <c r="B15" s="3"/>
      <c r="C15" s="3"/>
      <c r="D15" s="3"/>
      <c r="E15" s="5">
        <v>104000000</v>
      </c>
      <c r="F15" s="3"/>
      <c r="G15" s="3"/>
      <c r="H15" s="3"/>
      <c r="I15" s="3"/>
      <c r="J15" s="3"/>
      <c r="K15" s="3"/>
      <c r="L15" s="3"/>
      <c r="M15" s="3"/>
      <c r="N15" s="3"/>
      <c r="O15" s="3"/>
      <c r="P15" s="3"/>
      <c r="Q15" s="3"/>
      <c r="R15" s="3"/>
      <c r="S15" s="3"/>
      <c r="T15" s="3"/>
      <c r="U15" s="3"/>
      <c r="V15" s="3"/>
      <c r="W15" s="3"/>
    </row>
    <row r="16" spans="1:23" ht="30">
      <c r="A16" s="2" t="s">
        <v>893</v>
      </c>
      <c r="B16" s="3"/>
      <c r="C16" s="3"/>
      <c r="D16" s="3"/>
      <c r="E16" s="157">
        <v>1</v>
      </c>
      <c r="F16" s="3"/>
      <c r="G16" s="3"/>
      <c r="H16" s="157">
        <v>1</v>
      </c>
      <c r="I16" s="3"/>
      <c r="J16" s="3"/>
      <c r="K16" s="3"/>
      <c r="L16" s="3"/>
      <c r="M16" s="3"/>
      <c r="N16" s="3"/>
      <c r="O16" s="3"/>
      <c r="P16" s="3"/>
      <c r="Q16" s="3"/>
      <c r="R16" s="3"/>
      <c r="S16" s="3"/>
      <c r="T16" s="3"/>
      <c r="U16" s="3"/>
      <c r="V16" s="3"/>
      <c r="W16" s="3"/>
    </row>
    <row r="17" spans="1:23" ht="30">
      <c r="A17" s="2" t="s">
        <v>894</v>
      </c>
      <c r="B17" s="3"/>
      <c r="C17" s="3"/>
      <c r="D17" s="3"/>
      <c r="E17" s="3"/>
      <c r="F17" s="3">
        <v>0</v>
      </c>
      <c r="G17" s="3"/>
      <c r="H17" s="3"/>
      <c r="I17" s="3"/>
      <c r="J17" s="3"/>
      <c r="K17" s="3"/>
      <c r="L17" s="3"/>
      <c r="M17" s="3"/>
      <c r="N17" s="3"/>
      <c r="O17" s="3"/>
      <c r="P17" s="3"/>
      <c r="Q17" s="3"/>
      <c r="R17" s="3"/>
      <c r="S17" s="3"/>
      <c r="T17" s="3"/>
      <c r="U17" s="3"/>
      <c r="V17" s="3"/>
      <c r="W17" s="3"/>
    </row>
    <row r="18" spans="1:23">
      <c r="A18" s="2" t="s">
        <v>861</v>
      </c>
      <c r="B18" s="3"/>
      <c r="C18" s="3"/>
      <c r="D18" s="3"/>
      <c r="E18" s="3"/>
      <c r="F18" s="3"/>
      <c r="G18" s="3"/>
      <c r="H18" s="3"/>
      <c r="I18" s="3"/>
      <c r="J18" s="3" t="s">
        <v>862</v>
      </c>
      <c r="K18" s="3"/>
      <c r="L18" s="3"/>
      <c r="M18" s="3"/>
      <c r="N18" s="3"/>
      <c r="O18" s="3"/>
      <c r="P18" s="3"/>
      <c r="Q18" s="3"/>
      <c r="R18" s="3"/>
      <c r="S18" s="3"/>
      <c r="T18" s="3"/>
      <c r="U18" s="3"/>
      <c r="V18" s="3"/>
      <c r="W18" s="3" t="s">
        <v>863</v>
      </c>
    </row>
    <row r="19" spans="1:23" ht="45">
      <c r="A19" s="2" t="s">
        <v>895</v>
      </c>
      <c r="B19" s="3"/>
      <c r="C19" s="3"/>
      <c r="D19" s="3"/>
      <c r="E19" s="3"/>
      <c r="F19" s="3"/>
      <c r="G19" s="3"/>
      <c r="H19" s="3"/>
      <c r="I19" s="3"/>
      <c r="J19" s="3"/>
      <c r="K19" s="5">
        <v>100000000</v>
      </c>
      <c r="L19" s="3"/>
      <c r="M19" s="3"/>
      <c r="N19" s="3"/>
      <c r="O19" s="3"/>
      <c r="P19" s="3"/>
      <c r="Q19" s="3"/>
      <c r="R19" s="3"/>
      <c r="S19" s="3"/>
      <c r="T19" s="3"/>
      <c r="U19" s="3"/>
      <c r="V19" s="3"/>
      <c r="W19" s="3"/>
    </row>
    <row r="20" spans="1:23" ht="45">
      <c r="A20" s="2" t="s">
        <v>896</v>
      </c>
      <c r="B20" s="3"/>
      <c r="C20" s="3"/>
      <c r="D20" s="3"/>
      <c r="E20" s="3"/>
      <c r="F20" s="3"/>
      <c r="G20" s="3"/>
      <c r="H20" s="3"/>
      <c r="I20" s="3"/>
      <c r="J20" s="5">
        <v>400000000</v>
      </c>
      <c r="K20" s="3"/>
      <c r="L20" s="3"/>
      <c r="M20" s="3"/>
      <c r="N20" s="3"/>
      <c r="O20" s="3"/>
      <c r="P20" s="3"/>
      <c r="Q20" s="3"/>
      <c r="R20" s="3"/>
      <c r="S20" s="3"/>
      <c r="T20" s="3"/>
      <c r="U20" s="3"/>
      <c r="V20" s="3"/>
      <c r="W20" s="3"/>
    </row>
    <row r="21" spans="1:23">
      <c r="A21" s="2" t="s">
        <v>897</v>
      </c>
      <c r="B21" s="3">
        <v>0</v>
      </c>
      <c r="C21" s="3"/>
      <c r="D21" s="3"/>
      <c r="E21" s="3"/>
      <c r="F21" s="3">
        <v>0</v>
      </c>
      <c r="G21" s="3"/>
      <c r="H21" s="3"/>
      <c r="I21" s="3">
        <v>0</v>
      </c>
      <c r="J21" s="3"/>
      <c r="K21" s="3"/>
      <c r="L21" s="3"/>
      <c r="M21" s="3"/>
      <c r="N21" s="3"/>
      <c r="O21" s="3"/>
      <c r="P21" s="3"/>
      <c r="Q21" s="3"/>
      <c r="R21" s="3"/>
      <c r="S21" s="3"/>
      <c r="T21" s="3"/>
      <c r="U21" s="3"/>
      <c r="V21" s="3"/>
      <c r="W21" s="3"/>
    </row>
    <row r="22" spans="1:23" ht="30">
      <c r="A22" s="2" t="s">
        <v>852</v>
      </c>
      <c r="B22" s="3"/>
      <c r="C22" s="3"/>
      <c r="D22" s="3"/>
      <c r="E22" s="3"/>
      <c r="F22" s="3"/>
      <c r="G22" s="3"/>
      <c r="H22" s="3"/>
      <c r="I22" s="3"/>
      <c r="J22" s="3"/>
      <c r="K22" s="3"/>
      <c r="L22" s="3"/>
      <c r="M22" s="3"/>
      <c r="N22" s="3"/>
      <c r="O22" s="3"/>
      <c r="P22" s="5">
        <v>40000000</v>
      </c>
      <c r="Q22" s="5">
        <v>38000000</v>
      </c>
      <c r="R22" s="5">
        <v>351000000</v>
      </c>
      <c r="S22" s="5">
        <v>259000000</v>
      </c>
      <c r="T22" s="5">
        <v>64000000</v>
      </c>
      <c r="U22" s="3"/>
      <c r="V22" s="3"/>
      <c r="W22" s="3"/>
    </row>
    <row r="23" spans="1:23" ht="30">
      <c r="A23" s="2" t="s">
        <v>849</v>
      </c>
      <c r="B23" s="3"/>
      <c r="C23" s="3"/>
      <c r="D23" s="3"/>
      <c r="E23" s="3"/>
      <c r="F23" s="3"/>
      <c r="G23" s="3"/>
      <c r="H23" s="3"/>
      <c r="I23" s="3"/>
      <c r="J23" s="3"/>
      <c r="K23" s="3"/>
      <c r="L23" s="3"/>
      <c r="M23" s="3"/>
      <c r="N23" s="157">
        <v>0.5</v>
      </c>
      <c r="O23" s="157">
        <v>0.5</v>
      </c>
      <c r="P23" s="3"/>
      <c r="Q23" s="3"/>
      <c r="R23" s="3"/>
      <c r="S23" s="3"/>
      <c r="T23" s="3"/>
      <c r="U23" s="3"/>
      <c r="V23" s="157">
        <v>0.5</v>
      </c>
      <c r="W23" s="3"/>
    </row>
    <row r="24" spans="1:23" ht="30">
      <c r="A24" s="2" t="s">
        <v>851</v>
      </c>
      <c r="B24" s="3"/>
      <c r="C24" s="3"/>
      <c r="D24" s="3"/>
      <c r="E24" s="3"/>
      <c r="F24" s="3"/>
      <c r="G24" s="3"/>
      <c r="H24" s="3"/>
      <c r="I24" s="3"/>
      <c r="J24" s="3"/>
      <c r="K24" s="3"/>
      <c r="L24" s="3"/>
      <c r="M24" s="3"/>
      <c r="N24" s="3"/>
      <c r="O24" s="3"/>
      <c r="P24" s="3"/>
      <c r="Q24" s="3"/>
      <c r="R24" s="3"/>
      <c r="S24" s="3"/>
      <c r="T24" s="3"/>
      <c r="U24" s="157">
        <v>0.6</v>
      </c>
      <c r="V24" s="3"/>
      <c r="W24" s="3"/>
    </row>
    <row r="25" spans="1:23" ht="30">
      <c r="A25" s="2" t="s">
        <v>898</v>
      </c>
      <c r="B25" s="3"/>
      <c r="C25" s="3"/>
      <c r="D25" s="3"/>
      <c r="E25" s="3"/>
      <c r="F25" s="3"/>
      <c r="G25" s="3"/>
      <c r="H25" s="3"/>
      <c r="I25" s="3"/>
      <c r="J25" s="3"/>
      <c r="K25" s="3"/>
      <c r="L25" s="3"/>
      <c r="M25" s="3"/>
      <c r="N25" s="5">
        <v>912000000</v>
      </c>
      <c r="O25" s="5">
        <v>556000000</v>
      </c>
      <c r="P25" s="3"/>
      <c r="Q25" s="3"/>
      <c r="R25" s="3"/>
      <c r="S25" s="3"/>
      <c r="T25" s="3"/>
      <c r="U25" s="3"/>
      <c r="V25" s="3"/>
      <c r="W25" s="3"/>
    </row>
    <row r="26" spans="1:23" ht="30">
      <c r="A26" s="2" t="s">
        <v>899</v>
      </c>
      <c r="B26" s="8">
        <v>26000000</v>
      </c>
      <c r="C26" s="8">
        <v>-1000000</v>
      </c>
      <c r="D26" s="3"/>
      <c r="E26" s="3"/>
      <c r="F26" s="3"/>
      <c r="G26" s="3"/>
      <c r="H26" s="3"/>
      <c r="I26" s="3"/>
      <c r="J26" s="3"/>
      <c r="K26" s="3"/>
      <c r="L26" s="8">
        <v>147000000</v>
      </c>
      <c r="M26" s="3" t="s">
        <v>900</v>
      </c>
      <c r="N26" s="3"/>
      <c r="O26" s="3"/>
      <c r="P26" s="3"/>
      <c r="Q26" s="3"/>
      <c r="R26" s="3"/>
      <c r="S26" s="3"/>
      <c r="T26" s="3"/>
      <c r="U26" s="3"/>
      <c r="V26" s="3"/>
      <c r="W26" s="3"/>
    </row>
  </sheetData>
  <mergeCells count="6">
    <mergeCell ref="A1:A5"/>
    <mergeCell ref="B1:C1"/>
    <mergeCell ref="F1:H1"/>
    <mergeCell ref="L1:M1"/>
    <mergeCell ref="N1:O1"/>
    <mergeCell ref="P1:T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901</v>
      </c>
      <c r="B1" s="1" t="s">
        <v>2</v>
      </c>
      <c r="C1" s="1" t="s">
        <v>23</v>
      </c>
    </row>
    <row r="2" spans="1:3">
      <c r="A2" s="2" t="s">
        <v>280</v>
      </c>
      <c r="B2" s="8">
        <v>618000000</v>
      </c>
      <c r="C2" s="8">
        <v>644000000</v>
      </c>
    </row>
    <row r="3" spans="1:3">
      <c r="A3" s="2" t="s">
        <v>902</v>
      </c>
      <c r="B3" s="5">
        <v>29000000</v>
      </c>
      <c r="C3" s="5">
        <v>29000000</v>
      </c>
    </row>
    <row r="4" spans="1:3">
      <c r="A4" s="2" t="s">
        <v>903</v>
      </c>
      <c r="B4" s="5">
        <v>813000000</v>
      </c>
      <c r="C4" s="5">
        <v>820000000</v>
      </c>
    </row>
    <row r="5" spans="1:3">
      <c r="A5" s="2" t="s">
        <v>904</v>
      </c>
      <c r="B5" s="3"/>
      <c r="C5" s="3"/>
    </row>
    <row r="6" spans="1:3">
      <c r="A6" s="2" t="s">
        <v>905</v>
      </c>
      <c r="B6" s="5">
        <v>16000000</v>
      </c>
      <c r="C6" s="3">
        <v>0</v>
      </c>
    </row>
    <row r="7" spans="1:3" ht="30">
      <c r="A7" s="2" t="s">
        <v>906</v>
      </c>
      <c r="B7" s="3"/>
      <c r="C7" s="3"/>
    </row>
    <row r="8" spans="1:3">
      <c r="A8" s="2" t="s">
        <v>905</v>
      </c>
      <c r="B8" s="8">
        <v>150000000</v>
      </c>
      <c r="C8" s="8">
        <v>1470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7</v>
      </c>
      <c r="B1" s="6" t="s">
        <v>2</v>
      </c>
      <c r="C1" s="6" t="s">
        <v>23</v>
      </c>
    </row>
    <row r="2" spans="1:3">
      <c r="A2" s="1" t="s">
        <v>908</v>
      </c>
      <c r="B2" s="6"/>
      <c r="C2" s="6"/>
    </row>
    <row r="3" spans="1:3">
      <c r="A3" s="2" t="s">
        <v>909</v>
      </c>
      <c r="B3" s="3"/>
      <c r="C3" s="3"/>
    </row>
    <row r="4" spans="1:3" ht="45">
      <c r="A4" s="7" t="s">
        <v>910</v>
      </c>
      <c r="B4" s="3"/>
      <c r="C4" s="3"/>
    </row>
    <row r="5" spans="1:3">
      <c r="A5" s="2" t="s">
        <v>911</v>
      </c>
      <c r="B5" s="9">
        <v>7.4</v>
      </c>
      <c r="C5" s="9">
        <v>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5703125" bestFit="1" customWidth="1"/>
  </cols>
  <sheetData>
    <row r="1" spans="1:3" ht="45">
      <c r="A1" s="1" t="s">
        <v>912</v>
      </c>
      <c r="B1" s="1" t="s">
        <v>2</v>
      </c>
      <c r="C1" s="1" t="s">
        <v>23</v>
      </c>
    </row>
    <row r="2" spans="1:3" ht="45">
      <c r="A2" s="7" t="s">
        <v>913</v>
      </c>
      <c r="B2" s="3"/>
      <c r="C2" s="3"/>
    </row>
    <row r="3" spans="1:3">
      <c r="A3" s="2" t="s">
        <v>914</v>
      </c>
      <c r="B3" s="8">
        <v>208000000</v>
      </c>
      <c r="C3" s="8">
        <v>171000000</v>
      </c>
    </row>
    <row r="4" spans="1:3">
      <c r="A4" s="2" t="s">
        <v>310</v>
      </c>
      <c r="B4" s="5">
        <v>150000000</v>
      </c>
      <c r="C4" s="5">
        <v>147000000</v>
      </c>
    </row>
    <row r="5" spans="1:3">
      <c r="A5" s="2" t="s">
        <v>915</v>
      </c>
      <c r="B5" s="3"/>
      <c r="C5" s="5">
        <v>4000000</v>
      </c>
    </row>
    <row r="6" spans="1:3">
      <c r="A6" s="2" t="s">
        <v>916</v>
      </c>
      <c r="B6" s="5">
        <v>151000000</v>
      </c>
      <c r="C6" s="5">
        <v>180000000</v>
      </c>
    </row>
    <row r="7" spans="1:3">
      <c r="A7" s="2" t="s">
        <v>917</v>
      </c>
      <c r="B7" s="3"/>
      <c r="C7" s="3"/>
    </row>
    <row r="8" spans="1:3" ht="45">
      <c r="A8" s="7" t="s">
        <v>913</v>
      </c>
      <c r="B8" s="3"/>
      <c r="C8" s="3"/>
    </row>
    <row r="9" spans="1:3">
      <c r="A9" s="2" t="s">
        <v>914</v>
      </c>
      <c r="B9" s="5">
        <v>166000000</v>
      </c>
      <c r="C9" s="5">
        <v>147000000</v>
      </c>
    </row>
    <row r="10" spans="1:3">
      <c r="A10" s="2" t="s">
        <v>310</v>
      </c>
      <c r="B10" s="5">
        <v>150000000</v>
      </c>
      <c r="C10" s="5">
        <v>147000000</v>
      </c>
    </row>
    <row r="11" spans="1:3">
      <c r="A11" s="2" t="s">
        <v>915</v>
      </c>
      <c r="B11" s="3"/>
      <c r="C11" s="3">
        <v>0</v>
      </c>
    </row>
    <row r="12" spans="1:3">
      <c r="A12" s="2" t="s">
        <v>916</v>
      </c>
      <c r="B12" s="5">
        <v>150000000</v>
      </c>
      <c r="C12" s="5">
        <v>147000000</v>
      </c>
    </row>
    <row r="13" spans="1:3">
      <c r="A13" s="2" t="s">
        <v>909</v>
      </c>
      <c r="B13" s="3"/>
      <c r="C13" s="3"/>
    </row>
    <row r="14" spans="1:3" ht="45">
      <c r="A14" s="7" t="s">
        <v>913</v>
      </c>
      <c r="B14" s="3"/>
      <c r="C14" s="3"/>
    </row>
    <row r="15" spans="1:3">
      <c r="A15" s="2" t="s">
        <v>914</v>
      </c>
      <c r="B15" s="5">
        <v>42000000</v>
      </c>
      <c r="C15" s="5">
        <v>24000000</v>
      </c>
    </row>
    <row r="16" spans="1:3">
      <c r="A16" s="2" t="s">
        <v>310</v>
      </c>
      <c r="B16" s="3">
        <v>0</v>
      </c>
      <c r="C16" s="3">
        <v>0</v>
      </c>
    </row>
    <row r="17" spans="1:3">
      <c r="A17" s="2" t="s">
        <v>915</v>
      </c>
      <c r="B17" s="3"/>
      <c r="C17" s="3">
        <v>0</v>
      </c>
    </row>
    <row r="18" spans="1:3">
      <c r="A18" s="2" t="s">
        <v>916</v>
      </c>
      <c r="B18" s="5">
        <v>1000000</v>
      </c>
      <c r="C18" s="5">
        <v>29000000</v>
      </c>
    </row>
    <row r="19" spans="1:3">
      <c r="A19" s="2" t="s">
        <v>918</v>
      </c>
      <c r="B19" s="3"/>
      <c r="C19" s="3"/>
    </row>
    <row r="20" spans="1:3" ht="45">
      <c r="A20" s="7" t="s">
        <v>913</v>
      </c>
      <c r="B20" s="3"/>
      <c r="C20" s="3"/>
    </row>
    <row r="21" spans="1:3">
      <c r="A21" s="2" t="s">
        <v>914</v>
      </c>
      <c r="B21" s="3">
        <v>0</v>
      </c>
      <c r="C21" s="3">
        <v>0</v>
      </c>
    </row>
    <row r="22" spans="1:3">
      <c r="A22" s="2" t="s">
        <v>310</v>
      </c>
      <c r="B22" s="3">
        <v>0</v>
      </c>
      <c r="C22" s="3">
        <v>0</v>
      </c>
    </row>
    <row r="23" spans="1:3">
      <c r="A23" s="2" t="s">
        <v>915</v>
      </c>
      <c r="B23" s="3"/>
      <c r="C23" s="5">
        <v>4000000</v>
      </c>
    </row>
    <row r="24" spans="1:3">
      <c r="A24" s="2" t="s">
        <v>916</v>
      </c>
      <c r="B24" s="3">
        <v>0</v>
      </c>
      <c r="C24" s="5">
        <v>4000000</v>
      </c>
    </row>
    <row r="25" spans="1:3">
      <c r="A25" s="2" t="s">
        <v>904</v>
      </c>
      <c r="B25" s="3"/>
      <c r="C25" s="3"/>
    </row>
    <row r="26" spans="1:3" ht="45">
      <c r="A26" s="7" t="s">
        <v>913</v>
      </c>
      <c r="B26" s="3"/>
      <c r="C26" s="3"/>
    </row>
    <row r="27" spans="1:3">
      <c r="A27" s="2" t="s">
        <v>905</v>
      </c>
      <c r="B27" s="5">
        <v>16000000</v>
      </c>
      <c r="C27" s="3"/>
    </row>
    <row r="28" spans="1:3" ht="30">
      <c r="A28" s="2" t="s">
        <v>919</v>
      </c>
      <c r="B28" s="3"/>
      <c r="C28" s="3"/>
    </row>
    <row r="29" spans="1:3" ht="45">
      <c r="A29" s="7" t="s">
        <v>913</v>
      </c>
      <c r="B29" s="3"/>
      <c r="C29" s="3"/>
    </row>
    <row r="30" spans="1:3">
      <c r="A30" s="2" t="s">
        <v>905</v>
      </c>
      <c r="B30" s="5">
        <v>16000000</v>
      </c>
      <c r="C30" s="3"/>
    </row>
    <row r="31" spans="1:3" ht="30">
      <c r="A31" s="2" t="s">
        <v>920</v>
      </c>
      <c r="B31" s="3"/>
      <c r="C31" s="3"/>
    </row>
    <row r="32" spans="1:3" ht="45">
      <c r="A32" s="7" t="s">
        <v>913</v>
      </c>
      <c r="B32" s="3"/>
      <c r="C32" s="3"/>
    </row>
    <row r="33" spans="1:3">
      <c r="A33" s="2" t="s">
        <v>905</v>
      </c>
      <c r="B33" s="3">
        <v>0</v>
      </c>
      <c r="C33" s="3"/>
    </row>
    <row r="34" spans="1:3" ht="30">
      <c r="A34" s="2" t="s">
        <v>921</v>
      </c>
      <c r="B34" s="3"/>
      <c r="C34" s="3"/>
    </row>
    <row r="35" spans="1:3" ht="45">
      <c r="A35" s="7" t="s">
        <v>913</v>
      </c>
      <c r="B35" s="3"/>
      <c r="C35" s="3"/>
    </row>
    <row r="36" spans="1:3">
      <c r="A36" s="2" t="s">
        <v>905</v>
      </c>
      <c r="B36" s="3">
        <v>0</v>
      </c>
      <c r="C36" s="3"/>
    </row>
    <row r="37" spans="1:3" ht="30">
      <c r="A37" s="2" t="s">
        <v>906</v>
      </c>
      <c r="B37" s="3"/>
      <c r="C37" s="3"/>
    </row>
    <row r="38" spans="1:3" ht="45">
      <c r="A38" s="7" t="s">
        <v>913</v>
      </c>
      <c r="B38" s="3"/>
      <c r="C38" s="3"/>
    </row>
    <row r="39" spans="1:3">
      <c r="A39" s="2" t="s">
        <v>905</v>
      </c>
      <c r="B39" s="5">
        <v>150000000</v>
      </c>
      <c r="C39" s="5">
        <v>147000000</v>
      </c>
    </row>
    <row r="40" spans="1:3">
      <c r="A40" s="2" t="s">
        <v>922</v>
      </c>
      <c r="B40" s="5">
        <v>35000000</v>
      </c>
      <c r="C40" s="5">
        <v>17000000</v>
      </c>
    </row>
    <row r="41" spans="1:3" ht="30">
      <c r="A41" s="2" t="s">
        <v>923</v>
      </c>
      <c r="B41" s="3"/>
      <c r="C41" s="3"/>
    </row>
    <row r="42" spans="1:3" ht="45">
      <c r="A42" s="7" t="s">
        <v>913</v>
      </c>
      <c r="B42" s="3"/>
      <c r="C42" s="3"/>
    </row>
    <row r="43" spans="1:3">
      <c r="A43" s="2" t="s">
        <v>905</v>
      </c>
      <c r="B43" s="5">
        <v>150000000</v>
      </c>
      <c r="C43" s="5">
        <v>147000000</v>
      </c>
    </row>
    <row r="44" spans="1:3">
      <c r="A44" s="2" t="s">
        <v>922</v>
      </c>
      <c r="B44" s="3">
        <v>0</v>
      </c>
      <c r="C44" s="3">
        <v>0</v>
      </c>
    </row>
    <row r="45" spans="1:3" ht="30">
      <c r="A45" s="2" t="s">
        <v>924</v>
      </c>
      <c r="B45" s="3"/>
      <c r="C45" s="3"/>
    </row>
    <row r="46" spans="1:3" ht="45">
      <c r="A46" s="7" t="s">
        <v>913</v>
      </c>
      <c r="B46" s="3"/>
      <c r="C46" s="3"/>
    </row>
    <row r="47" spans="1:3">
      <c r="A47" s="2" t="s">
        <v>905</v>
      </c>
      <c r="B47" s="3">
        <v>0</v>
      </c>
      <c r="C47" s="3">
        <v>0</v>
      </c>
    </row>
    <row r="48" spans="1:3">
      <c r="A48" s="2" t="s">
        <v>922</v>
      </c>
      <c r="B48" s="5">
        <v>35000000</v>
      </c>
      <c r="C48" s="5">
        <v>17000000</v>
      </c>
    </row>
    <row r="49" spans="1:3" ht="30">
      <c r="A49" s="2" t="s">
        <v>925</v>
      </c>
      <c r="B49" s="3"/>
      <c r="C49" s="3"/>
    </row>
    <row r="50" spans="1:3" ht="45">
      <c r="A50" s="7" t="s">
        <v>913</v>
      </c>
      <c r="B50" s="3"/>
      <c r="C50" s="3"/>
    </row>
    <row r="51" spans="1:3">
      <c r="A51" s="2" t="s">
        <v>905</v>
      </c>
      <c r="B51" s="3">
        <v>0</v>
      </c>
      <c r="C51" s="3">
        <v>0</v>
      </c>
    </row>
    <row r="52" spans="1:3">
      <c r="A52" s="2" t="s">
        <v>922</v>
      </c>
      <c r="B52" s="3">
        <v>0</v>
      </c>
      <c r="C52" s="3">
        <v>0</v>
      </c>
    </row>
    <row r="53" spans="1:3">
      <c r="A53" s="2" t="s">
        <v>926</v>
      </c>
      <c r="B53" s="3"/>
      <c r="C53" s="3"/>
    </row>
    <row r="54" spans="1:3" ht="45">
      <c r="A54" s="7" t="s">
        <v>913</v>
      </c>
      <c r="B54" s="3"/>
      <c r="C54" s="3"/>
    </row>
    <row r="55" spans="1:3">
      <c r="A55" s="2" t="s">
        <v>922</v>
      </c>
      <c r="B55" s="5">
        <v>7000000</v>
      </c>
      <c r="C55" s="5">
        <v>7000000</v>
      </c>
    </row>
    <row r="56" spans="1:3" ht="30">
      <c r="A56" s="2" t="s">
        <v>927</v>
      </c>
      <c r="B56" s="3"/>
      <c r="C56" s="3"/>
    </row>
    <row r="57" spans="1:3" ht="45">
      <c r="A57" s="7" t="s">
        <v>913</v>
      </c>
      <c r="B57" s="3"/>
      <c r="C57" s="3"/>
    </row>
    <row r="58" spans="1:3">
      <c r="A58" s="2" t="s">
        <v>922</v>
      </c>
      <c r="B58" s="3">
        <v>0</v>
      </c>
      <c r="C58" s="3">
        <v>0</v>
      </c>
    </row>
    <row r="59" spans="1:3" ht="30">
      <c r="A59" s="2" t="s">
        <v>928</v>
      </c>
      <c r="B59" s="3"/>
      <c r="C59" s="3"/>
    </row>
    <row r="60" spans="1:3" ht="45">
      <c r="A60" s="7" t="s">
        <v>913</v>
      </c>
      <c r="B60" s="3"/>
      <c r="C60" s="3"/>
    </row>
    <row r="61" spans="1:3">
      <c r="A61" s="2" t="s">
        <v>922</v>
      </c>
      <c r="B61" s="5">
        <v>7000000</v>
      </c>
      <c r="C61" s="5">
        <v>7000000</v>
      </c>
    </row>
    <row r="62" spans="1:3" ht="30">
      <c r="A62" s="2" t="s">
        <v>929</v>
      </c>
      <c r="B62" s="3"/>
      <c r="C62" s="3"/>
    </row>
    <row r="63" spans="1:3" ht="45">
      <c r="A63" s="7" t="s">
        <v>913</v>
      </c>
      <c r="B63" s="3"/>
      <c r="C63" s="3"/>
    </row>
    <row r="64" spans="1:3">
      <c r="A64" s="2" t="s">
        <v>922</v>
      </c>
      <c r="B64" s="3">
        <v>0</v>
      </c>
      <c r="C64" s="3">
        <v>0</v>
      </c>
    </row>
    <row r="65" spans="1:3">
      <c r="A65" s="2" t="s">
        <v>930</v>
      </c>
      <c r="B65" s="3"/>
      <c r="C65" s="3"/>
    </row>
    <row r="66" spans="1:3" ht="45">
      <c r="A66" s="7" t="s">
        <v>913</v>
      </c>
      <c r="B66" s="3"/>
      <c r="C66" s="3"/>
    </row>
    <row r="67" spans="1:3">
      <c r="A67" s="2" t="s">
        <v>931</v>
      </c>
      <c r="B67" s="5">
        <v>1000000</v>
      </c>
      <c r="C67" s="5">
        <v>1000000</v>
      </c>
    </row>
    <row r="68" spans="1:3" ht="30">
      <c r="A68" s="2" t="s">
        <v>932</v>
      </c>
      <c r="B68" s="3"/>
      <c r="C68" s="3"/>
    </row>
    <row r="69" spans="1:3" ht="45">
      <c r="A69" s="7" t="s">
        <v>913</v>
      </c>
      <c r="B69" s="3"/>
      <c r="C69" s="3"/>
    </row>
    <row r="70" spans="1:3">
      <c r="A70" s="2" t="s">
        <v>931</v>
      </c>
      <c r="B70" s="3">
        <v>0</v>
      </c>
      <c r="C70" s="3">
        <v>0</v>
      </c>
    </row>
    <row r="71" spans="1:3" ht="30">
      <c r="A71" s="2" t="s">
        <v>933</v>
      </c>
      <c r="B71" s="3"/>
      <c r="C71" s="3"/>
    </row>
    <row r="72" spans="1:3" ht="45">
      <c r="A72" s="7" t="s">
        <v>913</v>
      </c>
      <c r="B72" s="3"/>
      <c r="C72" s="3"/>
    </row>
    <row r="73" spans="1:3">
      <c r="A73" s="2" t="s">
        <v>931</v>
      </c>
      <c r="B73" s="5">
        <v>1000000</v>
      </c>
      <c r="C73" s="5">
        <v>1000000</v>
      </c>
    </row>
    <row r="74" spans="1:3" ht="30">
      <c r="A74" s="2" t="s">
        <v>934</v>
      </c>
      <c r="B74" s="3"/>
      <c r="C74" s="3"/>
    </row>
    <row r="75" spans="1:3" ht="45">
      <c r="A75" s="7" t="s">
        <v>913</v>
      </c>
      <c r="B75" s="3"/>
      <c r="C75" s="3"/>
    </row>
    <row r="76" spans="1:3">
      <c r="A76" s="2" t="s">
        <v>931</v>
      </c>
      <c r="B76" s="3">
        <v>0</v>
      </c>
      <c r="C76" s="3">
        <v>0</v>
      </c>
    </row>
    <row r="77" spans="1:3">
      <c r="A77" s="2" t="s">
        <v>935</v>
      </c>
      <c r="B77" s="3"/>
      <c r="C77" s="3"/>
    </row>
    <row r="78" spans="1:3" ht="45">
      <c r="A78" s="7" t="s">
        <v>913</v>
      </c>
      <c r="B78" s="3"/>
      <c r="C78" s="3"/>
    </row>
    <row r="79" spans="1:3">
      <c r="A79" s="2" t="s">
        <v>931</v>
      </c>
      <c r="B79" s="3"/>
      <c r="C79" s="5">
        <v>28000000</v>
      </c>
    </row>
    <row r="80" spans="1:3" ht="30">
      <c r="A80" s="2" t="s">
        <v>936</v>
      </c>
      <c r="B80" s="3"/>
      <c r="C80" s="3"/>
    </row>
    <row r="81" spans="1:3" ht="45">
      <c r="A81" s="7" t="s">
        <v>913</v>
      </c>
      <c r="B81" s="3"/>
      <c r="C81" s="3"/>
    </row>
    <row r="82" spans="1:3">
      <c r="A82" s="2" t="s">
        <v>931</v>
      </c>
      <c r="B82" s="3"/>
      <c r="C82" s="3">
        <v>0</v>
      </c>
    </row>
    <row r="83" spans="1:3" ht="30">
      <c r="A83" s="2" t="s">
        <v>937</v>
      </c>
      <c r="B83" s="3"/>
      <c r="C83" s="3"/>
    </row>
    <row r="84" spans="1:3" ht="45">
      <c r="A84" s="7" t="s">
        <v>913</v>
      </c>
      <c r="B84" s="3"/>
      <c r="C84" s="3"/>
    </row>
    <row r="85" spans="1:3">
      <c r="A85" s="2" t="s">
        <v>931</v>
      </c>
      <c r="B85" s="3"/>
      <c r="C85" s="5">
        <v>28000000</v>
      </c>
    </row>
    <row r="86" spans="1:3" ht="30">
      <c r="A86" s="2" t="s">
        <v>938</v>
      </c>
      <c r="B86" s="3"/>
      <c r="C86" s="3"/>
    </row>
    <row r="87" spans="1:3" ht="45">
      <c r="A87" s="7" t="s">
        <v>913</v>
      </c>
      <c r="B87" s="3"/>
      <c r="C87" s="3"/>
    </row>
    <row r="88" spans="1:3">
      <c r="A88" s="2" t="s">
        <v>931</v>
      </c>
      <c r="B88" s="3"/>
      <c r="C8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39</v>
      </c>
      <c r="B1" s="6" t="s">
        <v>2</v>
      </c>
      <c r="C1" s="6" t="s">
        <v>23</v>
      </c>
    </row>
    <row r="2" spans="1:3">
      <c r="A2" s="1" t="s">
        <v>22</v>
      </c>
      <c r="B2" s="6"/>
      <c r="C2" s="6"/>
    </row>
    <row r="3" spans="1:3">
      <c r="A3" s="7" t="s">
        <v>329</v>
      </c>
      <c r="B3" s="3"/>
      <c r="C3" s="3"/>
    </row>
    <row r="4" spans="1:3">
      <c r="A4" s="2" t="s">
        <v>333</v>
      </c>
      <c r="B4" s="8">
        <v>-3311</v>
      </c>
      <c r="C4" s="8">
        <v>-3127</v>
      </c>
    </row>
    <row r="5" spans="1:3">
      <c r="A5" s="2" t="s">
        <v>336</v>
      </c>
      <c r="B5" s="5">
        <v>2301</v>
      </c>
      <c r="C5" s="5">
        <v>2302</v>
      </c>
    </row>
    <row r="6" spans="1:3">
      <c r="A6" s="2" t="s">
        <v>337</v>
      </c>
      <c r="B6" s="3">
        <v>-310</v>
      </c>
      <c r="C6" s="3">
        <v>-329</v>
      </c>
    </row>
    <row r="7" spans="1:3">
      <c r="A7" s="2" t="s">
        <v>340</v>
      </c>
      <c r="B7" s="5">
        <v>1991</v>
      </c>
      <c r="C7" s="5">
        <v>1973</v>
      </c>
    </row>
    <row r="8" spans="1:3">
      <c r="A8" s="2" t="s">
        <v>940</v>
      </c>
      <c r="B8" s="3"/>
      <c r="C8" s="3"/>
    </row>
    <row r="9" spans="1:3">
      <c r="A9" s="7" t="s">
        <v>325</v>
      </c>
      <c r="B9" s="3"/>
      <c r="C9" s="3"/>
    </row>
    <row r="10" spans="1:3">
      <c r="A10" s="2" t="s">
        <v>326</v>
      </c>
      <c r="B10" s="5">
        <v>3392</v>
      </c>
      <c r="C10" s="5">
        <v>3242</v>
      </c>
    </row>
    <row r="11" spans="1:3">
      <c r="A11" s="2" t="s">
        <v>327</v>
      </c>
      <c r="B11" s="3">
        <v>363</v>
      </c>
      <c r="C11" s="3">
        <v>377</v>
      </c>
    </row>
    <row r="12" spans="1:3">
      <c r="A12" s="7" t="s">
        <v>328</v>
      </c>
      <c r="B12" s="3"/>
      <c r="C12" s="3"/>
    </row>
    <row r="13" spans="1:3">
      <c r="A13" s="2" t="s">
        <v>326</v>
      </c>
      <c r="B13" s="3">
        <v>732</v>
      </c>
      <c r="C13" s="3">
        <v>696</v>
      </c>
    </row>
    <row r="14" spans="1:3">
      <c r="A14" s="2" t="s">
        <v>327</v>
      </c>
      <c r="B14" s="3">
        <v>72</v>
      </c>
      <c r="C14" s="3">
        <v>83</v>
      </c>
    </row>
    <row r="15" spans="1:3">
      <c r="A15" s="7" t="s">
        <v>329</v>
      </c>
      <c r="B15" s="3"/>
      <c r="C15" s="3"/>
    </row>
    <row r="16" spans="1:3">
      <c r="A16" s="2" t="s">
        <v>330</v>
      </c>
      <c r="B16" s="3">
        <v>982</v>
      </c>
      <c r="C16" s="3">
        <v>949</v>
      </c>
    </row>
    <row r="17" spans="1:3">
      <c r="A17" s="2" t="s">
        <v>331</v>
      </c>
      <c r="B17" s="3">
        <v>71</v>
      </c>
      <c r="C17" s="3">
        <v>82</v>
      </c>
    </row>
    <row r="18" spans="1:3">
      <c r="A18" s="2" t="s">
        <v>332</v>
      </c>
      <c r="B18" s="8">
        <v>5612</v>
      </c>
      <c r="C18" s="8">
        <v>542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41</v>
      </c>
      <c r="B1" s="6" t="s">
        <v>1</v>
      </c>
      <c r="C1" s="6"/>
    </row>
    <row r="2" spans="1:3">
      <c r="A2" s="1" t="s">
        <v>22</v>
      </c>
      <c r="B2" s="1" t="s">
        <v>2</v>
      </c>
      <c r="C2" s="1" t="s">
        <v>70</v>
      </c>
    </row>
    <row r="3" spans="1:3">
      <c r="A3" s="7" t="s">
        <v>322</v>
      </c>
      <c r="B3" s="3"/>
      <c r="C3" s="3"/>
    </row>
    <row r="4" spans="1:3">
      <c r="A4" s="2" t="s">
        <v>343</v>
      </c>
      <c r="B4" s="8">
        <v>403</v>
      </c>
      <c r="C4" s="8">
        <v>344</v>
      </c>
    </row>
    <row r="5" spans="1:3">
      <c r="A5" s="2" t="s">
        <v>344</v>
      </c>
      <c r="B5" s="3">
        <v>53</v>
      </c>
      <c r="C5" s="3">
        <v>27</v>
      </c>
    </row>
    <row r="6" spans="1:3">
      <c r="A6" s="2" t="s">
        <v>345</v>
      </c>
      <c r="B6" s="3">
        <v>4</v>
      </c>
      <c r="C6" s="3">
        <v>6</v>
      </c>
    </row>
    <row r="7" spans="1:3">
      <c r="A7" s="2" t="s">
        <v>346</v>
      </c>
      <c r="B7" s="8">
        <v>460</v>
      </c>
      <c r="C7" s="8">
        <v>37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2" width="15.42578125" bestFit="1" customWidth="1"/>
    <col min="3" max="3" width="14.28515625" bestFit="1" customWidth="1"/>
    <col min="4" max="14" width="28.140625" bestFit="1" customWidth="1"/>
    <col min="15" max="16" width="32.5703125" bestFit="1" customWidth="1"/>
    <col min="17" max="19" width="36.5703125" bestFit="1" customWidth="1"/>
    <col min="20" max="21" width="27.28515625" bestFit="1" customWidth="1"/>
    <col min="22" max="22" width="36.5703125" bestFit="1" customWidth="1"/>
    <col min="23" max="23" width="19.42578125" bestFit="1" customWidth="1"/>
    <col min="24" max="24" width="26.140625" bestFit="1" customWidth="1"/>
  </cols>
  <sheetData>
    <row r="1" spans="1:24">
      <c r="A1" s="6" t="s">
        <v>942</v>
      </c>
      <c r="B1" s="1" t="s">
        <v>1</v>
      </c>
      <c r="C1" s="1"/>
      <c r="D1" s="1" t="s">
        <v>816</v>
      </c>
      <c r="E1" s="1" t="s">
        <v>1</v>
      </c>
      <c r="F1" s="6"/>
      <c r="G1" s="6"/>
      <c r="H1" s="1"/>
      <c r="I1" s="1" t="s">
        <v>816</v>
      </c>
      <c r="J1" s="1" t="s">
        <v>1</v>
      </c>
      <c r="K1" s="1"/>
      <c r="L1" s="1"/>
      <c r="M1" s="1" t="s">
        <v>1</v>
      </c>
      <c r="N1" s="1"/>
      <c r="O1" s="1"/>
      <c r="P1" s="1"/>
      <c r="Q1" s="6"/>
      <c r="R1" s="6"/>
      <c r="S1" s="6"/>
      <c r="T1" s="6"/>
      <c r="U1" s="1"/>
      <c r="V1" s="6"/>
      <c r="W1" s="6"/>
      <c r="X1" s="6"/>
    </row>
    <row r="2" spans="1:24">
      <c r="A2" s="6"/>
      <c r="B2" s="1" t="s">
        <v>2</v>
      </c>
      <c r="C2" s="1" t="s">
        <v>23</v>
      </c>
      <c r="D2" s="1" t="s">
        <v>943</v>
      </c>
      <c r="E2" s="1" t="s">
        <v>2</v>
      </c>
      <c r="F2" s="1" t="s">
        <v>943</v>
      </c>
      <c r="G2" s="1" t="s">
        <v>943</v>
      </c>
      <c r="H2" s="1" t="s">
        <v>23</v>
      </c>
      <c r="I2" s="1" t="s">
        <v>945</v>
      </c>
      <c r="J2" s="1" t="s">
        <v>2</v>
      </c>
      <c r="K2" s="1" t="s">
        <v>945</v>
      </c>
      <c r="L2" s="1" t="s">
        <v>23</v>
      </c>
      <c r="M2" s="1" t="s">
        <v>2</v>
      </c>
      <c r="N2" s="1" t="s">
        <v>23</v>
      </c>
      <c r="O2" s="1" t="s">
        <v>2</v>
      </c>
      <c r="P2" s="1" t="s">
        <v>23</v>
      </c>
      <c r="Q2" s="1" t="s">
        <v>2</v>
      </c>
      <c r="R2" s="1" t="s">
        <v>2</v>
      </c>
      <c r="S2" s="1" t="s">
        <v>2</v>
      </c>
      <c r="T2" s="1" t="s">
        <v>2</v>
      </c>
      <c r="U2" s="1" t="s">
        <v>70</v>
      </c>
      <c r="V2" s="1" t="s">
        <v>2</v>
      </c>
      <c r="W2" s="1" t="s">
        <v>2</v>
      </c>
      <c r="X2" s="1" t="s">
        <v>2</v>
      </c>
    </row>
    <row r="3" spans="1:24" ht="30">
      <c r="A3" s="6"/>
      <c r="B3" s="1" t="s">
        <v>836</v>
      </c>
      <c r="C3" s="1" t="s">
        <v>836</v>
      </c>
      <c r="D3" s="1" t="s">
        <v>944</v>
      </c>
      <c r="E3" s="1" t="s">
        <v>944</v>
      </c>
      <c r="F3" s="1" t="s">
        <v>944</v>
      </c>
      <c r="G3" s="1" t="s">
        <v>944</v>
      </c>
      <c r="H3" s="1" t="s">
        <v>944</v>
      </c>
      <c r="I3" s="1" t="s">
        <v>946</v>
      </c>
      <c r="J3" s="1" t="s">
        <v>946</v>
      </c>
      <c r="K3" s="1" t="s">
        <v>946</v>
      </c>
      <c r="L3" s="1" t="s">
        <v>946</v>
      </c>
      <c r="M3" s="1" t="s">
        <v>947</v>
      </c>
      <c r="N3" s="1" t="s">
        <v>947</v>
      </c>
      <c r="O3" s="1" t="s">
        <v>948</v>
      </c>
      <c r="P3" s="1" t="s">
        <v>948</v>
      </c>
      <c r="Q3" s="1" t="s">
        <v>949</v>
      </c>
      <c r="R3" s="1" t="s">
        <v>950</v>
      </c>
      <c r="S3" s="1" t="s">
        <v>951</v>
      </c>
      <c r="T3" s="1" t="s">
        <v>952</v>
      </c>
      <c r="U3" s="1" t="s">
        <v>952</v>
      </c>
      <c r="V3" s="1" t="s">
        <v>953</v>
      </c>
      <c r="W3" s="1" t="s">
        <v>954</v>
      </c>
      <c r="X3" s="1" t="s">
        <v>955</v>
      </c>
    </row>
    <row r="4" spans="1:24">
      <c r="A4" s="6"/>
      <c r="B4" s="1"/>
      <c r="C4" s="1"/>
      <c r="D4" s="1" t="s">
        <v>836</v>
      </c>
      <c r="E4" s="1" t="s">
        <v>836</v>
      </c>
      <c r="F4" s="1" t="s">
        <v>836</v>
      </c>
      <c r="G4" s="1" t="s">
        <v>838</v>
      </c>
      <c r="H4" s="1" t="s">
        <v>836</v>
      </c>
      <c r="I4" s="1" t="s">
        <v>836</v>
      </c>
      <c r="J4" s="1" t="s">
        <v>836</v>
      </c>
      <c r="K4" s="1" t="s">
        <v>836</v>
      </c>
      <c r="L4" s="1" t="s">
        <v>836</v>
      </c>
      <c r="M4" s="1" t="s">
        <v>836</v>
      </c>
      <c r="N4" s="1" t="s">
        <v>836</v>
      </c>
      <c r="O4" s="1" t="s">
        <v>836</v>
      </c>
      <c r="P4" s="1"/>
      <c r="Q4" s="1" t="s">
        <v>836</v>
      </c>
      <c r="R4" s="1" t="s">
        <v>836</v>
      </c>
      <c r="S4" s="1" t="s">
        <v>836</v>
      </c>
      <c r="T4" s="1"/>
      <c r="U4" s="1"/>
      <c r="V4" s="1"/>
      <c r="W4" s="1"/>
      <c r="X4" s="1" t="s">
        <v>836</v>
      </c>
    </row>
    <row r="5" spans="1:24">
      <c r="A5" s="7" t="s">
        <v>956</v>
      </c>
      <c r="B5" s="3"/>
      <c r="C5" s="3"/>
      <c r="D5" s="3"/>
      <c r="E5" s="3"/>
      <c r="F5" s="3"/>
      <c r="G5" s="3"/>
      <c r="H5" s="3"/>
      <c r="I5" s="3"/>
      <c r="J5" s="3"/>
      <c r="K5" s="3"/>
      <c r="L5" s="3"/>
      <c r="M5" s="3"/>
      <c r="N5" s="3"/>
      <c r="O5" s="3"/>
      <c r="P5" s="3"/>
      <c r="Q5" s="3"/>
      <c r="R5" s="3"/>
      <c r="S5" s="3"/>
      <c r="T5" s="3"/>
      <c r="U5" s="3"/>
      <c r="V5" s="3"/>
      <c r="W5" s="3"/>
      <c r="X5" s="3"/>
    </row>
    <row r="6" spans="1:24">
      <c r="A6" s="2" t="s">
        <v>957</v>
      </c>
      <c r="B6" s="3"/>
      <c r="C6" s="3"/>
      <c r="D6" s="4">
        <v>42082</v>
      </c>
      <c r="E6" s="3"/>
      <c r="F6" s="3"/>
      <c r="G6" s="3"/>
      <c r="H6" s="3"/>
      <c r="I6" s="3"/>
      <c r="J6" s="3"/>
      <c r="K6" s="3"/>
      <c r="L6" s="3"/>
      <c r="M6" s="3"/>
      <c r="N6" s="3"/>
      <c r="O6" s="3"/>
      <c r="P6" s="3"/>
      <c r="Q6" s="3"/>
      <c r="R6" s="3"/>
      <c r="S6" s="3"/>
      <c r="T6" s="3"/>
      <c r="U6" s="3"/>
      <c r="V6" s="3"/>
      <c r="W6" s="3"/>
      <c r="X6" s="3"/>
    </row>
    <row r="7" spans="1:24">
      <c r="A7" s="2" t="s">
        <v>958</v>
      </c>
      <c r="B7" s="8">
        <v>7507000000</v>
      </c>
      <c r="C7" s="8">
        <v>7169000000</v>
      </c>
      <c r="D7" s="3"/>
      <c r="E7" s="8">
        <v>645000000</v>
      </c>
      <c r="F7" s="8">
        <v>637000000</v>
      </c>
      <c r="G7" s="159">
        <v>600000000</v>
      </c>
      <c r="H7" s="8">
        <v>0</v>
      </c>
      <c r="I7" s="3"/>
      <c r="J7" s="8">
        <v>300000000</v>
      </c>
      <c r="K7" s="8">
        <v>300000000</v>
      </c>
      <c r="L7" s="8">
        <v>0</v>
      </c>
      <c r="M7" s="8">
        <v>0</v>
      </c>
      <c r="N7" s="8">
        <v>850000000</v>
      </c>
      <c r="O7" s="3"/>
      <c r="P7" s="3"/>
      <c r="Q7" s="3"/>
      <c r="R7" s="3"/>
      <c r="S7" s="3"/>
      <c r="T7" s="3"/>
      <c r="U7" s="3"/>
      <c r="V7" s="3"/>
      <c r="W7" s="3"/>
      <c r="X7" s="3"/>
    </row>
    <row r="8" spans="1:24" ht="30">
      <c r="A8" s="2" t="s">
        <v>959</v>
      </c>
      <c r="B8" s="3"/>
      <c r="C8" s="3"/>
      <c r="D8" s="3"/>
      <c r="E8" s="3"/>
      <c r="F8" s="3">
        <v>1.06</v>
      </c>
      <c r="G8" s="3">
        <v>1.06</v>
      </c>
      <c r="H8" s="3"/>
      <c r="I8" s="3"/>
      <c r="J8" s="3"/>
      <c r="K8" s="3"/>
      <c r="L8" s="3"/>
      <c r="M8" s="3"/>
      <c r="N8" s="3"/>
      <c r="O8" s="3"/>
      <c r="P8" s="3"/>
      <c r="Q8" s="3"/>
      <c r="R8" s="3"/>
      <c r="S8" s="3"/>
      <c r="T8" s="3"/>
      <c r="U8" s="3"/>
      <c r="V8" s="3"/>
      <c r="W8" s="3"/>
      <c r="X8" s="3"/>
    </row>
    <row r="9" spans="1:24" ht="30">
      <c r="A9" s="2" t="s">
        <v>960</v>
      </c>
      <c r="B9" s="3"/>
      <c r="C9" s="3"/>
      <c r="D9" s="3"/>
      <c r="E9" s="157">
        <v>1.9E-2</v>
      </c>
      <c r="F9" s="157">
        <v>1.9E-2</v>
      </c>
      <c r="G9" s="157">
        <v>1.9E-2</v>
      </c>
      <c r="H9" s="3"/>
      <c r="I9" s="3"/>
      <c r="J9" s="157">
        <v>3.4500000000000003E-2</v>
      </c>
      <c r="K9" s="157">
        <v>3.4500000000000003E-2</v>
      </c>
      <c r="L9" s="3"/>
      <c r="M9" s="157">
        <v>3.6999999999999998E-2</v>
      </c>
      <c r="N9" s="3"/>
      <c r="O9" s="3"/>
      <c r="P9" s="3"/>
      <c r="Q9" s="3"/>
      <c r="R9" s="3"/>
      <c r="S9" s="3"/>
      <c r="T9" s="3"/>
      <c r="U9" s="3"/>
      <c r="V9" s="3"/>
      <c r="W9" s="3"/>
      <c r="X9" s="3"/>
    </row>
    <row r="10" spans="1:24">
      <c r="A10" s="2" t="s">
        <v>961</v>
      </c>
      <c r="B10" s="3"/>
      <c r="C10" s="3"/>
      <c r="D10" s="3"/>
      <c r="E10" s="3"/>
      <c r="F10" s="3"/>
      <c r="G10" s="3"/>
      <c r="H10" s="3"/>
      <c r="I10" s="3"/>
      <c r="J10" s="3"/>
      <c r="K10" s="3"/>
      <c r="L10" s="3"/>
      <c r="M10" s="5">
        <v>5000000</v>
      </c>
      <c r="N10" s="3"/>
      <c r="O10" s="3"/>
      <c r="P10" s="3"/>
      <c r="Q10" s="3"/>
      <c r="R10" s="3"/>
      <c r="S10" s="3"/>
      <c r="T10" s="3"/>
      <c r="U10" s="3"/>
      <c r="V10" s="3"/>
      <c r="W10" s="3"/>
      <c r="X10" s="3"/>
    </row>
    <row r="11" spans="1:24">
      <c r="A11" s="2" t="s">
        <v>962</v>
      </c>
      <c r="B11" s="3"/>
      <c r="C11" s="3"/>
      <c r="D11" s="4">
        <v>46465</v>
      </c>
      <c r="E11" s="4">
        <v>46465</v>
      </c>
      <c r="F11" s="3"/>
      <c r="G11" s="3"/>
      <c r="H11" s="3"/>
      <c r="I11" s="4">
        <v>45731</v>
      </c>
      <c r="J11" s="4">
        <v>45731</v>
      </c>
      <c r="K11" s="3"/>
      <c r="L11" s="3"/>
      <c r="M11" s="4">
        <v>42156</v>
      </c>
      <c r="N11" s="3"/>
      <c r="O11" s="3"/>
      <c r="P11" s="3"/>
      <c r="Q11" s="3"/>
      <c r="R11" s="3"/>
      <c r="S11" s="3"/>
      <c r="T11" s="3"/>
      <c r="U11" s="3"/>
      <c r="V11" s="3"/>
      <c r="W11" s="3"/>
      <c r="X11" s="3"/>
    </row>
    <row r="12" spans="1:24" ht="30">
      <c r="A12" s="2" t="s">
        <v>963</v>
      </c>
      <c r="B12" s="3"/>
      <c r="C12" s="3"/>
      <c r="D12" s="3"/>
      <c r="E12" s="3"/>
      <c r="F12" s="5">
        <v>1000000</v>
      </c>
      <c r="G12" s="3"/>
      <c r="H12" s="3"/>
      <c r="I12" s="3"/>
      <c r="J12" s="3"/>
      <c r="K12" s="3"/>
      <c r="L12" s="3"/>
      <c r="M12" s="5">
        <v>1000000</v>
      </c>
      <c r="N12" s="3"/>
      <c r="O12" s="3"/>
      <c r="P12" s="3"/>
      <c r="Q12" s="3"/>
      <c r="R12" s="3"/>
      <c r="S12" s="3"/>
      <c r="T12" s="3"/>
      <c r="U12" s="3"/>
      <c r="V12" s="3"/>
      <c r="W12" s="3"/>
      <c r="X12" s="3"/>
    </row>
    <row r="13" spans="1:24">
      <c r="A13" s="2" t="s">
        <v>964</v>
      </c>
      <c r="B13" s="3"/>
      <c r="C13" s="3"/>
      <c r="D13" s="5">
        <v>4000000</v>
      </c>
      <c r="E13" s="3"/>
      <c r="F13" s="3"/>
      <c r="G13" s="3"/>
      <c r="H13" s="3"/>
      <c r="I13" s="5">
        <v>2000000</v>
      </c>
      <c r="J13" s="3"/>
      <c r="K13" s="3"/>
      <c r="L13" s="3"/>
      <c r="M13" s="3"/>
      <c r="N13" s="3"/>
      <c r="O13" s="3"/>
      <c r="P13" s="3"/>
      <c r="Q13" s="3"/>
      <c r="R13" s="3"/>
      <c r="S13" s="3"/>
      <c r="T13" s="3"/>
      <c r="U13" s="3"/>
      <c r="V13" s="3"/>
      <c r="W13" s="3"/>
      <c r="X13" s="3"/>
    </row>
    <row r="14" spans="1:24" ht="30">
      <c r="A14" s="2" t="s">
        <v>965</v>
      </c>
      <c r="B14" s="3"/>
      <c r="C14" s="3"/>
      <c r="D14" s="3"/>
      <c r="E14" s="3"/>
      <c r="F14" s="3"/>
      <c r="G14" s="3"/>
      <c r="H14" s="3"/>
      <c r="I14" s="3"/>
      <c r="J14" s="3"/>
      <c r="K14" s="3"/>
      <c r="L14" s="3"/>
      <c r="M14" s="3"/>
      <c r="N14" s="3"/>
      <c r="O14" s="5">
        <v>1500000000</v>
      </c>
      <c r="P14" s="3"/>
      <c r="Q14" s="5">
        <v>750000000</v>
      </c>
      <c r="R14" s="5">
        <v>100000000</v>
      </c>
      <c r="S14" s="5">
        <v>50000000</v>
      </c>
      <c r="T14" s="3"/>
      <c r="U14" s="3"/>
      <c r="V14" s="3"/>
      <c r="W14" s="3"/>
      <c r="X14" s="3"/>
    </row>
    <row r="15" spans="1:24" ht="30">
      <c r="A15" s="2" t="s">
        <v>966</v>
      </c>
      <c r="B15" s="3"/>
      <c r="C15" s="3"/>
      <c r="D15" s="3"/>
      <c r="E15" s="3"/>
      <c r="F15" s="3"/>
      <c r="G15" s="3"/>
      <c r="H15" s="3"/>
      <c r="I15" s="3"/>
      <c r="J15" s="3"/>
      <c r="K15" s="3"/>
      <c r="L15" s="3"/>
      <c r="M15" s="3"/>
      <c r="N15" s="3"/>
      <c r="O15" s="5">
        <v>1000000000</v>
      </c>
      <c r="P15" s="3"/>
      <c r="Q15" s="3"/>
      <c r="R15" s="3"/>
      <c r="S15" s="3"/>
      <c r="T15" s="3"/>
      <c r="U15" s="3"/>
      <c r="V15" s="3"/>
      <c r="W15" s="3"/>
      <c r="X15" s="3"/>
    </row>
    <row r="16" spans="1:24">
      <c r="A16" s="2" t="s">
        <v>967</v>
      </c>
      <c r="B16" s="4">
        <v>43636</v>
      </c>
      <c r="C16" s="3"/>
      <c r="D16" s="3"/>
      <c r="E16" s="3"/>
      <c r="F16" s="3"/>
      <c r="G16" s="3"/>
      <c r="H16" s="3"/>
      <c r="I16" s="3"/>
      <c r="J16" s="3"/>
      <c r="K16" s="3"/>
      <c r="L16" s="3"/>
      <c r="M16" s="3"/>
      <c r="N16" s="3"/>
      <c r="O16" s="3"/>
      <c r="P16" s="3"/>
      <c r="Q16" s="3"/>
      <c r="R16" s="3"/>
      <c r="S16" s="3"/>
      <c r="T16" s="3"/>
      <c r="U16" s="3"/>
      <c r="V16" s="3"/>
      <c r="W16" s="3"/>
      <c r="X16" s="3"/>
    </row>
    <row r="17" spans="1:24" ht="30">
      <c r="A17" s="2" t="s">
        <v>968</v>
      </c>
      <c r="B17" s="5">
        <v>145000000</v>
      </c>
      <c r="C17" s="5">
        <v>38000000</v>
      </c>
      <c r="D17" s="3"/>
      <c r="E17" s="3"/>
      <c r="F17" s="3"/>
      <c r="G17" s="3"/>
      <c r="H17" s="3"/>
      <c r="I17" s="3"/>
      <c r="J17" s="3"/>
      <c r="K17" s="3"/>
      <c r="L17" s="3"/>
      <c r="M17" s="3"/>
      <c r="N17" s="3"/>
      <c r="O17" s="3"/>
      <c r="P17" s="3"/>
      <c r="Q17" s="3"/>
      <c r="R17" s="3"/>
      <c r="S17" s="3"/>
      <c r="T17" s="3"/>
      <c r="U17" s="3"/>
      <c r="V17" s="3"/>
      <c r="W17" s="3"/>
      <c r="X17" s="5">
        <v>55000000</v>
      </c>
    </row>
    <row r="18" spans="1:24">
      <c r="A18" s="2" t="s">
        <v>365</v>
      </c>
      <c r="B18" s="8">
        <v>428000000</v>
      </c>
      <c r="C18" s="8">
        <v>229000000</v>
      </c>
      <c r="D18" s="3"/>
      <c r="E18" s="3"/>
      <c r="F18" s="3"/>
      <c r="G18" s="3"/>
      <c r="H18" s="3"/>
      <c r="I18" s="3"/>
      <c r="J18" s="3"/>
      <c r="K18" s="3"/>
      <c r="L18" s="3"/>
      <c r="M18" s="3"/>
      <c r="N18" s="3"/>
      <c r="O18" s="3"/>
      <c r="P18" s="3"/>
      <c r="Q18" s="3"/>
      <c r="R18" s="3"/>
      <c r="S18" s="3"/>
      <c r="T18" s="3"/>
      <c r="U18" s="3"/>
      <c r="V18" s="3"/>
      <c r="W18" s="3"/>
      <c r="X18" s="3"/>
    </row>
    <row r="19" spans="1:24">
      <c r="A19" s="2" t="s">
        <v>969</v>
      </c>
      <c r="B19" s="3"/>
      <c r="C19" s="3"/>
      <c r="D19" s="3"/>
      <c r="E19" s="3"/>
      <c r="F19" s="3"/>
      <c r="G19" s="3"/>
      <c r="H19" s="3"/>
      <c r="I19" s="3"/>
      <c r="J19" s="3"/>
      <c r="K19" s="3"/>
      <c r="L19" s="3"/>
      <c r="M19" s="3"/>
      <c r="N19" s="3"/>
      <c r="O19" s="157">
        <v>1.4E-2</v>
      </c>
      <c r="P19" s="157">
        <v>1.9800000000000002E-2</v>
      </c>
      <c r="Q19" s="3"/>
      <c r="R19" s="3"/>
      <c r="S19" s="3"/>
      <c r="T19" s="157">
        <v>6.0000000000000001E-3</v>
      </c>
      <c r="U19" s="157">
        <v>6.0000000000000001E-3</v>
      </c>
      <c r="V19" s="3"/>
      <c r="W19" s="3"/>
      <c r="X19" s="3"/>
    </row>
    <row r="20" spans="1:24" ht="30">
      <c r="A20" s="2" t="s">
        <v>970</v>
      </c>
      <c r="B20" s="3" t="s">
        <v>971</v>
      </c>
      <c r="C20" s="3"/>
      <c r="D20" s="3"/>
      <c r="E20" s="3"/>
      <c r="F20" s="3"/>
      <c r="G20" s="3"/>
      <c r="H20" s="3"/>
      <c r="I20" s="3"/>
      <c r="J20" s="3"/>
      <c r="K20" s="3"/>
      <c r="L20" s="3"/>
      <c r="M20" s="3"/>
      <c r="N20" s="3"/>
      <c r="O20" s="3"/>
      <c r="P20" s="3"/>
      <c r="Q20" s="3"/>
      <c r="R20" s="3"/>
      <c r="S20" s="3"/>
      <c r="T20" s="3"/>
      <c r="U20" s="3"/>
      <c r="V20" s="3"/>
      <c r="W20" s="3"/>
      <c r="X20" s="3"/>
    </row>
    <row r="21" spans="1:24" ht="30">
      <c r="A21" s="2" t="s">
        <v>972</v>
      </c>
      <c r="B21" s="3"/>
      <c r="C21" s="3"/>
      <c r="D21" s="3"/>
      <c r="E21" s="3"/>
      <c r="F21" s="3"/>
      <c r="G21" s="3"/>
      <c r="H21" s="3"/>
      <c r="I21" s="3"/>
      <c r="J21" s="3"/>
      <c r="K21" s="3"/>
      <c r="L21" s="3"/>
      <c r="M21" s="3"/>
      <c r="N21" s="3"/>
      <c r="O21" s="3"/>
      <c r="P21" s="3"/>
      <c r="Q21" s="3"/>
      <c r="R21" s="3"/>
      <c r="S21" s="3"/>
      <c r="T21" s="3"/>
      <c r="U21" s="3"/>
      <c r="V21" s="157">
        <v>1.0999999999999999E-2</v>
      </c>
      <c r="W21" s="157">
        <v>1E-3</v>
      </c>
      <c r="X21" s="3"/>
    </row>
    <row r="22" spans="1:24">
      <c r="A22" s="2" t="s">
        <v>973</v>
      </c>
      <c r="B22" s="3">
        <v>1.5E-3</v>
      </c>
      <c r="C22" s="3"/>
      <c r="D22" s="3"/>
      <c r="E22" s="3"/>
      <c r="F22" s="3"/>
      <c r="G22" s="3"/>
      <c r="H22" s="3"/>
      <c r="I22" s="3"/>
      <c r="J22" s="3"/>
      <c r="K22" s="3"/>
      <c r="L22" s="3"/>
      <c r="M22" s="3"/>
      <c r="N22" s="3"/>
      <c r="O22" s="3"/>
      <c r="P22" s="3"/>
      <c r="Q22" s="3"/>
      <c r="R22" s="3"/>
      <c r="S22" s="3"/>
      <c r="T22" s="3"/>
      <c r="U22" s="3"/>
      <c r="V22" s="3"/>
      <c r="W22" s="3"/>
      <c r="X22" s="3"/>
    </row>
  </sheetData>
  <mergeCells count="4">
    <mergeCell ref="A1:A4"/>
    <mergeCell ref="F1:G1"/>
    <mergeCell ref="Q1:T1"/>
    <mergeCell ref="V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12.5703125" bestFit="1" customWidth="1"/>
    <col min="3" max="3" width="12.28515625" bestFit="1" customWidth="1"/>
    <col min="4" max="5" width="28.140625" bestFit="1" customWidth="1"/>
    <col min="6" max="7" width="29.140625" bestFit="1" customWidth="1"/>
    <col min="8" max="9" width="28.140625" bestFit="1" customWidth="1"/>
    <col min="10" max="13" width="29.140625" bestFit="1" customWidth="1"/>
    <col min="14" max="28" width="28.140625" bestFit="1" customWidth="1"/>
    <col min="29" max="30" width="29.140625" bestFit="1" customWidth="1"/>
  </cols>
  <sheetData>
    <row r="1" spans="1:30">
      <c r="A1" s="1" t="s">
        <v>974</v>
      </c>
      <c r="B1" s="1" t="s">
        <v>2</v>
      </c>
      <c r="C1" s="1" t="s">
        <v>23</v>
      </c>
      <c r="D1" s="1" t="s">
        <v>2</v>
      </c>
      <c r="E1" s="1" t="s">
        <v>23</v>
      </c>
      <c r="F1" s="1" t="s">
        <v>2</v>
      </c>
      <c r="G1" s="1" t="s">
        <v>23</v>
      </c>
      <c r="H1" s="1" t="s">
        <v>2</v>
      </c>
      <c r="I1" s="1" t="s">
        <v>23</v>
      </c>
      <c r="J1" s="1" t="s">
        <v>2</v>
      </c>
      <c r="K1" s="1" t="s">
        <v>23</v>
      </c>
      <c r="L1" s="1" t="s">
        <v>2</v>
      </c>
      <c r="M1" s="1" t="s">
        <v>23</v>
      </c>
      <c r="N1" s="1" t="s">
        <v>2</v>
      </c>
      <c r="O1" s="1" t="s">
        <v>23</v>
      </c>
      <c r="P1" s="1" t="s">
        <v>2</v>
      </c>
      <c r="Q1" s="1" t="s">
        <v>23</v>
      </c>
      <c r="R1" s="1" t="s">
        <v>2</v>
      </c>
      <c r="S1" s="1" t="s">
        <v>945</v>
      </c>
      <c r="T1" s="1" t="s">
        <v>23</v>
      </c>
      <c r="U1" s="1" t="s">
        <v>2</v>
      </c>
      <c r="V1" s="1" t="s">
        <v>943</v>
      </c>
      <c r="W1" s="1" t="s">
        <v>943</v>
      </c>
      <c r="X1" s="1" t="s">
        <v>23</v>
      </c>
      <c r="Y1" s="1" t="s">
        <v>2</v>
      </c>
      <c r="Z1" s="1" t="s">
        <v>23</v>
      </c>
      <c r="AA1" s="1" t="s">
        <v>2</v>
      </c>
      <c r="AB1" s="1" t="s">
        <v>23</v>
      </c>
      <c r="AC1" s="1" t="s">
        <v>2</v>
      </c>
      <c r="AD1" s="1" t="s">
        <v>23</v>
      </c>
    </row>
    <row r="2" spans="1:30">
      <c r="A2" s="1" t="s">
        <v>22</v>
      </c>
      <c r="B2" s="1" t="s">
        <v>836</v>
      </c>
      <c r="C2" s="1" t="s">
        <v>836</v>
      </c>
      <c r="D2" s="1" t="s">
        <v>947</v>
      </c>
      <c r="E2" s="1" t="s">
        <v>947</v>
      </c>
      <c r="F2" s="1" t="s">
        <v>975</v>
      </c>
      <c r="G2" s="1" t="s">
        <v>975</v>
      </c>
      <c r="H2" s="1" t="s">
        <v>976</v>
      </c>
      <c r="I2" s="1" t="s">
        <v>976</v>
      </c>
      <c r="J2" s="1" t="s">
        <v>977</v>
      </c>
      <c r="K2" s="1" t="s">
        <v>977</v>
      </c>
      <c r="L2" s="1" t="s">
        <v>978</v>
      </c>
      <c r="M2" s="1" t="s">
        <v>978</v>
      </c>
      <c r="N2" s="1" t="s">
        <v>979</v>
      </c>
      <c r="O2" s="1" t="s">
        <v>979</v>
      </c>
      <c r="P2" s="1" t="s">
        <v>980</v>
      </c>
      <c r="Q2" s="1" t="s">
        <v>980</v>
      </c>
      <c r="R2" s="1" t="s">
        <v>946</v>
      </c>
      <c r="S2" s="1" t="s">
        <v>946</v>
      </c>
      <c r="T2" s="1" t="s">
        <v>946</v>
      </c>
      <c r="U2" s="1" t="s">
        <v>944</v>
      </c>
      <c r="V2" s="1" t="s">
        <v>944</v>
      </c>
      <c r="W2" s="1" t="s">
        <v>944</v>
      </c>
      <c r="X2" s="1" t="s">
        <v>944</v>
      </c>
      <c r="Y2" s="1" t="s">
        <v>981</v>
      </c>
      <c r="Z2" s="1" t="s">
        <v>981</v>
      </c>
      <c r="AA2" s="1" t="s">
        <v>982</v>
      </c>
      <c r="AB2" s="1" t="s">
        <v>982</v>
      </c>
      <c r="AC2" s="1" t="s">
        <v>983</v>
      </c>
      <c r="AD2" s="1" t="s">
        <v>983</v>
      </c>
    </row>
    <row r="3" spans="1:30">
      <c r="A3" s="1"/>
      <c r="B3" s="1"/>
      <c r="C3" s="1"/>
      <c r="D3" s="1" t="s">
        <v>836</v>
      </c>
      <c r="E3" s="1" t="s">
        <v>836</v>
      </c>
      <c r="F3" s="1" t="s">
        <v>836</v>
      </c>
      <c r="G3" s="1" t="s">
        <v>836</v>
      </c>
      <c r="H3" s="1" t="s">
        <v>836</v>
      </c>
      <c r="I3" s="1" t="s">
        <v>836</v>
      </c>
      <c r="J3" s="1" t="s">
        <v>836</v>
      </c>
      <c r="K3" s="1" t="s">
        <v>836</v>
      </c>
      <c r="L3" s="1" t="s">
        <v>836</v>
      </c>
      <c r="M3" s="1" t="s">
        <v>836</v>
      </c>
      <c r="N3" s="1" t="s">
        <v>836</v>
      </c>
      <c r="O3" s="1" t="s">
        <v>836</v>
      </c>
      <c r="P3" s="1" t="s">
        <v>836</v>
      </c>
      <c r="Q3" s="1" t="s">
        <v>836</v>
      </c>
      <c r="R3" s="1" t="s">
        <v>836</v>
      </c>
      <c r="S3" s="1" t="s">
        <v>836</v>
      </c>
      <c r="T3" s="1" t="s">
        <v>836</v>
      </c>
      <c r="U3" s="1" t="s">
        <v>836</v>
      </c>
      <c r="V3" s="1" t="s">
        <v>836</v>
      </c>
      <c r="W3" s="1" t="s">
        <v>838</v>
      </c>
      <c r="X3" s="1" t="s">
        <v>836</v>
      </c>
      <c r="Y3" s="1" t="s">
        <v>836</v>
      </c>
      <c r="Z3" s="1" t="s">
        <v>836</v>
      </c>
      <c r="AA3" s="1" t="s">
        <v>836</v>
      </c>
      <c r="AB3" s="1" t="s">
        <v>836</v>
      </c>
      <c r="AC3" s="1" t="s">
        <v>836</v>
      </c>
      <c r="AD3" s="1" t="s">
        <v>836</v>
      </c>
    </row>
    <row r="4" spans="1:30">
      <c r="A4" s="7" t="s">
        <v>956</v>
      </c>
      <c r="B4" s="3"/>
      <c r="C4" s="3"/>
      <c r="D4" s="3"/>
      <c r="E4" s="3"/>
      <c r="F4" s="3"/>
      <c r="G4" s="3"/>
      <c r="H4" s="3"/>
      <c r="I4" s="3"/>
      <c r="J4" s="3"/>
      <c r="K4" s="3"/>
      <c r="L4" s="3"/>
      <c r="M4" s="3"/>
      <c r="N4" s="3"/>
      <c r="O4" s="3"/>
      <c r="P4" s="3"/>
      <c r="Q4" s="3"/>
      <c r="R4" s="3"/>
      <c r="S4" s="3"/>
      <c r="T4" s="3"/>
      <c r="U4" s="3"/>
      <c r="V4" s="3"/>
      <c r="W4" s="3"/>
      <c r="X4" s="3"/>
      <c r="Y4" s="3"/>
      <c r="Z4" s="3"/>
      <c r="AA4" s="3"/>
      <c r="AB4" s="3"/>
      <c r="AC4" s="3"/>
      <c r="AD4" s="3"/>
    </row>
    <row r="5" spans="1:30" ht="30">
      <c r="A5" s="2" t="s">
        <v>968</v>
      </c>
      <c r="B5" s="8">
        <v>145</v>
      </c>
      <c r="C5" s="8">
        <v>38</v>
      </c>
      <c r="D5" s="3"/>
      <c r="E5" s="3"/>
      <c r="F5" s="3"/>
      <c r="G5" s="3"/>
      <c r="H5" s="3"/>
      <c r="I5" s="3"/>
      <c r="J5" s="3"/>
      <c r="K5" s="3"/>
      <c r="L5" s="3"/>
      <c r="M5" s="3"/>
      <c r="N5" s="3"/>
      <c r="O5" s="3"/>
      <c r="P5" s="3"/>
      <c r="Q5" s="3"/>
      <c r="R5" s="3"/>
      <c r="S5" s="3"/>
      <c r="T5" s="3"/>
      <c r="U5" s="3"/>
      <c r="V5" s="3"/>
      <c r="W5" s="3"/>
      <c r="X5" s="3"/>
      <c r="Y5" s="3"/>
      <c r="Z5" s="3"/>
      <c r="AA5" s="3"/>
      <c r="AB5" s="3"/>
      <c r="AC5" s="3"/>
      <c r="AD5" s="3"/>
    </row>
    <row r="6" spans="1:30">
      <c r="A6" s="2" t="s">
        <v>364</v>
      </c>
      <c r="B6" s="3">
        <v>167</v>
      </c>
      <c r="C6" s="3">
        <v>187</v>
      </c>
      <c r="D6" s="3"/>
      <c r="E6" s="3"/>
      <c r="F6" s="3"/>
      <c r="G6" s="3"/>
      <c r="H6" s="3"/>
      <c r="I6" s="3"/>
      <c r="J6" s="3"/>
      <c r="K6" s="3"/>
      <c r="L6" s="3"/>
      <c r="M6" s="3"/>
      <c r="N6" s="3"/>
      <c r="O6" s="3"/>
      <c r="P6" s="3"/>
      <c r="Q6" s="3"/>
      <c r="R6" s="3"/>
      <c r="S6" s="3"/>
      <c r="T6" s="3"/>
      <c r="U6" s="3"/>
      <c r="V6" s="3"/>
      <c r="W6" s="3"/>
      <c r="X6" s="3"/>
      <c r="Y6" s="3"/>
      <c r="Z6" s="3"/>
      <c r="AA6" s="3"/>
      <c r="AB6" s="3"/>
      <c r="AC6" s="3"/>
      <c r="AD6" s="3"/>
    </row>
    <row r="7" spans="1:30">
      <c r="A7" s="2" t="s">
        <v>365</v>
      </c>
      <c r="B7" s="3">
        <v>428</v>
      </c>
      <c r="C7" s="3">
        <v>229</v>
      </c>
      <c r="D7" s="3"/>
      <c r="E7" s="3"/>
      <c r="F7" s="3"/>
      <c r="G7" s="3"/>
      <c r="H7" s="3"/>
      <c r="I7" s="3"/>
      <c r="J7" s="3"/>
      <c r="K7" s="3"/>
      <c r="L7" s="3"/>
      <c r="M7" s="3"/>
      <c r="N7" s="3"/>
      <c r="O7" s="3"/>
      <c r="P7" s="3"/>
      <c r="Q7" s="3"/>
      <c r="R7" s="3"/>
      <c r="S7" s="3"/>
      <c r="T7" s="3"/>
      <c r="U7" s="3"/>
      <c r="V7" s="3"/>
      <c r="W7" s="3"/>
      <c r="X7" s="3"/>
      <c r="Y7" s="3"/>
      <c r="Z7" s="3"/>
      <c r="AA7" s="3"/>
      <c r="AB7" s="3"/>
      <c r="AC7" s="3"/>
      <c r="AD7" s="3"/>
    </row>
    <row r="8" spans="1:30">
      <c r="A8" s="2" t="s">
        <v>958</v>
      </c>
      <c r="B8" s="5">
        <v>7507</v>
      </c>
      <c r="C8" s="5">
        <v>7169</v>
      </c>
      <c r="D8" s="3">
        <v>0</v>
      </c>
      <c r="E8" s="3">
        <v>850</v>
      </c>
      <c r="F8" s="3">
        <v>500</v>
      </c>
      <c r="G8" s="3">
        <v>500</v>
      </c>
      <c r="H8" s="5">
        <v>1300</v>
      </c>
      <c r="I8" s="5">
        <v>1300</v>
      </c>
      <c r="J8" s="3">
        <v>650</v>
      </c>
      <c r="K8" s="3">
        <v>650</v>
      </c>
      <c r="L8" s="3">
        <v>322</v>
      </c>
      <c r="M8" s="3">
        <v>365</v>
      </c>
      <c r="N8" s="3">
        <v>500</v>
      </c>
      <c r="O8" s="3">
        <v>500</v>
      </c>
      <c r="P8" s="3">
        <v>350</v>
      </c>
      <c r="Q8" s="3">
        <v>350</v>
      </c>
      <c r="R8" s="3">
        <v>300</v>
      </c>
      <c r="S8" s="3">
        <v>300</v>
      </c>
      <c r="T8" s="3">
        <v>0</v>
      </c>
      <c r="U8" s="3">
        <v>645</v>
      </c>
      <c r="V8" s="3">
        <v>637</v>
      </c>
      <c r="W8" s="3">
        <v>600</v>
      </c>
      <c r="X8" s="3">
        <v>0</v>
      </c>
      <c r="Y8" s="3">
        <v>850</v>
      </c>
      <c r="Z8" s="3">
        <v>850</v>
      </c>
      <c r="AA8" s="3">
        <v>500</v>
      </c>
      <c r="AB8" s="3">
        <v>500</v>
      </c>
      <c r="AC8" s="3">
        <v>850</v>
      </c>
      <c r="AD8" s="3">
        <v>850</v>
      </c>
    </row>
    <row r="9" spans="1:30">
      <c r="A9" s="2" t="s">
        <v>367</v>
      </c>
      <c r="B9" s="3">
        <v>-18</v>
      </c>
      <c r="C9" s="3">
        <v>-16</v>
      </c>
      <c r="D9" s="3"/>
      <c r="E9" s="3"/>
      <c r="F9" s="3"/>
      <c r="G9" s="3"/>
      <c r="H9" s="3"/>
      <c r="I9" s="3"/>
      <c r="J9" s="3"/>
      <c r="K9" s="3"/>
      <c r="L9" s="3"/>
      <c r="M9" s="3"/>
      <c r="N9" s="3"/>
      <c r="O9" s="3"/>
      <c r="P9" s="3"/>
      <c r="Q9" s="3"/>
      <c r="R9" s="3"/>
      <c r="S9" s="3"/>
      <c r="T9" s="3"/>
      <c r="U9" s="3"/>
      <c r="V9" s="3"/>
      <c r="W9" s="3"/>
      <c r="X9" s="3"/>
      <c r="Y9" s="3"/>
      <c r="Z9" s="3"/>
      <c r="AA9" s="3"/>
      <c r="AB9" s="3"/>
      <c r="AC9" s="3"/>
      <c r="AD9" s="3"/>
    </row>
    <row r="10" spans="1:30">
      <c r="A10" s="2" t="s">
        <v>984</v>
      </c>
      <c r="B10" s="5">
        <v>7489</v>
      </c>
      <c r="C10" s="5">
        <v>7153</v>
      </c>
      <c r="D10" s="3"/>
      <c r="E10" s="3"/>
      <c r="F10" s="3"/>
      <c r="G10" s="3"/>
      <c r="H10" s="3"/>
      <c r="I10" s="3"/>
      <c r="J10" s="3"/>
      <c r="K10" s="3"/>
      <c r="L10" s="3"/>
      <c r="M10" s="3"/>
      <c r="N10" s="3"/>
      <c r="O10" s="3"/>
      <c r="P10" s="3"/>
      <c r="Q10" s="3"/>
      <c r="R10" s="3"/>
      <c r="S10" s="3"/>
      <c r="T10" s="3"/>
      <c r="U10" s="3"/>
      <c r="V10" s="3"/>
      <c r="W10" s="3"/>
      <c r="X10" s="3"/>
      <c r="Y10" s="3"/>
      <c r="Z10" s="3"/>
      <c r="AA10" s="3"/>
      <c r="AB10" s="3"/>
      <c r="AC10" s="3"/>
      <c r="AD10" s="3"/>
    </row>
    <row r="11" spans="1:30">
      <c r="A11" s="2" t="s">
        <v>42</v>
      </c>
      <c r="B11" s="3">
        <v>-453</v>
      </c>
      <c r="C11" s="5">
        <v>-1107</v>
      </c>
      <c r="D11" s="3"/>
      <c r="E11" s="3"/>
      <c r="F11" s="3"/>
      <c r="G11" s="3"/>
      <c r="H11" s="3"/>
      <c r="I11" s="3"/>
      <c r="J11" s="3"/>
      <c r="K11" s="3"/>
      <c r="L11" s="3"/>
      <c r="M11" s="3"/>
      <c r="N11" s="3"/>
      <c r="O11" s="3"/>
      <c r="P11" s="3"/>
      <c r="Q11" s="3"/>
      <c r="R11" s="3"/>
      <c r="S11" s="3"/>
      <c r="T11" s="3"/>
      <c r="U11" s="3"/>
      <c r="V11" s="3"/>
      <c r="W11" s="3"/>
      <c r="X11" s="3"/>
      <c r="Y11" s="3"/>
      <c r="Z11" s="3"/>
      <c r="AA11" s="3"/>
      <c r="AB11" s="3"/>
      <c r="AC11" s="3"/>
      <c r="AD11" s="3"/>
    </row>
    <row r="12" spans="1:30">
      <c r="A12" s="2" t="s">
        <v>44</v>
      </c>
      <c r="B12" s="8">
        <v>7036</v>
      </c>
      <c r="C12" s="8">
        <v>6046</v>
      </c>
      <c r="D12" s="3"/>
      <c r="E12" s="3"/>
      <c r="F12" s="3"/>
      <c r="G12" s="3"/>
      <c r="H12" s="3"/>
      <c r="I12" s="3"/>
      <c r="J12" s="3"/>
      <c r="K12" s="3"/>
      <c r="L12" s="3"/>
      <c r="M12" s="3"/>
      <c r="N12" s="3"/>
      <c r="O12" s="3"/>
      <c r="P12" s="3"/>
      <c r="Q12" s="3"/>
      <c r="R12" s="3"/>
      <c r="S12" s="3"/>
      <c r="T12" s="3"/>
      <c r="U12" s="3"/>
      <c r="V12" s="3"/>
      <c r="W12" s="3"/>
      <c r="X12" s="3"/>
      <c r="Y12" s="3"/>
      <c r="Z12" s="3"/>
      <c r="AA12" s="3"/>
      <c r="AB12" s="3"/>
      <c r="AC12" s="3"/>
      <c r="AD12" s="3"/>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985</v>
      </c>
      <c r="B1" s="1" t="s">
        <v>1</v>
      </c>
      <c r="C1" s="6" t="s">
        <v>816</v>
      </c>
      <c r="D1" s="6"/>
    </row>
    <row r="2" spans="1:4">
      <c r="A2" s="6"/>
      <c r="B2" s="1" t="s">
        <v>2</v>
      </c>
      <c r="C2" s="1" t="s">
        <v>945</v>
      </c>
      <c r="D2" s="1" t="s">
        <v>943</v>
      </c>
    </row>
    <row r="3" spans="1:4">
      <c r="A3" s="2" t="s">
        <v>947</v>
      </c>
      <c r="B3" s="3"/>
      <c r="C3" s="3"/>
      <c r="D3" s="3"/>
    </row>
    <row r="4" spans="1:4">
      <c r="A4" s="7" t="s">
        <v>956</v>
      </c>
      <c r="B4" s="3"/>
      <c r="C4" s="3"/>
      <c r="D4" s="3"/>
    </row>
    <row r="5" spans="1:4" ht="30">
      <c r="A5" s="2" t="s">
        <v>960</v>
      </c>
      <c r="B5" s="157">
        <v>3.6999999999999998E-2</v>
      </c>
      <c r="C5" s="3"/>
      <c r="D5" s="3"/>
    </row>
    <row r="6" spans="1:4" ht="30">
      <c r="A6" s="2" t="s">
        <v>986</v>
      </c>
      <c r="B6" s="3" t="s">
        <v>987</v>
      </c>
      <c r="C6" s="3"/>
      <c r="D6" s="3"/>
    </row>
    <row r="7" spans="1:4">
      <c r="A7" s="2" t="s">
        <v>962</v>
      </c>
      <c r="B7" s="4">
        <v>42156</v>
      </c>
      <c r="C7" s="3"/>
      <c r="D7" s="3"/>
    </row>
    <row r="8" spans="1:4">
      <c r="A8" s="2" t="s">
        <v>975</v>
      </c>
      <c r="B8" s="3"/>
      <c r="C8" s="3"/>
      <c r="D8" s="3"/>
    </row>
    <row r="9" spans="1:4">
      <c r="A9" s="7" t="s">
        <v>956</v>
      </c>
      <c r="B9" s="3"/>
      <c r="C9" s="3"/>
      <c r="D9" s="3"/>
    </row>
    <row r="10" spans="1:4" ht="30">
      <c r="A10" s="2" t="s">
        <v>960</v>
      </c>
      <c r="B10" s="157">
        <v>5.6300000000000003E-2</v>
      </c>
      <c r="C10" s="3"/>
      <c r="D10" s="3"/>
    </row>
    <row r="11" spans="1:4" ht="30">
      <c r="A11" s="2" t="s">
        <v>986</v>
      </c>
      <c r="B11" s="3" t="s">
        <v>987</v>
      </c>
      <c r="C11" s="3"/>
      <c r="D11" s="3"/>
    </row>
    <row r="12" spans="1:4">
      <c r="A12" s="2" t="s">
        <v>962</v>
      </c>
      <c r="B12" s="4">
        <v>43692</v>
      </c>
      <c r="C12" s="3"/>
      <c r="D12" s="3"/>
    </row>
    <row r="13" spans="1:4">
      <c r="A13" s="2" t="s">
        <v>976</v>
      </c>
      <c r="B13" s="3"/>
      <c r="C13" s="3"/>
      <c r="D13" s="3"/>
    </row>
    <row r="14" spans="1:4">
      <c r="A14" s="7" t="s">
        <v>956</v>
      </c>
      <c r="B14" s="3"/>
      <c r="C14" s="3"/>
      <c r="D14" s="3"/>
    </row>
    <row r="15" spans="1:4" ht="30">
      <c r="A15" s="2" t="s">
        <v>960</v>
      </c>
      <c r="B15" s="157">
        <v>5.0500000000000003E-2</v>
      </c>
      <c r="C15" s="3"/>
      <c r="D15" s="3"/>
    </row>
    <row r="16" spans="1:4" ht="30">
      <c r="A16" s="2" t="s">
        <v>986</v>
      </c>
      <c r="B16" s="3" t="s">
        <v>987</v>
      </c>
      <c r="C16" s="3"/>
      <c r="D16" s="3"/>
    </row>
    <row r="17" spans="1:4">
      <c r="A17" s="2" t="s">
        <v>962</v>
      </c>
      <c r="B17" s="4">
        <v>43983</v>
      </c>
      <c r="C17" s="3"/>
      <c r="D17" s="3"/>
    </row>
    <row r="18" spans="1:4">
      <c r="A18" s="2" t="s">
        <v>977</v>
      </c>
      <c r="B18" s="3"/>
      <c r="C18" s="3"/>
      <c r="D18" s="3"/>
    </row>
    <row r="19" spans="1:4">
      <c r="A19" s="7" t="s">
        <v>956</v>
      </c>
      <c r="B19" s="3"/>
      <c r="C19" s="3"/>
      <c r="D19" s="3"/>
    </row>
    <row r="20" spans="1:4" ht="30">
      <c r="A20" s="2" t="s">
        <v>960</v>
      </c>
      <c r="B20" s="157">
        <v>4.3799999999999999E-2</v>
      </c>
      <c r="C20" s="3"/>
      <c r="D20" s="3"/>
    </row>
    <row r="21" spans="1:4" ht="30">
      <c r="A21" s="2" t="s">
        <v>986</v>
      </c>
      <c r="B21" s="3" t="s">
        <v>987</v>
      </c>
      <c r="C21" s="3"/>
      <c r="D21" s="3"/>
    </row>
    <row r="22" spans="1:4">
      <c r="A22" s="2" t="s">
        <v>962</v>
      </c>
      <c r="B22" s="4">
        <v>44362</v>
      </c>
      <c r="C22" s="3"/>
      <c r="D22" s="3"/>
    </row>
    <row r="23" spans="1:4">
      <c r="A23" s="2" t="s">
        <v>978</v>
      </c>
      <c r="B23" s="3"/>
      <c r="C23" s="3"/>
      <c r="D23" s="3"/>
    </row>
    <row r="24" spans="1:4">
      <c r="A24" s="7" t="s">
        <v>956</v>
      </c>
      <c r="B24" s="3"/>
      <c r="C24" s="3"/>
      <c r="D24" s="3"/>
    </row>
    <row r="25" spans="1:4" ht="30">
      <c r="A25" s="2" t="s">
        <v>960</v>
      </c>
      <c r="B25" s="157">
        <v>2.3800000000000002E-2</v>
      </c>
      <c r="C25" s="3"/>
      <c r="D25" s="3"/>
    </row>
    <row r="26" spans="1:4" ht="30">
      <c r="A26" s="2" t="s">
        <v>986</v>
      </c>
      <c r="B26" s="3" t="s">
        <v>988</v>
      </c>
      <c r="C26" s="3"/>
      <c r="D26" s="3"/>
    </row>
    <row r="27" spans="1:4">
      <c r="A27" s="2" t="s">
        <v>962</v>
      </c>
      <c r="B27" s="4">
        <v>44627</v>
      </c>
      <c r="C27" s="3"/>
      <c r="D27" s="3"/>
    </row>
    <row r="28" spans="1:4">
      <c r="A28" s="2" t="s">
        <v>979</v>
      </c>
      <c r="B28" s="3"/>
      <c r="C28" s="3"/>
      <c r="D28" s="3"/>
    </row>
    <row r="29" spans="1:4">
      <c r="A29" s="7" t="s">
        <v>956</v>
      </c>
      <c r="B29" s="3"/>
      <c r="C29" s="3"/>
      <c r="D29" s="3"/>
    </row>
    <row r="30" spans="1:4" ht="30">
      <c r="A30" s="2" t="s">
        <v>960</v>
      </c>
      <c r="B30" s="157">
        <v>3.3000000000000002E-2</v>
      </c>
      <c r="C30" s="3"/>
      <c r="D30" s="3"/>
    </row>
    <row r="31" spans="1:4" ht="30">
      <c r="A31" s="2" t="s">
        <v>986</v>
      </c>
      <c r="B31" s="3" t="s">
        <v>987</v>
      </c>
      <c r="C31" s="3"/>
      <c r="D31" s="3"/>
    </row>
    <row r="32" spans="1:4">
      <c r="A32" s="2" t="s">
        <v>962</v>
      </c>
      <c r="B32" s="4">
        <v>44696</v>
      </c>
      <c r="C32" s="3"/>
      <c r="D32" s="3"/>
    </row>
    <row r="33" spans="1:4">
      <c r="A33" s="2" t="s">
        <v>980</v>
      </c>
      <c r="B33" s="3"/>
      <c r="C33" s="3"/>
      <c r="D33" s="3"/>
    </row>
    <row r="34" spans="1:4">
      <c r="A34" s="7" t="s">
        <v>956</v>
      </c>
      <c r="B34" s="3"/>
      <c r="C34" s="3"/>
      <c r="D34" s="3"/>
    </row>
    <row r="35" spans="1:4" ht="30">
      <c r="A35" s="2" t="s">
        <v>960</v>
      </c>
      <c r="B35" s="157">
        <v>3.2500000000000001E-2</v>
      </c>
      <c r="C35" s="3"/>
      <c r="D35" s="3"/>
    </row>
    <row r="36" spans="1:4" ht="30">
      <c r="A36" s="2" t="s">
        <v>986</v>
      </c>
      <c r="B36" s="3" t="s">
        <v>987</v>
      </c>
      <c r="C36" s="3"/>
      <c r="D36" s="3"/>
    </row>
    <row r="37" spans="1:4">
      <c r="A37" s="2" t="s">
        <v>962</v>
      </c>
      <c r="B37" s="4">
        <v>45017</v>
      </c>
      <c r="C37" s="3"/>
      <c r="D37" s="3"/>
    </row>
    <row r="38" spans="1:4">
      <c r="A38" s="2" t="s">
        <v>946</v>
      </c>
      <c r="B38" s="3"/>
      <c r="C38" s="3"/>
      <c r="D38" s="3"/>
    </row>
    <row r="39" spans="1:4">
      <c r="A39" s="7" t="s">
        <v>956</v>
      </c>
      <c r="B39" s="3"/>
      <c r="C39" s="3"/>
      <c r="D39" s="3"/>
    </row>
    <row r="40" spans="1:4" ht="30">
      <c r="A40" s="2" t="s">
        <v>960</v>
      </c>
      <c r="B40" s="157">
        <v>3.4500000000000003E-2</v>
      </c>
      <c r="C40" s="157">
        <v>3.4500000000000003E-2</v>
      </c>
      <c r="D40" s="3"/>
    </row>
    <row r="41" spans="1:4" ht="30">
      <c r="A41" s="2" t="s">
        <v>986</v>
      </c>
      <c r="B41" s="3" t="s">
        <v>987</v>
      </c>
      <c r="C41" s="3"/>
      <c r="D41" s="3"/>
    </row>
    <row r="42" spans="1:4">
      <c r="A42" s="2" t="s">
        <v>962</v>
      </c>
      <c r="B42" s="4">
        <v>45731</v>
      </c>
      <c r="C42" s="4">
        <v>45731</v>
      </c>
      <c r="D42" s="3"/>
    </row>
    <row r="43" spans="1:4">
      <c r="A43" s="2" t="s">
        <v>944</v>
      </c>
      <c r="B43" s="3"/>
      <c r="C43" s="3"/>
      <c r="D43" s="3"/>
    </row>
    <row r="44" spans="1:4">
      <c r="A44" s="7" t="s">
        <v>956</v>
      </c>
      <c r="B44" s="3"/>
      <c r="C44" s="3"/>
      <c r="D44" s="3"/>
    </row>
    <row r="45" spans="1:4" ht="30">
      <c r="A45" s="2" t="s">
        <v>960</v>
      </c>
      <c r="B45" s="157">
        <v>1.9E-2</v>
      </c>
      <c r="C45" s="3"/>
      <c r="D45" s="157">
        <v>1.9E-2</v>
      </c>
    </row>
    <row r="46" spans="1:4" ht="30">
      <c r="A46" s="2" t="s">
        <v>986</v>
      </c>
      <c r="B46" s="3" t="s">
        <v>988</v>
      </c>
      <c r="C46" s="3"/>
      <c r="D46" s="3"/>
    </row>
    <row r="47" spans="1:4">
      <c r="A47" s="2" t="s">
        <v>962</v>
      </c>
      <c r="B47" s="4">
        <v>46465</v>
      </c>
      <c r="C47" s="3"/>
      <c r="D47" s="4">
        <v>46465</v>
      </c>
    </row>
    <row r="48" spans="1:4">
      <c r="A48" s="2" t="s">
        <v>981</v>
      </c>
      <c r="B48" s="3"/>
      <c r="C48" s="3"/>
      <c r="D48" s="3"/>
    </row>
    <row r="49" spans="1:4">
      <c r="A49" s="7" t="s">
        <v>956</v>
      </c>
      <c r="B49" s="3"/>
      <c r="C49" s="3"/>
      <c r="D49" s="3"/>
    </row>
    <row r="50" spans="1:4" ht="30">
      <c r="A50" s="2" t="s">
        <v>960</v>
      </c>
      <c r="B50" s="157">
        <v>6.3500000000000001E-2</v>
      </c>
      <c r="C50" s="3"/>
      <c r="D50" s="3"/>
    </row>
    <row r="51" spans="1:4" ht="30">
      <c r="A51" s="2" t="s">
        <v>986</v>
      </c>
      <c r="B51" s="3" t="s">
        <v>987</v>
      </c>
      <c r="C51" s="3"/>
      <c r="D51" s="3"/>
    </row>
    <row r="52" spans="1:4">
      <c r="A52" s="2" t="s">
        <v>962</v>
      </c>
      <c r="B52" s="4">
        <v>51288</v>
      </c>
      <c r="C52" s="3"/>
      <c r="D52" s="3"/>
    </row>
    <row r="53" spans="1:4">
      <c r="A53" s="2" t="s">
        <v>982</v>
      </c>
      <c r="B53" s="3"/>
      <c r="C53" s="3"/>
      <c r="D53" s="3"/>
    </row>
    <row r="54" spans="1:4">
      <c r="A54" s="7" t="s">
        <v>956</v>
      </c>
      <c r="B54" s="3"/>
      <c r="C54" s="3"/>
      <c r="D54" s="3"/>
    </row>
    <row r="55" spans="1:4" ht="30">
      <c r="A55" s="2" t="s">
        <v>960</v>
      </c>
      <c r="B55" s="157">
        <v>4.9500000000000002E-2</v>
      </c>
      <c r="C55" s="3"/>
      <c r="D55" s="3"/>
    </row>
    <row r="56" spans="1:4" ht="30">
      <c r="A56" s="2" t="s">
        <v>986</v>
      </c>
      <c r="B56" s="3" t="s">
        <v>987</v>
      </c>
      <c r="C56" s="3"/>
      <c r="D56" s="3"/>
    </row>
    <row r="57" spans="1:4">
      <c r="A57" s="2" t="s">
        <v>962</v>
      </c>
      <c r="B57" s="4">
        <v>52001</v>
      </c>
      <c r="C57" s="3"/>
      <c r="D57" s="3"/>
    </row>
    <row r="58" spans="1:4">
      <c r="A58" s="2" t="s">
        <v>983</v>
      </c>
      <c r="B58" s="3"/>
      <c r="C58" s="3"/>
      <c r="D58" s="3"/>
    </row>
    <row r="59" spans="1:4">
      <c r="A59" s="7" t="s">
        <v>956</v>
      </c>
      <c r="B59" s="3"/>
      <c r="C59" s="3"/>
      <c r="D59" s="3"/>
    </row>
    <row r="60" spans="1:4" ht="30">
      <c r="A60" s="2" t="s">
        <v>960</v>
      </c>
      <c r="B60" s="157">
        <v>4.8800000000000003E-2</v>
      </c>
      <c r="C60" s="3"/>
      <c r="D60" s="3"/>
    </row>
    <row r="61" spans="1:4" ht="30">
      <c r="A61" s="2" t="s">
        <v>986</v>
      </c>
      <c r="B61" s="3" t="s">
        <v>987</v>
      </c>
      <c r="C61" s="3"/>
      <c r="D61" s="3"/>
    </row>
    <row r="62" spans="1:4">
      <c r="A62" s="2" t="s">
        <v>962</v>
      </c>
      <c r="B62" s="4">
        <v>52322</v>
      </c>
      <c r="C62" s="3"/>
      <c r="D62" s="3"/>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6" t="s">
        <v>1</v>
      </c>
      <c r="C1" s="6"/>
    </row>
    <row r="2" spans="1:3">
      <c r="A2" s="1" t="s">
        <v>22</v>
      </c>
      <c r="B2" s="1" t="s">
        <v>2</v>
      </c>
      <c r="C2" s="1" t="s">
        <v>70</v>
      </c>
    </row>
    <row r="3" spans="1:3">
      <c r="A3" s="7" t="s">
        <v>107</v>
      </c>
      <c r="B3" s="3"/>
      <c r="C3" s="3"/>
    </row>
    <row r="4" spans="1:3">
      <c r="A4" s="2" t="s">
        <v>88</v>
      </c>
      <c r="B4" s="8">
        <v>250</v>
      </c>
      <c r="C4" s="8">
        <v>231</v>
      </c>
    </row>
    <row r="5" spans="1:3" ht="45">
      <c r="A5" s="7" t="s">
        <v>108</v>
      </c>
      <c r="B5" s="3"/>
      <c r="C5" s="3"/>
    </row>
    <row r="6" spans="1:3">
      <c r="A6" s="2" t="s">
        <v>109</v>
      </c>
      <c r="B6" s="3">
        <v>2</v>
      </c>
      <c r="C6" s="3">
        <v>19</v>
      </c>
    </row>
    <row r="7" spans="1:3">
      <c r="A7" s="2" t="s">
        <v>79</v>
      </c>
      <c r="B7" s="3">
        <v>81</v>
      </c>
      <c r="C7" s="3">
        <v>83</v>
      </c>
    </row>
    <row r="8" spans="1:3" ht="30">
      <c r="A8" s="2" t="s">
        <v>110</v>
      </c>
      <c r="B8" s="3">
        <v>407</v>
      </c>
      <c r="C8" s="3">
        <v>350</v>
      </c>
    </row>
    <row r="9" spans="1:3" ht="30">
      <c r="A9" s="2" t="s">
        <v>111</v>
      </c>
      <c r="B9" s="3">
        <v>-2</v>
      </c>
      <c r="C9" s="3">
        <v>0</v>
      </c>
    </row>
    <row r="10" spans="1:3" ht="30">
      <c r="A10" s="2" t="s">
        <v>112</v>
      </c>
      <c r="B10" s="3">
        <v>1</v>
      </c>
      <c r="C10" s="3">
        <v>-11</v>
      </c>
    </row>
    <row r="11" spans="1:3">
      <c r="A11" s="2" t="s">
        <v>113</v>
      </c>
      <c r="B11" s="3">
        <v>-48</v>
      </c>
      <c r="C11" s="3">
        <v>-35</v>
      </c>
    </row>
    <row r="12" spans="1:3">
      <c r="A12" s="2" t="s">
        <v>114</v>
      </c>
      <c r="B12" s="3">
        <v>4</v>
      </c>
      <c r="C12" s="3">
        <v>2</v>
      </c>
    </row>
    <row r="13" spans="1:3">
      <c r="A13" s="2" t="s">
        <v>115</v>
      </c>
      <c r="B13" s="3">
        <v>11</v>
      </c>
      <c r="C13" s="3">
        <v>0</v>
      </c>
    </row>
    <row r="14" spans="1:3">
      <c r="A14" s="2" t="s">
        <v>116</v>
      </c>
      <c r="B14" s="3">
        <v>5</v>
      </c>
      <c r="C14" s="3">
        <v>11</v>
      </c>
    </row>
    <row r="15" spans="1:3" ht="45">
      <c r="A15" s="7" t="s">
        <v>117</v>
      </c>
      <c r="B15" s="3"/>
      <c r="C15" s="3"/>
    </row>
    <row r="16" spans="1:3">
      <c r="A16" s="2" t="s">
        <v>26</v>
      </c>
      <c r="B16" s="3">
        <v>-10</v>
      </c>
      <c r="C16" s="3">
        <v>31</v>
      </c>
    </row>
    <row r="17" spans="1:3">
      <c r="A17" s="2" t="s">
        <v>118</v>
      </c>
      <c r="B17" s="3">
        <v>-445</v>
      </c>
      <c r="C17" s="3">
        <v>-391</v>
      </c>
    </row>
    <row r="18" spans="1:3" ht="30">
      <c r="A18" s="2" t="s">
        <v>119</v>
      </c>
      <c r="B18" s="3">
        <v>-134</v>
      </c>
      <c r="C18" s="3">
        <v>6</v>
      </c>
    </row>
    <row r="19" spans="1:3">
      <c r="A19" s="2" t="s">
        <v>120</v>
      </c>
      <c r="B19" s="3">
        <v>-25</v>
      </c>
      <c r="C19" s="3">
        <v>-81</v>
      </c>
    </row>
    <row r="20" spans="1:3">
      <c r="A20" s="2" t="s">
        <v>121</v>
      </c>
      <c r="B20" s="3">
        <v>3</v>
      </c>
      <c r="C20" s="3">
        <v>53</v>
      </c>
    </row>
    <row r="21" spans="1:3">
      <c r="A21" s="2" t="s">
        <v>116</v>
      </c>
      <c r="B21" s="3">
        <v>-37</v>
      </c>
      <c r="C21" s="3">
        <v>-27</v>
      </c>
    </row>
    <row r="22" spans="1:3">
      <c r="A22" s="2" t="s">
        <v>122</v>
      </c>
      <c r="B22" s="3">
        <v>63</v>
      </c>
      <c r="C22" s="3">
        <v>241</v>
      </c>
    </row>
    <row r="23" spans="1:3">
      <c r="A23" s="7" t="s">
        <v>123</v>
      </c>
      <c r="B23" s="3"/>
      <c r="C23" s="3"/>
    </row>
    <row r="24" spans="1:3">
      <c r="A24" s="2" t="s">
        <v>124</v>
      </c>
      <c r="B24" s="3">
        <v>-34</v>
      </c>
      <c r="C24" s="3">
        <v>-28</v>
      </c>
    </row>
    <row r="25" spans="1:3" ht="30">
      <c r="A25" s="2" t="s">
        <v>125</v>
      </c>
      <c r="B25" s="3">
        <v>-16</v>
      </c>
      <c r="C25" s="3">
        <v>-17</v>
      </c>
    </row>
    <row r="26" spans="1:3">
      <c r="A26" s="2" t="s">
        <v>126</v>
      </c>
      <c r="B26" s="3">
        <v>-11</v>
      </c>
      <c r="C26" s="3">
        <v>0</v>
      </c>
    </row>
    <row r="27" spans="1:3" ht="30">
      <c r="A27" s="2" t="s">
        <v>127</v>
      </c>
      <c r="B27" s="3">
        <v>15</v>
      </c>
      <c r="C27" s="3">
        <v>16</v>
      </c>
    </row>
    <row r="28" spans="1:3" ht="30">
      <c r="A28" s="2" t="s">
        <v>128</v>
      </c>
      <c r="B28" s="3">
        <v>-26</v>
      </c>
      <c r="C28" s="3">
        <v>1</v>
      </c>
    </row>
    <row r="29" spans="1:3">
      <c r="A29" s="2" t="s">
        <v>129</v>
      </c>
      <c r="B29" s="3">
        <v>-6</v>
      </c>
      <c r="C29" s="3">
        <v>0</v>
      </c>
    </row>
    <row r="30" spans="1:3">
      <c r="A30" s="2" t="s">
        <v>130</v>
      </c>
      <c r="B30" s="3">
        <v>-78</v>
      </c>
      <c r="C30" s="3">
        <v>-28</v>
      </c>
    </row>
    <row r="31" spans="1:3">
      <c r="A31" s="7" t="s">
        <v>131</v>
      </c>
      <c r="B31" s="3"/>
      <c r="C31" s="3"/>
    </row>
    <row r="32" spans="1:3">
      <c r="A32" s="2" t="s">
        <v>132</v>
      </c>
      <c r="B32" s="3">
        <v>199</v>
      </c>
      <c r="C32" s="3">
        <v>0</v>
      </c>
    </row>
    <row r="33" spans="1:3" ht="30">
      <c r="A33" s="2" t="s">
        <v>133</v>
      </c>
      <c r="B33" s="3">
        <v>123</v>
      </c>
      <c r="C33" s="3">
        <v>0</v>
      </c>
    </row>
    <row r="34" spans="1:3" ht="30">
      <c r="A34" s="2" t="s">
        <v>134</v>
      </c>
      <c r="B34" s="3">
        <v>-13</v>
      </c>
      <c r="C34" s="3">
        <v>0</v>
      </c>
    </row>
    <row r="35" spans="1:3">
      <c r="A35" s="2" t="s">
        <v>135</v>
      </c>
      <c r="B35" s="3">
        <v>936</v>
      </c>
      <c r="C35" s="3">
        <v>415</v>
      </c>
    </row>
    <row r="36" spans="1:3">
      <c r="A36" s="2" t="s">
        <v>136</v>
      </c>
      <c r="B36" s="3">
        <v>-849</v>
      </c>
      <c r="C36" s="3">
        <v>0</v>
      </c>
    </row>
    <row r="37" spans="1:3" ht="30">
      <c r="A37" s="2" t="s">
        <v>137</v>
      </c>
      <c r="B37" s="3">
        <v>-12</v>
      </c>
      <c r="C37" s="3">
        <v>-4</v>
      </c>
    </row>
    <row r="38" spans="1:3">
      <c r="A38" s="2" t="s">
        <v>138</v>
      </c>
      <c r="B38" s="3">
        <v>-317</v>
      </c>
      <c r="C38" s="3">
        <v>-266</v>
      </c>
    </row>
    <row r="39" spans="1:3" ht="30">
      <c r="A39" s="2" t="s">
        <v>139</v>
      </c>
      <c r="B39" s="3">
        <v>-17</v>
      </c>
      <c r="C39" s="3">
        <v>0</v>
      </c>
    </row>
    <row r="40" spans="1:3" ht="30">
      <c r="A40" s="2" t="s">
        <v>140</v>
      </c>
      <c r="B40" s="3">
        <v>-29</v>
      </c>
      <c r="C40" s="3">
        <v>0</v>
      </c>
    </row>
    <row r="41" spans="1:3">
      <c r="A41" s="2" t="s">
        <v>141</v>
      </c>
      <c r="B41" s="3">
        <v>-9</v>
      </c>
      <c r="C41" s="3">
        <v>-5</v>
      </c>
    </row>
    <row r="42" spans="1:3" ht="30">
      <c r="A42" s="2" t="s">
        <v>142</v>
      </c>
      <c r="B42" s="3">
        <v>12</v>
      </c>
      <c r="C42" s="3">
        <v>140</v>
      </c>
    </row>
    <row r="43" spans="1:3" ht="30">
      <c r="A43" s="2" t="s">
        <v>143</v>
      </c>
      <c r="B43" s="3">
        <v>-43</v>
      </c>
      <c r="C43" s="3">
        <v>-4</v>
      </c>
    </row>
    <row r="44" spans="1:3" ht="30">
      <c r="A44" s="2" t="s">
        <v>144</v>
      </c>
      <c r="B44" s="3">
        <v>-46</v>
      </c>
      <c r="C44" s="3">
        <v>349</v>
      </c>
    </row>
    <row r="45" spans="1:3" ht="30">
      <c r="A45" s="2" t="s">
        <v>145</v>
      </c>
      <c r="B45" s="3">
        <v>367</v>
      </c>
      <c r="C45" s="3">
        <v>408</v>
      </c>
    </row>
    <row r="46" spans="1:3" ht="30">
      <c r="A46" s="2" t="s">
        <v>146</v>
      </c>
      <c r="B46" s="3">
        <v>321</v>
      </c>
      <c r="C46" s="3">
        <v>757</v>
      </c>
    </row>
    <row r="47" spans="1:3">
      <c r="A47" s="7" t="s">
        <v>147</v>
      </c>
      <c r="B47" s="3"/>
      <c r="C47" s="3"/>
    </row>
    <row r="48" spans="1:3">
      <c r="A48" s="2" t="s">
        <v>148</v>
      </c>
      <c r="B48" s="3">
        <v>218</v>
      </c>
      <c r="C48" s="3">
        <v>41</v>
      </c>
    </row>
    <row r="49" spans="1:3" ht="30">
      <c r="A49" s="2" t="s">
        <v>149</v>
      </c>
      <c r="B49" s="3">
        <v>41</v>
      </c>
      <c r="C49" s="3">
        <v>20</v>
      </c>
    </row>
    <row r="50" spans="1:3" ht="30">
      <c r="A50" s="7" t="s">
        <v>150</v>
      </c>
      <c r="B50" s="3"/>
      <c r="C50" s="3"/>
    </row>
    <row r="51" spans="1:3" ht="30">
      <c r="A51" s="2" t="s">
        <v>151</v>
      </c>
      <c r="B51" s="3">
        <v>0</v>
      </c>
      <c r="C51" s="3">
        <v>14</v>
      </c>
    </row>
    <row r="52" spans="1:3" ht="30">
      <c r="A52" s="2" t="s">
        <v>152</v>
      </c>
      <c r="B52" s="3">
        <v>6</v>
      </c>
      <c r="C52" s="3">
        <v>7</v>
      </c>
    </row>
    <row r="53" spans="1:3" ht="30">
      <c r="A53" s="2" t="s">
        <v>153</v>
      </c>
      <c r="B53" s="8">
        <v>10</v>
      </c>
      <c r="C53"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7.5703125" bestFit="1" customWidth="1"/>
    <col min="4" max="5" width="12.28515625" bestFit="1" customWidth="1"/>
    <col min="6" max="6" width="12.5703125" bestFit="1" customWidth="1"/>
  </cols>
  <sheetData>
    <row r="1" spans="1:6" ht="30">
      <c r="A1" s="1" t="s">
        <v>989</v>
      </c>
      <c r="B1" s="1" t="s">
        <v>1</v>
      </c>
      <c r="C1" s="1" t="s">
        <v>990</v>
      </c>
      <c r="D1" s="1"/>
      <c r="E1" s="1"/>
      <c r="F1" s="1"/>
    </row>
    <row r="2" spans="1:6">
      <c r="A2" s="1" t="s">
        <v>22</v>
      </c>
      <c r="B2" s="1" t="s">
        <v>2</v>
      </c>
      <c r="C2" s="1" t="s">
        <v>991</v>
      </c>
      <c r="D2" s="1" t="s">
        <v>23</v>
      </c>
      <c r="E2" s="1" t="s">
        <v>992</v>
      </c>
      <c r="F2" s="1" t="s">
        <v>945</v>
      </c>
    </row>
    <row r="3" spans="1:6">
      <c r="A3" s="7" t="s">
        <v>993</v>
      </c>
      <c r="B3" s="3"/>
      <c r="C3" s="3"/>
      <c r="D3" s="3"/>
      <c r="E3" s="3"/>
      <c r="F3" s="3"/>
    </row>
    <row r="4" spans="1:6">
      <c r="A4" s="2" t="s">
        <v>958</v>
      </c>
      <c r="B4" s="8">
        <v>7507</v>
      </c>
      <c r="C4" s="3"/>
      <c r="D4" s="8">
        <v>7169</v>
      </c>
      <c r="E4" s="3"/>
      <c r="F4" s="3"/>
    </row>
    <row r="5" spans="1:6" ht="30">
      <c r="A5" s="2" t="s">
        <v>994</v>
      </c>
      <c r="B5" s="3">
        <v>0</v>
      </c>
      <c r="C5" s="3"/>
      <c r="D5" s="3">
        <v>0</v>
      </c>
      <c r="E5" s="3"/>
      <c r="F5" s="3"/>
    </row>
    <row r="6" spans="1:6" ht="60">
      <c r="A6" s="2" t="s">
        <v>995</v>
      </c>
      <c r="B6" s="3">
        <v>30</v>
      </c>
      <c r="C6" s="3"/>
      <c r="D6" s="3"/>
      <c r="E6" s="3"/>
      <c r="F6" s="3"/>
    </row>
    <row r="7" spans="1:6">
      <c r="A7" s="2" t="s">
        <v>935</v>
      </c>
      <c r="B7" s="3"/>
      <c r="C7" s="3"/>
      <c r="D7" s="3"/>
      <c r="E7" s="3"/>
      <c r="F7" s="3"/>
    </row>
    <row r="8" spans="1:6">
      <c r="A8" s="7" t="s">
        <v>993</v>
      </c>
      <c r="B8" s="3"/>
      <c r="C8" s="3"/>
      <c r="D8" s="3"/>
      <c r="E8" s="3"/>
      <c r="F8" s="3"/>
    </row>
    <row r="9" spans="1:6" ht="30">
      <c r="A9" s="2" t="s">
        <v>996</v>
      </c>
      <c r="B9" s="3"/>
      <c r="C9" s="3"/>
      <c r="D9" s="3"/>
      <c r="E9" s="3">
        <v>40</v>
      </c>
      <c r="F9" s="3"/>
    </row>
    <row r="10" spans="1:6" ht="60">
      <c r="A10" s="2" t="s">
        <v>997</v>
      </c>
      <c r="B10" s="3">
        <v>11</v>
      </c>
      <c r="C10" s="3"/>
      <c r="D10" s="3"/>
      <c r="E10" s="3"/>
      <c r="F10" s="3"/>
    </row>
    <row r="11" spans="1:6" ht="60">
      <c r="A11" s="2" t="s">
        <v>998</v>
      </c>
      <c r="B11" s="3"/>
      <c r="C11" s="3"/>
      <c r="D11" s="3"/>
      <c r="E11" s="3"/>
      <c r="F11" s="3"/>
    </row>
    <row r="12" spans="1:6">
      <c r="A12" s="7" t="s">
        <v>993</v>
      </c>
      <c r="B12" s="3"/>
      <c r="C12" s="3"/>
      <c r="D12" s="3"/>
      <c r="E12" s="3"/>
      <c r="F12" s="3"/>
    </row>
    <row r="13" spans="1:6">
      <c r="A13" s="2" t="s">
        <v>999</v>
      </c>
      <c r="B13" s="3">
        <v>0</v>
      </c>
      <c r="C13" s="3"/>
      <c r="D13" s="3">
        <v>475</v>
      </c>
      <c r="E13" s="3">
        <v>490</v>
      </c>
      <c r="F13" s="3"/>
    </row>
    <row r="14" spans="1:6" ht="45">
      <c r="A14" s="2" t="s">
        <v>1000</v>
      </c>
      <c r="B14" s="3"/>
      <c r="C14" s="3"/>
      <c r="D14" s="3"/>
      <c r="E14" s="3"/>
      <c r="F14" s="3"/>
    </row>
    <row r="15" spans="1:6">
      <c r="A15" s="7" t="s">
        <v>993</v>
      </c>
      <c r="B15" s="3"/>
      <c r="C15" s="3"/>
      <c r="D15" s="3"/>
      <c r="E15" s="3"/>
      <c r="F15" s="3"/>
    </row>
    <row r="16" spans="1:6" ht="45">
      <c r="A16" s="2" t="s">
        <v>1001</v>
      </c>
      <c r="B16" s="3"/>
      <c r="C16" s="3">
        <v>29</v>
      </c>
      <c r="D16" s="3"/>
      <c r="E16" s="3"/>
      <c r="F16" s="3"/>
    </row>
    <row r="17" spans="1:6">
      <c r="A17" s="2" t="s">
        <v>946</v>
      </c>
      <c r="B17" s="3"/>
      <c r="C17" s="3"/>
      <c r="D17" s="3"/>
      <c r="E17" s="3"/>
      <c r="F17" s="3"/>
    </row>
    <row r="18" spans="1:6">
      <c r="A18" s="7" t="s">
        <v>993</v>
      </c>
      <c r="B18" s="3"/>
      <c r="C18" s="3"/>
      <c r="D18" s="3"/>
      <c r="E18" s="3"/>
      <c r="F18" s="3"/>
    </row>
    <row r="19" spans="1:6">
      <c r="A19" s="2" t="s">
        <v>958</v>
      </c>
      <c r="B19" s="8">
        <v>300</v>
      </c>
      <c r="C19" s="3"/>
      <c r="D19" s="8">
        <v>0</v>
      </c>
      <c r="E19" s="3"/>
      <c r="F19" s="8">
        <v>3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1002</v>
      </c>
      <c r="B1" s="6" t="s">
        <v>2</v>
      </c>
      <c r="C1" s="6" t="s">
        <v>992</v>
      </c>
      <c r="D1" s="6" t="s">
        <v>23</v>
      </c>
    </row>
    <row r="2" spans="1:4">
      <c r="A2" s="1" t="s">
        <v>22</v>
      </c>
      <c r="B2" s="6"/>
      <c r="C2" s="6"/>
      <c r="D2" s="6"/>
    </row>
    <row r="3" spans="1:4" ht="60">
      <c r="A3" s="2" t="s">
        <v>1003</v>
      </c>
      <c r="B3" s="3"/>
      <c r="C3" s="3"/>
      <c r="D3" s="3"/>
    </row>
    <row r="4" spans="1:4">
      <c r="A4" s="7" t="s">
        <v>1004</v>
      </c>
      <c r="B4" s="3"/>
      <c r="C4" s="3"/>
      <c r="D4" s="3"/>
    </row>
    <row r="5" spans="1:4">
      <c r="A5" s="2" t="s">
        <v>999</v>
      </c>
      <c r="B5" s="8">
        <v>541</v>
      </c>
      <c r="C5" s="3"/>
      <c r="D5" s="8">
        <v>425</v>
      </c>
    </row>
    <row r="6" spans="1:4" ht="30">
      <c r="A6" s="2" t="s">
        <v>1005</v>
      </c>
      <c r="B6" s="3">
        <v>35</v>
      </c>
      <c r="C6" s="3"/>
      <c r="D6" s="3">
        <v>17</v>
      </c>
    </row>
    <row r="7" spans="1:4" ht="60">
      <c r="A7" s="2" t="s">
        <v>1006</v>
      </c>
      <c r="B7" s="3"/>
      <c r="C7" s="3"/>
      <c r="D7" s="3"/>
    </row>
    <row r="8" spans="1:4">
      <c r="A8" s="7" t="s">
        <v>1004</v>
      </c>
      <c r="B8" s="3"/>
      <c r="C8" s="3"/>
      <c r="D8" s="3"/>
    </row>
    <row r="9" spans="1:4">
      <c r="A9" s="2" t="s">
        <v>999</v>
      </c>
      <c r="B9" s="3">
        <v>177</v>
      </c>
      <c r="C9" s="3"/>
      <c r="D9" s="3">
        <v>20</v>
      </c>
    </row>
    <row r="10" spans="1:4" ht="30">
      <c r="A10" s="2" t="s">
        <v>1005</v>
      </c>
      <c r="B10" s="3">
        <v>7</v>
      </c>
      <c r="C10" s="3"/>
      <c r="D10" s="3">
        <v>7</v>
      </c>
    </row>
    <row r="11" spans="1:4" ht="60">
      <c r="A11" s="2" t="s">
        <v>1007</v>
      </c>
      <c r="B11" s="3"/>
      <c r="C11" s="3"/>
      <c r="D11" s="3"/>
    </row>
    <row r="12" spans="1:4">
      <c r="A12" s="7" t="s">
        <v>1004</v>
      </c>
      <c r="B12" s="3"/>
      <c r="C12" s="3"/>
      <c r="D12" s="3"/>
    </row>
    <row r="13" spans="1:4">
      <c r="A13" s="2" t="s">
        <v>999</v>
      </c>
      <c r="B13" s="3">
        <v>94</v>
      </c>
      <c r="C13" s="3"/>
      <c r="D13" s="3">
        <v>35</v>
      </c>
    </row>
    <row r="14" spans="1:4" ht="30">
      <c r="A14" s="2" t="s">
        <v>1008</v>
      </c>
      <c r="B14" s="3">
        <v>1</v>
      </c>
      <c r="C14" s="3"/>
      <c r="D14" s="3">
        <v>1</v>
      </c>
    </row>
    <row r="15" spans="1:4" ht="60">
      <c r="A15" s="2" t="s">
        <v>1009</v>
      </c>
      <c r="B15" s="3"/>
      <c r="C15" s="3"/>
      <c r="D15" s="3"/>
    </row>
    <row r="16" spans="1:4">
      <c r="A16" s="7" t="s">
        <v>1004</v>
      </c>
      <c r="B16" s="3"/>
      <c r="C16" s="3"/>
      <c r="D16" s="3"/>
    </row>
    <row r="17" spans="1:4">
      <c r="A17" s="2" t="s">
        <v>999</v>
      </c>
      <c r="B17" s="3">
        <v>16</v>
      </c>
      <c r="C17" s="3"/>
      <c r="D17" s="3">
        <v>0</v>
      </c>
    </row>
    <row r="18" spans="1:4" ht="30">
      <c r="A18" s="2" t="s">
        <v>1008</v>
      </c>
      <c r="B18" s="3">
        <v>0</v>
      </c>
      <c r="C18" s="3"/>
      <c r="D18" s="3">
        <v>0</v>
      </c>
    </row>
    <row r="19" spans="1:4" ht="60">
      <c r="A19" s="2" t="s">
        <v>1010</v>
      </c>
      <c r="B19" s="3"/>
      <c r="C19" s="3"/>
      <c r="D19" s="3"/>
    </row>
    <row r="20" spans="1:4">
      <c r="A20" s="7" t="s">
        <v>1004</v>
      </c>
      <c r="B20" s="3"/>
      <c r="C20" s="3"/>
      <c r="D20" s="3"/>
    </row>
    <row r="21" spans="1:4">
      <c r="A21" s="2" t="s">
        <v>999</v>
      </c>
      <c r="B21" s="3">
        <v>0</v>
      </c>
      <c r="C21" s="3">
        <v>490</v>
      </c>
      <c r="D21" s="3">
        <v>475</v>
      </c>
    </row>
    <row r="22" spans="1:4" ht="30">
      <c r="A22" s="2" t="s">
        <v>1008</v>
      </c>
      <c r="B22" s="3">
        <v>0</v>
      </c>
      <c r="C22" s="3"/>
      <c r="D22" s="3">
        <v>28</v>
      </c>
    </row>
    <row r="23" spans="1:4" ht="45">
      <c r="A23" s="2" t="s">
        <v>1011</v>
      </c>
      <c r="B23" s="3"/>
      <c r="C23" s="3"/>
      <c r="D23" s="3"/>
    </row>
    <row r="24" spans="1:4">
      <c r="A24" s="7" t="s">
        <v>1004</v>
      </c>
      <c r="B24" s="3"/>
      <c r="C24" s="3"/>
      <c r="D24" s="3"/>
    </row>
    <row r="25" spans="1:4">
      <c r="A25" s="2" t="s">
        <v>999</v>
      </c>
      <c r="B25" s="3">
        <v>0</v>
      </c>
      <c r="C25" s="3"/>
      <c r="D25" s="3">
        <v>3</v>
      </c>
    </row>
    <row r="26" spans="1:4" ht="30">
      <c r="A26" s="2" t="s">
        <v>1005</v>
      </c>
      <c r="B26" s="8">
        <v>0</v>
      </c>
      <c r="C26" s="3"/>
      <c r="D26" s="8">
        <v>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6" t="s">
        <v>1</v>
      </c>
      <c r="C1" s="6"/>
    </row>
    <row r="2" spans="1:3">
      <c r="A2" s="1" t="s">
        <v>22</v>
      </c>
      <c r="B2" s="1" t="s">
        <v>2</v>
      </c>
      <c r="C2" s="1" t="s">
        <v>70</v>
      </c>
    </row>
    <row r="3" spans="1:3">
      <c r="A3" s="2" t="s">
        <v>930</v>
      </c>
      <c r="B3" s="3"/>
      <c r="C3" s="3"/>
    </row>
    <row r="4" spans="1:3" ht="30">
      <c r="A4" s="7" t="s">
        <v>1013</v>
      </c>
      <c r="B4" s="3"/>
      <c r="C4" s="3"/>
    </row>
    <row r="5" spans="1:3" ht="45">
      <c r="A5" s="2" t="s">
        <v>1014</v>
      </c>
      <c r="B5" s="8">
        <v>26</v>
      </c>
      <c r="C5" s="8">
        <v>-2</v>
      </c>
    </row>
    <row r="6" spans="1:3">
      <c r="A6" s="2" t="s">
        <v>935</v>
      </c>
      <c r="B6" s="3"/>
      <c r="C6" s="3"/>
    </row>
    <row r="7" spans="1:3" ht="30">
      <c r="A7" s="7" t="s">
        <v>1013</v>
      </c>
      <c r="B7" s="3"/>
      <c r="C7" s="3"/>
    </row>
    <row r="8" spans="1:3" ht="45">
      <c r="A8" s="2" t="s">
        <v>1014</v>
      </c>
      <c r="B8" s="3">
        <v>-12</v>
      </c>
      <c r="C8" s="3">
        <v>0</v>
      </c>
    </row>
    <row r="9" spans="1:3" ht="60">
      <c r="A9" s="2" t="s">
        <v>997</v>
      </c>
      <c r="B9" s="3">
        <v>-11</v>
      </c>
      <c r="C9" s="3"/>
    </row>
    <row r="10" spans="1:3" ht="30">
      <c r="A10" s="2" t="s">
        <v>1015</v>
      </c>
      <c r="B10" s="3"/>
      <c r="C10" s="3"/>
    </row>
    <row r="11" spans="1:3" ht="30">
      <c r="A11" s="7" t="s">
        <v>1013</v>
      </c>
      <c r="B11" s="3"/>
      <c r="C11" s="3"/>
    </row>
    <row r="12" spans="1:3" ht="45">
      <c r="A12" s="2" t="s">
        <v>1001</v>
      </c>
      <c r="B12" s="3">
        <v>3</v>
      </c>
      <c r="C12" s="3">
        <v>0</v>
      </c>
    </row>
    <row r="13" spans="1:3" ht="30">
      <c r="A13" s="2" t="s">
        <v>1016</v>
      </c>
      <c r="B13" s="3"/>
      <c r="C13" s="3"/>
    </row>
    <row r="14" spans="1:3" ht="30">
      <c r="A14" s="7" t="s">
        <v>1013</v>
      </c>
      <c r="B14" s="3"/>
      <c r="C14" s="3"/>
    </row>
    <row r="15" spans="1:3" ht="45">
      <c r="A15" s="2" t="s">
        <v>1001</v>
      </c>
      <c r="B15" s="3">
        <v>2</v>
      </c>
      <c r="C15" s="3">
        <v>0</v>
      </c>
    </row>
    <row r="16" spans="1:3" ht="30">
      <c r="A16" s="2" t="s">
        <v>1017</v>
      </c>
      <c r="B16" s="3"/>
      <c r="C16" s="3"/>
    </row>
    <row r="17" spans="1:3" ht="30">
      <c r="A17" s="7" t="s">
        <v>1013</v>
      </c>
      <c r="B17" s="3"/>
      <c r="C17" s="3"/>
    </row>
    <row r="18" spans="1:3" ht="45">
      <c r="A18" s="2" t="s">
        <v>1001</v>
      </c>
      <c r="B18" s="3">
        <v>1</v>
      </c>
      <c r="C18" s="3">
        <v>1</v>
      </c>
    </row>
    <row r="19" spans="1:3" ht="30">
      <c r="A19" s="2" t="s">
        <v>1018</v>
      </c>
      <c r="B19" s="3"/>
      <c r="C19" s="3"/>
    </row>
    <row r="20" spans="1:3" ht="30">
      <c r="A20" s="7" t="s">
        <v>1013</v>
      </c>
      <c r="B20" s="3"/>
      <c r="C20" s="3"/>
    </row>
    <row r="21" spans="1:3" ht="60">
      <c r="A21" s="2" t="s">
        <v>997</v>
      </c>
      <c r="B21" s="8">
        <v>-11</v>
      </c>
      <c r="C21" s="8">
        <v>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19</v>
      </c>
      <c r="B1" s="6" t="s">
        <v>1</v>
      </c>
      <c r="C1" s="6"/>
    </row>
    <row r="2" spans="1:3">
      <c r="A2" s="1" t="s">
        <v>22</v>
      </c>
      <c r="B2" s="1" t="s">
        <v>2</v>
      </c>
      <c r="C2" s="1" t="s">
        <v>70</v>
      </c>
    </row>
    <row r="3" spans="1:3" ht="30">
      <c r="A3" s="7" t="s">
        <v>1013</v>
      </c>
      <c r="B3" s="3"/>
      <c r="C3" s="3"/>
    </row>
    <row r="4" spans="1:3" ht="45">
      <c r="A4" s="2" t="s">
        <v>1020</v>
      </c>
      <c r="B4" s="8">
        <v>-11</v>
      </c>
      <c r="C4"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5703125" bestFit="1" customWidth="1"/>
    <col min="4" max="5" width="12.28515625" bestFit="1" customWidth="1"/>
    <col min="6" max="7" width="25" bestFit="1" customWidth="1"/>
    <col min="8" max="10" width="19.42578125" bestFit="1" customWidth="1"/>
    <col min="11" max="14" width="26" bestFit="1" customWidth="1"/>
    <col min="15" max="15" width="31.85546875" bestFit="1" customWidth="1"/>
  </cols>
  <sheetData>
    <row r="1" spans="1:15" ht="15" customHeight="1">
      <c r="A1" s="1" t="s">
        <v>1021</v>
      </c>
      <c r="B1" s="6" t="s">
        <v>1</v>
      </c>
      <c r="C1" s="6"/>
      <c r="D1" s="1"/>
      <c r="E1" s="1"/>
      <c r="F1" s="1"/>
      <c r="G1" s="1" t="s">
        <v>1022</v>
      </c>
      <c r="H1" s="6"/>
      <c r="I1" s="6"/>
      <c r="J1" s="1" t="s">
        <v>835</v>
      </c>
      <c r="K1" s="6" t="s">
        <v>816</v>
      </c>
      <c r="L1" s="6"/>
      <c r="M1" s="1"/>
      <c r="N1" s="1" t="s">
        <v>834</v>
      </c>
      <c r="O1" s="1" t="s">
        <v>816</v>
      </c>
    </row>
    <row r="2" spans="1:15">
      <c r="A2" s="1" t="s">
        <v>22</v>
      </c>
      <c r="B2" s="1" t="s">
        <v>2</v>
      </c>
      <c r="C2" s="1" t="s">
        <v>70</v>
      </c>
      <c r="D2" s="1" t="s">
        <v>23</v>
      </c>
      <c r="E2" s="1" t="s">
        <v>837</v>
      </c>
      <c r="F2" s="1" t="s">
        <v>2</v>
      </c>
      <c r="G2" s="1" t="s">
        <v>1024</v>
      </c>
      <c r="H2" s="1" t="s">
        <v>2</v>
      </c>
      <c r="I2" s="1" t="s">
        <v>2</v>
      </c>
      <c r="J2" s="1" t="s">
        <v>845</v>
      </c>
      <c r="K2" s="1" t="s">
        <v>2</v>
      </c>
      <c r="L2" s="1" t="s">
        <v>842</v>
      </c>
      <c r="M2" s="1" t="s">
        <v>2</v>
      </c>
      <c r="N2" s="1" t="s">
        <v>847</v>
      </c>
      <c r="O2" s="158">
        <v>41789</v>
      </c>
    </row>
    <row r="3" spans="1:15">
      <c r="A3" s="1"/>
      <c r="B3" s="1" t="s">
        <v>836</v>
      </c>
      <c r="C3" s="1" t="s">
        <v>836</v>
      </c>
      <c r="D3" s="1" t="s">
        <v>836</v>
      </c>
      <c r="E3" s="1" t="s">
        <v>836</v>
      </c>
      <c r="F3" s="1" t="s">
        <v>1023</v>
      </c>
      <c r="G3" s="1" t="s">
        <v>1023</v>
      </c>
      <c r="H3" s="1" t="s">
        <v>764</v>
      </c>
      <c r="I3" s="1" t="s">
        <v>764</v>
      </c>
      <c r="J3" s="1" t="s">
        <v>764</v>
      </c>
      <c r="K3" s="1" t="s">
        <v>841</v>
      </c>
      <c r="L3" s="1" t="s">
        <v>767</v>
      </c>
      <c r="M3" s="1" t="s">
        <v>767</v>
      </c>
      <c r="N3" s="1" t="s">
        <v>767</v>
      </c>
      <c r="O3" s="1" t="s">
        <v>840</v>
      </c>
    </row>
    <row r="4" spans="1:15">
      <c r="A4" s="1"/>
      <c r="B4" s="1"/>
      <c r="C4" s="1"/>
      <c r="D4" s="1"/>
      <c r="E4" s="1"/>
      <c r="F4" s="1"/>
      <c r="G4" s="1" t="s">
        <v>846</v>
      </c>
      <c r="H4" s="1" t="s">
        <v>836</v>
      </c>
      <c r="I4" s="1" t="s">
        <v>838</v>
      </c>
      <c r="J4" s="1" t="s">
        <v>846</v>
      </c>
      <c r="K4" s="1" t="s">
        <v>836</v>
      </c>
      <c r="L4" s="1" t="s">
        <v>836</v>
      </c>
      <c r="M4" s="1" t="s">
        <v>836</v>
      </c>
      <c r="N4" s="1" t="s">
        <v>846</v>
      </c>
      <c r="O4" s="1" t="s">
        <v>836</v>
      </c>
    </row>
    <row r="5" spans="1:15" ht="30">
      <c r="A5" s="7" t="s">
        <v>1025</v>
      </c>
      <c r="B5" s="3"/>
      <c r="C5" s="3"/>
      <c r="D5" s="3"/>
      <c r="E5" s="3"/>
      <c r="F5" s="3"/>
      <c r="G5" s="3"/>
      <c r="H5" s="3"/>
      <c r="I5" s="3"/>
      <c r="J5" s="3"/>
      <c r="K5" s="3"/>
      <c r="L5" s="3"/>
      <c r="M5" s="3"/>
      <c r="N5" s="3"/>
      <c r="O5" s="3"/>
    </row>
    <row r="6" spans="1:15" ht="45">
      <c r="A6" s="2" t="s">
        <v>417</v>
      </c>
      <c r="B6" s="8">
        <v>60</v>
      </c>
      <c r="C6" s="8">
        <v>0</v>
      </c>
      <c r="D6" s="3"/>
      <c r="E6" s="3"/>
      <c r="F6" s="3"/>
      <c r="G6" s="3"/>
      <c r="H6" s="3"/>
      <c r="I6" s="3"/>
      <c r="J6" s="3"/>
      <c r="K6" s="8">
        <v>60</v>
      </c>
      <c r="L6" s="8">
        <v>238</v>
      </c>
      <c r="M6" s="3"/>
      <c r="N6" s="3"/>
      <c r="O6" s="8">
        <v>558</v>
      </c>
    </row>
    <row r="7" spans="1:15" ht="30">
      <c r="A7" s="2" t="s">
        <v>859</v>
      </c>
      <c r="B7" s="3"/>
      <c r="C7" s="3"/>
      <c r="D7" s="3"/>
      <c r="E7" s="3"/>
      <c r="F7" s="157">
        <v>0.2</v>
      </c>
      <c r="G7" s="3"/>
      <c r="H7" s="157">
        <v>0.49</v>
      </c>
      <c r="I7" s="157">
        <v>0.49</v>
      </c>
      <c r="J7" s="3"/>
      <c r="K7" s="3"/>
      <c r="L7" s="3"/>
      <c r="M7" s="157">
        <v>0.4</v>
      </c>
      <c r="N7" s="3"/>
      <c r="O7" s="3"/>
    </row>
    <row r="8" spans="1:15" ht="30">
      <c r="A8" s="2" t="s">
        <v>860</v>
      </c>
      <c r="B8" s="8">
        <v>752</v>
      </c>
      <c r="C8" s="8">
        <v>37</v>
      </c>
      <c r="D8" s="8">
        <v>747</v>
      </c>
      <c r="E8" s="8">
        <v>36</v>
      </c>
      <c r="F8" s="3"/>
      <c r="G8" s="3"/>
      <c r="H8" s="8">
        <v>500</v>
      </c>
      <c r="I8" s="159">
        <v>466</v>
      </c>
      <c r="J8" s="3"/>
      <c r="K8" s="3"/>
      <c r="L8" s="3"/>
      <c r="M8" s="8">
        <v>226</v>
      </c>
      <c r="N8" s="3"/>
      <c r="O8" s="3"/>
    </row>
    <row r="9" spans="1:15">
      <c r="A9" s="2" t="s">
        <v>861</v>
      </c>
      <c r="B9" s="3"/>
      <c r="C9" s="3"/>
      <c r="D9" s="3"/>
      <c r="E9" s="3"/>
      <c r="F9" s="3"/>
      <c r="G9" s="3" t="s">
        <v>1026</v>
      </c>
      <c r="H9" s="3"/>
      <c r="I9" s="3"/>
      <c r="J9" s="3" t="s">
        <v>862</v>
      </c>
      <c r="K9" s="3"/>
      <c r="L9" s="3"/>
      <c r="M9" s="3"/>
      <c r="N9" s="3" t="s">
        <v>863</v>
      </c>
      <c r="O9" s="3"/>
    </row>
  </sheetData>
  <mergeCells count="3">
    <mergeCell ref="B1:C1"/>
    <mergeCell ref="H1:I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27</v>
      </c>
      <c r="B1" s="6" t="s">
        <v>1</v>
      </c>
      <c r="C1" s="6"/>
    </row>
    <row r="2" spans="1:3">
      <c r="A2" s="1" t="s">
        <v>22</v>
      </c>
      <c r="B2" s="1" t="s">
        <v>2</v>
      </c>
      <c r="C2" s="1" t="s">
        <v>70</v>
      </c>
    </row>
    <row r="3" spans="1:3">
      <c r="A3" s="7" t="s">
        <v>411</v>
      </c>
      <c r="B3" s="3"/>
      <c r="C3" s="3"/>
    </row>
    <row r="4" spans="1:3">
      <c r="A4" s="2" t="s">
        <v>416</v>
      </c>
      <c r="B4" s="8">
        <v>747</v>
      </c>
      <c r="C4" s="8">
        <v>36</v>
      </c>
    </row>
    <row r="5" spans="1:3" ht="45">
      <c r="A5" s="2" t="s">
        <v>417</v>
      </c>
      <c r="B5" s="3">
        <v>60</v>
      </c>
      <c r="C5" s="3">
        <v>0</v>
      </c>
    </row>
    <row r="6" spans="1:3" ht="30">
      <c r="A6" s="2" t="s">
        <v>89</v>
      </c>
      <c r="B6" s="3">
        <v>0</v>
      </c>
      <c r="C6" s="3">
        <v>1</v>
      </c>
    </row>
    <row r="7" spans="1:3" ht="45">
      <c r="A7" s="2" t="s">
        <v>419</v>
      </c>
      <c r="B7" s="3">
        <v>-35</v>
      </c>
      <c r="C7" s="3">
        <v>0</v>
      </c>
    </row>
    <row r="8" spans="1:3" ht="30">
      <c r="A8" s="2" t="s">
        <v>421</v>
      </c>
      <c r="B8" s="3">
        <v>-59</v>
      </c>
      <c r="C8" s="3">
        <v>1</v>
      </c>
    </row>
    <row r="9" spans="1:3">
      <c r="A9" s="2" t="s">
        <v>1028</v>
      </c>
      <c r="B9" s="3">
        <v>39</v>
      </c>
      <c r="C9" s="3">
        <v>-1</v>
      </c>
    </row>
    <row r="10" spans="1:3">
      <c r="A10" s="2" t="s">
        <v>426</v>
      </c>
      <c r="B10" s="8">
        <v>752</v>
      </c>
      <c r="C10" s="8">
        <v>3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4.28515625" bestFit="1" customWidth="1"/>
    <col min="3" max="3" width="12" bestFit="1" customWidth="1"/>
    <col min="4" max="4" width="12.7109375" bestFit="1" customWidth="1"/>
    <col min="5" max="5" width="12.42578125" bestFit="1" customWidth="1"/>
    <col min="6" max="6" width="12" bestFit="1" customWidth="1"/>
    <col min="7" max="7" width="12.28515625" bestFit="1" customWidth="1"/>
  </cols>
  <sheetData>
    <row r="1" spans="1:7" ht="15" customHeight="1">
      <c r="A1" s="6" t="s">
        <v>1029</v>
      </c>
      <c r="B1" s="6" t="s">
        <v>1</v>
      </c>
      <c r="C1" s="6"/>
      <c r="D1" s="1"/>
      <c r="E1" s="1"/>
      <c r="F1" s="1"/>
      <c r="G1" s="1"/>
    </row>
    <row r="2" spans="1:7">
      <c r="A2" s="6"/>
      <c r="B2" s="1" t="s">
        <v>2</v>
      </c>
      <c r="C2" s="1" t="s">
        <v>1030</v>
      </c>
      <c r="D2" s="1" t="s">
        <v>23</v>
      </c>
      <c r="E2" s="1" t="s">
        <v>817</v>
      </c>
      <c r="F2" s="1" t="s">
        <v>843</v>
      </c>
      <c r="G2" s="1" t="s">
        <v>1031</v>
      </c>
    </row>
    <row r="3" spans="1:7" ht="30">
      <c r="A3" s="2" t="s">
        <v>1032</v>
      </c>
      <c r="B3" s="8">
        <v>5500000000</v>
      </c>
      <c r="C3" s="3"/>
      <c r="D3" s="3"/>
      <c r="E3" s="3"/>
      <c r="F3" s="3"/>
      <c r="G3" s="3"/>
    </row>
    <row r="4" spans="1:7">
      <c r="A4" s="2" t="s">
        <v>1033</v>
      </c>
      <c r="B4" s="5">
        <v>4963000000</v>
      </c>
      <c r="C4" s="3"/>
      <c r="D4" s="5">
        <v>4763000000</v>
      </c>
      <c r="E4" s="3"/>
      <c r="F4" s="3"/>
      <c r="G4" s="3"/>
    </row>
    <row r="5" spans="1:7" ht="45">
      <c r="A5" s="2" t="s">
        <v>1034</v>
      </c>
      <c r="B5" s="3">
        <v>0.42899999999999999</v>
      </c>
      <c r="C5" s="3"/>
      <c r="D5" s="3"/>
      <c r="E5" s="3"/>
      <c r="F5" s="3"/>
      <c r="G5" s="3"/>
    </row>
    <row r="6" spans="1:7" ht="30">
      <c r="A6" s="2" t="s">
        <v>1035</v>
      </c>
      <c r="B6" s="3"/>
      <c r="C6" s="3"/>
      <c r="D6" s="3"/>
      <c r="E6" s="3">
        <v>2</v>
      </c>
      <c r="F6" s="3">
        <v>1</v>
      </c>
      <c r="G6" s="3"/>
    </row>
    <row r="7" spans="1:7">
      <c r="A7" s="2" t="s">
        <v>17</v>
      </c>
      <c r="B7" s="3"/>
      <c r="C7" s="3"/>
      <c r="D7" s="3"/>
      <c r="E7" s="3"/>
      <c r="F7" s="3"/>
      <c r="G7" s="3"/>
    </row>
    <row r="8" spans="1:7">
      <c r="A8" s="2" t="s">
        <v>1036</v>
      </c>
      <c r="B8" s="5">
        <v>2800000</v>
      </c>
      <c r="C8" s="3"/>
      <c r="D8" s="3"/>
      <c r="E8" s="3"/>
      <c r="F8" s="3"/>
      <c r="G8" s="3"/>
    </row>
    <row r="9" spans="1:7">
      <c r="A9" s="2" t="s">
        <v>1033</v>
      </c>
      <c r="B9" s="5">
        <v>171000000</v>
      </c>
      <c r="C9" s="3"/>
      <c r="D9" s="3"/>
      <c r="E9" s="3"/>
      <c r="F9" s="3"/>
      <c r="G9" s="3"/>
    </row>
    <row r="10" spans="1:7">
      <c r="A10" s="2" t="s">
        <v>20</v>
      </c>
      <c r="B10" s="3"/>
      <c r="C10" s="3"/>
      <c r="D10" s="3"/>
      <c r="E10" s="3"/>
      <c r="F10" s="3"/>
      <c r="G10" s="3"/>
    </row>
    <row r="11" spans="1:7">
      <c r="A11" s="2" t="s">
        <v>1036</v>
      </c>
      <c r="B11" s="5">
        <v>97700000</v>
      </c>
      <c r="C11" s="3"/>
      <c r="D11" s="3"/>
      <c r="E11" s="3"/>
      <c r="F11" s="3"/>
      <c r="G11" s="3"/>
    </row>
    <row r="12" spans="1:7">
      <c r="A12" s="2" t="s">
        <v>1033</v>
      </c>
      <c r="B12" s="5">
        <v>4800000000</v>
      </c>
      <c r="C12" s="3"/>
      <c r="D12" s="3"/>
      <c r="E12" s="3"/>
      <c r="F12" s="3"/>
      <c r="G12" s="3"/>
    </row>
    <row r="13" spans="1:7" ht="45">
      <c r="A13" s="2" t="s">
        <v>1037</v>
      </c>
      <c r="B13" s="3"/>
      <c r="C13" s="3"/>
      <c r="D13" s="3"/>
      <c r="E13" s="3"/>
      <c r="F13" s="3"/>
      <c r="G13" s="3"/>
    </row>
    <row r="14" spans="1:7" ht="30">
      <c r="A14" s="2" t="s">
        <v>1038</v>
      </c>
      <c r="B14" s="5">
        <v>1700000</v>
      </c>
      <c r="C14" s="3"/>
      <c r="D14" s="3"/>
      <c r="E14" s="3"/>
      <c r="F14" s="3"/>
      <c r="G14" s="3"/>
    </row>
    <row r="15" spans="1:7">
      <c r="A15" s="2" t="s">
        <v>1039</v>
      </c>
      <c r="B15" s="5">
        <v>117000000</v>
      </c>
      <c r="C15" s="3"/>
      <c r="D15" s="3"/>
      <c r="E15" s="3"/>
      <c r="F15" s="3"/>
      <c r="G15" s="3"/>
    </row>
    <row r="16" spans="1:7" ht="30">
      <c r="A16" s="2" t="s">
        <v>1040</v>
      </c>
      <c r="B16" s="3"/>
      <c r="C16" s="3"/>
      <c r="D16" s="3"/>
      <c r="E16" s="3"/>
      <c r="F16" s="3"/>
      <c r="G16" s="3"/>
    </row>
    <row r="17" spans="1:7" ht="30">
      <c r="A17" s="2" t="s">
        <v>1041</v>
      </c>
      <c r="B17" s="5">
        <v>538000000</v>
      </c>
      <c r="C17" s="3"/>
      <c r="D17" s="3"/>
      <c r="E17" s="3"/>
      <c r="F17" s="3"/>
      <c r="G17" s="3"/>
    </row>
    <row r="18" spans="1:7" ht="30">
      <c r="A18" s="2" t="s">
        <v>1042</v>
      </c>
      <c r="B18" s="3"/>
      <c r="C18" s="3"/>
      <c r="D18" s="3"/>
      <c r="E18" s="3"/>
      <c r="F18" s="3"/>
      <c r="G18" s="3"/>
    </row>
    <row r="19" spans="1:7" ht="45">
      <c r="A19" s="2" t="s">
        <v>1043</v>
      </c>
      <c r="B19" s="3"/>
      <c r="C19" s="3"/>
      <c r="D19" s="3"/>
      <c r="E19" s="3"/>
      <c r="F19" s="3"/>
      <c r="G19" s="5">
        <v>5900000</v>
      </c>
    </row>
    <row r="20" spans="1:7" ht="60">
      <c r="A20" s="2" t="s">
        <v>1044</v>
      </c>
      <c r="B20" s="3"/>
      <c r="C20" s="3"/>
      <c r="D20" s="3"/>
      <c r="E20" s="3"/>
      <c r="F20" s="3"/>
      <c r="G20" s="3"/>
    </row>
    <row r="21" spans="1:7" ht="30">
      <c r="A21" s="2" t="s">
        <v>1038</v>
      </c>
      <c r="B21" s="3"/>
      <c r="C21" s="5">
        <v>1400000</v>
      </c>
      <c r="D21" s="3"/>
      <c r="E21" s="3"/>
      <c r="F21" s="3"/>
      <c r="G21" s="3"/>
    </row>
    <row r="22" spans="1:7">
      <c r="A22" s="2" t="s">
        <v>1039</v>
      </c>
      <c r="B22" s="3"/>
      <c r="C22" s="8">
        <v>85000000</v>
      </c>
      <c r="D22" s="3"/>
      <c r="E22" s="3"/>
      <c r="F22" s="3"/>
      <c r="G22" s="3"/>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45</v>
      </c>
      <c r="B1" s="6" t="s">
        <v>1</v>
      </c>
      <c r="C1" s="6"/>
    </row>
    <row r="2" spans="1:3">
      <c r="A2" s="1" t="s">
        <v>22</v>
      </c>
      <c r="B2" s="1" t="s">
        <v>2</v>
      </c>
      <c r="C2" s="1" t="s">
        <v>70</v>
      </c>
    </row>
    <row r="3" spans="1:3">
      <c r="A3" s="2" t="s">
        <v>20</v>
      </c>
      <c r="B3" s="3"/>
      <c r="C3" s="3"/>
    </row>
    <row r="4" spans="1:3">
      <c r="A4" s="7" t="s">
        <v>1046</v>
      </c>
      <c r="B4" s="3"/>
      <c r="C4" s="3"/>
    </row>
    <row r="5" spans="1:3">
      <c r="A5" s="2" t="s">
        <v>439</v>
      </c>
      <c r="B5" s="3">
        <v>6.4</v>
      </c>
      <c r="C5" s="3">
        <v>3.4</v>
      </c>
    </row>
    <row r="6" spans="1:3">
      <c r="A6" s="2" t="s">
        <v>440</v>
      </c>
      <c r="B6" s="8">
        <v>200</v>
      </c>
      <c r="C6" s="8">
        <v>26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6" t="s">
        <v>1</v>
      </c>
      <c r="C1" s="6"/>
    </row>
    <row r="2" spans="1:3">
      <c r="A2" s="1" t="s">
        <v>22</v>
      </c>
      <c r="B2" s="1" t="s">
        <v>2</v>
      </c>
      <c r="C2" s="1" t="s">
        <v>70</v>
      </c>
    </row>
    <row r="3" spans="1:3" ht="60">
      <c r="A3" s="2" t="s">
        <v>1048</v>
      </c>
      <c r="B3" s="8">
        <v>-265</v>
      </c>
      <c r="C3" s="8">
        <v>2</v>
      </c>
    </row>
    <row r="4" spans="1:3" ht="75">
      <c r="A4" s="2" t="s">
        <v>1049</v>
      </c>
      <c r="B4" s="3">
        <v>6</v>
      </c>
      <c r="C4" s="3">
        <v>0</v>
      </c>
    </row>
    <row r="5" spans="1:3" ht="30">
      <c r="A5" s="2" t="s">
        <v>1050</v>
      </c>
      <c r="B5" s="3">
        <v>14</v>
      </c>
      <c r="C5" s="3">
        <v>-1</v>
      </c>
    </row>
    <row r="6" spans="1:3" ht="30">
      <c r="A6" s="2" t="s">
        <v>1051</v>
      </c>
      <c r="B6" s="3">
        <v>-240</v>
      </c>
      <c r="C6" s="3">
        <v>0</v>
      </c>
    </row>
    <row r="7" spans="1:3" ht="45">
      <c r="A7" s="2" t="s">
        <v>1052</v>
      </c>
      <c r="B7" s="3">
        <v>11</v>
      </c>
      <c r="C7" s="3">
        <v>-1</v>
      </c>
    </row>
    <row r="8" spans="1:3" ht="60">
      <c r="A8" s="2" t="s">
        <v>1053</v>
      </c>
      <c r="B8" s="3">
        <v>0</v>
      </c>
      <c r="C8" s="3">
        <v>0</v>
      </c>
    </row>
    <row r="9" spans="1:3" ht="30">
      <c r="A9" s="2" t="s">
        <v>1054</v>
      </c>
      <c r="B9" s="3">
        <v>-6</v>
      </c>
      <c r="C9" s="3">
        <v>1</v>
      </c>
    </row>
    <row r="10" spans="1:3" ht="30">
      <c r="A10" s="2" t="s">
        <v>1055</v>
      </c>
      <c r="B10" s="3">
        <v>4</v>
      </c>
      <c r="C10" s="3">
        <v>0</v>
      </c>
    </row>
    <row r="11" spans="1:3" ht="60">
      <c r="A11" s="2" t="s">
        <v>1056</v>
      </c>
      <c r="B11" s="3">
        <v>-254</v>
      </c>
      <c r="C11" s="3">
        <v>1</v>
      </c>
    </row>
    <row r="12" spans="1:3" ht="45">
      <c r="A12" s="2" t="s">
        <v>1057</v>
      </c>
      <c r="B12" s="3">
        <v>6</v>
      </c>
      <c r="C12" s="3">
        <v>0</v>
      </c>
    </row>
    <row r="13" spans="1:3" ht="30">
      <c r="A13" s="2" t="s">
        <v>1058</v>
      </c>
      <c r="B13" s="3">
        <v>8</v>
      </c>
      <c r="C13" s="3">
        <v>0</v>
      </c>
    </row>
    <row r="14" spans="1:3">
      <c r="A14" s="2" t="s">
        <v>486</v>
      </c>
      <c r="B14" s="3">
        <v>-236</v>
      </c>
      <c r="C14" s="3">
        <v>0</v>
      </c>
    </row>
    <row r="15" spans="1:3">
      <c r="A15" s="2" t="s">
        <v>1059</v>
      </c>
      <c r="B15" s="3"/>
      <c r="C15" s="3"/>
    </row>
    <row r="16" spans="1:3" ht="75">
      <c r="A16" s="2" t="s">
        <v>1060</v>
      </c>
      <c r="B16" s="3">
        <v>-3</v>
      </c>
      <c r="C16" s="3">
        <v>0</v>
      </c>
    </row>
    <row r="17" spans="1:3" ht="75">
      <c r="A17" s="2" t="s">
        <v>1061</v>
      </c>
      <c r="B17" s="3">
        <v>1</v>
      </c>
      <c r="C17" s="3">
        <v>0</v>
      </c>
    </row>
    <row r="18" spans="1:3" ht="75">
      <c r="A18" s="2" t="s">
        <v>1062</v>
      </c>
      <c r="B18" s="3">
        <v>-2</v>
      </c>
      <c r="C18" s="3">
        <v>0</v>
      </c>
    </row>
    <row r="19" spans="1:3">
      <c r="A19" s="2" t="s">
        <v>1063</v>
      </c>
      <c r="B19" s="3"/>
      <c r="C19" s="3"/>
    </row>
    <row r="20" spans="1:3" ht="75">
      <c r="A20" s="2" t="s">
        <v>1060</v>
      </c>
      <c r="B20" s="3">
        <v>-2</v>
      </c>
      <c r="C20" s="3">
        <v>0</v>
      </c>
    </row>
    <row r="21" spans="1:3" ht="75">
      <c r="A21" s="2" t="s">
        <v>1061</v>
      </c>
      <c r="B21" s="3">
        <v>1</v>
      </c>
      <c r="C21" s="3">
        <v>0</v>
      </c>
    </row>
    <row r="22" spans="1:3" ht="75">
      <c r="A22" s="2" t="s">
        <v>1062</v>
      </c>
      <c r="B22" s="3">
        <v>-1</v>
      </c>
      <c r="C22" s="3">
        <v>0</v>
      </c>
    </row>
    <row r="23" spans="1:3">
      <c r="A23" s="2" t="s">
        <v>1064</v>
      </c>
      <c r="B23" s="3"/>
      <c r="C23" s="3"/>
    </row>
    <row r="24" spans="1:3" ht="75">
      <c r="A24" s="2" t="s">
        <v>1060</v>
      </c>
      <c r="B24" s="3">
        <v>10</v>
      </c>
      <c r="C24" s="3">
        <v>-1</v>
      </c>
    </row>
    <row r="25" spans="1:3" ht="75">
      <c r="A25" s="2" t="s">
        <v>1061</v>
      </c>
      <c r="B25" s="3">
        <v>-3</v>
      </c>
      <c r="C25" s="3">
        <v>0</v>
      </c>
    </row>
    <row r="26" spans="1:3" ht="75">
      <c r="A26" s="2" t="s">
        <v>1062</v>
      </c>
      <c r="B26" s="8">
        <v>7</v>
      </c>
      <c r="C26" s="8">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65</v>
      </c>
      <c r="B1" s="6" t="s">
        <v>1</v>
      </c>
      <c r="C1" s="6"/>
    </row>
    <row r="2" spans="1:3">
      <c r="A2" s="1" t="s">
        <v>22</v>
      </c>
      <c r="B2" s="1" t="s">
        <v>2</v>
      </c>
      <c r="C2" s="1" t="s">
        <v>70</v>
      </c>
    </row>
    <row r="3" spans="1:3">
      <c r="A3" s="2" t="s">
        <v>416</v>
      </c>
      <c r="B3" s="8">
        <v>-368</v>
      </c>
      <c r="C3" s="8">
        <v>4</v>
      </c>
    </row>
    <row r="4" spans="1:3" ht="30">
      <c r="A4" s="2" t="s">
        <v>483</v>
      </c>
      <c r="B4" s="3">
        <v>-246</v>
      </c>
      <c r="C4" s="3">
        <v>1</v>
      </c>
    </row>
    <row r="5" spans="1:3" ht="45">
      <c r="A5" s="2" t="s">
        <v>1066</v>
      </c>
      <c r="B5" s="3">
        <v>10</v>
      </c>
      <c r="C5" s="3">
        <v>-1</v>
      </c>
    </row>
    <row r="6" spans="1:3">
      <c r="A6" s="2" t="s">
        <v>486</v>
      </c>
      <c r="B6" s="3">
        <v>-236</v>
      </c>
      <c r="C6" s="3">
        <v>0</v>
      </c>
    </row>
    <row r="7" spans="1:3" ht="45">
      <c r="A7" s="2" t="s">
        <v>1067</v>
      </c>
      <c r="B7" s="3">
        <v>35</v>
      </c>
      <c r="C7" s="3">
        <v>0</v>
      </c>
    </row>
    <row r="8" spans="1:3">
      <c r="A8" s="2" t="s">
        <v>426</v>
      </c>
      <c r="B8" s="3">
        <v>-569</v>
      </c>
      <c r="C8" s="3">
        <v>4</v>
      </c>
    </row>
    <row r="9" spans="1:3" ht="30">
      <c r="A9" s="2" t="s">
        <v>1068</v>
      </c>
      <c r="B9" s="3"/>
      <c r="C9" s="3"/>
    </row>
    <row r="10" spans="1:3">
      <c r="A10" s="2" t="s">
        <v>416</v>
      </c>
      <c r="B10" s="3">
        <v>-367</v>
      </c>
      <c r="C10" s="3">
        <v>-8</v>
      </c>
    </row>
    <row r="11" spans="1:3" ht="30">
      <c r="A11" s="2" t="s">
        <v>483</v>
      </c>
      <c r="B11" s="3">
        <v>-254</v>
      </c>
      <c r="C11" s="3">
        <v>1</v>
      </c>
    </row>
    <row r="12" spans="1:3" ht="45">
      <c r="A12" s="2" t="s">
        <v>1066</v>
      </c>
      <c r="B12" s="3">
        <v>6</v>
      </c>
      <c r="C12" s="3">
        <v>0</v>
      </c>
    </row>
    <row r="13" spans="1:3">
      <c r="A13" s="2" t="s">
        <v>486</v>
      </c>
      <c r="B13" s="3">
        <v>-248</v>
      </c>
      <c r="C13" s="3">
        <v>1</v>
      </c>
    </row>
    <row r="14" spans="1:3" ht="45">
      <c r="A14" s="2" t="s">
        <v>1067</v>
      </c>
      <c r="B14" s="3">
        <v>35</v>
      </c>
      <c r="C14" s="3">
        <v>0</v>
      </c>
    </row>
    <row r="15" spans="1:3">
      <c r="A15" s="2" t="s">
        <v>426</v>
      </c>
      <c r="B15" s="3">
        <v>-580</v>
      </c>
      <c r="C15" s="3">
        <v>-7</v>
      </c>
    </row>
    <row r="16" spans="1:3" ht="30">
      <c r="A16" s="2" t="s">
        <v>1069</v>
      </c>
      <c r="B16" s="3"/>
      <c r="C16" s="3"/>
    </row>
    <row r="17" spans="1:3">
      <c r="A17" s="2" t="s">
        <v>416</v>
      </c>
      <c r="B17" s="3">
        <v>-1</v>
      </c>
      <c r="C17" s="3">
        <v>12</v>
      </c>
    </row>
    <row r="18" spans="1:3" ht="30">
      <c r="A18" s="2" t="s">
        <v>483</v>
      </c>
      <c r="B18" s="3">
        <v>8</v>
      </c>
      <c r="C18" s="3">
        <v>0</v>
      </c>
    </row>
    <row r="19" spans="1:3" ht="45">
      <c r="A19" s="2" t="s">
        <v>1066</v>
      </c>
      <c r="B19" s="3">
        <v>4</v>
      </c>
      <c r="C19" s="3">
        <v>-1</v>
      </c>
    </row>
    <row r="20" spans="1:3">
      <c r="A20" s="2" t="s">
        <v>486</v>
      </c>
      <c r="B20" s="3">
        <v>12</v>
      </c>
      <c r="C20" s="3">
        <v>-1</v>
      </c>
    </row>
    <row r="21" spans="1:3" ht="45">
      <c r="A21" s="2" t="s">
        <v>1067</v>
      </c>
      <c r="B21" s="3">
        <v>0</v>
      </c>
      <c r="C21" s="3">
        <v>0</v>
      </c>
    </row>
    <row r="22" spans="1:3">
      <c r="A22" s="2" t="s">
        <v>426</v>
      </c>
      <c r="B22" s="8">
        <v>11</v>
      </c>
      <c r="C22" s="8">
        <v>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7" bestFit="1" customWidth="1"/>
    <col min="3" max="3" width="31.7109375" bestFit="1" customWidth="1"/>
    <col min="4" max="4" width="32.85546875" bestFit="1" customWidth="1"/>
  </cols>
  <sheetData>
    <row r="1" spans="1:4" ht="30">
      <c r="A1" s="1" t="s">
        <v>154</v>
      </c>
      <c r="B1" s="6" t="s">
        <v>156</v>
      </c>
      <c r="C1" s="6" t="s">
        <v>157</v>
      </c>
      <c r="D1" s="6" t="s">
        <v>158</v>
      </c>
    </row>
    <row r="2" spans="1:4">
      <c r="A2" s="1" t="s">
        <v>155</v>
      </c>
      <c r="B2" s="6"/>
      <c r="C2" s="6"/>
      <c r="D2" s="6"/>
    </row>
    <row r="3" spans="1:4">
      <c r="A3" s="2" t="s">
        <v>159</v>
      </c>
      <c r="B3" s="8">
        <v>6197</v>
      </c>
      <c r="C3" s="8">
        <v>6196</v>
      </c>
      <c r="D3" s="8">
        <v>1</v>
      </c>
    </row>
    <row r="4" spans="1:4" ht="30">
      <c r="A4" s="2" t="s">
        <v>160</v>
      </c>
      <c r="B4" s="3">
        <v>230</v>
      </c>
      <c r="C4" s="3">
        <v>230</v>
      </c>
      <c r="D4" s="3"/>
    </row>
    <row r="5" spans="1:4" ht="30">
      <c r="A5" s="2" t="s">
        <v>161</v>
      </c>
      <c r="B5" s="3"/>
      <c r="C5" s="3"/>
      <c r="D5" s="3">
        <v>0</v>
      </c>
    </row>
    <row r="6" spans="1:4" ht="45">
      <c r="A6" s="2" t="s">
        <v>162</v>
      </c>
      <c r="B6" s="3">
        <v>230</v>
      </c>
      <c r="C6" s="3"/>
      <c r="D6" s="3"/>
    </row>
    <row r="7" spans="1:4">
      <c r="A7" s="2" t="s">
        <v>138</v>
      </c>
      <c r="B7" s="3">
        <v>-266</v>
      </c>
      <c r="C7" s="3">
        <v>-266</v>
      </c>
      <c r="D7" s="3">
        <v>0</v>
      </c>
    </row>
    <row r="8" spans="1:4">
      <c r="A8" s="2" t="s">
        <v>163</v>
      </c>
      <c r="B8" s="3">
        <v>20</v>
      </c>
      <c r="C8" s="3">
        <v>20</v>
      </c>
      <c r="D8" s="3">
        <v>0</v>
      </c>
    </row>
    <row r="9" spans="1:4" ht="30">
      <c r="A9" s="2" t="s">
        <v>164</v>
      </c>
      <c r="B9" s="3">
        <v>16</v>
      </c>
      <c r="C9" s="3">
        <v>16</v>
      </c>
      <c r="D9" s="3">
        <v>0</v>
      </c>
    </row>
    <row r="10" spans="1:4" ht="30">
      <c r="A10" s="2" t="s">
        <v>165</v>
      </c>
      <c r="B10" s="3">
        <v>-26</v>
      </c>
      <c r="C10" s="3">
        <v>-26</v>
      </c>
      <c r="D10" s="3">
        <v>0</v>
      </c>
    </row>
    <row r="11" spans="1:4" ht="30">
      <c r="A11" s="2" t="s">
        <v>166</v>
      </c>
      <c r="B11" s="3">
        <v>10</v>
      </c>
      <c r="C11" s="3">
        <v>10</v>
      </c>
      <c r="D11" s="3">
        <v>0</v>
      </c>
    </row>
    <row r="12" spans="1:4" ht="30">
      <c r="A12" s="2" t="s">
        <v>167</v>
      </c>
      <c r="B12" s="3">
        <v>-1</v>
      </c>
      <c r="C12" s="3">
        <v>-1</v>
      </c>
      <c r="D12" s="3">
        <v>0</v>
      </c>
    </row>
    <row r="13" spans="1:4" ht="30">
      <c r="A13" s="2" t="s">
        <v>168</v>
      </c>
      <c r="B13" s="3">
        <v>1</v>
      </c>
      <c r="C13" s="3">
        <v>1</v>
      </c>
      <c r="D13" s="3">
        <v>0</v>
      </c>
    </row>
    <row r="14" spans="1:4">
      <c r="A14" s="2" t="s">
        <v>169</v>
      </c>
      <c r="B14" s="5">
        <v>6181</v>
      </c>
      <c r="C14" s="5">
        <v>6180</v>
      </c>
      <c r="D14" s="3">
        <v>1</v>
      </c>
    </row>
    <row r="15" spans="1:4">
      <c r="A15" s="2" t="s">
        <v>170</v>
      </c>
      <c r="B15" s="5">
        <v>5604</v>
      </c>
      <c r="C15" s="5">
        <v>5602</v>
      </c>
      <c r="D15" s="3">
        <v>2</v>
      </c>
    </row>
    <row r="16" spans="1:4" ht="30">
      <c r="A16" s="2" t="s">
        <v>160</v>
      </c>
      <c r="B16" s="3">
        <v>49</v>
      </c>
      <c r="C16" s="3">
        <v>49</v>
      </c>
      <c r="D16" s="3"/>
    </row>
    <row r="17" spans="1:4" ht="30">
      <c r="A17" s="2" t="s">
        <v>161</v>
      </c>
      <c r="B17" s="3"/>
      <c r="C17" s="3"/>
      <c r="D17" s="3">
        <v>0</v>
      </c>
    </row>
    <row r="18" spans="1:4" ht="45">
      <c r="A18" s="2" t="s">
        <v>162</v>
      </c>
      <c r="B18" s="3">
        <v>49</v>
      </c>
      <c r="C18" s="3"/>
      <c r="D18" s="3"/>
    </row>
    <row r="19" spans="1:4">
      <c r="A19" s="2" t="s">
        <v>138</v>
      </c>
      <c r="B19" s="3">
        <v>-317</v>
      </c>
      <c r="C19" s="3">
        <v>-317</v>
      </c>
      <c r="D19" s="3">
        <v>0</v>
      </c>
    </row>
    <row r="20" spans="1:4">
      <c r="A20" s="2" t="s">
        <v>163</v>
      </c>
      <c r="B20" s="3">
        <v>11</v>
      </c>
      <c r="C20" s="3">
        <v>11</v>
      </c>
      <c r="D20" s="3">
        <v>0</v>
      </c>
    </row>
    <row r="21" spans="1:4" ht="30">
      <c r="A21" s="2" t="s">
        <v>164</v>
      </c>
      <c r="B21" s="3">
        <v>5</v>
      </c>
      <c r="C21" s="3">
        <v>5</v>
      </c>
      <c r="D21" s="3">
        <v>0</v>
      </c>
    </row>
    <row r="22" spans="1:4" ht="30">
      <c r="A22" s="2" t="s">
        <v>165</v>
      </c>
      <c r="B22" s="3">
        <v>-26</v>
      </c>
      <c r="C22" s="3">
        <v>-26</v>
      </c>
      <c r="D22" s="3">
        <v>0</v>
      </c>
    </row>
    <row r="23" spans="1:4" ht="30">
      <c r="A23" s="2" t="s">
        <v>166</v>
      </c>
      <c r="B23" s="3">
        <v>4</v>
      </c>
      <c r="C23" s="3">
        <v>4</v>
      </c>
      <c r="D23" s="3">
        <v>0</v>
      </c>
    </row>
    <row r="24" spans="1:4" ht="30">
      <c r="A24" s="2" t="s">
        <v>167</v>
      </c>
      <c r="B24" s="3">
        <v>0</v>
      </c>
      <c r="C24" s="3">
        <v>0</v>
      </c>
      <c r="D24" s="3">
        <v>0</v>
      </c>
    </row>
    <row r="25" spans="1:4" ht="30">
      <c r="A25" s="2" t="s">
        <v>168</v>
      </c>
      <c r="B25" s="3">
        <v>-39</v>
      </c>
      <c r="C25" s="3">
        <v>-39</v>
      </c>
      <c r="D25" s="3">
        <v>0</v>
      </c>
    </row>
    <row r="26" spans="1:4">
      <c r="A26" s="2" t="s">
        <v>171</v>
      </c>
      <c r="B26" s="8">
        <v>5291</v>
      </c>
      <c r="C26" s="8">
        <v>5289</v>
      </c>
      <c r="D26" s="8">
        <v>2</v>
      </c>
    </row>
  </sheetData>
  <mergeCells count="3">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70</v>
      </c>
      <c r="B1" s="1" t="s">
        <v>1</v>
      </c>
      <c r="C1" s="1"/>
    </row>
    <row r="2" spans="1:3" ht="30">
      <c r="A2" s="1" t="s">
        <v>69</v>
      </c>
      <c r="B2" s="1" t="s">
        <v>2</v>
      </c>
      <c r="C2" s="1" t="s">
        <v>23</v>
      </c>
    </row>
    <row r="3" spans="1:3" ht="45">
      <c r="A3" s="7" t="s">
        <v>1071</v>
      </c>
      <c r="B3" s="3"/>
      <c r="C3" s="3"/>
    </row>
    <row r="4" spans="1:3">
      <c r="A4" s="2" t="s">
        <v>1072</v>
      </c>
      <c r="B4" s="8">
        <v>49</v>
      </c>
      <c r="C4" s="8">
        <v>84</v>
      </c>
    </row>
    <row r="5" spans="1:3" ht="30">
      <c r="A5" s="2" t="s">
        <v>572</v>
      </c>
      <c r="B5" s="3">
        <v>10</v>
      </c>
      <c r="C5" s="3">
        <v>32</v>
      </c>
    </row>
    <row r="6" spans="1:3">
      <c r="A6" s="2" t="s">
        <v>1073</v>
      </c>
      <c r="B6" s="3"/>
      <c r="C6" s="3"/>
    </row>
    <row r="7" spans="1:3" ht="45">
      <c r="A7" s="7" t="s">
        <v>1071</v>
      </c>
      <c r="B7" s="3"/>
      <c r="C7" s="3"/>
    </row>
    <row r="8" spans="1:3">
      <c r="A8" s="2" t="s">
        <v>1074</v>
      </c>
      <c r="B8" s="3">
        <v>2.6</v>
      </c>
      <c r="C8" s="3"/>
    </row>
    <row r="9" spans="1:3" ht="30">
      <c r="A9" s="2" t="s">
        <v>1075</v>
      </c>
      <c r="B9" s="9">
        <v>32.130000000000003</v>
      </c>
      <c r="C9" s="3"/>
    </row>
    <row r="10" spans="1:3">
      <c r="A10" s="2" t="s">
        <v>1076</v>
      </c>
      <c r="B10" s="3"/>
      <c r="C10" s="3"/>
    </row>
    <row r="11" spans="1:3" ht="45">
      <c r="A11" s="7" t="s">
        <v>1071</v>
      </c>
      <c r="B11" s="3"/>
      <c r="C11" s="3"/>
    </row>
    <row r="12" spans="1:3">
      <c r="A12" s="2" t="s">
        <v>1074</v>
      </c>
      <c r="B12" s="3">
        <v>1</v>
      </c>
      <c r="C12" s="3"/>
    </row>
    <row r="13" spans="1:3" ht="30">
      <c r="A13" s="2" t="s">
        <v>1077</v>
      </c>
      <c r="B13" s="9">
        <v>32.26</v>
      </c>
      <c r="C13" s="3"/>
    </row>
    <row r="14" spans="1:3">
      <c r="A14" s="2" t="s">
        <v>1078</v>
      </c>
      <c r="B14" s="3"/>
      <c r="C14" s="3"/>
    </row>
    <row r="15" spans="1:3" ht="45">
      <c r="A15" s="7" t="s">
        <v>1071</v>
      </c>
      <c r="B15" s="3"/>
      <c r="C15" s="3"/>
    </row>
    <row r="16" spans="1:3">
      <c r="A16" s="2" t="s">
        <v>1074</v>
      </c>
      <c r="B16" s="3">
        <v>0.5</v>
      </c>
      <c r="C16" s="3"/>
    </row>
    <row r="17" spans="1:3" ht="30">
      <c r="A17" s="2" t="s">
        <v>1077</v>
      </c>
      <c r="B17" s="9">
        <v>31.68</v>
      </c>
      <c r="C17" s="3"/>
    </row>
    <row r="18" spans="1:3">
      <c r="A18" s="2" t="s">
        <v>1079</v>
      </c>
      <c r="B18" s="3"/>
      <c r="C18" s="3"/>
    </row>
    <row r="19" spans="1:3" ht="45">
      <c r="A19" s="7" t="s">
        <v>1071</v>
      </c>
      <c r="B19" s="3"/>
      <c r="C19" s="3"/>
    </row>
    <row r="20" spans="1:3">
      <c r="A20" s="2" t="s">
        <v>1074</v>
      </c>
      <c r="B20" s="3">
        <v>1.9</v>
      </c>
      <c r="C20" s="3"/>
    </row>
    <row r="21" spans="1:3" ht="30">
      <c r="A21" s="2" t="s">
        <v>1077</v>
      </c>
      <c r="B21" s="9">
        <v>32.68</v>
      </c>
      <c r="C21" s="3"/>
    </row>
    <row r="22" spans="1:3">
      <c r="A22" s="2" t="s">
        <v>1080</v>
      </c>
      <c r="B22" s="3"/>
      <c r="C22" s="3"/>
    </row>
    <row r="23" spans="1:3" ht="45">
      <c r="A23" s="7" t="s">
        <v>1071</v>
      </c>
      <c r="B23" s="3"/>
      <c r="C23" s="3"/>
    </row>
    <row r="24" spans="1:3">
      <c r="A24" s="2" t="s">
        <v>1081</v>
      </c>
      <c r="B24" s="8">
        <v>14</v>
      </c>
      <c r="C24" s="3"/>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082</v>
      </c>
      <c r="B1" s="6" t="s">
        <v>1</v>
      </c>
      <c r="C1" s="6"/>
    </row>
    <row r="2" spans="1:3">
      <c r="A2" s="1" t="s">
        <v>22</v>
      </c>
      <c r="B2" s="1" t="s">
        <v>2</v>
      </c>
      <c r="C2" s="1" t="s">
        <v>70</v>
      </c>
    </row>
    <row r="3" spans="1:3" ht="45">
      <c r="A3" s="7" t="s">
        <v>1071</v>
      </c>
      <c r="B3" s="3"/>
      <c r="C3" s="3"/>
    </row>
    <row r="4" spans="1:3" ht="30">
      <c r="A4" s="2" t="s">
        <v>502</v>
      </c>
      <c r="B4" s="8">
        <v>2</v>
      </c>
      <c r="C4" s="8">
        <v>19</v>
      </c>
    </row>
    <row r="5" spans="1:3">
      <c r="A5" s="2" t="s">
        <v>503</v>
      </c>
      <c r="B5" s="3">
        <v>1</v>
      </c>
      <c r="C5" s="3">
        <v>7</v>
      </c>
    </row>
    <row r="6" spans="1:3">
      <c r="A6" s="2" t="s">
        <v>1073</v>
      </c>
      <c r="B6" s="3"/>
      <c r="C6" s="3"/>
    </row>
    <row r="7" spans="1:3" ht="45">
      <c r="A7" s="7" t="s">
        <v>1071</v>
      </c>
      <c r="B7" s="3"/>
      <c r="C7" s="3"/>
    </row>
    <row r="8" spans="1:3" ht="30">
      <c r="A8" s="2" t="s">
        <v>502</v>
      </c>
      <c r="B8" s="3">
        <v>5</v>
      </c>
      <c r="C8" s="3">
        <v>9</v>
      </c>
    </row>
    <row r="9" spans="1:3">
      <c r="A9" s="2" t="s">
        <v>1076</v>
      </c>
      <c r="B9" s="3"/>
      <c r="C9" s="3"/>
    </row>
    <row r="10" spans="1:3" ht="45">
      <c r="A10" s="7" t="s">
        <v>1071</v>
      </c>
      <c r="B10" s="3"/>
      <c r="C10" s="3"/>
    </row>
    <row r="11" spans="1:3" ht="30">
      <c r="A11" s="2" t="s">
        <v>502</v>
      </c>
      <c r="B11" s="3">
        <v>4</v>
      </c>
      <c r="C11" s="3">
        <v>4</v>
      </c>
    </row>
    <row r="12" spans="1:3">
      <c r="A12" s="2" t="s">
        <v>1078</v>
      </c>
      <c r="B12" s="3"/>
      <c r="C12" s="3"/>
    </row>
    <row r="13" spans="1:3" ht="45">
      <c r="A13" s="7" t="s">
        <v>1071</v>
      </c>
      <c r="B13" s="3"/>
      <c r="C13" s="3"/>
    </row>
    <row r="14" spans="1:3" ht="30">
      <c r="A14" s="2" t="s">
        <v>502</v>
      </c>
      <c r="B14" s="3">
        <v>2</v>
      </c>
      <c r="C14" s="3">
        <v>7</v>
      </c>
    </row>
    <row r="15" spans="1:3">
      <c r="A15" s="2" t="s">
        <v>1080</v>
      </c>
      <c r="B15" s="3"/>
      <c r="C15" s="3"/>
    </row>
    <row r="16" spans="1:3" ht="45">
      <c r="A16" s="7" t="s">
        <v>1071</v>
      </c>
      <c r="B16" s="3"/>
      <c r="C16" s="3"/>
    </row>
    <row r="17" spans="1:3" ht="30">
      <c r="A17" s="2" t="s">
        <v>502</v>
      </c>
      <c r="B17" s="3">
        <v>-2</v>
      </c>
      <c r="C17" s="3">
        <v>1</v>
      </c>
    </row>
    <row r="18" spans="1:3">
      <c r="A18" s="2" t="s">
        <v>1079</v>
      </c>
      <c r="B18" s="3"/>
      <c r="C18" s="3"/>
    </row>
    <row r="19" spans="1:3" ht="45">
      <c r="A19" s="7" t="s">
        <v>1071</v>
      </c>
      <c r="B19" s="3"/>
      <c r="C19" s="3"/>
    </row>
    <row r="20" spans="1:3" ht="30">
      <c r="A20" s="2" t="s">
        <v>502</v>
      </c>
      <c r="B20" s="3">
        <v>-8</v>
      </c>
      <c r="C20" s="3">
        <v>-2</v>
      </c>
    </row>
    <row r="21" spans="1:3">
      <c r="A21" s="2" t="s">
        <v>1083</v>
      </c>
      <c r="B21" s="3"/>
      <c r="C21" s="3"/>
    </row>
    <row r="22" spans="1:3" ht="45">
      <c r="A22" s="7" t="s">
        <v>1071</v>
      </c>
      <c r="B22" s="3"/>
      <c r="C22" s="3"/>
    </row>
    <row r="23" spans="1:3" ht="30">
      <c r="A23" s="2" t="s">
        <v>502</v>
      </c>
      <c r="B23" s="8">
        <v>1</v>
      </c>
      <c r="C23"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1084</v>
      </c>
      <c r="B1" s="1" t="s">
        <v>1</v>
      </c>
    </row>
    <row r="2" spans="1:2">
      <c r="A2" s="1" t="s">
        <v>22</v>
      </c>
      <c r="B2" s="1" t="s">
        <v>2</v>
      </c>
    </row>
    <row r="3" spans="1:2">
      <c r="A3" s="2" t="s">
        <v>1085</v>
      </c>
      <c r="B3" s="8">
        <v>166</v>
      </c>
    </row>
    <row r="4" spans="1:2">
      <c r="A4" s="2" t="s">
        <v>1078</v>
      </c>
      <c r="B4" s="3"/>
    </row>
    <row r="5" spans="1:2">
      <c r="A5" s="2" t="s">
        <v>1085</v>
      </c>
      <c r="B5" s="3">
        <v>56</v>
      </c>
    </row>
    <row r="6" spans="1:2" ht="45">
      <c r="A6" s="2" t="s">
        <v>1086</v>
      </c>
      <c r="B6" s="3" t="s">
        <v>1087</v>
      </c>
    </row>
    <row r="7" spans="1:2">
      <c r="A7" s="2" t="s">
        <v>1076</v>
      </c>
      <c r="B7" s="3"/>
    </row>
    <row r="8" spans="1:2">
      <c r="A8" s="2" t="s">
        <v>1085</v>
      </c>
      <c r="B8" s="3">
        <v>54</v>
      </c>
    </row>
    <row r="9" spans="1:2" ht="45">
      <c r="A9" s="2" t="s">
        <v>1086</v>
      </c>
      <c r="B9" s="3" t="s">
        <v>1088</v>
      </c>
    </row>
    <row r="10" spans="1:2">
      <c r="A10" s="2" t="s">
        <v>1073</v>
      </c>
      <c r="B10" s="3"/>
    </row>
    <row r="11" spans="1:2">
      <c r="A11" s="2" t="s">
        <v>1085</v>
      </c>
      <c r="B11" s="3">
        <v>42</v>
      </c>
    </row>
    <row r="12" spans="1:2" ht="45">
      <c r="A12" s="2" t="s">
        <v>1086</v>
      </c>
      <c r="B12" s="3" t="s">
        <v>1089</v>
      </c>
    </row>
    <row r="13" spans="1:2">
      <c r="A13" s="2" t="s">
        <v>1079</v>
      </c>
      <c r="B13" s="3"/>
    </row>
    <row r="14" spans="1:2">
      <c r="A14" s="2" t="s">
        <v>1085</v>
      </c>
      <c r="B14" s="8">
        <v>14</v>
      </c>
    </row>
    <row r="15" spans="1:2" ht="45">
      <c r="A15" s="2" t="s">
        <v>1086</v>
      </c>
      <c r="B15" s="3" t="s">
        <v>109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1091</v>
      </c>
      <c r="B1" s="6" t="s">
        <v>1</v>
      </c>
      <c r="C1" s="6"/>
      <c r="D1" s="1" t="s">
        <v>834</v>
      </c>
      <c r="E1" s="1"/>
    </row>
    <row r="2" spans="1:5">
      <c r="A2" s="1" t="s">
        <v>22</v>
      </c>
      <c r="B2" s="1" t="s">
        <v>2</v>
      </c>
      <c r="C2" s="1" t="s">
        <v>70</v>
      </c>
      <c r="D2" s="1" t="s">
        <v>1092</v>
      </c>
      <c r="E2" s="1" t="s">
        <v>23</v>
      </c>
    </row>
    <row r="3" spans="1:5">
      <c r="A3" s="7" t="s">
        <v>1093</v>
      </c>
      <c r="B3" s="3"/>
      <c r="C3" s="3"/>
      <c r="D3" s="3"/>
      <c r="E3" s="3"/>
    </row>
    <row r="4" spans="1:5">
      <c r="A4" s="2" t="s">
        <v>1094</v>
      </c>
      <c r="B4" s="8">
        <v>125</v>
      </c>
      <c r="C4" s="8">
        <v>118</v>
      </c>
      <c r="D4" s="3"/>
      <c r="E4" s="3"/>
    </row>
    <row r="5" spans="1:5">
      <c r="A5" s="2" t="s">
        <v>524</v>
      </c>
      <c r="B5" s="157">
        <v>0.33</v>
      </c>
      <c r="C5" s="157">
        <v>0.34</v>
      </c>
      <c r="D5" s="3"/>
      <c r="E5" s="3"/>
    </row>
    <row r="6" spans="1:5">
      <c r="A6" s="2" t="s">
        <v>1095</v>
      </c>
      <c r="B6" s="157">
        <v>0.35</v>
      </c>
      <c r="C6" s="157">
        <v>0.35</v>
      </c>
      <c r="D6" s="3"/>
      <c r="E6" s="3"/>
    </row>
    <row r="7" spans="1:5">
      <c r="A7" s="2" t="s">
        <v>1096</v>
      </c>
      <c r="B7" s="3">
        <v>178</v>
      </c>
      <c r="C7" s="3"/>
      <c r="D7" s="3"/>
      <c r="E7" s="3">
        <v>176</v>
      </c>
    </row>
    <row r="8" spans="1:5" ht="30">
      <c r="A8" s="2" t="s">
        <v>1097</v>
      </c>
      <c r="B8" s="3">
        <v>17</v>
      </c>
      <c r="C8" s="3"/>
      <c r="D8" s="3"/>
      <c r="E8" s="3">
        <v>17</v>
      </c>
    </row>
    <row r="9" spans="1:5">
      <c r="A9" s="2" t="s">
        <v>846</v>
      </c>
      <c r="B9" s="3"/>
      <c r="C9" s="3"/>
      <c r="D9" s="3"/>
      <c r="E9" s="3"/>
    </row>
    <row r="10" spans="1:5">
      <c r="A10" s="7" t="s">
        <v>1093</v>
      </c>
      <c r="B10" s="3"/>
      <c r="C10" s="3"/>
      <c r="D10" s="3"/>
      <c r="E10" s="3"/>
    </row>
    <row r="11" spans="1:5" ht="45">
      <c r="A11" s="2" t="s">
        <v>1098</v>
      </c>
      <c r="B11" s="3"/>
      <c r="C11" s="3"/>
      <c r="D11" s="8">
        <v>90</v>
      </c>
      <c r="E11" s="3"/>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6" t="s">
        <v>1099</v>
      </c>
      <c r="B1" s="6" t="s">
        <v>1</v>
      </c>
      <c r="C1" s="6"/>
    </row>
    <row r="2" spans="1:3">
      <c r="A2" s="6"/>
      <c r="B2" s="1" t="s">
        <v>2</v>
      </c>
      <c r="C2" s="1" t="s">
        <v>70</v>
      </c>
    </row>
    <row r="3" spans="1:3">
      <c r="A3" s="7" t="s">
        <v>513</v>
      </c>
      <c r="B3" s="3"/>
      <c r="C3" s="3"/>
    </row>
    <row r="4" spans="1:3">
      <c r="A4" s="2" t="s">
        <v>516</v>
      </c>
      <c r="B4" s="157">
        <v>0.35</v>
      </c>
      <c r="C4" s="157">
        <v>0.35</v>
      </c>
    </row>
    <row r="5" spans="1:3" ht="30">
      <c r="A5" s="2" t="s">
        <v>518</v>
      </c>
      <c r="B5" s="157">
        <v>0.02</v>
      </c>
      <c r="C5" s="157">
        <v>0.03</v>
      </c>
    </row>
    <row r="6" spans="1:3">
      <c r="A6" s="2" t="s">
        <v>519</v>
      </c>
      <c r="B6" s="157">
        <v>0</v>
      </c>
      <c r="C6" s="157">
        <v>-0.01</v>
      </c>
    </row>
    <row r="7" spans="1:3" ht="30">
      <c r="A7" s="2" t="s">
        <v>521</v>
      </c>
      <c r="B7" s="157">
        <v>-0.04</v>
      </c>
      <c r="C7" s="157">
        <v>-0.03</v>
      </c>
    </row>
    <row r="8" spans="1:3">
      <c r="A8" s="2" t="s">
        <v>523</v>
      </c>
      <c r="B8" s="157">
        <v>0</v>
      </c>
      <c r="C8" s="157">
        <v>-0.02</v>
      </c>
    </row>
    <row r="9" spans="1:3">
      <c r="A9" s="2" t="s">
        <v>116</v>
      </c>
      <c r="B9" s="157">
        <v>0</v>
      </c>
      <c r="C9" s="157">
        <v>0.02</v>
      </c>
    </row>
    <row r="10" spans="1:3">
      <c r="A10" s="2" t="s">
        <v>524</v>
      </c>
      <c r="B10" s="157">
        <v>0.33</v>
      </c>
      <c r="C10" s="157">
        <v>0.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5703125" bestFit="1" customWidth="1"/>
    <col min="4" max="4" width="12.42578125" bestFit="1" customWidth="1"/>
    <col min="5" max="5" width="12" bestFit="1" customWidth="1"/>
  </cols>
  <sheetData>
    <row r="1" spans="1:5" ht="15" customHeight="1">
      <c r="A1" s="1" t="s">
        <v>1100</v>
      </c>
      <c r="B1" s="6" t="s">
        <v>1</v>
      </c>
      <c r="C1" s="6"/>
      <c r="D1" s="1"/>
      <c r="E1" s="1"/>
    </row>
    <row r="2" spans="1:5" ht="30">
      <c r="A2" s="1" t="s">
        <v>1101</v>
      </c>
      <c r="B2" s="1" t="s">
        <v>2</v>
      </c>
      <c r="C2" s="1" t="s">
        <v>70</v>
      </c>
      <c r="D2" s="1" t="s">
        <v>817</v>
      </c>
      <c r="E2" s="1" t="s">
        <v>843</v>
      </c>
    </row>
    <row r="3" spans="1:5" ht="30">
      <c r="A3" s="2" t="s">
        <v>1035</v>
      </c>
      <c r="B3" s="3"/>
      <c r="C3" s="3"/>
      <c r="D3" s="3">
        <v>2</v>
      </c>
      <c r="E3" s="3">
        <v>1</v>
      </c>
    </row>
    <row r="4" spans="1:5" ht="30">
      <c r="A4" s="2" t="s">
        <v>61</v>
      </c>
      <c r="B4" s="3"/>
      <c r="C4" s="3"/>
      <c r="D4" s="3"/>
      <c r="E4" s="3"/>
    </row>
    <row r="5" spans="1:5" ht="45">
      <c r="A5" s="2" t="s">
        <v>1102</v>
      </c>
      <c r="B5" s="8">
        <v>30</v>
      </c>
      <c r="C5" s="8">
        <v>29</v>
      </c>
      <c r="D5" s="3"/>
      <c r="E5" s="3"/>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103</v>
      </c>
      <c r="B1" s="6" t="s">
        <v>1</v>
      </c>
      <c r="C1" s="6"/>
    </row>
    <row r="2" spans="1:3">
      <c r="A2" s="1" t="s">
        <v>22</v>
      </c>
      <c r="B2" s="1" t="s">
        <v>2</v>
      </c>
      <c r="C2" s="1" t="s">
        <v>70</v>
      </c>
    </row>
    <row r="3" spans="1:3" ht="30">
      <c r="A3" s="2" t="s">
        <v>1104</v>
      </c>
      <c r="B3" s="8">
        <v>197</v>
      </c>
      <c r="C3" s="8">
        <v>184</v>
      </c>
    </row>
    <row r="4" spans="1:3">
      <c r="A4" s="2" t="s">
        <v>88</v>
      </c>
      <c r="B4" s="3">
        <v>250</v>
      </c>
      <c r="C4" s="3">
        <v>231</v>
      </c>
    </row>
    <row r="5" spans="1:3" ht="30">
      <c r="A5" s="2" t="s">
        <v>1105</v>
      </c>
      <c r="B5" s="3">
        <v>-53</v>
      </c>
      <c r="C5" s="3">
        <v>-47</v>
      </c>
    </row>
    <row r="6" spans="1:3" ht="30">
      <c r="A6" s="2" t="s">
        <v>89</v>
      </c>
      <c r="B6" s="3">
        <v>0</v>
      </c>
      <c r="C6" s="3">
        <v>-1</v>
      </c>
    </row>
    <row r="7" spans="1:3" ht="30">
      <c r="A7" s="2" t="s">
        <v>168</v>
      </c>
      <c r="B7" s="3">
        <v>0</v>
      </c>
      <c r="C7" s="3">
        <v>1</v>
      </c>
    </row>
    <row r="8" spans="1:3" ht="45">
      <c r="A8" s="2" t="s">
        <v>544</v>
      </c>
      <c r="B8" s="3">
        <v>53</v>
      </c>
      <c r="C8" s="3">
        <v>47</v>
      </c>
    </row>
    <row r="9" spans="1:3" ht="30">
      <c r="A9" s="2" t="s">
        <v>91</v>
      </c>
      <c r="B9" s="3"/>
      <c r="C9" s="3"/>
    </row>
    <row r="10" spans="1:3" ht="30">
      <c r="A10" s="2" t="s">
        <v>1104</v>
      </c>
      <c r="B10" s="3">
        <v>166</v>
      </c>
      <c r="C10" s="3">
        <v>155</v>
      </c>
    </row>
    <row r="11" spans="1:3" ht="45">
      <c r="A11" s="2" t="s">
        <v>1102</v>
      </c>
      <c r="B11" s="3">
        <v>250</v>
      </c>
      <c r="C11" s="3">
        <v>231</v>
      </c>
    </row>
    <row r="12" spans="1:3" ht="30">
      <c r="A12" s="2" t="s">
        <v>61</v>
      </c>
      <c r="B12" s="3"/>
      <c r="C12" s="3"/>
    </row>
    <row r="13" spans="1:3" ht="30">
      <c r="A13" s="2" t="s">
        <v>1104</v>
      </c>
      <c r="B13" s="3">
        <v>31</v>
      </c>
      <c r="C13" s="3">
        <v>29</v>
      </c>
    </row>
    <row r="14" spans="1:3" ht="45">
      <c r="A14" s="2" t="s">
        <v>1102</v>
      </c>
      <c r="B14" s="8">
        <v>30</v>
      </c>
      <c r="C14" s="8">
        <v>2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06</v>
      </c>
      <c r="B1" s="6" t="s">
        <v>1</v>
      </c>
      <c r="C1" s="6"/>
    </row>
    <row r="2" spans="1:3">
      <c r="A2" s="1" t="s">
        <v>22</v>
      </c>
      <c r="B2" s="1" t="s">
        <v>2</v>
      </c>
      <c r="C2" s="1" t="s">
        <v>70</v>
      </c>
    </row>
    <row r="3" spans="1:3" ht="30">
      <c r="A3" s="2" t="s">
        <v>91</v>
      </c>
      <c r="B3" s="3"/>
      <c r="C3" s="3"/>
    </row>
    <row r="4" spans="1:3" ht="30">
      <c r="A4" s="2" t="s">
        <v>1107</v>
      </c>
      <c r="B4" s="3">
        <v>439</v>
      </c>
      <c r="C4" s="3">
        <v>468</v>
      </c>
    </row>
    <row r="5" spans="1:3" ht="30">
      <c r="A5" s="2" t="s">
        <v>1108</v>
      </c>
      <c r="B5" s="3">
        <v>223</v>
      </c>
      <c r="C5" s="3">
        <v>229</v>
      </c>
    </row>
    <row r="6" spans="1:3" ht="45">
      <c r="A6" s="2" t="s">
        <v>1109</v>
      </c>
      <c r="B6" s="3">
        <v>5</v>
      </c>
      <c r="C6" s="3">
        <v>7</v>
      </c>
    </row>
    <row r="7" spans="1:3" ht="30">
      <c r="A7" s="2" t="s">
        <v>1110</v>
      </c>
      <c r="B7" s="3">
        <v>667</v>
      </c>
      <c r="C7" s="3">
        <v>704</v>
      </c>
    </row>
    <row r="8" spans="1:3" ht="30">
      <c r="A8" s="2" t="s">
        <v>61</v>
      </c>
      <c r="B8" s="3"/>
      <c r="C8" s="3"/>
    </row>
    <row r="9" spans="1:3" ht="30">
      <c r="A9" s="2" t="s">
        <v>1107</v>
      </c>
      <c r="B9" s="3">
        <v>41</v>
      </c>
      <c r="C9" s="3">
        <v>44</v>
      </c>
    </row>
    <row r="10" spans="1:3" ht="30">
      <c r="A10" s="2" t="s">
        <v>1110</v>
      </c>
      <c r="B10" s="3">
        <v>41</v>
      </c>
      <c r="C10" s="3">
        <v>4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6" t="s">
        <v>1111</v>
      </c>
      <c r="B1" s="6" t="s">
        <v>1</v>
      </c>
      <c r="C1" s="6"/>
    </row>
    <row r="2" spans="1:3">
      <c r="A2" s="6"/>
      <c r="B2" s="1" t="s">
        <v>2</v>
      </c>
      <c r="C2" s="1" t="s">
        <v>70</v>
      </c>
    </row>
    <row r="3" spans="1:3" ht="30">
      <c r="A3" s="2" t="s">
        <v>91</v>
      </c>
      <c r="B3" s="3"/>
      <c r="C3" s="3"/>
    </row>
    <row r="4" spans="1:3">
      <c r="A4" s="2" t="s">
        <v>93</v>
      </c>
      <c r="B4" s="9">
        <v>0.38</v>
      </c>
      <c r="C4" s="9">
        <v>0.33</v>
      </c>
    </row>
    <row r="5" spans="1:3">
      <c r="A5" s="2" t="s">
        <v>93</v>
      </c>
      <c r="B5" s="9">
        <v>0.37</v>
      </c>
      <c r="C5" s="9">
        <v>0.33</v>
      </c>
    </row>
    <row r="6" spans="1:3" ht="30">
      <c r="A6" s="2" t="s">
        <v>61</v>
      </c>
      <c r="B6" s="3"/>
      <c r="C6" s="3"/>
    </row>
    <row r="7" spans="1:3">
      <c r="A7" s="2" t="s">
        <v>93</v>
      </c>
      <c r="B7" s="9">
        <v>0.76</v>
      </c>
      <c r="C7" s="9">
        <v>0.66</v>
      </c>
    </row>
    <row r="8" spans="1:3">
      <c r="A8" s="2" t="s">
        <v>93</v>
      </c>
      <c r="B8" s="9">
        <v>0.74</v>
      </c>
      <c r="C8" s="9">
        <v>0.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2</v>
      </c>
      <c r="B1" s="6" t="s">
        <v>1</v>
      </c>
      <c r="C1" s="6"/>
    </row>
    <row r="2" spans="1:3">
      <c r="A2" s="1" t="s">
        <v>22</v>
      </c>
      <c r="B2" s="1" t="s">
        <v>2</v>
      </c>
      <c r="C2" s="1" t="s">
        <v>70</v>
      </c>
    </row>
    <row r="3" spans="1:3" ht="30">
      <c r="A3" s="2" t="s">
        <v>1113</v>
      </c>
      <c r="B3" s="3"/>
      <c r="C3" s="3"/>
    </row>
    <row r="4" spans="1:3" ht="45">
      <c r="A4" s="7" t="s">
        <v>1114</v>
      </c>
      <c r="B4" s="3"/>
      <c r="C4" s="3"/>
    </row>
    <row r="5" spans="1:3" ht="30">
      <c r="A5" s="2" t="s">
        <v>1115</v>
      </c>
      <c r="B5" s="3">
        <v>6</v>
      </c>
      <c r="C5" s="3">
        <v>3</v>
      </c>
    </row>
    <row r="6" spans="1:3" ht="30">
      <c r="A6" s="2" t="s">
        <v>1116</v>
      </c>
      <c r="B6" s="3"/>
      <c r="C6" s="3"/>
    </row>
    <row r="7" spans="1:3" ht="45">
      <c r="A7" s="7" t="s">
        <v>1114</v>
      </c>
      <c r="B7" s="3"/>
      <c r="C7" s="3"/>
    </row>
    <row r="8" spans="1:3" ht="30">
      <c r="A8" s="2" t="s">
        <v>1115</v>
      </c>
      <c r="B8" s="3">
        <v>3</v>
      </c>
      <c r="C8" s="3">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6" t="s">
        <v>172</v>
      </c>
      <c r="B1" s="1" t="s">
        <v>1</v>
      </c>
    </row>
    <row r="2" spans="1:2">
      <c r="A2" s="6"/>
      <c r="B2" s="1" t="s">
        <v>2</v>
      </c>
    </row>
    <row r="3" spans="1:2" ht="45">
      <c r="A3" s="7" t="s">
        <v>173</v>
      </c>
      <c r="B3" s="3"/>
    </row>
    <row r="4" spans="1:2" ht="26.25">
      <c r="A4" s="15" t="s">
        <v>172</v>
      </c>
      <c r="B4" s="10" t="s">
        <v>174</v>
      </c>
    </row>
    <row r="5" spans="1:2">
      <c r="A5" s="15"/>
      <c r="B5" s="10" t="s">
        <v>175</v>
      </c>
    </row>
    <row r="6" spans="1:2" ht="319.5">
      <c r="A6" s="15"/>
      <c r="B6" s="11" t="s">
        <v>176</v>
      </c>
    </row>
    <row r="7" spans="1:2">
      <c r="A7" s="15"/>
      <c r="B7" s="10" t="s">
        <v>177</v>
      </c>
    </row>
    <row r="8" spans="1:2" ht="243">
      <c r="A8" s="15"/>
      <c r="B8" s="11" t="s">
        <v>178</v>
      </c>
    </row>
    <row r="9" spans="1:2" ht="26.25">
      <c r="A9" s="15"/>
      <c r="B9" s="12" t="s">
        <v>179</v>
      </c>
    </row>
    <row r="10" spans="1:2" ht="408.75">
      <c r="A10" s="15"/>
      <c r="B10" s="13" t="s">
        <v>180</v>
      </c>
    </row>
    <row r="11" spans="1:2" ht="26.25">
      <c r="A11" s="15"/>
      <c r="B11" s="14" t="s">
        <v>181</v>
      </c>
    </row>
    <row r="12" spans="1:2" ht="255.75">
      <c r="A12" s="15"/>
      <c r="B12" s="11" t="s">
        <v>182</v>
      </c>
    </row>
    <row r="13" spans="1:2" ht="26.25">
      <c r="A13" s="15"/>
      <c r="B13" s="14" t="s">
        <v>183</v>
      </c>
    </row>
    <row r="14" spans="1:2" ht="255.75">
      <c r="A14" s="15"/>
      <c r="B14" s="11" t="s">
        <v>184</v>
      </c>
    </row>
    <row r="15" spans="1:2">
      <c r="A15" s="15"/>
      <c r="B15" s="14" t="s">
        <v>185</v>
      </c>
    </row>
    <row r="16" spans="1:2" ht="204.75">
      <c r="A16" s="15"/>
      <c r="B16" s="11" t="s">
        <v>186</v>
      </c>
    </row>
    <row r="17" spans="1:2" ht="115.5">
      <c r="A17" s="15"/>
      <c r="B17" s="11" t="s">
        <v>187</v>
      </c>
    </row>
    <row r="18" spans="1:2" ht="26.25">
      <c r="A18" s="15"/>
      <c r="B18" s="10" t="s">
        <v>188</v>
      </c>
    </row>
    <row r="19" spans="1:2">
      <c r="A19" s="15"/>
      <c r="B19" s="14" t="s">
        <v>189</v>
      </c>
    </row>
    <row r="20" spans="1:2" ht="179.25">
      <c r="A20" s="15"/>
      <c r="B20" s="11" t="s">
        <v>190</v>
      </c>
    </row>
    <row r="21" spans="1:2">
      <c r="A21" s="15"/>
      <c r="B21" s="14" t="s">
        <v>191</v>
      </c>
    </row>
    <row r="22" spans="1:2" ht="268.5">
      <c r="A22" s="15"/>
      <c r="B22" s="13" t="s">
        <v>192</v>
      </c>
    </row>
    <row r="23" spans="1:2" ht="26.25">
      <c r="A23" s="15"/>
      <c r="B23" s="14" t="s">
        <v>193</v>
      </c>
    </row>
    <row r="24" spans="1:2" ht="179.25">
      <c r="A24" s="15"/>
      <c r="B24" s="11" t="s">
        <v>194</v>
      </c>
    </row>
    <row r="25" spans="1:2" ht="26.25">
      <c r="A25" s="15"/>
      <c r="B25" s="14" t="s">
        <v>195</v>
      </c>
    </row>
    <row r="26" spans="1:2" ht="306.75">
      <c r="A26" s="15"/>
      <c r="B26" s="13" t="s">
        <v>196</v>
      </c>
    </row>
    <row r="27" spans="1:2">
      <c r="A27" s="15"/>
      <c r="B27" s="10" t="s">
        <v>197</v>
      </c>
    </row>
    <row r="28" spans="1:2">
      <c r="A28" s="15"/>
      <c r="B28" s="14" t="s">
        <v>198</v>
      </c>
    </row>
    <row r="29" spans="1:2" ht="408.75">
      <c r="A29" s="15"/>
      <c r="B29" s="11" t="s">
        <v>199</v>
      </c>
    </row>
    <row r="30" spans="1:2" ht="141">
      <c r="A30" s="15"/>
      <c r="B30" s="11" t="s">
        <v>200</v>
      </c>
    </row>
    <row r="31" spans="1:2">
      <c r="A31" s="15"/>
      <c r="B31" s="14" t="s">
        <v>201</v>
      </c>
    </row>
    <row r="32" spans="1:2" ht="128.25">
      <c r="A32" s="15"/>
      <c r="B32" s="11" t="s">
        <v>202</v>
      </c>
    </row>
    <row r="33" spans="1:2">
      <c r="A33" s="15"/>
      <c r="B33" s="14" t="s">
        <v>203</v>
      </c>
    </row>
    <row r="34" spans="1:2" ht="268.5">
      <c r="A34" s="15"/>
      <c r="B34" s="11" t="s">
        <v>204</v>
      </c>
    </row>
  </sheetData>
  <mergeCells count="2">
    <mergeCell ref="A1:A2"/>
    <mergeCell ref="A4:A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17</v>
      </c>
      <c r="B1" s="6" t="s">
        <v>2</v>
      </c>
      <c r="C1" s="6" t="s">
        <v>23</v>
      </c>
    </row>
    <row r="2" spans="1:3">
      <c r="A2" s="1" t="s">
        <v>22</v>
      </c>
      <c r="B2" s="6"/>
      <c r="C2" s="6"/>
    </row>
    <row r="3" spans="1:3" ht="30">
      <c r="A3" s="7" t="s">
        <v>564</v>
      </c>
      <c r="B3" s="3"/>
      <c r="C3" s="3"/>
    </row>
    <row r="4" spans="1:3">
      <c r="A4" s="2" t="s">
        <v>568</v>
      </c>
      <c r="B4" s="8">
        <v>347</v>
      </c>
      <c r="C4" s="8">
        <v>441</v>
      </c>
    </row>
    <row r="5" spans="1:3">
      <c r="A5" s="2" t="s">
        <v>569</v>
      </c>
      <c r="B5" s="3">
        <v>211</v>
      </c>
      <c r="C5" s="3">
        <v>198</v>
      </c>
    </row>
    <row r="6" spans="1:3">
      <c r="A6" s="2" t="s">
        <v>570</v>
      </c>
      <c r="B6" s="3">
        <v>96</v>
      </c>
      <c r="C6" s="3">
        <v>50</v>
      </c>
    </row>
    <row r="7" spans="1:3">
      <c r="A7" s="2" t="s">
        <v>571</v>
      </c>
      <c r="B7" s="3">
        <v>57</v>
      </c>
      <c r="C7" s="3">
        <v>120</v>
      </c>
    </row>
    <row r="8" spans="1:3" ht="30">
      <c r="A8" s="2" t="s">
        <v>572</v>
      </c>
      <c r="B8" s="3">
        <v>10</v>
      </c>
      <c r="C8" s="3">
        <v>32</v>
      </c>
    </row>
    <row r="9" spans="1:3">
      <c r="A9" s="2" t="s">
        <v>1118</v>
      </c>
      <c r="B9" s="3">
        <v>211</v>
      </c>
      <c r="C9" s="3">
        <v>253</v>
      </c>
    </row>
    <row r="10" spans="1:3">
      <c r="A10" s="2" t="s">
        <v>574</v>
      </c>
      <c r="B10" s="8">
        <v>932</v>
      </c>
      <c r="C10" s="8">
        <v>10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9</v>
      </c>
      <c r="B1" s="6" t="s">
        <v>1</v>
      </c>
      <c r="C1" s="6"/>
    </row>
    <row r="2" spans="1:3">
      <c r="A2" s="1" t="s">
        <v>22</v>
      </c>
      <c r="B2" s="1" t="s">
        <v>2</v>
      </c>
      <c r="C2" s="1" t="s">
        <v>70</v>
      </c>
    </row>
    <row r="3" spans="1:3" ht="30">
      <c r="A3" s="7" t="s">
        <v>564</v>
      </c>
      <c r="B3" s="3"/>
      <c r="C3" s="3"/>
    </row>
    <row r="4" spans="1:3">
      <c r="A4" s="2" t="s">
        <v>577</v>
      </c>
      <c r="B4" s="8">
        <v>-12</v>
      </c>
      <c r="C4" s="8">
        <v>-11</v>
      </c>
    </row>
    <row r="5" spans="1:3">
      <c r="A5" s="2" t="s">
        <v>578</v>
      </c>
      <c r="B5" s="3">
        <v>-11</v>
      </c>
      <c r="C5" s="3">
        <v>0</v>
      </c>
    </row>
    <row r="6" spans="1:3" ht="30">
      <c r="A6" s="2" t="s">
        <v>111</v>
      </c>
      <c r="B6" s="3">
        <v>2</v>
      </c>
      <c r="C6" s="3">
        <v>0</v>
      </c>
    </row>
    <row r="7" spans="1:3">
      <c r="A7" s="2" t="s">
        <v>85</v>
      </c>
      <c r="B7" s="3">
        <v>2</v>
      </c>
      <c r="C7" s="3">
        <v>-6</v>
      </c>
    </row>
    <row r="8" spans="1:3">
      <c r="A8" s="2" t="s">
        <v>580</v>
      </c>
      <c r="B8" s="8">
        <v>-19</v>
      </c>
      <c r="C8" s="8">
        <v>-1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20</v>
      </c>
      <c r="B1" s="6" t="s">
        <v>1</v>
      </c>
      <c r="C1" s="6"/>
    </row>
    <row r="2" spans="1:3">
      <c r="A2" s="1" t="s">
        <v>22</v>
      </c>
      <c r="B2" s="1" t="s">
        <v>2</v>
      </c>
      <c r="C2" s="1" t="s">
        <v>70</v>
      </c>
    </row>
    <row r="3" spans="1:3" ht="30">
      <c r="A3" s="7" t="s">
        <v>1121</v>
      </c>
      <c r="B3" s="3"/>
      <c r="C3" s="3"/>
    </row>
    <row r="4" spans="1:3" ht="30">
      <c r="A4" s="2" t="s">
        <v>585</v>
      </c>
      <c r="B4" s="8">
        <v>-26</v>
      </c>
      <c r="C4" s="8">
        <v>-26</v>
      </c>
    </row>
    <row r="5" spans="1:3" ht="30">
      <c r="A5" s="2" t="s">
        <v>164</v>
      </c>
      <c r="B5" s="3">
        <v>5</v>
      </c>
      <c r="C5" s="3">
        <v>16</v>
      </c>
    </row>
    <row r="6" spans="1:3" ht="45">
      <c r="A6" s="2" t="s">
        <v>586</v>
      </c>
      <c r="B6" s="3">
        <v>4</v>
      </c>
      <c r="C6" s="3">
        <v>10</v>
      </c>
    </row>
    <row r="7" spans="1:3" ht="30">
      <c r="A7" s="2" t="s">
        <v>587</v>
      </c>
      <c r="B7" s="8">
        <v>-17</v>
      </c>
      <c r="C7" s="8">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1122</v>
      </c>
      <c r="B1" s="1" t="s">
        <v>2</v>
      </c>
    </row>
    <row r="2" spans="1:2">
      <c r="A2" s="2" t="s">
        <v>1123</v>
      </c>
      <c r="B2" s="3"/>
    </row>
    <row r="3" spans="1:2">
      <c r="A3" s="7" t="s">
        <v>1124</v>
      </c>
      <c r="B3" s="3"/>
    </row>
    <row r="4" spans="1:2" ht="30">
      <c r="A4" s="2" t="s">
        <v>1125</v>
      </c>
      <c r="B4" s="157">
        <v>0.25</v>
      </c>
    </row>
    <row r="5" spans="1:2">
      <c r="A5" s="2" t="s">
        <v>1126</v>
      </c>
      <c r="B5" s="3"/>
    </row>
    <row r="6" spans="1:2">
      <c r="A6" s="7" t="s">
        <v>1124</v>
      </c>
      <c r="B6" s="3"/>
    </row>
    <row r="7" spans="1:2" ht="30">
      <c r="A7" s="2" t="s">
        <v>1125</v>
      </c>
      <c r="B7" s="157">
        <v>0.4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1127</v>
      </c>
      <c r="B1" s="6" t="s">
        <v>1</v>
      </c>
      <c r="C1" s="6"/>
      <c r="D1" s="6"/>
      <c r="E1" s="6"/>
    </row>
    <row r="2" spans="1:5" ht="15" customHeight="1">
      <c r="A2" s="1" t="s">
        <v>22</v>
      </c>
      <c r="B2" s="6" t="s">
        <v>2</v>
      </c>
      <c r="C2" s="6"/>
      <c r="D2" s="6" t="s">
        <v>70</v>
      </c>
      <c r="E2" s="6"/>
    </row>
    <row r="3" spans="1:5">
      <c r="A3" s="7" t="s">
        <v>1124</v>
      </c>
      <c r="B3" s="3"/>
      <c r="C3" s="3"/>
      <c r="D3" s="3"/>
      <c r="E3" s="3"/>
    </row>
    <row r="4" spans="1:5">
      <c r="A4" s="2" t="s">
        <v>1128</v>
      </c>
      <c r="B4" s="8">
        <v>72</v>
      </c>
      <c r="C4" s="3"/>
      <c r="D4" s="8">
        <v>67</v>
      </c>
      <c r="E4" s="3"/>
    </row>
    <row r="5" spans="1:5">
      <c r="A5" s="2" t="s">
        <v>599</v>
      </c>
      <c r="B5" s="3">
        <v>-21</v>
      </c>
      <c r="C5" s="3"/>
      <c r="D5" s="3">
        <v>-10</v>
      </c>
      <c r="E5" s="3"/>
    </row>
    <row r="6" spans="1:5">
      <c r="A6" s="2" t="s">
        <v>1129</v>
      </c>
      <c r="B6" s="3"/>
      <c r="C6" s="3"/>
      <c r="D6" s="3"/>
      <c r="E6" s="3"/>
    </row>
    <row r="7" spans="1:5">
      <c r="A7" s="7" t="s">
        <v>1124</v>
      </c>
      <c r="B7" s="3"/>
      <c r="C7" s="3"/>
      <c r="D7" s="3"/>
      <c r="E7" s="3"/>
    </row>
    <row r="8" spans="1:5">
      <c r="A8" s="2" t="s">
        <v>1128</v>
      </c>
      <c r="B8" s="3">
        <v>40</v>
      </c>
      <c r="C8" s="3"/>
      <c r="D8" s="3">
        <v>38</v>
      </c>
      <c r="E8" s="3"/>
    </row>
    <row r="9" spans="1:5">
      <c r="A9" s="2" t="s">
        <v>1130</v>
      </c>
      <c r="B9" s="3"/>
      <c r="C9" s="3"/>
      <c r="D9" s="3"/>
      <c r="E9" s="3"/>
    </row>
    <row r="10" spans="1:5">
      <c r="A10" s="7" t="s">
        <v>1124</v>
      </c>
      <c r="B10" s="3"/>
      <c r="C10" s="3"/>
      <c r="D10" s="3"/>
      <c r="E10" s="3"/>
    </row>
    <row r="11" spans="1:5">
      <c r="A11" s="2" t="s">
        <v>1128</v>
      </c>
      <c r="B11" s="3">
        <v>24</v>
      </c>
      <c r="C11" s="3"/>
      <c r="D11" s="3">
        <v>21</v>
      </c>
      <c r="E11" s="3"/>
    </row>
    <row r="12" spans="1:5" ht="17.25">
      <c r="A12" s="2" t="s">
        <v>889</v>
      </c>
      <c r="B12" s="3">
        <v>8</v>
      </c>
      <c r="C12" s="160" t="s">
        <v>1131</v>
      </c>
      <c r="D12" s="3">
        <v>9</v>
      </c>
      <c r="E12" s="160" t="s">
        <v>1131</v>
      </c>
    </row>
    <row r="13" spans="1:5">
      <c r="A13" s="2" t="s">
        <v>1132</v>
      </c>
      <c r="B13" s="3"/>
      <c r="C13" s="3"/>
      <c r="D13" s="3"/>
      <c r="E13" s="3"/>
    </row>
    <row r="14" spans="1:5">
      <c r="A14" s="7" t="s">
        <v>1124</v>
      </c>
      <c r="B14" s="3"/>
      <c r="C14" s="3"/>
      <c r="D14" s="3"/>
      <c r="E14" s="3"/>
    </row>
    <row r="15" spans="1:5">
      <c r="A15" s="2" t="s">
        <v>1128</v>
      </c>
      <c r="B15" s="8">
        <v>8</v>
      </c>
      <c r="C15" s="3"/>
      <c r="D15" s="8">
        <v>8</v>
      </c>
      <c r="E15" s="3"/>
    </row>
    <row r="16" spans="1:5">
      <c r="A16" s="68"/>
      <c r="B16" s="68"/>
      <c r="C16" s="68"/>
      <c r="D16" s="68"/>
      <c r="E16" s="68"/>
    </row>
    <row r="17" spans="1:5" ht="30" customHeight="1">
      <c r="A17" s="2" t="s">
        <v>1131</v>
      </c>
      <c r="B17" s="15" t="s">
        <v>1133</v>
      </c>
      <c r="C17" s="15"/>
      <c r="D17" s="15"/>
      <c r="E17" s="15"/>
    </row>
  </sheetData>
  <mergeCells count="5">
    <mergeCell ref="B1:E1"/>
    <mergeCell ref="B2:C2"/>
    <mergeCell ref="D2:E2"/>
    <mergeCell ref="A16:E16"/>
    <mergeCell ref="B17:E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34</v>
      </c>
      <c r="B1" s="6" t="s">
        <v>2</v>
      </c>
      <c r="C1" s="6" t="s">
        <v>23</v>
      </c>
    </row>
    <row r="2" spans="1:3">
      <c r="A2" s="1" t="s">
        <v>22</v>
      </c>
      <c r="B2" s="6"/>
      <c r="C2" s="6"/>
    </row>
    <row r="3" spans="1:3">
      <c r="A3" s="7" t="s">
        <v>589</v>
      </c>
      <c r="B3" s="3"/>
      <c r="C3" s="3"/>
    </row>
    <row r="4" spans="1:3">
      <c r="A4" s="2" t="s">
        <v>603</v>
      </c>
      <c r="B4" s="8">
        <v>38</v>
      </c>
      <c r="C4" s="8">
        <v>37</v>
      </c>
    </row>
    <row r="5" spans="1:3">
      <c r="A5" s="2" t="s">
        <v>604</v>
      </c>
      <c r="B5" s="8">
        <v>452</v>
      </c>
      <c r="C5" s="8">
        <v>457</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9.42578125" bestFit="1" customWidth="1"/>
    <col min="8" max="9" width="26" bestFit="1" customWidth="1"/>
    <col min="10" max="10" width="25" bestFit="1" customWidth="1"/>
  </cols>
  <sheetData>
    <row r="1" spans="1:10">
      <c r="A1" s="6" t="s">
        <v>1135</v>
      </c>
      <c r="B1" s="1" t="s">
        <v>2</v>
      </c>
      <c r="C1" s="1" t="s">
        <v>23</v>
      </c>
      <c r="D1" s="1" t="s">
        <v>70</v>
      </c>
      <c r="E1" s="1" t="s">
        <v>837</v>
      </c>
      <c r="F1" s="1" t="s">
        <v>2</v>
      </c>
      <c r="G1" s="1" t="s">
        <v>2</v>
      </c>
      <c r="H1" s="1" t="s">
        <v>2</v>
      </c>
      <c r="I1" s="1" t="s">
        <v>842</v>
      </c>
      <c r="J1" s="1" t="s">
        <v>2</v>
      </c>
    </row>
    <row r="2" spans="1:10">
      <c r="A2" s="6"/>
      <c r="B2" s="1" t="s">
        <v>836</v>
      </c>
      <c r="C2" s="1" t="s">
        <v>836</v>
      </c>
      <c r="D2" s="1" t="s">
        <v>836</v>
      </c>
      <c r="E2" s="1" t="s">
        <v>836</v>
      </c>
      <c r="F2" s="1" t="s">
        <v>764</v>
      </c>
      <c r="G2" s="1" t="s">
        <v>764</v>
      </c>
      <c r="H2" s="1" t="s">
        <v>767</v>
      </c>
      <c r="I2" s="1" t="s">
        <v>767</v>
      </c>
      <c r="J2" s="1" t="s">
        <v>1023</v>
      </c>
    </row>
    <row r="3" spans="1:10">
      <c r="A3" s="6"/>
      <c r="B3" s="1"/>
      <c r="C3" s="1"/>
      <c r="D3" s="1"/>
      <c r="E3" s="1"/>
      <c r="F3" s="1" t="s">
        <v>836</v>
      </c>
      <c r="G3" s="1" t="s">
        <v>838</v>
      </c>
      <c r="H3" s="1" t="s">
        <v>836</v>
      </c>
      <c r="I3" s="1" t="s">
        <v>836</v>
      </c>
      <c r="J3" s="1" t="s">
        <v>836</v>
      </c>
    </row>
    <row r="4" spans="1:10">
      <c r="A4" s="2" t="s">
        <v>897</v>
      </c>
      <c r="B4" s="8">
        <v>0</v>
      </c>
      <c r="C4" s="3"/>
      <c r="D4" s="3"/>
      <c r="E4" s="3"/>
      <c r="F4" s="3"/>
      <c r="G4" s="3"/>
      <c r="H4" s="3"/>
      <c r="I4" s="3"/>
      <c r="J4" s="3"/>
    </row>
    <row r="5" spans="1:10" ht="30">
      <c r="A5" s="2" t="s">
        <v>860</v>
      </c>
      <c r="B5" s="5">
        <v>752000000</v>
      </c>
      <c r="C5" s="5">
        <v>747000000</v>
      </c>
      <c r="D5" s="5">
        <v>37000000</v>
      </c>
      <c r="E5" s="5">
        <v>36000000</v>
      </c>
      <c r="F5" s="5">
        <v>500000000</v>
      </c>
      <c r="G5" s="5">
        <v>466000000</v>
      </c>
      <c r="H5" s="5">
        <v>226000000</v>
      </c>
      <c r="I5" s="3"/>
      <c r="J5" s="5">
        <v>26000000</v>
      </c>
    </row>
    <row r="6" spans="1:10">
      <c r="A6" s="2" t="s">
        <v>49</v>
      </c>
      <c r="B6" s="5">
        <v>752000000</v>
      </c>
      <c r="C6" s="5">
        <v>747000000</v>
      </c>
      <c r="D6" s="3"/>
      <c r="E6" s="3"/>
      <c r="F6" s="3"/>
      <c r="G6" s="3"/>
      <c r="H6" s="3"/>
      <c r="I6" s="5">
        <v>238000000</v>
      </c>
      <c r="J6" s="3"/>
    </row>
    <row r="7" spans="1:10" ht="30">
      <c r="A7" s="2" t="s">
        <v>859</v>
      </c>
      <c r="B7" s="3"/>
      <c r="C7" s="3"/>
      <c r="D7" s="3"/>
      <c r="E7" s="3"/>
      <c r="F7" s="157">
        <v>0.49</v>
      </c>
      <c r="G7" s="157">
        <v>0.49</v>
      </c>
      <c r="H7" s="157">
        <v>0.4</v>
      </c>
      <c r="I7" s="3"/>
      <c r="J7" s="3"/>
    </row>
    <row r="8" spans="1:10" ht="30">
      <c r="A8" s="2" t="s">
        <v>1136</v>
      </c>
      <c r="B8" s="3">
        <v>0</v>
      </c>
      <c r="C8" s="3">
        <v>0</v>
      </c>
      <c r="D8" s="3"/>
      <c r="E8" s="3"/>
      <c r="F8" s="3"/>
      <c r="G8" s="3"/>
      <c r="H8" s="3"/>
      <c r="I8" s="3"/>
      <c r="J8" s="3"/>
    </row>
    <row r="9" spans="1:10" ht="30">
      <c r="A9" s="2" t="s">
        <v>1137</v>
      </c>
      <c r="B9" s="8">
        <v>0</v>
      </c>
      <c r="C9" s="3"/>
      <c r="D9" s="3"/>
      <c r="E9" s="3"/>
      <c r="F9" s="3"/>
      <c r="G9" s="3"/>
      <c r="H9" s="3"/>
      <c r="I9" s="3"/>
      <c r="J9" s="3"/>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38</v>
      </c>
      <c r="B1" s="6" t="s">
        <v>1</v>
      </c>
      <c r="C1" s="6"/>
    </row>
    <row r="2" spans="1:3">
      <c r="A2" s="1" t="s">
        <v>22</v>
      </c>
      <c r="B2" s="1" t="s">
        <v>2</v>
      </c>
      <c r="C2" s="1" t="s">
        <v>70</v>
      </c>
    </row>
    <row r="3" spans="1:3" ht="30">
      <c r="A3" s="7" t="s">
        <v>1139</v>
      </c>
      <c r="B3" s="3"/>
      <c r="C3" s="3"/>
    </row>
    <row r="4" spans="1:3">
      <c r="A4" s="2" t="s">
        <v>75</v>
      </c>
      <c r="B4" s="8">
        <v>1537</v>
      </c>
      <c r="C4" s="8">
        <v>1411</v>
      </c>
    </row>
    <row r="5" spans="1:3">
      <c r="A5" s="2" t="s">
        <v>825</v>
      </c>
      <c r="B5" s="3"/>
      <c r="C5" s="3"/>
    </row>
    <row r="6" spans="1:3" ht="30">
      <c r="A6" s="7" t="s">
        <v>1139</v>
      </c>
      <c r="B6" s="3"/>
      <c r="C6" s="3"/>
    </row>
    <row r="7" spans="1:3">
      <c r="A7" s="2" t="s">
        <v>1140</v>
      </c>
      <c r="B7" s="3">
        <v>749</v>
      </c>
      <c r="C7" s="3">
        <v>706</v>
      </c>
    </row>
    <row r="8" spans="1:3">
      <c r="A8" s="2" t="s">
        <v>828</v>
      </c>
      <c r="B8" s="3"/>
      <c r="C8" s="3"/>
    </row>
    <row r="9" spans="1:3" ht="30">
      <c r="A9" s="7" t="s">
        <v>1139</v>
      </c>
      <c r="B9" s="3"/>
      <c r="C9" s="3"/>
    </row>
    <row r="10" spans="1:3">
      <c r="A10" s="2" t="s">
        <v>1140</v>
      </c>
      <c r="B10" s="3">
        <v>735</v>
      </c>
      <c r="C10" s="3">
        <v>667</v>
      </c>
    </row>
    <row r="11" spans="1:3">
      <c r="A11" s="2" t="s">
        <v>831</v>
      </c>
      <c r="B11" s="3"/>
      <c r="C11" s="3"/>
    </row>
    <row r="12" spans="1:3" ht="30">
      <c r="A12" s="7" t="s">
        <v>1139</v>
      </c>
      <c r="B12" s="3"/>
      <c r="C12" s="3"/>
    </row>
    <row r="13" spans="1:3">
      <c r="A13" s="2" t="s">
        <v>1140</v>
      </c>
      <c r="B13" s="3">
        <v>54</v>
      </c>
      <c r="C13" s="3">
        <v>40</v>
      </c>
    </row>
    <row r="14" spans="1:3" ht="30">
      <c r="A14" s="2" t="s">
        <v>1141</v>
      </c>
      <c r="B14" s="3"/>
      <c r="C14" s="3"/>
    </row>
    <row r="15" spans="1:3" ht="30">
      <c r="A15" s="7" t="s">
        <v>1139</v>
      </c>
      <c r="B15" s="3"/>
      <c r="C15" s="3"/>
    </row>
    <row r="16" spans="1:3">
      <c r="A16" s="2" t="s">
        <v>1140</v>
      </c>
      <c r="B16" s="8">
        <v>-1</v>
      </c>
      <c r="C16" s="8">
        <v>-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142</v>
      </c>
      <c r="B1" s="6" t="s">
        <v>1</v>
      </c>
      <c r="C1" s="6"/>
    </row>
    <row r="2" spans="1:3">
      <c r="A2" s="1" t="s">
        <v>22</v>
      </c>
      <c r="B2" s="1" t="s">
        <v>2</v>
      </c>
      <c r="C2" s="1" t="s">
        <v>70</v>
      </c>
    </row>
    <row r="3" spans="1:3" ht="30">
      <c r="A3" s="7" t="s">
        <v>1139</v>
      </c>
      <c r="B3" s="3"/>
      <c r="C3" s="3"/>
    </row>
    <row r="4" spans="1:3">
      <c r="A4" s="2" t="s">
        <v>633</v>
      </c>
      <c r="B4" s="8">
        <v>568</v>
      </c>
      <c r="C4" s="8">
        <v>525</v>
      </c>
    </row>
    <row r="5" spans="1:3">
      <c r="A5" s="2" t="s">
        <v>825</v>
      </c>
      <c r="B5" s="3"/>
      <c r="C5" s="3"/>
    </row>
    <row r="6" spans="1:3" ht="30">
      <c r="A6" s="7" t="s">
        <v>1139</v>
      </c>
      <c r="B6" s="3"/>
      <c r="C6" s="3"/>
    </row>
    <row r="7" spans="1:3">
      <c r="A7" s="2" t="s">
        <v>633</v>
      </c>
      <c r="B7" s="3">
        <v>425</v>
      </c>
      <c r="C7" s="3">
        <v>387</v>
      </c>
    </row>
    <row r="8" spans="1:3">
      <c r="A8" s="2" t="s">
        <v>828</v>
      </c>
      <c r="B8" s="3"/>
      <c r="C8" s="3"/>
    </row>
    <row r="9" spans="1:3" ht="30">
      <c r="A9" s="7" t="s">
        <v>1139</v>
      </c>
      <c r="B9" s="3"/>
      <c r="C9" s="3"/>
    </row>
    <row r="10" spans="1:3">
      <c r="A10" s="2" t="s">
        <v>633</v>
      </c>
      <c r="B10" s="3">
        <v>215</v>
      </c>
      <c r="C10" s="3">
        <v>220</v>
      </c>
    </row>
    <row r="11" spans="1:3">
      <c r="A11" s="2" t="s">
        <v>831</v>
      </c>
      <c r="B11" s="3"/>
      <c r="C11" s="3"/>
    </row>
    <row r="12" spans="1:3" ht="30">
      <c r="A12" s="7" t="s">
        <v>1139</v>
      </c>
      <c r="B12" s="3"/>
      <c r="C12" s="3"/>
    </row>
    <row r="13" spans="1:3">
      <c r="A13" s="2" t="s">
        <v>633</v>
      </c>
      <c r="B13" s="3">
        <v>5</v>
      </c>
      <c r="C13" s="3">
        <v>3</v>
      </c>
    </row>
    <row r="14" spans="1:3" ht="30">
      <c r="A14" s="2" t="s">
        <v>1141</v>
      </c>
      <c r="B14" s="3"/>
      <c r="C14" s="3"/>
    </row>
    <row r="15" spans="1:3" ht="30">
      <c r="A15" s="7" t="s">
        <v>1139</v>
      </c>
      <c r="B15" s="3"/>
      <c r="C15" s="3"/>
    </row>
    <row r="16" spans="1:3">
      <c r="A16" s="2" t="s">
        <v>633</v>
      </c>
      <c r="B16" s="8">
        <v>-77</v>
      </c>
      <c r="C16" s="8">
        <v>-8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6" t="s">
        <v>1</v>
      </c>
      <c r="C1" s="6"/>
    </row>
    <row r="2" spans="1:3">
      <c r="A2" s="1" t="s">
        <v>22</v>
      </c>
      <c r="B2" s="1" t="s">
        <v>2</v>
      </c>
      <c r="C2" s="1" t="s">
        <v>70</v>
      </c>
    </row>
    <row r="3" spans="1:3">
      <c r="A3" s="7" t="s">
        <v>620</v>
      </c>
      <c r="B3" s="3"/>
      <c r="C3" s="3"/>
    </row>
    <row r="4" spans="1:3">
      <c r="A4" s="2" t="s">
        <v>633</v>
      </c>
      <c r="B4" s="8">
        <v>568</v>
      </c>
      <c r="C4" s="8">
        <v>525</v>
      </c>
    </row>
    <row r="5" spans="1:3" ht="30">
      <c r="A5" s="2" t="s">
        <v>635</v>
      </c>
      <c r="B5" s="3">
        <v>-4</v>
      </c>
      <c r="C5" s="3">
        <v>-2</v>
      </c>
    </row>
    <row r="6" spans="1:3" ht="30">
      <c r="A6" s="2" t="s">
        <v>636</v>
      </c>
      <c r="B6" s="3">
        <v>8</v>
      </c>
      <c r="C6" s="3">
        <v>-3</v>
      </c>
    </row>
    <row r="7" spans="1:3">
      <c r="A7" s="2" t="s">
        <v>79</v>
      </c>
      <c r="B7" s="3">
        <v>-81</v>
      </c>
      <c r="C7" s="3">
        <v>-83</v>
      </c>
    </row>
    <row r="8" spans="1:3">
      <c r="A8" s="2" t="s">
        <v>1144</v>
      </c>
      <c r="B8" s="3">
        <v>-9</v>
      </c>
      <c r="C8" s="3">
        <v>-3</v>
      </c>
    </row>
    <row r="9" spans="1:3">
      <c r="A9" s="2" t="s">
        <v>82</v>
      </c>
      <c r="B9" s="3">
        <v>482</v>
      </c>
      <c r="C9" s="3">
        <v>434</v>
      </c>
    </row>
    <row r="10" spans="1:3">
      <c r="A10" s="2" t="s">
        <v>83</v>
      </c>
      <c r="B10" s="3">
        <v>-89</v>
      </c>
      <c r="C10" s="3">
        <v>-81</v>
      </c>
    </row>
    <row r="11" spans="1:3">
      <c r="A11" s="2" t="s">
        <v>84</v>
      </c>
      <c r="B11" s="3">
        <v>1</v>
      </c>
      <c r="C11" s="3">
        <v>13</v>
      </c>
    </row>
    <row r="12" spans="1:3">
      <c r="A12" s="2" t="s">
        <v>85</v>
      </c>
      <c r="B12" s="3">
        <v>-19</v>
      </c>
      <c r="C12" s="3">
        <v>-17</v>
      </c>
    </row>
    <row r="13" spans="1:3" ht="30">
      <c r="A13" s="2" t="s">
        <v>86</v>
      </c>
      <c r="B13" s="8">
        <v>375</v>
      </c>
      <c r="C13" s="8">
        <v>34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cols>
    <col min="1" max="1" width="31.285156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6" t="s">
        <v>205</v>
      </c>
      <c r="B1" s="6" t="s">
        <v>1</v>
      </c>
      <c r="C1" s="6"/>
      <c r="D1" s="6"/>
      <c r="E1" s="6"/>
      <c r="F1" s="6"/>
      <c r="G1" s="6"/>
      <c r="H1" s="6"/>
      <c r="I1" s="6"/>
      <c r="J1" s="6"/>
    </row>
    <row r="2" spans="1:10" ht="15" customHeight="1">
      <c r="A2" s="6"/>
      <c r="B2" s="6" t="s">
        <v>2</v>
      </c>
      <c r="C2" s="6"/>
      <c r="D2" s="6"/>
      <c r="E2" s="6"/>
      <c r="F2" s="6"/>
      <c r="G2" s="6"/>
      <c r="H2" s="6"/>
      <c r="I2" s="6"/>
      <c r="J2" s="6"/>
    </row>
    <row r="3" spans="1:10">
      <c r="A3" s="7" t="s">
        <v>206</v>
      </c>
      <c r="B3" s="68"/>
      <c r="C3" s="68"/>
      <c r="D3" s="68"/>
      <c r="E3" s="68"/>
      <c r="F3" s="68"/>
      <c r="G3" s="68"/>
      <c r="H3" s="68"/>
      <c r="I3" s="68"/>
      <c r="J3" s="68"/>
    </row>
    <row r="4" spans="1:10">
      <c r="A4" s="15" t="s">
        <v>205</v>
      </c>
      <c r="B4" s="69" t="s">
        <v>207</v>
      </c>
      <c r="C4" s="69"/>
      <c r="D4" s="69"/>
      <c r="E4" s="69"/>
      <c r="F4" s="69"/>
      <c r="G4" s="69"/>
      <c r="H4" s="69"/>
      <c r="I4" s="69"/>
      <c r="J4" s="69"/>
    </row>
    <row r="5" spans="1:10">
      <c r="A5" s="15"/>
      <c r="B5" s="69" t="s">
        <v>208</v>
      </c>
      <c r="C5" s="69"/>
      <c r="D5" s="69"/>
      <c r="E5" s="69"/>
      <c r="F5" s="69"/>
      <c r="G5" s="69"/>
      <c r="H5" s="69"/>
      <c r="I5" s="69"/>
      <c r="J5" s="69"/>
    </row>
    <row r="6" spans="1:10">
      <c r="A6" s="15"/>
      <c r="B6" s="70" t="s">
        <v>209</v>
      </c>
      <c r="C6" s="70"/>
      <c r="D6" s="70"/>
      <c r="E6" s="70"/>
      <c r="F6" s="70"/>
      <c r="G6" s="70"/>
      <c r="H6" s="70"/>
      <c r="I6" s="70"/>
      <c r="J6" s="70"/>
    </row>
    <row r="7" spans="1:10" ht="89.25" customHeight="1">
      <c r="A7" s="15"/>
      <c r="B7" s="41" t="s">
        <v>210</v>
      </c>
      <c r="C7" s="41"/>
      <c r="D7" s="41"/>
      <c r="E7" s="41"/>
      <c r="F7" s="41"/>
      <c r="G7" s="41"/>
      <c r="H7" s="41"/>
      <c r="I7" s="41"/>
      <c r="J7" s="41"/>
    </row>
    <row r="8" spans="1:10" ht="38.25" customHeight="1">
      <c r="A8" s="15"/>
      <c r="B8" s="41" t="s">
        <v>211</v>
      </c>
      <c r="C8" s="41"/>
      <c r="D8" s="41"/>
      <c r="E8" s="41"/>
      <c r="F8" s="41"/>
      <c r="G8" s="41"/>
      <c r="H8" s="41"/>
      <c r="I8" s="41"/>
      <c r="J8" s="41"/>
    </row>
    <row r="9" spans="1:10" ht="51" customHeight="1">
      <c r="A9" s="15"/>
      <c r="B9" s="41" t="s">
        <v>212</v>
      </c>
      <c r="C9" s="41"/>
      <c r="D9" s="41"/>
      <c r="E9" s="41"/>
      <c r="F9" s="41"/>
      <c r="G9" s="41"/>
      <c r="H9" s="41"/>
      <c r="I9" s="41"/>
      <c r="J9" s="41"/>
    </row>
    <row r="10" spans="1:10">
      <c r="A10" s="15"/>
      <c r="B10" s="28"/>
      <c r="C10" s="28"/>
      <c r="D10" s="28"/>
      <c r="E10" s="28"/>
      <c r="F10" s="28"/>
      <c r="G10" s="28"/>
      <c r="H10" s="28"/>
      <c r="I10" s="28"/>
      <c r="J10" s="28"/>
    </row>
    <row r="11" spans="1:10">
      <c r="A11" s="15"/>
      <c r="B11" s="16"/>
      <c r="C11" s="16"/>
      <c r="D11" s="16"/>
      <c r="E11" s="16"/>
      <c r="F11" s="16"/>
      <c r="G11" s="16"/>
      <c r="H11" s="16"/>
      <c r="I11" s="16"/>
      <c r="J11" s="16"/>
    </row>
    <row r="12" spans="1:10">
      <c r="A12" s="15"/>
      <c r="B12" s="29"/>
      <c r="C12" s="29"/>
      <c r="D12" s="30" t="s">
        <v>213</v>
      </c>
      <c r="E12" s="30"/>
      <c r="F12" s="30"/>
      <c r="G12" s="29"/>
      <c r="H12" s="30" t="s">
        <v>215</v>
      </c>
      <c r="I12" s="30"/>
      <c r="J12" s="30"/>
    </row>
    <row r="13" spans="1:10" ht="15.75" thickBot="1">
      <c r="A13" s="15"/>
      <c r="B13" s="29"/>
      <c r="C13" s="29"/>
      <c r="D13" s="31" t="s">
        <v>214</v>
      </c>
      <c r="E13" s="31"/>
      <c r="F13" s="31"/>
      <c r="G13" s="29"/>
      <c r="H13" s="31"/>
      <c r="I13" s="31"/>
      <c r="J13" s="31"/>
    </row>
    <row r="14" spans="1:10" ht="15.75" thickBot="1">
      <c r="A14" s="15"/>
      <c r="B14" s="11"/>
      <c r="C14" s="11"/>
      <c r="D14" s="32" t="s">
        <v>216</v>
      </c>
      <c r="E14" s="32"/>
      <c r="F14" s="32"/>
      <c r="G14" s="11"/>
      <c r="H14" s="32" t="s">
        <v>217</v>
      </c>
      <c r="I14" s="32"/>
      <c r="J14" s="32"/>
    </row>
    <row r="15" spans="1:10">
      <c r="A15" s="15"/>
      <c r="B15" s="33" t="s">
        <v>33</v>
      </c>
      <c r="C15" s="34"/>
      <c r="D15" s="35" t="s">
        <v>218</v>
      </c>
      <c r="E15" s="37">
        <v>72</v>
      </c>
      <c r="F15" s="39"/>
      <c r="G15" s="34"/>
      <c r="H15" s="35" t="s">
        <v>218</v>
      </c>
      <c r="I15" s="37">
        <v>785</v>
      </c>
      <c r="J15" s="39"/>
    </row>
    <row r="16" spans="1:10">
      <c r="A16" s="15"/>
      <c r="B16" s="33"/>
      <c r="C16" s="34"/>
      <c r="D16" s="36"/>
      <c r="E16" s="38"/>
      <c r="F16" s="40"/>
      <c r="G16" s="34"/>
      <c r="H16" s="36"/>
      <c r="I16" s="38"/>
      <c r="J16" s="40"/>
    </row>
    <row r="17" spans="1:10">
      <c r="A17" s="15"/>
      <c r="B17" s="41" t="s">
        <v>219</v>
      </c>
      <c r="C17" s="29"/>
      <c r="D17" s="42">
        <v>40</v>
      </c>
      <c r="E17" s="42"/>
      <c r="F17" s="29"/>
      <c r="G17" s="29"/>
      <c r="H17" s="42">
        <v>467</v>
      </c>
      <c r="I17" s="42"/>
      <c r="J17" s="29"/>
    </row>
    <row r="18" spans="1:10">
      <c r="A18" s="15"/>
      <c r="B18" s="41"/>
      <c r="C18" s="29"/>
      <c r="D18" s="42"/>
      <c r="E18" s="42"/>
      <c r="F18" s="29"/>
      <c r="G18" s="29"/>
      <c r="H18" s="42"/>
      <c r="I18" s="42"/>
      <c r="J18" s="29"/>
    </row>
    <row r="19" spans="1:10">
      <c r="A19" s="15"/>
      <c r="B19" s="33" t="s">
        <v>220</v>
      </c>
      <c r="C19" s="34"/>
      <c r="D19" s="43">
        <v>20</v>
      </c>
      <c r="E19" s="43"/>
      <c r="F19" s="34"/>
      <c r="G19" s="34"/>
      <c r="H19" s="43">
        <v>169</v>
      </c>
      <c r="I19" s="43"/>
      <c r="J19" s="34"/>
    </row>
    <row r="20" spans="1:10">
      <c r="A20" s="15"/>
      <c r="B20" s="33"/>
      <c r="C20" s="34"/>
      <c r="D20" s="43"/>
      <c r="E20" s="43"/>
      <c r="F20" s="34"/>
      <c r="G20" s="34"/>
      <c r="H20" s="43"/>
      <c r="I20" s="43"/>
      <c r="J20" s="34"/>
    </row>
    <row r="21" spans="1:10">
      <c r="A21" s="15"/>
      <c r="B21" s="41" t="s">
        <v>221</v>
      </c>
      <c r="C21" s="29"/>
      <c r="D21" s="42">
        <v>35</v>
      </c>
      <c r="E21" s="42"/>
      <c r="F21" s="29"/>
      <c r="G21" s="29"/>
      <c r="H21" s="42">
        <v>47</v>
      </c>
      <c r="I21" s="42"/>
      <c r="J21" s="29"/>
    </row>
    <row r="22" spans="1:10">
      <c r="A22" s="15"/>
      <c r="B22" s="41"/>
      <c r="C22" s="29"/>
      <c r="D22" s="42"/>
      <c r="E22" s="42"/>
      <c r="F22" s="29"/>
      <c r="G22" s="29"/>
      <c r="H22" s="42"/>
      <c r="I22" s="42"/>
      <c r="J22" s="29"/>
    </row>
    <row r="23" spans="1:10">
      <c r="A23" s="15"/>
      <c r="B23" s="33" t="s">
        <v>222</v>
      </c>
      <c r="C23" s="34"/>
      <c r="D23" s="43">
        <v>2</v>
      </c>
      <c r="E23" s="43"/>
      <c r="F23" s="34"/>
      <c r="G23" s="34"/>
      <c r="H23" s="43">
        <v>27</v>
      </c>
      <c r="I23" s="43"/>
      <c r="J23" s="34"/>
    </row>
    <row r="24" spans="1:10">
      <c r="A24" s="15"/>
      <c r="B24" s="33"/>
      <c r="C24" s="34"/>
      <c r="D24" s="43"/>
      <c r="E24" s="43"/>
      <c r="F24" s="34"/>
      <c r="G24" s="34"/>
      <c r="H24" s="43"/>
      <c r="I24" s="43"/>
      <c r="J24" s="34"/>
    </row>
    <row r="25" spans="1:10">
      <c r="A25" s="15"/>
      <c r="B25" s="41" t="s">
        <v>223</v>
      </c>
      <c r="C25" s="29"/>
      <c r="D25" s="42" t="s">
        <v>224</v>
      </c>
      <c r="E25" s="42"/>
      <c r="F25" s="41" t="s">
        <v>225</v>
      </c>
      <c r="G25" s="29"/>
      <c r="H25" s="42">
        <v>7</v>
      </c>
      <c r="I25" s="42"/>
      <c r="J25" s="29"/>
    </row>
    <row r="26" spans="1:10">
      <c r="A26" s="15"/>
      <c r="B26" s="41"/>
      <c r="C26" s="29"/>
      <c r="D26" s="42"/>
      <c r="E26" s="42"/>
      <c r="F26" s="41"/>
      <c r="G26" s="29"/>
      <c r="H26" s="42"/>
      <c r="I26" s="42"/>
      <c r="J26" s="29"/>
    </row>
    <row r="27" spans="1:10" ht="26.25">
      <c r="A27" s="15"/>
      <c r="B27" s="20" t="s">
        <v>111</v>
      </c>
      <c r="C27" s="21"/>
      <c r="D27" s="43" t="s">
        <v>226</v>
      </c>
      <c r="E27" s="43"/>
      <c r="F27" s="20" t="s">
        <v>225</v>
      </c>
      <c r="G27" s="21"/>
      <c r="H27" s="43" t="s">
        <v>227</v>
      </c>
      <c r="I27" s="43"/>
      <c r="J27" s="20" t="s">
        <v>225</v>
      </c>
    </row>
    <row r="28" spans="1:10">
      <c r="A28" s="15"/>
      <c r="B28" s="13" t="s">
        <v>228</v>
      </c>
      <c r="C28" s="11"/>
      <c r="D28" s="42" t="s">
        <v>229</v>
      </c>
      <c r="E28" s="42"/>
      <c r="F28" s="13" t="s">
        <v>225</v>
      </c>
      <c r="G28" s="11"/>
      <c r="H28" s="42" t="s">
        <v>230</v>
      </c>
      <c r="I28" s="42"/>
      <c r="J28" s="13" t="s">
        <v>225</v>
      </c>
    </row>
    <row r="29" spans="1:10">
      <c r="A29" s="15"/>
      <c r="B29" s="20" t="s">
        <v>231</v>
      </c>
      <c r="C29" s="21"/>
      <c r="D29" s="43" t="s">
        <v>232</v>
      </c>
      <c r="E29" s="43"/>
      <c r="F29" s="20" t="s">
        <v>225</v>
      </c>
      <c r="G29" s="21"/>
      <c r="H29" s="43" t="s">
        <v>233</v>
      </c>
      <c r="I29" s="43"/>
      <c r="J29" s="20" t="s">
        <v>225</v>
      </c>
    </row>
    <row r="30" spans="1:10">
      <c r="A30" s="15"/>
      <c r="B30" s="13" t="s">
        <v>234</v>
      </c>
      <c r="C30" s="11"/>
      <c r="D30" s="42" t="s">
        <v>235</v>
      </c>
      <c r="E30" s="42"/>
      <c r="F30" s="13" t="s">
        <v>225</v>
      </c>
      <c r="G30" s="11"/>
      <c r="H30" s="42" t="s">
        <v>236</v>
      </c>
      <c r="I30" s="42"/>
      <c r="J30" s="13" t="s">
        <v>225</v>
      </c>
    </row>
    <row r="31" spans="1:10" ht="27" thickBot="1">
      <c r="A31" s="15"/>
      <c r="B31" s="20" t="s">
        <v>237</v>
      </c>
      <c r="C31" s="21"/>
      <c r="D31" s="44" t="s">
        <v>238</v>
      </c>
      <c r="E31" s="44"/>
      <c r="F31" s="20" t="s">
        <v>225</v>
      </c>
      <c r="G31" s="21"/>
      <c r="H31" s="44" t="s">
        <v>239</v>
      </c>
      <c r="I31" s="44"/>
      <c r="J31" s="26" t="s">
        <v>225</v>
      </c>
    </row>
    <row r="32" spans="1:10">
      <c r="A32" s="15"/>
      <c r="B32" s="41" t="s">
        <v>240</v>
      </c>
      <c r="C32" s="29"/>
      <c r="D32" s="45" t="s">
        <v>218</v>
      </c>
      <c r="E32" s="47">
        <v>40</v>
      </c>
      <c r="F32" s="49"/>
      <c r="G32" s="29"/>
      <c r="H32" s="45" t="s">
        <v>218</v>
      </c>
      <c r="I32" s="47">
        <v>351</v>
      </c>
      <c r="J32" s="49"/>
    </row>
    <row r="33" spans="1:10" ht="15.75" thickBot="1">
      <c r="A33" s="15"/>
      <c r="B33" s="41"/>
      <c r="C33" s="29"/>
      <c r="D33" s="46"/>
      <c r="E33" s="48"/>
      <c r="F33" s="50"/>
      <c r="G33" s="29"/>
      <c r="H33" s="46"/>
      <c r="I33" s="48"/>
      <c r="J33" s="50"/>
    </row>
    <row r="34" spans="1:10" ht="63.75" customHeight="1" thickTop="1">
      <c r="A34" s="15"/>
      <c r="B34" s="41" t="s">
        <v>241</v>
      </c>
      <c r="C34" s="41"/>
      <c r="D34" s="41"/>
      <c r="E34" s="41"/>
      <c r="F34" s="41"/>
      <c r="G34" s="41"/>
      <c r="H34" s="41"/>
      <c r="I34" s="41"/>
      <c r="J34" s="41"/>
    </row>
    <row r="35" spans="1:10" ht="51" customHeight="1">
      <c r="A35" s="15"/>
      <c r="B35" s="41" t="s">
        <v>242</v>
      </c>
      <c r="C35" s="41"/>
      <c r="D35" s="41"/>
      <c r="E35" s="41"/>
      <c r="F35" s="41"/>
      <c r="G35" s="41"/>
      <c r="H35" s="41"/>
      <c r="I35" s="41"/>
      <c r="J35" s="41"/>
    </row>
    <row r="36" spans="1:10">
      <c r="A36" s="15"/>
      <c r="B36" s="70" t="s">
        <v>243</v>
      </c>
      <c r="C36" s="70"/>
      <c r="D36" s="70"/>
      <c r="E36" s="70"/>
      <c r="F36" s="70"/>
      <c r="G36" s="70"/>
      <c r="H36" s="70"/>
      <c r="I36" s="70"/>
      <c r="J36" s="70"/>
    </row>
    <row r="37" spans="1:10" ht="63.75" customHeight="1">
      <c r="A37" s="15"/>
      <c r="B37" s="41" t="s">
        <v>244</v>
      </c>
      <c r="C37" s="41"/>
      <c r="D37" s="41"/>
      <c r="E37" s="41"/>
      <c r="F37" s="41"/>
      <c r="G37" s="41"/>
      <c r="H37" s="41"/>
      <c r="I37" s="41"/>
      <c r="J37" s="41"/>
    </row>
    <row r="38" spans="1:10" ht="25.5" customHeight="1">
      <c r="A38" s="15"/>
      <c r="B38" s="41" t="s">
        <v>245</v>
      </c>
      <c r="C38" s="41"/>
      <c r="D38" s="41"/>
      <c r="E38" s="41"/>
      <c r="F38" s="41"/>
      <c r="G38" s="41"/>
      <c r="H38" s="41"/>
      <c r="I38" s="41"/>
      <c r="J38" s="41"/>
    </row>
    <row r="39" spans="1:10">
      <c r="A39" s="15"/>
      <c r="B39" s="28"/>
      <c r="C39" s="28"/>
      <c r="D39" s="28"/>
      <c r="E39" s="28"/>
      <c r="F39" s="28"/>
    </row>
    <row r="40" spans="1:10">
      <c r="A40" s="15"/>
      <c r="B40" s="16"/>
      <c r="C40" s="16"/>
      <c r="D40" s="16"/>
      <c r="E40" s="16"/>
      <c r="F40" s="16"/>
    </row>
    <row r="41" spans="1:10" ht="15.75" thickBot="1">
      <c r="A41" s="15"/>
      <c r="B41" s="11"/>
      <c r="C41" s="11"/>
      <c r="D41" s="51">
        <v>41905</v>
      </c>
      <c r="E41" s="51"/>
      <c r="F41" s="51"/>
    </row>
    <row r="42" spans="1:10">
      <c r="A42" s="15"/>
      <c r="B42" s="33" t="s">
        <v>33</v>
      </c>
      <c r="C42" s="34"/>
      <c r="D42" s="35" t="s">
        <v>218</v>
      </c>
      <c r="E42" s="37">
        <v>310</v>
      </c>
      <c r="F42" s="39"/>
    </row>
    <row r="43" spans="1:10">
      <c r="A43" s="15"/>
      <c r="B43" s="33"/>
      <c r="C43" s="34"/>
      <c r="D43" s="36"/>
      <c r="E43" s="38"/>
      <c r="F43" s="40"/>
    </row>
    <row r="44" spans="1:10">
      <c r="A44" s="15"/>
      <c r="B44" s="41" t="s">
        <v>219</v>
      </c>
      <c r="C44" s="29"/>
      <c r="D44" s="42">
        <v>301</v>
      </c>
      <c r="E44" s="42"/>
      <c r="F44" s="29"/>
    </row>
    <row r="45" spans="1:10">
      <c r="A45" s="15"/>
      <c r="B45" s="41"/>
      <c r="C45" s="29"/>
      <c r="D45" s="42"/>
      <c r="E45" s="42"/>
      <c r="F45" s="29"/>
    </row>
    <row r="46" spans="1:10">
      <c r="A46" s="15"/>
      <c r="B46" s="33" t="s">
        <v>220</v>
      </c>
      <c r="C46" s="34"/>
      <c r="D46" s="43">
        <v>96</v>
      </c>
      <c r="E46" s="43"/>
      <c r="F46" s="34"/>
    </row>
    <row r="47" spans="1:10">
      <c r="A47" s="15"/>
      <c r="B47" s="33"/>
      <c r="C47" s="34"/>
      <c r="D47" s="43"/>
      <c r="E47" s="43"/>
      <c r="F47" s="34"/>
    </row>
    <row r="48" spans="1:10">
      <c r="A48" s="15"/>
      <c r="B48" s="41" t="s">
        <v>221</v>
      </c>
      <c r="C48" s="29"/>
      <c r="D48" s="42">
        <v>33</v>
      </c>
      <c r="E48" s="42"/>
      <c r="F48" s="29"/>
    </row>
    <row r="49" spans="1:10">
      <c r="A49" s="15"/>
      <c r="B49" s="41"/>
      <c r="C49" s="29"/>
      <c r="D49" s="42"/>
      <c r="E49" s="42"/>
      <c r="F49" s="29"/>
    </row>
    <row r="50" spans="1:10">
      <c r="A50" s="15"/>
      <c r="B50" s="20" t="s">
        <v>228</v>
      </c>
      <c r="C50" s="21"/>
      <c r="D50" s="43" t="s">
        <v>246</v>
      </c>
      <c r="E50" s="43"/>
      <c r="F50" s="20" t="s">
        <v>225</v>
      </c>
    </row>
    <row r="51" spans="1:10">
      <c r="A51" s="15"/>
      <c r="B51" s="13" t="s">
        <v>234</v>
      </c>
      <c r="C51" s="11"/>
      <c r="D51" s="42" t="s">
        <v>247</v>
      </c>
      <c r="E51" s="42"/>
      <c r="F51" s="13" t="s">
        <v>225</v>
      </c>
    </row>
    <row r="52" spans="1:10" ht="27" thickBot="1">
      <c r="A52" s="15"/>
      <c r="B52" s="20" t="s">
        <v>237</v>
      </c>
      <c r="C52" s="21"/>
      <c r="D52" s="44" t="s">
        <v>248</v>
      </c>
      <c r="E52" s="44"/>
      <c r="F52" s="26" t="s">
        <v>225</v>
      </c>
    </row>
    <row r="53" spans="1:10">
      <c r="A53" s="15"/>
      <c r="B53" s="41" t="s">
        <v>240</v>
      </c>
      <c r="C53" s="29"/>
      <c r="D53" s="45" t="s">
        <v>218</v>
      </c>
      <c r="E53" s="47">
        <v>64</v>
      </c>
      <c r="F53" s="49"/>
    </row>
    <row r="54" spans="1:10" ht="15.75" thickBot="1">
      <c r="A54" s="15"/>
      <c r="B54" s="41"/>
      <c r="C54" s="29"/>
      <c r="D54" s="46"/>
      <c r="E54" s="48"/>
      <c r="F54" s="50"/>
    </row>
    <row r="55" spans="1:10" ht="76.5" customHeight="1" thickTop="1">
      <c r="A55" s="15"/>
      <c r="B55" s="41" t="s">
        <v>249</v>
      </c>
      <c r="C55" s="41"/>
      <c r="D55" s="41"/>
      <c r="E55" s="41"/>
      <c r="F55" s="41"/>
      <c r="G55" s="41"/>
      <c r="H55" s="41"/>
      <c r="I55" s="41"/>
      <c r="J55" s="41"/>
    </row>
    <row r="56" spans="1:10" ht="38.25" customHeight="1">
      <c r="A56" s="15"/>
      <c r="B56" s="41" t="s">
        <v>250</v>
      </c>
      <c r="C56" s="41"/>
      <c r="D56" s="41"/>
      <c r="E56" s="41"/>
      <c r="F56" s="41"/>
      <c r="G56" s="41"/>
      <c r="H56" s="41"/>
      <c r="I56" s="41"/>
      <c r="J56" s="41"/>
    </row>
    <row r="57" spans="1:10">
      <c r="A57" s="15"/>
      <c r="B57" s="70" t="s">
        <v>74</v>
      </c>
      <c r="C57" s="70"/>
      <c r="D57" s="70"/>
      <c r="E57" s="70"/>
      <c r="F57" s="70"/>
      <c r="G57" s="70"/>
      <c r="H57" s="70"/>
      <c r="I57" s="70"/>
      <c r="J57" s="70"/>
    </row>
    <row r="58" spans="1:10" ht="38.25" customHeight="1">
      <c r="A58" s="15"/>
      <c r="B58" s="41" t="s">
        <v>251</v>
      </c>
      <c r="C58" s="41"/>
      <c r="D58" s="41"/>
      <c r="E58" s="41"/>
      <c r="F58" s="41"/>
      <c r="G58" s="41"/>
      <c r="H58" s="41"/>
      <c r="I58" s="41"/>
      <c r="J58" s="41"/>
    </row>
    <row r="59" spans="1:10" ht="38.25" customHeight="1">
      <c r="A59" s="15"/>
      <c r="B59" s="41" t="s">
        <v>252</v>
      </c>
      <c r="C59" s="41"/>
      <c r="D59" s="41"/>
      <c r="E59" s="41"/>
      <c r="F59" s="41"/>
      <c r="G59" s="41"/>
      <c r="H59" s="41"/>
      <c r="I59" s="41"/>
      <c r="J59" s="41"/>
    </row>
    <row r="60" spans="1:10">
      <c r="A60" s="15"/>
      <c r="B60" s="70" t="s">
        <v>253</v>
      </c>
      <c r="C60" s="70"/>
      <c r="D60" s="70"/>
      <c r="E60" s="70"/>
      <c r="F60" s="70"/>
      <c r="G60" s="70"/>
      <c r="H60" s="70"/>
      <c r="I60" s="70"/>
      <c r="J60" s="70"/>
    </row>
    <row r="61" spans="1:10" ht="89.25" customHeight="1">
      <c r="A61" s="15"/>
      <c r="B61" s="41" t="s">
        <v>254</v>
      </c>
      <c r="C61" s="41"/>
      <c r="D61" s="41"/>
      <c r="E61" s="41"/>
      <c r="F61" s="41"/>
      <c r="G61" s="41"/>
      <c r="H61" s="41"/>
      <c r="I61" s="41"/>
      <c r="J61" s="41"/>
    </row>
    <row r="62" spans="1:10" ht="25.5" customHeight="1">
      <c r="A62" s="15"/>
      <c r="B62" s="41" t="s">
        <v>255</v>
      </c>
      <c r="C62" s="41"/>
      <c r="D62" s="41"/>
      <c r="E62" s="41"/>
      <c r="F62" s="41"/>
      <c r="G62" s="41"/>
      <c r="H62" s="41"/>
      <c r="I62" s="41"/>
      <c r="J62" s="41"/>
    </row>
    <row r="63" spans="1:10">
      <c r="A63" s="15"/>
      <c r="B63" s="28"/>
      <c r="C63" s="28"/>
      <c r="D63" s="28"/>
      <c r="E63" s="28"/>
      <c r="F63" s="28"/>
      <c r="G63" s="28"/>
      <c r="H63" s="28"/>
      <c r="I63" s="28"/>
      <c r="J63" s="28"/>
    </row>
    <row r="64" spans="1:10">
      <c r="A64" s="15"/>
      <c r="B64" s="16"/>
      <c r="C64" s="16"/>
      <c r="D64" s="16"/>
      <c r="E64" s="16"/>
      <c r="F64" s="16"/>
      <c r="G64" s="16"/>
      <c r="H64" s="16"/>
      <c r="I64" s="16"/>
      <c r="J64" s="16"/>
    </row>
    <row r="65" spans="1:10">
      <c r="A65" s="15"/>
      <c r="B65" s="11"/>
      <c r="C65" s="11"/>
      <c r="D65" s="30" t="s">
        <v>256</v>
      </c>
      <c r="E65" s="30"/>
      <c r="F65" s="30"/>
      <c r="G65" s="30"/>
      <c r="H65" s="30"/>
      <c r="I65" s="30"/>
      <c r="J65" s="30"/>
    </row>
    <row r="66" spans="1:10" ht="15.75" thickBot="1">
      <c r="A66" s="15"/>
      <c r="B66" s="11"/>
      <c r="C66" s="11"/>
      <c r="D66" s="31" t="s">
        <v>257</v>
      </c>
      <c r="E66" s="31"/>
      <c r="F66" s="31"/>
      <c r="G66" s="31"/>
      <c r="H66" s="31"/>
      <c r="I66" s="31"/>
      <c r="J66" s="31"/>
    </row>
    <row r="67" spans="1:10" ht="15.75" thickBot="1">
      <c r="A67" s="15"/>
      <c r="B67" s="11"/>
      <c r="C67" s="11"/>
      <c r="D67" s="32">
        <v>2015</v>
      </c>
      <c r="E67" s="32"/>
      <c r="F67" s="32"/>
      <c r="G67" s="11"/>
      <c r="H67" s="32">
        <v>2014</v>
      </c>
      <c r="I67" s="32"/>
      <c r="J67" s="32"/>
    </row>
    <row r="68" spans="1:10">
      <c r="A68" s="15"/>
      <c r="B68" s="33" t="s">
        <v>258</v>
      </c>
      <c r="C68" s="34"/>
      <c r="D68" s="35" t="s">
        <v>218</v>
      </c>
      <c r="E68" s="52">
        <v>1550</v>
      </c>
      <c r="F68" s="39"/>
      <c r="G68" s="34"/>
      <c r="H68" s="35" t="s">
        <v>218</v>
      </c>
      <c r="I68" s="52">
        <v>1589</v>
      </c>
      <c r="J68" s="39"/>
    </row>
    <row r="69" spans="1:10">
      <c r="A69" s="15"/>
      <c r="B69" s="33"/>
      <c r="C69" s="34"/>
      <c r="D69" s="36"/>
      <c r="E69" s="53"/>
      <c r="F69" s="40"/>
      <c r="G69" s="34"/>
      <c r="H69" s="36"/>
      <c r="I69" s="53"/>
      <c r="J69" s="40"/>
    </row>
    <row r="70" spans="1:10">
      <c r="A70" s="15"/>
      <c r="B70" s="41" t="s">
        <v>88</v>
      </c>
      <c r="C70" s="29"/>
      <c r="D70" s="42">
        <v>249</v>
      </c>
      <c r="E70" s="42"/>
      <c r="F70" s="29"/>
      <c r="G70" s="29"/>
      <c r="H70" s="42">
        <v>238</v>
      </c>
      <c r="I70" s="42"/>
      <c r="J70" s="29"/>
    </row>
    <row r="71" spans="1:10">
      <c r="A71" s="15"/>
      <c r="B71" s="41"/>
      <c r="C71" s="29"/>
      <c r="D71" s="42"/>
      <c r="E71" s="42"/>
      <c r="F71" s="29"/>
      <c r="G71" s="29"/>
      <c r="H71" s="42"/>
      <c r="I71" s="42"/>
      <c r="J71" s="29"/>
    </row>
    <row r="72" spans="1:10">
      <c r="A72" s="15"/>
      <c r="B72" s="70" t="s">
        <v>259</v>
      </c>
      <c r="C72" s="70"/>
      <c r="D72" s="70"/>
      <c r="E72" s="70"/>
      <c r="F72" s="70"/>
      <c r="G72" s="70"/>
      <c r="H72" s="70"/>
      <c r="I72" s="70"/>
      <c r="J72" s="70"/>
    </row>
    <row r="73" spans="1:10" ht="38.25" customHeight="1">
      <c r="A73" s="15"/>
      <c r="B73" s="41" t="s">
        <v>260</v>
      </c>
      <c r="C73" s="41"/>
      <c r="D73" s="41"/>
      <c r="E73" s="41"/>
      <c r="F73" s="41"/>
      <c r="G73" s="41"/>
      <c r="H73" s="41"/>
      <c r="I73" s="41"/>
      <c r="J73" s="41"/>
    </row>
    <row r="74" spans="1:10">
      <c r="A74" s="15"/>
      <c r="B74" s="28"/>
      <c r="C74" s="28"/>
      <c r="D74" s="28"/>
      <c r="E74" s="28"/>
      <c r="F74" s="28"/>
    </row>
    <row r="75" spans="1:10">
      <c r="A75" s="15"/>
      <c r="B75" s="16"/>
      <c r="C75" s="16"/>
      <c r="D75" s="16"/>
      <c r="E75" s="16"/>
      <c r="F75" s="16"/>
    </row>
    <row r="76" spans="1:10" ht="15.75" thickBot="1">
      <c r="A76" s="15"/>
      <c r="B76" s="11"/>
      <c r="C76" s="11"/>
      <c r="D76" s="31" t="s">
        <v>257</v>
      </c>
      <c r="E76" s="31"/>
      <c r="F76" s="31"/>
    </row>
    <row r="77" spans="1:10" ht="15.75" thickBot="1">
      <c r="A77" s="15"/>
      <c r="B77" s="11"/>
      <c r="C77" s="11"/>
      <c r="D77" s="32">
        <v>2015</v>
      </c>
      <c r="E77" s="32"/>
      <c r="F77" s="32"/>
    </row>
    <row r="78" spans="1:10">
      <c r="A78" s="15"/>
      <c r="B78" s="54" t="s">
        <v>71</v>
      </c>
      <c r="C78" s="21"/>
      <c r="D78" s="39"/>
      <c r="E78" s="39"/>
      <c r="F78" s="39"/>
    </row>
    <row r="79" spans="1:10">
      <c r="A79" s="15"/>
      <c r="B79" s="57" t="s">
        <v>72</v>
      </c>
      <c r="C79" s="29"/>
      <c r="D79" s="41" t="s">
        <v>218</v>
      </c>
      <c r="E79" s="42">
        <v>97</v>
      </c>
      <c r="F79" s="29"/>
    </row>
    <row r="80" spans="1:10">
      <c r="A80" s="15"/>
      <c r="B80" s="57"/>
      <c r="C80" s="29"/>
      <c r="D80" s="41"/>
      <c r="E80" s="42"/>
      <c r="F80" s="29"/>
    </row>
    <row r="81" spans="1:10">
      <c r="A81" s="15"/>
      <c r="B81" s="58" t="s">
        <v>73</v>
      </c>
      <c r="C81" s="34"/>
      <c r="D81" s="43">
        <v>23</v>
      </c>
      <c r="E81" s="43"/>
      <c r="F81" s="34"/>
    </row>
    <row r="82" spans="1:10">
      <c r="A82" s="15"/>
      <c r="B82" s="58"/>
      <c r="C82" s="34"/>
      <c r="D82" s="43"/>
      <c r="E82" s="43"/>
      <c r="F82" s="34"/>
    </row>
    <row r="83" spans="1:10">
      <c r="A83" s="15"/>
      <c r="B83" s="57" t="s">
        <v>74</v>
      </c>
      <c r="C83" s="29"/>
      <c r="D83" s="42">
        <v>32</v>
      </c>
      <c r="E83" s="42"/>
      <c r="F83" s="29"/>
    </row>
    <row r="84" spans="1:10" ht="15.75" thickBot="1">
      <c r="A84" s="15"/>
      <c r="B84" s="57"/>
      <c r="C84" s="29"/>
      <c r="D84" s="59"/>
      <c r="E84" s="59"/>
      <c r="F84" s="60"/>
    </row>
    <row r="85" spans="1:10">
      <c r="A85" s="15"/>
      <c r="B85" s="58" t="s">
        <v>75</v>
      </c>
      <c r="C85" s="34"/>
      <c r="D85" s="35" t="s">
        <v>218</v>
      </c>
      <c r="E85" s="37">
        <v>152</v>
      </c>
      <c r="F85" s="39"/>
    </row>
    <row r="86" spans="1:10" ht="15.75" thickBot="1">
      <c r="A86" s="15"/>
      <c r="B86" s="58"/>
      <c r="C86" s="34"/>
      <c r="D86" s="61"/>
      <c r="E86" s="44"/>
      <c r="F86" s="62"/>
    </row>
    <row r="87" spans="1:10" ht="15.75" thickBot="1">
      <c r="A87" s="15"/>
      <c r="B87" s="11"/>
      <c r="C87" s="11"/>
      <c r="D87" s="63"/>
      <c r="E87" s="63"/>
      <c r="F87" s="63"/>
    </row>
    <row r="88" spans="1:10">
      <c r="A88" s="15"/>
      <c r="B88" s="64" t="s">
        <v>88</v>
      </c>
      <c r="C88" s="34"/>
      <c r="D88" s="35" t="s">
        <v>218</v>
      </c>
      <c r="E88" s="37">
        <v>5</v>
      </c>
      <c r="F88" s="39"/>
    </row>
    <row r="89" spans="1:10" ht="15.75" thickBot="1">
      <c r="A89" s="15"/>
      <c r="B89" s="64"/>
      <c r="C89" s="34"/>
      <c r="D89" s="65"/>
      <c r="E89" s="66"/>
      <c r="F89" s="67"/>
    </row>
    <row r="90" spans="1:10" ht="15.75" thickTop="1">
      <c r="A90" s="15"/>
      <c r="B90" s="69" t="s">
        <v>261</v>
      </c>
      <c r="C90" s="69"/>
      <c r="D90" s="69"/>
      <c r="E90" s="69"/>
      <c r="F90" s="69"/>
      <c r="G90" s="69"/>
      <c r="H90" s="69"/>
      <c r="I90" s="69"/>
      <c r="J90" s="69"/>
    </row>
    <row r="91" spans="1:10">
      <c r="A91" s="15"/>
      <c r="B91" s="70" t="s">
        <v>262</v>
      </c>
      <c r="C91" s="70"/>
      <c r="D91" s="70"/>
      <c r="E91" s="70"/>
      <c r="F91" s="70"/>
      <c r="G91" s="70"/>
      <c r="H91" s="70"/>
      <c r="I91" s="70"/>
      <c r="J91" s="70"/>
    </row>
    <row r="92" spans="1:10" ht="25.5" customHeight="1">
      <c r="A92" s="15"/>
      <c r="B92" s="41" t="s">
        <v>263</v>
      </c>
      <c r="C92" s="41"/>
      <c r="D92" s="41"/>
      <c r="E92" s="41"/>
      <c r="F92" s="41"/>
      <c r="G92" s="41"/>
      <c r="H92" s="41"/>
      <c r="I92" s="41"/>
      <c r="J92" s="41"/>
    </row>
  </sheetData>
  <mergeCells count="177">
    <mergeCell ref="B62:J62"/>
    <mergeCell ref="B72:J72"/>
    <mergeCell ref="B73:J73"/>
    <mergeCell ref="B90:J90"/>
    <mergeCell ref="B91:J91"/>
    <mergeCell ref="B92:J92"/>
    <mergeCell ref="B56:J56"/>
    <mergeCell ref="B57:J57"/>
    <mergeCell ref="B58:J58"/>
    <mergeCell ref="B59:J59"/>
    <mergeCell ref="B60:J60"/>
    <mergeCell ref="B61:J61"/>
    <mergeCell ref="B34:J34"/>
    <mergeCell ref="B35:J35"/>
    <mergeCell ref="B36:J36"/>
    <mergeCell ref="B37:J37"/>
    <mergeCell ref="B38:J38"/>
    <mergeCell ref="B55:J55"/>
    <mergeCell ref="B4:J4"/>
    <mergeCell ref="B5:J5"/>
    <mergeCell ref="B6:J6"/>
    <mergeCell ref="B7:J7"/>
    <mergeCell ref="B8:J8"/>
    <mergeCell ref="B9:J9"/>
    <mergeCell ref="B88:B89"/>
    <mergeCell ref="C88:C89"/>
    <mergeCell ref="D88:D89"/>
    <mergeCell ref="E88:E89"/>
    <mergeCell ref="F88:F89"/>
    <mergeCell ref="A1:A2"/>
    <mergeCell ref="B1:J1"/>
    <mergeCell ref="B2:J2"/>
    <mergeCell ref="B3:J3"/>
    <mergeCell ref="A4:A92"/>
    <mergeCell ref="B85:B86"/>
    <mergeCell ref="C85:C86"/>
    <mergeCell ref="D85:D86"/>
    <mergeCell ref="E85:E86"/>
    <mergeCell ref="F85:F86"/>
    <mergeCell ref="D87:F87"/>
    <mergeCell ref="B81:B82"/>
    <mergeCell ref="C81:C82"/>
    <mergeCell ref="D81:E82"/>
    <mergeCell ref="F81:F82"/>
    <mergeCell ref="B83:B84"/>
    <mergeCell ref="C83:C84"/>
    <mergeCell ref="D83:E84"/>
    <mergeCell ref="F83:F84"/>
    <mergeCell ref="J70:J71"/>
    <mergeCell ref="B74:F74"/>
    <mergeCell ref="D76:F76"/>
    <mergeCell ref="D77:F77"/>
    <mergeCell ref="D78:F78"/>
    <mergeCell ref="B79:B80"/>
    <mergeCell ref="C79:C80"/>
    <mergeCell ref="D79:D80"/>
    <mergeCell ref="E79:E80"/>
    <mergeCell ref="F79:F80"/>
    <mergeCell ref="G68:G69"/>
    <mergeCell ref="H68:H69"/>
    <mergeCell ref="I68:I69"/>
    <mergeCell ref="J68:J69"/>
    <mergeCell ref="B70:B71"/>
    <mergeCell ref="C70:C71"/>
    <mergeCell ref="D70:E71"/>
    <mergeCell ref="F70:F71"/>
    <mergeCell ref="G70:G71"/>
    <mergeCell ref="H70:I71"/>
    <mergeCell ref="B63:J63"/>
    <mergeCell ref="D65:J65"/>
    <mergeCell ref="D66:J66"/>
    <mergeCell ref="D67:F67"/>
    <mergeCell ref="H67:J67"/>
    <mergeCell ref="B68:B69"/>
    <mergeCell ref="C68:C69"/>
    <mergeCell ref="D68:D69"/>
    <mergeCell ref="E68:E69"/>
    <mergeCell ref="F68:F69"/>
    <mergeCell ref="D52:E52"/>
    <mergeCell ref="B53:B54"/>
    <mergeCell ref="C53:C54"/>
    <mergeCell ref="D53:D54"/>
    <mergeCell ref="E53:E54"/>
    <mergeCell ref="F53:F54"/>
    <mergeCell ref="B48:B49"/>
    <mergeCell ref="C48:C49"/>
    <mergeCell ref="D48:E49"/>
    <mergeCell ref="F48:F49"/>
    <mergeCell ref="D50:E50"/>
    <mergeCell ref="D51:E51"/>
    <mergeCell ref="B44:B45"/>
    <mergeCell ref="C44:C45"/>
    <mergeCell ref="D44:E45"/>
    <mergeCell ref="F44:F45"/>
    <mergeCell ref="B46:B47"/>
    <mergeCell ref="C46:C47"/>
    <mergeCell ref="D46:E47"/>
    <mergeCell ref="F46:F47"/>
    <mergeCell ref="H32:H33"/>
    <mergeCell ref="I32:I33"/>
    <mergeCell ref="J32:J33"/>
    <mergeCell ref="B39:F39"/>
    <mergeCell ref="D41:F41"/>
    <mergeCell ref="B42:B43"/>
    <mergeCell ref="C42:C43"/>
    <mergeCell ref="D42:D43"/>
    <mergeCell ref="E42:E43"/>
    <mergeCell ref="F42:F43"/>
    <mergeCell ref="D30:E30"/>
    <mergeCell ref="H30:I30"/>
    <mergeCell ref="D31:E31"/>
    <mergeCell ref="H31:I31"/>
    <mergeCell ref="B32:B33"/>
    <mergeCell ref="C32:C33"/>
    <mergeCell ref="D32:D33"/>
    <mergeCell ref="E32:E33"/>
    <mergeCell ref="F32:F33"/>
    <mergeCell ref="G32:G33"/>
    <mergeCell ref="D27:E27"/>
    <mergeCell ref="H27:I27"/>
    <mergeCell ref="D28:E28"/>
    <mergeCell ref="H28:I28"/>
    <mergeCell ref="D29:E29"/>
    <mergeCell ref="H29: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5</v>
      </c>
      <c r="B1" s="6" t="s">
        <v>2</v>
      </c>
      <c r="C1" s="6" t="s">
        <v>23</v>
      </c>
    </row>
    <row r="2" spans="1:3">
      <c r="A2" s="1" t="s">
        <v>22</v>
      </c>
      <c r="B2" s="6"/>
      <c r="C2" s="6"/>
    </row>
    <row r="3" spans="1:3" ht="30">
      <c r="A3" s="7" t="s">
        <v>1139</v>
      </c>
      <c r="B3" s="3"/>
      <c r="C3" s="3"/>
    </row>
    <row r="4" spans="1:3">
      <c r="A4" s="2" t="s">
        <v>37</v>
      </c>
      <c r="B4" s="8">
        <v>15782</v>
      </c>
      <c r="C4" s="8">
        <v>16014</v>
      </c>
    </row>
    <row r="5" spans="1:3">
      <c r="A5" s="2" t="s">
        <v>825</v>
      </c>
      <c r="B5" s="3"/>
      <c r="C5" s="3"/>
    </row>
    <row r="6" spans="1:3" ht="30">
      <c r="A6" s="7" t="s">
        <v>1139</v>
      </c>
      <c r="B6" s="3"/>
      <c r="C6" s="3"/>
    </row>
    <row r="7" spans="1:3">
      <c r="A7" s="2" t="s">
        <v>37</v>
      </c>
      <c r="B7" s="5">
        <v>3328</v>
      </c>
      <c r="C7" s="5">
        <v>3315</v>
      </c>
    </row>
    <row r="8" spans="1:3">
      <c r="A8" s="2" t="s">
        <v>828</v>
      </c>
      <c r="B8" s="3"/>
      <c r="C8" s="3"/>
    </row>
    <row r="9" spans="1:3" ht="30">
      <c r="A9" s="7" t="s">
        <v>1139</v>
      </c>
      <c r="B9" s="3"/>
      <c r="C9" s="3"/>
    </row>
    <row r="10" spans="1:3">
      <c r="A10" s="2" t="s">
        <v>37</v>
      </c>
      <c r="B10" s="5">
        <v>5190</v>
      </c>
      <c r="C10" s="5">
        <v>5443</v>
      </c>
    </row>
    <row r="11" spans="1:3">
      <c r="A11" s="2" t="s">
        <v>831</v>
      </c>
      <c r="B11" s="3"/>
      <c r="C11" s="3"/>
    </row>
    <row r="12" spans="1:3" ht="30">
      <c r="A12" s="7" t="s">
        <v>1139</v>
      </c>
      <c r="B12" s="3"/>
      <c r="C12" s="3"/>
    </row>
    <row r="13" spans="1:3">
      <c r="A13" s="2" t="s">
        <v>37</v>
      </c>
      <c r="B13" s="3">
        <v>324</v>
      </c>
      <c r="C13" s="3">
        <v>320</v>
      </c>
    </row>
    <row r="14" spans="1:3" ht="30">
      <c r="A14" s="2" t="s">
        <v>1141</v>
      </c>
      <c r="B14" s="3"/>
      <c r="C14" s="3"/>
    </row>
    <row r="15" spans="1:3" ht="30">
      <c r="A15" s="7" t="s">
        <v>1139</v>
      </c>
      <c r="B15" s="3"/>
      <c r="C15" s="3"/>
    </row>
    <row r="16" spans="1:3">
      <c r="A16" s="2" t="s">
        <v>37</v>
      </c>
      <c r="B16" s="8">
        <v>6940</v>
      </c>
      <c r="C16" s="8">
        <v>693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30">
      <c r="A1" s="1" t="s">
        <v>1146</v>
      </c>
      <c r="B1" s="1" t="s">
        <v>2</v>
      </c>
    </row>
    <row r="2" spans="1:2" ht="45">
      <c r="A2" s="7" t="s">
        <v>644</v>
      </c>
      <c r="B2" s="3"/>
    </row>
    <row r="3" spans="1:2" ht="45">
      <c r="A3" s="2" t="s">
        <v>1147</v>
      </c>
      <c r="B3" s="157">
        <v>0.33300000000000002</v>
      </c>
    </row>
    <row r="4" spans="1:2" ht="45">
      <c r="A4" s="2" t="s">
        <v>1148</v>
      </c>
      <c r="B4" s="157">
        <v>0.66700000000000004</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149</v>
      </c>
      <c r="B1" s="6" t="s">
        <v>2</v>
      </c>
      <c r="C1" s="6" t="s">
        <v>23</v>
      </c>
      <c r="D1" s="6" t="s">
        <v>70</v>
      </c>
      <c r="E1" s="6" t="s">
        <v>837</v>
      </c>
    </row>
    <row r="2" spans="1:5">
      <c r="A2" s="1" t="s">
        <v>22</v>
      </c>
      <c r="B2" s="6"/>
      <c r="C2" s="6"/>
      <c r="D2" s="6"/>
      <c r="E2" s="6"/>
    </row>
    <row r="3" spans="1:5">
      <c r="A3" s="2" t="s">
        <v>25</v>
      </c>
      <c r="B3" s="8">
        <v>321</v>
      </c>
      <c r="C3" s="8">
        <v>367</v>
      </c>
      <c r="D3" s="8">
        <v>757</v>
      </c>
      <c r="E3" s="8">
        <v>408</v>
      </c>
    </row>
    <row r="4" spans="1:5">
      <c r="A4" s="2" t="s">
        <v>26</v>
      </c>
      <c r="B4" s="5">
        <v>1431</v>
      </c>
      <c r="C4" s="5">
        <v>1433</v>
      </c>
      <c r="D4" s="3"/>
      <c r="E4" s="3"/>
    </row>
    <row r="5" spans="1:5">
      <c r="A5" s="2" t="s">
        <v>27</v>
      </c>
      <c r="B5" s="3">
        <v>310</v>
      </c>
      <c r="C5" s="3">
        <v>329</v>
      </c>
      <c r="D5" s="3"/>
      <c r="E5" s="3"/>
    </row>
    <row r="6" spans="1:5">
      <c r="A6" s="2" t="s">
        <v>28</v>
      </c>
      <c r="B6" s="3">
        <v>86</v>
      </c>
      <c r="C6" s="3">
        <v>87</v>
      </c>
      <c r="D6" s="3"/>
      <c r="E6" s="3"/>
    </row>
    <row r="7" spans="1:5" ht="30">
      <c r="A7" s="2" t="s">
        <v>29</v>
      </c>
      <c r="B7" s="3">
        <v>321</v>
      </c>
      <c r="C7" s="3">
        <v>275</v>
      </c>
      <c r="D7" s="3"/>
      <c r="E7" s="3"/>
    </row>
    <row r="8" spans="1:5">
      <c r="A8" s="2" t="s">
        <v>30</v>
      </c>
      <c r="B8" s="5">
        <v>2469</v>
      </c>
      <c r="C8" s="5">
        <v>2491</v>
      </c>
      <c r="D8" s="3"/>
      <c r="E8" s="3"/>
    </row>
    <row r="9" spans="1:5">
      <c r="A9" s="2" t="s">
        <v>31</v>
      </c>
      <c r="B9" s="5">
        <v>1991</v>
      </c>
      <c r="C9" s="5">
        <v>1973</v>
      </c>
      <c r="D9" s="3"/>
      <c r="E9" s="3"/>
    </row>
    <row r="10" spans="1:5">
      <c r="A10" s="2" t="s">
        <v>33</v>
      </c>
      <c r="B10" s="5">
        <v>8152</v>
      </c>
      <c r="C10" s="5">
        <v>8236</v>
      </c>
      <c r="D10" s="3"/>
      <c r="E10" s="3"/>
    </row>
    <row r="11" spans="1:5">
      <c r="A11" s="2" t="s">
        <v>34</v>
      </c>
      <c r="B11" s="5">
        <v>1855</v>
      </c>
      <c r="C11" s="5">
        <v>1971</v>
      </c>
      <c r="D11" s="3"/>
      <c r="E11" s="3"/>
    </row>
    <row r="12" spans="1:5">
      <c r="A12" s="2" t="s">
        <v>35</v>
      </c>
      <c r="B12" s="3">
        <v>618</v>
      </c>
      <c r="C12" s="3">
        <v>644</v>
      </c>
      <c r="D12" s="3"/>
      <c r="E12" s="3"/>
    </row>
    <row r="13" spans="1:5">
      <c r="A13" s="2" t="s">
        <v>36</v>
      </c>
      <c r="B13" s="3">
        <v>163</v>
      </c>
      <c r="C13" s="3">
        <v>145</v>
      </c>
      <c r="D13" s="3"/>
      <c r="E13" s="3"/>
    </row>
    <row r="14" spans="1:5">
      <c r="A14" s="2" t="s">
        <v>37</v>
      </c>
      <c r="B14" s="5">
        <v>15782</v>
      </c>
      <c r="C14" s="5">
        <v>16014</v>
      </c>
      <c r="D14" s="3"/>
      <c r="E14" s="3"/>
    </row>
    <row r="15" spans="1:5">
      <c r="A15" s="2" t="s">
        <v>42</v>
      </c>
      <c r="B15" s="3">
        <v>453</v>
      </c>
      <c r="C15" s="5">
        <v>1107</v>
      </c>
      <c r="D15" s="3"/>
      <c r="E15" s="3"/>
    </row>
    <row r="16" spans="1:5">
      <c r="A16" s="2" t="s">
        <v>43</v>
      </c>
      <c r="B16" s="5">
        <v>1765</v>
      </c>
      <c r="C16" s="5">
        <v>2604</v>
      </c>
      <c r="D16" s="3"/>
      <c r="E16" s="3"/>
    </row>
    <row r="17" spans="1:5">
      <c r="A17" s="2" t="s">
        <v>44</v>
      </c>
      <c r="B17" s="5">
        <v>7036</v>
      </c>
      <c r="C17" s="5">
        <v>6046</v>
      </c>
      <c r="D17" s="3"/>
      <c r="E17" s="3"/>
    </row>
    <row r="18" spans="1:5">
      <c r="A18" s="2" t="s">
        <v>45</v>
      </c>
      <c r="B18" s="3">
        <v>406</v>
      </c>
      <c r="C18" s="3">
        <v>425</v>
      </c>
      <c r="D18" s="3"/>
      <c r="E18" s="3"/>
    </row>
    <row r="19" spans="1:5">
      <c r="A19" s="2" t="s">
        <v>46</v>
      </c>
      <c r="B19" s="5">
        <v>9739</v>
      </c>
      <c r="C19" s="5">
        <v>9663</v>
      </c>
      <c r="D19" s="3"/>
      <c r="E19" s="3"/>
    </row>
    <row r="20" spans="1:5">
      <c r="A20" s="2" t="s">
        <v>49</v>
      </c>
      <c r="B20" s="3">
        <v>752</v>
      </c>
      <c r="C20" s="3">
        <v>747</v>
      </c>
      <c r="D20" s="3"/>
      <c r="E20" s="3"/>
    </row>
    <row r="21" spans="1:5">
      <c r="A21" s="2" t="s">
        <v>56</v>
      </c>
      <c r="B21" s="3">
        <v>2</v>
      </c>
      <c r="C21" s="3">
        <v>2</v>
      </c>
      <c r="D21" s="3"/>
      <c r="E21" s="3"/>
    </row>
    <row r="22" spans="1:5">
      <c r="A22" s="2" t="s">
        <v>57</v>
      </c>
      <c r="B22" s="5">
        <v>5291</v>
      </c>
      <c r="C22" s="5">
        <v>5604</v>
      </c>
      <c r="D22" s="5">
        <v>6181</v>
      </c>
      <c r="E22" s="5">
        <v>6197</v>
      </c>
    </row>
    <row r="23" spans="1:5">
      <c r="A23" s="2" t="s">
        <v>58</v>
      </c>
      <c r="B23" s="5">
        <v>15782</v>
      </c>
      <c r="C23" s="5">
        <v>16014</v>
      </c>
      <c r="D23" s="3"/>
      <c r="E23" s="3"/>
    </row>
    <row r="24" spans="1:5" ht="30">
      <c r="A24" s="2" t="s">
        <v>1150</v>
      </c>
      <c r="B24" s="3"/>
      <c r="C24" s="3"/>
      <c r="D24" s="3"/>
      <c r="E24" s="3"/>
    </row>
    <row r="25" spans="1:5">
      <c r="A25" s="2" t="s">
        <v>25</v>
      </c>
      <c r="B25" s="3">
        <v>0</v>
      </c>
      <c r="C25" s="3">
        <v>0</v>
      </c>
      <c r="D25" s="3">
        <v>0</v>
      </c>
      <c r="E25" s="3">
        <v>0</v>
      </c>
    </row>
    <row r="26" spans="1:5">
      <c r="A26" s="2" t="s">
        <v>26</v>
      </c>
      <c r="B26" s="3">
        <v>0</v>
      </c>
      <c r="C26" s="3">
        <v>0</v>
      </c>
      <c r="D26" s="3"/>
      <c r="E26" s="3"/>
    </row>
    <row r="27" spans="1:5">
      <c r="A27" s="2" t="s">
        <v>27</v>
      </c>
      <c r="B27" s="3">
        <v>0</v>
      </c>
      <c r="C27" s="3">
        <v>0</v>
      </c>
      <c r="D27" s="3"/>
      <c r="E27" s="3"/>
    </row>
    <row r="28" spans="1:5">
      <c r="A28" s="2" t="s">
        <v>28</v>
      </c>
      <c r="B28" s="3">
        <v>0</v>
      </c>
      <c r="C28" s="3">
        <v>0</v>
      </c>
      <c r="D28" s="3"/>
      <c r="E28" s="3"/>
    </row>
    <row r="29" spans="1:5" ht="30">
      <c r="A29" s="2" t="s">
        <v>29</v>
      </c>
      <c r="B29" s="3">
        <v>0</v>
      </c>
      <c r="C29" s="3">
        <v>0</v>
      </c>
      <c r="D29" s="3"/>
      <c r="E29" s="3"/>
    </row>
    <row r="30" spans="1:5">
      <c r="A30" s="2" t="s">
        <v>1151</v>
      </c>
      <c r="B30" s="3">
        <v>-136</v>
      </c>
      <c r="C30" s="3">
        <v>-151</v>
      </c>
      <c r="D30" s="3"/>
      <c r="E30" s="3"/>
    </row>
    <row r="31" spans="1:5">
      <c r="A31" s="2" t="s">
        <v>30</v>
      </c>
      <c r="B31" s="3">
        <v>-136</v>
      </c>
      <c r="C31" s="3">
        <v>-151</v>
      </c>
      <c r="D31" s="3"/>
      <c r="E31" s="3"/>
    </row>
    <row r="32" spans="1:5" ht="30">
      <c r="A32" s="2" t="s">
        <v>670</v>
      </c>
      <c r="B32" s="5">
        <v>-21814</v>
      </c>
      <c r="C32" s="5">
        <v>-22897</v>
      </c>
      <c r="D32" s="3"/>
      <c r="E32" s="3"/>
    </row>
    <row r="33" spans="1:5">
      <c r="A33" s="2" t="s">
        <v>31</v>
      </c>
      <c r="B33" s="3">
        <v>0</v>
      </c>
      <c r="C33" s="3">
        <v>0</v>
      </c>
      <c r="D33" s="3"/>
      <c r="E33" s="3"/>
    </row>
    <row r="34" spans="1:5">
      <c r="A34" s="2" t="s">
        <v>33</v>
      </c>
      <c r="B34" s="3">
        <v>0</v>
      </c>
      <c r="C34" s="3">
        <v>0</v>
      </c>
      <c r="D34" s="3"/>
      <c r="E34" s="3"/>
    </row>
    <row r="35" spans="1:5">
      <c r="A35" s="2" t="s">
        <v>34</v>
      </c>
      <c r="B35" s="3">
        <v>0</v>
      </c>
      <c r="C35" s="3">
        <v>0</v>
      </c>
      <c r="D35" s="3"/>
      <c r="E35" s="3"/>
    </row>
    <row r="36" spans="1:5">
      <c r="A36" s="2" t="s">
        <v>35</v>
      </c>
      <c r="B36" s="3">
        <v>0</v>
      </c>
      <c r="C36" s="3">
        <v>0</v>
      </c>
      <c r="D36" s="3"/>
      <c r="E36" s="3"/>
    </row>
    <row r="37" spans="1:5">
      <c r="A37" s="2" t="s">
        <v>36</v>
      </c>
      <c r="B37" s="3">
        <v>-20</v>
      </c>
      <c r="C37" s="3">
        <v>-20</v>
      </c>
      <c r="D37" s="3"/>
      <c r="E37" s="3"/>
    </row>
    <row r="38" spans="1:5">
      <c r="A38" s="2" t="s">
        <v>37</v>
      </c>
      <c r="B38" s="5">
        <v>-21970</v>
      </c>
      <c r="C38" s="5">
        <v>-23068</v>
      </c>
      <c r="D38" s="3"/>
      <c r="E38" s="3"/>
    </row>
    <row r="39" spans="1:5">
      <c r="A39" s="2" t="s">
        <v>42</v>
      </c>
      <c r="B39" s="3">
        <v>0</v>
      </c>
      <c r="C39" s="3">
        <v>0</v>
      </c>
      <c r="D39" s="3"/>
      <c r="E39" s="3"/>
    </row>
    <row r="40" spans="1:5">
      <c r="A40" s="2" t="s">
        <v>675</v>
      </c>
      <c r="B40" s="3">
        <v>0</v>
      </c>
      <c r="C40" s="3">
        <v>0</v>
      </c>
      <c r="D40" s="3"/>
      <c r="E40" s="3"/>
    </row>
    <row r="41" spans="1:5">
      <c r="A41" s="2" t="s">
        <v>1152</v>
      </c>
      <c r="B41" s="3">
        <v>-136</v>
      </c>
      <c r="C41" s="3">
        <v>-151</v>
      </c>
      <c r="D41" s="3"/>
      <c r="E41" s="3"/>
    </row>
    <row r="42" spans="1:5">
      <c r="A42" s="2" t="s">
        <v>43</v>
      </c>
      <c r="B42" s="3">
        <v>-136</v>
      </c>
      <c r="C42" s="3">
        <v>-151</v>
      </c>
      <c r="D42" s="3"/>
      <c r="E42" s="3"/>
    </row>
    <row r="43" spans="1:5">
      <c r="A43" s="2" t="s">
        <v>44</v>
      </c>
      <c r="B43" s="3">
        <v>0</v>
      </c>
      <c r="C43" s="3">
        <v>0</v>
      </c>
      <c r="D43" s="3"/>
      <c r="E43" s="3"/>
    </row>
    <row r="44" spans="1:5">
      <c r="A44" s="2" t="s">
        <v>45</v>
      </c>
      <c r="B44" s="3">
        <v>-20</v>
      </c>
      <c r="C44" s="3">
        <v>-20</v>
      </c>
      <c r="D44" s="3"/>
      <c r="E44" s="3"/>
    </row>
    <row r="45" spans="1:5">
      <c r="A45" s="2" t="s">
        <v>46</v>
      </c>
      <c r="B45" s="3">
        <v>-156</v>
      </c>
      <c r="C45" s="3">
        <v>-171</v>
      </c>
      <c r="D45" s="3"/>
      <c r="E45" s="3"/>
    </row>
    <row r="46" spans="1:5">
      <c r="A46" s="2" t="s">
        <v>49</v>
      </c>
      <c r="B46" s="3">
        <v>0</v>
      </c>
      <c r="C46" s="3">
        <v>0</v>
      </c>
      <c r="D46" s="3"/>
      <c r="E46" s="3"/>
    </row>
    <row r="47" spans="1:5" ht="30">
      <c r="A47" s="2" t="s">
        <v>678</v>
      </c>
      <c r="B47" s="5">
        <v>-21816</v>
      </c>
      <c r="C47" s="5">
        <v>-22899</v>
      </c>
      <c r="D47" s="3"/>
      <c r="E47" s="3"/>
    </row>
    <row r="48" spans="1:5">
      <c r="A48" s="2" t="s">
        <v>56</v>
      </c>
      <c r="B48" s="3">
        <v>2</v>
      </c>
      <c r="C48" s="3">
        <v>2</v>
      </c>
      <c r="D48" s="3"/>
      <c r="E48" s="3"/>
    </row>
    <row r="49" spans="1:5">
      <c r="A49" s="2" t="s">
        <v>57</v>
      </c>
      <c r="B49" s="5">
        <v>-21814</v>
      </c>
      <c r="C49" s="5">
        <v>-22897</v>
      </c>
      <c r="D49" s="3"/>
      <c r="E49" s="3"/>
    </row>
    <row r="50" spans="1:5">
      <c r="A50" s="2" t="s">
        <v>58</v>
      </c>
      <c r="B50" s="5">
        <v>-21970</v>
      </c>
      <c r="C50" s="5">
        <v>-23068</v>
      </c>
      <c r="D50" s="3"/>
      <c r="E50" s="3"/>
    </row>
    <row r="51" spans="1:5">
      <c r="A51" s="2" t="s">
        <v>1153</v>
      </c>
      <c r="B51" s="3"/>
      <c r="C51" s="3"/>
      <c r="D51" s="3"/>
      <c r="E51" s="3"/>
    </row>
    <row r="52" spans="1:5">
      <c r="A52" s="2" t="s">
        <v>25</v>
      </c>
      <c r="B52" s="3">
        <v>0</v>
      </c>
      <c r="C52" s="3">
        <v>0</v>
      </c>
      <c r="D52" s="3">
        <v>0</v>
      </c>
      <c r="E52" s="3">
        <v>0</v>
      </c>
    </row>
    <row r="53" spans="1:5">
      <c r="A53" s="2" t="s">
        <v>26</v>
      </c>
      <c r="B53" s="3">
        <v>0</v>
      </c>
      <c r="C53" s="3">
        <v>0</v>
      </c>
      <c r="D53" s="3"/>
      <c r="E53" s="3"/>
    </row>
    <row r="54" spans="1:5">
      <c r="A54" s="2" t="s">
        <v>27</v>
      </c>
      <c r="B54" s="3">
        <v>0</v>
      </c>
      <c r="C54" s="3">
        <v>0</v>
      </c>
      <c r="D54" s="3"/>
      <c r="E54" s="3"/>
    </row>
    <row r="55" spans="1:5">
      <c r="A55" s="2" t="s">
        <v>28</v>
      </c>
      <c r="B55" s="3">
        <v>0</v>
      </c>
      <c r="C55" s="3">
        <v>0</v>
      </c>
      <c r="D55" s="3"/>
      <c r="E55" s="3"/>
    </row>
    <row r="56" spans="1:5" ht="30">
      <c r="A56" s="2" t="s">
        <v>29</v>
      </c>
      <c r="B56" s="3">
        <v>0</v>
      </c>
      <c r="C56" s="3">
        <v>0</v>
      </c>
      <c r="D56" s="3"/>
      <c r="E56" s="3"/>
    </row>
    <row r="57" spans="1:5">
      <c r="A57" s="2" t="s">
        <v>1151</v>
      </c>
      <c r="B57" s="3">
        <v>0</v>
      </c>
      <c r="C57" s="3">
        <v>0</v>
      </c>
      <c r="D57" s="3"/>
      <c r="E57" s="3"/>
    </row>
    <row r="58" spans="1:5">
      <c r="A58" s="2" t="s">
        <v>30</v>
      </c>
      <c r="B58" s="3">
        <v>0</v>
      </c>
      <c r="C58" s="3">
        <v>0</v>
      </c>
      <c r="D58" s="3"/>
      <c r="E58" s="3"/>
    </row>
    <row r="59" spans="1:5" ht="30">
      <c r="A59" s="2" t="s">
        <v>670</v>
      </c>
      <c r="B59" s="5">
        <v>5325</v>
      </c>
      <c r="C59" s="5">
        <v>5678</v>
      </c>
      <c r="D59" s="3"/>
      <c r="E59" s="3"/>
    </row>
    <row r="60" spans="1:5">
      <c r="A60" s="2" t="s">
        <v>31</v>
      </c>
      <c r="B60" s="3">
        <v>0</v>
      </c>
      <c r="C60" s="3">
        <v>0</v>
      </c>
      <c r="D60" s="3"/>
      <c r="E60" s="3"/>
    </row>
    <row r="61" spans="1:5">
      <c r="A61" s="2" t="s">
        <v>33</v>
      </c>
      <c r="B61" s="3">
        <v>0</v>
      </c>
      <c r="C61" s="3">
        <v>0</v>
      </c>
      <c r="D61" s="3"/>
      <c r="E61" s="3"/>
    </row>
    <row r="62" spans="1:5">
      <c r="A62" s="2" t="s">
        <v>34</v>
      </c>
      <c r="B62" s="3">
        <v>0</v>
      </c>
      <c r="C62" s="3">
        <v>0</v>
      </c>
      <c r="D62" s="3"/>
      <c r="E62" s="3"/>
    </row>
    <row r="63" spans="1:5">
      <c r="A63" s="2" t="s">
        <v>35</v>
      </c>
      <c r="B63" s="3">
        <v>0</v>
      </c>
      <c r="C63" s="3">
        <v>0</v>
      </c>
      <c r="D63" s="3"/>
      <c r="E63" s="3"/>
    </row>
    <row r="64" spans="1:5">
      <c r="A64" s="2" t="s">
        <v>36</v>
      </c>
      <c r="B64" s="3">
        <v>0</v>
      </c>
      <c r="C64" s="3">
        <v>0</v>
      </c>
      <c r="D64" s="3"/>
      <c r="E64" s="3"/>
    </row>
    <row r="65" spans="1:5">
      <c r="A65" s="2" t="s">
        <v>37</v>
      </c>
      <c r="B65" s="5">
        <v>5325</v>
      </c>
      <c r="C65" s="5">
        <v>5678</v>
      </c>
      <c r="D65" s="3"/>
      <c r="E65" s="3"/>
    </row>
    <row r="66" spans="1:5">
      <c r="A66" s="2" t="s">
        <v>42</v>
      </c>
      <c r="B66" s="3">
        <v>0</v>
      </c>
      <c r="C66" s="3">
        <v>0</v>
      </c>
      <c r="D66" s="3"/>
      <c r="E66" s="3"/>
    </row>
    <row r="67" spans="1:5">
      <c r="A67" s="2" t="s">
        <v>675</v>
      </c>
      <c r="B67" s="3">
        <v>35</v>
      </c>
      <c r="C67" s="3">
        <v>73</v>
      </c>
      <c r="D67" s="3"/>
      <c r="E67" s="3"/>
    </row>
    <row r="68" spans="1:5">
      <c r="A68" s="2" t="s">
        <v>1152</v>
      </c>
      <c r="B68" s="3">
        <v>0</v>
      </c>
      <c r="C68" s="3">
        <v>0</v>
      </c>
      <c r="D68" s="3"/>
      <c r="E68" s="3"/>
    </row>
    <row r="69" spans="1:5">
      <c r="A69" s="2" t="s">
        <v>43</v>
      </c>
      <c r="B69" s="3">
        <v>35</v>
      </c>
      <c r="C69" s="3">
        <v>73</v>
      </c>
      <c r="D69" s="3"/>
      <c r="E69" s="3"/>
    </row>
    <row r="70" spans="1:5">
      <c r="A70" s="2" t="s">
        <v>44</v>
      </c>
      <c r="B70" s="3">
        <v>0</v>
      </c>
      <c r="C70" s="3">
        <v>0</v>
      </c>
      <c r="D70" s="3"/>
      <c r="E70" s="3"/>
    </row>
    <row r="71" spans="1:5">
      <c r="A71" s="2" t="s">
        <v>45</v>
      </c>
      <c r="B71" s="3">
        <v>1</v>
      </c>
      <c r="C71" s="3">
        <v>3</v>
      </c>
      <c r="D71" s="3"/>
      <c r="E71" s="3"/>
    </row>
    <row r="72" spans="1:5">
      <c r="A72" s="2" t="s">
        <v>46</v>
      </c>
      <c r="B72" s="3">
        <v>36</v>
      </c>
      <c r="C72" s="3">
        <v>76</v>
      </c>
      <c r="D72" s="3"/>
      <c r="E72" s="3"/>
    </row>
    <row r="73" spans="1:5">
      <c r="A73" s="2" t="s">
        <v>49</v>
      </c>
      <c r="B73" s="3">
        <v>0</v>
      </c>
      <c r="C73" s="3">
        <v>0</v>
      </c>
      <c r="D73" s="3"/>
      <c r="E73" s="3"/>
    </row>
    <row r="74" spans="1:5" ht="30">
      <c r="A74" s="2" t="s">
        <v>678</v>
      </c>
      <c r="B74" s="5">
        <v>5289</v>
      </c>
      <c r="C74" s="5">
        <v>5602</v>
      </c>
      <c r="D74" s="3"/>
      <c r="E74" s="3"/>
    </row>
    <row r="75" spans="1:5">
      <c r="A75" s="2" t="s">
        <v>56</v>
      </c>
      <c r="B75" s="3">
        <v>0</v>
      </c>
      <c r="C75" s="3">
        <v>0</v>
      </c>
      <c r="D75" s="3"/>
      <c r="E75" s="3"/>
    </row>
    <row r="76" spans="1:5">
      <c r="A76" s="2" t="s">
        <v>57</v>
      </c>
      <c r="B76" s="5">
        <v>5289</v>
      </c>
      <c r="C76" s="5">
        <v>5602</v>
      </c>
      <c r="D76" s="3"/>
      <c r="E76" s="3"/>
    </row>
    <row r="77" spans="1:5">
      <c r="A77" s="2" t="s">
        <v>58</v>
      </c>
      <c r="B77" s="5">
        <v>5325</v>
      </c>
      <c r="C77" s="5">
        <v>5678</v>
      </c>
      <c r="D77" s="3"/>
      <c r="E77" s="3"/>
    </row>
    <row r="78" spans="1:5">
      <c r="A78" s="2" t="s">
        <v>1154</v>
      </c>
      <c r="B78" s="3"/>
      <c r="C78" s="3"/>
      <c r="D78" s="3"/>
      <c r="E78" s="3"/>
    </row>
    <row r="79" spans="1:5">
      <c r="A79" s="2" t="s">
        <v>25</v>
      </c>
      <c r="B79" s="3">
        <v>0</v>
      </c>
      <c r="C79" s="3">
        <v>0</v>
      </c>
      <c r="D79" s="3">
        <v>0</v>
      </c>
      <c r="E79" s="3">
        <v>0</v>
      </c>
    </row>
    <row r="80" spans="1:5">
      <c r="A80" s="2" t="s">
        <v>26</v>
      </c>
      <c r="B80" s="3">
        <v>0</v>
      </c>
      <c r="C80" s="3">
        <v>0</v>
      </c>
      <c r="D80" s="3"/>
      <c r="E80" s="3"/>
    </row>
    <row r="81" spans="1:5">
      <c r="A81" s="2" t="s">
        <v>27</v>
      </c>
      <c r="B81" s="3">
        <v>0</v>
      </c>
      <c r="C81" s="3">
        <v>0</v>
      </c>
      <c r="D81" s="3"/>
      <c r="E81" s="3"/>
    </row>
    <row r="82" spans="1:5">
      <c r="A82" s="2" t="s">
        <v>28</v>
      </c>
      <c r="B82" s="3">
        <v>0</v>
      </c>
      <c r="C82" s="3">
        <v>0</v>
      </c>
      <c r="D82" s="3"/>
      <c r="E82" s="3"/>
    </row>
    <row r="83" spans="1:5" ht="30">
      <c r="A83" s="2" t="s">
        <v>29</v>
      </c>
      <c r="B83" s="3">
        <v>11</v>
      </c>
      <c r="C83" s="3">
        <v>11</v>
      </c>
      <c r="D83" s="3"/>
      <c r="E83" s="3"/>
    </row>
    <row r="84" spans="1:5">
      <c r="A84" s="2" t="s">
        <v>1151</v>
      </c>
      <c r="B84" s="3">
        <v>0</v>
      </c>
      <c r="C84" s="3">
        <v>0</v>
      </c>
      <c r="D84" s="3"/>
      <c r="E84" s="3"/>
    </row>
    <row r="85" spans="1:5">
      <c r="A85" s="2" t="s">
        <v>30</v>
      </c>
      <c r="B85" s="3">
        <v>11</v>
      </c>
      <c r="C85" s="3">
        <v>11</v>
      </c>
      <c r="D85" s="3"/>
      <c r="E85" s="3"/>
    </row>
    <row r="86" spans="1:5" ht="30">
      <c r="A86" s="2" t="s">
        <v>670</v>
      </c>
      <c r="B86" s="5">
        <v>5315</v>
      </c>
      <c r="C86" s="5">
        <v>5669</v>
      </c>
      <c r="D86" s="3"/>
      <c r="E86" s="3"/>
    </row>
    <row r="87" spans="1:5">
      <c r="A87" s="2" t="s">
        <v>31</v>
      </c>
      <c r="B87" s="3">
        <v>0</v>
      </c>
      <c r="C87" s="3">
        <v>0</v>
      </c>
      <c r="D87" s="3"/>
      <c r="E87" s="3"/>
    </row>
    <row r="88" spans="1:5">
      <c r="A88" s="2" t="s">
        <v>33</v>
      </c>
      <c r="B88" s="3">
        <v>0</v>
      </c>
      <c r="C88" s="3">
        <v>0</v>
      </c>
      <c r="D88" s="3"/>
      <c r="E88" s="3"/>
    </row>
    <row r="89" spans="1:5">
      <c r="A89" s="2" t="s">
        <v>34</v>
      </c>
      <c r="B89" s="3">
        <v>0</v>
      </c>
      <c r="C89" s="3">
        <v>0</v>
      </c>
      <c r="D89" s="3"/>
      <c r="E89" s="3"/>
    </row>
    <row r="90" spans="1:5">
      <c r="A90" s="2" t="s">
        <v>35</v>
      </c>
      <c r="B90" s="3">
        <v>0</v>
      </c>
      <c r="C90" s="3">
        <v>0</v>
      </c>
      <c r="D90" s="3"/>
      <c r="E90" s="3"/>
    </row>
    <row r="91" spans="1:5">
      <c r="A91" s="2" t="s">
        <v>36</v>
      </c>
      <c r="B91" s="3">
        <v>20</v>
      </c>
      <c r="C91" s="3">
        <v>20</v>
      </c>
      <c r="D91" s="3"/>
      <c r="E91" s="3"/>
    </row>
    <row r="92" spans="1:5">
      <c r="A92" s="2" t="s">
        <v>37</v>
      </c>
      <c r="B92" s="5">
        <v>5346</v>
      </c>
      <c r="C92" s="5">
        <v>5700</v>
      </c>
      <c r="D92" s="3"/>
      <c r="E92" s="3"/>
    </row>
    <row r="93" spans="1:5">
      <c r="A93" s="2" t="s">
        <v>42</v>
      </c>
      <c r="B93" s="3">
        <v>0</v>
      </c>
      <c r="C93" s="3">
        <v>0</v>
      </c>
      <c r="D93" s="3"/>
      <c r="E93" s="3"/>
    </row>
    <row r="94" spans="1:5">
      <c r="A94" s="2" t="s">
        <v>675</v>
      </c>
      <c r="B94" s="3">
        <v>0</v>
      </c>
      <c r="C94" s="3">
        <v>0</v>
      </c>
      <c r="D94" s="3"/>
      <c r="E94" s="3"/>
    </row>
    <row r="95" spans="1:5">
      <c r="A95" s="2" t="s">
        <v>1152</v>
      </c>
      <c r="B95" s="3">
        <v>0</v>
      </c>
      <c r="C95" s="3">
        <v>0</v>
      </c>
      <c r="D95" s="3"/>
      <c r="E95" s="3"/>
    </row>
    <row r="96" spans="1:5">
      <c r="A96" s="2" t="s">
        <v>43</v>
      </c>
      <c r="B96" s="3">
        <v>0</v>
      </c>
      <c r="C96" s="3">
        <v>0</v>
      </c>
      <c r="D96" s="3"/>
      <c r="E96" s="3"/>
    </row>
    <row r="97" spans="1:5">
      <c r="A97" s="2" t="s">
        <v>44</v>
      </c>
      <c r="B97" s="3">
        <v>0</v>
      </c>
      <c r="C97" s="3">
        <v>0</v>
      </c>
      <c r="D97" s="3"/>
      <c r="E97" s="3"/>
    </row>
    <row r="98" spans="1:5">
      <c r="A98" s="2" t="s">
        <v>45</v>
      </c>
      <c r="B98" s="3">
        <v>0</v>
      </c>
      <c r="C98" s="3">
        <v>0</v>
      </c>
      <c r="D98" s="3"/>
      <c r="E98" s="3"/>
    </row>
    <row r="99" spans="1:5">
      <c r="A99" s="2" t="s">
        <v>46</v>
      </c>
      <c r="B99" s="3">
        <v>0</v>
      </c>
      <c r="C99" s="3">
        <v>0</v>
      </c>
      <c r="D99" s="3"/>
      <c r="E99" s="3"/>
    </row>
    <row r="100" spans="1:5">
      <c r="A100" s="2" t="s">
        <v>49</v>
      </c>
      <c r="B100" s="3">
        <v>0</v>
      </c>
      <c r="C100" s="3">
        <v>0</v>
      </c>
      <c r="D100" s="3"/>
      <c r="E100" s="3"/>
    </row>
    <row r="101" spans="1:5" ht="30">
      <c r="A101" s="2" t="s">
        <v>678</v>
      </c>
      <c r="B101" s="5">
        <v>5346</v>
      </c>
      <c r="C101" s="5">
        <v>5700</v>
      </c>
      <c r="D101" s="3"/>
      <c r="E101" s="3"/>
    </row>
    <row r="102" spans="1:5">
      <c r="A102" s="2" t="s">
        <v>56</v>
      </c>
      <c r="B102" s="3">
        <v>0</v>
      </c>
      <c r="C102" s="3">
        <v>0</v>
      </c>
      <c r="D102" s="3"/>
      <c r="E102" s="3"/>
    </row>
    <row r="103" spans="1:5">
      <c r="A103" s="2" t="s">
        <v>57</v>
      </c>
      <c r="B103" s="5">
        <v>5346</v>
      </c>
      <c r="C103" s="5">
        <v>5700</v>
      </c>
      <c r="D103" s="3"/>
      <c r="E103" s="3"/>
    </row>
    <row r="104" spans="1:5">
      <c r="A104" s="2" t="s">
        <v>58</v>
      </c>
      <c r="B104" s="5">
        <v>5346</v>
      </c>
      <c r="C104" s="5">
        <v>5700</v>
      </c>
      <c r="D104" s="3"/>
      <c r="E104" s="3"/>
    </row>
    <row r="105" spans="1:5">
      <c r="A105" s="2" t="s">
        <v>1155</v>
      </c>
      <c r="B105" s="3"/>
      <c r="C105" s="3"/>
      <c r="D105" s="3"/>
      <c r="E105" s="3"/>
    </row>
    <row r="106" spans="1:5">
      <c r="A106" s="2" t="s">
        <v>25</v>
      </c>
      <c r="B106" s="3">
        <v>16</v>
      </c>
      <c r="C106" s="3">
        <v>8</v>
      </c>
      <c r="D106" s="3">
        <v>126</v>
      </c>
      <c r="E106" s="3">
        <v>123</v>
      </c>
    </row>
    <row r="107" spans="1:5">
      <c r="A107" s="2" t="s">
        <v>26</v>
      </c>
      <c r="B107" s="3">
        <v>413</v>
      </c>
      <c r="C107" s="3">
        <v>416</v>
      </c>
      <c r="D107" s="3"/>
      <c r="E107" s="3"/>
    </row>
    <row r="108" spans="1:5">
      <c r="A108" s="2" t="s">
        <v>27</v>
      </c>
      <c r="B108" s="3">
        <v>8</v>
      </c>
      <c r="C108" s="3">
        <v>8</v>
      </c>
      <c r="D108" s="3"/>
      <c r="E108" s="3"/>
    </row>
    <row r="109" spans="1:5">
      <c r="A109" s="2" t="s">
        <v>28</v>
      </c>
      <c r="B109" s="3">
        <v>39</v>
      </c>
      <c r="C109" s="3">
        <v>40</v>
      </c>
      <c r="D109" s="3"/>
      <c r="E109" s="3"/>
    </row>
    <row r="110" spans="1:5" ht="30">
      <c r="A110" s="2" t="s">
        <v>29</v>
      </c>
      <c r="B110" s="3">
        <v>175</v>
      </c>
      <c r="C110" s="3">
        <v>164</v>
      </c>
      <c r="D110" s="3"/>
      <c r="E110" s="3"/>
    </row>
    <row r="111" spans="1:5">
      <c r="A111" s="2" t="s">
        <v>1151</v>
      </c>
      <c r="B111" s="3">
        <v>136</v>
      </c>
      <c r="C111" s="3">
        <v>151</v>
      </c>
      <c r="D111" s="3"/>
      <c r="E111" s="3"/>
    </row>
    <row r="112" spans="1:5">
      <c r="A112" s="2" t="s">
        <v>30</v>
      </c>
      <c r="B112" s="3">
        <v>787</v>
      </c>
      <c r="C112" s="3">
        <v>787</v>
      </c>
      <c r="D112" s="3"/>
      <c r="E112" s="3"/>
    </row>
    <row r="113" spans="1:5" ht="30">
      <c r="A113" s="2" t="s">
        <v>670</v>
      </c>
      <c r="B113" s="5">
        <v>7610</v>
      </c>
      <c r="C113" s="5">
        <v>7750</v>
      </c>
      <c r="D113" s="3"/>
      <c r="E113" s="3"/>
    </row>
    <row r="114" spans="1:5">
      <c r="A114" s="2" t="s">
        <v>31</v>
      </c>
      <c r="B114" s="3">
        <v>610</v>
      </c>
      <c r="C114" s="3">
        <v>613</v>
      </c>
      <c r="D114" s="3"/>
      <c r="E114" s="3"/>
    </row>
    <row r="115" spans="1:5">
      <c r="A115" s="2" t="s">
        <v>33</v>
      </c>
      <c r="B115" s="5">
        <v>3769</v>
      </c>
      <c r="C115" s="5">
        <v>3769</v>
      </c>
      <c r="D115" s="3"/>
      <c r="E115" s="3"/>
    </row>
    <row r="116" spans="1:5">
      <c r="A116" s="2" t="s">
        <v>34</v>
      </c>
      <c r="B116" s="3">
        <v>302</v>
      </c>
      <c r="C116" s="3">
        <v>307</v>
      </c>
      <c r="D116" s="3"/>
      <c r="E116" s="3"/>
    </row>
    <row r="117" spans="1:5">
      <c r="A117" s="2" t="s">
        <v>35</v>
      </c>
      <c r="B117" s="3">
        <v>18</v>
      </c>
      <c r="C117" s="3">
        <v>21</v>
      </c>
      <c r="D117" s="3"/>
      <c r="E117" s="3"/>
    </row>
    <row r="118" spans="1:5">
      <c r="A118" s="2" t="s">
        <v>36</v>
      </c>
      <c r="B118" s="3">
        <v>154</v>
      </c>
      <c r="C118" s="3">
        <v>150</v>
      </c>
      <c r="D118" s="3"/>
      <c r="E118" s="3"/>
    </row>
    <row r="119" spans="1:5">
      <c r="A119" s="2" t="s">
        <v>37</v>
      </c>
      <c r="B119" s="5">
        <v>13250</v>
      </c>
      <c r="C119" s="5">
        <v>13397</v>
      </c>
      <c r="D119" s="3"/>
      <c r="E119" s="3"/>
    </row>
    <row r="120" spans="1:5">
      <c r="A120" s="2" t="s">
        <v>42</v>
      </c>
      <c r="B120" s="3">
        <v>431</v>
      </c>
      <c r="C120" s="5">
        <v>1084</v>
      </c>
      <c r="D120" s="3"/>
      <c r="E120" s="3"/>
    </row>
    <row r="121" spans="1:5">
      <c r="A121" s="2" t="s">
        <v>675</v>
      </c>
      <c r="B121" s="3">
        <v>413</v>
      </c>
      <c r="C121" s="3">
        <v>433</v>
      </c>
      <c r="D121" s="3"/>
      <c r="E121" s="3"/>
    </row>
    <row r="122" spans="1:5">
      <c r="A122" s="2" t="s">
        <v>1152</v>
      </c>
      <c r="B122" s="3">
        <v>0</v>
      </c>
      <c r="C122" s="3">
        <v>0</v>
      </c>
      <c r="D122" s="3"/>
      <c r="E122" s="3"/>
    </row>
    <row r="123" spans="1:5">
      <c r="A123" s="2" t="s">
        <v>43</v>
      </c>
      <c r="B123" s="3">
        <v>844</v>
      </c>
      <c r="C123" s="5">
        <v>1517</v>
      </c>
      <c r="D123" s="3"/>
      <c r="E123" s="3"/>
    </row>
    <row r="124" spans="1:5">
      <c r="A124" s="2" t="s">
        <v>44</v>
      </c>
      <c r="B124" s="5">
        <v>6755</v>
      </c>
      <c r="C124" s="5">
        <v>5868</v>
      </c>
      <c r="D124" s="3"/>
      <c r="E124" s="3"/>
    </row>
    <row r="125" spans="1:5">
      <c r="A125" s="2" t="s">
        <v>45</v>
      </c>
      <c r="B125" s="3">
        <v>336</v>
      </c>
      <c r="C125" s="3">
        <v>343</v>
      </c>
      <c r="D125" s="3"/>
      <c r="E125" s="3"/>
    </row>
    <row r="126" spans="1:5">
      <c r="A126" s="2" t="s">
        <v>46</v>
      </c>
      <c r="B126" s="5">
        <v>7935</v>
      </c>
      <c r="C126" s="5">
        <v>7728</v>
      </c>
      <c r="D126" s="3"/>
      <c r="E126" s="3"/>
    </row>
    <row r="127" spans="1:5">
      <c r="A127" s="2" t="s">
        <v>49</v>
      </c>
      <c r="B127" s="3">
        <v>0</v>
      </c>
      <c r="C127" s="3">
        <v>0</v>
      </c>
      <c r="D127" s="3"/>
      <c r="E127" s="3"/>
    </row>
    <row r="128" spans="1:5" ht="30">
      <c r="A128" s="2" t="s">
        <v>678</v>
      </c>
      <c r="B128" s="5">
        <v>5315</v>
      </c>
      <c r="C128" s="5">
        <v>5669</v>
      </c>
      <c r="D128" s="3"/>
      <c r="E128" s="3"/>
    </row>
    <row r="129" spans="1:5">
      <c r="A129" s="2" t="s">
        <v>56</v>
      </c>
      <c r="B129" s="3">
        <v>0</v>
      </c>
      <c r="C129" s="3">
        <v>0</v>
      </c>
      <c r="D129" s="3"/>
      <c r="E129" s="3"/>
    </row>
    <row r="130" spans="1:5">
      <c r="A130" s="2" t="s">
        <v>57</v>
      </c>
      <c r="B130" s="5">
        <v>5315</v>
      </c>
      <c r="C130" s="5">
        <v>5669</v>
      </c>
      <c r="D130" s="3"/>
      <c r="E130" s="3"/>
    </row>
    <row r="131" spans="1:5">
      <c r="A131" s="2" t="s">
        <v>58</v>
      </c>
      <c r="B131" s="5">
        <v>13250</v>
      </c>
      <c r="C131" s="5">
        <v>13397</v>
      </c>
      <c r="D131" s="3"/>
      <c r="E131" s="3"/>
    </row>
    <row r="132" spans="1:5" ht="30">
      <c r="A132" s="2" t="s">
        <v>1156</v>
      </c>
      <c r="B132" s="3"/>
      <c r="C132" s="3"/>
      <c r="D132" s="3"/>
      <c r="E132" s="3"/>
    </row>
    <row r="133" spans="1:5">
      <c r="A133" s="2" t="s">
        <v>25</v>
      </c>
      <c r="B133" s="3">
        <v>305</v>
      </c>
      <c r="C133" s="3">
        <v>359</v>
      </c>
      <c r="D133" s="3">
        <v>631</v>
      </c>
      <c r="E133" s="3">
        <v>285</v>
      </c>
    </row>
    <row r="134" spans="1:5">
      <c r="A134" s="2" t="s">
        <v>26</v>
      </c>
      <c r="B134" s="5">
        <v>1018</v>
      </c>
      <c r="C134" s="5">
        <v>1017</v>
      </c>
      <c r="D134" s="3"/>
      <c r="E134" s="3"/>
    </row>
    <row r="135" spans="1:5">
      <c r="A135" s="2" t="s">
        <v>27</v>
      </c>
      <c r="B135" s="3">
        <v>302</v>
      </c>
      <c r="C135" s="3">
        <v>321</v>
      </c>
      <c r="D135" s="3"/>
      <c r="E135" s="3"/>
    </row>
    <row r="136" spans="1:5">
      <c r="A136" s="2" t="s">
        <v>28</v>
      </c>
      <c r="B136" s="3">
        <v>47</v>
      </c>
      <c r="C136" s="3">
        <v>47</v>
      </c>
      <c r="D136" s="3"/>
      <c r="E136" s="3"/>
    </row>
    <row r="137" spans="1:5" ht="30">
      <c r="A137" s="2" t="s">
        <v>29</v>
      </c>
      <c r="B137" s="3">
        <v>135</v>
      </c>
      <c r="C137" s="3">
        <v>100</v>
      </c>
      <c r="D137" s="3"/>
      <c r="E137" s="3"/>
    </row>
    <row r="138" spans="1:5">
      <c r="A138" s="2" t="s">
        <v>1151</v>
      </c>
      <c r="B138" s="3">
        <v>0</v>
      </c>
      <c r="C138" s="3">
        <v>0</v>
      </c>
      <c r="D138" s="3"/>
      <c r="E138" s="3"/>
    </row>
    <row r="139" spans="1:5">
      <c r="A139" s="2" t="s">
        <v>30</v>
      </c>
      <c r="B139" s="5">
        <v>1807</v>
      </c>
      <c r="C139" s="5">
        <v>1844</v>
      </c>
      <c r="D139" s="3"/>
      <c r="E139" s="3"/>
    </row>
    <row r="140" spans="1:5" ht="30">
      <c r="A140" s="2" t="s">
        <v>670</v>
      </c>
      <c r="B140" s="3">
        <v>0</v>
      </c>
      <c r="C140" s="3">
        <v>0</v>
      </c>
      <c r="D140" s="3"/>
      <c r="E140" s="3"/>
    </row>
    <row r="141" spans="1:5">
      <c r="A141" s="2" t="s">
        <v>31</v>
      </c>
      <c r="B141" s="5">
        <v>1381</v>
      </c>
      <c r="C141" s="5">
        <v>1360</v>
      </c>
      <c r="D141" s="3"/>
      <c r="E141" s="3"/>
    </row>
    <row r="142" spans="1:5">
      <c r="A142" s="2" t="s">
        <v>33</v>
      </c>
      <c r="B142" s="5">
        <v>4383</v>
      </c>
      <c r="C142" s="5">
        <v>4467</v>
      </c>
      <c r="D142" s="3"/>
      <c r="E142" s="3"/>
    </row>
    <row r="143" spans="1:5">
      <c r="A143" s="2" t="s">
        <v>34</v>
      </c>
      <c r="B143" s="5">
        <v>1553</v>
      </c>
      <c r="C143" s="5">
        <v>1664</v>
      </c>
      <c r="D143" s="3"/>
      <c r="E143" s="3"/>
    </row>
    <row r="144" spans="1:5">
      <c r="A144" s="2" t="s">
        <v>35</v>
      </c>
      <c r="B144" s="3">
        <v>600</v>
      </c>
      <c r="C144" s="3">
        <v>623</v>
      </c>
      <c r="D144" s="3"/>
      <c r="E144" s="3"/>
    </row>
    <row r="145" spans="1:5">
      <c r="A145" s="2" t="s">
        <v>36</v>
      </c>
      <c r="B145" s="3">
        <v>543</v>
      </c>
      <c r="C145" s="3">
        <v>549</v>
      </c>
      <c r="D145" s="3"/>
      <c r="E145" s="3"/>
    </row>
    <row r="146" spans="1:5">
      <c r="A146" s="2" t="s">
        <v>37</v>
      </c>
      <c r="B146" s="5">
        <v>10267</v>
      </c>
      <c r="C146" s="5">
        <v>10507</v>
      </c>
      <c r="D146" s="3"/>
      <c r="E146" s="3"/>
    </row>
    <row r="147" spans="1:5">
      <c r="A147" s="2" t="s">
        <v>42</v>
      </c>
      <c r="B147" s="3">
        <v>22</v>
      </c>
      <c r="C147" s="3">
        <v>23</v>
      </c>
      <c r="D147" s="3"/>
      <c r="E147" s="3"/>
    </row>
    <row r="148" spans="1:5">
      <c r="A148" s="2" t="s">
        <v>675</v>
      </c>
      <c r="B148" s="3">
        <v>864</v>
      </c>
      <c r="C148" s="3">
        <v>991</v>
      </c>
      <c r="D148" s="3"/>
      <c r="E148" s="3"/>
    </row>
    <row r="149" spans="1:5">
      <c r="A149" s="2" t="s">
        <v>1152</v>
      </c>
      <c r="B149" s="3">
        <v>136</v>
      </c>
      <c r="C149" s="3">
        <v>151</v>
      </c>
      <c r="D149" s="3"/>
      <c r="E149" s="3"/>
    </row>
    <row r="150" spans="1:5">
      <c r="A150" s="2" t="s">
        <v>43</v>
      </c>
      <c r="B150" s="5">
        <v>1022</v>
      </c>
      <c r="C150" s="5">
        <v>1165</v>
      </c>
      <c r="D150" s="3"/>
      <c r="E150" s="3"/>
    </row>
    <row r="151" spans="1:5">
      <c r="A151" s="2" t="s">
        <v>44</v>
      </c>
      <c r="B151" s="3">
        <v>281</v>
      </c>
      <c r="C151" s="3">
        <v>178</v>
      </c>
      <c r="D151" s="3"/>
      <c r="E151" s="3"/>
    </row>
    <row r="152" spans="1:5">
      <c r="A152" s="2" t="s">
        <v>45</v>
      </c>
      <c r="B152" s="3">
        <v>600</v>
      </c>
      <c r="C152" s="3">
        <v>665</v>
      </c>
      <c r="D152" s="3"/>
      <c r="E152" s="3"/>
    </row>
    <row r="153" spans="1:5">
      <c r="A153" s="2" t="s">
        <v>46</v>
      </c>
      <c r="B153" s="5">
        <v>1903</v>
      </c>
      <c r="C153" s="5">
        <v>2008</v>
      </c>
      <c r="D153" s="3"/>
      <c r="E153" s="3"/>
    </row>
    <row r="154" spans="1:5">
      <c r="A154" s="2" t="s">
        <v>49</v>
      </c>
      <c r="B154" s="3">
        <v>752</v>
      </c>
      <c r="C154" s="3">
        <v>747</v>
      </c>
      <c r="D154" s="3"/>
      <c r="E154" s="3"/>
    </row>
    <row r="155" spans="1:5" ht="30">
      <c r="A155" s="2" t="s">
        <v>678</v>
      </c>
      <c r="B155" s="5">
        <v>7612</v>
      </c>
      <c r="C155" s="5">
        <v>7752</v>
      </c>
      <c r="D155" s="3"/>
      <c r="E155" s="3"/>
    </row>
    <row r="156" spans="1:5">
      <c r="A156" s="2" t="s">
        <v>56</v>
      </c>
      <c r="B156" s="3">
        <v>0</v>
      </c>
      <c r="C156" s="3">
        <v>0</v>
      </c>
      <c r="D156" s="3"/>
      <c r="E156" s="3"/>
    </row>
    <row r="157" spans="1:5">
      <c r="A157" s="2" t="s">
        <v>57</v>
      </c>
      <c r="B157" s="5">
        <v>7612</v>
      </c>
      <c r="C157" s="5">
        <v>7752</v>
      </c>
      <c r="D157" s="3"/>
      <c r="E157" s="3"/>
    </row>
    <row r="158" spans="1:5">
      <c r="A158" s="2" t="s">
        <v>58</v>
      </c>
      <c r="B158" s="5">
        <v>10267</v>
      </c>
      <c r="C158" s="5">
        <v>10507</v>
      </c>
      <c r="D158" s="3"/>
      <c r="E158" s="3"/>
    </row>
    <row r="159" spans="1:5" ht="30">
      <c r="A159" s="2" t="s">
        <v>1157</v>
      </c>
      <c r="B159" s="3"/>
      <c r="C159" s="3"/>
      <c r="D159" s="3"/>
      <c r="E159" s="3"/>
    </row>
    <row r="160" spans="1:5">
      <c r="A160" s="2" t="s">
        <v>25</v>
      </c>
      <c r="B160" s="3">
        <v>0</v>
      </c>
      <c r="C160" s="3">
        <v>0</v>
      </c>
      <c r="D160" s="3">
        <v>0</v>
      </c>
      <c r="E160" s="3">
        <v>0</v>
      </c>
    </row>
    <row r="161" spans="1:5">
      <c r="A161" s="2" t="s">
        <v>26</v>
      </c>
      <c r="B161" s="3">
        <v>0</v>
      </c>
      <c r="C161" s="3">
        <v>0</v>
      </c>
      <c r="D161" s="3"/>
      <c r="E161" s="3"/>
    </row>
    <row r="162" spans="1:5">
      <c r="A162" s="2" t="s">
        <v>27</v>
      </c>
      <c r="B162" s="3">
        <v>0</v>
      </c>
      <c r="C162" s="3">
        <v>0</v>
      </c>
      <c r="D162" s="3"/>
      <c r="E162" s="3"/>
    </row>
    <row r="163" spans="1:5">
      <c r="A163" s="2" t="s">
        <v>28</v>
      </c>
      <c r="B163" s="3">
        <v>0</v>
      </c>
      <c r="C163" s="3">
        <v>0</v>
      </c>
      <c r="D163" s="3"/>
      <c r="E163" s="3"/>
    </row>
    <row r="164" spans="1:5" ht="30">
      <c r="A164" s="2" t="s">
        <v>29</v>
      </c>
      <c r="B164" s="3">
        <v>0</v>
      </c>
      <c r="C164" s="3">
        <v>0</v>
      </c>
      <c r="D164" s="3"/>
      <c r="E164" s="3"/>
    </row>
    <row r="165" spans="1:5">
      <c r="A165" s="2" t="s">
        <v>1151</v>
      </c>
      <c r="B165" s="3">
        <v>0</v>
      </c>
      <c r="C165" s="3">
        <v>0</v>
      </c>
      <c r="D165" s="3"/>
      <c r="E165" s="3"/>
    </row>
    <row r="166" spans="1:5">
      <c r="A166" s="2" t="s">
        <v>30</v>
      </c>
      <c r="B166" s="3">
        <v>0</v>
      </c>
      <c r="C166" s="3">
        <v>0</v>
      </c>
      <c r="D166" s="3"/>
      <c r="E166" s="3"/>
    </row>
    <row r="167" spans="1:5" ht="30">
      <c r="A167" s="2" t="s">
        <v>670</v>
      </c>
      <c r="B167" s="5">
        <v>3564</v>
      </c>
      <c r="C167" s="5">
        <v>3800</v>
      </c>
      <c r="D167" s="3"/>
      <c r="E167" s="3"/>
    </row>
    <row r="168" spans="1:5">
      <c r="A168" s="2" t="s">
        <v>31</v>
      </c>
      <c r="B168" s="3">
        <v>0</v>
      </c>
      <c r="C168" s="3">
        <v>0</v>
      </c>
      <c r="D168" s="3"/>
      <c r="E168" s="3"/>
    </row>
    <row r="169" spans="1:5">
      <c r="A169" s="2" t="s">
        <v>33</v>
      </c>
      <c r="B169" s="3">
        <v>0</v>
      </c>
      <c r="C169" s="3">
        <v>0</v>
      </c>
      <c r="D169" s="3"/>
      <c r="E169" s="3"/>
    </row>
    <row r="170" spans="1:5">
      <c r="A170" s="2" t="s">
        <v>34</v>
      </c>
      <c r="B170" s="3">
        <v>0</v>
      </c>
      <c r="C170" s="3">
        <v>0</v>
      </c>
      <c r="D170" s="3"/>
      <c r="E170" s="3"/>
    </row>
    <row r="171" spans="1:5">
      <c r="A171" s="2" t="s">
        <v>35</v>
      </c>
      <c r="B171" s="3">
        <v>0</v>
      </c>
      <c r="C171" s="3">
        <v>0</v>
      </c>
      <c r="D171" s="3"/>
      <c r="E171" s="3"/>
    </row>
    <row r="172" spans="1:5">
      <c r="A172" s="2" t="s">
        <v>36</v>
      </c>
      <c r="B172" s="3">
        <v>0</v>
      </c>
      <c r="C172" s="3">
        <v>0</v>
      </c>
      <c r="D172" s="3"/>
      <c r="E172" s="3"/>
    </row>
    <row r="173" spans="1:5">
      <c r="A173" s="2" t="s">
        <v>37</v>
      </c>
      <c r="B173" s="5">
        <v>3564</v>
      </c>
      <c r="C173" s="5">
        <v>3800</v>
      </c>
      <c r="D173" s="3"/>
      <c r="E173" s="3"/>
    </row>
    <row r="174" spans="1:5">
      <c r="A174" s="2" t="s">
        <v>42</v>
      </c>
      <c r="B174" s="3">
        <v>0</v>
      </c>
      <c r="C174" s="3">
        <v>0</v>
      </c>
      <c r="D174" s="3"/>
      <c r="E174" s="3"/>
    </row>
    <row r="175" spans="1:5">
      <c r="A175" s="2" t="s">
        <v>675</v>
      </c>
      <c r="B175" s="3">
        <v>0</v>
      </c>
      <c r="C175" s="3">
        <v>0</v>
      </c>
      <c r="D175" s="3"/>
      <c r="E175" s="3"/>
    </row>
    <row r="176" spans="1:5">
      <c r="A176" s="2" t="s">
        <v>1152</v>
      </c>
      <c r="B176" s="3">
        <v>0</v>
      </c>
      <c r="C176" s="3">
        <v>0</v>
      </c>
      <c r="D176" s="3"/>
      <c r="E176" s="3"/>
    </row>
    <row r="177" spans="1:5">
      <c r="A177" s="2" t="s">
        <v>43</v>
      </c>
      <c r="B177" s="3">
        <v>0</v>
      </c>
      <c r="C177" s="3">
        <v>0</v>
      </c>
      <c r="D177" s="3"/>
      <c r="E177" s="3"/>
    </row>
    <row r="178" spans="1:5">
      <c r="A178" s="2" t="s">
        <v>44</v>
      </c>
      <c r="B178" s="3">
        <v>0</v>
      </c>
      <c r="C178" s="3">
        <v>0</v>
      </c>
      <c r="D178" s="3"/>
      <c r="E178" s="3"/>
    </row>
    <row r="179" spans="1:5">
      <c r="A179" s="2" t="s">
        <v>45</v>
      </c>
      <c r="B179" s="3">
        <v>21</v>
      </c>
      <c r="C179" s="3">
        <v>22</v>
      </c>
      <c r="D179" s="3"/>
      <c r="E179" s="3"/>
    </row>
    <row r="180" spans="1:5">
      <c r="A180" s="2" t="s">
        <v>46</v>
      </c>
      <c r="B180" s="3">
        <v>21</v>
      </c>
      <c r="C180" s="3">
        <v>22</v>
      </c>
      <c r="D180" s="3"/>
      <c r="E180" s="3"/>
    </row>
    <row r="181" spans="1:5">
      <c r="A181" s="2" t="s">
        <v>49</v>
      </c>
      <c r="B181" s="3">
        <v>0</v>
      </c>
      <c r="C181" s="3">
        <v>0</v>
      </c>
      <c r="D181" s="3"/>
      <c r="E181" s="3"/>
    </row>
    <row r="182" spans="1:5" ht="30">
      <c r="A182" s="2" t="s">
        <v>678</v>
      </c>
      <c r="B182" s="5">
        <v>3543</v>
      </c>
      <c r="C182" s="5">
        <v>3778</v>
      </c>
      <c r="D182" s="3"/>
      <c r="E182" s="3"/>
    </row>
    <row r="183" spans="1:5">
      <c r="A183" s="2" t="s">
        <v>56</v>
      </c>
      <c r="B183" s="3">
        <v>0</v>
      </c>
      <c r="C183" s="3">
        <v>0</v>
      </c>
      <c r="D183" s="3"/>
      <c r="E183" s="3"/>
    </row>
    <row r="184" spans="1:5">
      <c r="A184" s="2" t="s">
        <v>57</v>
      </c>
      <c r="B184" s="5">
        <v>3543</v>
      </c>
      <c r="C184" s="5">
        <v>3778</v>
      </c>
      <c r="D184" s="3"/>
      <c r="E184" s="3"/>
    </row>
    <row r="185" spans="1:5">
      <c r="A185" s="2" t="s">
        <v>58</v>
      </c>
      <c r="B185" s="5">
        <v>3564</v>
      </c>
      <c r="C185" s="5">
        <v>3800</v>
      </c>
      <c r="D185" s="3"/>
      <c r="E185" s="3"/>
    </row>
    <row r="186" spans="1:5">
      <c r="A186" s="2" t="s">
        <v>1158</v>
      </c>
      <c r="B186" s="3"/>
      <c r="C186" s="3"/>
      <c r="D186" s="3"/>
      <c r="E186" s="3"/>
    </row>
    <row r="187" spans="1:5">
      <c r="A187" s="2" t="s">
        <v>25</v>
      </c>
      <c r="B187" s="3">
        <v>321</v>
      </c>
      <c r="C187" s="3">
        <v>367</v>
      </c>
      <c r="D187" s="3">
        <v>757</v>
      </c>
      <c r="E187" s="3">
        <v>408</v>
      </c>
    </row>
    <row r="188" spans="1:5">
      <c r="A188" s="2" t="s">
        <v>26</v>
      </c>
      <c r="B188" s="5">
        <v>1431</v>
      </c>
      <c r="C188" s="5">
        <v>1433</v>
      </c>
      <c r="D188" s="3"/>
      <c r="E188" s="3"/>
    </row>
    <row r="189" spans="1:5">
      <c r="A189" s="2" t="s">
        <v>27</v>
      </c>
      <c r="B189" s="3">
        <v>310</v>
      </c>
      <c r="C189" s="3">
        <v>329</v>
      </c>
      <c r="D189" s="3"/>
      <c r="E189" s="3"/>
    </row>
    <row r="190" spans="1:5">
      <c r="A190" s="2" t="s">
        <v>28</v>
      </c>
      <c r="B190" s="3">
        <v>86</v>
      </c>
      <c r="C190" s="3">
        <v>87</v>
      </c>
      <c r="D190" s="3"/>
      <c r="E190" s="3"/>
    </row>
    <row r="191" spans="1:5" ht="30">
      <c r="A191" s="2" t="s">
        <v>29</v>
      </c>
      <c r="B191" s="3">
        <v>321</v>
      </c>
      <c r="C191" s="3">
        <v>275</v>
      </c>
      <c r="D191" s="3"/>
      <c r="E191" s="3"/>
    </row>
    <row r="192" spans="1:5">
      <c r="A192" s="2" t="s">
        <v>1151</v>
      </c>
      <c r="B192" s="3">
        <v>0</v>
      </c>
      <c r="C192" s="3">
        <v>0</v>
      </c>
      <c r="D192" s="3"/>
      <c r="E192" s="3"/>
    </row>
    <row r="193" spans="1:5">
      <c r="A193" s="2" t="s">
        <v>30</v>
      </c>
      <c r="B193" s="5">
        <v>2469</v>
      </c>
      <c r="C193" s="5">
        <v>2491</v>
      </c>
      <c r="D193" s="3"/>
      <c r="E193" s="3"/>
    </row>
    <row r="194" spans="1:5" ht="30">
      <c r="A194" s="2" t="s">
        <v>670</v>
      </c>
      <c r="B194" s="3">
        <v>0</v>
      </c>
      <c r="C194" s="3">
        <v>0</v>
      </c>
      <c r="D194" s="3"/>
      <c r="E194" s="3"/>
    </row>
    <row r="195" spans="1:5">
      <c r="A195" s="2" t="s">
        <v>31</v>
      </c>
      <c r="B195" s="5">
        <v>1991</v>
      </c>
      <c r="C195" s="5">
        <v>1973</v>
      </c>
      <c r="D195" s="3"/>
      <c r="E195" s="3"/>
    </row>
    <row r="196" spans="1:5">
      <c r="A196" s="2" t="s">
        <v>33</v>
      </c>
      <c r="B196" s="5">
        <v>8152</v>
      </c>
      <c r="C196" s="5">
        <v>8236</v>
      </c>
      <c r="D196" s="3"/>
      <c r="E196" s="3"/>
    </row>
    <row r="197" spans="1:5">
      <c r="A197" s="2" t="s">
        <v>34</v>
      </c>
      <c r="B197" s="5">
        <v>1855</v>
      </c>
      <c r="C197" s="5">
        <v>1971</v>
      </c>
      <c r="D197" s="3"/>
      <c r="E197" s="3"/>
    </row>
    <row r="198" spans="1:5">
      <c r="A198" s="2" t="s">
        <v>35</v>
      </c>
      <c r="B198" s="3">
        <v>618</v>
      </c>
      <c r="C198" s="3">
        <v>644</v>
      </c>
      <c r="D198" s="3"/>
      <c r="E198" s="3"/>
    </row>
    <row r="199" spans="1:5">
      <c r="A199" s="2" t="s">
        <v>36</v>
      </c>
      <c r="B199" s="3">
        <v>697</v>
      </c>
      <c r="C199" s="3">
        <v>699</v>
      </c>
      <c r="D199" s="3"/>
      <c r="E199" s="3"/>
    </row>
    <row r="200" spans="1:5">
      <c r="A200" s="2" t="s">
        <v>37</v>
      </c>
      <c r="B200" s="5">
        <v>15782</v>
      </c>
      <c r="C200" s="5">
        <v>16014</v>
      </c>
      <c r="D200" s="3"/>
      <c r="E200" s="3"/>
    </row>
    <row r="201" spans="1:5">
      <c r="A201" s="2" t="s">
        <v>42</v>
      </c>
      <c r="B201" s="3">
        <v>453</v>
      </c>
      <c r="C201" s="5">
        <v>1107</v>
      </c>
      <c r="D201" s="3"/>
      <c r="E201" s="3"/>
    </row>
    <row r="202" spans="1:5">
      <c r="A202" s="2" t="s">
        <v>675</v>
      </c>
      <c r="B202" s="5">
        <v>1312</v>
      </c>
      <c r="C202" s="5">
        <v>1497</v>
      </c>
      <c r="D202" s="3"/>
      <c r="E202" s="3"/>
    </row>
    <row r="203" spans="1:5">
      <c r="A203" s="2" t="s">
        <v>1152</v>
      </c>
      <c r="B203" s="3">
        <v>0</v>
      </c>
      <c r="C203" s="3">
        <v>0</v>
      </c>
      <c r="D203" s="3"/>
      <c r="E203" s="3"/>
    </row>
    <row r="204" spans="1:5">
      <c r="A204" s="2" t="s">
        <v>43</v>
      </c>
      <c r="B204" s="5">
        <v>1765</v>
      </c>
      <c r="C204" s="5">
        <v>2604</v>
      </c>
      <c r="D204" s="3"/>
      <c r="E204" s="3"/>
    </row>
    <row r="205" spans="1:5">
      <c r="A205" s="2" t="s">
        <v>44</v>
      </c>
      <c r="B205" s="5">
        <v>7036</v>
      </c>
      <c r="C205" s="5">
        <v>6046</v>
      </c>
      <c r="D205" s="3"/>
      <c r="E205" s="3"/>
    </row>
    <row r="206" spans="1:5">
      <c r="A206" s="2" t="s">
        <v>45</v>
      </c>
      <c r="B206" s="3">
        <v>938</v>
      </c>
      <c r="C206" s="5">
        <v>1013</v>
      </c>
      <c r="D206" s="3"/>
      <c r="E206" s="3"/>
    </row>
    <row r="207" spans="1:5">
      <c r="A207" s="2" t="s">
        <v>46</v>
      </c>
      <c r="B207" s="5">
        <v>9739</v>
      </c>
      <c r="C207" s="5">
        <v>9663</v>
      </c>
      <c r="D207" s="3"/>
      <c r="E207" s="3"/>
    </row>
    <row r="208" spans="1:5">
      <c r="A208" s="2" t="s">
        <v>49</v>
      </c>
      <c r="B208" s="3">
        <v>752</v>
      </c>
      <c r="C208" s="3">
        <v>747</v>
      </c>
      <c r="D208" s="3"/>
      <c r="E208" s="3"/>
    </row>
    <row r="209" spans="1:5" ht="30">
      <c r="A209" s="2" t="s">
        <v>678</v>
      </c>
      <c r="B209" s="5">
        <v>5289</v>
      </c>
      <c r="C209" s="5">
        <v>5602</v>
      </c>
      <c r="D209" s="3"/>
      <c r="E209" s="3"/>
    </row>
    <row r="210" spans="1:5">
      <c r="A210" s="2" t="s">
        <v>56</v>
      </c>
      <c r="B210" s="3">
        <v>2</v>
      </c>
      <c r="C210" s="3">
        <v>2</v>
      </c>
      <c r="D210" s="3"/>
      <c r="E210" s="3"/>
    </row>
    <row r="211" spans="1:5">
      <c r="A211" s="2" t="s">
        <v>57</v>
      </c>
      <c r="B211" s="5">
        <v>5291</v>
      </c>
      <c r="C211" s="5">
        <v>5604</v>
      </c>
      <c r="D211" s="3"/>
      <c r="E211" s="3"/>
    </row>
    <row r="212" spans="1:5">
      <c r="A212" s="2" t="s">
        <v>58</v>
      </c>
      <c r="B212" s="8">
        <v>15782</v>
      </c>
      <c r="C212" s="8">
        <v>16014</v>
      </c>
      <c r="D212" s="3"/>
      <c r="E212" s="3"/>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5703125" bestFit="1" customWidth="1"/>
  </cols>
  <sheetData>
    <row r="1" spans="1:3" ht="15" customHeight="1">
      <c r="A1" s="1" t="s">
        <v>1159</v>
      </c>
      <c r="B1" s="6" t="s">
        <v>1</v>
      </c>
      <c r="C1" s="6"/>
    </row>
    <row r="2" spans="1:3">
      <c r="A2" s="1" t="s">
        <v>22</v>
      </c>
      <c r="B2" s="1" t="s">
        <v>2</v>
      </c>
      <c r="C2" s="1" t="s">
        <v>70</v>
      </c>
    </row>
    <row r="3" spans="1:3">
      <c r="A3" s="2" t="s">
        <v>689</v>
      </c>
      <c r="B3" s="8">
        <v>1537</v>
      </c>
      <c r="C3" s="8">
        <v>1411</v>
      </c>
    </row>
    <row r="4" spans="1:3" ht="30">
      <c r="A4" s="2" t="s">
        <v>77</v>
      </c>
      <c r="B4" s="3">
        <v>565</v>
      </c>
      <c r="C4" s="3">
        <v>482</v>
      </c>
    </row>
    <row r="5" spans="1:3">
      <c r="A5" s="2" t="s">
        <v>78</v>
      </c>
      <c r="B5" s="3">
        <v>400</v>
      </c>
      <c r="C5" s="3">
        <v>409</v>
      </c>
    </row>
    <row r="6" spans="1:3">
      <c r="A6" s="2" t="s">
        <v>79</v>
      </c>
      <c r="B6" s="3">
        <v>81</v>
      </c>
      <c r="C6" s="3">
        <v>83</v>
      </c>
    </row>
    <row r="7" spans="1:3">
      <c r="A7" s="2" t="s">
        <v>80</v>
      </c>
      <c r="B7" s="3">
        <v>9</v>
      </c>
      <c r="C7" s="3">
        <v>3</v>
      </c>
    </row>
    <row r="8" spans="1:3">
      <c r="A8" s="2" t="s">
        <v>81</v>
      </c>
      <c r="B8" s="5">
        <v>1055</v>
      </c>
      <c r="C8" s="3">
        <v>977</v>
      </c>
    </row>
    <row r="9" spans="1:3">
      <c r="A9" s="2" t="s">
        <v>82</v>
      </c>
      <c r="B9" s="3">
        <v>482</v>
      </c>
      <c r="C9" s="3">
        <v>434</v>
      </c>
    </row>
    <row r="10" spans="1:3">
      <c r="A10" s="2" t="s">
        <v>83</v>
      </c>
      <c r="B10" s="3">
        <v>-89</v>
      </c>
      <c r="C10" s="3">
        <v>-81</v>
      </c>
    </row>
    <row r="11" spans="1:3" ht="30">
      <c r="A11" s="2" t="s">
        <v>1160</v>
      </c>
      <c r="B11" s="3">
        <v>1</v>
      </c>
      <c r="C11" s="3">
        <v>13</v>
      </c>
    </row>
    <row r="12" spans="1:3">
      <c r="A12" s="2" t="s">
        <v>85</v>
      </c>
      <c r="B12" s="3">
        <v>-19</v>
      </c>
      <c r="C12" s="3">
        <v>-17</v>
      </c>
    </row>
    <row r="13" spans="1:3" ht="30">
      <c r="A13" s="2" t="s">
        <v>86</v>
      </c>
      <c r="B13" s="3">
        <v>375</v>
      </c>
      <c r="C13" s="3">
        <v>349</v>
      </c>
    </row>
    <row r="14" spans="1:3" ht="30">
      <c r="A14" s="2" t="s">
        <v>695</v>
      </c>
      <c r="B14" s="3">
        <v>-125</v>
      </c>
      <c r="C14" s="3">
        <v>-118</v>
      </c>
    </row>
    <row r="15" spans="1:3">
      <c r="A15" s="2" t="s">
        <v>88</v>
      </c>
      <c r="B15" s="3">
        <v>250</v>
      </c>
      <c r="C15" s="3">
        <v>231</v>
      </c>
    </row>
    <row r="16" spans="1:3" ht="30">
      <c r="A16" s="2" t="s">
        <v>89</v>
      </c>
      <c r="B16" s="3">
        <v>0</v>
      </c>
      <c r="C16" s="3">
        <v>-1</v>
      </c>
    </row>
    <row r="17" spans="1:3" ht="30">
      <c r="A17" s="2" t="s">
        <v>90</v>
      </c>
      <c r="B17" s="3">
        <v>250</v>
      </c>
      <c r="C17" s="3">
        <v>230</v>
      </c>
    </row>
    <row r="18" spans="1:3">
      <c r="A18" s="2" t="s">
        <v>1161</v>
      </c>
      <c r="B18" s="3"/>
      <c r="C18" s="3"/>
    </row>
    <row r="19" spans="1:3">
      <c r="A19" s="2" t="s">
        <v>689</v>
      </c>
      <c r="B19" s="3">
        <v>0</v>
      </c>
      <c r="C19" s="3">
        <v>-2</v>
      </c>
    </row>
    <row r="20" spans="1:3" ht="30">
      <c r="A20" s="2" t="s">
        <v>77</v>
      </c>
      <c r="B20" s="3">
        <v>0</v>
      </c>
      <c r="C20" s="3">
        <v>-2</v>
      </c>
    </row>
    <row r="21" spans="1:3">
      <c r="A21" s="2" t="s">
        <v>78</v>
      </c>
      <c r="B21" s="3">
        <v>0</v>
      </c>
      <c r="C21" s="3">
        <v>0</v>
      </c>
    </row>
    <row r="22" spans="1:3">
      <c r="A22" s="2" t="s">
        <v>79</v>
      </c>
      <c r="B22" s="3">
        <v>0</v>
      </c>
      <c r="C22" s="3">
        <v>0</v>
      </c>
    </row>
    <row r="23" spans="1:3">
      <c r="A23" s="2" t="s">
        <v>80</v>
      </c>
      <c r="B23" s="3">
        <v>0</v>
      </c>
      <c r="C23" s="3">
        <v>0</v>
      </c>
    </row>
    <row r="24" spans="1:3">
      <c r="A24" s="2" t="s">
        <v>81</v>
      </c>
      <c r="B24" s="3">
        <v>0</v>
      </c>
      <c r="C24" s="3">
        <v>-2</v>
      </c>
    </row>
    <row r="25" spans="1:3">
      <c r="A25" s="2" t="s">
        <v>82</v>
      </c>
      <c r="B25" s="3">
        <v>0</v>
      </c>
      <c r="C25" s="3">
        <v>0</v>
      </c>
    </row>
    <row r="26" spans="1:3">
      <c r="A26" s="2" t="s">
        <v>691</v>
      </c>
      <c r="B26" s="3">
        <v>-766</v>
      </c>
      <c r="C26" s="3">
        <v>-727</v>
      </c>
    </row>
    <row r="27" spans="1:3">
      <c r="A27" s="2" t="s">
        <v>83</v>
      </c>
      <c r="B27" s="3">
        <v>0</v>
      </c>
      <c r="C27" s="3">
        <v>0</v>
      </c>
    </row>
    <row r="28" spans="1:3" ht="30">
      <c r="A28" s="2" t="s">
        <v>1160</v>
      </c>
      <c r="B28" s="3">
        <v>0</v>
      </c>
      <c r="C28" s="3">
        <v>0</v>
      </c>
    </row>
    <row r="29" spans="1:3">
      <c r="A29" s="2" t="s">
        <v>85</v>
      </c>
      <c r="B29" s="3">
        <v>0</v>
      </c>
      <c r="C29" s="3">
        <v>0</v>
      </c>
    </row>
    <row r="30" spans="1:3" ht="30">
      <c r="A30" s="2" t="s">
        <v>86</v>
      </c>
      <c r="B30" s="3">
        <v>-766</v>
      </c>
      <c r="C30" s="3">
        <v>-727</v>
      </c>
    </row>
    <row r="31" spans="1:3" ht="30">
      <c r="A31" s="2" t="s">
        <v>695</v>
      </c>
      <c r="B31" s="3">
        <v>0</v>
      </c>
      <c r="C31" s="3">
        <v>0</v>
      </c>
    </row>
    <row r="32" spans="1:3">
      <c r="A32" s="2" t="s">
        <v>88</v>
      </c>
      <c r="B32" s="3">
        <v>-766</v>
      </c>
      <c r="C32" s="3">
        <v>-727</v>
      </c>
    </row>
    <row r="33" spans="1:3" ht="30">
      <c r="A33" s="2" t="s">
        <v>89</v>
      </c>
      <c r="B33" s="3"/>
      <c r="C33" s="3">
        <v>-1</v>
      </c>
    </row>
    <row r="34" spans="1:3" ht="30">
      <c r="A34" s="2" t="s">
        <v>90</v>
      </c>
      <c r="B34" s="3">
        <v>-766</v>
      </c>
      <c r="C34" s="3">
        <v>-728</v>
      </c>
    </row>
    <row r="35" spans="1:3">
      <c r="A35" s="2" t="s">
        <v>1153</v>
      </c>
      <c r="B35" s="3"/>
      <c r="C35" s="3"/>
    </row>
    <row r="36" spans="1:3">
      <c r="A36" s="2" t="s">
        <v>689</v>
      </c>
      <c r="B36" s="3">
        <v>0</v>
      </c>
      <c r="C36" s="3">
        <v>0</v>
      </c>
    </row>
    <row r="37" spans="1:3" ht="30">
      <c r="A37" s="2" t="s">
        <v>77</v>
      </c>
      <c r="B37" s="3">
        <v>0</v>
      </c>
      <c r="C37" s="3">
        <v>0</v>
      </c>
    </row>
    <row r="38" spans="1:3">
      <c r="A38" s="2" t="s">
        <v>78</v>
      </c>
      <c r="B38" s="3">
        <v>4</v>
      </c>
      <c r="C38" s="3">
        <v>3</v>
      </c>
    </row>
    <row r="39" spans="1:3">
      <c r="A39" s="2" t="s">
        <v>79</v>
      </c>
      <c r="B39" s="3">
        <v>0</v>
      </c>
      <c r="C39" s="3">
        <v>0</v>
      </c>
    </row>
    <row r="40" spans="1:3">
      <c r="A40" s="2" t="s">
        <v>80</v>
      </c>
      <c r="B40" s="3">
        <v>0</v>
      </c>
      <c r="C40" s="3">
        <v>0</v>
      </c>
    </row>
    <row r="41" spans="1:3">
      <c r="A41" s="2" t="s">
        <v>81</v>
      </c>
      <c r="B41" s="3">
        <v>4</v>
      </c>
      <c r="C41" s="3">
        <v>3</v>
      </c>
    </row>
    <row r="42" spans="1:3">
      <c r="A42" s="2" t="s">
        <v>82</v>
      </c>
      <c r="B42" s="3">
        <v>-4</v>
      </c>
      <c r="C42" s="3">
        <v>-3</v>
      </c>
    </row>
    <row r="43" spans="1:3">
      <c r="A43" s="2" t="s">
        <v>691</v>
      </c>
      <c r="B43" s="3">
        <v>252</v>
      </c>
      <c r="C43" s="3">
        <v>232</v>
      </c>
    </row>
    <row r="44" spans="1:3">
      <c r="A44" s="2" t="s">
        <v>83</v>
      </c>
      <c r="B44" s="3">
        <v>0</v>
      </c>
      <c r="C44" s="3">
        <v>0</v>
      </c>
    </row>
    <row r="45" spans="1:3" ht="30">
      <c r="A45" s="2" t="s">
        <v>1160</v>
      </c>
      <c r="B45" s="3">
        <v>0</v>
      </c>
      <c r="C45" s="3">
        <v>0</v>
      </c>
    </row>
    <row r="46" spans="1:3">
      <c r="A46" s="2" t="s">
        <v>85</v>
      </c>
      <c r="B46" s="3">
        <v>0</v>
      </c>
      <c r="C46" s="3">
        <v>0</v>
      </c>
    </row>
    <row r="47" spans="1:3" ht="30">
      <c r="A47" s="2" t="s">
        <v>86</v>
      </c>
      <c r="B47" s="3">
        <v>248</v>
      </c>
      <c r="C47" s="3">
        <v>229</v>
      </c>
    </row>
    <row r="48" spans="1:3" ht="30">
      <c r="A48" s="2" t="s">
        <v>695</v>
      </c>
      <c r="B48" s="3">
        <v>2</v>
      </c>
      <c r="C48" s="3">
        <v>1</v>
      </c>
    </row>
    <row r="49" spans="1:3">
      <c r="A49" s="2" t="s">
        <v>88</v>
      </c>
      <c r="B49" s="3">
        <v>250</v>
      </c>
      <c r="C49" s="3">
        <v>230</v>
      </c>
    </row>
    <row r="50" spans="1:3" ht="30">
      <c r="A50" s="2" t="s">
        <v>89</v>
      </c>
      <c r="B50" s="3"/>
      <c r="C50" s="3">
        <v>0</v>
      </c>
    </row>
    <row r="51" spans="1:3" ht="30">
      <c r="A51" s="2" t="s">
        <v>90</v>
      </c>
      <c r="B51" s="3">
        <v>250</v>
      </c>
      <c r="C51" s="3">
        <v>230</v>
      </c>
    </row>
    <row r="52" spans="1:3">
      <c r="A52" s="2" t="s">
        <v>1154</v>
      </c>
      <c r="B52" s="3"/>
      <c r="C52" s="3"/>
    </row>
    <row r="53" spans="1:3">
      <c r="A53" s="2" t="s">
        <v>689</v>
      </c>
      <c r="B53" s="3">
        <v>0</v>
      </c>
      <c r="C53" s="3">
        <v>0</v>
      </c>
    </row>
    <row r="54" spans="1:3" ht="30">
      <c r="A54" s="2" t="s">
        <v>77</v>
      </c>
      <c r="B54" s="3">
        <v>0</v>
      </c>
      <c r="C54" s="3">
        <v>0</v>
      </c>
    </row>
    <row r="55" spans="1:3">
      <c r="A55" s="2" t="s">
        <v>78</v>
      </c>
      <c r="B55" s="3">
        <v>0</v>
      </c>
      <c r="C55" s="3">
        <v>0</v>
      </c>
    </row>
    <row r="56" spans="1:3">
      <c r="A56" s="2" t="s">
        <v>79</v>
      </c>
      <c r="B56" s="3">
        <v>0</v>
      </c>
      <c r="C56" s="3">
        <v>0</v>
      </c>
    </row>
    <row r="57" spans="1:3">
      <c r="A57" s="2" t="s">
        <v>80</v>
      </c>
      <c r="B57" s="3">
        <v>0</v>
      </c>
      <c r="C57" s="3">
        <v>0</v>
      </c>
    </row>
    <row r="58" spans="1:3">
      <c r="A58" s="2" t="s">
        <v>81</v>
      </c>
      <c r="B58" s="3">
        <v>0</v>
      </c>
      <c r="C58" s="3">
        <v>0</v>
      </c>
    </row>
    <row r="59" spans="1:3">
      <c r="A59" s="2" t="s">
        <v>82</v>
      </c>
      <c r="B59" s="3">
        <v>0</v>
      </c>
      <c r="C59" s="3">
        <v>0</v>
      </c>
    </row>
    <row r="60" spans="1:3">
      <c r="A60" s="2" t="s">
        <v>691</v>
      </c>
      <c r="B60" s="3">
        <v>252</v>
      </c>
      <c r="C60" s="3">
        <v>232</v>
      </c>
    </row>
    <row r="61" spans="1:3">
      <c r="A61" s="2" t="s">
        <v>83</v>
      </c>
      <c r="B61" s="3">
        <v>0</v>
      </c>
      <c r="C61" s="3">
        <v>0</v>
      </c>
    </row>
    <row r="62" spans="1:3" ht="30">
      <c r="A62" s="2" t="s">
        <v>1160</v>
      </c>
      <c r="B62" s="3">
        <v>0</v>
      </c>
      <c r="C62" s="3">
        <v>0</v>
      </c>
    </row>
    <row r="63" spans="1:3">
      <c r="A63" s="2" t="s">
        <v>85</v>
      </c>
      <c r="B63" s="3">
        <v>0</v>
      </c>
      <c r="C63" s="3">
        <v>0</v>
      </c>
    </row>
    <row r="64" spans="1:3" ht="30">
      <c r="A64" s="2" t="s">
        <v>86</v>
      </c>
      <c r="B64" s="3">
        <v>252</v>
      </c>
      <c r="C64" s="3">
        <v>232</v>
      </c>
    </row>
    <row r="65" spans="1:3" ht="30">
      <c r="A65" s="2" t="s">
        <v>695</v>
      </c>
      <c r="B65" s="3">
        <v>0</v>
      </c>
      <c r="C65" s="3">
        <v>0</v>
      </c>
    </row>
    <row r="66" spans="1:3">
      <c r="A66" s="2" t="s">
        <v>88</v>
      </c>
      <c r="B66" s="3">
        <v>252</v>
      </c>
      <c r="C66" s="3">
        <v>232</v>
      </c>
    </row>
    <row r="67" spans="1:3" ht="30">
      <c r="A67" s="2" t="s">
        <v>89</v>
      </c>
      <c r="B67" s="3"/>
      <c r="C67" s="3">
        <v>0</v>
      </c>
    </row>
    <row r="68" spans="1:3" ht="30">
      <c r="A68" s="2" t="s">
        <v>90</v>
      </c>
      <c r="B68" s="3">
        <v>252</v>
      </c>
      <c r="C68" s="3">
        <v>232</v>
      </c>
    </row>
    <row r="69" spans="1:3">
      <c r="A69" s="2" t="s">
        <v>1155</v>
      </c>
      <c r="B69" s="3"/>
      <c r="C69" s="3"/>
    </row>
    <row r="70" spans="1:3">
      <c r="A70" s="2" t="s">
        <v>689</v>
      </c>
      <c r="B70" s="3">
        <v>461</v>
      </c>
      <c r="C70" s="3">
        <v>451</v>
      </c>
    </row>
    <row r="71" spans="1:3" ht="30">
      <c r="A71" s="2" t="s">
        <v>77</v>
      </c>
      <c r="B71" s="3">
        <v>108</v>
      </c>
      <c r="C71" s="3">
        <v>111</v>
      </c>
    </row>
    <row r="72" spans="1:3">
      <c r="A72" s="2" t="s">
        <v>78</v>
      </c>
      <c r="B72" s="3">
        <v>43</v>
      </c>
      <c r="C72" s="3">
        <v>64</v>
      </c>
    </row>
    <row r="73" spans="1:3">
      <c r="A73" s="2" t="s">
        <v>79</v>
      </c>
      <c r="B73" s="3">
        <v>9</v>
      </c>
      <c r="C73" s="3">
        <v>10</v>
      </c>
    </row>
    <row r="74" spans="1:3">
      <c r="A74" s="2" t="s">
        <v>80</v>
      </c>
      <c r="B74" s="3">
        <v>5</v>
      </c>
      <c r="C74" s="3">
        <v>0</v>
      </c>
    </row>
    <row r="75" spans="1:3">
      <c r="A75" s="2" t="s">
        <v>81</v>
      </c>
      <c r="B75" s="3">
        <v>165</v>
      </c>
      <c r="C75" s="3">
        <v>185</v>
      </c>
    </row>
    <row r="76" spans="1:3">
      <c r="A76" s="2" t="s">
        <v>82</v>
      </c>
      <c r="B76" s="3">
        <v>296</v>
      </c>
      <c r="C76" s="3">
        <v>266</v>
      </c>
    </row>
    <row r="77" spans="1:3">
      <c r="A77" s="2" t="s">
        <v>691</v>
      </c>
      <c r="B77" s="3">
        <v>94</v>
      </c>
      <c r="C77" s="3">
        <v>108</v>
      </c>
    </row>
    <row r="78" spans="1:3">
      <c r="A78" s="2" t="s">
        <v>83</v>
      </c>
      <c r="B78" s="3">
        <v>-87</v>
      </c>
      <c r="C78" s="3">
        <v>-79</v>
      </c>
    </row>
    <row r="79" spans="1:3" ht="30">
      <c r="A79" s="2" t="s">
        <v>1160</v>
      </c>
      <c r="B79" s="3">
        <v>1</v>
      </c>
      <c r="C79" s="3">
        <v>3</v>
      </c>
    </row>
    <row r="80" spans="1:3">
      <c r="A80" s="2" t="s">
        <v>85</v>
      </c>
      <c r="B80" s="3">
        <v>27</v>
      </c>
      <c r="C80" s="3">
        <v>4</v>
      </c>
    </row>
    <row r="81" spans="1:3" ht="30">
      <c r="A81" s="2" t="s">
        <v>86</v>
      </c>
      <c r="B81" s="3">
        <v>331</v>
      </c>
      <c r="C81" s="3">
        <v>302</v>
      </c>
    </row>
    <row r="82" spans="1:3" ht="30">
      <c r="A82" s="2" t="s">
        <v>695</v>
      </c>
      <c r="B82" s="3">
        <v>-79</v>
      </c>
      <c r="C82" s="3">
        <v>-70</v>
      </c>
    </row>
    <row r="83" spans="1:3">
      <c r="A83" s="2" t="s">
        <v>88</v>
      </c>
      <c r="B83" s="3">
        <v>252</v>
      </c>
      <c r="C83" s="3">
        <v>232</v>
      </c>
    </row>
    <row r="84" spans="1:3" ht="30">
      <c r="A84" s="2" t="s">
        <v>90</v>
      </c>
      <c r="B84" s="3">
        <v>252</v>
      </c>
      <c r="C84" s="3">
        <v>232</v>
      </c>
    </row>
    <row r="85" spans="1:3" ht="30">
      <c r="A85" s="2" t="s">
        <v>1156</v>
      </c>
      <c r="B85" s="3"/>
      <c r="C85" s="3"/>
    </row>
    <row r="86" spans="1:3">
      <c r="A86" s="2" t="s">
        <v>689</v>
      </c>
      <c r="B86" s="5">
        <v>1076</v>
      </c>
      <c r="C86" s="3">
        <v>962</v>
      </c>
    </row>
    <row r="87" spans="1:3" ht="30">
      <c r="A87" s="2" t="s">
        <v>77</v>
      </c>
      <c r="B87" s="3">
        <v>457</v>
      </c>
      <c r="C87" s="3">
        <v>373</v>
      </c>
    </row>
    <row r="88" spans="1:3">
      <c r="A88" s="2" t="s">
        <v>78</v>
      </c>
      <c r="B88" s="3">
        <v>353</v>
      </c>
      <c r="C88" s="3">
        <v>342</v>
      </c>
    </row>
    <row r="89" spans="1:3">
      <c r="A89" s="2" t="s">
        <v>79</v>
      </c>
      <c r="B89" s="3">
        <v>72</v>
      </c>
      <c r="C89" s="3">
        <v>73</v>
      </c>
    </row>
    <row r="90" spans="1:3">
      <c r="A90" s="2" t="s">
        <v>80</v>
      </c>
      <c r="B90" s="3">
        <v>4</v>
      </c>
      <c r="C90" s="3">
        <v>3</v>
      </c>
    </row>
    <row r="91" spans="1:3">
      <c r="A91" s="2" t="s">
        <v>81</v>
      </c>
      <c r="B91" s="3">
        <v>886</v>
      </c>
      <c r="C91" s="3">
        <v>791</v>
      </c>
    </row>
    <row r="92" spans="1:3">
      <c r="A92" s="2" t="s">
        <v>82</v>
      </c>
      <c r="B92" s="3">
        <v>190</v>
      </c>
      <c r="C92" s="3">
        <v>171</v>
      </c>
    </row>
    <row r="93" spans="1:3">
      <c r="A93" s="2" t="s">
        <v>691</v>
      </c>
      <c r="B93" s="3">
        <v>0</v>
      </c>
      <c r="C93" s="3">
        <v>0</v>
      </c>
    </row>
    <row r="94" spans="1:3">
      <c r="A94" s="2" t="s">
        <v>83</v>
      </c>
      <c r="B94" s="3">
        <v>-2</v>
      </c>
      <c r="C94" s="3">
        <v>-2</v>
      </c>
    </row>
    <row r="95" spans="1:3" ht="30">
      <c r="A95" s="2" t="s">
        <v>1160</v>
      </c>
      <c r="B95" s="3">
        <v>0</v>
      </c>
      <c r="C95" s="3">
        <v>10</v>
      </c>
    </row>
    <row r="96" spans="1:3">
      <c r="A96" s="2" t="s">
        <v>85</v>
      </c>
      <c r="B96" s="3">
        <v>-46</v>
      </c>
      <c r="C96" s="3">
        <v>-21</v>
      </c>
    </row>
    <row r="97" spans="1:3" ht="30">
      <c r="A97" s="2" t="s">
        <v>86</v>
      </c>
      <c r="B97" s="3">
        <v>142</v>
      </c>
      <c r="C97" s="3">
        <v>158</v>
      </c>
    </row>
    <row r="98" spans="1:3" ht="30">
      <c r="A98" s="2" t="s">
        <v>695</v>
      </c>
      <c r="B98" s="3">
        <v>-48</v>
      </c>
      <c r="C98" s="3">
        <v>-49</v>
      </c>
    </row>
    <row r="99" spans="1:3">
      <c r="A99" s="2" t="s">
        <v>88</v>
      </c>
      <c r="B99" s="3">
        <v>94</v>
      </c>
      <c r="C99" s="3">
        <v>109</v>
      </c>
    </row>
    <row r="100" spans="1:3" ht="30">
      <c r="A100" s="2" t="s">
        <v>89</v>
      </c>
      <c r="B100" s="3"/>
      <c r="C100" s="3">
        <v>0</v>
      </c>
    </row>
    <row r="101" spans="1:3" ht="30">
      <c r="A101" s="2" t="s">
        <v>90</v>
      </c>
      <c r="B101" s="3">
        <v>94</v>
      </c>
      <c r="C101" s="3">
        <v>109</v>
      </c>
    </row>
    <row r="102" spans="1:3" ht="30">
      <c r="A102" s="2" t="s">
        <v>1157</v>
      </c>
      <c r="B102" s="3"/>
      <c r="C102" s="3"/>
    </row>
    <row r="103" spans="1:3">
      <c r="A103" s="2" t="s">
        <v>689</v>
      </c>
      <c r="B103" s="3">
        <v>0</v>
      </c>
      <c r="C103" s="3">
        <v>0</v>
      </c>
    </row>
    <row r="104" spans="1:3" ht="30">
      <c r="A104" s="2" t="s">
        <v>77</v>
      </c>
      <c r="B104" s="3">
        <v>0</v>
      </c>
      <c r="C104" s="3">
        <v>0</v>
      </c>
    </row>
    <row r="105" spans="1:3">
      <c r="A105" s="2" t="s">
        <v>78</v>
      </c>
      <c r="B105" s="3">
        <v>0</v>
      </c>
      <c r="C105" s="3">
        <v>0</v>
      </c>
    </row>
    <row r="106" spans="1:3">
      <c r="A106" s="2" t="s">
        <v>79</v>
      </c>
      <c r="B106" s="3">
        <v>0</v>
      </c>
      <c r="C106" s="3">
        <v>0</v>
      </c>
    </row>
    <row r="107" spans="1:3">
      <c r="A107" s="2" t="s">
        <v>80</v>
      </c>
      <c r="B107" s="3">
        <v>0</v>
      </c>
      <c r="C107" s="3">
        <v>0</v>
      </c>
    </row>
    <row r="108" spans="1:3">
      <c r="A108" s="2" t="s">
        <v>81</v>
      </c>
      <c r="B108" s="3">
        <v>0</v>
      </c>
      <c r="C108" s="3">
        <v>0</v>
      </c>
    </row>
    <row r="109" spans="1:3">
      <c r="A109" s="2" t="s">
        <v>82</v>
      </c>
      <c r="B109" s="3">
        <v>0</v>
      </c>
      <c r="C109" s="3">
        <v>0</v>
      </c>
    </row>
    <row r="110" spans="1:3">
      <c r="A110" s="2" t="s">
        <v>691</v>
      </c>
      <c r="B110" s="3">
        <v>168</v>
      </c>
      <c r="C110" s="3">
        <v>155</v>
      </c>
    </row>
    <row r="111" spans="1:3">
      <c r="A111" s="2" t="s">
        <v>83</v>
      </c>
      <c r="B111" s="3">
        <v>0</v>
      </c>
      <c r="C111" s="3">
        <v>0</v>
      </c>
    </row>
    <row r="112" spans="1:3" ht="30">
      <c r="A112" s="2" t="s">
        <v>1160</v>
      </c>
      <c r="B112" s="3">
        <v>0</v>
      </c>
      <c r="C112" s="3">
        <v>0</v>
      </c>
    </row>
    <row r="113" spans="1:3">
      <c r="A113" s="2" t="s">
        <v>85</v>
      </c>
      <c r="B113" s="3">
        <v>0</v>
      </c>
      <c r="C113" s="3">
        <v>0</v>
      </c>
    </row>
    <row r="114" spans="1:3" ht="30">
      <c r="A114" s="2" t="s">
        <v>86</v>
      </c>
      <c r="B114" s="3">
        <v>168</v>
      </c>
      <c r="C114" s="3">
        <v>155</v>
      </c>
    </row>
    <row r="115" spans="1:3" ht="30">
      <c r="A115" s="2" t="s">
        <v>695</v>
      </c>
      <c r="B115" s="3">
        <v>0</v>
      </c>
      <c r="C115" s="3">
        <v>0</v>
      </c>
    </row>
    <row r="116" spans="1:3">
      <c r="A116" s="2" t="s">
        <v>88</v>
      </c>
      <c r="B116" s="3">
        <v>168</v>
      </c>
      <c r="C116" s="3">
        <v>155</v>
      </c>
    </row>
    <row r="117" spans="1:3" ht="30">
      <c r="A117" s="2" t="s">
        <v>89</v>
      </c>
      <c r="B117" s="3"/>
      <c r="C117" s="3">
        <v>0</v>
      </c>
    </row>
    <row r="118" spans="1:3" ht="30">
      <c r="A118" s="2" t="s">
        <v>90</v>
      </c>
      <c r="B118" s="3">
        <v>168</v>
      </c>
      <c r="C118" s="3">
        <v>155</v>
      </c>
    </row>
    <row r="119" spans="1:3">
      <c r="A119" s="2" t="s">
        <v>1158</v>
      </c>
      <c r="B119" s="3"/>
      <c r="C119" s="3"/>
    </row>
    <row r="120" spans="1:3">
      <c r="A120" s="2" t="s">
        <v>689</v>
      </c>
      <c r="B120" s="5">
        <v>1537</v>
      </c>
      <c r="C120" s="5">
        <v>1411</v>
      </c>
    </row>
    <row r="121" spans="1:3" ht="30">
      <c r="A121" s="2" t="s">
        <v>77</v>
      </c>
      <c r="B121" s="3">
        <v>565</v>
      </c>
      <c r="C121" s="3">
        <v>482</v>
      </c>
    </row>
    <row r="122" spans="1:3">
      <c r="A122" s="2" t="s">
        <v>78</v>
      </c>
      <c r="B122" s="3">
        <v>400</v>
      </c>
      <c r="C122" s="3">
        <v>409</v>
      </c>
    </row>
    <row r="123" spans="1:3">
      <c r="A123" s="2" t="s">
        <v>79</v>
      </c>
      <c r="B123" s="3">
        <v>81</v>
      </c>
      <c r="C123" s="3">
        <v>83</v>
      </c>
    </row>
    <row r="124" spans="1:3">
      <c r="A124" s="2" t="s">
        <v>80</v>
      </c>
      <c r="B124" s="3">
        <v>9</v>
      </c>
      <c r="C124" s="3">
        <v>3</v>
      </c>
    </row>
    <row r="125" spans="1:3">
      <c r="A125" s="2" t="s">
        <v>81</v>
      </c>
      <c r="B125" s="5">
        <v>1055</v>
      </c>
      <c r="C125" s="3">
        <v>977</v>
      </c>
    </row>
    <row r="126" spans="1:3">
      <c r="A126" s="2" t="s">
        <v>82</v>
      </c>
      <c r="B126" s="3">
        <v>482</v>
      </c>
      <c r="C126" s="3">
        <v>434</v>
      </c>
    </row>
    <row r="127" spans="1:3">
      <c r="A127" s="2" t="s">
        <v>691</v>
      </c>
      <c r="B127" s="3">
        <v>0</v>
      </c>
      <c r="C127" s="3">
        <v>0</v>
      </c>
    </row>
    <row r="128" spans="1:3">
      <c r="A128" s="2" t="s">
        <v>83</v>
      </c>
      <c r="B128" s="3">
        <v>-89</v>
      </c>
      <c r="C128" s="3">
        <v>-81</v>
      </c>
    </row>
    <row r="129" spans="1:3" ht="30">
      <c r="A129" s="2" t="s">
        <v>1160</v>
      </c>
      <c r="B129" s="3">
        <v>1</v>
      </c>
      <c r="C129" s="3">
        <v>13</v>
      </c>
    </row>
    <row r="130" spans="1:3">
      <c r="A130" s="2" t="s">
        <v>85</v>
      </c>
      <c r="B130" s="3">
        <v>-19</v>
      </c>
      <c r="C130" s="3">
        <v>-17</v>
      </c>
    </row>
    <row r="131" spans="1:3" ht="30">
      <c r="A131" s="2" t="s">
        <v>86</v>
      </c>
      <c r="B131" s="3">
        <v>375</v>
      </c>
      <c r="C131" s="3">
        <v>349</v>
      </c>
    </row>
    <row r="132" spans="1:3" ht="30">
      <c r="A132" s="2" t="s">
        <v>695</v>
      </c>
      <c r="B132" s="3">
        <v>-125</v>
      </c>
      <c r="C132" s="3">
        <v>-118</v>
      </c>
    </row>
    <row r="133" spans="1:3">
      <c r="A133" s="2" t="s">
        <v>88</v>
      </c>
      <c r="B133" s="3">
        <v>250</v>
      </c>
      <c r="C133" s="3">
        <v>231</v>
      </c>
    </row>
    <row r="134" spans="1:3" ht="30">
      <c r="A134" s="2" t="s">
        <v>89</v>
      </c>
      <c r="B134" s="3"/>
      <c r="C134" s="3">
        <v>-1</v>
      </c>
    </row>
    <row r="135" spans="1:3" ht="30">
      <c r="A135" s="2" t="s">
        <v>90</v>
      </c>
      <c r="B135" s="8">
        <v>250</v>
      </c>
      <c r="C135" s="8">
        <v>23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162</v>
      </c>
      <c r="B1" s="6" t="s">
        <v>1</v>
      </c>
      <c r="C1" s="6"/>
    </row>
    <row r="2" spans="1:3">
      <c r="A2" s="1" t="s">
        <v>22</v>
      </c>
      <c r="B2" s="1" t="s">
        <v>2</v>
      </c>
      <c r="C2" s="1" t="s">
        <v>70</v>
      </c>
    </row>
    <row r="3" spans="1:3">
      <c r="A3" s="2" t="s">
        <v>88</v>
      </c>
      <c r="B3" s="8">
        <v>250</v>
      </c>
      <c r="C3" s="8">
        <v>231</v>
      </c>
    </row>
    <row r="4" spans="1:3">
      <c r="A4" s="2" t="s">
        <v>101</v>
      </c>
      <c r="B4" s="3">
        <v>-248</v>
      </c>
      <c r="C4" s="3">
        <v>1</v>
      </c>
    </row>
    <row r="5" spans="1:3" ht="30">
      <c r="A5" s="2" t="s">
        <v>102</v>
      </c>
      <c r="B5" s="3">
        <v>12</v>
      </c>
      <c r="C5" s="3">
        <v>-1</v>
      </c>
    </row>
    <row r="6" spans="1:3">
      <c r="A6" s="2" t="s">
        <v>103</v>
      </c>
      <c r="B6" s="3">
        <v>14</v>
      </c>
      <c r="C6" s="3">
        <v>231</v>
      </c>
    </row>
    <row r="7" spans="1:3" ht="30">
      <c r="A7" s="2" t="s">
        <v>104</v>
      </c>
      <c r="B7" s="3">
        <v>35</v>
      </c>
      <c r="C7" s="3">
        <v>-1</v>
      </c>
    </row>
    <row r="8" spans="1:3" ht="30">
      <c r="A8" s="2" t="s">
        <v>105</v>
      </c>
      <c r="B8" s="3">
        <v>49</v>
      </c>
      <c r="C8" s="3">
        <v>230</v>
      </c>
    </row>
    <row r="9" spans="1:3" ht="30">
      <c r="A9" s="2" t="s">
        <v>1150</v>
      </c>
      <c r="B9" s="3"/>
      <c r="C9" s="3"/>
    </row>
    <row r="10" spans="1:3">
      <c r="A10" s="2" t="s">
        <v>88</v>
      </c>
      <c r="B10" s="3">
        <v>-766</v>
      </c>
      <c r="C10" s="3">
        <v>-727</v>
      </c>
    </row>
    <row r="11" spans="1:3">
      <c r="A11" s="2" t="s">
        <v>101</v>
      </c>
      <c r="B11" s="3">
        <v>907</v>
      </c>
      <c r="C11" s="3">
        <v>-6</v>
      </c>
    </row>
    <row r="12" spans="1:3" ht="30">
      <c r="A12" s="2" t="s">
        <v>102</v>
      </c>
      <c r="B12" s="3">
        <v>-60</v>
      </c>
      <c r="C12" s="3">
        <v>4</v>
      </c>
    </row>
    <row r="13" spans="1:3">
      <c r="A13" s="2" t="s">
        <v>103</v>
      </c>
      <c r="B13" s="3">
        <v>81</v>
      </c>
      <c r="C13" s="3">
        <v>-729</v>
      </c>
    </row>
    <row r="14" spans="1:3" ht="30">
      <c r="A14" s="2" t="s">
        <v>104</v>
      </c>
      <c r="B14" s="3">
        <v>-128</v>
      </c>
      <c r="C14" s="3">
        <v>-1</v>
      </c>
    </row>
    <row r="15" spans="1:3" ht="30">
      <c r="A15" s="2" t="s">
        <v>105</v>
      </c>
      <c r="B15" s="3">
        <v>-47</v>
      </c>
      <c r="C15" s="3">
        <v>-730</v>
      </c>
    </row>
    <row r="16" spans="1:3">
      <c r="A16" s="2" t="s">
        <v>1153</v>
      </c>
      <c r="B16" s="3"/>
      <c r="C16" s="3"/>
    </row>
    <row r="17" spans="1:3">
      <c r="A17" s="2" t="s">
        <v>88</v>
      </c>
      <c r="B17" s="3">
        <v>250</v>
      </c>
      <c r="C17" s="3">
        <v>230</v>
      </c>
    </row>
    <row r="18" spans="1:3">
      <c r="A18" s="2" t="s">
        <v>101</v>
      </c>
      <c r="B18" s="3">
        <v>-248</v>
      </c>
      <c r="C18" s="3">
        <v>1</v>
      </c>
    </row>
    <row r="19" spans="1:3" ht="30">
      <c r="A19" s="2" t="s">
        <v>102</v>
      </c>
      <c r="B19" s="3">
        <v>12</v>
      </c>
      <c r="C19" s="3">
        <v>-1</v>
      </c>
    </row>
    <row r="20" spans="1:3">
      <c r="A20" s="2" t="s">
        <v>103</v>
      </c>
      <c r="B20" s="3">
        <v>14</v>
      </c>
      <c r="C20" s="3">
        <v>230</v>
      </c>
    </row>
    <row r="21" spans="1:3" ht="30">
      <c r="A21" s="2" t="s">
        <v>104</v>
      </c>
      <c r="B21" s="3">
        <v>35</v>
      </c>
      <c r="C21" s="3">
        <v>0</v>
      </c>
    </row>
    <row r="22" spans="1:3" ht="30">
      <c r="A22" s="2" t="s">
        <v>105</v>
      </c>
      <c r="B22" s="3">
        <v>49</v>
      </c>
      <c r="C22" s="3">
        <v>230</v>
      </c>
    </row>
    <row r="23" spans="1:3">
      <c r="A23" s="2" t="s">
        <v>1154</v>
      </c>
      <c r="B23" s="3"/>
      <c r="C23" s="3"/>
    </row>
    <row r="24" spans="1:3">
      <c r="A24" s="2" t="s">
        <v>88</v>
      </c>
      <c r="B24" s="3">
        <v>252</v>
      </c>
      <c r="C24" s="3">
        <v>232</v>
      </c>
    </row>
    <row r="25" spans="1:3">
      <c r="A25" s="2" t="s">
        <v>101</v>
      </c>
      <c r="B25" s="3">
        <v>-248</v>
      </c>
      <c r="C25" s="3">
        <v>1</v>
      </c>
    </row>
    <row r="26" spans="1:3" ht="30">
      <c r="A26" s="2" t="s">
        <v>102</v>
      </c>
      <c r="B26" s="3">
        <v>12</v>
      </c>
      <c r="C26" s="3">
        <v>-1</v>
      </c>
    </row>
    <row r="27" spans="1:3">
      <c r="A27" s="2" t="s">
        <v>103</v>
      </c>
      <c r="B27" s="3">
        <v>16</v>
      </c>
      <c r="C27" s="3">
        <v>232</v>
      </c>
    </row>
    <row r="28" spans="1:3" ht="30">
      <c r="A28" s="2" t="s">
        <v>104</v>
      </c>
      <c r="B28" s="3">
        <v>35</v>
      </c>
      <c r="C28" s="3">
        <v>0</v>
      </c>
    </row>
    <row r="29" spans="1:3" ht="30">
      <c r="A29" s="2" t="s">
        <v>105</v>
      </c>
      <c r="B29" s="3">
        <v>51</v>
      </c>
      <c r="C29" s="3">
        <v>232</v>
      </c>
    </row>
    <row r="30" spans="1:3">
      <c r="A30" s="2" t="s">
        <v>1155</v>
      </c>
      <c r="B30" s="3"/>
      <c r="C30" s="3"/>
    </row>
    <row r="31" spans="1:3">
      <c r="A31" s="2" t="s">
        <v>88</v>
      </c>
      <c r="B31" s="3">
        <v>252</v>
      </c>
      <c r="C31" s="3">
        <v>232</v>
      </c>
    </row>
    <row r="32" spans="1:3">
      <c r="A32" s="2" t="s">
        <v>101</v>
      </c>
      <c r="B32" s="3">
        <v>-248</v>
      </c>
      <c r="C32" s="3">
        <v>1</v>
      </c>
    </row>
    <row r="33" spans="1:3" ht="30">
      <c r="A33" s="2" t="s">
        <v>102</v>
      </c>
      <c r="B33" s="3">
        <v>12</v>
      </c>
      <c r="C33" s="3">
        <v>-1</v>
      </c>
    </row>
    <row r="34" spans="1:3">
      <c r="A34" s="2" t="s">
        <v>103</v>
      </c>
      <c r="B34" s="3">
        <v>16</v>
      </c>
      <c r="C34" s="3">
        <v>232</v>
      </c>
    </row>
    <row r="35" spans="1:3" ht="30">
      <c r="A35" s="2" t="s">
        <v>104</v>
      </c>
      <c r="B35" s="3">
        <v>35</v>
      </c>
      <c r="C35" s="3">
        <v>0</v>
      </c>
    </row>
    <row r="36" spans="1:3" ht="30">
      <c r="A36" s="2" t="s">
        <v>105</v>
      </c>
      <c r="B36" s="3">
        <v>51</v>
      </c>
      <c r="C36" s="3">
        <v>232</v>
      </c>
    </row>
    <row r="37" spans="1:3" ht="30">
      <c r="A37" s="2" t="s">
        <v>1156</v>
      </c>
      <c r="B37" s="3"/>
      <c r="C37" s="3"/>
    </row>
    <row r="38" spans="1:3">
      <c r="A38" s="2" t="s">
        <v>88</v>
      </c>
      <c r="B38" s="3">
        <v>94</v>
      </c>
      <c r="C38" s="3">
        <v>109</v>
      </c>
    </row>
    <row r="39" spans="1:3">
      <c r="A39" s="2" t="s">
        <v>101</v>
      </c>
      <c r="B39" s="3">
        <v>-246</v>
      </c>
      <c r="C39" s="3">
        <v>3</v>
      </c>
    </row>
    <row r="40" spans="1:3" ht="30">
      <c r="A40" s="2" t="s">
        <v>102</v>
      </c>
      <c r="B40" s="3">
        <v>28</v>
      </c>
      <c r="C40" s="3">
        <v>-1</v>
      </c>
    </row>
    <row r="41" spans="1:3">
      <c r="A41" s="2" t="s">
        <v>103</v>
      </c>
      <c r="B41" s="3">
        <v>-124</v>
      </c>
      <c r="C41" s="3">
        <v>111</v>
      </c>
    </row>
    <row r="42" spans="1:3" ht="30">
      <c r="A42" s="2" t="s">
        <v>104</v>
      </c>
      <c r="B42" s="3">
        <v>35</v>
      </c>
      <c r="C42" s="3">
        <v>0</v>
      </c>
    </row>
    <row r="43" spans="1:3" ht="30">
      <c r="A43" s="2" t="s">
        <v>105</v>
      </c>
      <c r="B43" s="3">
        <v>-89</v>
      </c>
      <c r="C43" s="3">
        <v>111</v>
      </c>
    </row>
    <row r="44" spans="1:3" ht="30">
      <c r="A44" s="2" t="s">
        <v>1157</v>
      </c>
      <c r="B44" s="3"/>
      <c r="C44" s="3"/>
    </row>
    <row r="45" spans="1:3">
      <c r="A45" s="2" t="s">
        <v>88</v>
      </c>
      <c r="B45" s="3">
        <v>168</v>
      </c>
      <c r="C45" s="3">
        <v>155</v>
      </c>
    </row>
    <row r="46" spans="1:3">
      <c r="A46" s="2" t="s">
        <v>101</v>
      </c>
      <c r="B46" s="3">
        <v>-165</v>
      </c>
      <c r="C46" s="3">
        <v>1</v>
      </c>
    </row>
    <row r="47" spans="1:3" ht="30">
      <c r="A47" s="2" t="s">
        <v>102</v>
      </c>
      <c r="B47" s="3">
        <v>8</v>
      </c>
      <c r="C47" s="3">
        <v>-1</v>
      </c>
    </row>
    <row r="48" spans="1:3">
      <c r="A48" s="2" t="s">
        <v>103</v>
      </c>
      <c r="B48" s="3">
        <v>11</v>
      </c>
      <c r="C48" s="3">
        <v>155</v>
      </c>
    </row>
    <row r="49" spans="1:3" ht="30">
      <c r="A49" s="2" t="s">
        <v>104</v>
      </c>
      <c r="B49" s="3">
        <v>23</v>
      </c>
      <c r="C49" s="3">
        <v>0</v>
      </c>
    </row>
    <row r="50" spans="1:3" ht="30">
      <c r="A50" s="2" t="s">
        <v>105</v>
      </c>
      <c r="B50" s="3">
        <v>34</v>
      </c>
      <c r="C50" s="3">
        <v>155</v>
      </c>
    </row>
    <row r="51" spans="1:3">
      <c r="A51" s="2" t="s">
        <v>1158</v>
      </c>
      <c r="B51" s="3"/>
      <c r="C51" s="3"/>
    </row>
    <row r="52" spans="1:3">
      <c r="A52" s="2" t="s">
        <v>88</v>
      </c>
      <c r="B52" s="3">
        <v>250</v>
      </c>
      <c r="C52" s="3">
        <v>231</v>
      </c>
    </row>
    <row r="53" spans="1:3">
      <c r="A53" s="2" t="s">
        <v>101</v>
      </c>
      <c r="B53" s="3">
        <v>-248</v>
      </c>
      <c r="C53" s="3">
        <v>1</v>
      </c>
    </row>
    <row r="54" spans="1:3" ht="30">
      <c r="A54" s="2" t="s">
        <v>102</v>
      </c>
      <c r="B54" s="3">
        <v>12</v>
      </c>
      <c r="C54" s="3">
        <v>-1</v>
      </c>
    </row>
    <row r="55" spans="1:3">
      <c r="A55" s="2" t="s">
        <v>103</v>
      </c>
      <c r="B55" s="3">
        <v>14</v>
      </c>
      <c r="C55" s="3">
        <v>231</v>
      </c>
    </row>
    <row r="56" spans="1:3" ht="30">
      <c r="A56" s="2" t="s">
        <v>104</v>
      </c>
      <c r="B56" s="3">
        <v>35</v>
      </c>
      <c r="C56" s="3">
        <v>-1</v>
      </c>
    </row>
    <row r="57" spans="1:3" ht="30">
      <c r="A57" s="2" t="s">
        <v>105</v>
      </c>
      <c r="B57" s="8">
        <v>49</v>
      </c>
      <c r="C57" s="8">
        <v>23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4"/>
  <sheetViews>
    <sheetView showGridLines="0" workbookViewId="0"/>
  </sheetViews>
  <sheetFormatPr defaultRowHeight="15"/>
  <cols>
    <col min="1" max="1" width="36.5703125" bestFit="1" customWidth="1"/>
    <col min="2" max="3" width="12.5703125" bestFit="1" customWidth="1"/>
  </cols>
  <sheetData>
    <row r="1" spans="1:3" ht="15" customHeight="1">
      <c r="A1" s="1" t="s">
        <v>1163</v>
      </c>
      <c r="B1" s="6" t="s">
        <v>1</v>
      </c>
      <c r="C1" s="6"/>
    </row>
    <row r="2" spans="1:3">
      <c r="A2" s="1" t="s">
        <v>22</v>
      </c>
      <c r="B2" s="1" t="s">
        <v>2</v>
      </c>
      <c r="C2" s="1" t="s">
        <v>70</v>
      </c>
    </row>
    <row r="3" spans="1:3" ht="30">
      <c r="A3" s="2" t="s">
        <v>716</v>
      </c>
      <c r="B3" s="8">
        <v>63</v>
      </c>
      <c r="C3" s="8">
        <v>241</v>
      </c>
    </row>
    <row r="4" spans="1:3">
      <c r="A4" s="2" t="s">
        <v>124</v>
      </c>
      <c r="B4" s="3">
        <v>-34</v>
      </c>
      <c r="C4" s="3">
        <v>-28</v>
      </c>
    </row>
    <row r="5" spans="1:3" ht="30">
      <c r="A5" s="2" t="s">
        <v>125</v>
      </c>
      <c r="B5" s="3">
        <v>-16</v>
      </c>
      <c r="C5" s="3">
        <v>-17</v>
      </c>
    </row>
    <row r="6" spans="1:3">
      <c r="A6" s="2" t="s">
        <v>126</v>
      </c>
      <c r="B6" s="3">
        <v>-11</v>
      </c>
      <c r="C6" s="3">
        <v>0</v>
      </c>
    </row>
    <row r="7" spans="1:3" ht="30">
      <c r="A7" s="2" t="s">
        <v>127</v>
      </c>
      <c r="B7" s="3">
        <v>15</v>
      </c>
      <c r="C7" s="3">
        <v>16</v>
      </c>
    </row>
    <row r="8" spans="1:3" ht="30">
      <c r="A8" s="2" t="s">
        <v>1164</v>
      </c>
      <c r="B8" s="3">
        <v>-26</v>
      </c>
      <c r="C8" s="3">
        <v>1</v>
      </c>
    </row>
    <row r="9" spans="1:3">
      <c r="A9" s="2" t="s">
        <v>129</v>
      </c>
      <c r="B9" s="3">
        <v>-6</v>
      </c>
      <c r="C9" s="3">
        <v>0</v>
      </c>
    </row>
    <row r="10" spans="1:3">
      <c r="A10" s="2" t="s">
        <v>130</v>
      </c>
      <c r="B10" s="3">
        <v>-78</v>
      </c>
      <c r="C10" s="3">
        <v>-28</v>
      </c>
    </row>
    <row r="11" spans="1:3">
      <c r="A11" s="2" t="s">
        <v>132</v>
      </c>
      <c r="B11" s="3">
        <v>199</v>
      </c>
      <c r="C11" s="3">
        <v>0</v>
      </c>
    </row>
    <row r="12" spans="1:3" ht="30">
      <c r="A12" s="2" t="s">
        <v>133</v>
      </c>
      <c r="B12" s="3">
        <v>123</v>
      </c>
      <c r="C12" s="3">
        <v>0</v>
      </c>
    </row>
    <row r="13" spans="1:3">
      <c r="A13" s="2" t="s">
        <v>1165</v>
      </c>
      <c r="B13" s="3">
        <v>13</v>
      </c>
      <c r="C13" s="3">
        <v>0</v>
      </c>
    </row>
    <row r="14" spans="1:3">
      <c r="A14" s="2" t="s">
        <v>135</v>
      </c>
      <c r="B14" s="3">
        <v>936</v>
      </c>
      <c r="C14" s="3">
        <v>415</v>
      </c>
    </row>
    <row r="15" spans="1:3">
      <c r="A15" s="2" t="s">
        <v>136</v>
      </c>
      <c r="B15" s="3">
        <v>-849</v>
      </c>
      <c r="C15" s="3">
        <v>0</v>
      </c>
    </row>
    <row r="16" spans="1:3" ht="30">
      <c r="A16" s="2" t="s">
        <v>137</v>
      </c>
      <c r="B16" s="3">
        <v>-12</v>
      </c>
      <c r="C16" s="3">
        <v>-4</v>
      </c>
    </row>
    <row r="17" spans="1:3">
      <c r="A17" s="2" t="s">
        <v>138</v>
      </c>
      <c r="B17" s="3">
        <v>-317</v>
      </c>
      <c r="C17" s="3">
        <v>-266</v>
      </c>
    </row>
    <row r="18" spans="1:3" ht="30">
      <c r="A18" s="2" t="s">
        <v>139</v>
      </c>
      <c r="B18" s="3">
        <v>-17</v>
      </c>
      <c r="C18" s="3">
        <v>0</v>
      </c>
    </row>
    <row r="19" spans="1:3" ht="30">
      <c r="A19" s="2" t="s">
        <v>140</v>
      </c>
      <c r="B19" s="3">
        <v>-29</v>
      </c>
      <c r="C19" s="3">
        <v>0</v>
      </c>
    </row>
    <row r="20" spans="1:3" ht="30">
      <c r="A20" s="2" t="s">
        <v>164</v>
      </c>
      <c r="B20" s="3">
        <v>5</v>
      </c>
      <c r="C20" s="3">
        <v>16</v>
      </c>
    </row>
    <row r="21" spans="1:3" ht="30">
      <c r="A21" s="2" t="s">
        <v>142</v>
      </c>
      <c r="B21" s="3">
        <v>12</v>
      </c>
      <c r="C21" s="3">
        <v>140</v>
      </c>
    </row>
    <row r="22" spans="1:3" ht="30">
      <c r="A22" s="2" t="s">
        <v>143</v>
      </c>
      <c r="B22" s="3">
        <v>-43</v>
      </c>
      <c r="C22" s="3">
        <v>-4</v>
      </c>
    </row>
    <row r="23" spans="1:3" ht="30">
      <c r="A23" s="2" t="s">
        <v>144</v>
      </c>
      <c r="B23" s="3">
        <v>-46</v>
      </c>
      <c r="C23" s="3">
        <v>349</v>
      </c>
    </row>
    <row r="24" spans="1:3" ht="30">
      <c r="A24" s="2" t="s">
        <v>145</v>
      </c>
      <c r="B24" s="3">
        <v>367</v>
      </c>
      <c r="C24" s="3">
        <v>408</v>
      </c>
    </row>
    <row r="25" spans="1:3" ht="30">
      <c r="A25" s="2" t="s">
        <v>146</v>
      </c>
      <c r="B25" s="3">
        <v>321</v>
      </c>
      <c r="C25" s="3">
        <v>757</v>
      </c>
    </row>
    <row r="26" spans="1:3">
      <c r="A26" s="2" t="s">
        <v>1166</v>
      </c>
      <c r="B26" s="3">
        <v>0</v>
      </c>
      <c r="C26" s="3">
        <v>14</v>
      </c>
    </row>
    <row r="27" spans="1:3" ht="30">
      <c r="A27" s="2" t="s">
        <v>1167</v>
      </c>
      <c r="B27" s="3">
        <v>26</v>
      </c>
      <c r="C27" s="3">
        <v>26</v>
      </c>
    </row>
    <row r="28" spans="1:3" ht="30">
      <c r="A28" s="2" t="s">
        <v>1150</v>
      </c>
      <c r="B28" s="3"/>
      <c r="C28" s="3"/>
    </row>
    <row r="29" spans="1:3" ht="30">
      <c r="A29" s="2" t="s">
        <v>716</v>
      </c>
      <c r="B29" s="3">
        <v>0</v>
      </c>
      <c r="C29" s="3">
        <v>0</v>
      </c>
    </row>
    <row r="30" spans="1:3">
      <c r="A30" s="2" t="s">
        <v>124</v>
      </c>
      <c r="B30" s="3">
        <v>0</v>
      </c>
      <c r="C30" s="3">
        <v>0</v>
      </c>
    </row>
    <row r="31" spans="1:3" ht="30">
      <c r="A31" s="2" t="s">
        <v>125</v>
      </c>
      <c r="B31" s="3">
        <v>0</v>
      </c>
      <c r="C31" s="3">
        <v>0</v>
      </c>
    </row>
    <row r="32" spans="1:3">
      <c r="A32" s="2" t="s">
        <v>126</v>
      </c>
      <c r="B32" s="3">
        <v>0</v>
      </c>
      <c r="C32" s="3"/>
    </row>
    <row r="33" spans="1:3" ht="30">
      <c r="A33" s="2" t="s">
        <v>127</v>
      </c>
      <c r="B33" s="3">
        <v>0</v>
      </c>
      <c r="C33" s="3">
        <v>0</v>
      </c>
    </row>
    <row r="34" spans="1:3" ht="30">
      <c r="A34" s="2" t="s">
        <v>1164</v>
      </c>
      <c r="B34" s="3">
        <v>0</v>
      </c>
      <c r="C34" s="3">
        <v>0</v>
      </c>
    </row>
    <row r="35" spans="1:3">
      <c r="A35" s="2" t="s">
        <v>129</v>
      </c>
      <c r="B35" s="3">
        <v>0</v>
      </c>
      <c r="C35" s="3"/>
    </row>
    <row r="36" spans="1:3">
      <c r="A36" s="2" t="s">
        <v>130</v>
      </c>
      <c r="B36" s="3">
        <v>0</v>
      </c>
      <c r="C36" s="3">
        <v>0</v>
      </c>
    </row>
    <row r="37" spans="1:3">
      <c r="A37" s="2" t="s">
        <v>132</v>
      </c>
      <c r="B37" s="3">
        <v>0</v>
      </c>
      <c r="C37" s="3"/>
    </row>
    <row r="38" spans="1:3" ht="30">
      <c r="A38" s="2" t="s">
        <v>133</v>
      </c>
      <c r="B38" s="3">
        <v>0</v>
      </c>
      <c r="C38" s="3"/>
    </row>
    <row r="39" spans="1:3">
      <c r="A39" s="2" t="s">
        <v>1165</v>
      </c>
      <c r="B39" s="3">
        <v>0</v>
      </c>
      <c r="C39" s="3"/>
    </row>
    <row r="40" spans="1:3">
      <c r="A40" s="2" t="s">
        <v>135</v>
      </c>
      <c r="B40" s="3">
        <v>0</v>
      </c>
      <c r="C40" s="3">
        <v>0</v>
      </c>
    </row>
    <row r="41" spans="1:3">
      <c r="A41" s="2" t="s">
        <v>136</v>
      </c>
      <c r="B41" s="3">
        <v>0</v>
      </c>
      <c r="C41" s="3"/>
    </row>
    <row r="42" spans="1:3" ht="30">
      <c r="A42" s="2" t="s">
        <v>137</v>
      </c>
      <c r="B42" s="3">
        <v>0</v>
      </c>
      <c r="C42" s="3">
        <v>0</v>
      </c>
    </row>
    <row r="43" spans="1:3">
      <c r="A43" s="2" t="s">
        <v>138</v>
      </c>
      <c r="B43" s="3">
        <v>0</v>
      </c>
      <c r="C43" s="3">
        <v>0</v>
      </c>
    </row>
    <row r="44" spans="1:3" ht="30">
      <c r="A44" s="2" t="s">
        <v>139</v>
      </c>
      <c r="B44" s="3">
        <v>0</v>
      </c>
      <c r="C44" s="3">
        <v>0</v>
      </c>
    </row>
    <row r="45" spans="1:3" ht="30">
      <c r="A45" s="2" t="s">
        <v>140</v>
      </c>
      <c r="B45" s="3">
        <v>0</v>
      </c>
      <c r="C45" s="3"/>
    </row>
    <row r="46" spans="1:3" ht="30">
      <c r="A46" s="2" t="s">
        <v>726</v>
      </c>
      <c r="B46" s="3">
        <v>0</v>
      </c>
      <c r="C46" s="3">
        <v>0</v>
      </c>
    </row>
    <row r="47" spans="1:3" ht="30">
      <c r="A47" s="2" t="s">
        <v>142</v>
      </c>
      <c r="B47" s="3">
        <v>0</v>
      </c>
      <c r="C47" s="3">
        <v>0</v>
      </c>
    </row>
    <row r="48" spans="1:3" ht="30">
      <c r="A48" s="2" t="s">
        <v>143</v>
      </c>
      <c r="B48" s="3">
        <v>0</v>
      </c>
      <c r="C48" s="3">
        <v>0</v>
      </c>
    </row>
    <row r="49" spans="1:3" ht="30">
      <c r="A49" s="2" t="s">
        <v>144</v>
      </c>
      <c r="B49" s="3">
        <v>0</v>
      </c>
      <c r="C49" s="3">
        <v>0</v>
      </c>
    </row>
    <row r="50" spans="1:3" ht="30">
      <c r="A50" s="2" t="s">
        <v>145</v>
      </c>
      <c r="B50" s="3">
        <v>0</v>
      </c>
      <c r="C50" s="3">
        <v>0</v>
      </c>
    </row>
    <row r="51" spans="1:3" ht="30">
      <c r="A51" s="2" t="s">
        <v>146</v>
      </c>
      <c r="B51" s="3">
        <v>0</v>
      </c>
      <c r="C51" s="3">
        <v>0</v>
      </c>
    </row>
    <row r="52" spans="1:3">
      <c r="A52" s="2" t="s">
        <v>1153</v>
      </c>
      <c r="B52" s="3"/>
      <c r="C52" s="3"/>
    </row>
    <row r="53" spans="1:3" ht="30">
      <c r="A53" s="2" t="s">
        <v>716</v>
      </c>
      <c r="B53" s="3">
        <v>-39</v>
      </c>
      <c r="C53" s="3">
        <v>133</v>
      </c>
    </row>
    <row r="54" spans="1:3">
      <c r="A54" s="2" t="s">
        <v>124</v>
      </c>
      <c r="B54" s="3">
        <v>0</v>
      </c>
      <c r="C54" s="3">
        <v>0</v>
      </c>
    </row>
    <row r="55" spans="1:3" ht="30">
      <c r="A55" s="2" t="s">
        <v>125</v>
      </c>
      <c r="B55" s="3">
        <v>0</v>
      </c>
      <c r="C55" s="3">
        <v>0</v>
      </c>
    </row>
    <row r="56" spans="1:3">
      <c r="A56" s="2" t="s">
        <v>126</v>
      </c>
      <c r="B56" s="3">
        <v>0</v>
      </c>
      <c r="C56" s="3"/>
    </row>
    <row r="57" spans="1:3" ht="30">
      <c r="A57" s="2" t="s">
        <v>127</v>
      </c>
      <c r="B57" s="3">
        <v>0</v>
      </c>
      <c r="C57" s="3">
        <v>0</v>
      </c>
    </row>
    <row r="58" spans="1:3" ht="30">
      <c r="A58" s="2" t="s">
        <v>1164</v>
      </c>
      <c r="B58" s="3">
        <v>0</v>
      </c>
      <c r="C58" s="3">
        <v>0</v>
      </c>
    </row>
    <row r="59" spans="1:3">
      <c r="A59" s="2" t="s">
        <v>129</v>
      </c>
      <c r="B59" s="3">
        <v>0</v>
      </c>
      <c r="C59" s="3"/>
    </row>
    <row r="60" spans="1:3">
      <c r="A60" s="2" t="s">
        <v>130</v>
      </c>
      <c r="B60" s="3">
        <v>0</v>
      </c>
      <c r="C60" s="3">
        <v>0</v>
      </c>
    </row>
    <row r="61" spans="1:3">
      <c r="A61" s="2" t="s">
        <v>132</v>
      </c>
      <c r="B61" s="3">
        <v>0</v>
      </c>
      <c r="C61" s="3"/>
    </row>
    <row r="62" spans="1:3" ht="30">
      <c r="A62" s="2" t="s">
        <v>133</v>
      </c>
      <c r="B62" s="3">
        <v>0</v>
      </c>
      <c r="C62" s="3"/>
    </row>
    <row r="63" spans="1:3">
      <c r="A63" s="2" t="s">
        <v>1165</v>
      </c>
      <c r="B63" s="3">
        <v>0</v>
      </c>
      <c r="C63" s="3"/>
    </row>
    <row r="64" spans="1:3">
      <c r="A64" s="2" t="s">
        <v>135</v>
      </c>
      <c r="B64" s="3">
        <v>0</v>
      </c>
      <c r="C64" s="3">
        <v>0</v>
      </c>
    </row>
    <row r="65" spans="1:3">
      <c r="A65" s="2" t="s">
        <v>136</v>
      </c>
      <c r="B65" s="3">
        <v>0</v>
      </c>
      <c r="C65" s="3"/>
    </row>
    <row r="66" spans="1:3" ht="30">
      <c r="A66" s="2" t="s">
        <v>137</v>
      </c>
      <c r="B66" s="3">
        <v>0</v>
      </c>
      <c r="C66" s="3">
        <v>0</v>
      </c>
    </row>
    <row r="67" spans="1:3">
      <c r="A67" s="2" t="s">
        <v>138</v>
      </c>
      <c r="B67" s="3">
        <v>-317</v>
      </c>
      <c r="C67" s="3">
        <v>-266</v>
      </c>
    </row>
    <row r="68" spans="1:3" ht="30">
      <c r="A68" s="2" t="s">
        <v>139</v>
      </c>
      <c r="B68" s="3">
        <v>-17</v>
      </c>
      <c r="C68" s="3">
        <v>-1</v>
      </c>
    </row>
    <row r="69" spans="1:3" ht="30">
      <c r="A69" s="2" t="s">
        <v>140</v>
      </c>
      <c r="B69" s="3">
        <v>0</v>
      </c>
      <c r="C69" s="3"/>
    </row>
    <row r="70" spans="1:3" ht="30">
      <c r="A70" s="2" t="s">
        <v>726</v>
      </c>
      <c r="B70" s="3">
        <v>373</v>
      </c>
      <c r="C70" s="3">
        <v>134</v>
      </c>
    </row>
    <row r="71" spans="1:3" ht="30">
      <c r="A71" s="2" t="s">
        <v>142</v>
      </c>
      <c r="B71" s="3">
        <v>39</v>
      </c>
      <c r="C71" s="3">
        <v>-133</v>
      </c>
    </row>
    <row r="72" spans="1:3" ht="30">
      <c r="A72" s="2" t="s">
        <v>143</v>
      </c>
      <c r="B72" s="3">
        <v>0</v>
      </c>
      <c r="C72" s="3">
        <v>0</v>
      </c>
    </row>
    <row r="73" spans="1:3" ht="30">
      <c r="A73" s="2" t="s">
        <v>144</v>
      </c>
      <c r="B73" s="3">
        <v>0</v>
      </c>
      <c r="C73" s="3">
        <v>0</v>
      </c>
    </row>
    <row r="74" spans="1:3" ht="30">
      <c r="A74" s="2" t="s">
        <v>145</v>
      </c>
      <c r="B74" s="3">
        <v>0</v>
      </c>
      <c r="C74" s="3">
        <v>0</v>
      </c>
    </row>
    <row r="75" spans="1:3" ht="30">
      <c r="A75" s="2" t="s">
        <v>146</v>
      </c>
      <c r="B75" s="3">
        <v>0</v>
      </c>
      <c r="C75" s="3">
        <v>0</v>
      </c>
    </row>
    <row r="76" spans="1:3">
      <c r="A76" s="2" t="s">
        <v>1154</v>
      </c>
      <c r="B76" s="3"/>
      <c r="C76" s="3"/>
    </row>
    <row r="77" spans="1:3" ht="30">
      <c r="A77" s="2" t="s">
        <v>716</v>
      </c>
      <c r="B77" s="3">
        <v>1</v>
      </c>
      <c r="C77" s="3">
        <v>2</v>
      </c>
    </row>
    <row r="78" spans="1:3">
      <c r="A78" s="2" t="s">
        <v>124</v>
      </c>
      <c r="B78" s="3">
        <v>0</v>
      </c>
      <c r="C78" s="3">
        <v>0</v>
      </c>
    </row>
    <row r="79" spans="1:3" ht="30">
      <c r="A79" s="2" t="s">
        <v>125</v>
      </c>
      <c r="B79" s="3">
        <v>0</v>
      </c>
      <c r="C79" s="3">
        <v>0</v>
      </c>
    </row>
    <row r="80" spans="1:3">
      <c r="A80" s="2" t="s">
        <v>126</v>
      </c>
      <c r="B80" s="3">
        <v>0</v>
      </c>
      <c r="C80" s="3"/>
    </row>
    <row r="81" spans="1:3" ht="30">
      <c r="A81" s="2" t="s">
        <v>127</v>
      </c>
      <c r="B81" s="3">
        <v>0</v>
      </c>
      <c r="C81" s="3">
        <v>0</v>
      </c>
    </row>
    <row r="82" spans="1:3" ht="30">
      <c r="A82" s="2" t="s">
        <v>1164</v>
      </c>
      <c r="B82" s="3">
        <v>0</v>
      </c>
      <c r="C82" s="3">
        <v>0</v>
      </c>
    </row>
    <row r="83" spans="1:3">
      <c r="A83" s="2" t="s">
        <v>129</v>
      </c>
      <c r="B83" s="3">
        <v>0</v>
      </c>
      <c r="C83" s="3"/>
    </row>
    <row r="84" spans="1:3">
      <c r="A84" s="2" t="s">
        <v>130</v>
      </c>
      <c r="B84" s="3">
        <v>0</v>
      </c>
      <c r="C84" s="3">
        <v>0</v>
      </c>
    </row>
    <row r="85" spans="1:3">
      <c r="A85" s="2" t="s">
        <v>132</v>
      </c>
      <c r="B85" s="3">
        <v>0</v>
      </c>
      <c r="C85" s="3"/>
    </row>
    <row r="86" spans="1:3" ht="30">
      <c r="A86" s="2" t="s">
        <v>133</v>
      </c>
      <c r="B86" s="3">
        <v>0</v>
      </c>
      <c r="C86" s="3"/>
    </row>
    <row r="87" spans="1:3">
      <c r="A87" s="2" t="s">
        <v>1165</v>
      </c>
      <c r="B87" s="3">
        <v>0</v>
      </c>
      <c r="C87" s="3"/>
    </row>
    <row r="88" spans="1:3">
      <c r="A88" s="2" t="s">
        <v>135</v>
      </c>
      <c r="B88" s="3">
        <v>0</v>
      </c>
      <c r="C88" s="3">
        <v>0</v>
      </c>
    </row>
    <row r="89" spans="1:3">
      <c r="A89" s="2" t="s">
        <v>136</v>
      </c>
      <c r="B89" s="3">
        <v>0</v>
      </c>
      <c r="C89" s="3"/>
    </row>
    <row r="90" spans="1:3" ht="30">
      <c r="A90" s="2" t="s">
        <v>137</v>
      </c>
      <c r="B90" s="3">
        <v>0</v>
      </c>
      <c r="C90" s="3">
        <v>0</v>
      </c>
    </row>
    <row r="91" spans="1:3">
      <c r="A91" s="2" t="s">
        <v>138</v>
      </c>
      <c r="B91" s="3">
        <v>0</v>
      </c>
      <c r="C91" s="3">
        <v>0</v>
      </c>
    </row>
    <row r="92" spans="1:3" ht="30">
      <c r="A92" s="2" t="s">
        <v>139</v>
      </c>
      <c r="B92" s="3">
        <v>0</v>
      </c>
      <c r="C92" s="3">
        <v>0</v>
      </c>
    </row>
    <row r="93" spans="1:3" ht="30">
      <c r="A93" s="2" t="s">
        <v>140</v>
      </c>
      <c r="B93" s="3">
        <v>0</v>
      </c>
      <c r="C93" s="3"/>
    </row>
    <row r="94" spans="1:3" ht="30">
      <c r="A94" s="2" t="s">
        <v>726</v>
      </c>
      <c r="B94" s="3">
        <v>-1</v>
      </c>
      <c r="C94" s="3">
        <v>-2</v>
      </c>
    </row>
    <row r="95" spans="1:3" ht="30">
      <c r="A95" s="2" t="s">
        <v>142</v>
      </c>
      <c r="B95" s="3">
        <v>-1</v>
      </c>
      <c r="C95" s="3">
        <v>-2</v>
      </c>
    </row>
    <row r="96" spans="1:3" ht="30">
      <c r="A96" s="2" t="s">
        <v>143</v>
      </c>
      <c r="B96" s="3">
        <v>0</v>
      </c>
      <c r="C96" s="3">
        <v>0</v>
      </c>
    </row>
    <row r="97" spans="1:3" ht="30">
      <c r="A97" s="2" t="s">
        <v>144</v>
      </c>
      <c r="B97" s="3">
        <v>0</v>
      </c>
      <c r="C97" s="3">
        <v>0</v>
      </c>
    </row>
    <row r="98" spans="1:3" ht="30">
      <c r="A98" s="2" t="s">
        <v>145</v>
      </c>
      <c r="B98" s="3">
        <v>0</v>
      </c>
      <c r="C98" s="3">
        <v>0</v>
      </c>
    </row>
    <row r="99" spans="1:3" ht="30">
      <c r="A99" s="2" t="s">
        <v>146</v>
      </c>
      <c r="B99" s="3">
        <v>0</v>
      </c>
      <c r="C99" s="3">
        <v>0</v>
      </c>
    </row>
    <row r="100" spans="1:3">
      <c r="A100" s="2" t="s">
        <v>1155</v>
      </c>
      <c r="B100" s="3"/>
      <c r="C100" s="3"/>
    </row>
    <row r="101" spans="1:3" ht="30">
      <c r="A101" s="2" t="s">
        <v>716</v>
      </c>
      <c r="B101" s="3">
        <v>30</v>
      </c>
      <c r="C101" s="3">
        <v>24</v>
      </c>
    </row>
    <row r="102" spans="1:3">
      <c r="A102" s="2" t="s">
        <v>124</v>
      </c>
      <c r="B102" s="3">
        <v>-9</v>
      </c>
      <c r="C102" s="3">
        <v>-7</v>
      </c>
    </row>
    <row r="103" spans="1:3" ht="30">
      <c r="A103" s="2" t="s">
        <v>125</v>
      </c>
      <c r="B103" s="3">
        <v>0</v>
      </c>
      <c r="C103" s="3">
        <v>0</v>
      </c>
    </row>
    <row r="104" spans="1:3">
      <c r="A104" s="2" t="s">
        <v>126</v>
      </c>
      <c r="B104" s="3">
        <v>-11</v>
      </c>
      <c r="C104" s="3"/>
    </row>
    <row r="105" spans="1:3" ht="30">
      <c r="A105" s="2" t="s">
        <v>127</v>
      </c>
      <c r="B105" s="3">
        <v>0</v>
      </c>
      <c r="C105" s="3">
        <v>0</v>
      </c>
    </row>
    <row r="106" spans="1:3" ht="30">
      <c r="A106" s="2" t="s">
        <v>1164</v>
      </c>
      <c r="B106" s="3">
        <v>0</v>
      </c>
      <c r="C106" s="3">
        <v>0</v>
      </c>
    </row>
    <row r="107" spans="1:3">
      <c r="A107" s="2" t="s">
        <v>129</v>
      </c>
      <c r="B107" s="3">
        <v>0</v>
      </c>
      <c r="C107" s="3"/>
    </row>
    <row r="108" spans="1:3">
      <c r="A108" s="2" t="s">
        <v>130</v>
      </c>
      <c r="B108" s="3">
        <v>-20</v>
      </c>
      <c r="C108" s="3">
        <v>-7</v>
      </c>
    </row>
    <row r="109" spans="1:3">
      <c r="A109" s="2" t="s">
        <v>132</v>
      </c>
      <c r="B109" s="3">
        <v>199</v>
      </c>
      <c r="C109" s="3"/>
    </row>
    <row r="110" spans="1:3" ht="30">
      <c r="A110" s="2" t="s">
        <v>133</v>
      </c>
      <c r="B110" s="3">
        <v>0</v>
      </c>
      <c r="C110" s="3"/>
    </row>
    <row r="111" spans="1:3">
      <c r="A111" s="2" t="s">
        <v>1165</v>
      </c>
      <c r="B111" s="3">
        <v>-13</v>
      </c>
      <c r="C111" s="3"/>
    </row>
    <row r="112" spans="1:3">
      <c r="A112" s="2" t="s">
        <v>135</v>
      </c>
      <c r="B112" s="3">
        <v>936</v>
      </c>
      <c r="C112" s="3">
        <v>415</v>
      </c>
    </row>
    <row r="113" spans="1:3">
      <c r="A113" s="2" t="s">
        <v>136</v>
      </c>
      <c r="B113" s="3">
        <v>-849</v>
      </c>
      <c r="C113" s="3"/>
    </row>
    <row r="114" spans="1:3" ht="30">
      <c r="A114" s="2" t="s">
        <v>137</v>
      </c>
      <c r="B114" s="3">
        <v>-1</v>
      </c>
      <c r="C114" s="3">
        <v>-1</v>
      </c>
    </row>
    <row r="115" spans="1:3">
      <c r="A115" s="2" t="s">
        <v>138</v>
      </c>
      <c r="B115" s="3">
        <v>0</v>
      </c>
      <c r="C115" s="3">
        <v>0</v>
      </c>
    </row>
    <row r="116" spans="1:3" ht="30">
      <c r="A116" s="2" t="s">
        <v>139</v>
      </c>
      <c r="B116" s="3">
        <v>0</v>
      </c>
      <c r="C116" s="3">
        <v>0</v>
      </c>
    </row>
    <row r="117" spans="1:3" ht="30">
      <c r="A117" s="2" t="s">
        <v>140</v>
      </c>
      <c r="B117" s="3">
        <v>-29</v>
      </c>
      <c r="C117" s="3"/>
    </row>
    <row r="118" spans="1:3" ht="30">
      <c r="A118" s="2" t="s">
        <v>726</v>
      </c>
      <c r="B118" s="3">
        <v>-245</v>
      </c>
      <c r="C118" s="3">
        <v>-428</v>
      </c>
    </row>
    <row r="119" spans="1:3" ht="30">
      <c r="A119" s="2" t="s">
        <v>142</v>
      </c>
      <c r="B119" s="3">
        <v>-2</v>
      </c>
      <c r="C119" s="3">
        <v>-14</v>
      </c>
    </row>
    <row r="120" spans="1:3" ht="30">
      <c r="A120" s="2" t="s">
        <v>143</v>
      </c>
      <c r="B120" s="3">
        <v>0</v>
      </c>
      <c r="C120" s="3">
        <v>0</v>
      </c>
    </row>
    <row r="121" spans="1:3" ht="30">
      <c r="A121" s="2" t="s">
        <v>144</v>
      </c>
      <c r="B121" s="3">
        <v>8</v>
      </c>
      <c r="C121" s="3">
        <v>3</v>
      </c>
    </row>
    <row r="122" spans="1:3" ht="30">
      <c r="A122" s="2" t="s">
        <v>145</v>
      </c>
      <c r="B122" s="3">
        <v>8</v>
      </c>
      <c r="C122" s="3">
        <v>123</v>
      </c>
    </row>
    <row r="123" spans="1:3" ht="30">
      <c r="A123" s="2" t="s">
        <v>146</v>
      </c>
      <c r="B123" s="3">
        <v>16</v>
      </c>
      <c r="C123" s="3">
        <v>126</v>
      </c>
    </row>
    <row r="124" spans="1:3" ht="30">
      <c r="A124" s="2" t="s">
        <v>1156</v>
      </c>
      <c r="B124" s="3"/>
      <c r="C124" s="3"/>
    </row>
    <row r="125" spans="1:3" ht="30">
      <c r="A125" s="2" t="s">
        <v>716</v>
      </c>
      <c r="B125" s="3">
        <v>71</v>
      </c>
      <c r="C125" s="3">
        <v>82</v>
      </c>
    </row>
    <row r="126" spans="1:3">
      <c r="A126" s="2" t="s">
        <v>124</v>
      </c>
      <c r="B126" s="3">
        <v>-25</v>
      </c>
      <c r="C126" s="3">
        <v>-21</v>
      </c>
    </row>
    <row r="127" spans="1:3" ht="30">
      <c r="A127" s="2" t="s">
        <v>125</v>
      </c>
      <c r="B127" s="3">
        <v>-16</v>
      </c>
      <c r="C127" s="3">
        <v>-17</v>
      </c>
    </row>
    <row r="128" spans="1:3" ht="30">
      <c r="A128" s="2" t="s">
        <v>127</v>
      </c>
      <c r="B128" s="3">
        <v>15</v>
      </c>
      <c r="C128" s="3">
        <v>16</v>
      </c>
    </row>
    <row r="129" spans="1:3" ht="30">
      <c r="A129" s="2" t="s">
        <v>1164</v>
      </c>
      <c r="B129" s="3">
        <v>-26</v>
      </c>
      <c r="C129" s="3">
        <v>1</v>
      </c>
    </row>
    <row r="130" spans="1:3">
      <c r="A130" s="2" t="s">
        <v>129</v>
      </c>
      <c r="B130" s="3">
        <v>-6</v>
      </c>
      <c r="C130" s="3"/>
    </row>
    <row r="131" spans="1:3">
      <c r="A131" s="2" t="s">
        <v>130</v>
      </c>
      <c r="B131" s="3">
        <v>-58</v>
      </c>
      <c r="C131" s="3">
        <v>-21</v>
      </c>
    </row>
    <row r="132" spans="1:3">
      <c r="A132" s="2" t="s">
        <v>132</v>
      </c>
      <c r="B132" s="3">
        <v>0</v>
      </c>
      <c r="C132" s="3"/>
    </row>
    <row r="133" spans="1:3" ht="30">
      <c r="A133" s="2" t="s">
        <v>133</v>
      </c>
      <c r="B133" s="3">
        <v>123</v>
      </c>
      <c r="C133" s="3"/>
    </row>
    <row r="134" spans="1:3">
      <c r="A134" s="2" t="s">
        <v>1165</v>
      </c>
      <c r="B134" s="3">
        <v>0</v>
      </c>
      <c r="C134" s="3"/>
    </row>
    <row r="135" spans="1:3">
      <c r="A135" s="2" t="s">
        <v>135</v>
      </c>
      <c r="B135" s="3">
        <v>0</v>
      </c>
      <c r="C135" s="3">
        <v>0</v>
      </c>
    </row>
    <row r="136" spans="1:3">
      <c r="A136" s="2" t="s">
        <v>136</v>
      </c>
      <c r="B136" s="3">
        <v>0</v>
      </c>
      <c r="C136" s="3"/>
    </row>
    <row r="137" spans="1:3" ht="30">
      <c r="A137" s="2" t="s">
        <v>137</v>
      </c>
      <c r="B137" s="3">
        <v>-11</v>
      </c>
      <c r="C137" s="3">
        <v>-3</v>
      </c>
    </row>
    <row r="138" spans="1:3">
      <c r="A138" s="2" t="s">
        <v>138</v>
      </c>
      <c r="B138" s="3">
        <v>0</v>
      </c>
      <c r="C138" s="3">
        <v>0</v>
      </c>
    </row>
    <row r="139" spans="1:3" ht="30">
      <c r="A139" s="2" t="s">
        <v>139</v>
      </c>
      <c r="B139" s="3">
        <v>0</v>
      </c>
      <c r="C139" s="3">
        <v>1</v>
      </c>
    </row>
    <row r="140" spans="1:3" ht="30">
      <c r="A140" s="2" t="s">
        <v>140</v>
      </c>
      <c r="B140" s="3">
        <v>0</v>
      </c>
      <c r="C140" s="3"/>
    </row>
    <row r="141" spans="1:3" ht="30">
      <c r="A141" s="2" t="s">
        <v>726</v>
      </c>
      <c r="B141" s="3">
        <v>-136</v>
      </c>
      <c r="C141" s="3">
        <v>291</v>
      </c>
    </row>
    <row r="142" spans="1:3" ht="30">
      <c r="A142" s="2" t="s">
        <v>142</v>
      </c>
      <c r="B142" s="3">
        <v>-24</v>
      </c>
      <c r="C142" s="3">
        <v>289</v>
      </c>
    </row>
    <row r="143" spans="1:3" ht="30">
      <c r="A143" s="2" t="s">
        <v>143</v>
      </c>
      <c r="B143" s="3">
        <v>-43</v>
      </c>
      <c r="C143" s="3">
        <v>-4</v>
      </c>
    </row>
    <row r="144" spans="1:3" ht="30">
      <c r="A144" s="2" t="s">
        <v>144</v>
      </c>
      <c r="B144" s="3">
        <v>-54</v>
      </c>
      <c r="C144" s="3">
        <v>346</v>
      </c>
    </row>
    <row r="145" spans="1:3" ht="30">
      <c r="A145" s="2" t="s">
        <v>145</v>
      </c>
      <c r="B145" s="3">
        <v>359</v>
      </c>
      <c r="C145" s="3">
        <v>285</v>
      </c>
    </row>
    <row r="146" spans="1:3" ht="30">
      <c r="A146" s="2" t="s">
        <v>146</v>
      </c>
      <c r="B146" s="3">
        <v>305</v>
      </c>
      <c r="C146" s="3">
        <v>631</v>
      </c>
    </row>
    <row r="147" spans="1:3" ht="30">
      <c r="A147" s="2" t="s">
        <v>1157</v>
      </c>
      <c r="B147" s="3"/>
      <c r="C147" s="3"/>
    </row>
    <row r="148" spans="1:3" ht="30">
      <c r="A148" s="2" t="s">
        <v>716</v>
      </c>
      <c r="B148" s="3">
        <v>0</v>
      </c>
      <c r="C148" s="3">
        <v>0</v>
      </c>
    </row>
    <row r="149" spans="1:3">
      <c r="A149" s="2" t="s">
        <v>124</v>
      </c>
      <c r="B149" s="3">
        <v>0</v>
      </c>
      <c r="C149" s="3">
        <v>0</v>
      </c>
    </row>
    <row r="150" spans="1:3" ht="30">
      <c r="A150" s="2" t="s">
        <v>125</v>
      </c>
      <c r="B150" s="3">
        <v>0</v>
      </c>
      <c r="C150" s="3">
        <v>0</v>
      </c>
    </row>
    <row r="151" spans="1:3">
      <c r="A151" s="2" t="s">
        <v>126</v>
      </c>
      <c r="B151" s="3">
        <v>0</v>
      </c>
      <c r="C151" s="3"/>
    </row>
    <row r="152" spans="1:3" ht="30">
      <c r="A152" s="2" t="s">
        <v>127</v>
      </c>
      <c r="B152" s="3">
        <v>0</v>
      </c>
      <c r="C152" s="3">
        <v>0</v>
      </c>
    </row>
    <row r="153" spans="1:3" ht="30">
      <c r="A153" s="2" t="s">
        <v>1164</v>
      </c>
      <c r="B153" s="3">
        <v>0</v>
      </c>
      <c r="C153" s="3">
        <v>0</v>
      </c>
    </row>
    <row r="154" spans="1:3">
      <c r="A154" s="2" t="s">
        <v>129</v>
      </c>
      <c r="B154" s="3">
        <v>0</v>
      </c>
      <c r="C154" s="3"/>
    </row>
    <row r="155" spans="1:3">
      <c r="A155" s="2" t="s">
        <v>130</v>
      </c>
      <c r="B155" s="3">
        <v>0</v>
      </c>
      <c r="C155" s="3">
        <v>0</v>
      </c>
    </row>
    <row r="156" spans="1:3">
      <c r="A156" s="2" t="s">
        <v>132</v>
      </c>
      <c r="B156" s="3">
        <v>0</v>
      </c>
      <c r="C156" s="3"/>
    </row>
    <row r="157" spans="1:3" ht="30">
      <c r="A157" s="2" t="s">
        <v>133</v>
      </c>
      <c r="B157" s="3">
        <v>0</v>
      </c>
      <c r="C157" s="3"/>
    </row>
    <row r="158" spans="1:3">
      <c r="A158" s="2" t="s">
        <v>1165</v>
      </c>
      <c r="B158" s="3">
        <v>0</v>
      </c>
      <c r="C158" s="3"/>
    </row>
    <row r="159" spans="1:3">
      <c r="A159" s="2" t="s">
        <v>135</v>
      </c>
      <c r="B159" s="3">
        <v>0</v>
      </c>
      <c r="C159" s="3">
        <v>0</v>
      </c>
    </row>
    <row r="160" spans="1:3">
      <c r="A160" s="2" t="s">
        <v>136</v>
      </c>
      <c r="B160" s="3">
        <v>0</v>
      </c>
      <c r="C160" s="3"/>
    </row>
    <row r="161" spans="1:3" ht="30">
      <c r="A161" s="2" t="s">
        <v>137</v>
      </c>
      <c r="B161" s="3">
        <v>0</v>
      </c>
      <c r="C161" s="3">
        <v>0</v>
      </c>
    </row>
    <row r="162" spans="1:3">
      <c r="A162" s="2" t="s">
        <v>138</v>
      </c>
      <c r="B162" s="3">
        <v>0</v>
      </c>
      <c r="C162" s="3">
        <v>0</v>
      </c>
    </row>
    <row r="163" spans="1:3" ht="30">
      <c r="A163" s="2" t="s">
        <v>139</v>
      </c>
      <c r="B163" s="3">
        <v>0</v>
      </c>
      <c r="C163" s="3">
        <v>0</v>
      </c>
    </row>
    <row r="164" spans="1:3" ht="30">
      <c r="A164" s="2" t="s">
        <v>140</v>
      </c>
      <c r="B164" s="3">
        <v>0</v>
      </c>
      <c r="C164" s="3"/>
    </row>
    <row r="165" spans="1:3" ht="30">
      <c r="A165" s="2" t="s">
        <v>726</v>
      </c>
      <c r="B165" s="3">
        <v>0</v>
      </c>
      <c r="C165" s="3">
        <v>0</v>
      </c>
    </row>
    <row r="166" spans="1:3" ht="30">
      <c r="A166" s="2" t="s">
        <v>142</v>
      </c>
      <c r="B166" s="3">
        <v>0</v>
      </c>
      <c r="C166" s="3">
        <v>0</v>
      </c>
    </row>
    <row r="167" spans="1:3" ht="30">
      <c r="A167" s="2" t="s">
        <v>143</v>
      </c>
      <c r="B167" s="3">
        <v>0</v>
      </c>
      <c r="C167" s="3">
        <v>0</v>
      </c>
    </row>
    <row r="168" spans="1:3" ht="30">
      <c r="A168" s="2" t="s">
        <v>144</v>
      </c>
      <c r="B168" s="3">
        <v>0</v>
      </c>
      <c r="C168" s="3">
        <v>0</v>
      </c>
    </row>
    <row r="169" spans="1:3" ht="30">
      <c r="A169" s="2" t="s">
        <v>145</v>
      </c>
      <c r="B169" s="3">
        <v>0</v>
      </c>
      <c r="C169" s="3">
        <v>0</v>
      </c>
    </row>
    <row r="170" spans="1:3" ht="30">
      <c r="A170" s="2" t="s">
        <v>146</v>
      </c>
      <c r="B170" s="3">
        <v>0</v>
      </c>
      <c r="C170" s="3">
        <v>0</v>
      </c>
    </row>
    <row r="171" spans="1:3">
      <c r="A171" s="2" t="s">
        <v>1158</v>
      </c>
      <c r="B171" s="3"/>
      <c r="C171" s="3"/>
    </row>
    <row r="172" spans="1:3" ht="30">
      <c r="A172" s="2" t="s">
        <v>716</v>
      </c>
      <c r="B172" s="3">
        <v>63</v>
      </c>
      <c r="C172" s="3">
        <v>241</v>
      </c>
    </row>
    <row r="173" spans="1:3">
      <c r="A173" s="2" t="s">
        <v>124</v>
      </c>
      <c r="B173" s="3">
        <v>-34</v>
      </c>
      <c r="C173" s="3">
        <v>-28</v>
      </c>
    </row>
    <row r="174" spans="1:3" ht="30">
      <c r="A174" s="2" t="s">
        <v>125</v>
      </c>
      <c r="B174" s="3">
        <v>-16</v>
      </c>
      <c r="C174" s="3">
        <v>-17</v>
      </c>
    </row>
    <row r="175" spans="1:3">
      <c r="A175" s="2" t="s">
        <v>126</v>
      </c>
      <c r="B175" s="3">
        <v>-11</v>
      </c>
      <c r="C175" s="3"/>
    </row>
    <row r="176" spans="1:3" ht="30">
      <c r="A176" s="2" t="s">
        <v>127</v>
      </c>
      <c r="B176" s="3">
        <v>15</v>
      </c>
      <c r="C176" s="3">
        <v>16</v>
      </c>
    </row>
    <row r="177" spans="1:3" ht="30">
      <c r="A177" s="2" t="s">
        <v>1164</v>
      </c>
      <c r="B177" s="3">
        <v>-26</v>
      </c>
      <c r="C177" s="3">
        <v>1</v>
      </c>
    </row>
    <row r="178" spans="1:3">
      <c r="A178" s="2" t="s">
        <v>129</v>
      </c>
      <c r="B178" s="3">
        <v>-6</v>
      </c>
      <c r="C178" s="3"/>
    </row>
    <row r="179" spans="1:3">
      <c r="A179" s="2" t="s">
        <v>130</v>
      </c>
      <c r="B179" s="3">
        <v>-78</v>
      </c>
      <c r="C179" s="3">
        <v>-28</v>
      </c>
    </row>
    <row r="180" spans="1:3">
      <c r="A180" s="2" t="s">
        <v>132</v>
      </c>
      <c r="B180" s="3">
        <v>199</v>
      </c>
      <c r="C180" s="3"/>
    </row>
    <row r="181" spans="1:3" ht="30">
      <c r="A181" s="2" t="s">
        <v>133</v>
      </c>
      <c r="B181" s="3">
        <v>123</v>
      </c>
      <c r="C181" s="3"/>
    </row>
    <row r="182" spans="1:3">
      <c r="A182" s="2" t="s">
        <v>1165</v>
      </c>
      <c r="B182" s="3">
        <v>-13</v>
      </c>
      <c r="C182" s="3"/>
    </row>
    <row r="183" spans="1:3">
      <c r="A183" s="2" t="s">
        <v>135</v>
      </c>
      <c r="B183" s="3">
        <v>936</v>
      </c>
      <c r="C183" s="3">
        <v>415</v>
      </c>
    </row>
    <row r="184" spans="1:3">
      <c r="A184" s="2" t="s">
        <v>136</v>
      </c>
      <c r="B184" s="3">
        <v>-849</v>
      </c>
      <c r="C184" s="3"/>
    </row>
    <row r="185" spans="1:3" ht="30">
      <c r="A185" s="2" t="s">
        <v>137</v>
      </c>
      <c r="B185" s="3">
        <v>-12</v>
      </c>
      <c r="C185" s="3">
        <v>-4</v>
      </c>
    </row>
    <row r="186" spans="1:3">
      <c r="A186" s="2" t="s">
        <v>138</v>
      </c>
      <c r="B186" s="3">
        <v>-317</v>
      </c>
      <c r="C186" s="3">
        <v>-266</v>
      </c>
    </row>
    <row r="187" spans="1:3" ht="30">
      <c r="A187" s="2" t="s">
        <v>139</v>
      </c>
      <c r="B187" s="3">
        <v>-17</v>
      </c>
      <c r="C187" s="3">
        <v>0</v>
      </c>
    </row>
    <row r="188" spans="1:3" ht="30">
      <c r="A188" s="2" t="s">
        <v>140</v>
      </c>
      <c r="B188" s="3">
        <v>-29</v>
      </c>
      <c r="C188" s="3"/>
    </row>
    <row r="189" spans="1:3" ht="30">
      <c r="A189" s="2" t="s">
        <v>726</v>
      </c>
      <c r="B189" s="3">
        <v>-9</v>
      </c>
      <c r="C189" s="3">
        <v>-5</v>
      </c>
    </row>
    <row r="190" spans="1:3" ht="30">
      <c r="A190" s="2" t="s">
        <v>142</v>
      </c>
      <c r="B190" s="3">
        <v>12</v>
      </c>
      <c r="C190" s="3">
        <v>140</v>
      </c>
    </row>
    <row r="191" spans="1:3" ht="30">
      <c r="A191" s="2" t="s">
        <v>143</v>
      </c>
      <c r="B191" s="3">
        <v>-43</v>
      </c>
      <c r="C191" s="3">
        <v>-4</v>
      </c>
    </row>
    <row r="192" spans="1:3" ht="30">
      <c r="A192" s="2" t="s">
        <v>144</v>
      </c>
      <c r="B192" s="3">
        <v>-46</v>
      </c>
      <c r="C192" s="3">
        <v>349</v>
      </c>
    </row>
    <row r="193" spans="1:3" ht="30">
      <c r="A193" s="2" t="s">
        <v>145</v>
      </c>
      <c r="B193" s="3">
        <v>367</v>
      </c>
      <c r="C193" s="3">
        <v>408</v>
      </c>
    </row>
    <row r="194" spans="1:3" ht="30">
      <c r="A194" s="2" t="s">
        <v>146</v>
      </c>
      <c r="B194" s="8">
        <v>321</v>
      </c>
      <c r="C194" s="8">
        <v>7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Equ</vt:lpstr>
      <vt:lpstr>Description_Of_Business_And_Ba</vt:lpstr>
      <vt:lpstr>Acquisitions_And_Dispositions</vt:lpstr>
      <vt:lpstr>Investments</vt:lpstr>
      <vt:lpstr>Fair_Value_Measurements</vt:lpstr>
      <vt:lpstr>Content_Rights</vt:lpstr>
      <vt:lpstr>Debt</vt:lpstr>
      <vt:lpstr>Derivative_Financial_Instrumen</vt:lpstr>
      <vt:lpstr>Redeemable_Noncontrolling_Inte</vt:lpstr>
      <vt:lpstr>Equity</vt:lpstr>
      <vt:lpstr>EquityBased_Compensation</vt:lpstr>
      <vt:lpstr>Income_Taxes</vt:lpstr>
      <vt:lpstr>Earnings_Per_Share</vt:lpstr>
      <vt:lpstr>Supplemental_Disclosures</vt:lpstr>
      <vt:lpstr>Related_Party_Transactions</vt:lpstr>
      <vt:lpstr>Commitments_Contingencies_And_</vt:lpstr>
      <vt:lpstr>Reportable_Segments</vt:lpstr>
      <vt:lpstr>Condensed_Consolidating_Financ</vt:lpstr>
      <vt:lpstr>Description_Of_Business_And_Ba1</vt:lpstr>
      <vt:lpstr>Derivative_Financial_Instrumen1</vt:lpstr>
      <vt:lpstr>Redeemable_Noncontrolling_Inte1</vt:lpstr>
      <vt:lpstr>Equity_Policies</vt:lpstr>
      <vt:lpstr>Earnings_Per_Share_Policies</vt:lpstr>
      <vt:lpstr>Reportable_Segments_Policies</vt:lpstr>
      <vt:lpstr>Acquisitions_And_Dispositions_</vt:lpstr>
      <vt:lpstr>Investments_Investments_Tables</vt:lpstr>
      <vt:lpstr>Fair_Value_Measurements_Tables</vt:lpstr>
      <vt:lpstr>Content_Rights_Tables</vt:lpstr>
      <vt:lpstr>Debt_Tables</vt:lpstr>
      <vt:lpstr>Derivative_Financial_Instrumen2</vt:lpstr>
      <vt:lpstr>Redeemable_Noncontrolling_Inte2</vt:lpstr>
      <vt:lpstr>Equity_Tables</vt:lpstr>
      <vt:lpstr>EquityBased_Compensation_Table</vt:lpstr>
      <vt:lpstr>Income_Taxes_Tables</vt:lpstr>
      <vt:lpstr>Earnings_Per_Share_Tables</vt:lpstr>
      <vt:lpstr>Supplemental_Disclosures_Table</vt:lpstr>
      <vt:lpstr>Related_Party_Transactions_Tab</vt:lpstr>
      <vt:lpstr>Reportable_Segments_Tables</vt:lpstr>
      <vt:lpstr>Condensed_Consolidating_Financ1</vt:lpstr>
      <vt:lpstr>Description_Of_Business_And_Ba2</vt:lpstr>
      <vt:lpstr>Acquisitions_And_Dispositions_1</vt:lpstr>
      <vt:lpstr>Acquisitions_And_Dispositions_2</vt:lpstr>
      <vt:lpstr>Recovered_Sheet1</vt:lpstr>
      <vt:lpstr>Recovered_Sheet2</vt:lpstr>
      <vt:lpstr>Investments_Details</vt:lpstr>
      <vt:lpstr>Investments_Schedule_of_Invest</vt:lpstr>
      <vt:lpstr>Fair_Value_Measurements_Narrat</vt:lpstr>
      <vt:lpstr>Fair_Value_Measurements_Schedu</vt:lpstr>
      <vt:lpstr>Content_Rights_Schedule_Of_Con</vt:lpstr>
      <vt:lpstr>Content_Rights_Content_Rights_</vt:lpstr>
      <vt:lpstr>Debt_Narrative_Details</vt:lpstr>
      <vt:lpstr>Debt_Outstanding_Debt_Details</vt:lpstr>
      <vt:lpstr>Debt_Parenthetical_Details</vt:lpstr>
      <vt:lpstr>Derivative_Financial_Instrumen3</vt:lpstr>
      <vt:lpstr>Derivative_Financial_Instrumen4</vt:lpstr>
      <vt:lpstr>Derivative_Financial_Instrumen5</vt:lpstr>
      <vt:lpstr>Derivative_Financial_Instrumen6</vt:lpstr>
      <vt:lpstr>Redeemable_Noncontrolling_Inte3</vt:lpstr>
      <vt:lpstr>Redeemable_Noncontrolling_Inte4</vt:lpstr>
      <vt:lpstr>Equity_Narrative_Details</vt:lpstr>
      <vt:lpstr>Equity_Stock_Repurchase_Progra</vt:lpstr>
      <vt:lpstr>Equity_Components_of_Other_Com</vt:lpstr>
      <vt:lpstr>Equity_Accumulated_Other_Compr</vt:lpstr>
      <vt:lpstr>EquityBased_Compensation_Narra</vt:lpstr>
      <vt:lpstr>EquityBased_Compensation_Equit</vt:lpstr>
      <vt:lpstr>EquityBased_Compensation_Equit1</vt:lpstr>
      <vt:lpstr>Income_Taxes_Narrative_Details</vt:lpstr>
      <vt:lpstr>Income_Taxes_Schedule_Of_Incom</vt:lpstr>
      <vt:lpstr>Earning_Per_Share_Earnings_Per</vt:lpstr>
      <vt:lpstr>Earnings_Per_Share_Reconciliat</vt:lpstr>
      <vt:lpstr>Earning_Per_Share_Earnings_Per1</vt:lpstr>
      <vt:lpstr>Earning_Per_Share_Earnings_Per2</vt:lpstr>
      <vt:lpstr>Earnings_Per_Share_Schedule_of</vt:lpstr>
      <vt:lpstr>Supplemental_Disclosures_Sched</vt:lpstr>
      <vt:lpstr>Supplemental_Disclosures_Sched1</vt:lpstr>
      <vt:lpstr>Supplemental_Disclosures_Sched2</vt:lpstr>
      <vt:lpstr>Related_Party_Transactions_Nar</vt:lpstr>
      <vt:lpstr>Related_Party_Transactions_Sch</vt:lpstr>
      <vt:lpstr>Related_Party_Transactions_Sch1</vt:lpstr>
      <vt:lpstr>Commitments_Contingencies_And_1</vt:lpstr>
      <vt:lpstr>Reportable_Segments_Schedule_O</vt:lpstr>
      <vt:lpstr>Reportable_Segments_Schedule_O1</vt:lpstr>
      <vt:lpstr>Reportable_Segments_Schedule_O2</vt:lpstr>
      <vt:lpstr>Reportable_Segments_Schedule_O3</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59:37Z</dcterms:created>
  <dcterms:modified xsi:type="dcterms:W3CDTF">2015-05-05T16:59:37Z</dcterms:modified>
</cp:coreProperties>
</file>